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Discontinued Operations Present"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Lending Activities" sheetId="16" state="visible" r:id="rId16"/>
    <sheet xmlns:r="http://schemas.openxmlformats.org/officeDocument/2006/relationships" name="Reinsurance" sheetId="17" state="visible" r:id="rId17"/>
    <sheet xmlns:r="http://schemas.openxmlformats.org/officeDocument/2006/relationships" name="Deferred Policy Acquisition Cos" sheetId="18" state="visible" r:id="rId18"/>
    <sheet xmlns:r="http://schemas.openxmlformats.org/officeDocument/2006/relationships" name="Variable Interest Entities" sheetId="19" state="visible" r:id="rId19"/>
    <sheet xmlns:r="http://schemas.openxmlformats.org/officeDocument/2006/relationships" name="Derivatives and Hedge Accountin" sheetId="20" state="visible" r:id="rId20"/>
    <sheet xmlns:r="http://schemas.openxmlformats.org/officeDocument/2006/relationships" name="Goodwill and Other Intangible A" sheetId="21" state="visible" r:id="rId21"/>
    <sheet xmlns:r="http://schemas.openxmlformats.org/officeDocument/2006/relationships" name="Insurance Liabilities" sheetId="22" state="visible" r:id="rId22"/>
    <sheet xmlns:r="http://schemas.openxmlformats.org/officeDocument/2006/relationships" name="Debt" sheetId="23" state="visible" r:id="rId23"/>
    <sheet xmlns:r="http://schemas.openxmlformats.org/officeDocument/2006/relationships" name="Contingencies, Commitments and " sheetId="24" state="visible" r:id="rId24"/>
    <sheet xmlns:r="http://schemas.openxmlformats.org/officeDocument/2006/relationships" name="Equity" sheetId="25" state="visible" r:id="rId25"/>
    <sheet xmlns:r="http://schemas.openxmlformats.org/officeDocument/2006/relationships" name="Earnings Per Common Share (EPS)" sheetId="26" state="visible" r:id="rId26"/>
    <sheet xmlns:r="http://schemas.openxmlformats.org/officeDocument/2006/relationships" name="Statutory Financial Data and Re" sheetId="27" state="visible" r:id="rId27"/>
    <sheet xmlns:r="http://schemas.openxmlformats.org/officeDocument/2006/relationships" name="Share-Based Compensation Plans" sheetId="28" state="visible" r:id="rId28"/>
    <sheet xmlns:r="http://schemas.openxmlformats.org/officeDocument/2006/relationships" name="Employee Benefits" sheetId="29" state="visible" r:id="rId29"/>
    <sheet xmlns:r="http://schemas.openxmlformats.org/officeDocument/2006/relationships" name="Income Taxes" sheetId="30" state="visible" r:id="rId30"/>
    <sheet xmlns:r="http://schemas.openxmlformats.org/officeDocument/2006/relationships" name="Quarterly Financial Information" sheetId="31" state="visible" r:id="rId31"/>
    <sheet xmlns:r="http://schemas.openxmlformats.org/officeDocument/2006/relationships" name="Subsequent Events" sheetId="32" state="visible" r:id="rId32"/>
    <sheet xmlns:r="http://schemas.openxmlformats.org/officeDocument/2006/relationships" name="Schedule I" sheetId="33" state="visible" r:id="rId33"/>
    <sheet xmlns:r="http://schemas.openxmlformats.org/officeDocument/2006/relationships" name="Schedule II" sheetId="34" state="visible" r:id="rId34"/>
    <sheet xmlns:r="http://schemas.openxmlformats.org/officeDocument/2006/relationships" name="Schedule III" sheetId="35" state="visible" r:id="rId35"/>
    <sheet xmlns:r="http://schemas.openxmlformats.org/officeDocument/2006/relationships" name="Schedule IV" sheetId="36" state="visible" r:id="rId36"/>
    <sheet xmlns:r="http://schemas.openxmlformats.org/officeDocument/2006/relationships" name="Schedule V"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Summary of Significant Accoun_2" sheetId="42" state="visible" r:id="rId42"/>
    <sheet xmlns:r="http://schemas.openxmlformats.org/officeDocument/2006/relationships" name="Segment Information (Tables)" sheetId="43" state="visible" r:id="rId43"/>
    <sheet xmlns:r="http://schemas.openxmlformats.org/officeDocument/2006/relationships" name="Discontinued Operations Prese_2" sheetId="44" state="visible" r:id="rId44"/>
    <sheet xmlns:r="http://schemas.openxmlformats.org/officeDocument/2006/relationships" name="Fair Value Measurements (Tables" sheetId="45" state="visible" r:id="rId45"/>
    <sheet xmlns:r="http://schemas.openxmlformats.org/officeDocument/2006/relationships" name="Investments (Tables)" sheetId="46" state="visible" r:id="rId46"/>
    <sheet xmlns:r="http://schemas.openxmlformats.org/officeDocument/2006/relationships" name="Lending Activities (Tables)" sheetId="47" state="visible" r:id="rId47"/>
    <sheet xmlns:r="http://schemas.openxmlformats.org/officeDocument/2006/relationships" name="Reinsurance (Tables)" sheetId="48" state="visible" r:id="rId48"/>
    <sheet xmlns:r="http://schemas.openxmlformats.org/officeDocument/2006/relationships" name="Deferred Policy Acquisition C_2" sheetId="49" state="visible" r:id="rId49"/>
    <sheet xmlns:r="http://schemas.openxmlformats.org/officeDocument/2006/relationships" name="Variable Interest Entities (Tab" sheetId="50" state="visible" r:id="rId50"/>
    <sheet xmlns:r="http://schemas.openxmlformats.org/officeDocument/2006/relationships" name="Derivatives and Hedge Account_2" sheetId="51" state="visible" r:id="rId51"/>
    <sheet xmlns:r="http://schemas.openxmlformats.org/officeDocument/2006/relationships" name="Goodwill and Other Intangible_2" sheetId="52" state="visible" r:id="rId52"/>
    <sheet xmlns:r="http://schemas.openxmlformats.org/officeDocument/2006/relationships" name="Insurance Liabilities (Tables)" sheetId="53" state="visible" r:id="rId53"/>
    <sheet xmlns:r="http://schemas.openxmlformats.org/officeDocument/2006/relationships" name="Debt (Tables)" sheetId="54" state="visible" r:id="rId54"/>
    <sheet xmlns:r="http://schemas.openxmlformats.org/officeDocument/2006/relationships" name="Commitment and Contingencies (T" sheetId="55" state="visible" r:id="rId55"/>
    <sheet xmlns:r="http://schemas.openxmlformats.org/officeDocument/2006/relationships" name="Equity (Tables)" sheetId="56" state="visible" r:id="rId56"/>
    <sheet xmlns:r="http://schemas.openxmlformats.org/officeDocument/2006/relationships" name="Earnings Per Common Share (EP_2" sheetId="57" state="visible" r:id="rId57"/>
    <sheet xmlns:r="http://schemas.openxmlformats.org/officeDocument/2006/relationships" name="Statutory Financial Data and _2" sheetId="58" state="visible" r:id="rId58"/>
    <sheet xmlns:r="http://schemas.openxmlformats.org/officeDocument/2006/relationships" name="Share-Based Compensation Plans " sheetId="59" state="visible" r:id="rId59"/>
    <sheet xmlns:r="http://schemas.openxmlformats.org/officeDocument/2006/relationships" name="Employee Benefits (Tables)" sheetId="60" state="visible" r:id="rId60"/>
    <sheet xmlns:r="http://schemas.openxmlformats.org/officeDocument/2006/relationships" name="Income Taxes (Tables)" sheetId="61" state="visible" r:id="rId61"/>
    <sheet xmlns:r="http://schemas.openxmlformats.org/officeDocument/2006/relationships" name="Quarterly Financial Informati_2" sheetId="62" state="visible" r:id="rId62"/>
    <sheet xmlns:r="http://schemas.openxmlformats.org/officeDocument/2006/relationships" name="Basis of Presentation (Details)" sheetId="63" state="visible" r:id="rId63"/>
    <sheet xmlns:r="http://schemas.openxmlformats.org/officeDocument/2006/relationships" name="Summary of Significant Accoun_3"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 xmlns:r="http://schemas.openxmlformats.org/officeDocument/2006/relationships" name="Discontinued Operations Prese_3" sheetId="68" state="visible" r:id="rId68"/>
    <sheet xmlns:r="http://schemas.openxmlformats.org/officeDocument/2006/relationships" name="Discontinued Operations Prese_4" sheetId="69" state="visible" r:id="rId69"/>
    <sheet xmlns:r="http://schemas.openxmlformats.org/officeDocument/2006/relationships" name="Discontinued Operations Prese_5" sheetId="70" state="visible" r:id="rId70"/>
    <sheet xmlns:r="http://schemas.openxmlformats.org/officeDocument/2006/relationships" name="Discontinued Operations Prese_6" sheetId="71" state="visible" r:id="rId71"/>
    <sheet xmlns:r="http://schemas.openxmlformats.org/officeDocument/2006/relationships" name="Discontinued Operations Prese_7" sheetId="72" state="visible" r:id="rId72"/>
    <sheet xmlns:r="http://schemas.openxmlformats.org/officeDocument/2006/relationships" name="Fair Value Measurements - Asset" sheetId="73" state="visible" r:id="rId73"/>
    <sheet xmlns:r="http://schemas.openxmlformats.org/officeDocument/2006/relationships" name="Fair Value Measurements - Chang" sheetId="74" state="visible" r:id="rId74"/>
    <sheet xmlns:r="http://schemas.openxmlformats.org/officeDocument/2006/relationships" name="Fair Value Measurements - Cha_2" sheetId="75" state="visible" r:id="rId75"/>
    <sheet xmlns:r="http://schemas.openxmlformats.org/officeDocument/2006/relationships" name="Fair Value Measurements - Net R" sheetId="76" state="visible" r:id="rId76"/>
    <sheet xmlns:r="http://schemas.openxmlformats.org/officeDocument/2006/relationships" name="Fair Value Measurements - Gross" sheetId="77" state="visible" r:id="rId77"/>
    <sheet xmlns:r="http://schemas.openxmlformats.org/officeDocument/2006/relationships" name="Fair Value Measurements - Quant" sheetId="78" state="visible" r:id="rId78"/>
    <sheet xmlns:r="http://schemas.openxmlformats.org/officeDocument/2006/relationships" name="Fair Value Measurements - Inves" sheetId="79" state="visible" r:id="rId79"/>
    <sheet xmlns:r="http://schemas.openxmlformats.org/officeDocument/2006/relationships" name="Fair Value Measurements - Gains" sheetId="80" state="visible" r:id="rId80"/>
    <sheet xmlns:r="http://schemas.openxmlformats.org/officeDocument/2006/relationships" name="Fair Value Measurements - Carry" sheetId="81" state="visible" r:id="rId81"/>
    <sheet xmlns:r="http://schemas.openxmlformats.org/officeDocument/2006/relationships" name="Investments - Amortized Cost or" sheetId="82" state="visible" r:id="rId82"/>
    <sheet xmlns:r="http://schemas.openxmlformats.org/officeDocument/2006/relationships" name="Investments - Available for Sal" sheetId="83" state="visible" r:id="rId83"/>
    <sheet xmlns:r="http://schemas.openxmlformats.org/officeDocument/2006/relationships" name="Investments - Amortized Cost an" sheetId="84" state="visible" r:id="rId84"/>
    <sheet xmlns:r="http://schemas.openxmlformats.org/officeDocument/2006/relationships" name="Investments - Gross Realized Ga" sheetId="85" state="visible" r:id="rId85"/>
    <sheet xmlns:r="http://schemas.openxmlformats.org/officeDocument/2006/relationships" name="Investments - Value of Other Se" sheetId="86" state="visible" r:id="rId86"/>
    <sheet xmlns:r="http://schemas.openxmlformats.org/officeDocument/2006/relationships" name="Investments - Carrying Amounts " sheetId="87" state="visible" r:id="rId87"/>
    <sheet xmlns:r="http://schemas.openxmlformats.org/officeDocument/2006/relationships" name="Investments - Other Invested As" sheetId="88" state="visible" r:id="rId88"/>
    <sheet xmlns:r="http://schemas.openxmlformats.org/officeDocument/2006/relationships" name="Investments - Components of Net" sheetId="89" state="visible" r:id="rId89"/>
    <sheet xmlns:r="http://schemas.openxmlformats.org/officeDocument/2006/relationships" name="Investments - Components of N_2" sheetId="90" state="visible" r:id="rId90"/>
    <sheet xmlns:r="http://schemas.openxmlformats.org/officeDocument/2006/relationships" name="Investments - Schedule of Chang" sheetId="91" state="visible" r:id="rId91"/>
    <sheet xmlns:r="http://schemas.openxmlformats.org/officeDocument/2006/relationships" name="Investments - Rollforward of Ch" sheetId="92" state="visible" r:id="rId92"/>
    <sheet xmlns:r="http://schemas.openxmlformats.org/officeDocument/2006/relationships" name="Investments - Pledged Investmen" sheetId="93" state="visible" r:id="rId93"/>
    <sheet xmlns:r="http://schemas.openxmlformats.org/officeDocument/2006/relationships" name="Lending Activities - Compositio" sheetId="94" state="visible" r:id="rId94"/>
    <sheet xmlns:r="http://schemas.openxmlformats.org/officeDocument/2006/relationships" name="Lending Activities - Credit Qua" sheetId="95" state="visible" r:id="rId95"/>
    <sheet xmlns:r="http://schemas.openxmlformats.org/officeDocument/2006/relationships" name="Lending Activities - Credit Q_2" sheetId="96" state="visible" r:id="rId96"/>
    <sheet xmlns:r="http://schemas.openxmlformats.org/officeDocument/2006/relationships" name="Lending Activities - Rollforwar" sheetId="97" state="visible" r:id="rId97"/>
    <sheet xmlns:r="http://schemas.openxmlformats.org/officeDocument/2006/relationships" name="Lending Activities - Loan Modif" sheetId="98" state="visible" r:id="rId98"/>
    <sheet xmlns:r="http://schemas.openxmlformats.org/officeDocument/2006/relationships" name="Reinsurance - Narrative (Detail" sheetId="99" state="visible" r:id="rId99"/>
    <sheet xmlns:r="http://schemas.openxmlformats.org/officeDocument/2006/relationships" name="Reinsurance - Supplemental Info" sheetId="100" state="visible" r:id="rId100"/>
    <sheet xmlns:r="http://schemas.openxmlformats.org/officeDocument/2006/relationships" name="Reinsurance - Schedule of Short" sheetId="101" state="visible" r:id="rId101"/>
    <sheet xmlns:r="http://schemas.openxmlformats.org/officeDocument/2006/relationships" name="Reinsurance - Summary of the Co" sheetId="102" state="visible" r:id="rId102"/>
    <sheet xmlns:r="http://schemas.openxmlformats.org/officeDocument/2006/relationships" name="Reinsurance - Summary of the Im" sheetId="103" state="visible" r:id="rId103"/>
    <sheet xmlns:r="http://schemas.openxmlformats.org/officeDocument/2006/relationships" name="Reinsurance - Rollforward of th" sheetId="104" state="visible" r:id="rId104"/>
    <sheet xmlns:r="http://schemas.openxmlformats.org/officeDocument/2006/relationships" name="Deferred Policy Acquisition C_3" sheetId="105" state="visible" r:id="rId105"/>
    <sheet xmlns:r="http://schemas.openxmlformats.org/officeDocument/2006/relationships" name="Variable Interest Entities - Co" sheetId="106" state="visible" r:id="rId106"/>
    <sheet xmlns:r="http://schemas.openxmlformats.org/officeDocument/2006/relationships" name="Variable Interest Entities - Un" sheetId="107" state="visible" r:id="rId107"/>
    <sheet xmlns:r="http://schemas.openxmlformats.org/officeDocument/2006/relationships" name="Derivatives and Hedge Account_3" sheetId="108" state="visible" r:id="rId108"/>
    <sheet xmlns:r="http://schemas.openxmlformats.org/officeDocument/2006/relationships" name="Derivatives and Hedge Account_4" sheetId="109" state="visible" r:id="rId109"/>
    <sheet xmlns:r="http://schemas.openxmlformats.org/officeDocument/2006/relationships" name="Derivatives and Hedge Account_5" sheetId="110" state="visible" r:id="rId110"/>
    <sheet xmlns:r="http://schemas.openxmlformats.org/officeDocument/2006/relationships" name="Derivatives and Hedge Account_6" sheetId="111" state="visible" r:id="rId111"/>
    <sheet xmlns:r="http://schemas.openxmlformats.org/officeDocument/2006/relationships" name="Goodwill and Other Intangible_3" sheetId="112" state="visible" r:id="rId112"/>
    <sheet xmlns:r="http://schemas.openxmlformats.org/officeDocument/2006/relationships" name="Goodwill and Other Intangible_4" sheetId="113" state="visible" r:id="rId113"/>
    <sheet xmlns:r="http://schemas.openxmlformats.org/officeDocument/2006/relationships" name="Insurance Liabilities - Narrati" sheetId="114" state="visible" r:id="rId114"/>
    <sheet xmlns:r="http://schemas.openxmlformats.org/officeDocument/2006/relationships" name="Insurance Liabilities - Liabili" sheetId="115" state="visible" r:id="rId115"/>
    <sheet xmlns:r="http://schemas.openxmlformats.org/officeDocument/2006/relationships" name="Insurance Liabilities - Reconci" sheetId="116" state="visible" r:id="rId116"/>
    <sheet xmlns:r="http://schemas.openxmlformats.org/officeDocument/2006/relationships" name="Insurance Liabilities - Recon_2" sheetId="117" state="visible" r:id="rId117"/>
    <sheet xmlns:r="http://schemas.openxmlformats.org/officeDocument/2006/relationships" name="Insurance Liabilities - Undisco" sheetId="118" state="visible" r:id="rId118"/>
    <sheet xmlns:r="http://schemas.openxmlformats.org/officeDocument/2006/relationships" name="Insurance Liabilities - Discoun" sheetId="119" state="visible" r:id="rId119"/>
    <sheet xmlns:r="http://schemas.openxmlformats.org/officeDocument/2006/relationships" name="Insurance Liabilities - Net Los" sheetId="120" state="visible" r:id="rId120"/>
    <sheet xmlns:r="http://schemas.openxmlformats.org/officeDocument/2006/relationships" name="Insurance Liabilities - Balance" sheetId="121" state="visible" r:id="rId121"/>
    <sheet xmlns:r="http://schemas.openxmlformats.org/officeDocument/2006/relationships" name="Insurance Liabilities - Expecte" sheetId="122" state="visible" r:id="rId122"/>
    <sheet xmlns:r="http://schemas.openxmlformats.org/officeDocument/2006/relationships" name="Insurance Liabilities - Income " sheetId="123" state="visible" r:id="rId123"/>
    <sheet xmlns:r="http://schemas.openxmlformats.org/officeDocument/2006/relationships" name="Insurance Liabilities - Weighte" sheetId="124" state="visible" r:id="rId124"/>
    <sheet xmlns:r="http://schemas.openxmlformats.org/officeDocument/2006/relationships" name="Debt - Schedule of Outstanding " sheetId="125" state="visible" r:id="rId125"/>
    <sheet xmlns:r="http://schemas.openxmlformats.org/officeDocument/2006/relationships" name="Debt - Maturity of Debt (Detail" sheetId="126" state="visible" r:id="rId126"/>
    <sheet xmlns:r="http://schemas.openxmlformats.org/officeDocument/2006/relationships" name="Debt - Debt Issuance (Details)" sheetId="127" state="visible" r:id="rId127"/>
    <sheet xmlns:r="http://schemas.openxmlformats.org/officeDocument/2006/relationships" name="Debt - Debt Cash Tender Offers " sheetId="128" state="visible" r:id="rId128"/>
    <sheet xmlns:r="http://schemas.openxmlformats.org/officeDocument/2006/relationships" name="Debt - Credit Facilities (Detai" sheetId="129" state="visible" r:id="rId129"/>
    <sheet xmlns:r="http://schemas.openxmlformats.org/officeDocument/2006/relationships" name="Contingencies, Commitments an_2" sheetId="130" state="visible" r:id="rId130"/>
    <sheet xmlns:r="http://schemas.openxmlformats.org/officeDocument/2006/relationships" name="Contingencies, Commitments an_3" sheetId="131" state="visible" r:id="rId131"/>
    <sheet xmlns:r="http://schemas.openxmlformats.org/officeDocument/2006/relationships" name="Contingencies, Commitments an_4" sheetId="132" state="visible" r:id="rId132"/>
    <sheet xmlns:r="http://schemas.openxmlformats.org/officeDocument/2006/relationships" name="Equity - Narrative (Details)" sheetId="133" state="visible" r:id="rId133"/>
    <sheet xmlns:r="http://schemas.openxmlformats.org/officeDocument/2006/relationships" name="Equity - Rollforward of Common " sheetId="134" state="visible" r:id="rId134"/>
    <sheet xmlns:r="http://schemas.openxmlformats.org/officeDocument/2006/relationships" name="Equity - Schedule of Accumulate" sheetId="135" state="visible" r:id="rId135"/>
    <sheet xmlns:r="http://schemas.openxmlformats.org/officeDocument/2006/relationships" name="Equity - Schedule of Other Comp" sheetId="136" state="visible" r:id="rId136"/>
    <sheet xmlns:r="http://schemas.openxmlformats.org/officeDocument/2006/relationships" name="Equity - Schedule of Effect of " sheetId="137" state="visible" r:id="rId137"/>
    <sheet xmlns:r="http://schemas.openxmlformats.org/officeDocument/2006/relationships" name="Earnings Per Common Share (EP_3" sheetId="138" state="visible" r:id="rId138"/>
    <sheet xmlns:r="http://schemas.openxmlformats.org/officeDocument/2006/relationships" name="Statutory Financial Data and _3" sheetId="139" state="visible" r:id="rId139"/>
    <sheet xmlns:r="http://schemas.openxmlformats.org/officeDocument/2006/relationships" name="Statutory Financial Data and _4" sheetId="140" state="visible" r:id="rId140"/>
    <sheet xmlns:r="http://schemas.openxmlformats.org/officeDocument/2006/relationships" name="Share-Based Compensation Plan_2" sheetId="141" state="visible" r:id="rId141"/>
    <sheet xmlns:r="http://schemas.openxmlformats.org/officeDocument/2006/relationships" name="Share-Based Compensation Plan_3" sheetId="142" state="visible" r:id="rId142"/>
    <sheet xmlns:r="http://schemas.openxmlformats.org/officeDocument/2006/relationships" name="Share-Based Compensation Plan_4" sheetId="143" state="visible" r:id="rId143"/>
    <sheet xmlns:r="http://schemas.openxmlformats.org/officeDocument/2006/relationships" name="Share-Based Compensation Plan_5" sheetId="144" state="visible" r:id="rId144"/>
    <sheet xmlns:r="http://schemas.openxmlformats.org/officeDocument/2006/relationships" name="Share-Based Compensation Plan_6" sheetId="145" state="visible" r:id="rId145"/>
    <sheet xmlns:r="http://schemas.openxmlformats.org/officeDocument/2006/relationships" name="Share-Based Compensation Plan_7" sheetId="146" state="visible" r:id="rId146"/>
    <sheet xmlns:r="http://schemas.openxmlformats.org/officeDocument/2006/relationships" name="Share-Based Compensation Plan_8" sheetId="147" state="visible" r:id="rId147"/>
    <sheet xmlns:r="http://schemas.openxmlformats.org/officeDocument/2006/relationships" name="Employee Benefits - Narrative (" sheetId="148" state="visible" r:id="rId148"/>
    <sheet xmlns:r="http://schemas.openxmlformats.org/officeDocument/2006/relationships" name="Employee Benefits - Schedule of" sheetId="149" state="visible" r:id="rId149"/>
    <sheet xmlns:r="http://schemas.openxmlformats.org/officeDocument/2006/relationships" name="Employee Benefits - Schedule _2" sheetId="150" state="visible" r:id="rId150"/>
    <sheet xmlns:r="http://schemas.openxmlformats.org/officeDocument/2006/relationships" name="Employee Benefits - Schedule _3" sheetId="151" state="visible" r:id="rId151"/>
    <sheet xmlns:r="http://schemas.openxmlformats.org/officeDocument/2006/relationships" name="Employee Benefits - Schedule _4" sheetId="152" state="visible" r:id="rId152"/>
    <sheet xmlns:r="http://schemas.openxmlformats.org/officeDocument/2006/relationships" name="Employee Benefits - Schedule _5" sheetId="153" state="visible" r:id="rId153"/>
    <sheet xmlns:r="http://schemas.openxmlformats.org/officeDocument/2006/relationships" name="Employee Benefits - Schedule _6" sheetId="154" state="visible" r:id="rId154"/>
    <sheet xmlns:r="http://schemas.openxmlformats.org/officeDocument/2006/relationships" name="Employee Benefits - Schedule _7" sheetId="155" state="visible" r:id="rId155"/>
    <sheet xmlns:r="http://schemas.openxmlformats.org/officeDocument/2006/relationships" name="Employee Benefits - Schedule _8" sheetId="156" state="visible" r:id="rId156"/>
    <sheet xmlns:r="http://schemas.openxmlformats.org/officeDocument/2006/relationships" name="Employee Benefits - Schedule _9" sheetId="157" state="visible" r:id="rId157"/>
    <sheet xmlns:r="http://schemas.openxmlformats.org/officeDocument/2006/relationships" name="Employee Benefits - Schedule_10" sheetId="158" state="visible" r:id="rId158"/>
    <sheet xmlns:r="http://schemas.openxmlformats.org/officeDocument/2006/relationships" name="Employee Benefits - Schedule_11" sheetId="159" state="visible" r:id="rId159"/>
    <sheet xmlns:r="http://schemas.openxmlformats.org/officeDocument/2006/relationships" name="Income Taxes - Narrative (Detai" sheetId="160" state="visible" r:id="rId160"/>
    <sheet xmlns:r="http://schemas.openxmlformats.org/officeDocument/2006/relationships" name="Income Taxes - Schedule of Inco" sheetId="161" state="visible" r:id="rId161"/>
    <sheet xmlns:r="http://schemas.openxmlformats.org/officeDocument/2006/relationships" name="Income Taxes - Schedule of In_2" sheetId="162" state="visible" r:id="rId162"/>
    <sheet xmlns:r="http://schemas.openxmlformats.org/officeDocument/2006/relationships" name="Income Taxes - Schedule of Reco" sheetId="163" state="visible" r:id="rId163"/>
    <sheet xmlns:r="http://schemas.openxmlformats.org/officeDocument/2006/relationships" name="Income Taxes - Schedule of Comp" sheetId="164" state="visible" r:id="rId164"/>
    <sheet xmlns:r="http://schemas.openxmlformats.org/officeDocument/2006/relationships" name="Income Taxes - Schedule of Cons" sheetId="165" state="visible" r:id="rId165"/>
    <sheet xmlns:r="http://schemas.openxmlformats.org/officeDocument/2006/relationships" name="Income Taxes -Schedule of Net D" sheetId="166" state="visible" r:id="rId166"/>
    <sheet xmlns:r="http://schemas.openxmlformats.org/officeDocument/2006/relationships" name="Income Taxes - Schedule of Tax " sheetId="167" state="visible" r:id="rId167"/>
    <sheet xmlns:r="http://schemas.openxmlformats.org/officeDocument/2006/relationships" name="Income Taxes - Schedule of Re_2" sheetId="168" state="visible" r:id="rId168"/>
    <sheet xmlns:r="http://schemas.openxmlformats.org/officeDocument/2006/relationships" name="Quarterly Financial Informati_3" sheetId="169" state="visible" r:id="rId169"/>
    <sheet xmlns:r="http://schemas.openxmlformats.org/officeDocument/2006/relationships" name="Subsequent Events (Details)" sheetId="170" state="visible" r:id="rId170"/>
    <sheet xmlns:r="http://schemas.openxmlformats.org/officeDocument/2006/relationships" name="Schedule I (Details)" sheetId="171" state="visible" r:id="rId171"/>
    <sheet xmlns:r="http://schemas.openxmlformats.org/officeDocument/2006/relationships" name="Schedule II - Balance Sheets (D" sheetId="172" state="visible" r:id="rId172"/>
    <sheet xmlns:r="http://schemas.openxmlformats.org/officeDocument/2006/relationships" name="Schedule II - Statements of Inc" sheetId="173" state="visible" r:id="rId173"/>
    <sheet xmlns:r="http://schemas.openxmlformats.org/officeDocument/2006/relationships" name="Schedule II - Statements of Com" sheetId="174" state="visible" r:id="rId174"/>
    <sheet xmlns:r="http://schemas.openxmlformats.org/officeDocument/2006/relationships" name="Schedule II - Statements of Cas" sheetId="175" state="visible" r:id="rId175"/>
    <sheet xmlns:r="http://schemas.openxmlformats.org/officeDocument/2006/relationships" name="Schedule III (Details)" sheetId="176" state="visible" r:id="rId176"/>
    <sheet xmlns:r="http://schemas.openxmlformats.org/officeDocument/2006/relationships" name="Schedule IV (Details)" sheetId="177" state="visible" r:id="rId177"/>
    <sheet xmlns:r="http://schemas.openxmlformats.org/officeDocument/2006/relationships" name="Schedule V (Details)" sheetId="178" state="visible" r:id="rId17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0.0000_);(#,##0.0000)"/>
    <numFmt numFmtId="171" formatCode="#,##0%_);(#,##0%)"/>
    <numFmt numFmtId="172" formatCode="#,##0.000_);(#,##0.000)"/>
    <numFmt numFmtId="173" formatCode="_(&quot;¥ &quot;#,##0.0_);_(&quot;¥ &quot;(#,##0.0)"/>
    <numFmt numFmtId="174" formatCode="#,##0.000%_);(#,##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File Number</t>
        </is>
      </c>
      <c r="B5" s="4" t="inlineStr">
        <is>
          <t>1-8787</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Registrant Name</t>
        </is>
      </c>
      <c r="B10" s="4" t="inlineStr">
        <is>
          <t>American Internationa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2592361</t>
        </is>
      </c>
      <c r="C12" s="4" t="inlineStr">
        <is>
          <t xml:space="preserve"> </t>
        </is>
      </c>
      <c r="D12" s="4" t="inlineStr">
        <is>
          <t xml:space="preserve"> </t>
        </is>
      </c>
    </row>
    <row r="13">
      <c r="A13" s="4" t="inlineStr">
        <is>
          <t>Entity Address, Address Line One</t>
        </is>
      </c>
      <c r="B13" s="4" t="inlineStr">
        <is>
          <t>1271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0</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70-7000</t>
        </is>
      </c>
      <c r="C18" s="4" t="inlineStr">
        <is>
          <t xml:space="preserve"> </t>
        </is>
      </c>
      <c r="D18" s="4" t="inlineStr">
        <is>
          <t xml:space="preserve"> </t>
        </is>
      </c>
    </row>
    <row r="19">
      <c r="A19" s="4" t="inlineStr">
        <is>
          <t>Title of 12(b) Security</t>
        </is>
      </c>
      <c r="B19" s="4" t="inlineStr">
        <is>
          <t>Common Stock, Par Value $2.50 Per Share</t>
        </is>
      </c>
      <c r="C19" s="4" t="inlineStr">
        <is>
          <t xml:space="preserve"> </t>
        </is>
      </c>
      <c r="D19" s="4" t="inlineStr">
        <is>
          <t xml:space="preserve"> </t>
        </is>
      </c>
    </row>
    <row r="20">
      <c r="A20" s="4" t="inlineStr">
        <is>
          <t>Trading Symbol</t>
        </is>
      </c>
      <c r="B20" s="4" t="inlineStr">
        <is>
          <t>AI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 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903</v>
      </c>
    </row>
    <row r="33">
      <c r="A33" s="4" t="inlineStr">
        <is>
          <t>Entity Common Stock, Shares Outstanding</t>
        </is>
      </c>
      <c r="B33" s="4" t="inlineStr">
        <is>
          <t xml:space="preserve"> </t>
        </is>
      </c>
      <c r="C33" s="6" t="n">
        <v>593332964</v>
      </c>
      <c r="D33" s="4" t="inlineStr">
        <is>
          <t xml:space="preserve"> </t>
        </is>
      </c>
    </row>
    <row r="34">
      <c r="A34" s="4" t="inlineStr">
        <is>
          <t>Documents Incorporated By Reference</t>
        </is>
      </c>
      <c r="B34" s="4" t="inlineStr">
        <is>
          <t>Document of the Registrant Form 10-K Reference Locations Portions of the registrant’s definitive proxy statement for the 2025 Annual Meeting of Shareholders Part III, Items 10, 11, 12, 13 and 1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Entity Central Index Key</t>
        </is>
      </c>
      <c r="B36" s="4" t="inlineStr">
        <is>
          <t>000000527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American International Group, Inc. is a leading global insurance organization. AIG provides insurance solutions that help businesses and individuals in over 200 countries and jurisdictions protect their assets and manage risks through AIG operations, licenses and authorizations as well as network partners. Unless the context indicates otherwise, the terms “AIG,” “we,” “us,” “our” or "the Company" mean American International Group, Inc. and its consolidated subsidiaries, and the term “AIG Parent” means American International Group, Inc. and not any of its consolidated subsidiaries. The consolidated financial statements include the accounts of AIG Parent, our controlled subsidiaries (generally through a greater than 50 percent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 Prior to the fourth quarter ending December 31, 2022, certain of our foreign property and casualty subsidiaries reported on the basis of a fiscal year ending November 30. The effect on our consolidated financial condition and results of operations of all material events occurring at these subsidiaries from November 30 through December 31 of the periods previously presented in these Consolidated Financial Statements was considered for adjustment and/or disclosure. Effective with the fourth quarter of the year ended December 31, 2022, the foreign property and casualty subsidiaries now report on a calendar year ending December 31. The elimination of a one-month reporting lag of a subsidiary is considered a change in accounting principle. We believe this change in accounting principle is preferable given that it aligns the reporting dates with other consolidated entities, which allows for a timelier and more consistent basis of reporting within our Consolidated Financial Statements. A change in accounting principle requires retrospective application. However, we determined that the effect of not retroactively applying this change was not material to our Consolidated Financial Statements for the current and prior periods. Therefore, we reported the cumulative effect of the change in accounting principle within the Consolidated Statements of Income (Loss) for the year ended December 31, 2022 and did not retrospectively apply the effects of this change to prior periods. The adoption impact was an increase to net income of $100 million for the year ended December 31, 2022. The accompanying consolidated financial statements have been prepared in accordance with accounting principles generally accepted in the United States (U.S. GAAP). All material intercompany accounts and transactions have been eliminated. SALES/DISPOSALS OF ASSETS AND BUSINESSES Crop Risk Services On July 3, 2023, AIG closed the sale of Crop Risk Services, Inc. (CRS) to American Financial Group, Inc. (AFG) and in substance, AIG exited the crop business. The gross proceeds, before deducting commissions, were $234 million, resulting in a pre-tax gain of $72 million for the year ended December 31, 2023 . Validus Re On November 1, 2023, AIG completed the sale of Validus Reinsurance, Ltd. (Validus Re), including AlphaCat Managers Ltd. and the Talbot Treaty reinsurance business, to RenaissanceRe Holdings Ltd. (RenaissanceRe) and received cash proceeds of $2.7 billion from RenaissanceRe and 1.3 million shares of RenaissanceRe common stock valued at $290 million as of the closing date, resulting in a pre-tax loss of $78 million for the year ended December 31, 2023 . The results of Validus Re are reported in North America Commercial and International Commercial segments. Additionally, AIG agreed to retain 95 percent of the difference between (i) the reserves with respect to the business as of the closing date of the sale for losses occurring prior to the closing date and (ii) the associated reserve development following the closing date with respect to such losses. Any reserve development will be settled annually, commencing with the calendar year ending December 31, 2024. This arrangement stays in effect until the parties determine to terminate such arrangement (which they will re-evaluate on an annual basis beginning 5 years after the closing date) or until all such liabilities of the acquired reinsurance business have run off. The reserve cover is considered contingent consideration and was recognized at fair value of $130 million when the sale closed. On September 4, 2023, AIG entered into an Adverse Development Cover Excess of Loss Agreement (the ADC Agreement) to hedge the risk of adverse development pertaining to Validus Re’s reserves with Clarendon National Insurance Company, a wholly owned subsidiary of Enstar Group Limited. Under the ADC Agreement, AIG will be reimbursed up to $400 million of adverse development for all policies in force as of December 31, 2022 when paid losses exceed the baseline reserve balance of $3.043 billion. The premium expensed in connection with the ADC Agreement was $80 million. Global Personal Travel Business On December 2, 2024, AIG concluded the sale of its global individual personal travel insurance and assistance business to Zurich Insurance Group (Zurich) for $600 million in cash plus additional earn-out consideration, resulting in a pre-tax gain of $511 million for the year ended December 31, 2024 . The global individual personal travel insurance and assistance business is reported in Global Personal segment. AIG has also agreed to provide transition services to Zurich for 30 months after the transaction date. Additionally, AIG has fronting agreements in place to front 100 percent of all new travel business produced by Zurich; whereby all of the economics of the new travel business will pass to Zurich through the fronting arrangements which is recognized as a component of Net gain (loss) on divestitures and other. OTHER EVENTS On December 14, 2022, AIG announced that its wholly-owned subsidiary, AIG Financial Products Corp. (AIGFP), filed a voluntary petition to reorganize under Chapter 11 of Title 11 of the United States Code in the United States Bankruptcy Court for the District of Delaware and filed a proposed plan of reorganization. The reorganization will not have a material impact on the consolidated balance sheets of AIG or our respective businesses. AIGFP has no material operations or businesses and no employees. In conjunction with the bankruptcy filing, AIGFP and its consolidated subsidiaries were deconsolidated from the results of AIG, resulting in a pre-tax loss of $114 million for the year ended December 31, 2022, reported in Net gain (loss) on divestitures and other. In addition, AIGFP and its subsidiaries were determined to be an unconsolidated variable interest entity . 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reinsurance assets, including the allowance for credit losses and disputes; • allowance for credit losses on certain investments, primarily on loans and available for sale fixed maturity securities; • fair value measurements of certain financial assets and financial liabilities; • income taxes, in particular the recoverability of our deferred tax asset and establishment of provisions for uncertain tax positions; and • goodwill impair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Supplemental Information for Loss and Benefit Reserves, Gross and Net of Ceded Reinsurance (Details) - USD ($) $ in Millions</t>
        </is>
      </c>
      <c r="B1" s="2" t="inlineStr">
        <is>
          <t>Dec. 31, 2024</t>
        </is>
      </c>
      <c r="C1" s="2" t="inlineStr">
        <is>
          <t>Dec. 31, 2023</t>
        </is>
      </c>
      <c r="D1" s="2" t="inlineStr">
        <is>
          <t>Dec. 31, 2022</t>
        </is>
      </c>
      <c r="E1" s="2" t="inlineStr">
        <is>
          <t>Dec. 31, 2021</t>
        </is>
      </c>
    </row>
    <row r="2">
      <c r="A2" s="3" t="inlineStr">
        <is>
          <t>As Reported</t>
        </is>
      </c>
      <c r="B2" s="4" t="inlineStr">
        <is>
          <t xml:space="preserve"> </t>
        </is>
      </c>
      <c r="C2" s="4" t="inlineStr">
        <is>
          <t xml:space="preserve"> </t>
        </is>
      </c>
      <c r="D2" s="4" t="inlineStr">
        <is>
          <t xml:space="preserve"> </t>
        </is>
      </c>
      <c r="E2" s="4" t="inlineStr">
        <is>
          <t xml:space="preserve"> </t>
        </is>
      </c>
    </row>
    <row r="3">
      <c r="A3" s="4" t="inlineStr">
        <is>
          <t>Liability for unpaid losses and loss adjustment expenses</t>
        </is>
      </c>
      <c r="B3" s="5" t="n">
        <v>-69168</v>
      </c>
      <c r="C3" s="5" t="n">
        <v>-70393</v>
      </c>
      <c r="D3" s="5" t="n">
        <v>-75167</v>
      </c>
      <c r="E3" s="5" t="n">
        <v>-79026</v>
      </c>
    </row>
    <row r="4">
      <c r="A4" s="4" t="inlineStr">
        <is>
          <t>Future policy benefits</t>
        </is>
      </c>
      <c r="B4" s="6" t="n">
        <v>-1317</v>
      </c>
      <c r="C4" s="6" t="n">
        <v>-1467</v>
      </c>
      <c r="D4" s="4" t="inlineStr">
        <is>
          <t xml:space="preserve"> </t>
        </is>
      </c>
      <c r="E4" s="4" t="inlineStr">
        <is>
          <t xml:space="preserve"> </t>
        </is>
      </c>
    </row>
    <row r="5">
      <c r="A5" s="4" t="inlineStr">
        <is>
          <t>Unearned premiums</t>
        </is>
      </c>
      <c r="B5" s="6" t="n">
        <v>-17232</v>
      </c>
      <c r="C5" s="6" t="n">
        <v>-17375</v>
      </c>
      <c r="D5" s="4" t="inlineStr">
        <is>
          <t xml:space="preserve"> </t>
        </is>
      </c>
      <c r="E5" s="4" t="inlineStr">
        <is>
          <t xml:space="preserve"> </t>
        </is>
      </c>
    </row>
    <row r="6">
      <c r="A6" s="4" t="inlineStr">
        <is>
          <t>Other policyholder funds</t>
        </is>
      </c>
      <c r="B6" s="6" t="n">
        <v>-418</v>
      </c>
      <c r="C6" s="6" t="n">
        <v>-495</v>
      </c>
      <c r="D6" s="4" t="inlineStr">
        <is>
          <t xml:space="preserve"> </t>
        </is>
      </c>
      <c r="E6" s="4" t="inlineStr">
        <is>
          <t xml:space="preserve"> </t>
        </is>
      </c>
    </row>
    <row r="7">
      <c r="A7" s="4" t="inlineStr">
        <is>
          <t>Reinsurance assets</t>
        </is>
      </c>
      <c r="B7" s="6" t="n">
        <v>34166</v>
      </c>
      <c r="C7" s="6" t="n">
        <v>35492</v>
      </c>
      <c r="D7" s="4" t="inlineStr">
        <is>
          <t xml:space="preserve"> </t>
        </is>
      </c>
      <c r="E7" s="4" t="inlineStr">
        <is>
          <t xml:space="preserve"> </t>
        </is>
      </c>
    </row>
    <row r="8">
      <c r="A8" s="3" t="inlineStr">
        <is>
          <t>Net of Reinsurance</t>
        </is>
      </c>
      <c r="B8" s="4" t="inlineStr">
        <is>
          <t xml:space="preserve"> </t>
        </is>
      </c>
      <c r="C8" s="4" t="inlineStr">
        <is>
          <t xml:space="preserve"> </t>
        </is>
      </c>
      <c r="D8" s="4" t="inlineStr">
        <is>
          <t xml:space="preserve"> </t>
        </is>
      </c>
      <c r="E8" s="4" t="inlineStr">
        <is>
          <t xml:space="preserve"> </t>
        </is>
      </c>
    </row>
    <row r="9">
      <c r="A9" s="4" t="inlineStr">
        <is>
          <t>Liability for unpaid losses and loss adjustment expenses</t>
        </is>
      </c>
      <c r="B9" s="6" t="n">
        <v>-40032</v>
      </c>
      <c r="C9" s="6" t="n">
        <v>-39994</v>
      </c>
      <c r="D9" s="4" t="inlineStr">
        <is>
          <t xml:space="preserve"> </t>
        </is>
      </c>
      <c r="E9" s="4" t="inlineStr">
        <is>
          <t xml:space="preserve"> </t>
        </is>
      </c>
    </row>
    <row r="10">
      <c r="A10" s="4" t="inlineStr">
        <is>
          <t>Future policy benefits</t>
        </is>
      </c>
      <c r="B10" s="6" t="n">
        <v>-591</v>
      </c>
      <c r="C10" s="6" t="n">
        <v>-644</v>
      </c>
      <c r="D10" s="4" t="inlineStr">
        <is>
          <t xml:space="preserve"> </t>
        </is>
      </c>
      <c r="E10" s="4" t="inlineStr">
        <is>
          <t xml:space="preserve"> </t>
        </is>
      </c>
    </row>
    <row r="11">
      <c r="A11" s="4" t="inlineStr">
        <is>
          <t>Reserve for unearned premiums</t>
        </is>
      </c>
      <c r="B11" s="6" t="n">
        <v>-12928</v>
      </c>
      <c r="C11" s="6" t="n">
        <v>-13105</v>
      </c>
      <c r="D11" s="4" t="inlineStr">
        <is>
          <t xml:space="preserve"> </t>
        </is>
      </c>
      <c r="E11" s="4" t="inlineStr">
        <is>
          <t xml:space="preserve"> </t>
        </is>
      </c>
    </row>
    <row r="12">
      <c r="A12" s="4" t="inlineStr">
        <is>
          <t>Other policyholder funds</t>
        </is>
      </c>
      <c r="B12" s="6" t="n">
        <v>-418</v>
      </c>
      <c r="C12" s="6" t="n">
        <v>-495</v>
      </c>
      <c r="D12" s="4" t="inlineStr">
        <is>
          <t xml:space="preserve"> </t>
        </is>
      </c>
      <c r="E12" s="4" t="inlineStr">
        <is>
          <t xml:space="preserve"> </t>
        </is>
      </c>
    </row>
    <row r="13">
      <c r="A13" s="4" t="inlineStr">
        <is>
          <t>Reinsurance asset, allowance for credit loss</t>
        </is>
      </c>
      <c r="B13" s="6" t="n">
        <v>220</v>
      </c>
      <c r="C13" s="6" t="n">
        <v>206</v>
      </c>
      <c r="D13" s="4" t="inlineStr">
        <is>
          <t xml:space="preserve"> </t>
        </is>
      </c>
      <c r="E13" s="4" t="inlineStr">
        <is>
          <t xml:space="preserve"> </t>
        </is>
      </c>
    </row>
    <row r="14">
      <c r="A14" s="4" t="inlineStr">
        <is>
          <t>Reserve for liability to unpaid losses</t>
        </is>
      </c>
      <c r="B14" s="6" t="n">
        <v>110</v>
      </c>
      <c r="C14" s="6" t="n">
        <v>110</v>
      </c>
      <c r="D14" s="4" t="inlineStr">
        <is>
          <t xml:space="preserve"> </t>
        </is>
      </c>
      <c r="E14" s="4" t="inlineStr">
        <is>
          <t xml:space="preserve"> </t>
        </is>
      </c>
    </row>
    <row r="15">
      <c r="A15" s="4" t="inlineStr">
        <is>
          <t>Loss Recoveries</t>
        </is>
      </c>
      <c r="B15" s="4" t="inlineStr">
        <is>
          <t xml:space="preserve"> </t>
        </is>
      </c>
      <c r="C15" s="4" t="inlineStr">
        <is>
          <t xml:space="preserve"> </t>
        </is>
      </c>
      <c r="D15" s="4" t="inlineStr">
        <is>
          <t xml:space="preserve"> </t>
        </is>
      </c>
      <c r="E15" s="4" t="inlineStr">
        <is>
          <t xml:space="preserve"> </t>
        </is>
      </c>
    </row>
    <row r="16">
      <c r="A16" s="3" t="inlineStr">
        <is>
          <t>Net of Reinsurance</t>
        </is>
      </c>
      <c r="B16" s="4" t="inlineStr">
        <is>
          <t xml:space="preserve"> </t>
        </is>
      </c>
      <c r="C16" s="4" t="inlineStr">
        <is>
          <t xml:space="preserve"> </t>
        </is>
      </c>
      <c r="D16" s="4" t="inlineStr">
        <is>
          <t xml:space="preserve"> </t>
        </is>
      </c>
      <c r="E16" s="4" t="inlineStr">
        <is>
          <t xml:space="preserve"> </t>
        </is>
      </c>
    </row>
    <row r="17">
      <c r="A17" s="4" t="inlineStr">
        <is>
          <t>Contract claim recoverables</t>
        </is>
      </c>
      <c r="B17" s="6" t="n">
        <v>4068</v>
      </c>
      <c r="C17" s="6" t="n">
        <v>3819</v>
      </c>
      <c r="D17" s="4" t="inlineStr">
        <is>
          <t xml:space="preserve"> </t>
        </is>
      </c>
      <c r="E17" s="4" t="inlineStr">
        <is>
          <t xml:space="preserve"> </t>
        </is>
      </c>
    </row>
    <row r="18">
      <c r="A18" s="4" t="inlineStr">
        <is>
          <t>Contract Claims Recoverable</t>
        </is>
      </c>
      <c r="B18" s="4" t="inlineStr">
        <is>
          <t xml:space="preserve"> </t>
        </is>
      </c>
      <c r="C18" s="4" t="inlineStr">
        <is>
          <t xml:space="preserve"> </t>
        </is>
      </c>
      <c r="D18" s="4" t="inlineStr">
        <is>
          <t xml:space="preserve"> </t>
        </is>
      </c>
      <c r="E18" s="4" t="inlineStr">
        <is>
          <t xml:space="preserve"> </t>
        </is>
      </c>
    </row>
    <row r="19">
      <c r="A19" s="3" t="inlineStr">
        <is>
          <t>Net of Reinsurance</t>
        </is>
      </c>
      <c r="B19" s="4" t="inlineStr">
        <is>
          <t xml:space="preserve"> </t>
        </is>
      </c>
      <c r="C19" s="4" t="inlineStr">
        <is>
          <t xml:space="preserve"> </t>
        </is>
      </c>
      <c r="D19" s="4" t="inlineStr">
        <is>
          <t xml:space="preserve"> </t>
        </is>
      </c>
      <c r="E19" s="4" t="inlineStr">
        <is>
          <t xml:space="preserve"> </t>
        </is>
      </c>
    </row>
    <row r="20">
      <c r="A20" s="4" t="inlineStr">
        <is>
          <t>Contract claim recoverables</t>
        </is>
      </c>
      <c r="B20" s="5" t="n">
        <v>31</v>
      </c>
      <c r="C20" s="5" t="n">
        <v>27</v>
      </c>
      <c r="D20" s="4" t="inlineStr">
        <is>
          <t xml:space="preserve"> </t>
        </is>
      </c>
      <c r="E2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Short-Duration Insurance Premiums Written and Earned (Details) - USD ($) $ in Millions</t>
        </is>
      </c>
      <c r="B1" s="2" t="inlineStr">
        <is>
          <t>12 Months Ended</t>
        </is>
      </c>
    </row>
    <row r="2">
      <c r="B2" s="2" t="inlineStr">
        <is>
          <t>Dec. 31, 2024</t>
        </is>
      </c>
      <c r="C2" s="2" t="inlineStr">
        <is>
          <t>Dec. 31, 2023</t>
        </is>
      </c>
      <c r="D2" s="2" t="inlineStr">
        <is>
          <t>Dec. 31, 2022</t>
        </is>
      </c>
    </row>
    <row r="3">
      <c r="A3" s="3" t="inlineStr">
        <is>
          <t>Premiums earned:</t>
        </is>
      </c>
      <c r="B3" s="4" t="inlineStr">
        <is>
          <t xml:space="preserve"> </t>
        </is>
      </c>
      <c r="C3" s="4" t="inlineStr">
        <is>
          <t xml:space="preserve"> </t>
        </is>
      </c>
      <c r="D3" s="4" t="inlineStr">
        <is>
          <t xml:space="preserve"> </t>
        </is>
      </c>
    </row>
    <row r="4">
      <c r="A4" s="4" t="inlineStr">
        <is>
          <t>Direct</t>
        </is>
      </c>
      <c r="B4" s="5" t="n">
        <v>31208</v>
      </c>
      <c r="C4" s="5" t="n">
        <v>30781</v>
      </c>
      <c r="D4" s="5" t="n">
        <v>32053</v>
      </c>
    </row>
    <row r="5">
      <c r="A5" s="4" t="inlineStr">
        <is>
          <t>Assumed</t>
        </is>
      </c>
      <c r="B5" s="6" t="n">
        <v>3947</v>
      </c>
      <c r="C5" s="6" t="n">
        <v>7050</v>
      </c>
      <c r="D5" s="6" t="n">
        <v>7137</v>
      </c>
    </row>
    <row r="6">
      <c r="A6" s="4" t="inlineStr">
        <is>
          <t>Ceded</t>
        </is>
      </c>
      <c r="B6" s="6" t="n">
        <v>-11618</v>
      </c>
      <c r="C6" s="6" t="n">
        <v>-12267</v>
      </c>
      <c r="D6" s="6" t="n">
        <v>-12425</v>
      </c>
    </row>
    <row r="7">
      <c r="A7" s="4" t="inlineStr">
        <is>
          <t>Net</t>
        </is>
      </c>
      <c r="B7" s="6" t="n">
        <v>23537</v>
      </c>
      <c r="C7" s="6" t="n">
        <v>25564</v>
      </c>
      <c r="D7" s="6" t="n">
        <v>26765</v>
      </c>
    </row>
    <row r="8">
      <c r="A8" s="4" t="inlineStr">
        <is>
          <t>Short-Duration Insurance</t>
        </is>
      </c>
      <c r="B8" s="4" t="inlineStr">
        <is>
          <t xml:space="preserve"> </t>
        </is>
      </c>
      <c r="C8" s="4" t="inlineStr">
        <is>
          <t xml:space="preserve"> </t>
        </is>
      </c>
      <c r="D8" s="4" t="inlineStr">
        <is>
          <t xml:space="preserve"> </t>
        </is>
      </c>
    </row>
    <row r="9">
      <c r="A9" s="3" t="inlineStr">
        <is>
          <t>Premiums written:</t>
        </is>
      </c>
      <c r="B9" s="4" t="inlineStr">
        <is>
          <t xml:space="preserve"> </t>
        </is>
      </c>
      <c r="C9" s="4" t="inlineStr">
        <is>
          <t xml:space="preserve"> </t>
        </is>
      </c>
      <c r="D9" s="4" t="inlineStr">
        <is>
          <t xml:space="preserve"> </t>
        </is>
      </c>
    </row>
    <row r="10">
      <c r="A10" s="4" t="inlineStr">
        <is>
          <t>Direct</t>
        </is>
      </c>
      <c r="B10" s="6" t="n">
        <v>31743</v>
      </c>
      <c r="C10" s="6" t="n">
        <v>31445</v>
      </c>
      <c r="D10" s="6" t="n">
        <v>32025</v>
      </c>
    </row>
    <row r="11">
      <c r="A11" s="4" t="inlineStr">
        <is>
          <t>Assumed</t>
        </is>
      </c>
      <c r="B11" s="6" t="n">
        <v>3950</v>
      </c>
      <c r="C11" s="6" t="n">
        <v>7951</v>
      </c>
      <c r="D11" s="6" t="n">
        <v>7385</v>
      </c>
    </row>
    <row r="12">
      <c r="A12" s="4" t="inlineStr">
        <is>
          <t>Ceded</t>
        </is>
      </c>
      <c r="B12" s="6" t="n">
        <v>-11791</v>
      </c>
      <c r="C12" s="6" t="n">
        <v>-12190</v>
      </c>
      <c r="D12" s="6" t="n">
        <v>-12650</v>
      </c>
    </row>
    <row r="13">
      <c r="A13" s="4" t="inlineStr">
        <is>
          <t>Net</t>
        </is>
      </c>
      <c r="B13" s="6" t="n">
        <v>23902</v>
      </c>
      <c r="C13" s="6" t="n">
        <v>27206</v>
      </c>
      <c r="D13" s="6" t="n">
        <v>26760</v>
      </c>
    </row>
    <row r="14">
      <c r="A14" s="3" t="inlineStr">
        <is>
          <t>Premiums earned:</t>
        </is>
      </c>
      <c r="B14" s="4" t="inlineStr">
        <is>
          <t xml:space="preserve"> </t>
        </is>
      </c>
      <c r="C14" s="4" t="inlineStr">
        <is>
          <t xml:space="preserve"> </t>
        </is>
      </c>
      <c r="D14" s="4" t="inlineStr">
        <is>
          <t xml:space="preserve"> </t>
        </is>
      </c>
    </row>
    <row r="15">
      <c r="A15" s="4" t="inlineStr">
        <is>
          <t>Direct</t>
        </is>
      </c>
      <c r="B15" s="6" t="n">
        <v>31208</v>
      </c>
      <c r="C15" s="6" t="n">
        <v>30781</v>
      </c>
      <c r="D15" s="6" t="n">
        <v>32053</v>
      </c>
    </row>
    <row r="16">
      <c r="A16" s="4" t="inlineStr">
        <is>
          <t>Assumed</t>
        </is>
      </c>
      <c r="B16" s="6" t="n">
        <v>3947</v>
      </c>
      <c r="C16" s="6" t="n">
        <v>7050</v>
      </c>
      <c r="D16" s="6" t="n">
        <v>7137</v>
      </c>
    </row>
    <row r="17">
      <c r="A17" s="4" t="inlineStr">
        <is>
          <t>Ceded</t>
        </is>
      </c>
      <c r="B17" s="6" t="n">
        <v>-11618</v>
      </c>
      <c r="C17" s="6" t="n">
        <v>-12267</v>
      </c>
      <c r="D17" s="6" t="n">
        <v>-12425</v>
      </c>
    </row>
    <row r="18">
      <c r="A18" s="4" t="inlineStr">
        <is>
          <t>Net</t>
        </is>
      </c>
      <c r="B18" s="5" t="n">
        <v>23537</v>
      </c>
      <c r="C18" s="5" t="n">
        <v>25564</v>
      </c>
      <c r="D18" s="5" t="n">
        <v>26765</v>
      </c>
    </row>
    <row r="19">
      <c r="A19" s="4" t="inlineStr">
        <is>
          <t>Percent of amount assumed to net</t>
        </is>
      </c>
      <c r="B19" s="12" t="n">
        <v>0.168</v>
      </c>
      <c r="C19" s="12" t="n">
        <v>0.276</v>
      </c>
      <c r="D19" s="12" t="n">
        <v>0.26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insurance - Summary of the Composition of Pool of Assets (Details) - USD ($) $ in Millions</t>
        </is>
      </c>
      <c r="C1" s="2" t="inlineStr">
        <is>
          <t>12 Months Ended</t>
        </is>
      </c>
    </row>
    <row r="2">
      <c r="C2" s="2" t="inlineStr">
        <is>
          <t>Dec. 31, 2024</t>
        </is>
      </c>
      <c r="D2" s="2" t="inlineStr">
        <is>
          <t>Dec. 31, 2023</t>
        </is>
      </c>
    </row>
    <row r="3">
      <c r="A3" s="3" t="inlineStr">
        <is>
          <t>Effects of Reinsurance [Line Items]</t>
        </is>
      </c>
      <c r="C3" s="4" t="inlineStr">
        <is>
          <t xml:space="preserve"> </t>
        </is>
      </c>
      <c r="D3" s="4" t="inlineStr">
        <is>
          <t xml:space="preserve"> </t>
        </is>
      </c>
    </row>
    <row r="4">
      <c r="A4" s="4" t="inlineStr">
        <is>
          <t>Bonds available for sale</t>
        </is>
      </c>
      <c r="B4" s="4" t="inlineStr">
        <is>
          <t>[1]</t>
        </is>
      </c>
      <c r="C4" s="5" t="n">
        <v>64006</v>
      </c>
      <c r="D4" s="5" t="n">
        <v>65242</v>
      </c>
    </row>
    <row r="5">
      <c r="A5" s="4" t="inlineStr">
        <is>
          <t>Fixed maturity securities - fair value option</t>
        </is>
      </c>
      <c r="C5" s="6" t="n">
        <v>745</v>
      </c>
      <c r="D5" s="6" t="n">
        <v>663</v>
      </c>
    </row>
    <row r="6">
      <c r="A6" s="4" t="inlineStr">
        <is>
          <t>Short-term investments</t>
        </is>
      </c>
      <c r="B6" s="4" t="inlineStr">
        <is>
          <t>[1]</t>
        </is>
      </c>
      <c r="C6" s="6" t="n">
        <v>14462</v>
      </c>
      <c r="D6" s="6" t="n">
        <v>12865</v>
      </c>
    </row>
    <row r="7">
      <c r="A7" s="4" t="inlineStr">
        <is>
          <t>Other assets</t>
        </is>
      </c>
      <c r="B7" s="4" t="inlineStr">
        <is>
          <t>[1]</t>
        </is>
      </c>
      <c r="C7" s="6" t="n">
        <v>4735</v>
      </c>
      <c r="D7" s="6" t="n">
        <v>5425</v>
      </c>
    </row>
    <row r="8">
      <c r="A8" s="4" t="inlineStr">
        <is>
          <t>Total assets</t>
        </is>
      </c>
      <c r="C8" s="6" t="n">
        <v>161322</v>
      </c>
      <c r="D8" s="6" t="n">
        <v>539306</v>
      </c>
    </row>
    <row r="9">
      <c r="A9" s="4" t="inlineStr">
        <is>
          <t>Carrying Value</t>
        </is>
      </c>
      <c r="C9" s="4" t="inlineStr">
        <is>
          <t xml:space="preserve"> </t>
        </is>
      </c>
      <c r="D9" s="4" t="inlineStr">
        <is>
          <t xml:space="preserve"> </t>
        </is>
      </c>
    </row>
    <row r="10">
      <c r="A10" s="3" t="inlineStr">
        <is>
          <t>Effects of Reinsurance [Line Items]</t>
        </is>
      </c>
      <c r="C10" s="4" t="inlineStr">
        <is>
          <t xml:space="preserve"> </t>
        </is>
      </c>
      <c r="D10" s="4" t="inlineStr">
        <is>
          <t xml:space="preserve"> </t>
        </is>
      </c>
    </row>
    <row r="11">
      <c r="A11" s="4" t="inlineStr">
        <is>
          <t>Short-term investments</t>
        </is>
      </c>
      <c r="C11" s="6" t="n">
        <v>4673</v>
      </c>
      <c r="D11" s="6" t="n">
        <v>3502</v>
      </c>
    </row>
    <row r="12">
      <c r="A12" s="4" t="inlineStr">
        <is>
          <t>Other assets</t>
        </is>
      </c>
      <c r="C12" s="6" t="n">
        <v>15</v>
      </c>
      <c r="D12" s="6" t="n">
        <v>32</v>
      </c>
    </row>
    <row r="13">
      <c r="A13" s="4" t="inlineStr">
        <is>
          <t>Commercial mortgage loans</t>
        </is>
      </c>
      <c r="C13" s="4" t="inlineStr">
        <is>
          <t xml:space="preserve"> </t>
        </is>
      </c>
      <c r="D13" s="4" t="inlineStr">
        <is>
          <t xml:space="preserve"> </t>
        </is>
      </c>
    </row>
    <row r="14">
      <c r="A14" s="3" t="inlineStr">
        <is>
          <t>Effects of Reinsurance [Line Items]</t>
        </is>
      </c>
      <c r="C14" s="4" t="inlineStr">
        <is>
          <t xml:space="preserve"> </t>
        </is>
      </c>
      <c r="D14" s="4" t="inlineStr">
        <is>
          <t xml:space="preserve"> </t>
        </is>
      </c>
    </row>
    <row r="15">
      <c r="A15" s="4" t="inlineStr">
        <is>
          <t>Loans</t>
        </is>
      </c>
      <c r="C15" s="6" t="n">
        <v>3305</v>
      </c>
      <c r="D15" s="6" t="n">
        <v>3836</v>
      </c>
    </row>
    <row r="16">
      <c r="A16" s="4" t="inlineStr">
        <is>
          <t>Fortitude Holdings</t>
        </is>
      </c>
      <c r="C16" s="4" t="inlineStr">
        <is>
          <t xml:space="preserve"> </t>
        </is>
      </c>
      <c r="D16" s="4" t="inlineStr">
        <is>
          <t xml:space="preserve"> </t>
        </is>
      </c>
    </row>
    <row r="17">
      <c r="A17" s="3" t="inlineStr">
        <is>
          <t>Effects of Reinsurance [Line Items]</t>
        </is>
      </c>
      <c r="C17" s="4" t="inlineStr">
        <is>
          <t xml:space="preserve"> </t>
        </is>
      </c>
      <c r="D17" s="4" t="inlineStr">
        <is>
          <t xml:space="preserve"> </t>
        </is>
      </c>
    </row>
    <row r="18">
      <c r="A18" s="4" t="inlineStr">
        <is>
          <t>Change in net unrealized gains (losses), gross</t>
        </is>
      </c>
      <c r="C18" s="6" t="n">
        <v>-35</v>
      </c>
      <c r="D18" s="6" t="n">
        <v>116</v>
      </c>
    </row>
    <row r="19">
      <c r="A19" s="4" t="inlineStr">
        <is>
          <t>Change in net unrealized gains (losses), net of tax</t>
        </is>
      </c>
      <c r="C19" s="6" t="n">
        <v>-28</v>
      </c>
      <c r="D19" s="6" t="n">
        <v>92</v>
      </c>
    </row>
    <row r="20">
      <c r="A20" s="4" t="inlineStr">
        <is>
          <t>Derivative asset, Fair value of collateral</t>
        </is>
      </c>
      <c r="C20" s="6" t="n">
        <v>9</v>
      </c>
      <c r="D20" s="6" t="n">
        <v>1</v>
      </c>
    </row>
    <row r="21">
      <c r="A21" s="4" t="inlineStr">
        <is>
          <t>Derivative liability, Fair value of collateral</t>
        </is>
      </c>
      <c r="C21" s="6" t="n">
        <v>2</v>
      </c>
      <c r="D21" s="6" t="n">
        <v>28</v>
      </c>
    </row>
    <row r="22">
      <c r="A22" s="4" t="inlineStr">
        <is>
          <t>Fortitude Holdings | Carrying Value</t>
        </is>
      </c>
      <c r="C22" s="4" t="inlineStr">
        <is>
          <t xml:space="preserve"> </t>
        </is>
      </c>
      <c r="D22" s="4" t="inlineStr">
        <is>
          <t xml:space="preserve"> </t>
        </is>
      </c>
    </row>
    <row r="23">
      <c r="A23" s="3" t="inlineStr">
        <is>
          <t>Effects of Reinsurance [Line Items]</t>
        </is>
      </c>
      <c r="C23" s="4" t="inlineStr">
        <is>
          <t xml:space="preserve"> </t>
        </is>
      </c>
      <c r="D23" s="4" t="inlineStr">
        <is>
          <t xml:space="preserve"> </t>
        </is>
      </c>
    </row>
    <row r="24">
      <c r="A24" s="4" t="inlineStr">
        <is>
          <t>Bonds available for sale</t>
        </is>
      </c>
      <c r="C24" s="6" t="n">
        <v>1918</v>
      </c>
      <c r="D24" s="6" t="n">
        <v>2180</v>
      </c>
    </row>
    <row r="25">
      <c r="A25" s="4" t="inlineStr">
        <is>
          <t>Fixed maturity securities - fair value option</t>
        </is>
      </c>
      <c r="C25" s="6" t="n">
        <v>721</v>
      </c>
      <c r="D25" s="6" t="n">
        <v>655</v>
      </c>
    </row>
    <row r="26">
      <c r="A26" s="4" t="inlineStr">
        <is>
          <t>Short-term investments</t>
        </is>
      </c>
      <c r="C26" s="6" t="n">
        <v>15</v>
      </c>
      <c r="D26" s="6" t="n">
        <v>46</v>
      </c>
    </row>
    <row r="27">
      <c r="A27" s="4" t="inlineStr">
        <is>
          <t>Funds withheld investment assets</t>
        </is>
      </c>
      <c r="C27" s="6" t="n">
        <v>3104</v>
      </c>
      <c r="D27" s="6" t="n">
        <v>3424</v>
      </c>
    </row>
    <row r="28">
      <c r="A28" s="4" t="inlineStr">
        <is>
          <t>Derivative assets, net</t>
        </is>
      </c>
      <c r="C28" s="6" t="n">
        <v>1</v>
      </c>
      <c r="D28" s="6" t="n">
        <v>0</v>
      </c>
    </row>
    <row r="29">
      <c r="A29" s="4" t="inlineStr">
        <is>
          <t>Other assets</t>
        </is>
      </c>
      <c r="C29" s="6" t="n">
        <v>115</v>
      </c>
      <c r="D29" s="6" t="n">
        <v>118</v>
      </c>
    </row>
    <row r="30">
      <c r="A30" s="4" t="inlineStr">
        <is>
          <t>Total assets</t>
        </is>
      </c>
      <c r="C30" s="6" t="n">
        <v>3220</v>
      </c>
      <c r="D30" s="6" t="n">
        <v>3542</v>
      </c>
    </row>
    <row r="31">
      <c r="A31" s="4" t="inlineStr">
        <is>
          <t>Fortitude Holdings | Estimated Fair Value</t>
        </is>
      </c>
      <c r="C31" s="4" t="inlineStr">
        <is>
          <t xml:space="preserve"> </t>
        </is>
      </c>
      <c r="D31" s="4" t="inlineStr">
        <is>
          <t xml:space="preserve"> </t>
        </is>
      </c>
    </row>
    <row r="32">
      <c r="A32" s="3" t="inlineStr">
        <is>
          <t>Effects of Reinsurance [Line Items]</t>
        </is>
      </c>
      <c r="C32" s="4" t="inlineStr">
        <is>
          <t xml:space="preserve"> </t>
        </is>
      </c>
      <c r="D32" s="4" t="inlineStr">
        <is>
          <t xml:space="preserve"> </t>
        </is>
      </c>
    </row>
    <row r="33">
      <c r="A33" s="4" t="inlineStr">
        <is>
          <t>Bonds available for sale</t>
        </is>
      </c>
      <c r="C33" s="6" t="n">
        <v>1918</v>
      </c>
      <c r="D33" s="6" t="n">
        <v>2180</v>
      </c>
    </row>
    <row r="34">
      <c r="A34" s="4" t="inlineStr">
        <is>
          <t>Fixed maturity securities - fair value option</t>
        </is>
      </c>
      <c r="C34" s="6" t="n">
        <v>721</v>
      </c>
      <c r="D34" s="6" t="n">
        <v>655</v>
      </c>
    </row>
    <row r="35">
      <c r="A35" s="4" t="inlineStr">
        <is>
          <t>Short-term investments</t>
        </is>
      </c>
      <c r="C35" s="6" t="n">
        <v>15</v>
      </c>
      <c r="D35" s="6" t="n">
        <v>46</v>
      </c>
    </row>
    <row r="36">
      <c r="A36" s="4" t="inlineStr">
        <is>
          <t>Funds withheld investment assets</t>
        </is>
      </c>
      <c r="C36" s="6" t="n">
        <v>3091</v>
      </c>
      <c r="D36" s="6" t="n">
        <v>3409</v>
      </c>
    </row>
    <row r="37">
      <c r="A37" s="4" t="inlineStr">
        <is>
          <t>Derivative assets, net</t>
        </is>
      </c>
      <c r="C37" s="6" t="n">
        <v>1</v>
      </c>
      <c r="D37" s="6" t="n">
        <v>0</v>
      </c>
    </row>
    <row r="38">
      <c r="A38" s="4" t="inlineStr">
        <is>
          <t>Other assets, fair value</t>
        </is>
      </c>
      <c r="C38" s="6" t="n">
        <v>115</v>
      </c>
      <c r="D38" s="6" t="n">
        <v>118</v>
      </c>
    </row>
    <row r="39">
      <c r="A39" s="4" t="inlineStr">
        <is>
          <t>Total</t>
        </is>
      </c>
      <c r="C39" s="6" t="n">
        <v>3207</v>
      </c>
      <c r="D39" s="6" t="n">
        <v>3527</v>
      </c>
    </row>
    <row r="40">
      <c r="A40" s="4" t="inlineStr">
        <is>
          <t>Fortitude Holdings | Commercial mortgage loans | Carrying Value</t>
        </is>
      </c>
      <c r="C40" s="4" t="inlineStr">
        <is>
          <t xml:space="preserve"> </t>
        </is>
      </c>
      <c r="D40" s="4" t="inlineStr">
        <is>
          <t xml:space="preserve"> </t>
        </is>
      </c>
    </row>
    <row r="41">
      <c r="A41" s="3" t="inlineStr">
        <is>
          <t>Effects of Reinsurance [Line Items]</t>
        </is>
      </c>
      <c r="C41" s="4" t="inlineStr">
        <is>
          <t xml:space="preserve"> </t>
        </is>
      </c>
      <c r="D41" s="4" t="inlineStr">
        <is>
          <t xml:space="preserve"> </t>
        </is>
      </c>
    </row>
    <row r="42">
      <c r="A42" s="4" t="inlineStr">
        <is>
          <t>Loans</t>
        </is>
      </c>
      <c r="C42" s="6" t="n">
        <v>450</v>
      </c>
      <c r="D42" s="6" t="n">
        <v>543</v>
      </c>
    </row>
    <row r="43">
      <c r="A43" s="4" t="inlineStr">
        <is>
          <t>Fortitude Holdings | Commercial mortgage loans | Estimated Fair Value</t>
        </is>
      </c>
      <c r="C43" s="4" t="inlineStr">
        <is>
          <t xml:space="preserve"> </t>
        </is>
      </c>
      <c r="D43" s="4" t="inlineStr">
        <is>
          <t xml:space="preserve"> </t>
        </is>
      </c>
    </row>
    <row r="44">
      <c r="A44" s="3" t="inlineStr">
        <is>
          <t>Effects of Reinsurance [Line Items]</t>
        </is>
      </c>
      <c r="C44" s="4" t="inlineStr">
        <is>
          <t xml:space="preserve"> </t>
        </is>
      </c>
      <c r="D44" s="4" t="inlineStr">
        <is>
          <t xml:space="preserve"> </t>
        </is>
      </c>
    </row>
    <row r="45">
      <c r="A45" s="4" t="inlineStr">
        <is>
          <t>Loans, fair value</t>
        </is>
      </c>
      <c r="C45" s="5" t="n">
        <v>437</v>
      </c>
      <c r="D45" s="5" t="n">
        <v>528</v>
      </c>
    </row>
    <row r="46"/>
    <row r="47">
      <c r="A47" s="4" t="inlineStr">
        <is>
          <t>[1] See Note 10 for details of balances associated with variable interest entities.</t>
        </is>
      </c>
    </row>
  </sheetData>
  <mergeCells count="4">
    <mergeCell ref="A1:B2"/>
    <mergeCell ref="C1:D1"/>
    <mergeCell ref="A46:C46"/>
    <mergeCell ref="A47:C4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 Summary of the Impact of Funds Withheld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255</v>
      </c>
      <c r="K4" s="5" t="n">
        <v>3446</v>
      </c>
      <c r="L4" s="5" t="n">
        <v>2370</v>
      </c>
    </row>
    <row r="5">
      <c r="A5" s="4" t="inlineStr">
        <is>
          <t>Net realized gain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8</v>
      </c>
      <c r="K5" s="6" t="n">
        <v>-1078</v>
      </c>
      <c r="L5" s="6" t="n">
        <v>827</v>
      </c>
    </row>
    <row r="6">
      <c r="A6" s="4" t="inlineStr">
        <is>
          <t>Income (loss) from continuing operations before 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870</v>
      </c>
      <c r="K6" s="6" t="n">
        <v>2867</v>
      </c>
      <c r="L6" s="6" t="n">
        <v>3772</v>
      </c>
    </row>
    <row r="7">
      <c r="A7" s="4" t="inlineStr">
        <is>
          <t>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70</v>
      </c>
      <c r="K7" s="6" t="n">
        <v>126</v>
      </c>
      <c r="L7" s="6" t="n">
        <v>882</v>
      </c>
    </row>
    <row r="8">
      <c r="A8" s="4" t="inlineStr">
        <is>
          <t>Net income (loss)</t>
        </is>
      </c>
      <c r="B8" s="5" t="n">
        <v>901</v>
      </c>
      <c r="C8" s="5" t="n">
        <v>457</v>
      </c>
      <c r="D8" s="5" t="n">
        <v>-3884</v>
      </c>
      <c r="E8" s="5" t="n">
        <v>1600</v>
      </c>
      <c r="F8" s="5" t="n">
        <v>-473</v>
      </c>
      <c r="G8" s="5" t="n">
        <v>2747</v>
      </c>
      <c r="H8" s="5" t="n">
        <v>1691</v>
      </c>
      <c r="I8" s="5" t="n">
        <v>-87</v>
      </c>
      <c r="J8" s="6" t="n">
        <v>-926</v>
      </c>
      <c r="K8" s="6" t="n">
        <v>3878</v>
      </c>
      <c r="L8" s="6" t="n">
        <v>11273</v>
      </c>
    </row>
    <row r="9">
      <c r="A9" s="4" t="inlineStr">
        <is>
          <t>Change in unrealized appreciation (depreciation) on available for sa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71</v>
      </c>
      <c r="K9" s="6" t="n">
        <v>-1075</v>
      </c>
      <c r="L9" s="6" t="n">
        <v>-2123</v>
      </c>
    </row>
    <row r="10">
      <c r="A10" s="4"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179</v>
      </c>
      <c r="K10" s="6" t="n">
        <v>9818</v>
      </c>
      <c r="L10" s="6" t="n">
        <v>-21030</v>
      </c>
    </row>
    <row r="11">
      <c r="A11" s="4" t="inlineStr">
        <is>
          <t>Fortitude Re funds withhel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et investme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4</v>
      </c>
      <c r="K13" s="6" t="n">
        <v>180</v>
      </c>
      <c r="L13" s="6" t="n">
        <v>53</v>
      </c>
    </row>
    <row r="14">
      <c r="A14" s="4" t="inlineStr">
        <is>
          <t>Fortitude Ho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net investmen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4</v>
      </c>
      <c r="K16" s="6" t="n">
        <v>180</v>
      </c>
      <c r="L16" s="6" t="n">
        <v>53</v>
      </c>
    </row>
    <row r="17">
      <c r="A17" s="4" t="inlineStr">
        <is>
          <t>Net realized gains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4</v>
      </c>
      <c r="K17" s="6" t="n">
        <v>-344</v>
      </c>
      <c r="L17" s="6" t="n">
        <v>1034</v>
      </c>
    </row>
    <row r="18">
      <c r="A18" s="4" t="inlineStr">
        <is>
          <t>Income (loss) from continuing operations before income tax 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v>
      </c>
      <c r="K18" s="6" t="n">
        <v>-164</v>
      </c>
      <c r="L18" s="6" t="n">
        <v>1087</v>
      </c>
    </row>
    <row r="19">
      <c r="A19" s="4" t="inlineStr">
        <is>
          <t>Income tax expense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v>
      </c>
      <c r="K19" s="6" t="n">
        <v>-34</v>
      </c>
      <c r="L19" s="6" t="n">
        <v>228</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v>
      </c>
      <c r="K20" s="6" t="n">
        <v>-130</v>
      </c>
      <c r="L20" s="6" t="n">
        <v>859</v>
      </c>
    </row>
    <row r="21">
      <c r="A21" s="4"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v>
      </c>
      <c r="K21" s="6" t="n">
        <v>-38</v>
      </c>
      <c r="L21" s="6" t="n">
        <v>11</v>
      </c>
    </row>
    <row r="22">
      <c r="A22" s="4" t="inlineStr">
        <is>
          <t>Fortitude Holdings | Fortitude Re funds withhel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realized gains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9</v>
      </c>
      <c r="K24" s="6" t="n">
        <v>-71</v>
      </c>
      <c r="L24" s="6" t="n">
        <v>-99</v>
      </c>
    </row>
    <row r="25">
      <c r="A25" s="4" t="inlineStr">
        <is>
          <t>Fortitude Holdings | Fortitude Re funds withheld assets | Embedded derivat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realized gains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5</v>
      </c>
      <c r="K27" s="6" t="n">
        <v>-273</v>
      </c>
      <c r="L27" s="6" t="n">
        <v>1133</v>
      </c>
    </row>
    <row r="28">
      <c r="A28" s="4" t="inlineStr">
        <is>
          <t>Fortitude Holdings | Other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hange in unrealized appreciation (depreciation) on available for sal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8</v>
      </c>
      <c r="K30" s="5" t="n">
        <v>92</v>
      </c>
      <c r="L30" s="5" t="n">
        <v>-848</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Rollforward of the Reinsurance Recoverable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Reinsurance Recoverable, Allowance for Credit Loss [Roll Forward]</t>
        </is>
      </c>
      <c r="B3" s="4" t="inlineStr">
        <is>
          <t xml:space="preserve"> </t>
        </is>
      </c>
      <c r="C3" s="4" t="inlineStr">
        <is>
          <t xml:space="preserve"> </t>
        </is>
      </c>
      <c r="D3" s="4" t="inlineStr">
        <is>
          <t xml:space="preserve"> </t>
        </is>
      </c>
    </row>
    <row r="4">
      <c r="A4" s="4" t="inlineStr">
        <is>
          <t>Balance, beginning of period</t>
        </is>
      </c>
      <c r="B4" s="5" t="n">
        <v>255</v>
      </c>
      <c r="C4" s="5" t="n">
        <v>260</v>
      </c>
      <c r="D4" s="5" t="n">
        <v>281</v>
      </c>
    </row>
    <row r="5">
      <c r="A5" s="4" t="inlineStr">
        <is>
          <t>Addition to (release of) allowance for expected credit losses and disputes, net</t>
        </is>
      </c>
      <c r="B5" s="6" t="n">
        <v>11</v>
      </c>
      <c r="C5" s="6" t="n">
        <v>-5</v>
      </c>
      <c r="D5" s="6" t="n">
        <v>-22</v>
      </c>
    </row>
    <row r="6">
      <c r="A6" s="4" t="inlineStr">
        <is>
          <t>Write-offs charged against the allowance for credit losses and disputes</t>
        </is>
      </c>
      <c r="B6" s="6" t="n">
        <v>-1</v>
      </c>
      <c r="C6" s="6" t="n">
        <v>0</v>
      </c>
      <c r="D6" s="6" t="n">
        <v>-5</v>
      </c>
    </row>
    <row r="7">
      <c r="A7" s="4" t="inlineStr">
        <is>
          <t>Recoveries of amounts previously written off</t>
        </is>
      </c>
      <c r="B7" s="6" t="n">
        <v>0</v>
      </c>
      <c r="C7" s="6" t="n">
        <v>0</v>
      </c>
      <c r="D7" s="6" t="n">
        <v>2</v>
      </c>
    </row>
    <row r="8">
      <c r="A8" s="4" t="inlineStr">
        <is>
          <t>Other changes</t>
        </is>
      </c>
      <c r="B8" s="6" t="n">
        <v>4</v>
      </c>
      <c r="C8" s="6" t="n">
        <v>0</v>
      </c>
      <c r="D8" s="6" t="n">
        <v>4</v>
      </c>
    </row>
    <row r="9">
      <c r="A9" s="4" t="inlineStr">
        <is>
          <t>Balance, end of year</t>
        </is>
      </c>
      <c r="B9" s="5" t="n">
        <v>269</v>
      </c>
      <c r="C9" s="5" t="n">
        <v>255</v>
      </c>
      <c r="D9" s="5" t="n">
        <v>26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Rollforward of DAC (Details) - USD ($) $ in Million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year</t>
        </is>
      </c>
      <c r="B4" s="5" t="n">
        <v>2117</v>
      </c>
      <c r="C4" s="5" t="n">
        <v>2343</v>
      </c>
      <c r="D4" s="5" t="n">
        <v>2473</v>
      </c>
    </row>
    <row r="5">
      <c r="A5" s="4" t="inlineStr">
        <is>
          <t>Capitalization</t>
        </is>
      </c>
      <c r="B5" s="6" t="n">
        <v>3519</v>
      </c>
      <c r="C5" s="6" t="n">
        <v>4157</v>
      </c>
      <c r="D5" s="6" t="n">
        <v>3732</v>
      </c>
    </row>
    <row r="6">
      <c r="A6" s="4" t="inlineStr">
        <is>
          <t>Amortization expense</t>
        </is>
      </c>
      <c r="B6" s="6" t="n">
        <v>-3425</v>
      </c>
      <c r="C6" s="6" t="n">
        <v>-3771</v>
      </c>
      <c r="D6" s="6" t="n">
        <v>-3545</v>
      </c>
    </row>
    <row r="7">
      <c r="A7" s="4" t="inlineStr">
        <is>
          <t>Other, including foreign exchange</t>
        </is>
      </c>
      <c r="B7" s="6" t="n">
        <v>-146</v>
      </c>
      <c r="C7" s="6" t="n">
        <v>-34</v>
      </c>
      <c r="D7" s="6" t="n">
        <v>-317</v>
      </c>
    </row>
    <row r="8">
      <c r="A8" s="4" t="inlineStr">
        <is>
          <t>Dispositions</t>
        </is>
      </c>
      <c r="B8" s="6" t="n">
        <v>0</v>
      </c>
      <c r="C8" s="6" t="n">
        <v>-578</v>
      </c>
      <c r="D8" s="6" t="n">
        <v>0</v>
      </c>
    </row>
    <row r="9">
      <c r="A9" s="4" t="inlineStr">
        <is>
          <t>Balance, end of year</t>
        </is>
      </c>
      <c r="B9" s="5" t="n">
        <v>2065</v>
      </c>
      <c r="C9" s="5" t="n">
        <v>2117</v>
      </c>
      <c r="D9" s="5" t="n">
        <v>23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Consolidated VIEs (Detail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Bonds available for sale</t>
        </is>
      </c>
      <c r="B3" s="4" t="inlineStr">
        <is>
          <t>[1]</t>
        </is>
      </c>
      <c r="C3" s="5" t="n">
        <v>64006</v>
      </c>
      <c r="D3" s="5" t="n">
        <v>65242</v>
      </c>
    </row>
    <row r="4">
      <c r="A4" s="4" t="inlineStr">
        <is>
          <t>Mortgage and other loans receivable</t>
        </is>
      </c>
      <c r="B4" s="4" t="inlineStr">
        <is>
          <t>[1]</t>
        </is>
      </c>
      <c r="C4" s="6" t="n">
        <v>3868</v>
      </c>
      <c r="D4" s="6" t="n">
        <v>4441</v>
      </c>
    </row>
    <row r="5">
      <c r="A5" s="4" t="inlineStr">
        <is>
          <t>Short-term investments</t>
        </is>
      </c>
      <c r="B5" s="4" t="inlineStr">
        <is>
          <t>[1]</t>
        </is>
      </c>
      <c r="C5" s="6" t="n">
        <v>14462</v>
      </c>
      <c r="D5" s="6" t="n">
        <v>12865</v>
      </c>
    </row>
    <row r="6">
      <c r="A6" s="4" t="inlineStr">
        <is>
          <t>Accrued investment income</t>
        </is>
      </c>
      <c r="B6" s="4" t="inlineStr">
        <is>
          <t>[1]</t>
        </is>
      </c>
      <c r="C6" s="6" t="n">
        <v>599</v>
      </c>
      <c r="D6" s="6" t="n">
        <v>580</v>
      </c>
    </row>
    <row r="7">
      <c r="A7" s="4" t="inlineStr">
        <is>
          <t>Other assets</t>
        </is>
      </c>
      <c r="B7" s="4" t="inlineStr">
        <is>
          <t>[1]</t>
        </is>
      </c>
      <c r="C7" s="6" t="n">
        <v>4735</v>
      </c>
      <c r="D7" s="6" t="n">
        <v>5425</v>
      </c>
    </row>
    <row r="8">
      <c r="A8" s="4" t="inlineStr">
        <is>
          <t>Total assets</t>
        </is>
      </c>
      <c r="C8" s="6" t="n">
        <v>161322</v>
      </c>
      <c r="D8" s="6" t="n">
        <v>539306</v>
      </c>
    </row>
    <row r="9">
      <c r="A9" s="3" t="inlineStr">
        <is>
          <t>Liabilities:</t>
        </is>
      </c>
      <c r="C9" s="4" t="inlineStr">
        <is>
          <t xml:space="preserve"> </t>
        </is>
      </c>
      <c r="D9" s="4" t="inlineStr">
        <is>
          <t xml:space="preserve"> </t>
        </is>
      </c>
    </row>
    <row r="10">
      <c r="A10" s="4" t="inlineStr">
        <is>
          <t>Total liabilities</t>
        </is>
      </c>
      <c r="C10" s="6" t="n">
        <v>118772</v>
      </c>
      <c r="D10" s="6" t="n">
        <v>488005</v>
      </c>
    </row>
    <row r="11">
      <c r="A11" s="4" t="inlineStr">
        <is>
          <t>Consolidated VIE</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Bonds available for sale</t>
        </is>
      </c>
      <c r="C13" s="4" t="inlineStr">
        <is>
          <t xml:space="preserve"> </t>
        </is>
      </c>
      <c r="D13" s="6" t="n">
        <v>72</v>
      </c>
    </row>
    <row r="14">
      <c r="A14" s="4" t="inlineStr">
        <is>
          <t>Mortgage and other loans receivable</t>
        </is>
      </c>
      <c r="C14" s="4" t="inlineStr">
        <is>
          <t xml:space="preserve"> </t>
        </is>
      </c>
      <c r="D14" s="6" t="n">
        <v>122</v>
      </c>
    </row>
    <row r="15">
      <c r="A15" s="4" t="inlineStr">
        <is>
          <t>Short-term investments</t>
        </is>
      </c>
      <c r="C15" s="4" t="inlineStr">
        <is>
          <t xml:space="preserve"> </t>
        </is>
      </c>
      <c r="D15" s="6" t="n">
        <v>5</v>
      </c>
    </row>
    <row r="16">
      <c r="A16" s="4" t="inlineStr">
        <is>
          <t>Accrued investment income</t>
        </is>
      </c>
      <c r="C16" s="4" t="inlineStr">
        <is>
          <t xml:space="preserve"> </t>
        </is>
      </c>
      <c r="D16" s="6" t="n">
        <v>2</v>
      </c>
    </row>
    <row r="17">
      <c r="A17" s="4" t="inlineStr">
        <is>
          <t>Other assets</t>
        </is>
      </c>
      <c r="C17" s="4" t="inlineStr">
        <is>
          <t xml:space="preserve"> </t>
        </is>
      </c>
      <c r="D17" s="6" t="n">
        <v>1</v>
      </c>
    </row>
    <row r="18">
      <c r="A18" s="4" t="inlineStr">
        <is>
          <t>Total assets</t>
        </is>
      </c>
      <c r="C18" s="6" t="n">
        <v>0</v>
      </c>
      <c r="D18" s="6" t="n">
        <v>202</v>
      </c>
    </row>
    <row r="19">
      <c r="A19" s="3" t="inlineStr">
        <is>
          <t>Liabilities:</t>
        </is>
      </c>
      <c r="C19" s="4" t="inlineStr">
        <is>
          <t xml:space="preserve"> </t>
        </is>
      </c>
      <c r="D19" s="4" t="inlineStr">
        <is>
          <t xml:space="preserve"> </t>
        </is>
      </c>
    </row>
    <row r="20">
      <c r="A20" s="4" t="inlineStr">
        <is>
          <t>Debt of consolidated investment entities</t>
        </is>
      </c>
      <c r="C20" s="4" t="inlineStr">
        <is>
          <t xml:space="preserve"> </t>
        </is>
      </c>
      <c r="D20" s="6" t="n">
        <v>38</v>
      </c>
    </row>
    <row r="21">
      <c r="A21" s="4" t="inlineStr">
        <is>
          <t>Total liabilities</t>
        </is>
      </c>
      <c r="C21" s="5" t="n">
        <v>0</v>
      </c>
      <c r="D21" s="5" t="n">
        <v>38</v>
      </c>
    </row>
    <row r="22"/>
    <row r="23">
      <c r="A23" s="4" t="inlineStr">
        <is>
          <t>[1] See Note 10 for details of balances associated with variable interest entities.</t>
        </is>
      </c>
    </row>
  </sheetData>
  <mergeCells count="3">
    <mergeCell ref="A1:B1"/>
    <mergeCell ref="A22:C22"/>
    <mergeCell ref="A23:C2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Maximum exposure to loss, On-Balance Sheet</t>
        </is>
      </c>
      <c r="B3" s="5" t="n">
        <v>161322</v>
      </c>
      <c r="C3" s="5" t="n">
        <v>539306</v>
      </c>
    </row>
    <row r="4">
      <c r="A4" s="4" t="inlineStr">
        <is>
          <t>Other investments</t>
        </is>
      </c>
      <c r="B4" s="6" t="n">
        <v>9828</v>
      </c>
      <c r="C4" s="6" t="n">
        <v>6368</v>
      </c>
    </row>
    <row r="5">
      <c r="A5" s="4" t="inlineStr">
        <is>
          <t>Un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VIE Assets</t>
        </is>
      </c>
      <c r="B7" s="6" t="n">
        <v>372300</v>
      </c>
      <c r="C7" s="6" t="n">
        <v>356030</v>
      </c>
    </row>
    <row r="8">
      <c r="A8" s="4" t="inlineStr">
        <is>
          <t>Maximum exposure to loss, On-Balance Sheet</t>
        </is>
      </c>
      <c r="B8" s="6" t="n">
        <v>2978</v>
      </c>
      <c r="C8" s="6" t="n">
        <v>4107</v>
      </c>
    </row>
    <row r="9">
      <c r="A9" s="4" t="inlineStr">
        <is>
          <t>Maximum exposure to loss, Off-Balance Sheet</t>
        </is>
      </c>
      <c r="B9" s="6" t="n">
        <v>1593</v>
      </c>
      <c r="C9" s="6" t="n">
        <v>2240</v>
      </c>
    </row>
    <row r="10">
      <c r="A10" s="4" t="inlineStr">
        <is>
          <t>Exposure to loss</t>
        </is>
      </c>
      <c r="B10" s="6" t="n">
        <v>4571</v>
      </c>
      <c r="C10" s="6" t="n">
        <v>6347</v>
      </c>
    </row>
    <row r="11">
      <c r="A11" s="4" t="inlineStr">
        <is>
          <t>Other investments</t>
        </is>
      </c>
      <c r="B11" s="6" t="n">
        <v>2900</v>
      </c>
      <c r="C11" s="6" t="n">
        <v>4100</v>
      </c>
    </row>
    <row r="12">
      <c r="A12" s="4" t="inlineStr">
        <is>
          <t>Unconsolidated VIE | Related Party | AIG Financial Produc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VIE Assets</t>
        </is>
      </c>
      <c r="B14" s="6" t="n">
        <v>1925</v>
      </c>
      <c r="C14" s="6" t="n">
        <v>1971</v>
      </c>
    </row>
    <row r="15">
      <c r="A15" s="4" t="inlineStr">
        <is>
          <t>Maximum exposure to loss, Off-Balance Sheet</t>
        </is>
      </c>
      <c r="B15" s="6" t="n">
        <v>1894</v>
      </c>
      <c r="C15" s="6" t="n">
        <v>1941</v>
      </c>
    </row>
    <row r="16">
      <c r="A16" s="4" t="inlineStr">
        <is>
          <t>Unconsolidated VIE | Real Estate and Investment Entitie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VIE Assets</t>
        </is>
      </c>
      <c r="B18" s="6" t="n">
        <v>367661</v>
      </c>
      <c r="C18" s="6" t="n">
        <v>355003</v>
      </c>
    </row>
    <row r="19">
      <c r="A19" s="4" t="inlineStr">
        <is>
          <t>Maximum exposure to loss, On-Balance Sheet</t>
        </is>
      </c>
      <c r="B19" s="6" t="n">
        <v>2723</v>
      </c>
      <c r="C19" s="6" t="n">
        <v>4107</v>
      </c>
    </row>
    <row r="20">
      <c r="A20" s="4" t="inlineStr">
        <is>
          <t>Maximum exposure to loss, Off-Balance Sheet</t>
        </is>
      </c>
      <c r="B20" s="6" t="n">
        <v>839</v>
      </c>
      <c r="C20" s="6" t="n">
        <v>1492</v>
      </c>
    </row>
    <row r="21">
      <c r="A21" s="4" t="inlineStr">
        <is>
          <t>Exposure to loss</t>
        </is>
      </c>
      <c r="B21" s="6" t="n">
        <v>3562</v>
      </c>
      <c r="C21" s="6" t="n">
        <v>5599</v>
      </c>
    </row>
    <row r="22">
      <c r="A22" s="4" t="inlineStr">
        <is>
          <t>Unconsolidated VIE | Other Investment Companie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Total VIE Assets</t>
        </is>
      </c>
      <c r="B24" s="6" t="n">
        <v>4639</v>
      </c>
      <c r="C24" s="6" t="n">
        <v>1027</v>
      </c>
    </row>
    <row r="25">
      <c r="A25" s="4" t="inlineStr">
        <is>
          <t>Maximum exposure to loss, On-Balance Sheet</t>
        </is>
      </c>
      <c r="B25" s="6" t="n">
        <v>255</v>
      </c>
      <c r="C25" s="6" t="n">
        <v>0</v>
      </c>
    </row>
    <row r="26">
      <c r="A26" s="4" t="inlineStr">
        <is>
          <t>Maximum exposure to loss, Off-Balance Sheet</t>
        </is>
      </c>
      <c r="B26" s="6" t="n">
        <v>754</v>
      </c>
      <c r="C26" s="6" t="n">
        <v>748</v>
      </c>
    </row>
    <row r="27">
      <c r="A27" s="4" t="inlineStr">
        <is>
          <t>Exposure to loss</t>
        </is>
      </c>
      <c r="B27" s="5" t="n">
        <v>1009</v>
      </c>
      <c r="C27" s="5" t="n">
        <v>74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and Fair Values of Derivative Instruments (Details) - USD ($) $ in Millions</t>
        </is>
      </c>
      <c r="B1" s="2" t="inlineStr">
        <is>
          <t>Dec. 31, 2024</t>
        </is>
      </c>
      <c r="C1" s="2" t="inlineStr">
        <is>
          <t>Dec. 31, 2023</t>
        </is>
      </c>
    </row>
    <row r="2">
      <c r="A2" s="3" t="inlineStr">
        <is>
          <t>Gross Derivative Assets</t>
        </is>
      </c>
      <c r="B2" s="4" t="inlineStr">
        <is>
          <t xml:space="preserve"> </t>
        </is>
      </c>
      <c r="C2" s="4" t="inlineStr">
        <is>
          <t xml:space="preserve"> </t>
        </is>
      </c>
    </row>
    <row r="3">
      <c r="A3" s="4" t="inlineStr">
        <is>
          <t>Notional Amount</t>
        </is>
      </c>
      <c r="B3" s="5" t="n">
        <v>4896</v>
      </c>
      <c r="C3" s="5" t="n">
        <v>59589</v>
      </c>
    </row>
    <row r="4">
      <c r="A4" s="4" t="inlineStr">
        <is>
          <t>Fair Value</t>
        </is>
      </c>
      <c r="B4" s="6" t="n">
        <v>624</v>
      </c>
      <c r="C4" s="6" t="n">
        <v>1292</v>
      </c>
    </row>
    <row r="5">
      <c r="A5" s="4" t="inlineStr">
        <is>
          <t>Counterparty netting</t>
        </is>
      </c>
      <c r="B5" s="6" t="n">
        <v>-270</v>
      </c>
      <c r="C5" s="6" t="n">
        <v>-450</v>
      </c>
    </row>
    <row r="6">
      <c r="A6" s="4" t="inlineStr">
        <is>
          <t>Cash Collateral</t>
        </is>
      </c>
      <c r="B6" s="6" t="n">
        <v>-304</v>
      </c>
      <c r="C6" s="6" t="n">
        <v>-711</v>
      </c>
    </row>
    <row r="7">
      <c r="A7" s="4" t="inlineStr">
        <is>
          <t>Total derivative assets</t>
        </is>
      </c>
      <c r="B7" s="6" t="n">
        <v>50</v>
      </c>
      <c r="C7" s="6" t="n">
        <v>131</v>
      </c>
    </row>
    <row r="8">
      <c r="A8" s="3" t="inlineStr">
        <is>
          <t>Gross Derivative Liabilities</t>
        </is>
      </c>
      <c r="B8" s="4" t="inlineStr">
        <is>
          <t xml:space="preserve"> </t>
        </is>
      </c>
      <c r="C8" s="4" t="inlineStr">
        <is>
          <t xml:space="preserve"> </t>
        </is>
      </c>
    </row>
    <row r="9">
      <c r="A9" s="4" t="inlineStr">
        <is>
          <t>Notional Amount</t>
        </is>
      </c>
      <c r="B9" s="6" t="n">
        <v>3702</v>
      </c>
      <c r="C9" s="6" t="n">
        <v>10973</v>
      </c>
    </row>
    <row r="10">
      <c r="A10" s="4" t="inlineStr">
        <is>
          <t>Fair Value</t>
        </is>
      </c>
      <c r="B10" s="6" t="n">
        <v>622</v>
      </c>
      <c r="C10" s="6" t="n">
        <v>952</v>
      </c>
    </row>
    <row r="11">
      <c r="A11" s="4" t="inlineStr">
        <is>
          <t>Counterparty netting</t>
        </is>
      </c>
      <c r="B11" s="6" t="n">
        <v>-270</v>
      </c>
      <c r="C11" s="6" t="n">
        <v>-450</v>
      </c>
    </row>
    <row r="12">
      <c r="A12" s="4" t="inlineStr">
        <is>
          <t>Cash Collateral</t>
        </is>
      </c>
      <c r="B12" s="6" t="n">
        <v>-201</v>
      </c>
      <c r="C12" s="6" t="n">
        <v>-249</v>
      </c>
    </row>
    <row r="13">
      <c r="A13" s="4" t="inlineStr">
        <is>
          <t>Total derivative liabilities on consolidated balance sheet</t>
        </is>
      </c>
      <c r="B13" s="6" t="n">
        <v>151</v>
      </c>
      <c r="C13" s="6" t="n">
        <v>253</v>
      </c>
    </row>
    <row r="14">
      <c r="A14" s="4" t="inlineStr">
        <is>
          <t>Bifurcated embedded derivatives assets, fair value</t>
        </is>
      </c>
      <c r="B14" s="6" t="n">
        <v>3200</v>
      </c>
      <c r="C14" s="6" t="n">
        <v>3400</v>
      </c>
    </row>
    <row r="15">
      <c r="A15" s="4" t="inlineStr">
        <is>
          <t>Bifurcated embedded derivative liabilities, fair value</t>
        </is>
      </c>
      <c r="B15" s="6" t="n">
        <v>0</v>
      </c>
      <c r="C15" s="6" t="n">
        <v>0</v>
      </c>
    </row>
    <row r="16">
      <c r="A16" s="4" t="inlineStr">
        <is>
          <t>Derivatives designated as hedging instruments | Foreign exchange contract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Notional Amount</t>
        </is>
      </c>
      <c r="B18" s="6" t="n">
        <v>879</v>
      </c>
      <c r="C18" s="6" t="n">
        <v>933</v>
      </c>
    </row>
    <row r="19">
      <c r="A19" s="4" t="inlineStr">
        <is>
          <t>Fair Value</t>
        </is>
      </c>
      <c r="B19" s="6" t="n">
        <v>66</v>
      </c>
      <c r="C19" s="6" t="n">
        <v>58</v>
      </c>
    </row>
    <row r="20">
      <c r="A20" s="3" t="inlineStr">
        <is>
          <t>Gross Derivative Liabilities</t>
        </is>
      </c>
      <c r="B20" s="4" t="inlineStr">
        <is>
          <t xml:space="preserve"> </t>
        </is>
      </c>
      <c r="C20" s="4" t="inlineStr">
        <is>
          <t xml:space="preserve"> </t>
        </is>
      </c>
    </row>
    <row r="21">
      <c r="A21" s="4" t="inlineStr">
        <is>
          <t>Notional Amount</t>
        </is>
      </c>
      <c r="B21" s="6" t="n">
        <v>906</v>
      </c>
      <c r="C21" s="6" t="n">
        <v>1296</v>
      </c>
    </row>
    <row r="22">
      <c r="A22" s="4" t="inlineStr">
        <is>
          <t>Fair Value</t>
        </is>
      </c>
      <c r="B22" s="6" t="n">
        <v>109</v>
      </c>
      <c r="C22" s="6" t="n">
        <v>164</v>
      </c>
    </row>
    <row r="23">
      <c r="A23" s="4" t="inlineStr">
        <is>
          <t>Derivatives not designated as hedging instruments | Interest rate contracts</t>
        </is>
      </c>
      <c r="B23" s="4" t="inlineStr">
        <is>
          <t xml:space="preserve"> </t>
        </is>
      </c>
      <c r="C23" s="4" t="inlineStr">
        <is>
          <t xml:space="preserve"> </t>
        </is>
      </c>
    </row>
    <row r="24">
      <c r="A24" s="3" t="inlineStr">
        <is>
          <t>Gross Derivative Assets</t>
        </is>
      </c>
      <c r="B24" s="4" t="inlineStr">
        <is>
          <t xml:space="preserve"> </t>
        </is>
      </c>
      <c r="C24" s="4" t="inlineStr">
        <is>
          <t xml:space="preserve"> </t>
        </is>
      </c>
    </row>
    <row r="25">
      <c r="A25" s="4" t="inlineStr">
        <is>
          <t>Notional Amount</t>
        </is>
      </c>
      <c r="B25" s="6" t="n">
        <v>841</v>
      </c>
      <c r="C25" s="6" t="n">
        <v>14657</v>
      </c>
    </row>
    <row r="26">
      <c r="A26" s="4" t="inlineStr">
        <is>
          <t>Fair Value</t>
        </is>
      </c>
      <c r="B26" s="6" t="n">
        <v>277</v>
      </c>
      <c r="C26" s="6" t="n">
        <v>741</v>
      </c>
    </row>
    <row r="27">
      <c r="A27" s="3" t="inlineStr">
        <is>
          <t>Gross Derivative Liabilities</t>
        </is>
      </c>
      <c r="B27" s="4" t="inlineStr">
        <is>
          <t xml:space="preserve"> </t>
        </is>
      </c>
      <c r="C27" s="4" t="inlineStr">
        <is>
          <t xml:space="preserve"> </t>
        </is>
      </c>
    </row>
    <row r="28">
      <c r="A28" s="4" t="inlineStr">
        <is>
          <t>Notional Amount</t>
        </is>
      </c>
      <c r="B28" s="6" t="n">
        <v>913</v>
      </c>
      <c r="C28" s="6" t="n">
        <v>1165</v>
      </c>
    </row>
    <row r="29">
      <c r="A29" s="4" t="inlineStr">
        <is>
          <t>Fair Value</t>
        </is>
      </c>
      <c r="B29" s="6" t="n">
        <v>304</v>
      </c>
      <c r="C29" s="6" t="n">
        <v>352</v>
      </c>
    </row>
    <row r="30">
      <c r="A30" s="4" t="inlineStr">
        <is>
          <t>Derivatives not designated as hedging instruments | Foreign exchange contracts</t>
        </is>
      </c>
      <c r="B30" s="4" t="inlineStr">
        <is>
          <t xml:space="preserve"> </t>
        </is>
      </c>
      <c r="C30" s="4" t="inlineStr">
        <is>
          <t xml:space="preserve"> </t>
        </is>
      </c>
    </row>
    <row r="31">
      <c r="A31" s="3" t="inlineStr">
        <is>
          <t>Gross Derivative Assets</t>
        </is>
      </c>
      <c r="B31" s="4" t="inlineStr">
        <is>
          <t xml:space="preserve"> </t>
        </is>
      </c>
      <c r="C31" s="4" t="inlineStr">
        <is>
          <t xml:space="preserve"> </t>
        </is>
      </c>
    </row>
    <row r="32">
      <c r="A32" s="4" t="inlineStr">
        <is>
          <t>Notional Amount</t>
        </is>
      </c>
      <c r="B32" s="6" t="n">
        <v>3095</v>
      </c>
      <c r="C32" s="6" t="n">
        <v>4019</v>
      </c>
    </row>
    <row r="33">
      <c r="A33" s="4" t="inlineStr">
        <is>
          <t>Fair Value</t>
        </is>
      </c>
      <c r="B33" s="6" t="n">
        <v>230</v>
      </c>
      <c r="C33" s="6" t="n">
        <v>393</v>
      </c>
    </row>
    <row r="34">
      <c r="A34" s="3" t="inlineStr">
        <is>
          <t>Gross Derivative Liabilities</t>
        </is>
      </c>
      <c r="B34" s="4" t="inlineStr">
        <is>
          <t xml:space="preserve"> </t>
        </is>
      </c>
      <c r="C34" s="4" t="inlineStr">
        <is>
          <t xml:space="preserve"> </t>
        </is>
      </c>
    </row>
    <row r="35">
      <c r="A35" s="4" t="inlineStr">
        <is>
          <t>Notional Amount</t>
        </is>
      </c>
      <c r="B35" s="6" t="n">
        <v>1707</v>
      </c>
      <c r="C35" s="6" t="n">
        <v>8008</v>
      </c>
    </row>
    <row r="36">
      <c r="A36" s="4" t="inlineStr">
        <is>
          <t>Fair Value</t>
        </is>
      </c>
      <c r="B36" s="6" t="n">
        <v>158</v>
      </c>
      <c r="C36" s="6" t="n">
        <v>400</v>
      </c>
    </row>
    <row r="37">
      <c r="A37" s="4" t="inlineStr">
        <is>
          <t>Derivatives not designated as hedging instruments | Equity contracts</t>
        </is>
      </c>
      <c r="B37" s="4" t="inlineStr">
        <is>
          <t xml:space="preserve"> </t>
        </is>
      </c>
      <c r="C37" s="4" t="inlineStr">
        <is>
          <t xml:space="preserve"> </t>
        </is>
      </c>
    </row>
    <row r="38">
      <c r="A38" s="3" t="inlineStr">
        <is>
          <t>Gross Derivative Assets</t>
        </is>
      </c>
      <c r="B38" s="4" t="inlineStr">
        <is>
          <t xml:space="preserve"> </t>
        </is>
      </c>
      <c r="C38" s="4" t="inlineStr">
        <is>
          <t xml:space="preserve"> </t>
        </is>
      </c>
    </row>
    <row r="39">
      <c r="A39" s="4" t="inlineStr">
        <is>
          <t>Notional Amount</t>
        </is>
      </c>
      <c r="B39" s="6" t="n">
        <v>29</v>
      </c>
      <c r="C39" s="6" t="n">
        <v>36045</v>
      </c>
    </row>
    <row r="40">
      <c r="A40" s="4" t="inlineStr">
        <is>
          <t>Fair Value</t>
        </is>
      </c>
      <c r="B40" s="6" t="n">
        <v>20</v>
      </c>
      <c r="C40" s="6" t="n">
        <v>66</v>
      </c>
    </row>
    <row r="41">
      <c r="A41" s="3" t="inlineStr">
        <is>
          <t>Gross Derivative Liabilities</t>
        </is>
      </c>
      <c r="B41" s="4" t="inlineStr">
        <is>
          <t xml:space="preserve"> </t>
        </is>
      </c>
      <c r="C41" s="4" t="inlineStr">
        <is>
          <t xml:space="preserve"> </t>
        </is>
      </c>
    </row>
    <row r="42">
      <c r="A42" s="4" t="inlineStr">
        <is>
          <t>Notional Amount</t>
        </is>
      </c>
      <c r="B42" s="6" t="n">
        <v>29</v>
      </c>
      <c r="C42" s="6" t="n">
        <v>0</v>
      </c>
    </row>
    <row r="43">
      <c r="A43" s="4" t="inlineStr">
        <is>
          <t>Fair Value</t>
        </is>
      </c>
      <c r="B43" s="6" t="n">
        <v>20</v>
      </c>
      <c r="C43" s="6" t="n">
        <v>0</v>
      </c>
    </row>
    <row r="44">
      <c r="A44" s="4" t="inlineStr">
        <is>
          <t>Derivatives not designated as hedging instruments | Credit contracts</t>
        </is>
      </c>
      <c r="B44" s="4" t="inlineStr">
        <is>
          <t xml:space="preserve"> </t>
        </is>
      </c>
      <c r="C44" s="4" t="inlineStr">
        <is>
          <t xml:space="preserve"> </t>
        </is>
      </c>
    </row>
    <row r="45">
      <c r="A45" s="3" t="inlineStr">
        <is>
          <t>Gross Derivative Assets</t>
        </is>
      </c>
      <c r="B45" s="4" t="inlineStr">
        <is>
          <t xml:space="preserve"> </t>
        </is>
      </c>
      <c r="C45" s="4" t="inlineStr">
        <is>
          <t xml:space="preserve"> </t>
        </is>
      </c>
    </row>
    <row r="46">
      <c r="A46" s="4" t="inlineStr">
        <is>
          <t>Notional Amount</t>
        </is>
      </c>
      <c r="B46" s="6" t="n">
        <v>52</v>
      </c>
      <c r="C46" s="6" t="n">
        <v>1804</v>
      </c>
    </row>
    <row r="47">
      <c r="A47" s="4" t="inlineStr">
        <is>
          <t>Fair Value</t>
        </is>
      </c>
      <c r="B47" s="6" t="n">
        <v>31</v>
      </c>
      <c r="C47" s="6" t="n">
        <v>33</v>
      </c>
    </row>
    <row r="48">
      <c r="A48" s="3" t="inlineStr">
        <is>
          <t>Gross Derivative Liabilities</t>
        </is>
      </c>
      <c r="B48" s="4" t="inlineStr">
        <is>
          <t xml:space="preserve"> </t>
        </is>
      </c>
      <c r="C48" s="4" t="inlineStr">
        <is>
          <t xml:space="preserve"> </t>
        </is>
      </c>
    </row>
    <row r="49">
      <c r="A49" s="4" t="inlineStr">
        <is>
          <t>Notional Amount</t>
        </is>
      </c>
      <c r="B49" s="6" t="n">
        <v>147</v>
      </c>
      <c r="C49" s="6" t="n">
        <v>504</v>
      </c>
    </row>
    <row r="50">
      <c r="A50" s="4" t="inlineStr">
        <is>
          <t>Fair Value</t>
        </is>
      </c>
      <c r="B50" s="6" t="n">
        <v>31</v>
      </c>
      <c r="C50" s="6" t="n">
        <v>36</v>
      </c>
    </row>
    <row r="51">
      <c r="A51" s="4" t="inlineStr">
        <is>
          <t>Derivatives not designated as hedging instruments | Credit contracts | CDS</t>
        </is>
      </c>
      <c r="B51" s="4" t="inlineStr">
        <is>
          <t xml:space="preserve"> </t>
        </is>
      </c>
      <c r="C51" s="4" t="inlineStr">
        <is>
          <t xml:space="preserve"> </t>
        </is>
      </c>
    </row>
    <row r="52">
      <c r="A52" s="3" t="inlineStr">
        <is>
          <t>Gross Derivative Liabilities</t>
        </is>
      </c>
      <c r="B52" s="4" t="inlineStr">
        <is>
          <t xml:space="preserve"> </t>
        </is>
      </c>
      <c r="C52" s="4" t="inlineStr">
        <is>
          <t xml:space="preserve"> </t>
        </is>
      </c>
    </row>
    <row r="53">
      <c r="A53" s="4" t="inlineStr">
        <is>
          <t>Notional Amount</t>
        </is>
      </c>
      <c r="B53" s="6" t="n">
        <v>48</v>
      </c>
      <c r="C53" s="6" t="n">
        <v>50</v>
      </c>
    </row>
    <row r="54">
      <c r="A54" s="4" t="inlineStr">
        <is>
          <t>Fair Value</t>
        </is>
      </c>
      <c r="B54" s="6" t="n">
        <v>30</v>
      </c>
      <c r="C54" s="6" t="n">
        <v>32</v>
      </c>
    </row>
    <row r="55">
      <c r="A55" s="4" t="inlineStr">
        <is>
          <t>Derivatives not designated as hedging instruments | Other contracts</t>
        </is>
      </c>
      <c r="B55" s="4" t="inlineStr">
        <is>
          <t xml:space="preserve"> </t>
        </is>
      </c>
      <c r="C55" s="4" t="inlineStr">
        <is>
          <t xml:space="preserve"> </t>
        </is>
      </c>
    </row>
    <row r="56">
      <c r="A56" s="3" t="inlineStr">
        <is>
          <t>Gross Derivative Assets</t>
        </is>
      </c>
      <c r="B56" s="4" t="inlineStr">
        <is>
          <t xml:space="preserve"> </t>
        </is>
      </c>
      <c r="C56" s="4" t="inlineStr">
        <is>
          <t xml:space="preserve"> </t>
        </is>
      </c>
    </row>
    <row r="57">
      <c r="A57" s="4" t="inlineStr">
        <is>
          <t>Notional Amount</t>
        </is>
      </c>
      <c r="B57" s="6" t="n">
        <v>0</v>
      </c>
      <c r="C57" s="6" t="n">
        <v>2131</v>
      </c>
    </row>
    <row r="58">
      <c r="A58" s="4" t="inlineStr">
        <is>
          <t>Fair Value</t>
        </is>
      </c>
      <c r="B58" s="6" t="n">
        <v>0</v>
      </c>
      <c r="C58" s="6" t="n">
        <v>1</v>
      </c>
    </row>
    <row r="59">
      <c r="A59" s="3" t="inlineStr">
        <is>
          <t>Gross Derivative Liabilities</t>
        </is>
      </c>
      <c r="B59" s="4" t="inlineStr">
        <is>
          <t xml:space="preserve"> </t>
        </is>
      </c>
      <c r="C59" s="4" t="inlineStr">
        <is>
          <t xml:space="preserve"> </t>
        </is>
      </c>
    </row>
    <row r="60">
      <c r="A60" s="4" t="inlineStr">
        <is>
          <t>Notional Amount</t>
        </is>
      </c>
      <c r="B60" s="6" t="n">
        <v>0</v>
      </c>
      <c r="C60" s="6" t="n">
        <v>0</v>
      </c>
    </row>
    <row r="61">
      <c r="A61" s="4" t="inlineStr">
        <is>
          <t>Fair Value</t>
        </is>
      </c>
      <c r="B61" s="5" t="n">
        <v>0</v>
      </c>
      <c r="C61"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Narrative (Details) - USD ($) $ in Millions</t>
        </is>
      </c>
      <c r="B1" s="2" t="inlineStr">
        <is>
          <t>12 Months Ended</t>
        </is>
      </c>
    </row>
    <row r="2">
      <c r="B2" s="2" t="inlineStr">
        <is>
          <t>Dec. 31, 2024</t>
        </is>
      </c>
      <c r="C2" s="2" t="inlineStr">
        <is>
          <t>Dec. 31, 2023</t>
        </is>
      </c>
      <c r="D2" s="2" t="inlineStr">
        <is>
          <t>Dec. 31, 2022</t>
        </is>
      </c>
    </row>
    <row r="3">
      <c r="A3" s="3" t="inlineStr">
        <is>
          <t>Credit derivatives:</t>
        </is>
      </c>
      <c r="B3" s="4" t="inlineStr">
        <is>
          <t xml:space="preserve"> </t>
        </is>
      </c>
      <c r="C3" s="4" t="inlineStr">
        <is>
          <t xml:space="preserve"> </t>
        </is>
      </c>
      <c r="D3" s="4" t="inlineStr">
        <is>
          <t xml:space="preserve"> </t>
        </is>
      </c>
    </row>
    <row r="4">
      <c r="A4" s="4" t="inlineStr">
        <is>
          <t>Collateral posted</t>
        </is>
      </c>
      <c r="B4" s="5" t="n">
        <v>601</v>
      </c>
      <c r="C4" s="5" t="n">
        <v>593</v>
      </c>
      <c r="D4" s="4" t="inlineStr">
        <is>
          <t xml:space="preserve"> </t>
        </is>
      </c>
    </row>
    <row r="5">
      <c r="A5" s="4" t="inlineStr">
        <is>
          <t>Collateral obtained from third parties for derivative transactions</t>
        </is>
      </c>
      <c r="B5" s="6" t="n">
        <v>595</v>
      </c>
      <c r="C5" s="6" t="n">
        <v>856</v>
      </c>
      <c r="D5" s="4" t="inlineStr">
        <is>
          <t xml:space="preserve"> </t>
        </is>
      </c>
    </row>
    <row r="6">
      <c r="A6" s="4" t="inlineStr">
        <is>
          <t>Foreign currency translation gain (loss) adjustment related to net investment hedge relationships</t>
        </is>
      </c>
      <c r="B6" s="6" t="n">
        <v>86</v>
      </c>
      <c r="C6" s="6" t="n">
        <v>-42</v>
      </c>
      <c r="D6" s="5" t="n">
        <v>305</v>
      </c>
    </row>
    <row r="7">
      <c r="A7" s="4" t="inlineStr">
        <is>
          <t>Credit Risk Related Contingent Features</t>
        </is>
      </c>
      <c r="B7" s="4" t="inlineStr">
        <is>
          <t xml:space="preserve"> </t>
        </is>
      </c>
      <c r="C7" s="4" t="inlineStr">
        <is>
          <t xml:space="preserve"> </t>
        </is>
      </c>
      <c r="D7" s="4" t="inlineStr">
        <is>
          <t xml:space="preserve"> </t>
        </is>
      </c>
    </row>
    <row r="8">
      <c r="A8" s="3" t="inlineStr">
        <is>
          <t>Credit derivatives:</t>
        </is>
      </c>
      <c r="B8" s="4" t="inlineStr">
        <is>
          <t xml:space="preserve"> </t>
        </is>
      </c>
      <c r="C8" s="4" t="inlineStr">
        <is>
          <t xml:space="preserve"> </t>
        </is>
      </c>
      <c r="D8" s="4" t="inlineStr">
        <is>
          <t xml:space="preserve"> </t>
        </is>
      </c>
    </row>
    <row r="9">
      <c r="A9" s="4" t="inlineStr">
        <is>
          <t>Collateral posted</t>
        </is>
      </c>
      <c r="B9" s="6" t="n">
        <v>30</v>
      </c>
      <c r="C9" s="6" t="n">
        <v>34</v>
      </c>
      <c r="D9" s="4" t="inlineStr">
        <is>
          <t xml:space="preserve"> </t>
        </is>
      </c>
    </row>
    <row r="10">
      <c r="A10" s="4" t="inlineStr">
        <is>
          <t>Additional collateral postings and termination payments</t>
        </is>
      </c>
      <c r="B10" s="6" t="n">
        <v>5</v>
      </c>
      <c r="C10" s="4" t="inlineStr">
        <is>
          <t xml:space="preserve"> </t>
        </is>
      </c>
      <c r="D10" s="4" t="inlineStr">
        <is>
          <t xml:space="preserve"> </t>
        </is>
      </c>
    </row>
    <row r="11">
      <c r="A11" s="4" t="inlineStr">
        <is>
          <t>Aggregate fair value of net liability position</t>
        </is>
      </c>
      <c r="B11" s="5" t="n">
        <v>30</v>
      </c>
      <c r="C11" s="5" t="n">
        <v>32</v>
      </c>
      <c r="D1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ollowing list identifies our significant accounting policies presented in other Notes to these Consolidated Financial Statements, with a reference to the Note where a detailed description can be found: Note 6. Investments • Fixed maturity and equity securities • Other invested assets • Net investment income • Net realized gains (losses) • Allowance for credit losses Note 7. Lending Activities • Mortgage and other loans receivable – net of allowance Note 8. Reinsurance • Reinsurance assets – net of allowance • Retroactive reinsurance Note 9. Deferred Policy Acquisition Costs Note 10. Variable Interest Entities Note 11. Derivatives and Hedge Accounting • Derivative assets and liabilities, at fair value Note 12. Goodwill and Other Intangible Assets Note 13. Insurance Liabilities • Liability for unpaid losses and loss adjustment expenses • Discounting of reserves Note 14. Debt • Long-term debt • Debt of consolidated investment entities Note 15. Contingencies, Commitments and Guarantees • Legal contingencies Note 17. Earnings Per Common Share (EPS) Note 21. Income Taxes OTHER SIGNIFICANT ACCOUNTING POLICIES Premiums are presented net of reinsurance, as applicable. Premiums for short-duration contracts are recorded as written on the inception date of the policy. Premiums are earned primarily on a pro rata basis over the term of the related coverage. Sales of extended services contracts are reflected as premiums written and earned on a pro rata basis over the term of the related coverage. In addition, certain miscellaneous income is included as premiums written and earned. The reserve for unearned premiums includes the portion of premiums written relating to the unexpired terms of coverage. Reinsurance premiums are typically earned over the same period as the underlying policies or risks covered by the contract. As a result, the earnings pattern of a reinsurance contract may extend up to 24 months, reflecting the inception dates of the underlying policies throughout the year. Premiums from long-duration life products, other than universal and variable life contracts, are recognized as revenues when due. Reinsurance premiums for assumed business are estimated based on information received from ceding companies and reinsurers. Any subsequent differences that arise regarding such estimates are recorded in the periods in which they are determined. Cash represents cash on hand and demand deposits. Short-term investments include interest bearing investments and time deposits. Securities included within short-term investments are stated at estimated fair value. Premiums and other receivables – net of allowance for credit losses and disputes include premium balances receivable, amounts due from agents and brokers and policyholders, receivables resulting from sales of securities that had not yet settled, cash collateral posted to derivative counterparties that is not eligible to be netted against derivative liabilities and other receivables. Deposit assets and liabilities We have entered into certain insurance and reinsurance contracts that do not contain sufficient insurance risk to be accounted for as insurance or reinsurance. When we receive premiums on such contracts, the premiums received, after deduction for certain related expenses, are recorded as deposits within Deposit accounting liabilities in the Consolidated Balance Sheets. Net proceeds of these deposits are invested and generate Net investment income. When we pay premiums on such contracts, the premiums paid are recorded as deposits within Deposit accounting assets in the Consolidated Balance Sheets. The deposit asset or liability is adjusted as amounts are paid, consistent with the underlying contracts. Deferred gains on retroactive reinsurance agreements are also reflected within deposit accounting liabilities. Other assets consist of prepaid expenses, deposits, other deferred charges, real estate, other fixed assets, capitalized software costs, goodwill, intangible assets other than goodwill, restricted cash, derivative assets, and accrued interest income. The cost of buildings and furniture and equipment is depreciated principally on the straight-line basis over their estimated useful lives (maximum of 40 years for buildings and 10 years for furniture and fixtures). Expenditures for maintenance and repairs are charged to income as incurred and expenditures for improvements are capitalized and depreciated. We periodically assess the carrying amount of our real estate for purposes of determining any asset impairment. Capitalized software costs, which represent costs directly related to obtaining, developing or upgrading internal use software, are capitalized and amortized using the straight-line method over a period generally not exceeding ten years. Other liabilities consist of other funds on deposit, other payables, securities sold under agreements to repurchase, securities sold but not yet purchased, liabilities resulting from purchases of securities that have not yet settled, derivative liabilities, cash collateral received from derivative counterparties that contractually cannot be netted against derivative assets and allowance for credit losses in relation to off-balance sheet commitments. 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AIG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income. The adjustments resulting from translation of financial statements of foreign entities operating in highly inflationary economies are recorded in income. Non-redeemable noncontrolling interest is the portion of equity (net assets) and net income (loss) in a subsidiary not attributable, directly or indirectly, to AIG. ACCOUNTING STANDARDS ADOPTED DURING 2024 Fair Value Measurement On June 30, 2022, the Financial Accounting Standards Board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Company adopted the standard on January 1, 2024, prospectively for entities other than investment companies. The adoption of the standard did not have a material impact on AIG Consolidated Financial Statements. Segment Reporting In November 2023, the FASB issued an accounting standard update to address improvements to reportable segment disclosures. The standard primarily requires the following disclosure on an annual and interim basis: (i) significant segment expenses that are regularly provided to the chief operating decision makers (CODMs) and included within each reported measure of segment profit or loss; and (ii) other segment items and description of its composition. The standard also requires current annual disclosures about a reportable segment's profits or losses and assets to be disclosed in interim periods and the title and position of the CODMs with an explanation of how the CODMs uses the reported measure(s) of segment profits or losses in assessing segment performance. The Company adopted the standard for its 2024 Annual Report on Form 10-K, retrospectively. For additional detail, see Note 3 FUTURE APPLICATION OF ACCOUNTING STANDARDS Income Tax In December 2023, the FASB issued an accounting standard update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should be applied on a prospective basis, but retrospective application is permitted. We are assessing the impact of this standard. Disaggregation of Income Statement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Fair Value Hedging Relationships (Details) - Derivatives designated as hedging instruments - Fair value hedging - Foreign exchange contracts - USD ($) $ in Millions</t>
        </is>
      </c>
      <c r="B1" s="2" t="inlineStr">
        <is>
          <t>12 Months Ended</t>
        </is>
      </c>
    </row>
    <row r="2">
      <c r="B2" s="2" t="inlineStr">
        <is>
          <t>Dec. 31, 2024</t>
        </is>
      </c>
      <c r="C2" s="2" t="inlineStr">
        <is>
          <t>Dec. 31, 2023</t>
        </is>
      </c>
      <c r="D2" s="2" t="inlineStr">
        <is>
          <t>Dec. 31, 2022</t>
        </is>
      </c>
    </row>
    <row r="3">
      <c r="A3" s="3" t="inlineStr">
        <is>
          <t>Derivative instruments gain (loss):</t>
        </is>
      </c>
      <c r="B3" s="4" t="inlineStr">
        <is>
          <t xml:space="preserve"> </t>
        </is>
      </c>
      <c r="C3" s="4" t="inlineStr">
        <is>
          <t xml:space="preserve"> </t>
        </is>
      </c>
      <c r="D3" s="4" t="inlineStr">
        <is>
          <t xml:space="preserve"> </t>
        </is>
      </c>
    </row>
    <row r="4">
      <c r="A4" s="4" t="inlineStr">
        <is>
          <t>Gains/(losses) recognized in earnings on hedging derivatives</t>
        </is>
      </c>
      <c r="B4" s="5" t="n">
        <v>-85</v>
      </c>
      <c r="C4" s="5" t="n">
        <v>-177</v>
      </c>
      <c r="D4" s="5" t="n">
        <v>-78</v>
      </c>
    </row>
    <row r="5">
      <c r="A5" s="4" t="inlineStr">
        <is>
          <t>Gains/(losses) recognized in earnings for excluded components</t>
        </is>
      </c>
      <c r="B5" s="6" t="n">
        <v>-19</v>
      </c>
      <c r="C5" s="6" t="n">
        <v>-25</v>
      </c>
      <c r="D5" s="6" t="n">
        <v>73</v>
      </c>
    </row>
    <row r="6">
      <c r="A6" s="4" t="inlineStr">
        <is>
          <t>Gains/(losses) recognized in earnings for hedged items</t>
        </is>
      </c>
      <c r="B6" s="6" t="n">
        <v>85</v>
      </c>
      <c r="C6" s="6" t="n">
        <v>177</v>
      </c>
      <c r="D6" s="6" t="n">
        <v>78</v>
      </c>
    </row>
    <row r="7">
      <c r="A7" s="4" t="inlineStr">
        <is>
          <t>Net Impact</t>
        </is>
      </c>
      <c r="B7" s="5" t="n">
        <v>-19</v>
      </c>
      <c r="C7" s="5" t="n">
        <v>-25</v>
      </c>
      <c r="D7" s="5" t="n">
        <v>7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Derivatives and Hedge Accounting - Derivatives not Designated as Hedging Instruments (Details) - Derivatives not designated as hedging instrument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t>
        </is>
      </c>
      <c r="B4" s="5" t="n">
        <v>-130</v>
      </c>
      <c r="C4" s="5" t="n">
        <v>-453</v>
      </c>
      <c r="D4" s="5" t="n">
        <v>1289</v>
      </c>
    </row>
    <row r="5">
      <c r="A5" s="4" t="inlineStr">
        <is>
          <t>Net investment income - excluding Fortitude Re funds withheld asse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Total</t>
        </is>
      </c>
      <c r="B7" s="5" t="n">
        <v>0</v>
      </c>
      <c r="C7" s="5" t="n">
        <v>0</v>
      </c>
      <c r="D7" s="5" t="n">
        <v>4</v>
      </c>
    </row>
    <row r="8">
      <c r="A8" s="4" t="inlineStr">
        <is>
          <t>Derivative, Gain (Loss), Statement of Income or Comprehensive Income [Extensible Enumeration]</t>
        </is>
      </c>
      <c r="B8" s="4" t="inlineStr">
        <is>
          <t>Net Investment Income</t>
        </is>
      </c>
      <c r="C8" s="4" t="inlineStr">
        <is>
          <t>Net Investment Income</t>
        </is>
      </c>
      <c r="D8" s="4" t="inlineStr">
        <is>
          <t>Net Investment Income</t>
        </is>
      </c>
    </row>
    <row r="9">
      <c r="A9" s="4" t="inlineStr">
        <is>
          <t>Net Investment Income - Fortitude Re Funds Withheld Asse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Total</t>
        </is>
      </c>
      <c r="B11" s="5" t="n">
        <v>1</v>
      </c>
      <c r="C11" s="5" t="n">
        <v>0</v>
      </c>
      <c r="D11" s="5" t="n">
        <v>-1</v>
      </c>
    </row>
    <row r="12">
      <c r="A12" s="4" t="inlineStr">
        <is>
          <t>Derivative, Gain (Loss), Statement of Income or Comprehensive Income [Extensible Enumeration]</t>
        </is>
      </c>
      <c r="B12" s="4" t="inlineStr">
        <is>
          <t>Net Investment Income</t>
        </is>
      </c>
      <c r="C12" s="4" t="inlineStr">
        <is>
          <t>Net Investment Income</t>
        </is>
      </c>
      <c r="D12" s="4" t="inlineStr">
        <is>
          <t>Net Investment Income</t>
        </is>
      </c>
    </row>
    <row r="13">
      <c r="A13" s="4" t="inlineStr">
        <is>
          <t>Net realized gains (losses) - Excluding Fortitude Re Funds Withheld Asset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Total</t>
        </is>
      </c>
      <c r="B15" s="5" t="n">
        <v>-63</v>
      </c>
      <c r="C15" s="5" t="n">
        <v>-172</v>
      </c>
      <c r="D15" s="5" t="n">
        <v>156</v>
      </c>
    </row>
    <row r="16">
      <c r="A16" s="4" t="inlineStr">
        <is>
          <t>Derivative, Gain (Loss), Statement of Income or Comprehensive Income [Extensible Enumeration]</t>
        </is>
      </c>
      <c r="B16" s="4" t="inlineStr">
        <is>
          <t>Total net realized gains (losses)</t>
        </is>
      </c>
      <c r="C16" s="4" t="inlineStr">
        <is>
          <t>Total net realized gains (losses)</t>
        </is>
      </c>
      <c r="D16" s="4" t="inlineStr">
        <is>
          <t>Total net realized gains (losses)</t>
        </is>
      </c>
    </row>
    <row r="17">
      <c r="A17" s="4" t="inlineStr">
        <is>
          <t>Net Realized Gains (Losses) On Fortitude Re funds Withheld Asse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Total</t>
        </is>
      </c>
      <c r="B19" s="5" t="n">
        <v>-68</v>
      </c>
      <c r="C19" s="5" t="n">
        <v>-281</v>
      </c>
      <c r="D19" s="5" t="n">
        <v>1130</v>
      </c>
    </row>
    <row r="20">
      <c r="A20" s="4" t="inlineStr">
        <is>
          <t>Derivative, Gain (Loss), Statement of Income or Comprehensive Income [Extensible Enumeration]</t>
        </is>
      </c>
      <c r="B20" s="4" t="inlineStr">
        <is>
          <t>Total net realized gains (losses)</t>
        </is>
      </c>
      <c r="C20" s="4" t="inlineStr">
        <is>
          <t>Total net realized gains (losses)</t>
        </is>
      </c>
      <c r="D20" s="4" t="inlineStr">
        <is>
          <t>Total net realized gains (losses)</t>
        </is>
      </c>
    </row>
    <row r="21">
      <c r="A21" s="4" t="inlineStr">
        <is>
          <t>Interest rate contract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Total</t>
        </is>
      </c>
      <c r="B23" s="5" t="n">
        <v>-6</v>
      </c>
      <c r="C23" s="5" t="n">
        <v>-12</v>
      </c>
      <c r="D23" s="5" t="n">
        <v>37</v>
      </c>
    </row>
    <row r="24">
      <c r="A24" s="4" t="inlineStr">
        <is>
          <t>Foreign exchange contract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Total</t>
        </is>
      </c>
      <c r="B26" s="6" t="n">
        <v>-52</v>
      </c>
      <c r="C26" s="6" t="n">
        <v>-175</v>
      </c>
      <c r="D26" s="6" t="n">
        <v>143</v>
      </c>
    </row>
    <row r="27">
      <c r="A27" s="4" t="inlineStr">
        <is>
          <t>Equity contracts</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Total</t>
        </is>
      </c>
      <c r="B29" s="6" t="n">
        <v>0</v>
      </c>
      <c r="C29" s="6" t="n">
        <v>1</v>
      </c>
      <c r="D29" s="6" t="n">
        <v>-9</v>
      </c>
    </row>
    <row r="30">
      <c r="A30" s="4" t="inlineStr">
        <is>
          <t>Commodity contracts</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Total</t>
        </is>
      </c>
      <c r="B32" s="6" t="n">
        <v>0</v>
      </c>
      <c r="C32" s="6" t="n">
        <v>8</v>
      </c>
      <c r="D32" s="6" t="n">
        <v>-12</v>
      </c>
    </row>
    <row r="33">
      <c r="A33" s="4" t="inlineStr">
        <is>
          <t>Credit contracts</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Total</t>
        </is>
      </c>
      <c r="B35" s="6" t="n">
        <v>3</v>
      </c>
      <c r="C35" s="6" t="n">
        <v>-2</v>
      </c>
      <c r="D35" s="6" t="n">
        <v>-3</v>
      </c>
    </row>
    <row r="36">
      <c r="A36" s="4" t="inlineStr">
        <is>
          <t>Other contracts</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Total</t>
        </is>
      </c>
      <c r="B38" s="6" t="n">
        <v>0</v>
      </c>
      <c r="C38" s="6" t="n">
        <v>0</v>
      </c>
      <c r="D38" s="6" t="n">
        <v>-1</v>
      </c>
    </row>
    <row r="39">
      <c r="A39" s="4" t="inlineStr">
        <is>
          <t>Embedded derivatives</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Total</t>
        </is>
      </c>
      <c r="B41" s="5" t="n">
        <v>-75</v>
      </c>
      <c r="C41" s="5" t="n">
        <v>-273</v>
      </c>
      <c r="D41" s="5" t="n">
        <v>113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 gross</t>
        </is>
      </c>
      <c r="B4" s="5" t="n">
        <v>6783</v>
      </c>
      <c r="C4" s="5" t="n">
        <v>6832</v>
      </c>
      <c r="D4" s="5" t="n">
        <v>7161</v>
      </c>
    </row>
    <row r="5">
      <c r="A5" s="4" t="inlineStr">
        <is>
          <t>Accumulated impairments</t>
        </is>
      </c>
      <c r="B5" s="6" t="n">
        <v>-3410</v>
      </c>
      <c r="C5" s="6" t="n">
        <v>-3410</v>
      </c>
      <c r="D5" s="6" t="n">
        <v>-3410</v>
      </c>
    </row>
    <row r="6">
      <c r="A6" s="4" t="inlineStr">
        <is>
          <t>Net goodwill</t>
        </is>
      </c>
      <c r="B6" s="6" t="n">
        <v>3373</v>
      </c>
      <c r="C6" s="6" t="n">
        <v>3422</v>
      </c>
      <c r="D6" s="6" t="n">
        <v>3751</v>
      </c>
    </row>
    <row r="7">
      <c r="A7" s="4" t="inlineStr">
        <is>
          <t>Dispositions</t>
        </is>
      </c>
      <c r="B7" s="6" t="n">
        <v>-22</v>
      </c>
      <c r="C7" s="6" t="n">
        <v>-369</v>
      </c>
      <c r="D7" s="4" t="inlineStr">
        <is>
          <t xml:space="preserve"> </t>
        </is>
      </c>
    </row>
    <row r="8">
      <c r="A8" s="4" t="inlineStr">
        <is>
          <t>Other</t>
        </is>
      </c>
      <c r="B8" s="6" t="n">
        <v>-27</v>
      </c>
      <c r="C8" s="6" t="n">
        <v>40</v>
      </c>
      <c r="D8" s="4" t="inlineStr">
        <is>
          <t xml:space="preserve"> </t>
        </is>
      </c>
    </row>
    <row r="9">
      <c r="A9" s="4" t="inlineStr">
        <is>
          <t>Other Operation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 gross</t>
        </is>
      </c>
      <c r="B11" s="6" t="n">
        <v>17</v>
      </c>
      <c r="C11" s="6" t="n">
        <v>17</v>
      </c>
      <c r="D11" s="6" t="n">
        <v>19</v>
      </c>
    </row>
    <row r="12">
      <c r="A12" s="4" t="inlineStr">
        <is>
          <t>Accumulated impairments</t>
        </is>
      </c>
      <c r="B12" s="6" t="n">
        <v>-10</v>
      </c>
      <c r="C12" s="6" t="n">
        <v>-10</v>
      </c>
      <c r="D12" s="6" t="n">
        <v>-10</v>
      </c>
    </row>
    <row r="13">
      <c r="A13" s="4" t="inlineStr">
        <is>
          <t>Net goodwill</t>
        </is>
      </c>
      <c r="B13" s="6" t="n">
        <v>7</v>
      </c>
      <c r="C13" s="6" t="n">
        <v>7</v>
      </c>
      <c r="D13" s="6" t="n">
        <v>9</v>
      </c>
    </row>
    <row r="14">
      <c r="A14" s="4" t="inlineStr">
        <is>
          <t>Dispositions</t>
        </is>
      </c>
      <c r="B14" s="6" t="n">
        <v>0</v>
      </c>
      <c r="C14" s="6" t="n">
        <v>0</v>
      </c>
      <c r="D14" s="4" t="inlineStr">
        <is>
          <t xml:space="preserve"> </t>
        </is>
      </c>
    </row>
    <row r="15">
      <c r="A15" s="4" t="inlineStr">
        <is>
          <t>Other</t>
        </is>
      </c>
      <c r="B15" s="6" t="n">
        <v>0</v>
      </c>
      <c r="C15" s="6" t="n">
        <v>-2</v>
      </c>
      <c r="D15" s="4" t="inlineStr">
        <is>
          <t xml:space="preserve"> </t>
        </is>
      </c>
    </row>
    <row r="16">
      <c r="A16" s="4" t="inlineStr">
        <is>
          <t>North America Commercial | Reportable Segment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 gross</t>
        </is>
      </c>
      <c r="B18" s="6" t="n">
        <v>4285</v>
      </c>
      <c r="C18" s="6" t="n">
        <v>4285</v>
      </c>
      <c r="D18" s="6" t="n">
        <v>4654</v>
      </c>
    </row>
    <row r="19">
      <c r="A19" s="4" t="inlineStr">
        <is>
          <t>Accumulated impairments</t>
        </is>
      </c>
      <c r="B19" s="6" t="n">
        <v>-2216</v>
      </c>
      <c r="C19" s="6" t="n">
        <v>-2216</v>
      </c>
      <c r="D19" s="6" t="n">
        <v>-2216</v>
      </c>
    </row>
    <row r="20">
      <c r="A20" s="4" t="inlineStr">
        <is>
          <t>Net goodwill</t>
        </is>
      </c>
      <c r="B20" s="6" t="n">
        <v>2069</v>
      </c>
      <c r="C20" s="6" t="n">
        <v>2069</v>
      </c>
      <c r="D20" s="6" t="n">
        <v>2438</v>
      </c>
    </row>
    <row r="21">
      <c r="A21" s="4" t="inlineStr">
        <is>
          <t>Dispositions</t>
        </is>
      </c>
      <c r="B21" s="6" t="n">
        <v>0</v>
      </c>
      <c r="C21" s="6" t="n">
        <v>-369</v>
      </c>
      <c r="D21" s="4" t="inlineStr">
        <is>
          <t xml:space="preserve"> </t>
        </is>
      </c>
    </row>
    <row r="22">
      <c r="A22" s="4" t="inlineStr">
        <is>
          <t>Other</t>
        </is>
      </c>
      <c r="B22" s="6" t="n">
        <v>0</v>
      </c>
      <c r="C22" s="6" t="n">
        <v>0</v>
      </c>
      <c r="D22" s="4" t="inlineStr">
        <is>
          <t xml:space="preserve"> </t>
        </is>
      </c>
    </row>
    <row r="23">
      <c r="A23" s="4" t="inlineStr">
        <is>
          <t>International Commercial | Reportable Segments</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 gross</t>
        </is>
      </c>
      <c r="B25" s="6" t="n">
        <v>2003</v>
      </c>
      <c r="C25" s="6" t="n">
        <v>2028</v>
      </c>
      <c r="D25" s="6" t="n">
        <v>1989</v>
      </c>
    </row>
    <row r="26">
      <c r="A26" s="4" t="inlineStr">
        <is>
          <t>Accumulated impairments</t>
        </is>
      </c>
      <c r="B26" s="6" t="n">
        <v>-947</v>
      </c>
      <c r="C26" s="6" t="n">
        <v>-947</v>
      </c>
      <c r="D26" s="6" t="n">
        <v>-947</v>
      </c>
    </row>
    <row r="27">
      <c r="A27" s="4" t="inlineStr">
        <is>
          <t>Net goodwill</t>
        </is>
      </c>
      <c r="B27" s="6" t="n">
        <v>1056</v>
      </c>
      <c r="C27" s="6" t="n">
        <v>1081</v>
      </c>
      <c r="D27" s="6" t="n">
        <v>1042</v>
      </c>
    </row>
    <row r="28">
      <c r="A28" s="4" t="inlineStr">
        <is>
          <t>Dispositions</t>
        </is>
      </c>
      <c r="B28" s="6" t="n">
        <v>0</v>
      </c>
      <c r="C28" s="6" t="n">
        <v>0</v>
      </c>
      <c r="D28" s="4" t="inlineStr">
        <is>
          <t xml:space="preserve"> </t>
        </is>
      </c>
    </row>
    <row r="29">
      <c r="A29" s="4" t="inlineStr">
        <is>
          <t>Other</t>
        </is>
      </c>
      <c r="B29" s="6" t="n">
        <v>-25</v>
      </c>
      <c r="C29" s="6" t="n">
        <v>39</v>
      </c>
      <c r="D29" s="4" t="inlineStr">
        <is>
          <t xml:space="preserve"> </t>
        </is>
      </c>
    </row>
    <row r="30">
      <c r="A30" s="4" t="inlineStr">
        <is>
          <t>Global Personal | Reportable Segments</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 gross</t>
        </is>
      </c>
      <c r="B32" s="6" t="n">
        <v>478</v>
      </c>
      <c r="C32" s="6" t="n">
        <v>502</v>
      </c>
      <c r="D32" s="6" t="n">
        <v>499</v>
      </c>
    </row>
    <row r="33">
      <c r="A33" s="4" t="inlineStr">
        <is>
          <t>Accumulated impairments</t>
        </is>
      </c>
      <c r="B33" s="6" t="n">
        <v>-237</v>
      </c>
      <c r="C33" s="6" t="n">
        <v>-237</v>
      </c>
      <c r="D33" s="6" t="n">
        <v>-237</v>
      </c>
    </row>
    <row r="34">
      <c r="A34" s="4" t="inlineStr">
        <is>
          <t>Net goodwill</t>
        </is>
      </c>
      <c r="B34" s="6" t="n">
        <v>241</v>
      </c>
      <c r="C34" s="6" t="n">
        <v>265</v>
      </c>
      <c r="D34" s="5" t="n">
        <v>262</v>
      </c>
    </row>
    <row r="35">
      <c r="A35" s="4" t="inlineStr">
        <is>
          <t>Dispositions</t>
        </is>
      </c>
      <c r="B35" s="6" t="n">
        <v>-22</v>
      </c>
      <c r="C35" s="6" t="n">
        <v>0</v>
      </c>
      <c r="D35" s="4" t="inlineStr">
        <is>
          <t xml:space="preserve"> </t>
        </is>
      </c>
    </row>
    <row r="36">
      <c r="A36" s="4" t="inlineStr">
        <is>
          <t>Other</t>
        </is>
      </c>
      <c r="B36" s="5" t="n">
        <v>-2</v>
      </c>
      <c r="C36" s="5" t="n">
        <v>3</v>
      </c>
      <c r="D36"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Value of other intangible assets</t>
        </is>
      </c>
      <c r="B3" s="5" t="n">
        <v>370</v>
      </c>
      <c r="C3" s="5" t="n">
        <v>39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Liabilities - Narrative (Details) - USD ($) $ in Millions</t>
        </is>
      </c>
      <c r="B1" s="2" t="inlineStr">
        <is>
          <t>12 Months Ended</t>
        </is>
      </c>
    </row>
    <row r="2">
      <c r="B2" s="2" t="inlineStr">
        <is>
          <t>Dec. 31, 2024</t>
        </is>
      </c>
      <c r="C2" s="2" t="inlineStr">
        <is>
          <t>Dec. 31, 2023</t>
        </is>
      </c>
      <c r="D2" s="2" t="inlineStr">
        <is>
          <t>Dec. 31, 2022</t>
        </is>
      </c>
      <c r="E2" s="2" t="inlineStr">
        <is>
          <t>Jan. 20, 2017</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Contractual deductible recoverable amount</t>
        </is>
      </c>
      <c r="B4" s="5" t="n">
        <v>12100</v>
      </c>
      <c r="C4" s="5" t="n">
        <v>12100</v>
      </c>
      <c r="D4" s="4" t="inlineStr">
        <is>
          <t xml:space="preserve"> </t>
        </is>
      </c>
      <c r="E4" s="4" t="inlineStr">
        <is>
          <t xml:space="preserve"> </t>
        </is>
      </c>
    </row>
    <row r="5">
      <c r="A5" s="4" t="inlineStr">
        <is>
          <t>Collateral held for deductible recoverable amounts</t>
        </is>
      </c>
      <c r="B5" s="6" t="n">
        <v>8600</v>
      </c>
      <c r="C5" s="6" t="n">
        <v>8700</v>
      </c>
      <c r="D5" s="4" t="inlineStr">
        <is>
          <t xml:space="preserve"> </t>
        </is>
      </c>
      <c r="E5" s="4" t="inlineStr">
        <is>
          <t xml:space="preserve"> </t>
        </is>
      </c>
    </row>
    <row r="6">
      <c r="A6" s="4" t="inlineStr">
        <is>
          <t>Liability for unpaid losses and loss adjustment expenses, allowance for credit losses</t>
        </is>
      </c>
      <c r="B6" s="6" t="n">
        <v>14</v>
      </c>
      <c r="C6" s="6" t="n">
        <v>14</v>
      </c>
      <c r="D6" s="4" t="inlineStr">
        <is>
          <t xml:space="preserve"> </t>
        </is>
      </c>
      <c r="E6" s="4" t="inlineStr">
        <is>
          <t xml:space="preserve"> </t>
        </is>
      </c>
    </row>
    <row r="7">
      <c r="A7" s="4" t="inlineStr">
        <is>
          <t>Unfavorable (favorable) prior year loss reserve development</t>
        </is>
      </c>
      <c r="B7" s="6" t="n">
        <v>254</v>
      </c>
      <c r="C7" s="6" t="n">
        <v>-392</v>
      </c>
      <c r="D7" s="5" t="n">
        <v>-530</v>
      </c>
      <c r="E7" s="4" t="inlineStr">
        <is>
          <t xml:space="preserve"> </t>
        </is>
      </c>
    </row>
    <row r="8">
      <c r="A8" s="4" t="inlineStr">
        <is>
          <t>Unfavorable (favorable) prior year development, net of external reinsurance, before ADC cessions</t>
        </is>
      </c>
      <c r="B8" s="6" t="n">
        <v>254</v>
      </c>
      <c r="C8" s="4" t="inlineStr">
        <is>
          <t xml:space="preserve"> </t>
        </is>
      </c>
      <c r="D8" s="4" t="inlineStr">
        <is>
          <t xml:space="preserve"> </t>
        </is>
      </c>
      <c r="E8" s="4" t="inlineStr">
        <is>
          <t xml:space="preserve"> </t>
        </is>
      </c>
    </row>
    <row r="9">
      <c r="A9" s="4" t="inlineStr">
        <is>
          <t>Net loss reserve discount</t>
        </is>
      </c>
      <c r="B9" s="5" t="n">
        <v>1175</v>
      </c>
      <c r="C9" s="6" t="n">
        <v>1233</v>
      </c>
      <c r="D9" s="4" t="inlineStr">
        <is>
          <t xml:space="preserve"> </t>
        </is>
      </c>
      <c r="E9" s="4" t="inlineStr">
        <is>
          <t xml:space="preserve"> </t>
        </is>
      </c>
    </row>
    <row r="10">
      <c r="A10" s="4" t="inlineStr">
        <is>
          <t>Tabular discount rate (as a percent)</t>
        </is>
      </c>
      <c r="B10" s="14" t="n">
        <v>0.45</v>
      </c>
      <c r="C10" s="4" t="inlineStr">
        <is>
          <t xml:space="preserve"> </t>
        </is>
      </c>
      <c r="D10" s="4" t="inlineStr">
        <is>
          <t xml:space="preserve"> </t>
        </is>
      </c>
      <c r="E10" s="4" t="inlineStr">
        <is>
          <t xml:space="preserve"> </t>
        </is>
      </c>
    </row>
    <row r="11">
      <c r="A11" s="4" t="inlineStr">
        <is>
          <t>Workers compensation tabular discount amount</t>
        </is>
      </c>
      <c r="B11" s="5" t="n">
        <v>107</v>
      </c>
      <c r="C11" s="6" t="n">
        <v>294</v>
      </c>
      <c r="D11" s="4" t="inlineStr">
        <is>
          <t xml:space="preserve"> </t>
        </is>
      </c>
      <c r="E11" s="4" t="inlineStr">
        <is>
          <t xml:space="preserve"> </t>
        </is>
      </c>
    </row>
    <row r="12">
      <c r="A12" s="4" t="inlineStr">
        <is>
          <t>Workers compensation non tabular discount amount</t>
        </is>
      </c>
      <c r="B12" s="6" t="n">
        <v>1100</v>
      </c>
      <c r="C12" s="6" t="n">
        <v>939</v>
      </c>
      <c r="D12" s="4" t="inlineStr">
        <is>
          <t xml:space="preserve"> </t>
        </is>
      </c>
      <c r="E12" s="4" t="inlineStr">
        <is>
          <t xml:space="preserve"> </t>
        </is>
      </c>
    </row>
    <row r="13">
      <c r="A13" s="4" t="inlineStr">
        <is>
          <t>Net loss reserve discount charge</t>
        </is>
      </c>
      <c r="B13" s="5" t="n">
        <v>226</v>
      </c>
      <c r="C13" s="6" t="n">
        <v>195</v>
      </c>
      <c r="D13" s="6" t="n">
        <v>-703</v>
      </c>
      <c r="E13" s="4" t="inlineStr">
        <is>
          <t xml:space="preserve"> </t>
        </is>
      </c>
    </row>
    <row r="14">
      <c r="A14" s="4" t="inlineStr">
        <is>
          <t>New York</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by Product Segment [Line Items]</t>
        </is>
      </c>
      <c r="B15" s="4" t="inlineStr">
        <is>
          <t xml:space="preserve"> </t>
        </is>
      </c>
      <c r="C15" s="4" t="inlineStr">
        <is>
          <t xml:space="preserve"> </t>
        </is>
      </c>
      <c r="D15" s="4" t="inlineStr">
        <is>
          <t xml:space="preserve"> </t>
        </is>
      </c>
      <c r="E15" s="4" t="inlineStr">
        <is>
          <t xml:space="preserve"> </t>
        </is>
      </c>
    </row>
    <row r="16">
      <c r="A16" s="4" t="inlineStr">
        <is>
          <t>Nontabular discount rate (as a percent)</t>
        </is>
      </c>
      <c r="B16" s="14" t="n">
        <v>0.05</v>
      </c>
      <c r="C16" s="4" t="inlineStr">
        <is>
          <t xml:space="preserve"> </t>
        </is>
      </c>
      <c r="D16" s="4" t="inlineStr">
        <is>
          <t xml:space="preserve"> </t>
        </is>
      </c>
      <c r="E16" s="4" t="inlineStr">
        <is>
          <t xml:space="preserve"> </t>
        </is>
      </c>
    </row>
    <row r="17">
      <c r="A17" s="4" t="inlineStr">
        <is>
          <t>DELAWARE</t>
        </is>
      </c>
      <c r="B17" s="4" t="inlineStr">
        <is>
          <t xml:space="preserve"> </t>
        </is>
      </c>
      <c r="C17" s="4" t="inlineStr">
        <is>
          <t xml:space="preserve"> </t>
        </is>
      </c>
      <c r="D17" s="4" t="inlineStr">
        <is>
          <t xml:space="preserve"> </t>
        </is>
      </c>
      <c r="E17" s="4" t="inlineStr">
        <is>
          <t xml:space="preserve"> </t>
        </is>
      </c>
    </row>
    <row r="18">
      <c r="A18" s="3" t="inlineStr">
        <is>
          <t>Liability for Future Policy Benefit, by Product Segment [Line Items]</t>
        </is>
      </c>
      <c r="B18" s="4" t="inlineStr">
        <is>
          <t xml:space="preserve"> </t>
        </is>
      </c>
      <c r="C18" s="4" t="inlineStr">
        <is>
          <t xml:space="preserve"> </t>
        </is>
      </c>
      <c r="D18" s="4" t="inlineStr">
        <is>
          <t xml:space="preserve"> </t>
        </is>
      </c>
      <c r="E18" s="4" t="inlineStr">
        <is>
          <t xml:space="preserve"> </t>
        </is>
      </c>
    </row>
    <row r="19">
      <c r="A19" s="4" t="inlineStr">
        <is>
          <t>Nontabular discount rate (as a percent)</t>
        </is>
      </c>
      <c r="B19" s="12" t="n">
        <v>0.045</v>
      </c>
      <c r="C19" s="4" t="inlineStr">
        <is>
          <t xml:space="preserve"> </t>
        </is>
      </c>
      <c r="D19" s="4" t="inlineStr">
        <is>
          <t xml:space="preserve"> </t>
        </is>
      </c>
      <c r="E19" s="4" t="inlineStr">
        <is>
          <t xml:space="preserve"> </t>
        </is>
      </c>
    </row>
    <row r="20">
      <c r="A20" s="4" t="inlineStr">
        <is>
          <t>DELAWARE | Lexington Insurance Company</t>
        </is>
      </c>
      <c r="B20" s="4" t="inlineStr">
        <is>
          <t xml:space="preserve"> </t>
        </is>
      </c>
      <c r="C20" s="4" t="inlineStr">
        <is>
          <t xml:space="preserve"> </t>
        </is>
      </c>
      <c r="D20" s="4" t="inlineStr">
        <is>
          <t xml:space="preserve"> </t>
        </is>
      </c>
      <c r="E20" s="4" t="inlineStr">
        <is>
          <t xml:space="preserve"> </t>
        </is>
      </c>
    </row>
    <row r="21">
      <c r="A21" s="3" t="inlineStr">
        <is>
          <t>Liability for Future Policy Benefit, by Product Segment [Line Items]</t>
        </is>
      </c>
      <c r="B21" s="4" t="inlineStr">
        <is>
          <t xml:space="preserve"> </t>
        </is>
      </c>
      <c r="C21" s="4" t="inlineStr">
        <is>
          <t xml:space="preserve"> </t>
        </is>
      </c>
      <c r="D21" s="4" t="inlineStr">
        <is>
          <t xml:space="preserve"> </t>
        </is>
      </c>
      <c r="E21" s="4" t="inlineStr">
        <is>
          <t xml:space="preserve"> </t>
        </is>
      </c>
    </row>
    <row r="22">
      <c r="A22" s="4" t="inlineStr">
        <is>
          <t>Nontabular discount rate (as a percent)</t>
        </is>
      </c>
      <c r="B22" s="12" t="n">
        <v>0.045</v>
      </c>
      <c r="C22" s="4" t="inlineStr">
        <is>
          <t xml:space="preserve"> </t>
        </is>
      </c>
      <c r="D22" s="4" t="inlineStr">
        <is>
          <t xml:space="preserve"> </t>
        </is>
      </c>
      <c r="E22" s="4" t="inlineStr">
        <is>
          <t xml:space="preserve"> </t>
        </is>
      </c>
    </row>
    <row r="23">
      <c r="A23" s="4" t="inlineStr">
        <is>
          <t>PENNSYLVANIA | National Union Fire Insurance Company</t>
        </is>
      </c>
      <c r="B23" s="4" t="inlineStr">
        <is>
          <t xml:space="preserve"> </t>
        </is>
      </c>
      <c r="C23" s="4" t="inlineStr">
        <is>
          <t xml:space="preserve"> </t>
        </is>
      </c>
      <c r="D23" s="4" t="inlineStr">
        <is>
          <t xml:space="preserve"> </t>
        </is>
      </c>
      <c r="E23" s="4" t="inlineStr">
        <is>
          <t xml:space="preserve"> </t>
        </is>
      </c>
    </row>
    <row r="24">
      <c r="A24" s="3" t="inlineStr">
        <is>
          <t>Liability for Future Policy Benefit, by Product Segment [Line Items]</t>
        </is>
      </c>
      <c r="B24" s="4" t="inlineStr">
        <is>
          <t xml:space="preserve"> </t>
        </is>
      </c>
      <c r="C24" s="4" t="inlineStr">
        <is>
          <t xml:space="preserve"> </t>
        </is>
      </c>
      <c r="D24" s="4" t="inlineStr">
        <is>
          <t xml:space="preserve"> </t>
        </is>
      </c>
      <c r="E24" s="4" t="inlineStr">
        <is>
          <t xml:space="preserve"> </t>
        </is>
      </c>
    </row>
    <row r="25">
      <c r="A25" s="4" t="inlineStr">
        <is>
          <t>Nontabular discount rate (as a percent)</t>
        </is>
      </c>
      <c r="B25" s="12" t="n">
        <v>0.045</v>
      </c>
      <c r="C25" s="4" t="inlineStr">
        <is>
          <t xml:space="preserve"> </t>
        </is>
      </c>
      <c r="D25" s="4" t="inlineStr">
        <is>
          <t xml:space="preserve"> </t>
        </is>
      </c>
      <c r="E25" s="4" t="inlineStr">
        <is>
          <t xml:space="preserve"> </t>
        </is>
      </c>
    </row>
    <row r="26">
      <c r="A26" s="4" t="inlineStr">
        <is>
          <t>NICO</t>
        </is>
      </c>
      <c r="B26" s="4" t="inlineStr">
        <is>
          <t xml:space="preserve"> </t>
        </is>
      </c>
      <c r="C26" s="4" t="inlineStr">
        <is>
          <t xml:space="preserve"> </t>
        </is>
      </c>
      <c r="D26" s="4" t="inlineStr">
        <is>
          <t xml:space="preserve"> </t>
        </is>
      </c>
      <c r="E26" s="4" t="inlineStr">
        <is>
          <t xml:space="preserve"> </t>
        </is>
      </c>
    </row>
    <row r="27">
      <c r="A27" s="3" t="inlineStr">
        <is>
          <t>Liability for Future Policy Benefit, by Product Segment [Line Items]</t>
        </is>
      </c>
      <c r="B27" s="4" t="inlineStr">
        <is>
          <t xml:space="preserve"> </t>
        </is>
      </c>
      <c r="C27" s="4" t="inlineStr">
        <is>
          <t xml:space="preserve"> </t>
        </is>
      </c>
      <c r="D27" s="4" t="inlineStr">
        <is>
          <t xml:space="preserve"> </t>
        </is>
      </c>
      <c r="E27" s="4" t="inlineStr">
        <is>
          <t xml:space="preserve"> </t>
        </is>
      </c>
    </row>
    <row r="28">
      <c r="A28" s="4" t="inlineStr">
        <is>
          <t>Amortization of deferred gain on retroactive reinsurance</t>
        </is>
      </c>
      <c r="B28" s="5" t="n">
        <v>322</v>
      </c>
      <c r="C28" s="6" t="n">
        <v>48</v>
      </c>
      <c r="D28" s="6" t="n">
        <v>189</v>
      </c>
      <c r="E28" s="4" t="inlineStr">
        <is>
          <t xml:space="preserve"> </t>
        </is>
      </c>
    </row>
    <row r="29">
      <c r="A29" s="4" t="inlineStr">
        <is>
          <t>U.S. Workers' Compensation</t>
        </is>
      </c>
      <c r="B29" s="4" t="inlineStr">
        <is>
          <t xml:space="preserve"> </t>
        </is>
      </c>
      <c r="C29" s="4" t="inlineStr">
        <is>
          <t xml:space="preserve"> </t>
        </is>
      </c>
      <c r="D29" s="4" t="inlineStr">
        <is>
          <t xml:space="preserve"> </t>
        </is>
      </c>
      <c r="E29" s="4" t="inlineStr">
        <is>
          <t xml:space="preserve"> </t>
        </is>
      </c>
    </row>
    <row r="30">
      <c r="A30" s="3" t="inlineStr">
        <is>
          <t>Liability for Future Policy Benefit, by Product Segment [Line Items]</t>
        </is>
      </c>
      <c r="B30" s="4" t="inlineStr">
        <is>
          <t xml:space="preserve"> </t>
        </is>
      </c>
      <c r="C30" s="4" t="inlineStr">
        <is>
          <t xml:space="preserve"> </t>
        </is>
      </c>
      <c r="D30" s="4" t="inlineStr">
        <is>
          <t xml:space="preserve"> </t>
        </is>
      </c>
      <c r="E30" s="4" t="inlineStr">
        <is>
          <t xml:space="preserve"> </t>
        </is>
      </c>
    </row>
    <row r="31">
      <c r="A31" s="4" t="inlineStr">
        <is>
          <t>Unfavorable (favorable) prior year development, net of external reinsurance, before ADC cessions</t>
        </is>
      </c>
      <c r="B31" s="6" t="n">
        <v>-273</v>
      </c>
      <c r="C31" s="6" t="n">
        <v>-267</v>
      </c>
      <c r="D31" s="6" t="n">
        <v>-644</v>
      </c>
      <c r="E31" s="4" t="inlineStr">
        <is>
          <t xml:space="preserve"> </t>
        </is>
      </c>
    </row>
    <row r="32">
      <c r="A32" s="4" t="inlineStr">
        <is>
          <t>U.S. Excess Casualty</t>
        </is>
      </c>
      <c r="B32" s="4" t="inlineStr">
        <is>
          <t xml:space="preserve"> </t>
        </is>
      </c>
      <c r="C32" s="4" t="inlineStr">
        <is>
          <t xml:space="preserve"> </t>
        </is>
      </c>
      <c r="D32" s="4" t="inlineStr">
        <is>
          <t xml:space="preserve"> </t>
        </is>
      </c>
      <c r="E32" s="4" t="inlineStr">
        <is>
          <t xml:space="preserve"> </t>
        </is>
      </c>
    </row>
    <row r="33">
      <c r="A33" s="3" t="inlineStr">
        <is>
          <t>Liability for Future Policy Benefit, by Product Segment [Line Items]</t>
        </is>
      </c>
      <c r="B33" s="4" t="inlineStr">
        <is>
          <t xml:space="preserve"> </t>
        </is>
      </c>
      <c r="C33" s="4" t="inlineStr">
        <is>
          <t xml:space="preserve"> </t>
        </is>
      </c>
      <c r="D33" s="4" t="inlineStr">
        <is>
          <t xml:space="preserve"> </t>
        </is>
      </c>
      <c r="E33" s="4" t="inlineStr">
        <is>
          <t xml:space="preserve"> </t>
        </is>
      </c>
    </row>
    <row r="34">
      <c r="A34" s="4" t="inlineStr">
        <is>
          <t>Unfavorable (favorable) prior year development, net of external reinsurance, before ADC cessions</t>
        </is>
      </c>
      <c r="B34" s="6" t="n">
        <v>545</v>
      </c>
      <c r="C34" s="6" t="n">
        <v>-32</v>
      </c>
      <c r="D34" s="6" t="n">
        <v>-116</v>
      </c>
      <c r="E34" s="4" t="inlineStr">
        <is>
          <t xml:space="preserve"> </t>
        </is>
      </c>
    </row>
    <row r="35">
      <c r="A35" s="4" t="inlineStr">
        <is>
          <t>U.S. Other Casualty</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by Product Segment [Line Items]</t>
        </is>
      </c>
      <c r="B36" s="4" t="inlineStr">
        <is>
          <t xml:space="preserve"> </t>
        </is>
      </c>
      <c r="C36" s="4" t="inlineStr">
        <is>
          <t xml:space="preserve"> </t>
        </is>
      </c>
      <c r="D36" s="4" t="inlineStr">
        <is>
          <t xml:space="preserve"> </t>
        </is>
      </c>
      <c r="E36" s="4" t="inlineStr">
        <is>
          <t xml:space="preserve"> </t>
        </is>
      </c>
    </row>
    <row r="37">
      <c r="A37" s="4" t="inlineStr">
        <is>
          <t>Unfavorable (favorable) prior year development, net of external reinsurance, before ADC cessions</t>
        </is>
      </c>
      <c r="B37" s="6" t="n">
        <v>12</v>
      </c>
      <c r="C37" s="6" t="n">
        <v>-133</v>
      </c>
      <c r="D37" s="6" t="n">
        <v>-149</v>
      </c>
      <c r="E37" s="4" t="inlineStr">
        <is>
          <t xml:space="preserve"> </t>
        </is>
      </c>
    </row>
    <row r="38">
      <c r="A38" s="4" t="inlineStr">
        <is>
          <t>U.S. Financial Lines</t>
        </is>
      </c>
      <c r="B38" s="4" t="inlineStr">
        <is>
          <t xml:space="preserve"> </t>
        </is>
      </c>
      <c r="C38" s="4" t="inlineStr">
        <is>
          <t xml:space="preserve"> </t>
        </is>
      </c>
      <c r="D38" s="4" t="inlineStr">
        <is>
          <t xml:space="preserve"> </t>
        </is>
      </c>
      <c r="E38" s="4" t="inlineStr">
        <is>
          <t xml:space="preserve"> </t>
        </is>
      </c>
    </row>
    <row r="39">
      <c r="A39" s="3" t="inlineStr">
        <is>
          <t>Liability for Future Policy Benefit, by Product Segment [Line Items]</t>
        </is>
      </c>
      <c r="B39" s="4" t="inlineStr">
        <is>
          <t xml:space="preserve"> </t>
        </is>
      </c>
      <c r="C39" s="4" t="inlineStr">
        <is>
          <t xml:space="preserve"> </t>
        </is>
      </c>
      <c r="D39" s="4" t="inlineStr">
        <is>
          <t xml:space="preserve"> </t>
        </is>
      </c>
      <c r="E39" s="4" t="inlineStr">
        <is>
          <t xml:space="preserve"> </t>
        </is>
      </c>
    </row>
    <row r="40">
      <c r="A40" s="4" t="inlineStr">
        <is>
          <t>Unfavorable (favorable) prior year development, net of external reinsurance, before ADC cessions</t>
        </is>
      </c>
      <c r="B40" s="6" t="n">
        <v>51</v>
      </c>
      <c r="C40" s="6" t="n">
        <v>94</v>
      </c>
      <c r="D40" s="6" t="n">
        <v>939</v>
      </c>
      <c r="E40" s="4" t="inlineStr">
        <is>
          <t xml:space="preserve"> </t>
        </is>
      </c>
    </row>
    <row r="41">
      <c r="A41" s="4" t="inlineStr">
        <is>
          <t>U.S. Property and Special Risks</t>
        </is>
      </c>
      <c r="B41" s="4" t="inlineStr">
        <is>
          <t xml:space="preserve"> </t>
        </is>
      </c>
      <c r="C41" s="4" t="inlineStr">
        <is>
          <t xml:space="preserve"> </t>
        </is>
      </c>
      <c r="D41" s="4" t="inlineStr">
        <is>
          <t xml:space="preserve"> </t>
        </is>
      </c>
      <c r="E41" s="4" t="inlineStr">
        <is>
          <t xml:space="preserve"> </t>
        </is>
      </c>
    </row>
    <row r="42">
      <c r="A42" s="3" t="inlineStr">
        <is>
          <t>Liability for Future Policy Benefit, by Product Segment [Line Items]</t>
        </is>
      </c>
      <c r="B42" s="4" t="inlineStr">
        <is>
          <t xml:space="preserve"> </t>
        </is>
      </c>
      <c r="C42" s="4" t="inlineStr">
        <is>
          <t xml:space="preserve"> </t>
        </is>
      </c>
      <c r="D42" s="4" t="inlineStr">
        <is>
          <t xml:space="preserve"> </t>
        </is>
      </c>
      <c r="E42" s="4" t="inlineStr">
        <is>
          <t xml:space="preserve"> </t>
        </is>
      </c>
    </row>
    <row r="43">
      <c r="A43" s="4" t="inlineStr">
        <is>
          <t>Unfavorable (favorable) prior year development, net of external reinsurance, before ADC cessions</t>
        </is>
      </c>
      <c r="B43" s="6" t="n">
        <v>-44</v>
      </c>
      <c r="C43" s="6" t="n">
        <v>-10</v>
      </c>
      <c r="D43" s="6" t="n">
        <v>-81</v>
      </c>
      <c r="E43" s="4" t="inlineStr">
        <is>
          <t xml:space="preserve"> </t>
        </is>
      </c>
    </row>
    <row r="44">
      <c r="A44" s="4" t="inlineStr">
        <is>
          <t>U.S. Personal Insurance</t>
        </is>
      </c>
      <c r="B44" s="4" t="inlineStr">
        <is>
          <t xml:space="preserve"> </t>
        </is>
      </c>
      <c r="C44" s="4" t="inlineStr">
        <is>
          <t xml:space="preserve"> </t>
        </is>
      </c>
      <c r="D44" s="4" t="inlineStr">
        <is>
          <t xml:space="preserve"> </t>
        </is>
      </c>
      <c r="E44" s="4" t="inlineStr">
        <is>
          <t xml:space="preserve"> </t>
        </is>
      </c>
    </row>
    <row r="45">
      <c r="A45" s="3" t="inlineStr">
        <is>
          <t>Liability for Future Policy Benefit, by Product Segment [Line Items]</t>
        </is>
      </c>
      <c r="B45" s="4" t="inlineStr">
        <is>
          <t xml:space="preserve"> </t>
        </is>
      </c>
      <c r="C45" s="4" t="inlineStr">
        <is>
          <t xml:space="preserve"> </t>
        </is>
      </c>
      <c r="D45" s="4" t="inlineStr">
        <is>
          <t xml:space="preserve"> </t>
        </is>
      </c>
      <c r="E45" s="4" t="inlineStr">
        <is>
          <t xml:space="preserve"> </t>
        </is>
      </c>
    </row>
    <row r="46">
      <c r="A46" s="4" t="inlineStr">
        <is>
          <t>Unfavorable (favorable) prior year development, net of external reinsurance, before ADC cessions</t>
        </is>
      </c>
      <c r="B46" s="6" t="n">
        <v>-23</v>
      </c>
      <c r="C46" s="6" t="n">
        <v>-64</v>
      </c>
      <c r="D46" s="4" t="inlineStr">
        <is>
          <t xml:space="preserve"> </t>
        </is>
      </c>
      <c r="E46" s="4" t="inlineStr">
        <is>
          <t xml:space="preserve"> </t>
        </is>
      </c>
    </row>
    <row r="47">
      <c r="A47" s="4" t="inlineStr">
        <is>
          <t>UK/Europe Casualty and Financial lines</t>
        </is>
      </c>
      <c r="B47" s="4" t="inlineStr">
        <is>
          <t xml:space="preserve"> </t>
        </is>
      </c>
      <c r="C47" s="4" t="inlineStr">
        <is>
          <t xml:space="preserve"> </t>
        </is>
      </c>
      <c r="D47" s="4" t="inlineStr">
        <is>
          <t xml:space="preserve"> </t>
        </is>
      </c>
      <c r="E47" s="4" t="inlineStr">
        <is>
          <t xml:space="preserve"> </t>
        </is>
      </c>
    </row>
    <row r="48">
      <c r="A48" s="3" t="inlineStr">
        <is>
          <t>Liability for Future Policy Benefit, by Product Segment [Line Items]</t>
        </is>
      </c>
      <c r="B48" s="4" t="inlineStr">
        <is>
          <t xml:space="preserve"> </t>
        </is>
      </c>
      <c r="C48" s="4" t="inlineStr">
        <is>
          <t xml:space="preserve"> </t>
        </is>
      </c>
      <c r="D48" s="4" t="inlineStr">
        <is>
          <t xml:space="preserve"> </t>
        </is>
      </c>
      <c r="E48" s="4" t="inlineStr">
        <is>
          <t xml:space="preserve"> </t>
        </is>
      </c>
    </row>
    <row r="49">
      <c r="A49" s="4" t="inlineStr">
        <is>
          <t>Unfavorable (favorable) prior year development, net of external reinsurance, before ADC cessions</t>
        </is>
      </c>
      <c r="B49" s="6" t="n">
        <v>170</v>
      </c>
      <c r="C49" s="6" t="n">
        <v>165</v>
      </c>
      <c r="D49" s="6" t="n">
        <v>82</v>
      </c>
      <c r="E49" s="4" t="inlineStr">
        <is>
          <t xml:space="preserve"> </t>
        </is>
      </c>
    </row>
    <row r="50">
      <c r="A50" s="4" t="inlineStr">
        <is>
          <t>UK/Europe Property and Special Risks</t>
        </is>
      </c>
      <c r="B50" s="4" t="inlineStr">
        <is>
          <t xml:space="preserve"> </t>
        </is>
      </c>
      <c r="C50" s="4" t="inlineStr">
        <is>
          <t xml:space="preserve"> </t>
        </is>
      </c>
      <c r="D50" s="4" t="inlineStr">
        <is>
          <t xml:space="preserve"> </t>
        </is>
      </c>
      <c r="E50" s="4" t="inlineStr">
        <is>
          <t xml:space="preserve"> </t>
        </is>
      </c>
    </row>
    <row r="51">
      <c r="A51" s="3" t="inlineStr">
        <is>
          <t>Liability for Future Policy Benefit, by Product Segment [Line Items]</t>
        </is>
      </c>
      <c r="B51" s="4" t="inlineStr">
        <is>
          <t xml:space="preserve"> </t>
        </is>
      </c>
      <c r="C51" s="4" t="inlineStr">
        <is>
          <t xml:space="preserve"> </t>
        </is>
      </c>
      <c r="D51" s="4" t="inlineStr">
        <is>
          <t xml:space="preserve"> </t>
        </is>
      </c>
      <c r="E51" s="4" t="inlineStr">
        <is>
          <t xml:space="preserve"> </t>
        </is>
      </c>
    </row>
    <row r="52">
      <c r="A52" s="4" t="inlineStr">
        <is>
          <t>Unfavorable (favorable) prior year development, net of external reinsurance, before ADC cessions</t>
        </is>
      </c>
      <c r="B52" s="6" t="n">
        <v>-35</v>
      </c>
      <c r="C52" s="6" t="n">
        <v>81</v>
      </c>
      <c r="D52" s="6" t="n">
        <v>-153</v>
      </c>
      <c r="E52" s="4" t="inlineStr">
        <is>
          <t xml:space="preserve"> </t>
        </is>
      </c>
    </row>
    <row r="53">
      <c r="A53" s="4" t="inlineStr">
        <is>
          <t>UK/Europe and Japan Personal Insurance</t>
        </is>
      </c>
      <c r="B53" s="4" t="inlineStr">
        <is>
          <t xml:space="preserve"> </t>
        </is>
      </c>
      <c r="C53" s="4" t="inlineStr">
        <is>
          <t xml:space="preserve"> </t>
        </is>
      </c>
      <c r="D53" s="4" t="inlineStr">
        <is>
          <t xml:space="preserve"> </t>
        </is>
      </c>
      <c r="E53" s="4" t="inlineStr">
        <is>
          <t xml:space="preserve"> </t>
        </is>
      </c>
    </row>
    <row r="54">
      <c r="A54" s="3" t="inlineStr">
        <is>
          <t>Liability for Future Policy Benefit, by Product Segment [Line Items]</t>
        </is>
      </c>
      <c r="B54" s="4" t="inlineStr">
        <is>
          <t xml:space="preserve"> </t>
        </is>
      </c>
      <c r="C54" s="4" t="inlineStr">
        <is>
          <t xml:space="preserve"> </t>
        </is>
      </c>
      <c r="D54" s="4" t="inlineStr">
        <is>
          <t xml:space="preserve"> </t>
        </is>
      </c>
      <c r="E54" s="4" t="inlineStr">
        <is>
          <t xml:space="preserve"> </t>
        </is>
      </c>
    </row>
    <row r="55">
      <c r="A55" s="4" t="inlineStr">
        <is>
          <t>Unfavorable (favorable) prior year development, net of external reinsurance, before ADC cessions</t>
        </is>
      </c>
      <c r="B55" s="6" t="n">
        <v>-47</v>
      </c>
      <c r="C55" s="5" t="n">
        <v>-57</v>
      </c>
      <c r="D55" s="5" t="n">
        <v>-111</v>
      </c>
      <c r="E55" s="4" t="inlineStr">
        <is>
          <t xml:space="preserve"> </t>
        </is>
      </c>
    </row>
    <row r="56">
      <c r="A56" s="4" t="inlineStr">
        <is>
          <t>U.S. Run-Off Long Tail Insurance Lines | NICO | Accident Years 2015 and Prior</t>
        </is>
      </c>
      <c r="B56" s="4" t="inlineStr">
        <is>
          <t xml:space="preserve"> </t>
        </is>
      </c>
      <c r="C56" s="4" t="inlineStr">
        <is>
          <t xml:space="preserve"> </t>
        </is>
      </c>
      <c r="D56" s="4" t="inlineStr">
        <is>
          <t xml:space="preserve"> </t>
        </is>
      </c>
      <c r="E56" s="4" t="inlineStr">
        <is>
          <t xml:space="preserve"> </t>
        </is>
      </c>
    </row>
    <row r="57">
      <c r="A57" s="3" t="inlineStr">
        <is>
          <t>Liability for Future Policy Benefit, by Product Segment [Line Items]</t>
        </is>
      </c>
      <c r="B57" s="4" t="inlineStr">
        <is>
          <t xml:space="preserve"> </t>
        </is>
      </c>
      <c r="C57" s="4" t="inlineStr">
        <is>
          <t xml:space="preserve"> </t>
        </is>
      </c>
      <c r="D57" s="4" t="inlineStr">
        <is>
          <t xml:space="preserve"> </t>
        </is>
      </c>
      <c r="E57" s="4" t="inlineStr">
        <is>
          <t xml:space="preserve"> </t>
        </is>
      </c>
    </row>
    <row r="58">
      <c r="A58" s="4" t="inlineStr">
        <is>
          <t>Risk Transferred - U.S. Commercial long-tail exposures for accident years 2015 and prior (as a percent)</t>
        </is>
      </c>
      <c r="B58" s="4" t="inlineStr">
        <is>
          <t xml:space="preserve"> </t>
        </is>
      </c>
      <c r="C58" s="4" t="inlineStr">
        <is>
          <t xml:space="preserve"> </t>
        </is>
      </c>
      <c r="D58" s="4" t="inlineStr">
        <is>
          <t xml:space="preserve"> </t>
        </is>
      </c>
      <c r="E58" s="14" t="n">
        <v>0.8</v>
      </c>
    </row>
    <row r="59">
      <c r="A59" s="4" t="inlineStr">
        <is>
          <t>Businesses in run-off</t>
        </is>
      </c>
      <c r="B59" s="4" t="inlineStr">
        <is>
          <t xml:space="preserve"> </t>
        </is>
      </c>
      <c r="C59" s="4" t="inlineStr">
        <is>
          <t xml:space="preserve"> </t>
        </is>
      </c>
      <c r="D59" s="4" t="inlineStr">
        <is>
          <t xml:space="preserve"> </t>
        </is>
      </c>
      <c r="E59" s="4" t="inlineStr">
        <is>
          <t xml:space="preserve"> </t>
        </is>
      </c>
    </row>
    <row r="60">
      <c r="A60" s="3" t="inlineStr">
        <is>
          <t>Liability for Future Policy Benefit, by Product Segment [Line Items]</t>
        </is>
      </c>
      <c r="B60" s="4" t="inlineStr">
        <is>
          <t xml:space="preserve"> </t>
        </is>
      </c>
      <c r="C60" s="4" t="inlineStr">
        <is>
          <t xml:space="preserve"> </t>
        </is>
      </c>
      <c r="D60" s="4" t="inlineStr">
        <is>
          <t xml:space="preserve"> </t>
        </is>
      </c>
      <c r="E60" s="4" t="inlineStr">
        <is>
          <t xml:space="preserve"> </t>
        </is>
      </c>
    </row>
    <row r="61">
      <c r="A61" s="4" t="inlineStr">
        <is>
          <t>Unfavorable (favorable) prior year development, net of external reinsurance, before ADC cessions</t>
        </is>
      </c>
      <c r="B61" s="6" t="n">
        <v>196</v>
      </c>
      <c r="C61" s="4" t="inlineStr">
        <is>
          <t xml:space="preserve"> </t>
        </is>
      </c>
      <c r="D61" s="4" t="inlineStr">
        <is>
          <t xml:space="preserve"> </t>
        </is>
      </c>
      <c r="E61" s="4" t="inlineStr">
        <is>
          <t xml:space="preserve"> </t>
        </is>
      </c>
    </row>
    <row r="62">
      <c r="A62" s="4" t="inlineStr">
        <is>
          <t>Businesses in run-off | Asbestos Loss Portfolio Transfer</t>
        </is>
      </c>
      <c r="B62" s="4" t="inlineStr">
        <is>
          <t xml:space="preserve"> </t>
        </is>
      </c>
      <c r="C62" s="4" t="inlineStr">
        <is>
          <t xml:space="preserve"> </t>
        </is>
      </c>
      <c r="D62" s="4" t="inlineStr">
        <is>
          <t xml:space="preserve"> </t>
        </is>
      </c>
      <c r="E62" s="4" t="inlineStr">
        <is>
          <t xml:space="preserve"> </t>
        </is>
      </c>
    </row>
    <row r="63">
      <c r="A63" s="3" t="inlineStr">
        <is>
          <t>Liability for Future Policy Benefit, by Product Segment [Line Items]</t>
        </is>
      </c>
      <c r="B63" s="4" t="inlineStr">
        <is>
          <t xml:space="preserve"> </t>
        </is>
      </c>
      <c r="C63" s="4" t="inlineStr">
        <is>
          <t xml:space="preserve"> </t>
        </is>
      </c>
      <c r="D63" s="4" t="inlineStr">
        <is>
          <t xml:space="preserve"> </t>
        </is>
      </c>
      <c r="E63" s="4" t="inlineStr">
        <is>
          <t xml:space="preserve"> </t>
        </is>
      </c>
    </row>
    <row r="64">
      <c r="A64" s="4" t="inlineStr">
        <is>
          <t>Unfavorable (favorable) prior year development, net of external reinsurance, before ADC cessions</t>
        </is>
      </c>
      <c r="B64" s="6" t="n">
        <v>85</v>
      </c>
      <c r="C64" s="4" t="inlineStr">
        <is>
          <t xml:space="preserve"> </t>
        </is>
      </c>
      <c r="D64" s="4" t="inlineStr">
        <is>
          <t xml:space="preserve"> </t>
        </is>
      </c>
      <c r="E64" s="4" t="inlineStr">
        <is>
          <t xml:space="preserve"> </t>
        </is>
      </c>
    </row>
    <row r="65">
      <c r="A65" s="4" t="inlineStr">
        <is>
          <t>Businesses in run-off | Blackboard</t>
        </is>
      </c>
      <c r="B65" s="4" t="inlineStr">
        <is>
          <t xml:space="preserve"> </t>
        </is>
      </c>
      <c r="C65" s="4" t="inlineStr">
        <is>
          <t xml:space="preserve"> </t>
        </is>
      </c>
      <c r="D65" s="4" t="inlineStr">
        <is>
          <t xml:space="preserve"> </t>
        </is>
      </c>
      <c r="E65" s="4" t="inlineStr">
        <is>
          <t xml:space="preserve"> </t>
        </is>
      </c>
    </row>
    <row r="66">
      <c r="A66" s="3" t="inlineStr">
        <is>
          <t>Liability for Future Policy Benefit, by Product Segment [Line Items]</t>
        </is>
      </c>
      <c r="B66" s="4" t="inlineStr">
        <is>
          <t xml:space="preserve"> </t>
        </is>
      </c>
      <c r="C66" s="4" t="inlineStr">
        <is>
          <t xml:space="preserve"> </t>
        </is>
      </c>
      <c r="D66" s="4" t="inlineStr">
        <is>
          <t xml:space="preserve"> </t>
        </is>
      </c>
      <c r="E66" s="4" t="inlineStr">
        <is>
          <t xml:space="preserve"> </t>
        </is>
      </c>
    </row>
    <row r="67">
      <c r="A67" s="4" t="inlineStr">
        <is>
          <t>Unfavorable (favorable) prior year development, net of external reinsurance, before ADC cessions</t>
        </is>
      </c>
      <c r="B67" s="5" t="n">
        <v>112</v>
      </c>
      <c r="C67" s="4" t="inlineStr">
        <is>
          <t xml:space="preserve"> </t>
        </is>
      </c>
      <c r="D67" s="4" t="inlineStr">
        <is>
          <t xml:space="preserve"> </t>
        </is>
      </c>
      <c r="E6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Liability for Unpaid Losses and Loss Adjustment Expenses (Details) - USD ($) $ in Millions</t>
        </is>
      </c>
      <c r="B1" s="2" t="inlineStr">
        <is>
          <t>12 Months Ended</t>
        </is>
      </c>
    </row>
    <row r="2">
      <c r="B2" s="2" t="inlineStr">
        <is>
          <t>Dec. 31, 2024</t>
        </is>
      </c>
      <c r="C2" s="2" t="inlineStr">
        <is>
          <t>Dec. 31, 2023</t>
        </is>
      </c>
      <c r="D2" s="2" t="inlineStr">
        <is>
          <t>Dec. 31, 2022</t>
        </is>
      </c>
    </row>
    <row r="3">
      <c r="A3" s="3" t="inlineStr">
        <is>
          <t>Reconciliation of activity in the Liability for unpaid claims and claims adjustment expense:</t>
        </is>
      </c>
      <c r="B3" s="4" t="inlineStr">
        <is>
          <t xml:space="preserve"> </t>
        </is>
      </c>
      <c r="C3" s="4" t="inlineStr">
        <is>
          <t xml:space="preserve"> </t>
        </is>
      </c>
      <c r="D3" s="4" t="inlineStr">
        <is>
          <t xml:space="preserve"> </t>
        </is>
      </c>
    </row>
    <row r="4">
      <c r="A4" s="4" t="inlineStr">
        <is>
          <t>Liability for unpaid loss and loss adjustment expenses, beginning of year</t>
        </is>
      </c>
      <c r="B4" s="5" t="n">
        <v>70393</v>
      </c>
      <c r="C4" s="5" t="n">
        <v>75167</v>
      </c>
      <c r="D4" s="5" t="n">
        <v>79026</v>
      </c>
    </row>
    <row r="5">
      <c r="A5" s="4" t="inlineStr">
        <is>
          <t>Reinsurance recoverable</t>
        </is>
      </c>
      <c r="B5" s="6" t="n">
        <v>-30289</v>
      </c>
      <c r="C5" s="6" t="n">
        <v>-32102</v>
      </c>
      <c r="D5" s="6" t="n">
        <v>-35213</v>
      </c>
    </row>
    <row r="6">
      <c r="A6" s="4" t="inlineStr">
        <is>
          <t>Net Liability for unpaid loss and loss adjustment expenses, beginning of year</t>
        </is>
      </c>
      <c r="B6" s="6" t="n">
        <v>40104</v>
      </c>
      <c r="C6" s="6" t="n">
        <v>43065</v>
      </c>
      <c r="D6" s="6" t="n">
        <v>43813</v>
      </c>
    </row>
    <row r="7">
      <c r="A7" s="3" t="inlineStr">
        <is>
          <t>Losses and loss adjustment expenses incurred:</t>
        </is>
      </c>
      <c r="B7" s="4" t="inlineStr">
        <is>
          <t xml:space="preserve"> </t>
        </is>
      </c>
      <c r="C7" s="4" t="inlineStr">
        <is>
          <t xml:space="preserve"> </t>
        </is>
      </c>
      <c r="D7" s="4" t="inlineStr">
        <is>
          <t xml:space="preserve"> </t>
        </is>
      </c>
    </row>
    <row r="8">
      <c r="A8" s="4" t="inlineStr">
        <is>
          <t>Current year</t>
        </is>
      </c>
      <c r="B8" s="6" t="n">
        <v>14363</v>
      </c>
      <c r="C8" s="6" t="n">
        <v>15100</v>
      </c>
      <c r="D8" s="6" t="n">
        <v>16434</v>
      </c>
    </row>
    <row r="9">
      <c r="A9" s="4" t="inlineStr">
        <is>
          <t>Prior years, excluding discount and amortization of deferred gain</t>
        </is>
      </c>
      <c r="B9" s="6" t="n">
        <v>254</v>
      </c>
      <c r="C9" s="6" t="n">
        <v>-392</v>
      </c>
      <c r="D9" s="6" t="n">
        <v>-530</v>
      </c>
    </row>
    <row r="10">
      <c r="A10" s="4" t="inlineStr">
        <is>
          <t>Prior years, discount charge (benefit)</t>
        </is>
      </c>
      <c r="B10" s="6" t="n">
        <v>354</v>
      </c>
      <c r="C10" s="6" t="n">
        <v>307</v>
      </c>
      <c r="D10" s="6" t="n">
        <v>-605</v>
      </c>
    </row>
    <row r="11">
      <c r="A11" s="4" t="inlineStr">
        <is>
          <t>Prior years, amortization of deferred gain on retroactive reinsurance</t>
        </is>
      </c>
      <c r="B11" s="6" t="n">
        <v>-404</v>
      </c>
      <c r="C11" s="6" t="n">
        <v>-81</v>
      </c>
      <c r="D11" s="6" t="n">
        <v>-252</v>
      </c>
    </row>
    <row r="12">
      <c r="A12" s="4" t="inlineStr">
        <is>
          <t>Total losses and loss adjustment expenses incurred</t>
        </is>
      </c>
      <c r="B12" s="6" t="n">
        <v>14567</v>
      </c>
      <c r="C12" s="6" t="n">
        <v>14934</v>
      </c>
      <c r="D12" s="6" t="n">
        <v>15047</v>
      </c>
    </row>
    <row r="13">
      <c r="A13" s="3" t="inlineStr">
        <is>
          <t>Losses and loss adjustment expenses paid:</t>
        </is>
      </c>
      <c r="B13" s="4" t="inlineStr">
        <is>
          <t xml:space="preserve"> </t>
        </is>
      </c>
      <c r="C13" s="4" t="inlineStr">
        <is>
          <t xml:space="preserve"> </t>
        </is>
      </c>
      <c r="D13" s="4" t="inlineStr">
        <is>
          <t xml:space="preserve"> </t>
        </is>
      </c>
    </row>
    <row r="14">
      <c r="A14" s="4" t="inlineStr">
        <is>
          <t>Current year</t>
        </is>
      </c>
      <c r="B14" s="6" t="n">
        <v>-3694</v>
      </c>
      <c r="C14" s="6" t="n">
        <v>-3836</v>
      </c>
      <c r="D14" s="6" t="n">
        <v>-4011</v>
      </c>
    </row>
    <row r="15">
      <c r="A15" s="4" t="inlineStr">
        <is>
          <t>Prior years</t>
        </is>
      </c>
      <c r="B15" s="6" t="n">
        <v>-9849</v>
      </c>
      <c r="C15" s="6" t="n">
        <v>-11868</v>
      </c>
      <c r="D15" s="6" t="n">
        <v>-11066</v>
      </c>
    </row>
    <row r="16">
      <c r="A16" s="4" t="inlineStr">
        <is>
          <t>Total losses and loss adjustment expenses paid</t>
        </is>
      </c>
      <c r="B16" s="6" t="n">
        <v>-13543</v>
      </c>
      <c r="C16" s="6" t="n">
        <v>-15704</v>
      </c>
      <c r="D16" s="6" t="n">
        <v>-15077</v>
      </c>
    </row>
    <row r="17">
      <c r="A17" s="3" t="inlineStr">
        <is>
          <t>Other changes:</t>
        </is>
      </c>
      <c r="B17" s="4" t="inlineStr">
        <is>
          <t xml:space="preserve"> </t>
        </is>
      </c>
      <c r="C17" s="4" t="inlineStr">
        <is>
          <t xml:space="preserve"> </t>
        </is>
      </c>
      <c r="D17" s="4" t="inlineStr">
        <is>
          <t xml:space="preserve"> </t>
        </is>
      </c>
    </row>
    <row r="18">
      <c r="A18" s="4" t="inlineStr">
        <is>
          <t>Foreign exchange effect</t>
        </is>
      </c>
      <c r="B18" s="6" t="n">
        <v>-996</v>
      </c>
      <c r="C18" s="6" t="n">
        <v>606</v>
      </c>
      <c r="D18" s="6" t="n">
        <v>-1463</v>
      </c>
    </row>
    <row r="19">
      <c r="A19" s="4" t="inlineStr">
        <is>
          <t>Losses and loss adjustment expenses recognized within gain on divestitures</t>
        </is>
      </c>
      <c r="B19" s="6" t="n">
        <v>0</v>
      </c>
      <c r="C19" s="6" t="n">
        <v>569</v>
      </c>
      <c r="D19" s="6" t="n">
        <v>0</v>
      </c>
    </row>
    <row r="20">
      <c r="A20" s="4" t="inlineStr">
        <is>
          <t>Retroactive reinsurance adjustment (net of discount)</t>
        </is>
      </c>
      <c r="B20" s="6" t="n">
        <v>15</v>
      </c>
      <c r="C20" s="6" t="n">
        <v>158</v>
      </c>
      <c r="D20" s="6" t="n">
        <v>745</v>
      </c>
    </row>
    <row r="21">
      <c r="A21" s="4" t="inlineStr">
        <is>
          <t>Dispositions</t>
        </is>
      </c>
      <c r="B21" s="6" t="n">
        <v>-5</v>
      </c>
      <c r="C21" s="6" t="n">
        <v>-3505</v>
      </c>
      <c r="D21" s="6" t="n">
        <v>0</v>
      </c>
    </row>
    <row r="22">
      <c r="A22" s="4" t="inlineStr">
        <is>
          <t>Reclassified to held for sale, net of reinsurance recoverables</t>
        </is>
      </c>
      <c r="B22" s="6" t="n">
        <v>0</v>
      </c>
      <c r="C22" s="6" t="n">
        <v>-19</v>
      </c>
      <c r="D22" s="6" t="n">
        <v>0</v>
      </c>
    </row>
    <row r="23">
      <c r="A23" s="4" t="inlineStr">
        <is>
          <t>Total other changes</t>
        </is>
      </c>
      <c r="B23" s="6" t="n">
        <v>-986</v>
      </c>
      <c r="C23" s="6" t="n">
        <v>-2191</v>
      </c>
      <c r="D23" s="6" t="n">
        <v>-718</v>
      </c>
    </row>
    <row r="24">
      <c r="A24" s="4" t="inlineStr">
        <is>
          <t>Net liability for unpaid losses and loss adjustment expenses</t>
        </is>
      </c>
      <c r="B24" s="6" t="n">
        <v>40142</v>
      </c>
      <c r="C24" s="6" t="n">
        <v>40104</v>
      </c>
      <c r="D24" s="6" t="n">
        <v>43065</v>
      </c>
    </row>
    <row r="25">
      <c r="A25" s="4" t="inlineStr">
        <is>
          <t>Reinsurance recoverable</t>
        </is>
      </c>
      <c r="B25" s="6" t="n">
        <v>29026</v>
      </c>
      <c r="C25" s="6" t="n">
        <v>30289</v>
      </c>
      <c r="D25" s="6" t="n">
        <v>32102</v>
      </c>
    </row>
    <row r="26">
      <c r="A26" s="4" t="inlineStr">
        <is>
          <t>Total</t>
        </is>
      </c>
      <c r="B26" s="6" t="n">
        <v>69168</v>
      </c>
      <c r="C26" s="6" t="n">
        <v>70393</v>
      </c>
      <c r="D26" s="6" t="n">
        <v>75167</v>
      </c>
    </row>
    <row r="27">
      <c r="A27" s="4" t="inlineStr">
        <is>
          <t>Change in discount on loss reserves ceded under retroactive reinsurance</t>
        </is>
      </c>
      <c r="B27" s="6" t="n">
        <v>168</v>
      </c>
      <c r="C27" s="6" t="n">
        <v>150</v>
      </c>
      <c r="D27" s="6" t="n">
        <v>-301</v>
      </c>
    </row>
    <row r="28">
      <c r="A28" s="4" t="inlineStr">
        <is>
          <t>National Indemnity Company</t>
        </is>
      </c>
      <c r="B28" s="4" t="inlineStr">
        <is>
          <t xml:space="preserve"> </t>
        </is>
      </c>
      <c r="C28" s="4" t="inlineStr">
        <is>
          <t xml:space="preserve"> </t>
        </is>
      </c>
      <c r="D28" s="4" t="inlineStr">
        <is>
          <t xml:space="preserve"> </t>
        </is>
      </c>
    </row>
    <row r="29">
      <c r="A29" s="3" t="inlineStr">
        <is>
          <t>Losses and loss adjustment expenses incurred:</t>
        </is>
      </c>
      <c r="B29" s="4" t="inlineStr">
        <is>
          <t xml:space="preserve"> </t>
        </is>
      </c>
      <c r="C29" s="4" t="inlineStr">
        <is>
          <t xml:space="preserve"> </t>
        </is>
      </c>
      <c r="D29" s="4" t="inlineStr">
        <is>
          <t xml:space="preserve"> </t>
        </is>
      </c>
    </row>
    <row r="30">
      <c r="A30" s="4" t="inlineStr">
        <is>
          <t>Prior years, amortization of deferred gain on retroactive reinsurance</t>
        </is>
      </c>
      <c r="B30" s="5" t="n">
        <v>82</v>
      </c>
      <c r="C30" s="5" t="n">
        <v>33</v>
      </c>
      <c r="D30" s="5" t="n">
        <v>6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Liabilities - Reconciliation of the Net Incurred and Paid Claims Development (Details) - USD ($) $ in Millions</t>
        </is>
      </c>
      <c r="B1" s="2" t="inlineStr">
        <is>
          <t>Dec. 31, 2024</t>
        </is>
      </c>
      <c r="C1" s="2" t="inlineStr">
        <is>
          <t>Dec. 31, 2023</t>
        </is>
      </c>
      <c r="D1" s="2" t="inlineStr">
        <is>
          <t>Dec. 31, 2022</t>
        </is>
      </c>
      <c r="E1" s="2" t="inlineStr">
        <is>
          <t>Dec. 31, 2021</t>
        </is>
      </c>
    </row>
    <row r="2">
      <c r="A2" s="3" t="inlineStr">
        <is>
          <t>Liability for Future Policy Benefit, by Product Segment [Line Items]</t>
        </is>
      </c>
      <c r="B2" s="4" t="inlineStr">
        <is>
          <t xml:space="preserve"> </t>
        </is>
      </c>
      <c r="C2" s="4" t="inlineStr">
        <is>
          <t xml:space="preserve"> </t>
        </is>
      </c>
      <c r="D2" s="4" t="inlineStr">
        <is>
          <t xml:space="preserve"> </t>
        </is>
      </c>
      <c r="E2" s="4" t="inlineStr">
        <is>
          <t xml:space="preserve"> </t>
        </is>
      </c>
    </row>
    <row r="3">
      <c r="A3" s="4" t="inlineStr">
        <is>
          <t>Net liability for unpaid losses and loss adjustment expenses as presented in the disaggregated tables below</t>
        </is>
      </c>
      <c r="B3" s="5" t="n">
        <v>40142</v>
      </c>
      <c r="C3" s="5" t="n">
        <v>40104</v>
      </c>
      <c r="D3" s="5" t="n">
        <v>43065</v>
      </c>
      <c r="E3" s="5" t="n">
        <v>43813</v>
      </c>
    </row>
    <row r="4">
      <c r="A4" s="4" t="inlineStr">
        <is>
          <t>Reinsurance recoverable on unpaid losses and loss adjustment expenses included in the disaggregated tables below</t>
        </is>
      </c>
      <c r="B4" s="6" t="n">
        <v>29026</v>
      </c>
      <c r="C4" s="6" t="n">
        <v>30289</v>
      </c>
      <c r="D4" s="6" t="n">
        <v>32102</v>
      </c>
      <c r="E4" s="6" t="n">
        <v>35213</v>
      </c>
    </row>
    <row r="5">
      <c r="A5" s="4" t="inlineStr">
        <is>
          <t>Liability for unpaid losses and loss adjustment expenses</t>
        </is>
      </c>
      <c r="B5" s="6" t="n">
        <v>69168</v>
      </c>
      <c r="C5" s="6" t="n">
        <v>70393</v>
      </c>
      <c r="D5" s="5" t="n">
        <v>75167</v>
      </c>
      <c r="E5" s="5" t="n">
        <v>79026</v>
      </c>
    </row>
    <row r="6">
      <c r="A6" s="4" t="inlineStr">
        <is>
          <t>Reinsurance recoverables</t>
        </is>
      </c>
      <c r="B6" s="6" t="n">
        <v>40500</v>
      </c>
      <c r="C6" s="5" t="n">
        <v>41400</v>
      </c>
      <c r="D6" s="4" t="inlineStr">
        <is>
          <t xml:space="preserve"> </t>
        </is>
      </c>
      <c r="E6" s="4" t="inlineStr">
        <is>
          <t xml:space="preserve"> </t>
        </is>
      </c>
    </row>
    <row r="7">
      <c r="A7" s="4" t="inlineStr">
        <is>
          <t>Discount on workers' compensation lines | Reconciling Items</t>
        </is>
      </c>
      <c r="B7" s="4" t="inlineStr">
        <is>
          <t xml:space="preserve"> </t>
        </is>
      </c>
      <c r="C7" s="4" t="inlineStr">
        <is>
          <t xml:space="preserve"> </t>
        </is>
      </c>
      <c r="D7" s="4" t="inlineStr">
        <is>
          <t xml:space="preserve"> </t>
        </is>
      </c>
      <c r="E7" s="4" t="inlineStr">
        <is>
          <t xml:space="preserve"> </t>
        </is>
      </c>
    </row>
    <row r="8">
      <c r="A8" s="3" t="inlineStr">
        <is>
          <t>Liability for Future Policy Benefit, by Product Segment [Line Items]</t>
        </is>
      </c>
      <c r="B8" s="4" t="inlineStr">
        <is>
          <t xml:space="preserve"> </t>
        </is>
      </c>
      <c r="C8" s="4" t="inlineStr">
        <is>
          <t xml:space="preserve"> </t>
        </is>
      </c>
      <c r="D8" s="4" t="inlineStr">
        <is>
          <t xml:space="preserve"> </t>
        </is>
      </c>
      <c r="E8" s="4" t="inlineStr">
        <is>
          <t xml:space="preserve"> </t>
        </is>
      </c>
    </row>
    <row r="9">
      <c r="A9" s="4" t="inlineStr">
        <is>
          <t>Liability for unpaid losses and loss adjustment expenses</t>
        </is>
      </c>
      <c r="B9" s="6" t="n">
        <v>-2111</v>
      </c>
      <c r="C9" s="4" t="inlineStr">
        <is>
          <t xml:space="preserve"> </t>
        </is>
      </c>
      <c r="D9" s="4" t="inlineStr">
        <is>
          <t xml:space="preserve"> </t>
        </is>
      </c>
      <c r="E9" s="4" t="inlineStr">
        <is>
          <t xml:space="preserve"> </t>
        </is>
      </c>
    </row>
    <row r="10">
      <c r="A10" s="4" t="inlineStr">
        <is>
          <t>Other product lines | Reconciling Items</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by Product Segment [Line Items]</t>
        </is>
      </c>
      <c r="B11" s="4" t="inlineStr">
        <is>
          <t xml:space="preserve"> </t>
        </is>
      </c>
      <c r="C11" s="4" t="inlineStr">
        <is>
          <t xml:space="preserve"> </t>
        </is>
      </c>
      <c r="D11" s="4" t="inlineStr">
        <is>
          <t xml:space="preserve"> </t>
        </is>
      </c>
      <c r="E11" s="4" t="inlineStr">
        <is>
          <t xml:space="preserve"> </t>
        </is>
      </c>
    </row>
    <row r="12">
      <c r="A12" s="4" t="inlineStr">
        <is>
          <t>Net liability for unpaid losses and loss adjustment expenses as presented in the disaggregated tables below</t>
        </is>
      </c>
      <c r="B12" s="6" t="n">
        <v>7000</v>
      </c>
      <c r="C12" s="4" t="inlineStr">
        <is>
          <t xml:space="preserve"> </t>
        </is>
      </c>
      <c r="D12" s="4" t="inlineStr">
        <is>
          <t xml:space="preserve"> </t>
        </is>
      </c>
      <c r="E12" s="4" t="inlineStr">
        <is>
          <t xml:space="preserve"> </t>
        </is>
      </c>
    </row>
    <row r="13">
      <c r="A13" s="4" t="inlineStr">
        <is>
          <t>Liability for unpaid losses and loss adjustment expenses</t>
        </is>
      </c>
      <c r="B13" s="6" t="n">
        <v>15384</v>
      </c>
      <c r="C13" s="4" t="inlineStr">
        <is>
          <t xml:space="preserve"> </t>
        </is>
      </c>
      <c r="D13" s="4" t="inlineStr">
        <is>
          <t xml:space="preserve"> </t>
        </is>
      </c>
      <c r="E13" s="4" t="inlineStr">
        <is>
          <t xml:space="preserve"> </t>
        </is>
      </c>
    </row>
    <row r="14">
      <c r="A14" s="4" t="inlineStr">
        <is>
          <t>Reinsurance recoverables</t>
        </is>
      </c>
      <c r="B14" s="6" t="n">
        <v>8400</v>
      </c>
      <c r="C14" s="4" t="inlineStr">
        <is>
          <t xml:space="preserve"> </t>
        </is>
      </c>
      <c r="D14" s="4" t="inlineStr">
        <is>
          <t xml:space="preserve"> </t>
        </is>
      </c>
      <c r="E14" s="4" t="inlineStr">
        <is>
          <t xml:space="preserve"> </t>
        </is>
      </c>
    </row>
    <row r="15">
      <c r="A15" s="4" t="inlineStr">
        <is>
          <t>Unallocated loss adjustment expenses | Reconciling Items</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by Product Segment [Line Items]</t>
        </is>
      </c>
      <c r="B16" s="4" t="inlineStr">
        <is>
          <t xml:space="preserve"> </t>
        </is>
      </c>
      <c r="C16" s="4" t="inlineStr">
        <is>
          <t xml:space="preserve"> </t>
        </is>
      </c>
      <c r="D16" s="4" t="inlineStr">
        <is>
          <t xml:space="preserve"> </t>
        </is>
      </c>
      <c r="E16" s="4" t="inlineStr">
        <is>
          <t xml:space="preserve"> </t>
        </is>
      </c>
    </row>
    <row r="17">
      <c r="A17" s="4" t="inlineStr">
        <is>
          <t>Liability for unpaid losses and loss adjustment expenses</t>
        </is>
      </c>
      <c r="B17" s="6" t="n">
        <v>2688</v>
      </c>
      <c r="C17" s="4" t="inlineStr">
        <is>
          <t xml:space="preserve"> </t>
        </is>
      </c>
      <c r="D17" s="4" t="inlineStr">
        <is>
          <t xml:space="preserve"> </t>
        </is>
      </c>
      <c r="E17" s="4" t="inlineStr">
        <is>
          <t xml:space="preserve"> </t>
        </is>
      </c>
    </row>
    <row r="18">
      <c r="A18" s="4" t="inlineStr">
        <is>
          <t>Reportable Subsegments</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by Product Segment [Line Items]</t>
        </is>
      </c>
      <c r="B19" s="4" t="inlineStr">
        <is>
          <t xml:space="preserve"> </t>
        </is>
      </c>
      <c r="C19" s="4" t="inlineStr">
        <is>
          <t xml:space="preserve"> </t>
        </is>
      </c>
      <c r="D19" s="4" t="inlineStr">
        <is>
          <t xml:space="preserve"> </t>
        </is>
      </c>
      <c r="E19" s="4" t="inlineStr">
        <is>
          <t xml:space="preserve"> </t>
        </is>
      </c>
    </row>
    <row r="20">
      <c r="A20" s="4" t="inlineStr">
        <is>
          <t>Net liability for unpaid losses and loss adjustment expenses as presented in the disaggregated tables below</t>
        </is>
      </c>
      <c r="B20" s="6" t="n">
        <v>32522</v>
      </c>
      <c r="C20" s="4" t="inlineStr">
        <is>
          <t xml:space="preserve"> </t>
        </is>
      </c>
      <c r="D20" s="4" t="inlineStr">
        <is>
          <t xml:space="preserve"> </t>
        </is>
      </c>
      <c r="E20" s="4" t="inlineStr">
        <is>
          <t xml:space="preserve"> </t>
        </is>
      </c>
    </row>
    <row r="21">
      <c r="A21" s="4" t="inlineStr">
        <is>
          <t>Reinsurance recoverable on unpaid losses and loss adjustment expenses included in the disaggregated tables below</t>
        </is>
      </c>
      <c r="B21" s="6" t="n">
        <v>20685</v>
      </c>
      <c r="C21" s="4" t="inlineStr">
        <is>
          <t xml:space="preserve"> </t>
        </is>
      </c>
      <c r="D21" s="4" t="inlineStr">
        <is>
          <t xml:space="preserve"> </t>
        </is>
      </c>
      <c r="E21" s="4" t="inlineStr">
        <is>
          <t xml:space="preserve"> </t>
        </is>
      </c>
    </row>
    <row r="22">
      <c r="A22" s="4" t="inlineStr">
        <is>
          <t>Liability for unpaid losses and loss adjustment expenses</t>
        </is>
      </c>
      <c r="B22" s="6" t="n">
        <v>53207</v>
      </c>
      <c r="C22" s="4" t="inlineStr">
        <is>
          <t xml:space="preserve"> </t>
        </is>
      </c>
      <c r="D22" s="4" t="inlineStr">
        <is>
          <t xml:space="preserve"> </t>
        </is>
      </c>
      <c r="E22" s="4" t="inlineStr">
        <is>
          <t xml:space="preserve"> </t>
        </is>
      </c>
    </row>
    <row r="23">
      <c r="A23" s="4" t="inlineStr">
        <is>
          <t>Reportable Subsegments | U.S. Workers' Compensation (before discount)</t>
        </is>
      </c>
      <c r="B23" s="4" t="inlineStr">
        <is>
          <t xml:space="preserve"> </t>
        </is>
      </c>
      <c r="C23" s="4" t="inlineStr">
        <is>
          <t xml:space="preserve"> </t>
        </is>
      </c>
      <c r="D23" s="4" t="inlineStr">
        <is>
          <t xml:space="preserve"> </t>
        </is>
      </c>
      <c r="E23" s="4" t="inlineStr">
        <is>
          <t xml:space="preserve"> </t>
        </is>
      </c>
    </row>
    <row r="24">
      <c r="A24" s="3" t="inlineStr">
        <is>
          <t>Liability for Future Policy Benefit, by Product Segment [Line Items]</t>
        </is>
      </c>
      <c r="B24" s="4" t="inlineStr">
        <is>
          <t xml:space="preserve"> </t>
        </is>
      </c>
      <c r="C24" s="4" t="inlineStr">
        <is>
          <t xml:space="preserve"> </t>
        </is>
      </c>
      <c r="D24" s="4" t="inlineStr">
        <is>
          <t xml:space="preserve"> </t>
        </is>
      </c>
      <c r="E24" s="4" t="inlineStr">
        <is>
          <t xml:space="preserve"> </t>
        </is>
      </c>
    </row>
    <row r="25">
      <c r="A25" s="4" t="inlineStr">
        <is>
          <t>Net liability for unpaid losses and loss adjustment expenses as presented in the disaggregated tables below</t>
        </is>
      </c>
      <c r="B25" s="6" t="n">
        <v>3468</v>
      </c>
      <c r="C25" s="4" t="inlineStr">
        <is>
          <t xml:space="preserve"> </t>
        </is>
      </c>
      <c r="D25" s="4" t="inlineStr">
        <is>
          <t xml:space="preserve"> </t>
        </is>
      </c>
      <c r="E25" s="4" t="inlineStr">
        <is>
          <t xml:space="preserve"> </t>
        </is>
      </c>
    </row>
    <row r="26">
      <c r="A26" s="4" t="inlineStr">
        <is>
          <t>Reinsurance recoverable on unpaid losses and loss adjustment expenses included in the disaggregated tables below</t>
        </is>
      </c>
      <c r="B26" s="6" t="n">
        <v>4852</v>
      </c>
      <c r="C26" s="4" t="inlineStr">
        <is>
          <t xml:space="preserve"> </t>
        </is>
      </c>
      <c r="D26" s="4" t="inlineStr">
        <is>
          <t xml:space="preserve"> </t>
        </is>
      </c>
      <c r="E26" s="4" t="inlineStr">
        <is>
          <t xml:space="preserve"> </t>
        </is>
      </c>
    </row>
    <row r="27">
      <c r="A27" s="4" t="inlineStr">
        <is>
          <t>Liability for unpaid losses and loss adjustment expenses</t>
        </is>
      </c>
      <c r="B27" s="6" t="n">
        <v>8320</v>
      </c>
      <c r="C27" s="4" t="inlineStr">
        <is>
          <t xml:space="preserve"> </t>
        </is>
      </c>
      <c r="D27" s="4" t="inlineStr">
        <is>
          <t xml:space="preserve"> </t>
        </is>
      </c>
      <c r="E27" s="4" t="inlineStr">
        <is>
          <t xml:space="preserve"> </t>
        </is>
      </c>
    </row>
    <row r="28">
      <c r="A28" s="4" t="inlineStr">
        <is>
          <t>Reportable Subsegments | U.S. Excess Casualty</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by Product Segment [Line Items]</t>
        </is>
      </c>
      <c r="B29" s="4" t="inlineStr">
        <is>
          <t xml:space="preserve"> </t>
        </is>
      </c>
      <c r="C29" s="4" t="inlineStr">
        <is>
          <t xml:space="preserve"> </t>
        </is>
      </c>
      <c r="D29" s="4" t="inlineStr">
        <is>
          <t xml:space="preserve"> </t>
        </is>
      </c>
      <c r="E29" s="4" t="inlineStr">
        <is>
          <t xml:space="preserve"> </t>
        </is>
      </c>
    </row>
    <row r="30">
      <c r="A30" s="4" t="inlineStr">
        <is>
          <t>Net liability for unpaid losses and loss adjustment expenses as presented in the disaggregated tables below</t>
        </is>
      </c>
      <c r="B30" s="6" t="n">
        <v>3208</v>
      </c>
      <c r="C30" s="4" t="inlineStr">
        <is>
          <t xml:space="preserve"> </t>
        </is>
      </c>
      <c r="D30" s="4" t="inlineStr">
        <is>
          <t xml:space="preserve"> </t>
        </is>
      </c>
      <c r="E30" s="4" t="inlineStr">
        <is>
          <t xml:space="preserve"> </t>
        </is>
      </c>
    </row>
    <row r="31">
      <c r="A31" s="4" t="inlineStr">
        <is>
          <t>Reinsurance recoverable on unpaid losses and loss adjustment expenses included in the disaggregated tables below</t>
        </is>
      </c>
      <c r="B31" s="6" t="n">
        <v>3139</v>
      </c>
      <c r="C31" s="4" t="inlineStr">
        <is>
          <t xml:space="preserve"> </t>
        </is>
      </c>
      <c r="D31" s="4" t="inlineStr">
        <is>
          <t xml:space="preserve"> </t>
        </is>
      </c>
      <c r="E31" s="4" t="inlineStr">
        <is>
          <t xml:space="preserve"> </t>
        </is>
      </c>
    </row>
    <row r="32">
      <c r="A32" s="4" t="inlineStr">
        <is>
          <t>Liability for unpaid losses and loss adjustment expenses</t>
        </is>
      </c>
      <c r="B32" s="6" t="n">
        <v>6347</v>
      </c>
      <c r="C32" s="4" t="inlineStr">
        <is>
          <t xml:space="preserve"> </t>
        </is>
      </c>
      <c r="D32" s="4" t="inlineStr">
        <is>
          <t xml:space="preserve"> </t>
        </is>
      </c>
      <c r="E32" s="4" t="inlineStr">
        <is>
          <t xml:space="preserve"> </t>
        </is>
      </c>
    </row>
    <row r="33">
      <c r="A33" s="4" t="inlineStr">
        <is>
          <t>Reportable Subsegments | U.S. Other Casualty</t>
        </is>
      </c>
      <c r="B33" s="4" t="inlineStr">
        <is>
          <t xml:space="preserve"> </t>
        </is>
      </c>
      <c r="C33" s="4" t="inlineStr">
        <is>
          <t xml:space="preserve"> </t>
        </is>
      </c>
      <c r="D33" s="4" t="inlineStr">
        <is>
          <t xml:space="preserve"> </t>
        </is>
      </c>
      <c r="E33" s="4" t="inlineStr">
        <is>
          <t xml:space="preserve"> </t>
        </is>
      </c>
    </row>
    <row r="34">
      <c r="A34" s="3" t="inlineStr">
        <is>
          <t>Liability for Future Policy Benefit, by Product Segment [Line Items]</t>
        </is>
      </c>
      <c r="B34" s="4" t="inlineStr">
        <is>
          <t xml:space="preserve"> </t>
        </is>
      </c>
      <c r="C34" s="4" t="inlineStr">
        <is>
          <t xml:space="preserve"> </t>
        </is>
      </c>
      <c r="D34" s="4" t="inlineStr">
        <is>
          <t xml:space="preserve"> </t>
        </is>
      </c>
      <c r="E34" s="4" t="inlineStr">
        <is>
          <t xml:space="preserve"> </t>
        </is>
      </c>
    </row>
    <row r="35">
      <c r="A35" s="4" t="inlineStr">
        <is>
          <t>Net liability for unpaid losses and loss adjustment expenses as presented in the disaggregated tables below</t>
        </is>
      </c>
      <c r="B35" s="6" t="n">
        <v>4387</v>
      </c>
      <c r="C35" s="4" t="inlineStr">
        <is>
          <t xml:space="preserve"> </t>
        </is>
      </c>
      <c r="D35" s="4" t="inlineStr">
        <is>
          <t xml:space="preserve"> </t>
        </is>
      </c>
      <c r="E35" s="4" t="inlineStr">
        <is>
          <t xml:space="preserve"> </t>
        </is>
      </c>
    </row>
    <row r="36">
      <c r="A36" s="4" t="inlineStr">
        <is>
          <t>Reinsurance recoverable on unpaid losses and loss adjustment expenses included in the disaggregated tables below</t>
        </is>
      </c>
      <c r="B36" s="6" t="n">
        <v>3416</v>
      </c>
      <c r="C36" s="4" t="inlineStr">
        <is>
          <t xml:space="preserve"> </t>
        </is>
      </c>
      <c r="D36" s="4" t="inlineStr">
        <is>
          <t xml:space="preserve"> </t>
        </is>
      </c>
      <c r="E36" s="4" t="inlineStr">
        <is>
          <t xml:space="preserve"> </t>
        </is>
      </c>
    </row>
    <row r="37">
      <c r="A37" s="4" t="inlineStr">
        <is>
          <t>Liability for unpaid losses and loss adjustment expenses</t>
        </is>
      </c>
      <c r="B37" s="6" t="n">
        <v>7803</v>
      </c>
      <c r="C37" s="4" t="inlineStr">
        <is>
          <t xml:space="preserve"> </t>
        </is>
      </c>
      <c r="D37" s="4" t="inlineStr">
        <is>
          <t xml:space="preserve"> </t>
        </is>
      </c>
      <c r="E37" s="4" t="inlineStr">
        <is>
          <t xml:space="preserve"> </t>
        </is>
      </c>
    </row>
    <row r="38">
      <c r="A38" s="4" t="inlineStr">
        <is>
          <t>Reportable Subsegments | U.S. Financial Lines</t>
        </is>
      </c>
      <c r="B38" s="4" t="inlineStr">
        <is>
          <t xml:space="preserve"> </t>
        </is>
      </c>
      <c r="C38" s="4" t="inlineStr">
        <is>
          <t xml:space="preserve"> </t>
        </is>
      </c>
      <c r="D38" s="4" t="inlineStr">
        <is>
          <t xml:space="preserve"> </t>
        </is>
      </c>
      <c r="E38" s="4" t="inlineStr">
        <is>
          <t xml:space="preserve"> </t>
        </is>
      </c>
    </row>
    <row r="39">
      <c r="A39" s="3" t="inlineStr">
        <is>
          <t>Liability for Future Policy Benefit, by Product Segment [Line Items]</t>
        </is>
      </c>
      <c r="B39" s="4" t="inlineStr">
        <is>
          <t xml:space="preserve"> </t>
        </is>
      </c>
      <c r="C39" s="4" t="inlineStr">
        <is>
          <t xml:space="preserve"> </t>
        </is>
      </c>
      <c r="D39" s="4" t="inlineStr">
        <is>
          <t xml:space="preserve"> </t>
        </is>
      </c>
      <c r="E39" s="4" t="inlineStr">
        <is>
          <t xml:space="preserve"> </t>
        </is>
      </c>
    </row>
    <row r="40">
      <c r="A40" s="4" t="inlineStr">
        <is>
          <t>Net liability for unpaid losses and loss adjustment expenses as presented in the disaggregated tables below</t>
        </is>
      </c>
      <c r="B40" s="6" t="n">
        <v>5422</v>
      </c>
      <c r="C40" s="4" t="inlineStr">
        <is>
          <t xml:space="preserve"> </t>
        </is>
      </c>
      <c r="D40" s="4" t="inlineStr">
        <is>
          <t xml:space="preserve"> </t>
        </is>
      </c>
      <c r="E40" s="4" t="inlineStr">
        <is>
          <t xml:space="preserve"> </t>
        </is>
      </c>
    </row>
    <row r="41">
      <c r="A41" s="4" t="inlineStr">
        <is>
          <t>Reinsurance recoverable on unpaid losses and loss adjustment expenses included in the disaggregated tables below</t>
        </is>
      </c>
      <c r="B41" s="6" t="n">
        <v>1614</v>
      </c>
      <c r="C41" s="4" t="inlineStr">
        <is>
          <t xml:space="preserve"> </t>
        </is>
      </c>
      <c r="D41" s="4" t="inlineStr">
        <is>
          <t xml:space="preserve"> </t>
        </is>
      </c>
      <c r="E41" s="4" t="inlineStr">
        <is>
          <t xml:space="preserve"> </t>
        </is>
      </c>
    </row>
    <row r="42">
      <c r="A42" s="4" t="inlineStr">
        <is>
          <t>Liability for unpaid losses and loss adjustment expenses</t>
        </is>
      </c>
      <c r="B42" s="6" t="n">
        <v>7036</v>
      </c>
      <c r="C42" s="4" t="inlineStr">
        <is>
          <t xml:space="preserve"> </t>
        </is>
      </c>
      <c r="D42" s="4" t="inlineStr">
        <is>
          <t xml:space="preserve"> </t>
        </is>
      </c>
      <c r="E42" s="4" t="inlineStr">
        <is>
          <t xml:space="preserve"> </t>
        </is>
      </c>
    </row>
    <row r="43">
      <c r="A43" s="4" t="inlineStr">
        <is>
          <t>Reportable Subsegments | U.S. Property and Special Risks</t>
        </is>
      </c>
      <c r="B43" s="4" t="inlineStr">
        <is>
          <t xml:space="preserve"> </t>
        </is>
      </c>
      <c r="C43" s="4" t="inlineStr">
        <is>
          <t xml:space="preserve"> </t>
        </is>
      </c>
      <c r="D43" s="4" t="inlineStr">
        <is>
          <t xml:space="preserve"> </t>
        </is>
      </c>
      <c r="E43" s="4" t="inlineStr">
        <is>
          <t xml:space="preserve"> </t>
        </is>
      </c>
    </row>
    <row r="44">
      <c r="A44" s="3" t="inlineStr">
        <is>
          <t>Liability for Future Policy Benefit, by Product Segment [Line Items]</t>
        </is>
      </c>
      <c r="B44" s="4" t="inlineStr">
        <is>
          <t xml:space="preserve"> </t>
        </is>
      </c>
      <c r="C44" s="4" t="inlineStr">
        <is>
          <t xml:space="preserve"> </t>
        </is>
      </c>
      <c r="D44" s="4" t="inlineStr">
        <is>
          <t xml:space="preserve"> </t>
        </is>
      </c>
      <c r="E44" s="4" t="inlineStr">
        <is>
          <t xml:space="preserve"> </t>
        </is>
      </c>
    </row>
    <row r="45">
      <c r="A45" s="4" t="inlineStr">
        <is>
          <t>Net liability for unpaid losses and loss adjustment expenses as presented in the disaggregated tables below</t>
        </is>
      </c>
      <c r="B45" s="6" t="n">
        <v>4297</v>
      </c>
      <c r="C45" s="4" t="inlineStr">
        <is>
          <t xml:space="preserve"> </t>
        </is>
      </c>
      <c r="D45" s="4" t="inlineStr">
        <is>
          <t xml:space="preserve"> </t>
        </is>
      </c>
      <c r="E45" s="4" t="inlineStr">
        <is>
          <t xml:space="preserve"> </t>
        </is>
      </c>
    </row>
    <row r="46">
      <c r="A46" s="4" t="inlineStr">
        <is>
          <t>Reinsurance recoverable on unpaid losses and loss adjustment expenses included in the disaggregated tables below</t>
        </is>
      </c>
      <c r="B46" s="6" t="n">
        <v>1233</v>
      </c>
      <c r="C46" s="4" t="inlineStr">
        <is>
          <t xml:space="preserve"> </t>
        </is>
      </c>
      <c r="D46" s="4" t="inlineStr">
        <is>
          <t xml:space="preserve"> </t>
        </is>
      </c>
      <c r="E46" s="4" t="inlineStr">
        <is>
          <t xml:space="preserve"> </t>
        </is>
      </c>
    </row>
    <row r="47">
      <c r="A47" s="4" t="inlineStr">
        <is>
          <t>Liability for unpaid losses and loss adjustment expenses</t>
        </is>
      </c>
      <c r="B47" s="6" t="n">
        <v>5530</v>
      </c>
      <c r="C47" s="4" t="inlineStr">
        <is>
          <t xml:space="preserve"> </t>
        </is>
      </c>
      <c r="D47" s="4" t="inlineStr">
        <is>
          <t xml:space="preserve"> </t>
        </is>
      </c>
      <c r="E47" s="4" t="inlineStr">
        <is>
          <t xml:space="preserve"> </t>
        </is>
      </c>
    </row>
    <row r="48">
      <c r="A48" s="4" t="inlineStr">
        <is>
          <t>Reportable Subsegments | U.S. Personal Insurance</t>
        </is>
      </c>
      <c r="B48" s="4" t="inlineStr">
        <is>
          <t xml:space="preserve"> </t>
        </is>
      </c>
      <c r="C48" s="4" t="inlineStr">
        <is>
          <t xml:space="preserve"> </t>
        </is>
      </c>
      <c r="D48" s="4" t="inlineStr">
        <is>
          <t xml:space="preserve"> </t>
        </is>
      </c>
      <c r="E48" s="4" t="inlineStr">
        <is>
          <t xml:space="preserve"> </t>
        </is>
      </c>
    </row>
    <row r="49">
      <c r="A49" s="3" t="inlineStr">
        <is>
          <t>Liability for Future Policy Benefit, by Product Segment [Line Items]</t>
        </is>
      </c>
      <c r="B49" s="4" t="inlineStr">
        <is>
          <t xml:space="preserve"> </t>
        </is>
      </c>
      <c r="C49" s="4" t="inlineStr">
        <is>
          <t xml:space="preserve"> </t>
        </is>
      </c>
      <c r="D49" s="4" t="inlineStr">
        <is>
          <t xml:space="preserve"> </t>
        </is>
      </c>
      <c r="E49" s="4" t="inlineStr">
        <is>
          <t xml:space="preserve"> </t>
        </is>
      </c>
    </row>
    <row r="50">
      <c r="A50" s="4" t="inlineStr">
        <is>
          <t>Net liability for unpaid losses and loss adjustment expenses as presented in the disaggregated tables below</t>
        </is>
      </c>
      <c r="B50" s="6" t="n">
        <v>836</v>
      </c>
      <c r="C50" s="4" t="inlineStr">
        <is>
          <t xml:space="preserve"> </t>
        </is>
      </c>
      <c r="D50" s="4" t="inlineStr">
        <is>
          <t xml:space="preserve"> </t>
        </is>
      </c>
      <c r="E50" s="4" t="inlineStr">
        <is>
          <t xml:space="preserve"> </t>
        </is>
      </c>
    </row>
    <row r="51">
      <c r="A51" s="4" t="inlineStr">
        <is>
          <t>Reinsurance recoverable on unpaid losses and loss adjustment expenses included in the disaggregated tables below</t>
        </is>
      </c>
      <c r="B51" s="6" t="n">
        <v>2048</v>
      </c>
      <c r="C51" s="4" t="inlineStr">
        <is>
          <t xml:space="preserve"> </t>
        </is>
      </c>
      <c r="D51" s="4" t="inlineStr">
        <is>
          <t xml:space="preserve"> </t>
        </is>
      </c>
      <c r="E51" s="4" t="inlineStr">
        <is>
          <t xml:space="preserve"> </t>
        </is>
      </c>
    </row>
    <row r="52">
      <c r="A52" s="4" t="inlineStr">
        <is>
          <t>Liability for unpaid losses and loss adjustment expenses</t>
        </is>
      </c>
      <c r="B52" s="6" t="n">
        <v>2884</v>
      </c>
      <c r="C52" s="4" t="inlineStr">
        <is>
          <t xml:space="preserve"> </t>
        </is>
      </c>
      <c r="D52" s="4" t="inlineStr">
        <is>
          <t xml:space="preserve"> </t>
        </is>
      </c>
      <c r="E52" s="4" t="inlineStr">
        <is>
          <t xml:space="preserve"> </t>
        </is>
      </c>
    </row>
    <row r="53">
      <c r="A53" s="4" t="inlineStr">
        <is>
          <t>Reportable Subsegments | UK/Europe Casualty and Financial lines</t>
        </is>
      </c>
      <c r="B53" s="4" t="inlineStr">
        <is>
          <t xml:space="preserve"> </t>
        </is>
      </c>
      <c r="C53" s="4" t="inlineStr">
        <is>
          <t xml:space="preserve"> </t>
        </is>
      </c>
      <c r="D53" s="4" t="inlineStr">
        <is>
          <t xml:space="preserve"> </t>
        </is>
      </c>
      <c r="E53" s="4" t="inlineStr">
        <is>
          <t xml:space="preserve"> </t>
        </is>
      </c>
    </row>
    <row r="54">
      <c r="A54" s="3" t="inlineStr">
        <is>
          <t>Liability for Future Policy Benefit, by Product Segment [Line Items]</t>
        </is>
      </c>
      <c r="B54" s="4" t="inlineStr">
        <is>
          <t xml:space="preserve"> </t>
        </is>
      </c>
      <c r="C54" s="4" t="inlineStr">
        <is>
          <t xml:space="preserve"> </t>
        </is>
      </c>
      <c r="D54" s="4" t="inlineStr">
        <is>
          <t xml:space="preserve"> </t>
        </is>
      </c>
      <c r="E54" s="4" t="inlineStr">
        <is>
          <t xml:space="preserve"> </t>
        </is>
      </c>
    </row>
    <row r="55">
      <c r="A55" s="4" t="inlineStr">
        <is>
          <t>Net liability for unpaid losses and loss adjustment expenses as presented in the disaggregated tables below</t>
        </is>
      </c>
      <c r="B55" s="6" t="n">
        <v>7280</v>
      </c>
      <c r="C55" s="4" t="inlineStr">
        <is>
          <t xml:space="preserve"> </t>
        </is>
      </c>
      <c r="D55" s="4" t="inlineStr">
        <is>
          <t xml:space="preserve"> </t>
        </is>
      </c>
      <c r="E55" s="4" t="inlineStr">
        <is>
          <t xml:space="preserve"> </t>
        </is>
      </c>
    </row>
    <row r="56">
      <c r="A56" s="4" t="inlineStr">
        <is>
          <t>Reinsurance recoverable on unpaid losses and loss adjustment expenses included in the disaggregated tables below</t>
        </is>
      </c>
      <c r="B56" s="6" t="n">
        <v>1952</v>
      </c>
      <c r="C56" s="4" t="inlineStr">
        <is>
          <t xml:space="preserve"> </t>
        </is>
      </c>
      <c r="D56" s="4" t="inlineStr">
        <is>
          <t xml:space="preserve"> </t>
        </is>
      </c>
      <c r="E56" s="4" t="inlineStr">
        <is>
          <t xml:space="preserve"> </t>
        </is>
      </c>
    </row>
    <row r="57">
      <c r="A57" s="4" t="inlineStr">
        <is>
          <t>Liability for unpaid losses and loss adjustment expenses</t>
        </is>
      </c>
      <c r="B57" s="6" t="n">
        <v>9232</v>
      </c>
      <c r="C57" s="4" t="inlineStr">
        <is>
          <t xml:space="preserve"> </t>
        </is>
      </c>
      <c r="D57" s="4" t="inlineStr">
        <is>
          <t xml:space="preserve"> </t>
        </is>
      </c>
      <c r="E57" s="4" t="inlineStr">
        <is>
          <t xml:space="preserve"> </t>
        </is>
      </c>
    </row>
    <row r="58">
      <c r="A58" s="4" t="inlineStr">
        <is>
          <t>Reportable Subsegments | UK/Europe Property and Special Risks</t>
        </is>
      </c>
      <c r="B58" s="4" t="inlineStr">
        <is>
          <t xml:space="preserve"> </t>
        </is>
      </c>
      <c r="C58" s="4" t="inlineStr">
        <is>
          <t xml:space="preserve"> </t>
        </is>
      </c>
      <c r="D58" s="4" t="inlineStr">
        <is>
          <t xml:space="preserve"> </t>
        </is>
      </c>
      <c r="E58" s="4" t="inlineStr">
        <is>
          <t xml:space="preserve"> </t>
        </is>
      </c>
    </row>
    <row r="59">
      <c r="A59" s="3" t="inlineStr">
        <is>
          <t>Liability for Future Policy Benefit, by Product Segment [Line Items]</t>
        </is>
      </c>
      <c r="B59" s="4" t="inlineStr">
        <is>
          <t xml:space="preserve"> </t>
        </is>
      </c>
      <c r="C59" s="4" t="inlineStr">
        <is>
          <t xml:space="preserve"> </t>
        </is>
      </c>
      <c r="D59" s="4" t="inlineStr">
        <is>
          <t xml:space="preserve"> </t>
        </is>
      </c>
      <c r="E59" s="4" t="inlineStr">
        <is>
          <t xml:space="preserve"> </t>
        </is>
      </c>
    </row>
    <row r="60">
      <c r="A60" s="4" t="inlineStr">
        <is>
          <t>Net liability for unpaid losses and loss adjustment expenses as presented in the disaggregated tables below</t>
        </is>
      </c>
      <c r="B60" s="6" t="n">
        <v>2355</v>
      </c>
      <c r="C60" s="4" t="inlineStr">
        <is>
          <t xml:space="preserve"> </t>
        </is>
      </c>
      <c r="D60" s="4" t="inlineStr">
        <is>
          <t xml:space="preserve"> </t>
        </is>
      </c>
      <c r="E60" s="4" t="inlineStr">
        <is>
          <t xml:space="preserve"> </t>
        </is>
      </c>
    </row>
    <row r="61">
      <c r="A61" s="4" t="inlineStr">
        <is>
          <t>Reinsurance recoverable on unpaid losses and loss adjustment expenses included in the disaggregated tables below</t>
        </is>
      </c>
      <c r="B61" s="6" t="n">
        <v>1761</v>
      </c>
      <c r="C61" s="4" t="inlineStr">
        <is>
          <t xml:space="preserve"> </t>
        </is>
      </c>
      <c r="D61" s="4" t="inlineStr">
        <is>
          <t xml:space="preserve"> </t>
        </is>
      </c>
      <c r="E61" s="4" t="inlineStr">
        <is>
          <t xml:space="preserve"> </t>
        </is>
      </c>
    </row>
    <row r="62">
      <c r="A62" s="4" t="inlineStr">
        <is>
          <t>Liability for unpaid losses and loss adjustment expenses</t>
        </is>
      </c>
      <c r="B62" s="6" t="n">
        <v>4116</v>
      </c>
      <c r="C62" s="4" t="inlineStr">
        <is>
          <t xml:space="preserve"> </t>
        </is>
      </c>
      <c r="D62" s="4" t="inlineStr">
        <is>
          <t xml:space="preserve"> </t>
        </is>
      </c>
      <c r="E62" s="4" t="inlineStr">
        <is>
          <t xml:space="preserve"> </t>
        </is>
      </c>
    </row>
    <row r="63">
      <c r="A63" s="4" t="inlineStr">
        <is>
          <t>Reportable Subsegments | UK/Europe and Japan Personal Insurance</t>
        </is>
      </c>
      <c r="B63" s="4" t="inlineStr">
        <is>
          <t xml:space="preserve"> </t>
        </is>
      </c>
      <c r="C63" s="4" t="inlineStr">
        <is>
          <t xml:space="preserve"> </t>
        </is>
      </c>
      <c r="D63" s="4" t="inlineStr">
        <is>
          <t xml:space="preserve"> </t>
        </is>
      </c>
      <c r="E63" s="4" t="inlineStr">
        <is>
          <t xml:space="preserve"> </t>
        </is>
      </c>
    </row>
    <row r="64">
      <c r="A64" s="3" t="inlineStr">
        <is>
          <t>Liability for Future Policy Benefit, by Product Segment [Line Items]</t>
        </is>
      </c>
      <c r="B64" s="4" t="inlineStr">
        <is>
          <t xml:space="preserve"> </t>
        </is>
      </c>
      <c r="C64" s="4" t="inlineStr">
        <is>
          <t xml:space="preserve"> </t>
        </is>
      </c>
      <c r="D64" s="4" t="inlineStr">
        <is>
          <t xml:space="preserve"> </t>
        </is>
      </c>
      <c r="E64" s="4" t="inlineStr">
        <is>
          <t xml:space="preserve"> </t>
        </is>
      </c>
    </row>
    <row r="65">
      <c r="A65" s="4" t="inlineStr">
        <is>
          <t>Net liability for unpaid losses and loss adjustment expenses as presented in the disaggregated tables below</t>
        </is>
      </c>
      <c r="B65" s="6" t="n">
        <v>1269</v>
      </c>
      <c r="C65" s="4" t="inlineStr">
        <is>
          <t xml:space="preserve"> </t>
        </is>
      </c>
      <c r="D65" s="4" t="inlineStr">
        <is>
          <t xml:space="preserve"> </t>
        </is>
      </c>
      <c r="E65" s="4" t="inlineStr">
        <is>
          <t xml:space="preserve"> </t>
        </is>
      </c>
    </row>
    <row r="66">
      <c r="A66" s="4" t="inlineStr">
        <is>
          <t>Reinsurance recoverable on unpaid losses and loss adjustment expenses included in the disaggregated tables below</t>
        </is>
      </c>
      <c r="B66" s="6" t="n">
        <v>670</v>
      </c>
      <c r="C66" s="4" t="inlineStr">
        <is>
          <t xml:space="preserve"> </t>
        </is>
      </c>
      <c r="D66" s="4" t="inlineStr">
        <is>
          <t xml:space="preserve"> </t>
        </is>
      </c>
      <c r="E66" s="4" t="inlineStr">
        <is>
          <t xml:space="preserve"> </t>
        </is>
      </c>
    </row>
    <row r="67">
      <c r="A67" s="4" t="inlineStr">
        <is>
          <t>Liability for unpaid losses and loss adjustment expenses</t>
        </is>
      </c>
      <c r="B67" s="5" t="n">
        <v>1939</v>
      </c>
      <c r="C67" s="4" t="inlineStr">
        <is>
          <t xml:space="preserve"> </t>
        </is>
      </c>
      <c r="D67" s="4" t="inlineStr">
        <is>
          <t xml:space="preserve"> </t>
        </is>
      </c>
      <c r="E6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Reconciliation of Net Prior Year Development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by Product Segment [Line Items]</t>
        </is>
      </c>
      <c r="B3" s="4" t="inlineStr">
        <is>
          <t xml:space="preserve"> </t>
        </is>
      </c>
      <c r="C3" s="4" t="inlineStr">
        <is>
          <t xml:space="preserve"> </t>
        </is>
      </c>
      <c r="D3" s="4" t="inlineStr">
        <is>
          <t xml:space="preserve"> </t>
        </is>
      </c>
    </row>
    <row r="4">
      <c r="A4" s="4" t="inlineStr">
        <is>
          <t>Prior Year Development Net of External Reinsurance Before ADC Cessions</t>
        </is>
      </c>
      <c r="B4" s="5" t="n">
        <v>254</v>
      </c>
      <c r="C4" s="4" t="inlineStr">
        <is>
          <t xml:space="preserve"> </t>
        </is>
      </c>
      <c r="D4" s="4" t="inlineStr">
        <is>
          <t xml:space="preserve"> </t>
        </is>
      </c>
    </row>
    <row r="5">
      <c r="A5" s="4" t="inlineStr">
        <is>
          <t>Prior Year Development Net of External Reinsurance After ADC Cessions</t>
        </is>
      </c>
      <c r="B5" s="6" t="n">
        <v>-120</v>
      </c>
      <c r="C5" s="4" t="inlineStr">
        <is>
          <t xml:space="preserve"> </t>
        </is>
      </c>
      <c r="D5" s="4" t="inlineStr">
        <is>
          <t xml:space="preserve"> </t>
        </is>
      </c>
    </row>
    <row r="6">
      <c r="A6" s="4" t="inlineStr">
        <is>
          <t>Re-Attribution of ADC Recovery</t>
        </is>
      </c>
      <c r="B6" s="6" t="n">
        <v>0</v>
      </c>
      <c r="C6" s="4" t="inlineStr">
        <is>
          <t xml:space="preserve"> </t>
        </is>
      </c>
      <c r="D6" s="4" t="inlineStr">
        <is>
          <t xml:space="preserve"> </t>
        </is>
      </c>
    </row>
    <row r="7">
      <c r="A7" s="4" t="inlineStr">
        <is>
          <t>Amortization of Deferred Gain at Inception</t>
        </is>
      </c>
      <c r="B7" s="6" t="n">
        <v>-136</v>
      </c>
      <c r="C7" s="4" t="inlineStr">
        <is>
          <t xml:space="preserve"> </t>
        </is>
      </c>
      <c r="D7" s="4" t="inlineStr">
        <is>
          <t xml:space="preserve"> </t>
        </is>
      </c>
    </row>
    <row r="8">
      <c r="A8" s="4" t="inlineStr">
        <is>
          <t>Prior Year Development After Amortization and Re-attribution</t>
        </is>
      </c>
      <c r="B8" s="6" t="n">
        <v>-256</v>
      </c>
      <c r="C8" s="4" t="inlineStr">
        <is>
          <t xml:space="preserve"> </t>
        </is>
      </c>
      <c r="D8" s="4" t="inlineStr">
        <is>
          <t xml:space="preserve"> </t>
        </is>
      </c>
    </row>
    <row r="9">
      <c r="A9" s="4" t="inlineStr">
        <is>
          <t>Total, prior years, excluding discount and amortization of deferred gain</t>
        </is>
      </c>
      <c r="B9" s="6" t="n">
        <v>254</v>
      </c>
      <c r="C9" s="4" t="inlineStr">
        <is>
          <t xml:space="preserve"> </t>
        </is>
      </c>
      <c r="D9" s="4" t="inlineStr">
        <is>
          <t xml:space="preserve"> </t>
        </is>
      </c>
    </row>
    <row r="10">
      <c r="A10" s="4" t="inlineStr">
        <is>
          <t>Asbestos Loss Portfolio Transfer</t>
        </is>
      </c>
      <c r="B10" s="4" t="inlineStr">
        <is>
          <t xml:space="preserve"> </t>
        </is>
      </c>
      <c r="C10" s="4" t="inlineStr">
        <is>
          <t xml:space="preserve"> </t>
        </is>
      </c>
      <c r="D10" s="4" t="inlineStr">
        <is>
          <t xml:space="preserve"> </t>
        </is>
      </c>
    </row>
    <row r="11">
      <c r="A11" s="3" t="inlineStr">
        <is>
          <t>Liability for Future Policy Benefit, by Product Segment [Line Items]</t>
        </is>
      </c>
      <c r="B11" s="4" t="inlineStr">
        <is>
          <t xml:space="preserve"> </t>
        </is>
      </c>
      <c r="C11" s="4" t="inlineStr">
        <is>
          <t xml:space="preserve"> </t>
        </is>
      </c>
      <c r="D11" s="4" t="inlineStr">
        <is>
          <t xml:space="preserve"> </t>
        </is>
      </c>
    </row>
    <row r="12">
      <c r="A12" s="4" t="inlineStr">
        <is>
          <t>Prior year development ceded</t>
        </is>
      </c>
      <c r="B12" s="6" t="n">
        <v>85</v>
      </c>
      <c r="C12" s="4" t="inlineStr">
        <is>
          <t xml:space="preserve"> </t>
        </is>
      </c>
      <c r="D12" s="4" t="inlineStr">
        <is>
          <t xml:space="preserve"> </t>
        </is>
      </c>
    </row>
    <row r="13">
      <c r="A13" s="4" t="inlineStr">
        <is>
          <t>Adverse Development Reinsurance</t>
        </is>
      </c>
      <c r="B13" s="4" t="inlineStr">
        <is>
          <t xml:space="preserve"> </t>
        </is>
      </c>
      <c r="C13" s="4" t="inlineStr">
        <is>
          <t xml:space="preserve"> </t>
        </is>
      </c>
      <c r="D13" s="4" t="inlineStr">
        <is>
          <t xml:space="preserve"> </t>
        </is>
      </c>
    </row>
    <row r="14">
      <c r="A14" s="3" t="inlineStr">
        <is>
          <t>Liability for Future Policy Benefit, by Product Segment [Line Items]</t>
        </is>
      </c>
      <c r="B14" s="4" t="inlineStr">
        <is>
          <t xml:space="preserve"> </t>
        </is>
      </c>
      <c r="C14" s="4" t="inlineStr">
        <is>
          <t xml:space="preserve"> </t>
        </is>
      </c>
      <c r="D14" s="4" t="inlineStr">
        <is>
          <t xml:space="preserve"> </t>
        </is>
      </c>
    </row>
    <row r="15">
      <c r="A15" s="4" t="inlineStr">
        <is>
          <t>Prior year development ceded</t>
        </is>
      </c>
      <c r="B15" s="6" t="n">
        <v>289</v>
      </c>
      <c r="C15" s="4" t="inlineStr">
        <is>
          <t xml:space="preserve"> </t>
        </is>
      </c>
      <c r="D15" s="4" t="inlineStr">
        <is>
          <t xml:space="preserve"> </t>
        </is>
      </c>
    </row>
    <row r="16">
      <c r="A16" s="4" t="inlineStr">
        <is>
          <t>U.S. Workers' Compensation (before discount)</t>
        </is>
      </c>
      <c r="B16" s="4" t="inlineStr">
        <is>
          <t xml:space="preserve"> </t>
        </is>
      </c>
      <c r="C16" s="4" t="inlineStr">
        <is>
          <t xml:space="preserve"> </t>
        </is>
      </c>
      <c r="D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row>
    <row r="18">
      <c r="A18" s="4" t="inlineStr">
        <is>
          <t>Prior Year Development Net of External Reinsurance Before ADC Cessions</t>
        </is>
      </c>
      <c r="B18" s="6" t="n">
        <v>-273</v>
      </c>
      <c r="C18" s="5" t="n">
        <v>-267</v>
      </c>
      <c r="D18" s="5" t="n">
        <v>-644</v>
      </c>
    </row>
    <row r="19">
      <c r="A19" s="4" t="inlineStr">
        <is>
          <t>Prior Year Development Net of External Reinsurance After ADC Cessions</t>
        </is>
      </c>
      <c r="B19" s="6" t="n">
        <v>-205</v>
      </c>
      <c r="C19" s="4" t="inlineStr">
        <is>
          <t xml:space="preserve"> </t>
        </is>
      </c>
      <c r="D19" s="4" t="inlineStr">
        <is>
          <t xml:space="preserve"> </t>
        </is>
      </c>
    </row>
    <row r="20">
      <c r="A20" s="4" t="inlineStr">
        <is>
          <t>Re-Attribution of ADC Recovery</t>
        </is>
      </c>
      <c r="B20" s="6" t="n">
        <v>-14</v>
      </c>
      <c r="C20" s="4" t="inlineStr">
        <is>
          <t xml:space="preserve"> </t>
        </is>
      </c>
      <c r="D20" s="4" t="inlineStr">
        <is>
          <t xml:space="preserve"> </t>
        </is>
      </c>
    </row>
    <row r="21">
      <c r="A21" s="4" t="inlineStr">
        <is>
          <t>Amortization of Deferred Gain at Inception</t>
        </is>
      </c>
      <c r="B21" s="6" t="n">
        <v>-42</v>
      </c>
      <c r="C21" s="4" t="inlineStr">
        <is>
          <t xml:space="preserve"> </t>
        </is>
      </c>
      <c r="D21" s="4" t="inlineStr">
        <is>
          <t xml:space="preserve"> </t>
        </is>
      </c>
    </row>
    <row r="22">
      <c r="A22" s="4" t="inlineStr">
        <is>
          <t>Prior Year Development After Amortization and Re-attribution</t>
        </is>
      </c>
      <c r="B22" s="6" t="n">
        <v>-261</v>
      </c>
      <c r="C22" s="4" t="inlineStr">
        <is>
          <t xml:space="preserve"> </t>
        </is>
      </c>
      <c r="D22" s="4" t="inlineStr">
        <is>
          <t xml:space="preserve"> </t>
        </is>
      </c>
    </row>
    <row r="23">
      <c r="A23" s="4" t="inlineStr">
        <is>
          <t>Total, prior years, excluding discount and amortization of deferred gain</t>
        </is>
      </c>
      <c r="B23" s="6" t="n">
        <v>-273</v>
      </c>
      <c r="C23" s="4" t="inlineStr">
        <is>
          <t xml:space="preserve"> </t>
        </is>
      </c>
      <c r="D23" s="4" t="inlineStr">
        <is>
          <t xml:space="preserve"> </t>
        </is>
      </c>
    </row>
    <row r="24">
      <c r="A24" s="4" t="inlineStr">
        <is>
          <t>U.S. Excess Casualty</t>
        </is>
      </c>
      <c r="B24" s="4" t="inlineStr">
        <is>
          <t xml:space="preserve"> </t>
        </is>
      </c>
      <c r="C24" s="4" t="inlineStr">
        <is>
          <t xml:space="preserve"> </t>
        </is>
      </c>
      <c r="D24" s="4" t="inlineStr">
        <is>
          <t xml:space="preserve"> </t>
        </is>
      </c>
    </row>
    <row r="25">
      <c r="A25" s="3" t="inlineStr">
        <is>
          <t>Liability for Future Policy Benefit, by Product Segment [Line Items]</t>
        </is>
      </c>
      <c r="B25" s="4" t="inlineStr">
        <is>
          <t xml:space="preserve"> </t>
        </is>
      </c>
      <c r="C25" s="4" t="inlineStr">
        <is>
          <t xml:space="preserve"> </t>
        </is>
      </c>
      <c r="D25" s="4" t="inlineStr">
        <is>
          <t xml:space="preserve"> </t>
        </is>
      </c>
    </row>
    <row r="26">
      <c r="A26" s="4" t="inlineStr">
        <is>
          <t>Prior Year Development Net of External Reinsurance Before ADC Cessions</t>
        </is>
      </c>
      <c r="B26" s="6" t="n">
        <v>545</v>
      </c>
      <c r="C26" s="6" t="n">
        <v>-32</v>
      </c>
      <c r="D26" s="6" t="n">
        <v>-116</v>
      </c>
    </row>
    <row r="27">
      <c r="A27" s="4" t="inlineStr">
        <is>
          <t>Prior Year Development Net of External Reinsurance After ADC Cessions</t>
        </is>
      </c>
      <c r="B27" s="6" t="n">
        <v>238</v>
      </c>
      <c r="C27" s="4" t="inlineStr">
        <is>
          <t xml:space="preserve"> </t>
        </is>
      </c>
      <c r="D27" s="4" t="inlineStr">
        <is>
          <t xml:space="preserve"> </t>
        </is>
      </c>
    </row>
    <row r="28">
      <c r="A28" s="4" t="inlineStr">
        <is>
          <t>Re-Attribution of ADC Recovery</t>
        </is>
      </c>
      <c r="B28" s="6" t="n">
        <v>22</v>
      </c>
      <c r="C28" s="4" t="inlineStr">
        <is>
          <t xml:space="preserve"> </t>
        </is>
      </c>
      <c r="D28" s="4" t="inlineStr">
        <is>
          <t xml:space="preserve"> </t>
        </is>
      </c>
    </row>
    <row r="29">
      <c r="A29" s="4" t="inlineStr">
        <is>
          <t>Amortization of Deferred Gain at Inception</t>
        </is>
      </c>
      <c r="B29" s="6" t="n">
        <v>-32</v>
      </c>
      <c r="C29" s="4" t="inlineStr">
        <is>
          <t xml:space="preserve"> </t>
        </is>
      </c>
      <c r="D29" s="4" t="inlineStr">
        <is>
          <t xml:space="preserve"> </t>
        </is>
      </c>
    </row>
    <row r="30">
      <c r="A30" s="4" t="inlineStr">
        <is>
          <t>Prior Year Development After Amortization and Re-attribution</t>
        </is>
      </c>
      <c r="B30" s="6" t="n">
        <v>228</v>
      </c>
      <c r="C30" s="4" t="inlineStr">
        <is>
          <t xml:space="preserve"> </t>
        </is>
      </c>
      <c r="D30" s="4" t="inlineStr">
        <is>
          <t xml:space="preserve"> </t>
        </is>
      </c>
    </row>
    <row r="31">
      <c r="A31" s="4" t="inlineStr">
        <is>
          <t>Total, prior years, excluding discount and amortization of deferred gain</t>
        </is>
      </c>
      <c r="B31" s="6" t="n">
        <v>545</v>
      </c>
      <c r="C31" s="4" t="inlineStr">
        <is>
          <t xml:space="preserve"> </t>
        </is>
      </c>
      <c r="D31" s="4" t="inlineStr">
        <is>
          <t xml:space="preserve"> </t>
        </is>
      </c>
    </row>
    <row r="32">
      <c r="A32" s="4" t="inlineStr">
        <is>
          <t>U.S. Other Casualty</t>
        </is>
      </c>
      <c r="B32" s="4" t="inlineStr">
        <is>
          <t xml:space="preserve"> </t>
        </is>
      </c>
      <c r="C32" s="4" t="inlineStr">
        <is>
          <t xml:space="preserve"> </t>
        </is>
      </c>
      <c r="D32" s="4" t="inlineStr">
        <is>
          <t xml:space="preserve"> </t>
        </is>
      </c>
    </row>
    <row r="33">
      <c r="A33" s="3" t="inlineStr">
        <is>
          <t>Liability for Future Policy Benefit, by Product Segment [Line Items]</t>
        </is>
      </c>
      <c r="B33" s="4" t="inlineStr">
        <is>
          <t xml:space="preserve"> </t>
        </is>
      </c>
      <c r="C33" s="4" t="inlineStr">
        <is>
          <t xml:space="preserve"> </t>
        </is>
      </c>
      <c r="D33" s="4" t="inlineStr">
        <is>
          <t xml:space="preserve"> </t>
        </is>
      </c>
    </row>
    <row r="34">
      <c r="A34" s="4" t="inlineStr">
        <is>
          <t>Prior Year Development Net of External Reinsurance Before ADC Cessions</t>
        </is>
      </c>
      <c r="B34" s="6" t="n">
        <v>12</v>
      </c>
      <c r="C34" s="6" t="n">
        <v>-133</v>
      </c>
      <c r="D34" s="6" t="n">
        <v>-149</v>
      </c>
    </row>
    <row r="35">
      <c r="A35" s="4" t="inlineStr">
        <is>
          <t>Prior Year Development Net of External Reinsurance After ADC Cessions</t>
        </is>
      </c>
      <c r="B35" s="6" t="n">
        <v>44</v>
      </c>
      <c r="C35" s="4" t="inlineStr">
        <is>
          <t xml:space="preserve"> </t>
        </is>
      </c>
      <c r="D35" s="4" t="inlineStr">
        <is>
          <t xml:space="preserve"> </t>
        </is>
      </c>
    </row>
    <row r="36">
      <c r="A36" s="4" t="inlineStr">
        <is>
          <t>Re-Attribution of ADC Recovery</t>
        </is>
      </c>
      <c r="B36" s="6" t="n">
        <v>-38</v>
      </c>
      <c r="C36" s="4" t="inlineStr">
        <is>
          <t xml:space="preserve"> </t>
        </is>
      </c>
      <c r="D36" s="4" t="inlineStr">
        <is>
          <t xml:space="preserve"> </t>
        </is>
      </c>
    </row>
    <row r="37">
      <c r="A37" s="4" t="inlineStr">
        <is>
          <t>Amortization of Deferred Gain at Inception</t>
        </is>
      </c>
      <c r="B37" s="6" t="n">
        <v>-31</v>
      </c>
      <c r="C37" s="4" t="inlineStr">
        <is>
          <t xml:space="preserve"> </t>
        </is>
      </c>
      <c r="D37" s="4" t="inlineStr">
        <is>
          <t xml:space="preserve"> </t>
        </is>
      </c>
    </row>
    <row r="38">
      <c r="A38" s="4" t="inlineStr">
        <is>
          <t>Prior Year Development After Amortization and Re-attribution</t>
        </is>
      </c>
      <c r="B38" s="6" t="n">
        <v>-25</v>
      </c>
      <c r="C38" s="4" t="inlineStr">
        <is>
          <t xml:space="preserve"> </t>
        </is>
      </c>
      <c r="D38" s="4" t="inlineStr">
        <is>
          <t xml:space="preserve"> </t>
        </is>
      </c>
    </row>
    <row r="39">
      <c r="A39" s="4" t="inlineStr">
        <is>
          <t>Total, prior years, excluding discount and amortization of deferred gain</t>
        </is>
      </c>
      <c r="B39" s="6" t="n">
        <v>12</v>
      </c>
      <c r="C39" s="4" t="inlineStr">
        <is>
          <t xml:space="preserve"> </t>
        </is>
      </c>
      <c r="D39" s="4" t="inlineStr">
        <is>
          <t xml:space="preserve"> </t>
        </is>
      </c>
    </row>
    <row r="40">
      <c r="A40" s="4" t="inlineStr">
        <is>
          <t>U.S. Financial Lines</t>
        </is>
      </c>
      <c r="B40" s="4" t="inlineStr">
        <is>
          <t xml:space="preserve"> </t>
        </is>
      </c>
      <c r="C40" s="4" t="inlineStr">
        <is>
          <t xml:space="preserve"> </t>
        </is>
      </c>
      <c r="D40" s="4" t="inlineStr">
        <is>
          <t xml:space="preserve"> </t>
        </is>
      </c>
    </row>
    <row r="41">
      <c r="A41" s="3" t="inlineStr">
        <is>
          <t>Liability for Future Policy Benefit, by Product Segment [Line Items]</t>
        </is>
      </c>
      <c r="B41" s="4" t="inlineStr">
        <is>
          <t xml:space="preserve"> </t>
        </is>
      </c>
      <c r="C41" s="4" t="inlineStr">
        <is>
          <t xml:space="preserve"> </t>
        </is>
      </c>
      <c r="D41" s="4" t="inlineStr">
        <is>
          <t xml:space="preserve"> </t>
        </is>
      </c>
    </row>
    <row r="42">
      <c r="A42" s="4" t="inlineStr">
        <is>
          <t>Prior Year Development Net of External Reinsurance Before ADC Cessions</t>
        </is>
      </c>
      <c r="B42" s="6" t="n">
        <v>51</v>
      </c>
      <c r="C42" s="6" t="n">
        <v>94</v>
      </c>
      <c r="D42" s="6" t="n">
        <v>939</v>
      </c>
    </row>
    <row r="43">
      <c r="A43" s="4" t="inlineStr">
        <is>
          <t>Prior Year Development Net of External Reinsurance After ADC Cessions</t>
        </is>
      </c>
      <c r="B43" s="6" t="n">
        <v>-40</v>
      </c>
      <c r="C43" s="4" t="inlineStr">
        <is>
          <t xml:space="preserve"> </t>
        </is>
      </c>
      <c r="D43" s="4" t="inlineStr">
        <is>
          <t xml:space="preserve"> </t>
        </is>
      </c>
    </row>
    <row r="44">
      <c r="A44" s="4" t="inlineStr">
        <is>
          <t>Re-Attribution of ADC Recovery</t>
        </is>
      </c>
      <c r="B44" s="6" t="n">
        <v>20</v>
      </c>
      <c r="C44" s="4" t="inlineStr">
        <is>
          <t xml:space="preserve"> </t>
        </is>
      </c>
      <c r="D44" s="4" t="inlineStr">
        <is>
          <t xml:space="preserve"> </t>
        </is>
      </c>
    </row>
    <row r="45">
      <c r="A45" s="4" t="inlineStr">
        <is>
          <t>Amortization of Deferred Gain at Inception</t>
        </is>
      </c>
      <c r="B45" s="6" t="n">
        <v>-23</v>
      </c>
      <c r="C45" s="4" t="inlineStr">
        <is>
          <t xml:space="preserve"> </t>
        </is>
      </c>
      <c r="D45" s="4" t="inlineStr">
        <is>
          <t xml:space="preserve"> </t>
        </is>
      </c>
    </row>
    <row r="46">
      <c r="A46" s="4" t="inlineStr">
        <is>
          <t>Prior Year Development After Amortization and Re-attribution</t>
        </is>
      </c>
      <c r="B46" s="6" t="n">
        <v>-43</v>
      </c>
      <c r="C46" s="4" t="inlineStr">
        <is>
          <t xml:space="preserve"> </t>
        </is>
      </c>
      <c r="D46" s="4" t="inlineStr">
        <is>
          <t xml:space="preserve"> </t>
        </is>
      </c>
    </row>
    <row r="47">
      <c r="A47" s="4" t="inlineStr">
        <is>
          <t>Total, prior years, excluding discount and amortization of deferred gain</t>
        </is>
      </c>
      <c r="B47" s="6" t="n">
        <v>51</v>
      </c>
      <c r="C47" s="4" t="inlineStr">
        <is>
          <t xml:space="preserve"> </t>
        </is>
      </c>
      <c r="D47" s="4" t="inlineStr">
        <is>
          <t xml:space="preserve"> </t>
        </is>
      </c>
    </row>
    <row r="48">
      <c r="A48" s="4" t="inlineStr">
        <is>
          <t>U.S. Property and Special Risks</t>
        </is>
      </c>
      <c r="B48" s="4" t="inlineStr">
        <is>
          <t xml:space="preserve"> </t>
        </is>
      </c>
      <c r="C48" s="4" t="inlineStr">
        <is>
          <t xml:space="preserve"> </t>
        </is>
      </c>
      <c r="D48" s="4" t="inlineStr">
        <is>
          <t xml:space="preserve"> </t>
        </is>
      </c>
    </row>
    <row r="49">
      <c r="A49" s="3" t="inlineStr">
        <is>
          <t>Liability for Future Policy Benefit, by Product Segment [Line Items]</t>
        </is>
      </c>
      <c r="B49" s="4" t="inlineStr">
        <is>
          <t xml:space="preserve"> </t>
        </is>
      </c>
      <c r="C49" s="4" t="inlineStr">
        <is>
          <t xml:space="preserve"> </t>
        </is>
      </c>
      <c r="D49" s="4" t="inlineStr">
        <is>
          <t xml:space="preserve"> </t>
        </is>
      </c>
    </row>
    <row r="50">
      <c r="A50" s="4" t="inlineStr">
        <is>
          <t>Prior Year Development Net of External Reinsurance Before ADC Cessions</t>
        </is>
      </c>
      <c r="B50" s="6" t="n">
        <v>-44</v>
      </c>
      <c r="C50" s="6" t="n">
        <v>-10</v>
      </c>
      <c r="D50" s="6" t="n">
        <v>-81</v>
      </c>
    </row>
    <row r="51">
      <c r="A51" s="4" t="inlineStr">
        <is>
          <t>Prior Year Development Net of External Reinsurance After ADC Cessions</t>
        </is>
      </c>
      <c r="B51" s="6" t="n">
        <v>4</v>
      </c>
      <c r="C51" s="4" t="inlineStr">
        <is>
          <t xml:space="preserve"> </t>
        </is>
      </c>
      <c r="D51" s="4" t="inlineStr">
        <is>
          <t xml:space="preserve"> </t>
        </is>
      </c>
    </row>
    <row r="52">
      <c r="A52" s="4" t="inlineStr">
        <is>
          <t>Re-Attribution of ADC Recovery</t>
        </is>
      </c>
      <c r="B52" s="6" t="n">
        <v>11</v>
      </c>
      <c r="C52" s="4" t="inlineStr">
        <is>
          <t xml:space="preserve"> </t>
        </is>
      </c>
      <c r="D52" s="4" t="inlineStr">
        <is>
          <t xml:space="preserve"> </t>
        </is>
      </c>
    </row>
    <row r="53">
      <c r="A53" s="4" t="inlineStr">
        <is>
          <t>Amortization of Deferred Gain at Inception</t>
        </is>
      </c>
      <c r="B53" s="6" t="n">
        <v>-7</v>
      </c>
      <c r="C53" s="4" t="inlineStr">
        <is>
          <t xml:space="preserve"> </t>
        </is>
      </c>
      <c r="D53" s="4" t="inlineStr">
        <is>
          <t xml:space="preserve"> </t>
        </is>
      </c>
    </row>
    <row r="54">
      <c r="A54" s="4" t="inlineStr">
        <is>
          <t>Prior Year Development After Amortization and Re-attribution</t>
        </is>
      </c>
      <c r="B54" s="6" t="n">
        <v>8</v>
      </c>
      <c r="C54" s="4" t="inlineStr">
        <is>
          <t xml:space="preserve"> </t>
        </is>
      </c>
      <c r="D54" s="4" t="inlineStr">
        <is>
          <t xml:space="preserve"> </t>
        </is>
      </c>
    </row>
    <row r="55">
      <c r="A55" s="4" t="inlineStr">
        <is>
          <t>Total, prior years, excluding discount and amortization of deferred gain</t>
        </is>
      </c>
      <c r="B55" s="6" t="n">
        <v>-44</v>
      </c>
      <c r="C55" s="4" t="inlineStr">
        <is>
          <t xml:space="preserve"> </t>
        </is>
      </c>
      <c r="D55" s="4" t="inlineStr">
        <is>
          <t xml:space="preserve"> </t>
        </is>
      </c>
    </row>
    <row r="56">
      <c r="A56" s="4" t="inlineStr">
        <is>
          <t>U.S. Personal Insurance</t>
        </is>
      </c>
      <c r="B56" s="4" t="inlineStr">
        <is>
          <t xml:space="preserve"> </t>
        </is>
      </c>
      <c r="C56" s="4" t="inlineStr">
        <is>
          <t xml:space="preserve"> </t>
        </is>
      </c>
      <c r="D56" s="4" t="inlineStr">
        <is>
          <t xml:space="preserve"> </t>
        </is>
      </c>
    </row>
    <row r="57">
      <c r="A57" s="3" t="inlineStr">
        <is>
          <t>Liability for Future Policy Benefit, by Product Segment [Line Items]</t>
        </is>
      </c>
      <c r="B57" s="4" t="inlineStr">
        <is>
          <t xml:space="preserve"> </t>
        </is>
      </c>
      <c r="C57" s="4" t="inlineStr">
        <is>
          <t xml:space="preserve"> </t>
        </is>
      </c>
      <c r="D57" s="4" t="inlineStr">
        <is>
          <t xml:space="preserve"> </t>
        </is>
      </c>
    </row>
    <row r="58">
      <c r="A58" s="4" t="inlineStr">
        <is>
          <t>Prior Year Development Net of External Reinsurance Before ADC Cessions</t>
        </is>
      </c>
      <c r="B58" s="6" t="n">
        <v>-23</v>
      </c>
      <c r="C58" s="6" t="n">
        <v>-64</v>
      </c>
      <c r="D58" s="4" t="inlineStr">
        <is>
          <t xml:space="preserve"> </t>
        </is>
      </c>
    </row>
    <row r="59">
      <c r="A59" s="4" t="inlineStr">
        <is>
          <t>Prior Year Development Net of External Reinsurance After ADC Cessions</t>
        </is>
      </c>
      <c r="B59" s="6" t="n">
        <v>-25</v>
      </c>
      <c r="C59" s="4" t="inlineStr">
        <is>
          <t xml:space="preserve"> </t>
        </is>
      </c>
      <c r="D59" s="4" t="inlineStr">
        <is>
          <t xml:space="preserve"> </t>
        </is>
      </c>
    </row>
    <row r="60">
      <c r="A60" s="4" t="inlineStr">
        <is>
          <t>Re-Attribution of ADC Recovery</t>
        </is>
      </c>
      <c r="B60" s="6" t="n">
        <v>-1</v>
      </c>
      <c r="C60" s="4" t="inlineStr">
        <is>
          <t xml:space="preserve"> </t>
        </is>
      </c>
      <c r="D60" s="4" t="inlineStr">
        <is>
          <t xml:space="preserve"> </t>
        </is>
      </c>
    </row>
    <row r="61">
      <c r="A61" s="4" t="inlineStr">
        <is>
          <t>Amortization of Deferred Gain at Inception</t>
        </is>
      </c>
      <c r="B61" s="6" t="n">
        <v>-1</v>
      </c>
      <c r="C61" s="4" t="inlineStr">
        <is>
          <t xml:space="preserve"> </t>
        </is>
      </c>
      <c r="D61" s="4" t="inlineStr">
        <is>
          <t xml:space="preserve"> </t>
        </is>
      </c>
    </row>
    <row r="62">
      <c r="A62" s="4" t="inlineStr">
        <is>
          <t>Prior Year Development After Amortization and Re-attribution</t>
        </is>
      </c>
      <c r="B62" s="6" t="n">
        <v>-27</v>
      </c>
      <c r="C62" s="4" t="inlineStr">
        <is>
          <t xml:space="preserve"> </t>
        </is>
      </c>
      <c r="D62" s="4" t="inlineStr">
        <is>
          <t xml:space="preserve"> </t>
        </is>
      </c>
    </row>
    <row r="63">
      <c r="A63" s="4" t="inlineStr">
        <is>
          <t>Total, prior years, excluding discount and amortization of deferred gain</t>
        </is>
      </c>
      <c r="B63" s="6" t="n">
        <v>-23</v>
      </c>
      <c r="C63" s="4" t="inlineStr">
        <is>
          <t xml:space="preserve"> </t>
        </is>
      </c>
      <c r="D63" s="4" t="inlineStr">
        <is>
          <t xml:space="preserve"> </t>
        </is>
      </c>
    </row>
    <row r="64">
      <c r="A64" s="4" t="inlineStr">
        <is>
          <t>UK/Europe Casualty and Financial lines</t>
        </is>
      </c>
      <c r="B64" s="4" t="inlineStr">
        <is>
          <t xml:space="preserve"> </t>
        </is>
      </c>
      <c r="C64" s="4" t="inlineStr">
        <is>
          <t xml:space="preserve"> </t>
        </is>
      </c>
      <c r="D64" s="4" t="inlineStr">
        <is>
          <t xml:space="preserve"> </t>
        </is>
      </c>
    </row>
    <row r="65">
      <c r="A65" s="3" t="inlineStr">
        <is>
          <t>Liability for Future Policy Benefit, by Product Segment [Line Items]</t>
        </is>
      </c>
      <c r="B65" s="4" t="inlineStr">
        <is>
          <t xml:space="preserve"> </t>
        </is>
      </c>
      <c r="C65" s="4" t="inlineStr">
        <is>
          <t xml:space="preserve"> </t>
        </is>
      </c>
      <c r="D65" s="4" t="inlineStr">
        <is>
          <t xml:space="preserve"> </t>
        </is>
      </c>
    </row>
    <row r="66">
      <c r="A66" s="4" t="inlineStr">
        <is>
          <t>Prior Year Development Net of External Reinsurance Before ADC Cessions</t>
        </is>
      </c>
      <c r="B66" s="6" t="n">
        <v>170</v>
      </c>
      <c r="C66" s="6" t="n">
        <v>165</v>
      </c>
      <c r="D66" s="6" t="n">
        <v>82</v>
      </c>
    </row>
    <row r="67">
      <c r="A67" s="4" t="inlineStr">
        <is>
          <t>Prior Year Development Net of External Reinsurance After ADC Cessions</t>
        </is>
      </c>
      <c r="B67" s="6" t="n">
        <v>170</v>
      </c>
      <c r="C67" s="4" t="inlineStr">
        <is>
          <t xml:space="preserve"> </t>
        </is>
      </c>
      <c r="D67" s="4" t="inlineStr">
        <is>
          <t xml:space="preserve"> </t>
        </is>
      </c>
    </row>
    <row r="68">
      <c r="A68" s="4" t="inlineStr">
        <is>
          <t>Re-Attribution of ADC Recovery</t>
        </is>
      </c>
      <c r="B68" s="6" t="n">
        <v>0</v>
      </c>
      <c r="C68" s="4" t="inlineStr">
        <is>
          <t xml:space="preserve"> </t>
        </is>
      </c>
      <c r="D68" s="4" t="inlineStr">
        <is>
          <t xml:space="preserve"> </t>
        </is>
      </c>
    </row>
    <row r="69">
      <c r="A69" s="4" t="inlineStr">
        <is>
          <t>Amortization of Deferred Gain at Inception</t>
        </is>
      </c>
      <c r="B69" s="6" t="n">
        <v>0</v>
      </c>
      <c r="C69" s="4" t="inlineStr">
        <is>
          <t xml:space="preserve"> </t>
        </is>
      </c>
      <c r="D69" s="4" t="inlineStr">
        <is>
          <t xml:space="preserve"> </t>
        </is>
      </c>
    </row>
    <row r="70">
      <c r="A70" s="4" t="inlineStr">
        <is>
          <t>Prior Year Development After Amortization and Re-attribution</t>
        </is>
      </c>
      <c r="B70" s="6" t="n">
        <v>170</v>
      </c>
      <c r="C70" s="4" t="inlineStr">
        <is>
          <t xml:space="preserve"> </t>
        </is>
      </c>
      <c r="D70" s="4" t="inlineStr">
        <is>
          <t xml:space="preserve"> </t>
        </is>
      </c>
    </row>
    <row r="71">
      <c r="A71" s="4" t="inlineStr">
        <is>
          <t>Total, prior years, excluding discount and amortization of deferred gain</t>
        </is>
      </c>
      <c r="B71" s="6" t="n">
        <v>170</v>
      </c>
      <c r="C71" s="4" t="inlineStr">
        <is>
          <t xml:space="preserve"> </t>
        </is>
      </c>
      <c r="D71" s="4" t="inlineStr">
        <is>
          <t xml:space="preserve"> </t>
        </is>
      </c>
    </row>
    <row r="72">
      <c r="A72" s="4" t="inlineStr">
        <is>
          <t>UK/Europe Property and Special Risks</t>
        </is>
      </c>
      <c r="B72" s="4" t="inlineStr">
        <is>
          <t xml:space="preserve"> </t>
        </is>
      </c>
      <c r="C72" s="4" t="inlineStr">
        <is>
          <t xml:space="preserve"> </t>
        </is>
      </c>
      <c r="D72" s="4" t="inlineStr">
        <is>
          <t xml:space="preserve"> </t>
        </is>
      </c>
    </row>
    <row r="73">
      <c r="A73" s="3" t="inlineStr">
        <is>
          <t>Liability for Future Policy Benefit, by Product Segment [Line Items]</t>
        </is>
      </c>
      <c r="B73" s="4" t="inlineStr">
        <is>
          <t xml:space="preserve"> </t>
        </is>
      </c>
      <c r="C73" s="4" t="inlineStr">
        <is>
          <t xml:space="preserve"> </t>
        </is>
      </c>
      <c r="D73" s="4" t="inlineStr">
        <is>
          <t xml:space="preserve"> </t>
        </is>
      </c>
    </row>
    <row r="74">
      <c r="A74" s="4" t="inlineStr">
        <is>
          <t>Prior Year Development Net of External Reinsurance Before ADC Cessions</t>
        </is>
      </c>
      <c r="B74" s="6" t="n">
        <v>-35</v>
      </c>
      <c r="C74" s="6" t="n">
        <v>81</v>
      </c>
      <c r="D74" s="6" t="n">
        <v>-153</v>
      </c>
    </row>
    <row r="75">
      <c r="A75" s="4" t="inlineStr">
        <is>
          <t>Prior Year Development Net of External Reinsurance After ADC Cessions</t>
        </is>
      </c>
      <c r="B75" s="6" t="n">
        <v>-35</v>
      </c>
      <c r="C75" s="4" t="inlineStr">
        <is>
          <t xml:space="preserve"> </t>
        </is>
      </c>
      <c r="D75" s="4" t="inlineStr">
        <is>
          <t xml:space="preserve"> </t>
        </is>
      </c>
    </row>
    <row r="76">
      <c r="A76" s="4" t="inlineStr">
        <is>
          <t>Re-Attribution of ADC Recovery</t>
        </is>
      </c>
      <c r="B76" s="6" t="n">
        <v>0</v>
      </c>
      <c r="C76" s="4" t="inlineStr">
        <is>
          <t xml:space="preserve"> </t>
        </is>
      </c>
      <c r="D76" s="4" t="inlineStr">
        <is>
          <t xml:space="preserve"> </t>
        </is>
      </c>
    </row>
    <row r="77">
      <c r="A77" s="4" t="inlineStr">
        <is>
          <t>Amortization of Deferred Gain at Inception</t>
        </is>
      </c>
      <c r="B77" s="6" t="n">
        <v>0</v>
      </c>
      <c r="C77" s="4" t="inlineStr">
        <is>
          <t xml:space="preserve"> </t>
        </is>
      </c>
      <c r="D77" s="4" t="inlineStr">
        <is>
          <t xml:space="preserve"> </t>
        </is>
      </c>
    </row>
    <row r="78">
      <c r="A78" s="4" t="inlineStr">
        <is>
          <t>Prior Year Development After Amortization and Re-attribution</t>
        </is>
      </c>
      <c r="B78" s="6" t="n">
        <v>-35</v>
      </c>
      <c r="C78" s="4" t="inlineStr">
        <is>
          <t xml:space="preserve"> </t>
        </is>
      </c>
      <c r="D78" s="4" t="inlineStr">
        <is>
          <t xml:space="preserve"> </t>
        </is>
      </c>
    </row>
    <row r="79">
      <c r="A79" s="4" t="inlineStr">
        <is>
          <t>Total, prior years, excluding discount and amortization of deferred gain</t>
        </is>
      </c>
      <c r="B79" s="6" t="n">
        <v>-35</v>
      </c>
      <c r="C79" s="4" t="inlineStr">
        <is>
          <t xml:space="preserve"> </t>
        </is>
      </c>
      <c r="D79" s="4" t="inlineStr">
        <is>
          <t xml:space="preserve"> </t>
        </is>
      </c>
    </row>
    <row r="80">
      <c r="A80" s="4" t="inlineStr">
        <is>
          <t>UK/Europe and Japan Personal Insurance</t>
        </is>
      </c>
      <c r="B80" s="4" t="inlineStr">
        <is>
          <t xml:space="preserve"> </t>
        </is>
      </c>
      <c r="C80" s="4" t="inlineStr">
        <is>
          <t xml:space="preserve"> </t>
        </is>
      </c>
      <c r="D80" s="4" t="inlineStr">
        <is>
          <t xml:space="preserve"> </t>
        </is>
      </c>
    </row>
    <row r="81">
      <c r="A81" s="3" t="inlineStr">
        <is>
          <t>Liability for Future Policy Benefit, by Product Segment [Line Items]</t>
        </is>
      </c>
      <c r="B81" s="4" t="inlineStr">
        <is>
          <t xml:space="preserve"> </t>
        </is>
      </c>
      <c r="C81" s="4" t="inlineStr">
        <is>
          <t xml:space="preserve"> </t>
        </is>
      </c>
      <c r="D81" s="4" t="inlineStr">
        <is>
          <t xml:space="preserve"> </t>
        </is>
      </c>
    </row>
    <row r="82">
      <c r="A82" s="4" t="inlineStr">
        <is>
          <t>Prior Year Development Net of External Reinsurance Before ADC Cessions</t>
        </is>
      </c>
      <c r="B82" s="6" t="n">
        <v>-47</v>
      </c>
      <c r="C82" s="6" t="n">
        <v>-57</v>
      </c>
      <c r="D82" s="6" t="n">
        <v>-111</v>
      </c>
    </row>
    <row r="83">
      <c r="A83" s="4" t="inlineStr">
        <is>
          <t>Prior Year Development Net of External Reinsurance After ADC Cessions</t>
        </is>
      </c>
      <c r="B83" s="6" t="n">
        <v>-47</v>
      </c>
      <c r="C83" s="4" t="inlineStr">
        <is>
          <t xml:space="preserve"> </t>
        </is>
      </c>
      <c r="D83" s="4" t="inlineStr">
        <is>
          <t xml:space="preserve"> </t>
        </is>
      </c>
    </row>
    <row r="84">
      <c r="A84" s="4" t="inlineStr">
        <is>
          <t>Re-Attribution of ADC Recovery</t>
        </is>
      </c>
      <c r="B84" s="6" t="n">
        <v>0</v>
      </c>
      <c r="C84" s="4" t="inlineStr">
        <is>
          <t xml:space="preserve"> </t>
        </is>
      </c>
      <c r="D84" s="4" t="inlineStr">
        <is>
          <t xml:space="preserve"> </t>
        </is>
      </c>
    </row>
    <row r="85">
      <c r="A85" s="4" t="inlineStr">
        <is>
          <t>Amortization of Deferred Gain at Inception</t>
        </is>
      </c>
      <c r="B85" s="6" t="n">
        <v>0</v>
      </c>
      <c r="C85" s="4" t="inlineStr">
        <is>
          <t xml:space="preserve"> </t>
        </is>
      </c>
      <c r="D85" s="4" t="inlineStr">
        <is>
          <t xml:space="preserve"> </t>
        </is>
      </c>
    </row>
    <row r="86">
      <c r="A86" s="4" t="inlineStr">
        <is>
          <t>Prior Year Development After Amortization and Re-attribution</t>
        </is>
      </c>
      <c r="B86" s="6" t="n">
        <v>-47</v>
      </c>
      <c r="C86" s="4" t="inlineStr">
        <is>
          <t xml:space="preserve"> </t>
        </is>
      </c>
      <c r="D86" s="4" t="inlineStr">
        <is>
          <t xml:space="preserve"> </t>
        </is>
      </c>
    </row>
    <row r="87">
      <c r="A87" s="4" t="inlineStr">
        <is>
          <t>Total, prior years, excluding discount and amortization of deferred gain</t>
        </is>
      </c>
      <c r="B87" s="6" t="n">
        <v>-47</v>
      </c>
      <c r="C87" s="4" t="inlineStr">
        <is>
          <t xml:space="preserve"> </t>
        </is>
      </c>
      <c r="D87" s="4" t="inlineStr">
        <is>
          <t xml:space="preserve"> </t>
        </is>
      </c>
    </row>
    <row r="88">
      <c r="A88" s="4" t="inlineStr">
        <is>
          <t>Other Operations</t>
        </is>
      </c>
      <c r="B88" s="4" t="inlineStr">
        <is>
          <t xml:space="preserve"> </t>
        </is>
      </c>
      <c r="C88" s="4" t="inlineStr">
        <is>
          <t xml:space="preserve"> </t>
        </is>
      </c>
      <c r="D88" s="4" t="inlineStr">
        <is>
          <t xml:space="preserve"> </t>
        </is>
      </c>
    </row>
    <row r="89">
      <c r="A89" s="3" t="inlineStr">
        <is>
          <t>Liability for Future Policy Benefit, by Product Segment [Line Items]</t>
        </is>
      </c>
      <c r="B89" s="4" t="inlineStr">
        <is>
          <t xml:space="preserve"> </t>
        </is>
      </c>
      <c r="C89" s="4" t="inlineStr">
        <is>
          <t xml:space="preserve"> </t>
        </is>
      </c>
      <c r="D89" s="4" t="inlineStr">
        <is>
          <t xml:space="preserve"> </t>
        </is>
      </c>
    </row>
    <row r="90">
      <c r="A90" s="4" t="inlineStr">
        <is>
          <t>Prior Year Development Net of External Reinsurance Before ADC Cessions</t>
        </is>
      </c>
      <c r="B90" s="6" t="n">
        <v>1</v>
      </c>
      <c r="C90" s="4" t="inlineStr">
        <is>
          <t xml:space="preserve"> </t>
        </is>
      </c>
      <c r="D90" s="4" t="inlineStr">
        <is>
          <t xml:space="preserve"> </t>
        </is>
      </c>
    </row>
    <row r="91">
      <c r="A91" s="4" t="inlineStr">
        <is>
          <t>Prior Year Development Net of External Reinsurance After ADC Cessions</t>
        </is>
      </c>
      <c r="B91" s="6" t="n">
        <v>1</v>
      </c>
      <c r="C91" s="4" t="inlineStr">
        <is>
          <t xml:space="preserve"> </t>
        </is>
      </c>
      <c r="D91" s="4" t="inlineStr">
        <is>
          <t xml:space="preserve"> </t>
        </is>
      </c>
    </row>
    <row r="92">
      <c r="A92" s="4" t="inlineStr">
        <is>
          <t>Re-Attribution of ADC Recovery</t>
        </is>
      </c>
      <c r="B92" s="6" t="n">
        <v>0</v>
      </c>
      <c r="C92" s="4" t="inlineStr">
        <is>
          <t xml:space="preserve"> </t>
        </is>
      </c>
      <c r="D92" s="4" t="inlineStr">
        <is>
          <t xml:space="preserve"> </t>
        </is>
      </c>
    </row>
    <row r="93">
      <c r="A93" s="4" t="inlineStr">
        <is>
          <t>Amortization of Deferred Gain at Inception</t>
        </is>
      </c>
      <c r="B93" s="6" t="n">
        <v>0</v>
      </c>
      <c r="C93" s="4" t="inlineStr">
        <is>
          <t xml:space="preserve"> </t>
        </is>
      </c>
      <c r="D93" s="4" t="inlineStr">
        <is>
          <t xml:space="preserve"> </t>
        </is>
      </c>
    </row>
    <row r="94">
      <c r="A94" s="4" t="inlineStr">
        <is>
          <t>Prior Year Development After Amortization and Re-attribution</t>
        </is>
      </c>
      <c r="B94" s="6" t="n">
        <v>1</v>
      </c>
      <c r="C94" s="4" t="inlineStr">
        <is>
          <t xml:space="preserve"> </t>
        </is>
      </c>
      <c r="D94" s="4" t="inlineStr">
        <is>
          <t xml:space="preserve"> </t>
        </is>
      </c>
    </row>
    <row r="95">
      <c r="A95" s="4" t="inlineStr">
        <is>
          <t>Other product lines</t>
        </is>
      </c>
      <c r="B95" s="4" t="inlineStr">
        <is>
          <t xml:space="preserve"> </t>
        </is>
      </c>
      <c r="C95" s="4" t="inlineStr">
        <is>
          <t xml:space="preserve"> </t>
        </is>
      </c>
      <c r="D95" s="4" t="inlineStr">
        <is>
          <t xml:space="preserve"> </t>
        </is>
      </c>
    </row>
    <row r="96">
      <c r="A96" s="3" t="inlineStr">
        <is>
          <t>Liability for Future Policy Benefit, by Product Segment [Line Items]</t>
        </is>
      </c>
      <c r="B96" s="4" t="inlineStr">
        <is>
          <t xml:space="preserve"> </t>
        </is>
      </c>
      <c r="C96" s="4" t="inlineStr">
        <is>
          <t xml:space="preserve"> </t>
        </is>
      </c>
      <c r="D96" s="4" t="inlineStr">
        <is>
          <t xml:space="preserve"> </t>
        </is>
      </c>
    </row>
    <row r="97">
      <c r="A97" s="4" t="inlineStr">
        <is>
          <t>Prior Year Development Net of External Reinsurance Before ADC Cessions</t>
        </is>
      </c>
      <c r="B97" s="6" t="n">
        <v>-299</v>
      </c>
      <c r="C97" s="5" t="n">
        <v>-162</v>
      </c>
      <c r="D97" s="5" t="n">
        <v>-264</v>
      </c>
    </row>
    <row r="98">
      <c r="A98" s="4" t="inlineStr">
        <is>
          <t>Prior Year Development Net of External Reinsurance After ADC Cessions</t>
        </is>
      </c>
      <c r="B98" s="6" t="n">
        <v>-336</v>
      </c>
      <c r="C98" s="4" t="inlineStr">
        <is>
          <t xml:space="preserve"> </t>
        </is>
      </c>
      <c r="D98" s="4" t="inlineStr">
        <is>
          <t xml:space="preserve"> </t>
        </is>
      </c>
    </row>
    <row r="99">
      <c r="A99" s="4" t="inlineStr">
        <is>
          <t>Re-Attribution of ADC Recovery</t>
        </is>
      </c>
      <c r="B99" s="6" t="n">
        <v>0</v>
      </c>
      <c r="C99" s="4" t="inlineStr">
        <is>
          <t xml:space="preserve"> </t>
        </is>
      </c>
      <c r="D99" s="4" t="inlineStr">
        <is>
          <t xml:space="preserve"> </t>
        </is>
      </c>
    </row>
    <row r="100">
      <c r="A100" s="4" t="inlineStr">
        <is>
          <t>Amortization of Deferred Gain at Inception</t>
        </is>
      </c>
      <c r="B100" s="6" t="n">
        <v>0</v>
      </c>
      <c r="C100" s="4" t="inlineStr">
        <is>
          <t xml:space="preserve"> </t>
        </is>
      </c>
      <c r="D100" s="4" t="inlineStr">
        <is>
          <t xml:space="preserve"> </t>
        </is>
      </c>
    </row>
    <row r="101">
      <c r="A101" s="4" t="inlineStr">
        <is>
          <t>Prior Year Development After Amortization and Re-attribution</t>
        </is>
      </c>
      <c r="B101" s="6" t="n">
        <v>-336</v>
      </c>
      <c r="C101" s="4" t="inlineStr">
        <is>
          <t xml:space="preserve"> </t>
        </is>
      </c>
      <c r="D101" s="4" t="inlineStr">
        <is>
          <t xml:space="preserve"> </t>
        </is>
      </c>
    </row>
    <row r="102">
      <c r="A102" s="4" t="inlineStr">
        <is>
          <t>Subtotal, adjusted pre-tax basis</t>
        </is>
      </c>
      <c r="B102" s="4" t="inlineStr">
        <is>
          <t xml:space="preserve"> </t>
        </is>
      </c>
      <c r="C102" s="4" t="inlineStr">
        <is>
          <t xml:space="preserve"> </t>
        </is>
      </c>
      <c r="D102" s="4" t="inlineStr">
        <is>
          <t xml:space="preserve"> </t>
        </is>
      </c>
    </row>
    <row r="103">
      <c r="A103" s="3" t="inlineStr">
        <is>
          <t>Liability for Future Policy Benefit, by Product Segment [Line Items]</t>
        </is>
      </c>
      <c r="B103" s="4" t="inlineStr">
        <is>
          <t xml:space="preserve"> </t>
        </is>
      </c>
      <c r="C103" s="4" t="inlineStr">
        <is>
          <t xml:space="preserve"> </t>
        </is>
      </c>
      <c r="D103" s="4" t="inlineStr">
        <is>
          <t xml:space="preserve"> </t>
        </is>
      </c>
    </row>
    <row r="104">
      <c r="A104" s="4" t="inlineStr">
        <is>
          <t>Prior Year Development Net of External Reinsurance Before ADC Cessions</t>
        </is>
      </c>
      <c r="B104" s="6" t="n">
        <v>58</v>
      </c>
      <c r="C104" s="4" t="inlineStr">
        <is>
          <t xml:space="preserve"> </t>
        </is>
      </c>
      <c r="D104" s="4" t="inlineStr">
        <is>
          <t xml:space="preserve"> </t>
        </is>
      </c>
    </row>
    <row r="105">
      <c r="A105" s="4" t="inlineStr">
        <is>
          <t>Prior Year Development Net of External Reinsurance After ADC Cessions</t>
        </is>
      </c>
      <c r="B105" s="6" t="n">
        <v>-231</v>
      </c>
      <c r="C105" s="4" t="inlineStr">
        <is>
          <t xml:space="preserve"> </t>
        </is>
      </c>
      <c r="D105" s="4" t="inlineStr">
        <is>
          <t xml:space="preserve"> </t>
        </is>
      </c>
    </row>
    <row r="106">
      <c r="A106" s="4" t="inlineStr">
        <is>
          <t>Re-Attribution of ADC Recovery</t>
        </is>
      </c>
      <c r="B106" s="6" t="n">
        <v>0</v>
      </c>
      <c r="C106" s="4" t="inlineStr">
        <is>
          <t xml:space="preserve"> </t>
        </is>
      </c>
      <c r="D106" s="4" t="inlineStr">
        <is>
          <t xml:space="preserve"> </t>
        </is>
      </c>
    </row>
    <row r="107">
      <c r="A107" s="4" t="inlineStr">
        <is>
          <t>Amortization of Deferred Gain at Inception</t>
        </is>
      </c>
      <c r="B107" s="6" t="n">
        <v>-136</v>
      </c>
      <c r="C107" s="4" t="inlineStr">
        <is>
          <t xml:space="preserve"> </t>
        </is>
      </c>
      <c r="D107" s="4" t="inlineStr">
        <is>
          <t xml:space="preserve"> </t>
        </is>
      </c>
    </row>
    <row r="108">
      <c r="A108" s="4" t="inlineStr">
        <is>
          <t>Prior Year Development After Amortization and Re-attribution</t>
        </is>
      </c>
      <c r="B108" s="6" t="n">
        <v>-367</v>
      </c>
      <c r="C108" s="4" t="inlineStr">
        <is>
          <t xml:space="preserve"> </t>
        </is>
      </c>
      <c r="D108" s="4" t="inlineStr">
        <is>
          <t xml:space="preserve"> </t>
        </is>
      </c>
    </row>
    <row r="109">
      <c r="A109" s="4" t="inlineStr">
        <is>
          <t>Businesses in run-off</t>
        </is>
      </c>
      <c r="B109" s="4" t="inlineStr">
        <is>
          <t xml:space="preserve"> </t>
        </is>
      </c>
      <c r="C109" s="4" t="inlineStr">
        <is>
          <t xml:space="preserve"> </t>
        </is>
      </c>
      <c r="D109" s="4" t="inlineStr">
        <is>
          <t xml:space="preserve"> </t>
        </is>
      </c>
    </row>
    <row r="110">
      <c r="A110" s="3" t="inlineStr">
        <is>
          <t>Liability for Future Policy Benefit, by Product Segment [Line Items]</t>
        </is>
      </c>
      <c r="B110" s="4" t="inlineStr">
        <is>
          <t xml:space="preserve"> </t>
        </is>
      </c>
      <c r="C110" s="4" t="inlineStr">
        <is>
          <t xml:space="preserve"> </t>
        </is>
      </c>
      <c r="D110" s="4" t="inlineStr">
        <is>
          <t xml:space="preserve"> </t>
        </is>
      </c>
    </row>
    <row r="111">
      <c r="A111" s="4" t="inlineStr">
        <is>
          <t>Prior Year Development Net of External Reinsurance Before ADC Cessions</t>
        </is>
      </c>
      <c r="B111" s="6" t="n">
        <v>196</v>
      </c>
      <c r="C111" s="4" t="inlineStr">
        <is>
          <t xml:space="preserve"> </t>
        </is>
      </c>
      <c r="D111" s="4" t="inlineStr">
        <is>
          <t xml:space="preserve"> </t>
        </is>
      </c>
    </row>
    <row r="112">
      <c r="A112" s="4" t="inlineStr">
        <is>
          <t>Prior Year Development Net of External Reinsurance After ADC Cessions</t>
        </is>
      </c>
      <c r="B112" s="6" t="n">
        <v>111</v>
      </c>
      <c r="C112" s="4" t="inlineStr">
        <is>
          <t xml:space="preserve"> </t>
        </is>
      </c>
      <c r="D112" s="4" t="inlineStr">
        <is>
          <t xml:space="preserve"> </t>
        </is>
      </c>
    </row>
    <row r="113">
      <c r="A113" s="4" t="inlineStr">
        <is>
          <t>Re-Attribution of ADC Recovery</t>
        </is>
      </c>
      <c r="B113" s="6" t="n">
        <v>0</v>
      </c>
      <c r="C113" s="4" t="inlineStr">
        <is>
          <t xml:space="preserve"> </t>
        </is>
      </c>
      <c r="D113" s="4" t="inlineStr">
        <is>
          <t xml:space="preserve"> </t>
        </is>
      </c>
    </row>
    <row r="114">
      <c r="A114" s="4" t="inlineStr">
        <is>
          <t>Amortization of Deferred Gain at Inception</t>
        </is>
      </c>
      <c r="B114" s="6" t="n">
        <v>0</v>
      </c>
      <c r="C114" s="4" t="inlineStr">
        <is>
          <t xml:space="preserve"> </t>
        </is>
      </c>
      <c r="D114" s="4" t="inlineStr">
        <is>
          <t xml:space="preserve"> </t>
        </is>
      </c>
    </row>
    <row r="115">
      <c r="A115" s="4" t="inlineStr">
        <is>
          <t>Prior Year Development After Amortization and Re-attribution</t>
        </is>
      </c>
      <c r="B115" s="6" t="n">
        <v>111</v>
      </c>
      <c r="C115" s="4" t="inlineStr">
        <is>
          <t xml:space="preserve"> </t>
        </is>
      </c>
      <c r="D115" s="4" t="inlineStr">
        <is>
          <t xml:space="preserve"> </t>
        </is>
      </c>
    </row>
    <row r="116">
      <c r="A116" s="4" t="inlineStr">
        <is>
          <t>Businesses in run-off | Asbestos Loss Portfolio Transfer</t>
        </is>
      </c>
      <c r="B116" s="4" t="inlineStr">
        <is>
          <t xml:space="preserve"> </t>
        </is>
      </c>
      <c r="C116" s="4" t="inlineStr">
        <is>
          <t xml:space="preserve"> </t>
        </is>
      </c>
      <c r="D116" s="4" t="inlineStr">
        <is>
          <t xml:space="preserve"> </t>
        </is>
      </c>
    </row>
    <row r="117">
      <c r="A117" s="3" t="inlineStr">
        <is>
          <t>Liability for Future Policy Benefit, by Product Segment [Line Items]</t>
        </is>
      </c>
      <c r="B117" s="4" t="inlineStr">
        <is>
          <t xml:space="preserve"> </t>
        </is>
      </c>
      <c r="C117" s="4" t="inlineStr">
        <is>
          <t xml:space="preserve"> </t>
        </is>
      </c>
      <c r="D117" s="4" t="inlineStr">
        <is>
          <t xml:space="preserve"> </t>
        </is>
      </c>
    </row>
    <row r="118">
      <c r="A118" s="4" t="inlineStr">
        <is>
          <t>Prior Year Development Net of External Reinsurance Before ADC Cessions</t>
        </is>
      </c>
      <c r="B118" s="5" t="n">
        <v>85</v>
      </c>
      <c r="C118" s="4" t="inlineStr">
        <is>
          <t xml:space="preserve"> </t>
        </is>
      </c>
      <c r="D11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168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surance Liabilities - Undiscounted, Incurred and Paid Losses and Allocated Loss Adjustment Expenses (Details) $ in Millions</t>
        </is>
      </c>
      <c r="B1" s="2" t="inlineStr">
        <is>
          <t>12 Months Ended</t>
        </is>
      </c>
    </row>
    <row r="2">
      <c r="B2" s="2" t="inlineStr">
        <is>
          <t>Dec. 31, 2024 USD ($) claim</t>
        </is>
      </c>
      <c r="C2" s="2" t="inlineStr">
        <is>
          <t>Dec. 31, 2023 USD ($)</t>
        </is>
      </c>
      <c r="D2" s="2" t="inlineStr">
        <is>
          <t>Dec. 31, 2022 USD ($)</t>
        </is>
      </c>
      <c r="E2" s="2" t="inlineStr">
        <is>
          <t>Dec. 31, 2021 USD ($)</t>
        </is>
      </c>
      <c r="F2" s="2" t="inlineStr">
        <is>
          <t>Dec. 31, 2020 USD ($)</t>
        </is>
      </c>
      <c r="G2" s="2" t="inlineStr">
        <is>
          <t>Dec. 31, 2019 USD ($)</t>
        </is>
      </c>
      <c r="H2" s="2" t="inlineStr">
        <is>
          <t>Dec. 31, 2018 USD ($)</t>
        </is>
      </c>
      <c r="I2" s="2" t="inlineStr">
        <is>
          <t>Dec. 31, 2017 USD ($)</t>
        </is>
      </c>
      <c r="J2" s="2" t="inlineStr">
        <is>
          <t>Dec. 31, 2016 USD ($)</t>
        </is>
      </c>
      <c r="K2" s="2" t="inlineStr">
        <is>
          <t>Dec. 31, 2015 USD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2024 Prior Year Development Excluding the Impact of ADC</t>
        </is>
      </c>
      <c r="B4" s="5" t="n">
        <v>25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or Year Development Net of External Reinsurance After ADC Cessions</t>
        </is>
      </c>
      <c r="B5" s="6" t="n">
        <v>-1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S. Workers' Compensation (befor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urred losses and allocated loss adjustment expenses, undiscounted and net of reinsurance</t>
        </is>
      </c>
      <c r="B8" s="6" t="n">
        <v>708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24 Prior Year Development Excluding the Impact of ADC</t>
        </is>
      </c>
      <c r="B9" s="6" t="n">
        <v>-2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urred Impact of ADC</t>
        </is>
      </c>
      <c r="B10" s="6" t="n">
        <v>-39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24 (Net of Impact of ADC)</t>
        </is>
      </c>
      <c r="B11" s="6" t="n">
        <v>67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Losses and Allocated Loss Adjustment Expenses, Net of Reinsurance from the table below</t>
        </is>
      </c>
      <c r="B12" s="6" t="n">
        <v>38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abilities for losses and loss adjustment expenses and prior year development before accident year 2015, net of reinsurance</t>
        </is>
      </c>
      <c r="B13" s="6" t="n">
        <v>41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abilities for losses and loss adjustment expenses and prior year loss development, net of reinsurance</t>
        </is>
      </c>
      <c r="B14" s="6" t="n">
        <v>74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or Year Development Net of External Reinsurance After ADC Cessions</t>
        </is>
      </c>
      <c r="B15" s="6" t="n">
        <v>-2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id Impact of ADC</t>
        </is>
      </c>
      <c r="B16" s="5" t="n">
        <v>-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Year 1 (as a percent)</t>
        </is>
      </c>
      <c r="B17" s="12" t="n">
        <v>0.1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Year 2 (as a percent)</t>
        </is>
      </c>
      <c r="B18" s="12" t="n">
        <v>0.1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Year 3 (as a percent)</t>
        </is>
      </c>
      <c r="B19" s="14" t="n">
        <v>0.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Year 4 (as a percent)</t>
        </is>
      </c>
      <c r="B20" s="12" t="n">
        <v>0.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Year 5 (as a percent)</t>
        </is>
      </c>
      <c r="B21" s="12" t="n">
        <v>0.0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Year 6 (as a percent)</t>
        </is>
      </c>
      <c r="B22" s="12" t="n">
        <v>0.0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Year 7 (as a percent)</t>
        </is>
      </c>
      <c r="B23" s="12" t="n">
        <v>0.0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Year 8 (as a percent)</t>
        </is>
      </c>
      <c r="B24" s="12" t="n">
        <v>0.0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Year 9 (as a percent)</t>
        </is>
      </c>
      <c r="B25" s="12" t="n">
        <v>0.0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Year 10 (as a percent)</t>
        </is>
      </c>
      <c r="B26" s="12" t="n">
        <v>0.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S. Workers' Compensation (before discount) | Adverse Development Reinsu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Paid Losses and Allocated Loss Adjustment Expenses, Net of Reinsurance from the table below</t>
        </is>
      </c>
      <c r="B29" s="5" t="n">
        <v>7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abilities for losses and loss adjustment expenses and prior year development before accident year 2015, net of reinsurance</t>
        </is>
      </c>
      <c r="B30" s="6" t="n">
        <v>-37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allocated loss adjustment expense prior year development</t>
        </is>
      </c>
      <c r="B31" s="6" t="n">
        <v>-2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or Year Development Net of External Reinsurance After ADC Cessions</t>
        </is>
      </c>
      <c r="B32" s="6" t="n">
        <v>6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S. Workers' Compensation (before discount) | 201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ability for Claims and Claims Adjustment Expen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urred losses and allocated loss adjustment expenses, undiscounted and net of reinsurance</t>
        </is>
      </c>
      <c r="B35" s="6" t="n">
        <v>1464</v>
      </c>
      <c r="C35" s="5" t="n">
        <v>1592</v>
      </c>
      <c r="D35" s="5" t="n">
        <v>1612</v>
      </c>
      <c r="E35" s="5" t="n">
        <v>1634</v>
      </c>
      <c r="F35" s="5" t="n">
        <v>1675</v>
      </c>
      <c r="G35" s="5" t="n">
        <v>1722</v>
      </c>
      <c r="H35" s="5" t="n">
        <v>1814</v>
      </c>
      <c r="I35" s="5" t="n">
        <v>1866</v>
      </c>
      <c r="J35" s="5" t="n">
        <v>1864</v>
      </c>
      <c r="K35" s="5" t="n">
        <v>1708</v>
      </c>
    </row>
    <row r="36">
      <c r="A36" s="4" t="inlineStr">
        <is>
          <t>2024 Prior Year Development Excluding the Impact of ADC</t>
        </is>
      </c>
      <c r="B36" s="6" t="n">
        <v>-1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of IBNR Liabilities Plus Expected Development on Reported Losses</t>
        </is>
      </c>
      <c r="B37" s="5" t="n">
        <v>1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Claims | claim</t>
        </is>
      </c>
      <c r="B38" s="6" t="n">
        <v>377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urred Impact of ADC</t>
        </is>
      </c>
      <c r="B39" s="5" t="n">
        <v>-3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BNR Impact of ADC</t>
        </is>
      </c>
      <c r="B40" s="6" t="n">
        <v>-14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4 (Net of Impact of ADC)</t>
        </is>
      </c>
      <c r="B41" s="6" t="n">
        <v>1147</v>
      </c>
      <c r="C41" s="6" t="n">
        <v>1154</v>
      </c>
      <c r="D41" s="6" t="n">
        <v>1092</v>
      </c>
      <c r="E41" s="6" t="n">
        <v>1041</v>
      </c>
      <c r="F41" s="6" t="n">
        <v>1105</v>
      </c>
      <c r="G41" s="6" t="n">
        <v>1134</v>
      </c>
      <c r="H41" s="6" t="n">
        <v>1318</v>
      </c>
      <c r="I41" s="6" t="n">
        <v>1279</v>
      </c>
      <c r="J41" s="6" t="n">
        <v>1279</v>
      </c>
      <c r="K41" s="4" t="inlineStr">
        <is>
          <t xml:space="preserve"> </t>
        </is>
      </c>
    </row>
    <row r="42">
      <c r="A42" s="4" t="inlineStr">
        <is>
          <t>Total of IBNR Liabilities Net of Impact of ADC</t>
        </is>
      </c>
      <c r="B42" s="6" t="n">
        <v>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Allocated Loss Adjustment Expenses, Net of Reinsurance from the table below</t>
        </is>
      </c>
      <c r="B43" s="6" t="n">
        <v>1080</v>
      </c>
      <c r="C43" s="6" t="n">
        <v>1058</v>
      </c>
      <c r="D43" s="6" t="n">
        <v>1038</v>
      </c>
      <c r="E43" s="6" t="n">
        <v>1013</v>
      </c>
      <c r="F43" s="6" t="n">
        <v>979</v>
      </c>
      <c r="G43" s="6" t="n">
        <v>925</v>
      </c>
      <c r="H43" s="6" t="n">
        <v>854</v>
      </c>
      <c r="I43" s="6" t="n">
        <v>725</v>
      </c>
      <c r="J43" s="6" t="n">
        <v>524</v>
      </c>
      <c r="K43" s="6" t="n">
        <v>234</v>
      </c>
    </row>
    <row r="44">
      <c r="A44" s="4" t="inlineStr">
        <is>
          <t>Prior Year Development Net of External Reinsurance After ADC Cessions</t>
        </is>
      </c>
      <c r="B44" s="6" t="n">
        <v>-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id Impact of ADC</t>
        </is>
      </c>
      <c r="B45" s="6" t="n">
        <v>-7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S. Workers' Compensation (before discount) | 2015 | Adverse Development Reinsu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ability for Claims and Claims Adjustment Expen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Impact of ADC</t>
        </is>
      </c>
      <c r="B48" s="6" t="n">
        <v>-317</v>
      </c>
      <c r="C48" s="6" t="n">
        <v>-438</v>
      </c>
      <c r="D48" s="6" t="n">
        <v>-520</v>
      </c>
      <c r="E48" s="6" t="n">
        <v>-593</v>
      </c>
      <c r="F48" s="6" t="n">
        <v>-570</v>
      </c>
      <c r="G48" s="6" t="n">
        <v>-588</v>
      </c>
      <c r="H48" s="6" t="n">
        <v>-496</v>
      </c>
      <c r="I48" s="6" t="n">
        <v>-587</v>
      </c>
      <c r="J48" s="6" t="n">
        <v>-585</v>
      </c>
      <c r="K48" s="4" t="inlineStr">
        <is>
          <t xml:space="preserve"> </t>
        </is>
      </c>
    </row>
    <row r="49">
      <c r="A49" s="4" t="inlineStr">
        <is>
          <t>Prior Year Development Net of External Reinsurance After ADC Cessions</t>
        </is>
      </c>
      <c r="B49" s="6" t="n">
        <v>12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S. Workers' Compensation (before discount) | 201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ability for Claims and Claims Adjustment Expen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losses and allocated loss adjustment expenses, undiscounted and net of reinsurance</t>
        </is>
      </c>
      <c r="B52" s="6" t="n">
        <v>986</v>
      </c>
      <c r="C52" s="6" t="n">
        <v>1025</v>
      </c>
      <c r="D52" s="6" t="n">
        <v>1036</v>
      </c>
      <c r="E52" s="6" t="n">
        <v>1075</v>
      </c>
      <c r="F52" s="6" t="n">
        <v>1090</v>
      </c>
      <c r="G52" s="6" t="n">
        <v>1140</v>
      </c>
      <c r="H52" s="6" t="n">
        <v>1318</v>
      </c>
      <c r="I52" s="6" t="n">
        <v>1346</v>
      </c>
      <c r="J52" s="6" t="n">
        <v>1299</v>
      </c>
      <c r="K52" s="4" t="inlineStr">
        <is>
          <t xml:space="preserve"> </t>
        </is>
      </c>
    </row>
    <row r="53">
      <c r="A53" s="4" t="inlineStr">
        <is>
          <t>2024 Prior Year Development Excluding the Impact of ADC</t>
        </is>
      </c>
      <c r="B53" s="6" t="n">
        <v>-3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of IBNR Liabilities Plus Expected Development on Reported Losses</t>
        </is>
      </c>
      <c r="B54" s="5" t="n">
        <v>1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Number of Reported Claims | claim</t>
        </is>
      </c>
      <c r="B55" s="6" t="n">
        <v>3217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curred Impact of ADC</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BNR Impact of ADC</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4 (Net of Impact of ADC)</t>
        </is>
      </c>
      <c r="B58" s="6" t="n">
        <v>986</v>
      </c>
      <c r="C58" s="6" t="n">
        <v>1025</v>
      </c>
      <c r="D58" s="6" t="n">
        <v>1036</v>
      </c>
      <c r="E58" s="6" t="n">
        <v>1075</v>
      </c>
      <c r="F58" s="6" t="n">
        <v>1090</v>
      </c>
      <c r="G58" s="6" t="n">
        <v>1140</v>
      </c>
      <c r="H58" s="6" t="n">
        <v>1318</v>
      </c>
      <c r="I58" s="6" t="n">
        <v>1346</v>
      </c>
      <c r="J58" s="6" t="n">
        <v>1299</v>
      </c>
      <c r="K58" s="4" t="inlineStr">
        <is>
          <t xml:space="preserve"> </t>
        </is>
      </c>
    </row>
    <row r="59">
      <c r="A59" s="4" t="inlineStr">
        <is>
          <t>Total of IBNR Liabilities Net of Impact of ADC</t>
        </is>
      </c>
      <c r="B59" s="6" t="n">
        <v>17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Paid Losses and Allocated Loss Adjustment Expenses, Net of Reinsurance from the table below</t>
        </is>
      </c>
      <c r="B60" s="6" t="n">
        <v>708</v>
      </c>
      <c r="C60" s="6" t="n">
        <v>694</v>
      </c>
      <c r="D60" s="6" t="n">
        <v>686</v>
      </c>
      <c r="E60" s="6" t="n">
        <v>662</v>
      </c>
      <c r="F60" s="6" t="n">
        <v>630</v>
      </c>
      <c r="G60" s="6" t="n">
        <v>584</v>
      </c>
      <c r="H60" s="6" t="n">
        <v>521</v>
      </c>
      <c r="I60" s="6" t="n">
        <v>378</v>
      </c>
      <c r="J60" s="6" t="n">
        <v>147</v>
      </c>
      <c r="K60" s="4" t="inlineStr">
        <is>
          <t xml:space="preserve"> </t>
        </is>
      </c>
    </row>
    <row r="61">
      <c r="A61" s="4" t="inlineStr">
        <is>
          <t>Prior Year Development Net of External Reinsurance After ADC Cessions</t>
        </is>
      </c>
      <c r="B61" s="6" t="n">
        <v>-3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aid Impact of ADC</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S. Workers' Compensation (before discount) | 2016 | Adverse Development Reinsur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ability for Claims and Claims Adjustment Expens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urred Impact of ADC</t>
        </is>
      </c>
      <c r="B65" s="6" t="n">
        <v>0</v>
      </c>
      <c r="C65" s="6" t="n">
        <v>0</v>
      </c>
      <c r="D65" s="6" t="n">
        <v>0</v>
      </c>
      <c r="E65" s="6" t="n">
        <v>0</v>
      </c>
      <c r="F65" s="6" t="n">
        <v>0</v>
      </c>
      <c r="G65" s="6" t="n">
        <v>0</v>
      </c>
      <c r="H65" s="6" t="n">
        <v>0</v>
      </c>
      <c r="I65" s="6" t="n">
        <v>0</v>
      </c>
      <c r="J65" s="4" t="inlineStr">
        <is>
          <t xml:space="preserve"> </t>
        </is>
      </c>
      <c r="K65" s="4" t="inlineStr">
        <is>
          <t xml:space="preserve"> </t>
        </is>
      </c>
    </row>
    <row r="66">
      <c r="A66" s="4" t="inlineStr">
        <is>
          <t>Prior Year Development Net of External Reinsurance After ADC Cessions</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S. Workers' Compensation (before discount) | 201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ability for Claims and Claims Adjustment Expens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urred losses and allocated loss adjustment expenses, undiscounted and net of reinsurance</t>
        </is>
      </c>
      <c r="B69" s="6" t="n">
        <v>673</v>
      </c>
      <c r="C69" s="6" t="n">
        <v>705</v>
      </c>
      <c r="D69" s="6" t="n">
        <v>712</v>
      </c>
      <c r="E69" s="6" t="n">
        <v>731</v>
      </c>
      <c r="F69" s="6" t="n">
        <v>763</v>
      </c>
      <c r="G69" s="6" t="n">
        <v>776</v>
      </c>
      <c r="H69" s="6" t="n">
        <v>850</v>
      </c>
      <c r="I69" s="6" t="n">
        <v>789</v>
      </c>
      <c r="J69" s="4" t="inlineStr">
        <is>
          <t xml:space="preserve"> </t>
        </is>
      </c>
      <c r="K69" s="4" t="inlineStr">
        <is>
          <t xml:space="preserve"> </t>
        </is>
      </c>
    </row>
    <row r="70">
      <c r="A70" s="4" t="inlineStr">
        <is>
          <t>2024 Prior Year Development Excluding the Impact of ADC</t>
        </is>
      </c>
      <c r="B70" s="6" t="n">
        <v>-3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of IBNR Liabilities Plus Expected Development on Reported Losses</t>
        </is>
      </c>
      <c r="B71" s="5" t="n">
        <v>17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Number of Reported Claims | claim</t>
        </is>
      </c>
      <c r="B72" s="6" t="n">
        <v>2805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urred Impact of ADC</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BNR Impact of ADC</t>
        </is>
      </c>
      <c r="B74" s="6"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2024 (Net of Impact of ADC)</t>
        </is>
      </c>
      <c r="B75" s="6" t="n">
        <v>673</v>
      </c>
      <c r="C75" s="6" t="n">
        <v>705</v>
      </c>
      <c r="D75" s="6" t="n">
        <v>712</v>
      </c>
      <c r="E75" s="6" t="n">
        <v>731</v>
      </c>
      <c r="F75" s="6" t="n">
        <v>763</v>
      </c>
      <c r="G75" s="6" t="n">
        <v>776</v>
      </c>
      <c r="H75" s="6" t="n">
        <v>850</v>
      </c>
      <c r="I75" s="6" t="n">
        <v>789</v>
      </c>
      <c r="J75" s="4" t="inlineStr">
        <is>
          <t xml:space="preserve"> </t>
        </is>
      </c>
      <c r="K75" s="4" t="inlineStr">
        <is>
          <t xml:space="preserve"> </t>
        </is>
      </c>
    </row>
    <row r="76">
      <c r="A76" s="4" t="inlineStr">
        <is>
          <t>Total of IBNR Liabilities Net of Impact of ADC</t>
        </is>
      </c>
      <c r="B76" s="6" t="n">
        <v>17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mulative Paid Losses and Allocated Loss Adjustment Expenses, Net of Reinsurance from the table below</t>
        </is>
      </c>
      <c r="B77" s="6" t="n">
        <v>402</v>
      </c>
      <c r="C77" s="6" t="n">
        <v>395</v>
      </c>
      <c r="D77" s="6" t="n">
        <v>389</v>
      </c>
      <c r="E77" s="6" t="n">
        <v>367</v>
      </c>
      <c r="F77" s="6" t="n">
        <v>333</v>
      </c>
      <c r="G77" s="6" t="n">
        <v>294</v>
      </c>
      <c r="H77" s="6" t="n">
        <v>224</v>
      </c>
      <c r="I77" s="6" t="n">
        <v>93</v>
      </c>
      <c r="J77" s="4" t="inlineStr">
        <is>
          <t xml:space="preserve"> </t>
        </is>
      </c>
      <c r="K77" s="4" t="inlineStr">
        <is>
          <t xml:space="preserve"> </t>
        </is>
      </c>
    </row>
    <row r="78">
      <c r="A78" s="4" t="inlineStr">
        <is>
          <t>Prior Year Development Net of External Reinsurance After ADC Cessions</t>
        </is>
      </c>
      <c r="B78" s="6" t="n">
        <v>-3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aid Impact of ADC</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S. Workers' Compensation (before discount) | 2017 | Adverse Development Reinsur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iability for Claims and Claims Adjustment Expens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curred Impact of ADC</t>
        </is>
      </c>
      <c r="B82" s="6" t="n">
        <v>0</v>
      </c>
      <c r="C82" s="6" t="n">
        <v>0</v>
      </c>
      <c r="D82" s="6" t="n">
        <v>0</v>
      </c>
      <c r="E82" s="6" t="n">
        <v>0</v>
      </c>
      <c r="F82" s="6" t="n">
        <v>0</v>
      </c>
      <c r="G82" s="6" t="n">
        <v>0</v>
      </c>
      <c r="H82" s="6" t="n">
        <v>0</v>
      </c>
      <c r="I82" s="6" t="n">
        <v>0</v>
      </c>
      <c r="J82" s="4" t="inlineStr">
        <is>
          <t xml:space="preserve"> </t>
        </is>
      </c>
      <c r="K82" s="4" t="inlineStr">
        <is>
          <t xml:space="preserve"> </t>
        </is>
      </c>
    </row>
    <row r="83">
      <c r="A83" s="4" t="inlineStr">
        <is>
          <t>Prior Year Development Net of External Reinsurance After ADC Cessions</t>
        </is>
      </c>
      <c r="B83" s="6"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S. Workers' Compensation (before discount) | 201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iability for Claims and Claims Adjustment Expens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curred losses and allocated loss adjustment expenses, undiscounted and net of reinsurance</t>
        </is>
      </c>
      <c r="B86" s="6" t="n">
        <v>786</v>
      </c>
      <c r="C86" s="6" t="n">
        <v>875</v>
      </c>
      <c r="D86" s="6" t="n">
        <v>896</v>
      </c>
      <c r="E86" s="6" t="n">
        <v>911</v>
      </c>
      <c r="F86" s="6" t="n">
        <v>961</v>
      </c>
      <c r="G86" s="6" t="n">
        <v>1021</v>
      </c>
      <c r="H86" s="6" t="n">
        <v>998</v>
      </c>
      <c r="I86" s="4" t="inlineStr">
        <is>
          <t xml:space="preserve"> </t>
        </is>
      </c>
      <c r="J86" s="4" t="inlineStr">
        <is>
          <t xml:space="preserve"> </t>
        </is>
      </c>
      <c r="K86" s="4" t="inlineStr">
        <is>
          <t xml:space="preserve"> </t>
        </is>
      </c>
    </row>
    <row r="87">
      <c r="A87" s="4" t="inlineStr">
        <is>
          <t>2024 Prior Year Development Excluding the Impact of ADC</t>
        </is>
      </c>
      <c r="B87" s="6" t="n">
        <v>-8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 of IBNR Liabilities Plus Expected Development on Reported Losses</t>
        </is>
      </c>
      <c r="B88" s="5" t="n">
        <v>2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mulative Number of Reported Claims | claim</t>
        </is>
      </c>
      <c r="B89" s="6" t="n">
        <v>2248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Impact of ADC</t>
        </is>
      </c>
      <c r="B90" s="5"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BNR Impact of ADC</t>
        </is>
      </c>
      <c r="B91" s="6"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24 (Net of Impact of ADC)</t>
        </is>
      </c>
      <c r="B92" s="6" t="n">
        <v>786</v>
      </c>
      <c r="C92" s="6" t="n">
        <v>875</v>
      </c>
      <c r="D92" s="6" t="n">
        <v>896</v>
      </c>
      <c r="E92" s="6" t="n">
        <v>911</v>
      </c>
      <c r="F92" s="6" t="n">
        <v>961</v>
      </c>
      <c r="G92" s="6" t="n">
        <v>1021</v>
      </c>
      <c r="H92" s="6" t="n">
        <v>998</v>
      </c>
      <c r="I92" s="4" t="inlineStr">
        <is>
          <t xml:space="preserve"> </t>
        </is>
      </c>
      <c r="J92" s="4" t="inlineStr">
        <is>
          <t xml:space="preserve"> </t>
        </is>
      </c>
      <c r="K92" s="4" t="inlineStr">
        <is>
          <t xml:space="preserve"> </t>
        </is>
      </c>
    </row>
    <row r="93">
      <c r="A93" s="4" t="inlineStr">
        <is>
          <t>Total of IBNR Liabilities Net of Impact of ADC</t>
        </is>
      </c>
      <c r="B93" s="6" t="n">
        <v>2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Losses and Allocated Loss Adjustment Expenses, Net of Reinsurance from the table below</t>
        </is>
      </c>
      <c r="B94" s="6" t="n">
        <v>448</v>
      </c>
      <c r="C94" s="6" t="n">
        <v>409</v>
      </c>
      <c r="D94" s="6" t="n">
        <v>388</v>
      </c>
      <c r="E94" s="6" t="n">
        <v>359</v>
      </c>
      <c r="F94" s="6" t="n">
        <v>296</v>
      </c>
      <c r="G94" s="6" t="n">
        <v>215</v>
      </c>
      <c r="H94" s="6" t="n">
        <v>85</v>
      </c>
      <c r="I94" s="4" t="inlineStr">
        <is>
          <t xml:space="preserve"> </t>
        </is>
      </c>
      <c r="J94" s="4" t="inlineStr">
        <is>
          <t xml:space="preserve"> </t>
        </is>
      </c>
      <c r="K94" s="4" t="inlineStr">
        <is>
          <t xml:space="preserve"> </t>
        </is>
      </c>
    </row>
    <row r="95">
      <c r="A95" s="4" t="inlineStr">
        <is>
          <t>Prior Year Development Net of External Reinsurance After ADC Cessions</t>
        </is>
      </c>
      <c r="B95" s="6" t="n">
        <v>-8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aid Impact of ADC</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U.S. Workers' Compensation (before discount) | 2018 | Adverse Development Reinsur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Liability for Claims and Claims Adjustment Expens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curred Impact of ADC</t>
        </is>
      </c>
      <c r="B99" s="6" t="n">
        <v>0</v>
      </c>
      <c r="C99" s="6" t="n">
        <v>0</v>
      </c>
      <c r="D99" s="6" t="n">
        <v>0</v>
      </c>
      <c r="E99" s="6" t="n">
        <v>0</v>
      </c>
      <c r="F99" s="6" t="n">
        <v>0</v>
      </c>
      <c r="G99" s="6" t="n">
        <v>0</v>
      </c>
      <c r="H99" s="6" t="n">
        <v>0</v>
      </c>
      <c r="I99" s="4" t="inlineStr">
        <is>
          <t xml:space="preserve"> </t>
        </is>
      </c>
      <c r="J99" s="4" t="inlineStr">
        <is>
          <t xml:space="preserve"> </t>
        </is>
      </c>
      <c r="K99" s="4" t="inlineStr">
        <is>
          <t xml:space="preserve"> </t>
        </is>
      </c>
    </row>
    <row r="100">
      <c r="A100" s="4" t="inlineStr">
        <is>
          <t>Prior Year Development Net of External Reinsurance After ADC Cessions</t>
        </is>
      </c>
      <c r="B100" s="6"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U.S. Workers' Compensation (before discount) | 2019</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Liability for Claims and Claims Adjustment Expens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losses and allocated loss adjustment expenses, undiscounted and net of reinsurance</t>
        </is>
      </c>
      <c r="B103" s="6" t="n">
        <v>730</v>
      </c>
      <c r="C103" s="6" t="n">
        <v>788</v>
      </c>
      <c r="D103" s="6" t="n">
        <v>801</v>
      </c>
      <c r="E103" s="6" t="n">
        <v>812</v>
      </c>
      <c r="F103" s="6" t="n">
        <v>873</v>
      </c>
      <c r="G103" s="6" t="n">
        <v>887</v>
      </c>
      <c r="H103" s="4" t="inlineStr">
        <is>
          <t xml:space="preserve"> </t>
        </is>
      </c>
      <c r="I103" s="4" t="inlineStr">
        <is>
          <t xml:space="preserve"> </t>
        </is>
      </c>
      <c r="J103" s="4" t="inlineStr">
        <is>
          <t xml:space="preserve"> </t>
        </is>
      </c>
      <c r="K103" s="4" t="inlineStr">
        <is>
          <t xml:space="preserve"> </t>
        </is>
      </c>
    </row>
    <row r="104">
      <c r="A104" s="4" t="inlineStr">
        <is>
          <t>2024 Prior Year Development Excluding the Impact of ADC</t>
        </is>
      </c>
      <c r="B104" s="6" t="n">
        <v>-5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 of IBNR Liabilities Plus Expected Development on Reported Losses</t>
        </is>
      </c>
      <c r="B105" s="5" t="n">
        <v>21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Number of Reported Claims | claim</t>
        </is>
      </c>
      <c r="B106" s="6" t="n">
        <v>1729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curred Impact of ADC</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BNR Impact of ADC</t>
        </is>
      </c>
      <c r="B108" s="6"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2024 (Net of Impact of ADC)</t>
        </is>
      </c>
      <c r="B109" s="6" t="n">
        <v>730</v>
      </c>
      <c r="C109" s="6" t="n">
        <v>788</v>
      </c>
      <c r="D109" s="6" t="n">
        <v>801</v>
      </c>
      <c r="E109" s="6" t="n">
        <v>812</v>
      </c>
      <c r="F109" s="6" t="n">
        <v>873</v>
      </c>
      <c r="G109" s="6" t="n">
        <v>887</v>
      </c>
      <c r="H109" s="4" t="inlineStr">
        <is>
          <t xml:space="preserve"> </t>
        </is>
      </c>
      <c r="I109" s="4" t="inlineStr">
        <is>
          <t xml:space="preserve"> </t>
        </is>
      </c>
      <c r="J109" s="4" t="inlineStr">
        <is>
          <t xml:space="preserve"> </t>
        </is>
      </c>
      <c r="K109" s="4" t="inlineStr">
        <is>
          <t xml:space="preserve"> </t>
        </is>
      </c>
    </row>
    <row r="110">
      <c r="A110" s="4" t="inlineStr">
        <is>
          <t>Total of IBNR Liabilities Net of Impact of ADC</t>
        </is>
      </c>
      <c r="B110" s="6" t="n">
        <v>21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Losses and Allocated Loss Adjustment Expenses, Net of Reinsurance from the table below</t>
        </is>
      </c>
      <c r="B111" s="6" t="n">
        <v>417</v>
      </c>
      <c r="C111" s="6" t="n">
        <v>389</v>
      </c>
      <c r="D111" s="6" t="n">
        <v>347</v>
      </c>
      <c r="E111" s="6" t="n">
        <v>301</v>
      </c>
      <c r="F111" s="6" t="n">
        <v>219</v>
      </c>
      <c r="G111" s="6" t="n">
        <v>93</v>
      </c>
      <c r="H111" s="4" t="inlineStr">
        <is>
          <t xml:space="preserve"> </t>
        </is>
      </c>
      <c r="I111" s="4" t="inlineStr">
        <is>
          <t xml:space="preserve"> </t>
        </is>
      </c>
      <c r="J111" s="4" t="inlineStr">
        <is>
          <t xml:space="preserve"> </t>
        </is>
      </c>
      <c r="K111" s="4" t="inlineStr">
        <is>
          <t xml:space="preserve"> </t>
        </is>
      </c>
    </row>
    <row r="112">
      <c r="A112" s="4" t="inlineStr">
        <is>
          <t>Prior Year Development Net of External Reinsurance After ADC Cessions</t>
        </is>
      </c>
      <c r="B112" s="6" t="n">
        <v>-58</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aid Impact of ADC</t>
        </is>
      </c>
      <c r="B113" s="6"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U.S. Workers' Compensation (before discount) | 2019 | Adverse Development Reinsur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Liability for Claims and Claims Adjustment Expens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curred Impact of ADC</t>
        </is>
      </c>
      <c r="B116" s="6" t="n">
        <v>0</v>
      </c>
      <c r="C116" s="6" t="n">
        <v>0</v>
      </c>
      <c r="D116" s="6" t="n">
        <v>0</v>
      </c>
      <c r="E116" s="6" t="n">
        <v>0</v>
      </c>
      <c r="F116" s="6" t="n">
        <v>0</v>
      </c>
      <c r="G116" s="6" t="n">
        <v>0</v>
      </c>
      <c r="H116" s="4" t="inlineStr">
        <is>
          <t xml:space="preserve"> </t>
        </is>
      </c>
      <c r="I116" s="4" t="inlineStr">
        <is>
          <t xml:space="preserve"> </t>
        </is>
      </c>
      <c r="J116" s="4" t="inlineStr">
        <is>
          <t xml:space="preserve"> </t>
        </is>
      </c>
      <c r="K116" s="4" t="inlineStr">
        <is>
          <t xml:space="preserve"> </t>
        </is>
      </c>
    </row>
    <row r="117">
      <c r="A117" s="4" t="inlineStr">
        <is>
          <t>Prior Year Development Net of External Reinsurance After ADC Cessions</t>
        </is>
      </c>
      <c r="B117" s="6"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U.S. Workers' Compensation (before discount) | 202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Liability for Claims and Claims Adjustment Expens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losses and allocated loss adjustment expenses, undiscounted and net of reinsurance</t>
        </is>
      </c>
      <c r="B120" s="6" t="n">
        <v>434</v>
      </c>
      <c r="C120" s="6" t="n">
        <v>477</v>
      </c>
      <c r="D120" s="6" t="n">
        <v>521</v>
      </c>
      <c r="E120" s="6" t="n">
        <v>573</v>
      </c>
      <c r="F120" s="6" t="n">
        <v>597</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2024 Prior Year Development Excluding the Impact of ADC</t>
        </is>
      </c>
      <c r="B121" s="6" t="n">
        <v>-4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of IBNR Liabilities Plus Expected Development on Reported Losses</t>
        </is>
      </c>
      <c r="B122" s="5" t="n">
        <v>10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Number of Reported Claims | claim</t>
        </is>
      </c>
      <c r="B123" s="6" t="n">
        <v>14124</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curred Impact of ADC</t>
        </is>
      </c>
      <c r="B124" s="5"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BNR Impact of ADC</t>
        </is>
      </c>
      <c r="B125" s="6"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2024 (Net of Impact of ADC)</t>
        </is>
      </c>
      <c r="B126" s="6" t="n">
        <v>434</v>
      </c>
      <c r="C126" s="6" t="n">
        <v>477</v>
      </c>
      <c r="D126" s="6" t="n">
        <v>521</v>
      </c>
      <c r="E126" s="6" t="n">
        <v>573</v>
      </c>
      <c r="F126" s="6" t="n">
        <v>597</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otal of IBNR Liabilities Net of Impact of ADC</t>
        </is>
      </c>
      <c r="B127" s="6" t="n">
        <v>10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Paid Losses and Allocated Loss Adjustment Expenses, Net of Reinsurance from the table below</t>
        </is>
      </c>
      <c r="B128" s="6" t="n">
        <v>259</v>
      </c>
      <c r="C128" s="6" t="n">
        <v>245</v>
      </c>
      <c r="D128" s="6" t="n">
        <v>205</v>
      </c>
      <c r="E128" s="6" t="n">
        <v>159</v>
      </c>
      <c r="F128" s="6" t="n">
        <v>64</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Prior Year Development Net of External Reinsurance After ADC Cessions</t>
        </is>
      </c>
      <c r="B129" s="6" t="n">
        <v>-4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aid Impact of ADC</t>
        </is>
      </c>
      <c r="B130" s="6"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U.S. Workers' Compensation (before discount) | 2020 | Adverse Development Reinsur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Liability for Claims and Claims Adjustment Expens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Impact of ADC</t>
        </is>
      </c>
      <c r="B133" s="6" t="n">
        <v>0</v>
      </c>
      <c r="C133" s="6" t="n">
        <v>0</v>
      </c>
      <c r="D133" s="6" t="n">
        <v>0</v>
      </c>
      <c r="E133" s="6" t="n">
        <v>0</v>
      </c>
      <c r="F133" s="6" t="n">
        <v>0</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Prior Year Development Net of External Reinsurance After ADC Cessions</t>
        </is>
      </c>
      <c r="B134" s="6" t="n">
        <v>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U.S. Workers' Compensation (before discount) | 202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Liability for Claims and Claims Adjustment Expens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curred losses and allocated loss adjustment expenses, undiscounted and net of reinsurance</t>
        </is>
      </c>
      <c r="B137" s="6" t="n">
        <v>514</v>
      </c>
      <c r="C137" s="6" t="n">
        <v>545</v>
      </c>
      <c r="D137" s="6" t="n">
        <v>570</v>
      </c>
      <c r="E137" s="6" t="n">
        <v>597</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2024 Prior Year Development Excluding the Impact of ADC</t>
        </is>
      </c>
      <c r="B138" s="6" t="n">
        <v>-3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 of IBNR Liabilities Plus Expected Development on Reported Losses</t>
        </is>
      </c>
      <c r="B139" s="5" t="n">
        <v>212</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umber of Reported Claims | claim</t>
        </is>
      </c>
      <c r="B140" s="6" t="n">
        <v>11293</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curred Impact of ADC</t>
        </is>
      </c>
      <c r="B141" s="5"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BNR Impact of ADC</t>
        </is>
      </c>
      <c r="B142" s="6" t="n">
        <v>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2024 (Net of Impact of ADC)</t>
        </is>
      </c>
      <c r="B143" s="6" t="n">
        <v>514</v>
      </c>
      <c r="C143" s="6" t="n">
        <v>545</v>
      </c>
      <c r="D143" s="6" t="n">
        <v>570</v>
      </c>
      <c r="E143" s="6" t="n">
        <v>597</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Total of IBNR Liabilities Net of Impact of ADC</t>
        </is>
      </c>
      <c r="B144" s="6" t="n">
        <v>212</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Paid Losses and Allocated Loss Adjustment Expenses, Net of Reinsurance from the table below</t>
        </is>
      </c>
      <c r="B145" s="6" t="n">
        <v>211</v>
      </c>
      <c r="C145" s="6" t="n">
        <v>171</v>
      </c>
      <c r="D145" s="6" t="n">
        <v>128</v>
      </c>
      <c r="E145" s="6" t="n">
        <v>6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Prior Year Development Net of External Reinsurance After ADC Cessions</t>
        </is>
      </c>
      <c r="B146" s="6" t="n">
        <v>-3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Paid Impact of ADC</t>
        </is>
      </c>
      <c r="B147" s="6" t="n">
        <v>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U.S. Workers' Compensation (before discount) | 2021 | Adverse Development Reinsura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Liability for Claims and Claims Adjustment Expens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Impact of ADC</t>
        </is>
      </c>
      <c r="B150" s="6" t="n">
        <v>0</v>
      </c>
      <c r="C150" s="6" t="n">
        <v>0</v>
      </c>
      <c r="D150" s="6" t="n">
        <v>0</v>
      </c>
      <c r="E150" s="6" t="n">
        <v>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Prior Year Development Net of External Reinsurance After ADC Cessions</t>
        </is>
      </c>
      <c r="B151" s="6"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U.S. Workers' Compensation (before discount) | 2022</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Liability for Claims and Claims Adjustment Expens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curred losses and allocated loss adjustment expenses, undiscounted and net of reinsurance</t>
        </is>
      </c>
      <c r="B154" s="6" t="n">
        <v>464</v>
      </c>
      <c r="C154" s="6" t="n">
        <v>493</v>
      </c>
      <c r="D154" s="6" t="n">
        <v>523</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2024 Prior Year Development Excluding the Impact of ADC</t>
        </is>
      </c>
      <c r="B155" s="6" t="n">
        <v>-29</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Total of IBNR Liabilities Plus Expected Development on Reported Losses</t>
        </is>
      </c>
      <c r="B156" s="5" t="n">
        <v>209</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Number of Reported Claims | claim</t>
        </is>
      </c>
      <c r="B157" s="6" t="n">
        <v>9829</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Incurred Impact of ADC</t>
        </is>
      </c>
      <c r="B158" s="5" t="n">
        <v>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IBNR Impact of ADC</t>
        </is>
      </c>
      <c r="B159" s="6" t="n">
        <v>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2024 (Net of Impact of ADC)</t>
        </is>
      </c>
      <c r="B160" s="6" t="n">
        <v>464</v>
      </c>
      <c r="C160" s="6" t="n">
        <v>493</v>
      </c>
      <c r="D160" s="6" t="n">
        <v>523</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Total of IBNR Liabilities Net of Impact of ADC</t>
        </is>
      </c>
      <c r="B161" s="6" t="n">
        <v>209</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Paid Losses and Allocated Loss Adjustment Expenses, Net of Reinsurance from the table below</t>
        </is>
      </c>
      <c r="B162" s="6" t="n">
        <v>143</v>
      </c>
      <c r="C162" s="6" t="n">
        <v>102</v>
      </c>
      <c r="D162" s="6" t="n">
        <v>45</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Prior Year Development Net of External Reinsurance After ADC Cessions</t>
        </is>
      </c>
      <c r="B163" s="6" t="n">
        <v>-29</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Paid Impact of ADC</t>
        </is>
      </c>
      <c r="B164" s="6" t="n">
        <v>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U.S. Workers' Compensation (before discount) | 2022 | Adverse Development Reinsuran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Liability for Claims and Claims Adjustment Expens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Incurred Impact of ADC</t>
        </is>
      </c>
      <c r="B167" s="6" t="n">
        <v>0</v>
      </c>
      <c r="C167" s="6" t="n">
        <v>0</v>
      </c>
      <c r="D167" s="6" t="n">
        <v>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Prior Year Development Net of External Reinsurance After ADC Cessions</t>
        </is>
      </c>
      <c r="B168" s="6" t="n">
        <v>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U.S. Workers' Compensation (before discount) | 2023</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Liability for Claims and Claims Adjustment Expens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Incurred losses and allocated loss adjustment expenses, undiscounted and net of reinsurance</t>
        </is>
      </c>
      <c r="B171" s="6" t="n">
        <v>465</v>
      </c>
      <c r="C171" s="6" t="n">
        <v>5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2024 Prior Year Development Excluding the Impact of ADC</t>
        </is>
      </c>
      <c r="B172" s="6" t="n">
        <v>-35</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Total of IBNR Liabilities Plus Expected Development on Reported Losses</t>
        </is>
      </c>
      <c r="B173" s="5" t="n">
        <v>273</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umulative Number of Reported Claims | claim</t>
        </is>
      </c>
      <c r="B174" s="6" t="n">
        <v>8954</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curred Impact of ADC</t>
        </is>
      </c>
      <c r="B175" s="5"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BNR Impact of ADC</t>
        </is>
      </c>
      <c r="B176" s="6" t="n">
        <v>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2024 (Net of Impact of ADC)</t>
        </is>
      </c>
      <c r="B177" s="6" t="n">
        <v>465</v>
      </c>
      <c r="C177" s="6" t="n">
        <v>5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Total of IBNR Liabilities Net of Impact of ADC</t>
        </is>
      </c>
      <c r="B178" s="6" t="n">
        <v>273</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Cumulative Paid Losses and Allocated Loss Adjustment Expenses, Net of Reinsurance from the table below</t>
        </is>
      </c>
      <c r="B179" s="6" t="n">
        <v>103</v>
      </c>
      <c r="C179" s="6" t="n">
        <v>38</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Prior Year Development Net of External Reinsurance After ADC Cessions</t>
        </is>
      </c>
      <c r="B180" s="6" t="n">
        <v>-35</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Paid Impact of ADC</t>
        </is>
      </c>
      <c r="B181" s="6"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U.S. Workers' Compensation (before discount) | 2023 | Adverse Development Reinsuran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Liability for Claims and Claims Adjustment Expens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ncurred Impact of ADC</t>
        </is>
      </c>
      <c r="B184" s="6" t="n">
        <v>0</v>
      </c>
      <c r="C184" s="6" t="n">
        <v>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Prior Year Development Net of External Reinsurance After ADC Cessions</t>
        </is>
      </c>
      <c r="B185" s="6" t="n">
        <v>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U.S. Workers' Compensation (before discount) | 2024</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Liability for Claims and Claims Adjustment Expens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ncurred losses and allocated loss adjustment expenses, undiscounted and net of reinsurance</t>
        </is>
      </c>
      <c r="B188" s="6" t="n">
        <v>56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2024 Prior Year Development Excluding the Impact of ADC</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Total of IBNR Liabilities Plus Expected Development on Reported Losses</t>
        </is>
      </c>
      <c r="B190" s="5" t="n">
        <v>45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umulative Number of Reported Claims | claim</t>
        </is>
      </c>
      <c r="B191" s="6" t="n">
        <v>6285</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 Impact of ADC</t>
        </is>
      </c>
      <c r="B192" s="5" t="n">
        <v>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IBNR Impact of ADC</t>
        </is>
      </c>
      <c r="B193" s="6" t="n">
        <v>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2024 (Net of Impact of ADC)</t>
        </is>
      </c>
      <c r="B194" s="6" t="n">
        <v>567</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Total of IBNR Liabilities Net of Impact of ADC</t>
        </is>
      </c>
      <c r="B195" s="6" t="n">
        <v>455</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Paid Losses and Allocated Loss Adjustment Expenses, Net of Reinsurance from the table below</t>
        </is>
      </c>
      <c r="B196" s="6" t="n">
        <v>35</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Prior Year Development Net of External Reinsurance After ADC Cessio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Paid Impact of ADC</t>
        </is>
      </c>
      <c r="B198" s="6" t="n">
        <v>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U.S. Workers' Compensation (before discount) | 2024 | Adverse Development Reinsuranc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Liability for Claims and Claims Adjustment Expens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Incurred Impact of ADC</t>
        </is>
      </c>
      <c r="B201" s="6" t="n">
        <v>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Prior Year Development Net of External Reinsurance After ADC Cessions</t>
        </is>
      </c>
      <c r="B202" s="6" t="n">
        <v>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U.S. Workers' Compensation (before discount) | Short Duration Insurance Contracts Last Ten Accident Yea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Liability for Claims and Claims Adjustment Expens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2024 Prior Year Development Excluding the Impact of ADC</t>
        </is>
      </c>
      <c r="B205" s="6" t="n">
        <v>-484</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ncurred Impact of ADC</t>
        </is>
      </c>
      <c r="B206" s="6" t="n">
        <v>-317</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2024 (Net of Impact of ADC)</t>
        </is>
      </c>
      <c r="B207" s="6" t="n">
        <v>6766</v>
      </c>
      <c r="C207" s="6" t="n">
        <v>6562</v>
      </c>
      <c r="D207" s="6" t="n">
        <v>6151</v>
      </c>
      <c r="E207" s="6" t="n">
        <v>5740</v>
      </c>
      <c r="F207" s="6" t="n">
        <v>5389</v>
      </c>
      <c r="G207" s="6" t="n">
        <v>4958</v>
      </c>
      <c r="H207" s="6" t="n">
        <v>4484</v>
      </c>
      <c r="I207" s="6" t="n">
        <v>3414</v>
      </c>
      <c r="J207" s="6" t="n">
        <v>2578</v>
      </c>
      <c r="K207" s="4" t="inlineStr">
        <is>
          <t xml:space="preserve"> </t>
        </is>
      </c>
    </row>
    <row r="208">
      <c r="A208" s="4" t="inlineStr">
        <is>
          <t>Prior Year Development Net of External Reinsurance After ADC Cessions</t>
        </is>
      </c>
      <c r="B208" s="6" t="n">
        <v>-363</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U.S. Workers' Compensation (before discount) | Short Duration Insurance Contracts Last Ten Accident Years | Adverse Development Reinsura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Liability for Claims and Claims Adjustment Expens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Impact of ADC</t>
        </is>
      </c>
      <c r="B211" s="6" t="n">
        <v>-317</v>
      </c>
      <c r="C211" s="6" t="n">
        <v>-438</v>
      </c>
      <c r="D211" s="6" t="n">
        <v>-520</v>
      </c>
      <c r="E211" s="6" t="n">
        <v>-593</v>
      </c>
      <c r="F211" s="6" t="n">
        <v>-570</v>
      </c>
      <c r="G211" s="6" t="n">
        <v>-588</v>
      </c>
      <c r="H211" s="6" t="n">
        <v>-496</v>
      </c>
      <c r="I211" s="6" t="n">
        <v>-587</v>
      </c>
      <c r="J211" s="6" t="n">
        <v>-585</v>
      </c>
      <c r="K211" s="4" t="inlineStr">
        <is>
          <t xml:space="preserve"> </t>
        </is>
      </c>
    </row>
    <row r="212">
      <c r="A212" s="4" t="inlineStr">
        <is>
          <t>Prior Year Development Net of External Reinsurance After ADC Cessions</t>
        </is>
      </c>
      <c r="B212" s="6" t="n">
        <v>121</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U.S. Workers' Compensation (before discount) | Short Duration Insurance Contracts Accident Years Prior To Current Yea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Liability for Claims and Claims Adjustment Expens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Cumulative Paid Losses and Allocated Loss Adjustment Expenses, Net of Reinsurance from the table below</t>
        </is>
      </c>
      <c r="B215" s="6" t="n">
        <v>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U.S. Workers' Compensation (before discount) | Incurred Impact Of Adverse Development Cov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Liability for Claims and Claims Adjustment Expens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Paid Losses and Allocated Loss Adjustment Expenses, Net of Reinsurance from the table below</t>
        </is>
      </c>
      <c r="B218" s="6" t="n">
        <v>71</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Liabilities for losses and loss adjustment expenses and prior year development before accident year 2015, net of reinsurance</t>
        </is>
      </c>
      <c r="B219" s="6" t="n">
        <v>-3708</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U.S. Workers' Compensation (before discount) | Short Duration Insurance Contracts Accident Years Prior To 2015</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Liability for Claims and Claims Adjustment Expens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Liabilities for losses and loss adjustment expenses and prior year development before accident year 2015, net of reinsurance</t>
        </is>
      </c>
      <c r="B222" s="6" t="n">
        <v>-187</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Prior Year Development Net of External Reinsurance After ADC Cessions</t>
        </is>
      </c>
      <c r="B223" s="6" t="n">
        <v>-26</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U.S. Workers' Compensation (before discount) | Short Duration Insurance Contracts Accident Years Prior To 2015 | Adverse Development Reinsuranc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Liability for Claims and Claims Adjustment Expens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Prior Year Development Net of External Reinsurance After ADC Cessions</t>
        </is>
      </c>
      <c r="B226" s="6" t="n">
        <v>161</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U.S. Workers' Compensation (before discount) | Net Of Impact Of Adverse Development Reinsurance Cov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Liability for Claims and Claims Adjustment Expens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Cumulative Paid Losses and Allocated Loss Adjustment Expenses, Net of Reinsurance from the table below</t>
        </is>
      </c>
      <c r="B229" s="6" t="n">
        <v>3735</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Liabilities for losses and loss adjustment expenses and prior year development before accident year 2015, net of reinsurance</t>
        </is>
      </c>
      <c r="B230" s="6" t="n">
        <v>437</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Unallocated loss adjustment expense prior year development</t>
        </is>
      </c>
      <c r="B231" s="6" t="n">
        <v>184</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Liabilities for losses and loss adjustment expenses and prior year loss development, net of reinsurance</t>
        </is>
      </c>
      <c r="B232" s="6" t="n">
        <v>3468</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U.S. Workers' Compensation (before discount) | Unallocated To Accident Yea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Liability for Claims and Claims Adjustment Expens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Unallocated loss adjustment expense prior year development</t>
        </is>
      </c>
      <c r="B235" s="6" t="n">
        <v>398</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U.S. Excess Casualt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3" t="inlineStr">
        <is>
          <t>Liability for Claims and Claims Adjustment Expens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Incurred losses and allocated loss adjustment expenses, undiscounted and net of reinsurance</t>
        </is>
      </c>
      <c r="B238" s="6" t="n">
        <v>7409</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2024 Prior Year Development Excluding the Impact of ADC</t>
        </is>
      </c>
      <c r="B239" s="6" t="n">
        <v>545</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ncurred Impact of ADC</t>
        </is>
      </c>
      <c r="B240" s="6" t="n">
        <v>-1955</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2024 (Net of Impact of ADC)</t>
        </is>
      </c>
      <c r="B241" s="6" t="n">
        <v>6875</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Cumulative Paid Losses and Allocated Loss Adjustment Expenses, Net of Reinsurance from the table below</t>
        </is>
      </c>
      <c r="B242" s="6" t="n">
        <v>435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Liabilities for losses and loss adjustment expenses and prior year development before accident year 2015, net of reinsurance</t>
        </is>
      </c>
      <c r="B243" s="6" t="n">
        <v>2104</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Liabilities for losses and loss adjustment expenses and prior year loss development, net of reinsurance</t>
        </is>
      </c>
      <c r="B244" s="6" t="n">
        <v>5163</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Prior Year Development Net of External Reinsurance After ADC Cessions</t>
        </is>
      </c>
      <c r="B245" s="6" t="n">
        <v>238</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Paid Impact of ADC</t>
        </is>
      </c>
      <c r="B246" s="5" t="n">
        <v>-197</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Year 1 (as a percent)</t>
        </is>
      </c>
      <c r="B247" s="12" t="n">
        <v>0.011</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Year 2 (as a percent)</t>
        </is>
      </c>
      <c r="B248" s="12" t="n">
        <v>0.10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Year 3 (as a percent)</t>
        </is>
      </c>
      <c r="B249" s="12" t="n">
        <v>0.089</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Year 4 (as a percent)</t>
        </is>
      </c>
      <c r="B250" s="12" t="n">
        <v>0.195</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Year 5 (as a percent)</t>
        </is>
      </c>
      <c r="B251" s="12" t="n">
        <v>0.108</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Year 6 (as a percent)</t>
        </is>
      </c>
      <c r="B252" s="12" t="n">
        <v>0.07199999999999999</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Year 7 (as a percent)</t>
        </is>
      </c>
      <c r="B253" s="12" t="n">
        <v>0.061</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Year 8 (as a percent)</t>
        </is>
      </c>
      <c r="B254" s="12" t="n">
        <v>0.079</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Year 9 (as a percent)</t>
        </is>
      </c>
      <c r="B255" s="12" t="n">
        <v>0.031</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Year 10 (as a percent)</t>
        </is>
      </c>
      <c r="B256" s="14" t="n">
        <v>0.02</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U.S. Excess Casualty | Adverse Development Reinsuran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Liability for Claims and Claims Adjustment Expens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Cumulative Paid Losses and Allocated Loss Adjustment Expenses, Net of Reinsurance from the table below</t>
        </is>
      </c>
      <c r="B259" s="5" t="n">
        <v>197</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Liabilities for losses and loss adjustment expenses and prior year development before accident year 2015, net of reinsurance</t>
        </is>
      </c>
      <c r="B260" s="6" t="n">
        <v>-1618</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Unallocated loss adjustment expense prior year development</t>
        </is>
      </c>
      <c r="B261" s="6" t="n">
        <v>-57</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Prior Year Development Net of External Reinsurance After ADC Cessions</t>
        </is>
      </c>
      <c r="B262" s="6" t="n">
        <v>-307</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U.S. Excess Casualty | 2015</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Liability for Claims and Claims Adjustment Expens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Incurred losses and allocated loss adjustment expenses, undiscounted and net of reinsurance</t>
        </is>
      </c>
      <c r="B265" s="6" t="n">
        <v>1723</v>
      </c>
      <c r="C265" s="6" t="n">
        <v>1658</v>
      </c>
      <c r="D265" s="6" t="n">
        <v>1686</v>
      </c>
      <c r="E265" s="6" t="n">
        <v>1721</v>
      </c>
      <c r="F265" s="6" t="n">
        <v>1694</v>
      </c>
      <c r="G265" s="6" t="n">
        <v>1656</v>
      </c>
      <c r="H265" s="6" t="n">
        <v>1603</v>
      </c>
      <c r="I265" s="6" t="n">
        <v>1440</v>
      </c>
      <c r="J265" s="6" t="n">
        <v>1463</v>
      </c>
      <c r="K265" s="6" t="n">
        <v>989</v>
      </c>
    </row>
    <row r="266">
      <c r="A266" s="4" t="inlineStr">
        <is>
          <t>2024 Prior Year Development Excluding the Impact of ADC</t>
        </is>
      </c>
      <c r="B266" s="6" t="n">
        <v>65</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Total of IBNR Liabilities Plus Expected Development on Reported Losses</t>
        </is>
      </c>
      <c r="B267" s="5" t="n">
        <v>258</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Number of Reported Claims | claim</t>
        </is>
      </c>
      <c r="B268" s="6" t="n">
        <v>3269</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Incurred Impact of ADC</t>
        </is>
      </c>
      <c r="B269" s="5" t="n">
        <v>-534</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IBNR Impact of ADC</t>
        </is>
      </c>
      <c r="B270" s="6" t="n">
        <v>-131</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2024 (Net of Impact of ADC)</t>
        </is>
      </c>
      <c r="B271" s="6" t="n">
        <v>1189</v>
      </c>
      <c r="C271" s="6" t="n">
        <v>1196</v>
      </c>
      <c r="D271" s="6" t="n">
        <v>1174</v>
      </c>
      <c r="E271" s="6" t="n">
        <v>1231</v>
      </c>
      <c r="F271" s="6" t="n">
        <v>1211</v>
      </c>
      <c r="G271" s="6" t="n">
        <v>1163</v>
      </c>
      <c r="H271" s="6" t="n">
        <v>1139</v>
      </c>
      <c r="I271" s="6" t="n">
        <v>1015</v>
      </c>
      <c r="J271" s="6" t="n">
        <v>1027</v>
      </c>
      <c r="K271" s="4" t="inlineStr">
        <is>
          <t xml:space="preserve"> </t>
        </is>
      </c>
    </row>
    <row r="272">
      <c r="A272" s="4" t="inlineStr">
        <is>
          <t>Total of IBNR Liabilities Net of Impact of ADC</t>
        </is>
      </c>
      <c r="B272" s="6" t="n">
        <v>127</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Cumulative Paid Losses and Allocated Loss Adjustment Expenses, Net of Reinsurance from the table below</t>
        </is>
      </c>
      <c r="B273" s="6" t="n">
        <v>1325</v>
      </c>
      <c r="C273" s="6" t="n">
        <v>1291</v>
      </c>
      <c r="D273" s="6" t="n">
        <v>1253</v>
      </c>
      <c r="E273" s="6" t="n">
        <v>1124</v>
      </c>
      <c r="F273" s="6" t="n">
        <v>1061</v>
      </c>
      <c r="G273" s="6" t="n">
        <v>935</v>
      </c>
      <c r="H273" s="6" t="n">
        <v>718</v>
      </c>
      <c r="I273" s="6" t="n">
        <v>391</v>
      </c>
      <c r="J273" s="6" t="n">
        <v>210</v>
      </c>
      <c r="K273" s="6" t="n">
        <v>9</v>
      </c>
    </row>
    <row r="274">
      <c r="A274" s="4" t="inlineStr">
        <is>
          <t>Prior Year Development Net of External Reinsurance After ADC Cessions</t>
        </is>
      </c>
      <c r="B274" s="6" t="n">
        <v>-7</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Paid Impact of ADC</t>
        </is>
      </c>
      <c r="B275" s="6" t="n">
        <v>-197</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U.S. Excess Casualty | 2015 | Adverse Development Reinsuranc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3" t="inlineStr">
        <is>
          <t>Liability for Claims and Claims Adjustment Expens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Incurred Impact of ADC</t>
        </is>
      </c>
      <c r="B278" s="6" t="n">
        <v>-534</v>
      </c>
      <c r="C278" s="6" t="n">
        <v>-462</v>
      </c>
      <c r="D278" s="6" t="n">
        <v>-512</v>
      </c>
      <c r="E278" s="6" t="n">
        <v>-490</v>
      </c>
      <c r="F278" s="6" t="n">
        <v>-483</v>
      </c>
      <c r="G278" s="6" t="n">
        <v>-493</v>
      </c>
      <c r="H278" s="6" t="n">
        <v>-464</v>
      </c>
      <c r="I278" s="6" t="n">
        <v>-425</v>
      </c>
      <c r="J278" s="6" t="n">
        <v>-436</v>
      </c>
      <c r="K278" s="4" t="inlineStr">
        <is>
          <t xml:space="preserve"> </t>
        </is>
      </c>
    </row>
    <row r="279">
      <c r="A279" s="4" t="inlineStr">
        <is>
          <t>Prior Year Development Net of External Reinsurance After ADC Cessions</t>
        </is>
      </c>
      <c r="B279" s="6" t="n">
        <v>-72</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U.S. Excess Casualty | 2016</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Liability for Claims and Claims Adjustment Expens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ncurred losses and allocated loss adjustment expenses, undiscounted and net of reinsurance</t>
        </is>
      </c>
      <c r="B282" s="6" t="n">
        <v>1317</v>
      </c>
      <c r="C282" s="6" t="n">
        <v>1276</v>
      </c>
      <c r="D282" s="6" t="n">
        <v>1263</v>
      </c>
      <c r="E282" s="6" t="n">
        <v>1250</v>
      </c>
      <c r="F282" s="6" t="n">
        <v>1274</v>
      </c>
      <c r="G282" s="6" t="n">
        <v>1171</v>
      </c>
      <c r="H282" s="6" t="n">
        <v>1162</v>
      </c>
      <c r="I282" s="6" t="n">
        <v>1146</v>
      </c>
      <c r="J282" s="6" t="n">
        <v>898</v>
      </c>
      <c r="K282" s="4" t="inlineStr">
        <is>
          <t xml:space="preserve"> </t>
        </is>
      </c>
    </row>
    <row r="283">
      <c r="A283" s="4" t="inlineStr">
        <is>
          <t>2024 Prior Year Development Excluding the Impact of ADC</t>
        </is>
      </c>
      <c r="B283" s="6" t="n">
        <v>41</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Total of IBNR Liabilities Plus Expected Development on Reported Losses</t>
        </is>
      </c>
      <c r="B284" s="5" t="n">
        <v>343</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Number of Reported Claims | claim</t>
        </is>
      </c>
      <c r="B285" s="6" t="n">
        <v>2970</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Incurred Impact of ADC</t>
        </is>
      </c>
      <c r="B286" s="5" t="n">
        <v>0</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IBNR Impact of ADC</t>
        </is>
      </c>
      <c r="B287" s="6" t="n">
        <v>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2024 (Net of Impact of ADC)</t>
        </is>
      </c>
      <c r="B288" s="6" t="n">
        <v>1317</v>
      </c>
      <c r="C288" s="6" t="n">
        <v>1276</v>
      </c>
      <c r="D288" s="6" t="n">
        <v>1263</v>
      </c>
      <c r="E288" s="6" t="n">
        <v>1250</v>
      </c>
      <c r="F288" s="6" t="n">
        <v>1274</v>
      </c>
      <c r="G288" s="6" t="n">
        <v>1171</v>
      </c>
      <c r="H288" s="6" t="n">
        <v>1162</v>
      </c>
      <c r="I288" s="6" t="n">
        <v>1146</v>
      </c>
      <c r="J288" s="6" t="n">
        <v>898</v>
      </c>
      <c r="K288" s="4" t="inlineStr">
        <is>
          <t xml:space="preserve"> </t>
        </is>
      </c>
    </row>
    <row r="289">
      <c r="A289" s="4" t="inlineStr">
        <is>
          <t>Total of IBNR Liabilities Net of Impact of ADC</t>
        </is>
      </c>
      <c r="B289" s="6" t="n">
        <v>343</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Paid Losses and Allocated Loss Adjustment Expenses, Net of Reinsurance from the table below</t>
        </is>
      </c>
      <c r="B290" s="6" t="n">
        <v>851</v>
      </c>
      <c r="C290" s="6" t="n">
        <v>798</v>
      </c>
      <c r="D290" s="6" t="n">
        <v>670</v>
      </c>
      <c r="E290" s="6" t="n">
        <v>566</v>
      </c>
      <c r="F290" s="6" t="n">
        <v>502</v>
      </c>
      <c r="G290" s="6" t="n">
        <v>388</v>
      </c>
      <c r="H290" s="6" t="n">
        <v>204</v>
      </c>
      <c r="I290" s="6" t="n">
        <v>80</v>
      </c>
      <c r="J290" s="6" t="n">
        <v>28</v>
      </c>
      <c r="K290" s="4" t="inlineStr">
        <is>
          <t xml:space="preserve"> </t>
        </is>
      </c>
    </row>
    <row r="291">
      <c r="A291" s="4" t="inlineStr">
        <is>
          <t>Prior Year Development Net of External Reinsurance After ADC Cessions</t>
        </is>
      </c>
      <c r="B291" s="6" t="n">
        <v>41</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Paid Impact of ADC</t>
        </is>
      </c>
      <c r="B292" s="6" t="n">
        <v>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U.S. Excess Casualty | 2016 | Adverse Development Reinsuranc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Liability for Claims and Claims Adjustment Expens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curred Impact of ADC</t>
        </is>
      </c>
      <c r="B295" s="6" t="n">
        <v>0</v>
      </c>
      <c r="C295" s="6" t="n">
        <v>0</v>
      </c>
      <c r="D295" s="6" t="n">
        <v>0</v>
      </c>
      <c r="E295" s="6" t="n">
        <v>0</v>
      </c>
      <c r="F295" s="6" t="n">
        <v>0</v>
      </c>
      <c r="G295" s="6" t="n">
        <v>0</v>
      </c>
      <c r="H295" s="6" t="n">
        <v>0</v>
      </c>
      <c r="I295" s="6" t="n">
        <v>0</v>
      </c>
      <c r="J295" s="6" t="n">
        <v>0</v>
      </c>
      <c r="K295" s="4" t="inlineStr">
        <is>
          <t xml:space="preserve"> </t>
        </is>
      </c>
    </row>
    <row r="296">
      <c r="A296" s="4" t="inlineStr">
        <is>
          <t>Prior Year Development Net of External Reinsurance After ADC Cessions</t>
        </is>
      </c>
      <c r="B296" s="6" t="n">
        <v>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U.S. Excess Casualty | 2017</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Liability for Claims and Claims Adjustment Expens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Incurred losses and allocated loss adjustment expenses, undiscounted and net of reinsurance</t>
        </is>
      </c>
      <c r="B299" s="6" t="n">
        <v>1228</v>
      </c>
      <c r="C299" s="6" t="n">
        <v>1182</v>
      </c>
      <c r="D299" s="6" t="n">
        <v>1200</v>
      </c>
      <c r="E299" s="6" t="n">
        <v>1157</v>
      </c>
      <c r="F299" s="6" t="n">
        <v>1153</v>
      </c>
      <c r="G299" s="6" t="n">
        <v>1097</v>
      </c>
      <c r="H299" s="6" t="n">
        <v>1002</v>
      </c>
      <c r="I299" s="6" t="n">
        <v>856</v>
      </c>
      <c r="J299" s="4" t="inlineStr">
        <is>
          <t xml:space="preserve"> </t>
        </is>
      </c>
      <c r="K299" s="4" t="inlineStr">
        <is>
          <t xml:space="preserve"> </t>
        </is>
      </c>
    </row>
    <row r="300">
      <c r="A300" s="4" t="inlineStr">
        <is>
          <t>2024 Prior Year Development Excluding the Impact of ADC</t>
        </is>
      </c>
      <c r="B300" s="6" t="n">
        <v>46</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Total of IBNR Liabilities Plus Expected Development on Reported Losses</t>
        </is>
      </c>
      <c r="B301" s="5" t="n">
        <v>227</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Number of Reported Claims | claim</t>
        </is>
      </c>
      <c r="B302" s="6" t="n">
        <v>2252</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Incurred Impact of ADC</t>
        </is>
      </c>
      <c r="B303" s="5" t="n">
        <v>0</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IBNR Impact of ADC</t>
        </is>
      </c>
      <c r="B304" s="6" t="n">
        <v>0</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2024 (Net of Impact of ADC)</t>
        </is>
      </c>
      <c r="B305" s="6" t="n">
        <v>1228</v>
      </c>
      <c r="C305" s="6" t="n">
        <v>1182</v>
      </c>
      <c r="D305" s="6" t="n">
        <v>1200</v>
      </c>
      <c r="E305" s="6" t="n">
        <v>1157</v>
      </c>
      <c r="F305" s="6" t="n">
        <v>1153</v>
      </c>
      <c r="G305" s="6" t="n">
        <v>1097</v>
      </c>
      <c r="H305" s="6" t="n">
        <v>1002</v>
      </c>
      <c r="I305" s="6" t="n">
        <v>856</v>
      </c>
      <c r="J305" s="4" t="inlineStr">
        <is>
          <t xml:space="preserve"> </t>
        </is>
      </c>
      <c r="K305" s="4" t="inlineStr">
        <is>
          <t xml:space="preserve"> </t>
        </is>
      </c>
    </row>
    <row r="306">
      <c r="A306" s="4" t="inlineStr">
        <is>
          <t>Total of IBNR Liabilities Net of Impact of ADC</t>
        </is>
      </c>
      <c r="B306" s="6" t="n">
        <v>227</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Cumulative Paid Losses and Allocated Loss Adjustment Expenses, Net of Reinsurance from the table below</t>
        </is>
      </c>
      <c r="B307" s="6" t="n">
        <v>860</v>
      </c>
      <c r="C307" s="6" t="n">
        <v>781</v>
      </c>
      <c r="D307" s="6" t="n">
        <v>676</v>
      </c>
      <c r="E307" s="6" t="n">
        <v>585</v>
      </c>
      <c r="F307" s="6" t="n">
        <v>505</v>
      </c>
      <c r="G307" s="6" t="n">
        <v>156</v>
      </c>
      <c r="H307" s="6" t="n">
        <v>45</v>
      </c>
      <c r="I307" s="6" t="n">
        <v>1</v>
      </c>
      <c r="J307" s="4" t="inlineStr">
        <is>
          <t xml:space="preserve"> </t>
        </is>
      </c>
      <c r="K307" s="4" t="inlineStr">
        <is>
          <t xml:space="preserve"> </t>
        </is>
      </c>
    </row>
    <row r="308">
      <c r="A308" s="4" t="inlineStr">
        <is>
          <t>Prior Year Development Net of External Reinsurance After ADC Cessions</t>
        </is>
      </c>
      <c r="B308" s="6" t="n">
        <v>46</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Paid Impact of ADC</t>
        </is>
      </c>
      <c r="B309" s="6" t="n">
        <v>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U.S. Excess Casualty | 2017 | Adverse Development Reinsuranc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Liability for Claims and Claims Adjustment Expens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Incurred Impact of ADC</t>
        </is>
      </c>
      <c r="B312" s="6" t="n">
        <v>0</v>
      </c>
      <c r="C312" s="6" t="n">
        <v>0</v>
      </c>
      <c r="D312" s="6" t="n">
        <v>0</v>
      </c>
      <c r="E312" s="6" t="n">
        <v>0</v>
      </c>
      <c r="F312" s="6" t="n">
        <v>0</v>
      </c>
      <c r="G312" s="6" t="n">
        <v>0</v>
      </c>
      <c r="H312" s="6" t="n">
        <v>0</v>
      </c>
      <c r="I312" s="6" t="n">
        <v>0</v>
      </c>
      <c r="J312" s="4" t="inlineStr">
        <is>
          <t xml:space="preserve"> </t>
        </is>
      </c>
      <c r="K312" s="4" t="inlineStr">
        <is>
          <t xml:space="preserve"> </t>
        </is>
      </c>
    </row>
    <row r="313">
      <c r="A313" s="4" t="inlineStr">
        <is>
          <t>Prior Year Development Net of External Reinsurance After ADC Cessions</t>
        </is>
      </c>
      <c r="B313" s="6" t="n">
        <v>0</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U.S. Excess Casualty | 2018</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Liability for Claims and Claims Adjustment Expens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Incurred losses and allocated loss adjustment expenses, undiscounted and net of reinsurance</t>
        </is>
      </c>
      <c r="B316" s="6" t="n">
        <v>779</v>
      </c>
      <c r="C316" s="6" t="n">
        <v>779</v>
      </c>
      <c r="D316" s="6" t="n">
        <v>769</v>
      </c>
      <c r="E316" s="6" t="n">
        <v>769</v>
      </c>
      <c r="F316" s="6" t="n">
        <v>721</v>
      </c>
      <c r="G316" s="6" t="n">
        <v>646</v>
      </c>
      <c r="H316" s="6" t="n">
        <v>648</v>
      </c>
      <c r="I316" s="4" t="inlineStr">
        <is>
          <t xml:space="preserve"> </t>
        </is>
      </c>
      <c r="J316" s="4" t="inlineStr">
        <is>
          <t xml:space="preserve"> </t>
        </is>
      </c>
      <c r="K316" s="4" t="inlineStr">
        <is>
          <t xml:space="preserve"> </t>
        </is>
      </c>
    </row>
    <row r="317">
      <c r="A317" s="4" t="inlineStr">
        <is>
          <t>2024 Prior Year Development Excluding the Impact of ADC</t>
        </is>
      </c>
      <c r="B317" s="6" t="n">
        <v>0</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Total of IBNR Liabilities Plus Expected Development on Reported Losses</t>
        </is>
      </c>
      <c r="B318" s="5" t="n">
        <v>149</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Cumulative Number of Reported Claims | claim</t>
        </is>
      </c>
      <c r="B319" s="6" t="n">
        <v>1613</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Incurred Impact of ADC</t>
        </is>
      </c>
      <c r="B320" s="5" t="n">
        <v>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IBNR Impact of ADC</t>
        </is>
      </c>
      <c r="B321" s="6" t="n">
        <v>0</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2024 (Net of Impact of ADC)</t>
        </is>
      </c>
      <c r="B322" s="6" t="n">
        <v>779</v>
      </c>
      <c r="C322" s="6" t="n">
        <v>779</v>
      </c>
      <c r="D322" s="6" t="n">
        <v>769</v>
      </c>
      <c r="E322" s="6" t="n">
        <v>769</v>
      </c>
      <c r="F322" s="6" t="n">
        <v>721</v>
      </c>
      <c r="G322" s="6" t="n">
        <v>646</v>
      </c>
      <c r="H322" s="6" t="n">
        <v>648</v>
      </c>
      <c r="I322" s="4" t="inlineStr">
        <is>
          <t xml:space="preserve"> </t>
        </is>
      </c>
      <c r="J322" s="4" t="inlineStr">
        <is>
          <t xml:space="preserve"> </t>
        </is>
      </c>
      <c r="K322" s="4" t="inlineStr">
        <is>
          <t xml:space="preserve"> </t>
        </is>
      </c>
    </row>
    <row r="323">
      <c r="A323" s="4" t="inlineStr">
        <is>
          <t>Total of IBNR Liabilities Net of Impact of ADC</t>
        </is>
      </c>
      <c r="B323" s="6" t="n">
        <v>149</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Cumulative Paid Losses and Allocated Loss Adjustment Expenses, Net of Reinsurance from the table below</t>
        </is>
      </c>
      <c r="B324" s="6" t="n">
        <v>527</v>
      </c>
      <c r="C324" s="6" t="n">
        <v>494</v>
      </c>
      <c r="D324" s="6" t="n">
        <v>414</v>
      </c>
      <c r="E324" s="6" t="n">
        <v>315</v>
      </c>
      <c r="F324" s="6" t="n">
        <v>227</v>
      </c>
      <c r="G324" s="6" t="n">
        <v>125</v>
      </c>
      <c r="H324" s="6" t="n">
        <v>1</v>
      </c>
      <c r="I324" s="4" t="inlineStr">
        <is>
          <t xml:space="preserve"> </t>
        </is>
      </c>
      <c r="J324" s="4" t="inlineStr">
        <is>
          <t xml:space="preserve"> </t>
        </is>
      </c>
      <c r="K324" s="4" t="inlineStr">
        <is>
          <t xml:space="preserve"> </t>
        </is>
      </c>
    </row>
    <row r="325">
      <c r="A325" s="4" t="inlineStr">
        <is>
          <t>Prior Year Development Net of External Reinsurance After ADC Cessions</t>
        </is>
      </c>
      <c r="B325" s="6" t="n">
        <v>0</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Paid Impact of ADC</t>
        </is>
      </c>
      <c r="B326" s="6" t="n">
        <v>0</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U.S. Excess Casualty | 2018 | Adverse Development Reinsuranc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3" t="inlineStr">
        <is>
          <t>Liability for Claims and Claims Adjustment Expens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Incurred Impact of ADC</t>
        </is>
      </c>
      <c r="B329" s="6" t="n">
        <v>0</v>
      </c>
      <c r="C329" s="6" t="n">
        <v>0</v>
      </c>
      <c r="D329" s="6" t="n">
        <v>0</v>
      </c>
      <c r="E329" s="6" t="n">
        <v>0</v>
      </c>
      <c r="F329" s="6" t="n">
        <v>0</v>
      </c>
      <c r="G329" s="6" t="n">
        <v>0</v>
      </c>
      <c r="H329" s="6" t="n">
        <v>0</v>
      </c>
      <c r="I329" s="4" t="inlineStr">
        <is>
          <t xml:space="preserve"> </t>
        </is>
      </c>
      <c r="J329" s="4" t="inlineStr">
        <is>
          <t xml:space="preserve"> </t>
        </is>
      </c>
      <c r="K329" s="4" t="inlineStr">
        <is>
          <t xml:space="preserve"> </t>
        </is>
      </c>
    </row>
    <row r="330">
      <c r="A330" s="4" t="inlineStr">
        <is>
          <t>Prior Year Development Net of External Reinsurance After ADC Cessions</t>
        </is>
      </c>
      <c r="B330" s="6" t="n">
        <v>0</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U.S. Excess Casualty | 2019</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3" t="inlineStr">
        <is>
          <t>Liability for Claims and Claims Adjustment Expens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Incurred losses and allocated loss adjustment expenses, undiscounted and net of reinsurance</t>
        </is>
      </c>
      <c r="B333" s="6" t="n">
        <v>604</v>
      </c>
      <c r="C333" s="6" t="n">
        <v>600</v>
      </c>
      <c r="D333" s="6" t="n">
        <v>612</v>
      </c>
      <c r="E333" s="6" t="n">
        <v>597</v>
      </c>
      <c r="F333" s="6" t="n">
        <v>583</v>
      </c>
      <c r="G333" s="6" t="n">
        <v>577</v>
      </c>
      <c r="H333" s="4" t="inlineStr">
        <is>
          <t xml:space="preserve"> </t>
        </is>
      </c>
      <c r="I333" s="4" t="inlineStr">
        <is>
          <t xml:space="preserve"> </t>
        </is>
      </c>
      <c r="J333" s="4" t="inlineStr">
        <is>
          <t xml:space="preserve"> </t>
        </is>
      </c>
      <c r="K333" s="4" t="inlineStr">
        <is>
          <t xml:space="preserve"> </t>
        </is>
      </c>
    </row>
    <row r="334">
      <c r="A334" s="4" t="inlineStr">
        <is>
          <t>2024 Prior Year Development Excluding the Impact of ADC</t>
        </is>
      </c>
      <c r="B334" s="6" t="n">
        <v>4</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Total of IBNR Liabilities Plus Expected Development on Reported Losses</t>
        </is>
      </c>
      <c r="B335" s="5" t="n">
        <v>279</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Cumulative Number of Reported Claims | claim</t>
        </is>
      </c>
      <c r="B336" s="6" t="n">
        <v>1469</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Incurred Impact of ADC</t>
        </is>
      </c>
      <c r="B337" s="5" t="n">
        <v>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IBNR Impact of ADC</t>
        </is>
      </c>
      <c r="B338" s="6" t="n">
        <v>0</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2024 (Net of Impact of ADC)</t>
        </is>
      </c>
      <c r="B339" s="6" t="n">
        <v>604</v>
      </c>
      <c r="C339" s="6" t="n">
        <v>600</v>
      </c>
      <c r="D339" s="6" t="n">
        <v>612</v>
      </c>
      <c r="E339" s="6" t="n">
        <v>597</v>
      </c>
      <c r="F339" s="6" t="n">
        <v>583</v>
      </c>
      <c r="G339" s="6" t="n">
        <v>577</v>
      </c>
      <c r="H339" s="4" t="inlineStr">
        <is>
          <t xml:space="preserve"> </t>
        </is>
      </c>
      <c r="I339" s="4" t="inlineStr">
        <is>
          <t xml:space="preserve"> </t>
        </is>
      </c>
      <c r="J339" s="4" t="inlineStr">
        <is>
          <t xml:space="preserve"> </t>
        </is>
      </c>
      <c r="K339" s="4" t="inlineStr">
        <is>
          <t xml:space="preserve"> </t>
        </is>
      </c>
    </row>
    <row r="340">
      <c r="A340" s="4" t="inlineStr">
        <is>
          <t>Total of IBNR Liabilities Net of Impact of ADC</t>
        </is>
      </c>
      <c r="B340" s="6" t="n">
        <v>279</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Cumulative Paid Losses and Allocated Loss Adjustment Expenses, Net of Reinsurance from the table below</t>
        </is>
      </c>
      <c r="B341" s="6" t="n">
        <v>253</v>
      </c>
      <c r="C341" s="6" t="n">
        <v>216</v>
      </c>
      <c r="D341" s="6" t="n">
        <v>157</v>
      </c>
      <c r="E341" s="6" t="n">
        <v>79</v>
      </c>
      <c r="F341" s="6" t="n">
        <v>43</v>
      </c>
      <c r="G341" s="6" t="n">
        <v>7</v>
      </c>
      <c r="H341" s="4" t="inlineStr">
        <is>
          <t xml:space="preserve"> </t>
        </is>
      </c>
      <c r="I341" s="4" t="inlineStr">
        <is>
          <t xml:space="preserve"> </t>
        </is>
      </c>
      <c r="J341" s="4" t="inlineStr">
        <is>
          <t xml:space="preserve"> </t>
        </is>
      </c>
      <c r="K341" s="4" t="inlineStr">
        <is>
          <t xml:space="preserve"> </t>
        </is>
      </c>
    </row>
    <row r="342">
      <c r="A342" s="4" t="inlineStr">
        <is>
          <t>Prior Year Development Net of External Reinsurance After ADC Cessions</t>
        </is>
      </c>
      <c r="B342" s="6" t="n">
        <v>4</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Paid Impact of ADC</t>
        </is>
      </c>
      <c r="B343" s="6" t="n">
        <v>0</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U.S. Excess Casualty | 2019 | Adverse Development Reinsuranc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3" t="inlineStr">
        <is>
          <t>Liability for Claims and Claims Adjustment Expens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Incurred Impact of ADC</t>
        </is>
      </c>
      <c r="B346" s="6" t="n">
        <v>0</v>
      </c>
      <c r="C346" s="6" t="n">
        <v>0</v>
      </c>
      <c r="D346" s="6" t="n">
        <v>0</v>
      </c>
      <c r="E346" s="6" t="n">
        <v>0</v>
      </c>
      <c r="F346" s="6" t="n">
        <v>0</v>
      </c>
      <c r="G346" s="6" t="n">
        <v>0</v>
      </c>
      <c r="H346" s="4" t="inlineStr">
        <is>
          <t xml:space="preserve"> </t>
        </is>
      </c>
      <c r="I346" s="4" t="inlineStr">
        <is>
          <t xml:space="preserve"> </t>
        </is>
      </c>
      <c r="J346" s="4" t="inlineStr">
        <is>
          <t xml:space="preserve"> </t>
        </is>
      </c>
      <c r="K346" s="4" t="inlineStr">
        <is>
          <t xml:space="preserve"> </t>
        </is>
      </c>
    </row>
    <row r="347">
      <c r="A347" s="4" t="inlineStr">
        <is>
          <t>Prior Year Development Net of External Reinsurance After ADC Cessions</t>
        </is>
      </c>
      <c r="B347" s="6" t="n">
        <v>0</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U.S. Excess Casualty | 2020</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3" t="inlineStr">
        <is>
          <t>Liability for Claims and Claims Adjustment Expens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Incurred losses and allocated loss adjustment expenses, undiscounted and net of reinsurance</t>
        </is>
      </c>
      <c r="B350" s="6" t="n">
        <v>404</v>
      </c>
      <c r="C350" s="6" t="n">
        <v>420</v>
      </c>
      <c r="D350" s="6" t="n">
        <v>410</v>
      </c>
      <c r="E350" s="6" t="n">
        <v>413</v>
      </c>
      <c r="F350" s="6" t="n">
        <v>406</v>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2024 Prior Year Development Excluding the Impact of ADC</t>
        </is>
      </c>
      <c r="B351" s="6" t="n">
        <v>-16</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Total of IBNR Liabilities Plus Expected Development on Reported Losses</t>
        </is>
      </c>
      <c r="B352" s="5" t="n">
        <v>194</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Cumulative Number of Reported Claims | claim</t>
        </is>
      </c>
      <c r="B353" s="6" t="n">
        <v>1438</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Incurred Impact of ADC</t>
        </is>
      </c>
      <c r="B354" s="5" t="n">
        <v>0</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IBNR Impact of ADC</t>
        </is>
      </c>
      <c r="B355" s="6" t="n">
        <v>0</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2024 (Net of Impact of ADC)</t>
        </is>
      </c>
      <c r="B356" s="6" t="n">
        <v>404</v>
      </c>
      <c r="C356" s="6" t="n">
        <v>420</v>
      </c>
      <c r="D356" s="6" t="n">
        <v>410</v>
      </c>
      <c r="E356" s="6" t="n">
        <v>413</v>
      </c>
      <c r="F356" s="6" t="n">
        <v>406</v>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Total of IBNR Liabilities Net of Impact of ADC</t>
        </is>
      </c>
      <c r="B357" s="6" t="n">
        <v>194</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Cumulative Paid Losses and Allocated Loss Adjustment Expenses, Net of Reinsurance from the table below</t>
        </is>
      </c>
      <c r="B358" s="6" t="n">
        <v>188</v>
      </c>
      <c r="C358" s="6" t="n">
        <v>128</v>
      </c>
      <c r="D358" s="6" t="n">
        <v>33</v>
      </c>
      <c r="E358" s="6" t="n">
        <v>15</v>
      </c>
      <c r="F358" s="6" t="n">
        <v>4</v>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Prior Year Development Net of External Reinsurance After ADC Cessions</t>
        </is>
      </c>
      <c r="B359" s="6" t="n">
        <v>-16</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Paid Impact of ADC</t>
        </is>
      </c>
      <c r="B360" s="6" t="n">
        <v>0</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U.S. Excess Casualty | 2020 | Adverse Development Reinsuranc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3" t="inlineStr">
        <is>
          <t>Liability for Claims and Claims Adjustment Expens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Incurred Impact of ADC</t>
        </is>
      </c>
      <c r="B363" s="6" t="n">
        <v>0</v>
      </c>
      <c r="C363" s="6" t="n">
        <v>0</v>
      </c>
      <c r="D363" s="6" t="n">
        <v>0</v>
      </c>
      <c r="E363" s="6" t="n">
        <v>0</v>
      </c>
      <c r="F363" s="6" t="n">
        <v>0</v>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Prior Year Development Net of External Reinsurance After ADC Cessions</t>
        </is>
      </c>
      <c r="B364" s="6" t="n">
        <v>0</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U.S. Excess Casualty | 2021</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Liability for Claims and Claims Adjustment Expens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Incurred losses and allocated loss adjustment expenses, undiscounted and net of reinsurance</t>
        </is>
      </c>
      <c r="B367" s="6" t="n">
        <v>358</v>
      </c>
      <c r="C367" s="6" t="n">
        <v>274</v>
      </c>
      <c r="D367" s="6" t="n">
        <v>277</v>
      </c>
      <c r="E367" s="6" t="n">
        <v>278</v>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2024 Prior Year Development Excluding the Impact of ADC</t>
        </is>
      </c>
      <c r="B368" s="6" t="n">
        <v>84</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Total of IBNR Liabilities Plus Expected Development on Reported Losses</t>
        </is>
      </c>
      <c r="B369" s="5" t="n">
        <v>154</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Cumulative Number of Reported Claims | claim</t>
        </is>
      </c>
      <c r="B370" s="6" t="n">
        <v>1039</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Incurred Impact of ADC</t>
        </is>
      </c>
      <c r="B371" s="5" t="n">
        <v>0</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IBNR Impact of ADC</t>
        </is>
      </c>
      <c r="B372" s="6" t="n">
        <v>0</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2024 (Net of Impact of ADC)</t>
        </is>
      </c>
      <c r="B373" s="6" t="n">
        <v>358</v>
      </c>
      <c r="C373" s="6" t="n">
        <v>274</v>
      </c>
      <c r="D373" s="6" t="n">
        <v>277</v>
      </c>
      <c r="E373" s="6" t="n">
        <v>278</v>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Total of IBNR Liabilities Net of Impact of ADC</t>
        </is>
      </c>
      <c r="B374" s="6" t="n">
        <v>154</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Cumulative Paid Losses and Allocated Loss Adjustment Expenses, Net of Reinsurance from the table below</t>
        </is>
      </c>
      <c r="B375" s="6" t="n">
        <v>161</v>
      </c>
      <c r="C375" s="6" t="n">
        <v>62</v>
      </c>
      <c r="D375" s="6" t="n">
        <v>43</v>
      </c>
      <c r="E375" s="6" t="n">
        <v>4</v>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Prior Year Development Net of External Reinsurance After ADC Cessions</t>
        </is>
      </c>
      <c r="B376" s="6" t="n">
        <v>84</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Paid Impact of ADC</t>
        </is>
      </c>
      <c r="B377" s="6" t="n">
        <v>0</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U.S. Excess Casualty | 2021 | Adverse Development Reinsuranc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3" t="inlineStr">
        <is>
          <t>Liability for Claims and Claims Adjustment Expens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Incurred Impact of ADC</t>
        </is>
      </c>
      <c r="B380" s="6" t="n">
        <v>0</v>
      </c>
      <c r="C380" s="6" t="n">
        <v>0</v>
      </c>
      <c r="D380" s="6" t="n">
        <v>0</v>
      </c>
      <c r="E380" s="6" t="n">
        <v>0</v>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Prior Year Development Net of External Reinsurance After ADC Cessions</t>
        </is>
      </c>
      <c r="B381" s="6" t="n">
        <v>0</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U.S. Excess Casualty | 2022</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3" t="inlineStr">
        <is>
          <t>Liability for Claims and Claims Adjustment Expense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Incurred losses and allocated loss adjustment expenses, undiscounted and net of reinsurance</t>
        </is>
      </c>
      <c r="B384" s="6" t="n">
        <v>333</v>
      </c>
      <c r="C384" s="6" t="n">
        <v>305</v>
      </c>
      <c r="D384" s="6" t="n">
        <v>305</v>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2024 Prior Year Development Excluding the Impact of ADC</t>
        </is>
      </c>
      <c r="B385" s="6" t="n">
        <v>28</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Total of IBNR Liabilities Plus Expected Development on Reported Losses</t>
        </is>
      </c>
      <c r="B386" s="5" t="n">
        <v>156</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Cumulative Number of Reported Claims | claim</t>
        </is>
      </c>
      <c r="B387" s="6" t="n">
        <v>690</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Incurred Impact of ADC</t>
        </is>
      </c>
      <c r="B388" s="5" t="n">
        <v>0</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IBNR Impact of ADC</t>
        </is>
      </c>
      <c r="B389" s="6" t="n">
        <v>0</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2024 (Net of Impact of ADC)</t>
        </is>
      </c>
      <c r="B390" s="6" t="n">
        <v>333</v>
      </c>
      <c r="C390" s="6" t="n">
        <v>305</v>
      </c>
      <c r="D390" s="6" t="n">
        <v>305</v>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Total of IBNR Liabilities Net of Impact of ADC</t>
        </is>
      </c>
      <c r="B391" s="6" t="n">
        <v>156</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Cumulative Paid Losses and Allocated Loss Adjustment Expenses, Net of Reinsurance from the table below</t>
        </is>
      </c>
      <c r="B392" s="6" t="n">
        <v>96</v>
      </c>
      <c r="C392" s="6" t="n">
        <v>51</v>
      </c>
      <c r="D392" s="6" t="n">
        <v>14</v>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Prior Year Development Net of External Reinsurance After ADC Cessions</t>
        </is>
      </c>
      <c r="B393" s="6" t="n">
        <v>28</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Paid Impact of ADC</t>
        </is>
      </c>
      <c r="B394" s="6" t="n">
        <v>0</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U.S. Excess Casualty | 2022 | Adverse Development Reinsuranc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3" t="inlineStr">
        <is>
          <t>Liability for Claims and Claims Adjustment Expens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Incurred Impact of ADC</t>
        </is>
      </c>
      <c r="B397" s="6" t="n">
        <v>0</v>
      </c>
      <c r="C397" s="6" t="n">
        <v>0</v>
      </c>
      <c r="D397" s="6" t="n">
        <v>0</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Prior Year Development Net of External Reinsurance After ADC Cessions</t>
        </is>
      </c>
      <c r="B398" s="6" t="n">
        <v>0</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U.S. Excess Casualty | 2023</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3" t="inlineStr">
        <is>
          <t>Liability for Claims and Claims Adjustment Expens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Incurred losses and allocated loss adjustment expenses, undiscounted and net of reinsurance</t>
        </is>
      </c>
      <c r="B401" s="6" t="n">
        <v>348</v>
      </c>
      <c r="C401" s="6" t="n">
        <v>345</v>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2024 Prior Year Development Excluding the Impact of ADC</t>
        </is>
      </c>
      <c r="B402" s="6" t="n">
        <v>3</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Total of IBNR Liabilities Plus Expected Development on Reported Losses</t>
        </is>
      </c>
      <c r="B403" s="5" t="n">
        <v>210</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Cumulative Number of Reported Claims | claim</t>
        </is>
      </c>
      <c r="B404" s="6" t="n">
        <v>567</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Incurred Impact of ADC</t>
        </is>
      </c>
      <c r="B405" s="5" t="n">
        <v>0</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IBNR Impact of ADC</t>
        </is>
      </c>
      <c r="B406" s="6" t="n">
        <v>0</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2024 (Net of Impact of ADC)</t>
        </is>
      </c>
      <c r="B407" s="6" t="n">
        <v>348</v>
      </c>
      <c r="C407" s="6" t="n">
        <v>345</v>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Total of IBNR Liabilities Net of Impact of ADC</t>
        </is>
      </c>
      <c r="B408" s="6" t="n">
        <v>210</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Cumulative Paid Losses and Allocated Loss Adjustment Expenses, Net of Reinsurance from the table below</t>
        </is>
      </c>
      <c r="B409" s="6" t="n">
        <v>89</v>
      </c>
      <c r="C409" s="6" t="n">
        <v>1</v>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Prior Year Development Net of External Reinsurance After ADC Cessions</t>
        </is>
      </c>
      <c r="B410" s="6" t="n">
        <v>3</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Paid Impact of ADC</t>
        </is>
      </c>
      <c r="B411" s="6" t="n">
        <v>0</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U.S. Excess Casualty | 2023 | Adverse Development Reinsuranc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3" t="inlineStr">
        <is>
          <t>Liability for Claims and Claims Adjustment Expense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Incurred Impact of ADC</t>
        </is>
      </c>
      <c r="B414" s="6" t="n">
        <v>0</v>
      </c>
      <c r="C414" s="6" t="n">
        <v>0</v>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Prior Year Development Net of External Reinsurance After ADC Cessions</t>
        </is>
      </c>
      <c r="B415" s="6" t="n">
        <v>0</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U.S. Excess Casualty | 2024</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3" t="inlineStr">
        <is>
          <t>Liability for Claims and Claims Adjustment Expens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Incurred losses and allocated loss adjustment expenses, undiscounted and net of reinsurance</t>
        </is>
      </c>
      <c r="B418" s="6" t="n">
        <v>315</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2024 Prior Year Development Excluding the Impact of ADC</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Total of IBNR Liabilities Plus Expected Development on Reported Losses</t>
        </is>
      </c>
      <c r="B420" s="5" t="n">
        <v>302</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Cumulative Number of Reported Claims | claim</t>
        </is>
      </c>
      <c r="B421" s="6" t="n">
        <v>235</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Incurred Impact of ADC</t>
        </is>
      </c>
      <c r="B422" s="5" t="n">
        <v>0</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IBNR Impact of ADC</t>
        </is>
      </c>
      <c r="B423" s="6" t="n">
        <v>0</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2024 (Net of Impact of ADC)</t>
        </is>
      </c>
      <c r="B424" s="6" t="n">
        <v>315</v>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Total of IBNR Liabilities Net of Impact of ADC</t>
        </is>
      </c>
      <c r="B425" s="6" t="n">
        <v>302</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Cumulative Paid Losses and Allocated Loss Adjustment Expenses, Net of Reinsurance from the table below</t>
        </is>
      </c>
      <c r="B426" s="6" t="n">
        <v>0</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Prior Year Development Net of External Reinsurance After ADC Cession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Paid Impact of ADC</t>
        </is>
      </c>
      <c r="B428" s="6" t="n">
        <v>0</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U.S. Excess Casualty | 2024 | Adverse Development Reinsuranc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3" t="inlineStr">
        <is>
          <t>Liability for Claims and Claims Adjustment Expens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Incurred Impact of ADC</t>
        </is>
      </c>
      <c r="B431" s="6" t="n">
        <v>0</v>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4" t="inlineStr">
        <is>
          <t>Prior Year Development Net of External Reinsurance After ADC Cessions</t>
        </is>
      </c>
      <c r="B432" s="6" t="n">
        <v>0</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U.S. Excess Casualty | Short Duration Insurance Contracts Last Ten Accident Year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3" t="inlineStr">
        <is>
          <t>Liability for Claims and Claims Adjustment Expense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2024 Prior Year Development Excluding the Impact of ADC</t>
        </is>
      </c>
      <c r="B435" s="6" t="n">
        <v>255</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Incurred Impact of ADC</t>
        </is>
      </c>
      <c r="B436" s="6" t="n">
        <v>-534</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2024 (Net of Impact of ADC)</t>
        </is>
      </c>
      <c r="B437" s="6" t="n">
        <v>6875</v>
      </c>
      <c r="C437" s="6" t="n">
        <v>6377</v>
      </c>
      <c r="D437" s="6" t="n">
        <v>6010</v>
      </c>
      <c r="E437" s="6" t="n">
        <v>5695</v>
      </c>
      <c r="F437" s="6" t="n">
        <v>5348</v>
      </c>
      <c r="G437" s="6" t="n">
        <v>4654</v>
      </c>
      <c r="H437" s="6" t="n">
        <v>3951</v>
      </c>
      <c r="I437" s="6" t="n">
        <v>3017</v>
      </c>
      <c r="J437" s="6" t="n">
        <v>1925</v>
      </c>
      <c r="K437" s="4" t="inlineStr">
        <is>
          <t xml:space="preserve"> </t>
        </is>
      </c>
    </row>
    <row r="438">
      <c r="A438" s="4" t="inlineStr">
        <is>
          <t>Prior Year Development Net of External Reinsurance After ADC Cessions</t>
        </is>
      </c>
      <c r="B438" s="6" t="n">
        <v>183</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U.S. Excess Casualty | Short Duration Insurance Contracts Last Ten Accident Years | Adverse Development Reinsuranc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3" t="inlineStr">
        <is>
          <t>Liability for Claims and Claims Adjustment Expens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Incurred Impact of ADC</t>
        </is>
      </c>
      <c r="B441" s="6" t="n">
        <v>-534</v>
      </c>
      <c r="C441" s="6" t="n">
        <v>-462</v>
      </c>
      <c r="D441" s="6" t="n">
        <v>-512</v>
      </c>
      <c r="E441" s="6" t="n">
        <v>-490</v>
      </c>
      <c r="F441" s="6" t="n">
        <v>-483</v>
      </c>
      <c r="G441" s="6" t="n">
        <v>-493</v>
      </c>
      <c r="H441" s="6" t="n">
        <v>-464</v>
      </c>
      <c r="I441" s="6" t="n">
        <v>-425</v>
      </c>
      <c r="J441" s="6" t="n">
        <v>-436</v>
      </c>
      <c r="K441" s="4" t="inlineStr">
        <is>
          <t xml:space="preserve"> </t>
        </is>
      </c>
    </row>
    <row r="442">
      <c r="A442" s="4" t="inlineStr">
        <is>
          <t>Prior Year Development Net of External Reinsurance After ADC Cessions</t>
        </is>
      </c>
      <c r="B442" s="6" t="n">
        <v>-72</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U.S. Excess Casualty | Short Duration Insurance Contracts Accident Years Prior To Current Yea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3" t="inlineStr">
        <is>
          <t>Liability for Claims and Claims Adjustment Expens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Cumulative Paid Losses and Allocated Loss Adjustment Expenses, Net of Reinsurance from the table below</t>
        </is>
      </c>
      <c r="B445" s="6" t="n">
        <v>0</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U.S. Excess Casualty | Incurred Impact Of Adverse Development Cov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3" t="inlineStr">
        <is>
          <t>Liability for Claims and Claims Adjustment Expense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Cumulative Paid Losses and Allocated Loss Adjustment Expenses, Net of Reinsurance from the table below</t>
        </is>
      </c>
      <c r="B448" s="6" t="n">
        <v>197</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Liabilities for losses and loss adjustment expenses and prior year development before accident year 2015, net of reinsurance</t>
        </is>
      </c>
      <c r="B449" s="6" t="n">
        <v>-1618</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4" t="inlineStr">
        <is>
          <t>U.S. Excess Casualty | Short Duration Insurance Contracts Accident Years Prior To 2015</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3" t="inlineStr">
        <is>
          <t>Liability for Claims and Claims Adjustment Expens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Liabilities for losses and loss adjustment expenses and prior year development before accident year 2015, net of reinsurance</t>
        </is>
      </c>
      <c r="B452" s="6" t="n">
        <v>217</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Prior Year Development Net of External Reinsurance After ADC Cessions</t>
        </is>
      </c>
      <c r="B453" s="6" t="n">
        <v>39</v>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U.S. Excess Casualty | Short Duration Insurance Contracts Accident Years Prior To 2015 | Adverse Development Reinsuranc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3" t="inlineStr">
        <is>
          <t>Liability for Claims and Claims Adjustment Expense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Prior Year Development Net of External Reinsurance After ADC Cessions</t>
        </is>
      </c>
      <c r="B456" s="6" t="n">
        <v>-178</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U.S. Excess Casualty | Net Of Impact Of Adverse Development Reinsurance Cov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3" t="inlineStr">
        <is>
          <t>Liability for Claims and Claims Adjustment Expense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Cumulative Paid Losses and Allocated Loss Adjustment Expenses, Net of Reinsurance from the table below</t>
        </is>
      </c>
      <c r="B459" s="6" t="n">
        <v>-4153</v>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4" t="inlineStr">
        <is>
          <t>Liabilities for losses and loss adjustment expenses and prior year development before accident year 2015, net of reinsurance</t>
        </is>
      </c>
      <c r="B460" s="6" t="n">
        <v>486</v>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Unallocated loss adjustment expense prior year development</t>
        </is>
      </c>
      <c r="B461" s="6" t="n">
        <v>16</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Liabilities for losses and loss adjustment expenses and prior year loss development, net of reinsurance</t>
        </is>
      </c>
      <c r="B462" s="6" t="n">
        <v>3208</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U.S. Excess Casualty | Unallocated To Accident Yea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3" t="inlineStr">
        <is>
          <t>Liability for Claims and Claims Adjustment Expens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4" t="inlineStr">
        <is>
          <t>Unallocated loss adjustment expense prior year development</t>
        </is>
      </c>
      <c r="B465" s="6" t="n">
        <v>73</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U.S. Other Casualty</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3" t="inlineStr">
        <is>
          <t>Liability for Claims and Claims Adjustment Expense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Incurred losses and allocated loss adjustment expenses, undiscounted and net of reinsurance</t>
        </is>
      </c>
      <c r="B468" s="6" t="n">
        <v>9520</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2024 Prior Year Development Excluding the Impact of ADC</t>
        </is>
      </c>
      <c r="B469" s="6" t="n">
        <v>12</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Incurred Impact of ADC</t>
        </is>
      </c>
      <c r="B470" s="6" t="n">
        <v>-998</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2024 (Net of Impact of ADC)</t>
        </is>
      </c>
      <c r="B471" s="6" t="n">
        <v>9247</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Cumulative Paid Losses and Allocated Loss Adjustment Expenses, Net of Reinsurance from the table below</t>
        </is>
      </c>
      <c r="B472" s="6" t="n">
        <v>5435</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Liabilities for losses and loss adjustment expenses and prior year development before accident year 2015, net of reinsurance</t>
        </is>
      </c>
      <c r="B473" s="6" t="n">
        <v>1300</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Liabilities for losses and loss adjustment expenses and prior year loss development, net of reinsurance</t>
        </is>
      </c>
      <c r="B474" s="6" t="n">
        <v>5385</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4" t="inlineStr">
        <is>
          <t>Prior Year Development Net of External Reinsurance After ADC Cessions</t>
        </is>
      </c>
      <c r="B475" s="6" t="n">
        <v>44</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Paid Impact of ADC</t>
        </is>
      </c>
      <c r="B476" s="5" t="n">
        <v>-194</v>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4" t="inlineStr">
        <is>
          <t>Year 1 (as a percent)</t>
        </is>
      </c>
      <c r="B477" s="12" t="n">
        <v>0.052</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Year 2 (as a percent)</t>
        </is>
      </c>
      <c r="B478" s="12" t="n">
        <v>0.097</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4" t="inlineStr">
        <is>
          <t>Year 3 (as a percent)</t>
        </is>
      </c>
      <c r="B479" s="12" t="n">
        <v>0.138</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4" t="inlineStr">
        <is>
          <t>Year 4 (as a percent)</t>
        </is>
      </c>
      <c r="B480" s="14" t="n">
        <v>0.14</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Year 5 (as a percent)</t>
        </is>
      </c>
      <c r="B481" s="12" t="n">
        <v>0.133</v>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Year 6 (as a percent)</t>
        </is>
      </c>
      <c r="B482" s="12" t="n">
        <v>0.08699999999999999</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Year 7 (as a percent)</t>
        </is>
      </c>
      <c r="B483" s="12" t="n">
        <v>0.078</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Year 8 (as a percent)</t>
        </is>
      </c>
      <c r="B484" s="14" t="n">
        <v>0.04</v>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Year 9 (as a percent)</t>
        </is>
      </c>
      <c r="B485" s="12" t="n">
        <v>0.035</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4" t="inlineStr">
        <is>
          <t>Year 10 (as a percent)</t>
        </is>
      </c>
      <c r="B486" s="12" t="n">
        <v>0.006</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U.S. Other Casualty | Adverse Development Reinsurance</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3" t="inlineStr">
        <is>
          <t>Liability for Claims and Claims Adjustment Expens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Cumulative Paid Losses and Allocated Loss Adjustment Expenses, Net of Reinsurance from the table below</t>
        </is>
      </c>
      <c r="B489" s="5" t="n">
        <v>194</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Liabilities for losses and loss adjustment expenses and prior year development before accident year 2015, net of reinsurance</t>
        </is>
      </c>
      <c r="B490" s="6" t="n">
        <v>-919</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Unallocated loss adjustment expense prior year development</t>
        </is>
      </c>
      <c r="B491" s="6" t="n">
        <v>-28</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Prior Year Development Net of External Reinsurance After ADC Cessions</t>
        </is>
      </c>
      <c r="B492" s="6" t="n">
        <v>32</v>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U.S. Other Casualty | 2015</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3" t="inlineStr">
        <is>
          <t>Liability for Claims and Claims Adjustment Expense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4" t="inlineStr">
        <is>
          <t>Incurred losses and allocated loss adjustment expenses, undiscounted and net of reinsurance</t>
        </is>
      </c>
      <c r="B495" s="6" t="n">
        <v>1770</v>
      </c>
      <c r="C495" s="6" t="n">
        <v>1796</v>
      </c>
      <c r="D495" s="6" t="n">
        <v>1815</v>
      </c>
      <c r="E495" s="6" t="n">
        <v>1824</v>
      </c>
      <c r="F495" s="6" t="n">
        <v>1834</v>
      </c>
      <c r="G495" s="6" t="n">
        <v>1794</v>
      </c>
      <c r="H495" s="6" t="n">
        <v>1736</v>
      </c>
      <c r="I495" s="6" t="n">
        <v>1829</v>
      </c>
      <c r="J495" s="6" t="n">
        <v>1762</v>
      </c>
      <c r="K495" s="6" t="n">
        <v>1329</v>
      </c>
    </row>
    <row r="496">
      <c r="A496" s="4" t="inlineStr">
        <is>
          <t>2024 Prior Year Development Excluding the Impact of ADC</t>
        </is>
      </c>
      <c r="B496" s="6" t="n">
        <v>-26</v>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Total of IBNR Liabilities Plus Expected Development on Reported Losses</t>
        </is>
      </c>
      <c r="B497" s="5" t="n">
        <v>6</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Cumulative Number of Reported Claims | claim</t>
        </is>
      </c>
      <c r="B498" s="6" t="n">
        <v>35881</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Incurred Impact of ADC</t>
        </is>
      </c>
      <c r="B499" s="5" t="n">
        <v>-273</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IBNR Impact of ADC</t>
        </is>
      </c>
      <c r="B500" s="6" t="n">
        <v>-3</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2024 (Net of Impact of ADC)</t>
        </is>
      </c>
      <c r="B501" s="6" t="n">
        <v>1497</v>
      </c>
      <c r="C501" s="6" t="n">
        <v>1514</v>
      </c>
      <c r="D501" s="6" t="n">
        <v>1563</v>
      </c>
      <c r="E501" s="6" t="n">
        <v>1562</v>
      </c>
      <c r="F501" s="6" t="n">
        <v>1553</v>
      </c>
      <c r="G501" s="6" t="n">
        <v>1493</v>
      </c>
      <c r="H501" s="6" t="n">
        <v>1423</v>
      </c>
      <c r="I501" s="6" t="n">
        <v>1373</v>
      </c>
      <c r="J501" s="6" t="n">
        <v>1361</v>
      </c>
      <c r="K501" s="4" t="inlineStr">
        <is>
          <t xml:space="preserve"> </t>
        </is>
      </c>
    </row>
    <row r="502">
      <c r="A502" s="4" t="inlineStr">
        <is>
          <t>Total of IBNR Liabilities Net of Impact of ADC</t>
        </is>
      </c>
      <c r="B502" s="6" t="n">
        <v>3</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Cumulative Paid Losses and Allocated Loss Adjustment Expenses, Net of Reinsurance from the table below</t>
        </is>
      </c>
      <c r="B503" s="6" t="n">
        <v>1717</v>
      </c>
      <c r="C503" s="6" t="n">
        <v>1707</v>
      </c>
      <c r="D503" s="6" t="n">
        <v>1680</v>
      </c>
      <c r="E503" s="6" t="n">
        <v>1603</v>
      </c>
      <c r="F503" s="6" t="n">
        <v>1485</v>
      </c>
      <c r="G503" s="6" t="n">
        <v>1351</v>
      </c>
      <c r="H503" s="6" t="n">
        <v>1087</v>
      </c>
      <c r="I503" s="6" t="n">
        <v>769</v>
      </c>
      <c r="J503" s="6" t="n">
        <v>309</v>
      </c>
      <c r="K503" s="6" t="n">
        <v>105</v>
      </c>
    </row>
    <row r="504">
      <c r="A504" s="4" t="inlineStr">
        <is>
          <t>Prior Year Development Net of External Reinsurance After ADC Cessions</t>
        </is>
      </c>
      <c r="B504" s="6" t="n">
        <v>-17</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Paid Impact of ADC</t>
        </is>
      </c>
      <c r="B505" s="6" t="n">
        <v>-194</v>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U.S. Other Casualty | 2015 | Adverse Development Reinsuranc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3" t="inlineStr">
        <is>
          <t>Liability for Claims and Claims Adjustment Expense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4" t="inlineStr">
        <is>
          <t>Incurred Impact of ADC</t>
        </is>
      </c>
      <c r="B508" s="6" t="n">
        <v>-273</v>
      </c>
      <c r="C508" s="6" t="n">
        <v>-282</v>
      </c>
      <c r="D508" s="6" t="n">
        <v>-252</v>
      </c>
      <c r="E508" s="6" t="n">
        <v>-262</v>
      </c>
      <c r="F508" s="6" t="n">
        <v>-281</v>
      </c>
      <c r="G508" s="6" t="n">
        <v>-301</v>
      </c>
      <c r="H508" s="6" t="n">
        <v>-313</v>
      </c>
      <c r="I508" s="6" t="n">
        <v>-456</v>
      </c>
      <c r="J508" s="6" t="n">
        <v>-401</v>
      </c>
      <c r="K508" s="4" t="inlineStr">
        <is>
          <t xml:space="preserve"> </t>
        </is>
      </c>
    </row>
    <row r="509">
      <c r="A509" s="4" t="inlineStr">
        <is>
          <t>Prior Year Development Net of External Reinsurance After ADC Cessions</t>
        </is>
      </c>
      <c r="B509" s="6" t="n">
        <v>9</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4" t="inlineStr">
        <is>
          <t>U.S. Other Casualty | 2016</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3" t="inlineStr">
        <is>
          <t>Liability for Claims and Claims Adjustment Expens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4" t="inlineStr">
        <is>
          <t>Incurred losses and allocated loss adjustment expenses, undiscounted and net of reinsurance</t>
        </is>
      </c>
      <c r="B512" s="6" t="n">
        <v>1264</v>
      </c>
      <c r="C512" s="6" t="n">
        <v>1297</v>
      </c>
      <c r="D512" s="6" t="n">
        <v>1293</v>
      </c>
      <c r="E512" s="6" t="n">
        <v>1323</v>
      </c>
      <c r="F512" s="6" t="n">
        <v>1340</v>
      </c>
      <c r="G512" s="6" t="n">
        <v>1391</v>
      </c>
      <c r="H512" s="6" t="n">
        <v>1321</v>
      </c>
      <c r="I512" s="6" t="n">
        <v>1343</v>
      </c>
      <c r="J512" s="6" t="n">
        <v>1339</v>
      </c>
      <c r="K512" s="4" t="inlineStr">
        <is>
          <t xml:space="preserve"> </t>
        </is>
      </c>
    </row>
    <row r="513">
      <c r="A513" s="4" t="inlineStr">
        <is>
          <t>2024 Prior Year Development Excluding the Impact of ADC</t>
        </is>
      </c>
      <c r="B513" s="6" t="n">
        <v>-33</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4" t="inlineStr">
        <is>
          <t>Total of IBNR Liabilities Plus Expected Development on Reported Losses</t>
        </is>
      </c>
      <c r="B514" s="5" t="n">
        <v>69</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Cumulative Number of Reported Claims | claim</t>
        </is>
      </c>
      <c r="B515" s="6" t="n">
        <v>29391</v>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Incurred Impact of ADC</t>
        </is>
      </c>
      <c r="B516" s="5" t="n">
        <v>0</v>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4" t="inlineStr">
        <is>
          <t>IBNR Impact of ADC</t>
        </is>
      </c>
      <c r="B517" s="6" t="n">
        <v>0</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2024 (Net of Impact of ADC)</t>
        </is>
      </c>
      <c r="B518" s="6" t="n">
        <v>1264</v>
      </c>
      <c r="C518" s="6" t="n">
        <v>1297</v>
      </c>
      <c r="D518" s="6" t="n">
        <v>1293</v>
      </c>
      <c r="E518" s="6" t="n">
        <v>1323</v>
      </c>
      <c r="F518" s="6" t="n">
        <v>1340</v>
      </c>
      <c r="G518" s="6" t="n">
        <v>1391</v>
      </c>
      <c r="H518" s="6" t="n">
        <v>1321</v>
      </c>
      <c r="I518" s="6" t="n">
        <v>1343</v>
      </c>
      <c r="J518" s="6" t="n">
        <v>1339</v>
      </c>
      <c r="K518" s="4" t="inlineStr">
        <is>
          <t xml:space="preserve"> </t>
        </is>
      </c>
    </row>
    <row r="519">
      <c r="A519" s="4" t="inlineStr">
        <is>
          <t>Total of IBNR Liabilities Net of Impact of ADC</t>
        </is>
      </c>
      <c r="B519" s="6" t="n">
        <v>69</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4" t="inlineStr">
        <is>
          <t>Cumulative Paid Losses and Allocated Loss Adjustment Expenses, Net of Reinsurance from the table below</t>
        </is>
      </c>
      <c r="B520" s="6" t="n">
        <v>1144</v>
      </c>
      <c r="C520" s="6" t="n">
        <v>1074</v>
      </c>
      <c r="D520" s="6" t="n">
        <v>1018</v>
      </c>
      <c r="E520" s="6" t="n">
        <v>938</v>
      </c>
      <c r="F520" s="6" t="n">
        <v>846</v>
      </c>
      <c r="G520" s="6" t="n">
        <v>703</v>
      </c>
      <c r="H520" s="6" t="n">
        <v>489</v>
      </c>
      <c r="I520" s="6" t="n">
        <v>298</v>
      </c>
      <c r="J520" s="6" t="n">
        <v>77</v>
      </c>
      <c r="K520" s="4" t="inlineStr">
        <is>
          <t xml:space="preserve"> </t>
        </is>
      </c>
    </row>
    <row r="521">
      <c r="A521" s="4" t="inlineStr">
        <is>
          <t>Prior Year Development Net of External Reinsurance After ADC Cessions</t>
        </is>
      </c>
      <c r="B521" s="6" t="n">
        <v>-33</v>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4" t="inlineStr">
        <is>
          <t>Paid Impact of ADC</t>
        </is>
      </c>
      <c r="B522" s="6" t="n">
        <v>0</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U.S. Other Casualty | 2016 | Adverse Development Reinsurance</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3" t="inlineStr">
        <is>
          <t>Liability for Claims and Claims Adjustment Expense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Incurred Impact of ADC</t>
        </is>
      </c>
      <c r="B525" s="6" t="n">
        <v>0</v>
      </c>
      <c r="C525" s="6" t="n">
        <v>0</v>
      </c>
      <c r="D525" s="6" t="n">
        <v>0</v>
      </c>
      <c r="E525" s="6" t="n">
        <v>0</v>
      </c>
      <c r="F525" s="6" t="n">
        <v>0</v>
      </c>
      <c r="G525" s="6" t="n">
        <v>0</v>
      </c>
      <c r="H525" s="6" t="n">
        <v>0</v>
      </c>
      <c r="I525" s="6" t="n">
        <v>0</v>
      </c>
      <c r="J525" s="6" t="n">
        <v>0</v>
      </c>
      <c r="K525" s="4" t="inlineStr">
        <is>
          <t xml:space="preserve"> </t>
        </is>
      </c>
    </row>
    <row r="526">
      <c r="A526" s="4" t="inlineStr">
        <is>
          <t>Prior Year Development Net of External Reinsurance After ADC Cessions</t>
        </is>
      </c>
      <c r="B526" s="6" t="n">
        <v>0</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U.S. Other Casualty | 2017</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3" t="inlineStr">
        <is>
          <t>Liability for Claims and Claims Adjustment Expense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Incurred losses and allocated loss adjustment expenses, undiscounted and net of reinsurance</t>
        </is>
      </c>
      <c r="B529" s="6" t="n">
        <v>662</v>
      </c>
      <c r="C529" s="6" t="n">
        <v>654</v>
      </c>
      <c r="D529" s="6" t="n">
        <v>643</v>
      </c>
      <c r="E529" s="6" t="n">
        <v>668</v>
      </c>
      <c r="F529" s="6" t="n">
        <v>674</v>
      </c>
      <c r="G529" s="6" t="n">
        <v>738</v>
      </c>
      <c r="H529" s="6" t="n">
        <v>629</v>
      </c>
      <c r="I529" s="6" t="n">
        <v>602</v>
      </c>
      <c r="J529" s="4" t="inlineStr">
        <is>
          <t xml:space="preserve"> </t>
        </is>
      </c>
      <c r="K529" s="4" t="inlineStr">
        <is>
          <t xml:space="preserve"> </t>
        </is>
      </c>
    </row>
    <row r="530">
      <c r="A530" s="4" t="inlineStr">
        <is>
          <t>2024 Prior Year Development Excluding the Impact of ADC</t>
        </is>
      </c>
      <c r="B530" s="6" t="n">
        <v>8</v>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Total of IBNR Liabilities Plus Expected Development on Reported Losses</t>
        </is>
      </c>
      <c r="B531" s="5" t="n">
        <v>14</v>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Cumulative Number of Reported Claims | claim</t>
        </is>
      </c>
      <c r="B532" s="6" t="n">
        <v>21382</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Incurred Impact of ADC</t>
        </is>
      </c>
      <c r="B533" s="5" t="n">
        <v>0</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IBNR Impact of ADC</t>
        </is>
      </c>
      <c r="B534" s="6" t="n">
        <v>0</v>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4" t="inlineStr">
        <is>
          <t>2024 (Net of Impact of ADC)</t>
        </is>
      </c>
      <c r="B535" s="6" t="n">
        <v>662</v>
      </c>
      <c r="C535" s="6" t="n">
        <v>654</v>
      </c>
      <c r="D535" s="6" t="n">
        <v>643</v>
      </c>
      <c r="E535" s="6" t="n">
        <v>668</v>
      </c>
      <c r="F535" s="6" t="n">
        <v>674</v>
      </c>
      <c r="G535" s="6" t="n">
        <v>738</v>
      </c>
      <c r="H535" s="6" t="n">
        <v>629</v>
      </c>
      <c r="I535" s="6" t="n">
        <v>602</v>
      </c>
      <c r="J535" s="4" t="inlineStr">
        <is>
          <t xml:space="preserve"> </t>
        </is>
      </c>
      <c r="K535" s="4" t="inlineStr">
        <is>
          <t xml:space="preserve"> </t>
        </is>
      </c>
    </row>
    <row r="536">
      <c r="A536" s="4" t="inlineStr">
        <is>
          <t>Total of IBNR Liabilities Net of Impact of ADC</t>
        </is>
      </c>
      <c r="B536" s="6" t="n">
        <v>14</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Cumulative Paid Losses and Allocated Loss Adjustment Expenses, Net of Reinsurance from the table below</t>
        </is>
      </c>
      <c r="B537" s="6" t="n">
        <v>613</v>
      </c>
      <c r="C537" s="6" t="n">
        <v>592</v>
      </c>
      <c r="D537" s="6" t="n">
        <v>527</v>
      </c>
      <c r="E537" s="6" t="n">
        <v>455</v>
      </c>
      <c r="F537" s="6" t="n">
        <v>314</v>
      </c>
      <c r="G537" s="6" t="n">
        <v>216</v>
      </c>
      <c r="H537" s="6" t="n">
        <v>111</v>
      </c>
      <c r="I537" s="6" t="n">
        <v>51</v>
      </c>
      <c r="J537" s="4" t="inlineStr">
        <is>
          <t xml:space="preserve"> </t>
        </is>
      </c>
      <c r="K537" s="4" t="inlineStr">
        <is>
          <t xml:space="preserve"> </t>
        </is>
      </c>
    </row>
    <row r="538">
      <c r="A538" s="4" t="inlineStr">
        <is>
          <t>Prior Year Development Net of External Reinsurance After ADC Cessions</t>
        </is>
      </c>
      <c r="B538" s="6" t="n">
        <v>8</v>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Paid Impact of ADC</t>
        </is>
      </c>
      <c r="B539" s="6" t="n">
        <v>0</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4" t="inlineStr">
        <is>
          <t>U.S. Other Casualty | 2017 | Adverse Development Reinsurance</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3" t="inlineStr">
        <is>
          <t>Liability for Claims and Claims Adjustment Expens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4" t="inlineStr">
        <is>
          <t>Incurred Impact of ADC</t>
        </is>
      </c>
      <c r="B542" s="6" t="n">
        <v>0</v>
      </c>
      <c r="C542" s="6" t="n">
        <v>0</v>
      </c>
      <c r="D542" s="6" t="n">
        <v>0</v>
      </c>
      <c r="E542" s="6" t="n">
        <v>0</v>
      </c>
      <c r="F542" s="6" t="n">
        <v>0</v>
      </c>
      <c r="G542" s="6" t="n">
        <v>0</v>
      </c>
      <c r="H542" s="6" t="n">
        <v>0</v>
      </c>
      <c r="I542" s="6" t="n">
        <v>0</v>
      </c>
      <c r="J542" s="4" t="inlineStr">
        <is>
          <t xml:space="preserve"> </t>
        </is>
      </c>
      <c r="K542" s="4" t="inlineStr">
        <is>
          <t xml:space="preserve"> </t>
        </is>
      </c>
    </row>
    <row r="543">
      <c r="A543" s="4" t="inlineStr">
        <is>
          <t>Prior Year Development Net of External Reinsurance After ADC Cessions</t>
        </is>
      </c>
      <c r="B543" s="6" t="n">
        <v>0</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4" t="inlineStr">
        <is>
          <t>U.S. Other Casualty | 2018</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3" t="inlineStr">
        <is>
          <t>Liability for Claims and Claims Adjustment Expense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4" t="inlineStr">
        <is>
          <t>Incurred losses and allocated loss adjustment expenses, undiscounted and net of reinsurance</t>
        </is>
      </c>
      <c r="B546" s="6" t="n">
        <v>841</v>
      </c>
      <c r="C546" s="6" t="n">
        <v>810</v>
      </c>
      <c r="D546" s="6" t="n">
        <v>824</v>
      </c>
      <c r="E546" s="6" t="n">
        <v>870</v>
      </c>
      <c r="F546" s="6" t="n">
        <v>837</v>
      </c>
      <c r="G546" s="6" t="n">
        <v>845</v>
      </c>
      <c r="H546" s="6" t="n">
        <v>802</v>
      </c>
      <c r="I546" s="4" t="inlineStr">
        <is>
          <t xml:space="preserve"> </t>
        </is>
      </c>
      <c r="J546" s="4" t="inlineStr">
        <is>
          <t xml:space="preserve"> </t>
        </is>
      </c>
      <c r="K546" s="4" t="inlineStr">
        <is>
          <t xml:space="preserve"> </t>
        </is>
      </c>
    </row>
    <row r="547">
      <c r="A547" s="4" t="inlineStr">
        <is>
          <t>2024 Prior Year Development Excluding the Impact of ADC</t>
        </is>
      </c>
      <c r="B547" s="6" t="n">
        <v>31</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Total of IBNR Liabilities Plus Expected Development on Reported Losses</t>
        </is>
      </c>
      <c r="B548" s="5" t="n">
        <v>154</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4" t="inlineStr">
        <is>
          <t>Cumulative Number of Reported Claims | claim</t>
        </is>
      </c>
      <c r="B549" s="6" t="n">
        <v>17096</v>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4" t="inlineStr">
        <is>
          <t>Incurred Impact of ADC</t>
        </is>
      </c>
      <c r="B550" s="5" t="n">
        <v>0</v>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IBNR Impact of ADC</t>
        </is>
      </c>
      <c r="B551" s="6" t="n">
        <v>0</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4" t="inlineStr">
        <is>
          <t>2024 (Net of Impact of ADC)</t>
        </is>
      </c>
      <c r="B552" s="6" t="n">
        <v>841</v>
      </c>
      <c r="C552" s="6" t="n">
        <v>810</v>
      </c>
      <c r="D552" s="6" t="n">
        <v>824</v>
      </c>
      <c r="E552" s="6" t="n">
        <v>870</v>
      </c>
      <c r="F552" s="6" t="n">
        <v>837</v>
      </c>
      <c r="G552" s="6" t="n">
        <v>845</v>
      </c>
      <c r="H552" s="6" t="n">
        <v>802</v>
      </c>
      <c r="I552" s="4" t="inlineStr">
        <is>
          <t xml:space="preserve"> </t>
        </is>
      </c>
      <c r="J552" s="4" t="inlineStr">
        <is>
          <t xml:space="preserve"> </t>
        </is>
      </c>
      <c r="K552" s="4" t="inlineStr">
        <is>
          <t xml:space="preserve"> </t>
        </is>
      </c>
    </row>
    <row r="553">
      <c r="A553" s="4" t="inlineStr">
        <is>
          <t>Total of IBNR Liabilities Net of Impact of ADC</t>
        </is>
      </c>
      <c r="B553" s="6" t="n">
        <v>154</v>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Cumulative Paid Losses and Allocated Loss Adjustment Expenses, Net of Reinsurance from the table below</t>
        </is>
      </c>
      <c r="B554" s="6" t="n">
        <v>636</v>
      </c>
      <c r="C554" s="6" t="n">
        <v>565</v>
      </c>
      <c r="D554" s="6" t="n">
        <v>470</v>
      </c>
      <c r="E554" s="6" t="n">
        <v>360</v>
      </c>
      <c r="F554" s="6" t="n">
        <v>227</v>
      </c>
      <c r="G554" s="6" t="n">
        <v>122</v>
      </c>
      <c r="H554" s="6" t="n">
        <v>43</v>
      </c>
      <c r="I554" s="4" t="inlineStr">
        <is>
          <t xml:space="preserve"> </t>
        </is>
      </c>
      <c r="J554" s="4" t="inlineStr">
        <is>
          <t xml:space="preserve"> </t>
        </is>
      </c>
      <c r="K554" s="4" t="inlineStr">
        <is>
          <t xml:space="preserve"> </t>
        </is>
      </c>
    </row>
    <row r="555">
      <c r="A555" s="4" t="inlineStr">
        <is>
          <t>Prior Year Development Net of External Reinsurance After ADC Cessions</t>
        </is>
      </c>
      <c r="B555" s="6" t="n">
        <v>31</v>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Paid Impact of ADC</t>
        </is>
      </c>
      <c r="B556" s="6" t="n">
        <v>0</v>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row>
    <row r="557">
      <c r="A557" s="4" t="inlineStr">
        <is>
          <t>U.S. Other Casualty | 2018 | Adverse Development Reinsuranc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3" t="inlineStr">
        <is>
          <t>Liability for Claims and Claims Adjustment Expense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row>
    <row r="559">
      <c r="A559" s="4" t="inlineStr">
        <is>
          <t>Incurred Impact of ADC</t>
        </is>
      </c>
      <c r="B559" s="6" t="n">
        <v>0</v>
      </c>
      <c r="C559" s="6" t="n">
        <v>0</v>
      </c>
      <c r="D559" s="6" t="n">
        <v>0</v>
      </c>
      <c r="E559" s="6" t="n">
        <v>0</v>
      </c>
      <c r="F559" s="6" t="n">
        <v>0</v>
      </c>
      <c r="G559" s="6" t="n">
        <v>0</v>
      </c>
      <c r="H559" s="6" t="n">
        <v>0</v>
      </c>
      <c r="I559" s="4" t="inlineStr">
        <is>
          <t xml:space="preserve"> </t>
        </is>
      </c>
      <c r="J559" s="4" t="inlineStr">
        <is>
          <t xml:space="preserve"> </t>
        </is>
      </c>
      <c r="K559" s="4" t="inlineStr">
        <is>
          <t xml:space="preserve"> </t>
        </is>
      </c>
    </row>
    <row r="560">
      <c r="A560" s="4" t="inlineStr">
        <is>
          <t>Prior Year Development Net of External Reinsurance After ADC Cessions</t>
        </is>
      </c>
      <c r="B560" s="6" t="n">
        <v>0</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4" t="inlineStr">
        <is>
          <t>U.S. Other Casualty | 2019</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3" t="inlineStr">
        <is>
          <t>Liability for Claims and Claims Adjustment Expens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row>
    <row r="563">
      <c r="A563" s="4" t="inlineStr">
        <is>
          <t>Incurred losses and allocated loss adjustment expenses, undiscounted and net of reinsurance</t>
        </is>
      </c>
      <c r="B563" s="6" t="n">
        <v>1024</v>
      </c>
      <c r="C563" s="6" t="n">
        <v>1039</v>
      </c>
      <c r="D563" s="6" t="n">
        <v>1062</v>
      </c>
      <c r="E563" s="6" t="n">
        <v>1053</v>
      </c>
      <c r="F563" s="6" t="n">
        <v>1058</v>
      </c>
      <c r="G563" s="6" t="n">
        <v>1059</v>
      </c>
      <c r="H563" s="4" t="inlineStr">
        <is>
          <t xml:space="preserve"> </t>
        </is>
      </c>
      <c r="I563" s="4" t="inlineStr">
        <is>
          <t xml:space="preserve"> </t>
        </is>
      </c>
      <c r="J563" s="4" t="inlineStr">
        <is>
          <t xml:space="preserve"> </t>
        </is>
      </c>
      <c r="K563" s="4" t="inlineStr">
        <is>
          <t xml:space="preserve"> </t>
        </is>
      </c>
    </row>
    <row r="564">
      <c r="A564" s="4" t="inlineStr">
        <is>
          <t>2024 Prior Year Development Excluding the Impact of ADC</t>
        </is>
      </c>
      <c r="B564" s="6" t="n">
        <v>-15</v>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4" t="inlineStr">
        <is>
          <t>Total of IBNR Liabilities Plus Expected Development on Reported Losses</t>
        </is>
      </c>
      <c r="B565" s="5" t="n">
        <v>469</v>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4" t="inlineStr">
        <is>
          <t>Cumulative Number of Reported Claims | claim</t>
        </is>
      </c>
      <c r="B566" s="6" t="n">
        <v>21383</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4" t="inlineStr">
        <is>
          <t>Incurred Impact of ADC</t>
        </is>
      </c>
      <c r="B567" s="5" t="n">
        <v>0</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IBNR Impact of ADC</t>
        </is>
      </c>
      <c r="B568" s="6" t="n">
        <v>0</v>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4" t="inlineStr">
        <is>
          <t>2024 (Net of Impact of ADC)</t>
        </is>
      </c>
      <c r="B569" s="6" t="n">
        <v>1024</v>
      </c>
      <c r="C569" s="6" t="n">
        <v>1039</v>
      </c>
      <c r="D569" s="6" t="n">
        <v>1062</v>
      </c>
      <c r="E569" s="6" t="n">
        <v>1053</v>
      </c>
      <c r="F569" s="6" t="n">
        <v>1058</v>
      </c>
      <c r="G569" s="6" t="n">
        <v>1059</v>
      </c>
      <c r="H569" s="4" t="inlineStr">
        <is>
          <t xml:space="preserve"> </t>
        </is>
      </c>
      <c r="I569" s="4" t="inlineStr">
        <is>
          <t xml:space="preserve"> </t>
        </is>
      </c>
      <c r="J569" s="4" t="inlineStr">
        <is>
          <t xml:space="preserve"> </t>
        </is>
      </c>
      <c r="K569" s="4" t="inlineStr">
        <is>
          <t xml:space="preserve"> </t>
        </is>
      </c>
    </row>
    <row r="570">
      <c r="A570" s="4" t="inlineStr">
        <is>
          <t>Total of IBNR Liabilities Net of Impact of ADC</t>
        </is>
      </c>
      <c r="B570" s="6" t="n">
        <v>469</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Cumulative Paid Losses and Allocated Loss Adjustment Expenses, Net of Reinsurance from the table below</t>
        </is>
      </c>
      <c r="B571" s="6" t="n">
        <v>474</v>
      </c>
      <c r="C571" s="6" t="n">
        <v>410</v>
      </c>
      <c r="D571" s="6" t="n">
        <v>321</v>
      </c>
      <c r="E571" s="6" t="n">
        <v>226</v>
      </c>
      <c r="F571" s="6" t="n">
        <v>138</v>
      </c>
      <c r="G571" s="6" t="n">
        <v>53</v>
      </c>
      <c r="H571" s="4" t="inlineStr">
        <is>
          <t xml:space="preserve"> </t>
        </is>
      </c>
      <c r="I571" s="4" t="inlineStr">
        <is>
          <t xml:space="preserve"> </t>
        </is>
      </c>
      <c r="J571" s="4" t="inlineStr">
        <is>
          <t xml:space="preserve"> </t>
        </is>
      </c>
      <c r="K571" s="4" t="inlineStr">
        <is>
          <t xml:space="preserve"> </t>
        </is>
      </c>
    </row>
    <row r="572">
      <c r="A572" s="4" t="inlineStr">
        <is>
          <t>Prior Year Development Net of External Reinsurance After ADC Cessions</t>
        </is>
      </c>
      <c r="B572" s="6" t="n">
        <v>-15</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4" t="inlineStr">
        <is>
          <t>Paid Impact of ADC</t>
        </is>
      </c>
      <c r="B573" s="6" t="n">
        <v>0</v>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row r="574">
      <c r="A574" s="4" t="inlineStr">
        <is>
          <t>U.S. Other Casualty | 2019 | Adverse Development Reinsurance</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row>
    <row r="575">
      <c r="A575" s="3" t="inlineStr">
        <is>
          <t>Liability for Claims and Claims Adjustment Expense [Line Item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row>
    <row r="576">
      <c r="A576" s="4" t="inlineStr">
        <is>
          <t>Incurred Impact of ADC</t>
        </is>
      </c>
      <c r="B576" s="6" t="n">
        <v>0</v>
      </c>
      <c r="C576" s="6" t="n">
        <v>0</v>
      </c>
      <c r="D576" s="6" t="n">
        <v>0</v>
      </c>
      <c r="E576" s="6" t="n">
        <v>0</v>
      </c>
      <c r="F576" s="6" t="n">
        <v>0</v>
      </c>
      <c r="G576" s="6" t="n">
        <v>0</v>
      </c>
      <c r="H576" s="4" t="inlineStr">
        <is>
          <t xml:space="preserve"> </t>
        </is>
      </c>
      <c r="I576" s="4" t="inlineStr">
        <is>
          <t xml:space="preserve"> </t>
        </is>
      </c>
      <c r="J576" s="4" t="inlineStr">
        <is>
          <t xml:space="preserve"> </t>
        </is>
      </c>
      <c r="K576" s="4" t="inlineStr">
        <is>
          <t xml:space="preserve"> </t>
        </is>
      </c>
    </row>
    <row r="577">
      <c r="A577" s="4" t="inlineStr">
        <is>
          <t>Prior Year Development Net of External Reinsurance After ADC Cessions</t>
        </is>
      </c>
      <c r="B577" s="6" t="n">
        <v>0</v>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row>
    <row r="578">
      <c r="A578" s="4" t="inlineStr">
        <is>
          <t>U.S. Other Casualty | 2020</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row>
    <row r="579">
      <c r="A579" s="3" t="inlineStr">
        <is>
          <t>Liability for Claims and Claims Adjustment Expense [Line Item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row>
    <row r="580">
      <c r="A580" s="4" t="inlineStr">
        <is>
          <t>Incurred losses and allocated loss adjustment expenses, undiscounted and net of reinsurance</t>
        </is>
      </c>
      <c r="B580" s="6" t="n">
        <v>519</v>
      </c>
      <c r="C580" s="6" t="n">
        <v>540</v>
      </c>
      <c r="D580" s="6" t="n">
        <v>538</v>
      </c>
      <c r="E580" s="6" t="n">
        <v>576</v>
      </c>
      <c r="F580" s="6" t="n">
        <v>524</v>
      </c>
      <c r="G580" s="4" t="inlineStr">
        <is>
          <t xml:space="preserve"> </t>
        </is>
      </c>
      <c r="H580" s="4" t="inlineStr">
        <is>
          <t xml:space="preserve"> </t>
        </is>
      </c>
      <c r="I580" s="4" t="inlineStr">
        <is>
          <t xml:space="preserve"> </t>
        </is>
      </c>
      <c r="J580" s="4" t="inlineStr">
        <is>
          <t xml:space="preserve"> </t>
        </is>
      </c>
      <c r="K580" s="4" t="inlineStr">
        <is>
          <t xml:space="preserve"> </t>
        </is>
      </c>
    </row>
    <row r="581">
      <c r="A581" s="4" t="inlineStr">
        <is>
          <t>2024 Prior Year Development Excluding the Impact of ADC</t>
        </is>
      </c>
      <c r="B581" s="6" t="n">
        <v>-21</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row>
    <row r="582">
      <c r="A582" s="4" t="inlineStr">
        <is>
          <t>Total of IBNR Liabilities Plus Expected Development on Reported Losses</t>
        </is>
      </c>
      <c r="B582" s="5" t="n">
        <v>223</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row>
    <row r="583">
      <c r="A583" s="4" t="inlineStr">
        <is>
          <t>Cumulative Number of Reported Claims | claim</t>
        </is>
      </c>
      <c r="B583" s="6" t="n">
        <v>11622</v>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row>
    <row r="584">
      <c r="A584" s="4" t="inlineStr">
        <is>
          <t>Incurred Impact of ADC</t>
        </is>
      </c>
      <c r="B584" s="5" t="n">
        <v>0</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row>
    <row r="585">
      <c r="A585" s="4" t="inlineStr">
        <is>
          <t>IBNR Impact of ADC</t>
        </is>
      </c>
      <c r="B585" s="6" t="n">
        <v>0</v>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row>
    <row r="586">
      <c r="A586" s="4" t="inlineStr">
        <is>
          <t>2024 (Net of Impact of ADC)</t>
        </is>
      </c>
      <c r="B586" s="6" t="n">
        <v>519</v>
      </c>
      <c r="C586" s="6" t="n">
        <v>540</v>
      </c>
      <c r="D586" s="6" t="n">
        <v>538</v>
      </c>
      <c r="E586" s="6" t="n">
        <v>576</v>
      </c>
      <c r="F586" s="6" t="n">
        <v>524</v>
      </c>
      <c r="G586" s="4" t="inlineStr">
        <is>
          <t xml:space="preserve"> </t>
        </is>
      </c>
      <c r="H586" s="4" t="inlineStr">
        <is>
          <t xml:space="preserve"> </t>
        </is>
      </c>
      <c r="I586" s="4" t="inlineStr">
        <is>
          <t xml:space="preserve"> </t>
        </is>
      </c>
      <c r="J586" s="4" t="inlineStr">
        <is>
          <t xml:space="preserve"> </t>
        </is>
      </c>
      <c r="K586" s="4" t="inlineStr">
        <is>
          <t xml:space="preserve"> </t>
        </is>
      </c>
    </row>
    <row r="587">
      <c r="A587" s="4" t="inlineStr">
        <is>
          <t>Total of IBNR Liabilities Net of Impact of ADC</t>
        </is>
      </c>
      <c r="B587" s="6" t="n">
        <v>223</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row>
    <row r="588">
      <c r="A588" s="4" t="inlineStr">
        <is>
          <t>Cumulative Paid Losses and Allocated Loss Adjustment Expenses, Net of Reinsurance from the table below</t>
        </is>
      </c>
      <c r="B588" s="6" t="n">
        <v>252</v>
      </c>
      <c r="C588" s="6" t="n">
        <v>198</v>
      </c>
      <c r="D588" s="6" t="n">
        <v>139</v>
      </c>
      <c r="E588" s="6" t="n">
        <v>73</v>
      </c>
      <c r="F588" s="6" t="n">
        <v>26</v>
      </c>
      <c r="G588" s="4" t="inlineStr">
        <is>
          <t xml:space="preserve"> </t>
        </is>
      </c>
      <c r="H588" s="4" t="inlineStr">
        <is>
          <t xml:space="preserve"> </t>
        </is>
      </c>
      <c r="I588" s="4" t="inlineStr">
        <is>
          <t xml:space="preserve"> </t>
        </is>
      </c>
      <c r="J588" s="4" t="inlineStr">
        <is>
          <t xml:space="preserve"> </t>
        </is>
      </c>
      <c r="K588" s="4" t="inlineStr">
        <is>
          <t xml:space="preserve"> </t>
        </is>
      </c>
    </row>
    <row r="589">
      <c r="A589" s="4" t="inlineStr">
        <is>
          <t>Prior Year Development Net of External Reinsurance After ADC Cessions</t>
        </is>
      </c>
      <c r="B589" s="6" t="n">
        <v>-21</v>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row>
    <row r="590">
      <c r="A590" s="4" t="inlineStr">
        <is>
          <t>Paid Impact of ADC</t>
        </is>
      </c>
      <c r="B590" s="6" t="n">
        <v>0</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row>
    <row r="591">
      <c r="A591" s="4" t="inlineStr">
        <is>
          <t>U.S. Other Casualty | 2020 | Adverse Development Reinsurance</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row>
    <row r="592">
      <c r="A592" s="3" t="inlineStr">
        <is>
          <t>Liability for Claims and Claims Adjustment Expens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row>
    <row r="593">
      <c r="A593" s="4" t="inlineStr">
        <is>
          <t>Incurred Impact of ADC</t>
        </is>
      </c>
      <c r="B593" s="6" t="n">
        <v>0</v>
      </c>
      <c r="C593" s="6" t="n">
        <v>0</v>
      </c>
      <c r="D593" s="6" t="n">
        <v>0</v>
      </c>
      <c r="E593" s="6" t="n">
        <v>0</v>
      </c>
      <c r="F593" s="6" t="n">
        <v>0</v>
      </c>
      <c r="G593" s="4" t="inlineStr">
        <is>
          <t xml:space="preserve"> </t>
        </is>
      </c>
      <c r="H593" s="4" t="inlineStr">
        <is>
          <t xml:space="preserve"> </t>
        </is>
      </c>
      <c r="I593" s="4" t="inlineStr">
        <is>
          <t xml:space="preserve"> </t>
        </is>
      </c>
      <c r="J593" s="4" t="inlineStr">
        <is>
          <t xml:space="preserve"> </t>
        </is>
      </c>
      <c r="K593" s="4" t="inlineStr">
        <is>
          <t xml:space="preserve"> </t>
        </is>
      </c>
    </row>
    <row r="594">
      <c r="A594" s="4" t="inlineStr">
        <is>
          <t>Prior Year Development Net of External Reinsurance After ADC Cessions</t>
        </is>
      </c>
      <c r="B594" s="6" t="n">
        <v>0</v>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row>
    <row r="595">
      <c r="A595" s="4" t="inlineStr">
        <is>
          <t>U.S. Other Casualty | 2021</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row>
    <row r="596">
      <c r="A596" s="3" t="inlineStr">
        <is>
          <t>Liability for Claims and Claims Adjustment Expense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row>
    <row r="597">
      <c r="A597" s="4" t="inlineStr">
        <is>
          <t>Incurred losses and allocated loss adjustment expenses, undiscounted and net of reinsurance</t>
        </is>
      </c>
      <c r="B597" s="6" t="n">
        <v>818</v>
      </c>
      <c r="C597" s="6" t="n">
        <v>790</v>
      </c>
      <c r="D597" s="6" t="n">
        <v>793</v>
      </c>
      <c r="E597" s="6" t="n">
        <v>795</v>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row>
    <row r="598">
      <c r="A598" s="4" t="inlineStr">
        <is>
          <t>2024 Prior Year Development Excluding the Impact of ADC</t>
        </is>
      </c>
      <c r="B598" s="6" t="n">
        <v>28</v>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row>
    <row r="599">
      <c r="A599" s="4" t="inlineStr">
        <is>
          <t>Total of IBNR Liabilities Plus Expected Development on Reported Losses</t>
        </is>
      </c>
      <c r="B599" s="5" t="n">
        <v>470</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row>
    <row r="600">
      <c r="A600" s="4" t="inlineStr">
        <is>
          <t>Cumulative Number of Reported Claims | claim</t>
        </is>
      </c>
      <c r="B600" s="6" t="n">
        <v>11249</v>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row>
    <row r="601">
      <c r="A601" s="4" t="inlineStr">
        <is>
          <t>Incurred Impact of ADC</t>
        </is>
      </c>
      <c r="B601" s="5" t="n">
        <v>0</v>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row>
    <row r="602">
      <c r="A602" s="4" t="inlineStr">
        <is>
          <t>IBNR Impact of ADC</t>
        </is>
      </c>
      <c r="B602" s="6" t="n">
        <v>0</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row>
    <row r="603">
      <c r="A603" s="4" t="inlineStr">
        <is>
          <t>2024 (Net of Impact of ADC)</t>
        </is>
      </c>
      <c r="B603" s="6" t="n">
        <v>818</v>
      </c>
      <c r="C603" s="6" t="n">
        <v>790</v>
      </c>
      <c r="D603" s="6" t="n">
        <v>793</v>
      </c>
      <c r="E603" s="6" t="n">
        <v>795</v>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row>
    <row r="604">
      <c r="A604" s="4" t="inlineStr">
        <is>
          <t>Total of IBNR Liabilities Net of Impact of ADC</t>
        </is>
      </c>
      <c r="B604" s="6" t="n">
        <v>470</v>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row>
    <row r="605">
      <c r="A605" s="4" t="inlineStr">
        <is>
          <t>Cumulative Paid Losses and Allocated Loss Adjustment Expenses, Net of Reinsurance from the table below</t>
        </is>
      </c>
      <c r="B605" s="6" t="n">
        <v>265</v>
      </c>
      <c r="C605" s="6" t="n">
        <v>169</v>
      </c>
      <c r="D605" s="6" t="n">
        <v>87</v>
      </c>
      <c r="E605" s="6" t="n">
        <v>32</v>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row>
    <row r="606">
      <c r="A606" s="4" t="inlineStr">
        <is>
          <t>Prior Year Development Net of External Reinsurance After ADC Cessions</t>
        </is>
      </c>
      <c r="B606" s="6" t="n">
        <v>28</v>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row>
    <row r="607">
      <c r="A607" s="4" t="inlineStr">
        <is>
          <t>Paid Impact of ADC</t>
        </is>
      </c>
      <c r="B607" s="6" t="n">
        <v>0</v>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row>
    <row r="608">
      <c r="A608" s="4" t="inlineStr">
        <is>
          <t>U.S. Other Casualty | 2021 | Adverse Development Reinsuranc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row>
    <row r="609">
      <c r="A609" s="3" t="inlineStr">
        <is>
          <t>Liability for Claims and Claims Adjustment Expense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row>
    <row r="610">
      <c r="A610" s="4" t="inlineStr">
        <is>
          <t>Incurred Impact of ADC</t>
        </is>
      </c>
      <c r="B610" s="6" t="n">
        <v>0</v>
      </c>
      <c r="C610" s="6" t="n">
        <v>0</v>
      </c>
      <c r="D610" s="6" t="n">
        <v>0</v>
      </c>
      <c r="E610" s="6" t="n">
        <v>0</v>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row>
    <row r="611">
      <c r="A611" s="4" t="inlineStr">
        <is>
          <t>Prior Year Development Net of External Reinsurance After ADC Cessions</t>
        </is>
      </c>
      <c r="B611" s="6" t="n">
        <v>0</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row>
    <row r="612">
      <c r="A612" s="4" t="inlineStr">
        <is>
          <t>U.S. Other Casualty | 2022</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row>
    <row r="613">
      <c r="A613" s="3" t="inlineStr">
        <is>
          <t>Liability for Claims and Claims Adjustment Expens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row>
    <row r="614">
      <c r="A614" s="4" t="inlineStr">
        <is>
          <t>Incurred losses and allocated loss adjustment expenses, undiscounted and net of reinsurance</t>
        </is>
      </c>
      <c r="B614" s="6" t="n">
        <v>827</v>
      </c>
      <c r="C614" s="6" t="n">
        <v>819</v>
      </c>
      <c r="D614" s="6" t="n">
        <v>793</v>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row>
    <row r="615">
      <c r="A615" s="4" t="inlineStr">
        <is>
          <t>2024 Prior Year Development Excluding the Impact of ADC</t>
        </is>
      </c>
      <c r="B615" s="6" t="n">
        <v>8</v>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row>
    <row r="616">
      <c r="A616" s="4" t="inlineStr">
        <is>
          <t>Total of IBNR Liabilities Plus Expected Development on Reported Losses</t>
        </is>
      </c>
      <c r="B616" s="5" t="n">
        <v>530</v>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row>
    <row r="617">
      <c r="A617" s="4" t="inlineStr">
        <is>
          <t>Cumulative Number of Reported Claims | claim</t>
        </is>
      </c>
      <c r="B617" s="6" t="n">
        <v>13636</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row>
    <row r="618">
      <c r="A618" s="4" t="inlineStr">
        <is>
          <t>Incurred Impact of ADC</t>
        </is>
      </c>
      <c r="B618" s="5" t="n">
        <v>0</v>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row>
    <row r="619">
      <c r="A619" s="4" t="inlineStr">
        <is>
          <t>IBNR Impact of ADC</t>
        </is>
      </c>
      <c r="B619" s="6" t="n">
        <v>0</v>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row>
    <row r="620">
      <c r="A620" s="4" t="inlineStr">
        <is>
          <t>2024 (Net of Impact of ADC)</t>
        </is>
      </c>
      <c r="B620" s="6" t="n">
        <v>827</v>
      </c>
      <c r="C620" s="6" t="n">
        <v>819</v>
      </c>
      <c r="D620" s="6" t="n">
        <v>793</v>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row>
    <row r="621">
      <c r="A621" s="4" t="inlineStr">
        <is>
          <t>Total of IBNR Liabilities Net of Impact of ADC</t>
        </is>
      </c>
      <c r="B621" s="6" t="n">
        <v>530</v>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row>
    <row r="622">
      <c r="A622" s="4" t="inlineStr">
        <is>
          <t>Cumulative Paid Losses and Allocated Loss Adjustment Expenses, Net of Reinsurance from the table below</t>
        </is>
      </c>
      <c r="B622" s="6" t="n">
        <v>195</v>
      </c>
      <c r="C622" s="6" t="n">
        <v>112</v>
      </c>
      <c r="D622" s="6" t="n">
        <v>38</v>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row>
    <row r="623">
      <c r="A623" s="4" t="inlineStr">
        <is>
          <t>Prior Year Development Net of External Reinsurance After ADC Cessions</t>
        </is>
      </c>
      <c r="B623" s="6" t="n">
        <v>8</v>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row>
    <row r="624">
      <c r="A624" s="4" t="inlineStr">
        <is>
          <t>Paid Impact of ADC</t>
        </is>
      </c>
      <c r="B624" s="6" t="n">
        <v>0</v>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row>
    <row r="625">
      <c r="A625" s="4" t="inlineStr">
        <is>
          <t>U.S. Other Casualty | 2022 | Adverse Development Reinsurance</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row>
    <row r="626">
      <c r="A626" s="3" t="inlineStr">
        <is>
          <t>Liability for Claims and Claims Adjustment Expense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row>
    <row r="627">
      <c r="A627" s="4" t="inlineStr">
        <is>
          <t>Incurred Impact of ADC</t>
        </is>
      </c>
      <c r="B627" s="6" t="n">
        <v>0</v>
      </c>
      <c r="C627" s="6" t="n">
        <v>0</v>
      </c>
      <c r="D627" s="6" t="n">
        <v>0</v>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row>
    <row r="628">
      <c r="A628" s="4" t="inlineStr">
        <is>
          <t>Prior Year Development Net of External Reinsurance After ADC Cessions</t>
        </is>
      </c>
      <c r="B628" s="6" t="n">
        <v>0</v>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row>
    <row r="629">
      <c r="A629" s="4" t="inlineStr">
        <is>
          <t>U.S. Other Casualty | 2023</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row>
    <row r="630">
      <c r="A630" s="3" t="inlineStr">
        <is>
          <t>Liability for Claims and Claims Adjustment Expense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row>
    <row r="631">
      <c r="A631" s="4" t="inlineStr">
        <is>
          <t>Incurred losses and allocated loss adjustment expenses, undiscounted and net of reinsurance</t>
        </is>
      </c>
      <c r="B631" s="6" t="n">
        <v>955</v>
      </c>
      <c r="C631" s="6" t="n">
        <v>933</v>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row>
    <row r="632">
      <c r="A632" s="4" t="inlineStr">
        <is>
          <t>2024 Prior Year Development Excluding the Impact of ADC</t>
        </is>
      </c>
      <c r="B632" s="6" t="n">
        <v>22</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row>
    <row r="633">
      <c r="A633" s="4" t="inlineStr">
        <is>
          <t>Total of IBNR Liabilities Plus Expected Development on Reported Losses</t>
        </is>
      </c>
      <c r="B633" s="5" t="n">
        <v>781</v>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row>
    <row r="634">
      <c r="A634" s="4" t="inlineStr">
        <is>
          <t>Cumulative Number of Reported Claims | claim</t>
        </is>
      </c>
      <c r="B634" s="6" t="n">
        <v>13687</v>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row>
    <row r="635">
      <c r="A635" s="4" t="inlineStr">
        <is>
          <t>Incurred Impact of ADC</t>
        </is>
      </c>
      <c r="B635" s="5" t="n">
        <v>0</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row>
    <row r="636">
      <c r="A636" s="4" t="inlineStr">
        <is>
          <t>IBNR Impact of ADC</t>
        </is>
      </c>
      <c r="B636" s="6" t="n">
        <v>0</v>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row>
    <row r="637">
      <c r="A637" s="4" t="inlineStr">
        <is>
          <t>2024 (Net of Impact of ADC)</t>
        </is>
      </c>
      <c r="B637" s="6" t="n">
        <v>955</v>
      </c>
      <c r="C637" s="6" t="n">
        <v>933</v>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row>
    <row r="638">
      <c r="A638" s="4" t="inlineStr">
        <is>
          <t>Total of IBNR Liabilities Net of Impact of ADC</t>
        </is>
      </c>
      <c r="B638" s="6" t="n">
        <v>781</v>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row>
    <row r="639">
      <c r="A639" s="4" t="inlineStr">
        <is>
          <t>Cumulative Paid Losses and Allocated Loss Adjustment Expenses, Net of Reinsurance from the table below</t>
        </is>
      </c>
      <c r="B639" s="6" t="n">
        <v>102</v>
      </c>
      <c r="C639" s="6" t="n">
        <v>36</v>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row>
    <row r="640">
      <c r="A640" s="4" t="inlineStr">
        <is>
          <t>Prior Year Development Net of External Reinsurance After ADC Cessions</t>
        </is>
      </c>
      <c r="B640" s="6" t="n">
        <v>22</v>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row>
    <row r="641">
      <c r="A641" s="4" t="inlineStr">
        <is>
          <t>Paid Impact of ADC</t>
        </is>
      </c>
      <c r="B641" s="6" t="n">
        <v>0</v>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row>
    <row r="642">
      <c r="A642" s="4" t="inlineStr">
        <is>
          <t>U.S. Other Casualty | 2023 | Adverse Development Reinsurance</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row>
    <row r="643">
      <c r="A643" s="3" t="inlineStr">
        <is>
          <t>Liability for Claims and Claims Adjustment Expens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row>
    <row r="644">
      <c r="A644" s="4" t="inlineStr">
        <is>
          <t>Incurred Impact of ADC</t>
        </is>
      </c>
      <c r="B644" s="6" t="n">
        <v>0</v>
      </c>
      <c r="C644" s="6" t="n">
        <v>0</v>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row>
    <row r="645">
      <c r="A645" s="4" t="inlineStr">
        <is>
          <t>Prior Year Development Net of External Reinsurance After ADC Cessions</t>
        </is>
      </c>
      <c r="B645" s="6" t="n">
        <v>0</v>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row>
    <row r="646">
      <c r="A646" s="4" t="inlineStr">
        <is>
          <t>U.S. Other Casualty | 2024</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row>
    <row r="647">
      <c r="A647" s="3" t="inlineStr">
        <is>
          <t>Liability for Claims and Claims Adjustment Expense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row>
    <row r="648">
      <c r="A648" s="4" t="inlineStr">
        <is>
          <t>Incurred losses and allocated loss adjustment expenses, undiscounted and net of reinsurance</t>
        </is>
      </c>
      <c r="B648" s="6" t="n">
        <v>840</v>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row>
    <row r="649">
      <c r="A649" s="4" t="inlineStr">
        <is>
          <t>2024 Prior Year Development Excluding the Impact of ADC</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row>
    <row r="650">
      <c r="A650" s="4" t="inlineStr">
        <is>
          <t>Total of IBNR Liabilities Plus Expected Development on Reported Losses</t>
        </is>
      </c>
      <c r="B650" s="5" t="n">
        <v>754</v>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row>
    <row r="651">
      <c r="A651" s="4" t="inlineStr">
        <is>
          <t>Cumulative Number of Reported Claims | claim</t>
        </is>
      </c>
      <c r="B651" s="6" t="n">
        <v>9070</v>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row>
    <row r="652">
      <c r="A652" s="4" t="inlineStr">
        <is>
          <t>Incurred Impact of ADC</t>
        </is>
      </c>
      <c r="B652" s="5" t="n">
        <v>0</v>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row>
    <row r="653">
      <c r="A653" s="4" t="inlineStr">
        <is>
          <t>IBNR Impact of ADC</t>
        </is>
      </c>
      <c r="B653" s="6" t="n">
        <v>0</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row>
    <row r="654">
      <c r="A654" s="4" t="inlineStr">
        <is>
          <t>2024 (Net of Impact of ADC)</t>
        </is>
      </c>
      <c r="B654" s="6" t="n">
        <v>840</v>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row>
    <row r="655">
      <c r="A655" s="4" t="inlineStr">
        <is>
          <t>Total of IBNR Liabilities Net of Impact of ADC</t>
        </is>
      </c>
      <c r="B655" s="6" t="n">
        <v>754</v>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row>
    <row r="656">
      <c r="A656" s="4" t="inlineStr">
        <is>
          <t>Cumulative Paid Losses and Allocated Loss Adjustment Expenses, Net of Reinsurance from the table below</t>
        </is>
      </c>
      <c r="B656" s="6" t="n">
        <v>37</v>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row>
    <row r="657">
      <c r="A657" s="4" t="inlineStr">
        <is>
          <t>Prior Year Development Net of External Reinsurance After ADC Cession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row>
    <row r="658">
      <c r="A658" s="4" t="inlineStr">
        <is>
          <t>Paid Impact of ADC</t>
        </is>
      </c>
      <c r="B658" s="6" t="n">
        <v>0</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row>
    <row r="659">
      <c r="A659" s="4" t="inlineStr">
        <is>
          <t>U.S. Other Casualty | 2024 | Adverse Development Reinsuranc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row>
    <row r="660">
      <c r="A660" s="3" t="inlineStr">
        <is>
          <t>Liability for Claims and Claims Adjustment Expense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row>
    <row r="661">
      <c r="A661" s="4" t="inlineStr">
        <is>
          <t>Incurred Impact of ADC</t>
        </is>
      </c>
      <c r="B661" s="6" t="n">
        <v>0</v>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row>
    <row r="662">
      <c r="A662" s="4" t="inlineStr">
        <is>
          <t>Prior Year Development Net of External Reinsurance After ADC Cessions</t>
        </is>
      </c>
      <c r="B662" s="6" t="n">
        <v>0</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row>
    <row r="663">
      <c r="A663" s="4" t="inlineStr">
        <is>
          <t>U.S. Other Casualty | Short Duration Insurance Contracts Last Ten Accident Year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row>
    <row r="664">
      <c r="A664" s="3" t="inlineStr">
        <is>
          <t>Liability for Claims and Claims Adjustment Expens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row>
    <row r="665">
      <c r="A665" s="4" t="inlineStr">
        <is>
          <t>2024 Prior Year Development Excluding the Impact of ADC</t>
        </is>
      </c>
      <c r="B665" s="6" t="n">
        <v>2</v>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row>
    <row r="666">
      <c r="A666" s="4" t="inlineStr">
        <is>
          <t>Incurred Impact of ADC</t>
        </is>
      </c>
      <c r="B666" s="6" t="n">
        <v>-273</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row>
    <row r="667">
      <c r="A667" s="4" t="inlineStr">
        <is>
          <t>2024 (Net of Impact of ADC)</t>
        </is>
      </c>
      <c r="B667" s="6" t="n">
        <v>9247</v>
      </c>
      <c r="C667" s="6" t="n">
        <v>8396</v>
      </c>
      <c r="D667" s="6" t="n">
        <v>7509</v>
      </c>
      <c r="E667" s="6" t="n">
        <v>6847</v>
      </c>
      <c r="F667" s="6" t="n">
        <v>5986</v>
      </c>
      <c r="G667" s="6" t="n">
        <v>5526</v>
      </c>
      <c r="H667" s="6" t="n">
        <v>4175</v>
      </c>
      <c r="I667" s="6" t="n">
        <v>3318</v>
      </c>
      <c r="J667" s="6" t="n">
        <v>2700</v>
      </c>
      <c r="K667" s="4" t="inlineStr">
        <is>
          <t xml:space="preserve"> </t>
        </is>
      </c>
    </row>
    <row r="668">
      <c r="A668" s="4" t="inlineStr">
        <is>
          <t>Prior Year Development Net of External Reinsurance After ADC Cessions</t>
        </is>
      </c>
      <c r="B668" s="6" t="n">
        <v>11</v>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row>
    <row r="669">
      <c r="A669" s="4" t="inlineStr">
        <is>
          <t>U.S. Other Casualty | Short Duration Insurance Contracts Last Ten Accident Years | Adverse Development Reinsurance</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row>
    <row r="670">
      <c r="A670" s="3" t="inlineStr">
        <is>
          <t>Liability for Claims and Claims Adjustment Expens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row>
    <row r="671">
      <c r="A671" s="4" t="inlineStr">
        <is>
          <t>Incurred Impact of ADC</t>
        </is>
      </c>
      <c r="B671" s="6" t="n">
        <v>-273</v>
      </c>
      <c r="C671" s="6" t="n">
        <v>-282</v>
      </c>
      <c r="D671" s="6" t="n">
        <v>-252</v>
      </c>
      <c r="E671" s="6" t="n">
        <v>-262</v>
      </c>
      <c r="F671" s="6" t="n">
        <v>-281</v>
      </c>
      <c r="G671" s="6" t="n">
        <v>-301</v>
      </c>
      <c r="H671" s="6" t="n">
        <v>-313</v>
      </c>
      <c r="I671" s="6" t="n">
        <v>-456</v>
      </c>
      <c r="J671" s="6" t="n">
        <v>-401</v>
      </c>
      <c r="K671" s="4" t="inlineStr">
        <is>
          <t xml:space="preserve"> </t>
        </is>
      </c>
    </row>
    <row r="672">
      <c r="A672" s="4" t="inlineStr">
        <is>
          <t>Prior Year Development Net of External Reinsurance After ADC Cessions</t>
        </is>
      </c>
      <c r="B672" s="6" t="n">
        <v>9</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row>
    <row r="673">
      <c r="A673" s="4" t="inlineStr">
        <is>
          <t>U.S. Other Casualty | Short Duration Insurance Contracts Accident Years Prior To Current Year</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row>
    <row r="674">
      <c r="A674" s="3" t="inlineStr">
        <is>
          <t>Liability for Claims and Claims Adjustment Expense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row>
    <row r="675">
      <c r="A675" s="4" t="inlineStr">
        <is>
          <t>Cumulative Paid Losses and Allocated Loss Adjustment Expenses, Net of Reinsurance from the table below</t>
        </is>
      </c>
      <c r="B675" s="6" t="n">
        <v>0</v>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row>
    <row r="676">
      <c r="A676" s="4" t="inlineStr">
        <is>
          <t>U.S. Other Casualty | Incurred Impact Of Adverse Development Cover</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row>
    <row r="677">
      <c r="A677" s="3" t="inlineStr">
        <is>
          <t>Liability for Claims and Claims Adjustment Expense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row>
    <row r="678">
      <c r="A678" s="4" t="inlineStr">
        <is>
          <t>Cumulative Paid Losses and Allocated Loss Adjustment Expenses, Net of Reinsurance from the table below</t>
        </is>
      </c>
      <c r="B678" s="6" t="n">
        <v>194</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row>
    <row r="679">
      <c r="A679" s="4" t="inlineStr">
        <is>
          <t>Liabilities for losses and loss adjustment expenses and prior year development before accident year 2015, net of reinsurance</t>
        </is>
      </c>
      <c r="B679" s="6" t="n">
        <v>-919</v>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row>
    <row r="680">
      <c r="A680" s="4" t="inlineStr">
        <is>
          <t>U.S. Other Casualty | Short Duration Insurance Contracts Accident Years Prior To 2015</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row>
    <row r="681">
      <c r="A681" s="3" t="inlineStr">
        <is>
          <t>Liability for Claims and Claims Adjustment Expense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row>
    <row r="682">
      <c r="A682" s="4" t="inlineStr">
        <is>
          <t>Liabilities for losses and loss adjustment expenses and prior year development before accident year 2015, net of reinsurance</t>
        </is>
      </c>
      <c r="B682" s="6" t="n">
        <v>-14</v>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row>
    <row r="683">
      <c r="A683" s="4" t="inlineStr">
        <is>
          <t>Prior Year Development Net of External Reinsurance After ADC Cessions</t>
        </is>
      </c>
      <c r="B683" s="6" t="n">
        <v>37</v>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row>
    <row r="684">
      <c r="A684" s="4" t="inlineStr">
        <is>
          <t>U.S. Other Casualty | Short Duration Insurance Contracts Accident Years Prior To 2015 | Adverse Development Reinsurance</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row>
    <row r="685">
      <c r="A685" s="3" t="inlineStr">
        <is>
          <t>Liability for Claims and Claims Adjustment Expens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row>
    <row r="686">
      <c r="A686" s="4" t="inlineStr">
        <is>
          <t>Prior Year Development Net of External Reinsurance After ADC Cessions</t>
        </is>
      </c>
      <c r="B686" s="6" t="n">
        <v>51</v>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row>
    <row r="687">
      <c r="A687" s="4" t="inlineStr">
        <is>
          <t>U.S. Other Casualty | Net Of Impact Of Adverse Development Reinsurance Cov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row>
    <row r="688">
      <c r="A688" s="3" t="inlineStr">
        <is>
          <t>Liability for Claims and Claims Adjustment Expens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row>
    <row r="689">
      <c r="A689" s="4" t="inlineStr">
        <is>
          <t>Cumulative Paid Losses and Allocated Loss Adjustment Expenses, Net of Reinsurance from the table below</t>
        </is>
      </c>
      <c r="B689" s="6" t="n">
        <v>-5241</v>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row>
    <row r="690">
      <c r="A690" s="4" t="inlineStr">
        <is>
          <t>Liabilities for losses and loss adjustment expenses and prior year development before accident year 2015, net of reinsurance</t>
        </is>
      </c>
      <c r="B690" s="6" t="n">
        <v>381</v>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row>
    <row r="691">
      <c r="A691" s="4" t="inlineStr">
        <is>
          <t>Unallocated loss adjustment expense prior year development</t>
        </is>
      </c>
      <c r="B691" s="6" t="n">
        <v>-4</v>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row>
    <row r="692">
      <c r="A692" s="4" t="inlineStr">
        <is>
          <t>Liabilities for losses and loss adjustment expenses and prior year loss development, net of reinsurance</t>
        </is>
      </c>
      <c r="B692" s="6" t="n">
        <v>4387</v>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row>
    <row r="693">
      <c r="A693" s="4" t="inlineStr">
        <is>
          <t>U.S. Other Casualty | Unallocated To Accident Yea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row>
    <row r="694">
      <c r="A694" s="3" t="inlineStr">
        <is>
          <t>Liability for Claims and Claims Adjustment Expens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row>
    <row r="695">
      <c r="A695" s="4" t="inlineStr">
        <is>
          <t>Unallocated loss adjustment expense prior year development</t>
        </is>
      </c>
      <c r="B695" s="6" t="n">
        <v>24</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row>
    <row r="696">
      <c r="A696" s="4" t="inlineStr">
        <is>
          <t>U.S. Financial Line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row>
    <row r="697">
      <c r="A697" s="3" t="inlineStr">
        <is>
          <t>Liability for Claims and Claims Adjustment Expens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row>
    <row r="698">
      <c r="A698" s="4" t="inlineStr">
        <is>
          <t>Incurred losses and allocated loss adjustment expenses, undiscounted and net of reinsurance</t>
        </is>
      </c>
      <c r="B698" s="6" t="n">
        <v>16431</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row>
    <row r="699">
      <c r="A699" s="4" t="inlineStr">
        <is>
          <t>2024 Prior Year Development Excluding the Impact of ADC</t>
        </is>
      </c>
      <c r="B699" s="6" t="n">
        <v>51</v>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row>
    <row r="700">
      <c r="A700" s="4" t="inlineStr">
        <is>
          <t>Incurred Impact of ADC</t>
        </is>
      </c>
      <c r="B700" s="6" t="n">
        <v>-514</v>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row>
    <row r="701">
      <c r="A701" s="4" t="inlineStr">
        <is>
          <t>2024 (Net of Impact of ADC)</t>
        </is>
      </c>
      <c r="B701" s="6" t="n">
        <v>15946</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row>
    <row r="702">
      <c r="A702" s="4" t="inlineStr">
        <is>
          <t>Cumulative Paid Losses and Allocated Loss Adjustment Expenses, Net of Reinsurance from the table below</t>
        </is>
      </c>
      <c r="B702" s="6" t="n">
        <v>10922</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row>
    <row r="703">
      <c r="A703" s="4" t="inlineStr">
        <is>
          <t>Liabilities for losses and loss adjustment expenses and prior year development before accident year 2015, net of reinsurance</t>
        </is>
      </c>
      <c r="B703" s="6" t="n">
        <v>427</v>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row>
    <row r="704">
      <c r="A704" s="4" t="inlineStr">
        <is>
          <t>Liabilities for losses and loss adjustment expenses and prior year loss development, net of reinsurance</t>
        </is>
      </c>
      <c r="B704" s="6" t="n">
        <v>5936</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row>
    <row r="705">
      <c r="A705" s="4" t="inlineStr">
        <is>
          <t>Prior Year Development Net of External Reinsurance After ADC Cessions</t>
        </is>
      </c>
      <c r="B705" s="6" t="n">
        <v>-40</v>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row>
    <row r="706">
      <c r="A706" s="4" t="inlineStr">
        <is>
          <t>Paid Impact of ADC</t>
        </is>
      </c>
      <c r="B706" s="5" t="n">
        <v>-367</v>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row>
    <row r="707">
      <c r="A707" s="4" t="inlineStr">
        <is>
          <t>Year 1 (as a percent)</t>
        </is>
      </c>
      <c r="B707" s="12" t="n">
        <v>0.039</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row>
    <row r="708">
      <c r="A708" s="4" t="inlineStr">
        <is>
          <t>Year 2 (as a percent)</t>
        </is>
      </c>
      <c r="B708" s="14" t="n">
        <v>0.14</v>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row>
    <row r="709">
      <c r="A709" s="4" t="inlineStr">
        <is>
          <t>Year 3 (as a percent)</t>
        </is>
      </c>
      <c r="B709" s="14" t="n">
        <v>0.16</v>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row>
    <row r="710">
      <c r="A710" s="4" t="inlineStr">
        <is>
          <t>Year 4 (as a percent)</t>
        </is>
      </c>
      <c r="B710" s="14" t="n">
        <v>0.15</v>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row>
    <row r="711">
      <c r="A711" s="4" t="inlineStr">
        <is>
          <t>Year 5 (as a percent)</t>
        </is>
      </c>
      <c r="B711" s="12" t="n">
        <v>0.123</v>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row>
    <row r="712">
      <c r="A712" s="4" t="inlineStr">
        <is>
          <t>Year 6 (as a percent)</t>
        </is>
      </c>
      <c r="B712" s="12" t="n">
        <v>0.08500000000000001</v>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row>
    <row r="713">
      <c r="A713" s="4" t="inlineStr">
        <is>
          <t>Year 7 (as a percent)</t>
        </is>
      </c>
      <c r="B713" s="12" t="n">
        <v>0.06900000000000001</v>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row>
    <row r="714">
      <c r="A714" s="4" t="inlineStr">
        <is>
          <t>Year 8 (as a percent)</t>
        </is>
      </c>
      <c r="B714" s="12" t="n">
        <v>0.062</v>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row>
    <row r="715">
      <c r="A715" s="4" t="inlineStr">
        <is>
          <t>Year 9 (as a percent)</t>
        </is>
      </c>
      <c r="B715" s="14" t="n">
        <v>0.04</v>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row>
    <row r="716">
      <c r="A716" s="4" t="inlineStr">
        <is>
          <t>Year 10 (as a percent)</t>
        </is>
      </c>
      <c r="B716" s="12" t="n">
        <v>0.007</v>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row>
    <row r="717">
      <c r="A717" s="4" t="inlineStr">
        <is>
          <t>U.S. Financial Lines | Adverse Development Reinsurance</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row>
    <row r="718">
      <c r="A718" s="3" t="inlineStr">
        <is>
          <t>Liability for Claims and Claims Adjustment Expens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row>
    <row r="719">
      <c r="A719" s="4" t="inlineStr">
        <is>
          <t>Cumulative Paid Losses and Allocated Loss Adjustment Expenses, Net of Reinsurance from the table below</t>
        </is>
      </c>
      <c r="B719" s="5" t="n">
        <v>367</v>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row>
    <row r="720">
      <c r="A720" s="4" t="inlineStr">
        <is>
          <t>Liabilities for losses and loss adjustment expenses and prior year development before accident year 2015, net of reinsurance</t>
        </is>
      </c>
      <c r="B720" s="6" t="n">
        <v>-396</v>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row>
    <row r="721">
      <c r="A721" s="4" t="inlineStr">
        <is>
          <t>Unallocated loss adjustment expense prior year development</t>
        </is>
      </c>
      <c r="B721" s="6" t="n">
        <v>-13</v>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row>
    <row r="722">
      <c r="A722" s="4" t="inlineStr">
        <is>
          <t>Prior Year Development Net of External Reinsurance After ADC Cessions</t>
        </is>
      </c>
      <c r="B722" s="6" t="n">
        <v>-91</v>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row>
    <row r="723">
      <c r="A723" s="4" t="inlineStr">
        <is>
          <t>U.S. Financial Lines | 2015</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row>
    <row r="724">
      <c r="A724" s="3" t="inlineStr">
        <is>
          <t>Liability for Claims and Claims Adjustment Expens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row>
    <row r="725">
      <c r="A725" s="4" t="inlineStr">
        <is>
          <t>Incurred losses and allocated loss adjustment expenses, undiscounted and net of reinsurance</t>
        </is>
      </c>
      <c r="B725" s="6" t="n">
        <v>2039</v>
      </c>
      <c r="C725" s="6" t="n">
        <v>2048</v>
      </c>
      <c r="D725" s="6" t="n">
        <v>2044</v>
      </c>
      <c r="E725" s="6" t="n">
        <v>1959</v>
      </c>
      <c r="F725" s="6" t="n">
        <v>1874</v>
      </c>
      <c r="G725" s="6" t="n">
        <v>1830</v>
      </c>
      <c r="H725" s="6" t="n">
        <v>1788</v>
      </c>
      <c r="I725" s="6" t="n">
        <v>1743</v>
      </c>
      <c r="J725" s="6" t="n">
        <v>1762</v>
      </c>
      <c r="K725" s="6" t="n">
        <v>1737</v>
      </c>
    </row>
    <row r="726">
      <c r="A726" s="4" t="inlineStr">
        <is>
          <t>2024 Prior Year Development Excluding the Impact of ADC</t>
        </is>
      </c>
      <c r="B726" s="6" t="n">
        <v>-9</v>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row>
    <row r="727">
      <c r="A727" s="4" t="inlineStr">
        <is>
          <t>Total of IBNR Liabilities Plus Expected Development on Reported Losses</t>
        </is>
      </c>
      <c r="B727" s="5" t="n">
        <v>63</v>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row>
    <row r="728">
      <c r="A728" s="4" t="inlineStr">
        <is>
          <t>Cumulative Number of Reported Claims | claim</t>
        </is>
      </c>
      <c r="B728" s="6" t="n">
        <v>16263</v>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row>
    <row r="729">
      <c r="A729" s="4" t="inlineStr">
        <is>
          <t>Incurred Impact of ADC</t>
        </is>
      </c>
      <c r="B729" s="5" t="n">
        <v>-485</v>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row>
    <row r="730">
      <c r="A730" s="4" t="inlineStr">
        <is>
          <t>IBNR Impact of ADC</t>
        </is>
      </c>
      <c r="B730" s="6" t="n">
        <v>-50</v>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row>
    <row r="731">
      <c r="A731" s="4" t="inlineStr">
        <is>
          <t>2024 (Net of Impact of ADC)</t>
        </is>
      </c>
      <c r="B731" s="6" t="n">
        <v>1554</v>
      </c>
      <c r="C731" s="6" t="n">
        <v>1553</v>
      </c>
      <c r="D731" s="6" t="n">
        <v>1605</v>
      </c>
      <c r="E731" s="6" t="n">
        <v>1595</v>
      </c>
      <c r="F731" s="6" t="n">
        <v>1550</v>
      </c>
      <c r="G731" s="6" t="n">
        <v>1552</v>
      </c>
      <c r="H731" s="6" t="n">
        <v>1462</v>
      </c>
      <c r="I731" s="6" t="n">
        <v>1430</v>
      </c>
      <c r="J731" s="6" t="n">
        <v>1429</v>
      </c>
      <c r="K731" s="4" t="inlineStr">
        <is>
          <t xml:space="preserve"> </t>
        </is>
      </c>
    </row>
    <row r="732">
      <c r="A732" s="4" t="inlineStr">
        <is>
          <t>Total of IBNR Liabilities Net of Impact of ADC</t>
        </is>
      </c>
      <c r="B732" s="6" t="n">
        <v>13</v>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row>
    <row r="733">
      <c r="A733" s="4" t="inlineStr">
        <is>
          <t>Cumulative Paid Losses and Allocated Loss Adjustment Expenses, Net of Reinsurance from the table below</t>
        </is>
      </c>
      <c r="B733" s="6" t="n">
        <v>1929</v>
      </c>
      <c r="C733" s="6" t="n">
        <v>1914</v>
      </c>
      <c r="D733" s="6" t="n">
        <v>1818</v>
      </c>
      <c r="E733" s="6" t="n">
        <v>1686</v>
      </c>
      <c r="F733" s="6" t="n">
        <v>1488</v>
      </c>
      <c r="G733" s="6" t="n">
        <v>1282</v>
      </c>
      <c r="H733" s="6" t="n">
        <v>1055</v>
      </c>
      <c r="I733" s="6" t="n">
        <v>791</v>
      </c>
      <c r="J733" s="6" t="n">
        <v>390</v>
      </c>
      <c r="K733" s="6" t="n">
        <v>63</v>
      </c>
    </row>
    <row r="734">
      <c r="A734" s="4" t="inlineStr">
        <is>
          <t>Prior Year Development Net of External Reinsurance After ADC Cessions</t>
        </is>
      </c>
      <c r="B734" s="6" t="n">
        <v>1</v>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row>
    <row r="735">
      <c r="A735" s="4" t="inlineStr">
        <is>
          <t>Paid Impact of ADC</t>
        </is>
      </c>
      <c r="B735" s="6" t="n">
        <v>-367</v>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row>
    <row r="736">
      <c r="A736" s="4" t="inlineStr">
        <is>
          <t>U.S. Financial Lines | 2015 | Adverse Development Reinsurance</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row>
    <row r="737">
      <c r="A737" s="3" t="inlineStr">
        <is>
          <t>Liability for Claims and Claims Adjustment Expense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row>
    <row r="738">
      <c r="A738" s="4" t="inlineStr">
        <is>
          <t>Incurred Impact of ADC</t>
        </is>
      </c>
      <c r="B738" s="6" t="n">
        <v>-485</v>
      </c>
      <c r="C738" s="6" t="n">
        <v>-495</v>
      </c>
      <c r="D738" s="6" t="n">
        <v>-439</v>
      </c>
      <c r="E738" s="6" t="n">
        <v>-364</v>
      </c>
      <c r="F738" s="6" t="n">
        <v>-324</v>
      </c>
      <c r="G738" s="6" t="n">
        <v>-278</v>
      </c>
      <c r="H738" s="6" t="n">
        <v>-326</v>
      </c>
      <c r="I738" s="6" t="n">
        <v>-313</v>
      </c>
      <c r="J738" s="6" t="n">
        <v>-333</v>
      </c>
      <c r="K738" s="4" t="inlineStr">
        <is>
          <t xml:space="preserve"> </t>
        </is>
      </c>
    </row>
    <row r="739">
      <c r="A739" s="4" t="inlineStr">
        <is>
          <t>Prior Year Development Net of External Reinsurance After ADC Cessions</t>
        </is>
      </c>
      <c r="B739" s="6" t="n">
        <v>10</v>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row>
    <row r="740">
      <c r="A740" s="4" t="inlineStr">
        <is>
          <t>U.S. Financial Lines | 2016</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row>
    <row r="741">
      <c r="A741" s="3" t="inlineStr">
        <is>
          <t>Liability for Claims and Claims Adjustment Expense [Line Items]</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row>
    <row r="742">
      <c r="A742" s="4" t="inlineStr">
        <is>
          <t>Incurred losses and allocated loss adjustment expenses, undiscounted and net of reinsurance</t>
        </is>
      </c>
      <c r="B742" s="6" t="n">
        <v>2322</v>
      </c>
      <c r="C742" s="6" t="n">
        <v>2308</v>
      </c>
      <c r="D742" s="6" t="n">
        <v>2325</v>
      </c>
      <c r="E742" s="6" t="n">
        <v>2281</v>
      </c>
      <c r="F742" s="6" t="n">
        <v>2139</v>
      </c>
      <c r="G742" s="6" t="n">
        <v>2064</v>
      </c>
      <c r="H742" s="6" t="n">
        <v>1993</v>
      </c>
      <c r="I742" s="6" t="n">
        <v>1855</v>
      </c>
      <c r="J742" s="6" t="n">
        <v>1605</v>
      </c>
      <c r="K742" s="4" t="inlineStr">
        <is>
          <t xml:space="preserve"> </t>
        </is>
      </c>
    </row>
    <row r="743">
      <c r="A743" s="4" t="inlineStr">
        <is>
          <t>2024 Prior Year Development Excluding the Impact of ADC</t>
        </is>
      </c>
      <c r="B743" s="6" t="n">
        <v>14</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row>
    <row r="744">
      <c r="A744" s="4" t="inlineStr">
        <is>
          <t>Total of IBNR Liabilities Plus Expected Development on Reported Losses</t>
        </is>
      </c>
      <c r="B744" s="5" t="n">
        <v>112</v>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row>
    <row r="745">
      <c r="A745" s="4" t="inlineStr">
        <is>
          <t>Cumulative Number of Reported Claims | claim</t>
        </is>
      </c>
      <c r="B745" s="6" t="n">
        <v>16138</v>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row>
    <row r="746">
      <c r="A746" s="4" t="inlineStr">
        <is>
          <t>Incurred Impact of ADC</t>
        </is>
      </c>
      <c r="B746" s="5" t="n">
        <v>0</v>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row>
    <row r="747">
      <c r="A747" s="4" t="inlineStr">
        <is>
          <t>IBNR Impact of ADC</t>
        </is>
      </c>
      <c r="B747" s="6" t="n">
        <v>0</v>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row>
    <row r="748">
      <c r="A748" s="4" t="inlineStr">
        <is>
          <t>2024 (Net of Impact of ADC)</t>
        </is>
      </c>
      <c r="B748" s="6" t="n">
        <v>2322</v>
      </c>
      <c r="C748" s="6" t="n">
        <v>2308</v>
      </c>
      <c r="D748" s="6" t="n">
        <v>2325</v>
      </c>
      <c r="E748" s="6" t="n">
        <v>2281</v>
      </c>
      <c r="F748" s="6" t="n">
        <v>2139</v>
      </c>
      <c r="G748" s="6" t="n">
        <v>2064</v>
      </c>
      <c r="H748" s="6" t="n">
        <v>1993</v>
      </c>
      <c r="I748" s="6" t="n">
        <v>1855</v>
      </c>
      <c r="J748" s="6" t="n">
        <v>1605</v>
      </c>
      <c r="K748" s="4" t="inlineStr">
        <is>
          <t xml:space="preserve"> </t>
        </is>
      </c>
    </row>
    <row r="749">
      <c r="A749" s="4" t="inlineStr">
        <is>
          <t>Total of IBNR Liabilities Net of Impact of ADC</t>
        </is>
      </c>
      <c r="B749" s="6" t="n">
        <v>112</v>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row>
    <row r="750">
      <c r="A750" s="4" t="inlineStr">
        <is>
          <t>Cumulative Paid Losses and Allocated Loss Adjustment Expenses, Net of Reinsurance from the table below</t>
        </is>
      </c>
      <c r="B750" s="6" t="n">
        <v>2115</v>
      </c>
      <c r="C750" s="6" t="n">
        <v>2039</v>
      </c>
      <c r="D750" s="6" t="n">
        <v>1903</v>
      </c>
      <c r="E750" s="6" t="n">
        <v>1826</v>
      </c>
      <c r="F750" s="6" t="n">
        <v>1659</v>
      </c>
      <c r="G750" s="6" t="n">
        <v>1358</v>
      </c>
      <c r="H750" s="6" t="n">
        <v>1002</v>
      </c>
      <c r="I750" s="6" t="n">
        <v>499</v>
      </c>
      <c r="J750" s="6" t="n">
        <v>73</v>
      </c>
      <c r="K750" s="4" t="inlineStr">
        <is>
          <t xml:space="preserve"> </t>
        </is>
      </c>
    </row>
    <row r="751">
      <c r="A751" s="4" t="inlineStr">
        <is>
          <t>Prior Year Development Net of External Reinsurance After ADC Cessions</t>
        </is>
      </c>
      <c r="B751" s="6" t="n">
        <v>14</v>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row>
    <row r="752">
      <c r="A752" s="4" t="inlineStr">
        <is>
          <t>Paid Impact of ADC</t>
        </is>
      </c>
      <c r="B752" s="6" t="n">
        <v>0</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row>
    <row r="753">
      <c r="A753" s="4" t="inlineStr">
        <is>
          <t>U.S. Financial Lines | 2016 | Adverse Development Reinsurance</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row>
    <row r="754">
      <c r="A754" s="3" t="inlineStr">
        <is>
          <t>Liability for Claims and Claims Adjustment Expens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row>
    <row r="755">
      <c r="A755" s="4" t="inlineStr">
        <is>
          <t>Incurred Impact of ADC</t>
        </is>
      </c>
      <c r="B755" s="6" t="n">
        <v>0</v>
      </c>
      <c r="C755" s="6" t="n">
        <v>0</v>
      </c>
      <c r="D755" s="6" t="n">
        <v>0</v>
      </c>
      <c r="E755" s="6" t="n">
        <v>0</v>
      </c>
      <c r="F755" s="6" t="n">
        <v>0</v>
      </c>
      <c r="G755" s="6" t="n">
        <v>0</v>
      </c>
      <c r="H755" s="6" t="n">
        <v>0</v>
      </c>
      <c r="I755" s="6" t="n">
        <v>0</v>
      </c>
      <c r="J755" s="6" t="n">
        <v>0</v>
      </c>
      <c r="K755" s="4" t="inlineStr">
        <is>
          <t xml:space="preserve"> </t>
        </is>
      </c>
    </row>
    <row r="756">
      <c r="A756" s="4" t="inlineStr">
        <is>
          <t>Prior Year Development Net of External Reinsurance After ADC Cessions</t>
        </is>
      </c>
      <c r="B756" s="6" t="n">
        <v>0</v>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row>
    <row r="757">
      <c r="A757" s="4" t="inlineStr">
        <is>
          <t>U.S. Financial Lines | 2017</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row>
    <row r="758">
      <c r="A758" s="3" t="inlineStr">
        <is>
          <t>Liability for Claims and Claims Adjustment Expense [Line Items]</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row>
    <row r="759">
      <c r="A759" s="4" t="inlineStr">
        <is>
          <t>Incurred losses and allocated loss adjustment expenses, undiscounted and net of reinsurance</t>
        </is>
      </c>
      <c r="B759" s="6" t="n">
        <v>1969</v>
      </c>
      <c r="C759" s="6" t="n">
        <v>1957</v>
      </c>
      <c r="D759" s="6" t="n">
        <v>1987</v>
      </c>
      <c r="E759" s="6" t="n">
        <v>1898</v>
      </c>
      <c r="F759" s="6" t="n">
        <v>1846</v>
      </c>
      <c r="G759" s="6" t="n">
        <v>1756</v>
      </c>
      <c r="H759" s="6" t="n">
        <v>1675</v>
      </c>
      <c r="I759" s="6" t="n">
        <v>1564</v>
      </c>
      <c r="J759" s="4" t="inlineStr">
        <is>
          <t xml:space="preserve"> </t>
        </is>
      </c>
      <c r="K759" s="4" t="inlineStr">
        <is>
          <t xml:space="preserve"> </t>
        </is>
      </c>
    </row>
    <row r="760">
      <c r="A760" s="4" t="inlineStr">
        <is>
          <t>2024 Prior Year Development Excluding the Impact of ADC</t>
        </is>
      </c>
      <c r="B760" s="6" t="n">
        <v>12</v>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row>
    <row r="761">
      <c r="A761" s="4" t="inlineStr">
        <is>
          <t>Total of IBNR Liabilities Plus Expected Development on Reported Losses</t>
        </is>
      </c>
      <c r="B761" s="5" t="n">
        <v>121</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row>
    <row r="762">
      <c r="A762" s="4" t="inlineStr">
        <is>
          <t>Cumulative Number of Reported Claims | claim</t>
        </is>
      </c>
      <c r="B762" s="6" t="n">
        <v>15287</v>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row>
    <row r="763">
      <c r="A763" s="4" t="inlineStr">
        <is>
          <t>Incurred Impact of ADC</t>
        </is>
      </c>
      <c r="B763" s="5" t="n">
        <v>0</v>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row>
    <row r="764">
      <c r="A764" s="4" t="inlineStr">
        <is>
          <t>IBNR Impact of ADC</t>
        </is>
      </c>
      <c r="B764" s="6" t="n">
        <v>0</v>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row>
    <row r="765">
      <c r="A765" s="4" t="inlineStr">
        <is>
          <t>2024 (Net of Impact of ADC)</t>
        </is>
      </c>
      <c r="B765" s="6" t="n">
        <v>1969</v>
      </c>
      <c r="C765" s="6" t="n">
        <v>1957</v>
      </c>
      <c r="D765" s="6" t="n">
        <v>1987</v>
      </c>
      <c r="E765" s="6" t="n">
        <v>1898</v>
      </c>
      <c r="F765" s="6" t="n">
        <v>1846</v>
      </c>
      <c r="G765" s="6" t="n">
        <v>1756</v>
      </c>
      <c r="H765" s="6" t="n">
        <v>1675</v>
      </c>
      <c r="I765" s="6" t="n">
        <v>1564</v>
      </c>
      <c r="J765" s="4" t="inlineStr">
        <is>
          <t xml:space="preserve"> </t>
        </is>
      </c>
      <c r="K765" s="4" t="inlineStr">
        <is>
          <t xml:space="preserve"> </t>
        </is>
      </c>
    </row>
    <row r="766">
      <c r="A766" s="4" t="inlineStr">
        <is>
          <t>Total of IBNR Liabilities Net of Impact of ADC</t>
        </is>
      </c>
      <c r="B766" s="6" t="n">
        <v>121</v>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row>
    <row r="767">
      <c r="A767" s="4" t="inlineStr">
        <is>
          <t>Cumulative Paid Losses and Allocated Loss Adjustment Expenses, Net of Reinsurance from the table below</t>
        </is>
      </c>
      <c r="B767" s="6" t="n">
        <v>1777</v>
      </c>
      <c r="C767" s="6" t="n">
        <v>1653</v>
      </c>
      <c r="D767" s="6" t="n">
        <v>1515</v>
      </c>
      <c r="E767" s="6" t="n">
        <v>1396</v>
      </c>
      <c r="F767" s="6" t="n">
        <v>1118</v>
      </c>
      <c r="G767" s="6" t="n">
        <v>761</v>
      </c>
      <c r="H767" s="6" t="n">
        <v>391</v>
      </c>
      <c r="I767" s="6" t="n">
        <v>64</v>
      </c>
      <c r="J767" s="4" t="inlineStr">
        <is>
          <t xml:space="preserve"> </t>
        </is>
      </c>
      <c r="K767" s="4" t="inlineStr">
        <is>
          <t xml:space="preserve"> </t>
        </is>
      </c>
    </row>
    <row r="768">
      <c r="A768" s="4" t="inlineStr">
        <is>
          <t>Prior Year Development Net of External Reinsurance After ADC Cessions</t>
        </is>
      </c>
      <c r="B768" s="6" t="n">
        <v>12</v>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row>
    <row r="769">
      <c r="A769" s="4" t="inlineStr">
        <is>
          <t>Paid Impact of ADC</t>
        </is>
      </c>
      <c r="B769" s="6" t="n">
        <v>0</v>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row>
    <row r="770">
      <c r="A770" s="4" t="inlineStr">
        <is>
          <t>U.S. Financial Lines | 2017 | Adverse Development Reinsuranc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row>
    <row r="771">
      <c r="A771" s="3" t="inlineStr">
        <is>
          <t>Liability for Claims and Claims Adjustment Expense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row>
    <row r="772">
      <c r="A772" s="4" t="inlineStr">
        <is>
          <t>Incurred Impact of ADC</t>
        </is>
      </c>
      <c r="B772" s="6" t="n">
        <v>0</v>
      </c>
      <c r="C772" s="6" t="n">
        <v>0</v>
      </c>
      <c r="D772" s="6" t="n">
        <v>0</v>
      </c>
      <c r="E772" s="6" t="n">
        <v>0</v>
      </c>
      <c r="F772" s="6" t="n">
        <v>0</v>
      </c>
      <c r="G772" s="6" t="n">
        <v>0</v>
      </c>
      <c r="H772" s="6" t="n">
        <v>0</v>
      </c>
      <c r="I772" s="6" t="n">
        <v>0</v>
      </c>
      <c r="J772" s="4" t="inlineStr">
        <is>
          <t xml:space="preserve"> </t>
        </is>
      </c>
      <c r="K772" s="4" t="inlineStr">
        <is>
          <t xml:space="preserve"> </t>
        </is>
      </c>
    </row>
    <row r="773">
      <c r="A773" s="4" t="inlineStr">
        <is>
          <t>Prior Year Development Net of External Reinsurance After ADC Cessions</t>
        </is>
      </c>
      <c r="B773" s="6" t="n">
        <v>0</v>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row>
    <row r="774">
      <c r="A774" s="4" t="inlineStr">
        <is>
          <t>U.S. Financial Lines | 2018</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row>
    <row r="775">
      <c r="A775" s="3" t="inlineStr">
        <is>
          <t>Liability for Claims and Claims Adjustment Expens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row>
    <row r="776">
      <c r="A776" s="4" t="inlineStr">
        <is>
          <t>Incurred losses and allocated loss adjustment expenses, undiscounted and net of reinsurance</t>
        </is>
      </c>
      <c r="B776" s="6" t="n">
        <v>2282</v>
      </c>
      <c r="C776" s="6" t="n">
        <v>2322</v>
      </c>
      <c r="D776" s="6" t="n">
        <v>2225</v>
      </c>
      <c r="E776" s="6" t="n">
        <v>2063</v>
      </c>
      <c r="F776" s="6" t="n">
        <v>1882</v>
      </c>
      <c r="G776" s="6" t="n">
        <v>1766</v>
      </c>
      <c r="H776" s="6" t="n">
        <v>1640</v>
      </c>
      <c r="I776" s="4" t="inlineStr">
        <is>
          <t xml:space="preserve"> </t>
        </is>
      </c>
      <c r="J776" s="4" t="inlineStr">
        <is>
          <t xml:space="preserve"> </t>
        </is>
      </c>
      <c r="K776" s="4" t="inlineStr">
        <is>
          <t xml:space="preserve"> </t>
        </is>
      </c>
    </row>
    <row r="777">
      <c r="A777" s="4" t="inlineStr">
        <is>
          <t>2024 Prior Year Development Excluding the Impact of ADC</t>
        </is>
      </c>
      <c r="B777" s="6" t="n">
        <v>-40</v>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row>
    <row r="778">
      <c r="A778" s="4" t="inlineStr">
        <is>
          <t>Total of IBNR Liabilities Plus Expected Development on Reported Losses</t>
        </is>
      </c>
      <c r="B778" s="5" t="n">
        <v>354</v>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row>
    <row r="779">
      <c r="A779" s="4" t="inlineStr">
        <is>
          <t>Cumulative Number of Reported Claims | claim</t>
        </is>
      </c>
      <c r="B779" s="6" t="n">
        <v>14857</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row>
    <row r="780">
      <c r="A780" s="4" t="inlineStr">
        <is>
          <t>Incurred Impact of ADC</t>
        </is>
      </c>
      <c r="B780" s="5" t="n">
        <v>0</v>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row>
    <row r="781">
      <c r="A781" s="4" t="inlineStr">
        <is>
          <t>IBNR Impact of ADC</t>
        </is>
      </c>
      <c r="B781" s="6" t="n">
        <v>0</v>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row>
    <row r="782">
      <c r="A782" s="4" t="inlineStr">
        <is>
          <t>2024 (Net of Impact of ADC)</t>
        </is>
      </c>
      <c r="B782" s="6" t="n">
        <v>2282</v>
      </c>
      <c r="C782" s="6" t="n">
        <v>2322</v>
      </c>
      <c r="D782" s="6" t="n">
        <v>2225</v>
      </c>
      <c r="E782" s="6" t="n">
        <v>2063</v>
      </c>
      <c r="F782" s="6" t="n">
        <v>1882</v>
      </c>
      <c r="G782" s="6" t="n">
        <v>1766</v>
      </c>
      <c r="H782" s="6" t="n">
        <v>1640</v>
      </c>
      <c r="I782" s="4" t="inlineStr">
        <is>
          <t xml:space="preserve"> </t>
        </is>
      </c>
      <c r="J782" s="4" t="inlineStr">
        <is>
          <t xml:space="preserve"> </t>
        </is>
      </c>
      <c r="K782" s="4" t="inlineStr">
        <is>
          <t xml:space="preserve"> </t>
        </is>
      </c>
    </row>
    <row r="783">
      <c r="A783" s="4" t="inlineStr">
        <is>
          <t>Total of IBNR Liabilities Net of Impact of ADC</t>
        </is>
      </c>
      <c r="B783" s="6" t="n">
        <v>354</v>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row>
    <row r="784">
      <c r="A784" s="4" t="inlineStr">
        <is>
          <t>Cumulative Paid Losses and Allocated Loss Adjustment Expenses, Net of Reinsurance from the table below</t>
        </is>
      </c>
      <c r="B784" s="6" t="n">
        <v>1776</v>
      </c>
      <c r="C784" s="6" t="n">
        <v>1601</v>
      </c>
      <c r="D784" s="6" t="n">
        <v>1415</v>
      </c>
      <c r="E784" s="6" t="n">
        <v>1126</v>
      </c>
      <c r="F784" s="6" t="n">
        <v>835</v>
      </c>
      <c r="G784" s="6" t="n">
        <v>486</v>
      </c>
      <c r="H784" s="6" t="n">
        <v>86</v>
      </c>
      <c r="I784" s="4" t="inlineStr">
        <is>
          <t xml:space="preserve"> </t>
        </is>
      </c>
      <c r="J784" s="4" t="inlineStr">
        <is>
          <t xml:space="preserve"> </t>
        </is>
      </c>
      <c r="K784" s="4" t="inlineStr">
        <is>
          <t xml:space="preserve"> </t>
        </is>
      </c>
    </row>
    <row r="785">
      <c r="A785" s="4" t="inlineStr">
        <is>
          <t>Prior Year Development Net of External Reinsurance After ADC Cessions</t>
        </is>
      </c>
      <c r="B785" s="6" t="n">
        <v>-40</v>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row>
    <row r="786">
      <c r="A786" s="4" t="inlineStr">
        <is>
          <t>Paid Impact of ADC</t>
        </is>
      </c>
      <c r="B786" s="6" t="n">
        <v>0</v>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row>
    <row r="787">
      <c r="A787" s="4" t="inlineStr">
        <is>
          <t>U.S. Financial Lines | 2018 | Adverse Development Reinsurance</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row>
    <row r="788">
      <c r="A788" s="3" t="inlineStr">
        <is>
          <t>Liability for Claims and Claims Adjustment Expense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row>
    <row r="789">
      <c r="A789" s="4" t="inlineStr">
        <is>
          <t>Incurred Impact of ADC</t>
        </is>
      </c>
      <c r="B789" s="6" t="n">
        <v>0</v>
      </c>
      <c r="C789" s="6" t="n">
        <v>0</v>
      </c>
      <c r="D789" s="6" t="n">
        <v>0</v>
      </c>
      <c r="E789" s="6" t="n">
        <v>0</v>
      </c>
      <c r="F789" s="6" t="n">
        <v>0</v>
      </c>
      <c r="G789" s="6" t="n">
        <v>0</v>
      </c>
      <c r="H789" s="6" t="n">
        <v>0</v>
      </c>
      <c r="I789" s="4" t="inlineStr">
        <is>
          <t xml:space="preserve"> </t>
        </is>
      </c>
      <c r="J789" s="4" t="inlineStr">
        <is>
          <t xml:space="preserve"> </t>
        </is>
      </c>
      <c r="K789" s="4" t="inlineStr">
        <is>
          <t xml:space="preserve"> </t>
        </is>
      </c>
    </row>
    <row r="790">
      <c r="A790" s="4" t="inlineStr">
        <is>
          <t>Prior Year Development Net of External Reinsurance After ADC Cessions</t>
        </is>
      </c>
      <c r="B790" s="6" t="n">
        <v>0</v>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row>
    <row r="791">
      <c r="A791" s="4" t="inlineStr">
        <is>
          <t>U.S. Financial Lines | 2019</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row>
    <row r="792">
      <c r="A792" s="3" t="inlineStr">
        <is>
          <t>Liability for Claims and Claims Adjustment Expense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row>
    <row r="793">
      <c r="A793" s="4" t="inlineStr">
        <is>
          <t>Incurred losses and allocated loss adjustment expenses, undiscounted and net of reinsurance</t>
        </is>
      </c>
      <c r="B793" s="6" t="n">
        <v>1945</v>
      </c>
      <c r="C793" s="6" t="n">
        <v>1912</v>
      </c>
      <c r="D793" s="6" t="n">
        <v>1926</v>
      </c>
      <c r="E793" s="6" t="n">
        <v>1627</v>
      </c>
      <c r="F793" s="6" t="n">
        <v>1536</v>
      </c>
      <c r="G793" s="6" t="n">
        <v>1503</v>
      </c>
      <c r="H793" s="4" t="inlineStr">
        <is>
          <t xml:space="preserve"> </t>
        </is>
      </c>
      <c r="I793" s="4" t="inlineStr">
        <is>
          <t xml:space="preserve"> </t>
        </is>
      </c>
      <c r="J793" s="4" t="inlineStr">
        <is>
          <t xml:space="preserve"> </t>
        </is>
      </c>
      <c r="K793" s="4" t="inlineStr">
        <is>
          <t xml:space="preserve"> </t>
        </is>
      </c>
    </row>
    <row r="794">
      <c r="A794" s="4" t="inlineStr">
        <is>
          <t>2024 Prior Year Development Excluding the Impact of ADC</t>
        </is>
      </c>
      <c r="B794" s="6" t="n">
        <v>33</v>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row>
    <row r="795">
      <c r="A795" s="4" t="inlineStr">
        <is>
          <t>Total of IBNR Liabilities Plus Expected Development on Reported Losses</t>
        </is>
      </c>
      <c r="B795" s="5" t="n">
        <v>358</v>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row>
    <row r="796">
      <c r="A796" s="4" t="inlineStr">
        <is>
          <t>Cumulative Number of Reported Claims | claim</t>
        </is>
      </c>
      <c r="B796" s="6" t="n">
        <v>13381</v>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row>
    <row r="797">
      <c r="A797" s="4" t="inlineStr">
        <is>
          <t>Incurred Impact of ADC</t>
        </is>
      </c>
      <c r="B797" s="5" t="n">
        <v>0</v>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row>
    <row r="798">
      <c r="A798" s="4" t="inlineStr">
        <is>
          <t>IBNR Impact of ADC</t>
        </is>
      </c>
      <c r="B798" s="6" t="n">
        <v>0</v>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row>
    <row r="799">
      <c r="A799" s="4" t="inlineStr">
        <is>
          <t>2024 (Net of Impact of ADC)</t>
        </is>
      </c>
      <c r="B799" s="6" t="n">
        <v>1945</v>
      </c>
      <c r="C799" s="6" t="n">
        <v>1912</v>
      </c>
      <c r="D799" s="6" t="n">
        <v>1926</v>
      </c>
      <c r="E799" s="6" t="n">
        <v>1627</v>
      </c>
      <c r="F799" s="6" t="n">
        <v>1536</v>
      </c>
      <c r="G799" s="6" t="n">
        <v>1503</v>
      </c>
      <c r="H799" s="4" t="inlineStr">
        <is>
          <t xml:space="preserve"> </t>
        </is>
      </c>
      <c r="I799" s="4" t="inlineStr">
        <is>
          <t xml:space="preserve"> </t>
        </is>
      </c>
      <c r="J799" s="4" t="inlineStr">
        <is>
          <t xml:space="preserve"> </t>
        </is>
      </c>
      <c r="K799" s="4" t="inlineStr">
        <is>
          <t xml:space="preserve"> </t>
        </is>
      </c>
    </row>
    <row r="800">
      <c r="A800" s="4" t="inlineStr">
        <is>
          <t>Total of IBNR Liabilities Net of Impact of ADC</t>
        </is>
      </c>
      <c r="B800" s="6" t="n">
        <v>358</v>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row>
    <row r="801">
      <c r="A801" s="4" t="inlineStr">
        <is>
          <t>Cumulative Paid Losses and Allocated Loss Adjustment Expenses, Net of Reinsurance from the table below</t>
        </is>
      </c>
      <c r="B801" s="6" t="n">
        <v>1423</v>
      </c>
      <c r="C801" s="6" t="n">
        <v>1204</v>
      </c>
      <c r="D801" s="6" t="n">
        <v>953</v>
      </c>
      <c r="E801" s="6" t="n">
        <v>642</v>
      </c>
      <c r="F801" s="6" t="n">
        <v>367</v>
      </c>
      <c r="G801" s="6" t="n">
        <v>94</v>
      </c>
      <c r="H801" s="4" t="inlineStr">
        <is>
          <t xml:space="preserve"> </t>
        </is>
      </c>
      <c r="I801" s="4" t="inlineStr">
        <is>
          <t xml:space="preserve"> </t>
        </is>
      </c>
      <c r="J801" s="4" t="inlineStr">
        <is>
          <t xml:space="preserve"> </t>
        </is>
      </c>
      <c r="K801" s="4" t="inlineStr">
        <is>
          <t xml:space="preserve"> </t>
        </is>
      </c>
    </row>
    <row r="802">
      <c r="A802" s="4" t="inlineStr">
        <is>
          <t>Prior Year Development Net of External Reinsurance After ADC Cessions</t>
        </is>
      </c>
      <c r="B802" s="6" t="n">
        <v>33</v>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row>
    <row r="803">
      <c r="A803" s="4" t="inlineStr">
        <is>
          <t>Paid Impact of ADC</t>
        </is>
      </c>
      <c r="B803" s="6" t="n">
        <v>0</v>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row>
    <row r="804">
      <c r="A804" s="4" t="inlineStr">
        <is>
          <t>U.S. Financial Lines | 2019 | Adverse Development Reinsurance</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row>
    <row r="805">
      <c r="A805" s="3" t="inlineStr">
        <is>
          <t>Liability for Claims and Claims Adjustment Expens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row>
    <row r="806">
      <c r="A806" s="4" t="inlineStr">
        <is>
          <t>Incurred Impact of ADC</t>
        </is>
      </c>
      <c r="B806" s="6" t="n">
        <v>0</v>
      </c>
      <c r="C806" s="6" t="n">
        <v>0</v>
      </c>
      <c r="D806" s="6" t="n">
        <v>0</v>
      </c>
      <c r="E806" s="6" t="n">
        <v>0</v>
      </c>
      <c r="F806" s="6" t="n">
        <v>0</v>
      </c>
      <c r="G806" s="6" t="n">
        <v>0</v>
      </c>
      <c r="H806" s="4" t="inlineStr">
        <is>
          <t xml:space="preserve"> </t>
        </is>
      </c>
      <c r="I806" s="4" t="inlineStr">
        <is>
          <t xml:space="preserve"> </t>
        </is>
      </c>
      <c r="J806" s="4" t="inlineStr">
        <is>
          <t xml:space="preserve"> </t>
        </is>
      </c>
      <c r="K806" s="4" t="inlineStr">
        <is>
          <t xml:space="preserve"> </t>
        </is>
      </c>
    </row>
    <row r="807">
      <c r="A807" s="4" t="inlineStr">
        <is>
          <t>Prior Year Development Net of External Reinsurance After ADC Cessions</t>
        </is>
      </c>
      <c r="B807" s="6" t="n">
        <v>0</v>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row>
    <row r="808">
      <c r="A808" s="4" t="inlineStr">
        <is>
          <t>U.S. Financial Lines | 2020</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row>
    <row r="809">
      <c r="A809" s="3" t="inlineStr">
        <is>
          <t>Liability for Claims and Claims Adjustment Expense [Line Items]</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row>
    <row r="810">
      <c r="A810" s="4" t="inlineStr">
        <is>
          <t>Incurred losses and allocated loss adjustment expenses, undiscounted and net of reinsurance</t>
        </is>
      </c>
      <c r="B810" s="6" t="n">
        <v>1470</v>
      </c>
      <c r="C810" s="6" t="n">
        <v>1457</v>
      </c>
      <c r="D810" s="6" t="n">
        <v>1408</v>
      </c>
      <c r="E810" s="6" t="n">
        <v>1252</v>
      </c>
      <c r="F810" s="6" t="n">
        <v>1213</v>
      </c>
      <c r="G810" s="4" t="inlineStr">
        <is>
          <t xml:space="preserve"> </t>
        </is>
      </c>
      <c r="H810" s="4" t="inlineStr">
        <is>
          <t xml:space="preserve"> </t>
        </is>
      </c>
      <c r="I810" s="4" t="inlineStr">
        <is>
          <t xml:space="preserve"> </t>
        </is>
      </c>
      <c r="J810" s="4" t="inlineStr">
        <is>
          <t xml:space="preserve"> </t>
        </is>
      </c>
      <c r="K810" s="4" t="inlineStr">
        <is>
          <t xml:space="preserve"> </t>
        </is>
      </c>
    </row>
    <row r="811">
      <c r="A811" s="4" t="inlineStr">
        <is>
          <t>2024 Prior Year Development Excluding the Impact of ADC</t>
        </is>
      </c>
      <c r="B811" s="6" t="n">
        <v>13</v>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row>
    <row r="812">
      <c r="A812" s="4" t="inlineStr">
        <is>
          <t>Total of IBNR Liabilities Plus Expected Development on Reported Losses</t>
        </is>
      </c>
      <c r="B812" s="5" t="n">
        <v>260</v>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row>
    <row r="813">
      <c r="A813" s="4" t="inlineStr">
        <is>
          <t>Cumulative Number of Reported Claims | claim</t>
        </is>
      </c>
      <c r="B813" s="6" t="n">
        <v>10461</v>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row>
    <row r="814">
      <c r="A814" s="4" t="inlineStr">
        <is>
          <t>Incurred Impact of ADC</t>
        </is>
      </c>
      <c r="B814" s="5" t="n">
        <v>0</v>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row>
    <row r="815">
      <c r="A815" s="4" t="inlineStr">
        <is>
          <t>IBNR Impact of ADC</t>
        </is>
      </c>
      <c r="B815" s="6" t="n">
        <v>0</v>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row>
    <row r="816">
      <c r="A816" s="4" t="inlineStr">
        <is>
          <t>2024 (Net of Impact of ADC)</t>
        </is>
      </c>
      <c r="B816" s="6" t="n">
        <v>1470</v>
      </c>
      <c r="C816" s="6" t="n">
        <v>1457</v>
      </c>
      <c r="D816" s="6" t="n">
        <v>1408</v>
      </c>
      <c r="E816" s="6" t="n">
        <v>1252</v>
      </c>
      <c r="F816" s="6" t="n">
        <v>1213</v>
      </c>
      <c r="G816" s="4" t="inlineStr">
        <is>
          <t xml:space="preserve"> </t>
        </is>
      </c>
      <c r="H816" s="4" t="inlineStr">
        <is>
          <t xml:space="preserve"> </t>
        </is>
      </c>
      <c r="I816" s="4" t="inlineStr">
        <is>
          <t xml:space="preserve"> </t>
        </is>
      </c>
      <c r="J816" s="4" t="inlineStr">
        <is>
          <t xml:space="preserve"> </t>
        </is>
      </c>
      <c r="K816" s="4" t="inlineStr">
        <is>
          <t xml:space="preserve"> </t>
        </is>
      </c>
    </row>
    <row r="817">
      <c r="A817" s="4" t="inlineStr">
        <is>
          <t>Total of IBNR Liabilities Net of Impact of ADC</t>
        </is>
      </c>
      <c r="B817" s="6" t="n">
        <v>260</v>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row>
    <row r="818">
      <c r="A818" s="4" t="inlineStr">
        <is>
          <t>Cumulative Paid Losses and Allocated Loss Adjustment Expenses, Net of Reinsurance from the table below</t>
        </is>
      </c>
      <c r="B818" s="6" t="n">
        <v>1063</v>
      </c>
      <c r="C818" s="6" t="n">
        <v>915</v>
      </c>
      <c r="D818" s="6" t="n">
        <v>648</v>
      </c>
      <c r="E818" s="6" t="n">
        <v>356</v>
      </c>
      <c r="F818" s="6" t="n">
        <v>84</v>
      </c>
      <c r="G818" s="4" t="inlineStr">
        <is>
          <t xml:space="preserve"> </t>
        </is>
      </c>
      <c r="H818" s="4" t="inlineStr">
        <is>
          <t xml:space="preserve"> </t>
        </is>
      </c>
      <c r="I818" s="4" t="inlineStr">
        <is>
          <t xml:space="preserve"> </t>
        </is>
      </c>
      <c r="J818" s="4" t="inlineStr">
        <is>
          <t xml:space="preserve"> </t>
        </is>
      </c>
      <c r="K818" s="4" t="inlineStr">
        <is>
          <t xml:space="preserve"> </t>
        </is>
      </c>
    </row>
    <row r="819">
      <c r="A819" s="4" t="inlineStr">
        <is>
          <t>Prior Year Development Net of External Reinsurance After ADC Cessions</t>
        </is>
      </c>
      <c r="B819" s="6" t="n">
        <v>13</v>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row>
    <row r="820">
      <c r="A820" s="4" t="inlineStr">
        <is>
          <t>Paid Impact of ADC</t>
        </is>
      </c>
      <c r="B820" s="6" t="n">
        <v>0</v>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row>
    <row r="821">
      <c r="A821" s="4" t="inlineStr">
        <is>
          <t>U.S. Financial Lines | 2020 | Adverse Development Reinsuranc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row>
    <row r="822">
      <c r="A822" s="3" t="inlineStr">
        <is>
          <t>Liability for Claims and Claims Adjustment Expense [Line Items]</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row>
    <row r="823">
      <c r="A823" s="4" t="inlineStr">
        <is>
          <t>Incurred Impact of ADC</t>
        </is>
      </c>
      <c r="B823" s="6" t="n">
        <v>0</v>
      </c>
      <c r="C823" s="6" t="n">
        <v>0</v>
      </c>
      <c r="D823" s="6" t="n">
        <v>0</v>
      </c>
      <c r="E823" s="6" t="n">
        <v>0</v>
      </c>
      <c r="F823" s="6" t="n">
        <v>0</v>
      </c>
      <c r="G823" s="4" t="inlineStr">
        <is>
          <t xml:space="preserve"> </t>
        </is>
      </c>
      <c r="H823" s="4" t="inlineStr">
        <is>
          <t xml:space="preserve"> </t>
        </is>
      </c>
      <c r="I823" s="4" t="inlineStr">
        <is>
          <t xml:space="preserve"> </t>
        </is>
      </c>
      <c r="J823" s="4" t="inlineStr">
        <is>
          <t xml:space="preserve"> </t>
        </is>
      </c>
      <c r="K823" s="4" t="inlineStr">
        <is>
          <t xml:space="preserve"> </t>
        </is>
      </c>
    </row>
    <row r="824">
      <c r="A824" s="4" t="inlineStr">
        <is>
          <t>Prior Year Development Net of External Reinsurance After ADC Cessions</t>
        </is>
      </c>
      <c r="B824" s="6" t="n">
        <v>0</v>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row>
    <row r="825">
      <c r="A825" s="4" t="inlineStr">
        <is>
          <t>U.S. Financial Lines | 2021</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row>
    <row r="826">
      <c r="A826" s="3" t="inlineStr">
        <is>
          <t>Liability for Claims and Claims Adjustment Expens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row>
    <row r="827">
      <c r="A827" s="4" t="inlineStr">
        <is>
          <t>Incurred losses and allocated loss adjustment expenses, undiscounted and net of reinsurance</t>
        </is>
      </c>
      <c r="B827" s="6" t="n">
        <v>1316</v>
      </c>
      <c r="C827" s="6" t="n">
        <v>1388</v>
      </c>
      <c r="D827" s="6" t="n">
        <v>1408</v>
      </c>
      <c r="E827" s="6" t="n">
        <v>1430</v>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row>
    <row r="828">
      <c r="A828" s="4" t="inlineStr">
        <is>
          <t>2024 Prior Year Development Excluding the Impact of ADC</t>
        </is>
      </c>
      <c r="B828" s="6" t="n">
        <v>-72</v>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row>
    <row r="829">
      <c r="A829" s="4" t="inlineStr">
        <is>
          <t>Total of IBNR Liabilities Plus Expected Development on Reported Losses</t>
        </is>
      </c>
      <c r="B829" s="5" t="n">
        <v>700</v>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row>
    <row r="830">
      <c r="A830" s="4" t="inlineStr">
        <is>
          <t>Cumulative Number of Reported Claims | claim</t>
        </is>
      </c>
      <c r="B830" s="6" t="n">
        <v>7226</v>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row>
    <row r="831">
      <c r="A831" s="4" t="inlineStr">
        <is>
          <t>Incurred Impact of ADC</t>
        </is>
      </c>
      <c r="B831" s="5" t="n">
        <v>0</v>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row>
    <row r="832">
      <c r="A832" s="4" t="inlineStr">
        <is>
          <t>IBNR Impact of ADC</t>
        </is>
      </c>
      <c r="B832" s="6" t="n">
        <v>0</v>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row>
    <row r="833">
      <c r="A833" s="4" t="inlineStr">
        <is>
          <t>2024 (Net of Impact of ADC)</t>
        </is>
      </c>
      <c r="B833" s="6" t="n">
        <v>1316</v>
      </c>
      <c r="C833" s="6" t="n">
        <v>1388</v>
      </c>
      <c r="D833" s="6" t="n">
        <v>1408</v>
      </c>
      <c r="E833" s="6" t="n">
        <v>1430</v>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row>
    <row r="834">
      <c r="A834" s="4" t="inlineStr">
        <is>
          <t>Total of IBNR Liabilities Net of Impact of ADC</t>
        </is>
      </c>
      <c r="B834" s="6" t="n">
        <v>700</v>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row>
    <row r="835">
      <c r="A835" s="4" t="inlineStr">
        <is>
          <t>Cumulative Paid Losses and Allocated Loss Adjustment Expenses, Net of Reinsurance from the table below</t>
        </is>
      </c>
      <c r="B835" s="6" t="n">
        <v>468</v>
      </c>
      <c r="C835" s="6" t="n">
        <v>315</v>
      </c>
      <c r="D835" s="6" t="n">
        <v>151</v>
      </c>
      <c r="E835" s="6" t="n">
        <v>43</v>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row>
    <row r="836">
      <c r="A836" s="4" t="inlineStr">
        <is>
          <t>Prior Year Development Net of External Reinsurance After ADC Cessions</t>
        </is>
      </c>
      <c r="B836" s="6" t="n">
        <v>-72</v>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row>
    <row r="837">
      <c r="A837" s="4" t="inlineStr">
        <is>
          <t>Paid Impact of ADC</t>
        </is>
      </c>
      <c r="B837" s="6" t="n">
        <v>0</v>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row>
    <row r="838">
      <c r="A838" s="4" t="inlineStr">
        <is>
          <t>U.S. Financial Lines | 2021 | Adverse Development Reinsurance</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row>
    <row r="839">
      <c r="A839" s="3" t="inlineStr">
        <is>
          <t>Liability for Claims and Claims Adjustment Expense [Line Items]</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row>
    <row r="840">
      <c r="A840" s="4" t="inlineStr">
        <is>
          <t>Incurred Impact of ADC</t>
        </is>
      </c>
      <c r="B840" s="6" t="n">
        <v>0</v>
      </c>
      <c r="C840" s="6" t="n">
        <v>0</v>
      </c>
      <c r="D840" s="6" t="n">
        <v>0</v>
      </c>
      <c r="E840" s="6" t="n">
        <v>0</v>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row>
    <row r="841">
      <c r="A841" s="4" t="inlineStr">
        <is>
          <t>Prior Year Development Net of External Reinsurance After ADC Cessions</t>
        </is>
      </c>
      <c r="B841" s="6" t="n">
        <v>0</v>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row>
    <row r="842">
      <c r="A842" s="4" t="inlineStr">
        <is>
          <t>U.S. Financial Lines | 2022</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row>
    <row r="843">
      <c r="A843" s="3" t="inlineStr">
        <is>
          <t>Liability for Claims and Claims Adjustment Expense [Line Item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row>
    <row r="844">
      <c r="A844" s="4" t="inlineStr">
        <is>
          <t>Incurred losses and allocated loss adjustment expenses, undiscounted and net of reinsurance</t>
        </is>
      </c>
      <c r="B844" s="6" t="n">
        <v>1105</v>
      </c>
      <c r="C844" s="6" t="n">
        <v>1108</v>
      </c>
      <c r="D844" s="6" t="n">
        <v>1130</v>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row>
    <row r="845">
      <c r="A845" s="4" t="inlineStr">
        <is>
          <t>2024 Prior Year Development Excluding the Impact of ADC</t>
        </is>
      </c>
      <c r="B845" s="6" t="n">
        <v>-3</v>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row>
    <row r="846">
      <c r="A846" s="4" t="inlineStr">
        <is>
          <t>Total of IBNR Liabilities Plus Expected Development on Reported Losses</t>
        </is>
      </c>
      <c r="B846" s="5" t="n">
        <v>857</v>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row>
    <row r="847">
      <c r="A847" s="4" t="inlineStr">
        <is>
          <t>Cumulative Number of Reported Claims | claim</t>
        </is>
      </c>
      <c r="B847" s="6" t="n">
        <v>5939</v>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row>
    <row r="848">
      <c r="A848" s="4" t="inlineStr">
        <is>
          <t>Incurred Impact of ADC</t>
        </is>
      </c>
      <c r="B848" s="5" t="n">
        <v>0</v>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row>
    <row r="849">
      <c r="A849" s="4" t="inlineStr">
        <is>
          <t>IBNR Impact of ADC</t>
        </is>
      </c>
      <c r="B849" s="6" t="n">
        <v>0</v>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row>
    <row r="850">
      <c r="A850" s="4" t="inlineStr">
        <is>
          <t>2024 (Net of Impact of ADC)</t>
        </is>
      </c>
      <c r="B850" s="6" t="n">
        <v>1105</v>
      </c>
      <c r="C850" s="6" t="n">
        <v>1108</v>
      </c>
      <c r="D850" s="6" t="n">
        <v>1130</v>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row>
    <row r="851">
      <c r="A851" s="4" t="inlineStr">
        <is>
          <t>Total of IBNR Liabilities Net of Impact of ADC</t>
        </is>
      </c>
      <c r="B851" s="6" t="n">
        <v>857</v>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row>
    <row r="852">
      <c r="A852" s="4" t="inlineStr">
        <is>
          <t>Cumulative Paid Losses and Allocated Loss Adjustment Expenses, Net of Reinsurance from the table below</t>
        </is>
      </c>
      <c r="B852" s="6" t="n">
        <v>177</v>
      </c>
      <c r="C852" s="6" t="n">
        <v>109</v>
      </c>
      <c r="D852" s="6" t="n">
        <v>30</v>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row>
    <row r="853">
      <c r="A853" s="4" t="inlineStr">
        <is>
          <t>Prior Year Development Net of External Reinsurance After ADC Cessions</t>
        </is>
      </c>
      <c r="B853" s="6" t="n">
        <v>-3</v>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row>
    <row r="854">
      <c r="A854" s="4" t="inlineStr">
        <is>
          <t>Paid Impact of ADC</t>
        </is>
      </c>
      <c r="B854" s="6" t="n">
        <v>0</v>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row>
    <row r="855">
      <c r="A855" s="4" t="inlineStr">
        <is>
          <t>U.S. Financial Lines | 2022 | Adverse Development Reinsurance</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row>
    <row r="856">
      <c r="A856" s="3" t="inlineStr">
        <is>
          <t>Liability for Claims and Claims Adjustment Expens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row>
    <row r="857">
      <c r="A857" s="4" t="inlineStr">
        <is>
          <t>Incurred Impact of ADC</t>
        </is>
      </c>
      <c r="B857" s="6" t="n">
        <v>0</v>
      </c>
      <c r="C857" s="6" t="n">
        <v>0</v>
      </c>
      <c r="D857" s="6" t="n">
        <v>0</v>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row>
    <row r="858">
      <c r="A858" s="4" t="inlineStr">
        <is>
          <t>Prior Year Development Net of External Reinsurance After ADC Cessions</t>
        </is>
      </c>
      <c r="B858" s="6" t="n">
        <v>0</v>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row>
    <row r="859">
      <c r="A859" s="4" t="inlineStr">
        <is>
          <t>U.S. Financial Lines | 2023</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row>
    <row r="860">
      <c r="A860" s="3" t="inlineStr">
        <is>
          <t>Liability for Claims and Claims Adjustment Expense [Line Items]</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row>
    <row r="861">
      <c r="A861" s="4" t="inlineStr">
        <is>
          <t>Incurred losses and allocated loss adjustment expenses, undiscounted and net of reinsurance</t>
        </is>
      </c>
      <c r="B861" s="6" t="n">
        <v>1041</v>
      </c>
      <c r="C861" s="6" t="n">
        <v>1043</v>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row>
    <row r="862">
      <c r="A862" s="4" t="inlineStr">
        <is>
          <t>2024 Prior Year Development Excluding the Impact of ADC</t>
        </is>
      </c>
      <c r="B862" s="6" t="n">
        <v>-2</v>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row>
    <row r="863">
      <c r="A863" s="4" t="inlineStr">
        <is>
          <t>Total of IBNR Liabilities Plus Expected Development on Reported Losses</t>
        </is>
      </c>
      <c r="B863" s="5" t="n">
        <v>800</v>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row>
    <row r="864">
      <c r="A864" s="4" t="inlineStr">
        <is>
          <t>Cumulative Number of Reported Claims | claim</t>
        </is>
      </c>
      <c r="B864" s="6" t="n">
        <v>6997</v>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row>
    <row r="865">
      <c r="A865" s="4" t="inlineStr">
        <is>
          <t>Incurred Impact of ADC</t>
        </is>
      </c>
      <c r="B865" s="5" t="n">
        <v>0</v>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row>
    <row r="866">
      <c r="A866" s="4" t="inlineStr">
        <is>
          <t>IBNR Impact of ADC</t>
        </is>
      </c>
      <c r="B866" s="6" t="n">
        <v>0</v>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row>
    <row r="867">
      <c r="A867" s="4" t="inlineStr">
        <is>
          <t>2024 (Net of Impact of ADC)</t>
        </is>
      </c>
      <c r="B867" s="6" t="n">
        <v>1041</v>
      </c>
      <c r="C867" s="6" t="n">
        <v>1043</v>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row>
    <row r="868">
      <c r="A868" s="4" t="inlineStr">
        <is>
          <t>Total of IBNR Liabilities Net of Impact of ADC</t>
        </is>
      </c>
      <c r="B868" s="6" t="n">
        <v>800</v>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row>
    <row r="869">
      <c r="A869" s="4" t="inlineStr">
        <is>
          <t>Cumulative Paid Losses and Allocated Loss Adjustment Expenses, Net of Reinsurance from the table below</t>
        </is>
      </c>
      <c r="B869" s="6" t="n">
        <v>150</v>
      </c>
      <c r="C869" s="6" t="n">
        <v>46</v>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row>
    <row r="870">
      <c r="A870" s="4" t="inlineStr">
        <is>
          <t>Prior Year Development Net of External Reinsurance After ADC Cessions</t>
        </is>
      </c>
      <c r="B870" s="6" t="n">
        <v>-2</v>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row>
    <row r="871">
      <c r="A871" s="4" t="inlineStr">
        <is>
          <t>Paid Impact of ADC</t>
        </is>
      </c>
      <c r="B871" s="6" t="n">
        <v>0</v>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row>
    <row r="872">
      <c r="A872" s="4" t="inlineStr">
        <is>
          <t>U.S. Financial Lines | 2023 | Adverse Development Reinsuranc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row>
    <row r="873">
      <c r="A873" s="3" t="inlineStr">
        <is>
          <t>Liability for Claims and Claims Adjustment Expense [Line Items]</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row>
    <row r="874">
      <c r="A874" s="4" t="inlineStr">
        <is>
          <t>Incurred Impact of ADC</t>
        </is>
      </c>
      <c r="B874" s="6" t="n">
        <v>0</v>
      </c>
      <c r="C874" s="6" t="n">
        <v>0</v>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row>
    <row r="875">
      <c r="A875" s="4" t="inlineStr">
        <is>
          <t>Prior Year Development Net of External Reinsurance After ADC Cessions</t>
        </is>
      </c>
      <c r="B875" s="6" t="n">
        <v>0</v>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row>
    <row r="876">
      <c r="A876" s="4" t="inlineStr">
        <is>
          <t>U.S. Financial Lines | 2024</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row>
    <row r="877">
      <c r="A877" s="3" t="inlineStr">
        <is>
          <t>Liability for Claims and Claims Adjustment Expens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row>
    <row r="878">
      <c r="A878" s="4" t="inlineStr">
        <is>
          <t>Incurred losses and allocated loss adjustment expenses, undiscounted and net of reinsurance</t>
        </is>
      </c>
      <c r="B878" s="6" t="n">
        <v>942</v>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row>
    <row r="879">
      <c r="A879" s="4" t="inlineStr">
        <is>
          <t>2024 Prior Year Development Excluding the Impact of ADC</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row>
    <row r="880">
      <c r="A880" s="4" t="inlineStr">
        <is>
          <t>Total of IBNR Liabilities Plus Expected Development on Reported Losses</t>
        </is>
      </c>
      <c r="B880" s="5" t="n">
        <v>851</v>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row>
    <row r="881">
      <c r="A881" s="4" t="inlineStr">
        <is>
          <t>Cumulative Number of Reported Claims | claim</t>
        </is>
      </c>
      <c r="B881" s="6" t="n">
        <v>7258</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row>
    <row r="882">
      <c r="A882" s="4" t="inlineStr">
        <is>
          <t>Incurred Impact of ADC</t>
        </is>
      </c>
      <c r="B882" s="5" t="n">
        <v>0</v>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row>
    <row r="883">
      <c r="A883" s="4" t="inlineStr">
        <is>
          <t>IBNR Impact of ADC</t>
        </is>
      </c>
      <c r="B883" s="6" t="n">
        <v>0</v>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row>
    <row r="884">
      <c r="A884" s="4" t="inlineStr">
        <is>
          <t>2024 (Net of Impact of ADC)</t>
        </is>
      </c>
      <c r="B884" s="6" t="n">
        <v>942</v>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row>
    <row r="885">
      <c r="A885" s="4" t="inlineStr">
        <is>
          <t>Total of IBNR Liabilities Net of Impact of ADC</t>
        </is>
      </c>
      <c r="B885" s="6" t="n">
        <v>851</v>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row>
    <row r="886">
      <c r="A886" s="4" t="inlineStr">
        <is>
          <t>Cumulative Paid Losses and Allocated Loss Adjustment Expenses, Net of Reinsurance from the table below</t>
        </is>
      </c>
      <c r="B886" s="6" t="n">
        <v>44</v>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row>
    <row r="887">
      <c r="A887" s="4" t="inlineStr">
        <is>
          <t>Prior Year Development Net of External Reinsurance After ADC Cessions</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row>
    <row r="888">
      <c r="A888" s="4" t="inlineStr">
        <is>
          <t>Paid Impact of ADC</t>
        </is>
      </c>
      <c r="B888" s="6" t="n">
        <v>0</v>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row>
    <row r="889">
      <c r="A889" s="4" t="inlineStr">
        <is>
          <t>U.S. Financial Lines | 2024 | Adverse Development Reinsurance</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row>
    <row r="890">
      <c r="A890" s="3" t="inlineStr">
        <is>
          <t>Liability for Claims and Claims Adjustment Expense [Line Item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row>
    <row r="891">
      <c r="A891" s="4" t="inlineStr">
        <is>
          <t>Incurred Impact of ADC</t>
        </is>
      </c>
      <c r="B891" s="6" t="n">
        <v>0</v>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row>
    <row r="892">
      <c r="A892" s="4" t="inlineStr">
        <is>
          <t>Prior Year Development Net of External Reinsurance After ADC Cessions</t>
        </is>
      </c>
      <c r="B892" s="6" t="n">
        <v>0</v>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row>
    <row r="893">
      <c r="A893" s="4" t="inlineStr">
        <is>
          <t>U.S. Financial Lines | Short Duration Insurance Contracts Last Ten Accident Years</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row>
    <row r="894">
      <c r="A894" s="3" t="inlineStr">
        <is>
          <t>Liability for Claims and Claims Adjustment Expense [Line Items]</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row>
    <row r="895">
      <c r="A895" s="4" t="inlineStr">
        <is>
          <t>2024 Prior Year Development Excluding the Impact of ADC</t>
        </is>
      </c>
      <c r="B895" s="6" t="n">
        <v>-54</v>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row>
    <row r="896">
      <c r="A896" s="4" t="inlineStr">
        <is>
          <t>Incurred Impact of ADC</t>
        </is>
      </c>
      <c r="B896" s="6" t="n">
        <v>-485</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row>
    <row r="897">
      <c r="A897" s="4" t="inlineStr">
        <is>
          <t>2024 (Net of Impact of ADC)</t>
        </is>
      </c>
      <c r="B897" s="6" t="n">
        <v>15946</v>
      </c>
      <c r="C897" s="6" t="n">
        <v>15048</v>
      </c>
      <c r="D897" s="6" t="n">
        <v>14014</v>
      </c>
      <c r="E897" s="6" t="n">
        <v>12146</v>
      </c>
      <c r="F897" s="6" t="n">
        <v>10166</v>
      </c>
      <c r="G897" s="6" t="n">
        <v>8641</v>
      </c>
      <c r="H897" s="6" t="n">
        <v>6770</v>
      </c>
      <c r="I897" s="6" t="n">
        <v>4849</v>
      </c>
      <c r="J897" s="6" t="n">
        <v>3034</v>
      </c>
      <c r="K897" s="4" t="inlineStr">
        <is>
          <t xml:space="preserve"> </t>
        </is>
      </c>
    </row>
    <row r="898">
      <c r="A898" s="4" t="inlineStr">
        <is>
          <t>Prior Year Development Net of External Reinsurance After ADC Cessions</t>
        </is>
      </c>
      <c r="B898" s="6" t="n">
        <v>-44</v>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row>
    <row r="899">
      <c r="A899" s="4" t="inlineStr">
        <is>
          <t>U.S. Financial Lines | Short Duration Insurance Contracts Last Ten Accident Years | Adverse Development Reinsuranc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row>
    <row r="900">
      <c r="A900" s="3" t="inlineStr">
        <is>
          <t>Liability for Claims and Claims Adjustment Expense [Line Items]</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row>
    <row r="901">
      <c r="A901" s="4" t="inlineStr">
        <is>
          <t>Incurred Impact of ADC</t>
        </is>
      </c>
      <c r="B901" s="6" t="n">
        <v>-485</v>
      </c>
      <c r="C901" s="6" t="n">
        <v>-495</v>
      </c>
      <c r="D901" s="6" t="n">
        <v>-439</v>
      </c>
      <c r="E901" s="6" t="n">
        <v>-364</v>
      </c>
      <c r="F901" s="6" t="n">
        <v>-324</v>
      </c>
      <c r="G901" s="6" t="n">
        <v>-278</v>
      </c>
      <c r="H901" s="6" t="n">
        <v>-326</v>
      </c>
      <c r="I901" s="6" t="n">
        <v>-313</v>
      </c>
      <c r="J901" s="6" t="n">
        <v>-333</v>
      </c>
      <c r="K901" s="4" t="inlineStr">
        <is>
          <t xml:space="preserve"> </t>
        </is>
      </c>
    </row>
    <row r="902">
      <c r="A902" s="4" t="inlineStr">
        <is>
          <t>Prior Year Development Net of External Reinsurance After ADC Cessions</t>
        </is>
      </c>
      <c r="B902" s="6" t="n">
        <v>10</v>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row>
    <row r="903">
      <c r="A903" s="4" t="inlineStr">
        <is>
          <t>U.S. Financial Lines | Short Duration Insurance Contracts Accident Years Prior To Current Yea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row>
    <row r="904">
      <c r="A904" s="3" t="inlineStr">
        <is>
          <t>Liability for Claims and Claims Adjustment Expens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row>
    <row r="905">
      <c r="A905" s="4" t="inlineStr">
        <is>
          <t>Cumulative Paid Losses and Allocated Loss Adjustment Expenses, Net of Reinsurance from the table below</t>
        </is>
      </c>
      <c r="B905" s="6" t="n">
        <v>0</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row>
    <row r="906">
      <c r="A906" s="4" t="inlineStr">
        <is>
          <t>U.S. Financial Lines | Incurred Impact Of Adverse Development Cov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row>
    <row r="907">
      <c r="A907" s="3" t="inlineStr">
        <is>
          <t>Liability for Claims and Claims Adjustment Expens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row>
    <row r="908">
      <c r="A908" s="4" t="inlineStr">
        <is>
          <t>Cumulative Paid Losses and Allocated Loss Adjustment Expenses, Net of Reinsurance from the table below</t>
        </is>
      </c>
      <c r="B908" s="6" t="n">
        <v>367</v>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row>
    <row r="909">
      <c r="A909" s="4" t="inlineStr">
        <is>
          <t>Liabilities for losses and loss adjustment expenses and prior year development before accident year 2015, net of reinsurance</t>
        </is>
      </c>
      <c r="B909" s="6" t="n">
        <v>-396</v>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row>
    <row r="910">
      <c r="A910" s="4" t="inlineStr">
        <is>
          <t>U.S. Financial Lines | Short Duration Insurance Contracts Accident Years Prior To 2015</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row>
    <row r="911">
      <c r="A911" s="3" t="inlineStr">
        <is>
          <t>Liability for Claims and Claims Adjustment Expense [Line Items]</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row>
    <row r="912">
      <c r="A912" s="4" t="inlineStr">
        <is>
          <t>Liabilities for losses and loss adjustment expenses and prior year development before accident year 2015, net of reinsurance</t>
        </is>
      </c>
      <c r="B912" s="6" t="n">
        <v>92</v>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row>
    <row r="913">
      <c r="A913" s="4" t="inlineStr">
        <is>
          <t>Prior Year Development Net of External Reinsurance After ADC Cessions</t>
        </is>
      </c>
      <c r="B913" s="6" t="n">
        <v>4</v>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row>
    <row r="914">
      <c r="A914" s="4" t="inlineStr">
        <is>
          <t>U.S. Financial Lines | Short Duration Insurance Contracts Accident Years Prior To 2015 | Adverse Development Reinsuranc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row>
    <row r="915">
      <c r="A915" s="3" t="inlineStr">
        <is>
          <t>Liability for Claims and Claims Adjustment Expense [Line Items]</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row>
    <row r="916">
      <c r="A916" s="4" t="inlineStr">
        <is>
          <t>Prior Year Development Net of External Reinsurance After ADC Cessions</t>
        </is>
      </c>
      <c r="B916" s="6" t="n">
        <v>-88</v>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row>
    <row r="917">
      <c r="A917" s="4" t="inlineStr">
        <is>
          <t>U.S. Financial Lines | Net Of Impact Of Adverse Development Reinsurance Cover</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row>
    <row r="918">
      <c r="A918" s="3" t="inlineStr">
        <is>
          <t>Liability for Claims and Claims Adjustment Expense [Line Items]</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row>
    <row r="919">
      <c r="A919" s="4" t="inlineStr">
        <is>
          <t>Cumulative Paid Losses and Allocated Loss Adjustment Expenses, Net of Reinsurance from the table below</t>
        </is>
      </c>
      <c r="B919" s="6" t="n">
        <v>-10555</v>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row>
    <row r="920">
      <c r="A920" s="4" t="inlineStr">
        <is>
          <t>Liabilities for losses and loss adjustment expenses and prior year development before accident year 2015, net of reinsurance</t>
        </is>
      </c>
      <c r="B920" s="6" t="n">
        <v>31</v>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row>
    <row r="921">
      <c r="A921" s="4" t="inlineStr">
        <is>
          <t>Unallocated loss adjustment expense prior year development</t>
        </is>
      </c>
      <c r="B921" s="6" t="n">
        <v>0</v>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row>
    <row r="922">
      <c r="A922" s="4" t="inlineStr">
        <is>
          <t>Liabilities for losses and loss adjustment expenses and prior year loss development, net of reinsurance</t>
        </is>
      </c>
      <c r="B922" s="6" t="n">
        <v>5422</v>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row>
    <row r="923">
      <c r="A923" s="4" t="inlineStr">
        <is>
          <t>U.S. Financial Lines | Unallocated To Accident Year</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row>
    <row r="924">
      <c r="A924" s="3" t="inlineStr">
        <is>
          <t>Liability for Claims and Claims Adjustment Expense [Line Item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row>
    <row r="925">
      <c r="A925" s="4" t="inlineStr">
        <is>
          <t>Unallocated loss adjustment expense prior year development</t>
        </is>
      </c>
      <c r="B925" s="6" t="n">
        <v>13</v>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row>
    <row r="926">
      <c r="A926" s="4" t="inlineStr">
        <is>
          <t>U.S. Property and Special Risks</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row>
    <row r="927">
      <c r="A927" s="3" t="inlineStr">
        <is>
          <t>Liability for Claims and Claims Adjustment Expense [Line Items]</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row>
    <row r="928">
      <c r="A928" s="4" t="inlineStr">
        <is>
          <t>Incurred losses and allocated loss adjustment expenses, undiscounted and net of reinsurance</t>
        </is>
      </c>
      <c r="B928" s="6" t="n">
        <v>27783</v>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row>
    <row r="929">
      <c r="A929" s="4" t="inlineStr">
        <is>
          <t>2024 Prior Year Development Excluding the Impact of ADC</t>
        </is>
      </c>
      <c r="B929" s="6" t="n">
        <v>-44</v>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row>
    <row r="930">
      <c r="A930" s="4" t="inlineStr">
        <is>
          <t>Incurred Impact of ADC</t>
        </is>
      </c>
      <c r="B930" s="6" t="n">
        <v>-179</v>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row>
    <row r="931">
      <c r="A931" s="4" t="inlineStr">
        <is>
          <t>2024 (Net of Impact of ADC)</t>
        </is>
      </c>
      <c r="B931" s="6" t="n">
        <v>27686</v>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row>
    <row r="932">
      <c r="A932" s="4" t="inlineStr">
        <is>
          <t>Cumulative Paid Losses and Allocated Loss Adjustment Expenses, Net of Reinsurance from the table below</t>
        </is>
      </c>
      <c r="B932" s="6" t="n">
        <v>23702</v>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row>
    <row r="933">
      <c r="A933" s="4" t="inlineStr">
        <is>
          <t>Liabilities for losses and loss adjustment expenses and prior year development before accident year 2015, net of reinsurance</t>
        </is>
      </c>
      <c r="B933" s="6" t="n">
        <v>395</v>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row>
    <row r="934">
      <c r="A934" s="4" t="inlineStr">
        <is>
          <t>Liabilities for losses and loss adjustment expenses and prior year loss development, net of reinsurance</t>
        </is>
      </c>
      <c r="B934" s="6" t="n">
        <v>4476</v>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row>
    <row r="935">
      <c r="A935" s="4" t="inlineStr">
        <is>
          <t>Prior Year Development Net of External Reinsurance After ADC Cessions</t>
        </is>
      </c>
      <c r="B935" s="6" t="n">
        <v>4</v>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row>
    <row r="936">
      <c r="A936" s="4" t="inlineStr">
        <is>
          <t>Paid Impact of ADC</t>
        </is>
      </c>
      <c r="B936" s="5" t="n">
        <v>-70</v>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row>
    <row r="937">
      <c r="A937" s="4" t="inlineStr">
        <is>
          <t>Year 1 (as a percent)</t>
        </is>
      </c>
      <c r="B937" s="12" t="n">
        <v>0.356</v>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row>
    <row r="938">
      <c r="A938" s="4" t="inlineStr">
        <is>
          <t>Year 2 (as a percent)</t>
        </is>
      </c>
      <c r="B938" s="12" t="n">
        <v>0.311</v>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row>
    <row r="939">
      <c r="A939" s="4" t="inlineStr">
        <is>
          <t>Year 3 (as a percent)</t>
        </is>
      </c>
      <c r="B939" s="12" t="n">
        <v>0.109</v>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row>
    <row r="940">
      <c r="A940" s="4" t="inlineStr">
        <is>
          <t>Year 4 (as a percent)</t>
        </is>
      </c>
      <c r="B940" s="12" t="n">
        <v>0.07099999999999999</v>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row>
    <row r="941">
      <c r="A941" s="4" t="inlineStr">
        <is>
          <t>Year 5 (as a percent)</t>
        </is>
      </c>
      <c r="B941" s="12" t="n">
        <v>0.051</v>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row>
    <row r="942">
      <c r="A942" s="4" t="inlineStr">
        <is>
          <t>Year 6 (as a percent)</t>
        </is>
      </c>
      <c r="B942" s="12" t="n">
        <v>0.028</v>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row>
    <row r="943">
      <c r="A943" s="4" t="inlineStr">
        <is>
          <t>Year 7 (as a percent)</t>
        </is>
      </c>
      <c r="B943" s="12" t="n">
        <v>0.022</v>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row>
    <row r="944">
      <c r="A944" s="4" t="inlineStr">
        <is>
          <t>Year 8 (as a percent)</t>
        </is>
      </c>
      <c r="B944" s="12" t="n">
        <v>0.016</v>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row>
    <row r="945">
      <c r="A945" s="4" t="inlineStr">
        <is>
          <t>Year 9 (as a percent)</t>
        </is>
      </c>
      <c r="B945" s="12" t="n">
        <v>0.019</v>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row>
    <row r="946">
      <c r="A946" s="4" t="inlineStr">
        <is>
          <t>Year 10 (as a percent)</t>
        </is>
      </c>
      <c r="B946" s="12" t="n">
        <v>0.002</v>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row>
    <row r="947">
      <c r="A947" s="4" t="inlineStr">
        <is>
          <t>U.S. Property and Special Risks | Adverse Development Reinsuranc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row>
    <row r="948">
      <c r="A948" s="3" t="inlineStr">
        <is>
          <t>Liability for Claims and Claims Adjustment Expense [Line Items]</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row>
    <row r="949">
      <c r="A949" s="4" t="inlineStr">
        <is>
          <t>Cumulative Paid Losses and Allocated Loss Adjustment Expenses, Net of Reinsurance from the table below</t>
        </is>
      </c>
      <c r="B949" s="5" t="n">
        <v>70</v>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row>
    <row r="950">
      <c r="A950" s="4" t="inlineStr">
        <is>
          <t>Liabilities for losses and loss adjustment expenses and prior year development before accident year 2015, net of reinsurance</t>
        </is>
      </c>
      <c r="B950" s="6" t="n">
        <v>-152</v>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row>
    <row r="951">
      <c r="A951" s="4" t="inlineStr">
        <is>
          <t>Unallocated loss adjustment expense prior year development</t>
        </is>
      </c>
      <c r="B951" s="6" t="n">
        <v>-1</v>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row>
    <row r="952">
      <c r="A952" s="4" t="inlineStr">
        <is>
          <t>Prior Year Development Net of External Reinsurance After ADC Cessions</t>
        </is>
      </c>
      <c r="B952" s="6" t="n">
        <v>48</v>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row>
    <row r="953">
      <c r="A953" s="4" t="inlineStr">
        <is>
          <t>U.S. Property and Special Risks | 2015</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row>
    <row r="954">
      <c r="A954" s="3" t="inlineStr">
        <is>
          <t>Liability for Claims and Claims Adjustment Expense [Line Items]</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row>
    <row r="955">
      <c r="A955" s="4" t="inlineStr">
        <is>
          <t>Incurred losses and allocated loss adjustment expenses, undiscounted and net of reinsurance</t>
        </is>
      </c>
      <c r="B955" s="6" t="n">
        <v>2484</v>
      </c>
      <c r="C955" s="6" t="n">
        <v>2493</v>
      </c>
      <c r="D955" s="6" t="n">
        <v>2490</v>
      </c>
      <c r="E955" s="6" t="n">
        <v>2479</v>
      </c>
      <c r="F955" s="6" t="n">
        <v>2471</v>
      </c>
      <c r="G955" s="6" t="n">
        <v>2466</v>
      </c>
      <c r="H955" s="6" t="n">
        <v>2492</v>
      </c>
      <c r="I955" s="6" t="n">
        <v>2489</v>
      </c>
      <c r="J955" s="6" t="n">
        <v>2506</v>
      </c>
      <c r="K955" s="6" t="n">
        <v>2567</v>
      </c>
    </row>
    <row r="956">
      <c r="A956" s="4" t="inlineStr">
        <is>
          <t>2024 Prior Year Development Excluding the Impact of ADC</t>
        </is>
      </c>
      <c r="B956" s="6" t="n">
        <v>-9</v>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row>
    <row r="957">
      <c r="A957" s="4" t="inlineStr">
        <is>
          <t>Total of IBNR Liabilities Plus Expected Development on Reported Losses</t>
        </is>
      </c>
      <c r="B957" s="5" t="n">
        <v>4</v>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row>
    <row r="958">
      <c r="A958" s="4" t="inlineStr">
        <is>
          <t>Cumulative Number of Reported Claims | claim</t>
        </is>
      </c>
      <c r="B958" s="6" t="n">
        <v>59598</v>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row>
    <row r="959">
      <c r="A959" s="4" t="inlineStr">
        <is>
          <t>Incurred Impact of ADC</t>
        </is>
      </c>
      <c r="B959" s="5" t="n">
        <v>-97</v>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row>
    <row r="960">
      <c r="A960" s="4" t="inlineStr">
        <is>
          <t>IBNR Impact of ADC</t>
        </is>
      </c>
      <c r="B960" s="6" t="n">
        <v>-3</v>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row>
    <row r="961">
      <c r="A961" s="4" t="inlineStr">
        <is>
          <t>2024 (Net of Impact of ADC)</t>
        </is>
      </c>
      <c r="B961" s="6" t="n">
        <v>2387</v>
      </c>
      <c r="C961" s="6" t="n">
        <v>2393</v>
      </c>
      <c r="D961" s="6" t="n">
        <v>2375</v>
      </c>
      <c r="E961" s="6" t="n">
        <v>2372</v>
      </c>
      <c r="F961" s="6" t="n">
        <v>2372</v>
      </c>
      <c r="G961" s="6" t="n">
        <v>2372</v>
      </c>
      <c r="H961" s="6" t="n">
        <v>2405</v>
      </c>
      <c r="I961" s="6" t="n">
        <v>2391</v>
      </c>
      <c r="J961" s="6" t="n">
        <v>2365</v>
      </c>
      <c r="K961" s="4" t="inlineStr">
        <is>
          <t xml:space="preserve"> </t>
        </is>
      </c>
    </row>
    <row r="962">
      <c r="A962" s="4" t="inlineStr">
        <is>
          <t>Total of IBNR Liabilities Net of Impact of ADC</t>
        </is>
      </c>
      <c r="B962" s="6" t="n">
        <v>1</v>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row>
    <row r="963">
      <c r="A963" s="4" t="inlineStr">
        <is>
          <t>Cumulative Paid Losses and Allocated Loss Adjustment Expenses, Net of Reinsurance from the table below</t>
        </is>
      </c>
      <c r="B963" s="6" t="n">
        <v>2462</v>
      </c>
      <c r="C963" s="6" t="n">
        <v>2457</v>
      </c>
      <c r="D963" s="6" t="n">
        <v>2391</v>
      </c>
      <c r="E963" s="6" t="n">
        <v>2344</v>
      </c>
      <c r="F963" s="6" t="n">
        <v>2308</v>
      </c>
      <c r="G963" s="6" t="n">
        <v>2240</v>
      </c>
      <c r="H963" s="6" t="n">
        <v>2121</v>
      </c>
      <c r="I963" s="6" t="n">
        <v>1878</v>
      </c>
      <c r="J963" s="6" t="n">
        <v>1572</v>
      </c>
      <c r="K963" s="6" t="n">
        <v>844</v>
      </c>
    </row>
    <row r="964">
      <c r="A964" s="4" t="inlineStr">
        <is>
          <t>Prior Year Development Net of External Reinsurance After ADC Cessions</t>
        </is>
      </c>
      <c r="B964" s="6" t="n">
        <v>-6</v>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row>
    <row r="965">
      <c r="A965" s="4" t="inlineStr">
        <is>
          <t>Paid Impact of ADC</t>
        </is>
      </c>
      <c r="B965" s="6" t="n">
        <v>-70</v>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row>
    <row r="966">
      <c r="A966" s="4" t="inlineStr">
        <is>
          <t>U.S. Property and Special Risks | 2015 | Adverse Development Reinsurance</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row>
    <row r="967">
      <c r="A967" s="3" t="inlineStr">
        <is>
          <t>Liability for Claims and Claims Adjustment Expens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row>
    <row r="968">
      <c r="A968" s="4" t="inlineStr">
        <is>
          <t>Incurred Impact of ADC</t>
        </is>
      </c>
      <c r="B968" s="6" t="n">
        <v>-97</v>
      </c>
      <c r="C968" s="6" t="n">
        <v>-100</v>
      </c>
      <c r="D968" s="6" t="n">
        <v>-115</v>
      </c>
      <c r="E968" s="6" t="n">
        <v>-107</v>
      </c>
      <c r="F968" s="6" t="n">
        <v>-99</v>
      </c>
      <c r="G968" s="6" t="n">
        <v>-94</v>
      </c>
      <c r="H968" s="6" t="n">
        <v>-87</v>
      </c>
      <c r="I968" s="6" t="n">
        <v>-98</v>
      </c>
      <c r="J968" s="6" t="n">
        <v>-141</v>
      </c>
      <c r="K968" s="4" t="inlineStr">
        <is>
          <t xml:space="preserve"> </t>
        </is>
      </c>
    </row>
    <row r="969">
      <c r="A969" s="4" t="inlineStr">
        <is>
          <t>Prior Year Development Net of External Reinsurance After ADC Cessions</t>
        </is>
      </c>
      <c r="B969" s="6" t="n">
        <v>3</v>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row>
    <row r="970">
      <c r="A970" s="4" t="inlineStr">
        <is>
          <t>U.S. Property and Special Risks | 2016</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row>
    <row r="971">
      <c r="A971" s="3" t="inlineStr">
        <is>
          <t>Liability for Claims and Claims Adjustment Expense [Line Items]</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row>
    <row r="972">
      <c r="A972" s="4" t="inlineStr">
        <is>
          <t>Incurred losses and allocated loss adjustment expenses, undiscounted and net of reinsurance</t>
        </is>
      </c>
      <c r="B972" s="6" t="n">
        <v>2727</v>
      </c>
      <c r="C972" s="6" t="n">
        <v>2713</v>
      </c>
      <c r="D972" s="6" t="n">
        <v>2700</v>
      </c>
      <c r="E972" s="6" t="n">
        <v>2694</v>
      </c>
      <c r="F972" s="6" t="n">
        <v>2707</v>
      </c>
      <c r="G972" s="6" t="n">
        <v>2697</v>
      </c>
      <c r="H972" s="6" t="n">
        <v>2690</v>
      </c>
      <c r="I972" s="6" t="n">
        <v>2748</v>
      </c>
      <c r="J972" s="6" t="n">
        <v>2674</v>
      </c>
      <c r="K972" s="4" t="inlineStr">
        <is>
          <t xml:space="preserve"> </t>
        </is>
      </c>
    </row>
    <row r="973">
      <c r="A973" s="4" t="inlineStr">
        <is>
          <t>2024 Prior Year Development Excluding the Impact of ADC</t>
        </is>
      </c>
      <c r="B973" s="6" t="n">
        <v>14</v>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row>
    <row r="974">
      <c r="A974" s="4" t="inlineStr">
        <is>
          <t>Total of IBNR Liabilities Plus Expected Development on Reported Losses</t>
        </is>
      </c>
      <c r="B974" s="5" t="n">
        <v>8</v>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row>
    <row r="975">
      <c r="A975" s="4" t="inlineStr">
        <is>
          <t>Cumulative Number of Reported Claims | claim</t>
        </is>
      </c>
      <c r="B975" s="6" t="n">
        <v>54893</v>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row>
    <row r="976">
      <c r="A976" s="4" t="inlineStr">
        <is>
          <t>Incurred Impact of ADC</t>
        </is>
      </c>
      <c r="B976" s="5" t="n">
        <v>0</v>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row>
    <row r="977">
      <c r="A977" s="4" t="inlineStr">
        <is>
          <t>IBNR Impact of ADC</t>
        </is>
      </c>
      <c r="B977" s="6" t="n">
        <v>0</v>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row>
    <row r="978">
      <c r="A978" s="4" t="inlineStr">
        <is>
          <t>2024 (Net of Impact of ADC)</t>
        </is>
      </c>
      <c r="B978" s="6" t="n">
        <v>2727</v>
      </c>
      <c r="C978" s="6" t="n">
        <v>2713</v>
      </c>
      <c r="D978" s="6" t="n">
        <v>2700</v>
      </c>
      <c r="E978" s="6" t="n">
        <v>2694</v>
      </c>
      <c r="F978" s="6" t="n">
        <v>2707</v>
      </c>
      <c r="G978" s="6" t="n">
        <v>2697</v>
      </c>
      <c r="H978" s="6" t="n">
        <v>2690</v>
      </c>
      <c r="I978" s="6" t="n">
        <v>2748</v>
      </c>
      <c r="J978" s="6" t="n">
        <v>2674</v>
      </c>
      <c r="K978" s="4" t="inlineStr">
        <is>
          <t xml:space="preserve"> </t>
        </is>
      </c>
    </row>
    <row r="979">
      <c r="A979" s="4" t="inlineStr">
        <is>
          <t>Total of IBNR Liabilities Net of Impact of ADC</t>
        </is>
      </c>
      <c r="B979" s="6" t="n">
        <v>8</v>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row>
    <row r="980">
      <c r="A980" s="4" t="inlineStr">
        <is>
          <t>Cumulative Paid Losses and Allocated Loss Adjustment Expenses, Net of Reinsurance from the table below</t>
        </is>
      </c>
      <c r="B980" s="6" t="n">
        <v>2679</v>
      </c>
      <c r="C980" s="6" t="n">
        <v>2647</v>
      </c>
      <c r="D980" s="6" t="n">
        <v>2616</v>
      </c>
      <c r="E980" s="6" t="n">
        <v>2539</v>
      </c>
      <c r="F980" s="6" t="n">
        <v>2464</v>
      </c>
      <c r="G980" s="6" t="n">
        <v>2296</v>
      </c>
      <c r="H980" s="6" t="n">
        <v>2076</v>
      </c>
      <c r="I980" s="6" t="n">
        <v>1747</v>
      </c>
      <c r="J980" s="6" t="n">
        <v>821</v>
      </c>
      <c r="K980" s="4" t="inlineStr">
        <is>
          <t xml:space="preserve"> </t>
        </is>
      </c>
    </row>
    <row r="981">
      <c r="A981" s="4" t="inlineStr">
        <is>
          <t>Prior Year Development Net of External Reinsurance After ADC Cessions</t>
        </is>
      </c>
      <c r="B981" s="6" t="n">
        <v>14</v>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row>
    <row r="982">
      <c r="A982" s="4" t="inlineStr">
        <is>
          <t>Paid Impact of ADC</t>
        </is>
      </c>
      <c r="B982" s="6" t="n">
        <v>0</v>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row>
    <row r="983">
      <c r="A983" s="4" t="inlineStr">
        <is>
          <t>U.S. Property and Special Risks | 2016 | Adverse Development Reinsuranc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row>
    <row r="984">
      <c r="A984" s="3" t="inlineStr">
        <is>
          <t>Liability for Claims and Claims Adjustment Expense [Line Items]</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row>
    <row r="985">
      <c r="A985" s="4" t="inlineStr">
        <is>
          <t>Incurred Impact of ADC</t>
        </is>
      </c>
      <c r="B985" s="6" t="n">
        <v>0</v>
      </c>
      <c r="C985" s="6" t="n">
        <v>0</v>
      </c>
      <c r="D985" s="6" t="n">
        <v>0</v>
      </c>
      <c r="E985" s="6" t="n">
        <v>0</v>
      </c>
      <c r="F985" s="6" t="n">
        <v>0</v>
      </c>
      <c r="G985" s="6" t="n">
        <v>0</v>
      </c>
      <c r="H985" s="6" t="n">
        <v>0</v>
      </c>
      <c r="I985" s="6" t="n">
        <v>0</v>
      </c>
      <c r="J985" s="6" t="n">
        <v>0</v>
      </c>
      <c r="K985" s="4" t="inlineStr">
        <is>
          <t xml:space="preserve"> </t>
        </is>
      </c>
    </row>
    <row r="986">
      <c r="A986" s="4" t="inlineStr">
        <is>
          <t>Prior Year Development Net of External Reinsurance After ADC Cessions</t>
        </is>
      </c>
      <c r="B986" s="6" t="n">
        <v>0</v>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row>
    <row r="987">
      <c r="A987" s="4" t="inlineStr">
        <is>
          <t>U.S. Property and Special Risks | 2017</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row>
    <row r="988">
      <c r="A988" s="3" t="inlineStr">
        <is>
          <t>Liability for Claims and Claims Adjustment Expens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row>
    <row r="989">
      <c r="A989" s="4" t="inlineStr">
        <is>
          <t>Incurred losses and allocated loss adjustment expenses, undiscounted and net of reinsurance</t>
        </is>
      </c>
      <c r="B989" s="6" t="n">
        <v>4187</v>
      </c>
      <c r="C989" s="6" t="n">
        <v>4175</v>
      </c>
      <c r="D989" s="6" t="n">
        <v>4212</v>
      </c>
      <c r="E989" s="6" t="n">
        <v>4173</v>
      </c>
      <c r="F989" s="6" t="n">
        <v>4153</v>
      </c>
      <c r="G989" s="6" t="n">
        <v>4127</v>
      </c>
      <c r="H989" s="6" t="n">
        <v>4239</v>
      </c>
      <c r="I989" s="6" t="n">
        <v>4569</v>
      </c>
      <c r="J989" s="4" t="inlineStr">
        <is>
          <t xml:space="preserve"> </t>
        </is>
      </c>
      <c r="K989" s="4" t="inlineStr">
        <is>
          <t xml:space="preserve"> </t>
        </is>
      </c>
    </row>
    <row r="990">
      <c r="A990" s="4" t="inlineStr">
        <is>
          <t>2024 Prior Year Development Excluding the Impact of ADC</t>
        </is>
      </c>
      <c r="B990" s="6" t="n">
        <v>12</v>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row>
    <row r="991">
      <c r="A991" s="4" t="inlineStr">
        <is>
          <t>Total of IBNR Liabilities Plus Expected Development on Reported Losses</t>
        </is>
      </c>
      <c r="B991" s="5" t="n">
        <v>12</v>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row>
    <row r="992">
      <c r="A992" s="4" t="inlineStr">
        <is>
          <t>Cumulative Number of Reported Claims | claim</t>
        </is>
      </c>
      <c r="B992" s="6" t="n">
        <v>79846</v>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row>
    <row r="993">
      <c r="A993" s="4" t="inlineStr">
        <is>
          <t>Incurred Impact of ADC</t>
        </is>
      </c>
      <c r="B993" s="5" t="n">
        <v>0</v>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row>
    <row r="994">
      <c r="A994" s="4" t="inlineStr">
        <is>
          <t>IBNR Impact of ADC</t>
        </is>
      </c>
      <c r="B994" s="6" t="n">
        <v>0</v>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row>
    <row r="995">
      <c r="A995" s="4" t="inlineStr">
        <is>
          <t>2024 (Net of Impact of ADC)</t>
        </is>
      </c>
      <c r="B995" s="6" t="n">
        <v>4187</v>
      </c>
      <c r="C995" s="6" t="n">
        <v>4175</v>
      </c>
      <c r="D995" s="6" t="n">
        <v>4212</v>
      </c>
      <c r="E995" s="6" t="n">
        <v>4173</v>
      </c>
      <c r="F995" s="6" t="n">
        <v>4153</v>
      </c>
      <c r="G995" s="6" t="n">
        <v>4127</v>
      </c>
      <c r="H995" s="6" t="n">
        <v>4239</v>
      </c>
      <c r="I995" s="6" t="n">
        <v>4569</v>
      </c>
      <c r="J995" s="4" t="inlineStr">
        <is>
          <t xml:space="preserve"> </t>
        </is>
      </c>
      <c r="K995" s="4" t="inlineStr">
        <is>
          <t xml:space="preserve"> </t>
        </is>
      </c>
    </row>
    <row r="996">
      <c r="A996" s="4" t="inlineStr">
        <is>
          <t>Total of IBNR Liabilities Net of Impact of ADC</t>
        </is>
      </c>
      <c r="B996" s="6" t="n">
        <v>12</v>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row>
    <row r="997">
      <c r="A997" s="4" t="inlineStr">
        <is>
          <t>Cumulative Paid Losses and Allocated Loss Adjustment Expenses, Net of Reinsurance from the table below</t>
        </is>
      </c>
      <c r="B997" s="6" t="n">
        <v>4129</v>
      </c>
      <c r="C997" s="6" t="n">
        <v>4055</v>
      </c>
      <c r="D997" s="6" t="n">
        <v>3999</v>
      </c>
      <c r="E997" s="6" t="n">
        <v>3897</v>
      </c>
      <c r="F997" s="6" t="n">
        <v>3638</v>
      </c>
      <c r="G997" s="6" t="n">
        <v>3281</v>
      </c>
      <c r="H997" s="6" t="n">
        <v>2625</v>
      </c>
      <c r="I997" s="6" t="n">
        <v>1137</v>
      </c>
      <c r="J997" s="4" t="inlineStr">
        <is>
          <t xml:space="preserve"> </t>
        </is>
      </c>
      <c r="K997" s="4" t="inlineStr">
        <is>
          <t xml:space="preserve"> </t>
        </is>
      </c>
    </row>
    <row r="998">
      <c r="A998" s="4" t="inlineStr">
        <is>
          <t>Prior Year Development Net of External Reinsurance After ADC Cessions</t>
        </is>
      </c>
      <c r="B998" s="6" t="n">
        <v>12</v>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row>
    <row r="999">
      <c r="A999" s="4" t="inlineStr">
        <is>
          <t>Paid Impact of ADC</t>
        </is>
      </c>
      <c r="B999" s="6" t="n">
        <v>0</v>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row>
    <row r="1000">
      <c r="A1000" s="4" t="inlineStr">
        <is>
          <t>U.S. Property and Special Risks | 2017 | Adverse Development Reinsurance</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row>
    <row r="1001">
      <c r="A1001" s="3" t="inlineStr">
        <is>
          <t>Liability for Claims and Claims Adjustment Expense [Line Items]</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row>
    <row r="1002">
      <c r="A1002" s="4" t="inlineStr">
        <is>
          <t>Incurred Impact of ADC</t>
        </is>
      </c>
      <c r="B1002" s="6" t="n">
        <v>0</v>
      </c>
      <c r="C1002" s="6" t="n">
        <v>0</v>
      </c>
      <c r="D1002" s="6" t="n">
        <v>0</v>
      </c>
      <c r="E1002" s="6" t="n">
        <v>0</v>
      </c>
      <c r="F1002" s="6" t="n">
        <v>0</v>
      </c>
      <c r="G1002" s="6" t="n">
        <v>0</v>
      </c>
      <c r="H1002" s="6" t="n">
        <v>0</v>
      </c>
      <c r="I1002" s="6" t="n">
        <v>0</v>
      </c>
      <c r="J1002" s="4" t="inlineStr">
        <is>
          <t xml:space="preserve"> </t>
        </is>
      </c>
      <c r="K1002" s="4" t="inlineStr">
        <is>
          <t xml:space="preserve"> </t>
        </is>
      </c>
    </row>
    <row r="1003">
      <c r="A1003" s="4" t="inlineStr">
        <is>
          <t>Prior Year Development Net of External Reinsurance After ADC Cessions</t>
        </is>
      </c>
      <c r="B1003" s="6" t="n">
        <v>0</v>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row>
    <row r="1004">
      <c r="A1004" s="4" t="inlineStr">
        <is>
          <t>U.S. Property and Special Risks | 2018</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row>
    <row r="1005">
      <c r="A1005" s="3" t="inlineStr">
        <is>
          <t>Liability for Claims and Claims Adjustment Expense [Line Items]</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row>
    <row r="1006">
      <c r="A1006" s="4" t="inlineStr">
        <is>
          <t>Incurred losses and allocated loss adjustment expenses, undiscounted and net of reinsurance</t>
        </is>
      </c>
      <c r="B1006" s="6" t="n">
        <v>3204</v>
      </c>
      <c r="C1006" s="6" t="n">
        <v>3210</v>
      </c>
      <c r="D1006" s="6" t="n">
        <v>3201</v>
      </c>
      <c r="E1006" s="6" t="n">
        <v>3229</v>
      </c>
      <c r="F1006" s="6" t="n">
        <v>2992</v>
      </c>
      <c r="G1006" s="6" t="n">
        <v>2993</v>
      </c>
      <c r="H1006" s="6" t="n">
        <v>2978</v>
      </c>
      <c r="I1006" s="4" t="inlineStr">
        <is>
          <t xml:space="preserve"> </t>
        </is>
      </c>
      <c r="J1006" s="4" t="inlineStr">
        <is>
          <t xml:space="preserve"> </t>
        </is>
      </c>
      <c r="K1006" s="4" t="inlineStr">
        <is>
          <t xml:space="preserve"> </t>
        </is>
      </c>
    </row>
    <row r="1007">
      <c r="A1007" s="4" t="inlineStr">
        <is>
          <t>2024 Prior Year Development Excluding the Impact of ADC</t>
        </is>
      </c>
      <c r="B1007" s="6" t="n">
        <v>-6</v>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row>
    <row r="1008">
      <c r="A1008" s="4" t="inlineStr">
        <is>
          <t>Total of IBNR Liabilities Plus Expected Development on Reported Losses</t>
        </is>
      </c>
      <c r="B1008" s="5" t="n">
        <v>49</v>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row>
    <row r="1009">
      <c r="A1009" s="4" t="inlineStr">
        <is>
          <t>Cumulative Number of Reported Claims | claim</t>
        </is>
      </c>
      <c r="B1009" s="6" t="n">
        <v>70122</v>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row>
    <row r="1010">
      <c r="A1010" s="4" t="inlineStr">
        <is>
          <t>Incurred Impact of ADC</t>
        </is>
      </c>
      <c r="B1010" s="5" t="n">
        <v>0</v>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row>
    <row r="1011">
      <c r="A1011" s="4" t="inlineStr">
        <is>
          <t>IBNR Impact of ADC</t>
        </is>
      </c>
      <c r="B1011" s="6" t="n">
        <v>0</v>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row>
    <row r="1012">
      <c r="A1012" s="4" t="inlineStr">
        <is>
          <t>2024 (Net of Impact of ADC)</t>
        </is>
      </c>
      <c r="B1012" s="6" t="n">
        <v>3204</v>
      </c>
      <c r="C1012" s="6" t="n">
        <v>3210</v>
      </c>
      <c r="D1012" s="6" t="n">
        <v>3201</v>
      </c>
      <c r="E1012" s="6" t="n">
        <v>3229</v>
      </c>
      <c r="F1012" s="6" t="n">
        <v>2992</v>
      </c>
      <c r="G1012" s="6" t="n">
        <v>2993</v>
      </c>
      <c r="H1012" s="6" t="n">
        <v>2978</v>
      </c>
      <c r="I1012" s="4" t="inlineStr">
        <is>
          <t xml:space="preserve"> </t>
        </is>
      </c>
      <c r="J1012" s="4" t="inlineStr">
        <is>
          <t xml:space="preserve"> </t>
        </is>
      </c>
      <c r="K1012" s="4" t="inlineStr">
        <is>
          <t xml:space="preserve"> </t>
        </is>
      </c>
    </row>
    <row r="1013">
      <c r="A1013" s="4" t="inlineStr">
        <is>
          <t>Total of IBNR Liabilities Net of Impact of ADC</t>
        </is>
      </c>
      <c r="B1013" s="6" t="n">
        <v>49</v>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row>
    <row r="1014">
      <c r="A1014" s="4" t="inlineStr">
        <is>
          <t>Cumulative Paid Losses and Allocated Loss Adjustment Expenses, Net of Reinsurance from the table below</t>
        </is>
      </c>
      <c r="B1014" s="6" t="n">
        <v>3094</v>
      </c>
      <c r="C1014" s="6" t="n">
        <v>2994</v>
      </c>
      <c r="D1014" s="6" t="n">
        <v>2863</v>
      </c>
      <c r="E1014" s="6" t="n">
        <v>2715</v>
      </c>
      <c r="F1014" s="6" t="n">
        <v>2509</v>
      </c>
      <c r="G1014" s="6" t="n">
        <v>2162</v>
      </c>
      <c r="H1014" s="6" t="n">
        <v>977</v>
      </c>
      <c r="I1014" s="4" t="inlineStr">
        <is>
          <t xml:space="preserve"> </t>
        </is>
      </c>
      <c r="J1014" s="4" t="inlineStr">
        <is>
          <t xml:space="preserve"> </t>
        </is>
      </c>
      <c r="K1014" s="4" t="inlineStr">
        <is>
          <t xml:space="preserve"> </t>
        </is>
      </c>
    </row>
    <row r="1015">
      <c r="A1015" s="4" t="inlineStr">
        <is>
          <t>Prior Year Development Net of External Reinsurance After ADC Cessions</t>
        </is>
      </c>
      <c r="B1015" s="6" t="n">
        <v>-6</v>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row>
    <row r="1016">
      <c r="A1016" s="4" t="inlineStr">
        <is>
          <t>Paid Impact of ADC</t>
        </is>
      </c>
      <c r="B1016" s="6" t="n">
        <v>0</v>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row>
    <row r="1017">
      <c r="A1017" s="4" t="inlineStr">
        <is>
          <t>U.S. Property and Special Risks | 2018 | Adverse Development Reinsurance</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row>
    <row r="1018">
      <c r="A1018" s="3" t="inlineStr">
        <is>
          <t>Liability for Claims and Claims Adjustment Expens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row>
    <row r="1019">
      <c r="A1019" s="4" t="inlineStr">
        <is>
          <t>Incurred Impact of ADC</t>
        </is>
      </c>
      <c r="B1019" s="6" t="n">
        <v>0</v>
      </c>
      <c r="C1019" s="6" t="n">
        <v>0</v>
      </c>
      <c r="D1019" s="6" t="n">
        <v>0</v>
      </c>
      <c r="E1019" s="6" t="n">
        <v>0</v>
      </c>
      <c r="F1019" s="6" t="n">
        <v>0</v>
      </c>
      <c r="G1019" s="6" t="n">
        <v>0</v>
      </c>
      <c r="H1019" s="6" t="n">
        <v>0</v>
      </c>
      <c r="I1019" s="4" t="inlineStr">
        <is>
          <t xml:space="preserve"> </t>
        </is>
      </c>
      <c r="J1019" s="4" t="inlineStr">
        <is>
          <t xml:space="preserve"> </t>
        </is>
      </c>
      <c r="K1019" s="4" t="inlineStr">
        <is>
          <t xml:space="preserve"> </t>
        </is>
      </c>
    </row>
    <row r="1020">
      <c r="A1020" s="4" t="inlineStr">
        <is>
          <t>Prior Year Development Net of External Reinsurance After ADC Cessions</t>
        </is>
      </c>
      <c r="B1020" s="6" t="n">
        <v>0</v>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row>
    <row r="1021">
      <c r="A1021" s="4" t="inlineStr">
        <is>
          <t>U.S. Property and Special Risks | 2019</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row>
    <row r="1022">
      <c r="A1022" s="3" t="inlineStr">
        <is>
          <t>Liability for Claims and Claims Adjustment Expense [Line Items]</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row>
    <row r="1023">
      <c r="A1023" s="4" t="inlineStr">
        <is>
          <t>Incurred losses and allocated loss adjustment expenses, undiscounted and net of reinsurance</t>
        </is>
      </c>
      <c r="B1023" s="6" t="n">
        <v>2198</v>
      </c>
      <c r="C1023" s="6" t="n">
        <v>2177</v>
      </c>
      <c r="D1023" s="6" t="n">
        <v>2222</v>
      </c>
      <c r="E1023" s="6" t="n">
        <v>2211</v>
      </c>
      <c r="F1023" s="6" t="n">
        <v>2146</v>
      </c>
      <c r="G1023" s="6" t="n">
        <v>2177</v>
      </c>
      <c r="H1023" s="4" t="inlineStr">
        <is>
          <t xml:space="preserve"> </t>
        </is>
      </c>
      <c r="I1023" s="4" t="inlineStr">
        <is>
          <t xml:space="preserve"> </t>
        </is>
      </c>
      <c r="J1023" s="4" t="inlineStr">
        <is>
          <t xml:space="preserve"> </t>
        </is>
      </c>
      <c r="K1023" s="4" t="inlineStr">
        <is>
          <t xml:space="preserve"> </t>
        </is>
      </c>
    </row>
    <row r="1024">
      <c r="A1024" s="4" t="inlineStr">
        <is>
          <t>2024 Prior Year Development Excluding the Impact of ADC</t>
        </is>
      </c>
      <c r="B1024" s="6" t="n">
        <v>21</v>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row>
    <row r="1025">
      <c r="A1025" s="4" t="inlineStr">
        <is>
          <t>Total of IBNR Liabilities Plus Expected Development on Reported Losses</t>
        </is>
      </c>
      <c r="B1025" s="5" t="n">
        <v>34</v>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row>
    <row r="1026">
      <c r="A1026" s="4" t="inlineStr">
        <is>
          <t>Cumulative Number of Reported Claims | claim</t>
        </is>
      </c>
      <c r="B1026" s="6" t="n">
        <v>78995</v>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row>
    <row r="1027">
      <c r="A1027" s="4" t="inlineStr">
        <is>
          <t>Incurred Impact of ADC</t>
        </is>
      </c>
      <c r="B1027" s="5" t="n">
        <v>0</v>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row>
    <row r="1028">
      <c r="A1028" s="4" t="inlineStr">
        <is>
          <t>IBNR Impact of ADC</t>
        </is>
      </c>
      <c r="B1028" s="6" t="n">
        <v>0</v>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row>
    <row r="1029">
      <c r="A1029" s="4" t="inlineStr">
        <is>
          <t>2024 (Net of Impact of ADC)</t>
        </is>
      </c>
      <c r="B1029" s="6" t="n">
        <v>2198</v>
      </c>
      <c r="C1029" s="6" t="n">
        <v>2177</v>
      </c>
      <c r="D1029" s="6" t="n">
        <v>2222</v>
      </c>
      <c r="E1029" s="6" t="n">
        <v>2211</v>
      </c>
      <c r="F1029" s="6" t="n">
        <v>2146</v>
      </c>
      <c r="G1029" s="6" t="n">
        <v>2177</v>
      </c>
      <c r="H1029" s="4" t="inlineStr">
        <is>
          <t xml:space="preserve"> </t>
        </is>
      </c>
      <c r="I1029" s="4" t="inlineStr">
        <is>
          <t xml:space="preserve"> </t>
        </is>
      </c>
      <c r="J1029" s="4" t="inlineStr">
        <is>
          <t xml:space="preserve"> </t>
        </is>
      </c>
      <c r="K1029" s="4" t="inlineStr">
        <is>
          <t xml:space="preserve"> </t>
        </is>
      </c>
    </row>
    <row r="1030">
      <c r="A1030" s="4" t="inlineStr">
        <is>
          <t>Total of IBNR Liabilities Net of Impact of ADC</t>
        </is>
      </c>
      <c r="B1030" s="6" t="n">
        <v>34</v>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row>
    <row r="1031">
      <c r="A1031" s="4" t="inlineStr">
        <is>
          <t>Cumulative Paid Losses and Allocated Loss Adjustment Expenses, Net of Reinsurance from the table below</t>
        </is>
      </c>
      <c r="B1031" s="6" t="n">
        <v>2124</v>
      </c>
      <c r="C1031" s="6" t="n">
        <v>2083</v>
      </c>
      <c r="D1031" s="6" t="n">
        <v>2037</v>
      </c>
      <c r="E1031" s="6" t="n">
        <v>1906</v>
      </c>
      <c r="F1031" s="6" t="n">
        <v>1673</v>
      </c>
      <c r="G1031" s="6" t="n">
        <v>1039</v>
      </c>
      <c r="H1031" s="4" t="inlineStr">
        <is>
          <t xml:space="preserve"> </t>
        </is>
      </c>
      <c r="I1031" s="4" t="inlineStr">
        <is>
          <t xml:space="preserve"> </t>
        </is>
      </c>
      <c r="J1031" s="4" t="inlineStr">
        <is>
          <t xml:space="preserve"> </t>
        </is>
      </c>
      <c r="K1031" s="4" t="inlineStr">
        <is>
          <t xml:space="preserve"> </t>
        </is>
      </c>
    </row>
    <row r="1032">
      <c r="A1032" s="4" t="inlineStr">
        <is>
          <t>Prior Year Development Net of External Reinsurance After ADC Cessions</t>
        </is>
      </c>
      <c r="B1032" s="6" t="n">
        <v>21</v>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row>
    <row r="1033">
      <c r="A1033" s="4" t="inlineStr">
        <is>
          <t>Paid Impact of ADC</t>
        </is>
      </c>
      <c r="B1033" s="6" t="n">
        <v>0</v>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row>
    <row r="1034">
      <c r="A1034" s="4" t="inlineStr">
        <is>
          <t>U.S. Property and Special Risks | 2019 | Adverse Development Reinsuranc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row>
    <row r="1035">
      <c r="A1035" s="3" t="inlineStr">
        <is>
          <t>Liability for Claims and Claims Adjustment Expense [Line Items]</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row>
    <row r="1036">
      <c r="A1036" s="4" t="inlineStr">
        <is>
          <t>Incurred Impact of ADC</t>
        </is>
      </c>
      <c r="B1036" s="6" t="n">
        <v>0</v>
      </c>
      <c r="C1036" s="6" t="n">
        <v>0</v>
      </c>
      <c r="D1036" s="6" t="n">
        <v>0</v>
      </c>
      <c r="E1036" s="6" t="n">
        <v>0</v>
      </c>
      <c r="F1036" s="6" t="n">
        <v>0</v>
      </c>
      <c r="G1036" s="6" t="n">
        <v>0</v>
      </c>
      <c r="H1036" s="4" t="inlineStr">
        <is>
          <t xml:space="preserve"> </t>
        </is>
      </c>
      <c r="I1036" s="4" t="inlineStr">
        <is>
          <t xml:space="preserve"> </t>
        </is>
      </c>
      <c r="J1036" s="4" t="inlineStr">
        <is>
          <t xml:space="preserve"> </t>
        </is>
      </c>
      <c r="K1036" s="4" t="inlineStr">
        <is>
          <t xml:space="preserve"> </t>
        </is>
      </c>
    </row>
    <row r="1037">
      <c r="A1037" s="4" t="inlineStr">
        <is>
          <t>Prior Year Development Net of External Reinsurance After ADC Cessions</t>
        </is>
      </c>
      <c r="B1037" s="6" t="n">
        <v>0</v>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row>
    <row r="1038">
      <c r="A1038" s="4" t="inlineStr">
        <is>
          <t>U.S. Property and Special Risks | 2020</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row>
    <row r="1039">
      <c r="A1039" s="3" t="inlineStr">
        <is>
          <t>Liability for Claims and Claims Adjustment Expens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row>
    <row r="1040">
      <c r="A1040" s="4" t="inlineStr">
        <is>
          <t>Incurred losses and allocated loss adjustment expenses, undiscounted and net of reinsurance</t>
        </is>
      </c>
      <c r="B1040" s="6" t="n">
        <v>3269</v>
      </c>
      <c r="C1040" s="6" t="n">
        <v>3238</v>
      </c>
      <c r="D1040" s="6" t="n">
        <v>3280</v>
      </c>
      <c r="E1040" s="6" t="n">
        <v>3320</v>
      </c>
      <c r="F1040" s="6" t="n">
        <v>3391</v>
      </c>
      <c r="G1040" s="4" t="inlineStr">
        <is>
          <t xml:space="preserve"> </t>
        </is>
      </c>
      <c r="H1040" s="4" t="inlineStr">
        <is>
          <t xml:space="preserve"> </t>
        </is>
      </c>
      <c r="I1040" s="4" t="inlineStr">
        <is>
          <t xml:space="preserve"> </t>
        </is>
      </c>
      <c r="J1040" s="4" t="inlineStr">
        <is>
          <t xml:space="preserve"> </t>
        </is>
      </c>
      <c r="K1040" s="4" t="inlineStr">
        <is>
          <t xml:space="preserve"> </t>
        </is>
      </c>
    </row>
    <row r="1041">
      <c r="A1041" s="4" t="inlineStr">
        <is>
          <t>2024 Prior Year Development Excluding the Impact of ADC</t>
        </is>
      </c>
      <c r="B1041" s="6" t="n">
        <v>31</v>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row>
    <row r="1042">
      <c r="A1042" s="4" t="inlineStr">
        <is>
          <t>Total of IBNR Liabilities Plus Expected Development on Reported Losses</t>
        </is>
      </c>
      <c r="B1042" s="5" t="n">
        <v>645</v>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row>
    <row r="1043">
      <c r="A1043" s="4" t="inlineStr">
        <is>
          <t>Cumulative Number of Reported Claims | claim</t>
        </is>
      </c>
      <c r="B1043" s="6" t="n">
        <v>68891</v>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row>
    <row r="1044">
      <c r="A1044" s="4" t="inlineStr">
        <is>
          <t>Incurred Impact of ADC</t>
        </is>
      </c>
      <c r="B1044" s="5" t="n">
        <v>0</v>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row>
    <row r="1045">
      <c r="A1045" s="4" t="inlineStr">
        <is>
          <t>IBNR Impact of ADC</t>
        </is>
      </c>
      <c r="B1045" s="6" t="n">
        <v>0</v>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row>
    <row r="1046">
      <c r="A1046" s="4" t="inlineStr">
        <is>
          <t>2024 (Net of Impact of ADC)</t>
        </is>
      </c>
      <c r="B1046" s="6" t="n">
        <v>3269</v>
      </c>
      <c r="C1046" s="6" t="n">
        <v>3238</v>
      </c>
      <c r="D1046" s="6" t="n">
        <v>3280</v>
      </c>
      <c r="E1046" s="6" t="n">
        <v>3320</v>
      </c>
      <c r="F1046" s="6" t="n">
        <v>3391</v>
      </c>
      <c r="G1046" s="4" t="inlineStr">
        <is>
          <t xml:space="preserve"> </t>
        </is>
      </c>
      <c r="H1046" s="4" t="inlineStr">
        <is>
          <t xml:space="preserve"> </t>
        </is>
      </c>
      <c r="I1046" s="4" t="inlineStr">
        <is>
          <t xml:space="preserve"> </t>
        </is>
      </c>
      <c r="J1046" s="4" t="inlineStr">
        <is>
          <t xml:space="preserve"> </t>
        </is>
      </c>
      <c r="K1046" s="4" t="inlineStr">
        <is>
          <t xml:space="preserve"> </t>
        </is>
      </c>
    </row>
    <row r="1047">
      <c r="A1047" s="4" t="inlineStr">
        <is>
          <t>Total of IBNR Liabilities Net of Impact of ADC</t>
        </is>
      </c>
      <c r="B1047" s="6" t="n">
        <v>645</v>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row>
    <row r="1048">
      <c r="A1048" s="4" t="inlineStr">
        <is>
          <t>Cumulative Paid Losses and Allocated Loss Adjustment Expenses, Net of Reinsurance from the table below</t>
        </is>
      </c>
      <c r="B1048" s="6" t="n">
        <v>2414</v>
      </c>
      <c r="C1048" s="6" t="n">
        <v>2190</v>
      </c>
      <c r="D1048" s="6" t="n">
        <v>1874</v>
      </c>
      <c r="E1048" s="6" t="n">
        <v>1613</v>
      </c>
      <c r="F1048" s="6" t="n">
        <v>844</v>
      </c>
      <c r="G1048" s="4" t="inlineStr">
        <is>
          <t xml:space="preserve"> </t>
        </is>
      </c>
      <c r="H1048" s="4" t="inlineStr">
        <is>
          <t xml:space="preserve"> </t>
        </is>
      </c>
      <c r="I1048" s="4" t="inlineStr">
        <is>
          <t xml:space="preserve"> </t>
        </is>
      </c>
      <c r="J1048" s="4" t="inlineStr">
        <is>
          <t xml:space="preserve"> </t>
        </is>
      </c>
      <c r="K1048" s="4" t="inlineStr">
        <is>
          <t xml:space="preserve"> </t>
        </is>
      </c>
    </row>
    <row r="1049">
      <c r="A1049" s="4" t="inlineStr">
        <is>
          <t>Prior Year Development Net of External Reinsurance After ADC Cessions</t>
        </is>
      </c>
      <c r="B1049" s="6" t="n">
        <v>31</v>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row>
    <row r="1050">
      <c r="A1050" s="4" t="inlineStr">
        <is>
          <t>Paid Impact of ADC</t>
        </is>
      </c>
      <c r="B1050" s="6" t="n">
        <v>0</v>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row>
    <row r="1051">
      <c r="A1051" s="4" t="inlineStr">
        <is>
          <t>U.S. Property and Special Risks | 2020 | Adverse Development Reinsurance</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row>
    <row r="1052">
      <c r="A1052" s="3" t="inlineStr">
        <is>
          <t>Liability for Claims and Claims Adjustment Expense [Line Items]</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row>
    <row r="1053">
      <c r="A1053" s="4" t="inlineStr">
        <is>
          <t>Incurred Impact of ADC</t>
        </is>
      </c>
      <c r="B1053" s="6" t="n">
        <v>0</v>
      </c>
      <c r="C1053" s="6" t="n">
        <v>0</v>
      </c>
      <c r="D1053" s="6" t="n">
        <v>0</v>
      </c>
      <c r="E1053" s="6" t="n">
        <v>0</v>
      </c>
      <c r="F1053" s="6" t="n">
        <v>0</v>
      </c>
      <c r="G1053" s="4" t="inlineStr">
        <is>
          <t xml:space="preserve"> </t>
        </is>
      </c>
      <c r="H1053" s="4" t="inlineStr">
        <is>
          <t xml:space="preserve"> </t>
        </is>
      </c>
      <c r="I1053" s="4" t="inlineStr">
        <is>
          <t xml:space="preserve"> </t>
        </is>
      </c>
      <c r="J1053" s="4" t="inlineStr">
        <is>
          <t xml:space="preserve"> </t>
        </is>
      </c>
      <c r="K1053" s="4" t="inlineStr">
        <is>
          <t xml:space="preserve"> </t>
        </is>
      </c>
    </row>
    <row r="1054">
      <c r="A1054" s="4" t="inlineStr">
        <is>
          <t>Prior Year Development Net of External Reinsurance After ADC Cessions</t>
        </is>
      </c>
      <c r="B1054" s="6" t="n">
        <v>0</v>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row>
    <row r="1055">
      <c r="A1055" s="4" t="inlineStr">
        <is>
          <t>U.S. Property and Special Risks | 2021</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row>
    <row r="1056">
      <c r="A1056" s="3" t="inlineStr">
        <is>
          <t>Liability for Claims and Claims Adjustment Expense [Line Item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row>
    <row r="1057">
      <c r="A1057" s="4" t="inlineStr">
        <is>
          <t>Incurred losses and allocated loss adjustment expenses, undiscounted and net of reinsurance</t>
        </is>
      </c>
      <c r="B1057" s="6" t="n">
        <v>2190</v>
      </c>
      <c r="C1057" s="6" t="n">
        <v>2160</v>
      </c>
      <c r="D1057" s="6" t="n">
        <v>2213</v>
      </c>
      <c r="E1057" s="6" t="n">
        <v>2339</v>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row>
    <row r="1058">
      <c r="A1058" s="4" t="inlineStr">
        <is>
          <t>2024 Prior Year Development Excluding the Impact of ADC</t>
        </is>
      </c>
      <c r="B1058" s="6" t="n">
        <v>30</v>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row>
    <row r="1059">
      <c r="A1059" s="4" t="inlineStr">
        <is>
          <t>Total of IBNR Liabilities Plus Expected Development on Reported Losses</t>
        </is>
      </c>
      <c r="B1059" s="5" t="n">
        <v>122</v>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row>
    <row r="1060">
      <c r="A1060" s="4" t="inlineStr">
        <is>
          <t>Cumulative Number of Reported Claims | claim</t>
        </is>
      </c>
      <c r="B1060" s="6" t="n">
        <v>82226</v>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row>
    <row r="1061">
      <c r="A1061" s="4" t="inlineStr">
        <is>
          <t>Incurred Impact of ADC</t>
        </is>
      </c>
      <c r="B1061" s="5" t="n">
        <v>0</v>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row>
    <row r="1062">
      <c r="A1062" s="4" t="inlineStr">
        <is>
          <t>IBNR Impact of ADC</t>
        </is>
      </c>
      <c r="B1062" s="6" t="n">
        <v>0</v>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row>
    <row r="1063">
      <c r="A1063" s="4" t="inlineStr">
        <is>
          <t>2024 (Net of Impact of ADC)</t>
        </is>
      </c>
      <c r="B1063" s="6" t="n">
        <v>2190</v>
      </c>
      <c r="C1063" s="6" t="n">
        <v>2160</v>
      </c>
      <c r="D1063" s="6" t="n">
        <v>2213</v>
      </c>
      <c r="E1063" s="6" t="n">
        <v>2339</v>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row>
    <row r="1064">
      <c r="A1064" s="4" t="inlineStr">
        <is>
          <t>Total of IBNR Liabilities Net of Impact of ADC</t>
        </is>
      </c>
      <c r="B1064" s="6" t="n">
        <v>122</v>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row>
    <row r="1065">
      <c r="A1065" s="4" t="inlineStr">
        <is>
          <t>Cumulative Paid Losses and Allocated Loss Adjustment Expenses, Net of Reinsurance from the table below</t>
        </is>
      </c>
      <c r="B1065" s="6" t="n">
        <v>2004</v>
      </c>
      <c r="C1065" s="6" t="n">
        <v>1983</v>
      </c>
      <c r="D1065" s="6" t="n">
        <v>1743</v>
      </c>
      <c r="E1065" s="6" t="n">
        <v>878</v>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row>
    <row r="1066">
      <c r="A1066" s="4" t="inlineStr">
        <is>
          <t>Prior Year Development Net of External Reinsurance After ADC Cessions</t>
        </is>
      </c>
      <c r="B1066" s="6" t="n">
        <v>30</v>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row>
    <row r="1067">
      <c r="A1067" s="4" t="inlineStr">
        <is>
          <t>Paid Impact of ADC</t>
        </is>
      </c>
      <c r="B1067" s="6" t="n">
        <v>0</v>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row>
    <row r="1068">
      <c r="A1068" s="4" t="inlineStr">
        <is>
          <t>U.S. Property and Special Risks | 2021 | Adverse Development Reinsurance</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row>
    <row r="1069">
      <c r="A1069" s="3" t="inlineStr">
        <is>
          <t>Liability for Claims and Claims Adjustment Expens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row>
    <row r="1070">
      <c r="A1070" s="4" t="inlineStr">
        <is>
          <t>Incurred Impact of ADC</t>
        </is>
      </c>
      <c r="B1070" s="6" t="n">
        <v>0</v>
      </c>
      <c r="C1070" s="6" t="n">
        <v>0</v>
      </c>
      <c r="D1070" s="6" t="n">
        <v>0</v>
      </c>
      <c r="E1070" s="6" t="n">
        <v>0</v>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row>
    <row r="1071">
      <c r="A1071" s="4" t="inlineStr">
        <is>
          <t>Prior Year Development Net of External Reinsurance After ADC Cessions</t>
        </is>
      </c>
      <c r="B1071" s="6" t="n">
        <v>0</v>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row>
    <row r="1072">
      <c r="A1072" s="4" t="inlineStr">
        <is>
          <t>U.S. Property and Special Risks | 2022</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row>
    <row r="1073">
      <c r="A1073" s="3" t="inlineStr">
        <is>
          <t>Liability for Claims and Claims Adjustment Expense [Line Items]</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row>
    <row r="1074">
      <c r="A1074" s="4" t="inlineStr">
        <is>
          <t>Incurred losses and allocated loss adjustment expenses, undiscounted and net of reinsurance</t>
        </is>
      </c>
      <c r="B1074" s="6" t="n">
        <v>3240</v>
      </c>
      <c r="C1074" s="6" t="n">
        <v>3281</v>
      </c>
      <c r="D1074" s="6" t="n">
        <v>3171</v>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row>
    <row r="1075">
      <c r="A1075" s="4" t="inlineStr">
        <is>
          <t>2024 Prior Year Development Excluding the Impact of ADC</t>
        </is>
      </c>
      <c r="B1075" s="6" t="n">
        <v>-41</v>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row>
    <row r="1076">
      <c r="A1076" s="4" t="inlineStr">
        <is>
          <t>Total of IBNR Liabilities Plus Expected Development on Reported Losses</t>
        </is>
      </c>
      <c r="B1076" s="5" t="n">
        <v>504</v>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row>
    <row r="1077">
      <c r="A1077" s="4" t="inlineStr">
        <is>
          <t>Cumulative Number of Reported Claims | claim</t>
        </is>
      </c>
      <c r="B1077" s="6" t="n">
        <v>86499</v>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row>
    <row r="1078">
      <c r="A1078" s="4" t="inlineStr">
        <is>
          <t>Incurred Impact of ADC</t>
        </is>
      </c>
      <c r="B1078" s="5" t="n">
        <v>0</v>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row>
    <row r="1079">
      <c r="A1079" s="4" t="inlineStr">
        <is>
          <t>IBNR Impact of ADC</t>
        </is>
      </c>
      <c r="B1079" s="6" t="n">
        <v>0</v>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row>
    <row r="1080">
      <c r="A1080" s="4" t="inlineStr">
        <is>
          <t>2024 (Net of Impact of ADC)</t>
        </is>
      </c>
      <c r="B1080" s="6" t="n">
        <v>3240</v>
      </c>
      <c r="C1080" s="6" t="n">
        <v>3281</v>
      </c>
      <c r="D1080" s="6" t="n">
        <v>3171</v>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row>
    <row r="1081">
      <c r="A1081" s="4" t="inlineStr">
        <is>
          <t>Total of IBNR Liabilities Net of Impact of ADC</t>
        </is>
      </c>
      <c r="B1081" s="6" t="n">
        <v>504</v>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row>
    <row r="1082">
      <c r="A1082" s="4" t="inlineStr">
        <is>
          <t>Cumulative Paid Losses and Allocated Loss Adjustment Expenses, Net of Reinsurance from the table below</t>
        </is>
      </c>
      <c r="B1082" s="6" t="n">
        <v>2437</v>
      </c>
      <c r="C1082" s="6" t="n">
        <v>2207</v>
      </c>
      <c r="D1082" s="6" t="n">
        <v>1208</v>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row>
    <row r="1083">
      <c r="A1083" s="4" t="inlineStr">
        <is>
          <t>Prior Year Development Net of External Reinsurance After ADC Cessions</t>
        </is>
      </c>
      <c r="B1083" s="6" t="n">
        <v>-41</v>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row>
    <row r="1084">
      <c r="A1084" s="4" t="inlineStr">
        <is>
          <t>Paid Impact of ADC</t>
        </is>
      </c>
      <c r="B1084" s="6" t="n">
        <v>0</v>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row>
    <row r="1085">
      <c r="A1085" s="4" t="inlineStr">
        <is>
          <t>U.S. Property and Special Risks | 2022 | Adverse Development Reinsuranc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row>
    <row r="1086">
      <c r="A1086" s="3" t="inlineStr">
        <is>
          <t>Liability for Claims and Claims Adjustment Expense [Line Items]</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row>
    <row r="1087">
      <c r="A1087" s="4" t="inlineStr">
        <is>
          <t>Incurred Impact of ADC</t>
        </is>
      </c>
      <c r="B1087" s="6" t="n">
        <v>0</v>
      </c>
      <c r="C1087" s="6" t="n">
        <v>0</v>
      </c>
      <c r="D1087" s="6" t="n">
        <v>0</v>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row>
    <row r="1088">
      <c r="A1088" s="4" t="inlineStr">
        <is>
          <t>Prior Year Development Net of External Reinsurance After ADC Cessions</t>
        </is>
      </c>
      <c r="B1088" s="6" t="n">
        <v>0</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row>
    <row r="1089">
      <c r="A1089" s="4" t="inlineStr">
        <is>
          <t>U.S. Property and Special Risks | 2023</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row>
    <row r="1090">
      <c r="A1090" s="3" t="inlineStr">
        <is>
          <t>Liability for Claims and Claims Adjustment Expens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row>
    <row r="1091">
      <c r="A1091" s="4" t="inlineStr">
        <is>
          <t>Incurred losses and allocated loss adjustment expenses, undiscounted and net of reinsurance</t>
        </is>
      </c>
      <c r="B1091" s="6" t="n">
        <v>2440</v>
      </c>
      <c r="C1091" s="6" t="n">
        <v>2528</v>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row>
    <row r="1092">
      <c r="A1092" s="4" t="inlineStr">
        <is>
          <t>2024 Prior Year Development Excluding the Impact of ADC</t>
        </is>
      </c>
      <c r="B1092" s="6" t="n">
        <v>-88</v>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row>
    <row r="1093">
      <c r="A1093" s="4" t="inlineStr">
        <is>
          <t>Total of IBNR Liabilities Plus Expected Development on Reported Losses</t>
        </is>
      </c>
      <c r="B1093" s="5" t="n">
        <v>431</v>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row>
    <row r="1094">
      <c r="A1094" s="4" t="inlineStr">
        <is>
          <t>Cumulative Number of Reported Claims | claim</t>
        </is>
      </c>
      <c r="B1094" s="6" t="n">
        <v>99114</v>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row>
    <row r="1095">
      <c r="A1095" s="4" t="inlineStr">
        <is>
          <t>Incurred Impact of ADC</t>
        </is>
      </c>
      <c r="B1095" s="5" t="n">
        <v>0</v>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row>
    <row r="1096">
      <c r="A1096" s="4" t="inlineStr">
        <is>
          <t>IBNR Impact of ADC</t>
        </is>
      </c>
      <c r="B1096" s="6" t="n">
        <v>0</v>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row>
    <row r="1097">
      <c r="A1097" s="4" t="inlineStr">
        <is>
          <t>2024 (Net of Impact of ADC)</t>
        </is>
      </c>
      <c r="B1097" s="6" t="n">
        <v>2440</v>
      </c>
      <c r="C1097" s="6" t="n">
        <v>2528</v>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row>
    <row r="1098">
      <c r="A1098" s="4" t="inlineStr">
        <is>
          <t>Total of IBNR Liabilities Net of Impact of ADC</t>
        </is>
      </c>
      <c r="B1098" s="6" t="n">
        <v>431</v>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row>
    <row r="1099">
      <c r="A1099" s="4" t="inlineStr">
        <is>
          <t>Cumulative Paid Losses and Allocated Loss Adjustment Expenses, Net of Reinsurance from the table below</t>
        </is>
      </c>
      <c r="B1099" s="6" t="n">
        <v>1692</v>
      </c>
      <c r="C1099" s="6" t="n">
        <v>1173</v>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row>
    <row r="1100">
      <c r="A1100" s="4" t="inlineStr">
        <is>
          <t>Prior Year Development Net of External Reinsurance After ADC Cessions</t>
        </is>
      </c>
      <c r="B1100" s="6" t="n">
        <v>-88</v>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row>
    <row r="1101">
      <c r="A1101" s="4" t="inlineStr">
        <is>
          <t>Paid Impact of ADC</t>
        </is>
      </c>
      <c r="B1101" s="6" t="n">
        <v>0</v>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row>
    <row r="1102">
      <c r="A1102" s="4" t="inlineStr">
        <is>
          <t>U.S. Property and Special Risks | 2023 | Adverse Development Reinsurance</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row>
    <row r="1103">
      <c r="A1103" s="3" t="inlineStr">
        <is>
          <t>Liability for Claims and Claims Adjustment Expense [Line Items]</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row>
    <row r="1104">
      <c r="A1104" s="4" t="inlineStr">
        <is>
          <t>Incurred Impact of ADC</t>
        </is>
      </c>
      <c r="B1104" s="6" t="n">
        <v>0</v>
      </c>
      <c r="C1104" s="6" t="n">
        <v>0</v>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row>
    <row r="1105">
      <c r="A1105" s="4" t="inlineStr">
        <is>
          <t>Prior Year Development Net of External Reinsurance After ADC Cessions</t>
        </is>
      </c>
      <c r="B1105" s="6" t="n">
        <v>0</v>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row>
    <row r="1106">
      <c r="A1106" s="4" t="inlineStr">
        <is>
          <t>U.S. Property and Special Risks | 2024</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row>
    <row r="1107">
      <c r="A1107" s="3" t="inlineStr">
        <is>
          <t>Liability for Claims and Claims Adjustment Expense [Line Items]</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row>
    <row r="1108">
      <c r="A1108" s="4" t="inlineStr">
        <is>
          <t>Incurred losses and allocated loss adjustment expenses, undiscounted and net of reinsurance</t>
        </is>
      </c>
      <c r="B1108" s="6" t="n">
        <v>1844</v>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row>
    <row r="1109">
      <c r="A1109" s="4" t="inlineStr">
        <is>
          <t>2024 Prior Year Development Excluding the Impact of ADC</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row>
    <row r="1110">
      <c r="A1110" s="4" t="inlineStr">
        <is>
          <t>Total of IBNR Liabilities Plus Expected Development on Reported Losses</t>
        </is>
      </c>
      <c r="B1110" s="5" t="n">
        <v>537</v>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row>
    <row r="1111">
      <c r="A1111" s="4" t="inlineStr">
        <is>
          <t>Cumulative Number of Reported Claims | claim</t>
        </is>
      </c>
      <c r="B1111" s="6" t="n">
        <v>25410</v>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row>
    <row r="1112">
      <c r="A1112" s="4" t="inlineStr">
        <is>
          <t>Incurred Impact of ADC</t>
        </is>
      </c>
      <c r="B1112" s="5" t="n">
        <v>0</v>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row>
    <row r="1113">
      <c r="A1113" s="4" t="inlineStr">
        <is>
          <t>IBNR Impact of ADC</t>
        </is>
      </c>
      <c r="B1113" s="6" t="n">
        <v>0</v>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row>
    <row r="1114">
      <c r="A1114" s="4" t="inlineStr">
        <is>
          <t>2024 (Net of Impact of ADC)</t>
        </is>
      </c>
      <c r="B1114" s="6" t="n">
        <v>1844</v>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row>
    <row r="1115">
      <c r="A1115" s="4" t="inlineStr">
        <is>
          <t>Total of IBNR Liabilities Net of Impact of ADC</t>
        </is>
      </c>
      <c r="B1115" s="6" t="n">
        <v>537</v>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row>
    <row r="1116">
      <c r="A1116" s="4" t="inlineStr">
        <is>
          <t>Cumulative Paid Losses and Allocated Loss Adjustment Expenses, Net of Reinsurance from the table below</t>
        </is>
      </c>
      <c r="B1116" s="6" t="n">
        <v>667</v>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row>
    <row r="1117">
      <c r="A1117" s="4" t="inlineStr">
        <is>
          <t>Prior Year Development Net of External Reinsurance After ADC Cession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row>
    <row r="1118">
      <c r="A1118" s="4" t="inlineStr">
        <is>
          <t>Paid Impact of ADC</t>
        </is>
      </c>
      <c r="B1118" s="6" t="n">
        <v>0</v>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row>
    <row r="1119">
      <c r="A1119" s="4" t="inlineStr">
        <is>
          <t>U.S. Property and Special Risks | 2024 | Adverse Development Reinsurance</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row>
    <row r="1120">
      <c r="A1120" s="3" t="inlineStr">
        <is>
          <t>Liability for Claims and Claims Adjustment Expens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row>
    <row r="1121">
      <c r="A1121" s="4" t="inlineStr">
        <is>
          <t>Incurred Impact of ADC</t>
        </is>
      </c>
      <c r="B1121" s="6" t="n">
        <v>0</v>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row>
    <row r="1122">
      <c r="A1122" s="4" t="inlineStr">
        <is>
          <t>Prior Year Development Net of External Reinsurance After ADC Cessions</t>
        </is>
      </c>
      <c r="B1122" s="6" t="n">
        <v>0</v>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row>
    <row r="1123">
      <c r="A1123" s="4" t="inlineStr">
        <is>
          <t>U.S. Property and Special Risks | Short Duration Insurance Contracts Last Ten Accident Year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row>
    <row r="1124">
      <c r="A1124" s="3" t="inlineStr">
        <is>
          <t>Liability for Claims and Claims Adjustment Expense [Line Items]</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row>
    <row r="1125">
      <c r="A1125" s="4" t="inlineStr">
        <is>
          <t>2024 Prior Year Development Excluding the Impact of ADC</t>
        </is>
      </c>
      <c r="B1125" s="6" t="n">
        <v>-36</v>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row>
    <row r="1126">
      <c r="A1126" s="4" t="inlineStr">
        <is>
          <t>Incurred Impact of ADC</t>
        </is>
      </c>
      <c r="B1126" s="6" t="n">
        <v>-97</v>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row>
    <row r="1127">
      <c r="A1127" s="4" t="inlineStr">
        <is>
          <t>2024 (Net of Impact of ADC)</t>
        </is>
      </c>
      <c r="B1127" s="6" t="n">
        <v>27686</v>
      </c>
      <c r="C1127" s="6" t="n">
        <v>25875</v>
      </c>
      <c r="D1127" s="6" t="n">
        <v>23374</v>
      </c>
      <c r="E1127" s="6" t="n">
        <v>20338</v>
      </c>
      <c r="F1127" s="6" t="n">
        <v>17761</v>
      </c>
      <c r="G1127" s="6" t="n">
        <v>14366</v>
      </c>
      <c r="H1127" s="6" t="n">
        <v>12312</v>
      </c>
      <c r="I1127" s="6" t="n">
        <v>9708</v>
      </c>
      <c r="J1127" s="6" t="n">
        <v>5039</v>
      </c>
      <c r="K1127" s="4" t="inlineStr">
        <is>
          <t xml:space="preserve"> </t>
        </is>
      </c>
    </row>
    <row r="1128">
      <c r="A1128" s="4" t="inlineStr">
        <is>
          <t>Prior Year Development Net of External Reinsurance After ADC Cessions</t>
        </is>
      </c>
      <c r="B1128" s="6" t="n">
        <v>-33</v>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row>
    <row r="1129">
      <c r="A1129" s="4" t="inlineStr">
        <is>
          <t>U.S. Property and Special Risks | Short Duration Insurance Contracts Last Ten Accident Years | Adverse Development Reinsurance</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row>
    <row r="1130">
      <c r="A1130" s="3" t="inlineStr">
        <is>
          <t>Liability for Claims and Claims Adjustment Expense [Line Items]</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row>
    <row r="1131">
      <c r="A1131" s="4" t="inlineStr">
        <is>
          <t>Incurred Impact of ADC</t>
        </is>
      </c>
      <c r="B1131" s="6" t="n">
        <v>-97</v>
      </c>
      <c r="C1131" s="6" t="n">
        <v>-100</v>
      </c>
      <c r="D1131" s="6" t="n">
        <v>-115</v>
      </c>
      <c r="E1131" s="6" t="n">
        <v>-107</v>
      </c>
      <c r="F1131" s="6" t="n">
        <v>-99</v>
      </c>
      <c r="G1131" s="6" t="n">
        <v>-94</v>
      </c>
      <c r="H1131" s="6" t="n">
        <v>-87</v>
      </c>
      <c r="I1131" s="6" t="n">
        <v>-98</v>
      </c>
      <c r="J1131" s="6" t="n">
        <v>-141</v>
      </c>
      <c r="K1131" s="4" t="inlineStr">
        <is>
          <t xml:space="preserve"> </t>
        </is>
      </c>
    </row>
    <row r="1132">
      <c r="A1132" s="4" t="inlineStr">
        <is>
          <t>Prior Year Development Net of External Reinsurance After ADC Cessions</t>
        </is>
      </c>
      <c r="B1132" s="6" t="n">
        <v>3</v>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row>
    <row r="1133">
      <c r="A1133" s="4" t="inlineStr">
        <is>
          <t>U.S. Property and Special Risks | Short Duration Insurance Contracts Accident Years Prior To Current Year</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row>
    <row r="1134">
      <c r="A1134" s="3" t="inlineStr">
        <is>
          <t>Liability for Claims and Claims Adjustment Expense [Line Items]</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row>
    <row r="1135">
      <c r="A1135" s="4" t="inlineStr">
        <is>
          <t>Cumulative Paid Losses and Allocated Loss Adjustment Expenses, Net of Reinsurance from the table below</t>
        </is>
      </c>
      <c r="B1135" s="6" t="n">
        <v>0</v>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row>
    <row r="1136">
      <c r="A1136" s="4" t="inlineStr">
        <is>
          <t>U.S. Property and Special Risks | Incurred Impact Of Adverse Development Cover</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row>
    <row r="1137">
      <c r="A1137" s="3" t="inlineStr">
        <is>
          <t>Liability for Claims and Claims Adjustment Expense [Line Items]</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row>
    <row r="1138">
      <c r="A1138" s="4" t="inlineStr">
        <is>
          <t>Cumulative Paid Losses and Allocated Loss Adjustment Expenses, Net of Reinsurance from the table below</t>
        </is>
      </c>
      <c r="B1138" s="6" t="n">
        <v>70</v>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row>
    <row r="1139">
      <c r="A1139" s="4" t="inlineStr">
        <is>
          <t>Liabilities for losses and loss adjustment expenses and prior year development before accident year 2015, net of reinsurance</t>
        </is>
      </c>
      <c r="B1139" s="6" t="n">
        <v>-152</v>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row>
    <row r="1140">
      <c r="A1140" s="4" t="inlineStr">
        <is>
          <t>U.S. Property and Special Risks | Short Duration Insurance Contracts Accident Years Prior To 2015</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row>
    <row r="1141">
      <c r="A1141" s="3" t="inlineStr">
        <is>
          <t>Liability for Claims and Claims Adjustment Expens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row>
    <row r="1142">
      <c r="A1142" s="4" t="inlineStr">
        <is>
          <t>Liabilities for losses and loss adjustment expenses and prior year development before accident year 2015, net of reinsurance</t>
        </is>
      </c>
      <c r="B1142" s="6" t="n">
        <v>-8</v>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row>
    <row r="1143">
      <c r="A1143" s="4" t="inlineStr">
        <is>
          <t>Prior Year Development Net of External Reinsurance After ADC Cessions</t>
        </is>
      </c>
      <c r="B1143" s="6" t="n">
        <v>38</v>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row>
    <row r="1144">
      <c r="A1144" s="4" t="inlineStr">
        <is>
          <t>U.S. Property and Special Risks | Short Duration Insurance Contracts Accident Years Prior To 2015 | Adverse Development Reinsurance</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row>
    <row r="1145">
      <c r="A1145" s="3" t="inlineStr">
        <is>
          <t>Liability for Claims and Claims Adjustment Expense [Line Items]</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row>
    <row r="1146">
      <c r="A1146" s="4" t="inlineStr">
        <is>
          <t>Prior Year Development Net of External Reinsurance After ADC Cessions</t>
        </is>
      </c>
      <c r="B1146" s="6" t="n">
        <v>46</v>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row>
    <row r="1147">
      <c r="A1147" s="4" t="inlineStr">
        <is>
          <t>U.S. Property and Special Risks | Net Of Impact Of Adverse Development Reinsurance Cover</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row>
    <row r="1148">
      <c r="A1148" s="3" t="inlineStr">
        <is>
          <t>Liability for Claims and Claims Adjustment Expense [Line Items]</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row>
    <row r="1149">
      <c r="A1149" s="4" t="inlineStr">
        <is>
          <t>Cumulative Paid Losses and Allocated Loss Adjustment Expenses, Net of Reinsurance from the table below</t>
        </is>
      </c>
      <c r="B1149" s="6" t="n">
        <v>-23632</v>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row>
    <row r="1150">
      <c r="A1150" s="4" t="inlineStr">
        <is>
          <t>Liabilities for losses and loss adjustment expenses and prior year development before accident year 2015, net of reinsurance</t>
        </is>
      </c>
      <c r="B1150" s="6" t="n">
        <v>243</v>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row>
    <row r="1151">
      <c r="A1151" s="4" t="inlineStr">
        <is>
          <t>Unallocated loss adjustment expense prior year development</t>
        </is>
      </c>
      <c r="B1151" s="6" t="n">
        <v>-1</v>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row>
    <row r="1152">
      <c r="A1152" s="4" t="inlineStr">
        <is>
          <t>Liabilities for losses and loss adjustment expenses and prior year loss development, net of reinsurance</t>
        </is>
      </c>
      <c r="B1152" s="6" t="n">
        <v>4297</v>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row>
    <row r="1153">
      <c r="A1153" s="4" t="inlineStr">
        <is>
          <t>U.S. Property and Special Risks | Unallocated To Accident Year</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row>
    <row r="1154">
      <c r="A1154" s="3" t="inlineStr">
        <is>
          <t>Liability for Claims and Claims Adjustment Expense [Line Items]</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row>
    <row r="1155">
      <c r="A1155" s="4" t="inlineStr">
        <is>
          <t>Unallocated loss adjustment expense prior year development</t>
        </is>
      </c>
      <c r="B1155" s="6" t="n">
        <v>0</v>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row>
    <row r="1156">
      <c r="A1156" s="4" t="inlineStr">
        <is>
          <t>U.S. Personal Insurance</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row>
    <row r="1157">
      <c r="A1157" s="3" t="inlineStr">
        <is>
          <t>Liability for Claims and Claims Adjustment Expense [Line Items]</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row>
    <row r="1158">
      <c r="A1158" s="4" t="inlineStr">
        <is>
          <t>Incurred losses and allocated loss adjustment expenses, undiscounted and net of reinsurance</t>
        </is>
      </c>
      <c r="B1158" s="6" t="n">
        <v>11863</v>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row>
    <row r="1159">
      <c r="A1159" s="4" t="inlineStr">
        <is>
          <t>2024 Prior Year Development Excluding the Impact of ADC</t>
        </is>
      </c>
      <c r="B1159" s="6" t="n">
        <v>-23</v>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row>
    <row r="1160">
      <c r="A1160" s="4" t="inlineStr">
        <is>
          <t>Incurred Impact of ADC</t>
        </is>
      </c>
      <c r="B1160" s="6" t="n">
        <v>0</v>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row>
    <row r="1161">
      <c r="A1161" s="4" t="inlineStr">
        <is>
          <t>2024 (Net of Impact of ADC)</t>
        </is>
      </c>
      <c r="B1161" s="6" t="n">
        <v>11854</v>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row>
    <row r="1162">
      <c r="A1162" s="4" t="inlineStr">
        <is>
          <t>Cumulative Paid Losses and Allocated Loss Adjustment Expenses, Net of Reinsurance from the table below</t>
        </is>
      </c>
      <c r="B1162" s="6" t="n">
        <v>10979</v>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row>
    <row r="1163">
      <c r="A1163" s="4" t="inlineStr">
        <is>
          <t>Liabilities for losses and loss adjustment expenses and prior year development before accident year 2015, net of reinsurance</t>
        </is>
      </c>
      <c r="B1163" s="6" t="n">
        <v>-48</v>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row>
    <row r="1164">
      <c r="A1164" s="4" t="inlineStr">
        <is>
          <t>Liabilities for losses and loss adjustment expenses and prior year loss development, net of reinsurance</t>
        </is>
      </c>
      <c r="B1164" s="6" t="n">
        <v>836</v>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row>
    <row r="1165">
      <c r="A1165" s="4" t="inlineStr">
        <is>
          <t>Prior Year Development Net of External Reinsurance After ADC Cessions</t>
        </is>
      </c>
      <c r="B1165" s="6" t="n">
        <v>-25</v>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row>
    <row r="1166">
      <c r="A1166" s="4" t="inlineStr">
        <is>
          <t>Paid Impact of ADC</t>
        </is>
      </c>
      <c r="B1166" s="5" t="n">
        <v>-9</v>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row>
    <row r="1167">
      <c r="A1167" s="4" t="inlineStr">
        <is>
          <t>Year 1 (as a percent)</t>
        </is>
      </c>
      <c r="B1167" s="12" t="n">
        <v>0.603</v>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row>
    <row r="1168">
      <c r="A1168" s="4" t="inlineStr">
        <is>
          <t>Year 2 (as a percent)</t>
        </is>
      </c>
      <c r="B1168" s="12" t="n">
        <v>0.229</v>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row>
    <row r="1169">
      <c r="A1169" s="4" t="inlineStr">
        <is>
          <t>Year 3 (as a percent)</t>
        </is>
      </c>
      <c r="B1169" s="12" t="n">
        <v>0.047</v>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row>
    <row r="1170">
      <c r="A1170" s="4" t="inlineStr">
        <is>
          <t>Year 4 (as a percent)</t>
        </is>
      </c>
      <c r="B1170" s="12" t="n">
        <v>0.005</v>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row>
    <row r="1171">
      <c r="A1171" s="4" t="inlineStr">
        <is>
          <t>Year 5 (as a percent)</t>
        </is>
      </c>
      <c r="B1171" s="12" t="n">
        <v>0.025</v>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row>
    <row r="1172">
      <c r="A1172" s="4" t="inlineStr">
        <is>
          <t>Year 6 (as a percent)</t>
        </is>
      </c>
      <c r="B1172" s="14" t="n">
        <v>0.01</v>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row>
    <row r="1173">
      <c r="A1173" s="4" t="inlineStr">
        <is>
          <t>Year 7 (as a percent)</t>
        </is>
      </c>
      <c r="B1173" s="12" t="n">
        <v>0.007</v>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row>
    <row r="1174">
      <c r="A1174" s="4" t="inlineStr">
        <is>
          <t>Year 8 (as a percent)</t>
        </is>
      </c>
      <c r="B1174" s="12" t="n">
        <v>0.005</v>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row>
    <row r="1175">
      <c r="A1175" s="4" t="inlineStr">
        <is>
          <t>Year 9 (as a percent)</t>
        </is>
      </c>
      <c r="B1175" s="12" t="n">
        <v>0.001</v>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row>
    <row r="1176">
      <c r="A1176" s="4" t="inlineStr">
        <is>
          <t>Year 10 (as a percent)</t>
        </is>
      </c>
      <c r="B1176" s="12" t="n">
        <v>0.002</v>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row>
    <row r="1177">
      <c r="A1177" s="4" t="inlineStr">
        <is>
          <t>U.S. Personal Insurance | Adverse Development Reinsurance</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row>
    <row r="1178">
      <c r="A1178" s="3" t="inlineStr">
        <is>
          <t>Liability for Claims and Claims Adjustment Expense [Line Items]</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row>
    <row r="1179">
      <c r="A1179" s="4" t="inlineStr">
        <is>
          <t>Cumulative Paid Losses and Allocated Loss Adjustment Expenses, Net of Reinsurance from the table below</t>
        </is>
      </c>
      <c r="B1179" s="5" t="n">
        <v>9</v>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row>
    <row r="1180">
      <c r="A1180" s="4" t="inlineStr">
        <is>
          <t>Liabilities for losses and loss adjustment expenses and prior year development before accident year 2015, net of reinsurance</t>
        </is>
      </c>
      <c r="B1180" s="6" t="n">
        <v>0</v>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row>
    <row r="1181">
      <c r="A1181" s="4" t="inlineStr">
        <is>
          <t>Unallocated loss adjustment expense prior year development</t>
        </is>
      </c>
      <c r="B1181" s="6" t="n">
        <v>0</v>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row>
    <row r="1182">
      <c r="A1182" s="4" t="inlineStr">
        <is>
          <t>Prior Year Development Net of External Reinsurance After ADC Cessions</t>
        </is>
      </c>
      <c r="B1182" s="6" t="n">
        <v>-2</v>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row>
    <row r="1183">
      <c r="A1183" s="4" t="inlineStr">
        <is>
          <t>U.S. Personal Insurance | 2015</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row>
    <row r="1184">
      <c r="A1184" s="3" t="inlineStr">
        <is>
          <t>Liability for Claims and Claims Adjustment Expense [Line Items]</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row>
    <row r="1185">
      <c r="A1185" s="4" t="inlineStr">
        <is>
          <t>Incurred losses and allocated loss adjustment expenses, undiscounted and net of reinsurance</t>
        </is>
      </c>
      <c r="B1185" s="6" t="n">
        <v>1488</v>
      </c>
      <c r="C1185" s="6" t="n">
        <v>1487</v>
      </c>
      <c r="D1185" s="6" t="n">
        <v>1488</v>
      </c>
      <c r="E1185" s="6" t="n">
        <v>1487</v>
      </c>
      <c r="F1185" s="6" t="n">
        <v>1485</v>
      </c>
      <c r="G1185" s="6" t="n">
        <v>1482</v>
      </c>
      <c r="H1185" s="6" t="n">
        <v>1483</v>
      </c>
      <c r="I1185" s="6" t="n">
        <v>1494</v>
      </c>
      <c r="J1185" s="6" t="n">
        <v>1498</v>
      </c>
      <c r="K1185" s="6" t="n">
        <v>1511</v>
      </c>
    </row>
    <row r="1186">
      <c r="A1186" s="4" t="inlineStr">
        <is>
          <t>2024 Prior Year Development Excluding the Impact of ADC</t>
        </is>
      </c>
      <c r="B1186" s="6" t="n">
        <v>1</v>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row>
    <row r="1187">
      <c r="A1187" s="4" t="inlineStr">
        <is>
          <t>Total of IBNR Liabilities Plus Expected Development on Reported Losses</t>
        </is>
      </c>
      <c r="B1187" s="5" t="n">
        <v>12</v>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row>
    <row r="1188">
      <c r="A1188" s="4" t="inlineStr">
        <is>
          <t>Cumulative Number of Reported Claims | claim</t>
        </is>
      </c>
      <c r="B1188" s="6" t="n">
        <v>261309</v>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row>
    <row r="1189">
      <c r="A1189" s="4" t="inlineStr">
        <is>
          <t>Incurred Impact of ADC</t>
        </is>
      </c>
      <c r="B1189" s="5" t="n">
        <v>-9</v>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row>
    <row r="1190">
      <c r="A1190" s="4" t="inlineStr">
        <is>
          <t>IBNR Impact of ADC</t>
        </is>
      </c>
      <c r="B1190" s="6" t="n">
        <v>0</v>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row>
    <row r="1191">
      <c r="A1191" s="4" t="inlineStr">
        <is>
          <t>2024 (Net of Impact of ADC)</t>
        </is>
      </c>
      <c r="B1191" s="6" t="n">
        <v>1479</v>
      </c>
      <c r="C1191" s="6" t="n">
        <v>1479</v>
      </c>
      <c r="D1191" s="6" t="n">
        <v>1481</v>
      </c>
      <c r="E1191" s="6" t="n">
        <v>1482</v>
      </c>
      <c r="F1191" s="6" t="n">
        <v>1480</v>
      </c>
      <c r="G1191" s="6" t="n">
        <v>1476</v>
      </c>
      <c r="H1191" s="6" t="n">
        <v>1472</v>
      </c>
      <c r="I1191" s="6" t="n">
        <v>1475</v>
      </c>
      <c r="J1191" s="6" t="n">
        <v>1476</v>
      </c>
      <c r="K1191" s="4" t="inlineStr">
        <is>
          <t xml:space="preserve"> </t>
        </is>
      </c>
    </row>
    <row r="1192">
      <c r="A1192" s="4" t="inlineStr">
        <is>
          <t>Total of IBNR Liabilities Net of Impact of ADC</t>
        </is>
      </c>
      <c r="B1192" s="6" t="n">
        <v>12</v>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row>
    <row r="1193">
      <c r="A1193" s="4" t="inlineStr">
        <is>
          <t>Cumulative Paid Losses and Allocated Loss Adjustment Expenses, Net of Reinsurance from the table below</t>
        </is>
      </c>
      <c r="B1193" s="6" t="n">
        <v>1474</v>
      </c>
      <c r="C1193" s="6" t="n">
        <v>1471</v>
      </c>
      <c r="D1193" s="6" t="n">
        <v>1468</v>
      </c>
      <c r="E1193" s="6" t="n">
        <v>1463</v>
      </c>
      <c r="F1193" s="6" t="n">
        <v>1461</v>
      </c>
      <c r="G1193" s="6" t="n">
        <v>1455</v>
      </c>
      <c r="H1193" s="6" t="n">
        <v>1439</v>
      </c>
      <c r="I1193" s="6" t="n">
        <v>1411</v>
      </c>
      <c r="J1193" s="6" t="n">
        <v>1320</v>
      </c>
      <c r="K1193" s="6" t="n">
        <v>931</v>
      </c>
    </row>
    <row r="1194">
      <c r="A1194" s="4" t="inlineStr">
        <is>
          <t>Prior Year Development Net of External Reinsurance After ADC Cessions</t>
        </is>
      </c>
      <c r="B1194" s="6" t="n">
        <v>0</v>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row>
    <row r="1195">
      <c r="A1195" s="4" t="inlineStr">
        <is>
          <t>Paid Impact of ADC</t>
        </is>
      </c>
      <c r="B1195" s="6" t="n">
        <v>-9</v>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row>
    <row r="1196">
      <c r="A1196" s="4" t="inlineStr">
        <is>
          <t>U.S. Personal Insurance | 2015 | Adverse Development Reinsuranc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row>
    <row r="1197">
      <c r="A1197" s="3" t="inlineStr">
        <is>
          <t>Liability for Claims and Claims Adjustment Expense [Line Items]</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row>
    <row r="1198">
      <c r="A1198" s="4" t="inlineStr">
        <is>
          <t>Incurred Impact of ADC</t>
        </is>
      </c>
      <c r="B1198" s="6" t="n">
        <v>-9</v>
      </c>
      <c r="C1198" s="6" t="n">
        <v>-8</v>
      </c>
      <c r="D1198" s="6" t="n">
        <v>-7</v>
      </c>
      <c r="E1198" s="6" t="n">
        <v>-5</v>
      </c>
      <c r="F1198" s="6" t="n">
        <v>-5</v>
      </c>
      <c r="G1198" s="6" t="n">
        <v>-6</v>
      </c>
      <c r="H1198" s="6" t="n">
        <v>-11</v>
      </c>
      <c r="I1198" s="6" t="n">
        <v>-19</v>
      </c>
      <c r="J1198" s="6" t="n">
        <v>-22</v>
      </c>
      <c r="K1198" s="4" t="inlineStr">
        <is>
          <t xml:space="preserve"> </t>
        </is>
      </c>
    </row>
    <row r="1199">
      <c r="A1199" s="4" t="inlineStr">
        <is>
          <t>Prior Year Development Net of External Reinsurance After ADC Cessions</t>
        </is>
      </c>
      <c r="B1199" s="6" t="n">
        <v>-1</v>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row>
    <row r="1200">
      <c r="A1200" s="4" t="inlineStr">
        <is>
          <t>U.S. Personal Insurance | 2016</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row>
    <row r="1201">
      <c r="A1201" s="3" t="inlineStr">
        <is>
          <t>Liability for Claims and Claims Adjustment Expens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row>
    <row r="1202">
      <c r="A1202" s="4" t="inlineStr">
        <is>
          <t>Incurred losses and allocated loss adjustment expenses, undiscounted and net of reinsurance</t>
        </is>
      </c>
      <c r="B1202" s="6" t="n">
        <v>1541</v>
      </c>
      <c r="C1202" s="6" t="n">
        <v>1541</v>
      </c>
      <c r="D1202" s="6" t="n">
        <v>1544</v>
      </c>
      <c r="E1202" s="6" t="n">
        <v>1544</v>
      </c>
      <c r="F1202" s="6" t="n">
        <v>1542</v>
      </c>
      <c r="G1202" s="6" t="n">
        <v>1540</v>
      </c>
      <c r="H1202" s="6" t="n">
        <v>1533</v>
      </c>
      <c r="I1202" s="6" t="n">
        <v>1533</v>
      </c>
      <c r="J1202" s="6" t="n">
        <v>1536</v>
      </c>
      <c r="K1202" s="4" t="inlineStr">
        <is>
          <t xml:space="preserve"> </t>
        </is>
      </c>
    </row>
    <row r="1203">
      <c r="A1203" s="4" t="inlineStr">
        <is>
          <t>2024 Prior Year Development Excluding the Impact of ADC</t>
        </is>
      </c>
      <c r="B1203" s="6" t="n">
        <v>0</v>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row>
    <row r="1204">
      <c r="A1204" s="4" t="inlineStr">
        <is>
          <t>Total of IBNR Liabilities Plus Expected Development on Reported Losses</t>
        </is>
      </c>
      <c r="B1204" s="5" t="n">
        <v>16</v>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row>
    <row r="1205">
      <c r="A1205" s="4" t="inlineStr">
        <is>
          <t>Cumulative Number of Reported Claims | claim</t>
        </is>
      </c>
      <c r="B1205" s="6" t="n">
        <v>247696</v>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row>
    <row r="1206">
      <c r="A1206" s="4" t="inlineStr">
        <is>
          <t>Incurred Impact of ADC</t>
        </is>
      </c>
      <c r="B1206" s="5" t="n">
        <v>0</v>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row>
    <row r="1207">
      <c r="A1207" s="4" t="inlineStr">
        <is>
          <t>IBNR Impact of ADC</t>
        </is>
      </c>
      <c r="B1207" s="6" t="n">
        <v>0</v>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row>
    <row r="1208">
      <c r="A1208" s="4" t="inlineStr">
        <is>
          <t>2024 (Net of Impact of ADC)</t>
        </is>
      </c>
      <c r="B1208" s="6" t="n">
        <v>1541</v>
      </c>
      <c r="C1208" s="6" t="n">
        <v>1541</v>
      </c>
      <c r="D1208" s="6" t="n">
        <v>1544</v>
      </c>
      <c r="E1208" s="6" t="n">
        <v>1544</v>
      </c>
      <c r="F1208" s="6" t="n">
        <v>1542</v>
      </c>
      <c r="G1208" s="6" t="n">
        <v>1540</v>
      </c>
      <c r="H1208" s="6" t="n">
        <v>1533</v>
      </c>
      <c r="I1208" s="6" t="n">
        <v>1533</v>
      </c>
      <c r="J1208" s="6" t="n">
        <v>1536</v>
      </c>
      <c r="K1208" s="4" t="inlineStr">
        <is>
          <t xml:space="preserve"> </t>
        </is>
      </c>
    </row>
    <row r="1209">
      <c r="A1209" s="4" t="inlineStr">
        <is>
          <t>Total of IBNR Liabilities Net of Impact of ADC</t>
        </is>
      </c>
      <c r="B1209" s="6" t="n">
        <v>16</v>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row>
    <row r="1210">
      <c r="A1210" s="4" t="inlineStr">
        <is>
          <t>Cumulative Paid Losses and Allocated Loss Adjustment Expenses, Net of Reinsurance from the table below</t>
        </is>
      </c>
      <c r="B1210" s="6" t="n">
        <v>1521</v>
      </c>
      <c r="C1210" s="6" t="n">
        <v>1521</v>
      </c>
      <c r="D1210" s="6" t="n">
        <v>1518</v>
      </c>
      <c r="E1210" s="6" t="n">
        <v>1512</v>
      </c>
      <c r="F1210" s="6" t="n">
        <v>1501</v>
      </c>
      <c r="G1210" s="6" t="n">
        <v>1460</v>
      </c>
      <c r="H1210" s="6" t="n">
        <v>1422</v>
      </c>
      <c r="I1210" s="6" t="n">
        <v>1344</v>
      </c>
      <c r="J1210" s="6" t="n">
        <v>857</v>
      </c>
      <c r="K1210" s="4" t="inlineStr">
        <is>
          <t xml:space="preserve"> </t>
        </is>
      </c>
    </row>
    <row r="1211">
      <c r="A1211" s="4" t="inlineStr">
        <is>
          <t>Prior Year Development Net of External Reinsurance After ADC Cessions</t>
        </is>
      </c>
      <c r="B1211" s="6" t="n">
        <v>0</v>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row>
    <row r="1212">
      <c r="A1212" s="4" t="inlineStr">
        <is>
          <t>Paid Impact of ADC</t>
        </is>
      </c>
      <c r="B1212" s="6" t="n">
        <v>0</v>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row>
    <row r="1213">
      <c r="A1213" s="4" t="inlineStr">
        <is>
          <t>U.S. Personal Insurance | 2016 | Adverse Development Reinsurance</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row>
    <row r="1214">
      <c r="A1214" s="3" t="inlineStr">
        <is>
          <t>Liability for Claims and Claims Adjustment Expense [Line Items]</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row>
    <row r="1215">
      <c r="A1215" s="4" t="inlineStr">
        <is>
          <t>Incurred Impact of ADC</t>
        </is>
      </c>
      <c r="B1215" s="6" t="n">
        <v>0</v>
      </c>
      <c r="C1215" s="6" t="n">
        <v>0</v>
      </c>
      <c r="D1215" s="6" t="n">
        <v>0</v>
      </c>
      <c r="E1215" s="6" t="n">
        <v>0</v>
      </c>
      <c r="F1215" s="6" t="n">
        <v>0</v>
      </c>
      <c r="G1215" s="6" t="n">
        <v>0</v>
      </c>
      <c r="H1215" s="6" t="n">
        <v>0</v>
      </c>
      <c r="I1215" s="6" t="n">
        <v>0</v>
      </c>
      <c r="J1215" s="6" t="n">
        <v>0</v>
      </c>
      <c r="K1215" s="4" t="inlineStr">
        <is>
          <t xml:space="preserve"> </t>
        </is>
      </c>
    </row>
    <row r="1216">
      <c r="A1216" s="4" t="inlineStr">
        <is>
          <t>Prior Year Development Net of External Reinsurance After ADC Cessions</t>
        </is>
      </c>
      <c r="B1216" s="6" t="n">
        <v>0</v>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row>
    <row r="1217">
      <c r="A1217" s="4" t="inlineStr">
        <is>
          <t>U.S. Personal Insurance | 2017</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row>
    <row r="1218">
      <c r="A1218" s="3" t="inlineStr">
        <is>
          <t>Liability for Claims and Claims Adjustment Expense [Line Items]</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row>
    <row r="1219">
      <c r="A1219" s="4" t="inlineStr">
        <is>
          <t>Incurred losses and allocated loss adjustment expenses, undiscounted and net of reinsurance</t>
        </is>
      </c>
      <c r="B1219" s="6" t="n">
        <v>1899</v>
      </c>
      <c r="C1219" s="6" t="n">
        <v>1896</v>
      </c>
      <c r="D1219" s="6" t="n">
        <v>1916</v>
      </c>
      <c r="E1219" s="6" t="n">
        <v>1924</v>
      </c>
      <c r="F1219" s="6" t="n">
        <v>2057</v>
      </c>
      <c r="G1219" s="6" t="n">
        <v>2011</v>
      </c>
      <c r="H1219" s="6" t="n">
        <v>2137</v>
      </c>
      <c r="I1219" s="6" t="n">
        <v>1878</v>
      </c>
      <c r="J1219" s="4" t="inlineStr">
        <is>
          <t xml:space="preserve"> </t>
        </is>
      </c>
      <c r="K1219" s="4" t="inlineStr">
        <is>
          <t xml:space="preserve"> </t>
        </is>
      </c>
    </row>
    <row r="1220">
      <c r="A1220" s="4" t="inlineStr">
        <is>
          <t>2024 Prior Year Development Excluding the Impact of ADC</t>
        </is>
      </c>
      <c r="B1220" s="6" t="n">
        <v>3</v>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row>
    <row r="1221">
      <c r="A1221" s="4" t="inlineStr">
        <is>
          <t>Total of IBNR Liabilities Plus Expected Development on Reported Losses</t>
        </is>
      </c>
      <c r="B1221" s="5" t="n">
        <v>15</v>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row>
    <row r="1222">
      <c r="A1222" s="4" t="inlineStr">
        <is>
          <t>Cumulative Number of Reported Claims | claim</t>
        </is>
      </c>
      <c r="B1222" s="6" t="n">
        <v>220270</v>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row>
    <row r="1223">
      <c r="A1223" s="4" t="inlineStr">
        <is>
          <t>Incurred Impact of ADC</t>
        </is>
      </c>
      <c r="B1223" s="5" t="n">
        <v>0</v>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row>
    <row r="1224">
      <c r="A1224" s="4" t="inlineStr">
        <is>
          <t>IBNR Impact of ADC</t>
        </is>
      </c>
      <c r="B1224" s="6" t="n">
        <v>0</v>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row>
    <row r="1225">
      <c r="A1225" s="4" t="inlineStr">
        <is>
          <t>2024 (Net of Impact of ADC)</t>
        </is>
      </c>
      <c r="B1225" s="6" t="n">
        <v>1899</v>
      </c>
      <c r="C1225" s="6" t="n">
        <v>1896</v>
      </c>
      <c r="D1225" s="6" t="n">
        <v>1916</v>
      </c>
      <c r="E1225" s="6" t="n">
        <v>1924</v>
      </c>
      <c r="F1225" s="6" t="n">
        <v>2057</v>
      </c>
      <c r="G1225" s="6" t="n">
        <v>2011</v>
      </c>
      <c r="H1225" s="6" t="n">
        <v>2137</v>
      </c>
      <c r="I1225" s="6" t="n">
        <v>1878</v>
      </c>
      <c r="J1225" s="4" t="inlineStr">
        <is>
          <t xml:space="preserve"> </t>
        </is>
      </c>
      <c r="K1225" s="4" t="inlineStr">
        <is>
          <t xml:space="preserve"> </t>
        </is>
      </c>
    </row>
    <row r="1226">
      <c r="A1226" s="4" t="inlineStr">
        <is>
          <t>Total of IBNR Liabilities Net of Impact of ADC</t>
        </is>
      </c>
      <c r="B1226" s="6" t="n">
        <v>15</v>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row>
    <row r="1227">
      <c r="A1227" s="4" t="inlineStr">
        <is>
          <t>Cumulative Paid Losses and Allocated Loss Adjustment Expenses, Net of Reinsurance from the table below</t>
        </is>
      </c>
      <c r="B1227" s="6" t="n">
        <v>1878</v>
      </c>
      <c r="C1227" s="6" t="n">
        <v>1861</v>
      </c>
      <c r="D1227" s="6" t="n">
        <v>1852</v>
      </c>
      <c r="E1227" s="6" t="n">
        <v>1826</v>
      </c>
      <c r="F1227" s="6" t="n">
        <v>1789</v>
      </c>
      <c r="G1227" s="6" t="n">
        <v>1896</v>
      </c>
      <c r="H1227" s="6" t="n">
        <v>1672</v>
      </c>
      <c r="I1227" s="6" t="n">
        <v>941</v>
      </c>
      <c r="J1227" s="4" t="inlineStr">
        <is>
          <t xml:space="preserve"> </t>
        </is>
      </c>
      <c r="K1227" s="4" t="inlineStr">
        <is>
          <t xml:space="preserve"> </t>
        </is>
      </c>
    </row>
    <row r="1228">
      <c r="A1228" s="4" t="inlineStr">
        <is>
          <t>Prior Year Development Net of External Reinsurance After ADC Cessions</t>
        </is>
      </c>
      <c r="B1228" s="6" t="n">
        <v>3</v>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row>
    <row r="1229">
      <c r="A1229" s="4" t="inlineStr">
        <is>
          <t>Paid Impact of ADC</t>
        </is>
      </c>
      <c r="B1229" s="6" t="n">
        <v>0</v>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row>
    <row r="1230">
      <c r="A1230" s="4" t="inlineStr">
        <is>
          <t>U.S. Personal Insurance | 2017 | Adverse Development Reinsurance</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row>
    <row r="1231">
      <c r="A1231" s="3" t="inlineStr">
        <is>
          <t>Liability for Claims and Claims Adjustment Expens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row>
    <row r="1232">
      <c r="A1232" s="4" t="inlineStr">
        <is>
          <t>Incurred Impact of ADC</t>
        </is>
      </c>
      <c r="B1232" s="6" t="n">
        <v>0</v>
      </c>
      <c r="C1232" s="6" t="n">
        <v>0</v>
      </c>
      <c r="D1232" s="6" t="n">
        <v>0</v>
      </c>
      <c r="E1232" s="6" t="n">
        <v>0</v>
      </c>
      <c r="F1232" s="6" t="n">
        <v>0</v>
      </c>
      <c r="G1232" s="6" t="n">
        <v>0</v>
      </c>
      <c r="H1232" s="6" t="n">
        <v>0</v>
      </c>
      <c r="I1232" s="6" t="n">
        <v>0</v>
      </c>
      <c r="J1232" s="4" t="inlineStr">
        <is>
          <t xml:space="preserve"> </t>
        </is>
      </c>
      <c r="K1232" s="4" t="inlineStr">
        <is>
          <t xml:space="preserve"> </t>
        </is>
      </c>
    </row>
    <row r="1233">
      <c r="A1233" s="4" t="inlineStr">
        <is>
          <t>Prior Year Development Net of External Reinsurance After ADC Cessions</t>
        </is>
      </c>
      <c r="B1233" s="6" t="n">
        <v>0</v>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row>
    <row r="1234">
      <c r="A1234" s="4" t="inlineStr">
        <is>
          <t>U.S. Personal Insurance | 2018</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row>
    <row r="1235">
      <c r="A1235" s="3" t="inlineStr">
        <is>
          <t>Liability for Claims and Claims Adjustment Expense [Line Items]</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row>
    <row r="1236">
      <c r="A1236" s="4" t="inlineStr">
        <is>
          <t>Incurred losses and allocated loss adjustment expenses, undiscounted and net of reinsurance</t>
        </is>
      </c>
      <c r="B1236" s="6" t="n">
        <v>1927</v>
      </c>
      <c r="C1236" s="6" t="n">
        <v>1920</v>
      </c>
      <c r="D1236" s="6" t="n">
        <v>1936</v>
      </c>
      <c r="E1236" s="6" t="n">
        <v>1937</v>
      </c>
      <c r="F1236" s="6" t="n">
        <v>2154</v>
      </c>
      <c r="G1236" s="6" t="n">
        <v>2193</v>
      </c>
      <c r="H1236" s="6" t="n">
        <v>2188</v>
      </c>
      <c r="I1236" s="4" t="inlineStr">
        <is>
          <t xml:space="preserve"> </t>
        </is>
      </c>
      <c r="J1236" s="4" t="inlineStr">
        <is>
          <t xml:space="preserve"> </t>
        </is>
      </c>
      <c r="K1236" s="4" t="inlineStr">
        <is>
          <t xml:space="preserve"> </t>
        </is>
      </c>
    </row>
    <row r="1237">
      <c r="A1237" s="4" t="inlineStr">
        <is>
          <t>2024 Prior Year Development Excluding the Impact of ADC</t>
        </is>
      </c>
      <c r="B1237" s="6" t="n">
        <v>7</v>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row>
    <row r="1238">
      <c r="A1238" s="4" t="inlineStr">
        <is>
          <t>Total of IBNR Liabilities Plus Expected Development on Reported Losses</t>
        </is>
      </c>
      <c r="B1238" s="5" t="n">
        <v>37</v>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row>
    <row r="1239">
      <c r="A1239" s="4" t="inlineStr">
        <is>
          <t>Cumulative Number of Reported Claims | claim</t>
        </is>
      </c>
      <c r="B1239" s="6" t="n">
        <v>102483</v>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row>
    <row r="1240">
      <c r="A1240" s="4" t="inlineStr">
        <is>
          <t>Incurred Impact of ADC</t>
        </is>
      </c>
      <c r="B1240" s="5" t="n">
        <v>0</v>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row>
    <row r="1241">
      <c r="A1241" s="4" t="inlineStr">
        <is>
          <t>IBNR Impact of ADC</t>
        </is>
      </c>
      <c r="B1241" s="6" t="n">
        <v>0</v>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row>
    <row r="1242">
      <c r="A1242" s="4" t="inlineStr">
        <is>
          <t>2024 (Net of Impact of ADC)</t>
        </is>
      </c>
      <c r="B1242" s="6" t="n">
        <v>1927</v>
      </c>
      <c r="C1242" s="6" t="n">
        <v>1920</v>
      </c>
      <c r="D1242" s="6" t="n">
        <v>1936</v>
      </c>
      <c r="E1242" s="6" t="n">
        <v>1937</v>
      </c>
      <c r="F1242" s="6" t="n">
        <v>2154</v>
      </c>
      <c r="G1242" s="6" t="n">
        <v>2193</v>
      </c>
      <c r="H1242" s="6" t="n">
        <v>2188</v>
      </c>
      <c r="I1242" s="4" t="inlineStr">
        <is>
          <t xml:space="preserve"> </t>
        </is>
      </c>
      <c r="J1242" s="4" t="inlineStr">
        <is>
          <t xml:space="preserve"> </t>
        </is>
      </c>
      <c r="K1242" s="4" t="inlineStr">
        <is>
          <t xml:space="preserve"> </t>
        </is>
      </c>
    </row>
    <row r="1243">
      <c r="A1243" s="4" t="inlineStr">
        <is>
          <t>Total of IBNR Liabilities Net of Impact of ADC</t>
        </is>
      </c>
      <c r="B1243" s="6" t="n">
        <v>37</v>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row>
    <row r="1244">
      <c r="A1244" s="4" t="inlineStr">
        <is>
          <t>Cumulative Paid Losses and Allocated Loss Adjustment Expenses, Net of Reinsurance from the table below</t>
        </is>
      </c>
      <c r="B1244" s="6" t="n">
        <v>1881</v>
      </c>
      <c r="C1244" s="6" t="n">
        <v>1849</v>
      </c>
      <c r="D1244" s="6" t="n">
        <v>1832</v>
      </c>
      <c r="E1244" s="6" t="n">
        <v>1789</v>
      </c>
      <c r="F1244" s="6" t="n">
        <v>1973</v>
      </c>
      <c r="G1244" s="6" t="n">
        <v>1939</v>
      </c>
      <c r="H1244" s="6" t="n">
        <v>1227</v>
      </c>
      <c r="I1244" s="4" t="inlineStr">
        <is>
          <t xml:space="preserve"> </t>
        </is>
      </c>
      <c r="J1244" s="4" t="inlineStr">
        <is>
          <t xml:space="preserve"> </t>
        </is>
      </c>
      <c r="K1244" s="4" t="inlineStr">
        <is>
          <t xml:space="preserve"> </t>
        </is>
      </c>
    </row>
    <row r="1245">
      <c r="A1245" s="4" t="inlineStr">
        <is>
          <t>Prior Year Development Net of External Reinsurance After ADC Cessions</t>
        </is>
      </c>
      <c r="B1245" s="6" t="n">
        <v>7</v>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row>
    <row r="1246">
      <c r="A1246" s="4" t="inlineStr">
        <is>
          <t>Paid Impact of ADC</t>
        </is>
      </c>
      <c r="B1246" s="6" t="n">
        <v>0</v>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row>
    <row r="1247">
      <c r="A1247" s="4" t="inlineStr">
        <is>
          <t>U.S. Personal Insurance | 2018 | Adverse Development Reinsuranc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row>
    <row r="1248">
      <c r="A1248" s="3" t="inlineStr">
        <is>
          <t>Liability for Claims and Claims Adjustment Expense [Line Items]</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row>
    <row r="1249">
      <c r="A1249" s="4" t="inlineStr">
        <is>
          <t>Incurred Impact of ADC</t>
        </is>
      </c>
      <c r="B1249" s="6" t="n">
        <v>0</v>
      </c>
      <c r="C1249" s="6" t="n">
        <v>0</v>
      </c>
      <c r="D1249" s="6" t="n">
        <v>0</v>
      </c>
      <c r="E1249" s="6" t="n">
        <v>0</v>
      </c>
      <c r="F1249" s="6" t="n">
        <v>0</v>
      </c>
      <c r="G1249" s="6" t="n">
        <v>0</v>
      </c>
      <c r="H1249" s="6" t="n">
        <v>0</v>
      </c>
      <c r="I1249" s="4" t="inlineStr">
        <is>
          <t xml:space="preserve"> </t>
        </is>
      </c>
      <c r="J1249" s="4" t="inlineStr">
        <is>
          <t xml:space="preserve"> </t>
        </is>
      </c>
      <c r="K1249" s="4" t="inlineStr">
        <is>
          <t xml:space="preserve"> </t>
        </is>
      </c>
    </row>
    <row r="1250">
      <c r="A1250" s="4" t="inlineStr">
        <is>
          <t>Prior Year Development Net of External Reinsurance After ADC Cessions</t>
        </is>
      </c>
      <c r="B1250" s="6" t="n">
        <v>0</v>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row>
    <row r="1251">
      <c r="A1251" s="4" t="inlineStr">
        <is>
          <t>U.S. Personal Insurance | 2019</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row>
    <row r="1252">
      <c r="A1252" s="3" t="inlineStr">
        <is>
          <t>Liability for Claims and Claims Adjustment Expens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row>
    <row r="1253">
      <c r="A1253" s="4" t="inlineStr">
        <is>
          <t>Incurred losses and allocated loss adjustment expenses, undiscounted and net of reinsurance</t>
        </is>
      </c>
      <c r="B1253" s="6" t="n">
        <v>1569</v>
      </c>
      <c r="C1253" s="6" t="n">
        <v>1578</v>
      </c>
      <c r="D1253" s="6" t="n">
        <v>1596</v>
      </c>
      <c r="E1253" s="6" t="n">
        <v>1646</v>
      </c>
      <c r="F1253" s="6" t="n">
        <v>1664</v>
      </c>
      <c r="G1253" s="6" t="n">
        <v>1593</v>
      </c>
      <c r="H1253" s="4" t="inlineStr">
        <is>
          <t xml:space="preserve"> </t>
        </is>
      </c>
      <c r="I1253" s="4" t="inlineStr">
        <is>
          <t xml:space="preserve"> </t>
        </is>
      </c>
      <c r="J1253" s="4" t="inlineStr">
        <is>
          <t xml:space="preserve"> </t>
        </is>
      </c>
      <c r="K1253" s="4" t="inlineStr">
        <is>
          <t xml:space="preserve"> </t>
        </is>
      </c>
    </row>
    <row r="1254">
      <c r="A1254" s="4" t="inlineStr">
        <is>
          <t>2024 Prior Year Development Excluding the Impact of ADC</t>
        </is>
      </c>
      <c r="B1254" s="6" t="n">
        <v>-9</v>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row>
    <row r="1255">
      <c r="A1255" s="4" t="inlineStr">
        <is>
          <t>Total of IBNR Liabilities Plus Expected Development on Reported Losses</t>
        </is>
      </c>
      <c r="B1255" s="5" t="n">
        <v>44</v>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row>
    <row r="1256">
      <c r="A1256" s="4" t="inlineStr">
        <is>
          <t>Cumulative Number of Reported Claims | claim</t>
        </is>
      </c>
      <c r="B1256" s="6" t="n">
        <v>93909</v>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row>
    <row r="1257">
      <c r="A1257" s="4" t="inlineStr">
        <is>
          <t>Incurred Impact of ADC</t>
        </is>
      </c>
      <c r="B1257" s="5" t="n">
        <v>0</v>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row>
    <row r="1258">
      <c r="A1258" s="4" t="inlineStr">
        <is>
          <t>IBNR Impact of ADC</t>
        </is>
      </c>
      <c r="B1258" s="6" t="n">
        <v>0</v>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row>
    <row r="1259">
      <c r="A1259" s="4" t="inlineStr">
        <is>
          <t>2024 (Net of Impact of ADC)</t>
        </is>
      </c>
      <c r="B1259" s="6" t="n">
        <v>1569</v>
      </c>
      <c r="C1259" s="6" t="n">
        <v>1578</v>
      </c>
      <c r="D1259" s="6" t="n">
        <v>1596</v>
      </c>
      <c r="E1259" s="6" t="n">
        <v>1646</v>
      </c>
      <c r="F1259" s="6" t="n">
        <v>1664</v>
      </c>
      <c r="G1259" s="6" t="n">
        <v>1593</v>
      </c>
      <c r="H1259" s="4" t="inlineStr">
        <is>
          <t xml:space="preserve"> </t>
        </is>
      </c>
      <c r="I1259" s="4" t="inlineStr">
        <is>
          <t xml:space="preserve"> </t>
        </is>
      </c>
      <c r="J1259" s="4" t="inlineStr">
        <is>
          <t xml:space="preserve"> </t>
        </is>
      </c>
      <c r="K1259" s="4" t="inlineStr">
        <is>
          <t xml:space="preserve"> </t>
        </is>
      </c>
    </row>
    <row r="1260">
      <c r="A1260" s="4" t="inlineStr">
        <is>
          <t>Total of IBNR Liabilities Net of Impact of ADC</t>
        </is>
      </c>
      <c r="B1260" s="6" t="n">
        <v>44</v>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row>
    <row r="1261">
      <c r="A1261" s="4" t="inlineStr">
        <is>
          <t>Cumulative Paid Losses and Allocated Loss Adjustment Expenses, Net of Reinsurance from the table below</t>
        </is>
      </c>
      <c r="B1261" s="6" t="n">
        <v>1516</v>
      </c>
      <c r="C1261" s="6" t="n">
        <v>1491</v>
      </c>
      <c r="D1261" s="6" t="n">
        <v>1416</v>
      </c>
      <c r="E1261" s="6" t="n">
        <v>1379</v>
      </c>
      <c r="F1261" s="6" t="n">
        <v>1295</v>
      </c>
      <c r="G1261" s="6" t="n">
        <v>884</v>
      </c>
      <c r="H1261" s="4" t="inlineStr">
        <is>
          <t xml:space="preserve"> </t>
        </is>
      </c>
      <c r="I1261" s="4" t="inlineStr">
        <is>
          <t xml:space="preserve"> </t>
        </is>
      </c>
      <c r="J1261" s="4" t="inlineStr">
        <is>
          <t xml:space="preserve"> </t>
        </is>
      </c>
      <c r="K1261" s="4" t="inlineStr">
        <is>
          <t xml:space="preserve"> </t>
        </is>
      </c>
    </row>
    <row r="1262">
      <c r="A1262" s="4" t="inlineStr">
        <is>
          <t>Prior Year Development Net of External Reinsurance After ADC Cessions</t>
        </is>
      </c>
      <c r="B1262" s="6" t="n">
        <v>-9</v>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row>
    <row r="1263">
      <c r="A1263" s="4" t="inlineStr">
        <is>
          <t>Paid Impact of ADC</t>
        </is>
      </c>
      <c r="B1263" s="6" t="n">
        <v>0</v>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row>
    <row r="1264">
      <c r="A1264" s="4" t="inlineStr">
        <is>
          <t>U.S. Personal Insurance | 2019 | Adverse Development Reinsurance</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row>
    <row r="1265">
      <c r="A1265" s="3" t="inlineStr">
        <is>
          <t>Liability for Claims and Claims Adjustment Expense [Line Items]</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row>
    <row r="1266">
      <c r="A1266" s="4" t="inlineStr">
        <is>
          <t>Incurred Impact of ADC</t>
        </is>
      </c>
      <c r="B1266" s="6" t="n">
        <v>0</v>
      </c>
      <c r="C1266" s="6" t="n">
        <v>0</v>
      </c>
      <c r="D1266" s="6" t="n">
        <v>0</v>
      </c>
      <c r="E1266" s="6" t="n">
        <v>0</v>
      </c>
      <c r="F1266" s="6" t="n">
        <v>0</v>
      </c>
      <c r="G1266" s="6" t="n">
        <v>0</v>
      </c>
      <c r="H1266" s="4" t="inlineStr">
        <is>
          <t xml:space="preserve"> </t>
        </is>
      </c>
      <c r="I1266" s="4" t="inlineStr">
        <is>
          <t xml:space="preserve"> </t>
        </is>
      </c>
      <c r="J1266" s="4" t="inlineStr">
        <is>
          <t xml:space="preserve"> </t>
        </is>
      </c>
      <c r="K1266" s="4" t="inlineStr">
        <is>
          <t xml:space="preserve"> </t>
        </is>
      </c>
    </row>
    <row r="1267">
      <c r="A1267" s="4" t="inlineStr">
        <is>
          <t>Prior Year Development Net of External Reinsurance After ADC Cessions</t>
        </is>
      </c>
      <c r="B1267" s="6" t="n">
        <v>0</v>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row>
    <row r="1268">
      <c r="A1268" s="4" t="inlineStr">
        <is>
          <t>U.S. Personal Insurance | 2020</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row>
    <row r="1269">
      <c r="A1269" s="3" t="inlineStr">
        <is>
          <t>Liability for Claims and Claims Adjustment Expense [Line Items]</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row>
    <row r="1270">
      <c r="A1270" s="4" t="inlineStr">
        <is>
          <t>Incurred losses and allocated loss adjustment expenses, undiscounted and net of reinsurance</t>
        </is>
      </c>
      <c r="B1270" s="6" t="n">
        <v>890</v>
      </c>
      <c r="C1270" s="6" t="n">
        <v>894</v>
      </c>
      <c r="D1270" s="6" t="n">
        <v>913</v>
      </c>
      <c r="E1270" s="6" t="n">
        <v>906</v>
      </c>
      <c r="F1270" s="6" t="n">
        <v>954</v>
      </c>
      <c r="G1270" s="4" t="inlineStr">
        <is>
          <t xml:space="preserve"> </t>
        </is>
      </c>
      <c r="H1270" s="4" t="inlineStr">
        <is>
          <t xml:space="preserve"> </t>
        </is>
      </c>
      <c r="I1270" s="4" t="inlineStr">
        <is>
          <t xml:space="preserve"> </t>
        </is>
      </c>
      <c r="J1270" s="4" t="inlineStr">
        <is>
          <t xml:space="preserve"> </t>
        </is>
      </c>
      <c r="K1270" s="4" t="inlineStr">
        <is>
          <t xml:space="preserve"> </t>
        </is>
      </c>
    </row>
    <row r="1271">
      <c r="A1271" s="4" t="inlineStr">
        <is>
          <t>2024 Prior Year Development Excluding the Impact of ADC</t>
        </is>
      </c>
      <c r="B1271" s="6" t="n">
        <v>-4</v>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row>
    <row r="1272">
      <c r="A1272" s="4" t="inlineStr">
        <is>
          <t>Total of IBNR Liabilities Plus Expected Development on Reported Losses</t>
        </is>
      </c>
      <c r="B1272" s="5" t="n">
        <v>33</v>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row>
    <row r="1273">
      <c r="A1273" s="4" t="inlineStr">
        <is>
          <t>Cumulative Number of Reported Claims | claim</t>
        </is>
      </c>
      <c r="B1273" s="6" t="n">
        <v>55713</v>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row>
    <row r="1274">
      <c r="A1274" s="4" t="inlineStr">
        <is>
          <t>Incurred Impact of ADC</t>
        </is>
      </c>
      <c r="B1274" s="5" t="n">
        <v>0</v>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row>
    <row r="1275">
      <c r="A1275" s="4" t="inlineStr">
        <is>
          <t>IBNR Impact of ADC</t>
        </is>
      </c>
      <c r="B1275" s="6" t="n">
        <v>0</v>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row>
    <row r="1276">
      <c r="A1276" s="4" t="inlineStr">
        <is>
          <t>2024 (Net of Impact of ADC)</t>
        </is>
      </c>
      <c r="B1276" s="6" t="n">
        <v>890</v>
      </c>
      <c r="C1276" s="6" t="n">
        <v>894</v>
      </c>
      <c r="D1276" s="6" t="n">
        <v>913</v>
      </c>
      <c r="E1276" s="6" t="n">
        <v>906</v>
      </c>
      <c r="F1276" s="6" t="n">
        <v>954</v>
      </c>
      <c r="G1276" s="4" t="inlineStr">
        <is>
          <t xml:space="preserve"> </t>
        </is>
      </c>
      <c r="H1276" s="4" t="inlineStr">
        <is>
          <t xml:space="preserve"> </t>
        </is>
      </c>
      <c r="I1276" s="4" t="inlineStr">
        <is>
          <t xml:space="preserve"> </t>
        </is>
      </c>
      <c r="J1276" s="4" t="inlineStr">
        <is>
          <t xml:space="preserve"> </t>
        </is>
      </c>
      <c r="K1276" s="4" t="inlineStr">
        <is>
          <t xml:space="preserve"> </t>
        </is>
      </c>
    </row>
    <row r="1277">
      <c r="A1277" s="4" t="inlineStr">
        <is>
          <t>Total of IBNR Liabilities Net of Impact of ADC</t>
        </is>
      </c>
      <c r="B1277" s="6" t="n">
        <v>33</v>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row>
    <row r="1278">
      <c r="A1278" s="4" t="inlineStr">
        <is>
          <t>Cumulative Paid Losses and Allocated Loss Adjustment Expenses, Net of Reinsurance from the table below</t>
        </is>
      </c>
      <c r="B1278" s="6" t="n">
        <v>846</v>
      </c>
      <c r="C1278" s="6" t="n">
        <v>824</v>
      </c>
      <c r="D1278" s="6" t="n">
        <v>725</v>
      </c>
      <c r="E1278" s="6" t="n">
        <v>679</v>
      </c>
      <c r="F1278" s="6" t="n">
        <v>667</v>
      </c>
      <c r="G1278" s="4" t="inlineStr">
        <is>
          <t xml:space="preserve"> </t>
        </is>
      </c>
      <c r="H1278" s="4" t="inlineStr">
        <is>
          <t xml:space="preserve"> </t>
        </is>
      </c>
      <c r="I1278" s="4" t="inlineStr">
        <is>
          <t xml:space="preserve"> </t>
        </is>
      </c>
      <c r="J1278" s="4" t="inlineStr">
        <is>
          <t xml:space="preserve"> </t>
        </is>
      </c>
      <c r="K1278" s="4" t="inlineStr">
        <is>
          <t xml:space="preserve"> </t>
        </is>
      </c>
    </row>
    <row r="1279">
      <c r="A1279" s="4" t="inlineStr">
        <is>
          <t>Prior Year Development Net of External Reinsurance After ADC Cessions</t>
        </is>
      </c>
      <c r="B1279" s="6" t="n">
        <v>-4</v>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row>
    <row r="1280">
      <c r="A1280" s="4" t="inlineStr">
        <is>
          <t>Paid Impact of ADC</t>
        </is>
      </c>
      <c r="B1280" s="6" t="n">
        <v>0</v>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row>
    <row r="1281">
      <c r="A1281" s="4" t="inlineStr">
        <is>
          <t>U.S. Personal Insurance | 2020 | Adverse Development Reinsurance</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row>
    <row r="1282">
      <c r="A1282" s="3" t="inlineStr">
        <is>
          <t>Liability for Claims and Claims Adjustment Expens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row>
    <row r="1283">
      <c r="A1283" s="4" t="inlineStr">
        <is>
          <t>Incurred Impact of ADC</t>
        </is>
      </c>
      <c r="B1283" s="6" t="n">
        <v>0</v>
      </c>
      <c r="C1283" s="6" t="n">
        <v>0</v>
      </c>
      <c r="D1283" s="6" t="n">
        <v>0</v>
      </c>
      <c r="E1283" s="6" t="n">
        <v>0</v>
      </c>
      <c r="F1283" s="6" t="n">
        <v>0</v>
      </c>
      <c r="G1283" s="4" t="inlineStr">
        <is>
          <t xml:space="preserve"> </t>
        </is>
      </c>
      <c r="H1283" s="4" t="inlineStr">
        <is>
          <t xml:space="preserve"> </t>
        </is>
      </c>
      <c r="I1283" s="4" t="inlineStr">
        <is>
          <t xml:space="preserve"> </t>
        </is>
      </c>
      <c r="J1283" s="4" t="inlineStr">
        <is>
          <t xml:space="preserve"> </t>
        </is>
      </c>
      <c r="K1283" s="4" t="inlineStr">
        <is>
          <t xml:space="preserve"> </t>
        </is>
      </c>
    </row>
    <row r="1284">
      <c r="A1284" s="4" t="inlineStr">
        <is>
          <t>Prior Year Development Net of External Reinsurance After ADC Cessions</t>
        </is>
      </c>
      <c r="B1284" s="6" t="n">
        <v>0</v>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row>
    <row r="1285">
      <c r="A1285" s="4" t="inlineStr">
        <is>
          <t>U.S. Personal Insurance | 2021</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row>
    <row r="1286">
      <c r="A1286" s="3" t="inlineStr">
        <is>
          <t>Liability for Claims and Claims Adjustment Expense [Line Items]</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row>
    <row r="1287">
      <c r="A1287" s="4" t="inlineStr">
        <is>
          <t>Incurred losses and allocated loss adjustment expenses, undiscounted and net of reinsurance</t>
        </is>
      </c>
      <c r="B1287" s="6" t="n">
        <v>752</v>
      </c>
      <c r="C1287" s="6" t="n">
        <v>762</v>
      </c>
      <c r="D1287" s="6" t="n">
        <v>765</v>
      </c>
      <c r="E1287" s="6" t="n">
        <v>748</v>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row>
    <row r="1288">
      <c r="A1288" s="4" t="inlineStr">
        <is>
          <t>2024 Prior Year Development Excluding the Impact of ADC</t>
        </is>
      </c>
      <c r="B1288" s="6" t="n">
        <v>-10</v>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row>
    <row r="1289">
      <c r="A1289" s="4" t="inlineStr">
        <is>
          <t>Total of IBNR Liabilities Plus Expected Development on Reported Losses</t>
        </is>
      </c>
      <c r="B1289" s="5" t="n">
        <v>73</v>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row>
    <row r="1290">
      <c r="A1290" s="4" t="inlineStr">
        <is>
          <t>Cumulative Number of Reported Claims | claim</t>
        </is>
      </c>
      <c r="B1290" s="6" t="n">
        <v>57288</v>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row>
    <row r="1291">
      <c r="A1291" s="4" t="inlineStr">
        <is>
          <t>Incurred Impact of ADC</t>
        </is>
      </c>
      <c r="B1291" s="5" t="n">
        <v>0</v>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row>
    <row r="1292">
      <c r="A1292" s="4" t="inlineStr">
        <is>
          <t>IBNR Impact of ADC</t>
        </is>
      </c>
      <c r="B1292" s="6" t="n">
        <v>0</v>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row>
    <row r="1293">
      <c r="A1293" s="4" t="inlineStr">
        <is>
          <t>2024 (Net of Impact of ADC)</t>
        </is>
      </c>
      <c r="B1293" s="6" t="n">
        <v>752</v>
      </c>
      <c r="C1293" s="6" t="n">
        <v>762</v>
      </c>
      <c r="D1293" s="6" t="n">
        <v>765</v>
      </c>
      <c r="E1293" s="6" t="n">
        <v>748</v>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row>
    <row r="1294">
      <c r="A1294" s="4" t="inlineStr">
        <is>
          <t>Total of IBNR Liabilities Net of Impact of ADC</t>
        </is>
      </c>
      <c r="B1294" s="6" t="n">
        <v>73</v>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row>
    <row r="1295">
      <c r="A1295" s="4" t="inlineStr">
        <is>
          <t>Cumulative Paid Losses and Allocated Loss Adjustment Expenses, Net of Reinsurance from the table below</t>
        </is>
      </c>
      <c r="B1295" s="6" t="n">
        <v>662</v>
      </c>
      <c r="C1295" s="6" t="n">
        <v>658</v>
      </c>
      <c r="D1295" s="6" t="n">
        <v>650</v>
      </c>
      <c r="E1295" s="6" t="n">
        <v>488</v>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row>
    <row r="1296">
      <c r="A1296" s="4" t="inlineStr">
        <is>
          <t>Prior Year Development Net of External Reinsurance After ADC Cessions</t>
        </is>
      </c>
      <c r="B1296" s="6" t="n">
        <v>-10</v>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row>
    <row r="1297">
      <c r="A1297" s="4" t="inlineStr">
        <is>
          <t>Paid Impact of ADC</t>
        </is>
      </c>
      <c r="B1297" s="6" t="n">
        <v>0</v>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row>
    <row r="1298">
      <c r="A1298" s="4" t="inlineStr">
        <is>
          <t>U.S. Personal Insurance | 2021 | Adverse Development Reinsurance</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row>
    <row r="1299">
      <c r="A1299" s="3" t="inlineStr">
        <is>
          <t>Liability for Claims and Claims Adjustment Expense [Line Items]</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row>
    <row r="1300">
      <c r="A1300" s="4" t="inlineStr">
        <is>
          <t>Incurred Impact of ADC</t>
        </is>
      </c>
      <c r="B1300" s="6" t="n">
        <v>0</v>
      </c>
      <c r="C1300" s="6" t="n">
        <v>0</v>
      </c>
      <c r="D1300" s="6" t="n">
        <v>0</v>
      </c>
      <c r="E1300" s="6" t="n">
        <v>0</v>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row>
    <row r="1301">
      <c r="A1301" s="4" t="inlineStr">
        <is>
          <t>Prior Year Development Net of External Reinsurance After ADC Cessions</t>
        </is>
      </c>
      <c r="B1301" s="6" t="n">
        <v>0</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row>
    <row r="1302">
      <c r="A1302" s="4" t="inlineStr">
        <is>
          <t>U.S. Personal Insurance | 2022</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row>
    <row r="1303">
      <c r="A1303" s="3" t="inlineStr">
        <is>
          <t>Liability for Claims and Claims Adjustment Expens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row>
    <row r="1304">
      <c r="A1304" s="4" t="inlineStr">
        <is>
          <t>Incurred losses and allocated loss adjustment expenses, undiscounted and net of reinsurance</t>
        </is>
      </c>
      <c r="B1304" s="6" t="n">
        <v>525</v>
      </c>
      <c r="C1304" s="6" t="n">
        <v>529</v>
      </c>
      <c r="D1304" s="6" t="n">
        <v>517</v>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row>
    <row r="1305">
      <c r="A1305" s="4" t="inlineStr">
        <is>
          <t>2024 Prior Year Development Excluding the Impact of ADC</t>
        </is>
      </c>
      <c r="B1305" s="6" t="n">
        <v>-4</v>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row>
    <row r="1306">
      <c r="A1306" s="4" t="inlineStr">
        <is>
          <t>Total of IBNR Liabilities Plus Expected Development on Reported Losses</t>
        </is>
      </c>
      <c r="B1306" s="5" t="n">
        <v>100</v>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row>
    <row r="1307">
      <c r="A1307" s="4" t="inlineStr">
        <is>
          <t>Cumulative Number of Reported Claims | claim</t>
        </is>
      </c>
      <c r="B1307" s="6" t="n">
        <v>55394</v>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row>
    <row r="1308">
      <c r="A1308" s="4" t="inlineStr">
        <is>
          <t>Incurred Impact of ADC</t>
        </is>
      </c>
      <c r="B1308" s="5" t="n">
        <v>0</v>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row>
    <row r="1309">
      <c r="A1309" s="4" t="inlineStr">
        <is>
          <t>IBNR Impact of ADC</t>
        </is>
      </c>
      <c r="B1309" s="6" t="n">
        <v>0</v>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row>
    <row r="1310">
      <c r="A1310" s="4" t="inlineStr">
        <is>
          <t>2024 (Net of Impact of ADC)</t>
        </is>
      </c>
      <c r="B1310" s="6" t="n">
        <v>525</v>
      </c>
      <c r="C1310" s="6" t="n">
        <v>529</v>
      </c>
      <c r="D1310" s="6" t="n">
        <v>517</v>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row>
    <row r="1311">
      <c r="A1311" s="4" t="inlineStr">
        <is>
          <t>Total of IBNR Liabilities Net of Impact of ADC</t>
        </is>
      </c>
      <c r="B1311" s="6" t="n">
        <v>100</v>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row>
    <row r="1312">
      <c r="A1312" s="4" t="inlineStr">
        <is>
          <t>Cumulative Paid Losses and Allocated Loss Adjustment Expenses, Net of Reinsurance from the table below</t>
        </is>
      </c>
      <c r="B1312" s="6" t="n">
        <v>406</v>
      </c>
      <c r="C1312" s="6" t="n">
        <v>401</v>
      </c>
      <c r="D1312" s="6" t="n">
        <v>372</v>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row>
    <row r="1313">
      <c r="A1313" s="4" t="inlineStr">
        <is>
          <t>Prior Year Development Net of External Reinsurance After ADC Cessions</t>
        </is>
      </c>
      <c r="B1313" s="6" t="n">
        <v>-4</v>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row>
    <row r="1314">
      <c r="A1314" s="4" t="inlineStr">
        <is>
          <t>Paid Impact of ADC</t>
        </is>
      </c>
      <c r="B1314" s="6" t="n">
        <v>0</v>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row>
    <row r="1315">
      <c r="A1315" s="4" t="inlineStr">
        <is>
          <t>U.S. Personal Insurance | 2022 | Adverse Development Reinsurance</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row>
    <row r="1316">
      <c r="A1316" s="3" t="inlineStr">
        <is>
          <t>Liability for Claims and Claims Adjustment Expense [Line Items]</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row>
    <row r="1317">
      <c r="A1317" s="4" t="inlineStr">
        <is>
          <t>Incurred Impact of ADC</t>
        </is>
      </c>
      <c r="B1317" s="6" t="n">
        <v>0</v>
      </c>
      <c r="C1317" s="6" t="n">
        <v>0</v>
      </c>
      <c r="D1317" s="6" t="n">
        <v>0</v>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row>
    <row r="1318">
      <c r="A1318" s="4" t="inlineStr">
        <is>
          <t>Prior Year Development Net of External Reinsurance After ADC Cessions</t>
        </is>
      </c>
      <c r="B1318" s="6" t="n">
        <v>0</v>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row>
    <row r="1319">
      <c r="A1319" s="4" t="inlineStr">
        <is>
          <t>U.S. Personal Insurance | 2023</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row>
    <row r="1320">
      <c r="A1320" s="3" t="inlineStr">
        <is>
          <t>Liability for Claims and Claims Adjustment Expense [Line Items]</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row>
    <row r="1321">
      <c r="A1321" s="4" t="inlineStr">
        <is>
          <t>Incurred losses and allocated loss adjustment expenses, undiscounted and net of reinsurance</t>
        </is>
      </c>
      <c r="B1321" s="6" t="n">
        <v>668</v>
      </c>
      <c r="C1321" s="6" t="n">
        <v>677</v>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row>
    <row r="1322">
      <c r="A1322" s="4" t="inlineStr">
        <is>
          <t>2024 Prior Year Development Excluding the Impact of ADC</t>
        </is>
      </c>
      <c r="B1322" s="6" t="n">
        <v>-9</v>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row>
    <row r="1323">
      <c r="A1323" s="4" t="inlineStr">
        <is>
          <t>Total of IBNR Liabilities Plus Expected Development on Reported Losses</t>
        </is>
      </c>
      <c r="B1323" s="5" t="n">
        <v>122</v>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row>
    <row r="1324">
      <c r="A1324" s="4" t="inlineStr">
        <is>
          <t>Cumulative Number of Reported Claims | claim</t>
        </is>
      </c>
      <c r="B1324" s="6" t="n">
        <v>47201</v>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row>
    <row r="1325">
      <c r="A1325" s="4" t="inlineStr">
        <is>
          <t>Incurred Impact of ADC</t>
        </is>
      </c>
      <c r="B1325" s="5" t="n">
        <v>0</v>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row>
    <row r="1326">
      <c r="A1326" s="4" t="inlineStr">
        <is>
          <t>IBNR Impact of ADC</t>
        </is>
      </c>
      <c r="B1326" s="6" t="n">
        <v>0</v>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row>
    <row r="1327">
      <c r="A1327" s="4" t="inlineStr">
        <is>
          <t>2024 (Net of Impact of ADC)</t>
        </is>
      </c>
      <c r="B1327" s="6" t="n">
        <v>668</v>
      </c>
      <c r="C1327" s="6" t="n">
        <v>677</v>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row>
    <row r="1328">
      <c r="A1328" s="4" t="inlineStr">
        <is>
          <t>Total of IBNR Liabilities Net of Impact of ADC</t>
        </is>
      </c>
      <c r="B1328" s="6" t="n">
        <v>122</v>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row>
    <row r="1329">
      <c r="A1329" s="4" t="inlineStr">
        <is>
          <t>Cumulative Paid Losses and Allocated Loss Adjustment Expenses, Net of Reinsurance from the table below</t>
        </is>
      </c>
      <c r="B1329" s="6" t="n">
        <v>522</v>
      </c>
      <c r="C1329" s="6" t="n">
        <v>400</v>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row>
    <row r="1330">
      <c r="A1330" s="4" t="inlineStr">
        <is>
          <t>Prior Year Development Net of External Reinsurance After ADC Cessions</t>
        </is>
      </c>
      <c r="B1330" s="6" t="n">
        <v>-9</v>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row>
    <row r="1331">
      <c r="A1331" s="4" t="inlineStr">
        <is>
          <t>Paid Impact of ADC</t>
        </is>
      </c>
      <c r="B1331" s="6" t="n">
        <v>0</v>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row>
    <row r="1332">
      <c r="A1332" s="4" t="inlineStr">
        <is>
          <t>U.S. Personal Insurance | 2023 | Adverse Development Reinsurance</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row>
    <row r="1333">
      <c r="A1333" s="3" t="inlineStr">
        <is>
          <t>Liability for Claims and Claims Adjustment Expens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row>
    <row r="1334">
      <c r="A1334" s="4" t="inlineStr">
        <is>
          <t>Incurred Impact of ADC</t>
        </is>
      </c>
      <c r="B1334" s="6" t="n">
        <v>0</v>
      </c>
      <c r="C1334" s="6" t="n">
        <v>0</v>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row>
    <row r="1335">
      <c r="A1335" s="4" t="inlineStr">
        <is>
          <t>Prior Year Development Net of External Reinsurance After ADC Cessions</t>
        </is>
      </c>
      <c r="B1335" s="6" t="n">
        <v>0</v>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row>
    <row r="1336">
      <c r="A1336" s="4" t="inlineStr">
        <is>
          <t>U.S. Personal Insurance | 2024</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row>
    <row r="1337">
      <c r="A1337" s="3" t="inlineStr">
        <is>
          <t>Liability for Claims and Claims Adjustment Expense [Line Items]</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row>
    <row r="1338">
      <c r="A1338" s="4" t="inlineStr">
        <is>
          <t>Incurred losses and allocated loss adjustment expenses, undiscounted and net of reinsurance</t>
        </is>
      </c>
      <c r="B1338" s="6" t="n">
        <v>604</v>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row>
    <row r="1339">
      <c r="A1339" s="4" t="inlineStr">
        <is>
          <t>2024 Prior Year Development Excluding the Impact of ADC</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row>
    <row r="1340">
      <c r="A1340" s="4" t="inlineStr">
        <is>
          <t>Total of IBNR Liabilities Plus Expected Development on Reported Losses</t>
        </is>
      </c>
      <c r="B1340" s="5" t="n">
        <v>294</v>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row>
    <row r="1341">
      <c r="A1341" s="4" t="inlineStr">
        <is>
          <t>Cumulative Number of Reported Claims | claim</t>
        </is>
      </c>
      <c r="B1341" s="6" t="n">
        <v>29007</v>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row>
    <row r="1342">
      <c r="A1342" s="4" t="inlineStr">
        <is>
          <t>Incurred Impact of ADC</t>
        </is>
      </c>
      <c r="B1342" s="5" t="n">
        <v>0</v>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row>
    <row r="1343">
      <c r="A1343" s="4" t="inlineStr">
        <is>
          <t>IBNR Impact of ADC</t>
        </is>
      </c>
      <c r="B1343" s="6" t="n">
        <v>0</v>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row>
    <row r="1344">
      <c r="A1344" s="4" t="inlineStr">
        <is>
          <t>2024 (Net of Impact of ADC)</t>
        </is>
      </c>
      <c r="B1344" s="6" t="n">
        <v>604</v>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row>
    <row r="1345">
      <c r="A1345" s="4" t="inlineStr">
        <is>
          <t>Total of IBNR Liabilities Net of Impact of ADC</t>
        </is>
      </c>
      <c r="B1345" s="6" t="n">
        <v>294</v>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row>
    <row r="1346">
      <c r="A1346" s="4" t="inlineStr">
        <is>
          <t>Cumulative Paid Losses and Allocated Loss Adjustment Expenses, Net of Reinsurance from the table below</t>
        </is>
      </c>
      <c r="B1346" s="6" t="n">
        <v>273</v>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row>
    <row r="1347">
      <c r="A1347" s="4" t="inlineStr">
        <is>
          <t>Prior Year Development Net of External Reinsurance After ADC Cessions</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row>
    <row r="1348">
      <c r="A1348" s="4" t="inlineStr">
        <is>
          <t>Paid Impact of ADC</t>
        </is>
      </c>
      <c r="B1348" s="6" t="n">
        <v>0</v>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row>
    <row r="1349">
      <c r="A1349" s="4" t="inlineStr">
        <is>
          <t>U.S. Personal Insurance | 2024 | Adverse Development Reinsuranc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row>
    <row r="1350">
      <c r="A1350" s="3" t="inlineStr">
        <is>
          <t>Liability for Claims and Claims Adjustment Expense [Line Items]</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row>
    <row r="1351">
      <c r="A1351" s="4" t="inlineStr">
        <is>
          <t>Incurred Impact of ADC</t>
        </is>
      </c>
      <c r="B1351" s="6" t="n">
        <v>0</v>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row>
    <row r="1352">
      <c r="A1352" s="4" t="inlineStr">
        <is>
          <t>Prior Year Development Net of External Reinsurance After ADC Cessions</t>
        </is>
      </c>
      <c r="B1352" s="6" t="n">
        <v>0</v>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row>
    <row r="1353">
      <c r="A1353" s="4" t="inlineStr">
        <is>
          <t>U.S. Personal Insurance | Short Duration Insurance Contracts Last Ten Accident Years</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row>
    <row r="1354">
      <c r="A1354" s="3" t="inlineStr">
        <is>
          <t>Liability for Claims and Claims Adjustment Expens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row>
    <row r="1355">
      <c r="A1355" s="4" t="inlineStr">
        <is>
          <t>2024 Prior Year Development Excluding the Impact of ADC</t>
        </is>
      </c>
      <c r="B1355" s="6" t="n">
        <v>-25</v>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row>
    <row r="1356">
      <c r="A1356" s="4" t="inlineStr">
        <is>
          <t>Incurred Impact of ADC</t>
        </is>
      </c>
      <c r="B1356" s="6" t="n">
        <v>-9</v>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row>
    <row r="1357">
      <c r="A1357" s="4" t="inlineStr">
        <is>
          <t>2024 (Net of Impact of ADC)</t>
        </is>
      </c>
      <c r="B1357" s="6" t="n">
        <v>11854</v>
      </c>
      <c r="C1357" s="6" t="n">
        <v>11276</v>
      </c>
      <c r="D1357" s="6" t="n">
        <v>10668</v>
      </c>
      <c r="E1357" s="6" t="n">
        <v>10187</v>
      </c>
      <c r="F1357" s="6" t="n">
        <v>9851</v>
      </c>
      <c r="G1357" s="6" t="n">
        <v>8813</v>
      </c>
      <c r="H1357" s="6" t="n">
        <v>7330</v>
      </c>
      <c r="I1357" s="6" t="n">
        <v>4886</v>
      </c>
      <c r="J1357" s="6" t="n">
        <v>3012</v>
      </c>
      <c r="K1357" s="4" t="inlineStr">
        <is>
          <t xml:space="preserve"> </t>
        </is>
      </c>
    </row>
    <row r="1358">
      <c r="A1358" s="4" t="inlineStr">
        <is>
          <t>Prior Year Development Net of External Reinsurance After ADC Cessions</t>
        </is>
      </c>
      <c r="B1358" s="6" t="n">
        <v>-26</v>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row>
    <row r="1359">
      <c r="A1359" s="4" t="inlineStr">
        <is>
          <t>U.S. Personal Insurance | Short Duration Insurance Contracts Last Ten Accident Years | Adverse Development Reinsurance</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row>
    <row r="1360">
      <c r="A1360" s="3" t="inlineStr">
        <is>
          <t>Liability for Claims and Claims Adjustment Expens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row>
    <row r="1361">
      <c r="A1361" s="4" t="inlineStr">
        <is>
          <t>Incurred Impact of ADC</t>
        </is>
      </c>
      <c r="B1361" s="6" t="n">
        <v>-9</v>
      </c>
      <c r="C1361" s="6" t="n">
        <v>-8</v>
      </c>
      <c r="D1361" s="6" t="n">
        <v>-7</v>
      </c>
      <c r="E1361" s="6" t="n">
        <v>-5</v>
      </c>
      <c r="F1361" s="6" t="n">
        <v>-5</v>
      </c>
      <c r="G1361" s="6" t="n">
        <v>-6</v>
      </c>
      <c r="H1361" s="6" t="n">
        <v>-11</v>
      </c>
      <c r="I1361" s="6" t="n">
        <v>-19</v>
      </c>
      <c r="J1361" s="6" t="n">
        <v>-22</v>
      </c>
      <c r="K1361" s="4" t="inlineStr">
        <is>
          <t xml:space="preserve"> </t>
        </is>
      </c>
    </row>
    <row r="1362">
      <c r="A1362" s="4" t="inlineStr">
        <is>
          <t>Prior Year Development Net of External Reinsurance After ADC Cessions</t>
        </is>
      </c>
      <c r="B1362" s="6" t="n">
        <v>-1</v>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row>
    <row r="1363">
      <c r="A1363" s="4" t="inlineStr">
        <is>
          <t>U.S. Personal Insurance | Short Duration Insurance Contracts Accident Years Prior To Current Year</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row>
    <row r="1364">
      <c r="A1364" s="3" t="inlineStr">
        <is>
          <t>Liability for Claims and Claims Adjustment Expense [Line Items]</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row>
    <row r="1365">
      <c r="A1365" s="4" t="inlineStr">
        <is>
          <t>Cumulative Paid Losses and Allocated Loss Adjustment Expenses, Net of Reinsurance from the table below</t>
        </is>
      </c>
      <c r="B1365" s="6" t="n">
        <v>0</v>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row>
    <row r="1366">
      <c r="A1366" s="4" t="inlineStr">
        <is>
          <t>U.S. Personal Insurance | Incurred Impact Of Adverse Development Cover</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row>
    <row r="1367">
      <c r="A1367" s="3" t="inlineStr">
        <is>
          <t>Liability for Claims and Claims Adjustment Expense [Line Items]</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row>
    <row r="1368">
      <c r="A1368" s="4" t="inlineStr">
        <is>
          <t>Cumulative Paid Losses and Allocated Loss Adjustment Expenses, Net of Reinsurance from the table below</t>
        </is>
      </c>
      <c r="B1368" s="6" t="n">
        <v>9</v>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row>
    <row r="1369">
      <c r="A1369" s="4" t="inlineStr">
        <is>
          <t>Liabilities for losses and loss adjustment expenses and prior year development before accident year 2015, net of reinsurance</t>
        </is>
      </c>
      <c r="B1369" s="6" t="n">
        <v>0</v>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row>
    <row r="1370">
      <c r="A1370" s="4" t="inlineStr">
        <is>
          <t>U.S. Personal Insurance | Short Duration Insurance Contracts Accident Years Prior To 2015</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row>
    <row r="1371">
      <c r="A1371" s="3" t="inlineStr">
        <is>
          <t>Liability for Claims and Claims Adjustment Expense [Line Items]</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row>
    <row r="1372">
      <c r="A1372" s="4" t="inlineStr">
        <is>
          <t>Liabilities for losses and loss adjustment expenses and prior year development before accident year 2015, net of reinsurance</t>
        </is>
      </c>
      <c r="B1372" s="6" t="n">
        <v>3</v>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row>
    <row r="1373">
      <c r="A1373" s="4" t="inlineStr">
        <is>
          <t>Prior Year Development Net of External Reinsurance After ADC Cessions</t>
        </is>
      </c>
      <c r="B1373" s="6" t="n">
        <v>2</v>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row>
    <row r="1374">
      <c r="A1374" s="4" t="inlineStr">
        <is>
          <t>U.S. Personal Insurance | Short Duration Insurance Contracts Accident Years Prior To 2015 | Adverse Development Reinsurance</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row>
    <row r="1375">
      <c r="A1375" s="3" t="inlineStr">
        <is>
          <t>Liability for Claims and Claims Adjustment Expens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row>
    <row r="1376">
      <c r="A1376" s="4" t="inlineStr">
        <is>
          <t>Prior Year Development Net of External Reinsurance After ADC Cessions</t>
        </is>
      </c>
      <c r="B1376" s="6" t="n">
        <v>-1</v>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row>
    <row r="1377">
      <c r="A1377" s="4" t="inlineStr">
        <is>
          <t>U.S. Personal Insurance | Net Of Impact Of Adverse Development Reinsurance Cov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row>
    <row r="1378">
      <c r="A1378" s="3" t="inlineStr">
        <is>
          <t>Liability for Claims and Claims Adjustment Expens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row>
    <row r="1379">
      <c r="A1379" s="4" t="inlineStr">
        <is>
          <t>Cumulative Paid Losses and Allocated Loss Adjustment Expenses, Net of Reinsurance from the table below</t>
        </is>
      </c>
      <c r="B1379" s="6" t="n">
        <v>-10970</v>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row>
    <row r="1380">
      <c r="A1380" s="4" t="inlineStr">
        <is>
          <t>Liabilities for losses and loss adjustment expenses and prior year development before accident year 2015, net of reinsurance</t>
        </is>
      </c>
      <c r="B1380" s="6" t="n">
        <v>-48</v>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row>
    <row r="1381">
      <c r="A1381" s="4" t="inlineStr">
        <is>
          <t>Unallocated loss adjustment expense prior year development</t>
        </is>
      </c>
      <c r="B1381" s="6" t="n">
        <v>-1</v>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row>
    <row r="1382">
      <c r="A1382" s="4" t="inlineStr">
        <is>
          <t>Liabilities for losses and loss adjustment expenses and prior year loss development, net of reinsurance</t>
        </is>
      </c>
      <c r="B1382" s="6" t="n">
        <v>836</v>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row>
    <row r="1383">
      <c r="A1383" s="4" t="inlineStr">
        <is>
          <t>U.S. Personal Insurance | Unallocated To Accident Yea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row>
    <row r="1384">
      <c r="A1384" s="3" t="inlineStr">
        <is>
          <t>Liability for Claims and Claims Adjustment Expens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row>
    <row r="1385">
      <c r="A1385" s="4" t="inlineStr">
        <is>
          <t>Unallocated loss adjustment expense prior year development</t>
        </is>
      </c>
      <c r="B1385" s="6" t="n">
        <v>-1</v>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row>
    <row r="1386">
      <c r="A1386" s="4" t="inlineStr">
        <is>
          <t>UK/Europe Casualty and Financial lines</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row>
    <row r="1387">
      <c r="A1387" s="3" t="inlineStr">
        <is>
          <t>Liability for Claims and Claims Adjustment Expens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row>
    <row r="1388">
      <c r="A1388" s="4" t="inlineStr">
        <is>
          <t>Incurred losses and allocated loss adjustment expenses, undiscounted and net of reinsurance</t>
        </is>
      </c>
      <c r="B1388" s="6" t="n">
        <v>13266</v>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row>
    <row r="1389">
      <c r="A1389" s="4" t="inlineStr">
        <is>
          <t>2024 Prior Year Development Excluding the Impact of ADC</t>
        </is>
      </c>
      <c r="B1389" s="6" t="n">
        <v>170</v>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row>
    <row r="1390">
      <c r="A1390" s="4" t="inlineStr">
        <is>
          <t>Cumulative Paid Losses and Allocated Loss Adjustment Expenses, Net of Reinsurance from the table below</t>
        </is>
      </c>
      <c r="B1390" s="6" t="n">
        <v>6843</v>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row>
    <row r="1391">
      <c r="A1391" s="4" t="inlineStr">
        <is>
          <t>Liabilities for losses and loss adjustment expenses and prior year development before accident year 2015, net of reinsurance</t>
        </is>
      </c>
      <c r="B1391" s="6" t="n">
        <v>857</v>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row>
    <row r="1392">
      <c r="A1392" s="4" t="inlineStr">
        <is>
          <t>Liabilities for losses and loss adjustment expenses and prior year loss development, net of reinsurance</t>
        </is>
      </c>
      <c r="B1392" s="6" t="n">
        <v>7280</v>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row>
    <row r="1393">
      <c r="A1393" s="4" t="inlineStr">
        <is>
          <t>Prior Year Development Net of External Reinsurance After ADC Cessions</t>
        </is>
      </c>
      <c r="B1393" s="5" t="n">
        <v>170</v>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row>
    <row r="1394">
      <c r="A1394" s="4" t="inlineStr">
        <is>
          <t>Year 1 (as a percent)</t>
        </is>
      </c>
      <c r="B1394" s="12" t="n">
        <v>0.054</v>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row>
    <row r="1395">
      <c r="A1395" s="4" t="inlineStr">
        <is>
          <t>Year 2 (as a percent)</t>
        </is>
      </c>
      <c r="B1395" s="12" t="n">
        <v>0.136</v>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row>
    <row r="1396">
      <c r="A1396" s="4" t="inlineStr">
        <is>
          <t>Year 3 (as a percent)</t>
        </is>
      </c>
      <c r="B1396" s="12" t="n">
        <v>0.115</v>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row>
    <row r="1397">
      <c r="A1397" s="4" t="inlineStr">
        <is>
          <t>Year 4 (as a percent)</t>
        </is>
      </c>
      <c r="B1397" s="12" t="n">
        <v>0.108</v>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row>
    <row r="1398">
      <c r="A1398" s="4" t="inlineStr">
        <is>
          <t>Year 5 (as a percent)</t>
        </is>
      </c>
      <c r="B1398" s="12" t="n">
        <v>0.089</v>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row>
    <row r="1399">
      <c r="A1399" s="4" t="inlineStr">
        <is>
          <t>Year 6 (as a percent)</t>
        </is>
      </c>
      <c r="B1399" s="12" t="n">
        <v>0.107</v>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row>
    <row r="1400">
      <c r="A1400" s="4" t="inlineStr">
        <is>
          <t>Year 7 (as a percent)</t>
        </is>
      </c>
      <c r="B1400" s="12" t="n">
        <v>0.058</v>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row>
    <row r="1401">
      <c r="A1401" s="4" t="inlineStr">
        <is>
          <t>Year 8 (as a percent)</t>
        </is>
      </c>
      <c r="B1401" s="12" t="n">
        <v>0.053</v>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row>
    <row r="1402">
      <c r="A1402" s="4" t="inlineStr">
        <is>
          <t>Year 9 (as a percent)</t>
        </is>
      </c>
      <c r="B1402" s="12" t="n">
        <v>0.032</v>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row>
    <row r="1403">
      <c r="A1403" s="4" t="inlineStr">
        <is>
          <t>Year 10 (as a percent)</t>
        </is>
      </c>
      <c r="B1403" s="12" t="n">
        <v>0.016</v>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row>
    <row r="1404">
      <c r="A1404" s="4" t="inlineStr">
        <is>
          <t>UK/Europe Casualty and Financial lines | 2015</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row>
    <row r="1405">
      <c r="A1405" s="3" t="inlineStr">
        <is>
          <t>Liability for Claims and Claims Adjustment Expens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row>
    <row r="1406">
      <c r="A1406" s="4" t="inlineStr">
        <is>
          <t>Incurred losses and allocated loss adjustment expenses, undiscounted and net of reinsurance</t>
        </is>
      </c>
      <c r="B1406" s="5" t="n">
        <v>1215</v>
      </c>
      <c r="C1406" s="6" t="n">
        <v>1221</v>
      </c>
      <c r="D1406" s="6" t="n">
        <v>1210</v>
      </c>
      <c r="E1406" s="6" t="n">
        <v>1191</v>
      </c>
      <c r="F1406" s="6" t="n">
        <v>1184</v>
      </c>
      <c r="G1406" s="6" t="n">
        <v>1265</v>
      </c>
      <c r="H1406" s="6" t="n">
        <v>1187</v>
      </c>
      <c r="I1406" s="6" t="n">
        <v>1166</v>
      </c>
      <c r="J1406" s="6" t="n">
        <v>1177</v>
      </c>
      <c r="K1406" s="6" t="n">
        <v>1043</v>
      </c>
    </row>
    <row r="1407">
      <c r="A1407" s="4" t="inlineStr">
        <is>
          <t>2024 Prior Year Development Excluding the Impact of ADC</t>
        </is>
      </c>
      <c r="B1407" s="6" t="n">
        <v>-6</v>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row>
    <row r="1408">
      <c r="A1408" s="4" t="inlineStr">
        <is>
          <t>Total of IBNR Liabilities Plus Expected Development on Reported Losses</t>
        </is>
      </c>
      <c r="B1408" s="5" t="n">
        <v>63</v>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row>
    <row r="1409">
      <c r="A1409" s="4" t="inlineStr">
        <is>
          <t>Cumulative Number of Reported Claims | claim</t>
        </is>
      </c>
      <c r="B1409" s="6" t="n">
        <v>113532</v>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row>
    <row r="1410">
      <c r="A1410" s="4" t="inlineStr">
        <is>
          <t>Cumulative Paid Losses and Allocated Loss Adjustment Expenses, Net of Reinsurance from the table below</t>
        </is>
      </c>
      <c r="B1410" s="5" t="n">
        <v>1023</v>
      </c>
      <c r="C1410" s="6" t="n">
        <v>1004</v>
      </c>
      <c r="D1410" s="6" t="n">
        <v>955</v>
      </c>
      <c r="E1410" s="6" t="n">
        <v>914</v>
      </c>
      <c r="F1410" s="6" t="n">
        <v>828</v>
      </c>
      <c r="G1410" s="6" t="n">
        <v>656</v>
      </c>
      <c r="H1410" s="6" t="n">
        <v>546</v>
      </c>
      <c r="I1410" s="6" t="n">
        <v>416</v>
      </c>
      <c r="J1410" s="6" t="n">
        <v>230</v>
      </c>
      <c r="K1410" s="6" t="n">
        <v>69</v>
      </c>
    </row>
    <row r="1411">
      <c r="A1411" s="4" t="inlineStr">
        <is>
          <t>UK/Europe Casualty and Financial lines | 2016</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row>
    <row r="1412">
      <c r="A1412" s="3" t="inlineStr">
        <is>
          <t>Liability for Claims and Claims Adjustment Expense [Line Items]</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row>
    <row r="1413">
      <c r="A1413" s="4" t="inlineStr">
        <is>
          <t>Incurred losses and allocated loss adjustment expenses, undiscounted and net of reinsurance</t>
        </is>
      </c>
      <c r="B1413" s="6" t="n">
        <v>1618</v>
      </c>
      <c r="C1413" s="6" t="n">
        <v>1547</v>
      </c>
      <c r="D1413" s="6" t="n">
        <v>1548</v>
      </c>
      <c r="E1413" s="6" t="n">
        <v>1536</v>
      </c>
      <c r="F1413" s="6" t="n">
        <v>1539</v>
      </c>
      <c r="G1413" s="6" t="n">
        <v>1426</v>
      </c>
      <c r="H1413" s="6" t="n">
        <v>1421</v>
      </c>
      <c r="I1413" s="6" t="n">
        <v>1342</v>
      </c>
      <c r="J1413" s="6" t="n">
        <v>1251</v>
      </c>
      <c r="K1413" s="4" t="inlineStr">
        <is>
          <t xml:space="preserve"> </t>
        </is>
      </c>
    </row>
    <row r="1414">
      <c r="A1414" s="4" t="inlineStr">
        <is>
          <t>2024 Prior Year Development Excluding the Impact of ADC</t>
        </is>
      </c>
      <c r="B1414" s="6" t="n">
        <v>71</v>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row>
    <row r="1415">
      <c r="A1415" s="4" t="inlineStr">
        <is>
          <t>Total of IBNR Liabilities Plus Expected Development on Reported Losses</t>
        </is>
      </c>
      <c r="B1415" s="5" t="n">
        <v>143</v>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row>
    <row r="1416">
      <c r="A1416" s="4" t="inlineStr">
        <is>
          <t>Cumulative Number of Reported Claims | claim</t>
        </is>
      </c>
      <c r="B1416" s="6" t="n">
        <v>142423</v>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row>
    <row r="1417">
      <c r="A1417" s="4" t="inlineStr">
        <is>
          <t>Cumulative Paid Losses and Allocated Loss Adjustment Expenses, Net of Reinsurance from the table below</t>
        </is>
      </c>
      <c r="B1417" s="5" t="n">
        <v>1253</v>
      </c>
      <c r="C1417" s="6" t="n">
        <v>1214</v>
      </c>
      <c r="D1417" s="6" t="n">
        <v>1127</v>
      </c>
      <c r="E1417" s="6" t="n">
        <v>1022</v>
      </c>
      <c r="F1417" s="6" t="n">
        <v>896</v>
      </c>
      <c r="G1417" s="6" t="n">
        <v>746</v>
      </c>
      <c r="H1417" s="6" t="n">
        <v>563</v>
      </c>
      <c r="I1417" s="6" t="n">
        <v>363</v>
      </c>
      <c r="J1417" s="6" t="n">
        <v>115</v>
      </c>
      <c r="K1417" s="4" t="inlineStr">
        <is>
          <t xml:space="preserve"> </t>
        </is>
      </c>
    </row>
    <row r="1418">
      <c r="A1418" s="4" t="inlineStr">
        <is>
          <t>UK/Europe Casualty and Financial lines | 2017</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row>
    <row r="1419">
      <c r="A1419" s="3" t="inlineStr">
        <is>
          <t>Liability for Claims and Claims Adjustment Expense [Line Items]</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row>
    <row r="1420">
      <c r="A1420" s="4" t="inlineStr">
        <is>
          <t>Incurred losses and allocated loss adjustment expenses, undiscounted and net of reinsurance</t>
        </is>
      </c>
      <c r="B1420" s="6" t="n">
        <v>1398</v>
      </c>
      <c r="C1420" s="6" t="n">
        <v>1351</v>
      </c>
      <c r="D1420" s="6" t="n">
        <v>1311</v>
      </c>
      <c r="E1420" s="6" t="n">
        <v>1323</v>
      </c>
      <c r="F1420" s="6" t="n">
        <v>1263</v>
      </c>
      <c r="G1420" s="6" t="n">
        <v>1151</v>
      </c>
      <c r="H1420" s="6" t="n">
        <v>1221</v>
      </c>
      <c r="I1420" s="6" t="n">
        <v>1282</v>
      </c>
      <c r="J1420" s="4" t="inlineStr">
        <is>
          <t xml:space="preserve"> </t>
        </is>
      </c>
      <c r="K1420" s="4" t="inlineStr">
        <is>
          <t xml:space="preserve"> </t>
        </is>
      </c>
    </row>
    <row r="1421">
      <c r="A1421" s="4" t="inlineStr">
        <is>
          <t>2024 Prior Year Development Excluding the Impact of ADC</t>
        </is>
      </c>
      <c r="B1421" s="6" t="n">
        <v>47</v>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row>
    <row r="1422">
      <c r="A1422" s="4" t="inlineStr">
        <is>
          <t>Total of IBNR Liabilities Plus Expected Development on Reported Losses</t>
        </is>
      </c>
      <c r="B1422" s="5" t="n">
        <v>171</v>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row>
    <row r="1423">
      <c r="A1423" s="4" t="inlineStr">
        <is>
          <t>Cumulative Number of Reported Claims | claim</t>
        </is>
      </c>
      <c r="B1423" s="6" t="n">
        <v>149728</v>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row>
    <row r="1424">
      <c r="A1424" s="4" t="inlineStr">
        <is>
          <t>Cumulative Paid Losses and Allocated Loss Adjustment Expenses, Net of Reinsurance from the table below</t>
        </is>
      </c>
      <c r="B1424" s="5" t="n">
        <v>1025</v>
      </c>
      <c r="C1424" s="6" t="n">
        <v>924</v>
      </c>
      <c r="D1424" s="6" t="n">
        <v>862</v>
      </c>
      <c r="E1424" s="6" t="n">
        <v>724</v>
      </c>
      <c r="F1424" s="6" t="n">
        <v>578</v>
      </c>
      <c r="G1424" s="6" t="n">
        <v>428</v>
      </c>
      <c r="H1424" s="6" t="n">
        <v>269</v>
      </c>
      <c r="I1424" s="6" t="n">
        <v>93</v>
      </c>
      <c r="J1424" s="4" t="inlineStr">
        <is>
          <t xml:space="preserve"> </t>
        </is>
      </c>
      <c r="K1424" s="4" t="inlineStr">
        <is>
          <t xml:space="preserve"> </t>
        </is>
      </c>
    </row>
    <row r="1425">
      <c r="A1425" s="4" t="inlineStr">
        <is>
          <t>UK/Europe Casualty and Financial lines | 2018</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row>
    <row r="1426">
      <c r="A1426" s="3" t="inlineStr">
        <is>
          <t>Liability for Claims and Claims Adjustment Expens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row>
    <row r="1427">
      <c r="A1427" s="4" t="inlineStr">
        <is>
          <t>Incurred losses and allocated loss adjustment expenses, undiscounted and net of reinsurance</t>
        </is>
      </c>
      <c r="B1427" s="6" t="n">
        <v>1686</v>
      </c>
      <c r="C1427" s="6" t="n">
        <v>1596</v>
      </c>
      <c r="D1427" s="6" t="n">
        <v>1554</v>
      </c>
      <c r="E1427" s="6" t="n">
        <v>1455</v>
      </c>
      <c r="F1427" s="6" t="n">
        <v>1416</v>
      </c>
      <c r="G1427" s="6" t="n">
        <v>1316</v>
      </c>
      <c r="H1427" s="6" t="n">
        <v>1286</v>
      </c>
      <c r="I1427" s="4" t="inlineStr">
        <is>
          <t xml:space="preserve"> </t>
        </is>
      </c>
      <c r="J1427" s="4" t="inlineStr">
        <is>
          <t xml:space="preserve"> </t>
        </is>
      </c>
      <c r="K1427" s="4" t="inlineStr">
        <is>
          <t xml:space="preserve"> </t>
        </is>
      </c>
    </row>
    <row r="1428">
      <c r="A1428" s="4" t="inlineStr">
        <is>
          <t>2024 Prior Year Development Excluding the Impact of ADC</t>
        </is>
      </c>
      <c r="B1428" s="6" t="n">
        <v>90</v>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row>
    <row r="1429">
      <c r="A1429" s="4" t="inlineStr">
        <is>
          <t>Total of IBNR Liabilities Plus Expected Development on Reported Losses</t>
        </is>
      </c>
      <c r="B1429" s="5" t="n">
        <v>229</v>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row>
    <row r="1430">
      <c r="A1430" s="4" t="inlineStr">
        <is>
          <t>Cumulative Number of Reported Claims | claim</t>
        </is>
      </c>
      <c r="B1430" s="6" t="n">
        <v>151718</v>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row>
    <row r="1431">
      <c r="A1431" s="4" t="inlineStr">
        <is>
          <t>Cumulative Paid Losses and Allocated Loss Adjustment Expenses, Net of Reinsurance from the table below</t>
        </is>
      </c>
      <c r="B1431" s="5" t="n">
        <v>1172</v>
      </c>
      <c r="C1431" s="6" t="n">
        <v>1085</v>
      </c>
      <c r="D1431" s="6" t="n">
        <v>867</v>
      </c>
      <c r="E1431" s="6" t="n">
        <v>711</v>
      </c>
      <c r="F1431" s="6" t="n">
        <v>549</v>
      </c>
      <c r="G1431" s="6" t="n">
        <v>359</v>
      </c>
      <c r="H1431" s="6" t="n">
        <v>109</v>
      </c>
      <c r="I1431" s="4" t="inlineStr">
        <is>
          <t xml:space="preserve"> </t>
        </is>
      </c>
      <c r="J1431" s="4" t="inlineStr">
        <is>
          <t xml:space="preserve"> </t>
        </is>
      </c>
      <c r="K1431" s="4" t="inlineStr">
        <is>
          <t xml:space="preserve"> </t>
        </is>
      </c>
    </row>
    <row r="1432">
      <c r="A1432" s="4" t="inlineStr">
        <is>
          <t>UK/Europe Casualty and Financial lines | 2019</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row>
    <row r="1433">
      <c r="A1433" s="3" t="inlineStr">
        <is>
          <t>Liability for Claims and Claims Adjustment Expense [Line Items]</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row>
    <row r="1434">
      <c r="A1434" s="4" t="inlineStr">
        <is>
          <t>Incurred losses and allocated loss adjustment expenses, undiscounted and net of reinsurance</t>
        </is>
      </c>
      <c r="B1434" s="6" t="n">
        <v>1307</v>
      </c>
      <c r="C1434" s="6" t="n">
        <v>1282</v>
      </c>
      <c r="D1434" s="6" t="n">
        <v>1291</v>
      </c>
      <c r="E1434" s="6" t="n">
        <v>1276</v>
      </c>
      <c r="F1434" s="6" t="n">
        <v>1204</v>
      </c>
      <c r="G1434" s="6" t="n">
        <v>1189</v>
      </c>
      <c r="H1434" s="4" t="inlineStr">
        <is>
          <t xml:space="preserve"> </t>
        </is>
      </c>
      <c r="I1434" s="4" t="inlineStr">
        <is>
          <t xml:space="preserve"> </t>
        </is>
      </c>
      <c r="J1434" s="4" t="inlineStr">
        <is>
          <t xml:space="preserve"> </t>
        </is>
      </c>
      <c r="K1434" s="4" t="inlineStr">
        <is>
          <t xml:space="preserve"> </t>
        </is>
      </c>
    </row>
    <row r="1435">
      <c r="A1435" s="4" t="inlineStr">
        <is>
          <t>2024 Prior Year Development Excluding the Impact of ADC</t>
        </is>
      </c>
      <c r="B1435" s="6" t="n">
        <v>25</v>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row>
    <row r="1436">
      <c r="A1436" s="4" t="inlineStr">
        <is>
          <t>Total of IBNR Liabilities Plus Expected Development on Reported Losses</t>
        </is>
      </c>
      <c r="B1436" s="5" t="n">
        <v>210</v>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row>
    <row r="1437">
      <c r="A1437" s="4" t="inlineStr">
        <is>
          <t>Cumulative Number of Reported Claims | claim</t>
        </is>
      </c>
      <c r="B1437" s="6" t="n">
        <v>142854</v>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row>
    <row r="1438">
      <c r="A1438" s="4" t="inlineStr">
        <is>
          <t>Cumulative Paid Losses and Allocated Loss Adjustment Expenses, Net of Reinsurance from the table below</t>
        </is>
      </c>
      <c r="B1438" s="5" t="n">
        <v>842</v>
      </c>
      <c r="C1438" s="6" t="n">
        <v>728</v>
      </c>
      <c r="D1438" s="6" t="n">
        <v>632</v>
      </c>
      <c r="E1438" s="6" t="n">
        <v>458</v>
      </c>
      <c r="F1438" s="6" t="n">
        <v>297</v>
      </c>
      <c r="G1438" s="6" t="n">
        <v>95</v>
      </c>
      <c r="H1438" s="4" t="inlineStr">
        <is>
          <t xml:space="preserve"> </t>
        </is>
      </c>
      <c r="I1438" s="4" t="inlineStr">
        <is>
          <t xml:space="preserve"> </t>
        </is>
      </c>
      <c r="J1438" s="4" t="inlineStr">
        <is>
          <t xml:space="preserve"> </t>
        </is>
      </c>
      <c r="K1438" s="4" t="inlineStr">
        <is>
          <t xml:space="preserve"> </t>
        </is>
      </c>
    </row>
    <row r="1439">
      <c r="A1439" s="4" t="inlineStr">
        <is>
          <t>UK/Europe Casualty and Financial lines | 2020</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row>
    <row r="1440">
      <c r="A1440" s="3" t="inlineStr">
        <is>
          <t>Liability for Claims and Claims Adjustment Expense [Line Items]</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row>
    <row r="1441">
      <c r="A1441" s="4" t="inlineStr">
        <is>
          <t>Incurred losses and allocated loss adjustment expenses, undiscounted and net of reinsurance</t>
        </is>
      </c>
      <c r="B1441" s="6" t="n">
        <v>1114</v>
      </c>
      <c r="C1441" s="6" t="n">
        <v>1154</v>
      </c>
      <c r="D1441" s="6" t="n">
        <v>1161</v>
      </c>
      <c r="E1441" s="6" t="n">
        <v>1215</v>
      </c>
      <c r="F1441" s="6" t="n">
        <v>1163</v>
      </c>
      <c r="G1441" s="4" t="inlineStr">
        <is>
          <t xml:space="preserve"> </t>
        </is>
      </c>
      <c r="H1441" s="4" t="inlineStr">
        <is>
          <t xml:space="preserve"> </t>
        </is>
      </c>
      <c r="I1441" s="4" t="inlineStr">
        <is>
          <t xml:space="preserve"> </t>
        </is>
      </c>
      <c r="J1441" s="4" t="inlineStr">
        <is>
          <t xml:space="preserve"> </t>
        </is>
      </c>
      <c r="K1441" s="4" t="inlineStr">
        <is>
          <t xml:space="preserve"> </t>
        </is>
      </c>
    </row>
    <row r="1442">
      <c r="A1442" s="4" t="inlineStr">
        <is>
          <t>2024 Prior Year Development Excluding the Impact of ADC</t>
        </is>
      </c>
      <c r="B1442" s="6" t="n">
        <v>-40</v>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row>
    <row r="1443">
      <c r="A1443" s="4" t="inlineStr">
        <is>
          <t>Total of IBNR Liabilities Plus Expected Development on Reported Losses</t>
        </is>
      </c>
      <c r="B1443" s="5" t="n">
        <v>353</v>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row>
    <row r="1444">
      <c r="A1444" s="4" t="inlineStr">
        <is>
          <t>Cumulative Number of Reported Claims | claim</t>
        </is>
      </c>
      <c r="B1444" s="6" t="n">
        <v>86254</v>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row>
    <row r="1445">
      <c r="A1445" s="4" t="inlineStr">
        <is>
          <t>Cumulative Paid Losses and Allocated Loss Adjustment Expenses, Net of Reinsurance from the table below</t>
        </is>
      </c>
      <c r="B1445" s="5" t="n">
        <v>572</v>
      </c>
      <c r="C1445" s="6" t="n">
        <v>484</v>
      </c>
      <c r="D1445" s="6" t="n">
        <v>351</v>
      </c>
      <c r="E1445" s="6" t="n">
        <v>218</v>
      </c>
      <c r="F1445" s="6" t="n">
        <v>57</v>
      </c>
      <c r="G1445" s="4" t="inlineStr">
        <is>
          <t xml:space="preserve"> </t>
        </is>
      </c>
      <c r="H1445" s="4" t="inlineStr">
        <is>
          <t xml:space="preserve"> </t>
        </is>
      </c>
      <c r="I1445" s="4" t="inlineStr">
        <is>
          <t xml:space="preserve"> </t>
        </is>
      </c>
      <c r="J1445" s="4" t="inlineStr">
        <is>
          <t xml:space="preserve"> </t>
        </is>
      </c>
      <c r="K1445" s="4" t="inlineStr">
        <is>
          <t xml:space="preserve"> </t>
        </is>
      </c>
    </row>
    <row r="1446">
      <c r="A1446" s="4" t="inlineStr">
        <is>
          <t>UK/Europe Casualty and Financial lines | 2021</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row>
    <row r="1447">
      <c r="A1447" s="3" t="inlineStr">
        <is>
          <t>Liability for Claims and Claims Adjustment Expens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row>
    <row r="1448">
      <c r="A1448" s="4" t="inlineStr">
        <is>
          <t>Incurred losses and allocated loss adjustment expenses, undiscounted and net of reinsurance</t>
        </is>
      </c>
      <c r="B1448" s="6" t="n">
        <v>1261</v>
      </c>
      <c r="C1448" s="6" t="n">
        <v>1279</v>
      </c>
      <c r="D1448" s="6" t="n">
        <v>1275</v>
      </c>
      <c r="E1448" s="6" t="n">
        <v>1316</v>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row>
    <row r="1449">
      <c r="A1449" s="4" t="inlineStr">
        <is>
          <t>2024 Prior Year Development Excluding the Impact of ADC</t>
        </is>
      </c>
      <c r="B1449" s="6" t="n">
        <v>-18</v>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row>
    <row r="1450">
      <c r="A1450" s="4" t="inlineStr">
        <is>
          <t>Total of IBNR Liabilities Plus Expected Development on Reported Losses</t>
        </is>
      </c>
      <c r="B1450" s="5" t="n">
        <v>566</v>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row>
    <row r="1451">
      <c r="A1451" s="4" t="inlineStr">
        <is>
          <t>Cumulative Number of Reported Claims | claim</t>
        </is>
      </c>
      <c r="B1451" s="6" t="n">
        <v>77499</v>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row>
    <row r="1452">
      <c r="A1452" s="4" t="inlineStr">
        <is>
          <t>Cumulative Paid Losses and Allocated Loss Adjustment Expenses, Net of Reinsurance from the table below</t>
        </is>
      </c>
      <c r="B1452" s="5" t="n">
        <v>434</v>
      </c>
      <c r="C1452" s="6" t="n">
        <v>331</v>
      </c>
      <c r="D1452" s="6" t="n">
        <v>224</v>
      </c>
      <c r="E1452" s="6" t="n">
        <v>49</v>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row>
    <row r="1453">
      <c r="A1453" s="4" t="inlineStr">
        <is>
          <t>UK/Europe Casualty and Financial lines | 2022</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row>
    <row r="1454">
      <c r="A1454" s="3" t="inlineStr">
        <is>
          <t>Liability for Claims and Claims Adjustment Expense [Line Items]</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row>
    <row r="1455">
      <c r="A1455" s="4" t="inlineStr">
        <is>
          <t>Incurred losses and allocated loss adjustment expenses, undiscounted and net of reinsurance</t>
        </is>
      </c>
      <c r="B1455" s="6" t="n">
        <v>1197</v>
      </c>
      <c r="C1455" s="6" t="n">
        <v>1203</v>
      </c>
      <c r="D1455" s="6" t="n">
        <v>1243</v>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row>
    <row r="1456">
      <c r="A1456" s="4" t="inlineStr">
        <is>
          <t>2024 Prior Year Development Excluding the Impact of ADC</t>
        </is>
      </c>
      <c r="B1456" s="6" t="n">
        <v>-6</v>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row>
    <row r="1457">
      <c r="A1457" s="4" t="inlineStr">
        <is>
          <t>Total of IBNR Liabilities Plus Expected Development on Reported Losses</t>
        </is>
      </c>
      <c r="B1457" s="5" t="n">
        <v>681</v>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row>
    <row r="1458">
      <c r="A1458" s="4" t="inlineStr">
        <is>
          <t>Cumulative Number of Reported Claims | claim</t>
        </is>
      </c>
      <c r="B1458" s="6" t="n">
        <v>74390</v>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row>
    <row r="1459">
      <c r="A1459" s="4" t="inlineStr">
        <is>
          <t>Cumulative Paid Losses and Allocated Loss Adjustment Expenses, Net of Reinsurance from the table below</t>
        </is>
      </c>
      <c r="B1459" s="5" t="n">
        <v>282</v>
      </c>
      <c r="C1459" s="6" t="n">
        <v>177</v>
      </c>
      <c r="D1459" s="6" t="n">
        <v>55</v>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row>
    <row r="1460">
      <c r="A1460" s="4" t="inlineStr">
        <is>
          <t>UK/Europe Casualty and Financial lines | 2023</t>
        </is>
      </c>
      <c r="B1460" s="4" t="inlineStr">
        <is>
          <t xml:space="preserve"> </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row>
    <row r="1461">
      <c r="A1461" s="3" t="inlineStr">
        <is>
          <t>Liability for Claims and Claims Adjustment Expense [Line Items]</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row>
    <row r="1462">
      <c r="A1462" s="4" t="inlineStr">
        <is>
          <t>Incurred losses and allocated loss adjustment expenses, undiscounted and net of reinsurance</t>
        </is>
      </c>
      <c r="B1462" s="6" t="n">
        <v>1230</v>
      </c>
      <c r="C1462" s="6" t="n">
        <v>1233</v>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row>
    <row r="1463">
      <c r="A1463" s="4" t="inlineStr">
        <is>
          <t>2024 Prior Year Development Excluding the Impact of ADC</t>
        </is>
      </c>
      <c r="B1463" s="6" t="n">
        <v>-3</v>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row>
    <row r="1464">
      <c r="A1464" s="4" t="inlineStr">
        <is>
          <t>Total of IBNR Liabilities Plus Expected Development on Reported Losses</t>
        </is>
      </c>
      <c r="B1464" s="5" t="n">
        <v>803</v>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row>
    <row r="1465">
      <c r="A1465" s="4" t="inlineStr">
        <is>
          <t>Cumulative Number of Reported Claims | claim</t>
        </is>
      </c>
      <c r="B1465" s="6" t="n">
        <v>69733</v>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row>
    <row r="1466">
      <c r="A1466" s="4" t="inlineStr">
        <is>
          <t>Cumulative Paid Losses and Allocated Loss Adjustment Expenses, Net of Reinsurance from the table below</t>
        </is>
      </c>
      <c r="B1466" s="5" t="n">
        <v>183</v>
      </c>
      <c r="C1466" s="6" t="n">
        <v>35</v>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row>
    <row r="1467">
      <c r="A1467" s="4" t="inlineStr">
        <is>
          <t>UK/Europe Casualty and Financial lines | 2024</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row>
    <row r="1468">
      <c r="A1468" s="3" t="inlineStr">
        <is>
          <t>Liability for Claims and Claims Adjustment Expens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row>
    <row r="1469">
      <c r="A1469" s="4" t="inlineStr">
        <is>
          <t>Incurred losses and allocated loss adjustment expenses, undiscounted and net of reinsurance</t>
        </is>
      </c>
      <c r="B1469" s="6" t="n">
        <v>1240</v>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row>
    <row r="1470">
      <c r="A1470" s="4" t="inlineStr">
        <is>
          <t>2024 Prior Year Development Excluding the Impact of ADC</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row>
    <row r="1471">
      <c r="A1471" s="4" t="inlineStr">
        <is>
          <t>Total of IBNR Liabilities Plus Expected Development on Reported Losses</t>
        </is>
      </c>
      <c r="B1471" s="5" t="n">
        <v>1052</v>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row>
    <row r="1472">
      <c r="A1472" s="4" t="inlineStr">
        <is>
          <t>Cumulative Number of Reported Claims | claim</t>
        </is>
      </c>
      <c r="B1472" s="6" t="n">
        <v>60687</v>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row>
    <row r="1473">
      <c r="A1473" s="4" t="inlineStr">
        <is>
          <t>Cumulative Paid Losses and Allocated Loss Adjustment Expenses, Net of Reinsurance from the table below</t>
        </is>
      </c>
      <c r="B1473" s="5" t="n">
        <v>57</v>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row>
    <row r="1474">
      <c r="A1474" s="4" t="inlineStr">
        <is>
          <t>UK/Europe Casualty and Financial lines | Short Duration Insurance Contracts Last Ten Accident Year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row>
    <row r="1475">
      <c r="A1475" s="3" t="inlineStr">
        <is>
          <t>Liability for Claims and Claims Adjustment Expense [Line Items]</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row>
    <row r="1476">
      <c r="A1476" s="4" t="inlineStr">
        <is>
          <t>2024 Prior Year Development Excluding the Impact of ADC</t>
        </is>
      </c>
      <c r="B1476" s="6" t="n">
        <v>160</v>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row>
    <row r="1477">
      <c r="A1477" s="4" t="inlineStr">
        <is>
          <t>UK/Europe Casualty and Financial lines | Short Duration Insurance Contracts Accident Years Prior To Current Year</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row>
    <row r="1478">
      <c r="A1478" s="3" t="inlineStr">
        <is>
          <t>Liability for Claims and Claims Adjustment Expense [Line Items]</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row>
    <row r="1479">
      <c r="A1479" s="4" t="inlineStr">
        <is>
          <t>Cumulative Paid Losses and Allocated Loss Adjustment Expenses, Net of Reinsurance from the table below</t>
        </is>
      </c>
      <c r="B1479" s="6" t="n">
        <v>0</v>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row>
    <row r="1480">
      <c r="A1480" s="4" t="inlineStr">
        <is>
          <t>UK/Europe Casualty and Financial lines | Short Duration Insurance Contracts Accident Years Prior To 2015</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row>
    <row r="1481">
      <c r="A1481" s="3" t="inlineStr">
        <is>
          <t>Liability for Claims and Claims Adjustment Expense [Line Items]</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row>
    <row r="1482">
      <c r="A1482" s="4" t="inlineStr">
        <is>
          <t>Liabilities for losses and loss adjustment expenses and prior year development before accident year 2015, net of reinsurance</t>
        </is>
      </c>
      <c r="B1482" s="6" t="n">
        <v>10</v>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row>
    <row r="1483">
      <c r="A1483" s="4" t="inlineStr">
        <is>
          <t>UK/Europe Casualty and Financial lines | Unallocated To Accident Year</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row>
    <row r="1484">
      <c r="A1484" s="3" t="inlineStr">
        <is>
          <t>Liability for Claims and Claims Adjustment Expense [Line Items]</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row>
    <row r="1485">
      <c r="A1485" s="4" t="inlineStr">
        <is>
          <t>Unallocated loss adjustment expense prior year development</t>
        </is>
      </c>
      <c r="B1485" s="6" t="n">
        <v>0</v>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row>
    <row r="1486">
      <c r="A1486" s="4" t="inlineStr">
        <is>
          <t>UK/Europe Property and Special Risk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row>
    <row r="1487">
      <c r="A1487" s="3" t="inlineStr">
        <is>
          <t>Liability for Claims and Claims Adjustment Expense [Line Items]</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row>
    <row r="1488">
      <c r="A1488" s="4" t="inlineStr">
        <is>
          <t>Incurred losses and allocated loss adjustment expenses, undiscounted and net of reinsurance</t>
        </is>
      </c>
      <c r="B1488" s="6" t="n">
        <v>12444</v>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row>
    <row r="1489">
      <c r="A1489" s="4" t="inlineStr">
        <is>
          <t>2024 Prior Year Development Excluding the Impact of ADC</t>
        </is>
      </c>
      <c r="B1489" s="6" t="n">
        <v>-35</v>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row>
    <row r="1490">
      <c r="A1490" s="4" t="inlineStr">
        <is>
          <t>Cumulative Paid Losses and Allocated Loss Adjustment Expenses, Net of Reinsurance from the table below</t>
        </is>
      </c>
      <c r="B1490" s="6" t="n">
        <v>10174</v>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row>
    <row r="1491">
      <c r="A1491" s="4" t="inlineStr">
        <is>
          <t>Liabilities for losses and loss adjustment expenses and prior year development before accident year 2015, net of reinsurance</t>
        </is>
      </c>
      <c r="B1491" s="6" t="n">
        <v>85</v>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row>
    <row r="1492">
      <c r="A1492" s="4" t="inlineStr">
        <is>
          <t>Liabilities for losses and loss adjustment expenses and prior year loss development, net of reinsurance</t>
        </is>
      </c>
      <c r="B1492" s="6" t="n">
        <v>2355</v>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row>
    <row r="1493">
      <c r="A1493" s="4" t="inlineStr">
        <is>
          <t>Prior Year Development Net of External Reinsurance After ADC Cessions</t>
        </is>
      </c>
      <c r="B1493" s="5" t="n">
        <v>-35</v>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row>
    <row r="1494">
      <c r="A1494" s="4" t="inlineStr">
        <is>
          <t>Year 1 (as a percent)</t>
        </is>
      </c>
      <c r="B1494" s="12" t="n">
        <v>0.209</v>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row>
    <row r="1495">
      <c r="A1495" s="4" t="inlineStr">
        <is>
          <t>Year 2 (as a percent)</t>
        </is>
      </c>
      <c r="B1495" s="12" t="n">
        <v>0.375</v>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row>
    <row r="1496">
      <c r="A1496" s="4" t="inlineStr">
        <is>
          <t>Year 3 (as a percent)</t>
        </is>
      </c>
      <c r="B1496" s="12" t="n">
        <v>0.187</v>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row>
    <row r="1497">
      <c r="A1497" s="4" t="inlineStr">
        <is>
          <t>Year 4 (as a percent)</t>
        </is>
      </c>
      <c r="B1497" s="12" t="n">
        <v>0.082</v>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row>
    <row r="1498">
      <c r="A1498" s="4" t="inlineStr">
        <is>
          <t>Year 5 (as a percent)</t>
        </is>
      </c>
      <c r="B1498" s="12" t="n">
        <v>0.037</v>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row>
    <row r="1499">
      <c r="A1499" s="4" t="inlineStr">
        <is>
          <t>Year 6 (as a percent)</t>
        </is>
      </c>
      <c r="B1499" s="12" t="n">
        <v>0.022</v>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row>
    <row r="1500">
      <c r="A1500" s="4" t="inlineStr">
        <is>
          <t>Year 7 (as a percent)</t>
        </is>
      </c>
      <c r="B1500" s="12" t="n">
        <v>0.011</v>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row>
    <row r="1501">
      <c r="A1501" s="4" t="inlineStr">
        <is>
          <t>Year 8 (as a percent)</t>
        </is>
      </c>
      <c r="B1501" s="15" t="n">
        <v>-0.004</v>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row>
    <row r="1502">
      <c r="A1502" s="4" t="inlineStr">
        <is>
          <t>Year 9 (as a percent)</t>
        </is>
      </c>
      <c r="B1502" s="12" t="n">
        <v>0.016</v>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row>
    <row r="1503">
      <c r="A1503" s="4" t="inlineStr">
        <is>
          <t>Year 10 (as a percent)</t>
        </is>
      </c>
      <c r="B1503" s="12" t="n">
        <v>0.003</v>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row>
    <row r="1504">
      <c r="A1504" s="4" t="inlineStr">
        <is>
          <t>UK/Europe Property and Special Risks | 2015</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row>
    <row r="1505">
      <c r="A1505" s="3" t="inlineStr">
        <is>
          <t>Liability for Claims and Claims Adjustment Expense [Line Items]</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row>
    <row r="1506">
      <c r="A1506" s="4" t="inlineStr">
        <is>
          <t>Incurred losses and allocated loss adjustment expenses, undiscounted and net of reinsurance</t>
        </is>
      </c>
      <c r="B1506" s="5" t="n">
        <v>1399</v>
      </c>
      <c r="C1506" s="6" t="n">
        <v>1407</v>
      </c>
      <c r="D1506" s="6" t="n">
        <v>1421</v>
      </c>
      <c r="E1506" s="6" t="n">
        <v>1388</v>
      </c>
      <c r="F1506" s="6" t="n">
        <v>1400</v>
      </c>
      <c r="G1506" s="6" t="n">
        <v>1410</v>
      </c>
      <c r="H1506" s="6" t="n">
        <v>1431</v>
      </c>
      <c r="I1506" s="6" t="n">
        <v>1457</v>
      </c>
      <c r="J1506" s="6" t="n">
        <v>1472</v>
      </c>
      <c r="K1506" s="6" t="n">
        <v>1516</v>
      </c>
    </row>
    <row r="1507">
      <c r="A1507" s="4" t="inlineStr">
        <is>
          <t>2024 Prior Year Development Excluding the Impact of ADC</t>
        </is>
      </c>
      <c r="B1507" s="6" t="n">
        <v>-8</v>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row>
    <row r="1508">
      <c r="A1508" s="4" t="inlineStr">
        <is>
          <t>Total of IBNR Liabilities Plus Expected Development on Reported Losses</t>
        </is>
      </c>
      <c r="B1508" s="5" t="n">
        <v>3</v>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row>
    <row r="1509">
      <c r="A1509" s="4" t="inlineStr">
        <is>
          <t>Cumulative Number of Reported Claims | claim</t>
        </is>
      </c>
      <c r="B1509" s="6" t="n">
        <v>54684</v>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row>
    <row r="1510">
      <c r="A1510" s="4" t="inlineStr">
        <is>
          <t>Cumulative Paid Losses and Allocated Loss Adjustment Expenses, Net of Reinsurance from the table below</t>
        </is>
      </c>
      <c r="B1510" s="5" t="n">
        <v>1377</v>
      </c>
      <c r="C1510" s="6" t="n">
        <v>1373</v>
      </c>
      <c r="D1510" s="6" t="n">
        <v>1331</v>
      </c>
      <c r="E1510" s="6" t="n">
        <v>1329</v>
      </c>
      <c r="F1510" s="6" t="n">
        <v>1321</v>
      </c>
      <c r="G1510" s="6" t="n">
        <v>1298</v>
      </c>
      <c r="H1510" s="6" t="n">
        <v>1263</v>
      </c>
      <c r="I1510" s="6" t="n">
        <v>1163</v>
      </c>
      <c r="J1510" s="6" t="n">
        <v>895</v>
      </c>
      <c r="K1510" s="6" t="n">
        <v>336</v>
      </c>
    </row>
    <row r="1511">
      <c r="A1511" s="4" t="inlineStr">
        <is>
          <t>UK/Europe Property and Special Risks | 2016</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row>
    <row r="1512">
      <c r="A1512" s="3" t="inlineStr">
        <is>
          <t>Liability for Claims and Claims Adjustment Expense [Line Items]</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row>
    <row r="1513">
      <c r="A1513" s="4" t="inlineStr">
        <is>
          <t>Incurred losses and allocated loss adjustment expenses, undiscounted and net of reinsurance</t>
        </is>
      </c>
      <c r="B1513" s="6" t="n">
        <v>1553</v>
      </c>
      <c r="C1513" s="6" t="n">
        <v>1558</v>
      </c>
      <c r="D1513" s="6" t="n">
        <v>1563</v>
      </c>
      <c r="E1513" s="6" t="n">
        <v>1626</v>
      </c>
      <c r="F1513" s="6" t="n">
        <v>1632</v>
      </c>
      <c r="G1513" s="6" t="n">
        <v>1635</v>
      </c>
      <c r="H1513" s="6" t="n">
        <v>1661</v>
      </c>
      <c r="I1513" s="6" t="n">
        <v>1636</v>
      </c>
      <c r="J1513" s="6" t="n">
        <v>1494</v>
      </c>
      <c r="K1513" s="4" t="inlineStr">
        <is>
          <t xml:space="preserve"> </t>
        </is>
      </c>
    </row>
    <row r="1514">
      <c r="A1514" s="4" t="inlineStr">
        <is>
          <t>2024 Prior Year Development Excluding the Impact of ADC</t>
        </is>
      </c>
      <c r="B1514" s="6" t="n">
        <v>-5</v>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row>
    <row r="1515">
      <c r="A1515" s="4" t="inlineStr">
        <is>
          <t>Total of IBNR Liabilities Plus Expected Development on Reported Losses</t>
        </is>
      </c>
      <c r="B1515" s="5" t="n">
        <v>17</v>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row>
    <row r="1516">
      <c r="A1516" s="4" t="inlineStr">
        <is>
          <t>Cumulative Number of Reported Claims | claim</t>
        </is>
      </c>
      <c r="B1516" s="6" t="n">
        <v>57353</v>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row>
    <row r="1517">
      <c r="A1517" s="4" t="inlineStr">
        <is>
          <t>Cumulative Paid Losses and Allocated Loss Adjustment Expenses, Net of Reinsurance from the table below</t>
        </is>
      </c>
      <c r="B1517" s="5" t="n">
        <v>1522</v>
      </c>
      <c r="C1517" s="6" t="n">
        <v>1520</v>
      </c>
      <c r="D1517" s="6" t="n">
        <v>1546</v>
      </c>
      <c r="E1517" s="6" t="n">
        <v>1528</v>
      </c>
      <c r="F1517" s="6" t="n">
        <v>1501</v>
      </c>
      <c r="G1517" s="6" t="n">
        <v>1457</v>
      </c>
      <c r="H1517" s="6" t="n">
        <v>1327</v>
      </c>
      <c r="I1517" s="6" t="n">
        <v>1080</v>
      </c>
      <c r="J1517" s="6" t="n">
        <v>441</v>
      </c>
      <c r="K1517" s="4" t="inlineStr">
        <is>
          <t xml:space="preserve"> </t>
        </is>
      </c>
    </row>
    <row r="1518">
      <c r="A1518" s="4" t="inlineStr">
        <is>
          <t>UK/Europe Property and Special Risks | 2017</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row>
    <row r="1519">
      <c r="A1519" s="3" t="inlineStr">
        <is>
          <t>Liability for Claims and Claims Adjustment Expens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row>
    <row r="1520">
      <c r="A1520" s="4" t="inlineStr">
        <is>
          <t>Incurred losses and allocated loss adjustment expenses, undiscounted and net of reinsurance</t>
        </is>
      </c>
      <c r="B1520" s="6" t="n">
        <v>1535</v>
      </c>
      <c r="C1520" s="6" t="n">
        <v>1533</v>
      </c>
      <c r="D1520" s="6" t="n">
        <v>1533</v>
      </c>
      <c r="E1520" s="6" t="n">
        <v>1567</v>
      </c>
      <c r="F1520" s="6" t="n">
        <v>1582</v>
      </c>
      <c r="G1520" s="6" t="n">
        <v>1576</v>
      </c>
      <c r="H1520" s="6" t="n">
        <v>1598</v>
      </c>
      <c r="I1520" s="6" t="n">
        <v>1609</v>
      </c>
      <c r="J1520" s="4" t="inlineStr">
        <is>
          <t xml:space="preserve"> </t>
        </is>
      </c>
      <c r="K1520" s="4" t="inlineStr">
        <is>
          <t xml:space="preserve"> </t>
        </is>
      </c>
    </row>
    <row r="1521">
      <c r="A1521" s="4" t="inlineStr">
        <is>
          <t>2024 Prior Year Development Excluding the Impact of ADC</t>
        </is>
      </c>
      <c r="B1521" s="6" t="n">
        <v>2</v>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row>
    <row r="1522">
      <c r="A1522" s="4" t="inlineStr">
        <is>
          <t>Total of IBNR Liabilities Plus Expected Development on Reported Losses</t>
        </is>
      </c>
      <c r="B1522" s="5" t="n">
        <v>15</v>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row>
    <row r="1523">
      <c r="A1523" s="4" t="inlineStr">
        <is>
          <t>Cumulative Number of Reported Claims | claim</t>
        </is>
      </c>
      <c r="B1523" s="6" t="n">
        <v>53528</v>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row>
    <row r="1524">
      <c r="A1524" s="4" t="inlineStr">
        <is>
          <t>Cumulative Paid Losses and Allocated Loss Adjustment Expenses, Net of Reinsurance from the table below</t>
        </is>
      </c>
      <c r="B1524" s="5" t="n">
        <v>1446</v>
      </c>
      <c r="C1524" s="6" t="n">
        <v>1439</v>
      </c>
      <c r="D1524" s="6" t="n">
        <v>1426</v>
      </c>
      <c r="E1524" s="6" t="n">
        <v>1388</v>
      </c>
      <c r="F1524" s="6" t="n">
        <v>1333</v>
      </c>
      <c r="G1524" s="6" t="n">
        <v>1193</v>
      </c>
      <c r="H1524" s="6" t="n">
        <v>916</v>
      </c>
      <c r="I1524" s="6" t="n">
        <v>345</v>
      </c>
      <c r="J1524" s="4" t="inlineStr">
        <is>
          <t xml:space="preserve"> </t>
        </is>
      </c>
      <c r="K1524" s="4" t="inlineStr">
        <is>
          <t xml:space="preserve"> </t>
        </is>
      </c>
    </row>
    <row r="1525">
      <c r="A1525" s="4" t="inlineStr">
        <is>
          <t>UK/Europe Property and Special Risks | 2018</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row>
    <row r="1526">
      <c r="A1526" s="3" t="inlineStr">
        <is>
          <t>Liability for Claims and Claims Adjustment Expense [Line Items]</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row>
    <row r="1527">
      <c r="A1527" s="4" t="inlineStr">
        <is>
          <t>Incurred losses and allocated loss adjustment expenses, undiscounted and net of reinsurance</t>
        </is>
      </c>
      <c r="B1527" s="6" t="n">
        <v>1422</v>
      </c>
      <c r="C1527" s="6" t="n">
        <v>1427</v>
      </c>
      <c r="D1527" s="6" t="n">
        <v>1429</v>
      </c>
      <c r="E1527" s="6" t="n">
        <v>1481</v>
      </c>
      <c r="F1527" s="6" t="n">
        <v>1493</v>
      </c>
      <c r="G1527" s="6" t="n">
        <v>1514</v>
      </c>
      <c r="H1527" s="6" t="n">
        <v>1547</v>
      </c>
      <c r="I1527" s="4" t="inlineStr">
        <is>
          <t xml:space="preserve"> </t>
        </is>
      </c>
      <c r="J1527" s="4" t="inlineStr">
        <is>
          <t xml:space="preserve"> </t>
        </is>
      </c>
      <c r="K1527" s="4" t="inlineStr">
        <is>
          <t xml:space="preserve"> </t>
        </is>
      </c>
    </row>
    <row r="1528">
      <c r="A1528" s="4" t="inlineStr">
        <is>
          <t>2024 Prior Year Development Excluding the Impact of ADC</t>
        </is>
      </c>
      <c r="B1528" s="6" t="n">
        <v>-5</v>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row>
    <row r="1529">
      <c r="A1529" s="4" t="inlineStr">
        <is>
          <t>Total of IBNR Liabilities Plus Expected Development on Reported Losses</t>
        </is>
      </c>
      <c r="B1529" s="5" t="n">
        <v>25</v>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row>
    <row r="1530">
      <c r="A1530" s="4" t="inlineStr">
        <is>
          <t>Cumulative Number of Reported Claims | claim</t>
        </is>
      </c>
      <c r="B1530" s="6" t="n">
        <v>44342</v>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row>
    <row r="1531">
      <c r="A1531" s="4" t="inlineStr">
        <is>
          <t>Cumulative Paid Losses and Allocated Loss Adjustment Expenses, Net of Reinsurance from the table below</t>
        </is>
      </c>
      <c r="B1531" s="5" t="n">
        <v>1325</v>
      </c>
      <c r="C1531" s="6" t="n">
        <v>1301</v>
      </c>
      <c r="D1531" s="6" t="n">
        <v>1267</v>
      </c>
      <c r="E1531" s="6" t="n">
        <v>1254</v>
      </c>
      <c r="F1531" s="6" t="n">
        <v>1131</v>
      </c>
      <c r="G1531" s="6" t="n">
        <v>952</v>
      </c>
      <c r="H1531" s="6" t="n">
        <v>308</v>
      </c>
      <c r="I1531" s="4" t="inlineStr">
        <is>
          <t xml:space="preserve"> </t>
        </is>
      </c>
      <c r="J1531" s="4" t="inlineStr">
        <is>
          <t xml:space="preserve"> </t>
        </is>
      </c>
      <c r="K1531" s="4" t="inlineStr">
        <is>
          <t xml:space="preserve"> </t>
        </is>
      </c>
    </row>
    <row r="1532">
      <c r="A1532" s="4" t="inlineStr">
        <is>
          <t>UK/Europe Property and Special Risks | 2019</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row>
    <row r="1533">
      <c r="A1533" s="3" t="inlineStr">
        <is>
          <t>Liability for Claims and Claims Adjustment Expense [Line Items]</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row>
    <row r="1534">
      <c r="A1534" s="4" t="inlineStr">
        <is>
          <t>Incurred losses and allocated loss adjustment expenses, undiscounted and net of reinsurance</t>
        </is>
      </c>
      <c r="B1534" s="6" t="n">
        <v>1065</v>
      </c>
      <c r="C1534" s="6" t="n">
        <v>1062</v>
      </c>
      <c r="D1534" s="6" t="n">
        <v>1064</v>
      </c>
      <c r="E1534" s="6" t="n">
        <v>1076</v>
      </c>
      <c r="F1534" s="6" t="n">
        <v>1073</v>
      </c>
      <c r="G1534" s="6" t="n">
        <v>1112</v>
      </c>
      <c r="H1534" s="4" t="inlineStr">
        <is>
          <t xml:space="preserve"> </t>
        </is>
      </c>
      <c r="I1534" s="4" t="inlineStr">
        <is>
          <t xml:space="preserve"> </t>
        </is>
      </c>
      <c r="J1534" s="4" t="inlineStr">
        <is>
          <t xml:space="preserve"> </t>
        </is>
      </c>
      <c r="K1534" s="4" t="inlineStr">
        <is>
          <t xml:space="preserve"> </t>
        </is>
      </c>
    </row>
    <row r="1535">
      <c r="A1535" s="4" t="inlineStr">
        <is>
          <t>2024 Prior Year Development Excluding the Impact of ADC</t>
        </is>
      </c>
      <c r="B1535" s="6" t="n">
        <v>3</v>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row>
    <row r="1536">
      <c r="A1536" s="4" t="inlineStr">
        <is>
          <t>Total of IBNR Liabilities Plus Expected Development on Reported Losses</t>
        </is>
      </c>
      <c r="B1536" s="5" t="n">
        <v>45</v>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row>
    <row r="1537">
      <c r="A1537" s="4" t="inlineStr">
        <is>
          <t>Cumulative Number of Reported Claims | claim</t>
        </is>
      </c>
      <c r="B1537" s="6" t="n">
        <v>33930</v>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row>
    <row r="1538">
      <c r="A1538" s="4" t="inlineStr">
        <is>
          <t>Cumulative Paid Losses and Allocated Loss Adjustment Expenses, Net of Reinsurance from the table below</t>
        </is>
      </c>
      <c r="B1538" s="5" t="n">
        <v>953</v>
      </c>
      <c r="C1538" s="6" t="n">
        <v>922</v>
      </c>
      <c r="D1538" s="6" t="n">
        <v>884</v>
      </c>
      <c r="E1538" s="6" t="n">
        <v>798</v>
      </c>
      <c r="F1538" s="6" t="n">
        <v>632</v>
      </c>
      <c r="G1538" s="6" t="n">
        <v>258</v>
      </c>
      <c r="H1538" s="4" t="inlineStr">
        <is>
          <t xml:space="preserve"> </t>
        </is>
      </c>
      <c r="I1538" s="4" t="inlineStr">
        <is>
          <t xml:space="preserve"> </t>
        </is>
      </c>
      <c r="J1538" s="4" t="inlineStr">
        <is>
          <t xml:space="preserve"> </t>
        </is>
      </c>
      <c r="K1538" s="4" t="inlineStr">
        <is>
          <t xml:space="preserve"> </t>
        </is>
      </c>
    </row>
    <row r="1539">
      <c r="A1539" s="4" t="inlineStr">
        <is>
          <t>UK/Europe Property and Special Risks | 2020</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row>
    <row r="1540">
      <c r="A1540" s="3" t="inlineStr">
        <is>
          <t>Liability for Claims and Claims Adjustment Expens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row>
    <row r="1541">
      <c r="A1541" s="4" t="inlineStr">
        <is>
          <t>Incurred losses and allocated loss adjustment expenses, undiscounted and net of reinsurance</t>
        </is>
      </c>
      <c r="B1541" s="6" t="n">
        <v>1190</v>
      </c>
      <c r="C1541" s="6" t="n">
        <v>1200</v>
      </c>
      <c r="D1541" s="6" t="n">
        <v>1181</v>
      </c>
      <c r="E1541" s="6" t="n">
        <v>1223</v>
      </c>
      <c r="F1541" s="6" t="n">
        <v>1282</v>
      </c>
      <c r="G1541" s="4" t="inlineStr">
        <is>
          <t xml:space="preserve"> </t>
        </is>
      </c>
      <c r="H1541" s="4" t="inlineStr">
        <is>
          <t xml:space="preserve"> </t>
        </is>
      </c>
      <c r="I1541" s="4" t="inlineStr">
        <is>
          <t xml:space="preserve"> </t>
        </is>
      </c>
      <c r="J1541" s="4" t="inlineStr">
        <is>
          <t xml:space="preserve"> </t>
        </is>
      </c>
      <c r="K1541" s="4" t="inlineStr">
        <is>
          <t xml:space="preserve"> </t>
        </is>
      </c>
    </row>
    <row r="1542">
      <c r="A1542" s="4" t="inlineStr">
        <is>
          <t>2024 Prior Year Development Excluding the Impact of ADC</t>
        </is>
      </c>
      <c r="B1542" s="6" t="n">
        <v>-10</v>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row>
    <row r="1543">
      <c r="A1543" s="4" t="inlineStr">
        <is>
          <t>Total of IBNR Liabilities Plus Expected Development on Reported Losses</t>
        </is>
      </c>
      <c r="B1543" s="5" t="n">
        <v>94</v>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row>
    <row r="1544">
      <c r="A1544" s="4" t="inlineStr">
        <is>
          <t>Cumulative Number of Reported Claims | claim</t>
        </is>
      </c>
      <c r="B1544" s="6" t="n">
        <v>26280</v>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row>
    <row r="1545">
      <c r="A1545" s="4" t="inlineStr">
        <is>
          <t>Cumulative Paid Losses and Allocated Loss Adjustment Expenses, Net of Reinsurance from the table below</t>
        </is>
      </c>
      <c r="B1545" s="5" t="n">
        <v>1004</v>
      </c>
      <c r="C1545" s="6" t="n">
        <v>896</v>
      </c>
      <c r="D1545" s="6" t="n">
        <v>805</v>
      </c>
      <c r="E1545" s="6" t="n">
        <v>657</v>
      </c>
      <c r="F1545" s="6" t="n">
        <v>245</v>
      </c>
      <c r="G1545" s="4" t="inlineStr">
        <is>
          <t xml:space="preserve"> </t>
        </is>
      </c>
      <c r="H1545" s="4" t="inlineStr">
        <is>
          <t xml:space="preserve"> </t>
        </is>
      </c>
      <c r="I1545" s="4" t="inlineStr">
        <is>
          <t xml:space="preserve"> </t>
        </is>
      </c>
      <c r="J1545" s="4" t="inlineStr">
        <is>
          <t xml:space="preserve"> </t>
        </is>
      </c>
      <c r="K1545" s="4" t="inlineStr">
        <is>
          <t xml:space="preserve"> </t>
        </is>
      </c>
    </row>
    <row r="1546">
      <c r="A1546" s="4" t="inlineStr">
        <is>
          <t>UK/Europe Property and Special Risks | 2021</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row>
    <row r="1547">
      <c r="A1547" s="3" t="inlineStr">
        <is>
          <t>Liability for Claims and Claims Adjustment Expense [Line Items]</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row>
    <row r="1548">
      <c r="A1548" s="4" t="inlineStr">
        <is>
          <t>Incurred losses and allocated loss adjustment expenses, undiscounted and net of reinsurance</t>
        </is>
      </c>
      <c r="B1548" s="6" t="n">
        <v>923</v>
      </c>
      <c r="C1548" s="6" t="n">
        <v>914</v>
      </c>
      <c r="D1548" s="6" t="n">
        <v>958</v>
      </c>
      <c r="E1548" s="6" t="n">
        <v>995</v>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row>
    <row r="1549">
      <c r="A1549" s="4" t="inlineStr">
        <is>
          <t>2024 Prior Year Development Excluding the Impact of ADC</t>
        </is>
      </c>
      <c r="B1549" s="6" t="n">
        <v>9</v>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row>
    <row r="1550">
      <c r="A1550" s="4" t="inlineStr">
        <is>
          <t>Total of IBNR Liabilities Plus Expected Development on Reported Losses</t>
        </is>
      </c>
      <c r="B1550" s="5" t="n">
        <v>85</v>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row>
    <row r="1551">
      <c r="A1551" s="4" t="inlineStr">
        <is>
          <t>Cumulative Number of Reported Claims | claim</t>
        </is>
      </c>
      <c r="B1551" s="6" t="n">
        <v>22968</v>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row>
    <row r="1552">
      <c r="A1552" s="4" t="inlineStr">
        <is>
          <t>Cumulative Paid Losses and Allocated Loss Adjustment Expenses, Net of Reinsurance from the table below</t>
        </is>
      </c>
      <c r="B1552" s="5" t="n">
        <v>748</v>
      </c>
      <c r="C1552" s="6" t="n">
        <v>672</v>
      </c>
      <c r="D1552" s="6" t="n">
        <v>489</v>
      </c>
      <c r="E1552" s="6" t="n">
        <v>185</v>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row>
    <row r="1553">
      <c r="A1553" s="4" t="inlineStr">
        <is>
          <t>UK/Europe Property and Special Risks | 2022</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row>
    <row r="1554">
      <c r="A1554" s="3" t="inlineStr">
        <is>
          <t>Liability for Claims and Claims Adjustment Expense [Line Items]</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row>
    <row r="1555">
      <c r="A1555" s="4" t="inlineStr">
        <is>
          <t>Incurred losses and allocated loss adjustment expenses, undiscounted and net of reinsurance</t>
        </is>
      </c>
      <c r="B1555" s="6" t="n">
        <v>1238</v>
      </c>
      <c r="C1555" s="6" t="n">
        <v>1253</v>
      </c>
      <c r="D1555" s="6" t="n">
        <v>1098</v>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row>
    <row r="1556">
      <c r="A1556" s="4" t="inlineStr">
        <is>
          <t>2024 Prior Year Development Excluding the Impact of ADC</t>
        </is>
      </c>
      <c r="B1556" s="6" t="n">
        <v>-15</v>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row>
    <row r="1557">
      <c r="A1557" s="4" t="inlineStr">
        <is>
          <t>Total of IBNR Liabilities Plus Expected Development on Reported Losses</t>
        </is>
      </c>
      <c r="B1557" s="5" t="n">
        <v>95</v>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row>
    <row r="1558">
      <c r="A1558" s="4" t="inlineStr">
        <is>
          <t>Cumulative Number of Reported Claims | claim</t>
        </is>
      </c>
      <c r="B1558" s="6" t="n">
        <v>24972</v>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row>
    <row r="1559">
      <c r="A1559" s="4" t="inlineStr">
        <is>
          <t>Cumulative Paid Losses and Allocated Loss Adjustment Expenses, Net of Reinsurance from the table below</t>
        </is>
      </c>
      <c r="B1559" s="5" t="n">
        <v>1100</v>
      </c>
      <c r="C1559" s="6" t="n">
        <v>650</v>
      </c>
      <c r="D1559" s="6" t="n">
        <v>190</v>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row>
    <row r="1560">
      <c r="A1560" s="4" t="inlineStr">
        <is>
          <t>UK/Europe Property and Special Risks | 2023</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row>
    <row r="1561">
      <c r="A1561" s="3" t="inlineStr">
        <is>
          <t>Liability for Claims and Claims Adjustment Expens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row>
    <row r="1562">
      <c r="A1562" s="4" t="inlineStr">
        <is>
          <t>Incurred losses and allocated loss adjustment expenses, undiscounted and net of reinsurance</t>
        </is>
      </c>
      <c r="B1562" s="6" t="n">
        <v>1038</v>
      </c>
      <c r="C1562" s="6" t="n">
        <v>1034</v>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row>
    <row r="1563">
      <c r="A1563" s="4" t="inlineStr">
        <is>
          <t>2024 Prior Year Development Excluding the Impact of ADC</t>
        </is>
      </c>
      <c r="B1563" s="6" t="n">
        <v>4</v>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row>
    <row r="1564">
      <c r="A1564" s="4" t="inlineStr">
        <is>
          <t>Total of IBNR Liabilities Plus Expected Development on Reported Losses</t>
        </is>
      </c>
      <c r="B1564" s="5" t="n">
        <v>179</v>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row>
    <row r="1565">
      <c r="A1565" s="4" t="inlineStr">
        <is>
          <t>Cumulative Number of Reported Claims | claim</t>
        </is>
      </c>
      <c r="B1565" s="6" t="n">
        <v>23267</v>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row>
    <row r="1566">
      <c r="A1566" s="4" t="inlineStr">
        <is>
          <t>Cumulative Paid Losses and Allocated Loss Adjustment Expenses, Net of Reinsurance from the table below</t>
        </is>
      </c>
      <c r="B1566" s="5" t="n">
        <v>504</v>
      </c>
      <c r="C1566" s="6" t="n">
        <v>150</v>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row>
    <row r="1567">
      <c r="A1567" s="4" t="inlineStr">
        <is>
          <t>UK/Europe Property and Special Risks | 2024</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row>
    <row r="1568">
      <c r="A1568" s="3" t="inlineStr">
        <is>
          <t>Liability for Claims and Claims Adjustment Expense [Line Items]</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row>
    <row r="1569">
      <c r="A1569" s="4" t="inlineStr">
        <is>
          <t>Incurred losses and allocated loss adjustment expenses, undiscounted and net of reinsurance</t>
        </is>
      </c>
      <c r="B1569" s="6" t="n">
        <v>1081</v>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row>
    <row r="1570">
      <c r="A1570" s="4" t="inlineStr">
        <is>
          <t>2024 Prior Year Development Excluding the Impact of ADC</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row>
    <row r="1571">
      <c r="A1571" s="4" t="inlineStr">
        <is>
          <t>Total of IBNR Liabilities Plus Expected Development on Reported Losses</t>
        </is>
      </c>
      <c r="B1571" s="5" t="n">
        <v>542</v>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row>
    <row r="1572">
      <c r="A1572" s="4" t="inlineStr">
        <is>
          <t>Cumulative Number of Reported Claims | claim</t>
        </is>
      </c>
      <c r="B1572" s="6" t="n">
        <v>17451</v>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row>
    <row r="1573">
      <c r="A1573" s="4" t="inlineStr">
        <is>
          <t>Cumulative Paid Losses and Allocated Loss Adjustment Expenses, Net of Reinsurance from the table below</t>
        </is>
      </c>
      <c r="B1573" s="5" t="n">
        <v>195</v>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row>
    <row r="1574">
      <c r="A1574" s="4" t="inlineStr">
        <is>
          <t>UK/Europe Property and Special Risks | Short Duration Insurance Contracts Last Ten Accident Years</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row>
    <row r="1575">
      <c r="A1575" s="3" t="inlineStr">
        <is>
          <t>Liability for Claims and Claims Adjustment Expense [Line Items]</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row>
    <row r="1576">
      <c r="A1576" s="4" t="inlineStr">
        <is>
          <t>2024 Prior Year Development Excluding the Impact of ADC</t>
        </is>
      </c>
      <c r="B1576" s="6" t="n">
        <v>-25</v>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row>
    <row r="1577">
      <c r="A1577" s="4" t="inlineStr">
        <is>
          <t>UK/Europe Property and Special Risks | Short Duration Insurance Contracts Accident Years Prior To Current Year</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row>
    <row r="1578">
      <c r="A1578" s="3" t="inlineStr">
        <is>
          <t>Liability for Claims and Claims Adjustment Expense [Line Items]</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row>
    <row r="1579">
      <c r="A1579" s="4" t="inlineStr">
        <is>
          <t>Cumulative Paid Losses and Allocated Loss Adjustment Expenses, Net of Reinsurance from the table below</t>
        </is>
      </c>
      <c r="B1579" s="6" t="n">
        <v>0</v>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row>
    <row r="1580">
      <c r="A1580" s="4" t="inlineStr">
        <is>
          <t>UK/Europe Property and Special Risks | Short Duration Insurance Contracts Accident Years Prior To 2015</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row>
    <row r="1581">
      <c r="A1581" s="3" t="inlineStr">
        <is>
          <t>Liability for Claims and Claims Adjustment Expense [Line Items]</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row>
    <row r="1582">
      <c r="A1582" s="4" t="inlineStr">
        <is>
          <t>Liabilities for losses and loss adjustment expenses and prior year development before accident year 2015, net of reinsurance</t>
        </is>
      </c>
      <c r="B1582" s="6" t="n">
        <v>-10</v>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row>
    <row r="1583">
      <c r="A1583" s="4" t="inlineStr">
        <is>
          <t>UK/Europe Property and Special Risks | Unallocated To Accident Year</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row>
    <row r="1584">
      <c r="A1584" s="3" t="inlineStr">
        <is>
          <t>Liability for Claims and Claims Adjustment Expense [Line Items]</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row>
    <row r="1585">
      <c r="A1585" s="4" t="inlineStr">
        <is>
          <t>Unallocated loss adjustment expense prior year development</t>
        </is>
      </c>
      <c r="B1585" s="6" t="n">
        <v>0</v>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row>
    <row r="1586">
      <c r="A1586" s="4" t="inlineStr">
        <is>
          <t>UK/Europe and Japan Personal Insurance</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row>
    <row r="1587">
      <c r="A1587" s="3" t="inlineStr">
        <is>
          <t>Liability for Claims and Claims Adjustment Expense [Line Items]</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row>
    <row r="1588">
      <c r="A1588" s="4" t="inlineStr">
        <is>
          <t>Incurred losses and allocated loss adjustment expenses, undiscounted and net of reinsurance</t>
        </is>
      </c>
      <c r="B1588" s="6" t="n">
        <v>18091</v>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row>
    <row r="1589">
      <c r="A1589" s="4" t="inlineStr">
        <is>
          <t>2024 Prior Year Development Excluding the Impact of ADC</t>
        </is>
      </c>
      <c r="B1589" s="6" t="n">
        <v>-47</v>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row>
    <row r="1590">
      <c r="A1590" s="4" t="inlineStr">
        <is>
          <t>Cumulative Paid Losses and Allocated Loss Adjustment Expenses, Net of Reinsurance from the table below</t>
        </is>
      </c>
      <c r="B1590" s="6" t="n">
        <v>16861</v>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row>
    <row r="1591">
      <c r="A1591" s="4" t="inlineStr">
        <is>
          <t>Liabilities for losses and loss adjustment expenses and prior year development before accident year 2015, net of reinsurance</t>
        </is>
      </c>
      <c r="B1591" s="6" t="n">
        <v>39</v>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row>
    <row r="1592">
      <c r="A1592" s="4" t="inlineStr">
        <is>
          <t>Liabilities for losses and loss adjustment expenses and prior year loss development, net of reinsurance</t>
        </is>
      </c>
      <c r="B1592" s="6" t="n">
        <v>1269</v>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row>
    <row r="1593">
      <c r="A1593" s="4" t="inlineStr">
        <is>
          <t>Prior Year Development Net of External Reinsurance After ADC Cessions</t>
        </is>
      </c>
      <c r="B1593" s="5" t="n">
        <v>-47</v>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row>
    <row r="1594">
      <c r="A1594" s="4" t="inlineStr">
        <is>
          <t>Year 1 (as a percent)</t>
        </is>
      </c>
      <c r="B1594" s="12" t="n">
        <v>0.585</v>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row>
    <row r="1595">
      <c r="A1595" s="4" t="inlineStr">
        <is>
          <t>Year 2 (as a percent)</t>
        </is>
      </c>
      <c r="B1595" s="12" t="n">
        <v>0.258</v>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row>
    <row r="1596">
      <c r="A1596" s="4" t="inlineStr">
        <is>
          <t>Year 3 (as a percent)</t>
        </is>
      </c>
      <c r="B1596" s="14" t="n">
        <v>0.07000000000000001</v>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row>
    <row r="1597">
      <c r="A1597" s="4" t="inlineStr">
        <is>
          <t>Year 4 (as a percent)</t>
        </is>
      </c>
      <c r="B1597" s="12" t="n">
        <v>0.035</v>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row>
    <row r="1598">
      <c r="A1598" s="4" t="inlineStr">
        <is>
          <t>Year 5 (as a percent)</t>
        </is>
      </c>
      <c r="B1598" s="12" t="n">
        <v>0.018</v>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row>
    <row r="1599">
      <c r="A1599" s="4" t="inlineStr">
        <is>
          <t>Year 6 (as a percent)</t>
        </is>
      </c>
      <c r="B1599" s="12" t="n">
        <v>0.013</v>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row>
    <row r="1600">
      <c r="A1600" s="4" t="inlineStr">
        <is>
          <t>Year 7 (as a percent)</t>
        </is>
      </c>
      <c r="B1600" s="12" t="n">
        <v>0.006</v>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row>
    <row r="1601">
      <c r="A1601" s="4" t="inlineStr">
        <is>
          <t>Year 8 (as a percent)</t>
        </is>
      </c>
      <c r="B1601" s="12" t="n">
        <v>0.004</v>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row>
    <row r="1602">
      <c r="A1602" s="4" t="inlineStr">
        <is>
          <t>Year 9 (as a percent)</t>
        </is>
      </c>
      <c r="B1602" s="12" t="n">
        <v>0.003</v>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row>
    <row r="1603">
      <c r="A1603" s="4" t="inlineStr">
        <is>
          <t>Year 10 (as a percent)</t>
        </is>
      </c>
      <c r="B1603" s="12" t="n">
        <v>0.002</v>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row>
    <row r="1604">
      <c r="A1604" s="4" t="inlineStr">
        <is>
          <t>UK/Europe and Japan Personal Insurance | 2015</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row>
    <row r="1605">
      <c r="A1605" s="3" t="inlineStr">
        <is>
          <t>Liability for Claims and Claims Adjustment Expense [Line Items]</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row>
    <row r="1606">
      <c r="A1606" s="4" t="inlineStr">
        <is>
          <t>Incurred losses and allocated loss adjustment expenses, undiscounted and net of reinsurance</t>
        </is>
      </c>
      <c r="B1606" s="5" t="n">
        <v>2128</v>
      </c>
      <c r="C1606" s="6" t="n">
        <v>2127</v>
      </c>
      <c r="D1606" s="6" t="n">
        <v>2123</v>
      </c>
      <c r="E1606" s="6" t="n">
        <v>2126</v>
      </c>
      <c r="F1606" s="6" t="n">
        <v>2126</v>
      </c>
      <c r="G1606" s="6" t="n">
        <v>2126</v>
      </c>
      <c r="H1606" s="6" t="n">
        <v>2127</v>
      </c>
      <c r="I1606" s="6" t="n">
        <v>2135</v>
      </c>
      <c r="J1606" s="6" t="n">
        <v>2134</v>
      </c>
      <c r="K1606" s="6" t="n">
        <v>2153</v>
      </c>
    </row>
    <row r="1607">
      <c r="A1607" s="4" t="inlineStr">
        <is>
          <t>2024 Prior Year Development Excluding the Impact of ADC</t>
        </is>
      </c>
      <c r="B1607" s="6" t="n">
        <v>1</v>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row>
    <row r="1608">
      <c r="A1608" s="4" t="inlineStr">
        <is>
          <t>Total of IBNR Liabilities Plus Expected Development on Reported Losses</t>
        </is>
      </c>
      <c r="B1608" s="5" t="n">
        <v>2</v>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row>
    <row r="1609">
      <c r="A1609" s="4" t="inlineStr">
        <is>
          <t>Cumulative Number of Reported Claims | claim</t>
        </is>
      </c>
      <c r="B1609" s="6" t="n">
        <v>1777959</v>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row>
    <row r="1610">
      <c r="A1610" s="4" t="inlineStr">
        <is>
          <t>Cumulative Paid Losses and Allocated Loss Adjustment Expenses, Net of Reinsurance from the table below</t>
        </is>
      </c>
      <c r="B1610" s="5" t="n">
        <v>2117</v>
      </c>
      <c r="C1610" s="6" t="n">
        <v>2112</v>
      </c>
      <c r="D1610" s="6" t="n">
        <v>2104</v>
      </c>
      <c r="E1610" s="6" t="n">
        <v>2096</v>
      </c>
      <c r="F1610" s="6" t="n">
        <v>2079</v>
      </c>
      <c r="G1610" s="6" t="n">
        <v>2055</v>
      </c>
      <c r="H1610" s="6" t="n">
        <v>2020</v>
      </c>
      <c r="I1610" s="6" t="n">
        <v>1927</v>
      </c>
      <c r="J1610" s="6" t="n">
        <v>1751</v>
      </c>
      <c r="K1610" s="5" t="n">
        <v>1155</v>
      </c>
    </row>
    <row r="1611">
      <c r="A1611" s="4" t="inlineStr">
        <is>
          <t>UK/Europe and Japan Personal Insurance | 2016</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row>
    <row r="1612">
      <c r="A1612" s="3" t="inlineStr">
        <is>
          <t>Liability for Claims and Claims Adjustment Expens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row>
    <row r="1613">
      <c r="A1613" s="4" t="inlineStr">
        <is>
          <t>Incurred losses and allocated loss adjustment expenses, undiscounted and net of reinsurance</t>
        </is>
      </c>
      <c r="B1613" s="6" t="n">
        <v>2084</v>
      </c>
      <c r="C1613" s="6" t="n">
        <v>2086</v>
      </c>
      <c r="D1613" s="6" t="n">
        <v>2082</v>
      </c>
      <c r="E1613" s="6" t="n">
        <v>2090</v>
      </c>
      <c r="F1613" s="6" t="n">
        <v>2092</v>
      </c>
      <c r="G1613" s="6" t="n">
        <v>2094</v>
      </c>
      <c r="H1613" s="6" t="n">
        <v>2099</v>
      </c>
      <c r="I1613" s="6" t="n">
        <v>2112</v>
      </c>
      <c r="J1613" s="6" t="n">
        <v>2113</v>
      </c>
      <c r="K1613" s="4" t="inlineStr">
        <is>
          <t xml:space="preserve"> </t>
        </is>
      </c>
    </row>
    <row r="1614">
      <c r="A1614" s="4" t="inlineStr">
        <is>
          <t>2024 Prior Year Development Excluding the Impact of ADC</t>
        </is>
      </c>
      <c r="B1614" s="6" t="n">
        <v>-2</v>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row>
    <row r="1615">
      <c r="A1615" s="4" t="inlineStr">
        <is>
          <t>Total of IBNR Liabilities Plus Expected Development on Reported Losses</t>
        </is>
      </c>
      <c r="B1615" s="5" t="n">
        <v>3</v>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row>
    <row r="1616">
      <c r="A1616" s="4" t="inlineStr">
        <is>
          <t>Cumulative Number of Reported Claims | claim</t>
        </is>
      </c>
      <c r="B1616" s="6" t="n">
        <v>1795415</v>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row>
    <row r="1617">
      <c r="A1617" s="4" t="inlineStr">
        <is>
          <t>Cumulative Paid Losses and Allocated Loss Adjustment Expenses, Net of Reinsurance from the table below</t>
        </is>
      </c>
      <c r="B1617" s="5" t="n">
        <v>2070</v>
      </c>
      <c r="C1617" s="6" t="n">
        <v>2065</v>
      </c>
      <c r="D1617" s="6" t="n">
        <v>2057</v>
      </c>
      <c r="E1617" s="6" t="n">
        <v>2043</v>
      </c>
      <c r="F1617" s="6" t="n">
        <v>2019</v>
      </c>
      <c r="G1617" s="6" t="n">
        <v>1976</v>
      </c>
      <c r="H1617" s="6" t="n">
        <v>1894</v>
      </c>
      <c r="I1617" s="6" t="n">
        <v>1723</v>
      </c>
      <c r="J1617" s="5" t="n">
        <v>1154</v>
      </c>
      <c r="K1617" s="4" t="inlineStr">
        <is>
          <t xml:space="preserve"> </t>
        </is>
      </c>
    </row>
    <row r="1618">
      <c r="A1618" s="4" t="inlineStr">
        <is>
          <t>UK/Europe and Japan Personal Insurance | 2017</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row>
    <row r="1619">
      <c r="A1619" s="3" t="inlineStr">
        <is>
          <t>Liability for Claims and Claims Adjustment Expense [Line Items]</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row>
    <row r="1620">
      <c r="A1620" s="4" t="inlineStr">
        <is>
          <t>Incurred losses and allocated loss adjustment expenses, undiscounted and net of reinsurance</t>
        </is>
      </c>
      <c r="B1620" s="6" t="n">
        <v>1989</v>
      </c>
      <c r="C1620" s="6" t="n">
        <v>1990</v>
      </c>
      <c r="D1620" s="6" t="n">
        <v>1960</v>
      </c>
      <c r="E1620" s="6" t="n">
        <v>1995</v>
      </c>
      <c r="F1620" s="6" t="n">
        <v>1978</v>
      </c>
      <c r="G1620" s="6" t="n">
        <v>1982</v>
      </c>
      <c r="H1620" s="6" t="n">
        <v>1995</v>
      </c>
      <c r="I1620" s="6" t="n">
        <v>2070</v>
      </c>
      <c r="J1620" s="4" t="inlineStr">
        <is>
          <t xml:space="preserve"> </t>
        </is>
      </c>
      <c r="K1620" s="4" t="inlineStr">
        <is>
          <t xml:space="preserve"> </t>
        </is>
      </c>
    </row>
    <row r="1621">
      <c r="A1621" s="4" t="inlineStr">
        <is>
          <t>2024 Prior Year Development Excluding the Impact of ADC</t>
        </is>
      </c>
      <c r="B1621" s="6" t="n">
        <v>-1</v>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row>
    <row r="1622">
      <c r="A1622" s="4" t="inlineStr">
        <is>
          <t>Total of IBNR Liabilities Plus Expected Development on Reported Losses</t>
        </is>
      </c>
      <c r="B1622" s="5" t="n">
        <v>4</v>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row>
    <row r="1623">
      <c r="A1623" s="4" t="inlineStr">
        <is>
          <t>Cumulative Number of Reported Claims | claim</t>
        </is>
      </c>
      <c r="B1623" s="6" t="n">
        <v>1719018</v>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row>
    <row r="1624">
      <c r="A1624" s="4" t="inlineStr">
        <is>
          <t>Cumulative Paid Losses and Allocated Loss Adjustment Expenses, Net of Reinsurance from the table below</t>
        </is>
      </c>
      <c r="B1624" s="5" t="n">
        <v>1960</v>
      </c>
      <c r="C1624" s="6" t="n">
        <v>1949</v>
      </c>
      <c r="D1624" s="6" t="n">
        <v>1949</v>
      </c>
      <c r="E1624" s="6" t="n">
        <v>1930</v>
      </c>
      <c r="F1624" s="6" t="n">
        <v>1896</v>
      </c>
      <c r="G1624" s="6" t="n">
        <v>1830</v>
      </c>
      <c r="H1624" s="6" t="n">
        <v>1682</v>
      </c>
      <c r="I1624" s="5" t="n">
        <v>1130</v>
      </c>
      <c r="J1624" s="4" t="inlineStr">
        <is>
          <t xml:space="preserve"> </t>
        </is>
      </c>
      <c r="K1624" s="4" t="inlineStr">
        <is>
          <t xml:space="preserve"> </t>
        </is>
      </c>
    </row>
    <row r="1625">
      <c r="A1625" s="4" t="inlineStr">
        <is>
          <t>UK/Europe and Japan Personal Insurance | 2018</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row>
    <row r="1626">
      <c r="A1626" s="3" t="inlineStr">
        <is>
          <t>Liability for Claims and Claims Adjustment Expense [Line Items]</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row>
    <row r="1627">
      <c r="A1627" s="4" t="inlineStr">
        <is>
          <t>Incurred losses and allocated loss adjustment expenses, undiscounted and net of reinsurance</t>
        </is>
      </c>
      <c r="B1627" s="6" t="n">
        <v>2272</v>
      </c>
      <c r="C1627" s="6" t="n">
        <v>2274</v>
      </c>
      <c r="D1627" s="6" t="n">
        <v>2296</v>
      </c>
      <c r="E1627" s="6" t="n">
        <v>2251</v>
      </c>
      <c r="F1627" s="6" t="n">
        <v>2279</v>
      </c>
      <c r="G1627" s="6" t="n">
        <v>2283</v>
      </c>
      <c r="H1627" s="6" t="n">
        <v>2372</v>
      </c>
      <c r="I1627" s="4" t="inlineStr">
        <is>
          <t xml:space="preserve"> </t>
        </is>
      </c>
      <c r="J1627" s="4" t="inlineStr">
        <is>
          <t xml:space="preserve"> </t>
        </is>
      </c>
      <c r="K1627" s="4" t="inlineStr">
        <is>
          <t xml:space="preserve"> </t>
        </is>
      </c>
    </row>
    <row r="1628">
      <c r="A1628" s="4" t="inlineStr">
        <is>
          <t>2024 Prior Year Development Excluding the Impact of ADC</t>
        </is>
      </c>
      <c r="B1628" s="6" t="n">
        <v>-2</v>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row>
    <row r="1629">
      <c r="A1629" s="4" t="inlineStr">
        <is>
          <t>Total of IBNR Liabilities Plus Expected Development on Reported Losses</t>
        </is>
      </c>
      <c r="B1629" s="5" t="n">
        <v>1</v>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row>
    <row r="1630">
      <c r="A1630" s="4" t="inlineStr">
        <is>
          <t>Cumulative Number of Reported Claims | claim</t>
        </is>
      </c>
      <c r="B1630" s="6" t="n">
        <v>1917173</v>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row>
    <row r="1631">
      <c r="A1631" s="4" t="inlineStr">
        <is>
          <t>Cumulative Paid Losses and Allocated Loss Adjustment Expenses, Net of Reinsurance from the table below</t>
        </is>
      </c>
      <c r="B1631" s="5" t="n">
        <v>2250</v>
      </c>
      <c r="C1631" s="6" t="n">
        <v>2226</v>
      </c>
      <c r="D1631" s="6" t="n">
        <v>2180</v>
      </c>
      <c r="E1631" s="6" t="n">
        <v>2139</v>
      </c>
      <c r="F1631" s="6" t="n">
        <v>2062</v>
      </c>
      <c r="G1631" s="6" t="n">
        <v>1913</v>
      </c>
      <c r="H1631" s="5" t="n">
        <v>1426</v>
      </c>
      <c r="I1631" s="4" t="inlineStr">
        <is>
          <t xml:space="preserve"> </t>
        </is>
      </c>
      <c r="J1631" s="4" t="inlineStr">
        <is>
          <t xml:space="preserve"> </t>
        </is>
      </c>
      <c r="K1631" s="4" t="inlineStr">
        <is>
          <t xml:space="preserve"> </t>
        </is>
      </c>
    </row>
    <row r="1632">
      <c r="A1632" s="4" t="inlineStr">
        <is>
          <t>UK/Europe and Japan Personal Insurance | 2019</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row>
    <row r="1633">
      <c r="A1633" s="3" t="inlineStr">
        <is>
          <t>Liability for Claims and Claims Adjustment Expens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row>
    <row r="1634">
      <c r="A1634" s="4" t="inlineStr">
        <is>
          <t>Incurred losses and allocated loss adjustment expenses, undiscounted and net of reinsurance</t>
        </is>
      </c>
      <c r="B1634" s="6" t="n">
        <v>1827</v>
      </c>
      <c r="C1634" s="6" t="n">
        <v>1825</v>
      </c>
      <c r="D1634" s="6" t="n">
        <v>1853</v>
      </c>
      <c r="E1634" s="6" t="n">
        <v>1834</v>
      </c>
      <c r="F1634" s="6" t="n">
        <v>1871</v>
      </c>
      <c r="G1634" s="6" t="n">
        <v>1915</v>
      </c>
      <c r="H1634" s="4" t="inlineStr">
        <is>
          <t xml:space="preserve"> </t>
        </is>
      </c>
      <c r="I1634" s="4" t="inlineStr">
        <is>
          <t xml:space="preserve"> </t>
        </is>
      </c>
      <c r="J1634" s="4" t="inlineStr">
        <is>
          <t xml:space="preserve"> </t>
        </is>
      </c>
      <c r="K1634" s="4" t="inlineStr">
        <is>
          <t xml:space="preserve"> </t>
        </is>
      </c>
    </row>
    <row r="1635">
      <c r="A1635" s="4" t="inlineStr">
        <is>
          <t>2024 Prior Year Development Excluding the Impact of ADC</t>
        </is>
      </c>
      <c r="B1635" s="6" t="n">
        <v>2</v>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row>
    <row r="1636">
      <c r="A1636" s="4" t="inlineStr">
        <is>
          <t>Total of IBNR Liabilities Plus Expected Development on Reported Losses</t>
        </is>
      </c>
      <c r="B1636" s="5" t="n">
        <v>-1</v>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row>
    <row r="1637">
      <c r="A1637" s="4" t="inlineStr">
        <is>
          <t>Cumulative Number of Reported Claims | claim</t>
        </is>
      </c>
      <c r="B1637" s="6" t="n">
        <v>1676687</v>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row>
    <row r="1638">
      <c r="A1638" s="4" t="inlineStr">
        <is>
          <t>Cumulative Paid Losses and Allocated Loss Adjustment Expenses, Net of Reinsurance from the table below</t>
        </is>
      </c>
      <c r="B1638" s="5" t="n">
        <v>1798</v>
      </c>
      <c r="C1638" s="6" t="n">
        <v>1777</v>
      </c>
      <c r="D1638" s="6" t="n">
        <v>1746</v>
      </c>
      <c r="E1638" s="6" t="n">
        <v>1690</v>
      </c>
      <c r="F1638" s="6" t="n">
        <v>1576</v>
      </c>
      <c r="G1638" s="5" t="n">
        <v>1120</v>
      </c>
      <c r="H1638" s="4" t="inlineStr">
        <is>
          <t xml:space="preserve"> </t>
        </is>
      </c>
      <c r="I1638" s="4" t="inlineStr">
        <is>
          <t xml:space="preserve"> </t>
        </is>
      </c>
      <c r="J1638" s="4" t="inlineStr">
        <is>
          <t xml:space="preserve"> </t>
        </is>
      </c>
      <c r="K1638" s="4" t="inlineStr">
        <is>
          <t xml:space="preserve"> </t>
        </is>
      </c>
    </row>
    <row r="1639">
      <c r="A1639" s="4" t="inlineStr">
        <is>
          <t>UK/Europe and Japan Personal Insurance | 2020</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row>
    <row r="1640">
      <c r="A1640" s="3" t="inlineStr">
        <is>
          <t>Liability for Claims and Claims Adjustment Expense [Line Items]</t>
        </is>
      </c>
      <c r="B1640" s="4" t="inlineStr">
        <is>
          <t xml:space="preserve"> </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row>
    <row r="1641">
      <c r="A1641" s="4" t="inlineStr">
        <is>
          <t>Incurred losses and allocated loss adjustment expenses, undiscounted and net of reinsurance</t>
        </is>
      </c>
      <c r="B1641" s="6" t="n">
        <v>1552</v>
      </c>
      <c r="C1641" s="6" t="n">
        <v>1563</v>
      </c>
      <c r="D1641" s="6" t="n">
        <v>1580</v>
      </c>
      <c r="E1641" s="6" t="n">
        <v>1627</v>
      </c>
      <c r="F1641" s="6" t="n">
        <v>1757</v>
      </c>
      <c r="G1641" s="4" t="inlineStr">
        <is>
          <t xml:space="preserve"> </t>
        </is>
      </c>
      <c r="H1641" s="4" t="inlineStr">
        <is>
          <t xml:space="preserve"> </t>
        </is>
      </c>
      <c r="I1641" s="4" t="inlineStr">
        <is>
          <t xml:space="preserve"> </t>
        </is>
      </c>
      <c r="J1641" s="4" t="inlineStr">
        <is>
          <t xml:space="preserve"> </t>
        </is>
      </c>
      <c r="K1641" s="4" t="inlineStr">
        <is>
          <t xml:space="preserve"> </t>
        </is>
      </c>
    </row>
    <row r="1642">
      <c r="A1642" s="4" t="inlineStr">
        <is>
          <t>2024 Prior Year Development Excluding the Impact of ADC</t>
        </is>
      </c>
      <c r="B1642" s="6" t="n">
        <v>-11</v>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row>
    <row r="1643">
      <c r="A1643" s="4" t="inlineStr">
        <is>
          <t>Total of IBNR Liabilities Plus Expected Development on Reported Losses</t>
        </is>
      </c>
      <c r="B1643" s="5" t="n">
        <v>5</v>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row>
    <row r="1644">
      <c r="A1644" s="4" t="inlineStr">
        <is>
          <t>Cumulative Number of Reported Claims | claim</t>
        </is>
      </c>
      <c r="B1644" s="6" t="n">
        <v>1392905</v>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row>
    <row r="1645">
      <c r="A1645" s="4" t="inlineStr">
        <is>
          <t>Cumulative Paid Losses and Allocated Loss Adjustment Expenses, Net of Reinsurance from the table below</t>
        </is>
      </c>
      <c r="B1645" s="5" t="n">
        <v>1513</v>
      </c>
      <c r="C1645" s="6" t="n">
        <v>1485</v>
      </c>
      <c r="D1645" s="6" t="n">
        <v>1446</v>
      </c>
      <c r="E1645" s="6" t="n">
        <v>1350</v>
      </c>
      <c r="F1645" s="5" t="n">
        <v>937</v>
      </c>
      <c r="G1645" s="4" t="inlineStr">
        <is>
          <t xml:space="preserve"> </t>
        </is>
      </c>
      <c r="H1645" s="4" t="inlineStr">
        <is>
          <t xml:space="preserve"> </t>
        </is>
      </c>
      <c r="I1645" s="4" t="inlineStr">
        <is>
          <t xml:space="preserve"> </t>
        </is>
      </c>
      <c r="J1645" s="4" t="inlineStr">
        <is>
          <t xml:space="preserve"> </t>
        </is>
      </c>
      <c r="K1645" s="4" t="inlineStr">
        <is>
          <t xml:space="preserve"> </t>
        </is>
      </c>
    </row>
    <row r="1646">
      <c r="A1646" s="4" t="inlineStr">
        <is>
          <t>UK/Europe and Japan Personal Insurance | 2021</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row>
    <row r="1647">
      <c r="A1647" s="3" t="inlineStr">
        <is>
          <t>Liability for Claims and Claims Adjustment Expense [Line Items]</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row>
    <row r="1648">
      <c r="A1648" s="4" t="inlineStr">
        <is>
          <t>Incurred losses and allocated loss adjustment expenses, undiscounted and net of reinsurance</t>
        </is>
      </c>
      <c r="B1648" s="6" t="n">
        <v>1555</v>
      </c>
      <c r="C1648" s="6" t="n">
        <v>1555</v>
      </c>
      <c r="D1648" s="6" t="n">
        <v>1554</v>
      </c>
      <c r="E1648" s="6" t="n">
        <v>1626</v>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row>
    <row r="1649">
      <c r="A1649" s="4" t="inlineStr">
        <is>
          <t>2024 Prior Year Development Excluding the Impact of ADC</t>
        </is>
      </c>
      <c r="B1649" s="6" t="n">
        <v>0</v>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row>
    <row r="1650">
      <c r="A1650" s="4" t="inlineStr">
        <is>
          <t>Total of IBNR Liabilities Plus Expected Development on Reported Losses</t>
        </is>
      </c>
      <c r="B1650" s="5" t="n">
        <v>13</v>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row>
    <row r="1651">
      <c r="A1651" s="4" t="inlineStr">
        <is>
          <t>Cumulative Number of Reported Claims | claim</t>
        </is>
      </c>
      <c r="B1651" s="6" t="n">
        <v>1394112</v>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row>
    <row r="1652">
      <c r="A1652" s="4" t="inlineStr">
        <is>
          <t>Cumulative Paid Losses and Allocated Loss Adjustment Expenses, Net of Reinsurance from the table below</t>
        </is>
      </c>
      <c r="B1652" s="5" t="n">
        <v>1465</v>
      </c>
      <c r="C1652" s="6" t="n">
        <v>1408</v>
      </c>
      <c r="D1652" s="6" t="n">
        <v>1306</v>
      </c>
      <c r="E1652" s="5" t="n">
        <v>920</v>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row>
    <row r="1653">
      <c r="A1653" s="4" t="inlineStr">
        <is>
          <t>UK/Europe and Japan Personal Insurance | 2022</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row>
    <row r="1654">
      <c r="A1654" s="3" t="inlineStr">
        <is>
          <t>Liability for Claims and Claims Adjustment Expens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row>
    <row r="1655">
      <c r="A1655" s="4" t="inlineStr">
        <is>
          <t>Incurred losses and allocated loss adjustment expenses, undiscounted and net of reinsurance</t>
        </is>
      </c>
      <c r="B1655" s="6" t="n">
        <v>1716</v>
      </c>
      <c r="C1655" s="6" t="n">
        <v>1752</v>
      </c>
      <c r="D1655" s="6" t="n">
        <v>1710</v>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row>
    <row r="1656">
      <c r="A1656" s="4" t="inlineStr">
        <is>
          <t>2024 Prior Year Development Excluding the Impact of ADC</t>
        </is>
      </c>
      <c r="B1656" s="6" t="n">
        <v>-36</v>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row>
    <row r="1657">
      <c r="A1657" s="4" t="inlineStr">
        <is>
          <t>Total of IBNR Liabilities Plus Expected Development on Reported Losses</t>
        </is>
      </c>
      <c r="B1657" s="5" t="n">
        <v>67</v>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row>
    <row r="1658">
      <c r="A1658" s="4" t="inlineStr">
        <is>
          <t>Cumulative Number of Reported Claims | claim</t>
        </is>
      </c>
      <c r="B1658" s="6" t="n">
        <v>2072754</v>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row>
    <row r="1659">
      <c r="A1659" s="4" t="inlineStr">
        <is>
          <t>Cumulative Paid Losses and Allocated Loss Adjustment Expenses, Net of Reinsurance from the table below</t>
        </is>
      </c>
      <c r="B1659" s="5" t="n">
        <v>1550</v>
      </c>
      <c r="C1659" s="6" t="n">
        <v>1440</v>
      </c>
      <c r="D1659" s="5" t="n">
        <v>1006</v>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row>
    <row r="1660">
      <c r="A1660" s="4" t="inlineStr">
        <is>
          <t>UK/Europe and Japan Personal Insurance | 2023</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row>
    <row r="1661">
      <c r="A1661" s="3" t="inlineStr">
        <is>
          <t>Liability for Claims and Claims Adjustment Expense [Line Items]</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row>
    <row r="1662">
      <c r="A1662" s="4" t="inlineStr">
        <is>
          <t>Incurred losses and allocated loss adjustment expenses, undiscounted and net of reinsurance</t>
        </is>
      </c>
      <c r="B1662" s="6" t="n">
        <v>1552</v>
      </c>
      <c r="C1662" s="6" t="n">
        <v>1557</v>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row>
    <row r="1663">
      <c r="A1663" s="4" t="inlineStr">
        <is>
          <t>2024 Prior Year Development Excluding the Impact of ADC</t>
        </is>
      </c>
      <c r="B1663" s="6" t="n">
        <v>-5</v>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row>
    <row r="1664">
      <c r="A1664" s="4" t="inlineStr">
        <is>
          <t>Total of IBNR Liabilities Plus Expected Development on Reported Losses</t>
        </is>
      </c>
      <c r="B1664" s="5" t="n">
        <v>101</v>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row>
    <row r="1665">
      <c r="A1665" s="4" t="inlineStr">
        <is>
          <t>Cumulative Number of Reported Claims | claim</t>
        </is>
      </c>
      <c r="B1665" s="6" t="n">
        <v>1435789</v>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row>
    <row r="1666">
      <c r="A1666" s="4" t="inlineStr">
        <is>
          <t>Cumulative Paid Losses and Allocated Loss Adjustment Expenses, Net of Reinsurance from the table below</t>
        </is>
      </c>
      <c r="B1666" s="5" t="n">
        <v>1290</v>
      </c>
      <c r="C1666" s="5" t="n">
        <v>881</v>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row>
    <row r="1667">
      <c r="A1667" s="4" t="inlineStr">
        <is>
          <t>UK/Europe and Japan Personal Insurance | 2024</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row>
    <row r="1668">
      <c r="A1668" s="3" t="inlineStr">
        <is>
          <t>Liability for Claims and Claims Adjustment Expense [Line Items]</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row>
    <row r="1669">
      <c r="A1669" s="4" t="inlineStr">
        <is>
          <t>Incurred losses and allocated loss adjustment expenses, undiscounted and net of reinsurance</t>
        </is>
      </c>
      <c r="B1669" s="6" t="n">
        <v>1416</v>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row>
    <row r="1670">
      <c r="A1670" s="4" t="inlineStr">
        <is>
          <t>2024 Prior Year Development Excluding the Impact of ADC</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row>
    <row r="1671">
      <c r="A1671" s="4" t="inlineStr">
        <is>
          <t>Total of IBNR Liabilities Plus Expected Development on Reported Losses</t>
        </is>
      </c>
      <c r="B1671" s="5" t="n">
        <v>177</v>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row>
    <row r="1672">
      <c r="A1672" s="4" t="inlineStr">
        <is>
          <t>Cumulative Number of Reported Claims | claim</t>
        </is>
      </c>
      <c r="B1672" s="6" t="n">
        <v>1260923</v>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row>
    <row r="1673">
      <c r="A1673" s="4" t="inlineStr">
        <is>
          <t>Cumulative Paid Losses and Allocated Loss Adjustment Expenses, Net of Reinsurance from the table below</t>
        </is>
      </c>
      <c r="B1673" s="5" t="n">
        <v>848</v>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row>
    <row r="1674">
      <c r="A1674" s="4" t="inlineStr">
        <is>
          <t>UK/Europe and Japan Personal Insurance | Short Duration Insurance Contracts Last Ten Accident Years</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row>
    <row r="1675">
      <c r="A1675" s="3" t="inlineStr">
        <is>
          <t>Liability for Claims and Claims Adjustment Expens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row>
    <row r="1676">
      <c r="A1676" s="4" t="inlineStr">
        <is>
          <t>2024 Prior Year Development Excluding the Impact of ADC</t>
        </is>
      </c>
      <c r="B1676" s="6" t="n">
        <v>-54</v>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row>
    <row r="1677">
      <c r="A1677" s="4" t="inlineStr">
        <is>
          <t>UK/Europe and Japan Personal Insurance | Short Duration Insurance Contracts Accident Years Prior To Current Yea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row>
    <row r="1678">
      <c r="A1678" s="3" t="inlineStr">
        <is>
          <t>Liability for Claims and Claims Adjustment Expens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row>
    <row r="1679">
      <c r="A1679" s="4" t="inlineStr">
        <is>
          <t>Cumulative Paid Losses and Allocated Loss Adjustment Expenses, Net of Reinsurance from the table below</t>
        </is>
      </c>
      <c r="B1679" s="6" t="n">
        <v>0</v>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row>
    <row r="1680">
      <c r="A1680" s="4" t="inlineStr">
        <is>
          <t>UK/Europe and Japan Personal Insurance | Short Duration Insurance Contracts Accident Years Prior To 2015</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row>
    <row r="1681">
      <c r="A1681" s="3" t="inlineStr">
        <is>
          <t>Liability for Claims and Claims Adjustment Expens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row>
    <row r="1682">
      <c r="A1682" s="4" t="inlineStr">
        <is>
          <t>Liabilities for losses and loss adjustment expenses and prior year development before accident year 2015, net of reinsurance</t>
        </is>
      </c>
      <c r="B1682" s="6" t="n">
        <v>7</v>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row>
    <row r="1683">
      <c r="A1683" s="4" t="inlineStr">
        <is>
          <t>UK/Europe and Japan Personal Insurance | Unallocated To Accident Yea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row>
    <row r="1684">
      <c r="A1684" s="3" t="inlineStr">
        <is>
          <t>Liability for Claims and Claims Adjustment Expens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row>
    <row r="1685">
      <c r="A1685" s="4" t="inlineStr">
        <is>
          <t>Unallocated loss adjustment expense prior year development</t>
        </is>
      </c>
      <c r="B1685" s="5" t="n">
        <v>0</v>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Liabilities - Discounting of Reserves (Details) - USD ($) $ in Millions</t>
        </is>
      </c>
      <c r="B1" s="2" t="inlineStr">
        <is>
          <t>12 Months Ended</t>
        </is>
      </c>
    </row>
    <row r="2">
      <c r="B2" s="2" t="inlineStr">
        <is>
          <t>Dec. 31, 2024</t>
        </is>
      </c>
      <c r="C2" s="2" t="inlineStr">
        <is>
          <t>Dec. 31, 2023</t>
        </is>
      </c>
    </row>
    <row r="3">
      <c r="A3" s="3" t="inlineStr">
        <is>
          <t>Discounting of Reserves [Line Items]</t>
        </is>
      </c>
      <c r="B3" s="4" t="inlineStr">
        <is>
          <t xml:space="preserve"> </t>
        </is>
      </c>
      <c r="C3" s="4" t="inlineStr">
        <is>
          <t xml:space="preserve"> </t>
        </is>
      </c>
    </row>
    <row r="4">
      <c r="A4" s="4" t="inlineStr">
        <is>
          <t>U.S. workers' compensation</t>
        </is>
      </c>
      <c r="B4" s="5" t="n">
        <v>2111</v>
      </c>
      <c r="C4" s="5" t="n">
        <v>2337</v>
      </c>
    </row>
    <row r="5">
      <c r="A5" s="4" t="inlineStr">
        <is>
          <t>Retroactive reinsurance</t>
        </is>
      </c>
      <c r="B5" s="6" t="n">
        <v>-936</v>
      </c>
      <c r="C5" s="6" t="n">
        <v>-1104</v>
      </c>
    </row>
    <row r="6">
      <c r="A6" s="4" t="inlineStr">
        <is>
          <t>Total reserve discount</t>
        </is>
      </c>
      <c r="B6" s="6" t="n">
        <v>1175</v>
      </c>
      <c r="C6" s="6" t="n">
        <v>1233</v>
      </c>
    </row>
    <row r="7">
      <c r="A7" s="4" t="inlineStr">
        <is>
          <t>Fortitude RE</t>
        </is>
      </c>
      <c r="B7" s="4" t="inlineStr">
        <is>
          <t xml:space="preserve"> </t>
        </is>
      </c>
      <c r="C7" s="4" t="inlineStr">
        <is>
          <t xml:space="preserve"> </t>
        </is>
      </c>
    </row>
    <row r="8">
      <c r="A8" s="3" t="inlineStr">
        <is>
          <t>Discounting of Reserves [Line Items]</t>
        </is>
      </c>
      <c r="B8" s="4" t="inlineStr">
        <is>
          <t xml:space="preserve"> </t>
        </is>
      </c>
      <c r="C8" s="4" t="inlineStr">
        <is>
          <t xml:space="preserve"> </t>
        </is>
      </c>
    </row>
    <row r="9">
      <c r="A9" s="4" t="inlineStr">
        <is>
          <t>Total reserve discount</t>
        </is>
      </c>
      <c r="B9" s="5" t="n">
        <v>627</v>
      </c>
      <c r="C9" s="5" t="n">
        <v>687</v>
      </c>
    </row>
    <row r="10">
      <c r="A10" s="4" t="inlineStr">
        <is>
          <t>Discount ceded on sale (as a percent)</t>
        </is>
      </c>
      <c r="B10" s="14" t="n">
        <v>1</v>
      </c>
      <c r="C10" s="14" t="n">
        <v>1</v>
      </c>
    </row>
    <row r="11">
      <c r="A11" s="4" t="inlineStr">
        <is>
          <t>United Kingdom</t>
        </is>
      </c>
      <c r="B11" s="4" t="inlineStr">
        <is>
          <t xml:space="preserve"> </t>
        </is>
      </c>
      <c r="C11" s="4" t="inlineStr">
        <is>
          <t xml:space="preserve"> </t>
        </is>
      </c>
    </row>
    <row r="12">
      <c r="A12" s="3" t="inlineStr">
        <is>
          <t>Discounting of Reserves [Line Items]</t>
        </is>
      </c>
      <c r="B12" s="4" t="inlineStr">
        <is>
          <t xml:space="preserve"> </t>
        </is>
      </c>
      <c r="C12" s="4" t="inlineStr">
        <is>
          <t xml:space="preserve"> </t>
        </is>
      </c>
    </row>
    <row r="13">
      <c r="A13" s="4" t="inlineStr">
        <is>
          <t>Total reserve discount</t>
        </is>
      </c>
      <c r="B13" s="5" t="n">
        <v>184</v>
      </c>
      <c r="C13" s="5" t="n">
        <v>19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3. Segment Information In the fourth quarter of 2024, the Company realigned its organizational structure and the composition of its reportable segments to reflect changes in how the Company manages its operations, specifically the level at which its chief operating decision makers (CODMs) regularly review operating results and allocate resources. Our CODMs are the chief executive officer (CEO) and chief financial officer (CFO). The CODMs evaluate performance of the segments based on underwriting income (loss). The CODMs use this measure to benchmark AIG’s performance, assessing performance of the segments and in establishing management’s compensation. AIG has three reportable segments: North America Commercial, International Commercial and Global Personal. Prior years’ presentations have been recast to conform to the new reportable segments. Our General Insurance business (General Insurance) consists of our three segments and the Net investment income related to our insurance operations. NORTH AMERICA COMMERCIAL North America Commercial consists of insurance businesses in the United States, Canada and Bermuda. INTERNATIONAL COMMERCIAL International Commercial consists of insurance businesses in Japan, the United Kingdom, Europe, Middle East and Africa (EMEA region), Asia Pacific, Latin America and Caribbean, and China. International also includes the results of Talbot Underwriting Ltd. as well as AIG’s Global Specialty business. GLOBAL PERSONAL Global Personal consists primarily of insurance businesses in the United States as well as Japan, the United Kingdom, Europe, Middle East and Africa (EMEA region), Asia Pacific, Latin America and Caribbean, and China. PRODUCTS The segments consist of the following products: – North America and International Commercial consists of Property &amp; Short Tail, Casualty, Financial Lines and Global Specialty. – Global Personal consists of Global Accident &amp; Health and Personal Lines. For further discussion on recent activity in the General Insurance business, see Note 1. OTHER OPERATIONS Other Operations predominantly consists of Net Investment Income from our AIG Parent liquidity portfolio, Corebridge dividend income, corporate General operating expenses, and Interest expense. SEGMENT RESULTS Management uses Underwriting income (loss) as the basis for the segment performance reviews. AIG calculates Underwriting income (loss) by subtracting Losses and loss adjustment expense incurred, Amortization of DAC, Other acquisition cost, and General operating expense from Net premiums earned. Assets by reportable segment are not used by the CODMs for purposes of making decisions about allocating resources to the segment and assessing its performance. The following table presents AIG’s continuing operations by segment: (in millions) Net Net Losses and Loss Adjustment Expenses Incurred (a) Amortization of DAC (a) Other Acquisition Expenses (a) General Operating Expenses (a)(b) Underwriting Net Reconciliation 2024 North America Commercial $ 8,452 $ 8,172 $ 5,713 $ 824 $ 222 $ 865 $ 548 International Commercial 8,364 8,145 4,463 1,018 342 1,095 1,227 Global Personal 7,086 7,140 3,862 1,571 573 992 142 Total General Insurance $ 23,902 $ 23,457 $ 14,038 $ 3,413 $ 1,137 $ 2,952 $ 1,917 $ 3,060 $ 4,977 Interest expense — (445) Other Operations 424 (207) Elimination and consolidations — (1) Total 3,484 4,324 Reconciling items: Changes in the fair values of equity securities, AIG's investment in Corebridge and gain on sale of shares 586 586 Other income (expense) - net 16 — Gain (loss) on extinguishment of debt — (14) Net investment income on Fortitude Re funds withheld assets 144 144 Net realized losses on Fortitude Re funds withheld assets — (39) Net realized gains (losses) on Fortitude Re funds withheld embedded derivative — (75) Net realized gains (losses) (c) 8 (428) Net gain (loss) on divestitures and other — 616 (Unfavorable) favorable prior year development and related amortization changes ceded under retroactive reinsurance agreements — (105) Net loss reserve discount benefit (charge) — (226) Net results of businesses in run-off (d) 17 (111) Integration and transaction costs associated with acquiring or divesting businesses — (39) Restructuring and other costs (e) — (745) Non-recurring costs related to regulatory or accounting changes — (18) Total AIG Consolidated $ 4,255 $ 3,870 2023 North America Commercial $ 11,432 $ 10,233 $ 6,323 $ 1,371 $ 231 $ 953 $ 1,355 International Commercial 8,168 7,964 4,641 943 350 1,028 1,002 Global Personal 7,119 6,894 3,811 1,309 698 1,084 (8) Total General Insurance $ 26,719 $ 25,091 $ 14,775 $ 3,623 $ 1,279 $ 3,065 $ 2,349 $ 3,022 $ 5,371 Interest expense — (498) Other Operations 186 (535) Elimination and consolidations (13) (17) Total 3,195 4,321 Reconciling items: Changes in the fair values of equity securities, AIG's investment in Corebridge and gain on sale of shares 53 53 Other income (expense) - net 8 — Gain (loss) on extinguishment of debt — 37 Net investment income on Fortitude Re funds withheld assets 180 180 Net realized losses on Fortitude Re funds withheld assets — (71) Net realized gains (losses) on Fortitude Re funds withheld embedded derivative — (273) Net realized gains (losses) (c) (12) (743) Net gain (loss) on divestitures and other — (29) Non-operating litigation reserves and settlements — (1) (Unfavorable) favorable prior year development and related amortization changes ceded under retroactive reinsurance agreements — 62 Net loss reserve discount benefit (charge) — (195) Net results of businesses in run-off (d) 21 (31) Pension expense related to lump sum payments to former employees — (71) Integration and transaction costs associated with acquiring or divesting businesses — (6) Restructuring and other costs (e) — (356) Non-recurring costs related to regulatory or accounting changes — (22) Net impact from elimination of international reporting lag (f) 1 12 Total AIG Consolidated $ 3,446 $ 2,867 (in millions) Net Net Losses and Loss Adjustment Expenses Incurred (a) Amortization of DAC (a) Other Acquisition Expenses (a) General Operating Expenses (a)(b) Underwriting Net Reconciliation 2022 North America Commercial $ 10,899 $ 10,444 $ 7,218 $ 1,381 $ 174 $ 927 $ 744 International Commercial 7,877 7,701 4,301 938 378 945 1,139 Global Personal 6,736 7,195 3,888 1,214 813 1,115 165 Total General Insurance $ 25,512 $ 25,340 $ 15,407 $ 3,533 $ 1,365 $ 2,987 $ 2,048 $ 2,382 $ 4,430 Interest expense — (624) Other Operations (122) (1,000) Elimination and consolidations 14 63 Total 2,274 2,869 Reconciling items: Changes in the fair values of equity securities, AIG's investment in Corebridge and gain on sale of shares 29 29 Other income (expense) - net 28 — Gain (loss) on extinguishment of debt — (303) Net investment income on Fortitude Re funds withheld assets 53 53 Net realized losses on Fortitude Re funds withheld assets — (99) Net realized gains (losses) on Fortitude Re funds withheld embedded derivative — 1,133 Net realized gains (losses) (c) (61) (268) Net gain (loss) on divestitures and other — (153) Non-operating litigation reserves and settlements — 16 (Unfavorable) favorable prior year development and related amortization changes ceded under retroactive reinsurance agreements — 160 Net loss reserve discount benefit (charge) — 703 Net results of businesses in run-off (d) 6 25 Pension expense related to lump sum payments to former employees — (59) Integration and transaction costs associated with acquiring or divesting businesses — (12) Restructuring and other costs (e) — (423) Non-recurring costs related to regulatory or accounting changes — (26) Net impact from elimination of international reporting lag (f) 41 127 Total AIG Consolidated $ 2,370 $ 3,772 (a) The significant expense categories and amounts align with segment-level information that is regularly provided to the CODMs. (b) General operating expenses primarily comprised of employee compensation and benefits, as well as professional fees. (c)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d) In the fourth quarter of 2024, AIG realigned and began excluding the net results of run-off businesses previously reported in Other Operations from Adjusted pre-tax income. Historical results have been recast to reflect these changes. (e) In the year ended December 31, 2024, Restructuring and other costs increased primarily as a result of employee-related costs, including severance, and real estate impairment charges. (f) For additional information, see Note 1 . For the year ended December 31, 2024, we recorded severance charges of $353 million and asset impairment of $53 million as a result of restructuring activities. The following table presents AIG’s consolidated total revenues and real estate and other fixed assets, net of accumulated depreciation, by major geographic area: Total Revenues* (in millions) 2024 2023 2022 North America Commercial $ 8,172 $ 10,233 $ 10,444 International Commercial 8,145 7,964 7,701 Global Personal 7,140 6,894 7,195 Net investment income 4,255 3,446 2,370 Net realized gains (losses) (548) (1,078) 827 Other income 7 6 34 Net results of businesses in run-off 83 475 478 Net impact from elimination of international reporting lag — 3 937 Elimination and consolidations (3) (5) 10 Total Revenue $ 27,251 $ 27,938 $ 29,996 Total Revenues* (in millions) 2024 2023 2022 North America $ 13,031 $ 14,701 $ 15,163 International 14,220 13,237 14,833 Consolidated $ 27,251 $ 27,938 $ 29,996 Real Estate and Other Fixed Assets, (in millions) 2024 2023 2022 North America $ 804 $ 760 $ 768 International 312 372 385 Consolidated $ 1,116 $ 1,132 $ 1,153 * Revenues are generally reported according to the geographic location of the segment. International revenues consists of revenues from our General Insurance International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Net Loss Reserve Discount Benefit (Charge) (Details) - USD ($) $ in Millions</t>
        </is>
      </c>
      <c r="B1" s="2" t="inlineStr">
        <is>
          <t>12 Months Ended</t>
        </is>
      </c>
    </row>
    <row r="2">
      <c r="B2" s="2" t="inlineStr">
        <is>
          <t>Dec. 31, 2024</t>
        </is>
      </c>
      <c r="C2" s="2" t="inlineStr">
        <is>
          <t>Dec. 31, 2023</t>
        </is>
      </c>
      <c r="D2" s="2" t="inlineStr">
        <is>
          <t>Dec. 31, 2022</t>
        </is>
      </c>
    </row>
    <row r="3">
      <c r="A3" s="3" t="inlineStr">
        <is>
          <t>Net Loss Reserve Discount Benefit (Charge) [Line Items]</t>
        </is>
      </c>
      <c r="B3" s="4" t="inlineStr">
        <is>
          <t xml:space="preserve"> </t>
        </is>
      </c>
      <c r="C3" s="4" t="inlineStr">
        <is>
          <t xml:space="preserve"> </t>
        </is>
      </c>
      <c r="D3" s="4" t="inlineStr">
        <is>
          <t xml:space="preserve"> </t>
        </is>
      </c>
    </row>
    <row r="4">
      <c r="A4" s="4" t="inlineStr">
        <is>
          <t>Current accident year</t>
        </is>
      </c>
      <c r="B4" s="5" t="n">
        <v>128</v>
      </c>
      <c r="C4" s="5" t="n">
        <v>112</v>
      </c>
      <c r="D4" s="5" t="n">
        <v>98</v>
      </c>
    </row>
    <row r="5">
      <c r="A5" s="4" t="inlineStr">
        <is>
          <t>Accretion and other adjustments to prior year discount</t>
        </is>
      </c>
      <c r="B5" s="6" t="n">
        <v>-303</v>
      </c>
      <c r="C5" s="6" t="n">
        <v>-264</v>
      </c>
      <c r="D5" s="6" t="n">
        <v>-239</v>
      </c>
    </row>
    <row r="6">
      <c r="A6" s="4" t="inlineStr">
        <is>
          <t>Net reserve discount benefit (charge)</t>
        </is>
      </c>
      <c r="B6" s="6" t="n">
        <v>-226</v>
      </c>
      <c r="C6" s="6" t="n">
        <v>-195</v>
      </c>
      <c r="D6" s="6" t="n">
        <v>703</v>
      </c>
    </row>
    <row r="7">
      <c r="A7" s="4" t="inlineStr">
        <is>
          <t>Change in discount on loss reserves ceded under retroactive reinsurance</t>
        </is>
      </c>
      <c r="B7" s="6" t="n">
        <v>168</v>
      </c>
      <c r="C7" s="6" t="n">
        <v>150</v>
      </c>
      <c r="D7" s="6" t="n">
        <v>-301</v>
      </c>
    </row>
    <row r="8">
      <c r="A8" s="4" t="inlineStr">
        <is>
          <t>Net change in total reserve discount</t>
        </is>
      </c>
      <c r="B8" s="6" t="n">
        <v>-58</v>
      </c>
      <c r="C8" s="6" t="n">
        <v>-45</v>
      </c>
      <c r="D8" s="6" t="n">
        <v>402</v>
      </c>
    </row>
    <row r="9">
      <c r="A9" s="4" t="inlineStr">
        <is>
          <t>North America Commercial Insurance</t>
        </is>
      </c>
      <c r="B9" s="4" t="inlineStr">
        <is>
          <t xml:space="preserve"> </t>
        </is>
      </c>
      <c r="C9" s="4" t="inlineStr">
        <is>
          <t xml:space="preserve"> </t>
        </is>
      </c>
      <c r="D9" s="4" t="inlineStr">
        <is>
          <t xml:space="preserve"> </t>
        </is>
      </c>
    </row>
    <row r="10">
      <c r="A10" s="3" t="inlineStr">
        <is>
          <t>Net Loss Reserve Discount Benefit (Charge) [Line Items]</t>
        </is>
      </c>
      <c r="B10" s="4" t="inlineStr">
        <is>
          <t xml:space="preserve"> </t>
        </is>
      </c>
      <c r="C10" s="4" t="inlineStr">
        <is>
          <t xml:space="preserve"> </t>
        </is>
      </c>
      <c r="D10" s="4" t="inlineStr">
        <is>
          <t xml:space="preserve"> </t>
        </is>
      </c>
    </row>
    <row r="11">
      <c r="A11" s="4" t="inlineStr">
        <is>
          <t>Effect of interest rate changes</t>
        </is>
      </c>
      <c r="B11" s="6" t="n">
        <v>-51</v>
      </c>
      <c r="C11" s="6" t="n">
        <v>-43</v>
      </c>
      <c r="D11" s="6" t="n">
        <v>844</v>
      </c>
    </row>
    <row r="12">
      <c r="A12" s="4" t="inlineStr">
        <is>
          <t>United Kingdom</t>
        </is>
      </c>
      <c r="B12" s="4" t="inlineStr">
        <is>
          <t xml:space="preserve"> </t>
        </is>
      </c>
      <c r="C12" s="4" t="inlineStr">
        <is>
          <t xml:space="preserve"> </t>
        </is>
      </c>
      <c r="D12" s="4" t="inlineStr">
        <is>
          <t xml:space="preserve"> </t>
        </is>
      </c>
    </row>
    <row r="13">
      <c r="A13" s="3" t="inlineStr">
        <is>
          <t>Net Loss Reserve Discount Benefit (Charge) [Line Items]</t>
        </is>
      </c>
      <c r="B13" s="4" t="inlineStr">
        <is>
          <t xml:space="preserve"> </t>
        </is>
      </c>
      <c r="C13" s="4" t="inlineStr">
        <is>
          <t xml:space="preserve"> </t>
        </is>
      </c>
      <c r="D13" s="4" t="inlineStr">
        <is>
          <t xml:space="preserve"> </t>
        </is>
      </c>
    </row>
    <row r="14">
      <c r="A14" s="4" t="inlineStr">
        <is>
          <t>Net change in total reserve discount</t>
        </is>
      </c>
      <c r="B14" s="5" t="n">
        <v>-12</v>
      </c>
      <c r="C14" s="5" t="n">
        <v>61</v>
      </c>
      <c r="D14" s="5" t="n">
        <v>1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3" customWidth="1" min="2" max="2"/>
    <col width="25" customWidth="1" min="3" max="3"/>
    <col width="22" customWidth="1" min="4" max="4"/>
  </cols>
  <sheetData>
    <row r="1">
      <c r="A1" s="1" t="inlineStr">
        <is>
          <t>Insurance Liabilities - Balances and Changes in Liability for Future Policy Benefits (Details) $ in Millions</t>
        </is>
      </c>
      <c r="B1" s="2" t="inlineStr">
        <is>
          <t>12 Months Ended</t>
        </is>
      </c>
    </row>
    <row r="2">
      <c r="B2" s="2" t="inlineStr">
        <is>
          <t>Dec. 31, 2024 USD ($)</t>
        </is>
      </c>
      <c r="C2" s="2" t="inlineStr">
        <is>
          <t>Dec. 31, 2023 USD ($)</t>
        </is>
      </c>
      <c r="D2" s="2" t="inlineStr">
        <is>
          <t>Dec. 31, 2022 USD ($)</t>
        </is>
      </c>
    </row>
    <row r="3">
      <c r="A3" s="3" t="inlineStr">
        <is>
          <t>Present value of expected net premiums</t>
        </is>
      </c>
      <c r="B3" s="4" t="inlineStr">
        <is>
          <t xml:space="preserve"> </t>
        </is>
      </c>
      <c r="C3" s="4" t="inlineStr">
        <is>
          <t xml:space="preserve"> </t>
        </is>
      </c>
      <c r="D3" s="4" t="inlineStr">
        <is>
          <t xml:space="preserve"> </t>
        </is>
      </c>
    </row>
    <row r="4">
      <c r="A4" s="4" t="inlineStr">
        <is>
          <t>Balance, beginning of year</t>
        </is>
      </c>
      <c r="B4" s="5" t="n">
        <v>1702</v>
      </c>
      <c r="C4" s="5" t="n">
        <v>1929</v>
      </c>
      <c r="D4" s="4" t="inlineStr">
        <is>
          <t xml:space="preserve"> </t>
        </is>
      </c>
    </row>
    <row r="5">
      <c r="A5" s="4" t="inlineStr">
        <is>
          <t>Effect of changes in discount rate assumptions (AOCI)</t>
        </is>
      </c>
      <c r="B5" s="6" t="n">
        <v>339</v>
      </c>
      <c r="C5" s="6" t="n">
        <v>262</v>
      </c>
      <c r="D5" s="4" t="inlineStr">
        <is>
          <t xml:space="preserve"> </t>
        </is>
      </c>
    </row>
    <row r="6">
      <c r="A6" s="4" t="inlineStr">
        <is>
          <t>Beginning balance at original discount rate</t>
        </is>
      </c>
      <c r="B6" s="6" t="n">
        <v>2041</v>
      </c>
      <c r="C6" s="6" t="n">
        <v>2191</v>
      </c>
      <c r="D6" s="4" t="inlineStr">
        <is>
          <t xml:space="preserve"> </t>
        </is>
      </c>
    </row>
    <row r="7">
      <c r="A7" s="4" t="inlineStr">
        <is>
          <t>Effect of changes in cash flow assumptions</t>
        </is>
      </c>
      <c r="B7" s="4" t="inlineStr">
        <is>
          <t xml:space="preserve"> </t>
        </is>
      </c>
      <c r="C7" s="6" t="n">
        <v>12</v>
      </c>
      <c r="D7" s="5" t="n">
        <v>-2</v>
      </c>
    </row>
    <row r="8">
      <c r="A8" s="4" t="inlineStr">
        <is>
          <t>Effect of actual variances from expected experience</t>
        </is>
      </c>
      <c r="B8" s="4" t="inlineStr">
        <is>
          <t xml:space="preserve"> </t>
        </is>
      </c>
      <c r="C8" s="6" t="n">
        <v>-12</v>
      </c>
      <c r="D8" s="6" t="n">
        <v>-16</v>
      </c>
    </row>
    <row r="9">
      <c r="A9" s="4" t="inlineStr">
        <is>
          <t>Adjusted beginning of year balance</t>
        </is>
      </c>
      <c r="B9" s="6" t="n">
        <v>2041</v>
      </c>
      <c r="C9" s="6" t="n">
        <v>2173</v>
      </c>
      <c r="D9" s="4" t="inlineStr">
        <is>
          <t xml:space="preserve"> </t>
        </is>
      </c>
    </row>
    <row r="10">
      <c r="A10" s="4" t="inlineStr">
        <is>
          <t>Issuances</t>
        </is>
      </c>
      <c r="B10" s="6" t="n">
        <v>88</v>
      </c>
      <c r="C10" s="6" t="n">
        <v>122</v>
      </c>
      <c r="D10" s="4" t="inlineStr">
        <is>
          <t xml:space="preserve"> </t>
        </is>
      </c>
    </row>
    <row r="11">
      <c r="A11" s="4" t="inlineStr">
        <is>
          <t>Interest accrual</t>
        </is>
      </c>
      <c r="B11" s="6" t="n">
        <v>39</v>
      </c>
      <c r="C11" s="6" t="n">
        <v>43</v>
      </c>
      <c r="D11" s="4" t="inlineStr">
        <is>
          <t xml:space="preserve"> </t>
        </is>
      </c>
    </row>
    <row r="12">
      <c r="A12" s="4" t="inlineStr">
        <is>
          <t>Net premium collected</t>
        </is>
      </c>
      <c r="B12" s="6" t="n">
        <v>-254</v>
      </c>
      <c r="C12" s="6" t="n">
        <v>-283</v>
      </c>
      <c r="D12" s="4" t="inlineStr">
        <is>
          <t xml:space="preserve"> </t>
        </is>
      </c>
    </row>
    <row r="13">
      <c r="A13" s="4" t="inlineStr">
        <is>
          <t>Foreign exchange impact</t>
        </is>
      </c>
      <c r="B13" s="6" t="n">
        <v>-165</v>
      </c>
      <c r="C13" s="6" t="n">
        <v>-14</v>
      </c>
      <c r="D13" s="4" t="inlineStr">
        <is>
          <t xml:space="preserve"> </t>
        </is>
      </c>
    </row>
    <row r="14">
      <c r="A14" s="4" t="inlineStr">
        <is>
          <t>Ending balance at original discount rate</t>
        </is>
      </c>
      <c r="B14" s="6" t="n">
        <v>1749</v>
      </c>
      <c r="C14" s="6" t="n">
        <v>2041</v>
      </c>
      <c r="D14" s="4" t="inlineStr">
        <is>
          <t xml:space="preserve"> </t>
        </is>
      </c>
    </row>
    <row r="15">
      <c r="A15" s="4" t="inlineStr">
        <is>
          <t>Effect of changes in discount rate assumptions (AOCI)</t>
        </is>
      </c>
      <c r="B15" s="6" t="n">
        <v>-203</v>
      </c>
      <c r="C15" s="6" t="n">
        <v>-339</v>
      </c>
      <c r="D15" s="4" t="inlineStr">
        <is>
          <t xml:space="preserve"> </t>
        </is>
      </c>
    </row>
    <row r="16">
      <c r="A16" s="4" t="inlineStr">
        <is>
          <t>Balance, end of year</t>
        </is>
      </c>
      <c r="B16" s="6" t="n">
        <v>1546</v>
      </c>
      <c r="C16" s="6" t="n">
        <v>1702</v>
      </c>
      <c r="D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row>
    <row r="18">
      <c r="A18" s="4" t="inlineStr">
        <is>
          <t>Balance, beginning of year</t>
        </is>
      </c>
      <c r="B18" s="6" t="n">
        <v>2149</v>
      </c>
      <c r="C18" s="6" t="n">
        <v>2380</v>
      </c>
      <c r="D18" s="4" t="inlineStr">
        <is>
          <t xml:space="preserve"> </t>
        </is>
      </c>
    </row>
    <row r="19">
      <c r="A19" s="4" t="inlineStr">
        <is>
          <t>Effect of changes in discount rate assumptions (AOCI)</t>
        </is>
      </c>
      <c r="B19" s="6" t="n">
        <v>441</v>
      </c>
      <c r="C19" s="6" t="n">
        <v>362</v>
      </c>
      <c r="D19" s="4" t="inlineStr">
        <is>
          <t xml:space="preserve"> </t>
        </is>
      </c>
    </row>
    <row r="20">
      <c r="A20" s="4" t="inlineStr">
        <is>
          <t>Beginning balance at original discount rate</t>
        </is>
      </c>
      <c r="B20" s="6" t="n">
        <v>2590</v>
      </c>
      <c r="C20" s="6" t="n">
        <v>2742</v>
      </c>
      <c r="D20" s="4" t="inlineStr">
        <is>
          <t xml:space="preserve"> </t>
        </is>
      </c>
    </row>
    <row r="21">
      <c r="A21" s="4" t="inlineStr">
        <is>
          <t>Effect of changes in cash flow assumptions</t>
        </is>
      </c>
      <c r="B21" s="4" t="inlineStr">
        <is>
          <t xml:space="preserve"> </t>
        </is>
      </c>
      <c r="C21" s="6" t="n">
        <v>3</v>
      </c>
      <c r="D21" s="6" t="n">
        <v>-13</v>
      </c>
    </row>
    <row r="22">
      <c r="A22" s="4" t="inlineStr">
        <is>
          <t>Effect of actual variances from expected experience</t>
        </is>
      </c>
      <c r="B22" s="4" t="inlineStr">
        <is>
          <t xml:space="preserve"> </t>
        </is>
      </c>
      <c r="C22" s="6" t="n">
        <v>-12</v>
      </c>
      <c r="D22" s="5" t="n">
        <v>-18</v>
      </c>
    </row>
    <row r="23">
      <c r="A23" s="4" t="inlineStr">
        <is>
          <t>Adjusted beginning of year balance</t>
        </is>
      </c>
      <c r="B23" s="6" t="n">
        <v>2581</v>
      </c>
      <c r="C23" s="6" t="n">
        <v>2711</v>
      </c>
      <c r="D23" s="4" t="inlineStr">
        <is>
          <t xml:space="preserve"> </t>
        </is>
      </c>
    </row>
    <row r="24">
      <c r="A24" s="4" t="inlineStr">
        <is>
          <t>Issuances</t>
        </is>
      </c>
      <c r="B24" s="6" t="n">
        <v>93</v>
      </c>
      <c r="C24" s="6" t="n">
        <v>130</v>
      </c>
      <c r="D24" s="4" t="inlineStr">
        <is>
          <t xml:space="preserve"> </t>
        </is>
      </c>
    </row>
    <row r="25">
      <c r="A25" s="4" t="inlineStr">
        <is>
          <t>Interest accrual</t>
        </is>
      </c>
      <c r="B25" s="6" t="n">
        <v>48</v>
      </c>
      <c r="C25" s="6" t="n">
        <v>52</v>
      </c>
      <c r="D25" s="4" t="inlineStr">
        <is>
          <t xml:space="preserve"> </t>
        </is>
      </c>
    </row>
    <row r="26">
      <c r="A26" s="4" t="inlineStr">
        <is>
          <t>Benefit payments</t>
        </is>
      </c>
      <c r="B26" s="6" t="n">
        <v>-262</v>
      </c>
      <c r="C26" s="6" t="n">
        <v>-276</v>
      </c>
      <c r="D26" s="4" t="inlineStr">
        <is>
          <t xml:space="preserve"> </t>
        </is>
      </c>
    </row>
    <row r="27">
      <c r="A27" s="4" t="inlineStr">
        <is>
          <t>Foreign exchange impact</t>
        </is>
      </c>
      <c r="B27" s="6" t="n">
        <v>-211</v>
      </c>
      <c r="C27" s="6" t="n">
        <v>-27</v>
      </c>
      <c r="D27" s="4" t="inlineStr">
        <is>
          <t xml:space="preserve"> </t>
        </is>
      </c>
    </row>
    <row r="28">
      <c r="A28" s="4" t="inlineStr">
        <is>
          <t>Ending balance at original discount rate</t>
        </is>
      </c>
      <c r="B28" s="6" t="n">
        <v>2249</v>
      </c>
      <c r="C28" s="6" t="n">
        <v>2590</v>
      </c>
      <c r="D28" s="4" t="inlineStr">
        <is>
          <t xml:space="preserve"> </t>
        </is>
      </c>
    </row>
    <row r="29">
      <c r="A29" s="4" t="inlineStr">
        <is>
          <t>Effect of changes in discount rate assumptions (AOCI)</t>
        </is>
      </c>
      <c r="B29" s="6" t="n">
        <v>-273</v>
      </c>
      <c r="C29" s="6" t="n">
        <v>-441</v>
      </c>
      <c r="D29" s="4" t="inlineStr">
        <is>
          <t xml:space="preserve"> </t>
        </is>
      </c>
    </row>
    <row r="30">
      <c r="A30" s="4" t="inlineStr">
        <is>
          <t>Balance, end of year</t>
        </is>
      </c>
      <c r="B30" s="6" t="n">
        <v>1976</v>
      </c>
      <c r="C30" s="6" t="n">
        <v>2149</v>
      </c>
      <c r="D30" s="4" t="inlineStr">
        <is>
          <t xml:space="preserve"> </t>
        </is>
      </c>
    </row>
    <row r="31">
      <c r="A31" s="4" t="inlineStr">
        <is>
          <t>Net liability for future policy benefits, end of year</t>
        </is>
      </c>
      <c r="B31" s="6" t="n">
        <v>430</v>
      </c>
      <c r="C31" s="6" t="n">
        <v>447</v>
      </c>
      <c r="D31" s="4" t="inlineStr">
        <is>
          <t xml:space="preserve"> </t>
        </is>
      </c>
    </row>
    <row r="32">
      <c r="A32" s="4" t="inlineStr">
        <is>
          <t>Deferred profit liability</t>
        </is>
      </c>
      <c r="B32" s="6" t="n">
        <v>1</v>
      </c>
      <c r="C32" s="6" t="n">
        <v>1</v>
      </c>
      <c r="D32" s="4" t="inlineStr">
        <is>
          <t xml:space="preserve"> </t>
        </is>
      </c>
    </row>
    <row r="33">
      <c r="A33" s="4" t="inlineStr">
        <is>
          <t>Other reconciling items</t>
        </is>
      </c>
      <c r="B33" s="6" t="n">
        <v>886</v>
      </c>
      <c r="C33" s="6" t="n">
        <v>1019</v>
      </c>
      <c r="D33" s="4" t="inlineStr">
        <is>
          <t xml:space="preserve"> </t>
        </is>
      </c>
    </row>
    <row r="34">
      <c r="A34" s="4" t="inlineStr">
        <is>
          <t>Future policy benefits</t>
        </is>
      </c>
      <c r="B34" s="6" t="n">
        <v>1317</v>
      </c>
      <c r="C34" s="6" t="n">
        <v>1467</v>
      </c>
      <c r="D34" s="4" t="inlineStr">
        <is>
          <t xml:space="preserve"> </t>
        </is>
      </c>
    </row>
    <row r="35">
      <c r="A35" s="4" t="inlineStr">
        <is>
          <t>Less: Reinsurance recoverable</t>
        </is>
      </c>
      <c r="B35" s="6" t="n">
        <v>-726</v>
      </c>
      <c r="C35" s="6" t="n">
        <v>-823</v>
      </c>
      <c r="D35" s="4" t="inlineStr">
        <is>
          <t xml:space="preserve"> </t>
        </is>
      </c>
    </row>
    <row r="36">
      <c r="A36" s="4" t="inlineStr">
        <is>
          <t>Net liability for future policy benefits after reinsurance recoverable</t>
        </is>
      </c>
      <c r="B36" s="5" t="n">
        <v>591</v>
      </c>
      <c r="C36" s="5" t="n">
        <v>644</v>
      </c>
      <c r="D36" s="4" t="inlineStr">
        <is>
          <t xml:space="preserve"> </t>
        </is>
      </c>
    </row>
    <row r="37">
      <c r="A37" s="4" t="inlineStr">
        <is>
          <t>Weighted average liability duration of the liability for future policy benefits (in years)</t>
        </is>
      </c>
      <c r="B37" s="4" t="inlineStr">
        <is>
          <t>9 years 1 month 6 days</t>
        </is>
      </c>
      <c r="C37" s="4" t="inlineStr">
        <is>
          <t>9 years 3 months 18 days</t>
        </is>
      </c>
      <c r="D37" s="4" t="inlineStr">
        <is>
          <t xml:space="preserve"> </t>
        </is>
      </c>
    </row>
    <row r="38">
      <c r="A38" s="4" t="inlineStr">
        <is>
          <t>Long-Duration Insurance</t>
        </is>
      </c>
      <c r="B38" s="4" t="inlineStr">
        <is>
          <t xml:space="preserve"> </t>
        </is>
      </c>
      <c r="C38" s="4" t="inlineStr">
        <is>
          <t xml:space="preserve"> </t>
        </is>
      </c>
      <c r="D38" s="4" t="inlineStr">
        <is>
          <t xml:space="preserve"> </t>
        </is>
      </c>
    </row>
    <row r="39">
      <c r="A39" s="3" t="inlineStr">
        <is>
          <t>Present value of expected future policy benefits</t>
        </is>
      </c>
      <c r="B39" s="4" t="inlineStr">
        <is>
          <t xml:space="preserve"> </t>
        </is>
      </c>
      <c r="C39" s="4" t="inlineStr">
        <is>
          <t xml:space="preserve"> </t>
        </is>
      </c>
      <c r="D39" s="4" t="inlineStr">
        <is>
          <t xml:space="preserve"> </t>
        </is>
      </c>
    </row>
    <row r="40">
      <c r="A40" s="4" t="inlineStr">
        <is>
          <t>Other reconciling items</t>
        </is>
      </c>
      <c r="B40" s="5" t="n">
        <v>691</v>
      </c>
      <c r="C40" s="5" t="n">
        <v>785</v>
      </c>
      <c r="D40" s="4" t="inlineStr">
        <is>
          <t xml:space="preserve"> </t>
        </is>
      </c>
    </row>
    <row r="41">
      <c r="A41" s="4" t="inlineStr">
        <is>
          <t>Ceded percentage</t>
        </is>
      </c>
      <c r="B41" s="6" t="n">
        <v>1</v>
      </c>
      <c r="C41" s="6" t="n">
        <v>1</v>
      </c>
      <c r="D41"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Liabilities - Expected Future Benefits, Expenses, and Gross Premiums (Details) - USD ($) $ in Millions</t>
        </is>
      </c>
      <c r="B1" s="2" t="inlineStr">
        <is>
          <t>Dec. 31, 2024</t>
        </is>
      </c>
      <c r="C1" s="2" t="inlineStr">
        <is>
          <t>Dec. 31, 2023</t>
        </is>
      </c>
      <c r="D1" s="2" t="inlineStr">
        <is>
          <t>Dec. 31, 2022</t>
        </is>
      </c>
    </row>
    <row r="2">
      <c r="A2" s="3" t="inlineStr">
        <is>
          <t>Insurance [Abstract]</t>
        </is>
      </c>
      <c r="B2" s="4" t="inlineStr">
        <is>
          <t xml:space="preserve"> </t>
        </is>
      </c>
      <c r="C2" s="4" t="inlineStr">
        <is>
          <t xml:space="preserve"> </t>
        </is>
      </c>
      <c r="D2" s="4" t="inlineStr">
        <is>
          <t xml:space="preserve"> </t>
        </is>
      </c>
    </row>
    <row r="3">
      <c r="A3" s="4" t="inlineStr">
        <is>
          <t>Undiscounted expected future benefits and expense</t>
        </is>
      </c>
      <c r="B3" s="5" t="n">
        <v>2816</v>
      </c>
      <c r="C3" s="5" t="n">
        <v>3194</v>
      </c>
      <c r="D3" s="5" t="n">
        <v>3325</v>
      </c>
    </row>
    <row r="4">
      <c r="A4" s="4" t="inlineStr">
        <is>
          <t>Undiscounted expected future gross premiums</t>
        </is>
      </c>
      <c r="B4" s="6" t="n">
        <v>3911</v>
      </c>
      <c r="C4" s="6" t="n">
        <v>4403</v>
      </c>
      <c r="D4" s="5" t="n">
        <v>4558</v>
      </c>
    </row>
    <row r="5">
      <c r="A5" s="4" t="inlineStr">
        <is>
          <t>Discounted expected future gross premiums (at current discount rate)</t>
        </is>
      </c>
      <c r="B5" s="5" t="n">
        <v>2800</v>
      </c>
      <c r="C5" s="5" t="n">
        <v>3000</v>
      </c>
      <c r="D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Income Statement Information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Gross premiums</t>
        </is>
      </c>
      <c r="B4" s="5" t="n">
        <v>409</v>
      </c>
      <c r="C4" s="5" t="n">
        <v>477</v>
      </c>
      <c r="D4" s="5" t="n">
        <v>487</v>
      </c>
    </row>
    <row r="5">
      <c r="A5" s="4" t="inlineStr">
        <is>
          <t>Interest accretion</t>
        </is>
      </c>
      <c r="B5" s="5" t="n">
        <v>9</v>
      </c>
      <c r="C5" s="5" t="n">
        <v>9</v>
      </c>
      <c r="D5" s="5" t="n">
        <v>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surance Liabilities - Weighted-Average Interest Rates (Details)</t>
        </is>
      </c>
      <c r="B1" s="2" t="inlineStr">
        <is>
          <t>Dec. 31, 2024</t>
        </is>
      </c>
      <c r="C1" s="2" t="inlineStr">
        <is>
          <t>Dec. 31, 2023</t>
        </is>
      </c>
      <c r="D1" s="2" t="inlineStr">
        <is>
          <t>Dec. 31, 2022</t>
        </is>
      </c>
    </row>
    <row r="2">
      <c r="A2" s="3" t="inlineStr">
        <is>
          <t>Insurance [Abstract]</t>
        </is>
      </c>
      <c r="B2" s="4" t="inlineStr">
        <is>
          <t xml:space="preserve"> </t>
        </is>
      </c>
      <c r="C2" s="4" t="inlineStr">
        <is>
          <t xml:space="preserve"> </t>
        </is>
      </c>
      <c r="D2" s="4" t="inlineStr">
        <is>
          <t xml:space="preserve"> </t>
        </is>
      </c>
    </row>
    <row r="3">
      <c r="A3" s="4" t="inlineStr">
        <is>
          <t>Weighted-average interest rate, original discount rate</t>
        </is>
      </c>
      <c r="B3" s="12" t="n">
        <v>0.0183</v>
      </c>
      <c r="C3" s="12" t="n">
        <v>0.0182</v>
      </c>
      <c r="D3" s="12" t="n">
        <v>0.0177</v>
      </c>
    </row>
    <row r="4">
      <c r="A4" s="4" t="inlineStr">
        <is>
          <t>Weighted-average interest rate, current discount rate</t>
        </is>
      </c>
      <c r="B4" s="12" t="n">
        <v>0.0322</v>
      </c>
      <c r="C4" s="12" t="n">
        <v>0.0378</v>
      </c>
      <c r="D4" s="12" t="n">
        <v>0.032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Outstanding Debt (Details) - USD ($) $ in Million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Long-term debt</t>
        </is>
      </c>
      <c r="C3" s="5" t="n">
        <v>8922</v>
      </c>
      <c r="D3" s="5" t="n">
        <v>10606</v>
      </c>
    </row>
    <row r="4">
      <c r="A4" s="4" t="inlineStr">
        <is>
          <t>Consolidated Entities, Excluding Consolidated Investment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Long-term debt</t>
        </is>
      </c>
      <c r="C6" s="6" t="n">
        <v>8764</v>
      </c>
      <c r="D6" s="6" t="n">
        <v>10375</v>
      </c>
    </row>
    <row r="7">
      <c r="A7" s="4" t="inlineStr">
        <is>
          <t>Consolidated Investments, Including Variable Interest Entities, Primarily Beneficiary</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t>
        </is>
      </c>
      <c r="B9" s="4" t="inlineStr">
        <is>
          <t>[1]</t>
        </is>
      </c>
      <c r="C9" s="6" t="n">
        <v>158</v>
      </c>
      <c r="D9" s="6" t="n">
        <v>231</v>
      </c>
    </row>
    <row r="10">
      <c r="A10" s="4" t="inlineStr">
        <is>
          <t>Unsecured Debt</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t>
        </is>
      </c>
      <c r="C12" s="6" t="n">
        <v>8726</v>
      </c>
      <c r="D12" s="6" t="n">
        <v>10338</v>
      </c>
    </row>
    <row r="13">
      <c r="A13" s="4" t="inlineStr">
        <is>
          <t>Unsecured Debt | Notes and bonds payable</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debt</t>
        </is>
      </c>
      <c r="C15" s="6" t="n">
        <v>7885</v>
      </c>
      <c r="D15" s="6" t="n">
        <v>9079</v>
      </c>
    </row>
    <row r="16">
      <c r="A16" s="4" t="inlineStr">
        <is>
          <t>Unsecured Debt | Junior subordinated debt</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t>
        </is>
      </c>
      <c r="C18" s="6" t="n">
        <v>602</v>
      </c>
      <c r="D18" s="6" t="n">
        <v>992</v>
      </c>
    </row>
    <row r="19">
      <c r="A19" s="4" t="inlineStr">
        <is>
          <t>Unsecured Debt | AIG Japan Holdings Kabushiki Kaisha</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Long-term debt</t>
        </is>
      </c>
      <c r="C21" s="6" t="n">
        <v>239</v>
      </c>
      <c r="D21" s="6" t="n">
        <v>267</v>
      </c>
    </row>
    <row r="22">
      <c r="A22" s="4" t="inlineStr">
        <is>
          <t>Secured Debt | Notes and bonds payable</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Long-term debt</t>
        </is>
      </c>
      <c r="C24" s="6" t="n">
        <v>37</v>
      </c>
      <c r="D24" s="6" t="n">
        <v>37</v>
      </c>
    </row>
    <row r="25">
      <c r="A25" s="4" t="inlineStr">
        <is>
          <t>Debt Not Guaranteed | Other subsidiaries notes, bonds, loans and mortgages payable</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Long-term debt</t>
        </is>
      </c>
      <c r="C27" s="6" t="n">
        <v>1</v>
      </c>
      <c r="D27" s="6" t="n">
        <v>0</v>
      </c>
    </row>
    <row r="28">
      <c r="A28" s="4" t="inlineStr">
        <is>
          <t>Debt Not Guaranteed | Debt of consolidated investment entities | Real Estate and Investment Entities</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Long-term debt</t>
        </is>
      </c>
      <c r="C30" s="5" t="n">
        <v>158</v>
      </c>
      <c r="D30" s="6" t="n">
        <v>79</v>
      </c>
    </row>
    <row r="31">
      <c r="A31" s="4" t="inlineStr">
        <is>
          <t>Debt Not Guaranteed | Debt of consolidated investment entities | Other VIE</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Long-term debt</t>
        </is>
      </c>
      <c r="C33" s="4" t="inlineStr">
        <is>
          <t xml:space="preserve"> </t>
        </is>
      </c>
      <c r="D33" s="5" t="n">
        <v>152</v>
      </c>
    </row>
    <row r="34">
      <c r="A34" s="4" t="inlineStr">
        <is>
          <t>Minimum | Unsecured Debt | Notes and bonds payable</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Interest rate (as a percent)</t>
        </is>
      </c>
      <c r="C36" s="12" t="n">
        <v>0.0158</v>
      </c>
      <c r="D36" s="4" t="inlineStr">
        <is>
          <t xml:space="preserve"> </t>
        </is>
      </c>
    </row>
    <row r="37">
      <c r="A37" s="4" t="inlineStr">
        <is>
          <t>Minimum | Unsecured Debt | Junior subordinated debt</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Interest rate (as a percent)</t>
        </is>
      </c>
      <c r="C39" s="12" t="n">
        <v>0.0575</v>
      </c>
      <c r="D39" s="4" t="inlineStr">
        <is>
          <t xml:space="preserve"> </t>
        </is>
      </c>
    </row>
    <row r="40">
      <c r="A40" s="4" t="inlineStr">
        <is>
          <t>Minimum | Unsecured Debt | AIG Japan Holdings Kabushiki Kaisha</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Interest rate (as a percent)</t>
        </is>
      </c>
      <c r="C42" s="12" t="n">
        <v>0.0027</v>
      </c>
      <c r="D42" s="4" t="inlineStr">
        <is>
          <t xml:space="preserve"> </t>
        </is>
      </c>
    </row>
    <row r="43">
      <c r="A43" s="4" t="inlineStr">
        <is>
          <t>Minimum | Secured Debt | Notes and bonds payable</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Interest rate (as a percent)</t>
        </is>
      </c>
      <c r="C45" s="12" t="n">
        <v>0.0448</v>
      </c>
      <c r="D45" s="4" t="inlineStr">
        <is>
          <t xml:space="preserve"> </t>
        </is>
      </c>
    </row>
    <row r="46">
      <c r="A46" s="4" t="inlineStr">
        <is>
          <t>Minimum | Debt Not Guaranteed | Other subsidiaries notes, bonds, loans and mortgages payable</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Interest rate (as a percent)</t>
        </is>
      </c>
      <c r="C48" s="12" t="n">
        <v>0.09959999999999999</v>
      </c>
      <c r="D48" s="4" t="inlineStr">
        <is>
          <t xml:space="preserve"> </t>
        </is>
      </c>
    </row>
    <row r="49">
      <c r="A49" s="4" t="inlineStr">
        <is>
          <t>Minimum | Debt Not Guaranteed | Debt of consolidated investment entities</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Interest rate (as a percent)</t>
        </is>
      </c>
      <c r="C51" s="12" t="n">
        <v>0.0415</v>
      </c>
      <c r="D51" s="4" t="inlineStr">
        <is>
          <t xml:space="preserve"> </t>
        </is>
      </c>
    </row>
    <row r="52">
      <c r="A52" s="4" t="inlineStr">
        <is>
          <t>Maximum | Unsecured Debt | Notes and bonds payable</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Interest rate (as a percent)</t>
        </is>
      </c>
      <c r="C54" s="12" t="n">
        <v>0.0682</v>
      </c>
      <c r="D54" s="4" t="inlineStr">
        <is>
          <t xml:space="preserve"> </t>
        </is>
      </c>
    </row>
    <row r="55">
      <c r="A55" s="4" t="inlineStr">
        <is>
          <t>Maximum | Unsecured Debt | Junior subordinated debt</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Interest rate (as a percent)</t>
        </is>
      </c>
      <c r="C57" s="12" t="n">
        <v>0.0818</v>
      </c>
      <c r="D57" s="4" t="inlineStr">
        <is>
          <t xml:space="preserve"> </t>
        </is>
      </c>
    </row>
    <row r="58">
      <c r="A58" s="4" t="inlineStr">
        <is>
          <t>Maximum | Unsecured Debt | AIG Japan Holdings Kabushiki Kaisha</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Interest rate (as a percent)</t>
        </is>
      </c>
      <c r="C60" s="12" t="n">
        <v>0.0073</v>
      </c>
      <c r="D60" s="4" t="inlineStr">
        <is>
          <t xml:space="preserve"> </t>
        </is>
      </c>
    </row>
    <row r="61">
      <c r="A61" s="4" t="inlineStr">
        <is>
          <t>Maximum | Secured Debt | Notes and bonds payable</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Interest rate (as a percent)</t>
        </is>
      </c>
      <c r="C63" s="12" t="n">
        <v>0.07049999999999999</v>
      </c>
      <c r="D63" s="4" t="inlineStr">
        <is>
          <t xml:space="preserve"> </t>
        </is>
      </c>
    </row>
    <row r="64">
      <c r="A64" s="4" t="inlineStr">
        <is>
          <t>Maximum | Debt Not Guaranteed | Other subsidiaries notes, bonds, loans and mortgages payable</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Interest rate (as a percent)</t>
        </is>
      </c>
      <c r="C66" s="12" t="n">
        <v>0.1046</v>
      </c>
      <c r="D66" s="4" t="inlineStr">
        <is>
          <t xml:space="preserve"> </t>
        </is>
      </c>
    </row>
    <row r="67">
      <c r="A67" s="4" t="inlineStr">
        <is>
          <t>Maximum | Debt Not Guaranteed | Debt of consolidated investment entities</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Interest rate (as a percent)</t>
        </is>
      </c>
      <c r="C69" s="12" t="n">
        <v>0.0448</v>
      </c>
      <c r="D69" s="4" t="inlineStr">
        <is>
          <t xml:space="preserve"> </t>
        </is>
      </c>
    </row>
    <row r="70"/>
    <row r="71">
      <c r="A71" s="4" t="inlineStr">
        <is>
          <t>[1] See Note 10 for details of balances associated with variable interest entities.</t>
        </is>
      </c>
    </row>
  </sheetData>
  <mergeCells count="3">
    <mergeCell ref="A1:B1"/>
    <mergeCell ref="A70:C70"/>
    <mergeCell ref="A71:C7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y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8922</v>
      </c>
      <c r="C3" s="5" t="n">
        <v>10606</v>
      </c>
    </row>
    <row r="4">
      <c r="A4" s="4" t="inlineStr">
        <is>
          <t>Consolidated Entities, Excluding Consolidated Investmen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6" t="n">
        <v>8764</v>
      </c>
      <c r="C6" s="6" t="n">
        <v>10375</v>
      </c>
    </row>
    <row r="7">
      <c r="A7" s="4" t="inlineStr">
        <is>
          <t>2025</t>
        </is>
      </c>
      <c r="B7" s="6" t="n">
        <v>398</v>
      </c>
      <c r="C7" s="4" t="inlineStr">
        <is>
          <t xml:space="preserve"> </t>
        </is>
      </c>
    </row>
    <row r="8">
      <c r="A8" s="4" t="inlineStr">
        <is>
          <t>2026</t>
        </is>
      </c>
      <c r="B8" s="6" t="n">
        <v>272</v>
      </c>
      <c r="C8" s="4" t="inlineStr">
        <is>
          <t xml:space="preserve"> </t>
        </is>
      </c>
    </row>
    <row r="9">
      <c r="A9" s="4" t="inlineStr">
        <is>
          <t>2027</t>
        </is>
      </c>
      <c r="B9" s="6" t="n">
        <v>848</v>
      </c>
      <c r="C9" s="4" t="inlineStr">
        <is>
          <t xml:space="preserve"> </t>
        </is>
      </c>
    </row>
    <row r="10">
      <c r="A10" s="4" t="inlineStr">
        <is>
          <t>2028</t>
        </is>
      </c>
      <c r="B10" s="6" t="n">
        <v>830</v>
      </c>
      <c r="C10" s="4" t="inlineStr">
        <is>
          <t xml:space="preserve"> </t>
        </is>
      </c>
    </row>
    <row r="11">
      <c r="A11" s="4" t="inlineStr">
        <is>
          <t>2029</t>
        </is>
      </c>
      <c r="B11" s="6" t="n">
        <v>257</v>
      </c>
      <c r="C11" s="4" t="inlineStr">
        <is>
          <t xml:space="preserve"> </t>
        </is>
      </c>
    </row>
    <row r="12">
      <c r="A12" s="4" t="inlineStr">
        <is>
          <t>Thereafter</t>
        </is>
      </c>
      <c r="B12" s="6" t="n">
        <v>6159</v>
      </c>
      <c r="C12" s="4" t="inlineStr">
        <is>
          <t xml:space="preserve"> </t>
        </is>
      </c>
    </row>
    <row r="13">
      <c r="A13" s="4" t="inlineStr">
        <is>
          <t>Nonrecours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6" t="n">
        <v>158</v>
      </c>
      <c r="C15" s="4" t="inlineStr">
        <is>
          <t xml:space="preserve"> </t>
        </is>
      </c>
    </row>
    <row r="16">
      <c r="A16" s="4" t="inlineStr">
        <is>
          <t>Un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6" t="n">
        <v>8726</v>
      </c>
      <c r="C18" s="4" t="inlineStr">
        <is>
          <t xml:space="preserve"> </t>
        </is>
      </c>
    </row>
    <row r="19">
      <c r="A19" s="4" t="inlineStr">
        <is>
          <t>2025</t>
        </is>
      </c>
      <c r="B19" s="6" t="n">
        <v>385</v>
      </c>
      <c r="C19" s="4" t="inlineStr">
        <is>
          <t xml:space="preserve"> </t>
        </is>
      </c>
    </row>
    <row r="20">
      <c r="A20" s="4" t="inlineStr">
        <is>
          <t>2026</t>
        </is>
      </c>
      <c r="B20" s="6" t="n">
        <v>265</v>
      </c>
      <c r="C20" s="4" t="inlineStr">
        <is>
          <t xml:space="preserve"> </t>
        </is>
      </c>
    </row>
    <row r="21">
      <c r="A21" s="4" t="inlineStr">
        <is>
          <t>2027</t>
        </is>
      </c>
      <c r="B21" s="6" t="n">
        <v>848</v>
      </c>
      <c r="C21" s="4" t="inlineStr">
        <is>
          <t xml:space="preserve"> </t>
        </is>
      </c>
    </row>
    <row r="22">
      <c r="A22" s="4" t="inlineStr">
        <is>
          <t>2028</t>
        </is>
      </c>
      <c r="B22" s="6" t="n">
        <v>830</v>
      </c>
      <c r="C22" s="4" t="inlineStr">
        <is>
          <t xml:space="preserve"> </t>
        </is>
      </c>
    </row>
    <row r="23">
      <c r="A23" s="4" t="inlineStr">
        <is>
          <t>2029</t>
        </is>
      </c>
      <c r="B23" s="6" t="n">
        <v>257</v>
      </c>
      <c r="C23" s="4" t="inlineStr">
        <is>
          <t xml:space="preserve"> </t>
        </is>
      </c>
    </row>
    <row r="24">
      <c r="A24" s="4" t="inlineStr">
        <is>
          <t>Thereafter</t>
        </is>
      </c>
      <c r="B24" s="6" t="n">
        <v>6141</v>
      </c>
      <c r="C24" s="4" t="inlineStr">
        <is>
          <t xml:space="preserve"> </t>
        </is>
      </c>
    </row>
    <row r="25">
      <c r="A25" s="4" t="inlineStr">
        <is>
          <t>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t>
        </is>
      </c>
      <c r="B27" s="6" t="n">
        <v>37</v>
      </c>
      <c r="C27" s="4" t="inlineStr">
        <is>
          <t xml:space="preserve"> </t>
        </is>
      </c>
    </row>
    <row r="28">
      <c r="A28" s="4" t="inlineStr">
        <is>
          <t>2025</t>
        </is>
      </c>
      <c r="B28" s="6" t="n">
        <v>12</v>
      </c>
      <c r="C28" s="4" t="inlineStr">
        <is>
          <t xml:space="preserve"> </t>
        </is>
      </c>
    </row>
    <row r="29">
      <c r="A29" s="4" t="inlineStr">
        <is>
          <t>2026</t>
        </is>
      </c>
      <c r="B29" s="6" t="n">
        <v>7</v>
      </c>
      <c r="C29" s="4" t="inlineStr">
        <is>
          <t xml:space="preserve"> </t>
        </is>
      </c>
    </row>
    <row r="30">
      <c r="A30" s="4" t="inlineStr">
        <is>
          <t>2027</t>
        </is>
      </c>
      <c r="B30" s="6" t="n">
        <v>0</v>
      </c>
      <c r="C30" s="4" t="inlineStr">
        <is>
          <t xml:space="preserve"> </t>
        </is>
      </c>
    </row>
    <row r="31">
      <c r="A31" s="4" t="inlineStr">
        <is>
          <t>2028</t>
        </is>
      </c>
      <c r="B31" s="6" t="n">
        <v>0</v>
      </c>
      <c r="C31" s="4" t="inlineStr">
        <is>
          <t xml:space="preserve"> </t>
        </is>
      </c>
    </row>
    <row r="32">
      <c r="A32" s="4" t="inlineStr">
        <is>
          <t>2029</t>
        </is>
      </c>
      <c r="B32" s="6" t="n">
        <v>0</v>
      </c>
      <c r="C32" s="4" t="inlineStr">
        <is>
          <t xml:space="preserve"> </t>
        </is>
      </c>
    </row>
    <row r="33">
      <c r="A33" s="4" t="inlineStr">
        <is>
          <t>Thereafter</t>
        </is>
      </c>
      <c r="B33" s="6" t="n">
        <v>18</v>
      </c>
      <c r="C33" s="4" t="inlineStr">
        <is>
          <t xml:space="preserve"> </t>
        </is>
      </c>
    </row>
    <row r="34">
      <c r="A34" s="4" t="inlineStr">
        <is>
          <t>Notes And Bonds Payable | Unsecure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t>
        </is>
      </c>
      <c r="B36" s="6" t="n">
        <v>7885</v>
      </c>
      <c r="C36" s="4" t="inlineStr">
        <is>
          <t xml:space="preserve"> </t>
        </is>
      </c>
    </row>
    <row r="37">
      <c r="A37" s="4" t="inlineStr">
        <is>
          <t>2025</t>
        </is>
      </c>
      <c r="B37" s="6" t="n">
        <v>146</v>
      </c>
      <c r="C37" s="4" t="inlineStr">
        <is>
          <t xml:space="preserve"> </t>
        </is>
      </c>
    </row>
    <row r="38">
      <c r="A38" s="4" t="inlineStr">
        <is>
          <t>2026</t>
        </is>
      </c>
      <c r="B38" s="6" t="n">
        <v>265</v>
      </c>
      <c r="C38" s="4" t="inlineStr">
        <is>
          <t xml:space="preserve"> </t>
        </is>
      </c>
    </row>
    <row r="39">
      <c r="A39" s="4" t="inlineStr">
        <is>
          <t>2027</t>
        </is>
      </c>
      <c r="B39" s="6" t="n">
        <v>848</v>
      </c>
      <c r="C39" s="4" t="inlineStr">
        <is>
          <t xml:space="preserve"> </t>
        </is>
      </c>
    </row>
    <row r="40">
      <c r="A40" s="4" t="inlineStr">
        <is>
          <t>2028</t>
        </is>
      </c>
      <c r="B40" s="6" t="n">
        <v>830</v>
      </c>
      <c r="C40" s="4" t="inlineStr">
        <is>
          <t xml:space="preserve"> </t>
        </is>
      </c>
    </row>
    <row r="41">
      <c r="A41" s="4" t="inlineStr">
        <is>
          <t>2029</t>
        </is>
      </c>
      <c r="B41" s="6" t="n">
        <v>257</v>
      </c>
      <c r="C41" s="4" t="inlineStr">
        <is>
          <t xml:space="preserve"> </t>
        </is>
      </c>
    </row>
    <row r="42">
      <c r="A42" s="4" t="inlineStr">
        <is>
          <t>Thereafter</t>
        </is>
      </c>
      <c r="B42" s="6" t="n">
        <v>5539</v>
      </c>
      <c r="C42" s="4" t="inlineStr">
        <is>
          <t xml:space="preserve"> </t>
        </is>
      </c>
    </row>
    <row r="43">
      <c r="A43" s="4" t="inlineStr">
        <is>
          <t>Junior Subordinated Debt, General Borrowing | Unsecur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t>
        </is>
      </c>
      <c r="B45" s="6" t="n">
        <v>602</v>
      </c>
      <c r="C45" s="4" t="inlineStr">
        <is>
          <t xml:space="preserve"> </t>
        </is>
      </c>
    </row>
    <row r="46">
      <c r="A46" s="4" t="inlineStr">
        <is>
          <t>2025</t>
        </is>
      </c>
      <c r="B46" s="6" t="n">
        <v>0</v>
      </c>
      <c r="C46" s="4" t="inlineStr">
        <is>
          <t xml:space="preserve"> </t>
        </is>
      </c>
    </row>
    <row r="47">
      <c r="A47" s="4" t="inlineStr">
        <is>
          <t>2026</t>
        </is>
      </c>
      <c r="B47" s="6" t="n">
        <v>0</v>
      </c>
      <c r="C47" s="4" t="inlineStr">
        <is>
          <t xml:space="preserve"> </t>
        </is>
      </c>
    </row>
    <row r="48">
      <c r="A48" s="4" t="inlineStr">
        <is>
          <t>2027</t>
        </is>
      </c>
      <c r="B48" s="6" t="n">
        <v>0</v>
      </c>
      <c r="C48" s="4" t="inlineStr">
        <is>
          <t xml:space="preserve"> </t>
        </is>
      </c>
    </row>
    <row r="49">
      <c r="A49" s="4" t="inlineStr">
        <is>
          <t>2028</t>
        </is>
      </c>
      <c r="B49" s="6" t="n">
        <v>0</v>
      </c>
      <c r="C49" s="4" t="inlineStr">
        <is>
          <t xml:space="preserve"> </t>
        </is>
      </c>
    </row>
    <row r="50">
      <c r="A50" s="4" t="inlineStr">
        <is>
          <t>2029</t>
        </is>
      </c>
      <c r="B50" s="6" t="n">
        <v>0</v>
      </c>
      <c r="C50" s="4" t="inlineStr">
        <is>
          <t xml:space="preserve"> </t>
        </is>
      </c>
    </row>
    <row r="51">
      <c r="A51" s="4" t="inlineStr">
        <is>
          <t>Thereafter</t>
        </is>
      </c>
      <c r="B51" s="6" t="n">
        <v>602</v>
      </c>
      <c r="C51" s="4" t="inlineStr">
        <is>
          <t xml:space="preserve"> </t>
        </is>
      </c>
    </row>
    <row r="52">
      <c r="A52" s="4" t="inlineStr">
        <is>
          <t>AIG Japan Holdings Kabushiki Kaisha | Unsecured Deb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t>
        </is>
      </c>
      <c r="B54" s="6" t="n">
        <v>239</v>
      </c>
      <c r="C54" s="4" t="inlineStr">
        <is>
          <t xml:space="preserve"> </t>
        </is>
      </c>
    </row>
    <row r="55">
      <c r="A55" s="4" t="inlineStr">
        <is>
          <t>2025</t>
        </is>
      </c>
      <c r="B55" s="6" t="n">
        <v>239</v>
      </c>
      <c r="C55" s="4" t="inlineStr">
        <is>
          <t xml:space="preserve"> </t>
        </is>
      </c>
    </row>
    <row r="56">
      <c r="A56" s="4" t="inlineStr">
        <is>
          <t>2026</t>
        </is>
      </c>
      <c r="B56" s="6" t="n">
        <v>0</v>
      </c>
      <c r="C56" s="4" t="inlineStr">
        <is>
          <t xml:space="preserve"> </t>
        </is>
      </c>
    </row>
    <row r="57">
      <c r="A57" s="4" t="inlineStr">
        <is>
          <t>2027</t>
        </is>
      </c>
      <c r="B57" s="6" t="n">
        <v>0</v>
      </c>
      <c r="C57" s="4" t="inlineStr">
        <is>
          <t xml:space="preserve"> </t>
        </is>
      </c>
    </row>
    <row r="58">
      <c r="A58" s="4" t="inlineStr">
        <is>
          <t>2028</t>
        </is>
      </c>
      <c r="B58" s="6" t="n">
        <v>0</v>
      </c>
      <c r="C58" s="4" t="inlineStr">
        <is>
          <t xml:space="preserve"> </t>
        </is>
      </c>
    </row>
    <row r="59">
      <c r="A59" s="4" t="inlineStr">
        <is>
          <t>2029</t>
        </is>
      </c>
      <c r="B59" s="6" t="n">
        <v>0</v>
      </c>
      <c r="C59" s="4" t="inlineStr">
        <is>
          <t xml:space="preserve"> </t>
        </is>
      </c>
    </row>
    <row r="60">
      <c r="A60" s="4" t="inlineStr">
        <is>
          <t>Thereafter</t>
        </is>
      </c>
      <c r="B60" s="6" t="n">
        <v>0</v>
      </c>
      <c r="C60" s="4" t="inlineStr">
        <is>
          <t xml:space="preserve"> </t>
        </is>
      </c>
    </row>
    <row r="61">
      <c r="A61" s="4" t="inlineStr">
        <is>
          <t>Debt Not Guaranteed | Other subsidiaries notes, bonds, loans and mortgages payabl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Total</t>
        </is>
      </c>
      <c r="B63" s="6" t="n">
        <v>1</v>
      </c>
      <c r="C63" s="5" t="n">
        <v>0</v>
      </c>
    </row>
    <row r="64">
      <c r="A64" s="4" t="inlineStr">
        <is>
          <t>2025</t>
        </is>
      </c>
      <c r="B64" s="6" t="n">
        <v>1</v>
      </c>
      <c r="C64" s="4" t="inlineStr">
        <is>
          <t xml:space="preserve"> </t>
        </is>
      </c>
    </row>
    <row r="65">
      <c r="A65" s="4" t="inlineStr">
        <is>
          <t>2026</t>
        </is>
      </c>
      <c r="B65" s="6" t="n">
        <v>0</v>
      </c>
      <c r="C65" s="4" t="inlineStr">
        <is>
          <t xml:space="preserve"> </t>
        </is>
      </c>
    </row>
    <row r="66">
      <c r="A66" s="4" t="inlineStr">
        <is>
          <t>2027</t>
        </is>
      </c>
      <c r="B66" s="6" t="n">
        <v>0</v>
      </c>
      <c r="C66" s="4" t="inlineStr">
        <is>
          <t xml:space="preserve"> </t>
        </is>
      </c>
    </row>
    <row r="67">
      <c r="A67" s="4" t="inlineStr">
        <is>
          <t>2028</t>
        </is>
      </c>
      <c r="B67" s="6" t="n">
        <v>0</v>
      </c>
      <c r="C67" s="4" t="inlineStr">
        <is>
          <t xml:space="preserve"> </t>
        </is>
      </c>
    </row>
    <row r="68">
      <c r="A68" s="4" t="inlineStr">
        <is>
          <t>2029</t>
        </is>
      </c>
      <c r="B68" s="6" t="n">
        <v>0</v>
      </c>
      <c r="C68" s="4" t="inlineStr">
        <is>
          <t xml:space="preserve"> </t>
        </is>
      </c>
    </row>
    <row r="69">
      <c r="A69" s="4" t="inlineStr">
        <is>
          <t>Thereafter</t>
        </is>
      </c>
      <c r="B69" s="5" t="n">
        <v>0</v>
      </c>
      <c r="C69"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Debt - Debt Issuance (Details) - Senior Notes $ in Millions, ¥ in Billions</t>
        </is>
      </c>
      <c r="B1" s="2" t="inlineStr">
        <is>
          <t>Nov. 30, 2024 JPY (¥)</t>
        </is>
      </c>
      <c r="C1" s="2" t="inlineStr">
        <is>
          <t>Nov. 30, 2024 USD ($)</t>
        </is>
      </c>
    </row>
    <row r="2">
      <c r="A2" s="4" t="inlineStr">
        <is>
          <t>Notes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mount of debt issued</t>
        </is>
      </c>
      <c r="B4" s="16" t="n">
        <v>77.09999999999999</v>
      </c>
      <c r="C4" s="4" t="inlineStr">
        <is>
          <t xml:space="preserve"> </t>
        </is>
      </c>
    </row>
    <row r="5">
      <c r="A5" s="4" t="inlineStr">
        <is>
          <t>Interest rate (as a percent)</t>
        </is>
      </c>
      <c r="B5" s="12" t="n">
        <v>0.0158</v>
      </c>
      <c r="C5" s="12" t="n">
        <v>0.0158</v>
      </c>
    </row>
    <row r="6">
      <c r="A6" s="4" t="inlineStr">
        <is>
          <t>Notes Due 2029</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mount of debt issued</t>
        </is>
      </c>
      <c r="B8" s="16" t="n">
        <v>10.3</v>
      </c>
      <c r="C8" s="4" t="inlineStr">
        <is>
          <t xml:space="preserve"> </t>
        </is>
      </c>
    </row>
    <row r="9">
      <c r="A9" s="4" t="inlineStr">
        <is>
          <t>Interest rate (as a percent)</t>
        </is>
      </c>
      <c r="B9" s="17" t="n">
        <v>0.01757</v>
      </c>
      <c r="C9" s="17" t="n">
        <v>0.01757</v>
      </c>
    </row>
    <row r="10">
      <c r="A10" s="4" t="inlineStr">
        <is>
          <t>Notes Due 203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of debt issued</t>
        </is>
      </c>
      <c r="B12" s="16" t="n">
        <v>12.6</v>
      </c>
      <c r="C12" s="4" t="inlineStr">
        <is>
          <t xml:space="preserve"> </t>
        </is>
      </c>
    </row>
    <row r="13">
      <c r="A13" s="4" t="inlineStr">
        <is>
          <t>Interest rate (as a percent)</t>
        </is>
      </c>
      <c r="B13" s="17" t="n">
        <v>0.02137</v>
      </c>
      <c r="C13" s="17" t="n">
        <v>0.02137</v>
      </c>
    </row>
    <row r="14">
      <c r="A14" s="4" t="inlineStr">
        <is>
          <t>Notes Due 2028, Notes Due 2029 and Notes Due 203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mount of debt issued | $</t>
        </is>
      </c>
      <c r="B16" s="4" t="inlineStr">
        <is>
          <t xml:space="preserve"> </t>
        </is>
      </c>
      <c r="C16" s="5" t="n">
        <v>66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Debt Cash Tender Offers and Redemptions (Details) € in Thousands, $ in Millions</t>
        </is>
      </c>
      <c r="B1" s="2" t="inlineStr">
        <is>
          <t>12 Months Ended</t>
        </is>
      </c>
    </row>
    <row r="2">
      <c r="B2" s="2" t="inlineStr">
        <is>
          <t>Dec. 31, 2024 USD ($)</t>
        </is>
      </c>
      <c r="C2" s="2" t="inlineStr">
        <is>
          <t>Dec. 31, 2023 USD ($)</t>
        </is>
      </c>
      <c r="D2" s="2" t="inlineStr">
        <is>
          <t>Dec. 31, 2022 USD ($)</t>
        </is>
      </c>
      <c r="E2" s="2" t="inlineStr">
        <is>
          <t>Dec.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extinguishment of debt</t>
        </is>
      </c>
      <c r="B4" s="5" t="n">
        <v>-14</v>
      </c>
      <c r="C4" s="5" t="n">
        <v>37</v>
      </c>
      <c r="D4" s="5" t="n">
        <v>-303</v>
      </c>
      <c r="E4" s="4" t="inlineStr">
        <is>
          <t xml:space="preserve"> </t>
        </is>
      </c>
    </row>
    <row r="5">
      <c r="A5" s="4" t="inlineStr">
        <is>
          <t>Certain Notes And Debentures Issued Or Guaranteed</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long-term debt</t>
        </is>
      </c>
      <c r="B7" s="6" t="n">
        <v>2000</v>
      </c>
      <c r="C7" s="4" t="inlineStr">
        <is>
          <t xml:space="preserve"> </t>
        </is>
      </c>
      <c r="D7" s="4" t="inlineStr">
        <is>
          <t xml:space="preserve"> </t>
        </is>
      </c>
      <c r="E7" s="4" t="inlineStr">
        <is>
          <t xml:space="preserve"> </t>
        </is>
      </c>
    </row>
    <row r="8">
      <c r="A8" s="4" t="inlineStr">
        <is>
          <t>Debt redeemed, including accrued and unpaid interest</t>
        </is>
      </c>
      <c r="B8" s="6" t="n">
        <v>2100</v>
      </c>
      <c r="C8" s="4" t="inlineStr">
        <is>
          <t xml:space="preserve"> </t>
        </is>
      </c>
      <c r="D8" s="4" t="inlineStr">
        <is>
          <t xml:space="preserve"> </t>
        </is>
      </c>
      <c r="E8" s="4" t="inlineStr">
        <is>
          <t xml:space="preserve"> </t>
        </is>
      </c>
    </row>
    <row r="9">
      <c r="A9" s="4" t="inlineStr">
        <is>
          <t>Gain (loss) on extinguishment of debt</t>
        </is>
      </c>
      <c r="B9" s="6" t="n">
        <v>-14</v>
      </c>
      <c r="C9" s="4" t="inlineStr">
        <is>
          <t xml:space="preserve"> </t>
        </is>
      </c>
      <c r="D9" s="4" t="inlineStr">
        <is>
          <t xml:space="preserve"> </t>
        </is>
      </c>
      <c r="E9" s="4" t="inlineStr">
        <is>
          <t xml:space="preserve"> </t>
        </is>
      </c>
    </row>
    <row r="10">
      <c r="A10" s="4" t="inlineStr">
        <is>
          <t>Notes Due February 15, 2024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payments of long-term debt</t>
        </is>
      </c>
      <c r="B12" s="5" t="n">
        <v>459</v>
      </c>
      <c r="C12" s="4" t="inlineStr">
        <is>
          <t xml:space="preserve"> </t>
        </is>
      </c>
      <c r="D12" s="4" t="inlineStr">
        <is>
          <t xml:space="preserve"> </t>
        </is>
      </c>
      <c r="E12" s="4" t="inlineStr">
        <is>
          <t xml:space="preserve"> </t>
        </is>
      </c>
    </row>
    <row r="13">
      <c r="A13" s="4" t="inlineStr">
        <is>
          <t>Interest rate (as a percent)</t>
        </is>
      </c>
      <c r="B13" s="17" t="n">
        <v>0.04125</v>
      </c>
      <c r="C13" s="4" t="inlineStr">
        <is>
          <t xml:space="preserve"> </t>
        </is>
      </c>
      <c r="D13" s="4" t="inlineStr">
        <is>
          <t xml:space="preserve"> </t>
        </is>
      </c>
      <c r="E13" s="17" t="n">
        <v>0.04125</v>
      </c>
    </row>
    <row r="14">
      <c r="A14" s="4" t="inlineStr">
        <is>
          <t>Series A-3 Junior Subordinated Debentures | Junior subordinat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redeemed</t>
        </is>
      </c>
      <c r="B16" s="5" t="n">
        <v>46</v>
      </c>
      <c r="C16" s="4" t="inlineStr">
        <is>
          <t xml:space="preserve"> </t>
        </is>
      </c>
      <c r="D16" s="4" t="inlineStr">
        <is>
          <t xml:space="preserve"> </t>
        </is>
      </c>
      <c r="E16" s="18" t="n">
        <v>41550</v>
      </c>
    </row>
    <row r="17">
      <c r="A17" s="4" t="inlineStr">
        <is>
          <t>Zero Coupon Callable Notes Due 2047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redeemed, including accrued and unpaid interest</t>
        </is>
      </c>
      <c r="B19" s="5" t="n">
        <v>543</v>
      </c>
      <c r="C19" s="4" t="inlineStr">
        <is>
          <t xml:space="preserve"> </t>
        </is>
      </c>
      <c r="D19" s="4" t="inlineStr">
        <is>
          <t xml:space="preserve"> </t>
        </is>
      </c>
      <c r="E19" s="4" t="inlineStr">
        <is>
          <t xml:space="preserve"> </t>
        </is>
      </c>
    </row>
    <row r="20">
      <c r="A20" s="4" t="inlineStr">
        <is>
          <t>Interest rate (as a percent)</t>
        </is>
      </c>
      <c r="B20" s="14" t="n">
        <v>0</v>
      </c>
      <c r="C20" s="4" t="inlineStr">
        <is>
          <t xml:space="preserve"> </t>
        </is>
      </c>
      <c r="D20" s="4" t="inlineStr">
        <is>
          <t xml:space="preserve"> </t>
        </is>
      </c>
      <c r="E20" s="14" t="n">
        <v>0</v>
      </c>
    </row>
    <row r="21">
      <c r="A21" s="4" t="inlineStr">
        <is>
          <t>Debt redeemed</t>
        </is>
      </c>
      <c r="B21" s="5" t="n">
        <v>400</v>
      </c>
      <c r="C21" s="4" t="inlineStr">
        <is>
          <t xml:space="preserve"> </t>
        </is>
      </c>
      <c r="D21" s="4" t="inlineStr">
        <is>
          <t xml:space="preserve"> </t>
        </is>
      </c>
      <c r="E21" s="4" t="inlineStr">
        <is>
          <t xml:space="preserve"> </t>
        </is>
      </c>
    </row>
    <row r="22">
      <c r="A22" s="4" t="inlineStr">
        <is>
          <t>Certain Notes And Debentures Issued Or Guaranteed, Tender Off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Repayments of long-term debt</t>
        </is>
      </c>
      <c r="B24" s="6" t="n">
        <v>1130</v>
      </c>
      <c r="C24" s="4" t="inlineStr">
        <is>
          <t xml:space="preserve"> </t>
        </is>
      </c>
      <c r="D24" s="4" t="inlineStr">
        <is>
          <t xml:space="preserve"> </t>
        </is>
      </c>
      <c r="E24" s="4" t="inlineStr">
        <is>
          <t xml:space="preserve"> </t>
        </is>
      </c>
    </row>
    <row r="25">
      <c r="A25" s="4" t="inlineStr">
        <is>
          <t>Debt redeemed, including accrued and unpaid interest</t>
        </is>
      </c>
      <c r="B25" s="5" t="n">
        <v>114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Facilities (Details) - Syndicated Five Year Facility - Line of Credit - USD ($) $ in Millions</t>
        </is>
      </c>
      <c r="B1" s="2" t="inlineStr">
        <is>
          <t>Sep. 27, 2024</t>
        </is>
      </c>
      <c r="C1" s="2" t="inlineStr">
        <is>
          <t>Dec. 31, 2024</t>
        </is>
      </c>
    </row>
    <row r="2">
      <c r="A2" s="3" t="inlineStr">
        <is>
          <t>Debt Instrument [Line Items]</t>
        </is>
      </c>
      <c r="B2" s="4" t="inlineStr">
        <is>
          <t xml:space="preserve"> </t>
        </is>
      </c>
      <c r="C2" s="4" t="inlineStr">
        <is>
          <t xml:space="preserve"> </t>
        </is>
      </c>
    </row>
    <row r="3">
      <c r="A3" s="4" t="inlineStr">
        <is>
          <t>Available increase in commitment</t>
        </is>
      </c>
      <c r="B3" s="4" t="inlineStr">
        <is>
          <t xml:space="preserve"> </t>
        </is>
      </c>
      <c r="C3" s="5" t="n">
        <v>1500</v>
      </c>
    </row>
    <row r="4">
      <c r="A4" s="4" t="inlineStr">
        <is>
          <t>Maximum borrowing capacity</t>
        </is>
      </c>
      <c r="B4" s="4" t="inlineStr">
        <is>
          <t xml:space="preserve"> </t>
        </is>
      </c>
      <c r="C4" s="6" t="n">
        <v>45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term</t>
        </is>
      </c>
      <c r="B7" s="4" t="inlineStr">
        <is>
          <t>5 years</t>
        </is>
      </c>
      <c r="C7" s="4" t="inlineStr">
        <is>
          <t xml:space="preserve"> </t>
        </is>
      </c>
    </row>
    <row r="8">
      <c r="A8" s="4" t="inlineStr">
        <is>
          <t>Current borrowing capacity</t>
        </is>
      </c>
      <c r="B8" s="5" t="n">
        <v>3000</v>
      </c>
      <c r="C8" s="5" t="n">
        <v>3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Presentation</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 Presentation</t>
        </is>
      </c>
      <c r="B4" s="4" t="inlineStr">
        <is>
          <t>4. Discontinued Operations Presentation DISCONTINUED OPERATIONS PRESENTATION We present a business, or a component of an entity, as discontinued operations if a) it meets the held-for-sale criteria, or is disposed of by sale, or is disposed of other than by sale, and b) the disposal of the business, or component of an entity, represents a strategic shift that has (or will have) a major effect on AIG’s financial results. Pre-Deconsolidation of Corebridge Corebridge completed its initial public offering in September 2022 and AIG continued to sell its interest in Corebridge through secondary offerings. On May 16, 2024, AIG entered into a stock purchase agreement with Corebridge and Nippon Life Insurance Company (Nippon). On June 3, 2024, AIG closed on a secondary offering of 30 million shares of Corebridge common stock. The sale was recorded as an equity transaction as AIG controlled Corebridge as of the transaction date. The aggregate gross proceeds of the offering, before deducting underwriting discounts and commission and other expenses payable by AIG, were $876 million. As a result of the offering, AIG recorded an increase of $261 million in Total AIG shareholders' equity. Deconsolidation of Corebridge On June 9, 2024, AIG held 48.4 percent of Corebridge common stock, waived its right to majority representation on the Corebridge Board of Directors and one of AIG's designees resigned from the Corebridge Board of Directors as of June 9, 2024 (the Deconsolidation Date). As a result, AIG met the requirements for the deconsolidation of Corebridge. In the second quarter of 2024, AIG recognized a loss of $4.8 billion as a result of the deconsolidation, mainly due to the recognition of an accumulated comprehensive loss of $7.2 billion. The loss is recorded as a component of discontinued operations. The historical financial results of Corebridge, for all periods presented, are reflected in these Consolidated Financial Statements as discontinued operations. In addition, the assets and liabilities of Corebridge are classified as Assets of discontinued operations and Liabilities of discontinued operations in AIG’s Consolidated Balance Sheets as of December 31, 2023. Post Deconsolidation of Corebridge Subsequent to the Deconsolidation Date, AIG elected the fair value option and reflects its retained interest in Corebridge as an equity method investment in Other invested assets using Corebridge’s stock price as its fair value. Dividends received from Corebridge and changes in its stock price are recognized in Net investment income. From August 2024 to November 2024, AIG sold approximately 43 million shares of Corebridge common stocks. The aggregate proceeds received from these transactions were approximately $1.3 billion. On December 9, 2024, AIG completed the sale of approximately 120 million shares of its Corebridge common stock, representing a 21.6 percent ownership stake, to Nippon for $31.47 per share for an aggregate purchase price of $3.8 billion, which resulted in a $282 million gain recognized in Net investment income in the fourth quarter of 2024. Due to share repurchases by Corebridge and sale of shares by AIG after the Deconsolidation Date, as of December 31, 2024, AIG held 22.7 percent of the outstanding common stock of Corebridge. The following provides Corebridge's pre-tax income for the period June 10, 2024 to December 31, 2024, as well as our equity method income (representing the sum of dividends received and changes in its stock price since June 9, 2024). (in millions) Corebridge pre-tax income $ 1,574 Equity method income (loss) related to Corebridge (based on fair value) $ 601 The following table summarizes the components of assets and liabilities of discontinued operations on the Consolidated Balance Sheets at December 31, 2023: December 31, 2023 Assets: Investments: Fixed maturity securities: Bonds available for sale, at fair value, net of allowance for credit losses $ 166,657 Other bond securities, at fair value 4,579 Equity securities, at fair value 63 Mortgage and other loans receivable, net of allowance for credit losses 46,732 Other invested assets 9,916 Short-term investments 4,346 Total investments 232,293 Cash 618 Accrued investment income 2,011 Premiums and other receivables, net of allowance for credit losses and disputes 709 Reinsurance assets - Fortitude Re, net of allowance for credit losses and disputes 26,772 Reinsurance assets - other, net of allowance for credit losses and disputes 2,519 Deferred income taxes 8,307 Deferred policy acquisition costs 10,782 Market risk benefit assets, at fair value 912 Other assets, net of allowance for credit losses (a) 2,820 Separate account assets, at fair value 91,005 Total assets held for sale/assets of discontinued operations $ 378,748 Liabilities: Unearned premiums $ 65 Future policy benefits 57,946 Policyholder contract deposits 161,979 Market risk benefit liabilities, at fair value 5,705 Other policyholder funds 2,862 Fortitude Re funds withheld payable 25,957 Other liabilities 8,790 Short-term and long-term debt 9,420 Debt of consolidated investment entities 2,360 Separate account liabilities 91,005 Total liabilities held for sale/liabilities of discontinued operations $ 366,089 (a) Other assets, net of allowance for credit losses includes goodwill and other intangibles of $116 million and $3 million, respectively, at December 31, 2023. The following table presents the amounts related to the operations of Corebridge that have been reflected in Net income from discontinued operations: Years Ended December 31, (in millions) 2024 2023 2022 Revenues: Premiums $ 2,723 $ 7,690 $ 5,091 Policy fees 1,269 2,797 2,913 Net investment income 5,238 11,146 9,398 Net realized gains (losses) (923) (3,530) 6,236 Other income 372 761 816 Total revenues 8,679 18,864 24,454 Benefits, losses and expenses: Policyholder benefits and losses incurred 3,618 9,362 6,715 Change in the fair value of market risk benefits, net (350) 2 (960) Interest credited to policyholder account balances 2,184 4,424 3,746 Amortization of deferred policy acquisition costs 465 1,037 1,013 General operating and other expenses 1,350 3,100 2,962 Interest expense 249 620 522 Net (gain) loss on divestitures and other (191) (672) (71) Total benefits, losses and expenses 7,325 17,873 13,927 Income (loss) from discontinued operations before income tax expense (benefit) and loss on disposal of discontinued operations 1,354 991 10,527 Income tax expense (benefit) 226 (146) 2,144 Income (loss) from discontinued operations, net of income taxes before loss on disposal of discontinued operations 1,128 1,137 8,383 Loss on disposition of operations, net of tax (4,754) — — Income (loss) from discontinued operations, net of income taxes (3,626) 1,137 8,383 Less: Net income (loss) from discontinued operations attributable to noncontrolling interests 478 235 1,046 Net income (loss) from discontinued operations attributable to AIG $ (4,104) $ 902 $ 7,337 DISCONTINUED OPERATIONS LOSS PRESENTATION The loss recognized in the second quarter of 2024 for the deconsolidation of Corebridge includes (i) $8.5 billion of retained investment in Corebridge (Corebridge’s quoted stock price is used for fair value measurement, which is classified as level 1 in the fair value hierarchy), (ii) $817 million of certain other investments (considered level 3 in the fair value hierarchy) which are measured based on valuation techniques (i.e., third-party appraisals) that use significant inputs (i.e., terminal capital rate and discount rate), and (iii) $378 million of an unsettled receivable. For details on fair value hierarchy, see Note 5. The loss on deconsolidation of Corebridge, as of December 31, 2024, is calculated as follows: (in millions) Corebridge retained investment (294.2 million shares at $28.90 per share at June 9, 2024) $ 8,502 Retained interest in certain investment entities and other assets 1,180 Net fair value of assets retained 9,682 Corebridge book value 12,409 Less: Noncontrolling interests 5,732 Corebridge book value excluding noncontrolling interests 6,677 Pre-tax gain on sale 3,005 Tax expense 545 Subtotal: After tax gain on sale before reclassification adjustment 2,460 Reclassification adjustment of Accumulated other comprehensive loss (7,214) After-tax loss on sale of Corebridge $ (4,75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8" customWidth="1" min="3" max="3"/>
    <col width="14" customWidth="1" min="4" max="4"/>
  </cols>
  <sheetData>
    <row r="1">
      <c r="A1" s="1" t="inlineStr">
        <is>
          <t>Contingencies, Commitments and Guarantees - Lease Commitment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 liability, balance sheet location</t>
        </is>
      </c>
      <c r="B4" s="4" t="inlineStr">
        <is>
          <t>Other Liabilities</t>
        </is>
      </c>
      <c r="C4" s="4" t="inlineStr">
        <is>
          <t>Other Liabilities</t>
        </is>
      </c>
      <c r="D4" s="4" t="inlineStr">
        <is>
          <t xml:space="preserve"> </t>
        </is>
      </c>
    </row>
    <row r="5">
      <c r="A5" s="4" t="inlineStr">
        <is>
          <t>Right of use asset, balance sheet location</t>
        </is>
      </c>
      <c r="B5" s="4" t="inlineStr">
        <is>
          <t>Other assets</t>
        </is>
      </c>
      <c r="C5" s="4" t="inlineStr">
        <is>
          <t>Other assets</t>
        </is>
      </c>
      <c r="D5" s="4" t="inlineStr">
        <is>
          <t xml:space="preserve"> </t>
        </is>
      </c>
    </row>
    <row r="6">
      <c r="A6" s="4" t="inlineStr">
        <is>
          <t>Lease liabilities</t>
        </is>
      </c>
      <c r="B6" s="5" t="n">
        <v>868</v>
      </c>
      <c r="C6" s="5" t="n">
        <v>894</v>
      </c>
      <c r="D6" s="4" t="inlineStr">
        <is>
          <t xml:space="preserve"> </t>
        </is>
      </c>
    </row>
    <row r="7">
      <c r="A7" s="4" t="inlineStr">
        <is>
          <t>Right of use asset</t>
        </is>
      </c>
      <c r="B7" s="6" t="n">
        <v>696</v>
      </c>
      <c r="C7" s="6" t="n">
        <v>744</v>
      </c>
      <c r="D7" s="4" t="inlineStr">
        <is>
          <t xml:space="preserve"> </t>
        </is>
      </c>
    </row>
    <row r="8">
      <c r="A8" s="4" t="inlineStr">
        <is>
          <t>Operating Lease, Lease Income, Lease Payments</t>
        </is>
      </c>
      <c r="B8" s="5" t="n">
        <v>177</v>
      </c>
      <c r="C8" s="6" t="n">
        <v>179</v>
      </c>
      <c r="D8" s="4" t="inlineStr">
        <is>
          <t xml:space="preserve"> </t>
        </is>
      </c>
    </row>
    <row r="9">
      <c r="A9" s="4" t="inlineStr">
        <is>
          <t>Leases, weighted average discount rate</t>
        </is>
      </c>
      <c r="B9" s="12" t="n">
        <v>0.0336</v>
      </c>
      <c r="C9" s="4" t="inlineStr">
        <is>
          <t xml:space="preserve"> </t>
        </is>
      </c>
      <c r="D9" s="4" t="inlineStr">
        <is>
          <t xml:space="preserve"> </t>
        </is>
      </c>
    </row>
    <row r="10">
      <c r="A10" s="4" t="inlineStr">
        <is>
          <t>Leases, weighted average lease term</t>
        </is>
      </c>
      <c r="B10" s="4" t="inlineStr">
        <is>
          <t>10 years 1 month 6 days</t>
        </is>
      </c>
      <c r="C10" s="4" t="inlineStr">
        <is>
          <t xml:space="preserve"> </t>
        </is>
      </c>
      <c r="D10" s="4" t="inlineStr">
        <is>
          <t xml:space="preserve"> </t>
        </is>
      </c>
    </row>
    <row r="11">
      <c r="A11" s="4" t="inlineStr">
        <is>
          <t>Rent expense</t>
        </is>
      </c>
      <c r="B11" s="5" t="n">
        <v>164</v>
      </c>
      <c r="C11" s="5" t="n">
        <v>162</v>
      </c>
      <c r="D11" s="5" t="n">
        <v>17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 Schedule of Future Undiscounted Cash Flow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143</v>
      </c>
      <c r="C3" s="4" t="inlineStr">
        <is>
          <t xml:space="preserve"> </t>
        </is>
      </c>
    </row>
    <row r="4">
      <c r="A4" s="4" t="inlineStr">
        <is>
          <t>2026</t>
        </is>
      </c>
      <c r="B4" s="6" t="n">
        <v>95</v>
      </c>
      <c r="C4" s="4" t="inlineStr">
        <is>
          <t xml:space="preserve"> </t>
        </is>
      </c>
    </row>
    <row r="5">
      <c r="A5" s="4" t="inlineStr">
        <is>
          <t>2027</t>
        </is>
      </c>
      <c r="B5" s="6" t="n">
        <v>88</v>
      </c>
      <c r="C5" s="4" t="inlineStr">
        <is>
          <t xml:space="preserve"> </t>
        </is>
      </c>
    </row>
    <row r="6">
      <c r="A6" s="4" t="inlineStr">
        <is>
          <t>2028</t>
        </is>
      </c>
      <c r="B6" s="6" t="n">
        <v>76</v>
      </c>
      <c r="C6" s="4" t="inlineStr">
        <is>
          <t xml:space="preserve"> </t>
        </is>
      </c>
    </row>
    <row r="7">
      <c r="A7" s="4" t="inlineStr">
        <is>
          <t>2029</t>
        </is>
      </c>
      <c r="B7" s="6" t="n">
        <v>78</v>
      </c>
      <c r="C7" s="4" t="inlineStr">
        <is>
          <t xml:space="preserve"> </t>
        </is>
      </c>
    </row>
    <row r="8">
      <c r="A8" s="4" t="inlineStr">
        <is>
          <t>Remaining years after 2029</t>
        </is>
      </c>
      <c r="B8" s="6" t="n">
        <v>578</v>
      </c>
      <c r="C8" s="4" t="inlineStr">
        <is>
          <t xml:space="preserve"> </t>
        </is>
      </c>
    </row>
    <row r="9">
      <c r="A9" s="4" t="inlineStr">
        <is>
          <t>Total undiscounted lease payments</t>
        </is>
      </c>
      <c r="B9" s="6" t="n">
        <v>1058</v>
      </c>
      <c r="C9" s="4" t="inlineStr">
        <is>
          <t xml:space="preserve"> </t>
        </is>
      </c>
    </row>
    <row r="10">
      <c r="A10" s="4" t="inlineStr">
        <is>
          <t>Less: Present value adjustment</t>
        </is>
      </c>
      <c r="B10" s="6" t="n">
        <v>190</v>
      </c>
      <c r="C10" s="4" t="inlineStr">
        <is>
          <t xml:space="preserve"> </t>
        </is>
      </c>
    </row>
    <row r="11">
      <c r="A11" s="4" t="inlineStr">
        <is>
          <t>Lease liabilities</t>
        </is>
      </c>
      <c r="B11" s="5" t="n">
        <v>868</v>
      </c>
      <c r="C11" s="5" t="n">
        <v>89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tingencies, Commitments and Guarantees - Other Commitments and Guarantees (Details) $ in Millions</t>
        </is>
      </c>
      <c r="B1" s="2" t="inlineStr">
        <is>
          <t>Dec. 31, 2024 USD ($)</t>
        </is>
      </c>
      <c r="C1" s="2" t="inlineStr">
        <is>
          <t>Dec. 31, 2023 USD ($)</t>
        </is>
      </c>
    </row>
    <row r="2">
      <c r="A2" s="3" t="inlineStr">
        <is>
          <t>Other Commitments [Line Items]</t>
        </is>
      </c>
      <c r="B2" s="4" t="inlineStr">
        <is>
          <t xml:space="preserve"> </t>
        </is>
      </c>
      <c r="C2" s="4" t="inlineStr">
        <is>
          <t xml:space="preserve"> </t>
        </is>
      </c>
    </row>
    <row r="3">
      <c r="A3" s="4" t="inlineStr">
        <is>
          <t>Other commitments</t>
        </is>
      </c>
      <c r="B3" s="5" t="n">
        <v>1800</v>
      </c>
      <c r="C3" s="5" t="n">
        <v>1700</v>
      </c>
    </row>
    <row r="4">
      <c r="A4" s="4" t="inlineStr">
        <is>
          <t>Corebridge Financial Inc</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ercent of principal required to be collateralized by Corebridge</t>
        </is>
      </c>
      <c r="B6" s="6" t="n">
        <v>1</v>
      </c>
      <c r="C6" s="4" t="inlineStr">
        <is>
          <t xml:space="preserve"> </t>
        </is>
      </c>
    </row>
    <row r="7">
      <c r="A7" s="4" t="inlineStr">
        <is>
          <t>Percent of net present value of scheduled interest payments required to be collateralized by Corebridge</t>
        </is>
      </c>
      <c r="B7" s="6" t="n">
        <v>1</v>
      </c>
      <c r="C7" s="4" t="inlineStr">
        <is>
          <t xml:space="preserve"> </t>
        </is>
      </c>
    </row>
    <row r="8">
      <c r="A8" s="4" t="inlineStr">
        <is>
          <t>Related Party</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ntractual obligation</t>
        </is>
      </c>
      <c r="B10" s="5" t="n">
        <v>100</v>
      </c>
      <c r="C10"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5" customWidth="1" min="2" max="2"/>
    <col width="40" customWidth="1" min="3" max="3"/>
    <col width="32" customWidth="1" min="4" max="4"/>
    <col width="29" customWidth="1" min="5" max="5"/>
    <col width="40" customWidth="1" min="6" max="6"/>
    <col width="40" customWidth="1" min="7" max="7"/>
    <col width="40" customWidth="1" min="8" max="8"/>
    <col width="22" customWidth="1" min="9" max="9"/>
  </cols>
  <sheetData>
    <row r="1">
      <c r="A1" s="1" t="inlineStr">
        <is>
          <t>Equity - Narrative (Details) $ / shares in Units, $ in Millions</t>
        </is>
      </c>
      <c r="E1" s="2" t="inlineStr">
        <is>
          <t>1 Months Ended</t>
        </is>
      </c>
      <c r="F1" s="2" t="inlineStr">
        <is>
          <t>12 Months Ended</t>
        </is>
      </c>
    </row>
    <row r="2">
      <c r="B2" s="2" t="inlineStr">
        <is>
          <t>Feb. 11, 2025 $ / shares</t>
        </is>
      </c>
      <c r="C2" s="2" t="inlineStr">
        <is>
          <t>Mar. 15, 2024 USD ($) $ / shares shares</t>
        </is>
      </c>
      <c r="D2" s="2" t="inlineStr">
        <is>
          <t>Mar. 14, 2019 $ / shares shares</t>
        </is>
      </c>
      <c r="E2" s="2" t="inlineStr">
        <is>
          <t>Feb. 07, 2025 USD ($) shares</t>
        </is>
      </c>
      <c r="F2" s="2" t="inlineStr">
        <is>
          <t>Dec. 31, 2024 USD ($) $ / shares shares</t>
        </is>
      </c>
      <c r="G2" s="2" t="inlineStr">
        <is>
          <t>Dec. 31, 2023 USD ($) $ / shares shares</t>
        </is>
      </c>
      <c r="H2" s="2" t="inlineStr">
        <is>
          <t>Dec. 31, 2022 USD ($) $ / shares shares</t>
        </is>
      </c>
      <c r="I2" s="2" t="inlineStr">
        <is>
          <t>Apr. 30,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5" t="n">
        <v>5</v>
      </c>
      <c r="G4" s="5" t="n">
        <v>5</v>
      </c>
      <c r="H4" s="4" t="inlineStr">
        <is>
          <t xml:space="preserve"> </t>
        </is>
      </c>
      <c r="I4" s="4" t="inlineStr">
        <is>
          <t xml:space="preserve"> </t>
        </is>
      </c>
    </row>
    <row r="5">
      <c r="A5" s="4" t="inlineStr">
        <is>
          <t>Redemption of preferred stock | $</t>
        </is>
      </c>
      <c r="B5" s="4" t="inlineStr">
        <is>
          <t xml:space="preserve"> </t>
        </is>
      </c>
      <c r="C5" s="4" t="inlineStr">
        <is>
          <t xml:space="preserve"> </t>
        </is>
      </c>
      <c r="D5" s="4" t="inlineStr">
        <is>
          <t xml:space="preserve"> </t>
        </is>
      </c>
      <c r="E5" s="4" t="inlineStr">
        <is>
          <t xml:space="preserve"> </t>
        </is>
      </c>
      <c r="F5" s="5" t="n">
        <v>485</v>
      </c>
      <c r="G5" s="5" t="n">
        <v>0</v>
      </c>
      <c r="H5" s="5" t="n">
        <v>0</v>
      </c>
      <c r="I5" s="4" t="inlineStr">
        <is>
          <t xml:space="preserve"> </t>
        </is>
      </c>
    </row>
    <row r="6">
      <c r="A6" s="4" t="inlineStr">
        <is>
          <t>Redemption premium realized | $</t>
        </is>
      </c>
      <c r="B6" s="4" t="inlineStr">
        <is>
          <t xml:space="preserve"> </t>
        </is>
      </c>
      <c r="C6" s="5" t="n">
        <v>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par and additional paid in capital amount of preferred stock | $</t>
        </is>
      </c>
      <c r="B7" s="4" t="inlineStr">
        <is>
          <t xml:space="preserve"> </t>
        </is>
      </c>
      <c r="C7" s="5" t="n">
        <v>485</v>
      </c>
      <c r="D7" s="4" t="inlineStr">
        <is>
          <t xml:space="preserve"> </t>
        </is>
      </c>
      <c r="E7" s="4" t="inlineStr">
        <is>
          <t xml:space="preserve"> </t>
        </is>
      </c>
      <c r="F7" s="5" t="n">
        <v>485</v>
      </c>
      <c r="G7" s="4" t="inlineStr">
        <is>
          <t xml:space="preserve"> </t>
        </is>
      </c>
      <c r="H7" s="4" t="inlineStr">
        <is>
          <t xml:space="preserve"> </t>
        </is>
      </c>
      <c r="I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7" t="n">
        <v>2.5</v>
      </c>
      <c r="G8" s="7" t="n">
        <v>2.5</v>
      </c>
      <c r="H8" s="4" t="inlineStr">
        <is>
          <t xml:space="preserve"> </t>
        </is>
      </c>
      <c r="I8" s="4" t="inlineStr">
        <is>
          <t xml:space="preserve"> </t>
        </is>
      </c>
    </row>
    <row r="9">
      <c r="A9" s="4" t="inlineStr">
        <is>
          <t>Authorized repurchase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v>
      </c>
    </row>
    <row r="10">
      <c r="A10" s="4" t="inlineStr">
        <is>
          <t>Remaining authorized repurchase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00</v>
      </c>
    </row>
    <row r="11">
      <c r="A11" s="4" t="inlineStr">
        <is>
          <t>Shares purchased (in shares) | shares</t>
        </is>
      </c>
      <c r="B11" s="4" t="inlineStr">
        <is>
          <t xml:space="preserve"> </t>
        </is>
      </c>
      <c r="C11" s="4" t="inlineStr">
        <is>
          <t xml:space="preserve"> </t>
        </is>
      </c>
      <c r="D11" s="4" t="inlineStr">
        <is>
          <t xml:space="preserve"> </t>
        </is>
      </c>
      <c r="E11" s="4" t="inlineStr">
        <is>
          <t xml:space="preserve"> </t>
        </is>
      </c>
      <c r="F11" s="6" t="n">
        <v>89500000</v>
      </c>
      <c r="G11" s="6" t="n">
        <v>50800000</v>
      </c>
      <c r="H11" s="6" t="n">
        <v>90100000</v>
      </c>
      <c r="I11" s="4" t="inlineStr">
        <is>
          <t xml:space="preserve"> </t>
        </is>
      </c>
    </row>
    <row r="12">
      <c r="A12" s="4" t="inlineStr">
        <is>
          <t>Aggregate repurchases of common stock | $</t>
        </is>
      </c>
      <c r="B12" s="4" t="inlineStr">
        <is>
          <t xml:space="preserve"> </t>
        </is>
      </c>
      <c r="C12" s="4" t="inlineStr">
        <is>
          <t xml:space="preserve"> </t>
        </is>
      </c>
      <c r="D12" s="4" t="inlineStr">
        <is>
          <t xml:space="preserve"> </t>
        </is>
      </c>
      <c r="E12" s="4" t="inlineStr">
        <is>
          <t xml:space="preserve"> </t>
        </is>
      </c>
      <c r="F12" s="5" t="n">
        <v>6713</v>
      </c>
      <c r="G12" s="5" t="n">
        <v>3014</v>
      </c>
      <c r="H12" s="5" t="n">
        <v>5149</v>
      </c>
      <c r="I12" s="4" t="inlineStr">
        <is>
          <t xml:space="preserve"> </t>
        </is>
      </c>
    </row>
    <row r="13">
      <c r="A13" s="4" t="inlineStr">
        <is>
          <t>Dividends declared, common stock (in dollars per share)</t>
        </is>
      </c>
      <c r="B13" s="4" t="inlineStr">
        <is>
          <t xml:space="preserve"> </t>
        </is>
      </c>
      <c r="C13" s="4" t="inlineStr">
        <is>
          <t xml:space="preserve"> </t>
        </is>
      </c>
      <c r="D13" s="4" t="inlineStr">
        <is>
          <t xml:space="preserve"> </t>
        </is>
      </c>
      <c r="E13" s="4" t="inlineStr">
        <is>
          <t xml:space="preserve"> </t>
        </is>
      </c>
      <c r="F13" s="7" t="n">
        <v>1.56</v>
      </c>
      <c r="G13" s="7" t="n">
        <v>1.4</v>
      </c>
      <c r="H13" s="7" t="n">
        <v>1.28</v>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purchased (in shares) | shares</t>
        </is>
      </c>
      <c r="B16" s="4" t="inlineStr">
        <is>
          <t xml:space="preserve"> </t>
        </is>
      </c>
      <c r="C16" s="4" t="inlineStr">
        <is>
          <t xml:space="preserve"> </t>
        </is>
      </c>
      <c r="D16" s="4" t="inlineStr">
        <is>
          <t xml:space="preserve"> </t>
        </is>
      </c>
      <c r="E16" s="6" t="n">
        <v>13000000</v>
      </c>
      <c r="F16" s="4" t="inlineStr">
        <is>
          <t xml:space="preserve"> </t>
        </is>
      </c>
      <c r="G16" s="4" t="inlineStr">
        <is>
          <t xml:space="preserve"> </t>
        </is>
      </c>
      <c r="H16" s="4" t="inlineStr">
        <is>
          <t xml:space="preserve"> </t>
        </is>
      </c>
      <c r="I16" s="4" t="inlineStr">
        <is>
          <t xml:space="preserve"> </t>
        </is>
      </c>
    </row>
    <row r="17">
      <c r="A17" s="4" t="inlineStr">
        <is>
          <t>Aggregate repurchases of common stock | $</t>
        </is>
      </c>
      <c r="B17" s="4" t="inlineStr">
        <is>
          <t xml:space="preserve"> </t>
        </is>
      </c>
      <c r="C17" s="4" t="inlineStr">
        <is>
          <t xml:space="preserve"> </t>
        </is>
      </c>
      <c r="D17" s="4" t="inlineStr">
        <is>
          <t xml:space="preserve"> </t>
        </is>
      </c>
      <c r="E17" s="5" t="n">
        <v>952</v>
      </c>
      <c r="F17" s="4" t="inlineStr">
        <is>
          <t xml:space="preserve"> </t>
        </is>
      </c>
      <c r="G17" s="4" t="inlineStr">
        <is>
          <t xml:space="preserve"> </t>
        </is>
      </c>
      <c r="H17" s="4" t="inlineStr">
        <is>
          <t xml:space="preserve"> </t>
        </is>
      </c>
      <c r="I17" s="4" t="inlineStr">
        <is>
          <t xml:space="preserve"> </t>
        </is>
      </c>
    </row>
    <row r="18">
      <c r="A18" s="4" t="inlineStr">
        <is>
          <t>Dividends declared, common stock (in dollars per share)</t>
        </is>
      </c>
      <c r="B18" s="7" t="n">
        <v>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s (in shares) | shares</t>
        </is>
      </c>
      <c r="B21" s="4" t="inlineStr">
        <is>
          <t xml:space="preserve"> </t>
        </is>
      </c>
      <c r="C21" s="4" t="inlineStr">
        <is>
          <t xml:space="preserve"> </t>
        </is>
      </c>
      <c r="D21" s="6" t="n">
        <v>2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dividend rate (as a percent)</t>
        </is>
      </c>
      <c r="B22" s="4" t="inlineStr">
        <is>
          <t xml:space="preserve"> </t>
        </is>
      </c>
      <c r="C22" s="4" t="inlineStr">
        <is>
          <t xml:space="preserve"> </t>
        </is>
      </c>
      <c r="D22" s="12" t="n">
        <v>0.058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par value (in dollars per share)</t>
        </is>
      </c>
      <c r="B23" s="4" t="inlineStr">
        <is>
          <t xml:space="preserve"> </t>
        </is>
      </c>
      <c r="C23" s="4" t="inlineStr">
        <is>
          <t xml:space="preserve"> </t>
        </is>
      </c>
      <c r="D23" s="5" t="n">
        <v>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liquidation preference (in dollars per share)</t>
        </is>
      </c>
      <c r="B24" s="4" t="inlineStr">
        <is>
          <t xml:space="preserve"> </t>
        </is>
      </c>
      <c r="C24" s="4" t="inlineStr">
        <is>
          <t xml:space="preserve"> </t>
        </is>
      </c>
      <c r="D24" s="5" t="n">
        <v>2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deemed during the period (in shares) | shares</t>
        </is>
      </c>
      <c r="B25" s="4" t="inlineStr">
        <is>
          <t xml:space="preserve"> </t>
        </is>
      </c>
      <c r="C25" s="6" t="n">
        <v>2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redemption price per share (in USD per share)</t>
        </is>
      </c>
      <c r="B26" s="4" t="inlineStr">
        <is>
          <t xml:space="preserve"> </t>
        </is>
      </c>
      <c r="C26" s="5" t="n">
        <v>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of preferred stock | $</t>
        </is>
      </c>
      <c r="B27" s="4" t="inlineStr">
        <is>
          <t xml:space="preserve"> </t>
        </is>
      </c>
      <c r="C27" s="5" t="n">
        <v>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A Deposit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s (in shares) | shares</t>
        </is>
      </c>
      <c r="B30" s="4" t="inlineStr">
        <is>
          <t xml:space="preserve"> </t>
        </is>
      </c>
      <c r="C30" s="4" t="inlineStr">
        <is>
          <t xml:space="preserve"> </t>
        </is>
      </c>
      <c r="D30" s="6" t="n">
        <v>2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pository shares, equity interest in preferred stock (as a percent)</t>
        </is>
      </c>
      <c r="B31" s="4" t="inlineStr">
        <is>
          <t xml:space="preserve"> </t>
        </is>
      </c>
      <c r="C31" s="4" t="inlineStr">
        <is>
          <t xml:space="preserve"> </t>
        </is>
      </c>
      <c r="D31" s="15" t="n">
        <v>0.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liquidation preference (in dollars per share)</t>
        </is>
      </c>
      <c r="B32" s="4" t="inlineStr">
        <is>
          <t xml:space="preserve"> </t>
        </is>
      </c>
      <c r="C32" s="4" t="inlineStr">
        <is>
          <t xml:space="preserve"> </t>
        </is>
      </c>
      <c r="D32" s="5" t="n">
        <v>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redeemed during the period (in shares) | shares</t>
        </is>
      </c>
      <c r="B33" s="4" t="inlineStr">
        <is>
          <t xml:space="preserve"> </t>
        </is>
      </c>
      <c r="C33" s="6" t="n">
        <v>2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redemption, depository shares equity interest in preferred stock (as a percent)</t>
        </is>
      </c>
      <c r="B34" s="4" t="inlineStr">
        <is>
          <t xml:space="preserve"> </t>
        </is>
      </c>
      <c r="C34" s="15" t="n">
        <v>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redemption price per share (in USD per share)</t>
        </is>
      </c>
      <c r="B35" s="4" t="inlineStr">
        <is>
          <t xml:space="preserve"> </t>
        </is>
      </c>
      <c r="C35" s="5" t="n">
        <v>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F1:H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Rollforward of Common Stock Outstanding (Details)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s issued, beginning of year (in shares)</t>
        </is>
      </c>
      <c r="B4" s="6" t="n">
        <v>1906671492</v>
      </c>
      <c r="C4" s="4" t="inlineStr">
        <is>
          <t xml:space="preserve"> </t>
        </is>
      </c>
      <c r="D4" s="4" t="inlineStr">
        <is>
          <t xml:space="preserve"> </t>
        </is>
      </c>
    </row>
    <row r="5">
      <c r="A5" s="4" t="inlineStr">
        <is>
          <t>Treasury stock, beginning of year (in shares)</t>
        </is>
      </c>
      <c r="B5" s="6" t="n">
        <v>-1217831721</v>
      </c>
      <c r="C5" s="4" t="inlineStr">
        <is>
          <t xml:space="preserve"> </t>
        </is>
      </c>
      <c r="D5" s="4" t="inlineStr">
        <is>
          <t xml:space="preserve"> </t>
        </is>
      </c>
    </row>
    <row r="6">
      <c r="A6" s="4" t="inlineStr">
        <is>
          <t>Shares outstanding, beginning of year (in shares)</t>
        </is>
      </c>
      <c r="B6" s="6" t="n">
        <v>688800000</v>
      </c>
      <c r="C6" s="6" t="n">
        <v>734100000</v>
      </c>
      <c r="D6" s="6" t="n">
        <v>818700000</v>
      </c>
    </row>
    <row r="7">
      <c r="A7" s="4" t="inlineStr">
        <is>
          <t>Shares issued (in shares)</t>
        </is>
      </c>
      <c r="B7" s="6" t="n">
        <v>6800000</v>
      </c>
      <c r="C7" s="6" t="n">
        <v>5500000</v>
      </c>
      <c r="D7" s="6" t="n">
        <v>5500000</v>
      </c>
    </row>
    <row r="8">
      <c r="A8" s="4" t="inlineStr">
        <is>
          <t>Shares repurchased (in shares)</t>
        </is>
      </c>
      <c r="B8" s="6" t="n">
        <v>-89500000</v>
      </c>
      <c r="C8" s="6" t="n">
        <v>-50800000</v>
      </c>
      <c r="D8" s="6" t="n">
        <v>-90100000</v>
      </c>
    </row>
    <row r="9">
      <c r="A9" s="4" t="inlineStr">
        <is>
          <t>Shares issued, end of period (in shares)</t>
        </is>
      </c>
      <c r="B9" s="6" t="n">
        <v>1906671492</v>
      </c>
      <c r="C9" s="6" t="n">
        <v>1906671492</v>
      </c>
      <c r="D9" s="4" t="inlineStr">
        <is>
          <t xml:space="preserve"> </t>
        </is>
      </c>
    </row>
    <row r="10">
      <c r="A10" s="4" t="inlineStr">
        <is>
          <t>Treasury stock, end of period (in shares)</t>
        </is>
      </c>
      <c r="B10" s="6" t="n">
        <v>-1300512040</v>
      </c>
      <c r="C10" s="6" t="n">
        <v>-1217831721</v>
      </c>
      <c r="D10" s="4" t="inlineStr">
        <is>
          <t xml:space="preserve"> </t>
        </is>
      </c>
    </row>
    <row r="11">
      <c r="A11" s="4" t="inlineStr">
        <is>
          <t>Shares outstanding, end of period (in shares)</t>
        </is>
      </c>
      <c r="B11" s="6" t="n">
        <v>606100000</v>
      </c>
      <c r="C11" s="6" t="n">
        <v>688800000</v>
      </c>
      <c r="D11" s="6" t="n">
        <v>734100000</v>
      </c>
    </row>
    <row r="12">
      <c r="A12" s="4" t="inlineStr">
        <is>
          <t>Common Stock</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Shares issued, beginning of year (in shares)</t>
        </is>
      </c>
      <c r="B14" s="6" t="n">
        <v>1906700000</v>
      </c>
      <c r="C14" s="6" t="n">
        <v>1906700000</v>
      </c>
      <c r="D14" s="6" t="n">
        <v>1906700000</v>
      </c>
    </row>
    <row r="15">
      <c r="A15" s="4" t="inlineStr">
        <is>
          <t>Shares issued (in shares)</t>
        </is>
      </c>
      <c r="B15" s="6" t="n">
        <v>0</v>
      </c>
      <c r="C15" s="6" t="n">
        <v>0</v>
      </c>
      <c r="D15" s="6" t="n">
        <v>0</v>
      </c>
    </row>
    <row r="16">
      <c r="A16" s="4" t="inlineStr">
        <is>
          <t>Shares repurchased (in shares)</t>
        </is>
      </c>
      <c r="B16" s="6" t="n">
        <v>0</v>
      </c>
      <c r="C16" s="6" t="n">
        <v>0</v>
      </c>
      <c r="D16" s="6" t="n">
        <v>0</v>
      </c>
    </row>
    <row r="17">
      <c r="A17" s="4" t="inlineStr">
        <is>
          <t>Shares issued, end of period (in shares)</t>
        </is>
      </c>
      <c r="B17" s="6" t="n">
        <v>1906700000</v>
      </c>
      <c r="C17" s="6" t="n">
        <v>1906700000</v>
      </c>
      <c r="D17" s="6" t="n">
        <v>1906700000</v>
      </c>
    </row>
    <row r="18">
      <c r="A18" s="4" t="inlineStr">
        <is>
          <t>Treasury Stock</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Treasury stock, beginning of year (in shares)</t>
        </is>
      </c>
      <c r="B20" s="6" t="n">
        <v>-1217900000</v>
      </c>
      <c r="C20" s="6" t="n">
        <v>-1172600000</v>
      </c>
      <c r="D20" s="6" t="n">
        <v>-1088000000</v>
      </c>
    </row>
    <row r="21">
      <c r="A21" s="4" t="inlineStr">
        <is>
          <t>Shares issued (in shares)</t>
        </is>
      </c>
      <c r="B21" s="6" t="n">
        <v>6800000</v>
      </c>
      <c r="C21" s="6" t="n">
        <v>5500000</v>
      </c>
      <c r="D21" s="6" t="n">
        <v>5500000</v>
      </c>
    </row>
    <row r="22">
      <c r="A22" s="4" t="inlineStr">
        <is>
          <t>Shares repurchased (in shares)</t>
        </is>
      </c>
      <c r="B22" s="6" t="n">
        <v>-89500000</v>
      </c>
      <c r="C22" s="6" t="n">
        <v>-50800000</v>
      </c>
      <c r="D22" s="6" t="n">
        <v>-90100000</v>
      </c>
    </row>
    <row r="23">
      <c r="A23" s="4" t="inlineStr">
        <is>
          <t>Treasury stock, end of period (in shares)</t>
        </is>
      </c>
      <c r="B23" s="6" t="n">
        <v>-1300600000</v>
      </c>
      <c r="C23" s="6" t="n">
        <v>-1217900000</v>
      </c>
      <c r="D23" s="6" t="n">
        <v>-1172600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5" t="n">
        <v>51301</v>
      </c>
      <c r="C4" s="5" t="n">
        <v>43454</v>
      </c>
      <c r="D4" s="5" t="n">
        <v>69034</v>
      </c>
    </row>
    <row r="5">
      <c r="A5" s="4" t="inlineStr">
        <is>
          <t>Change in unrealized appreciation (depreciation) of investments</t>
        </is>
      </c>
      <c r="B5" s="6" t="n">
        <v>-1456</v>
      </c>
      <c r="C5" s="6" t="n">
        <v>8440</v>
      </c>
      <c r="D5" s="6" t="n">
        <v>-47766</v>
      </c>
    </row>
    <row r="6">
      <c r="A6" s="4" t="inlineStr">
        <is>
          <t>Change in other</t>
        </is>
      </c>
      <c r="B6" s="6" t="n">
        <v>18</v>
      </c>
      <c r="C6" s="6" t="n">
        <v>42</v>
      </c>
      <c r="D6" s="6" t="n">
        <v>-12</v>
      </c>
    </row>
    <row r="7">
      <c r="A7" s="4" t="inlineStr">
        <is>
          <t>Change in fair value of market risk benefits, net</t>
        </is>
      </c>
      <c r="B7" s="6" t="n">
        <v>130</v>
      </c>
      <c r="C7" s="6" t="n">
        <v>-695</v>
      </c>
      <c r="D7" s="6" t="n">
        <v>1635</v>
      </c>
    </row>
    <row r="8">
      <c r="A8" s="4" t="inlineStr">
        <is>
          <t>Change in discount rates</t>
        </is>
      </c>
      <c r="B8" s="6" t="n">
        <v>946</v>
      </c>
      <c r="C8" s="6" t="n">
        <v>-1045</v>
      </c>
      <c r="D8" s="6" t="n">
        <v>6993</v>
      </c>
    </row>
    <row r="9">
      <c r="A9" s="4" t="inlineStr">
        <is>
          <t>Change in future policy benefits</t>
        </is>
      </c>
      <c r="B9" s="6" t="n">
        <v>-59</v>
      </c>
      <c r="C9" s="6" t="n">
        <v>-254</v>
      </c>
      <c r="D9" s="6" t="n">
        <v>1805</v>
      </c>
    </row>
    <row r="10">
      <c r="A10" s="4" t="inlineStr">
        <is>
          <t>Change in foreign currency translation adjustments</t>
        </is>
      </c>
      <c r="B10" s="6" t="n">
        <v>-407</v>
      </c>
      <c r="C10" s="6" t="n">
        <v>137</v>
      </c>
      <c r="D10" s="6" t="n">
        <v>-593</v>
      </c>
    </row>
    <row r="11">
      <c r="A11" s="4" t="inlineStr">
        <is>
          <t>Change in net actuarial loss</t>
        </is>
      </c>
      <c r="B11" s="6" t="n">
        <v>63</v>
      </c>
      <c r="C11" s="6" t="n">
        <v>143</v>
      </c>
      <c r="D11" s="6" t="n">
        <v>-31</v>
      </c>
    </row>
    <row r="12">
      <c r="A12" s="4" t="inlineStr">
        <is>
          <t>Change in prior service cost</t>
        </is>
      </c>
      <c r="B12" s="6" t="n">
        <v>2</v>
      </c>
      <c r="C12" s="6" t="n">
        <v>4</v>
      </c>
      <c r="D12" s="6" t="n">
        <v>8</v>
      </c>
    </row>
    <row r="13">
      <c r="A13" s="4" t="inlineStr">
        <is>
          <t>Change in deferred tax asset (liability)</t>
        </is>
      </c>
      <c r="B13" s="6" t="n">
        <v>-346</v>
      </c>
      <c r="C13" s="6" t="n">
        <v>-832</v>
      </c>
      <c r="D13" s="6" t="n">
        <v>5664</v>
      </c>
    </row>
    <row r="14">
      <c r="A14" s="4" t="inlineStr">
        <is>
          <t>Change in fair value of liabilities under fair value option attributable to changes in our own credit risk</t>
        </is>
      </c>
      <c r="B14" s="4" t="inlineStr">
        <is>
          <t xml:space="preserve"> </t>
        </is>
      </c>
      <c r="C14" s="4" t="inlineStr">
        <is>
          <t xml:space="preserve"> </t>
        </is>
      </c>
      <c r="D14" s="6" t="n">
        <v>-6</v>
      </c>
    </row>
    <row r="15">
      <c r="A15" s="4" t="inlineStr">
        <is>
          <t>Corebridge deconsolidation, net of tax</t>
        </is>
      </c>
      <c r="B15" s="6" t="n">
        <v>7214</v>
      </c>
      <c r="C15" s="6" t="n">
        <v>0</v>
      </c>
      <c r="D15" s="6" t="n">
        <v>0</v>
      </c>
    </row>
    <row r="16">
      <c r="A16" s="4" t="inlineStr">
        <is>
          <t>Other comprehensive income (loss)</t>
        </is>
      </c>
      <c r="B16" s="6" t="n">
        <v>6105</v>
      </c>
      <c r="C16" s="6" t="n">
        <v>5940</v>
      </c>
      <c r="D16" s="6" t="n">
        <v>-32303</v>
      </c>
    </row>
    <row r="17">
      <c r="A17" s="4" t="inlineStr">
        <is>
          <t>Add: Corebridge noncontrolling interests</t>
        </is>
      </c>
      <c r="B17" s="6" t="n">
        <v>537</v>
      </c>
      <c r="C17" s="6" t="n">
        <v>3938</v>
      </c>
      <c r="D17" s="6" t="n">
        <v>2116</v>
      </c>
    </row>
    <row r="18">
      <c r="A18" s="4" t="inlineStr">
        <is>
          <t>Balance, end of period</t>
        </is>
      </c>
      <c r="B18" s="6" t="n">
        <v>42550</v>
      </c>
      <c r="C18" s="6" t="n">
        <v>51301</v>
      </c>
      <c r="D18" s="6" t="n">
        <v>43454</v>
      </c>
    </row>
    <row r="19">
      <c r="A19" s="4" t="inlineStr">
        <is>
          <t>Total</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alance, beginning of period</t>
        </is>
      </c>
      <c r="B21" s="6" t="n">
        <v>-14037</v>
      </c>
      <c r="C21" s="6" t="n">
        <v>-22616</v>
      </c>
      <c r="D21" s="6" t="n">
        <v>5071</v>
      </c>
    </row>
    <row r="22">
      <c r="A22" s="4" t="inlineStr">
        <is>
          <t>Other comprehensive income (loss)</t>
        </is>
      </c>
      <c r="B22" s="6" t="n">
        <v>6401</v>
      </c>
      <c r="C22" s="6" t="n">
        <v>4641</v>
      </c>
      <c r="D22" s="6" t="n">
        <v>-29803</v>
      </c>
    </row>
    <row r="23">
      <c r="A23" s="4" t="inlineStr">
        <is>
          <t>Balance, end of period</t>
        </is>
      </c>
      <c r="B23" s="6" t="n">
        <v>-7099</v>
      </c>
      <c r="C23" s="6" t="n">
        <v>-14037</v>
      </c>
      <c r="D23" s="6" t="n">
        <v>-22616</v>
      </c>
    </row>
    <row r="24">
      <c r="A24" s="4" t="inlineStr">
        <is>
          <t>Unrealized Appreciation (Depreciation) of Fixed Maturity Securities on Which Allowance for Credit Losses Was Taken</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alance, beginning of period</t>
        </is>
      </c>
      <c r="B26" s="6" t="n">
        <v>-106</v>
      </c>
      <c r="C26" s="6" t="n">
        <v>-136</v>
      </c>
      <c r="D26" s="6" t="n">
        <v>-48</v>
      </c>
    </row>
    <row r="27">
      <c r="A27" s="4" t="inlineStr">
        <is>
          <t>Balance, end of period</t>
        </is>
      </c>
      <c r="B27" s="6" t="n">
        <v>-4</v>
      </c>
      <c r="C27" s="6" t="n">
        <v>-106</v>
      </c>
      <c r="D27" s="6" t="n">
        <v>-136</v>
      </c>
    </row>
    <row r="28">
      <c r="A28" s="4" t="inlineStr">
        <is>
          <t>Unrealized Appreciation (Depreciation) of All Other Investment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alance, beginning of period</t>
        </is>
      </c>
      <c r="B30" s="6" t="n">
        <v>-10888</v>
      </c>
      <c r="C30" s="6" t="n">
        <v>-20675</v>
      </c>
      <c r="D30" s="6" t="n">
        <v>12125</v>
      </c>
    </row>
    <row r="31">
      <c r="A31" s="4" t="inlineStr">
        <is>
          <t>Balance, end of period</t>
        </is>
      </c>
      <c r="B31" s="6" t="n">
        <v>-2868</v>
      </c>
      <c r="C31" s="6" t="n">
        <v>-10888</v>
      </c>
      <c r="D31" s="6" t="n">
        <v>-20675</v>
      </c>
    </row>
    <row r="32">
      <c r="A32" s="4" t="inlineStr">
        <is>
          <t>Change in Fair Value of Market Risk Benefits Attributable to Changes in Our Own Credit Risk</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alance, beginning of period</t>
        </is>
      </c>
      <c r="B34" s="6" t="n">
        <v>-476</v>
      </c>
      <c r="C34" s="6" t="n">
        <v>-284</v>
      </c>
      <c r="D34" s="6" t="n">
        <v>-1496</v>
      </c>
    </row>
    <row r="35">
      <c r="A35" s="4" t="inlineStr">
        <is>
          <t>Other comprehensive income (loss)</t>
        </is>
      </c>
      <c r="B35" s="6" t="n">
        <v>432</v>
      </c>
      <c r="C35" s="6" t="n">
        <v>-544</v>
      </c>
      <c r="D35" s="6" t="n">
        <v>1294</v>
      </c>
    </row>
    <row r="36">
      <c r="A36" s="4" t="inlineStr">
        <is>
          <t>Balance, end of period</t>
        </is>
      </c>
      <c r="B36" s="6" t="n">
        <v>0</v>
      </c>
      <c r="C36" s="6" t="n">
        <v>-476</v>
      </c>
      <c r="D36" s="6" t="n">
        <v>-284</v>
      </c>
    </row>
    <row r="37">
      <c r="A37" s="4" t="inlineStr">
        <is>
          <t>Change in the discount rates used to measure traditional and limited payment long-duration insurance contracts</t>
        </is>
      </c>
      <c r="B37" s="4" t="inlineStr">
        <is>
          <t xml:space="preserve"> </t>
        </is>
      </c>
      <c r="C37" s="4" t="inlineStr">
        <is>
          <t xml:space="preserve"> </t>
        </is>
      </c>
      <c r="D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row>
    <row r="39">
      <c r="A39" s="4" t="inlineStr">
        <is>
          <t>Balance, beginning of period</t>
        </is>
      </c>
      <c r="B39" s="6" t="n">
        <v>1233</v>
      </c>
      <c r="C39" s="6" t="n">
        <v>2459</v>
      </c>
      <c r="D39" s="6" t="n">
        <v>-2167</v>
      </c>
    </row>
    <row r="40">
      <c r="A40" s="4" t="inlineStr">
        <is>
          <t>Other comprehensive income (loss)</t>
        </is>
      </c>
      <c r="B40" s="6" t="n">
        <v>-802</v>
      </c>
      <c r="C40" s="6" t="n">
        <v>-871</v>
      </c>
      <c r="D40" s="6" t="n">
        <v>5544</v>
      </c>
    </row>
    <row r="41">
      <c r="A41" s="4" t="inlineStr">
        <is>
          <t>Balance, end of period</t>
        </is>
      </c>
      <c r="B41" s="6" t="n">
        <v>68</v>
      </c>
      <c r="C41" s="6" t="n">
        <v>1233</v>
      </c>
      <c r="D41" s="6" t="n">
        <v>2459</v>
      </c>
    </row>
    <row r="42">
      <c r="A42" s="4" t="inlineStr">
        <is>
          <t>Foreign Currency Translation Adjustments</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alance, beginning of period</t>
        </is>
      </c>
      <c r="B44" s="6" t="n">
        <v>-2979</v>
      </c>
      <c r="C44" s="6" t="n">
        <v>-3056</v>
      </c>
      <c r="D44" s="6" t="n">
        <v>-2446</v>
      </c>
    </row>
    <row r="45">
      <c r="A45" s="4" t="inlineStr">
        <is>
          <t>Balance, end of period</t>
        </is>
      </c>
      <c r="B45" s="6" t="n">
        <v>-3521</v>
      </c>
      <c r="C45" s="6" t="n">
        <v>-2979</v>
      </c>
      <c r="D45" s="6" t="n">
        <v>-3056</v>
      </c>
    </row>
    <row r="46">
      <c r="A46" s="4" t="inlineStr">
        <is>
          <t>Retirement Plan Liabilities Adjustment</t>
        </is>
      </c>
      <c r="B46" s="4" t="inlineStr">
        <is>
          <t xml:space="preserve"> </t>
        </is>
      </c>
      <c r="C46" s="4" t="inlineStr">
        <is>
          <t xml:space="preserve"> </t>
        </is>
      </c>
      <c r="D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row>
    <row r="48">
      <c r="A48" s="4" t="inlineStr">
        <is>
          <t>Balance, beginning of period</t>
        </is>
      </c>
      <c r="B48" s="6" t="n">
        <v>-821</v>
      </c>
      <c r="C48" s="6" t="n">
        <v>-924</v>
      </c>
      <c r="D48" s="6" t="n">
        <v>-903</v>
      </c>
    </row>
    <row r="49">
      <c r="A49" s="4" t="inlineStr">
        <is>
          <t>Balance, end of period</t>
        </is>
      </c>
      <c r="B49" s="6" t="n">
        <v>-774</v>
      </c>
      <c r="C49" s="6" t="n">
        <v>-821</v>
      </c>
      <c r="D49" s="6" t="n">
        <v>-924</v>
      </c>
    </row>
    <row r="50">
      <c r="A50" s="4" t="inlineStr">
        <is>
          <t>Less: Noncontrolling interests</t>
        </is>
      </c>
      <c r="B50" s="4" t="inlineStr">
        <is>
          <t xml:space="preserve"> </t>
        </is>
      </c>
      <c r="C50" s="4" t="inlineStr">
        <is>
          <t xml:space="preserve"> </t>
        </is>
      </c>
      <c r="D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row>
    <row r="52">
      <c r="A52" s="4" t="inlineStr">
        <is>
          <t>Less: Noncontrolling interests</t>
        </is>
      </c>
      <c r="B52" s="6" t="n">
        <v>-296</v>
      </c>
      <c r="C52" s="6" t="n">
        <v>1299</v>
      </c>
      <c r="D52" s="6" t="n">
        <v>-2500</v>
      </c>
    </row>
    <row r="53">
      <c r="A53" s="4" t="inlineStr">
        <is>
          <t>Unrealized Appreciation (Depreciation) of Fixed Maturity Securities on Which Allowance for Credit Losses Was Taken</t>
        </is>
      </c>
      <c r="B53" s="4" t="inlineStr">
        <is>
          <t xml:space="preserve"> </t>
        </is>
      </c>
      <c r="C53" s="4" t="inlineStr">
        <is>
          <t xml:space="preserve"> </t>
        </is>
      </c>
      <c r="D53" s="4" t="inlineStr">
        <is>
          <t xml:space="preserve"> </t>
        </is>
      </c>
    </row>
    <row r="54">
      <c r="A54" s="3" t="inlineStr">
        <is>
          <t>AOCI Including Portion Attributable to Noncontrolling Interest, Net of Tax [Roll Forward]</t>
        </is>
      </c>
      <c r="B54" s="4" t="inlineStr">
        <is>
          <t xml:space="preserve"> </t>
        </is>
      </c>
      <c r="C54" s="4" t="inlineStr">
        <is>
          <t xml:space="preserve"> </t>
        </is>
      </c>
      <c r="D54" s="4" t="inlineStr">
        <is>
          <t xml:space="preserve"> </t>
        </is>
      </c>
    </row>
    <row r="55">
      <c r="A55" s="4" t="inlineStr">
        <is>
          <t>Less: Noncontrolling interests</t>
        </is>
      </c>
      <c r="B55" s="6" t="n">
        <v>17</v>
      </c>
      <c r="C55" s="6" t="n">
        <v>-3</v>
      </c>
      <c r="D55" s="6" t="n">
        <v>-6</v>
      </c>
    </row>
    <row r="56">
      <c r="A56" s="4" t="inlineStr">
        <is>
          <t>Unrealized Appreciation (Depreciation) of All Other Investments</t>
        </is>
      </c>
      <c r="B56" s="4" t="inlineStr">
        <is>
          <t xml:space="preserve"> </t>
        </is>
      </c>
      <c r="C56" s="4" t="inlineStr">
        <is>
          <t xml:space="preserve"> </t>
        </is>
      </c>
      <c r="D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row>
    <row r="58">
      <c r="A58" s="4" t="inlineStr">
        <is>
          <t>Less: Noncontrolling interests</t>
        </is>
      </c>
      <c r="B58" s="6" t="n">
        <v>-559</v>
      </c>
      <c r="C58" s="6" t="n">
        <v>1871</v>
      </c>
      <c r="D58" s="6" t="n">
        <v>-3123</v>
      </c>
    </row>
    <row r="59">
      <c r="A59" s="4" t="inlineStr">
        <is>
          <t>Change in Fair Value of Market Risk Benefits Attributable to Changes in Our Own Credit Risk</t>
        </is>
      </c>
      <c r="B59" s="4" t="inlineStr">
        <is>
          <t xml:space="preserve"> </t>
        </is>
      </c>
      <c r="C59" s="4" t="inlineStr">
        <is>
          <t xml:space="preserve"> </t>
        </is>
      </c>
      <c r="D59" s="4" t="inlineStr">
        <is>
          <t xml:space="preserve"> </t>
        </is>
      </c>
    </row>
    <row r="60">
      <c r="A60" s="3" t="inlineStr">
        <is>
          <t>AOCI Including Portion Attributable to Noncontrolling Interest, Net of Tax [Roll Forward]</t>
        </is>
      </c>
      <c r="B60" s="4" t="inlineStr">
        <is>
          <t xml:space="preserve"> </t>
        </is>
      </c>
      <c r="C60" s="4" t="inlineStr">
        <is>
          <t xml:space="preserve"> </t>
        </is>
      </c>
      <c r="D60" s="4" t="inlineStr">
        <is>
          <t xml:space="preserve"> </t>
        </is>
      </c>
    </row>
    <row r="61">
      <c r="A61" s="4" t="inlineStr">
        <is>
          <t>Less: Noncontrolling interests</t>
        </is>
      </c>
      <c r="B61" s="6" t="n">
        <v>-11</v>
      </c>
      <c r="C61" s="6" t="n">
        <v>-199</v>
      </c>
      <c r="D61" s="6" t="n">
        <v>93</v>
      </c>
    </row>
    <row r="62">
      <c r="A62" s="4" t="inlineStr">
        <is>
          <t>Change in the discount rates used to measure traditional and limited payment long-duration insurance contracts</t>
        </is>
      </c>
      <c r="B62" s="4" t="inlineStr">
        <is>
          <t xml:space="preserve"> </t>
        </is>
      </c>
      <c r="C62" s="4" t="inlineStr">
        <is>
          <t xml:space="preserve"> </t>
        </is>
      </c>
      <c r="D62" s="4" t="inlineStr">
        <is>
          <t xml:space="preserve"> </t>
        </is>
      </c>
    </row>
    <row r="63">
      <c r="A63" s="3" t="inlineStr">
        <is>
          <t>AOCI Including Portion Attributable to Noncontrolling Interest, Net of Tax [Roll Forward]</t>
        </is>
      </c>
      <c r="B63" s="4" t="inlineStr">
        <is>
          <t xml:space="preserve"> </t>
        </is>
      </c>
      <c r="C63" s="4" t="inlineStr">
        <is>
          <t xml:space="preserve"> </t>
        </is>
      </c>
      <c r="D63" s="4" t="inlineStr">
        <is>
          <t xml:space="preserve"> </t>
        </is>
      </c>
    </row>
    <row r="64">
      <c r="A64" s="4" t="inlineStr">
        <is>
          <t>Less: Noncontrolling interests</t>
        </is>
      </c>
      <c r="B64" s="6" t="n">
        <v>258</v>
      </c>
      <c r="C64" s="6" t="n">
        <v>-377</v>
      </c>
      <c r="D64" s="6" t="n">
        <v>525</v>
      </c>
    </row>
    <row r="65">
      <c r="A65" s="4" t="inlineStr">
        <is>
          <t>Foreign Currency Translation Adjustments</t>
        </is>
      </c>
      <c r="B65" s="4" t="inlineStr">
        <is>
          <t xml:space="preserve"> </t>
        </is>
      </c>
      <c r="C65" s="4" t="inlineStr">
        <is>
          <t xml:space="preserve"> </t>
        </is>
      </c>
      <c r="D65" s="4" t="inlineStr">
        <is>
          <t xml:space="preserve"> </t>
        </is>
      </c>
    </row>
    <row r="66">
      <c r="A66" s="3" t="inlineStr">
        <is>
          <t>AOCI Including Portion Attributable to Noncontrolling Interest, Net of Tax [Roll Forward]</t>
        </is>
      </c>
      <c r="B66" s="4" t="inlineStr">
        <is>
          <t xml:space="preserve"> </t>
        </is>
      </c>
      <c r="C66" s="4" t="inlineStr">
        <is>
          <t xml:space="preserve"> </t>
        </is>
      </c>
      <c r="D66" s="4" t="inlineStr">
        <is>
          <t xml:space="preserve"> </t>
        </is>
      </c>
    </row>
    <row r="67">
      <c r="A67" s="4" t="inlineStr">
        <is>
          <t>Less: Noncontrolling interests</t>
        </is>
      </c>
      <c r="B67" s="6" t="n">
        <v>-1</v>
      </c>
      <c r="C67" s="6" t="n">
        <v>7</v>
      </c>
      <c r="D67" s="6" t="n">
        <v>11</v>
      </c>
    </row>
    <row r="68">
      <c r="A68" s="4" t="inlineStr">
        <is>
          <t>Retirement Plan Liabilities Adjustment</t>
        </is>
      </c>
      <c r="B68" s="4" t="inlineStr">
        <is>
          <t xml:space="preserve"> </t>
        </is>
      </c>
      <c r="C68" s="4" t="inlineStr">
        <is>
          <t xml:space="preserve"> </t>
        </is>
      </c>
      <c r="D68" s="4" t="inlineStr">
        <is>
          <t xml:space="preserve"> </t>
        </is>
      </c>
    </row>
    <row r="69">
      <c r="A69" s="3" t="inlineStr">
        <is>
          <t>AOCI Including Portion Attributable to Noncontrolling Interest, Net of Tax [Roll Forward]</t>
        </is>
      </c>
      <c r="B69" s="4" t="inlineStr">
        <is>
          <t xml:space="preserve"> </t>
        </is>
      </c>
      <c r="C69" s="4" t="inlineStr">
        <is>
          <t xml:space="preserve"> </t>
        </is>
      </c>
      <c r="D69" s="4" t="inlineStr">
        <is>
          <t xml:space="preserve"> </t>
        </is>
      </c>
    </row>
    <row r="70">
      <c r="A70" s="4" t="inlineStr">
        <is>
          <t>Less: Noncontrolling interests</t>
        </is>
      </c>
      <c r="B70" s="6" t="n">
        <v>0</v>
      </c>
      <c r="C70" s="6" t="n">
        <v>0</v>
      </c>
      <c r="D70" s="6" t="n">
        <v>0</v>
      </c>
    </row>
    <row r="71">
      <c r="A71" s="4" t="inlineStr">
        <is>
          <t>Fair Value of Liabilities Under Fair Value Option Attributable to Changes in Our Own Credit Risk</t>
        </is>
      </c>
      <c r="B71" s="4" t="inlineStr">
        <is>
          <t xml:space="preserve"> </t>
        </is>
      </c>
      <c r="C71" s="4" t="inlineStr">
        <is>
          <t xml:space="preserve"> </t>
        </is>
      </c>
      <c r="D71" s="4" t="inlineStr">
        <is>
          <t xml:space="preserve"> </t>
        </is>
      </c>
    </row>
    <row r="72">
      <c r="A72" s="3" t="inlineStr">
        <is>
          <t>AOCI Including Portion Attributable to Noncontrolling Interest, Net of Tax [Roll Forward]</t>
        </is>
      </c>
      <c r="B72" s="4" t="inlineStr">
        <is>
          <t xml:space="preserve"> </t>
        </is>
      </c>
      <c r="C72" s="4" t="inlineStr">
        <is>
          <t xml:space="preserve"> </t>
        </is>
      </c>
      <c r="D72" s="4" t="inlineStr">
        <is>
          <t xml:space="preserve"> </t>
        </is>
      </c>
    </row>
    <row r="73">
      <c r="A73" s="4" t="inlineStr">
        <is>
          <t>Less: Noncontrolling interests</t>
        </is>
      </c>
      <c r="B73" s="4" t="inlineStr">
        <is>
          <t xml:space="preserve"> </t>
        </is>
      </c>
      <c r="C73" s="6" t="n">
        <v>0</v>
      </c>
      <c r="D73" s="6" t="n">
        <v>0</v>
      </c>
    </row>
    <row r="74">
      <c r="A74" s="4" t="inlineStr">
        <is>
          <t>Unrealized Appreciation (Depreciation) of Fixed Maturity Securities on Which Allowance for Credit Losses Was Taken</t>
        </is>
      </c>
      <c r="B74" s="4" t="inlineStr">
        <is>
          <t xml:space="preserve"> </t>
        </is>
      </c>
      <c r="C74" s="4" t="inlineStr">
        <is>
          <t xml:space="preserve"> </t>
        </is>
      </c>
      <c r="D74" s="4" t="inlineStr">
        <is>
          <t xml:space="preserve"> </t>
        </is>
      </c>
    </row>
    <row r="75">
      <c r="A75" s="3" t="inlineStr">
        <is>
          <t>AOCI Including Portion Attributable to Noncontrolling Interest, Net of Tax [Roll Forward]</t>
        </is>
      </c>
      <c r="B75" s="4" t="inlineStr">
        <is>
          <t xml:space="preserve"> </t>
        </is>
      </c>
      <c r="C75" s="4" t="inlineStr">
        <is>
          <t xml:space="preserve"> </t>
        </is>
      </c>
      <c r="D75" s="4" t="inlineStr">
        <is>
          <t xml:space="preserve"> </t>
        </is>
      </c>
    </row>
    <row r="76">
      <c r="A76" s="4" t="inlineStr">
        <is>
          <t>Change in unrealized appreciation (depreciation) of investments</t>
        </is>
      </c>
      <c r="B76" s="6" t="n">
        <v>95</v>
      </c>
      <c r="C76" s="6" t="n">
        <v>30</v>
      </c>
      <c r="D76" s="6" t="n">
        <v>-119</v>
      </c>
    </row>
    <row r="77">
      <c r="A77" s="4" t="inlineStr">
        <is>
          <t>Change in other</t>
        </is>
      </c>
      <c r="B77" s="4" t="inlineStr">
        <is>
          <t xml:space="preserve"> </t>
        </is>
      </c>
      <c r="C77" s="6" t="n">
        <v>-10</v>
      </c>
      <c r="D77" s="6" t="n">
        <v>0</v>
      </c>
    </row>
    <row r="78">
      <c r="A78" s="4" t="inlineStr">
        <is>
          <t>Change in deferred tax asset (liability)</t>
        </is>
      </c>
      <c r="B78" s="6" t="n">
        <v>-20</v>
      </c>
      <c r="C78" s="6" t="n">
        <v>-6</v>
      </c>
      <c r="D78" s="6" t="n">
        <v>25</v>
      </c>
    </row>
    <row r="79">
      <c r="A79" s="4" t="inlineStr">
        <is>
          <t>Corebridge deconsolidation, net of tax</t>
        </is>
      </c>
      <c r="B79" s="6" t="n">
        <v>42</v>
      </c>
      <c r="C79" s="4" t="inlineStr">
        <is>
          <t xml:space="preserve"> </t>
        </is>
      </c>
      <c r="D79" s="4" t="inlineStr">
        <is>
          <t xml:space="preserve"> </t>
        </is>
      </c>
    </row>
    <row r="80">
      <c r="A80" s="4" t="inlineStr">
        <is>
          <t>Other comprehensive income (loss)</t>
        </is>
      </c>
      <c r="B80" s="6" t="n">
        <v>117</v>
      </c>
      <c r="C80" s="6" t="n">
        <v>14</v>
      </c>
      <c r="D80" s="6" t="n">
        <v>-94</v>
      </c>
    </row>
    <row r="81">
      <c r="A81" s="4" t="inlineStr">
        <is>
          <t>Add: Corebridge noncontrolling interests</t>
        </is>
      </c>
      <c r="B81" s="6" t="n">
        <v>2</v>
      </c>
      <c r="C81" s="6" t="n">
        <v>13</v>
      </c>
      <c r="D81" s="6" t="n">
        <v>0</v>
      </c>
    </row>
    <row r="82">
      <c r="A82" s="4" t="inlineStr">
        <is>
          <t>Unrealized Appreciation (Depreciation) of All Other Investments</t>
        </is>
      </c>
      <c r="B82" s="4" t="inlineStr">
        <is>
          <t xml:space="preserve"> </t>
        </is>
      </c>
      <c r="C82" s="4" t="inlineStr">
        <is>
          <t xml:space="preserve"> </t>
        </is>
      </c>
      <c r="D82" s="4" t="inlineStr">
        <is>
          <t xml:space="preserve"> </t>
        </is>
      </c>
    </row>
    <row r="83">
      <c r="A83" s="3" t="inlineStr">
        <is>
          <t>AOCI Including Portion Attributable to Noncontrolling Interest, Net of Tax [Roll Forward]</t>
        </is>
      </c>
      <c r="B83" s="4" t="inlineStr">
        <is>
          <t xml:space="preserve"> </t>
        </is>
      </c>
      <c r="C83" s="4" t="inlineStr">
        <is>
          <t xml:space="preserve"> </t>
        </is>
      </c>
      <c r="D83" s="4" t="inlineStr">
        <is>
          <t xml:space="preserve"> </t>
        </is>
      </c>
    </row>
    <row r="84">
      <c r="A84" s="4" t="inlineStr">
        <is>
          <t>Change in unrealized appreciation (depreciation) of investments</t>
        </is>
      </c>
      <c r="B84" s="6" t="n">
        <v>-1551</v>
      </c>
      <c r="C84" s="6" t="n">
        <v>8410</v>
      </c>
      <c r="D84" s="6" t="n">
        <v>-47647</v>
      </c>
    </row>
    <row r="85">
      <c r="A85" s="4" t="inlineStr">
        <is>
          <t>Change in other</t>
        </is>
      </c>
      <c r="B85" s="6" t="n">
        <v>18</v>
      </c>
      <c r="C85" s="6" t="n">
        <v>52</v>
      </c>
      <c r="D85" s="6" t="n">
        <v>-12</v>
      </c>
    </row>
    <row r="86">
      <c r="A86" s="4" t="inlineStr">
        <is>
          <t>Change in future policy benefits</t>
        </is>
      </c>
      <c r="B86" s="6" t="n">
        <v>-59</v>
      </c>
      <c r="C86" s="6" t="n">
        <v>-254</v>
      </c>
      <c r="D86" s="6" t="n">
        <v>1805</v>
      </c>
    </row>
    <row r="87">
      <c r="A87" s="4" t="inlineStr">
        <is>
          <t>Change in deferred tax asset (liability)</t>
        </is>
      </c>
      <c r="B87" s="6" t="n">
        <v>-70</v>
      </c>
      <c r="C87" s="6" t="n">
        <v>-1074</v>
      </c>
      <c r="D87" s="6" t="n">
        <v>7446</v>
      </c>
    </row>
    <row r="88">
      <c r="A88" s="4" t="inlineStr">
        <is>
          <t>Corebridge deconsolidation, net of tax</t>
        </is>
      </c>
      <c r="B88" s="6" t="n">
        <v>8513</v>
      </c>
      <c r="C88" s="4" t="inlineStr">
        <is>
          <t xml:space="preserve"> </t>
        </is>
      </c>
      <c r="D88" s="4" t="inlineStr">
        <is>
          <t xml:space="preserve"> </t>
        </is>
      </c>
    </row>
    <row r="89">
      <c r="A89" s="4" t="inlineStr">
        <is>
          <t>Other comprehensive income (loss)</t>
        </is>
      </c>
      <c r="B89" s="6" t="n">
        <v>6851</v>
      </c>
      <c r="C89" s="6" t="n">
        <v>7134</v>
      </c>
      <c r="D89" s="6" t="n">
        <v>-38408</v>
      </c>
    </row>
    <row r="90">
      <c r="A90" s="4" t="inlineStr">
        <is>
          <t>Add: Corebridge noncontrolling interests</t>
        </is>
      </c>
      <c r="B90" s="6" t="n">
        <v>610</v>
      </c>
      <c r="C90" s="6" t="n">
        <v>4524</v>
      </c>
      <c r="D90" s="6" t="n">
        <v>2485</v>
      </c>
    </row>
    <row r="91">
      <c r="A91" s="4" t="inlineStr">
        <is>
          <t>Change in Fair Value of Market Risk Benefits Attributable to Changes in Our Own Credit Risk</t>
        </is>
      </c>
      <c r="B91" s="4" t="inlineStr">
        <is>
          <t xml:space="preserve"> </t>
        </is>
      </c>
      <c r="C91" s="4" t="inlineStr">
        <is>
          <t xml:space="preserve"> </t>
        </is>
      </c>
      <c r="D91" s="4" t="inlineStr">
        <is>
          <t xml:space="preserve"> </t>
        </is>
      </c>
    </row>
    <row r="92">
      <c r="A92" s="3" t="inlineStr">
        <is>
          <t>AOCI Including Portion Attributable to Noncontrolling Interest, Net of Tax [Roll Forward]</t>
        </is>
      </c>
      <c r="B92" s="4" t="inlineStr">
        <is>
          <t xml:space="preserve"> </t>
        </is>
      </c>
      <c r="C92" s="4" t="inlineStr">
        <is>
          <t xml:space="preserve"> </t>
        </is>
      </c>
      <c r="D92" s="4" t="inlineStr">
        <is>
          <t xml:space="preserve"> </t>
        </is>
      </c>
    </row>
    <row r="93">
      <c r="A93" s="4" t="inlineStr">
        <is>
          <t>Change in fair value of market risk benefits, net</t>
        </is>
      </c>
      <c r="B93" s="6" t="n">
        <v>130</v>
      </c>
      <c r="C93" s="6" t="n">
        <v>-695</v>
      </c>
      <c r="D93" s="6" t="n">
        <v>1635</v>
      </c>
    </row>
    <row r="94">
      <c r="A94" s="4" t="inlineStr">
        <is>
          <t>Change in deferred tax asset (liability)</t>
        </is>
      </c>
      <c r="B94" s="6" t="n">
        <v>-28</v>
      </c>
      <c r="C94" s="6" t="n">
        <v>151</v>
      </c>
      <c r="D94" s="6" t="n">
        <v>-341</v>
      </c>
    </row>
    <row r="95">
      <c r="A95" s="4" t="inlineStr">
        <is>
          <t>Corebridge deconsolidation, net of tax</t>
        </is>
      </c>
      <c r="B95" s="6" t="n">
        <v>330</v>
      </c>
      <c r="C95" s="4" t="inlineStr">
        <is>
          <t xml:space="preserve"> </t>
        </is>
      </c>
      <c r="D95" s="4" t="inlineStr">
        <is>
          <t xml:space="preserve"> </t>
        </is>
      </c>
    </row>
    <row r="96">
      <c r="A96" s="4" t="inlineStr">
        <is>
          <t>Other comprehensive income (loss)</t>
        </is>
      </c>
      <c r="B96" s="6" t="n">
        <v>432</v>
      </c>
      <c r="C96" s="6" t="n">
        <v>-544</v>
      </c>
      <c r="D96" s="6" t="n">
        <v>1294</v>
      </c>
    </row>
    <row r="97">
      <c r="A97" s="4" t="inlineStr">
        <is>
          <t>Add: Corebridge noncontrolling interests</t>
        </is>
      </c>
      <c r="B97" s="6" t="n">
        <v>33</v>
      </c>
      <c r="C97" s="6" t="n">
        <v>153</v>
      </c>
      <c r="D97" s="6" t="n">
        <v>11</v>
      </c>
    </row>
    <row r="98">
      <c r="A98" s="4" t="inlineStr">
        <is>
          <t>Change in the discount rates used to measure traditional and limited payment long-duration insurance contracts</t>
        </is>
      </c>
      <c r="B98" s="4" t="inlineStr">
        <is>
          <t xml:space="preserve"> </t>
        </is>
      </c>
      <c r="C98" s="4" t="inlineStr">
        <is>
          <t xml:space="preserve"> </t>
        </is>
      </c>
      <c r="D98" s="4" t="inlineStr">
        <is>
          <t xml:space="preserve"> </t>
        </is>
      </c>
    </row>
    <row r="99">
      <c r="A99" s="3" t="inlineStr">
        <is>
          <t>AOCI Including Portion Attributable to Noncontrolling Interest, Net of Tax [Roll Forward]</t>
        </is>
      </c>
      <c r="B99" s="4" t="inlineStr">
        <is>
          <t xml:space="preserve"> </t>
        </is>
      </c>
      <c r="C99" s="4" t="inlineStr">
        <is>
          <t xml:space="preserve"> </t>
        </is>
      </c>
      <c r="D99" s="4" t="inlineStr">
        <is>
          <t xml:space="preserve"> </t>
        </is>
      </c>
    </row>
    <row r="100">
      <c r="A100" s="4" t="inlineStr">
        <is>
          <t>Change in discount rates</t>
        </is>
      </c>
      <c r="B100" s="6" t="n">
        <v>946</v>
      </c>
      <c r="C100" s="6" t="n">
        <v>-1045</v>
      </c>
      <c r="D100" s="6" t="n">
        <v>6993</v>
      </c>
    </row>
    <row r="101">
      <c r="A101" s="4" t="inlineStr">
        <is>
          <t>Change in deferred tax asset (liability)</t>
        </is>
      </c>
      <c r="B101" s="6" t="n">
        <v>-165</v>
      </c>
      <c r="C101" s="6" t="n">
        <v>174</v>
      </c>
      <c r="D101" s="6" t="n">
        <v>-1449</v>
      </c>
    </row>
    <row r="102">
      <c r="A102" s="4" t="inlineStr">
        <is>
          <t>Corebridge deconsolidation, net of tax</t>
        </is>
      </c>
      <c r="B102" s="6" t="n">
        <v>-1583</v>
      </c>
      <c r="C102" s="4" t="inlineStr">
        <is>
          <t xml:space="preserve"> </t>
        </is>
      </c>
      <c r="D102" s="4" t="inlineStr">
        <is>
          <t xml:space="preserve"> </t>
        </is>
      </c>
    </row>
    <row r="103">
      <c r="A103" s="4" t="inlineStr">
        <is>
          <t>Other comprehensive income (loss)</t>
        </is>
      </c>
      <c r="B103" s="6" t="n">
        <v>-802</v>
      </c>
      <c r="C103" s="6" t="n">
        <v>-871</v>
      </c>
      <c r="D103" s="6" t="n">
        <v>5544</v>
      </c>
    </row>
    <row r="104">
      <c r="A104" s="4" t="inlineStr">
        <is>
          <t>Add: Corebridge noncontrolling interests</t>
        </is>
      </c>
      <c r="B104" s="6" t="n">
        <v>-105</v>
      </c>
      <c r="C104" s="6" t="n">
        <v>-732</v>
      </c>
      <c r="D104" s="6" t="n">
        <v>-393</v>
      </c>
    </row>
    <row r="105">
      <c r="A105" s="4" t="inlineStr">
        <is>
          <t>Foreign Currency Translation Adjustments</t>
        </is>
      </c>
      <c r="B105" s="4" t="inlineStr">
        <is>
          <t xml:space="preserve"> </t>
        </is>
      </c>
      <c r="C105" s="4" t="inlineStr">
        <is>
          <t xml:space="preserve"> </t>
        </is>
      </c>
      <c r="D105" s="4" t="inlineStr">
        <is>
          <t xml:space="preserve"> </t>
        </is>
      </c>
    </row>
    <row r="106">
      <c r="A106" s="3" t="inlineStr">
        <is>
          <t>AOCI Including Portion Attributable to Noncontrolling Interest, Net of Tax [Roll Forward]</t>
        </is>
      </c>
      <c r="B106" s="4" t="inlineStr">
        <is>
          <t xml:space="preserve"> </t>
        </is>
      </c>
      <c r="C106" s="4" t="inlineStr">
        <is>
          <t xml:space="preserve"> </t>
        </is>
      </c>
      <c r="D106" s="4" t="inlineStr">
        <is>
          <t xml:space="preserve"> </t>
        </is>
      </c>
    </row>
    <row r="107">
      <c r="A107" s="4" t="inlineStr">
        <is>
          <t>Change in foreign currency translation adjustments</t>
        </is>
      </c>
      <c r="B107" s="6" t="n">
        <v>-407</v>
      </c>
      <c r="C107" s="6" t="n">
        <v>137</v>
      </c>
      <c r="D107" s="6" t="n">
        <v>-593</v>
      </c>
    </row>
    <row r="108">
      <c r="A108" s="4" t="inlineStr">
        <is>
          <t>Change in deferred tax asset (liability)</t>
        </is>
      </c>
      <c r="B108" s="6" t="n">
        <v>-45</v>
      </c>
      <c r="C108" s="6" t="n">
        <v>-35</v>
      </c>
      <c r="D108" s="6" t="n">
        <v>-20</v>
      </c>
    </row>
    <row r="109">
      <c r="A109" s="4" t="inlineStr">
        <is>
          <t>Corebridge deconsolidation, net of tax</t>
        </is>
      </c>
      <c r="B109" s="6" t="n">
        <v>-88</v>
      </c>
      <c r="C109" s="4" t="inlineStr">
        <is>
          <t xml:space="preserve"> </t>
        </is>
      </c>
      <c r="D109" s="4" t="inlineStr">
        <is>
          <t xml:space="preserve"> </t>
        </is>
      </c>
    </row>
    <row r="110">
      <c r="A110" s="4" t="inlineStr">
        <is>
          <t>Other comprehensive income (loss)</t>
        </is>
      </c>
      <c r="B110" s="6" t="n">
        <v>-540</v>
      </c>
      <c r="C110" s="6" t="n">
        <v>102</v>
      </c>
      <c r="D110" s="6" t="n">
        <v>-613</v>
      </c>
    </row>
    <row r="111">
      <c r="A111" s="4" t="inlineStr">
        <is>
          <t>Add: Corebridge noncontrolling interests</t>
        </is>
      </c>
      <c r="B111" s="6" t="n">
        <v>-3</v>
      </c>
      <c r="C111" s="6" t="n">
        <v>-18</v>
      </c>
      <c r="D111" s="6" t="n">
        <v>14</v>
      </c>
    </row>
    <row r="112">
      <c r="A112" s="4" t="inlineStr">
        <is>
          <t>Retirement Plan Liabilities Adjustment</t>
        </is>
      </c>
      <c r="B112" s="4" t="inlineStr">
        <is>
          <t xml:space="preserve"> </t>
        </is>
      </c>
      <c r="C112" s="4" t="inlineStr">
        <is>
          <t xml:space="preserve"> </t>
        </is>
      </c>
      <c r="D112" s="4" t="inlineStr">
        <is>
          <t xml:space="preserve"> </t>
        </is>
      </c>
    </row>
    <row r="113">
      <c r="A113" s="3" t="inlineStr">
        <is>
          <t>AOCI Including Portion Attributable to Noncontrolling Interest, Net of Tax [Roll Forward]</t>
        </is>
      </c>
      <c r="B113" s="4" t="inlineStr">
        <is>
          <t xml:space="preserve"> </t>
        </is>
      </c>
      <c r="C113" s="4" t="inlineStr">
        <is>
          <t xml:space="preserve"> </t>
        </is>
      </c>
      <c r="D113" s="4" t="inlineStr">
        <is>
          <t xml:space="preserve"> </t>
        </is>
      </c>
    </row>
    <row r="114">
      <c r="A114" s="4" t="inlineStr">
        <is>
          <t>Change in net actuarial loss</t>
        </is>
      </c>
      <c r="B114" s="6" t="n">
        <v>63</v>
      </c>
      <c r="C114" s="6" t="n">
        <v>143</v>
      </c>
      <c r="D114" s="6" t="n">
        <v>-31</v>
      </c>
    </row>
    <row r="115">
      <c r="A115" s="4" t="inlineStr">
        <is>
          <t>Change in prior service cost</t>
        </is>
      </c>
      <c r="B115" s="6" t="n">
        <v>2</v>
      </c>
      <c r="C115" s="6" t="n">
        <v>4</v>
      </c>
      <c r="D115" s="6" t="n">
        <v>8</v>
      </c>
    </row>
    <row r="116">
      <c r="A116" s="4" t="inlineStr">
        <is>
          <t>Change in deferred tax asset (liability)</t>
        </is>
      </c>
      <c r="B116" s="6" t="n">
        <v>-18</v>
      </c>
      <c r="C116" s="6" t="n">
        <v>-42</v>
      </c>
      <c r="D116" s="6" t="n">
        <v>3</v>
      </c>
    </row>
    <row r="117">
      <c r="A117" s="4" t="inlineStr">
        <is>
          <t>Other comprehensive income (loss)</t>
        </is>
      </c>
      <c r="B117" s="6" t="n">
        <v>47</v>
      </c>
      <c r="C117" s="6" t="n">
        <v>105</v>
      </c>
      <c r="D117" s="6" t="n">
        <v>-20</v>
      </c>
    </row>
    <row r="118">
      <c r="A118" s="4" t="inlineStr">
        <is>
          <t>Add: Corebridge noncontrolling interests</t>
        </is>
      </c>
      <c r="B118" s="5" t="n">
        <v>0</v>
      </c>
      <c r="C118" s="6" t="n">
        <v>-2</v>
      </c>
      <c r="D118" s="6" t="n">
        <v>-1</v>
      </c>
    </row>
    <row r="119">
      <c r="A119" s="4" t="inlineStr">
        <is>
          <t>Fair Value of Liabilities Under Fair Value Option Attributable to Changes in Our Own Credit Risk</t>
        </is>
      </c>
      <c r="B119" s="4" t="inlineStr">
        <is>
          <t xml:space="preserve"> </t>
        </is>
      </c>
      <c r="C119" s="4" t="inlineStr">
        <is>
          <t xml:space="preserve"> </t>
        </is>
      </c>
      <c r="D119" s="4" t="inlineStr">
        <is>
          <t xml:space="preserve"> </t>
        </is>
      </c>
    </row>
    <row r="120">
      <c r="A120" s="3" t="inlineStr">
        <is>
          <t>AOCI Including Portion Attributable to Noncontrolling Interest, Net of Tax [Roll Forward]</t>
        </is>
      </c>
      <c r="B120" s="4" t="inlineStr">
        <is>
          <t xml:space="preserve"> </t>
        </is>
      </c>
      <c r="C120" s="4" t="inlineStr">
        <is>
          <t xml:space="preserve"> </t>
        </is>
      </c>
      <c r="D120" s="4" t="inlineStr">
        <is>
          <t xml:space="preserve"> </t>
        </is>
      </c>
    </row>
    <row r="121">
      <c r="A121" s="4" t="inlineStr">
        <is>
          <t>Change in fair value of liabilities under fair value option attributable to changes in our own credit risk</t>
        </is>
      </c>
      <c r="B121" s="4" t="inlineStr">
        <is>
          <t xml:space="preserve"> </t>
        </is>
      </c>
      <c r="C121" s="4" t="inlineStr">
        <is>
          <t xml:space="preserve"> </t>
        </is>
      </c>
      <c r="D121" s="6" t="n">
        <v>-6</v>
      </c>
    </row>
    <row r="122">
      <c r="A122" s="4" t="inlineStr">
        <is>
          <t>Other comprehensive income (loss)</t>
        </is>
      </c>
      <c r="B122" s="4" t="inlineStr">
        <is>
          <t xml:space="preserve"> </t>
        </is>
      </c>
      <c r="C122" s="6" t="n">
        <v>0</v>
      </c>
      <c r="D122" s="6" t="n">
        <v>-6</v>
      </c>
    </row>
    <row r="123">
      <c r="A123" s="4" t="inlineStr">
        <is>
          <t>Fair Value of Liabilities Under Fair Value Option Attributable to Changes in Our Own Credit Risk</t>
        </is>
      </c>
      <c r="B123" s="4" t="inlineStr">
        <is>
          <t xml:space="preserve"> </t>
        </is>
      </c>
      <c r="C123" s="4" t="inlineStr">
        <is>
          <t xml:space="preserve"> </t>
        </is>
      </c>
      <c r="D123" s="4" t="inlineStr">
        <is>
          <t xml:space="preserve"> </t>
        </is>
      </c>
    </row>
    <row r="124">
      <c r="A124" s="3" t="inlineStr">
        <is>
          <t>AOCI Including Portion Attributable to Noncontrolling Interest, Net of Tax [Roll Forward]</t>
        </is>
      </c>
      <c r="B124" s="4" t="inlineStr">
        <is>
          <t xml:space="preserve"> </t>
        </is>
      </c>
      <c r="C124" s="4" t="inlineStr">
        <is>
          <t xml:space="preserve"> </t>
        </is>
      </c>
      <c r="D124" s="4" t="inlineStr">
        <is>
          <t xml:space="preserve"> </t>
        </is>
      </c>
    </row>
    <row r="125">
      <c r="A125" s="4" t="inlineStr">
        <is>
          <t>Balance, beginning of period</t>
        </is>
      </c>
      <c r="B125" s="4" t="inlineStr">
        <is>
          <t xml:space="preserve"> </t>
        </is>
      </c>
      <c r="C125" s="5" t="n">
        <v>0</v>
      </c>
      <c r="D125" s="6" t="n">
        <v>6</v>
      </c>
    </row>
    <row r="126">
      <c r="A126" s="4" t="inlineStr">
        <is>
          <t>Balance, end of period</t>
        </is>
      </c>
      <c r="B126" s="4" t="inlineStr">
        <is>
          <t xml:space="preserve"> </t>
        </is>
      </c>
      <c r="C126" s="4" t="inlineStr">
        <is>
          <t xml:space="preserve"> </t>
        </is>
      </c>
      <c r="D126"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Other Comprehensive Income (Loss) Reclassification Adjustments (Details) - USD ($) $ in Millions</t>
        </is>
      </c>
      <c r="B1" s="2" t="inlineStr">
        <is>
          <t>12 Months Ended</t>
        </is>
      </c>
    </row>
    <row r="2">
      <c r="B2" s="2" t="inlineStr">
        <is>
          <t>Dec. 31, 2024</t>
        </is>
      </c>
      <c r="C2" s="2" t="inlineStr">
        <is>
          <t>Dec. 31, 2023</t>
        </is>
      </c>
      <c r="D2" s="2" t="inlineStr">
        <is>
          <t>Dec. 31, 2022</t>
        </is>
      </c>
    </row>
    <row r="3">
      <c r="A3" s="3" t="inlineStr">
        <is>
          <t>Other Comprehensive Income (Loss) Reclassification Adjustments</t>
        </is>
      </c>
      <c r="B3" s="4" t="inlineStr">
        <is>
          <t xml:space="preserve"> </t>
        </is>
      </c>
      <c r="C3" s="4" t="inlineStr">
        <is>
          <t xml:space="preserve"> </t>
        </is>
      </c>
      <c r="D3" s="4" t="inlineStr">
        <is>
          <t xml:space="preserve"> </t>
        </is>
      </c>
    </row>
    <row r="4">
      <c r="A4" s="4" t="inlineStr">
        <is>
          <t>Other comprehensive income (loss)</t>
        </is>
      </c>
      <c r="B4" s="5" t="n">
        <v>6105</v>
      </c>
      <c r="C4" s="5" t="n">
        <v>5940</v>
      </c>
      <c r="D4" s="5" t="n">
        <v>-32303</v>
      </c>
    </row>
    <row r="5">
      <c r="A5" s="4" t="inlineStr">
        <is>
          <t>Total</t>
        </is>
      </c>
      <c r="B5" s="4" t="inlineStr">
        <is>
          <t xml:space="preserve"> </t>
        </is>
      </c>
      <c r="C5" s="4" t="inlineStr">
        <is>
          <t xml:space="preserve"> </t>
        </is>
      </c>
      <c r="D5" s="4" t="inlineStr">
        <is>
          <t xml:space="preserve"> </t>
        </is>
      </c>
    </row>
    <row r="6">
      <c r="A6" s="3" t="inlineStr">
        <is>
          <t>Other Comprehensive Income (Loss) Reclassification Adjustments</t>
        </is>
      </c>
      <c r="B6" s="4" t="inlineStr">
        <is>
          <t xml:space="preserve"> </t>
        </is>
      </c>
      <c r="C6" s="4" t="inlineStr">
        <is>
          <t xml:space="preserve"> </t>
        </is>
      </c>
      <c r="D6" s="4" t="inlineStr">
        <is>
          <t xml:space="preserve"> </t>
        </is>
      </c>
    </row>
    <row r="7">
      <c r="A7" s="4" t="inlineStr">
        <is>
          <t>Unrealized change arising during year</t>
        </is>
      </c>
      <c r="B7" s="6" t="n">
        <v>-1413</v>
      </c>
      <c r="C7" s="6" t="n">
        <v>5681</v>
      </c>
      <c r="D7" s="6" t="n">
        <v>-39179</v>
      </c>
    </row>
    <row r="8">
      <c r="A8" s="4" t="inlineStr">
        <is>
          <t>Less: Reclassification adjustments included in net income</t>
        </is>
      </c>
      <c r="B8" s="6" t="n">
        <v>-7864</v>
      </c>
      <c r="C8" s="6" t="n">
        <v>-1091</v>
      </c>
      <c r="D8" s="6" t="n">
        <v>-1212</v>
      </c>
    </row>
    <row r="9">
      <c r="A9" s="4" t="inlineStr">
        <is>
          <t>Total other comprehensive income (loss), before of income tax expense (benefit)</t>
        </is>
      </c>
      <c r="B9" s="6" t="n">
        <v>6451</v>
      </c>
      <c r="C9" s="6" t="n">
        <v>6772</v>
      </c>
      <c r="D9" s="6" t="n">
        <v>-37967</v>
      </c>
    </row>
    <row r="10">
      <c r="A10" s="4" t="inlineStr">
        <is>
          <t>Less: Income tax expense (benefit)</t>
        </is>
      </c>
      <c r="B10" s="6" t="n">
        <v>346</v>
      </c>
      <c r="C10" s="6" t="n">
        <v>832</v>
      </c>
      <c r="D10" s="6" t="n">
        <v>-5664</v>
      </c>
    </row>
    <row r="11">
      <c r="A11" s="4" t="inlineStr">
        <is>
          <t>Unrealized Appreciation (Depreciation) of Fixed Maturity Securities on Which Allowance for Credit Losses Was Taken</t>
        </is>
      </c>
      <c r="B11" s="4" t="inlineStr">
        <is>
          <t xml:space="preserve"> </t>
        </is>
      </c>
      <c r="C11" s="4" t="inlineStr">
        <is>
          <t xml:space="preserve"> </t>
        </is>
      </c>
      <c r="D11" s="4" t="inlineStr">
        <is>
          <t xml:space="preserve"> </t>
        </is>
      </c>
    </row>
    <row r="12">
      <c r="A12" s="3" t="inlineStr">
        <is>
          <t>Other Comprehensive Income (Loss) Reclassification Adjustments</t>
        </is>
      </c>
      <c r="B12" s="4" t="inlineStr">
        <is>
          <t xml:space="preserve"> </t>
        </is>
      </c>
      <c r="C12" s="4" t="inlineStr">
        <is>
          <t xml:space="preserve"> </t>
        </is>
      </c>
      <c r="D12" s="4" t="inlineStr">
        <is>
          <t xml:space="preserve"> </t>
        </is>
      </c>
    </row>
    <row r="13">
      <c r="A13" s="4" t="inlineStr">
        <is>
          <t>Unrealized change arising during year</t>
        </is>
      </c>
      <c r="B13" s="6" t="n">
        <v>95</v>
      </c>
      <c r="C13" s="6" t="n">
        <v>-6</v>
      </c>
      <c r="D13" s="6" t="n">
        <v>-112</v>
      </c>
    </row>
    <row r="14">
      <c r="A14" s="4" t="inlineStr">
        <is>
          <t>Less: Reclassification adjustments included in net income</t>
        </is>
      </c>
      <c r="B14" s="6" t="n">
        <v>-42</v>
      </c>
      <c r="C14" s="6" t="n">
        <v>-26</v>
      </c>
      <c r="D14" s="6" t="n">
        <v>7</v>
      </c>
    </row>
    <row r="15">
      <c r="A15" s="4" t="inlineStr">
        <is>
          <t>Total other comprehensive income (loss), before of income tax expense (benefit)</t>
        </is>
      </c>
      <c r="B15" s="6" t="n">
        <v>137</v>
      </c>
      <c r="C15" s="6" t="n">
        <v>20</v>
      </c>
      <c r="D15" s="6" t="n">
        <v>-119</v>
      </c>
    </row>
    <row r="16">
      <c r="A16" s="4" t="inlineStr">
        <is>
          <t>Less: Income tax expense (benefit)</t>
        </is>
      </c>
      <c r="B16" s="6" t="n">
        <v>20</v>
      </c>
      <c r="C16" s="6" t="n">
        <v>6</v>
      </c>
      <c r="D16" s="6" t="n">
        <v>-25</v>
      </c>
    </row>
    <row r="17">
      <c r="A17" s="4" t="inlineStr">
        <is>
          <t>Other comprehensive income (loss)</t>
        </is>
      </c>
      <c r="B17" s="6" t="n">
        <v>117</v>
      </c>
      <c r="C17" s="6" t="n">
        <v>14</v>
      </c>
      <c r="D17" s="6" t="n">
        <v>-94</v>
      </c>
    </row>
    <row r="18">
      <c r="A18" s="4" t="inlineStr">
        <is>
          <t>Unrealized Appreciation (Depreciation) of All Other Investments</t>
        </is>
      </c>
      <c r="B18" s="4" t="inlineStr">
        <is>
          <t xml:space="preserve"> </t>
        </is>
      </c>
      <c r="C18" s="4" t="inlineStr">
        <is>
          <t xml:space="preserve"> </t>
        </is>
      </c>
      <c r="D18" s="4" t="inlineStr">
        <is>
          <t xml:space="preserve"> </t>
        </is>
      </c>
    </row>
    <row r="19">
      <c r="A19" s="3" t="inlineStr">
        <is>
          <t>Other Comprehensive Income (Loss) Reclassification Adjustments</t>
        </is>
      </c>
      <c r="B19" s="4" t="inlineStr">
        <is>
          <t xml:space="preserve"> </t>
        </is>
      </c>
      <c r="C19" s="4" t="inlineStr">
        <is>
          <t xml:space="preserve"> </t>
        </is>
      </c>
      <c r="D19" s="4" t="inlineStr">
        <is>
          <t xml:space="preserve"> </t>
        </is>
      </c>
    </row>
    <row r="20">
      <c r="A20" s="4" t="inlineStr">
        <is>
          <t>Unrealized change arising during year</t>
        </is>
      </c>
      <c r="B20" s="6" t="n">
        <v>-2211</v>
      </c>
      <c r="C20" s="6" t="n">
        <v>7172</v>
      </c>
      <c r="D20" s="6" t="n">
        <v>-47043</v>
      </c>
    </row>
    <row r="21">
      <c r="A21" s="4" t="inlineStr">
        <is>
          <t>Less: Reclassification adjustments included in net income</t>
        </is>
      </c>
      <c r="B21" s="6" t="n">
        <v>-9132</v>
      </c>
      <c r="C21" s="6" t="n">
        <v>-1036</v>
      </c>
      <c r="D21" s="6" t="n">
        <v>-1189</v>
      </c>
    </row>
    <row r="22">
      <c r="A22" s="4" t="inlineStr">
        <is>
          <t>Total other comprehensive income (loss), before of income tax expense (benefit)</t>
        </is>
      </c>
      <c r="B22" s="6" t="n">
        <v>6921</v>
      </c>
      <c r="C22" s="6" t="n">
        <v>8208</v>
      </c>
      <c r="D22" s="6" t="n">
        <v>-45854</v>
      </c>
    </row>
    <row r="23">
      <c r="A23" s="4" t="inlineStr">
        <is>
          <t>Less: Income tax expense (benefit)</t>
        </is>
      </c>
      <c r="B23" s="6" t="n">
        <v>70</v>
      </c>
      <c r="C23" s="6" t="n">
        <v>1074</v>
      </c>
      <c r="D23" s="6" t="n">
        <v>-7446</v>
      </c>
    </row>
    <row r="24">
      <c r="A24" s="4" t="inlineStr">
        <is>
          <t>Other comprehensive income (loss)</t>
        </is>
      </c>
      <c r="B24" s="6" t="n">
        <v>6851</v>
      </c>
      <c r="C24" s="6" t="n">
        <v>7134</v>
      </c>
      <c r="D24" s="6" t="n">
        <v>-38408</v>
      </c>
    </row>
    <row r="25">
      <c r="A25" s="4" t="inlineStr">
        <is>
          <t>Change in Fair Value of Market Risk Benefits Attributable to Changes in Our Own Credit Risk</t>
        </is>
      </c>
      <c r="B25" s="4" t="inlineStr">
        <is>
          <t xml:space="preserve"> </t>
        </is>
      </c>
      <c r="C25" s="4" t="inlineStr">
        <is>
          <t xml:space="preserve"> </t>
        </is>
      </c>
      <c r="D25" s="4" t="inlineStr">
        <is>
          <t xml:space="preserve"> </t>
        </is>
      </c>
    </row>
    <row r="26">
      <c r="A26" s="3" t="inlineStr">
        <is>
          <t>Other Comprehensive Income (Loss) Reclassification Adjustments</t>
        </is>
      </c>
      <c r="B26" s="4" t="inlineStr">
        <is>
          <t xml:space="preserve"> </t>
        </is>
      </c>
      <c r="C26" s="4" t="inlineStr">
        <is>
          <t xml:space="preserve"> </t>
        </is>
      </c>
      <c r="D26" s="4" t="inlineStr">
        <is>
          <t xml:space="preserve"> </t>
        </is>
      </c>
    </row>
    <row r="27">
      <c r="A27" s="4" t="inlineStr">
        <is>
          <t>Unrealized change arising during year</t>
        </is>
      </c>
      <c r="B27" s="6" t="n">
        <v>130</v>
      </c>
      <c r="C27" s="6" t="n">
        <v>-695</v>
      </c>
      <c r="D27" s="6" t="n">
        <v>1635</v>
      </c>
    </row>
    <row r="28">
      <c r="A28" s="4" t="inlineStr">
        <is>
          <t>Less: Reclassification adjustments included in net income</t>
        </is>
      </c>
      <c r="B28" s="6" t="n">
        <v>-330</v>
      </c>
      <c r="C28" s="6" t="n">
        <v>0</v>
      </c>
      <c r="D28" s="4" t="inlineStr">
        <is>
          <t xml:space="preserve"> </t>
        </is>
      </c>
    </row>
    <row r="29">
      <c r="A29" s="4" t="inlineStr">
        <is>
          <t>Total other comprehensive income (loss), before of income tax expense (benefit)</t>
        </is>
      </c>
      <c r="B29" s="6" t="n">
        <v>460</v>
      </c>
      <c r="C29" s="6" t="n">
        <v>-695</v>
      </c>
      <c r="D29" s="6" t="n">
        <v>1635</v>
      </c>
    </row>
    <row r="30">
      <c r="A30" s="4" t="inlineStr">
        <is>
          <t>Less: Income tax expense (benefit)</t>
        </is>
      </c>
      <c r="B30" s="6" t="n">
        <v>28</v>
      </c>
      <c r="C30" s="6" t="n">
        <v>-151</v>
      </c>
      <c r="D30" s="6" t="n">
        <v>341</v>
      </c>
    </row>
    <row r="31">
      <c r="A31" s="4" t="inlineStr">
        <is>
          <t>Other comprehensive income (loss)</t>
        </is>
      </c>
      <c r="B31" s="6" t="n">
        <v>432</v>
      </c>
      <c r="C31" s="6" t="n">
        <v>-544</v>
      </c>
      <c r="D31" s="6" t="n">
        <v>1294</v>
      </c>
    </row>
    <row r="32">
      <c r="A32" s="4" t="inlineStr">
        <is>
          <t>Change in the discount rates used to measure traditional and limited payment long-duration insurance contracts</t>
        </is>
      </c>
      <c r="B32" s="4" t="inlineStr">
        <is>
          <t xml:space="preserve"> </t>
        </is>
      </c>
      <c r="C32" s="4" t="inlineStr">
        <is>
          <t xml:space="preserve"> </t>
        </is>
      </c>
      <c r="D32" s="4" t="inlineStr">
        <is>
          <t xml:space="preserve"> </t>
        </is>
      </c>
    </row>
    <row r="33">
      <c r="A33" s="3" t="inlineStr">
        <is>
          <t>Other Comprehensive Income (Loss) Reclassification Adjustments</t>
        </is>
      </c>
      <c r="B33" s="4" t="inlineStr">
        <is>
          <t xml:space="preserve"> </t>
        </is>
      </c>
      <c r="C33" s="4" t="inlineStr">
        <is>
          <t xml:space="preserve"> </t>
        </is>
      </c>
      <c r="D33" s="4" t="inlineStr">
        <is>
          <t xml:space="preserve"> </t>
        </is>
      </c>
    </row>
    <row r="34">
      <c r="A34" s="4" t="inlineStr">
        <is>
          <t>Unrealized change arising during year</t>
        </is>
      </c>
      <c r="B34" s="6" t="n">
        <v>946</v>
      </c>
      <c r="C34" s="6" t="n">
        <v>-1045</v>
      </c>
      <c r="D34" s="6" t="n">
        <v>6993</v>
      </c>
    </row>
    <row r="35">
      <c r="A35" s="4" t="inlineStr">
        <is>
          <t>Less: Reclassification adjustments included in net income</t>
        </is>
      </c>
      <c r="B35" s="6" t="n">
        <v>1583</v>
      </c>
      <c r="C35" s="6" t="n">
        <v>0</v>
      </c>
      <c r="D35" s="4" t="inlineStr">
        <is>
          <t xml:space="preserve"> </t>
        </is>
      </c>
    </row>
    <row r="36">
      <c r="A36" s="4" t="inlineStr">
        <is>
          <t>Total other comprehensive income (loss), before of income tax expense (benefit)</t>
        </is>
      </c>
      <c r="B36" s="6" t="n">
        <v>-637</v>
      </c>
      <c r="C36" s="6" t="n">
        <v>-1045</v>
      </c>
      <c r="D36" s="6" t="n">
        <v>6993</v>
      </c>
    </row>
    <row r="37">
      <c r="A37" s="4" t="inlineStr">
        <is>
          <t>Less: Income tax expense (benefit)</t>
        </is>
      </c>
      <c r="B37" s="6" t="n">
        <v>165</v>
      </c>
      <c r="C37" s="6" t="n">
        <v>-174</v>
      </c>
      <c r="D37" s="6" t="n">
        <v>1449</v>
      </c>
    </row>
    <row r="38">
      <c r="A38" s="4" t="inlineStr">
        <is>
          <t>Other comprehensive income (loss)</t>
        </is>
      </c>
      <c r="B38" s="6" t="n">
        <v>-802</v>
      </c>
      <c r="C38" s="6" t="n">
        <v>-871</v>
      </c>
      <c r="D38" s="6" t="n">
        <v>5544</v>
      </c>
    </row>
    <row r="39">
      <c r="A39" s="4" t="inlineStr">
        <is>
          <t>Foreign Currency Translation Adjustments</t>
        </is>
      </c>
      <c r="B39" s="4" t="inlineStr">
        <is>
          <t xml:space="preserve"> </t>
        </is>
      </c>
      <c r="C39" s="4" t="inlineStr">
        <is>
          <t xml:space="preserve"> </t>
        </is>
      </c>
      <c r="D39" s="4" t="inlineStr">
        <is>
          <t xml:space="preserve"> </t>
        </is>
      </c>
    </row>
    <row r="40">
      <c r="A40" s="3" t="inlineStr">
        <is>
          <t>Other Comprehensive Income (Loss) Reclassification Adjustments</t>
        </is>
      </c>
      <c r="B40" s="4" t="inlineStr">
        <is>
          <t xml:space="preserve"> </t>
        </is>
      </c>
      <c r="C40" s="4" t="inlineStr">
        <is>
          <t xml:space="preserve"> </t>
        </is>
      </c>
      <c r="D40" s="4" t="inlineStr">
        <is>
          <t xml:space="preserve"> </t>
        </is>
      </c>
    </row>
    <row r="41">
      <c r="A41" s="4" t="inlineStr">
        <is>
          <t>Unrealized change arising during year</t>
        </is>
      </c>
      <c r="B41" s="6" t="n">
        <v>-407</v>
      </c>
      <c r="C41" s="6" t="n">
        <v>137</v>
      </c>
      <c r="D41" s="6" t="n">
        <v>-593</v>
      </c>
    </row>
    <row r="42">
      <c r="A42" s="4" t="inlineStr">
        <is>
          <t>Less: Reclassification adjustments included in net income</t>
        </is>
      </c>
      <c r="B42" s="6" t="n">
        <v>88</v>
      </c>
      <c r="C42" s="6" t="n">
        <v>0</v>
      </c>
      <c r="D42" s="4" t="inlineStr">
        <is>
          <t xml:space="preserve"> </t>
        </is>
      </c>
    </row>
    <row r="43">
      <c r="A43" s="4" t="inlineStr">
        <is>
          <t>Total other comprehensive income (loss), before of income tax expense (benefit)</t>
        </is>
      </c>
      <c r="B43" s="6" t="n">
        <v>-495</v>
      </c>
      <c r="C43" s="6" t="n">
        <v>137</v>
      </c>
      <c r="D43" s="6" t="n">
        <v>-593</v>
      </c>
    </row>
    <row r="44">
      <c r="A44" s="4" t="inlineStr">
        <is>
          <t>Less: Income tax expense (benefit)</t>
        </is>
      </c>
      <c r="B44" s="6" t="n">
        <v>45</v>
      </c>
      <c r="C44" s="6" t="n">
        <v>35</v>
      </c>
      <c r="D44" s="6" t="n">
        <v>20</v>
      </c>
    </row>
    <row r="45">
      <c r="A45" s="4" t="inlineStr">
        <is>
          <t>Other comprehensive income (loss)</t>
        </is>
      </c>
      <c r="B45" s="6" t="n">
        <v>-540</v>
      </c>
      <c r="C45" s="6" t="n">
        <v>102</v>
      </c>
      <c r="D45" s="6" t="n">
        <v>-613</v>
      </c>
    </row>
    <row r="46">
      <c r="A46" s="4" t="inlineStr">
        <is>
          <t>Retirement Plan Liabilities Adjustment</t>
        </is>
      </c>
      <c r="B46" s="4" t="inlineStr">
        <is>
          <t xml:space="preserve"> </t>
        </is>
      </c>
      <c r="C46" s="4" t="inlineStr">
        <is>
          <t xml:space="preserve"> </t>
        </is>
      </c>
      <c r="D46" s="4" t="inlineStr">
        <is>
          <t xml:space="preserve"> </t>
        </is>
      </c>
    </row>
    <row r="47">
      <c r="A47" s="3" t="inlineStr">
        <is>
          <t>Other Comprehensive Income (Loss) Reclassification Adjustments</t>
        </is>
      </c>
      <c r="B47" s="4" t="inlineStr">
        <is>
          <t xml:space="preserve"> </t>
        </is>
      </c>
      <c r="C47" s="4" t="inlineStr">
        <is>
          <t xml:space="preserve"> </t>
        </is>
      </c>
      <c r="D47" s="4" t="inlineStr">
        <is>
          <t xml:space="preserve"> </t>
        </is>
      </c>
    </row>
    <row r="48">
      <c r="A48" s="4" t="inlineStr">
        <is>
          <t>Unrealized change arising during year</t>
        </is>
      </c>
      <c r="B48" s="6" t="n">
        <v>34</v>
      </c>
      <c r="C48" s="6" t="n">
        <v>118</v>
      </c>
      <c r="D48" s="6" t="n">
        <v>-53</v>
      </c>
    </row>
    <row r="49">
      <c r="A49" s="4" t="inlineStr">
        <is>
          <t>Less: Reclassification adjustments included in net income</t>
        </is>
      </c>
      <c r="B49" s="6" t="n">
        <v>-31</v>
      </c>
      <c r="C49" s="6" t="n">
        <v>-29</v>
      </c>
      <c r="D49" s="6" t="n">
        <v>-30</v>
      </c>
    </row>
    <row r="50">
      <c r="A50" s="4" t="inlineStr">
        <is>
          <t>Total other comprehensive income (loss), before of income tax expense (benefit)</t>
        </is>
      </c>
      <c r="B50" s="6" t="n">
        <v>65</v>
      </c>
      <c r="C50" s="6" t="n">
        <v>147</v>
      </c>
      <c r="D50" s="6" t="n">
        <v>-23</v>
      </c>
    </row>
    <row r="51">
      <c r="A51" s="4" t="inlineStr">
        <is>
          <t>Less: Income tax expense (benefit)</t>
        </is>
      </c>
      <c r="B51" s="6" t="n">
        <v>18</v>
      </c>
      <c r="C51" s="6" t="n">
        <v>42</v>
      </c>
      <c r="D51" s="6" t="n">
        <v>-3</v>
      </c>
    </row>
    <row r="52">
      <c r="A52" s="4" t="inlineStr">
        <is>
          <t>Other comprehensive income (loss)</t>
        </is>
      </c>
      <c r="B52" s="5" t="n">
        <v>47</v>
      </c>
      <c r="C52" s="6" t="n">
        <v>105</v>
      </c>
      <c r="D52" s="6" t="n">
        <v>-20</v>
      </c>
    </row>
    <row r="53">
      <c r="A53" s="4" t="inlineStr">
        <is>
          <t>Fair Value of Liabilities Under Fair Value Option Attributable to Changes in Our Own Credit Risk</t>
        </is>
      </c>
      <c r="B53" s="4" t="inlineStr">
        <is>
          <t xml:space="preserve"> </t>
        </is>
      </c>
      <c r="C53" s="4" t="inlineStr">
        <is>
          <t xml:space="preserve"> </t>
        </is>
      </c>
      <c r="D53" s="4" t="inlineStr">
        <is>
          <t xml:space="preserve"> </t>
        </is>
      </c>
    </row>
    <row r="54">
      <c r="A54" s="3" t="inlineStr">
        <is>
          <t>Other Comprehensive Income (Loss) Reclassification Adjustments</t>
        </is>
      </c>
      <c r="B54" s="4" t="inlineStr">
        <is>
          <t xml:space="preserve"> </t>
        </is>
      </c>
      <c r="C54" s="4" t="inlineStr">
        <is>
          <t xml:space="preserve"> </t>
        </is>
      </c>
      <c r="D54" s="4" t="inlineStr">
        <is>
          <t xml:space="preserve"> </t>
        </is>
      </c>
    </row>
    <row r="55">
      <c r="A55" s="4" t="inlineStr">
        <is>
          <t>Unrealized change arising during year</t>
        </is>
      </c>
      <c r="B55" s="4" t="inlineStr">
        <is>
          <t xml:space="preserve"> </t>
        </is>
      </c>
      <c r="C55" s="4" t="inlineStr">
        <is>
          <t xml:space="preserve"> </t>
        </is>
      </c>
      <c r="D55" s="6" t="n">
        <v>-6</v>
      </c>
    </row>
    <row r="56">
      <c r="A56" s="4" t="inlineStr">
        <is>
          <t>Total other comprehensive income (loss), before of income tax expense (benefit)</t>
        </is>
      </c>
      <c r="B56" s="4" t="inlineStr">
        <is>
          <t xml:space="preserve"> </t>
        </is>
      </c>
      <c r="C56" s="4" t="inlineStr">
        <is>
          <t xml:space="preserve"> </t>
        </is>
      </c>
      <c r="D56" s="6" t="n">
        <v>-6</v>
      </c>
    </row>
    <row r="57">
      <c r="A57" s="4" t="inlineStr">
        <is>
          <t>Other comprehensive income (loss)</t>
        </is>
      </c>
      <c r="B57" s="4" t="inlineStr">
        <is>
          <t xml:space="preserve"> </t>
        </is>
      </c>
      <c r="C57" s="5" t="n">
        <v>0</v>
      </c>
      <c r="D57" s="5" t="n">
        <v>-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Schedule of Effect of the Reclassification of Significant Items out of Accumulated Other Comprehensive Income on the Respective Line Items in the Consolidated Statements of Incom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classification of significant items out of 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alized gains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48</v>
      </c>
      <c r="K4" s="5" t="n">
        <v>-1078</v>
      </c>
      <c r="L4" s="5" t="n">
        <v>827</v>
      </c>
    </row>
    <row r="5">
      <c r="A5" s="4" t="inlineStr">
        <is>
          <t>Net income (loss) attributable to AIG</t>
        </is>
      </c>
      <c r="B5" s="5" t="n">
        <v>898</v>
      </c>
      <c r="C5" s="5" t="n">
        <v>459</v>
      </c>
      <c r="D5" s="5" t="n">
        <v>-3977</v>
      </c>
      <c r="E5" s="5" t="n">
        <v>1216</v>
      </c>
      <c r="F5" s="5" t="n">
        <v>93</v>
      </c>
      <c r="G5" s="5" t="n">
        <v>2027</v>
      </c>
      <c r="H5" s="5" t="n">
        <v>1493</v>
      </c>
      <c r="I5" s="5" t="n">
        <v>30</v>
      </c>
      <c r="J5" s="6" t="n">
        <v>-1404</v>
      </c>
      <c r="K5" s="6" t="n">
        <v>3643</v>
      </c>
      <c r="L5" s="6" t="n">
        <v>10227</v>
      </c>
    </row>
    <row r="6">
      <c r="A6" s="4" t="inlineStr">
        <is>
          <t>Amount Reclassified from AO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classification of significant items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loss) attributable to AI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864</v>
      </c>
      <c r="K8" s="6" t="n">
        <v>-1091</v>
      </c>
      <c r="L8" s="6" t="n">
        <v>-1212</v>
      </c>
    </row>
    <row r="9">
      <c r="A9" s="4" t="inlineStr">
        <is>
          <t>Unrealized appreciation (depreciation) of fixed maturity securities on which allowance for credit losses was taken | Amount Reclassified from AO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classification of significant items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realized gains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26</v>
      </c>
      <c r="L11" s="6" t="n">
        <v>7</v>
      </c>
    </row>
    <row r="12">
      <c r="A12" s="4" t="inlineStr">
        <is>
          <t>Net income (loss) attributable to AI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26</v>
      </c>
      <c r="L12" s="6" t="n">
        <v>7</v>
      </c>
    </row>
    <row r="13">
      <c r="A13" s="4" t="inlineStr">
        <is>
          <t>Unrealized appreciation (depreciation) of all other investments | Amount Reclassified from AO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classification of significant items out of 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realized gains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19</v>
      </c>
      <c r="K15" s="6" t="n">
        <v>-1036</v>
      </c>
      <c r="L15" s="6" t="n">
        <v>-1189</v>
      </c>
    </row>
    <row r="16">
      <c r="A16" s="4" t="inlineStr">
        <is>
          <t>Net income (loss) attributable to AI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19</v>
      </c>
      <c r="K16" s="6" t="n">
        <v>-1036</v>
      </c>
      <c r="L16" s="6" t="n">
        <v>-1189</v>
      </c>
    </row>
    <row r="17">
      <c r="A17" s="4" t="inlineStr">
        <is>
          <t>Change in retirement plan liabilities adjustment | Amount Reclassified from AOC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classification of significant items out of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 attributable to AI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v>
      </c>
      <c r="K19" s="6" t="n">
        <v>-29</v>
      </c>
      <c r="L19" s="6" t="n">
        <v>-30</v>
      </c>
    </row>
    <row r="20">
      <c r="A20" s="4" t="inlineStr">
        <is>
          <t>Prior-service credit | Amount Reclassified from AOC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classification of significant items out of Accumulated 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 attributable to AI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v>
      </c>
      <c r="K22" s="6" t="n">
        <v>-2</v>
      </c>
      <c r="L22" s="6" t="n">
        <v>-2</v>
      </c>
    </row>
    <row r="23">
      <c r="A23" s="4" t="inlineStr">
        <is>
          <t>Actuarial losses | Amount Reclassified from AOC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classification of significant items out of Accumulated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 attributable to AI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9</v>
      </c>
      <c r="K25" s="6" t="n">
        <v>-27</v>
      </c>
      <c r="L25" s="6" t="n">
        <v>-28</v>
      </c>
    </row>
    <row r="26">
      <c r="A26" s="4" t="inlineStr">
        <is>
          <t>Corebridge deconsolidation, net of tax | Amount Reclassified from AOC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classification of significant items out of 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loss) attributable to AI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214</v>
      </c>
      <c r="K28" s="5" t="n">
        <v>0</v>
      </c>
      <c r="L28" s="5" t="n">
        <v>0</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EPS)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 for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t>
        </is>
      </c>
      <c r="B4" s="5" t="n">
        <v>947</v>
      </c>
      <c r="C4" s="5" t="n">
        <v>481</v>
      </c>
      <c r="D4" s="5" t="n">
        <v>475</v>
      </c>
      <c r="E4" s="5" t="n">
        <v>797</v>
      </c>
      <c r="F4" s="5" t="n">
        <v>862</v>
      </c>
      <c r="G4" s="5" t="n">
        <v>701</v>
      </c>
      <c r="H4" s="5" t="n">
        <v>841</v>
      </c>
      <c r="I4" s="5" t="n">
        <v>337</v>
      </c>
      <c r="J4" s="5" t="n">
        <v>2700</v>
      </c>
      <c r="K4" s="5" t="n">
        <v>2741</v>
      </c>
      <c r="L4" s="5" t="n">
        <v>2890</v>
      </c>
    </row>
    <row r="5">
      <c r="A5" s="4" t="inlineStr">
        <is>
          <t>Less: Preferred stock dividends and preferred stock redemption premiu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v>
      </c>
      <c r="K5" s="6" t="n">
        <v>29</v>
      </c>
      <c r="L5" s="6" t="n">
        <v>29</v>
      </c>
    </row>
    <row r="6">
      <c r="A6" s="4" t="inlineStr">
        <is>
          <t>Income (loss) attributable to AIG common shareholders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78</v>
      </c>
      <c r="K6" s="6" t="n">
        <v>2712</v>
      </c>
      <c r="L6" s="6" t="n">
        <v>2861</v>
      </c>
    </row>
    <row r="7">
      <c r="A7" s="4" t="inlineStr">
        <is>
          <t>Income (loss) from discontinued operations, net of 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626</v>
      </c>
      <c r="K7" s="6" t="n">
        <v>1137</v>
      </c>
      <c r="L7" s="6" t="n">
        <v>8383</v>
      </c>
    </row>
    <row r="8">
      <c r="A8" s="4" t="inlineStr">
        <is>
          <t>Less: Net income attributable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78</v>
      </c>
      <c r="K8" s="6" t="n">
        <v>235</v>
      </c>
      <c r="L8" s="6" t="n">
        <v>1046</v>
      </c>
    </row>
    <row r="9">
      <c r="A9" s="4" t="inlineStr">
        <is>
          <t>Net income (loss) from discontinued operations attributable to AI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104</v>
      </c>
      <c r="K9" s="6" t="n">
        <v>902</v>
      </c>
      <c r="L9" s="6" t="n">
        <v>7337</v>
      </c>
    </row>
    <row r="10">
      <c r="A10" s="4" t="inlineStr">
        <is>
          <t>Net income (loss) attributable to AIG common shareholders</t>
        </is>
      </c>
      <c r="B10" s="5" t="n">
        <v>898</v>
      </c>
      <c r="C10" s="5" t="n">
        <v>459</v>
      </c>
      <c r="D10" s="5" t="n">
        <v>-3977</v>
      </c>
      <c r="E10" s="5" t="n">
        <v>1194</v>
      </c>
      <c r="F10" s="5" t="n">
        <v>86</v>
      </c>
      <c r="G10" s="5" t="n">
        <v>2020</v>
      </c>
      <c r="H10" s="5" t="n">
        <v>1485</v>
      </c>
      <c r="I10" s="5" t="n">
        <v>23</v>
      </c>
      <c r="J10" s="5" t="n">
        <v>-1426</v>
      </c>
      <c r="K10" s="5" t="n">
        <v>3614</v>
      </c>
      <c r="L10" s="5" t="n">
        <v>10198</v>
      </c>
    </row>
    <row r="11">
      <c r="A11" s="3" t="inlineStr">
        <is>
          <t>Denominator for E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common shares outstanding - basic (in shares)</t>
        </is>
      </c>
      <c r="B12" s="6" t="n">
        <v>620940268</v>
      </c>
      <c r="C12" s="6" t="n">
        <v>641621768</v>
      </c>
      <c r="D12" s="6" t="n">
        <v>661092967</v>
      </c>
      <c r="E12" s="6" t="n">
        <v>682576848</v>
      </c>
      <c r="F12" s="6" t="n">
        <v>701485716</v>
      </c>
      <c r="G12" s="6" t="n">
        <v>712598496</v>
      </c>
      <c r="H12" s="6" t="n">
        <v>725754549</v>
      </c>
      <c r="I12" s="6" t="n">
        <v>738661428</v>
      </c>
      <c r="J12" s="6" t="n">
        <v>651448307</v>
      </c>
      <c r="K12" s="6" t="n">
        <v>719506291</v>
      </c>
      <c r="L12" s="6" t="n">
        <v>778621118</v>
      </c>
    </row>
    <row r="13">
      <c r="A13" s="4" t="inlineStr">
        <is>
          <t>Dilutive common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834853</v>
      </c>
      <c r="K13" s="6" t="n">
        <v>5726777</v>
      </c>
      <c r="L13" s="6" t="n">
        <v>9320632</v>
      </c>
    </row>
    <row r="14">
      <c r="A14" s="4" t="inlineStr">
        <is>
          <t>Weighted average common shares outstanding - diluted (in shares)</t>
        </is>
      </c>
      <c r="B14" s="6" t="n">
        <v>627289135</v>
      </c>
      <c r="C14" s="6" t="n">
        <v>647365442</v>
      </c>
      <c r="D14" s="6" t="n">
        <v>666955168</v>
      </c>
      <c r="E14" s="6" t="n">
        <v>687961518</v>
      </c>
      <c r="F14" s="6" t="n">
        <v>708033686</v>
      </c>
      <c r="G14" s="6" t="n">
        <v>718727312</v>
      </c>
      <c r="H14" s="6" t="n">
        <v>730547112</v>
      </c>
      <c r="I14" s="6" t="n">
        <v>744099186</v>
      </c>
      <c r="J14" s="6" t="n">
        <v>657283160</v>
      </c>
      <c r="K14" s="6" t="n">
        <v>725233068</v>
      </c>
      <c r="L14" s="6" t="n">
        <v>787941750</v>
      </c>
    </row>
    <row r="15">
      <c r="A15" s="3" t="inlineStr">
        <is>
          <t>Bas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ome (loss) from continuing operations (in dollars per share)</t>
        </is>
      </c>
      <c r="B16" s="7" t="n">
        <v>1.53</v>
      </c>
      <c r="C16" s="7" t="n">
        <v>0.75</v>
      </c>
      <c r="D16" s="7" t="n">
        <v>0.72</v>
      </c>
      <c r="E16" s="7" t="n">
        <v>1.14</v>
      </c>
      <c r="F16" s="7" t="n">
        <v>1.22</v>
      </c>
      <c r="G16" s="7" t="n">
        <v>0.97</v>
      </c>
      <c r="H16" s="7" t="n">
        <v>1.15</v>
      </c>
      <c r="I16" s="7" t="n">
        <v>0.45</v>
      </c>
      <c r="J16" s="7" t="n">
        <v>4.11</v>
      </c>
      <c r="K16" s="7" t="n">
        <v>3.77</v>
      </c>
      <c r="L16" s="7" t="n">
        <v>3.67</v>
      </c>
    </row>
    <row r="17">
      <c r="A17" s="4" t="inlineStr">
        <is>
          <t>Income (loss) from discontinued operations (in dollars per share)</t>
        </is>
      </c>
      <c r="B17" s="8" t="n">
        <v>-0.08</v>
      </c>
      <c r="C17" s="8" t="n">
        <v>-0.03</v>
      </c>
      <c r="D17" s="8" t="n">
        <v>-6.74</v>
      </c>
      <c r="E17" s="8" t="n">
        <v>0.61</v>
      </c>
      <c r="F17" s="8" t="n">
        <v>-1.1</v>
      </c>
      <c r="G17" s="8" t="n">
        <v>1.86</v>
      </c>
      <c r="H17" s="8" t="n">
        <v>0.9</v>
      </c>
      <c r="I17" s="8" t="n">
        <v>-0.42</v>
      </c>
      <c r="J17" s="8" t="n">
        <v>-6.3</v>
      </c>
      <c r="K17" s="8" t="n">
        <v>1.25</v>
      </c>
      <c r="L17" s="8" t="n">
        <v>9.43</v>
      </c>
    </row>
    <row r="18">
      <c r="A18" s="4" t="inlineStr">
        <is>
          <t>Net income (loss) attributable to AIG common shareholder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2.19</v>
      </c>
      <c r="K18" s="8" t="n">
        <v>5.02</v>
      </c>
      <c r="L18" s="8" t="n">
        <v>13.1</v>
      </c>
    </row>
    <row r="19">
      <c r="A19" s="3" t="inlineStr">
        <is>
          <t>Dilu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ome (loss) from continuing operations (in dollars per share)</t>
        </is>
      </c>
      <c r="B20" s="8" t="n">
        <v>1.51</v>
      </c>
      <c r="C20" s="8" t="n">
        <v>0.74</v>
      </c>
      <c r="D20" s="8" t="n">
        <v>0.71</v>
      </c>
      <c r="E20" s="8" t="n">
        <v>1.13</v>
      </c>
      <c r="F20" s="8" t="n">
        <v>1.21</v>
      </c>
      <c r="G20" s="8" t="n">
        <v>0.97</v>
      </c>
      <c r="H20" s="8" t="n">
        <v>1.14</v>
      </c>
      <c r="I20" s="8" t="n">
        <v>0.44</v>
      </c>
      <c r="J20" s="8" t="n">
        <v>4.07</v>
      </c>
      <c r="K20" s="8" t="n">
        <v>3.74</v>
      </c>
      <c r="L20" s="8" t="n">
        <v>3.63</v>
      </c>
    </row>
    <row r="21">
      <c r="A21" s="4" t="inlineStr">
        <is>
          <t>Income (loss) from discontinued operations (in dollars per share)</t>
        </is>
      </c>
      <c r="B21" s="7" t="n">
        <v>-0.08</v>
      </c>
      <c r="C21" s="7" t="n">
        <v>-0.03</v>
      </c>
      <c r="D21" s="7" t="n">
        <v>-6.67</v>
      </c>
      <c r="E21" s="7" t="n">
        <v>0.61</v>
      </c>
      <c r="F21" s="7" t="n">
        <v>-1.09</v>
      </c>
      <c r="G21" s="7" t="n">
        <v>1.84</v>
      </c>
      <c r="H21" s="7" t="n">
        <v>0.89</v>
      </c>
      <c r="I21" s="7" t="n">
        <v>-0.41</v>
      </c>
      <c r="J21" s="8" t="n">
        <v>-6.24</v>
      </c>
      <c r="K21" s="8" t="n">
        <v>1.24</v>
      </c>
      <c r="L21" s="8" t="n">
        <v>9.31</v>
      </c>
    </row>
    <row r="22">
      <c r="A22" s="4" t="inlineStr">
        <is>
          <t>Net income (loss) attributable to AIG common shareholder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17</v>
      </c>
      <c r="K22" s="7" t="n">
        <v>4.98</v>
      </c>
      <c r="L22" s="7" t="n">
        <v>12.94</v>
      </c>
    </row>
    <row r="23">
      <c r="A23" s="4" t="inlineStr">
        <is>
          <t>Number of shares excluded from diluted shares outstanding because the effect would have been anti-dilutiv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v>
      </c>
      <c r="K23" s="6" t="n">
        <v>4400000</v>
      </c>
      <c r="L23" s="6" t="n">
        <v>24100000</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Data and Restrictions - Schedule of Statutory Financial Data and Restrictions (Details) - USD ($) $ in Millions</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 (loss)</t>
        </is>
      </c>
      <c r="B4" s="5" t="n">
        <v>3335</v>
      </c>
      <c r="C4" s="5" t="n">
        <v>3779</v>
      </c>
      <c r="D4" s="5" t="n">
        <v>3319</v>
      </c>
    </row>
    <row r="5">
      <c r="A5" s="4" t="inlineStr">
        <is>
          <t>Statutory capital and surplus</t>
        </is>
      </c>
      <c r="B5" s="6" t="n">
        <v>29300</v>
      </c>
      <c r="C5" s="6" t="n">
        <v>30230</v>
      </c>
      <c r="D5" s="4" t="inlineStr">
        <is>
          <t xml:space="preserve"> </t>
        </is>
      </c>
    </row>
    <row r="6">
      <c r="A6" s="4" t="inlineStr">
        <is>
          <t>Aggregate minimum required statutory capital and surplus</t>
        </is>
      </c>
      <c r="B6" s="6" t="n">
        <v>9504</v>
      </c>
      <c r="C6" s="6" t="n">
        <v>9666</v>
      </c>
      <c r="D6" s="4" t="inlineStr">
        <is>
          <t xml:space="preserve"> </t>
        </is>
      </c>
    </row>
    <row r="7">
      <c r="A7" s="4" t="inlineStr">
        <is>
          <t>Domestic</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 (loss)</t>
        </is>
      </c>
      <c r="B9" s="6" t="n">
        <v>1594</v>
      </c>
      <c r="C9" s="6" t="n">
        <v>1912</v>
      </c>
      <c r="D9" s="6" t="n">
        <v>2272</v>
      </c>
    </row>
    <row r="10">
      <c r="A10" s="4" t="inlineStr">
        <is>
          <t>Statutory capital and surplus</t>
        </is>
      </c>
      <c r="B10" s="6" t="n">
        <v>17001</v>
      </c>
      <c r="C10" s="6" t="n">
        <v>18703</v>
      </c>
      <c r="D10" s="4" t="inlineStr">
        <is>
          <t xml:space="preserve"> </t>
        </is>
      </c>
    </row>
    <row r="11">
      <c r="A11" s="4" t="inlineStr">
        <is>
          <t>Aggregate minimum required statutory capital and surplus</t>
        </is>
      </c>
      <c r="B11" s="6" t="n">
        <v>3763</v>
      </c>
      <c r="C11" s="6" t="n">
        <v>3625</v>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Statutory net income (loss)</t>
        </is>
      </c>
      <c r="B14" s="6" t="n">
        <v>1741</v>
      </c>
      <c r="C14" s="6" t="n">
        <v>1867</v>
      </c>
      <c r="D14" s="5" t="n">
        <v>1047</v>
      </c>
    </row>
    <row r="15">
      <c r="A15" s="4" t="inlineStr">
        <is>
          <t>Statutory capital and surplus</t>
        </is>
      </c>
      <c r="B15" s="6" t="n">
        <v>12299</v>
      </c>
      <c r="C15" s="6" t="n">
        <v>11527</v>
      </c>
      <c r="D15" s="4" t="inlineStr">
        <is>
          <t xml:space="preserve"> </t>
        </is>
      </c>
    </row>
    <row r="16">
      <c r="A16" s="4" t="inlineStr">
        <is>
          <t>Aggregate minimum required statutory capital and surplus</t>
        </is>
      </c>
      <c r="B16" s="5" t="n">
        <v>5741</v>
      </c>
      <c r="C16" s="5" t="n">
        <v>6041</v>
      </c>
      <c r="D16"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5. Fair Value Measurements FAIR VALUE MEASUREMENTS ON A RECURRING BASIS 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degree of judgment used in measuring the fair value of financial instruments generally inversely correlates with the level of observable valuation inputs. We maximize the use of observable inputs and minimize the use of unobservable inputs when measuring fair value. Financial instruments with quoted prices in active markets generally have more pricing observability and less judgment is used in measuring fair value. Conversely, financial instruments for which no quoted prices are available have less observability and are measured at fair value using valuation models or other pricing techniques that require more judgment. Pricing observability is affected by a number of factors, including the type of financial instrument, whether the financial instrument is new to the market and not yet established, the characteristics specific to the transaction, liquidity and general market conditions. Fair Value Hierarchy Assets and liabilities recorded at fair value in the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is a description of the valuation methodologies used for instruments carried at fair value. These methodologies are applied to assets and liabilities across the levels discussed above, and the observability of the inputs used determines the appropriate level in the fair value hierarchy for the respective asset or liability. VALUATION METHODOLOGIES OF FINANCIAL INSTRUMENTS MEASURED AT FAIR VALUE Incorporation of Credit Risk in Fair Value Measurements • Our Own Credit Risk. Fair value measurements for certain liabilities incorporate our own credit risk by determining the explicit cost for each counterparty to protect against its net credit exposure to us at the balance sheet date by reference to observable AIG credit default swaps (CDS) or cash bond spreads. We calculate the effect of credit spread changes using discounted cash flow techniques that incorporate current market interest rates. A derivative counterparty’s net credit exposure to us is determined based on master netting agreements, when applicable, which take into consideration all derivative positions with us, as well as collateral we post with the counterparty at the balance sheet date. • Counterparty Credit Risk. Fair value measurements for freestanding derivatives incorporate counterparty credit by determining the explicit cost for us to protect against our net credit exposure to each counterparty at the balance sheet date by reference to observable counterparty CDS spreads, when available. When not available, other directly or indirectly observable credit spreads will be used to derive the best estimates of the counterparty spreads. Our net credit exposure to a counterparty is determined based on master netting agreements, which take into consideration all derivative positions with the counterparty, as well as collateral posted by the counterparty at the balance sheet date. Fair values for fixed maturity securities based on observable market prices for identical or similar instruments implicitly incorporate counterparty credit risk. Fair values for fixed maturity securities based on internal models incorporate counterparty credit risk by using discount rates that take into consideration cash issuance spreads for similar instruments or other observable information. For fair values measured based on internal models, the cost of credit protection is determined under a discounted present value approach considering the market levels for single name CDS spreads for each specific counterparty, the mid-market value of the net exposure (reflecting the amount of protection required) and the weighted average life of the net exposure. CDS spreads are provided to us by an independent third party. We utilize an interest rate based on the appropriate benchmark curve to derive our discount rates. While this approach does not explicitly consider all potential future behavior of the derivative transactions or potential future changes in valuation inputs, we believe this approach provides a reasonable estimate of the fair value of the assets and liabilities, including consideration of the impact of non-performance risk. Fixed Maturity Securities Whenever available, we obtain quoted prices in active markets for identical assets at the balance sheet date to measure fixed maturity securities at fair value. Market price data is generally obtained from dealer markets. We employ independent third-party valuation service providers to gather, analyze, and interpret market information to derive fair value estimates for individual investments, based upon market-accepted methodologies and assumptions. The methodologies used by these independent third-party valuation service providers are reviewed and understood by management, through periodic discussion with and information provided by the independent third-party valuation service providers. In addition, as discussed further below, control processes designed to ensure the accuracy of these values are applied to the fair values received from independent third-party valuation service providers. Valuation service providers typically obtain data about market transactions and other key valuation model inputs from multiple sources and, through the use of market-accepted valuation methodologies, which may utilize matrix pricing, financial models, accompanying model inputs and various assumptions, provide a single fair value measurement for individual securities. The inputs used by the valuation service providers include, but are not limited to, market prices from completed transactions for identical securities and transactions for comparable securities, benchmark yields, interest rate yield curves, credit spreads, prepayment rates, default rates, recovery assumptions, currency rates, quoted prices for similar securities and other market-observable information, as applicable. If fair value is determined using financial models, these models generally take into account, among other things, market observable information as of the measurement date as well as the specific attributes of the security being valued, including its term, interest rate, credit rating, industry sector, and when applicable, collateral quality and other security or issuer-specific information. When market transactions or other market observable data is limited, the extent to which judgment is applied in determining fair value is greatly increased. We have control processes designed to ensure that the fair values received from independent third-party valuation service providers are accurately recorded, that their data inputs and valuation techniques are appropriate and consistently applied and that the assumptions used appear reasonable and consistent with the objective of determining fair value. We assess the reasonableness of individual security values received from independent third-party valuation service providers through various analytical techniques, and have procedures to escalate related questions internally and to the independent third-party valuation service providers for resolution. To assess the degree of pricing consensus among various valuation service providers for specific asset types, we conduct comparisons of prices received from available sources. We use these comparisons to establish a hierarchy for the fair values received from independent third-party valuation service providers to be used for particular security classes. We also validate prices for selected securities through reviews by members of management who have relevant expertise and who are independent of those charged with executing investing transactions. When our independent third-party valuation service providers are unable to obtain sufficient market observable information upon which to estimate the fair value for a particular security, fair value is determined either by requesting brokers who are knowledgeable about these securities to provide a price quote, which is generally non-binding, or by employing market accepted valuation models internally or via our third party asset managers. Broker prices may be based on an income approach, which converts expected future cash flows to a single present value amount, with specific consideration of inputs relevant to particular security types. For structured securities, such inputs may include ratings, collateral types, geographic concentrations, underlying loan vintages, loan delinquencies and defaults, loss severity assumptions, prepayments, and weighted average coupons and maturities. When the volume or level of market activity for a security is limited, certain inputs used to determine fair value may not be observable in the market. Broker prices may also be based on a market approach that considers recent transactions involving identical or similar securities. Fair values provided by brokers are subject to similar control processes to those noted above for fair values from independent third-party valuation service providers, including management reviews. For those corporate debt instruments (for example, private placements) that are not traded in active markets or that are subject to transfer restrictions, valuations reflect illiquidity and non-transferability, based on available market evidence. When observable price quotations are not available, fair value is determined based on discounted cash flow models using discount rates based on credit spreads, yields or price levels of comparable securities, adjusted for illiquidity and structure. Fair values determined internally or via our third party asset managers are also subject to management review to ensure that valuation models and related inputs are reasonable. The methodology above is relevant for all fixed maturity securities including residential mortgage backed securities (RMBS), commercial mortgage backed securities (CMBS), collateralized loan obligations (CLO), other asset‑backed securities (ABS) and fixed maturity securities issued by government sponsored entities and corporate entities. Equity Securities Traded in Active Markets Whenever available, we obtain quoted prices in active markets for identical assets at the balance sheet date to measure equity securities at fair value. Market price data is generally obtained from exchange or dealer markets. Mortgage and Other Loans Receivable We estimate the fair value of mortgage and other loans receivable that are measured at fair value by using dealer quotations, discounted cash flow analyses and/or internal valuation models. The determination of fair value considers inputs such as interest rate, maturity, the borrower’s creditworthiness, collateral, subordination, guarantees, past-due status, yield curves, credit curves, prepayment rates, market pricing for comparable loans and other relevant factors. Other Invested Assets We initially estimate the fair value of investments in certain hedge funds, private equity funds and other investment partnerships by reference to the transaction price. Subsequently, we generally obtain the fair value of these investments from net asset value information provided by the general partner or manager of the investments, the financial statements of which are generally audited annually. We consider observable market data and perform certain control procedures to validate the appropriateness of using the net asset value as a fair value measurement. The fair values of other investments carried at fair value, such as direct private equity holdings, are initially determined based on transaction price and are subsequently estimated based on available evidence such as market transactions in similar instruments, other financing transactions of the issuer and other available financial information for the issuer, with adjustments made to reflect illiquidity as appropriate. AIG's retained investments in Corebridge, for which we have elected the fair value option, is determined using Corebridge's stock price as its fair value. Short-term Investments For short-term investments that are measured at amortized cost, the carrying amounts of these assets approximate fair values because of the relatively short period of time between origination and expected realization, and their limited exposure to credit risk. Securities purchased under agreements to resell (reverse repurchase agreements) are generally treated as collateralized receivables. We report certain receivables arising from securities purchased under agreements to resell as Short-term investments in the Consolidated Balance Sheets. When these receivables are measured at fair value, we use market-observable interest rates to determine fair value. Freestanding Derivatives Derivative assets and liabilities can be exchange-traded or traded over-the-counter (OTC). We generally value exchange-traded derivatives such as futures and options using quoted prices in active markets for identical derivatives at the balance sheet date. OTC derivatives are valued using market transactions and other market evidence whenever possible, including market-based inputs to models, model calibration to market clearing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We generally use similar models to value similar instruments. Valuation models require a variety of inputs, including contractual terms, market prices and rates, yield curves, credit curves, measures of volatility, prepayment rates and correlations of such inputs. For OTC derivatives that trade in liquid markets, such as generic forwards, swaps and options, model inputs can generally be corroborated by observable market data by correlation or other means, and model selection does not involve significant management judgment. For certain OTC derivatives that trade in less liquid markets, where we generally do not have corroborating market evidence to support significant model inputs and cannot verify the model to market transactions, the transaction price may provide the best estimate of fair value. Accordingly, when a pricing model is used to value such an instrument, the model is adjusted so the model value at inception equals the transaction price. We will update valuation inputs in these models only when corroborated by evidence such as similar market transactions, independent third-party valuation service providers and/or broker or dealer quotations, or other empirical market data. When appropriate, valuations are adjusted for various factors such as liquidity, bid/offer spreads and credit considerations. Such adjustments are generally based on available market evidence. In the absence of such evidence, management’s best estimate is used. We value our super senior credit default swap portfolio using prices obtained from vendors and/or counterparties. The valuation of the super senior credit derivatives is complex because of the limited availability of market observable information due to the lack of trading and price transparency in certain structured finance markets. Our valuation methodologies for the super senior CDS portfolio have evolved over time in response to market conditions and the availability of market observable information. We have sought to calibrate the methodologies to available market information and to review the assumptions of the methodologies on a regular basis. Fortitude Re funds withheld payable The reinsurance transactions between AIG and Fortitude Re were structured as modco and loss portfolio transfer arrangements with funds withheld (funds withheld).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Other Liabilities Other liabilities measured at fair value include certain securities sold under agreements to repurchase and certain securities sold but not yet purchased. Liabilities arising from securities sold under agreements to repurchase are generally treated as collateralized borrowings. We estimate the fair value of liabilities arising under these agreements by using market-observable interest rates. This methodology considers such factors as the coupon rate, yield curves and other relevant factors. Fair values for securities sold but not yet purchased are based on current market prices.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December 31, 2024 Level 1 Level 2 Level 3 Counterparty Netting (a) Cash Total (in millions) Assets: Bonds available for sale: U.S. government and government sponsored entities $ 36 $ 3,231 $ — $ — $ — $ 3,267 Obligations of states, municipalities and political subdivisions — 3,140 3 — — 3,143 Non-U.S. governments 161 7,939 7 — — 8,107 Corporate debt — 31,586 240 — — 31,826 RMBS — 6,710 1,894 — — 8,604 CMBS — 3,900 26 — — 3,926 CLO/ABS — 4,293 840 — — 5,133 Total bonds available for sale 197 60,799 3,010 — — 64,006 Other bond securities: Obligations of states, municipalities and political subdivisions — 50 — — — 50 Non-U.S. governments — 24 — — — 24 Corporate debt — 281 1 — — 282 RMBS — 50 50 — — 100 CMBS — 43 — — — 43 CLO/ABS — 133 113 — — 246 Total other bond securities — 581 164 — — 745 Equity securities 689 — 15 — — 704 Other invested assets (b) 3,810 119 163 — — 4,092 Derivative assets (c) : Interest rate contracts — 277 — — — 277 Foreign exchange contracts — 296 — — — 296 Equity contracts — — 20 — — 20 Credit contracts — — 31 — — 31 Counterparty netting and cash collateral — — — (270) (304) (574) Total derivative assets — 573 51 (270) (304) 50 Short-term investments 7,942 1,847 — — — 9,789 Other assets (c) — — 129 — — 129 Total (d) $ 12,638 $ 63,919 $ 3,532 $ (270) $ (304) $ 79,515 December 31, 2024 Level 1 Level 2 Level 3 Counterparty Netting (a) Cash Total (in millions) Liabilities: Derivative liabilities (c) : Interest rate contracts $ — $ 304 $ — $ — $ — $ 304 Foreign exchange contracts — 267 — — — 267 Equity contracts — — 20 — — 20 Credit contracts — — 31 — — 31 Counterparty netting and cash collateral — — — (270) (201) (471) Total derivative liabilities — 571 51 (270) (201) 151 Fortitude Re funds withheld payable — — (128) — — (128) Other liabilities — — 100 — — 100 Total $ — $ 571 $ 23 $ (270) $ (201) $ 123 December 31, 2023 Level 1 Level 2 Level 3 Counterparty Netting (a) Cash Total (in millions) Assets: Bonds available for sale: U.S. government and government sponsored entities $ 15 $ 4,380 $ — $ — $ — $ 4,395 Obligations of states, municipalities and political subdivisions — 4,830 3 — — 4,833 Non-U.S. governments 233 8,156 7 — — 8,396 Corporate debt — 32,023 323 — — 32,346 RMBS — 4,415 1,792 — — 6,207 CMBS — 4,122 25 — — 4,147 CLO/ABS — 3,629 1,289 — — 4,918 Total bonds available for sale 248 61,555 3,439 — — 65,242 Other bond securities: Obligations of states, municipalities and political subdivisions — 51 — — — 51 Non-U.S. governments — 24 — — — 24 Corporate debt — 210 45 — — 255 RMBS — 42 51 — — 93 CMBS — 33 — — — 33 CLO/ABS — 69 138 — — 207 Total other bond securities — 429 234 — — 663 Equity securities 612 39 14 — — 665 Other invested assets (b) — 155 221 — — 376 Derivative assets (c) : Interest rate contracts — 335 406 — — 741 Foreign exchange contracts — 450 1 — — 451 Equity contracts — 18 48 — — 66 Credit contracts — — 33 — — 33 Other contracts — — 1 — — 1 Counterparty netting and cash collateral — — — (450) (711) (1,161) Total derivative assets — 803 489 (450) (711) 131 Short-term investments 2,613 6,750 — — — 9,363 Other assets (c) — — 243 — — 243 Total (d) $ 3,473 $ 69,731 $ 4,640 $ (450) $ (711) $ 76,683 Liabilities: Derivative liabilities (c) : Interest rate contracts $ — $ 352 $ — $ — $ — $ 352 Foreign exchange contracts — 561 3 — — 564 Credit contracts — 3 33 — — 36 Counterparty netting and cash collateral — — — (450) (249) (699) Total derivative liabilities — 916 36 (450) (249) 253 Fortitude Re funds withheld payable — — (148) — — (148) Other liabilities — 107 122 — — 229 Total $ — $ 1,023 $ 10 $ (450) $ (249) $ 334 (a) Represents netting of derivative exposures covered by qualifying master netting agreements. (b) Excludes investments that are measured at fair value using the net asset value (NAV) per share (or its equivalent), which totaled $3.3 billion and $3.8 billion as of December 31, 2024 and 2023, respectively. As of December 31, 2024, includes AIG's ownership interest in Corebridge of $3.8 billion on which AIG elected the fair value option. (c) Presented as part of Other assets and Other liabilities on the Consolidated Balance Sheets. (d) Excludes $15 million of assets reclassified to Assets held for sale on the Consolidated Balance Sheets at December 31, 2023. CHANGES IN LEVEL 3 RECURRING FAIR VALUE MEASUREMENTS The following tables present changes during the years ended December 31, 2024 and 2023 in Level 3 assets and liabilities measured at fair value on a recurring basis, and the realized and unrealized gains (losses) related to the Level 3 assets and liabilities in the Consolidated Balance Sheets at December 31, 2024 and 2023: (in millions) Fair Value Net Realized Other Purchases, Gross Gross Other Fair Changes in Changes in December 31, 2024 Assets: Bonds available for sale: Obligations of states, municipalities and political subdivisions $ 3 $ — $ — $ — $ — $ — $ — $ 3 $ — $ (5) Non-U.S. governments 7 — — — — — — 7 — — Corporate debt 323 (1) (3) (71) 232 (245) 5 240 — (6) RMBS 1,792 53 32 (238) 308 (89) 36 1,894 — (43) CMBS 25 (11) 13 (32) 108 (78) 1 26 — 1 CLO/ABS 1,289 (22) 54 (441) 43 (83) — 840 — 37 Total bonds available for sale 3,439 19 96 (782) 691 (495) 42 3,010 — (16) Other bond securities: Corporate debt 45 — — — 1 (45) — 1 — — RMBS 51 1 — (3) — (3) 4 50 2 — CLO/ABS 138 1 — 4 2 (32) — 113 (1) — Total other bond securities 234 2 — 1 3 (80) 4 164 1 — Equity securities 14 1 — 4 11 (13) (2) 15 1 — Other invested assets 221 (16) — (35) — (13) 6 163 (11) — Other assets 243 — — (114) — — — 129 — — Total $ 4,151 $ 6 $ 96 $ (926) $ 705 $ (601) $ 50 $ 3,481 $ (9) $ (16) (in millions) Fair Value Net Other Purchases, Gross Gross Other Fair Changes in Changes in Liabilities: Derivative liabilities, net: Interest rate contracts $ (406) $ 61 $ — $ 345 $ — $ — $ — $ — $ — $ — Foreign exchange contracts 2 (2) — — — — — — — — Equity contracts (48) (18) — 31 — — 35 — — — Credit contracts — 1 — — — — (1) — (1) — Other contracts (1) (1) — 1 — — 1 — — — Total derivative liabilities, net (a) (453) 41 — 377 — — 35 — (1) — Fortitude Re funds withheld payable (148) 75 — (55) — — — (128) (26) — Other Liabilities 122 (2) — (20) — — — 100 — — Total $ (479) $ 114 $ — $ 302 $ — $ — $ 35 $ (28) $ (27) $ — (in millions) Fair Value Net Realized Other Purchases, Gross Gross Other Fair Changes in Changes in December 31, 2023 Assets: Bonds available for sale: Obligations of states, municipalities and political subdivisions $ 20 $ (1) $ 1 $ (16) $ — $ (1) $ — $ 3 $ — $ — Non-U.S. governments 2 — 1 (5) 11 (2) — 7 — 1 Corporate debt 879 (8) 11 (537) 236 (258) — 323 — (5) RMBS 1,884 114 (10) (142) — (54) — 1,792 — (17) CMBS 207 (31) 4 (6) 44 (193) — 25 — (11) CLO/ABS 1,483 (39) 66 (179) 17 (75) 16 1,289 — 3 Total bonds available for sale 4,475 35 73 (885) 308 (583) 16 3,439 — (29) Other bond securities: Corporate debt — 1 — 44 — — — 45 1 — RMBS 65 4 — (18) — — — 51 (7) — CLO/ABS 158 4 — (34) 1 (3) 12 138 (25) — Total other bond securities 223 9 — (8) 1 (3) 12 234 (31) — Equity securities 13 1 — 3 10 (13) — 14 1 — Other invested assets 244 3 — (36) 10 — — 221 (1) — Other assets 107 — — 136 — — — 243 — — Total $ 5,062 $ 48 $ 73 $ (790) $ 329 $ (599) $ 28 $ 4,151 $ (31) $ (29) (in millions) Fair Value Net Other Purchases, Gross Gross Other Fair Changes in Changes in Liabilities: Derivative liabilities, net: Interest rate contracts $ (311) $ (44) $ — $ (51) $ — $ — $ — $ (406) $ 37 $ — Foreign exchange contracts — 2 — — — — — 2 (2) — Equity contracts (271) 72 — 151 — — — (48) 19 — Credit contracts — — — — — — — — (1) — Other contracts (1) (2) — 2 — — — (1) 2 — Total derivative liabilities, net (a) (583) 28 — 102 — — — (453) 55 — Fortitude Re funds withheld payable (41) 273 — (380) — — — (148) (151) — Other liabilities 112 10 — — — — — 122 — — Total $ (512) $ 311 $ — $ (278) $ — $ — $ — $ (479) $ (96) $ — (a) Total Level 3 derivative exposures have been netted in these tables for presentation purposes only. Net realized and unrealized gains and losses included in income related to Level 3 assets and liabilities shown above are reported in the Consolidated Statements of Income (Loss) as follows: (in millions) Net Net Realized Total December 31, 2024 Assets: Bonds available for sale $ 75 $ (56) $ 19 Other bond securities 2 — 2 Equity securities 1 — 1 Other invested assets (16) — (16) December 31, 2023 Assets: Bonds available for sale $ 104 $ (69) $ 35 Other bond securities 9 — 9 Equity securities 1 — 1 Other invested assets 4 (1) 3 (in millions) Net Net Realized Total December 31, 2024 Liabilities: Derivative liabilities, net $ — $ 41 $ 41 Fortitude Re funds withheld payable — 75 75 Other Liabilities — (2) (2) December 31, 2023 Liabilities: Derivative liabilities, net $ — $ 28 $ 28 Fortitude Re funds withheld payable — 273 273 Other Liabilities — 10 10 The following table presents the gross components of purchases, sales, issuances and settlements, net, shown above, for the years ended December 31, 2024 and 2023 related to Level 3 assets and liabilities in the Consolidated Balance Sheets: (in millions) Purchases Sales Issuances and Settlements (a) Purchases, Sales, Issuances and Settlements, Net (a) December 31, 2024 Assets: Bonds available for sale: Obligations of states, municipalities and political subdivisions $ 1 $ — $ (1) $ — Non-U.S. governments 4 — (4) — Corporate debt 43 (29) (85) (71) RMBS 89 (53) (274) (238) CMBS — (15) (17) (32) CLO/ABS 447 (681) (207) (441) Total bonds available for sale 584 (778) (588) (782) Other bond securities: RMBS 3 (1) (5) (3) CLO/ABS 13 — (9) 4 Total other bond securities 16 (1) (14) 1 Equity securities 6 (2) — 4 Other invested assets 3 — (38) (35) Other assets — — (114) (114) Total $ 609 $ (781) $ (754) $ (926) Liabilities: Derivative liabilities, net $ — $ — $ 377 $ 377 Fortitude Re funds withheld payable — — (55) (55) Other Liabilities — — (20) (20) Total $ — $ — $ 302 $ 302 December 31, 2023 Assets: Bonds available for sale: Obligations of states, municipalities and political subdivisions $ 1 $ (15) $ (2) $ (16) Non-U.S. governments — — (5) (5) Corporate Debt 21 (4) (554) (537) RMBS 228 (25) (345) (142) CMBS 1 (23) 16 (6) CLO/ABS 291 (437) (33) (179) Total bonds available for sale 542 (504) (923) (885) Other bond securities: Corporate debt 20 — 24 44 RMBS — — (18) (18) CLO/ABS 14 (10) (38) (34) Total other bond securities 34 (10) (32) (8) (in millions) Purchases Sales Issuances and Settlements (a) Purchases, Sales, Issuances and Settlements, Net (a) Equity securities 6 (2) (1) 3 Other invested assets 1 — (37) (36) Other assets 130 — 6 136 Total $ 713 $ (516) $ (987) $ (790) Liabilities: Derivative liabilities, net $ (481) $ 7 $ 576 $ 102 Fortitude Re funds withheld payable — — (380) (380) Total $ (481) $ 7 $ 196 $ (278) (a) There were no issuances during the years ended December 31, 2024 and 2023. Both observable and unobservable inputs may be used to determine the fair values of positions classified in Level 3 in the tables above. As a result, the unrealized gains (losses) on instruments held at December 31, 2024 and 2023 may include changes in fair value that were attributable to both observable (e.g., changes in market interest rates) and unobservable inputs (e.g., changes in unobservable long-dated volatilities). Transfers of Level 3 Assets and Liabilities The Net realized and unrealized gains (losses) included in income (loss) or Other comprehensive income (loss) (OCI) as shown in the table above excludes $(35) million and $2 million of net gains (losses) related to assets and liabilities transferred into Level 3 during the years ended December 31, 2024 and 2023, respectively, and includes $(13) million and $(11) million of net gains (losses) related to assets and liabilities transferred out of Level 3 during the years ended December 31, 2024 and 2023, respectively. Transfers of Level 3 Assets During the years ended December 31, 2024 and 2023, transfers into Level 3 assets primarily included certain investments in private placement corporate debt, commercial mortgage-backed securities (CMBS), residential mortgage-backed securities (RMBS), collateralized loan obligations (CLO)/asset-backed securities (ABS) and equity securitie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CMBS, RMBS, CLO and certain ABS into Level 3 assets were due to diminished market transparency and liquidity for individual security types. During the years ended December 31, 2024 and 2023, transfers out of Level 3 assets primarily included certain investments in private placement corporate debt, CMBS, RMBS, CLO/ABS, municipal bonds and equity securities. Transfers of private placement corporate debt out of Level 3 assets were based on consideration of market liquidity as well as related transparency of pricing and associated observable inputs for these inves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atutory Financial Data and Restrictions - Narrative (Details) $ in Billions</t>
        </is>
      </c>
      <c r="B1" s="2" t="inlineStr">
        <is>
          <t>Dec. 31, 2024 USD ($)</t>
        </is>
      </c>
    </row>
    <row r="2">
      <c r="A2" s="3" t="inlineStr">
        <is>
          <t>Statutory Accounting Practices [Line Items]</t>
        </is>
      </c>
      <c r="B2" s="4" t="inlineStr">
        <is>
          <t xml:space="preserve"> </t>
        </is>
      </c>
    </row>
    <row r="3">
      <c r="A3" s="4" t="inlineStr">
        <is>
          <t>Dividends available to be paid from insurance subsidiaries without prior approval</t>
        </is>
      </c>
      <c r="B3" s="10" t="n">
        <v>2.5</v>
      </c>
    </row>
    <row r="4">
      <c r="A4" s="4" t="inlineStr">
        <is>
          <t>NY</t>
        </is>
      </c>
      <c r="B4" s="4" t="inlineStr">
        <is>
          <t xml:space="preserve"> </t>
        </is>
      </c>
    </row>
    <row r="5">
      <c r="A5" s="3" t="inlineStr">
        <is>
          <t>Statutory Accounting Practices [Line Items]</t>
        </is>
      </c>
      <c r="B5" s="4" t="inlineStr">
        <is>
          <t xml:space="preserve"> </t>
        </is>
      </c>
    </row>
    <row r="6">
      <c r="A6" s="4" t="inlineStr">
        <is>
          <t>Surplus not available for dividends (as a percent)</t>
        </is>
      </c>
      <c r="B6" s="14" t="n">
        <v>0.1</v>
      </c>
    </row>
    <row r="7">
      <c r="A7" s="4" t="inlineStr">
        <is>
          <t>Adjusted net investment income not available for dividends (as a percent)</t>
        </is>
      </c>
      <c r="B7" s="14" t="n">
        <v>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Recognized in Consolidated Statements of Incom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 - pre-tax</t>
        </is>
      </c>
      <c r="B4" s="5" t="n">
        <v>211</v>
      </c>
      <c r="C4" s="5" t="n">
        <v>199</v>
      </c>
      <c r="D4" s="5" t="n">
        <v>288</v>
      </c>
    </row>
    <row r="5">
      <c r="A5" s="4" t="inlineStr">
        <is>
          <t>Share-based compensation expense - after-tax</t>
        </is>
      </c>
      <c r="B5" s="6" t="n">
        <v>167</v>
      </c>
      <c r="C5" s="6" t="n">
        <v>157</v>
      </c>
      <c r="D5" s="6" t="n">
        <v>228</v>
      </c>
    </row>
    <row r="6">
      <c r="A6" s="4" t="inlineStr">
        <is>
          <t>Vested stock-settled awards related to accelerated vesting events</t>
        </is>
      </c>
      <c r="B6" s="6" t="n">
        <v>52</v>
      </c>
      <c r="C6" s="5" t="n">
        <v>58</v>
      </c>
      <c r="D6" s="5" t="n">
        <v>67</v>
      </c>
    </row>
    <row r="7">
      <c r="A7" s="4" t="inlineStr">
        <is>
          <t>Excess tax benefit due to share settlements</t>
        </is>
      </c>
      <c r="B7" s="5" t="n">
        <v>1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Plans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 pre-tax, recognized</t>
        </is>
      </c>
      <c r="B4" s="5" t="n">
        <v>211</v>
      </c>
      <c r="C4" s="5" t="n">
        <v>199</v>
      </c>
      <c r="D4" s="5" t="n">
        <v>288</v>
      </c>
    </row>
    <row r="5">
      <c r="A5" s="4" t="inlineStr">
        <is>
          <t>RSU expense</t>
        </is>
      </c>
      <c r="B5" s="6" t="n">
        <v>29</v>
      </c>
      <c r="C5" s="4" t="inlineStr">
        <is>
          <t xml:space="preserve"> </t>
        </is>
      </c>
      <c r="D5" s="4" t="inlineStr">
        <is>
          <t xml:space="preserve"> </t>
        </is>
      </c>
    </row>
    <row r="6">
      <c r="A6" s="4" t="inlineStr">
        <is>
          <t>Unrecognized compensation cost related to grants</t>
        </is>
      </c>
      <c r="B6" s="6" t="n">
        <v>42</v>
      </c>
      <c r="C6" s="4" t="inlineStr">
        <is>
          <t xml:space="preserve"> </t>
        </is>
      </c>
      <c r="D6" s="4" t="inlineStr">
        <is>
          <t xml:space="preserve"> </t>
        </is>
      </c>
    </row>
    <row r="7">
      <c r="A7" s="4" t="inlineStr">
        <is>
          <t>Proceeds from stock options exercised</t>
        </is>
      </c>
      <c r="B7" s="5" t="n">
        <v>162</v>
      </c>
      <c r="C7" s="4" t="inlineStr">
        <is>
          <t xml:space="preserve"> </t>
        </is>
      </c>
      <c r="D7" s="4" t="inlineStr">
        <is>
          <t xml:space="preserve"> </t>
        </is>
      </c>
    </row>
    <row r="8">
      <c r="A8" s="4" t="inlineStr">
        <is>
          <t>Weighted Average Remaining Contractual Life, options exercisable, end of year (years)</t>
        </is>
      </c>
      <c r="B8" s="4" t="inlineStr">
        <is>
          <t>5 years 10 months 13 days</t>
        </is>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s, weighted average grant-date fair value</t>
        </is>
      </c>
      <c r="B11" s="7" t="n">
        <v>12.51</v>
      </c>
      <c r="C11" s="7" t="n">
        <v>11.43</v>
      </c>
      <c r="D11" s="7" t="n">
        <v>10.77</v>
      </c>
    </row>
    <row r="12">
      <c r="A12" s="4" t="inlineStr">
        <is>
          <t>Share-based compensation expense - pre-tax, recognized</t>
        </is>
      </c>
      <c r="B12" s="5" t="n">
        <v>18</v>
      </c>
      <c r="C12" s="4" t="inlineStr">
        <is>
          <t xml:space="preserve"> </t>
        </is>
      </c>
      <c r="D12" s="4" t="inlineStr">
        <is>
          <t xml:space="preserve"> </t>
        </is>
      </c>
    </row>
    <row r="13">
      <c r="A13" s="4" t="inlineStr">
        <is>
          <t>Share-based compensation expense - pre-tax, not yet recognized</t>
        </is>
      </c>
      <c r="B13" s="5" t="n">
        <v>13</v>
      </c>
      <c r="C13" s="4" t="inlineStr">
        <is>
          <t xml:space="preserve"> </t>
        </is>
      </c>
      <c r="D13" s="4" t="inlineStr">
        <is>
          <t xml:space="preserve"> </t>
        </is>
      </c>
    </row>
    <row r="14">
      <c r="A14" s="4" t="inlineStr">
        <is>
          <t>Share-based compensation expense, expected period for amortization</t>
        </is>
      </c>
      <c r="B14" s="4" t="inlineStr">
        <is>
          <t>2 years 3 months</t>
        </is>
      </c>
      <c r="C14" s="4" t="inlineStr">
        <is>
          <t xml:space="preserve"> </t>
        </is>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expense, expected period for amortization</t>
        </is>
      </c>
      <c r="B17" s="4" t="inlineStr">
        <is>
          <t>4 years 3 months</t>
        </is>
      </c>
      <c r="C17" s="4" t="inlineStr">
        <is>
          <t xml:space="preserve"> </t>
        </is>
      </c>
      <c r="D17" s="4" t="inlineStr">
        <is>
          <t xml:space="preserve"> </t>
        </is>
      </c>
    </row>
    <row r="18">
      <c r="A18" s="4" t="inlineStr">
        <is>
          <t>Vesting period (in years)</t>
        </is>
      </c>
      <c r="B18" s="4" t="inlineStr">
        <is>
          <t>1 year 1 month 2 days</t>
        </is>
      </c>
      <c r="C18" s="4" t="inlineStr">
        <is>
          <t xml:space="preserve"> </t>
        </is>
      </c>
      <c r="D18" s="4" t="inlineStr">
        <is>
          <t xml:space="preserve"> </t>
        </is>
      </c>
    </row>
    <row r="19">
      <c r="A19" s="4" t="inlineStr">
        <is>
          <t>Granted (in shares)</t>
        </is>
      </c>
      <c r="B19" s="6" t="n">
        <v>241536</v>
      </c>
      <c r="C19" s="6" t="n">
        <v>208641</v>
      </c>
      <c r="D19" s="6" t="n">
        <v>1070458</v>
      </c>
    </row>
    <row r="20">
      <c r="A20" s="4" t="inlineStr">
        <is>
          <t>Deferred Stock Units (D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 - pre-tax, recognized</t>
        </is>
      </c>
      <c r="B22" s="10" t="n">
        <v>2.6</v>
      </c>
      <c r="C22" s="10" t="n">
        <v>2.6</v>
      </c>
      <c r="D22" s="10" t="n">
        <v>2.7</v>
      </c>
    </row>
    <row r="23">
      <c r="A23" s="4" t="inlineStr">
        <is>
          <t>Granted (in shares)</t>
        </is>
      </c>
      <c r="B23" s="6" t="n">
        <v>33940</v>
      </c>
      <c r="C23" s="6" t="n">
        <v>47344</v>
      </c>
      <c r="D23" s="6" t="n">
        <v>46273</v>
      </c>
    </row>
    <row r="24">
      <c r="A24" s="4" t="inlineStr">
        <is>
          <t>Minimum | Restricted Stock Units (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in years)</t>
        </is>
      </c>
      <c r="B26" s="4" t="inlineStr">
        <is>
          <t>1 year</t>
        </is>
      </c>
      <c r="C26" s="4" t="inlineStr">
        <is>
          <t xml:space="preserve"> </t>
        </is>
      </c>
      <c r="D26" s="4" t="inlineStr">
        <is>
          <t xml:space="preserve"> </t>
        </is>
      </c>
    </row>
    <row r="27">
      <c r="A27" s="4" t="inlineStr">
        <is>
          <t>Minimum | Awarded 2020 To 2022</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centage of performance period depending on which actual number of awards can be earned</t>
        </is>
      </c>
      <c r="B29" s="14" t="n">
        <v>0</v>
      </c>
      <c r="C29" s="4" t="inlineStr">
        <is>
          <t xml:space="preserve"> </t>
        </is>
      </c>
      <c r="D29" s="4" t="inlineStr">
        <is>
          <t xml:space="preserve"> </t>
        </is>
      </c>
    </row>
    <row r="30">
      <c r="A30" s="4" t="inlineStr">
        <is>
          <t>Maximum | Stock Optio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ntractual term of the option</t>
        </is>
      </c>
      <c r="B32" s="4" t="inlineStr">
        <is>
          <t>10 years</t>
        </is>
      </c>
      <c r="C32" s="4" t="inlineStr">
        <is>
          <t xml:space="preserve"> </t>
        </is>
      </c>
      <c r="D32" s="4" t="inlineStr">
        <is>
          <t xml:space="preserve"> </t>
        </is>
      </c>
    </row>
    <row r="33">
      <c r="A33" s="4" t="inlineStr">
        <is>
          <t>Involuntary termination expiration period (in years)</t>
        </is>
      </c>
      <c r="B33" s="4" t="inlineStr">
        <is>
          <t>3 years</t>
        </is>
      </c>
      <c r="C33" s="4" t="inlineStr">
        <is>
          <t xml:space="preserve"> </t>
        </is>
      </c>
      <c r="D33" s="4" t="inlineStr">
        <is>
          <t xml:space="preserve"> </t>
        </is>
      </c>
    </row>
    <row r="34">
      <c r="A34" s="4" t="inlineStr">
        <is>
          <t>Maximum | Restricted Stock Units (RSU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 (in years)</t>
        </is>
      </c>
      <c r="B36" s="4" t="inlineStr">
        <is>
          <t>5 years</t>
        </is>
      </c>
      <c r="C36" s="4" t="inlineStr">
        <is>
          <t xml:space="preserve"> </t>
        </is>
      </c>
      <c r="D36" s="4" t="inlineStr">
        <is>
          <t xml:space="preserve"> </t>
        </is>
      </c>
    </row>
    <row r="37">
      <c r="A37" s="4" t="inlineStr">
        <is>
          <t>Maximum | Awarded 2020 To 2022</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ercentage of performance period depending on which actual number of awards can be earned</t>
        </is>
      </c>
      <c r="B39" s="14" t="n">
        <v>2</v>
      </c>
      <c r="C39" s="4" t="inlineStr">
        <is>
          <t xml:space="preserve"> </t>
        </is>
      </c>
      <c r="D39" s="4" t="inlineStr">
        <is>
          <t xml:space="preserve"> </t>
        </is>
      </c>
    </row>
    <row r="40">
      <c r="A40" s="4" t="inlineStr">
        <is>
          <t>AIG 2021 Omnibus Incentive Pla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Common stock reserved for future grant (in shares)</t>
        </is>
      </c>
      <c r="B42" s="6" t="n">
        <v>8100000</v>
      </c>
      <c r="C42" s="4" t="inlineStr">
        <is>
          <t xml:space="preserve"> </t>
        </is>
      </c>
      <c r="D42" s="4" t="inlineStr">
        <is>
          <t xml:space="preserve"> </t>
        </is>
      </c>
    </row>
    <row r="43">
      <c r="A43" s="4" t="inlineStr">
        <is>
          <t>Reduction in number of shares available for grants (in shares)</t>
        </is>
      </c>
      <c r="B43" s="6" t="n">
        <v>1</v>
      </c>
      <c r="C43" s="4" t="inlineStr">
        <is>
          <t xml:space="preserve"> </t>
        </is>
      </c>
      <c r="D43" s="4" t="inlineStr">
        <is>
          <t xml:space="preserve"> </t>
        </is>
      </c>
    </row>
    <row r="44">
      <c r="A44" s="4" t="inlineStr">
        <is>
          <t>Number of shares reserved for future grants (in shares)</t>
        </is>
      </c>
      <c r="B44" s="6" t="n">
        <v>23168953</v>
      </c>
      <c r="C44" s="4" t="inlineStr">
        <is>
          <t xml:space="preserve"> </t>
        </is>
      </c>
      <c r="D44" s="4" t="inlineStr">
        <is>
          <t xml:space="preserve"> </t>
        </is>
      </c>
    </row>
    <row r="45">
      <c r="A45" s="4" t="inlineStr">
        <is>
          <t>Long Term Incentive Plan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Performance period</t>
        </is>
      </c>
      <c r="B47" s="4" t="inlineStr">
        <is>
          <t>3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Schedule of Assumptions Used to Estimate the Fair Value of PSUs Based on AIG's TSR (Details) - Performance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4" t="n">
        <v>0</v>
      </c>
      <c r="C4" s="14" t="n">
        <v>0</v>
      </c>
      <c r="D4" s="14" t="n">
        <v>0</v>
      </c>
    </row>
    <row r="5">
      <c r="A5" s="4" t="inlineStr">
        <is>
          <t>Expected volatility</t>
        </is>
      </c>
      <c r="B5" s="12" t="n">
        <v>0.2872</v>
      </c>
      <c r="C5" s="12" t="n">
        <v>0.3798</v>
      </c>
      <c r="D5" s="12" t="n">
        <v>0.476</v>
      </c>
    </row>
    <row r="6">
      <c r="A6" s="4" t="inlineStr">
        <is>
          <t>Risk-free interest rate</t>
        </is>
      </c>
      <c r="B6" s="12" t="n">
        <v>0.0436</v>
      </c>
      <c r="C6" s="12" t="n">
        <v>0.0442</v>
      </c>
      <c r="D6" s="12" t="n">
        <v>0.0171</v>
      </c>
    </row>
    <row r="7">
      <c r="A7" s="4" t="inlineStr">
        <is>
          <t>Historic volatility term</t>
        </is>
      </c>
      <c r="B7" s="4" t="inlineStr">
        <is>
          <t>2 years 10 months 9 day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ntinuously compounded rates term</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ntinuously compounded rates term</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Summary of Outstanding Share-Settled LTI Awards (Details) - Performance Shares $ / shares in Units, $ in Millions</t>
        </is>
      </c>
      <c r="B1" s="2" t="inlineStr">
        <is>
          <t>12 Months Ended</t>
        </is>
      </c>
    </row>
    <row r="2">
      <c r="B2" s="2" t="inlineStr">
        <is>
          <t>Dec. 31, 2024 USD ($) $ / shares shares</t>
        </is>
      </c>
    </row>
    <row r="3">
      <c r="A3" s="4" t="inlineStr">
        <is>
          <t>Long Term Incentive Plan 2024</t>
        </is>
      </c>
      <c r="B3" s="4" t="inlineStr">
        <is>
          <t xml:space="preserve"> </t>
        </is>
      </c>
    </row>
    <row r="4">
      <c r="A4" s="3" t="inlineStr">
        <is>
          <t>Number of Units</t>
        </is>
      </c>
      <c r="B4" s="4" t="inlineStr">
        <is>
          <t xml:space="preserve"> </t>
        </is>
      </c>
    </row>
    <row r="5">
      <c r="A5" s="4" t="inlineStr">
        <is>
          <t>Unvested, beginning of year (in shares) | shares</t>
        </is>
      </c>
      <c r="B5" s="6" t="n">
        <v>0</v>
      </c>
    </row>
    <row r="6">
      <c r="A6" s="4" t="inlineStr">
        <is>
          <t>Granted (in shares) | shares</t>
        </is>
      </c>
      <c r="B6" s="6" t="n">
        <v>2140298</v>
      </c>
    </row>
    <row r="7">
      <c r="A7" s="4" t="inlineStr">
        <is>
          <t>Vested (in shares) | shares</t>
        </is>
      </c>
      <c r="B7" s="6" t="n">
        <v>-675495</v>
      </c>
    </row>
    <row r="8">
      <c r="A8" s="4" t="inlineStr">
        <is>
          <t>Forfeited (in shares) | shares</t>
        </is>
      </c>
      <c r="B8" s="6" t="n">
        <v>-99414</v>
      </c>
    </row>
    <row r="9">
      <c r="A9" s="4" t="inlineStr">
        <is>
          <t>Unvested, end of year (in shares) | shares</t>
        </is>
      </c>
      <c r="B9" s="6" t="n">
        <v>1365389</v>
      </c>
    </row>
    <row r="10">
      <c r="A10" s="3" t="inlineStr">
        <is>
          <t>Weighted Average Grant-Date Fair Value</t>
        </is>
      </c>
      <c r="B10" s="4" t="inlineStr">
        <is>
          <t xml:space="preserve"> </t>
        </is>
      </c>
    </row>
    <row r="11">
      <c r="A11" s="4" t="inlineStr">
        <is>
          <t>Unvested, beginning of year (in dollars per share) | $ / shares</t>
        </is>
      </c>
      <c r="B11" s="5" t="n">
        <v>0</v>
      </c>
    </row>
    <row r="12">
      <c r="A12" s="4" t="inlineStr">
        <is>
          <t>Granted (in dollars per share) | $ / shares</t>
        </is>
      </c>
      <c r="B12" s="8" t="n">
        <v>68.31</v>
      </c>
    </row>
    <row r="13">
      <c r="A13" s="4" t="inlineStr">
        <is>
          <t>Vested (in dollars per share) | $ / shares</t>
        </is>
      </c>
      <c r="B13" s="8" t="n">
        <v>68.27</v>
      </c>
    </row>
    <row r="14">
      <c r="A14" s="4" t="inlineStr">
        <is>
          <t>Forfeited (in dollars per share) | $ / shares</t>
        </is>
      </c>
      <c r="B14" s="8" t="n">
        <v>68.19</v>
      </c>
    </row>
    <row r="15">
      <c r="A15" s="4" t="inlineStr">
        <is>
          <t>Unvested, end of year (in dollars per share) | $ / shares</t>
        </is>
      </c>
      <c r="B15" s="7" t="n">
        <v>68.34</v>
      </c>
    </row>
    <row r="16">
      <c r="A16" s="4" t="inlineStr">
        <is>
          <t>Long Term Incentive Plan 2023</t>
        </is>
      </c>
      <c r="B16" s="4" t="inlineStr">
        <is>
          <t xml:space="preserve"> </t>
        </is>
      </c>
    </row>
    <row r="17">
      <c r="A17" s="3" t="inlineStr">
        <is>
          <t>Number of Units</t>
        </is>
      </c>
      <c r="B17" s="4" t="inlineStr">
        <is>
          <t xml:space="preserve"> </t>
        </is>
      </c>
    </row>
    <row r="18">
      <c r="A18" s="4" t="inlineStr">
        <is>
          <t>Unvested, beginning of year (in shares) | shares</t>
        </is>
      </c>
      <c r="B18" s="6" t="n">
        <v>1734969</v>
      </c>
    </row>
    <row r="19">
      <c r="A19" s="4" t="inlineStr">
        <is>
          <t>Granted (in shares) | shares</t>
        </is>
      </c>
      <c r="B19" s="6" t="n">
        <v>0</v>
      </c>
    </row>
    <row r="20">
      <c r="A20" s="4" t="inlineStr">
        <is>
          <t>Vested (in shares) | shares</t>
        </is>
      </c>
      <c r="B20" s="6" t="n">
        <v>-652758</v>
      </c>
    </row>
    <row r="21">
      <c r="A21" s="4" t="inlineStr">
        <is>
          <t>Forfeited (in shares) | shares</t>
        </is>
      </c>
      <c r="B21" s="6" t="n">
        <v>-111860</v>
      </c>
    </row>
    <row r="22">
      <c r="A22" s="4" t="inlineStr">
        <is>
          <t>Unvested, end of year (in shares) | shares</t>
        </is>
      </c>
      <c r="B22" s="6" t="n">
        <v>970351</v>
      </c>
    </row>
    <row r="23">
      <c r="A23" s="3" t="inlineStr">
        <is>
          <t>Weighted Average Grant-Date Fair Value</t>
        </is>
      </c>
      <c r="B23" s="4" t="inlineStr">
        <is>
          <t xml:space="preserve"> </t>
        </is>
      </c>
    </row>
    <row r="24">
      <c r="A24" s="4" t="inlineStr">
        <is>
          <t>Unvested, beginning of year (in dollars per share) | $ / shares</t>
        </is>
      </c>
      <c r="B24" s="7" t="n">
        <v>60.02</v>
      </c>
    </row>
    <row r="25">
      <c r="A25" s="4" t="inlineStr">
        <is>
          <t>Granted (in dollars per share) | $ / shares</t>
        </is>
      </c>
      <c r="B25" s="6" t="n">
        <v>0</v>
      </c>
    </row>
    <row r="26">
      <c r="A26" s="4" t="inlineStr">
        <is>
          <t>Vested (in dollars per share) | $ / shares</t>
        </is>
      </c>
      <c r="B26" s="8" t="n">
        <v>59.86</v>
      </c>
    </row>
    <row r="27">
      <c r="A27" s="4" t="inlineStr">
        <is>
          <t>Forfeited (in dollars per share) | $ / shares</t>
        </is>
      </c>
      <c r="B27" s="8" t="n">
        <v>59.89</v>
      </c>
    </row>
    <row r="28">
      <c r="A28" s="4" t="inlineStr">
        <is>
          <t>Unvested, end of year (in dollars per share) | $ / shares</t>
        </is>
      </c>
      <c r="B28" s="7" t="n">
        <v>60.14</v>
      </c>
    </row>
    <row r="29">
      <c r="A29" s="4" t="inlineStr">
        <is>
          <t>Long Term Incentive Plan 2022</t>
        </is>
      </c>
      <c r="B29" s="4" t="inlineStr">
        <is>
          <t xml:space="preserve"> </t>
        </is>
      </c>
    </row>
    <row r="30">
      <c r="A30" s="3" t="inlineStr">
        <is>
          <t>Number of Units</t>
        </is>
      </c>
      <c r="B30" s="4" t="inlineStr">
        <is>
          <t xml:space="preserve"> </t>
        </is>
      </c>
    </row>
    <row r="31">
      <c r="A31" s="4" t="inlineStr">
        <is>
          <t>Unvested, beginning of year (in shares) | shares</t>
        </is>
      </c>
      <c r="B31" s="6" t="n">
        <v>1108153</v>
      </c>
    </row>
    <row r="32">
      <c r="A32" s="4" t="inlineStr">
        <is>
          <t>Granted (in shares) | shares</t>
        </is>
      </c>
      <c r="B32" s="6" t="n">
        <v>0</v>
      </c>
    </row>
    <row r="33">
      <c r="A33" s="4" t="inlineStr">
        <is>
          <t>Vested (in shares) | shares</t>
        </is>
      </c>
      <c r="B33" s="6" t="n">
        <v>-743117</v>
      </c>
    </row>
    <row r="34">
      <c r="A34" s="4" t="inlineStr">
        <is>
          <t>Forfeited (in shares) | shares</t>
        </is>
      </c>
      <c r="B34" s="6" t="n">
        <v>-55994</v>
      </c>
    </row>
    <row r="35">
      <c r="A35" s="4" t="inlineStr">
        <is>
          <t>Unvested, end of year (in shares) | shares</t>
        </is>
      </c>
      <c r="B35" s="6" t="n">
        <v>309042</v>
      </c>
    </row>
    <row r="36">
      <c r="A36" s="3" t="inlineStr">
        <is>
          <t>Weighted Average Grant-Date Fair Value</t>
        </is>
      </c>
      <c r="B36" s="4" t="inlineStr">
        <is>
          <t xml:space="preserve"> </t>
        </is>
      </c>
    </row>
    <row r="37">
      <c r="A37" s="4" t="inlineStr">
        <is>
          <t>Unvested, beginning of year (in dollars per share) | $ / shares</t>
        </is>
      </c>
      <c r="B37" s="7" t="n">
        <v>61.95</v>
      </c>
    </row>
    <row r="38">
      <c r="A38" s="4" t="inlineStr">
        <is>
          <t>Granted (in dollars per share) | $ / shares</t>
        </is>
      </c>
      <c r="B38" s="6" t="n">
        <v>0</v>
      </c>
    </row>
    <row r="39">
      <c r="A39" s="4" t="inlineStr">
        <is>
          <t>Vested (in dollars per share) | $ / shares</t>
        </is>
      </c>
      <c r="B39" s="8" t="n">
        <v>62.13</v>
      </c>
    </row>
    <row r="40">
      <c r="A40" s="4" t="inlineStr">
        <is>
          <t>Forfeited (in dollars per share) | $ / shares</t>
        </is>
      </c>
      <c r="B40" s="8" t="n">
        <v>65.06999999999999</v>
      </c>
    </row>
    <row r="41">
      <c r="A41" s="4" t="inlineStr">
        <is>
          <t>Unvested, end of year (in dollars per share) | $ / shares</t>
        </is>
      </c>
      <c r="B41" s="7" t="n">
        <v>60.94</v>
      </c>
    </row>
    <row r="42">
      <c r="A42" s="4" t="inlineStr">
        <is>
          <t>Long Term Incentive Plan 2021</t>
        </is>
      </c>
      <c r="B42" s="4" t="inlineStr">
        <is>
          <t xml:space="preserve"> </t>
        </is>
      </c>
    </row>
    <row r="43">
      <c r="A43" s="3" t="inlineStr">
        <is>
          <t>Number of Units</t>
        </is>
      </c>
      <c r="B43" s="4" t="inlineStr">
        <is>
          <t xml:space="preserve"> </t>
        </is>
      </c>
    </row>
    <row r="44">
      <c r="A44" s="4" t="inlineStr">
        <is>
          <t>Unvested, beginning of year (in shares) | shares</t>
        </is>
      </c>
      <c r="B44" s="6" t="n">
        <v>1727851</v>
      </c>
    </row>
    <row r="45">
      <c r="A45" s="4" t="inlineStr">
        <is>
          <t>Granted (in shares) | shares</t>
        </is>
      </c>
      <c r="B45" s="6" t="n">
        <v>0</v>
      </c>
    </row>
    <row r="46">
      <c r="A46" s="4" t="inlineStr">
        <is>
          <t>Vested (in shares) | shares</t>
        </is>
      </c>
      <c r="B46" s="6" t="n">
        <v>-1721506</v>
      </c>
    </row>
    <row r="47">
      <c r="A47" s="4" t="inlineStr">
        <is>
          <t>Forfeited (in shares) | shares</t>
        </is>
      </c>
      <c r="B47" s="6" t="n">
        <v>-6345</v>
      </c>
    </row>
    <row r="48">
      <c r="A48" s="4" t="inlineStr">
        <is>
          <t>Unvested, end of year (in shares) | shares</t>
        </is>
      </c>
      <c r="B48" s="6" t="n">
        <v>0</v>
      </c>
    </row>
    <row r="49">
      <c r="A49" s="3" t="inlineStr">
        <is>
          <t>Weighted Average Grant-Date Fair Value</t>
        </is>
      </c>
      <c r="B49" s="4" t="inlineStr">
        <is>
          <t xml:space="preserve"> </t>
        </is>
      </c>
    </row>
    <row r="50">
      <c r="A50" s="4" t="inlineStr">
        <is>
          <t>Unvested, beginning of year (in dollars per share) | $ / shares</t>
        </is>
      </c>
      <c r="B50" s="7" t="n">
        <v>45.08</v>
      </c>
    </row>
    <row r="51">
      <c r="A51" s="4" t="inlineStr">
        <is>
          <t>Granted (in dollars per share) | $ / shares</t>
        </is>
      </c>
      <c r="B51" s="6" t="n">
        <v>0</v>
      </c>
    </row>
    <row r="52">
      <c r="A52" s="4" t="inlineStr">
        <is>
          <t>Vested (in dollars per share) | $ / shares</t>
        </is>
      </c>
      <c r="B52" s="8" t="n">
        <v>45.08</v>
      </c>
    </row>
    <row r="53">
      <c r="A53" s="4" t="inlineStr">
        <is>
          <t>Forfeited (in dollars per share) | $ / shares</t>
        </is>
      </c>
      <c r="B53" s="8" t="n">
        <v>44.1</v>
      </c>
    </row>
    <row r="54">
      <c r="A54" s="4" t="inlineStr">
        <is>
          <t>Unvested, end of year (in dollars per share) | $ / shares</t>
        </is>
      </c>
      <c r="B54" s="5" t="n">
        <v>0</v>
      </c>
    </row>
    <row r="55">
      <c r="A55" s="4" t="inlineStr">
        <is>
          <t>Long Term Incentive Plans</t>
        </is>
      </c>
      <c r="B55" s="4" t="inlineStr">
        <is>
          <t xml:space="preserve"> </t>
        </is>
      </c>
    </row>
    <row r="56">
      <c r="A56" s="3" t="inlineStr">
        <is>
          <t>Weighted Average Grant-Date Fair Value</t>
        </is>
      </c>
      <c r="B56" s="4" t="inlineStr">
        <is>
          <t xml:space="preserve"> </t>
        </is>
      </c>
    </row>
    <row r="57">
      <c r="A57" s="4" t="inlineStr">
        <is>
          <t>Share-based compensation expense - pre-tax, not yet recognized | $</t>
        </is>
      </c>
      <c r="B57" s="5" t="n">
        <v>96</v>
      </c>
    </row>
    <row r="58">
      <c r="A58" s="4" t="inlineStr">
        <is>
          <t>Vesting period (in years)</t>
        </is>
      </c>
      <c r="B58" s="4" t="inlineStr">
        <is>
          <t>1 year</t>
        </is>
      </c>
    </row>
    <row r="59">
      <c r="A59" s="4" t="inlineStr">
        <is>
          <t>Share-based compensation expense, expected period for amortization</t>
        </is>
      </c>
      <c r="B59" s="4" t="inlineStr">
        <is>
          <t>2 years 3 month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Weighted-Average Assumptions (Detail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erm used to determine yield for continuously compounded rates</t>
        </is>
      </c>
      <c r="B5" s="4" t="inlineStr">
        <is>
          <t>2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erm used to determine yield for continuously compounded rates</t>
        </is>
      </c>
      <c r="B8" s="4" t="inlineStr">
        <is>
          <t>3 years</t>
        </is>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dividend yield</t>
        </is>
      </c>
      <c r="B11" s="12" t="n">
        <v>0.0211</v>
      </c>
      <c r="C11" s="12" t="n">
        <v>0.0214</v>
      </c>
      <c r="D11" s="12" t="n">
        <v>0.0208</v>
      </c>
    </row>
    <row r="12">
      <c r="A12" s="4" t="inlineStr">
        <is>
          <t>Expected volatility</t>
        </is>
      </c>
      <c r="B12" s="12" t="n">
        <v>0.2527</v>
      </c>
      <c r="C12" s="12" t="n">
        <v>0.2517</v>
      </c>
      <c r="D12" s="12" t="n">
        <v>0.3213</v>
      </c>
    </row>
    <row r="13">
      <c r="A13" s="4" t="inlineStr">
        <is>
          <t>Risk-free interest rate</t>
        </is>
      </c>
      <c r="B13" s="12" t="n">
        <v>0.0421</v>
      </c>
      <c r="C13" s="12" t="n">
        <v>0.0406</v>
      </c>
      <c r="D13" s="12" t="n">
        <v>0.0192</v>
      </c>
    </row>
    <row r="14">
      <c r="A14" s="4" t="inlineStr">
        <is>
          <t>Expected term</t>
        </is>
      </c>
      <c r="B14" s="4" t="inlineStr">
        <is>
          <t>6 years</t>
        </is>
      </c>
      <c r="C14" s="4" t="inlineStr">
        <is>
          <t>6 years</t>
        </is>
      </c>
      <c r="D14" s="4" t="inlineStr">
        <is>
          <t>6 years</t>
        </is>
      </c>
    </row>
    <row r="15">
      <c r="A15" s="4" t="inlineStr">
        <is>
          <t>Expected volatility term</t>
        </is>
      </c>
      <c r="B15" s="4" t="inlineStr">
        <is>
          <t>24 months</t>
        </is>
      </c>
      <c r="C15" s="4" t="inlineStr">
        <is>
          <t xml:space="preserve"> </t>
        </is>
      </c>
      <c r="D15" s="4" t="inlineStr">
        <is>
          <t xml:space="preserve"> </t>
        </is>
      </c>
    </row>
    <row r="16">
      <c r="A16" s="4" t="inlineStr">
        <is>
          <t>Stock Options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ntractual term of the option</t>
        </is>
      </c>
      <c r="B18" s="4" t="inlineStr">
        <is>
          <t>1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Plans - Schedule of Stock Option Activity (Details) - USD ($) $ / shares in Units, $ in Millions</t>
        </is>
      </c>
      <c r="B1" s="2" t="inlineStr">
        <is>
          <t>12 Months Ended</t>
        </is>
      </c>
    </row>
    <row r="2">
      <c r="B2" s="2" t="inlineStr">
        <is>
          <t>Dec. 31, 2024</t>
        </is>
      </c>
      <c r="C2" s="2" t="inlineStr">
        <is>
          <t>Dec. 31, 2023</t>
        </is>
      </c>
    </row>
    <row r="3">
      <c r="A3" s="3" t="inlineStr">
        <is>
          <t>Units</t>
        </is>
      </c>
      <c r="B3" s="4" t="inlineStr">
        <is>
          <t xml:space="preserve"> </t>
        </is>
      </c>
      <c r="C3" s="4" t="inlineStr">
        <is>
          <t xml:space="preserve"> </t>
        </is>
      </c>
    </row>
    <row r="4">
      <c r="A4" s="4" t="inlineStr">
        <is>
          <t>Outstanding, beginning of year (in shares)</t>
        </is>
      </c>
      <c r="B4" s="6" t="n">
        <v>12295661</v>
      </c>
      <c r="C4" s="4" t="inlineStr">
        <is>
          <t xml:space="preserve"> </t>
        </is>
      </c>
    </row>
    <row r="5">
      <c r="A5" s="4" t="inlineStr">
        <is>
          <t>Granted (in shares)</t>
        </is>
      </c>
      <c r="B5" s="6" t="n">
        <v>1080790</v>
      </c>
      <c r="C5" s="4" t="inlineStr">
        <is>
          <t xml:space="preserve"> </t>
        </is>
      </c>
    </row>
    <row r="6">
      <c r="A6" s="4" t="inlineStr">
        <is>
          <t>Exercised (in shares)</t>
        </is>
      </c>
      <c r="B6" s="6" t="n">
        <v>-3071453</v>
      </c>
      <c r="C6" s="4" t="inlineStr">
        <is>
          <t xml:space="preserve"> </t>
        </is>
      </c>
    </row>
    <row r="7">
      <c r="A7" s="4" t="inlineStr">
        <is>
          <t>Forfeited or expired (in shares)</t>
        </is>
      </c>
      <c r="B7" s="6" t="n">
        <v>-1287410</v>
      </c>
      <c r="C7" s="4" t="inlineStr">
        <is>
          <t xml:space="preserve"> </t>
        </is>
      </c>
    </row>
    <row r="8">
      <c r="A8" s="4" t="inlineStr">
        <is>
          <t>Outstanding, end of year (in shares)</t>
        </is>
      </c>
      <c r="B8" s="6" t="n">
        <v>9017588</v>
      </c>
      <c r="C8" s="6" t="n">
        <v>12295661</v>
      </c>
    </row>
    <row r="9">
      <c r="A9" s="4" t="inlineStr">
        <is>
          <t>Exercisable, end of year (in shares)</t>
        </is>
      </c>
      <c r="B9" s="6" t="n">
        <v>7263927</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year (in dollars per share)</t>
        </is>
      </c>
      <c r="B11" s="7" t="n">
        <v>50.69</v>
      </c>
      <c r="C11" s="4" t="inlineStr">
        <is>
          <t xml:space="preserve"> </t>
        </is>
      </c>
    </row>
    <row r="12">
      <c r="A12" s="4" t="inlineStr">
        <is>
          <t>Granted (in dollars per share)</t>
        </is>
      </c>
      <c r="B12" s="8" t="n">
        <v>68.19</v>
      </c>
      <c r="C12" s="4" t="inlineStr">
        <is>
          <t xml:space="preserve"> </t>
        </is>
      </c>
    </row>
    <row r="13">
      <c r="A13" s="4" t="inlineStr">
        <is>
          <t>Exercised (in dollars per share)</t>
        </is>
      </c>
      <c r="B13" s="8" t="n">
        <v>52.62</v>
      </c>
      <c r="C13" s="4" t="inlineStr">
        <is>
          <t xml:space="preserve"> </t>
        </is>
      </c>
    </row>
    <row r="14">
      <c r="A14" s="4" t="inlineStr">
        <is>
          <t>Forfeited or expired (in dollars per share)</t>
        </is>
      </c>
      <c r="B14" s="8" t="n">
        <v>62.82</v>
      </c>
      <c r="C14" s="4" t="inlineStr">
        <is>
          <t xml:space="preserve"> </t>
        </is>
      </c>
    </row>
    <row r="15">
      <c r="A15" s="4" t="inlineStr">
        <is>
          <t>Outstanding, end of year (in dollars per share)</t>
        </is>
      </c>
      <c r="B15" s="8" t="n">
        <v>50.4</v>
      </c>
      <c r="C15" s="7" t="n">
        <v>50.69</v>
      </c>
    </row>
    <row r="16">
      <c r="A16" s="4" t="inlineStr">
        <is>
          <t>Exercisable, end of year (in dollars per share)</t>
        </is>
      </c>
      <c r="B16" s="7" t="n">
        <v>46.94</v>
      </c>
      <c r="C16" s="4" t="inlineStr">
        <is>
          <t xml:space="preserve"> </t>
        </is>
      </c>
    </row>
    <row r="17">
      <c r="A17" s="3" t="inlineStr">
        <is>
          <t>Stock Option Activity, Additional Disclosures</t>
        </is>
      </c>
      <c r="B17" s="4" t="inlineStr">
        <is>
          <t xml:space="preserve"> </t>
        </is>
      </c>
      <c r="C17" s="4" t="inlineStr">
        <is>
          <t xml:space="preserve"> </t>
        </is>
      </c>
    </row>
    <row r="18">
      <c r="A18" s="4" t="inlineStr">
        <is>
          <t>Weighted Average Remaining Contractual Life</t>
        </is>
      </c>
      <c r="B18" s="4" t="inlineStr">
        <is>
          <t>6 years 7 months 9 days</t>
        </is>
      </c>
      <c r="C18" s="4" t="inlineStr">
        <is>
          <t>6 years 9 months 21 days</t>
        </is>
      </c>
    </row>
    <row r="19">
      <c r="A19" s="4" t="inlineStr">
        <is>
          <t>Weighted Average Remaining Contractual Life, options exercisable, end of year (years)</t>
        </is>
      </c>
      <c r="B19" s="4" t="inlineStr">
        <is>
          <t>5 years 10 months 13 days</t>
        </is>
      </c>
      <c r="C19" s="4" t="inlineStr">
        <is>
          <t xml:space="preserve"> </t>
        </is>
      </c>
    </row>
    <row r="20">
      <c r="A20" s="4" t="inlineStr">
        <is>
          <t>Aggregate Intrinsic Value, options outstanding, end of year</t>
        </is>
      </c>
      <c r="B20" s="5" t="n">
        <v>202</v>
      </c>
      <c r="C20" s="4" t="inlineStr">
        <is>
          <t xml:space="preserve"> </t>
        </is>
      </c>
    </row>
    <row r="21">
      <c r="A21" s="4" t="inlineStr">
        <is>
          <t>Aggregate Intrinsic Value, options exercisable, end of year</t>
        </is>
      </c>
      <c r="B21" s="5" t="n">
        <v>188</v>
      </c>
      <c r="C21"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Outstanding Share-Settled RSU Grants (Details) - Restricted Stock Units (RSUs) - $ / share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Unvested, beginning of year (in shares)</t>
        </is>
      </c>
      <c r="B4" s="6" t="n">
        <v>1361714</v>
      </c>
      <c r="C4" s="6" t="n">
        <v>1488248</v>
      </c>
      <c r="D4" s="6" t="n">
        <v>728340</v>
      </c>
    </row>
    <row r="5">
      <c r="A5" s="4" t="inlineStr">
        <is>
          <t>Granted (in shares)</t>
        </is>
      </c>
      <c r="B5" s="6" t="n">
        <v>241536</v>
      </c>
      <c r="C5" s="6" t="n">
        <v>208641</v>
      </c>
      <c r="D5" s="6" t="n">
        <v>1070458</v>
      </c>
    </row>
    <row r="6">
      <c r="A6" s="4" t="inlineStr">
        <is>
          <t>Vested (in shares)</t>
        </is>
      </c>
      <c r="B6" s="6" t="n">
        <v>-264588</v>
      </c>
      <c r="C6" s="6" t="n">
        <v>-252635</v>
      </c>
      <c r="D6" s="6" t="n">
        <v>-290037</v>
      </c>
    </row>
    <row r="7">
      <c r="A7" s="4" t="inlineStr">
        <is>
          <t>Forfeited (in shares)</t>
        </is>
      </c>
      <c r="B7" s="6" t="n">
        <v>-20382</v>
      </c>
      <c r="C7" s="6" t="n">
        <v>-82540</v>
      </c>
      <c r="D7" s="6" t="n">
        <v>-20513</v>
      </c>
    </row>
    <row r="8">
      <c r="A8" s="4" t="inlineStr">
        <is>
          <t>Unvested, end of year (in shares)</t>
        </is>
      </c>
      <c r="B8" s="6" t="n">
        <v>1318280</v>
      </c>
      <c r="C8" s="6" t="n">
        <v>1361714</v>
      </c>
      <c r="D8" s="6" t="n">
        <v>1488248</v>
      </c>
    </row>
    <row r="9">
      <c r="A9" s="3" t="inlineStr">
        <is>
          <t>Weighted Average Grant-Date Fair Value</t>
        </is>
      </c>
      <c r="B9" s="4" t="inlineStr">
        <is>
          <t xml:space="preserve"> </t>
        </is>
      </c>
      <c r="C9" s="4" t="inlineStr">
        <is>
          <t xml:space="preserve"> </t>
        </is>
      </c>
      <c r="D9" s="4" t="inlineStr">
        <is>
          <t xml:space="preserve"> </t>
        </is>
      </c>
    </row>
    <row r="10">
      <c r="A10" s="4" t="inlineStr">
        <is>
          <t>Unvested, beginning of year (in dollars per share)</t>
        </is>
      </c>
      <c r="B10" s="7" t="n">
        <v>57.79</v>
      </c>
      <c r="C10" s="7" t="n">
        <v>54.77</v>
      </c>
      <c r="D10" s="7" t="n">
        <v>42.82</v>
      </c>
    </row>
    <row r="11">
      <c r="A11" s="4" t="inlineStr">
        <is>
          <t>Granted (in dollars per share)</t>
        </is>
      </c>
      <c r="B11" s="8" t="n">
        <v>73.78</v>
      </c>
      <c r="C11" s="8" t="n">
        <v>62.42</v>
      </c>
      <c r="D11" s="8" t="n">
        <v>60.16</v>
      </c>
    </row>
    <row r="12">
      <c r="A12" s="4" t="inlineStr">
        <is>
          <t>Vested (in dollars per share)</t>
        </is>
      </c>
      <c r="B12" s="8" t="n">
        <v>52.82</v>
      </c>
      <c r="C12" s="8" t="n">
        <v>49.42</v>
      </c>
      <c r="D12" s="8" t="n">
        <v>44.59</v>
      </c>
    </row>
    <row r="13">
      <c r="A13" s="4" t="inlineStr">
        <is>
          <t>Forfeited (in dollars per share)</t>
        </is>
      </c>
      <c r="B13" s="8" t="n">
        <v>64.03</v>
      </c>
      <c r="C13" s="8" t="n">
        <v>40.7</v>
      </c>
      <c r="D13" s="8" t="n">
        <v>55.89</v>
      </c>
    </row>
    <row r="14">
      <c r="A14" s="4" t="inlineStr">
        <is>
          <t>Unvested, end of year (in dollars per share)</t>
        </is>
      </c>
      <c r="B14" s="7" t="n">
        <v>61.62</v>
      </c>
      <c r="C14" s="7" t="n">
        <v>57.79</v>
      </c>
      <c r="D14" s="7" t="n">
        <v>54.7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14" t="n">
        <v>0.06</v>
      </c>
      <c r="C4" s="4" t="inlineStr">
        <is>
          <t xml:space="preserve"> </t>
        </is>
      </c>
      <c r="D4" s="4" t="inlineStr">
        <is>
          <t xml:space="preserve"> </t>
        </is>
      </c>
    </row>
    <row r="5">
      <c r="A5" s="4" t="inlineStr">
        <is>
          <t>AIG Incentive Saving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match to employee contribution (as a percent)</t>
        </is>
      </c>
      <c r="B7" s="14" t="n">
        <v>1</v>
      </c>
      <c r="C7" s="4" t="inlineStr">
        <is>
          <t xml:space="preserve"> </t>
        </is>
      </c>
      <c r="D7" s="4" t="inlineStr">
        <is>
          <t xml:space="preserve"> </t>
        </is>
      </c>
    </row>
    <row r="8">
      <c r="A8" s="4" t="inlineStr">
        <is>
          <t>Employer matching contribution,, percentage of employees' gross pay (as a percent)</t>
        </is>
      </c>
      <c r="B8" s="14" t="n">
        <v>0.06</v>
      </c>
      <c r="C8" s="4" t="inlineStr">
        <is>
          <t xml:space="preserve"> </t>
        </is>
      </c>
      <c r="D8" s="4" t="inlineStr">
        <is>
          <t xml:space="preserve"> </t>
        </is>
      </c>
    </row>
    <row r="9">
      <c r="A9" s="4" t="inlineStr">
        <is>
          <t>Additional employer matching contribution, actual matching percentage of participant's contribution (as a percent)</t>
        </is>
      </c>
      <c r="B9" s="14" t="n">
        <v>0.03</v>
      </c>
      <c r="C9" s="4" t="inlineStr">
        <is>
          <t xml:space="preserve"> </t>
        </is>
      </c>
      <c r="D9" s="4" t="inlineStr">
        <is>
          <t xml:space="preserve"> </t>
        </is>
      </c>
    </row>
    <row r="10">
      <c r="A10" s="4" t="inlineStr">
        <is>
          <t>Defined contribution plans, costs</t>
        </is>
      </c>
      <c r="B10" s="5" t="n">
        <v>87</v>
      </c>
      <c r="C10" s="5" t="n">
        <v>95</v>
      </c>
      <c r="D10" s="5" t="n">
        <v>100</v>
      </c>
    </row>
    <row r="11">
      <c r="A11" s="4" t="inlineStr">
        <is>
          <t>U.S.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hares of common stock included in pension plan assets (in shares)</t>
        </is>
      </c>
      <c r="B13" s="6" t="n">
        <v>0</v>
      </c>
      <c r="C13" s="6" t="n">
        <v>0</v>
      </c>
      <c r="D13" s="4" t="inlineStr">
        <is>
          <t xml:space="preserve"> </t>
        </is>
      </c>
    </row>
    <row r="14">
      <c r="A14" s="4" t="inlineStr">
        <is>
          <t>Long-term strategic asset allocation review period (approximately)</t>
        </is>
      </c>
      <c r="B14" s="4" t="inlineStr">
        <is>
          <t>3 years</t>
        </is>
      </c>
      <c r="C14" s="4" t="inlineStr">
        <is>
          <t xml:space="preserve"> </t>
        </is>
      </c>
      <c r="D14" s="4" t="inlineStr">
        <is>
          <t xml:space="preserve"> </t>
        </is>
      </c>
    </row>
    <row r="15">
      <c r="A15" s="4" t="inlineStr">
        <is>
          <t>Expected return on assets</t>
        </is>
      </c>
      <c r="B15" s="12" t="n">
        <v>0.065</v>
      </c>
      <c r="C15" s="12" t="n">
        <v>0.0625</v>
      </c>
      <c r="D15" s="4" t="inlineStr">
        <is>
          <t xml:space="preserve"> </t>
        </is>
      </c>
    </row>
    <row r="16">
      <c r="A16" s="4" t="inlineStr">
        <is>
          <t>Plan assets. actual allocation percentage</t>
        </is>
      </c>
      <c r="B16" s="14" t="n">
        <v>1</v>
      </c>
      <c r="C16" s="14" t="n">
        <v>1</v>
      </c>
      <c r="D16" s="4" t="inlineStr">
        <is>
          <t xml:space="preserve"> </t>
        </is>
      </c>
    </row>
    <row r="17">
      <c r="A17" s="4" t="inlineStr">
        <is>
          <t>Foreig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hares of common stock included in pension plan assets (in shares)</t>
        </is>
      </c>
      <c r="B19" s="6" t="n">
        <v>0</v>
      </c>
      <c r="C19" s="6" t="n">
        <v>0</v>
      </c>
      <c r="D19" s="4" t="inlineStr">
        <is>
          <t xml:space="preserve"> </t>
        </is>
      </c>
    </row>
    <row r="20">
      <c r="A20" s="4" t="inlineStr">
        <is>
          <t>Plan assets. actual allocation percentage</t>
        </is>
      </c>
      <c r="B20" s="14" t="n">
        <v>1</v>
      </c>
      <c r="C20" s="14" t="n">
        <v>1</v>
      </c>
      <c r="D20" s="4" t="inlineStr">
        <is>
          <t xml:space="preserve"> </t>
        </is>
      </c>
    </row>
    <row r="21">
      <c r="A21" s="4" t="inlineStr">
        <is>
          <t>Pensio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effect of one hundred basis point increase in expected long term rate</t>
        </is>
      </c>
      <c r="B23" s="5" t="n">
        <v>35</v>
      </c>
      <c r="C23" s="4" t="inlineStr">
        <is>
          <t xml:space="preserve"> </t>
        </is>
      </c>
      <c r="D23" s="4" t="inlineStr">
        <is>
          <t xml:space="preserve"> </t>
        </is>
      </c>
    </row>
    <row r="24">
      <c r="A24" s="4" t="inlineStr">
        <is>
          <t>Defined benefit plan effect of one hundred basis point increase in discount rate</t>
        </is>
      </c>
      <c r="B24" s="6" t="n">
        <v>2</v>
      </c>
      <c r="C24" s="4" t="inlineStr">
        <is>
          <t xml:space="preserve"> </t>
        </is>
      </c>
      <c r="D24" s="4" t="inlineStr">
        <is>
          <t xml:space="preserve"> </t>
        </is>
      </c>
    </row>
    <row r="25">
      <c r="A25" s="4" t="inlineStr">
        <is>
          <t>Defined benefit plan effect of one hundred basis point decrease in discount rate</t>
        </is>
      </c>
      <c r="B25" s="6" t="n">
        <v>3</v>
      </c>
      <c r="C25" s="4" t="inlineStr">
        <is>
          <t xml:space="preserve"> </t>
        </is>
      </c>
      <c r="D25" s="4" t="inlineStr">
        <is>
          <t xml:space="preserve"> </t>
        </is>
      </c>
    </row>
    <row r="26">
      <c r="A26" s="4" t="inlineStr">
        <is>
          <t>Defined benefit plan effect of one hundred basis point decrease in expected long term rate of return</t>
        </is>
      </c>
      <c r="B26" s="6" t="n">
        <v>35</v>
      </c>
      <c r="C26" s="4" t="inlineStr">
        <is>
          <t xml:space="preserve"> </t>
        </is>
      </c>
      <c r="D26" s="4" t="inlineStr">
        <is>
          <t xml:space="preserve"> </t>
        </is>
      </c>
    </row>
    <row r="27">
      <c r="A27" s="4" t="inlineStr">
        <is>
          <t>Expected annual pension contributions</t>
        </is>
      </c>
      <c r="B27" s="5" t="n">
        <v>53</v>
      </c>
      <c r="C27" s="4" t="inlineStr">
        <is>
          <t xml:space="preserve"> </t>
        </is>
      </c>
      <c r="D27" s="4" t="inlineStr">
        <is>
          <t xml:space="preserve"> </t>
        </is>
      </c>
    </row>
    <row r="28">
      <c r="A28" s="4" t="inlineStr">
        <is>
          <t>Pension | U.S.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maximum period for calculating unreduced benefits</t>
        </is>
      </c>
      <c r="B30" s="4" t="inlineStr">
        <is>
          <t>44 years</t>
        </is>
      </c>
      <c r="C30" s="4" t="inlineStr">
        <is>
          <t xml:space="preserve"> </t>
        </is>
      </c>
      <c r="D30" s="4" t="inlineStr">
        <is>
          <t xml:space="preserve"> </t>
        </is>
      </c>
    </row>
    <row r="31">
      <c r="A31" s="4" t="inlineStr">
        <is>
          <t>Discount rate</t>
        </is>
      </c>
      <c r="B31" s="12" t="n">
        <v>0.0557</v>
      </c>
      <c r="C31" s="12" t="n">
        <v>0.0498</v>
      </c>
      <c r="D31" s="4" t="inlineStr">
        <is>
          <t xml:space="preserve"> </t>
        </is>
      </c>
    </row>
    <row r="32">
      <c r="A32" s="4" t="inlineStr">
        <is>
          <t>Expected return on assets</t>
        </is>
      </c>
      <c r="B32" s="12" t="n">
        <v>0.065</v>
      </c>
      <c r="C32" s="12" t="n">
        <v>0.0625</v>
      </c>
      <c r="D32" s="12" t="n">
        <v>0.0465</v>
      </c>
    </row>
    <row r="33">
      <c r="A33" s="4" t="inlineStr">
        <is>
          <t>Pension | Foreign Plan</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iscount rate</t>
        </is>
      </c>
      <c r="B35" s="12" t="n">
        <v>0.0287</v>
      </c>
      <c r="C35" s="12" t="n">
        <v>0.0285</v>
      </c>
      <c r="D35" s="4" t="inlineStr">
        <is>
          <t xml:space="preserve"> </t>
        </is>
      </c>
    </row>
    <row r="36">
      <c r="A36" s="4" t="inlineStr">
        <is>
          <t>Expected return on assets</t>
        </is>
      </c>
      <c r="B36" s="12" t="n">
        <v>0.0277</v>
      </c>
      <c r="C36" s="12" t="n">
        <v>0.0267</v>
      </c>
      <c r="D36" s="12" t="n">
        <v>0.0184</v>
      </c>
    </row>
    <row r="37">
      <c r="A37" s="4" t="inlineStr">
        <is>
          <t>Pension | Jap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rcentage of projected benefit obligation to total projected benefit obligations</t>
        </is>
      </c>
      <c r="B39" s="14" t="n">
        <v>0.5</v>
      </c>
      <c r="C39" s="14" t="n">
        <v>0.54</v>
      </c>
      <c r="D39" s="4" t="inlineStr">
        <is>
          <t xml:space="preserve"> </t>
        </is>
      </c>
    </row>
    <row r="40">
      <c r="A40" s="4" t="inlineStr">
        <is>
          <t>Defined benefit plan, weighted-average discount rate</t>
        </is>
      </c>
      <c r="B40" s="12" t="n">
        <v>0.0181</v>
      </c>
      <c r="C40" s="12" t="n">
        <v>0.0148</v>
      </c>
      <c r="D40" s="4" t="inlineStr">
        <is>
          <t xml:space="preserve"> </t>
        </is>
      </c>
    </row>
    <row r="41">
      <c r="A41" s="4" t="inlineStr">
        <is>
          <t>Expected return on assets</t>
        </is>
      </c>
      <c r="B41" s="12" t="n">
        <v>0.0185</v>
      </c>
      <c r="C41" s="12" t="n">
        <v>0.0185</v>
      </c>
      <c r="D41" s="4" t="inlineStr">
        <is>
          <t xml:space="preserve"> </t>
        </is>
      </c>
    </row>
    <row r="42">
      <c r="A42" s="4" t="inlineStr">
        <is>
          <t>Plan assets. actual allocation percentage</t>
        </is>
      </c>
      <c r="B42" s="14" t="n">
        <v>0.66</v>
      </c>
      <c r="C42" s="14" t="n">
        <v>0.67</v>
      </c>
      <c r="D42" s="4" t="inlineStr">
        <is>
          <t xml:space="preserve"> </t>
        </is>
      </c>
    </row>
    <row r="43">
      <c r="A43" s="4" t="inlineStr">
        <is>
          <t>Postretirement benefit plans | U.S. Plan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eligibility age</t>
        </is>
      </c>
      <c r="B45" s="4" t="inlineStr">
        <is>
          <t>55 years</t>
        </is>
      </c>
      <c r="C45" s="4" t="inlineStr">
        <is>
          <t xml:space="preserve"> </t>
        </is>
      </c>
      <c r="D45" s="4" t="inlineStr">
        <is>
          <t xml:space="preserve"> </t>
        </is>
      </c>
    </row>
    <row r="46">
      <c r="A46" s="4" t="inlineStr">
        <is>
          <t>Defined benefit plan requisite service period</t>
        </is>
      </c>
      <c r="B46" s="4" t="inlineStr">
        <is>
          <t>10 years</t>
        </is>
      </c>
      <c r="C46" s="4" t="inlineStr">
        <is>
          <t xml:space="preserve"> </t>
        </is>
      </c>
      <c r="D46" s="4" t="inlineStr">
        <is>
          <t xml:space="preserve"> </t>
        </is>
      </c>
    </row>
    <row r="47">
      <c r="A47" s="4" t="inlineStr">
        <is>
          <t>Discount rate</t>
        </is>
      </c>
      <c r="B47" s="12" t="n">
        <v>0.0553</v>
      </c>
      <c r="C47" s="12" t="n">
        <v>0.0497</v>
      </c>
      <c r="D47" s="4" t="inlineStr">
        <is>
          <t xml:space="preserve"> </t>
        </is>
      </c>
    </row>
    <row r="48">
      <c r="A48" s="4" t="inlineStr">
        <is>
          <t>Expected return on assets</t>
        </is>
      </c>
      <c r="B48" s="4" t="inlineStr">
        <is>
          <t xml:space="preserve"> </t>
        </is>
      </c>
      <c r="C48" s="14" t="n">
        <v>0</v>
      </c>
      <c r="D48" s="4" t="inlineStr">
        <is>
          <t xml:space="preserve"> </t>
        </is>
      </c>
    </row>
    <row r="49">
      <c r="A49" s="4" t="inlineStr">
        <is>
          <t>Postretirement benefit plans | Foreign Plan</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iscount rate</t>
        </is>
      </c>
      <c r="B51" s="12" t="n">
        <v>0.0497</v>
      </c>
      <c r="C51" s="12" t="n">
        <v>0.0537</v>
      </c>
      <c r="D51" s="4" t="inlineStr">
        <is>
          <t xml:space="preserve"> </t>
        </is>
      </c>
    </row>
    <row r="52">
      <c r="A52" s="4" t="inlineStr">
        <is>
          <t>Postretirement Health Coverage | U.S. Plan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requisite service period</t>
        </is>
      </c>
      <c r="B54" s="4" t="inlineStr">
        <is>
          <t>5 year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Funded Status of the Plans Reconciled to the Amount Reported in the Balance Sheets (Details) - USD ($) $ in Millions</t>
        </is>
      </c>
      <c r="B1" s="2" t="inlineStr">
        <is>
          <t>12 Months Ended</t>
        </is>
      </c>
    </row>
    <row r="2">
      <c r="B2" s="2" t="inlineStr">
        <is>
          <t>Dec. 31, 2024</t>
        </is>
      </c>
      <c r="C2" s="2" t="inlineStr">
        <is>
          <t>Dec. 31, 2023</t>
        </is>
      </c>
      <c r="D2" s="2" t="inlineStr">
        <is>
          <t>Dec. 31, 2022</t>
        </is>
      </c>
    </row>
    <row r="3">
      <c r="A3" s="4" t="inlineStr">
        <is>
          <t>U.S. Plans | Pension</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beginning of year</t>
        </is>
      </c>
      <c r="B5" s="5" t="n">
        <v>3301</v>
      </c>
      <c r="C5" s="5" t="n">
        <v>3475</v>
      </c>
      <c r="D5" s="4" t="inlineStr">
        <is>
          <t xml:space="preserve"> </t>
        </is>
      </c>
    </row>
    <row r="6">
      <c r="A6" s="4" t="inlineStr">
        <is>
          <t>Service cost</t>
        </is>
      </c>
      <c r="B6" s="6" t="n">
        <v>4</v>
      </c>
      <c r="C6" s="6" t="n">
        <v>5</v>
      </c>
      <c r="D6" s="5" t="n">
        <v>6</v>
      </c>
    </row>
    <row r="7">
      <c r="A7" s="4" t="inlineStr">
        <is>
          <t>Interest cost</t>
        </is>
      </c>
      <c r="B7" s="6" t="n">
        <v>154</v>
      </c>
      <c r="C7" s="6" t="n">
        <v>168</v>
      </c>
      <c r="D7" s="6" t="n">
        <v>109</v>
      </c>
    </row>
    <row r="8">
      <c r="A8" s="4" t="inlineStr">
        <is>
          <t>Actuarial gain (loss)</t>
        </is>
      </c>
      <c r="B8" s="6" t="n">
        <v>-200</v>
      </c>
      <c r="C8" s="6" t="n">
        <v>75</v>
      </c>
      <c r="D8" s="4" t="inlineStr">
        <is>
          <t xml:space="preserve"> </t>
        </is>
      </c>
    </row>
    <row r="9">
      <c r="A9" s="4" t="inlineStr">
        <is>
          <t>AIG assets</t>
        </is>
      </c>
      <c r="B9" s="6" t="n">
        <v>-17</v>
      </c>
      <c r="C9" s="6" t="n">
        <v>-16</v>
      </c>
      <c r="D9" s="4" t="inlineStr">
        <is>
          <t xml:space="preserve"> </t>
        </is>
      </c>
    </row>
    <row r="10">
      <c r="A10" s="4" t="inlineStr">
        <is>
          <t>Plan assets</t>
        </is>
      </c>
      <c r="B10" s="6" t="n">
        <v>-280</v>
      </c>
      <c r="C10" s="6" t="n">
        <v>-171</v>
      </c>
      <c r="D10" s="4" t="inlineStr">
        <is>
          <t xml:space="preserve"> </t>
        </is>
      </c>
    </row>
    <row r="11">
      <c r="A11" s="4" t="inlineStr">
        <is>
          <t>Plan amendment</t>
        </is>
      </c>
      <c r="B11" s="6" t="n">
        <v>0</v>
      </c>
      <c r="C11" s="6" t="n">
        <v>0</v>
      </c>
      <c r="D11" s="4" t="inlineStr">
        <is>
          <t xml:space="preserve"> </t>
        </is>
      </c>
    </row>
    <row r="12">
      <c r="A12" s="4" t="inlineStr">
        <is>
          <t>Settlements</t>
        </is>
      </c>
      <c r="B12" s="6" t="n">
        <v>0</v>
      </c>
      <c r="C12" s="6" t="n">
        <v>-234</v>
      </c>
      <c r="D12" s="4" t="inlineStr">
        <is>
          <t xml:space="preserve"> </t>
        </is>
      </c>
    </row>
    <row r="13">
      <c r="A13" s="4" t="inlineStr">
        <is>
          <t>Foreign exchange effect</t>
        </is>
      </c>
      <c r="B13" s="6" t="n">
        <v>0</v>
      </c>
      <c r="C13" s="6" t="n">
        <v>0</v>
      </c>
      <c r="D13" s="4" t="inlineStr">
        <is>
          <t xml:space="preserve"> </t>
        </is>
      </c>
    </row>
    <row r="14">
      <c r="A14" s="4" t="inlineStr">
        <is>
          <t>Other</t>
        </is>
      </c>
      <c r="B14" s="6" t="n">
        <v>0</v>
      </c>
      <c r="C14" s="6" t="n">
        <v>-1</v>
      </c>
      <c r="D14" s="4" t="inlineStr">
        <is>
          <t xml:space="preserve"> </t>
        </is>
      </c>
    </row>
    <row r="15">
      <c r="A15" s="4" t="inlineStr">
        <is>
          <t>Projected benefit obligation, end of year</t>
        </is>
      </c>
      <c r="B15" s="6" t="n">
        <v>2962</v>
      </c>
      <c r="C15" s="6" t="n">
        <v>3301</v>
      </c>
      <c r="D15" s="6" t="n">
        <v>3475</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beginning of year</t>
        </is>
      </c>
      <c r="B17" s="6" t="n">
        <v>3228</v>
      </c>
      <c r="C17" s="6" t="n">
        <v>3345</v>
      </c>
      <c r="D17" s="4" t="inlineStr">
        <is>
          <t xml:space="preserve"> </t>
        </is>
      </c>
    </row>
    <row r="18">
      <c r="A18" s="4" t="inlineStr">
        <is>
          <t>Actual return on plan assets, net of expenses</t>
        </is>
      </c>
      <c r="B18" s="6" t="n">
        <v>28</v>
      </c>
      <c r="C18" s="6" t="n">
        <v>288</v>
      </c>
      <c r="D18" s="4" t="inlineStr">
        <is>
          <t xml:space="preserve"> </t>
        </is>
      </c>
    </row>
    <row r="19">
      <c r="A19" s="4" t="inlineStr">
        <is>
          <t>AIG contributions</t>
        </is>
      </c>
      <c r="B19" s="6" t="n">
        <v>17</v>
      </c>
      <c r="C19" s="6" t="n">
        <v>16</v>
      </c>
      <c r="D19" s="4" t="inlineStr">
        <is>
          <t xml:space="preserve"> </t>
        </is>
      </c>
    </row>
    <row r="20">
      <c r="A20" s="4" t="inlineStr">
        <is>
          <t>AIG assets</t>
        </is>
      </c>
      <c r="B20" s="6" t="n">
        <v>-17</v>
      </c>
      <c r="C20" s="6" t="n">
        <v>-16</v>
      </c>
      <c r="D20" s="4" t="inlineStr">
        <is>
          <t xml:space="preserve"> </t>
        </is>
      </c>
    </row>
    <row r="21">
      <c r="A21" s="4" t="inlineStr">
        <is>
          <t>Plan assets</t>
        </is>
      </c>
      <c r="B21" s="6" t="n">
        <v>-280</v>
      </c>
      <c r="C21" s="6" t="n">
        <v>-171</v>
      </c>
      <c r="D21" s="4" t="inlineStr">
        <is>
          <t xml:space="preserve"> </t>
        </is>
      </c>
    </row>
    <row r="22">
      <c r="A22" s="4" t="inlineStr">
        <is>
          <t>Settlements</t>
        </is>
      </c>
      <c r="B22" s="6" t="n">
        <v>0</v>
      </c>
      <c r="C22" s="6" t="n">
        <v>-234</v>
      </c>
      <c r="D22" s="4" t="inlineStr">
        <is>
          <t xml:space="preserve"> </t>
        </is>
      </c>
    </row>
    <row r="23">
      <c r="A23" s="4" t="inlineStr">
        <is>
          <t>Foreign exchange effect</t>
        </is>
      </c>
      <c r="B23" s="6" t="n">
        <v>0</v>
      </c>
      <c r="C23" s="6" t="n">
        <v>0</v>
      </c>
      <c r="D23" s="4" t="inlineStr">
        <is>
          <t xml:space="preserve"> </t>
        </is>
      </c>
    </row>
    <row r="24">
      <c r="A24" s="4" t="inlineStr">
        <is>
          <t>Fair value of plan assets, end of year</t>
        </is>
      </c>
      <c r="B24" s="6" t="n">
        <v>2976</v>
      </c>
      <c r="C24" s="6" t="n">
        <v>3228</v>
      </c>
      <c r="D24" s="6" t="n">
        <v>3345</v>
      </c>
    </row>
    <row r="25">
      <c r="A25" s="4" t="inlineStr">
        <is>
          <t>Funded status, end of year</t>
        </is>
      </c>
      <c r="B25" s="6" t="n">
        <v>14</v>
      </c>
      <c r="C25" s="6" t="n">
        <v>-73</v>
      </c>
      <c r="D25" s="4" t="inlineStr">
        <is>
          <t xml:space="preserve"> </t>
        </is>
      </c>
    </row>
    <row r="26">
      <c r="A26" s="3" t="inlineStr">
        <is>
          <t>Amounts recognized in the balance sheet:</t>
        </is>
      </c>
      <c r="B26" s="4" t="inlineStr">
        <is>
          <t xml:space="preserve"> </t>
        </is>
      </c>
      <c r="C26" s="4" t="inlineStr">
        <is>
          <t xml:space="preserve"> </t>
        </is>
      </c>
      <c r="D26" s="4" t="inlineStr">
        <is>
          <t xml:space="preserve"> </t>
        </is>
      </c>
    </row>
    <row r="27">
      <c r="A27" s="4" t="inlineStr">
        <is>
          <t>Assets</t>
        </is>
      </c>
      <c r="B27" s="6" t="n">
        <v>184</v>
      </c>
      <c r="C27" s="6" t="n">
        <v>110</v>
      </c>
      <c r="D27" s="4" t="inlineStr">
        <is>
          <t xml:space="preserve"> </t>
        </is>
      </c>
    </row>
    <row r="28">
      <c r="A28" s="4" t="inlineStr">
        <is>
          <t>Liabilities</t>
        </is>
      </c>
      <c r="B28" s="6" t="n">
        <v>-170</v>
      </c>
      <c r="C28" s="6" t="n">
        <v>-183</v>
      </c>
      <c r="D28" s="4" t="inlineStr">
        <is>
          <t xml:space="preserve"> </t>
        </is>
      </c>
    </row>
    <row r="29">
      <c r="A29" s="4" t="inlineStr">
        <is>
          <t>Total amounts recognized</t>
        </is>
      </c>
      <c r="B29" s="6" t="n">
        <v>14</v>
      </c>
      <c r="C29" s="6" t="n">
        <v>-73</v>
      </c>
      <c r="D29" s="4" t="inlineStr">
        <is>
          <t xml:space="preserve"> </t>
        </is>
      </c>
    </row>
    <row r="30">
      <c r="A30" s="3" t="inlineStr">
        <is>
          <t>Pre-tax amounts recognized in AOCI:</t>
        </is>
      </c>
      <c r="B30" s="4" t="inlineStr">
        <is>
          <t xml:space="preserve"> </t>
        </is>
      </c>
      <c r="C30" s="4" t="inlineStr">
        <is>
          <t xml:space="preserve"> </t>
        </is>
      </c>
      <c r="D30" s="4" t="inlineStr">
        <is>
          <t xml:space="preserve"> </t>
        </is>
      </c>
    </row>
    <row r="31">
      <c r="A31" s="4" t="inlineStr">
        <is>
          <t>Net gain (loss)</t>
        </is>
      </c>
      <c r="B31" s="6" t="n">
        <v>-1082</v>
      </c>
      <c r="C31" s="6" t="n">
        <v>-1142</v>
      </c>
      <c r="D31" s="4" t="inlineStr">
        <is>
          <t xml:space="preserve"> </t>
        </is>
      </c>
    </row>
    <row r="32">
      <c r="A32" s="4" t="inlineStr">
        <is>
          <t>Prior service (cost) credit</t>
        </is>
      </c>
      <c r="B32" s="6" t="n">
        <v>0</v>
      </c>
      <c r="C32" s="6" t="n">
        <v>0</v>
      </c>
      <c r="D32" s="4" t="inlineStr">
        <is>
          <t xml:space="preserve"> </t>
        </is>
      </c>
    </row>
    <row r="33">
      <c r="A33" s="4" t="inlineStr">
        <is>
          <t>Total amounts recognized</t>
        </is>
      </c>
      <c r="B33" s="6" t="n">
        <v>-1082</v>
      </c>
      <c r="C33" s="6" t="n">
        <v>-1142</v>
      </c>
      <c r="D33" s="4" t="inlineStr">
        <is>
          <t xml:space="preserve"> </t>
        </is>
      </c>
    </row>
    <row r="34">
      <c r="A34" s="4" t="inlineStr">
        <is>
          <t>U.S. Plans | Pension | Defined Benefit Plan, Unfunded Plan</t>
        </is>
      </c>
      <c r="B34" s="4" t="inlineStr">
        <is>
          <t xml:space="preserve"> </t>
        </is>
      </c>
      <c r="C34" s="4" t="inlineStr">
        <is>
          <t xml:space="preserve"> </t>
        </is>
      </c>
      <c r="D34" s="4" t="inlineStr">
        <is>
          <t xml:space="preserve"> </t>
        </is>
      </c>
    </row>
    <row r="35">
      <c r="A35" s="3" t="inlineStr">
        <is>
          <t>Change in projected benefit obligation:</t>
        </is>
      </c>
      <c r="B35" s="4" t="inlineStr">
        <is>
          <t xml:space="preserve"> </t>
        </is>
      </c>
      <c r="C35" s="4" t="inlineStr">
        <is>
          <t xml:space="preserve"> </t>
        </is>
      </c>
      <c r="D35" s="4" t="inlineStr">
        <is>
          <t xml:space="preserve"> </t>
        </is>
      </c>
    </row>
    <row r="36">
      <c r="A36" s="4" t="inlineStr">
        <is>
          <t>Benefit obligation, beginning of year</t>
        </is>
      </c>
      <c r="B36" s="6" t="n">
        <v>184</v>
      </c>
      <c r="C36" s="4" t="inlineStr">
        <is>
          <t xml:space="preserve"> </t>
        </is>
      </c>
      <c r="D36" s="4" t="inlineStr">
        <is>
          <t xml:space="preserve"> </t>
        </is>
      </c>
    </row>
    <row r="37">
      <c r="A37" s="4" t="inlineStr">
        <is>
          <t>Projected benefit obligation, end of year</t>
        </is>
      </c>
      <c r="B37" s="6" t="n">
        <v>170</v>
      </c>
      <c r="C37" s="6" t="n">
        <v>184</v>
      </c>
      <c r="D37" s="4" t="inlineStr">
        <is>
          <t xml:space="preserve"> </t>
        </is>
      </c>
    </row>
    <row r="38">
      <c r="A38" s="4" t="inlineStr">
        <is>
          <t>U.S. Plans | Postretirement benefit plans</t>
        </is>
      </c>
      <c r="B38" s="4" t="inlineStr">
        <is>
          <t xml:space="preserve"> </t>
        </is>
      </c>
      <c r="C38" s="4" t="inlineStr">
        <is>
          <t xml:space="preserve"> </t>
        </is>
      </c>
      <c r="D38" s="4" t="inlineStr">
        <is>
          <t xml:space="preserve"> </t>
        </is>
      </c>
    </row>
    <row r="39">
      <c r="A39" s="3" t="inlineStr">
        <is>
          <t>Change in projected benefit obligation:</t>
        </is>
      </c>
      <c r="B39" s="4" t="inlineStr">
        <is>
          <t xml:space="preserve"> </t>
        </is>
      </c>
      <c r="C39" s="4" t="inlineStr">
        <is>
          <t xml:space="preserve"> </t>
        </is>
      </c>
      <c r="D39" s="4" t="inlineStr">
        <is>
          <t xml:space="preserve"> </t>
        </is>
      </c>
    </row>
    <row r="40">
      <c r="A40" s="4" t="inlineStr">
        <is>
          <t>Benefit obligation, beginning of year</t>
        </is>
      </c>
      <c r="B40" s="6" t="n">
        <v>97</v>
      </c>
      <c r="C40" s="6" t="n">
        <v>99</v>
      </c>
      <c r="D40" s="4" t="inlineStr">
        <is>
          <t xml:space="preserve"> </t>
        </is>
      </c>
    </row>
    <row r="41">
      <c r="A41" s="4" t="inlineStr">
        <is>
          <t>Service cost</t>
        </is>
      </c>
      <c r="B41" s="6" t="n">
        <v>0</v>
      </c>
      <c r="C41" s="6" t="n">
        <v>0</v>
      </c>
      <c r="D41" s="6" t="n">
        <v>1</v>
      </c>
    </row>
    <row r="42">
      <c r="A42" s="4" t="inlineStr">
        <is>
          <t>Interest cost</t>
        </is>
      </c>
      <c r="B42" s="6" t="n">
        <v>4</v>
      </c>
      <c r="C42" s="6" t="n">
        <v>5</v>
      </c>
      <c r="D42" s="6" t="n">
        <v>3</v>
      </c>
    </row>
    <row r="43">
      <c r="A43" s="4" t="inlineStr">
        <is>
          <t>Actuarial gain (loss)</t>
        </is>
      </c>
      <c r="B43" s="6" t="n">
        <v>-4</v>
      </c>
      <c r="C43" s="6" t="n">
        <v>3</v>
      </c>
      <c r="D43" s="4" t="inlineStr">
        <is>
          <t xml:space="preserve"> </t>
        </is>
      </c>
    </row>
    <row r="44">
      <c r="A44" s="4" t="inlineStr">
        <is>
          <t>AIG assets</t>
        </is>
      </c>
      <c r="B44" s="6" t="n">
        <v>-10</v>
      </c>
      <c r="C44" s="6" t="n">
        <v>-10</v>
      </c>
      <c r="D44" s="4" t="inlineStr">
        <is>
          <t xml:space="preserve"> </t>
        </is>
      </c>
    </row>
    <row r="45">
      <c r="A45" s="4" t="inlineStr">
        <is>
          <t>Plan assets</t>
        </is>
      </c>
      <c r="B45" s="6" t="n">
        <v>0</v>
      </c>
      <c r="C45" s="6" t="n">
        <v>0</v>
      </c>
      <c r="D45" s="4" t="inlineStr">
        <is>
          <t xml:space="preserve"> </t>
        </is>
      </c>
    </row>
    <row r="46">
      <c r="A46" s="4" t="inlineStr">
        <is>
          <t>Plan amendment</t>
        </is>
      </c>
      <c r="B46" s="6" t="n">
        <v>0</v>
      </c>
      <c r="C46" s="6" t="n">
        <v>0</v>
      </c>
      <c r="D46" s="4" t="inlineStr">
        <is>
          <t xml:space="preserve"> </t>
        </is>
      </c>
    </row>
    <row r="47">
      <c r="A47" s="4" t="inlineStr">
        <is>
          <t>Settlements</t>
        </is>
      </c>
      <c r="B47" s="6" t="n">
        <v>0</v>
      </c>
      <c r="C47" s="6" t="n">
        <v>0</v>
      </c>
      <c r="D47" s="4" t="inlineStr">
        <is>
          <t xml:space="preserve"> </t>
        </is>
      </c>
    </row>
    <row r="48">
      <c r="A48" s="4" t="inlineStr">
        <is>
          <t>Foreign exchange effect</t>
        </is>
      </c>
      <c r="B48" s="6" t="n">
        <v>0</v>
      </c>
      <c r="C48" s="6" t="n">
        <v>0</v>
      </c>
      <c r="D48" s="4" t="inlineStr">
        <is>
          <t xml:space="preserve"> </t>
        </is>
      </c>
    </row>
    <row r="49">
      <c r="A49" s="4" t="inlineStr">
        <is>
          <t>Other</t>
        </is>
      </c>
      <c r="B49" s="6" t="n">
        <v>0</v>
      </c>
      <c r="C49" s="6" t="n">
        <v>0</v>
      </c>
      <c r="D49" s="4" t="inlineStr">
        <is>
          <t xml:space="preserve"> </t>
        </is>
      </c>
    </row>
    <row r="50">
      <c r="A50" s="4" t="inlineStr">
        <is>
          <t>Projected benefit obligation, end of year</t>
        </is>
      </c>
      <c r="B50" s="6" t="n">
        <v>87</v>
      </c>
      <c r="C50" s="6" t="n">
        <v>97</v>
      </c>
      <c r="D50" s="6" t="n">
        <v>99</v>
      </c>
    </row>
    <row r="51">
      <c r="A51" s="3" t="inlineStr">
        <is>
          <t>Change in plan assets:</t>
        </is>
      </c>
      <c r="B51" s="4" t="inlineStr">
        <is>
          <t xml:space="preserve"> </t>
        </is>
      </c>
      <c r="C51" s="4" t="inlineStr">
        <is>
          <t xml:space="preserve"> </t>
        </is>
      </c>
      <c r="D51" s="4" t="inlineStr">
        <is>
          <t xml:space="preserve"> </t>
        </is>
      </c>
    </row>
    <row r="52">
      <c r="A52" s="4" t="inlineStr">
        <is>
          <t>Fair value of plan assets, beginning of year</t>
        </is>
      </c>
      <c r="B52" s="6" t="n">
        <v>0</v>
      </c>
      <c r="C52" s="6" t="n">
        <v>0</v>
      </c>
      <c r="D52" s="4" t="inlineStr">
        <is>
          <t xml:space="preserve"> </t>
        </is>
      </c>
    </row>
    <row r="53">
      <c r="A53" s="4" t="inlineStr">
        <is>
          <t>Actual return on plan assets, net of expenses</t>
        </is>
      </c>
      <c r="B53" s="6" t="n">
        <v>0</v>
      </c>
      <c r="C53" s="6" t="n">
        <v>0</v>
      </c>
      <c r="D53" s="4" t="inlineStr">
        <is>
          <t xml:space="preserve"> </t>
        </is>
      </c>
    </row>
    <row r="54">
      <c r="A54" s="4" t="inlineStr">
        <is>
          <t>AIG contributions</t>
        </is>
      </c>
      <c r="B54" s="6" t="n">
        <v>10</v>
      </c>
      <c r="C54" s="6" t="n">
        <v>10</v>
      </c>
      <c r="D54" s="4" t="inlineStr">
        <is>
          <t xml:space="preserve"> </t>
        </is>
      </c>
    </row>
    <row r="55">
      <c r="A55" s="4" t="inlineStr">
        <is>
          <t>AIG assets</t>
        </is>
      </c>
      <c r="B55" s="6" t="n">
        <v>-10</v>
      </c>
      <c r="C55" s="6" t="n">
        <v>-10</v>
      </c>
      <c r="D55" s="4" t="inlineStr">
        <is>
          <t xml:space="preserve"> </t>
        </is>
      </c>
    </row>
    <row r="56">
      <c r="A56" s="4" t="inlineStr">
        <is>
          <t>Plan assets</t>
        </is>
      </c>
      <c r="B56" s="6" t="n">
        <v>0</v>
      </c>
      <c r="C56" s="6" t="n">
        <v>0</v>
      </c>
      <c r="D56" s="4" t="inlineStr">
        <is>
          <t xml:space="preserve"> </t>
        </is>
      </c>
    </row>
    <row r="57">
      <c r="A57" s="4" t="inlineStr">
        <is>
          <t>Settlements</t>
        </is>
      </c>
      <c r="B57" s="6" t="n">
        <v>0</v>
      </c>
      <c r="C57" s="6" t="n">
        <v>0</v>
      </c>
      <c r="D57" s="4" t="inlineStr">
        <is>
          <t xml:space="preserve"> </t>
        </is>
      </c>
    </row>
    <row r="58">
      <c r="A58" s="4" t="inlineStr">
        <is>
          <t>Foreign exchange effect</t>
        </is>
      </c>
      <c r="B58" s="6" t="n">
        <v>0</v>
      </c>
      <c r="C58" s="6" t="n">
        <v>0</v>
      </c>
      <c r="D58" s="4" t="inlineStr">
        <is>
          <t xml:space="preserve"> </t>
        </is>
      </c>
    </row>
    <row r="59">
      <c r="A59" s="4" t="inlineStr">
        <is>
          <t>Fair value of plan assets, end of year</t>
        </is>
      </c>
      <c r="B59" s="6" t="n">
        <v>0</v>
      </c>
      <c r="C59" s="6" t="n">
        <v>0</v>
      </c>
      <c r="D59" s="6" t="n">
        <v>0</v>
      </c>
    </row>
    <row r="60">
      <c r="A60" s="4" t="inlineStr">
        <is>
          <t>Funded status, end of year</t>
        </is>
      </c>
      <c r="B60" s="6" t="n">
        <v>-87</v>
      </c>
      <c r="C60" s="6" t="n">
        <v>-97</v>
      </c>
      <c r="D60" s="4" t="inlineStr">
        <is>
          <t xml:space="preserve"> </t>
        </is>
      </c>
    </row>
    <row r="61">
      <c r="A61" s="3" t="inlineStr">
        <is>
          <t>Amounts recognized in the balance sheet:</t>
        </is>
      </c>
      <c r="B61" s="4" t="inlineStr">
        <is>
          <t xml:space="preserve"> </t>
        </is>
      </c>
      <c r="C61" s="4" t="inlineStr">
        <is>
          <t xml:space="preserve"> </t>
        </is>
      </c>
      <c r="D61" s="4" t="inlineStr">
        <is>
          <t xml:space="preserve"> </t>
        </is>
      </c>
    </row>
    <row r="62">
      <c r="A62" s="4" t="inlineStr">
        <is>
          <t>Assets</t>
        </is>
      </c>
      <c r="B62" s="6" t="n">
        <v>0</v>
      </c>
      <c r="C62" s="6" t="n">
        <v>0</v>
      </c>
      <c r="D62" s="4" t="inlineStr">
        <is>
          <t xml:space="preserve"> </t>
        </is>
      </c>
    </row>
    <row r="63">
      <c r="A63" s="4" t="inlineStr">
        <is>
          <t>Liabilities</t>
        </is>
      </c>
      <c r="B63" s="6" t="n">
        <v>-87</v>
      </c>
      <c r="C63" s="6" t="n">
        <v>-97</v>
      </c>
      <c r="D63" s="4" t="inlineStr">
        <is>
          <t xml:space="preserve"> </t>
        </is>
      </c>
    </row>
    <row r="64">
      <c r="A64" s="4" t="inlineStr">
        <is>
          <t>Total amounts recognized</t>
        </is>
      </c>
      <c r="B64" s="6" t="n">
        <v>-87</v>
      </c>
      <c r="C64" s="6" t="n">
        <v>-97</v>
      </c>
      <c r="D64" s="4" t="inlineStr">
        <is>
          <t xml:space="preserve"> </t>
        </is>
      </c>
    </row>
    <row r="65">
      <c r="A65" s="3" t="inlineStr">
        <is>
          <t>Pre-tax amounts recognized in AOCI:</t>
        </is>
      </c>
      <c r="B65" s="4" t="inlineStr">
        <is>
          <t xml:space="preserve"> </t>
        </is>
      </c>
      <c r="C65" s="4" t="inlineStr">
        <is>
          <t xml:space="preserve"> </t>
        </is>
      </c>
      <c r="D65" s="4" t="inlineStr">
        <is>
          <t xml:space="preserve"> </t>
        </is>
      </c>
    </row>
    <row r="66">
      <c r="A66" s="4" t="inlineStr">
        <is>
          <t>Net gain (loss)</t>
        </is>
      </c>
      <c r="B66" s="6" t="n">
        <v>28</v>
      </c>
      <c r="C66" s="6" t="n">
        <v>28</v>
      </c>
      <c r="D66" s="4" t="inlineStr">
        <is>
          <t xml:space="preserve"> </t>
        </is>
      </c>
    </row>
    <row r="67">
      <c r="A67" s="4" t="inlineStr">
        <is>
          <t>Prior service (cost) credit</t>
        </is>
      </c>
      <c r="B67" s="6" t="n">
        <v>0</v>
      </c>
      <c r="C67" s="6" t="n">
        <v>0</v>
      </c>
      <c r="D67" s="4" t="inlineStr">
        <is>
          <t xml:space="preserve"> </t>
        </is>
      </c>
    </row>
    <row r="68">
      <c r="A68" s="4" t="inlineStr">
        <is>
          <t>Total amounts recognized</t>
        </is>
      </c>
      <c r="B68" s="6" t="n">
        <v>28</v>
      </c>
      <c r="C68" s="6" t="n">
        <v>28</v>
      </c>
      <c r="D68" s="4" t="inlineStr">
        <is>
          <t xml:space="preserve"> </t>
        </is>
      </c>
    </row>
    <row r="69">
      <c r="A69" s="4" t="inlineStr">
        <is>
          <t>Foreign Plan | Pension</t>
        </is>
      </c>
      <c r="B69" s="4" t="inlineStr">
        <is>
          <t xml:space="preserve"> </t>
        </is>
      </c>
      <c r="C69" s="4" t="inlineStr">
        <is>
          <t xml:space="preserve"> </t>
        </is>
      </c>
      <c r="D69" s="4" t="inlineStr">
        <is>
          <t xml:space="preserve"> </t>
        </is>
      </c>
    </row>
    <row r="70">
      <c r="A70" s="3" t="inlineStr">
        <is>
          <t>Change in projected benefit obligation:</t>
        </is>
      </c>
      <c r="B70" s="4" t="inlineStr">
        <is>
          <t xml:space="preserve"> </t>
        </is>
      </c>
      <c r="C70" s="4" t="inlineStr">
        <is>
          <t xml:space="preserve"> </t>
        </is>
      </c>
      <c r="D70" s="4" t="inlineStr">
        <is>
          <t xml:space="preserve"> </t>
        </is>
      </c>
    </row>
    <row r="71">
      <c r="A71" s="4" t="inlineStr">
        <is>
          <t>Benefit obligation, beginning of year</t>
        </is>
      </c>
      <c r="B71" s="6" t="n">
        <v>804</v>
      </c>
      <c r="C71" s="6" t="n">
        <v>810</v>
      </c>
      <c r="D71" s="4" t="inlineStr">
        <is>
          <t xml:space="preserve"> </t>
        </is>
      </c>
    </row>
    <row r="72">
      <c r="A72" s="4" t="inlineStr">
        <is>
          <t>Service cost</t>
        </is>
      </c>
      <c r="B72" s="6" t="n">
        <v>14</v>
      </c>
      <c r="C72" s="6" t="n">
        <v>16</v>
      </c>
      <c r="D72" s="6" t="n">
        <v>18</v>
      </c>
    </row>
    <row r="73">
      <c r="A73" s="4" t="inlineStr">
        <is>
          <t>Interest cost</t>
        </is>
      </c>
      <c r="B73" s="6" t="n">
        <v>20</v>
      </c>
      <c r="C73" s="6" t="n">
        <v>20</v>
      </c>
      <c r="D73" s="6" t="n">
        <v>9</v>
      </c>
    </row>
    <row r="74">
      <c r="A74" s="4" t="inlineStr">
        <is>
          <t>Actuarial gain (loss)</t>
        </is>
      </c>
      <c r="B74" s="6" t="n">
        <v>14</v>
      </c>
      <c r="C74" s="6" t="n">
        <v>-8</v>
      </c>
      <c r="D74" s="4" t="inlineStr">
        <is>
          <t xml:space="preserve"> </t>
        </is>
      </c>
    </row>
    <row r="75">
      <c r="A75" s="4" t="inlineStr">
        <is>
          <t>AIG assets</t>
        </is>
      </c>
      <c r="B75" s="6" t="n">
        <v>-9</v>
      </c>
      <c r="C75" s="6" t="n">
        <v>-10</v>
      </c>
      <c r="D75" s="4" t="inlineStr">
        <is>
          <t xml:space="preserve"> </t>
        </is>
      </c>
    </row>
    <row r="76">
      <c r="A76" s="4" t="inlineStr">
        <is>
          <t>Plan assets</t>
        </is>
      </c>
      <c r="B76" s="6" t="n">
        <v>-28</v>
      </c>
      <c r="C76" s="6" t="n">
        <v>-31</v>
      </c>
      <c r="D76" s="4" t="inlineStr">
        <is>
          <t xml:space="preserve"> </t>
        </is>
      </c>
    </row>
    <row r="77">
      <c r="A77" s="4" t="inlineStr">
        <is>
          <t>Plan amendment</t>
        </is>
      </c>
      <c r="B77" s="6" t="n">
        <v>1</v>
      </c>
      <c r="C77" s="6" t="n">
        <v>-1</v>
      </c>
      <c r="D77" s="4" t="inlineStr">
        <is>
          <t xml:space="preserve"> </t>
        </is>
      </c>
    </row>
    <row r="78">
      <c r="A78" s="4" t="inlineStr">
        <is>
          <t>Settlements</t>
        </is>
      </c>
      <c r="B78" s="6" t="n">
        <v>-9</v>
      </c>
      <c r="C78" s="6" t="n">
        <v>-1</v>
      </c>
      <c r="D78" s="4" t="inlineStr">
        <is>
          <t xml:space="preserve"> </t>
        </is>
      </c>
    </row>
    <row r="79">
      <c r="A79" s="4" t="inlineStr">
        <is>
          <t>Foreign exchange effect</t>
        </is>
      </c>
      <c r="B79" s="6" t="n">
        <v>-60</v>
      </c>
      <c r="C79" s="6" t="n">
        <v>9</v>
      </c>
      <c r="D79" s="4" t="inlineStr">
        <is>
          <t xml:space="preserve"> </t>
        </is>
      </c>
    </row>
    <row r="80">
      <c r="A80" s="4" t="inlineStr">
        <is>
          <t>Other</t>
        </is>
      </c>
      <c r="B80" s="6" t="n">
        <v>0</v>
      </c>
      <c r="C80" s="6" t="n">
        <v>0</v>
      </c>
      <c r="D80" s="4" t="inlineStr">
        <is>
          <t xml:space="preserve"> </t>
        </is>
      </c>
    </row>
    <row r="81">
      <c r="A81" s="4" t="inlineStr">
        <is>
          <t>Projected benefit obligation, end of year</t>
        </is>
      </c>
      <c r="B81" s="6" t="n">
        <v>747</v>
      </c>
      <c r="C81" s="6" t="n">
        <v>804</v>
      </c>
      <c r="D81" s="6" t="n">
        <v>810</v>
      </c>
    </row>
    <row r="82">
      <c r="A82" s="3" t="inlineStr">
        <is>
          <t>Change in plan assets:</t>
        </is>
      </c>
      <c r="B82" s="4" t="inlineStr">
        <is>
          <t xml:space="preserve"> </t>
        </is>
      </c>
      <c r="C82" s="4" t="inlineStr">
        <is>
          <t xml:space="preserve"> </t>
        </is>
      </c>
      <c r="D82" s="4" t="inlineStr">
        <is>
          <t xml:space="preserve"> </t>
        </is>
      </c>
    </row>
    <row r="83">
      <c r="A83" s="4" t="inlineStr">
        <is>
          <t>Fair value of plan assets, beginning of year</t>
        </is>
      </c>
      <c r="B83" s="6" t="n">
        <v>734</v>
      </c>
      <c r="C83" s="6" t="n">
        <v>709</v>
      </c>
      <c r="D83" s="4" t="inlineStr">
        <is>
          <t xml:space="preserve"> </t>
        </is>
      </c>
    </row>
    <row r="84">
      <c r="A84" s="4" t="inlineStr">
        <is>
          <t>Actual return on plan assets, net of expenses</t>
        </is>
      </c>
      <c r="B84" s="6" t="n">
        <v>35</v>
      </c>
      <c r="C84" s="6" t="n">
        <v>15</v>
      </c>
      <c r="D84" s="4" t="inlineStr">
        <is>
          <t xml:space="preserve"> </t>
        </is>
      </c>
    </row>
    <row r="85">
      <c r="A85" s="4" t="inlineStr">
        <is>
          <t>AIG contributions</t>
        </is>
      </c>
      <c r="B85" s="6" t="n">
        <v>42</v>
      </c>
      <c r="C85" s="6" t="n">
        <v>47</v>
      </c>
      <c r="D85" s="4" t="inlineStr">
        <is>
          <t xml:space="preserve"> </t>
        </is>
      </c>
    </row>
    <row r="86">
      <c r="A86" s="4" t="inlineStr">
        <is>
          <t>AIG assets</t>
        </is>
      </c>
      <c r="B86" s="6" t="n">
        <v>-9</v>
      </c>
      <c r="C86" s="6" t="n">
        <v>-10</v>
      </c>
      <c r="D86" s="4" t="inlineStr">
        <is>
          <t xml:space="preserve"> </t>
        </is>
      </c>
    </row>
    <row r="87">
      <c r="A87" s="4" t="inlineStr">
        <is>
          <t>Plan assets</t>
        </is>
      </c>
      <c r="B87" s="6" t="n">
        <v>-28</v>
      </c>
      <c r="C87" s="6" t="n">
        <v>-31</v>
      </c>
      <c r="D87" s="4" t="inlineStr">
        <is>
          <t xml:space="preserve"> </t>
        </is>
      </c>
    </row>
    <row r="88">
      <c r="A88" s="4" t="inlineStr">
        <is>
          <t>Settlements</t>
        </is>
      </c>
      <c r="B88" s="6" t="n">
        <v>-9</v>
      </c>
      <c r="C88" s="6" t="n">
        <v>-1</v>
      </c>
      <c r="D88" s="4" t="inlineStr">
        <is>
          <t xml:space="preserve"> </t>
        </is>
      </c>
    </row>
    <row r="89">
      <c r="A89" s="4" t="inlineStr">
        <is>
          <t>Foreign exchange effect</t>
        </is>
      </c>
      <c r="B89" s="6" t="n">
        <v>-61</v>
      </c>
      <c r="C89" s="6" t="n">
        <v>5</v>
      </c>
      <c r="D89" s="4" t="inlineStr">
        <is>
          <t xml:space="preserve"> </t>
        </is>
      </c>
    </row>
    <row r="90">
      <c r="A90" s="4" t="inlineStr">
        <is>
          <t>Fair value of plan assets, end of year</t>
        </is>
      </c>
      <c r="B90" s="6" t="n">
        <v>704</v>
      </c>
      <c r="C90" s="6" t="n">
        <v>734</v>
      </c>
      <c r="D90" s="6" t="n">
        <v>709</v>
      </c>
    </row>
    <row r="91">
      <c r="A91" s="4" t="inlineStr">
        <is>
          <t>Funded status, end of year</t>
        </is>
      </c>
      <c r="B91" s="6" t="n">
        <v>-43</v>
      </c>
      <c r="C91" s="6" t="n">
        <v>-70</v>
      </c>
      <c r="D91" s="4" t="inlineStr">
        <is>
          <t xml:space="preserve"> </t>
        </is>
      </c>
    </row>
    <row r="92">
      <c r="A92" s="3" t="inlineStr">
        <is>
          <t>Amounts recognized in the balance sheet:</t>
        </is>
      </c>
      <c r="B92" s="4" t="inlineStr">
        <is>
          <t xml:space="preserve"> </t>
        </is>
      </c>
      <c r="C92" s="4" t="inlineStr">
        <is>
          <t xml:space="preserve"> </t>
        </is>
      </c>
      <c r="D92" s="4" t="inlineStr">
        <is>
          <t xml:space="preserve"> </t>
        </is>
      </c>
    </row>
    <row r="93">
      <c r="A93" s="4" t="inlineStr">
        <is>
          <t>Assets</t>
        </is>
      </c>
      <c r="B93" s="6" t="n">
        <v>122</v>
      </c>
      <c r="C93" s="6" t="n">
        <v>97</v>
      </c>
      <c r="D93" s="4" t="inlineStr">
        <is>
          <t xml:space="preserve"> </t>
        </is>
      </c>
    </row>
    <row r="94">
      <c r="A94" s="4" t="inlineStr">
        <is>
          <t>Liabilities</t>
        </is>
      </c>
      <c r="B94" s="6" t="n">
        <v>-165</v>
      </c>
      <c r="C94" s="6" t="n">
        <v>-167</v>
      </c>
      <c r="D94" s="4" t="inlineStr">
        <is>
          <t xml:space="preserve"> </t>
        </is>
      </c>
    </row>
    <row r="95">
      <c r="A95" s="4" t="inlineStr">
        <is>
          <t>Total amounts recognized</t>
        </is>
      </c>
      <c r="B95" s="6" t="n">
        <v>-43</v>
      </c>
      <c r="C95" s="6" t="n">
        <v>-70</v>
      </c>
      <c r="D95" s="4" t="inlineStr">
        <is>
          <t xml:space="preserve"> </t>
        </is>
      </c>
    </row>
    <row r="96">
      <c r="A96" s="3" t="inlineStr">
        <is>
          <t>Pre-tax amounts recognized in AOCI:</t>
        </is>
      </c>
      <c r="B96" s="4" t="inlineStr">
        <is>
          <t xml:space="preserve"> </t>
        </is>
      </c>
      <c r="C96" s="4" t="inlineStr">
        <is>
          <t xml:space="preserve"> </t>
        </is>
      </c>
      <c r="D96" s="4" t="inlineStr">
        <is>
          <t xml:space="preserve"> </t>
        </is>
      </c>
    </row>
    <row r="97">
      <c r="A97" s="4" t="inlineStr">
        <is>
          <t>Net gain (loss)</t>
        </is>
      </c>
      <c r="B97" s="6" t="n">
        <v>-72</v>
      </c>
      <c r="C97" s="6" t="n">
        <v>-79</v>
      </c>
      <c r="D97" s="4" t="inlineStr">
        <is>
          <t xml:space="preserve"> </t>
        </is>
      </c>
    </row>
    <row r="98">
      <c r="A98" s="4" t="inlineStr">
        <is>
          <t>Prior service (cost) credit</t>
        </is>
      </c>
      <c r="B98" s="6" t="n">
        <v>-18</v>
      </c>
      <c r="C98" s="6" t="n">
        <v>-21</v>
      </c>
      <c r="D98" s="4" t="inlineStr">
        <is>
          <t xml:space="preserve"> </t>
        </is>
      </c>
    </row>
    <row r="99">
      <c r="A99" s="4" t="inlineStr">
        <is>
          <t>Total amounts recognized</t>
        </is>
      </c>
      <c r="B99" s="6" t="n">
        <v>-90</v>
      </c>
      <c r="C99" s="6" t="n">
        <v>-100</v>
      </c>
      <c r="D99" s="4" t="inlineStr">
        <is>
          <t xml:space="preserve"> </t>
        </is>
      </c>
    </row>
    <row r="100">
      <c r="A100" s="4" t="inlineStr">
        <is>
          <t>Foreign Plan | Pension | Defined Benefit Plan, Unfunded Plan</t>
        </is>
      </c>
      <c r="B100" s="4" t="inlineStr">
        <is>
          <t xml:space="preserve"> </t>
        </is>
      </c>
      <c r="C100" s="4" t="inlineStr">
        <is>
          <t xml:space="preserve"> </t>
        </is>
      </c>
      <c r="D100" s="4" t="inlineStr">
        <is>
          <t xml:space="preserve"> </t>
        </is>
      </c>
    </row>
    <row r="101">
      <c r="A101" s="3" t="inlineStr">
        <is>
          <t>Change in projected benefit obligation:</t>
        </is>
      </c>
      <c r="B101" s="4" t="inlineStr">
        <is>
          <t xml:space="preserve"> </t>
        </is>
      </c>
      <c r="C101" s="4" t="inlineStr">
        <is>
          <t xml:space="preserve"> </t>
        </is>
      </c>
      <c r="D101" s="4" t="inlineStr">
        <is>
          <t xml:space="preserve"> </t>
        </is>
      </c>
    </row>
    <row r="102">
      <c r="A102" s="4" t="inlineStr">
        <is>
          <t>Benefit obligation, beginning of year</t>
        </is>
      </c>
      <c r="B102" s="6" t="n">
        <v>140</v>
      </c>
      <c r="C102" s="4" t="inlineStr">
        <is>
          <t xml:space="preserve"> </t>
        </is>
      </c>
      <c r="D102" s="4" t="inlineStr">
        <is>
          <t xml:space="preserve"> </t>
        </is>
      </c>
    </row>
    <row r="103">
      <c r="A103" s="4" t="inlineStr">
        <is>
          <t>Projected benefit obligation, end of year</t>
        </is>
      </c>
      <c r="B103" s="6" t="n">
        <v>139</v>
      </c>
      <c r="C103" s="6" t="n">
        <v>140</v>
      </c>
      <c r="D103" s="4" t="inlineStr">
        <is>
          <t xml:space="preserve"> </t>
        </is>
      </c>
    </row>
    <row r="104">
      <c r="A104" s="4" t="inlineStr">
        <is>
          <t>Foreign Plan | Postretirement benefit plans</t>
        </is>
      </c>
      <c r="B104" s="4" t="inlineStr">
        <is>
          <t xml:space="preserve"> </t>
        </is>
      </c>
      <c r="C104" s="4" t="inlineStr">
        <is>
          <t xml:space="preserve"> </t>
        </is>
      </c>
      <c r="D104" s="4" t="inlineStr">
        <is>
          <t xml:space="preserve"> </t>
        </is>
      </c>
    </row>
    <row r="105">
      <c r="A105" s="3" t="inlineStr">
        <is>
          <t>Change in projected benefit obligation:</t>
        </is>
      </c>
      <c r="B105" s="4" t="inlineStr">
        <is>
          <t xml:space="preserve"> </t>
        </is>
      </c>
      <c r="C105" s="4" t="inlineStr">
        <is>
          <t xml:space="preserve"> </t>
        </is>
      </c>
      <c r="D105" s="4" t="inlineStr">
        <is>
          <t xml:space="preserve"> </t>
        </is>
      </c>
    </row>
    <row r="106">
      <c r="A106" s="4" t="inlineStr">
        <is>
          <t>Benefit obligation, beginning of year</t>
        </is>
      </c>
      <c r="B106" s="6" t="n">
        <v>31</v>
      </c>
      <c r="C106" s="6" t="n">
        <v>32</v>
      </c>
      <c r="D106" s="4" t="inlineStr">
        <is>
          <t xml:space="preserve"> </t>
        </is>
      </c>
    </row>
    <row r="107">
      <c r="A107" s="4" t="inlineStr">
        <is>
          <t>Service cost</t>
        </is>
      </c>
      <c r="B107" s="6" t="n">
        <v>0</v>
      </c>
      <c r="C107" s="6" t="n">
        <v>0</v>
      </c>
      <c r="D107" s="6" t="n">
        <v>0</v>
      </c>
    </row>
    <row r="108">
      <c r="A108" s="4" t="inlineStr">
        <is>
          <t>Interest cost</t>
        </is>
      </c>
      <c r="B108" s="6" t="n">
        <v>2</v>
      </c>
      <c r="C108" s="6" t="n">
        <v>2</v>
      </c>
      <c r="D108" s="6" t="n">
        <v>1</v>
      </c>
    </row>
    <row r="109">
      <c r="A109" s="4" t="inlineStr">
        <is>
          <t>Actuarial gain (loss)</t>
        </is>
      </c>
      <c r="B109" s="6" t="n">
        <v>0</v>
      </c>
      <c r="C109" s="6" t="n">
        <v>-2</v>
      </c>
      <c r="D109" s="4" t="inlineStr">
        <is>
          <t xml:space="preserve"> </t>
        </is>
      </c>
    </row>
    <row r="110">
      <c r="A110" s="4" t="inlineStr">
        <is>
          <t>AIG assets</t>
        </is>
      </c>
      <c r="B110" s="6" t="n">
        <v>-1</v>
      </c>
      <c r="C110" s="6" t="n">
        <v>-1</v>
      </c>
      <c r="D110" s="4" t="inlineStr">
        <is>
          <t xml:space="preserve"> </t>
        </is>
      </c>
    </row>
    <row r="111">
      <c r="A111" s="4" t="inlineStr">
        <is>
          <t>Plan assets</t>
        </is>
      </c>
      <c r="B111" s="6" t="n">
        <v>0</v>
      </c>
      <c r="C111" s="6" t="n">
        <v>0</v>
      </c>
      <c r="D111" s="4" t="inlineStr">
        <is>
          <t xml:space="preserve"> </t>
        </is>
      </c>
    </row>
    <row r="112">
      <c r="A112" s="4" t="inlineStr">
        <is>
          <t>Plan amendment</t>
        </is>
      </c>
      <c r="B112" s="6" t="n">
        <v>0</v>
      </c>
      <c r="C112" s="6" t="n">
        <v>0</v>
      </c>
      <c r="D112" s="4" t="inlineStr">
        <is>
          <t xml:space="preserve"> </t>
        </is>
      </c>
    </row>
    <row r="113">
      <c r="A113" s="4" t="inlineStr">
        <is>
          <t>Settlements</t>
        </is>
      </c>
      <c r="B113" s="6" t="n">
        <v>0</v>
      </c>
      <c r="C113" s="6" t="n">
        <v>0</v>
      </c>
      <c r="D113" s="4" t="inlineStr">
        <is>
          <t xml:space="preserve"> </t>
        </is>
      </c>
    </row>
    <row r="114">
      <c r="A114" s="4" t="inlineStr">
        <is>
          <t>Foreign exchange effect</t>
        </is>
      </c>
      <c r="B114" s="6" t="n">
        <v>-2</v>
      </c>
      <c r="C114" s="6" t="n">
        <v>0</v>
      </c>
      <c r="D114" s="4" t="inlineStr">
        <is>
          <t xml:space="preserve"> </t>
        </is>
      </c>
    </row>
    <row r="115">
      <c r="A115" s="4" t="inlineStr">
        <is>
          <t>Other</t>
        </is>
      </c>
      <c r="B115" s="6" t="n">
        <v>0</v>
      </c>
      <c r="C115" s="6" t="n">
        <v>0</v>
      </c>
      <c r="D115" s="4" t="inlineStr">
        <is>
          <t xml:space="preserve"> </t>
        </is>
      </c>
    </row>
    <row r="116">
      <c r="A116" s="4" t="inlineStr">
        <is>
          <t>Projected benefit obligation, end of year</t>
        </is>
      </c>
      <c r="B116" s="6" t="n">
        <v>30</v>
      </c>
      <c r="C116" s="6" t="n">
        <v>31</v>
      </c>
      <c r="D116" s="6" t="n">
        <v>32</v>
      </c>
    </row>
    <row r="117">
      <c r="A117" s="3" t="inlineStr">
        <is>
          <t>Change in plan assets:</t>
        </is>
      </c>
      <c r="B117" s="4" t="inlineStr">
        <is>
          <t xml:space="preserve"> </t>
        </is>
      </c>
      <c r="C117" s="4" t="inlineStr">
        <is>
          <t xml:space="preserve"> </t>
        </is>
      </c>
      <c r="D117" s="4" t="inlineStr">
        <is>
          <t xml:space="preserve"> </t>
        </is>
      </c>
    </row>
    <row r="118">
      <c r="A118" s="4" t="inlineStr">
        <is>
          <t>Fair value of plan assets, beginning of year</t>
        </is>
      </c>
      <c r="B118" s="6" t="n">
        <v>0</v>
      </c>
      <c r="C118" s="6" t="n">
        <v>0</v>
      </c>
      <c r="D118" s="4" t="inlineStr">
        <is>
          <t xml:space="preserve"> </t>
        </is>
      </c>
    </row>
    <row r="119">
      <c r="A119" s="4" t="inlineStr">
        <is>
          <t>Actual return on plan assets, net of expenses</t>
        </is>
      </c>
      <c r="B119" s="6" t="n">
        <v>0</v>
      </c>
      <c r="C119" s="6" t="n">
        <v>0</v>
      </c>
      <c r="D119" s="4" t="inlineStr">
        <is>
          <t xml:space="preserve"> </t>
        </is>
      </c>
    </row>
    <row r="120">
      <c r="A120" s="4" t="inlineStr">
        <is>
          <t>AIG contributions</t>
        </is>
      </c>
      <c r="B120" s="6" t="n">
        <v>1</v>
      </c>
      <c r="C120" s="6" t="n">
        <v>1</v>
      </c>
      <c r="D120" s="4" t="inlineStr">
        <is>
          <t xml:space="preserve"> </t>
        </is>
      </c>
    </row>
    <row r="121">
      <c r="A121" s="4" t="inlineStr">
        <is>
          <t>AIG assets</t>
        </is>
      </c>
      <c r="B121" s="6" t="n">
        <v>-1</v>
      </c>
      <c r="C121" s="6" t="n">
        <v>-1</v>
      </c>
      <c r="D121" s="4" t="inlineStr">
        <is>
          <t xml:space="preserve"> </t>
        </is>
      </c>
    </row>
    <row r="122">
      <c r="A122" s="4" t="inlineStr">
        <is>
          <t>Plan assets</t>
        </is>
      </c>
      <c r="B122" s="6" t="n">
        <v>0</v>
      </c>
      <c r="C122" s="6" t="n">
        <v>0</v>
      </c>
      <c r="D122" s="4" t="inlineStr">
        <is>
          <t xml:space="preserve"> </t>
        </is>
      </c>
    </row>
    <row r="123">
      <c r="A123" s="4" t="inlineStr">
        <is>
          <t>Settlements</t>
        </is>
      </c>
      <c r="B123" s="6" t="n">
        <v>0</v>
      </c>
      <c r="C123" s="6" t="n">
        <v>0</v>
      </c>
      <c r="D123" s="4" t="inlineStr">
        <is>
          <t xml:space="preserve"> </t>
        </is>
      </c>
    </row>
    <row r="124">
      <c r="A124" s="4" t="inlineStr">
        <is>
          <t>Foreign exchange effect</t>
        </is>
      </c>
      <c r="B124" s="6" t="n">
        <v>0</v>
      </c>
      <c r="C124" s="6" t="n">
        <v>0</v>
      </c>
      <c r="D124" s="4" t="inlineStr">
        <is>
          <t xml:space="preserve"> </t>
        </is>
      </c>
    </row>
    <row r="125">
      <c r="A125" s="4" t="inlineStr">
        <is>
          <t>Fair value of plan assets, end of year</t>
        </is>
      </c>
      <c r="B125" s="6" t="n">
        <v>0</v>
      </c>
      <c r="C125" s="6" t="n">
        <v>0</v>
      </c>
      <c r="D125" s="5" t="n">
        <v>0</v>
      </c>
    </row>
    <row r="126">
      <c r="A126" s="4" t="inlineStr">
        <is>
          <t>Funded status, end of year</t>
        </is>
      </c>
      <c r="B126" s="6" t="n">
        <v>-30</v>
      </c>
      <c r="C126" s="6" t="n">
        <v>-31</v>
      </c>
      <c r="D126" s="4" t="inlineStr">
        <is>
          <t xml:space="preserve"> </t>
        </is>
      </c>
    </row>
    <row r="127">
      <c r="A127" s="3" t="inlineStr">
        <is>
          <t>Amounts recognized in the balance sheet:</t>
        </is>
      </c>
      <c r="B127" s="4" t="inlineStr">
        <is>
          <t xml:space="preserve"> </t>
        </is>
      </c>
      <c r="C127" s="4" t="inlineStr">
        <is>
          <t xml:space="preserve"> </t>
        </is>
      </c>
      <c r="D127" s="4" t="inlineStr">
        <is>
          <t xml:space="preserve"> </t>
        </is>
      </c>
    </row>
    <row r="128">
      <c r="A128" s="4" t="inlineStr">
        <is>
          <t>Assets</t>
        </is>
      </c>
      <c r="B128" s="6" t="n">
        <v>0</v>
      </c>
      <c r="C128" s="6" t="n">
        <v>0</v>
      </c>
      <c r="D128" s="4" t="inlineStr">
        <is>
          <t xml:space="preserve"> </t>
        </is>
      </c>
    </row>
    <row r="129">
      <c r="A129" s="4" t="inlineStr">
        <is>
          <t>Liabilities</t>
        </is>
      </c>
      <c r="B129" s="6" t="n">
        <v>-30</v>
      </c>
      <c r="C129" s="6" t="n">
        <v>-31</v>
      </c>
      <c r="D129" s="4" t="inlineStr">
        <is>
          <t xml:space="preserve"> </t>
        </is>
      </c>
    </row>
    <row r="130">
      <c r="A130" s="4" t="inlineStr">
        <is>
          <t>Total amounts recognized</t>
        </is>
      </c>
      <c r="B130" s="6" t="n">
        <v>-30</v>
      </c>
      <c r="C130" s="6" t="n">
        <v>-31</v>
      </c>
      <c r="D130" s="4" t="inlineStr">
        <is>
          <t xml:space="preserve"> </t>
        </is>
      </c>
    </row>
    <row r="131">
      <c r="A131" s="3" t="inlineStr">
        <is>
          <t>Pre-tax amounts recognized in AOCI:</t>
        </is>
      </c>
      <c r="B131" s="4" t="inlineStr">
        <is>
          <t xml:space="preserve"> </t>
        </is>
      </c>
      <c r="C131" s="4" t="inlineStr">
        <is>
          <t xml:space="preserve"> </t>
        </is>
      </c>
      <c r="D131" s="4" t="inlineStr">
        <is>
          <t xml:space="preserve"> </t>
        </is>
      </c>
    </row>
    <row r="132">
      <c r="A132" s="4" t="inlineStr">
        <is>
          <t>Net gain (loss)</t>
        </is>
      </c>
      <c r="B132" s="6" t="n">
        <v>21</v>
      </c>
      <c r="C132" s="6" t="n">
        <v>23</v>
      </c>
      <c r="D132" s="4" t="inlineStr">
        <is>
          <t xml:space="preserve"> </t>
        </is>
      </c>
    </row>
    <row r="133">
      <c r="A133" s="4" t="inlineStr">
        <is>
          <t>Prior service (cost) credit</t>
        </is>
      </c>
      <c r="B133" s="6" t="n">
        <v>0</v>
      </c>
      <c r="C133" s="6" t="n">
        <v>1</v>
      </c>
      <c r="D133" s="4" t="inlineStr">
        <is>
          <t xml:space="preserve"> </t>
        </is>
      </c>
    </row>
    <row r="134">
      <c r="A134" s="4" t="inlineStr">
        <is>
          <t>Total amounts recognized</t>
        </is>
      </c>
      <c r="B134" s="5" t="n">
        <v>21</v>
      </c>
      <c r="C134" s="5" t="n">
        <v>24</v>
      </c>
      <c r="D134"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6. Investments FIXED MATUR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the fair value option has been elected. None of our fixed maturity securities met the criteria for held to maturity classification at December 31, 2024 or 2023. Unrealized gains and losses from available for sale investments in fixed maturity securities carried at fair value were reported as a separate component of AOCI, net of deferred income taxes, in shareholders’ equity. Realized and unrealized gains and losses from fixed maturity securities for which the fair value option has been elected are reflected in Net investment income. Investments in fixed maturity securities are recorded on a trade-date basis. Interest income is recognized using the effective yield method and reflects amortization of premium and accretion of discount. Premiums and discounts arising from the purchase of bonds classified as available for sale are treated as yield adjustments over their estimated holding periods, until maturity, or call date, if applicable. For investments in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the structured securities yields are based on expected cash flows which take into account both expected credit losses and prepayments. An allowance for credit losses is not established upon initial recognition of the asset (unless the security is determined to be a purchased credit deteriorated (PCD) asset which is discussed in more detail below). Subsequently, differences between actual and expected cash flows and changes in expected cash flows are recognized as adjustments to the allowance for credit losses. Changes that cannot be reflected as adjustments to the allowance for credit losses are accounted for as prospective adjustments to yield. SECURITIES AVAILABLE FOR SALE The following table presents the amortized cost and fair value of our available for sale securities: (in millions) Amortized Cost Allowance for Credit Losses (a) Gross Unrealized Gains Gross Unrealized Losses Fair Value December 31, 2024 Bonds available for sale: U.S. government and government sponsored entities $ 3,346 $ — $ 20 $ (99) $ 3,267 Obligations of states, municipalities and political subdivisions 3,223 — 32 (112) 3,143 Non-U.S. governments 8,644 (1) 54 (590) 8,107 Corporate debt 33,031 (28) 581 (1,758) 31,826 Mortgage-backed, asset-backed and collateralized: RMBS 8,820 (6) 209 (419) 8,604 CMBS 3,988 (3) 32 (91) 3,926 CLO/ABS 5,143 — 34 (44) 5,133 Total mortgage-backed, asset-backed and collateralized 17,951 (9) 275 (554) 17,663 Total bonds available for sale (b) $ 66,195 $ (38) $ 962 $ (3,113) $ 64,006 December 31, 2023 Bonds available for sale: U.S. government and government sponsored entities $ 4,444 $ — $ 40 $ (89) $ 4,395 Obligations of states, municipalities and political subdivisions 4,930 — 60 (157) 4,833 Non-U.S. governments 8,973 (1) 94 (670) 8,396 Corporate debt 34,013 (20) 606 (2,253) 32,346 Mortgage-backed, asset-backed and collateralized: RMBS 6,423 (9) 219 (426) 6,207 CMBS 4,326 (4) 23 (198) 4,147 CLO/ABS 5,010 — 31 (123) 4,918 Total mortgage-backed, asset-backed and collateralized 15,759 (13) 273 (747) 15,272 Total bonds available for sale (b) $ 68,119 $ (34) $ 1,073 $ (3,916) $ 65,242 (a) Represents the allowance for credit losses that has been recognized. Changes in the allowance for credit losses are recorded through Net realized gains (losses) and are not recognized in OCI. (b) At December 31, 2024 and 2023, the fair value of bonds available for sale held by us that were below investment grade or not rated totaled $3.6 billion or 6 percent and $5.2 billion or 8 percent, respectively. Securities Available for Sale in a Loss Position for Which No Allowance for Credit Loss Has Been Recorded 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December 31, 2024 Bonds available for sale: U.S. government and government sponsored entities $ 1,718 $ 21 $ 358 $ 78 $ 2,076 $ 99 Obligations of states, municipalities and political subdivisions 1,502 33 586 79 2,088 112 Non-U.S. governments 1,964 55 3,446 534 5,410 589 Corporate debt 10,347 234 10,907 1,515 21,254 1,749 RMBS 3,711 58 2,147 343 5,858 401 CMBS 1,052 18 992 71 2,044 89 CLO/ABS 1,368 9 315 35 1,683 44 Total bonds available for sale $ 21,662 $ 428 $ 18,751 $ 2,655 $ 40,413 $ 3,083 Less than 12 Months 12 Months or More Total (in millions) Fair Gross Fair Gross Fair Gross December 31, 2023 Bonds available for sale: U.S. government and government sponsored entities $ 1,027 $ 10 $ 804 $ 79 $ 1,831 $ 89 Obligations of states, municipalities and political subdivisions 850 24 1,602 133 2,452 157 Non-U.S. governments 1,431 87 4,503 583 5,934 670 Corporate debt 4,089 171 18,612 2,070 22,701 2,241 RMBS 1,456 114 2,385 300 3,841 414 CMBS 1,024 54 1,622 137 2,646 191 CLO/ABS 1,371 33 1,509 90 2,880 123 Total bonds available for sale $ 11,248 $ 493 $ 31,037 $ 3,392 $ 42,285 $ 3,885 At December 31, 2024, we held 12,274 individual fixed maturity securities that were in an unrealized loss position and for which no allowance for credit losses has been recorded (including 5,984 individual fixed maturity securities that were in a continuous unrealized loss position for 12 months or more). At December 31, 2023, we held 13,052 individual fixed maturity securities that were in an unrealized loss position and for which no allowance for credit losses has been recorded (including 10,027 individual fixed maturity securities that were in a continuous unrealized loss position for 12 months or more). We did not recognize the unrealized losses in earnings on these fixed maturity securities at December 31, 2024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December 31, 2024 Total Fixed Maturity Securities (in millions) Amortized Cost, Fair Value Due in one year or less $ 4,070 $ 3,980 Due after one year through five years 22,194 22,163 Due after five years through ten years 15,712 15,010 Due after ten years 6,239 5,190 Mortgage-backed, asset-backed and collateralized 17,942 17,663 Total $ 66,157 $ 64,006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Years Ended December 31, 2024 2023 2022 (in millions) Gross Gross Gross Gross Gross Gross Fixed maturity securities $ 81 $ 700 $ 130 $ 865 $ 281 $ 929 For the years ended December 31, 2024, 2023 and 2022, the aggregate fair value of available for sale securities sold was $13.7 billion, $15.7 billion and $10.5 billion, respectively, which resulted in net realized gains (losses) of $(619) million, $(735) million and $(648) million, respectively. Included within the net realized gains (losses) are $(36) million, $(67) million and $(83) million of net realized gains (losses) for the years ended December 31, 2024, 2023 and 2022, respectively, which relate to Fortitude Re funds withheld assets. These net realized gains (losses) are included in Net realized gains (losses) on Fortitude Re funds withheld assets. OTHER SECURITIES MEASURED AT FAIR VALUE 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December 31, 2024 December 31, 2023 Fair Percent Fair Percent Fixed maturity securities: Obligations of states, municipalities and political subdivisions $ 50 3 % $ 51 4 % Non-U.S. governments 24 2 24 2 Corporate debt 282 19 255 19 Mortgage-backed, asset-backed and collateralized: RMBS 100 7 93 7 CMBS 43 3 33 2 CLO/ABS and other collateralized securities 246 17 207 16 Total mortgage-backed, asset-backed and collateralized 389 27 333 25 Total fixed maturity securities 745 51 663 50 Equity securities 704 49 665 50 Total $ 1,449 100 % $ 1,328 100 % OTHER INVESTED ASSETS The following table summarizes the carrying amounts of other invested assets: (in millions) December 31, 2024 December 31, 2023 Alternative investments (a) $ 4,032 $ 4,345 Retained investment in Corebridge using fair value option 3,810 — All other investments (b) 1,986 2,023 Total $ 9,828 $ 6,368 (a) At December 31, 2024, includes hedge funds of $187 million and private equity funds of $3.6 billion. At December 31, 2023, included hedge funds of $411 million and private equity funds of $3.7 billion. Private equity funds investments include limited partnerships, direct equities and real estate partnerships. Also includes investments in real estate, net of accumulated depreciation. At December 31, 2024 and 2023, the accumulated depreciation was $161 million and $161 million, respectively. (b) All other investments include mainly bank deposits with a maturity greater than one year and investments in joint ventures with strategic partners. Other Invested Assets Carried at Fair Value Certain hedge funds, private equity funds, and other investment partnerships for which we have elected the fair value option are reported at fair value with changes in fair value recognized in Net investment income. Other Invested Assets – Equity Method Investments We account for hedge funds, private equity funds and other investment partnerships using the equity method of accounting unless our interest is so minor that we may have virtually no influence over partnership operating and financial policies, or we have elected the fair value option. Under the equity method of accounting, our carrying amount generally is our share of the net asset value of the funds or the partnerships, and changes in our share of the net asset values are recorded in Net investment income. In applying the equity method of accounting, we consistently use the most recently available financial information provided by the general partner or manager of each of these investments. Hedge funds are reported as of the balance sheet date. Private equity funds are generally reported on a one-quarter lag. The financial statements of these investees are generally audited annually. The carrying amount of equity method investments totaled $6.6 billion and $3.0 billion as of December 31, 2024 and 2023, respectively. Summarized Financial Information of Equity Method Investees The following is the aggregated summarized financial information of our equity method investees, including those for which the fair value option has been elected: Years Ended December 31, (in millions) 2024* 2023 2022 Operating results: Total revenues $ 21,860 $ 2,320 $ 6,486 Total expenses (18,557) (1,668) (1,832) Income before income taxes $ 3,303 $ 652 $ 4,654 At December 31, (in millions) 2024* 2023 Balance sheet: Total assets $ 418,639 $ 28,264 Total liabilities $ (383,643) $ (5,196) * 2024 includes investment in Corebridge. Other Investments Also included in Other invested assets are real estate held for investment. These investments are reported at cost, less depreciation and are subject to impairment review, as discussed below. NET INVESTMENT INCOME Net investment income represents income primarily from the following sources: • Interest income and related expenses, including amortization of premiums and accretion of discounts with changes in the timing and the amount of expected principal and interest cash flows reflected in yield, as applicable. • Dividend income from common and preferred stocks. • Realized and unrealized gains and losses from investments in other securities and investments for which we elected the fair value option. • Earnings from alternative investments. • Prepayment premiums. The following table presents the components of Net investment income: Years Ended December 31, 2024 2023 2022 (in millions) Excluding Fortitude Total Excluding Fortitude Total Excluding Fortitude Total Available for sale fixed maturity securities, including short-term investments $ 2,989 $ 89 $ 3,078 $ 2,862 $ 95 $ 2,957 $ 1,960 $ 113 $ 2,073 Other fixed maturity securities (a) — 19 19 3 43 46 (282) (92) (374) Equity securities 149 — 149 53 — 53 29 — 29 Interest on mortgage and other loans 229 32 261 283 38 321 264 27 291 Alternative investments (b) 196 — 196 199 — 199 315 — 315 Other investments (c)(d) 727 4 731 101 4 105 211 5 216 Total investment income 4,290 144 4,434 3,501 180 3,681 2,497 53 2,550 Investment expenses 179 — 179 235 — 235 180 — 180 Net investment income $ 4,111 $ 144 $ 4,255 $ 3,266 $ 180 $ 3,446 $ 2,317 $ 53 $ 2,370 (a) Included in the year ended December 31, 2022 was losses of $195 million related to fixed maturity securities measured at fair value that economically hedge liabilities described in (c) below. (b) Includes income from hedge funds, private equity funds and real estate investments. Hedge funds are recorded as of the balance sheet date. Private equity funds are generally reported on a one-quarter lag. (c) Included in the year ended December 31, 2022 was income of $186 million related to liabilities measured at fair value that are economically hedged with fixed maturity securities as described in (a) above. (d) Includes dividends received from Corebridge, changes in its stock price and gain on sale of shares of $162 million and $439 million, respectively, for the year ended December 31, 2024. NET REALIZED GAINS AND LOSSES Net realized gains and losses are determined by specific identification. The net realized gains and losses are generated primarily from the following sources: • Sales of available for sale fixed maturity securities, real estate and other alternative investments. • Reductions to the amortized cost basis of available for sale fixed maturity securities that have been written down due to our intent to sell them or it being more likely than not that we will be required to sell them. • Changes in the allowance for credit losses on bonds available for sale, mortgage and other loans receivable, and loans commitments. • Most changes in the fair value of free standing and embedded derivatives, including changes in the non-performance adjustment are included in Net realized gains (losses). However, changes in derivatives designated as hedging instruments when the fair value of the hedged item is not reported in Net realized gains (losses) are excluded from Net realized gains (losses). • Foreign exchange gains and losses resulting from foreign currency transactions. • Changes in fair value of the embedded derivative related to the Fortitude Re funds withheld assets. The following table presents the components of Net realized gains (losses): Years Ended December 31, 2024 2023 2022 (in millions) Excluding Fortitude Total Excluding Fortitude Total Excluding Fortitude Total Sales of fixed maturity securities $ (583) $ (36) $ (619) $ (668) $ (67) $ (735) $ (565) $ (83) $ (648) Intent to sell — — — — — — (66) — (66) Change in allowance for credit losses on fixed maturity securities (25) — (25) (44) — (44) (72) — (72) Change in allowance for credit losses on loans (23) — (23) (28) 3 (25) 19 (3) 16 Foreign exchange transactions 256 (9) 247 124 5 129 266 (10) 256 All other derivatives and hedge accounting (62) 7 (55) (165) (8) (173) 159 (3) 156 Sales of alternative investments (16) — (16) 29 — 29 15 — 15 Other 19 (1) 18 18 (4) 14 37 — 37 Net realized losses – excluding Fortitude Re funds withheld embedded derivative (434) (39) (473) (734) (71) (805) (207) (99) (306) Net realized gains (losses) on Fortitude Re funds withheld embedded derivative — (75) (75) — (273) (273) — 1,133 1,133 Net realized gains (losses) $ (434) $ (114) $ (548) $ (734) $ (344) $ (1,078) $ (207) $ 1,034 $ 827 CHANGE IN UNREALIZED APPRECIATION (DEPRECIATION) OF INVESTMENTS The following table presents the increase (decrease) in unrealized appreciation (depreciation) of our available for sale securities and other investments: Years Ended (in millions) 2024 2023 Increase (decrease) in unrealized appreciation (depreciation) of investments: Fixed maturity securities $ 692 $ 2,463 Other investments — — Total increase (decrease) in unrealized appreciation (depreciation) of investments* $ 692 $ 2,463 * Excludes net unrealized gains and losses attributable to businesses held for sale or reclassified to discontinued operations at December 31, 2024 and 2023. The following table summarizes the unrealized gains and losses recognized in Net investment income during the reporting period on equity securities and other investments still held at the reporting date: Years Ended December 31, 2024 2023 (in millions) Equities Other Invested Assets* Total Equities Other Invested Assets Total Net gains recognized during the period on equity securities and other investments $ 149 $ 696 $ 845 $ 53 $ 249 $ 302 Less: Net gains (losses) recognized during the period on equity securities and other investments sold during the period 45 461 506 90 (20) 70 Unrealized gains (losses) recognized during the reporting period on equity securities and other investments still held at the reporting date $ 104 $ 235 $ 339 $ (37) $ 269 $ 232 * Includes unrealized gains (losses) on AIG’s ownership interest in Corebridge and gain on sale of shares of $439 million in the year ended December 31, 2024. EVALUATING INVESTMENTS FOR AN ALLOWANCE FOR CREDIT LOSSES AND IMPAIRMENTS Fixed Maturity Securities If we intend to sell a fixed maturity security or it is more likely than not that we will be required to sell a fixed maturity security before recovery of its amortized cost basis and if the fair value of the security is below amortized cost, an impairment has occurred and the amortized cost is written down to current fair value, with a corresponding charge to Net realized gains (losses). No allowance is established in these situations and any previously recorded allowance is reversed. The new cost basis is not adjusted for subsequent increases in estimated fair value.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decline in the fair value below the amortized cost is due to credit related factors, an allowance is established for the difference between the estimated recoverable value and amortized cost with a corresponding charge to Net realized gains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in unrealized appreciation (depreciation) of fixed maturity securities on which an allowance for credit losses was previously recognized (a separate component of AOCI). Accrued interest is excluded from the measurement of the allowance for credit losses. When estimating future cash flows for structured fixed maturity securities (e.g., RMBS, CMBS, CLO, AB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which vary by asset class: • Current delinquency rates; • Expected default rates and the timing of such defaults; • Loss severity and the timing of any recovery; and • Expected prepayment speeds. When estimating future cash flows for corporate, municipal and sovereign fixed maturity securities determined to be credit impaired, management considers: • Expected default rates and the timing of such defaults; • Loss severity and the timing of any recovery; and • Scenarios specific to the issuer and the security, which may also include estimates of outcomes of corporate restructurings, political and macroeconomic factors, stability and financial strength of the issuer, the value of any secondary sources of repayment and the disposition of assets. We consider severe price declines in our assessment of potential credit impairments. We may also modify our model inputs when we determine that price movements in certain sectors are indicative of factors not captured by the cash flow models. Under the current expected credit loss (CECL) model, credit losses are reassessed each period. The allowance for credit losses and the corresponding charge to Net realized gains (losses) can be reversed if conditions change, however, the allowance for credit losses will never be reduced below zero. When we determine that all or a portion of a fixed maturity security is uncollectable, the uncollectable amortized cost amount is written off with a corresponding reduction to the allowance for credit losses. If we collect cash flows that were previously written off, the recovery is recognized by recording a gain in Net realized gains (losses). Credit Impairments The following table presents a rollforward of the changes in allowance for credit losses on available for sale fixed maturity securities by major investment category: Years Ended December 31, 2024 2023 2022 (in millions) Structured Non- Total Structured Non- Total Structured Non- Total Balance, beginning of year $ 13 $ 21 $ 34 $ 20 $ 17 $ 37 $ 2 $ 19 $ 21 Additions: Securities for which allowance for credit losses was not previously recorded 5 10 15 6 46 52 32 99 131 Reductions: Securities sold during the period (4) (2) (6) (3) (9) (12) — (45) (45) Addition to (release of) the allowance for credit losses on securities that had an allowance recorded in a previous period, for which there was no intent to sell before recovery of amortized cost basis (3) 13 10 (1) (7) (8) (13) (46) (59) Write-offs charged against the allowance — (24) (24) (11) (26) (37) — (6) (6) Other (1) 10 9 2 — 2 (1) (4) (5) Balance, end of year $ 10 $ 28 $ 38 $ 13 $ 21 $ 34 $ 20 $ 17 $ 37 Purchased Credit Deteriorated Securiti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We did not purchase securities with more than insignificant credit deterioration since their origination during the years ended December 31, 2024, 2023 and 2022. Other Invested Assets Our equity method investments in private equity funds, hedge funds and other entities are evaluated for impairment each reporting period. Such evaluation considers market conditions, events and volatility that may impact the recoverability of the underlying investments within these private equity funds and hedge funds and is based on the nature of the underlying investments and specific inherent risks. Such risks may evolve based on the nature of the underlying investments. Our investments in real estate are periodically evaluated for recoverability whenever changes in circumstances indicate the carrying amount of an asset may be impaired. When impairment indicators are present, we compare expected investment cash flows to carrying amount. When the expected cash flows are less than the carrying amount, the investments are written down to fair value with a corresponding charge to earnings.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December 31, 2024 December 31, 2023 Fixed maturity securities available for sale $ — $ 106 At December 31, 2024 and 2023, amounts borrowed under repurchase and securities lending agreements totaled $0 million and $107 million, respectively. The following table presents the fair value of securities pledged under our repurchase agreements by collateral type and by remaining contractual maturity: Remaining Contractual Maturity of the Agreements (in millions) Overnight up to 31 - 90 91 - 364 365 days Total December 31, 2023 Bonds available for sale: Non-U.S. governments $ — $ 106 $ — $ — $ — $ 106 Corporate debt — — — — — — Total $ — $ 106 $ — $ — $ — $ 106 We also enter into agreements in which securities are purchased by us under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December 31, 2024 December 31, 2023 Securities collateral pledged to us $ 2,853 $ 1,200 At December 31, 2024 and 2023, the carrying value of reverse repurchase agreements totaled $2.8 billion and $1.1 billion, respectively. All secured financing transactions are collateralized and margined on a daily basis consistent with market standards and subject to enforceable master netting arrangements with rights of set off. We do not currently offset any such transactions. Insurance – Statutory and Other Deposits The total carrying value of cash and securities deposited by our insurance subsidiaries under requirements of regulatory authorities or other insurance-related arrangements and certain reinsurance contracts, was $7.8 billion and $8.4 billion at December 31, 2024 and 2023, respectively. Other Pledges and Restrictions Certain of our subsidiaries are members of Federal Home Loan Banks (FHLBs) and such membership requires the members to own stock in these FHLBs. We owned an aggregate of $13 million and $15 million of stock in FHLBs at December 31, 2024 and 2023, respectively. In addition, our subsidiaries have pledged securities available for sale with a fair value of $1.6 billion at December 31, 2024 and $1.7 billion at December 31, 2023. Investments held in escrow accounts or otherwise subject to restriction as to their use were $73 million and $164 million, comprised of bonds available for sale and short-term investments at December 31, 2024 and 2023, respectively. Reinsurance transactions between AIG and Fortitude Re were structured as modified coinsurance (modco) and loss portfolio transfer arrangements with funds withhel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Accumulated Benefit Obligations (Details) - Pension - USD ($) $ in Millions</t>
        </is>
      </c>
      <c r="B1" s="2" t="inlineStr">
        <is>
          <t>Dec. 31, 2024</t>
        </is>
      </c>
      <c r="C1" s="2" t="inlineStr">
        <is>
          <t>Dec. 31, 2023</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accumulated benefit obligation</t>
        </is>
      </c>
      <c r="B4" s="5" t="n">
        <v>2962</v>
      </c>
      <c r="C4" s="5" t="n">
        <v>3301</v>
      </c>
    </row>
    <row r="5">
      <c r="A5" s="4" t="inlineStr">
        <is>
          <t>Foreign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efined benefit plan, accumulated benefit obligation</t>
        </is>
      </c>
      <c r="B7" s="5" t="n">
        <v>735</v>
      </c>
      <c r="C7" s="5" t="n">
        <v>79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Projected Benefit Obligation in Excess of the Plan Assets and the Accumulated Benefit Obligation in Excess of the Plan Assets (Details) - Pension - USD ($) $ in Millions</t>
        </is>
      </c>
      <c r="B1" s="2" t="inlineStr">
        <is>
          <t>Dec. 31, 2024</t>
        </is>
      </c>
      <c r="C1" s="2" t="inlineStr">
        <is>
          <t>Dec. 31, 2023</t>
        </is>
      </c>
    </row>
    <row r="2">
      <c r="A2" s="4" t="inlineStr">
        <is>
          <t>U.S. Plans</t>
        </is>
      </c>
      <c r="B2" s="4" t="inlineStr">
        <is>
          <t xml:space="preserve"> </t>
        </is>
      </c>
      <c r="C2" s="4" t="inlineStr">
        <is>
          <t xml:space="preserve"> </t>
        </is>
      </c>
    </row>
    <row r="3">
      <c r="A3" s="3" t="inlineStr">
        <is>
          <t>PBO Exceeds Fair Value of Plan Assets</t>
        </is>
      </c>
      <c r="B3" s="4" t="inlineStr">
        <is>
          <t xml:space="preserve"> </t>
        </is>
      </c>
      <c r="C3" s="4" t="inlineStr">
        <is>
          <t xml:space="preserve"> </t>
        </is>
      </c>
    </row>
    <row r="4">
      <c r="A4" s="4" t="inlineStr">
        <is>
          <t>Projected benefit obligation</t>
        </is>
      </c>
      <c r="B4" s="5" t="n">
        <v>170</v>
      </c>
      <c r="C4" s="5" t="n">
        <v>184</v>
      </c>
    </row>
    <row r="5">
      <c r="A5" s="4" t="inlineStr">
        <is>
          <t>Accumulated benefit obligation</t>
        </is>
      </c>
      <c r="B5" s="6" t="n">
        <v>0</v>
      </c>
      <c r="C5" s="6" t="n">
        <v>0</v>
      </c>
    </row>
    <row r="6">
      <c r="A6" s="4" t="inlineStr">
        <is>
          <t>Fair value of plan assets</t>
        </is>
      </c>
      <c r="B6" s="6" t="n">
        <v>0</v>
      </c>
      <c r="C6" s="6" t="n">
        <v>0</v>
      </c>
    </row>
    <row r="7">
      <c r="A7" s="3" t="inlineStr">
        <is>
          <t>ABO Exceeds Fair Value of Plan Assets</t>
        </is>
      </c>
      <c r="B7" s="4" t="inlineStr">
        <is>
          <t xml:space="preserve"> </t>
        </is>
      </c>
      <c r="C7" s="4" t="inlineStr">
        <is>
          <t xml:space="preserve"> </t>
        </is>
      </c>
    </row>
    <row r="8">
      <c r="A8" s="4" t="inlineStr">
        <is>
          <t>Projected benefit obligation</t>
        </is>
      </c>
      <c r="B8" s="6" t="n">
        <v>0</v>
      </c>
      <c r="C8" s="6" t="n">
        <v>0</v>
      </c>
    </row>
    <row r="9">
      <c r="A9" s="4" t="inlineStr">
        <is>
          <t>Accumulated benefit obligation</t>
        </is>
      </c>
      <c r="B9" s="6" t="n">
        <v>170</v>
      </c>
      <c r="C9" s="6" t="n">
        <v>184</v>
      </c>
    </row>
    <row r="10">
      <c r="A10" s="4" t="inlineStr">
        <is>
          <t>Fair value of plan assets</t>
        </is>
      </c>
      <c r="B10" s="6" t="n">
        <v>0</v>
      </c>
      <c r="C10" s="6" t="n">
        <v>0</v>
      </c>
    </row>
    <row r="11">
      <c r="A11" s="4" t="inlineStr">
        <is>
          <t>Foreign Plan</t>
        </is>
      </c>
      <c r="B11" s="4" t="inlineStr">
        <is>
          <t xml:space="preserve"> </t>
        </is>
      </c>
      <c r="C11" s="4" t="inlineStr">
        <is>
          <t xml:space="preserve"> </t>
        </is>
      </c>
    </row>
    <row r="12">
      <c r="A12" s="3" t="inlineStr">
        <is>
          <t>PBO Exceeds Fair Value of Plan Assets</t>
        </is>
      </c>
      <c r="B12" s="4" t="inlineStr">
        <is>
          <t xml:space="preserve"> </t>
        </is>
      </c>
      <c r="C12" s="4" t="inlineStr">
        <is>
          <t xml:space="preserve"> </t>
        </is>
      </c>
    </row>
    <row r="13">
      <c r="A13" s="4" t="inlineStr">
        <is>
          <t>Projected benefit obligation</t>
        </is>
      </c>
      <c r="B13" s="6" t="n">
        <v>287</v>
      </c>
      <c r="C13" s="6" t="n">
        <v>287</v>
      </c>
    </row>
    <row r="14">
      <c r="A14" s="4" t="inlineStr">
        <is>
          <t>Accumulated benefit obligation</t>
        </is>
      </c>
      <c r="B14" s="6" t="n">
        <v>0</v>
      </c>
      <c r="C14" s="6" t="n">
        <v>0</v>
      </c>
    </row>
    <row r="15">
      <c r="A15" s="4" t="inlineStr">
        <is>
          <t>Fair value of plan assets</t>
        </is>
      </c>
      <c r="B15" s="6" t="n">
        <v>91</v>
      </c>
      <c r="C15" s="6" t="n">
        <v>88</v>
      </c>
    </row>
    <row r="16">
      <c r="A16" s="3" t="inlineStr">
        <is>
          <t>ABO Exceeds Fair Value of Plan Assets</t>
        </is>
      </c>
      <c r="B16" s="4" t="inlineStr">
        <is>
          <t xml:space="preserve"> </t>
        </is>
      </c>
      <c r="C16" s="4" t="inlineStr">
        <is>
          <t xml:space="preserve"> </t>
        </is>
      </c>
    </row>
    <row r="17">
      <c r="A17" s="4" t="inlineStr">
        <is>
          <t>Projected benefit obligation</t>
        </is>
      </c>
      <c r="B17" s="6" t="n">
        <v>0</v>
      </c>
      <c r="C17" s="6" t="n">
        <v>0</v>
      </c>
    </row>
    <row r="18">
      <c r="A18" s="4" t="inlineStr">
        <is>
          <t>Accumulated benefit obligation</t>
        </is>
      </c>
      <c r="B18" s="6" t="n">
        <v>245</v>
      </c>
      <c r="C18" s="6" t="n">
        <v>245</v>
      </c>
    </row>
    <row r="19">
      <c r="A19" s="4" t="inlineStr">
        <is>
          <t>Fair value of plan assets</t>
        </is>
      </c>
      <c r="B19" s="5" t="n">
        <v>91</v>
      </c>
      <c r="C19" s="5" t="n">
        <v>8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Components of Net Periodic Benefit Cost (Details) - USD ($)</t>
        </is>
      </c>
      <c r="B1" s="2" t="inlineStr">
        <is>
          <t>12 Months Ended</t>
        </is>
      </c>
    </row>
    <row r="2">
      <c r="B2" s="2" t="inlineStr">
        <is>
          <t>Dec. 31, 2024</t>
        </is>
      </c>
      <c r="C2" s="2" t="inlineStr">
        <is>
          <t>Dec. 31, 2023</t>
        </is>
      </c>
      <c r="D2" s="2" t="inlineStr">
        <is>
          <t>Dec. 31, 2022</t>
        </is>
      </c>
    </row>
    <row r="3">
      <c r="A3" s="4" t="inlineStr">
        <is>
          <t>U.S. Plans | 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4000000</v>
      </c>
      <c r="C5" s="5" t="n">
        <v>5000000</v>
      </c>
      <c r="D5" s="5" t="n">
        <v>6000000</v>
      </c>
    </row>
    <row r="6">
      <c r="A6" s="4" t="inlineStr">
        <is>
          <t>Interest cost</t>
        </is>
      </c>
      <c r="B6" s="6" t="n">
        <v>154000000</v>
      </c>
      <c r="C6" s="6" t="n">
        <v>168000000</v>
      </c>
      <c r="D6" s="6" t="n">
        <v>109000000</v>
      </c>
    </row>
    <row r="7">
      <c r="A7" s="4" t="inlineStr">
        <is>
          <t>Expected return on assets</t>
        </is>
      </c>
      <c r="B7" s="6" t="n">
        <v>-201000000</v>
      </c>
      <c r="C7" s="6" t="n">
        <v>-193000000</v>
      </c>
      <c r="D7" s="6" t="n">
        <v>-213000000</v>
      </c>
    </row>
    <row r="8">
      <c r="A8" s="4" t="inlineStr">
        <is>
          <t>Amortization of prior service cost</t>
        </is>
      </c>
      <c r="B8" s="6" t="n">
        <v>0</v>
      </c>
      <c r="C8" s="6" t="n">
        <v>0</v>
      </c>
      <c r="D8" s="6" t="n">
        <v>0</v>
      </c>
    </row>
    <row r="9">
      <c r="A9" s="4" t="inlineStr">
        <is>
          <t>Amortization of net (gain) loss</t>
        </is>
      </c>
      <c r="B9" s="6" t="n">
        <v>33000000</v>
      </c>
      <c r="C9" s="6" t="n">
        <v>33000000</v>
      </c>
      <c r="D9" s="6" t="n">
        <v>24000000</v>
      </c>
    </row>
    <row r="10">
      <c r="A10" s="4" t="inlineStr">
        <is>
          <t>Net periodic benefit cost (credit)</t>
        </is>
      </c>
      <c r="B10" s="6" t="n">
        <v>-10000000</v>
      </c>
      <c r="C10" s="6" t="n">
        <v>13000000</v>
      </c>
      <c r="D10" s="6" t="n">
        <v>-74000000</v>
      </c>
    </row>
    <row r="11">
      <c r="A11" s="4" t="inlineStr">
        <is>
          <t>Settlement loss</t>
        </is>
      </c>
      <c r="B11" s="6" t="n">
        <v>0</v>
      </c>
      <c r="C11" s="6" t="n">
        <v>71000000</v>
      </c>
      <c r="D11" s="6" t="n">
        <v>59000000</v>
      </c>
    </row>
    <row r="12">
      <c r="A12" s="4" t="inlineStr">
        <is>
          <t>Net benefit cost (credit)</t>
        </is>
      </c>
      <c r="B12" s="6" t="n">
        <v>-10000000</v>
      </c>
      <c r="C12" s="6" t="n">
        <v>84000000</v>
      </c>
      <c r="D12" s="6" t="n">
        <v>-15000000</v>
      </c>
    </row>
    <row r="13">
      <c r="A13" s="4" t="inlineStr">
        <is>
          <t>Total recognized in AOCI</t>
        </is>
      </c>
      <c r="B13" s="6" t="n">
        <v>60000000</v>
      </c>
      <c r="C13" s="6" t="n">
        <v>137000000</v>
      </c>
      <c r="D13" s="6" t="n">
        <v>-117000000</v>
      </c>
    </row>
    <row r="14">
      <c r="A14" s="4" t="inlineStr">
        <is>
          <t>Total recognized in net periodic benefit cost and other comprehensive income (loss)</t>
        </is>
      </c>
      <c r="B14" s="6" t="n">
        <v>70000000</v>
      </c>
      <c r="C14" s="6" t="n">
        <v>53000000</v>
      </c>
      <c r="D14" s="6" t="n">
        <v>-102000000</v>
      </c>
    </row>
    <row r="15">
      <c r="A15" s="4" t="inlineStr">
        <is>
          <t>U.S. Plans | Postretirement benefit plan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Service cost</t>
        </is>
      </c>
      <c r="B17" s="6" t="n">
        <v>0</v>
      </c>
      <c r="C17" s="6" t="n">
        <v>0</v>
      </c>
      <c r="D17" s="6" t="n">
        <v>1000000</v>
      </c>
    </row>
    <row r="18">
      <c r="A18" s="4" t="inlineStr">
        <is>
          <t>Interest cost</t>
        </is>
      </c>
      <c r="B18" s="6" t="n">
        <v>4000000</v>
      </c>
      <c r="C18" s="6" t="n">
        <v>5000000</v>
      </c>
      <c r="D18" s="6" t="n">
        <v>3000000</v>
      </c>
    </row>
    <row r="19">
      <c r="A19" s="4" t="inlineStr">
        <is>
          <t>Expected return on assets</t>
        </is>
      </c>
      <c r="B19" s="6" t="n">
        <v>0</v>
      </c>
      <c r="C19" s="6" t="n">
        <v>0</v>
      </c>
      <c r="D19" s="6" t="n">
        <v>0</v>
      </c>
    </row>
    <row r="20">
      <c r="A20" s="4" t="inlineStr">
        <is>
          <t>Amortization of prior service cost</t>
        </is>
      </c>
      <c r="B20" s="6" t="n">
        <v>0</v>
      </c>
      <c r="C20" s="6" t="n">
        <v>0</v>
      </c>
      <c r="D20" s="6" t="n">
        <v>0</v>
      </c>
    </row>
    <row r="21">
      <c r="A21" s="4" t="inlineStr">
        <is>
          <t>Amortization of net (gain) loss</t>
        </is>
      </c>
      <c r="B21" s="6" t="n">
        <v>-4000000</v>
      </c>
      <c r="C21" s="6" t="n">
        <v>-5000000</v>
      </c>
      <c r="D21" s="6" t="n">
        <v>0</v>
      </c>
    </row>
    <row r="22">
      <c r="A22" s="4" t="inlineStr">
        <is>
          <t>Net periodic benefit cost (credit)</t>
        </is>
      </c>
      <c r="B22" s="6" t="n">
        <v>0</v>
      </c>
      <c r="C22" s="6" t="n">
        <v>0</v>
      </c>
      <c r="D22" s="6" t="n">
        <v>4000000</v>
      </c>
    </row>
    <row r="23">
      <c r="A23" s="4" t="inlineStr">
        <is>
          <t>Settlement loss</t>
        </is>
      </c>
      <c r="B23" s="6" t="n">
        <v>0</v>
      </c>
      <c r="C23" s="6" t="n">
        <v>0</v>
      </c>
      <c r="D23" s="6" t="n">
        <v>0</v>
      </c>
    </row>
    <row r="24">
      <c r="A24" s="4" t="inlineStr">
        <is>
          <t>Net benefit cost (credit)</t>
        </is>
      </c>
      <c r="B24" s="6" t="n">
        <v>0</v>
      </c>
      <c r="C24" s="6" t="n">
        <v>0</v>
      </c>
      <c r="D24" s="6" t="n">
        <v>4000000</v>
      </c>
    </row>
    <row r="25">
      <c r="A25" s="4" t="inlineStr">
        <is>
          <t>Total recognized in AOCI</t>
        </is>
      </c>
      <c r="B25" s="6" t="n">
        <v>-1000000</v>
      </c>
      <c r="C25" s="6" t="n">
        <v>-8000000</v>
      </c>
      <c r="D25" s="6" t="n">
        <v>33000000</v>
      </c>
    </row>
    <row r="26">
      <c r="A26" s="4" t="inlineStr">
        <is>
          <t>Total recognized in net periodic benefit cost and other comprehensive income (loss)</t>
        </is>
      </c>
      <c r="B26" s="6" t="n">
        <v>-1000000</v>
      </c>
      <c r="C26" s="6" t="n">
        <v>-8000000</v>
      </c>
      <c r="D26" s="6" t="n">
        <v>29000000</v>
      </c>
    </row>
    <row r="27">
      <c r="A27" s="4" t="inlineStr">
        <is>
          <t>Foreign Plan | Pension</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Service cost</t>
        </is>
      </c>
      <c r="B29" s="6" t="n">
        <v>14000000</v>
      </c>
      <c r="C29" s="6" t="n">
        <v>16000000</v>
      </c>
      <c r="D29" s="6" t="n">
        <v>18000000</v>
      </c>
    </row>
    <row r="30">
      <c r="A30" s="4" t="inlineStr">
        <is>
          <t>Interest cost</t>
        </is>
      </c>
      <c r="B30" s="6" t="n">
        <v>20000000</v>
      </c>
      <c r="C30" s="6" t="n">
        <v>20000000</v>
      </c>
      <c r="D30" s="6" t="n">
        <v>9000000</v>
      </c>
    </row>
    <row r="31">
      <c r="A31" s="4" t="inlineStr">
        <is>
          <t>Expected return on assets</t>
        </is>
      </c>
      <c r="B31" s="6" t="n">
        <v>-19000000</v>
      </c>
      <c r="C31" s="6" t="n">
        <v>-21000000</v>
      </c>
      <c r="D31" s="6" t="n">
        <v>-16000000</v>
      </c>
    </row>
    <row r="32">
      <c r="A32" s="4" t="inlineStr">
        <is>
          <t>Amortization of prior service cost</t>
        </is>
      </c>
      <c r="B32" s="6" t="n">
        <v>2000000</v>
      </c>
      <c r="C32" s="6" t="n">
        <v>3000000</v>
      </c>
      <c r="D32" s="6" t="n">
        <v>3000000</v>
      </c>
    </row>
    <row r="33">
      <c r="A33" s="4" t="inlineStr">
        <is>
          <t>Amortization of net (gain) loss</t>
        </is>
      </c>
      <c r="B33" s="6" t="n">
        <v>2000000</v>
      </c>
      <c r="C33" s="6" t="n">
        <v>2000000</v>
      </c>
      <c r="D33" s="6" t="n">
        <v>4000000</v>
      </c>
    </row>
    <row r="34">
      <c r="A34" s="4" t="inlineStr">
        <is>
          <t>Net periodic benefit cost (credit)</t>
        </is>
      </c>
      <c r="B34" s="6" t="n">
        <v>19000000</v>
      </c>
      <c r="C34" s="6" t="n">
        <v>20000000</v>
      </c>
      <c r="D34" s="6" t="n">
        <v>18000000</v>
      </c>
    </row>
    <row r="35">
      <c r="A35" s="4" t="inlineStr">
        <is>
          <t>Settlement loss</t>
        </is>
      </c>
      <c r="B35" s="6" t="n">
        <v>1000000</v>
      </c>
      <c r="C35" s="6" t="n">
        <v>0</v>
      </c>
      <c r="D35" s="6" t="n">
        <v>0</v>
      </c>
    </row>
    <row r="36">
      <c r="A36" s="4" t="inlineStr">
        <is>
          <t>Net benefit cost (credit)</t>
        </is>
      </c>
      <c r="B36" s="6" t="n">
        <v>20000000</v>
      </c>
      <c r="C36" s="6" t="n">
        <v>20000000</v>
      </c>
      <c r="D36" s="6" t="n">
        <v>18000000</v>
      </c>
    </row>
    <row r="37">
      <c r="A37" s="4" t="inlineStr">
        <is>
          <t>Total recognized in AOCI</t>
        </is>
      </c>
      <c r="B37" s="6" t="n">
        <v>11000000</v>
      </c>
      <c r="C37" s="6" t="n">
        <v>6000000</v>
      </c>
      <c r="D37" s="6" t="n">
        <v>54000000</v>
      </c>
    </row>
    <row r="38">
      <c r="A38" s="4" t="inlineStr">
        <is>
          <t>Total recognized in net periodic benefit cost and other comprehensive income (loss)</t>
        </is>
      </c>
      <c r="B38" s="6" t="n">
        <v>-9000000</v>
      </c>
      <c r="C38" s="6" t="n">
        <v>-14000000</v>
      </c>
      <c r="D38" s="6" t="n">
        <v>36000000</v>
      </c>
    </row>
    <row r="39">
      <c r="A39" s="4" t="inlineStr">
        <is>
          <t>Foreign Plan | Postretirement benefit plans</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Service cost</t>
        </is>
      </c>
      <c r="B41" s="6" t="n">
        <v>0</v>
      </c>
      <c r="C41" s="6" t="n">
        <v>0</v>
      </c>
      <c r="D41" s="6" t="n">
        <v>0</v>
      </c>
    </row>
    <row r="42">
      <c r="A42" s="4" t="inlineStr">
        <is>
          <t>Interest cost</t>
        </is>
      </c>
      <c r="B42" s="6" t="n">
        <v>2000000</v>
      </c>
      <c r="C42" s="6" t="n">
        <v>2000000</v>
      </c>
      <c r="D42" s="6" t="n">
        <v>1000000</v>
      </c>
    </row>
    <row r="43">
      <c r="A43" s="4" t="inlineStr">
        <is>
          <t>Expected return on assets</t>
        </is>
      </c>
      <c r="B43" s="6" t="n">
        <v>0</v>
      </c>
      <c r="C43" s="6" t="n">
        <v>0</v>
      </c>
      <c r="D43" s="6" t="n">
        <v>0</v>
      </c>
    </row>
    <row r="44">
      <c r="A44" s="4" t="inlineStr">
        <is>
          <t>Amortization of prior service cost</t>
        </is>
      </c>
      <c r="B44" s="6" t="n">
        <v>-1000000</v>
      </c>
      <c r="C44" s="6" t="n">
        <v>-1000000</v>
      </c>
      <c r="D44" s="6" t="n">
        <v>-1000000</v>
      </c>
    </row>
    <row r="45">
      <c r="A45" s="4" t="inlineStr">
        <is>
          <t>Amortization of net (gain) loss</t>
        </is>
      </c>
      <c r="B45" s="6" t="n">
        <v>-2000000</v>
      </c>
      <c r="C45" s="6" t="n">
        <v>-3000000</v>
      </c>
      <c r="D45" s="6" t="n">
        <v>-1000000</v>
      </c>
    </row>
    <row r="46">
      <c r="A46" s="4" t="inlineStr">
        <is>
          <t>Net periodic benefit cost (credit)</t>
        </is>
      </c>
      <c r="B46" s="6" t="n">
        <v>-1000000</v>
      </c>
      <c r="C46" s="6" t="n">
        <v>-2000000</v>
      </c>
      <c r="D46" s="6" t="n">
        <v>-1000000</v>
      </c>
    </row>
    <row r="47">
      <c r="A47" s="4" t="inlineStr">
        <is>
          <t>Settlement loss</t>
        </is>
      </c>
      <c r="B47" s="6" t="n">
        <v>0</v>
      </c>
      <c r="C47" s="6" t="n">
        <v>0</v>
      </c>
      <c r="D47" s="6" t="n">
        <v>0</v>
      </c>
    </row>
    <row r="48">
      <c r="A48" s="4" t="inlineStr">
        <is>
          <t>Net benefit cost (credit)</t>
        </is>
      </c>
      <c r="B48" s="6" t="n">
        <v>-1000000</v>
      </c>
      <c r="C48" s="6" t="n">
        <v>-2000000</v>
      </c>
      <c r="D48" s="6" t="n">
        <v>-1000000</v>
      </c>
    </row>
    <row r="49">
      <c r="A49" s="4" t="inlineStr">
        <is>
          <t>Total recognized in AOCI</t>
        </is>
      </c>
      <c r="B49" s="6" t="n">
        <v>-2000000</v>
      </c>
      <c r="C49" s="6" t="n">
        <v>-2000000</v>
      </c>
      <c r="D49" s="6" t="n">
        <v>13000000</v>
      </c>
    </row>
    <row r="50">
      <c r="A50" s="4" t="inlineStr">
        <is>
          <t>Total recognized in net periodic benefit cost and other comprehensive income (loss)</t>
        </is>
      </c>
      <c r="B50" s="5" t="n">
        <v>-1000000</v>
      </c>
      <c r="C50" s="5" t="n">
        <v>0</v>
      </c>
      <c r="D50" s="5" t="n">
        <v>140000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Weighted Average Assumptions Used to Determine the Benefit Obligations (Details)</t>
        </is>
      </c>
      <c r="B1" s="2" t="inlineStr">
        <is>
          <t>Dec. 31, 2024</t>
        </is>
      </c>
      <c r="C1" s="2" t="inlineStr">
        <is>
          <t>Dec. 31, 2023</t>
        </is>
      </c>
    </row>
    <row r="2">
      <c r="A2" s="4" t="inlineStr">
        <is>
          <t>Pension | 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2" t="n">
        <v>0.0557</v>
      </c>
      <c r="C4" s="12" t="n">
        <v>0.0498</v>
      </c>
    </row>
    <row r="5">
      <c r="A5" s="4" t="inlineStr">
        <is>
          <t>Interest crediting rate</t>
        </is>
      </c>
      <c r="B5" s="12" t="n">
        <v>0.0437</v>
      </c>
      <c r="C5" s="12" t="n">
        <v>0.0494</v>
      </c>
    </row>
    <row r="6">
      <c r="A6" s="4" t="inlineStr">
        <is>
          <t>Pension | Foreign Pla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iscount rate</t>
        </is>
      </c>
      <c r="B8" s="12" t="n">
        <v>0.0287</v>
      </c>
      <c r="C8" s="12" t="n">
        <v>0.0285</v>
      </c>
    </row>
    <row r="9">
      <c r="A9" s="4" t="inlineStr">
        <is>
          <t>Interest crediting rate</t>
        </is>
      </c>
      <c r="B9" s="12" t="n">
        <v>0.0136</v>
      </c>
      <c r="C9" s="12" t="n">
        <v>0.014</v>
      </c>
    </row>
    <row r="10">
      <c r="A10" s="4" t="inlineStr">
        <is>
          <t>Rate of compensation increase</t>
        </is>
      </c>
      <c r="B10" s="12" t="n">
        <v>0.0243</v>
      </c>
      <c r="C10" s="12" t="n">
        <v>0.0242</v>
      </c>
    </row>
    <row r="11">
      <c r="A11" s="4" t="inlineStr">
        <is>
          <t>Postretirement benefit plans | U.S. Plan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Discount rate</t>
        </is>
      </c>
      <c r="B13" s="12" t="n">
        <v>0.0553</v>
      </c>
      <c r="C13" s="12" t="n">
        <v>0.0497</v>
      </c>
    </row>
    <row r="14">
      <c r="A14" s="4" t="inlineStr">
        <is>
          <t>Postretirement benefit plans | Foreign Plan</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Discount rate</t>
        </is>
      </c>
      <c r="B16" s="12" t="n">
        <v>0.0497</v>
      </c>
      <c r="C16" s="12" t="n">
        <v>0.053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Assumed Health Care Cost Trend Rates (Details) - U.S. Plans - Pension</t>
        </is>
      </c>
      <c r="B1" s="2" t="inlineStr">
        <is>
          <t>12 Months Ended</t>
        </is>
      </c>
    </row>
    <row r="2">
      <c r="B2" s="2" t="inlineStr">
        <is>
          <t>Dec. 31,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Ultimate rate to which cost increase is assumed to decline</t>
        </is>
      </c>
      <c r="B4" s="14" t="n">
        <v>0.04</v>
      </c>
      <c r="C4" s="14" t="n">
        <v>0.04</v>
      </c>
    </row>
    <row r="5">
      <c r="A5" s="4" t="inlineStr">
        <is>
          <t>Before age 65</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Following year</t>
        </is>
      </c>
      <c r="B7" s="14" t="n">
        <v>0</v>
      </c>
      <c r="C7" s="12" t="n">
        <v>0.0578</v>
      </c>
    </row>
    <row r="8">
      <c r="A8" s="4" t="inlineStr">
        <is>
          <t>Year in which the ultimate trend rate is reached</t>
        </is>
      </c>
      <c r="B8" s="4" t="inlineStr">
        <is>
          <t>2048</t>
        </is>
      </c>
      <c r="C8" s="4" t="inlineStr">
        <is>
          <t>2046</t>
        </is>
      </c>
    </row>
    <row r="9">
      <c r="A9" s="4" t="inlineStr">
        <is>
          <t>Age 65 And Older</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Following year</t>
        </is>
      </c>
      <c r="B11" s="12" t="n">
        <v>0.0667</v>
      </c>
      <c r="C11" s="12" t="n">
        <v>0.0493</v>
      </c>
    </row>
    <row r="12">
      <c r="A12" s="4" t="inlineStr">
        <is>
          <t>Year in which the ultimate trend rate is reached</t>
        </is>
      </c>
      <c r="B12" s="4" t="inlineStr">
        <is>
          <t>2048</t>
        </is>
      </c>
      <c r="C12" s="4" t="inlineStr">
        <is>
          <t>2046</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Weighted Average Assumptions Used to Determine the Net Periodic Benefit Costs (Details)</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Expected return on assets</t>
        </is>
      </c>
      <c r="B5" s="12" t="n">
        <v>0.065</v>
      </c>
      <c r="C5" s="12" t="n">
        <v>0.0625</v>
      </c>
      <c r="D5" s="4" t="inlineStr">
        <is>
          <t xml:space="preserve"> </t>
        </is>
      </c>
    </row>
    <row r="6">
      <c r="A6" s="4" t="inlineStr">
        <is>
          <t>U.S. Plans | Pensio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Discount rate</t>
        </is>
      </c>
      <c r="B8" s="12" t="n">
        <v>0.0498</v>
      </c>
      <c r="C8" s="12" t="n">
        <v>0.0522</v>
      </c>
      <c r="D8" s="12" t="n">
        <v>0.0275</v>
      </c>
    </row>
    <row r="9">
      <c r="A9" s="4" t="inlineStr">
        <is>
          <t>Interest crediting rate</t>
        </is>
      </c>
      <c r="B9" s="12" t="n">
        <v>0.0494</v>
      </c>
      <c r="C9" s="12" t="n">
        <v>0.0402</v>
      </c>
      <c r="D9" s="12" t="n">
        <v>0.0206</v>
      </c>
    </row>
    <row r="10">
      <c r="A10" s="4" t="inlineStr">
        <is>
          <t>Expected return on assets</t>
        </is>
      </c>
      <c r="B10" s="12" t="n">
        <v>0.065</v>
      </c>
      <c r="C10" s="12" t="n">
        <v>0.0625</v>
      </c>
      <c r="D10" s="12" t="n">
        <v>0.0465</v>
      </c>
    </row>
    <row r="11">
      <c r="A11" s="4" t="inlineStr">
        <is>
          <t>U.S. Plans | Postretirement benefit plan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iscount rate</t>
        </is>
      </c>
      <c r="B13" s="12" t="n">
        <v>0.0496</v>
      </c>
      <c r="C13" s="12" t="n">
        <v>0.0519</v>
      </c>
      <c r="D13" s="12" t="n">
        <v>0.0287</v>
      </c>
    </row>
    <row r="14">
      <c r="A14" s="4" t="inlineStr">
        <is>
          <t>Interest crediting rate</t>
        </is>
      </c>
      <c r="B14" s="4" t="inlineStr">
        <is>
          <t xml:space="preserve"> </t>
        </is>
      </c>
      <c r="C14" s="14" t="n">
        <v>0</v>
      </c>
      <c r="D14" s="4" t="inlineStr">
        <is>
          <t xml:space="preserve"> </t>
        </is>
      </c>
    </row>
    <row r="15">
      <c r="A15" s="4" t="inlineStr">
        <is>
          <t>Expected return on assets</t>
        </is>
      </c>
      <c r="B15" s="4" t="inlineStr">
        <is>
          <t xml:space="preserve"> </t>
        </is>
      </c>
      <c r="C15" s="14" t="n">
        <v>0</v>
      </c>
      <c r="D15" s="4" t="inlineStr">
        <is>
          <t xml:space="preserve"> </t>
        </is>
      </c>
    </row>
    <row r="16">
      <c r="A16" s="4" t="inlineStr">
        <is>
          <t>Foreign Plan | Pension</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Discount rate</t>
        </is>
      </c>
      <c r="B18" s="12" t="n">
        <v>0.0285</v>
      </c>
      <c r="C18" s="12" t="n">
        <v>0.0251</v>
      </c>
      <c r="D18" s="12" t="n">
        <v>0.0109</v>
      </c>
    </row>
    <row r="19">
      <c r="A19" s="4" t="inlineStr">
        <is>
          <t>Interest crediting rate</t>
        </is>
      </c>
      <c r="B19" s="12" t="n">
        <v>0.014</v>
      </c>
      <c r="C19" s="12" t="n">
        <v>0.0107</v>
      </c>
      <c r="D19" s="12" t="n">
        <v>0.007</v>
      </c>
    </row>
    <row r="20">
      <c r="A20" s="4" t="inlineStr">
        <is>
          <t>Rate of compensation increase</t>
        </is>
      </c>
      <c r="B20" s="12" t="n">
        <v>0.0242</v>
      </c>
      <c r="C20" s="12" t="n">
        <v>0.0238</v>
      </c>
      <c r="D20" s="12" t="n">
        <v>0.024</v>
      </c>
    </row>
    <row r="21">
      <c r="A21" s="4" t="inlineStr">
        <is>
          <t>Expected return on assets</t>
        </is>
      </c>
      <c r="B21" s="12" t="n">
        <v>0.0277</v>
      </c>
      <c r="C21" s="12" t="n">
        <v>0.0267</v>
      </c>
      <c r="D21" s="12" t="n">
        <v>0.0184</v>
      </c>
    </row>
    <row r="22">
      <c r="A22" s="4" t="inlineStr">
        <is>
          <t>Foreign Plan | Postretirement benefit plan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Discount rate</t>
        </is>
      </c>
      <c r="B24" s="12" t="n">
        <v>0.0537</v>
      </c>
      <c r="C24" s="12" t="n">
        <v>0.0523</v>
      </c>
      <c r="D24" s="12" t="n">
        <v>0.028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Asset Allocation Percentage by Major Asset Class and Target Allocation (Details)</t>
        </is>
      </c>
      <c r="B1" s="2" t="inlineStr">
        <is>
          <t>Dec. 31, 2024</t>
        </is>
      </c>
      <c r="C1" s="2" t="inlineStr">
        <is>
          <t>Dec. 31, 2023</t>
        </is>
      </c>
    </row>
    <row r="2">
      <c r="A2" s="4" t="inlineStr">
        <is>
          <t>U.S. Plans</t>
        </is>
      </c>
      <c r="B2" s="4" t="inlineStr">
        <is>
          <t xml:space="preserve"> </t>
        </is>
      </c>
      <c r="C2" s="4" t="inlineStr">
        <is>
          <t xml:space="preserve"> </t>
        </is>
      </c>
    </row>
    <row r="3">
      <c r="A3" s="3" t="inlineStr">
        <is>
          <t>Defined Benefit Plan, Plan Assets, Category [Line Items]</t>
        </is>
      </c>
      <c r="B3" s="4" t="inlineStr">
        <is>
          <t xml:space="preserve"> </t>
        </is>
      </c>
      <c r="C3" s="4" t="inlineStr">
        <is>
          <t xml:space="preserve"> </t>
        </is>
      </c>
    </row>
    <row r="4">
      <c r="A4" s="4" t="inlineStr">
        <is>
          <t>Plan assets, target allocation percentage</t>
        </is>
      </c>
      <c r="B4" s="14" t="n">
        <v>1</v>
      </c>
      <c r="C4" s="4" t="inlineStr">
        <is>
          <t xml:space="preserve"> </t>
        </is>
      </c>
    </row>
    <row r="5">
      <c r="A5" s="4" t="inlineStr">
        <is>
          <t>Plan assets. actual allocation percentage</t>
        </is>
      </c>
      <c r="B5" s="14" t="n">
        <v>1</v>
      </c>
      <c r="C5" s="14" t="n">
        <v>1</v>
      </c>
    </row>
    <row r="6">
      <c r="A6" s="4" t="inlineStr">
        <is>
          <t>Foreign Plan</t>
        </is>
      </c>
      <c r="B6" s="4" t="inlineStr">
        <is>
          <t xml:space="preserve"> </t>
        </is>
      </c>
      <c r="C6" s="4" t="inlineStr">
        <is>
          <t xml:space="preserve"> </t>
        </is>
      </c>
    </row>
    <row r="7">
      <c r="A7" s="3" t="inlineStr">
        <is>
          <t>Defined Benefit Plan, Plan Assets, Category [Line Items]</t>
        </is>
      </c>
      <c r="B7" s="4" t="inlineStr">
        <is>
          <t xml:space="preserve"> </t>
        </is>
      </c>
      <c r="C7" s="4" t="inlineStr">
        <is>
          <t xml:space="preserve"> </t>
        </is>
      </c>
    </row>
    <row r="8">
      <c r="A8" s="4" t="inlineStr">
        <is>
          <t>Plan assets, target allocation percentage</t>
        </is>
      </c>
      <c r="B8" s="14" t="n">
        <v>1</v>
      </c>
      <c r="C8" s="4" t="inlineStr">
        <is>
          <t xml:space="preserve"> </t>
        </is>
      </c>
    </row>
    <row r="9">
      <c r="A9" s="4" t="inlineStr">
        <is>
          <t>Plan assets. actual allocation percentage</t>
        </is>
      </c>
      <c r="B9" s="14" t="n">
        <v>1</v>
      </c>
      <c r="C9" s="14" t="n">
        <v>1</v>
      </c>
    </row>
    <row r="10">
      <c r="A10" s="4" t="inlineStr">
        <is>
          <t>Equity securities | U.S. Plans</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Plan assets, target allocation percentage</t>
        </is>
      </c>
      <c r="B12" s="14" t="n">
        <v>0.09</v>
      </c>
      <c r="C12" s="4" t="inlineStr">
        <is>
          <t xml:space="preserve"> </t>
        </is>
      </c>
    </row>
    <row r="13">
      <c r="A13" s="4" t="inlineStr">
        <is>
          <t>Plan assets. actual allocation percentage</t>
        </is>
      </c>
      <c r="B13" s="14" t="n">
        <v>0.13</v>
      </c>
      <c r="C13" s="14" t="n">
        <v>0.08</v>
      </c>
    </row>
    <row r="14">
      <c r="A14" s="4" t="inlineStr">
        <is>
          <t>Equity securities | Foreign Plan</t>
        </is>
      </c>
      <c r="B14" s="4" t="inlineStr">
        <is>
          <t xml:space="preserve"> </t>
        </is>
      </c>
      <c r="C14" s="4" t="inlineStr">
        <is>
          <t xml:space="preserve"> </t>
        </is>
      </c>
    </row>
    <row r="15">
      <c r="A15" s="3" t="inlineStr">
        <is>
          <t>Defined Benefit Plan, Plan Assets, Category [Line Items]</t>
        </is>
      </c>
      <c r="B15" s="4" t="inlineStr">
        <is>
          <t xml:space="preserve"> </t>
        </is>
      </c>
      <c r="C15" s="4" t="inlineStr">
        <is>
          <t xml:space="preserve"> </t>
        </is>
      </c>
    </row>
    <row r="16">
      <c r="A16" s="4" t="inlineStr">
        <is>
          <t>Plan assets, target allocation percentage</t>
        </is>
      </c>
      <c r="B16" s="14" t="n">
        <v>0.2</v>
      </c>
      <c r="C16" s="4" t="inlineStr">
        <is>
          <t xml:space="preserve"> </t>
        </is>
      </c>
    </row>
    <row r="17">
      <c r="A17" s="4" t="inlineStr">
        <is>
          <t>Plan assets. actual allocation percentage</t>
        </is>
      </c>
      <c r="B17" s="14" t="n">
        <v>0.2</v>
      </c>
      <c r="C17" s="14" t="n">
        <v>0.19</v>
      </c>
    </row>
    <row r="18">
      <c r="A18" s="4" t="inlineStr">
        <is>
          <t>Fixed maturity securities | U.S. Plans</t>
        </is>
      </c>
      <c r="B18" s="4" t="inlineStr">
        <is>
          <t xml:space="preserve"> </t>
        </is>
      </c>
      <c r="C18" s="4" t="inlineStr">
        <is>
          <t xml:space="preserve"> </t>
        </is>
      </c>
    </row>
    <row r="19">
      <c r="A19" s="3" t="inlineStr">
        <is>
          <t>Defined Benefit Plan, Plan Assets, Category [Line Items]</t>
        </is>
      </c>
      <c r="B19" s="4" t="inlineStr">
        <is>
          <t xml:space="preserve"> </t>
        </is>
      </c>
      <c r="C19" s="4" t="inlineStr">
        <is>
          <t xml:space="preserve"> </t>
        </is>
      </c>
    </row>
    <row r="20">
      <c r="A20" s="4" t="inlineStr">
        <is>
          <t>Plan assets, target allocation percentage</t>
        </is>
      </c>
      <c r="B20" s="14" t="n">
        <v>0.8</v>
      </c>
      <c r="C20" s="4" t="inlineStr">
        <is>
          <t xml:space="preserve"> </t>
        </is>
      </c>
    </row>
    <row r="21">
      <c r="A21" s="4" t="inlineStr">
        <is>
          <t>Plan assets. actual allocation percentage</t>
        </is>
      </c>
      <c r="B21" s="14" t="n">
        <v>0.72</v>
      </c>
      <c r="C21" s="14" t="n">
        <v>0.77</v>
      </c>
    </row>
    <row r="22">
      <c r="A22" s="4" t="inlineStr">
        <is>
          <t>Fixed maturity securities | Foreign Plan</t>
        </is>
      </c>
      <c r="B22" s="4" t="inlineStr">
        <is>
          <t xml:space="preserve"> </t>
        </is>
      </c>
      <c r="C22" s="4" t="inlineStr">
        <is>
          <t xml:space="preserve"> </t>
        </is>
      </c>
    </row>
    <row r="23">
      <c r="A23" s="3" t="inlineStr">
        <is>
          <t>Defined Benefit Plan, Plan Assets, Category [Line Items]</t>
        </is>
      </c>
      <c r="B23" s="4" t="inlineStr">
        <is>
          <t xml:space="preserve"> </t>
        </is>
      </c>
      <c r="C23" s="4" t="inlineStr">
        <is>
          <t xml:space="preserve"> </t>
        </is>
      </c>
    </row>
    <row r="24">
      <c r="A24" s="4" t="inlineStr">
        <is>
          <t>Plan assets, target allocation percentage</t>
        </is>
      </c>
      <c r="B24" s="14" t="n">
        <v>0.58</v>
      </c>
      <c r="C24" s="4" t="inlineStr">
        <is>
          <t xml:space="preserve"> </t>
        </is>
      </c>
    </row>
    <row r="25">
      <c r="A25" s="4" t="inlineStr">
        <is>
          <t>Plan assets. actual allocation percentage</t>
        </is>
      </c>
      <c r="B25" s="14" t="n">
        <v>0.47</v>
      </c>
      <c r="C25" s="14" t="n">
        <v>0.45</v>
      </c>
    </row>
    <row r="26">
      <c r="A26" s="4" t="inlineStr">
        <is>
          <t>Other investments | U.S. Plans</t>
        </is>
      </c>
      <c r="B26" s="4" t="inlineStr">
        <is>
          <t xml:space="preserve"> </t>
        </is>
      </c>
      <c r="C26" s="4" t="inlineStr">
        <is>
          <t xml:space="preserve"> </t>
        </is>
      </c>
    </row>
    <row r="27">
      <c r="A27" s="3" t="inlineStr">
        <is>
          <t>Defined Benefit Plan, Plan Assets, Category [Line Items]</t>
        </is>
      </c>
      <c r="B27" s="4" t="inlineStr">
        <is>
          <t xml:space="preserve"> </t>
        </is>
      </c>
      <c r="C27" s="4" t="inlineStr">
        <is>
          <t xml:space="preserve"> </t>
        </is>
      </c>
    </row>
    <row r="28">
      <c r="A28" s="4" t="inlineStr">
        <is>
          <t>Plan assets, target allocation percentage</t>
        </is>
      </c>
      <c r="B28" s="14" t="n">
        <v>0.11</v>
      </c>
      <c r="C28" s="4" t="inlineStr">
        <is>
          <t xml:space="preserve"> </t>
        </is>
      </c>
    </row>
    <row r="29">
      <c r="A29" s="4" t="inlineStr">
        <is>
          <t>Plan assets. actual allocation percentage</t>
        </is>
      </c>
      <c r="B29" s="14" t="n">
        <v>0.15</v>
      </c>
      <c r="C29" s="14" t="n">
        <v>0.15</v>
      </c>
    </row>
    <row r="30">
      <c r="A30" s="4" t="inlineStr">
        <is>
          <t>Other investments | Foreign Plan</t>
        </is>
      </c>
      <c r="B30" s="4" t="inlineStr">
        <is>
          <t xml:space="preserve"> </t>
        </is>
      </c>
      <c r="C30" s="4" t="inlineStr">
        <is>
          <t xml:space="preserve"> </t>
        </is>
      </c>
    </row>
    <row r="31">
      <c r="A31" s="3" t="inlineStr">
        <is>
          <t>Defined Benefit Plan, Plan Assets, Category [Line Items]</t>
        </is>
      </c>
      <c r="B31" s="4" t="inlineStr">
        <is>
          <t xml:space="preserve"> </t>
        </is>
      </c>
      <c r="C31" s="4" t="inlineStr">
        <is>
          <t xml:space="preserve"> </t>
        </is>
      </c>
    </row>
    <row r="32">
      <c r="A32" s="4" t="inlineStr">
        <is>
          <t>Plan assets, target allocation percentage</t>
        </is>
      </c>
      <c r="B32" s="14" t="n">
        <v>0.18</v>
      </c>
      <c r="C32" s="4" t="inlineStr">
        <is>
          <t xml:space="preserve"> </t>
        </is>
      </c>
    </row>
    <row r="33">
      <c r="A33" s="4" t="inlineStr">
        <is>
          <t>Plan assets. actual allocation percentage</t>
        </is>
      </c>
      <c r="B33" s="14" t="n">
        <v>0.24</v>
      </c>
      <c r="C33" s="14" t="n">
        <v>0.21</v>
      </c>
    </row>
    <row r="34">
      <c r="A34" s="4" t="inlineStr">
        <is>
          <t>Cash and cash equivalents | Foreign Plan</t>
        </is>
      </c>
      <c r="B34" s="4" t="inlineStr">
        <is>
          <t xml:space="preserve"> </t>
        </is>
      </c>
      <c r="C34" s="4" t="inlineStr">
        <is>
          <t xml:space="preserve"> </t>
        </is>
      </c>
    </row>
    <row r="35">
      <c r="A35" s="3" t="inlineStr">
        <is>
          <t>Defined Benefit Plan, Plan Assets, Category [Line Items]</t>
        </is>
      </c>
      <c r="B35" s="4" t="inlineStr">
        <is>
          <t xml:space="preserve"> </t>
        </is>
      </c>
      <c r="C35" s="4" t="inlineStr">
        <is>
          <t xml:space="preserve"> </t>
        </is>
      </c>
    </row>
    <row r="36">
      <c r="A36" s="4" t="inlineStr">
        <is>
          <t>Plan assets, target allocation percentage</t>
        </is>
      </c>
      <c r="B36" s="14" t="n">
        <v>0.04</v>
      </c>
      <c r="C36" s="4" t="inlineStr">
        <is>
          <t xml:space="preserve"> </t>
        </is>
      </c>
    </row>
    <row r="37">
      <c r="A37" s="4" t="inlineStr">
        <is>
          <t>Plan assets. actual allocation percentage</t>
        </is>
      </c>
      <c r="B37" s="14" t="n">
        <v>0.09</v>
      </c>
      <c r="C37" s="14" t="n">
        <v>0.1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Plan Assets Based on the Level Within the Fair Value Hierarchy in which the Fair Value Measurement Falls (Details) - USD ($) $ in Millions</t>
        </is>
      </c>
      <c r="B1" s="2" t="inlineStr">
        <is>
          <t>Dec. 31, 2024</t>
        </is>
      </c>
      <c r="C1" s="2" t="inlineStr">
        <is>
          <t>Dec. 31, 2023</t>
        </is>
      </c>
      <c r="D1" s="2" t="inlineStr">
        <is>
          <t>Dec. 31, 2022</t>
        </is>
      </c>
    </row>
    <row r="2">
      <c r="A2" s="4" t="inlineStr">
        <is>
          <t>U.S. Plans | Pension</t>
        </is>
      </c>
      <c r="B2" s="4" t="inlineStr">
        <is>
          <t xml:space="preserve"> </t>
        </is>
      </c>
      <c r="C2" s="4" t="inlineStr">
        <is>
          <t xml:space="preserve"> </t>
        </is>
      </c>
      <c r="D2" s="4" t="inlineStr">
        <is>
          <t xml:space="preserve"> </t>
        </is>
      </c>
    </row>
    <row r="3">
      <c r="A3" s="3" t="inlineStr">
        <is>
          <t>Defined Benefit Plan, Plan Assets, Category [Line Items]</t>
        </is>
      </c>
      <c r="B3" s="4" t="inlineStr">
        <is>
          <t xml:space="preserve"> </t>
        </is>
      </c>
      <c r="C3" s="4" t="inlineStr">
        <is>
          <t xml:space="preserve"> </t>
        </is>
      </c>
      <c r="D3" s="4" t="inlineStr">
        <is>
          <t xml:space="preserve"> </t>
        </is>
      </c>
    </row>
    <row r="4">
      <c r="A4" s="4" t="inlineStr">
        <is>
          <t>Defined benefit plan, plan assets, amount</t>
        </is>
      </c>
      <c r="B4" s="5" t="n">
        <v>2976</v>
      </c>
      <c r="C4" s="5" t="n">
        <v>3228</v>
      </c>
      <c r="D4" s="5" t="n">
        <v>3345</v>
      </c>
    </row>
    <row r="5">
      <c r="A5" s="4" t="inlineStr">
        <is>
          <t>Foreign Plan | Pension</t>
        </is>
      </c>
      <c r="B5" s="4" t="inlineStr">
        <is>
          <t xml:space="preserve"> </t>
        </is>
      </c>
      <c r="C5" s="4" t="inlineStr">
        <is>
          <t xml:space="preserve"> </t>
        </is>
      </c>
      <c r="D5" s="4" t="inlineStr">
        <is>
          <t xml:space="preserve"> </t>
        </is>
      </c>
    </row>
    <row r="6">
      <c r="A6" s="3" t="inlineStr">
        <is>
          <t>Defined Benefit Plan, Plan Assets, Category [Line Items]</t>
        </is>
      </c>
      <c r="B6" s="4" t="inlineStr">
        <is>
          <t xml:space="preserve"> </t>
        </is>
      </c>
      <c r="C6" s="4" t="inlineStr">
        <is>
          <t xml:space="preserve"> </t>
        </is>
      </c>
      <c r="D6" s="4" t="inlineStr">
        <is>
          <t xml:space="preserve"> </t>
        </is>
      </c>
    </row>
    <row r="7">
      <c r="A7" s="4" t="inlineStr">
        <is>
          <t>Defined benefit plan, plan assets, amount</t>
        </is>
      </c>
      <c r="B7" s="6" t="n">
        <v>704</v>
      </c>
      <c r="C7" s="6" t="n">
        <v>734</v>
      </c>
      <c r="D7" s="6" t="n">
        <v>709</v>
      </c>
    </row>
    <row r="8">
      <c r="A8" s="4" t="inlineStr">
        <is>
          <t>Level 1 | U.S. Plans | Pension</t>
        </is>
      </c>
      <c r="B8" s="4" t="inlineStr">
        <is>
          <t xml:space="preserve"> </t>
        </is>
      </c>
      <c r="C8" s="4" t="inlineStr">
        <is>
          <t xml:space="preserve"> </t>
        </is>
      </c>
      <c r="D8" s="4" t="inlineStr">
        <is>
          <t xml:space="preserve"> </t>
        </is>
      </c>
    </row>
    <row r="9">
      <c r="A9" s="3" t="inlineStr">
        <is>
          <t>Defined Benefit Plan, Plan Assets, Category [Line Items]</t>
        </is>
      </c>
      <c r="B9" s="4" t="inlineStr">
        <is>
          <t xml:space="preserve"> </t>
        </is>
      </c>
      <c r="C9" s="4" t="inlineStr">
        <is>
          <t xml:space="preserve"> </t>
        </is>
      </c>
      <c r="D9" s="4" t="inlineStr">
        <is>
          <t xml:space="preserve"> </t>
        </is>
      </c>
    </row>
    <row r="10">
      <c r="A10" s="4" t="inlineStr">
        <is>
          <t>Defined benefit plan, plan assets, amount</t>
        </is>
      </c>
      <c r="B10" s="6" t="n">
        <v>234</v>
      </c>
      <c r="C10" s="6" t="n">
        <v>232</v>
      </c>
      <c r="D10" s="4" t="inlineStr">
        <is>
          <t xml:space="preserve"> </t>
        </is>
      </c>
    </row>
    <row r="11">
      <c r="A11" s="4" t="inlineStr">
        <is>
          <t>Level 1 | Foreign Plan | Pension</t>
        </is>
      </c>
      <c r="B11" s="4" t="inlineStr">
        <is>
          <t xml:space="preserve"> </t>
        </is>
      </c>
      <c r="C11" s="4" t="inlineStr">
        <is>
          <t xml:space="preserve"> </t>
        </is>
      </c>
      <c r="D11" s="4" t="inlineStr">
        <is>
          <t xml:space="preserve"> </t>
        </is>
      </c>
    </row>
    <row r="12">
      <c r="A12" s="3" t="inlineStr">
        <is>
          <t>Defined Benefit Plan, Plan Assets, Category [Line Items]</t>
        </is>
      </c>
      <c r="B12" s="4" t="inlineStr">
        <is>
          <t xml:space="preserve"> </t>
        </is>
      </c>
      <c r="C12" s="4" t="inlineStr">
        <is>
          <t xml:space="preserve"> </t>
        </is>
      </c>
      <c r="D12" s="4" t="inlineStr">
        <is>
          <t xml:space="preserve"> </t>
        </is>
      </c>
    </row>
    <row r="13">
      <c r="A13" s="4" t="inlineStr">
        <is>
          <t>Defined benefit plan, plan assets, amount</t>
        </is>
      </c>
      <c r="B13" s="6" t="n">
        <v>148</v>
      </c>
      <c r="C13" s="6" t="n">
        <v>212</v>
      </c>
      <c r="D13" s="4" t="inlineStr">
        <is>
          <t xml:space="preserve"> </t>
        </is>
      </c>
    </row>
    <row r="14">
      <c r="A14" s="4" t="inlineStr">
        <is>
          <t>Level 2 | U.S. Plans | Pension</t>
        </is>
      </c>
      <c r="B14" s="4" t="inlineStr">
        <is>
          <t xml:space="preserve"> </t>
        </is>
      </c>
      <c r="C14" s="4" t="inlineStr">
        <is>
          <t xml:space="preserve"> </t>
        </is>
      </c>
      <c r="D14" s="4" t="inlineStr">
        <is>
          <t xml:space="preserve"> </t>
        </is>
      </c>
    </row>
    <row r="15">
      <c r="A15" s="3" t="inlineStr">
        <is>
          <t>Defined Benefit Plan, Plan Assets, Category [Line Items]</t>
        </is>
      </c>
      <c r="B15" s="4" t="inlineStr">
        <is>
          <t xml:space="preserve"> </t>
        </is>
      </c>
      <c r="C15" s="4" t="inlineStr">
        <is>
          <t xml:space="preserve"> </t>
        </is>
      </c>
      <c r="D15" s="4" t="inlineStr">
        <is>
          <t xml:space="preserve"> </t>
        </is>
      </c>
    </row>
    <row r="16">
      <c r="A16" s="4" t="inlineStr">
        <is>
          <t>Defined benefit plan, plan assets, amount</t>
        </is>
      </c>
      <c r="B16" s="6" t="n">
        <v>2128</v>
      </c>
      <c r="C16" s="6" t="n">
        <v>2468</v>
      </c>
      <c r="D16" s="4" t="inlineStr">
        <is>
          <t xml:space="preserve"> </t>
        </is>
      </c>
    </row>
    <row r="17">
      <c r="A17" s="4" t="inlineStr">
        <is>
          <t>Level 2 | Foreign Plan | Pension</t>
        </is>
      </c>
      <c r="B17" s="4" t="inlineStr">
        <is>
          <t xml:space="preserve"> </t>
        </is>
      </c>
      <c r="C17" s="4" t="inlineStr">
        <is>
          <t xml:space="preserve"> </t>
        </is>
      </c>
      <c r="D17" s="4" t="inlineStr">
        <is>
          <t xml:space="preserve"> </t>
        </is>
      </c>
    </row>
    <row r="18">
      <c r="A18" s="3" t="inlineStr">
        <is>
          <t>Defined Benefit Plan, Plan Assets, Category [Line Items]</t>
        </is>
      </c>
      <c r="B18" s="4" t="inlineStr">
        <is>
          <t xml:space="preserve"> </t>
        </is>
      </c>
      <c r="C18" s="4" t="inlineStr">
        <is>
          <t xml:space="preserve"> </t>
        </is>
      </c>
      <c r="D18" s="4" t="inlineStr">
        <is>
          <t xml:space="preserve"> </t>
        </is>
      </c>
    </row>
    <row r="19">
      <c r="A19" s="4" t="inlineStr">
        <is>
          <t>Defined benefit plan, plan assets, amount</t>
        </is>
      </c>
      <c r="B19" s="6" t="n">
        <v>395</v>
      </c>
      <c r="C19" s="6" t="n">
        <v>384</v>
      </c>
      <c r="D19" s="4" t="inlineStr">
        <is>
          <t xml:space="preserve"> </t>
        </is>
      </c>
    </row>
    <row r="20">
      <c r="A20" s="4" t="inlineStr">
        <is>
          <t>Level 3 | U.S. Plans | Pension</t>
        </is>
      </c>
      <c r="B20" s="4" t="inlineStr">
        <is>
          <t xml:space="preserve"> </t>
        </is>
      </c>
      <c r="C20" s="4" t="inlineStr">
        <is>
          <t xml:space="preserve"> </t>
        </is>
      </c>
      <c r="D20" s="4" t="inlineStr">
        <is>
          <t xml:space="preserve"> </t>
        </is>
      </c>
    </row>
    <row r="21">
      <c r="A21" s="3" t="inlineStr">
        <is>
          <t>Defined Benefit Plan, Plan Assets, Category [Line Items]</t>
        </is>
      </c>
      <c r="B21" s="4" t="inlineStr">
        <is>
          <t xml:space="preserve"> </t>
        </is>
      </c>
      <c r="C21" s="4" t="inlineStr">
        <is>
          <t xml:space="preserve"> </t>
        </is>
      </c>
      <c r="D21" s="4" t="inlineStr">
        <is>
          <t xml:space="preserve"> </t>
        </is>
      </c>
    </row>
    <row r="22">
      <c r="A22" s="4" t="inlineStr">
        <is>
          <t>Defined benefit plan, plan assets, amount</t>
        </is>
      </c>
      <c r="B22" s="6" t="n">
        <v>6</v>
      </c>
      <c r="C22" s="6" t="n">
        <v>11</v>
      </c>
      <c r="D22" s="6" t="n">
        <v>20</v>
      </c>
    </row>
    <row r="23">
      <c r="A23" s="4" t="inlineStr">
        <is>
          <t>Level 3 | Foreign Plan | Pension</t>
        </is>
      </c>
      <c r="B23" s="4" t="inlineStr">
        <is>
          <t xml:space="preserve"> </t>
        </is>
      </c>
      <c r="C23" s="4" t="inlineStr">
        <is>
          <t xml:space="preserve"> </t>
        </is>
      </c>
      <c r="D23" s="4" t="inlineStr">
        <is>
          <t xml:space="preserve"> </t>
        </is>
      </c>
    </row>
    <row r="24">
      <c r="A24" s="3" t="inlineStr">
        <is>
          <t>Defined Benefit Plan, Plan Assets, Category [Line Items]</t>
        </is>
      </c>
      <c r="B24" s="4" t="inlineStr">
        <is>
          <t xml:space="preserve"> </t>
        </is>
      </c>
      <c r="C24" s="4" t="inlineStr">
        <is>
          <t xml:space="preserve"> </t>
        </is>
      </c>
      <c r="D24" s="4" t="inlineStr">
        <is>
          <t xml:space="preserve"> </t>
        </is>
      </c>
    </row>
    <row r="25">
      <c r="A25" s="4" t="inlineStr">
        <is>
          <t>Defined benefit plan, plan assets, amount</t>
        </is>
      </c>
      <c r="B25" s="6" t="n">
        <v>161</v>
      </c>
      <c r="C25" s="6" t="n">
        <v>138</v>
      </c>
      <c r="D25" s="6" t="n">
        <v>132</v>
      </c>
    </row>
    <row r="26">
      <c r="A26" s="4" t="inlineStr">
        <is>
          <t>Levels 1, 2 and 3 | U.S. Plans | Pension</t>
        </is>
      </c>
      <c r="B26" s="4" t="inlineStr">
        <is>
          <t xml:space="preserve"> </t>
        </is>
      </c>
      <c r="C26" s="4" t="inlineStr">
        <is>
          <t xml:space="preserve"> </t>
        </is>
      </c>
      <c r="D26" s="4" t="inlineStr">
        <is>
          <t xml:space="preserve"> </t>
        </is>
      </c>
    </row>
    <row r="27">
      <c r="A27" s="3" t="inlineStr">
        <is>
          <t>Defined Benefit Plan, Plan Assets, Category [Line Items]</t>
        </is>
      </c>
      <c r="B27" s="4" t="inlineStr">
        <is>
          <t xml:space="preserve"> </t>
        </is>
      </c>
      <c r="C27" s="4" t="inlineStr">
        <is>
          <t xml:space="preserve"> </t>
        </is>
      </c>
      <c r="D27" s="4" t="inlineStr">
        <is>
          <t xml:space="preserve"> </t>
        </is>
      </c>
    </row>
    <row r="28">
      <c r="A28" s="4" t="inlineStr">
        <is>
          <t>Defined benefit plan, plan assets, amount</t>
        </is>
      </c>
      <c r="B28" s="6" t="n">
        <v>2368</v>
      </c>
      <c r="C28" s="6" t="n">
        <v>2711</v>
      </c>
      <c r="D28" s="4" t="inlineStr">
        <is>
          <t xml:space="preserve"> </t>
        </is>
      </c>
    </row>
    <row r="29">
      <c r="A29" s="4" t="inlineStr">
        <is>
          <t>Levels 1, 2 and 3 | Foreign Plan | Pension</t>
        </is>
      </c>
      <c r="B29" s="4" t="inlineStr">
        <is>
          <t xml:space="preserve"> </t>
        </is>
      </c>
      <c r="C29" s="4" t="inlineStr">
        <is>
          <t xml:space="preserve"> </t>
        </is>
      </c>
      <c r="D29" s="4" t="inlineStr">
        <is>
          <t xml:space="preserve"> </t>
        </is>
      </c>
    </row>
    <row r="30">
      <c r="A30" s="3" t="inlineStr">
        <is>
          <t>Defined Benefit Plan, Plan Assets, Category [Line Items]</t>
        </is>
      </c>
      <c r="B30" s="4" t="inlineStr">
        <is>
          <t xml:space="preserve"> </t>
        </is>
      </c>
      <c r="C30" s="4" t="inlineStr">
        <is>
          <t xml:space="preserve"> </t>
        </is>
      </c>
      <c r="D30" s="4" t="inlineStr">
        <is>
          <t xml:space="preserve"> </t>
        </is>
      </c>
    </row>
    <row r="31">
      <c r="A31" s="4" t="inlineStr">
        <is>
          <t>Defined benefit plan, plan assets, amount</t>
        </is>
      </c>
      <c r="B31" s="6" t="n">
        <v>704</v>
      </c>
      <c r="C31" s="6" t="n">
        <v>734</v>
      </c>
      <c r="D31" s="4" t="inlineStr">
        <is>
          <t xml:space="preserve"> </t>
        </is>
      </c>
    </row>
    <row r="32">
      <c r="A32" s="4" t="inlineStr">
        <is>
          <t>Cash and cash equivalents | Cash and Cash Equivalents | Level 1 | U.S. Plans | Pension</t>
        </is>
      </c>
      <c r="B32" s="4" t="inlineStr">
        <is>
          <t xml:space="preserve"> </t>
        </is>
      </c>
      <c r="C32" s="4" t="inlineStr">
        <is>
          <t xml:space="preserve"> </t>
        </is>
      </c>
      <c r="D32" s="4" t="inlineStr">
        <is>
          <t xml:space="preserve"> </t>
        </is>
      </c>
    </row>
    <row r="33">
      <c r="A33" s="3" t="inlineStr">
        <is>
          <t>Defined Benefit Plan, Plan Assets, Category [Line Items]</t>
        </is>
      </c>
      <c r="B33" s="4" t="inlineStr">
        <is>
          <t xml:space="preserve"> </t>
        </is>
      </c>
      <c r="C33" s="4" t="inlineStr">
        <is>
          <t xml:space="preserve"> </t>
        </is>
      </c>
      <c r="D33" s="4" t="inlineStr">
        <is>
          <t xml:space="preserve"> </t>
        </is>
      </c>
    </row>
    <row r="34">
      <c r="A34" s="4" t="inlineStr">
        <is>
          <t>Defined benefit plan, plan assets, amount</t>
        </is>
      </c>
      <c r="B34" s="6" t="n">
        <v>52</v>
      </c>
      <c r="C34" s="6" t="n">
        <v>54</v>
      </c>
      <c r="D34" s="4" t="inlineStr">
        <is>
          <t xml:space="preserve"> </t>
        </is>
      </c>
    </row>
    <row r="35">
      <c r="A35" s="4" t="inlineStr">
        <is>
          <t>Cash and cash equivalents | Cash and Cash Equivalents | Level 1 | Foreign Plan | Pension</t>
        </is>
      </c>
      <c r="B35" s="4" t="inlineStr">
        <is>
          <t xml:space="preserve"> </t>
        </is>
      </c>
      <c r="C35" s="4" t="inlineStr">
        <is>
          <t xml:space="preserve"> </t>
        </is>
      </c>
      <c r="D35" s="4" t="inlineStr">
        <is>
          <t xml:space="preserve"> </t>
        </is>
      </c>
    </row>
    <row r="36">
      <c r="A36" s="3" t="inlineStr">
        <is>
          <t>Defined Benefit Plan, Plan Assets, Category [Line Items]</t>
        </is>
      </c>
      <c r="B36" s="4" t="inlineStr">
        <is>
          <t xml:space="preserve"> </t>
        </is>
      </c>
      <c r="C36" s="4" t="inlineStr">
        <is>
          <t xml:space="preserve"> </t>
        </is>
      </c>
      <c r="D36" s="4" t="inlineStr">
        <is>
          <t xml:space="preserve"> </t>
        </is>
      </c>
    </row>
    <row r="37">
      <c r="A37" s="4" t="inlineStr">
        <is>
          <t>Defined benefit plan, plan assets, amount</t>
        </is>
      </c>
      <c r="B37" s="6" t="n">
        <v>66</v>
      </c>
      <c r="C37" s="6" t="n">
        <v>108</v>
      </c>
      <c r="D37" s="4" t="inlineStr">
        <is>
          <t xml:space="preserve"> </t>
        </is>
      </c>
    </row>
    <row r="38">
      <c r="A38" s="4" t="inlineStr">
        <is>
          <t>Cash and cash equivalents | Cash and Cash Equivalents | Level 2 | U.S. Plans | Pension</t>
        </is>
      </c>
      <c r="B38" s="4" t="inlineStr">
        <is>
          <t xml:space="preserve"> </t>
        </is>
      </c>
      <c r="C38" s="4" t="inlineStr">
        <is>
          <t xml:space="preserve"> </t>
        </is>
      </c>
      <c r="D38" s="4" t="inlineStr">
        <is>
          <t xml:space="preserve"> </t>
        </is>
      </c>
    </row>
    <row r="39">
      <c r="A39" s="3" t="inlineStr">
        <is>
          <t>Defined Benefit Plan, Plan Assets, Category [Line Items]</t>
        </is>
      </c>
      <c r="B39" s="4" t="inlineStr">
        <is>
          <t xml:space="preserve"> </t>
        </is>
      </c>
      <c r="C39" s="4" t="inlineStr">
        <is>
          <t xml:space="preserve"> </t>
        </is>
      </c>
      <c r="D39" s="4" t="inlineStr">
        <is>
          <t xml:space="preserve"> </t>
        </is>
      </c>
    </row>
    <row r="40">
      <c r="A40" s="4" t="inlineStr">
        <is>
          <t>Defined benefit plan, plan assets, amount</t>
        </is>
      </c>
      <c r="B40" s="6" t="n">
        <v>0</v>
      </c>
      <c r="C40" s="6" t="n">
        <v>0</v>
      </c>
      <c r="D40" s="4" t="inlineStr">
        <is>
          <t xml:space="preserve"> </t>
        </is>
      </c>
    </row>
    <row r="41">
      <c r="A41" s="4" t="inlineStr">
        <is>
          <t>Cash and cash equivalents | Cash and Cash Equivalents | Level 2 | Foreign Plan | Pension</t>
        </is>
      </c>
      <c r="B41" s="4" t="inlineStr">
        <is>
          <t xml:space="preserve"> </t>
        </is>
      </c>
      <c r="C41" s="4" t="inlineStr">
        <is>
          <t xml:space="preserve"> </t>
        </is>
      </c>
      <c r="D41" s="4" t="inlineStr">
        <is>
          <t xml:space="preserve"> </t>
        </is>
      </c>
    </row>
    <row r="42">
      <c r="A42" s="3" t="inlineStr">
        <is>
          <t>Defined Benefit Plan, Plan Assets, Category [Line Items]</t>
        </is>
      </c>
      <c r="B42" s="4" t="inlineStr">
        <is>
          <t xml:space="preserve"> </t>
        </is>
      </c>
      <c r="C42" s="4" t="inlineStr">
        <is>
          <t xml:space="preserve"> </t>
        </is>
      </c>
      <c r="D42" s="4" t="inlineStr">
        <is>
          <t xml:space="preserve"> </t>
        </is>
      </c>
    </row>
    <row r="43">
      <c r="A43" s="4" t="inlineStr">
        <is>
          <t>Defined benefit plan, plan assets, amount</t>
        </is>
      </c>
      <c r="B43" s="6" t="n">
        <v>0</v>
      </c>
      <c r="C43" s="6" t="n">
        <v>0</v>
      </c>
      <c r="D43" s="4" t="inlineStr">
        <is>
          <t xml:space="preserve"> </t>
        </is>
      </c>
    </row>
    <row r="44">
      <c r="A44" s="4" t="inlineStr">
        <is>
          <t>Cash and cash equivalents | Cash and Cash Equivalents | Level 3 | U.S. Plans | Pension</t>
        </is>
      </c>
      <c r="B44" s="4" t="inlineStr">
        <is>
          <t xml:space="preserve"> </t>
        </is>
      </c>
      <c r="C44" s="4" t="inlineStr">
        <is>
          <t xml:space="preserve"> </t>
        </is>
      </c>
      <c r="D44" s="4" t="inlineStr">
        <is>
          <t xml:space="preserve"> </t>
        </is>
      </c>
    </row>
    <row r="45">
      <c r="A45" s="3" t="inlineStr">
        <is>
          <t>Defined Benefit Plan, Plan Assets, Category [Line Items]</t>
        </is>
      </c>
      <c r="B45" s="4" t="inlineStr">
        <is>
          <t xml:space="preserve"> </t>
        </is>
      </c>
      <c r="C45" s="4" t="inlineStr">
        <is>
          <t xml:space="preserve"> </t>
        </is>
      </c>
      <c r="D45" s="4" t="inlineStr">
        <is>
          <t xml:space="preserve"> </t>
        </is>
      </c>
    </row>
    <row r="46">
      <c r="A46" s="4" t="inlineStr">
        <is>
          <t>Defined benefit plan, plan assets, amount</t>
        </is>
      </c>
      <c r="B46" s="6" t="n">
        <v>0</v>
      </c>
      <c r="C46" s="6" t="n">
        <v>0</v>
      </c>
      <c r="D46" s="4" t="inlineStr">
        <is>
          <t xml:space="preserve"> </t>
        </is>
      </c>
    </row>
    <row r="47">
      <c r="A47" s="4" t="inlineStr">
        <is>
          <t>Cash and cash equivalents | Cash and Cash Equivalents | Level 3 | Foreign Plan | Pension</t>
        </is>
      </c>
      <c r="B47" s="4" t="inlineStr">
        <is>
          <t xml:space="preserve"> </t>
        </is>
      </c>
      <c r="C47" s="4" t="inlineStr">
        <is>
          <t xml:space="preserve"> </t>
        </is>
      </c>
      <c r="D47" s="4" t="inlineStr">
        <is>
          <t xml:space="preserve"> </t>
        </is>
      </c>
    </row>
    <row r="48">
      <c r="A48" s="3" t="inlineStr">
        <is>
          <t>Defined Benefit Plan, Plan Assets, Category [Line Items]</t>
        </is>
      </c>
      <c r="B48" s="4" t="inlineStr">
        <is>
          <t xml:space="preserve"> </t>
        </is>
      </c>
      <c r="C48" s="4" t="inlineStr">
        <is>
          <t xml:space="preserve"> </t>
        </is>
      </c>
      <c r="D48" s="4" t="inlineStr">
        <is>
          <t xml:space="preserve"> </t>
        </is>
      </c>
    </row>
    <row r="49">
      <c r="A49" s="4" t="inlineStr">
        <is>
          <t>Defined benefit plan, plan assets, amount</t>
        </is>
      </c>
      <c r="B49" s="6" t="n">
        <v>0</v>
      </c>
      <c r="C49" s="6" t="n">
        <v>0</v>
      </c>
      <c r="D49" s="4" t="inlineStr">
        <is>
          <t xml:space="preserve"> </t>
        </is>
      </c>
    </row>
    <row r="50">
      <c r="A50" s="4" t="inlineStr">
        <is>
          <t>Cash and cash equivalents | Cash and Cash Equivalents | Levels 1, 2 and 3 | U.S. Plans | Pension</t>
        </is>
      </c>
      <c r="B50" s="4" t="inlineStr">
        <is>
          <t xml:space="preserve"> </t>
        </is>
      </c>
      <c r="C50" s="4" t="inlineStr">
        <is>
          <t xml:space="preserve"> </t>
        </is>
      </c>
      <c r="D50" s="4" t="inlineStr">
        <is>
          <t xml:space="preserve"> </t>
        </is>
      </c>
    </row>
    <row r="51">
      <c r="A51" s="3" t="inlineStr">
        <is>
          <t>Defined Benefit Plan, Plan Assets, Category [Line Items]</t>
        </is>
      </c>
      <c r="B51" s="4" t="inlineStr">
        <is>
          <t xml:space="preserve"> </t>
        </is>
      </c>
      <c r="C51" s="4" t="inlineStr">
        <is>
          <t xml:space="preserve"> </t>
        </is>
      </c>
      <c r="D51" s="4" t="inlineStr">
        <is>
          <t xml:space="preserve"> </t>
        </is>
      </c>
    </row>
    <row r="52">
      <c r="A52" s="4" t="inlineStr">
        <is>
          <t>Defined benefit plan, plan assets, amount</t>
        </is>
      </c>
      <c r="B52" s="6" t="n">
        <v>52</v>
      </c>
      <c r="C52" s="6" t="n">
        <v>54</v>
      </c>
      <c r="D52" s="4" t="inlineStr">
        <is>
          <t xml:space="preserve"> </t>
        </is>
      </c>
    </row>
    <row r="53">
      <c r="A53" s="4" t="inlineStr">
        <is>
          <t>Cash and cash equivalents | Cash and Cash Equivalents | Levels 1, 2 and 3 | Foreign Plan | Pension</t>
        </is>
      </c>
      <c r="B53" s="4" t="inlineStr">
        <is>
          <t xml:space="preserve"> </t>
        </is>
      </c>
      <c r="C53" s="4" t="inlineStr">
        <is>
          <t xml:space="preserve"> </t>
        </is>
      </c>
      <c r="D53" s="4" t="inlineStr">
        <is>
          <t xml:space="preserve"> </t>
        </is>
      </c>
    </row>
    <row r="54">
      <c r="A54" s="3" t="inlineStr">
        <is>
          <t>Defined Benefit Plan, Plan Assets, Category [Line Items]</t>
        </is>
      </c>
      <c r="B54" s="4" t="inlineStr">
        <is>
          <t xml:space="preserve"> </t>
        </is>
      </c>
      <c r="C54" s="4" t="inlineStr">
        <is>
          <t xml:space="preserve"> </t>
        </is>
      </c>
      <c r="D54" s="4" t="inlineStr">
        <is>
          <t xml:space="preserve"> </t>
        </is>
      </c>
    </row>
    <row r="55">
      <c r="A55" s="4" t="inlineStr">
        <is>
          <t>Defined benefit plan, plan assets, amount</t>
        </is>
      </c>
      <c r="B55" s="6" t="n">
        <v>66</v>
      </c>
      <c r="C55" s="6" t="n">
        <v>108</v>
      </c>
      <c r="D55" s="4" t="inlineStr">
        <is>
          <t xml:space="preserve"> </t>
        </is>
      </c>
    </row>
    <row r="56">
      <c r="A56" s="4" t="inlineStr">
        <is>
          <t>U.S. | U.S. | Level 1 | U.S. Plans | Pension</t>
        </is>
      </c>
      <c r="B56" s="4" t="inlineStr">
        <is>
          <t xml:space="preserve"> </t>
        </is>
      </c>
      <c r="C56" s="4" t="inlineStr">
        <is>
          <t xml:space="preserve"> </t>
        </is>
      </c>
      <c r="D56" s="4" t="inlineStr">
        <is>
          <t xml:space="preserve"> </t>
        </is>
      </c>
    </row>
    <row r="57">
      <c r="A57" s="3" t="inlineStr">
        <is>
          <t>Defined Benefit Plan, Plan Assets, Category [Line Items]</t>
        </is>
      </c>
      <c r="B57" s="4" t="inlineStr">
        <is>
          <t xml:space="preserve"> </t>
        </is>
      </c>
      <c r="C57" s="4" t="inlineStr">
        <is>
          <t xml:space="preserve"> </t>
        </is>
      </c>
      <c r="D57" s="4" t="inlineStr">
        <is>
          <t xml:space="preserve"> </t>
        </is>
      </c>
    </row>
    <row r="58">
      <c r="A58" s="4" t="inlineStr">
        <is>
          <t>Defined benefit plan, plan assets, amount</t>
        </is>
      </c>
      <c r="B58" s="6" t="n">
        <v>163</v>
      </c>
      <c r="C58" s="6" t="n">
        <v>140</v>
      </c>
      <c r="D58" s="4" t="inlineStr">
        <is>
          <t xml:space="preserve"> </t>
        </is>
      </c>
    </row>
    <row r="59">
      <c r="A59" s="4" t="inlineStr">
        <is>
          <t>U.S. | U.S. | Level 1 | Foreign Plan | Pension</t>
        </is>
      </c>
      <c r="B59" s="4" t="inlineStr">
        <is>
          <t xml:space="preserve"> </t>
        </is>
      </c>
      <c r="C59" s="4" t="inlineStr">
        <is>
          <t xml:space="preserve"> </t>
        </is>
      </c>
      <c r="D59" s="4" t="inlineStr">
        <is>
          <t xml:space="preserve"> </t>
        </is>
      </c>
    </row>
    <row r="60">
      <c r="A60" s="3" t="inlineStr">
        <is>
          <t>Defined Benefit Plan, Plan Assets, Category [Line Items]</t>
        </is>
      </c>
      <c r="B60" s="4" t="inlineStr">
        <is>
          <t xml:space="preserve"> </t>
        </is>
      </c>
      <c r="C60" s="4" t="inlineStr">
        <is>
          <t xml:space="preserve"> </t>
        </is>
      </c>
      <c r="D60" s="4" t="inlineStr">
        <is>
          <t xml:space="preserve"> </t>
        </is>
      </c>
    </row>
    <row r="61">
      <c r="A61" s="4" t="inlineStr">
        <is>
          <t>Defined benefit plan, plan assets, amount</t>
        </is>
      </c>
      <c r="B61" s="6" t="n">
        <v>0</v>
      </c>
      <c r="C61" s="6" t="n">
        <v>0</v>
      </c>
      <c r="D61" s="4" t="inlineStr">
        <is>
          <t xml:space="preserve"> </t>
        </is>
      </c>
    </row>
    <row r="62">
      <c r="A62" s="4" t="inlineStr">
        <is>
          <t>U.S. | U.S. | Level 2 | U.S. Plans | Pension</t>
        </is>
      </c>
      <c r="B62" s="4" t="inlineStr">
        <is>
          <t xml:space="preserve"> </t>
        </is>
      </c>
      <c r="C62" s="4" t="inlineStr">
        <is>
          <t xml:space="preserve"> </t>
        </is>
      </c>
      <c r="D62" s="4" t="inlineStr">
        <is>
          <t xml:space="preserve"> </t>
        </is>
      </c>
    </row>
    <row r="63">
      <c r="A63" s="3" t="inlineStr">
        <is>
          <t>Defined Benefit Plan, Plan Assets, Category [Line Items]</t>
        </is>
      </c>
      <c r="B63" s="4" t="inlineStr">
        <is>
          <t xml:space="preserve"> </t>
        </is>
      </c>
      <c r="C63" s="4" t="inlineStr">
        <is>
          <t xml:space="preserve"> </t>
        </is>
      </c>
      <c r="D63" s="4" t="inlineStr">
        <is>
          <t xml:space="preserve"> </t>
        </is>
      </c>
    </row>
    <row r="64">
      <c r="A64" s="4" t="inlineStr">
        <is>
          <t>Defined benefit plan, plan assets, amount</t>
        </is>
      </c>
      <c r="B64" s="6" t="n">
        <v>0</v>
      </c>
      <c r="C64" s="6" t="n">
        <v>0</v>
      </c>
      <c r="D64" s="4" t="inlineStr">
        <is>
          <t xml:space="preserve"> </t>
        </is>
      </c>
    </row>
    <row r="65">
      <c r="A65" s="4" t="inlineStr">
        <is>
          <t>U.S. | U.S. | Level 2 | Foreign Plan | Pension</t>
        </is>
      </c>
      <c r="B65" s="4" t="inlineStr">
        <is>
          <t xml:space="preserve"> </t>
        </is>
      </c>
      <c r="C65" s="4" t="inlineStr">
        <is>
          <t xml:space="preserve"> </t>
        </is>
      </c>
      <c r="D65" s="4" t="inlineStr">
        <is>
          <t xml:space="preserve"> </t>
        </is>
      </c>
    </row>
    <row r="66">
      <c r="A66" s="3" t="inlineStr">
        <is>
          <t>Defined Benefit Plan, Plan Assets, Category [Line Items]</t>
        </is>
      </c>
      <c r="B66" s="4" t="inlineStr">
        <is>
          <t xml:space="preserve"> </t>
        </is>
      </c>
      <c r="C66" s="4" t="inlineStr">
        <is>
          <t xml:space="preserve"> </t>
        </is>
      </c>
      <c r="D66" s="4" t="inlineStr">
        <is>
          <t xml:space="preserve"> </t>
        </is>
      </c>
    </row>
    <row r="67">
      <c r="A67" s="4" t="inlineStr">
        <is>
          <t>Defined benefit plan, plan assets, amount</t>
        </is>
      </c>
      <c r="B67" s="6" t="n">
        <v>0</v>
      </c>
      <c r="C67" s="6" t="n">
        <v>0</v>
      </c>
      <c r="D67" s="4" t="inlineStr">
        <is>
          <t xml:space="preserve"> </t>
        </is>
      </c>
    </row>
    <row r="68">
      <c r="A68" s="4" t="inlineStr">
        <is>
          <t>U.S. | U.S. | Level 3 | U.S. Plans | Pension</t>
        </is>
      </c>
      <c r="B68" s="4" t="inlineStr">
        <is>
          <t xml:space="preserve"> </t>
        </is>
      </c>
      <c r="C68" s="4" t="inlineStr">
        <is>
          <t xml:space="preserve"> </t>
        </is>
      </c>
      <c r="D68" s="4" t="inlineStr">
        <is>
          <t xml:space="preserve"> </t>
        </is>
      </c>
    </row>
    <row r="69">
      <c r="A69" s="3" t="inlineStr">
        <is>
          <t>Defined Benefit Plan, Plan Assets, Category [Line Items]</t>
        </is>
      </c>
      <c r="B69" s="4" t="inlineStr">
        <is>
          <t xml:space="preserve"> </t>
        </is>
      </c>
      <c r="C69" s="4" t="inlineStr">
        <is>
          <t xml:space="preserve"> </t>
        </is>
      </c>
      <c r="D69" s="4" t="inlineStr">
        <is>
          <t xml:space="preserve"> </t>
        </is>
      </c>
    </row>
    <row r="70">
      <c r="A70" s="4" t="inlineStr">
        <is>
          <t>Defined benefit plan, plan assets, amount</t>
        </is>
      </c>
      <c r="B70" s="6" t="n">
        <v>0</v>
      </c>
      <c r="C70" s="6" t="n">
        <v>0</v>
      </c>
      <c r="D70" s="4" t="inlineStr">
        <is>
          <t xml:space="preserve"> </t>
        </is>
      </c>
    </row>
    <row r="71">
      <c r="A71" s="4" t="inlineStr">
        <is>
          <t>U.S. | U.S. | Level 3 | Foreign Plan | Pension</t>
        </is>
      </c>
      <c r="B71" s="4" t="inlineStr">
        <is>
          <t xml:space="preserve"> </t>
        </is>
      </c>
      <c r="C71" s="4" t="inlineStr">
        <is>
          <t xml:space="preserve"> </t>
        </is>
      </c>
      <c r="D71" s="4" t="inlineStr">
        <is>
          <t xml:space="preserve"> </t>
        </is>
      </c>
    </row>
    <row r="72">
      <c r="A72" s="3" t="inlineStr">
        <is>
          <t>Defined Benefit Plan, Plan Assets, Category [Line Items]</t>
        </is>
      </c>
      <c r="B72" s="4" t="inlineStr">
        <is>
          <t xml:space="preserve"> </t>
        </is>
      </c>
      <c r="C72" s="4" t="inlineStr">
        <is>
          <t xml:space="preserve"> </t>
        </is>
      </c>
      <c r="D72" s="4" t="inlineStr">
        <is>
          <t xml:space="preserve"> </t>
        </is>
      </c>
    </row>
    <row r="73">
      <c r="A73" s="4" t="inlineStr">
        <is>
          <t>Defined benefit plan, plan assets, amount</t>
        </is>
      </c>
      <c r="B73" s="6" t="n">
        <v>0</v>
      </c>
      <c r="C73" s="6" t="n">
        <v>0</v>
      </c>
      <c r="D73" s="4" t="inlineStr">
        <is>
          <t xml:space="preserve"> </t>
        </is>
      </c>
    </row>
    <row r="74">
      <c r="A74" s="4" t="inlineStr">
        <is>
          <t>U.S. | U.S. | Levels 1, 2 and 3 | U.S. Plans | Pension</t>
        </is>
      </c>
      <c r="B74" s="4" t="inlineStr">
        <is>
          <t xml:space="preserve"> </t>
        </is>
      </c>
      <c r="C74" s="4" t="inlineStr">
        <is>
          <t xml:space="preserve"> </t>
        </is>
      </c>
      <c r="D74" s="4" t="inlineStr">
        <is>
          <t xml:space="preserve"> </t>
        </is>
      </c>
    </row>
    <row r="75">
      <c r="A75" s="3" t="inlineStr">
        <is>
          <t>Defined Benefit Plan, Plan Assets, Category [Line Items]</t>
        </is>
      </c>
      <c r="B75" s="4" t="inlineStr">
        <is>
          <t xml:space="preserve"> </t>
        </is>
      </c>
      <c r="C75" s="4" t="inlineStr">
        <is>
          <t xml:space="preserve"> </t>
        </is>
      </c>
      <c r="D75" s="4" t="inlineStr">
        <is>
          <t xml:space="preserve"> </t>
        </is>
      </c>
    </row>
    <row r="76">
      <c r="A76" s="4" t="inlineStr">
        <is>
          <t>Defined benefit plan, plan assets, amount</t>
        </is>
      </c>
      <c r="B76" s="6" t="n">
        <v>163</v>
      </c>
      <c r="C76" s="6" t="n">
        <v>140</v>
      </c>
      <c r="D76" s="4" t="inlineStr">
        <is>
          <t xml:space="preserve"> </t>
        </is>
      </c>
    </row>
    <row r="77">
      <c r="A77" s="4" t="inlineStr">
        <is>
          <t>U.S. | U.S. | Levels 1, 2 and 3 | Foreign Plan | Pension</t>
        </is>
      </c>
      <c r="B77" s="4" t="inlineStr">
        <is>
          <t xml:space="preserve"> </t>
        </is>
      </c>
      <c r="C77" s="4" t="inlineStr">
        <is>
          <t xml:space="preserve"> </t>
        </is>
      </c>
      <c r="D77" s="4" t="inlineStr">
        <is>
          <t xml:space="preserve"> </t>
        </is>
      </c>
    </row>
    <row r="78">
      <c r="A78" s="3" t="inlineStr">
        <is>
          <t>Defined Benefit Plan, Plan Assets, Category [Line Items]</t>
        </is>
      </c>
      <c r="B78" s="4" t="inlineStr">
        <is>
          <t xml:space="preserve"> </t>
        </is>
      </c>
      <c r="C78" s="4" t="inlineStr">
        <is>
          <t xml:space="preserve"> </t>
        </is>
      </c>
      <c r="D78" s="4" t="inlineStr">
        <is>
          <t xml:space="preserve"> </t>
        </is>
      </c>
    </row>
    <row r="79">
      <c r="A79" s="4" t="inlineStr">
        <is>
          <t>Defined benefit plan, plan assets, amount</t>
        </is>
      </c>
      <c r="B79" s="6" t="n">
        <v>0</v>
      </c>
      <c r="C79" s="6" t="n">
        <v>0</v>
      </c>
      <c r="D79" s="4" t="inlineStr">
        <is>
          <t xml:space="preserve"> </t>
        </is>
      </c>
    </row>
    <row r="80">
      <c r="A80" s="4" t="inlineStr">
        <is>
          <t>International | U.S. | Level 1 | U.S. Plans | Pension</t>
        </is>
      </c>
      <c r="B80" s="4" t="inlineStr">
        <is>
          <t xml:space="preserve"> </t>
        </is>
      </c>
      <c r="C80" s="4" t="inlineStr">
        <is>
          <t xml:space="preserve"> </t>
        </is>
      </c>
      <c r="D80" s="4" t="inlineStr">
        <is>
          <t xml:space="preserve"> </t>
        </is>
      </c>
    </row>
    <row r="81">
      <c r="A81" s="3" t="inlineStr">
        <is>
          <t>Defined Benefit Plan, Plan Assets, Category [Line Items]</t>
        </is>
      </c>
      <c r="B81" s="4" t="inlineStr">
        <is>
          <t xml:space="preserve"> </t>
        </is>
      </c>
      <c r="C81" s="4" t="inlineStr">
        <is>
          <t xml:space="preserve"> </t>
        </is>
      </c>
      <c r="D81" s="4" t="inlineStr">
        <is>
          <t xml:space="preserve"> </t>
        </is>
      </c>
    </row>
    <row r="82">
      <c r="A82" s="4" t="inlineStr">
        <is>
          <t>Defined benefit plan, plan assets, amount</t>
        </is>
      </c>
      <c r="B82" s="6" t="n">
        <v>4</v>
      </c>
      <c r="C82" s="6" t="n">
        <v>4</v>
      </c>
      <c r="D82" s="4" t="inlineStr">
        <is>
          <t xml:space="preserve"> </t>
        </is>
      </c>
    </row>
    <row r="83">
      <c r="A83" s="4" t="inlineStr">
        <is>
          <t>International | U.S. | Level 1 | Foreign Plan | Pension</t>
        </is>
      </c>
      <c r="B83" s="4" t="inlineStr">
        <is>
          <t xml:space="preserve"> </t>
        </is>
      </c>
      <c r="C83" s="4" t="inlineStr">
        <is>
          <t xml:space="preserve"> </t>
        </is>
      </c>
      <c r="D83" s="4" t="inlineStr">
        <is>
          <t xml:space="preserve"> </t>
        </is>
      </c>
    </row>
    <row r="84">
      <c r="A84" s="3" t="inlineStr">
        <is>
          <t>Defined Benefit Plan, Plan Assets, Category [Line Items]</t>
        </is>
      </c>
      <c r="B84" s="4" t="inlineStr">
        <is>
          <t xml:space="preserve"> </t>
        </is>
      </c>
      <c r="C84" s="4" t="inlineStr">
        <is>
          <t xml:space="preserve"> </t>
        </is>
      </c>
      <c r="D84" s="4" t="inlineStr">
        <is>
          <t xml:space="preserve"> </t>
        </is>
      </c>
    </row>
    <row r="85">
      <c r="A85" s="4" t="inlineStr">
        <is>
          <t>Defined benefit plan, plan assets, amount</t>
        </is>
      </c>
      <c r="B85" s="6" t="n">
        <v>82</v>
      </c>
      <c r="C85" s="6" t="n">
        <v>104</v>
      </c>
      <c r="D85" s="4" t="inlineStr">
        <is>
          <t xml:space="preserve"> </t>
        </is>
      </c>
    </row>
    <row r="86">
      <c r="A86" s="4" t="inlineStr">
        <is>
          <t>International | U.S. | Level 2 | U.S. Plans | Pension</t>
        </is>
      </c>
      <c r="B86" s="4" t="inlineStr">
        <is>
          <t xml:space="preserve"> </t>
        </is>
      </c>
      <c r="C86" s="4" t="inlineStr">
        <is>
          <t xml:space="preserve"> </t>
        </is>
      </c>
      <c r="D86" s="4" t="inlineStr">
        <is>
          <t xml:space="preserve"> </t>
        </is>
      </c>
    </row>
    <row r="87">
      <c r="A87" s="3" t="inlineStr">
        <is>
          <t>Defined Benefit Plan, Plan Assets, Category [Line Items]</t>
        </is>
      </c>
      <c r="B87" s="4" t="inlineStr">
        <is>
          <t xml:space="preserve"> </t>
        </is>
      </c>
      <c r="C87" s="4" t="inlineStr">
        <is>
          <t xml:space="preserve"> </t>
        </is>
      </c>
      <c r="D87" s="4" t="inlineStr">
        <is>
          <t xml:space="preserve"> </t>
        </is>
      </c>
    </row>
    <row r="88">
      <c r="A88" s="4" t="inlineStr">
        <is>
          <t>Defined benefit plan, plan assets, amount</t>
        </is>
      </c>
      <c r="B88" s="6" t="n">
        <v>0</v>
      </c>
      <c r="C88" s="6" t="n">
        <v>0</v>
      </c>
      <c r="D88" s="4" t="inlineStr">
        <is>
          <t xml:space="preserve"> </t>
        </is>
      </c>
    </row>
    <row r="89">
      <c r="A89" s="4" t="inlineStr">
        <is>
          <t>International | U.S. | Level 2 | Foreign Plan | Pension</t>
        </is>
      </c>
      <c r="B89" s="4" t="inlineStr">
        <is>
          <t xml:space="preserve"> </t>
        </is>
      </c>
      <c r="C89" s="4" t="inlineStr">
        <is>
          <t xml:space="preserve"> </t>
        </is>
      </c>
      <c r="D89" s="4" t="inlineStr">
        <is>
          <t xml:space="preserve"> </t>
        </is>
      </c>
    </row>
    <row r="90">
      <c r="A90" s="3" t="inlineStr">
        <is>
          <t>Defined Benefit Plan, Plan Assets, Category [Line Items]</t>
        </is>
      </c>
      <c r="B90" s="4" t="inlineStr">
        <is>
          <t xml:space="preserve"> </t>
        </is>
      </c>
      <c r="C90" s="4" t="inlineStr">
        <is>
          <t xml:space="preserve"> </t>
        </is>
      </c>
      <c r="D90" s="4" t="inlineStr">
        <is>
          <t xml:space="preserve"> </t>
        </is>
      </c>
    </row>
    <row r="91">
      <c r="A91" s="4" t="inlineStr">
        <is>
          <t>Defined benefit plan, plan assets, amount</t>
        </is>
      </c>
      <c r="B91" s="6" t="n">
        <v>55</v>
      </c>
      <c r="C91" s="6" t="n">
        <v>35</v>
      </c>
      <c r="D91" s="4" t="inlineStr">
        <is>
          <t xml:space="preserve"> </t>
        </is>
      </c>
    </row>
    <row r="92">
      <c r="A92" s="4" t="inlineStr">
        <is>
          <t>International | U.S. | Level 3 | U.S. Plans | Pension</t>
        </is>
      </c>
      <c r="B92" s="4" t="inlineStr">
        <is>
          <t xml:space="preserve"> </t>
        </is>
      </c>
      <c r="C92" s="4" t="inlineStr">
        <is>
          <t xml:space="preserve"> </t>
        </is>
      </c>
      <c r="D92" s="4" t="inlineStr">
        <is>
          <t xml:space="preserve"> </t>
        </is>
      </c>
    </row>
    <row r="93">
      <c r="A93" s="3" t="inlineStr">
        <is>
          <t>Defined Benefit Plan, Plan Assets, Category [Line Items]</t>
        </is>
      </c>
      <c r="B93" s="4" t="inlineStr">
        <is>
          <t xml:space="preserve"> </t>
        </is>
      </c>
      <c r="C93" s="4" t="inlineStr">
        <is>
          <t xml:space="preserve"> </t>
        </is>
      </c>
      <c r="D93" s="4" t="inlineStr">
        <is>
          <t xml:space="preserve"> </t>
        </is>
      </c>
    </row>
    <row r="94">
      <c r="A94" s="4" t="inlineStr">
        <is>
          <t>Defined benefit plan, plan assets, amount</t>
        </is>
      </c>
      <c r="B94" s="6" t="n">
        <v>0</v>
      </c>
      <c r="C94" s="6" t="n">
        <v>0</v>
      </c>
      <c r="D94" s="4" t="inlineStr">
        <is>
          <t xml:space="preserve"> </t>
        </is>
      </c>
    </row>
    <row r="95">
      <c r="A95" s="4" t="inlineStr">
        <is>
          <t>International | U.S. | Level 3 | Foreign Plan | Pension</t>
        </is>
      </c>
      <c r="B95" s="4" t="inlineStr">
        <is>
          <t xml:space="preserve"> </t>
        </is>
      </c>
      <c r="C95" s="4" t="inlineStr">
        <is>
          <t xml:space="preserve"> </t>
        </is>
      </c>
      <c r="D95" s="4" t="inlineStr">
        <is>
          <t xml:space="preserve"> </t>
        </is>
      </c>
    </row>
    <row r="96">
      <c r="A96" s="3" t="inlineStr">
        <is>
          <t>Defined Benefit Plan, Plan Assets, Category [Line Items]</t>
        </is>
      </c>
      <c r="B96" s="4" t="inlineStr">
        <is>
          <t xml:space="preserve"> </t>
        </is>
      </c>
      <c r="C96" s="4" t="inlineStr">
        <is>
          <t xml:space="preserve"> </t>
        </is>
      </c>
      <c r="D96" s="4" t="inlineStr">
        <is>
          <t xml:space="preserve"> </t>
        </is>
      </c>
    </row>
    <row r="97">
      <c r="A97" s="4" t="inlineStr">
        <is>
          <t>Defined benefit plan, plan assets, amount</t>
        </is>
      </c>
      <c r="B97" s="6" t="n">
        <v>0</v>
      </c>
      <c r="C97" s="6" t="n">
        <v>0</v>
      </c>
      <c r="D97" s="4" t="inlineStr">
        <is>
          <t xml:space="preserve"> </t>
        </is>
      </c>
    </row>
    <row r="98">
      <c r="A98" s="4" t="inlineStr">
        <is>
          <t>International | U.S. | Levels 1, 2 and 3 | U.S. Plans | Pension</t>
        </is>
      </c>
      <c r="B98" s="4" t="inlineStr">
        <is>
          <t xml:space="preserve"> </t>
        </is>
      </c>
      <c r="C98" s="4" t="inlineStr">
        <is>
          <t xml:space="preserve"> </t>
        </is>
      </c>
      <c r="D98" s="4" t="inlineStr">
        <is>
          <t xml:space="preserve"> </t>
        </is>
      </c>
    </row>
    <row r="99">
      <c r="A99" s="3" t="inlineStr">
        <is>
          <t>Defined Benefit Plan, Plan Assets, Category [Line Items]</t>
        </is>
      </c>
      <c r="B99" s="4" t="inlineStr">
        <is>
          <t xml:space="preserve"> </t>
        </is>
      </c>
      <c r="C99" s="4" t="inlineStr">
        <is>
          <t xml:space="preserve"> </t>
        </is>
      </c>
      <c r="D99" s="4" t="inlineStr">
        <is>
          <t xml:space="preserve"> </t>
        </is>
      </c>
    </row>
    <row r="100">
      <c r="A100" s="4" t="inlineStr">
        <is>
          <t>Defined benefit plan, plan assets, amount</t>
        </is>
      </c>
      <c r="B100" s="6" t="n">
        <v>4</v>
      </c>
      <c r="C100" s="6" t="n">
        <v>4</v>
      </c>
      <c r="D100" s="4" t="inlineStr">
        <is>
          <t xml:space="preserve"> </t>
        </is>
      </c>
    </row>
    <row r="101">
      <c r="A101" s="4" t="inlineStr">
        <is>
          <t>International | U.S. | Levels 1, 2 and 3 | Foreign Plan | Pension</t>
        </is>
      </c>
      <c r="B101" s="4" t="inlineStr">
        <is>
          <t xml:space="preserve"> </t>
        </is>
      </c>
      <c r="C101" s="4" t="inlineStr">
        <is>
          <t xml:space="preserve"> </t>
        </is>
      </c>
      <c r="D101" s="4" t="inlineStr">
        <is>
          <t xml:space="preserve"> </t>
        </is>
      </c>
    </row>
    <row r="102">
      <c r="A102" s="3" t="inlineStr">
        <is>
          <t>Defined Benefit Plan, Plan Assets, Category [Line Items]</t>
        </is>
      </c>
      <c r="B102" s="4" t="inlineStr">
        <is>
          <t xml:space="preserve"> </t>
        </is>
      </c>
      <c r="C102" s="4" t="inlineStr">
        <is>
          <t xml:space="preserve"> </t>
        </is>
      </c>
      <c r="D102" s="4" t="inlineStr">
        <is>
          <t xml:space="preserve"> </t>
        </is>
      </c>
    </row>
    <row r="103">
      <c r="A103" s="4" t="inlineStr">
        <is>
          <t>Defined benefit plan, plan assets, amount</t>
        </is>
      </c>
      <c r="B103" s="6" t="n">
        <v>137</v>
      </c>
      <c r="C103" s="6" t="n">
        <v>139</v>
      </c>
      <c r="D103" s="4" t="inlineStr">
        <is>
          <t xml:space="preserve"> </t>
        </is>
      </c>
    </row>
    <row r="104">
      <c r="A104" s="4" t="inlineStr">
        <is>
          <t>U.S. investment grade | Fixed maturity securities | Level 1 | U.S. Plans | Pension</t>
        </is>
      </c>
      <c r="B104" s="4" t="inlineStr">
        <is>
          <t xml:space="preserve"> </t>
        </is>
      </c>
      <c r="C104" s="4" t="inlineStr">
        <is>
          <t xml:space="preserve"> </t>
        </is>
      </c>
      <c r="D104" s="4" t="inlineStr">
        <is>
          <t xml:space="preserve"> </t>
        </is>
      </c>
    </row>
    <row r="105">
      <c r="A105" s="3" t="inlineStr">
        <is>
          <t>Defined Benefit Plan, Plan Assets, Category [Line Items]</t>
        </is>
      </c>
      <c r="B105" s="4" t="inlineStr">
        <is>
          <t xml:space="preserve"> </t>
        </is>
      </c>
      <c r="C105" s="4" t="inlineStr">
        <is>
          <t xml:space="preserve"> </t>
        </is>
      </c>
      <c r="D105" s="4" t="inlineStr">
        <is>
          <t xml:space="preserve"> </t>
        </is>
      </c>
    </row>
    <row r="106">
      <c r="A106" s="4" t="inlineStr">
        <is>
          <t>Defined benefit plan, plan assets, amount</t>
        </is>
      </c>
      <c r="B106" s="6" t="n">
        <v>22</v>
      </c>
      <c r="C106" s="6" t="n">
        <v>24</v>
      </c>
      <c r="D106" s="4" t="inlineStr">
        <is>
          <t xml:space="preserve"> </t>
        </is>
      </c>
    </row>
    <row r="107">
      <c r="A107" s="4" t="inlineStr">
        <is>
          <t>U.S. investment grade | Fixed maturity securities | Level 1 | Foreign Plan | Pension</t>
        </is>
      </c>
      <c r="B107" s="4" t="inlineStr">
        <is>
          <t xml:space="preserve"> </t>
        </is>
      </c>
      <c r="C107" s="4" t="inlineStr">
        <is>
          <t xml:space="preserve"> </t>
        </is>
      </c>
      <c r="D107" s="4" t="inlineStr">
        <is>
          <t xml:space="preserve"> </t>
        </is>
      </c>
    </row>
    <row r="108">
      <c r="A108" s="3" t="inlineStr">
        <is>
          <t>Defined Benefit Plan, Plan Assets, Category [Line Items]</t>
        </is>
      </c>
      <c r="B108" s="4" t="inlineStr">
        <is>
          <t xml:space="preserve"> </t>
        </is>
      </c>
      <c r="C108" s="4" t="inlineStr">
        <is>
          <t xml:space="preserve"> </t>
        </is>
      </c>
      <c r="D108" s="4" t="inlineStr">
        <is>
          <t xml:space="preserve"> </t>
        </is>
      </c>
    </row>
    <row r="109">
      <c r="A109" s="4" t="inlineStr">
        <is>
          <t>Defined benefit plan, plan assets, amount</t>
        </is>
      </c>
      <c r="B109" s="6" t="n">
        <v>0</v>
      </c>
      <c r="C109" s="6" t="n">
        <v>0</v>
      </c>
      <c r="D109" s="4" t="inlineStr">
        <is>
          <t xml:space="preserve"> </t>
        </is>
      </c>
    </row>
    <row r="110">
      <c r="A110" s="4" t="inlineStr">
        <is>
          <t>U.S. investment grade | Fixed maturity securities | Level 2 | U.S. Plans | Pension</t>
        </is>
      </c>
      <c r="B110" s="4" t="inlineStr">
        <is>
          <t xml:space="preserve"> </t>
        </is>
      </c>
      <c r="C110" s="4" t="inlineStr">
        <is>
          <t xml:space="preserve"> </t>
        </is>
      </c>
      <c r="D110" s="4" t="inlineStr">
        <is>
          <t xml:space="preserve"> </t>
        </is>
      </c>
    </row>
    <row r="111">
      <c r="A111" s="3" t="inlineStr">
        <is>
          <t>Defined Benefit Plan, Plan Assets, Category [Line Items]</t>
        </is>
      </c>
      <c r="B111" s="4" t="inlineStr">
        <is>
          <t xml:space="preserve"> </t>
        </is>
      </c>
      <c r="C111" s="4" t="inlineStr">
        <is>
          <t xml:space="preserve"> </t>
        </is>
      </c>
      <c r="D111" s="4" t="inlineStr">
        <is>
          <t xml:space="preserve"> </t>
        </is>
      </c>
    </row>
    <row r="112">
      <c r="A112" s="4" t="inlineStr">
        <is>
          <t>Defined benefit plan, plan assets, amount</t>
        </is>
      </c>
      <c r="B112" s="6" t="n">
        <v>1996</v>
      </c>
      <c r="C112" s="6" t="n">
        <v>2230</v>
      </c>
      <c r="D112" s="4" t="inlineStr">
        <is>
          <t xml:space="preserve"> </t>
        </is>
      </c>
    </row>
    <row r="113">
      <c r="A113" s="4" t="inlineStr">
        <is>
          <t>U.S. investment grade | Fixed maturity securities | Level 2 | Foreign Plan | Pension</t>
        </is>
      </c>
      <c r="B113" s="4" t="inlineStr">
        <is>
          <t xml:space="preserve"> </t>
        </is>
      </c>
      <c r="C113" s="4" t="inlineStr">
        <is>
          <t xml:space="preserve"> </t>
        </is>
      </c>
      <c r="D113" s="4" t="inlineStr">
        <is>
          <t xml:space="preserve"> </t>
        </is>
      </c>
    </row>
    <row r="114">
      <c r="A114" s="3" t="inlineStr">
        <is>
          <t>Defined Benefit Plan, Plan Assets, Category [Line Items]</t>
        </is>
      </c>
      <c r="B114" s="4" t="inlineStr">
        <is>
          <t xml:space="preserve"> </t>
        </is>
      </c>
      <c r="C114" s="4" t="inlineStr">
        <is>
          <t xml:space="preserve"> </t>
        </is>
      </c>
      <c r="D114" s="4" t="inlineStr">
        <is>
          <t xml:space="preserve"> </t>
        </is>
      </c>
    </row>
    <row r="115">
      <c r="A115" s="4" t="inlineStr">
        <is>
          <t>Defined benefit plan, plan assets, amount</t>
        </is>
      </c>
      <c r="B115" s="6" t="n">
        <v>0</v>
      </c>
      <c r="C115" s="6" t="n">
        <v>0</v>
      </c>
      <c r="D115" s="4" t="inlineStr">
        <is>
          <t xml:space="preserve"> </t>
        </is>
      </c>
    </row>
    <row r="116">
      <c r="A116" s="4" t="inlineStr">
        <is>
          <t>U.S. investment grade | Fixed maturity securities | Level 3 | U.S. Plans | Pension</t>
        </is>
      </c>
      <c r="B116" s="4" t="inlineStr">
        <is>
          <t xml:space="preserve"> </t>
        </is>
      </c>
      <c r="C116" s="4" t="inlineStr">
        <is>
          <t xml:space="preserve"> </t>
        </is>
      </c>
      <c r="D116" s="4" t="inlineStr">
        <is>
          <t xml:space="preserve"> </t>
        </is>
      </c>
    </row>
    <row r="117">
      <c r="A117" s="3" t="inlineStr">
        <is>
          <t>Defined Benefit Plan, Plan Assets, Category [Line Items]</t>
        </is>
      </c>
      <c r="B117" s="4" t="inlineStr">
        <is>
          <t xml:space="preserve"> </t>
        </is>
      </c>
      <c r="C117" s="4" t="inlineStr">
        <is>
          <t xml:space="preserve"> </t>
        </is>
      </c>
      <c r="D117" s="4" t="inlineStr">
        <is>
          <t xml:space="preserve"> </t>
        </is>
      </c>
    </row>
    <row r="118">
      <c r="A118" s="4" t="inlineStr">
        <is>
          <t>Defined benefit plan, plan assets, amount</t>
        </is>
      </c>
      <c r="B118" s="6" t="n">
        <v>5</v>
      </c>
      <c r="C118" s="6" t="n">
        <v>10</v>
      </c>
      <c r="D118" s="6" t="n">
        <v>10</v>
      </c>
    </row>
    <row r="119">
      <c r="A119" s="4" t="inlineStr">
        <is>
          <t>U.S. investment grade | Fixed maturity securities | Level 3 | Foreign Plan | Pension</t>
        </is>
      </c>
      <c r="B119" s="4" t="inlineStr">
        <is>
          <t xml:space="preserve"> </t>
        </is>
      </c>
      <c r="C119" s="4" t="inlineStr">
        <is>
          <t xml:space="preserve"> </t>
        </is>
      </c>
      <c r="D119" s="4" t="inlineStr">
        <is>
          <t xml:space="preserve"> </t>
        </is>
      </c>
    </row>
    <row r="120">
      <c r="A120" s="3" t="inlineStr">
        <is>
          <t>Defined Benefit Plan, Plan Assets, Category [Line Items]</t>
        </is>
      </c>
      <c r="B120" s="4" t="inlineStr">
        <is>
          <t xml:space="preserve"> </t>
        </is>
      </c>
      <c r="C120" s="4" t="inlineStr">
        <is>
          <t xml:space="preserve"> </t>
        </is>
      </c>
      <c r="D120" s="4" t="inlineStr">
        <is>
          <t xml:space="preserve"> </t>
        </is>
      </c>
    </row>
    <row r="121">
      <c r="A121" s="4" t="inlineStr">
        <is>
          <t>Defined benefit plan, plan assets, amount</t>
        </is>
      </c>
      <c r="B121" s="6" t="n">
        <v>0</v>
      </c>
      <c r="C121" s="6" t="n">
        <v>0</v>
      </c>
      <c r="D121" s="4" t="inlineStr">
        <is>
          <t xml:space="preserve"> </t>
        </is>
      </c>
    </row>
    <row r="122">
      <c r="A122" s="4" t="inlineStr">
        <is>
          <t>U.S. investment grade | Fixed maturity securities | Levels 1, 2 and 3 | U.S. Plans | Pension</t>
        </is>
      </c>
      <c r="B122" s="4" t="inlineStr">
        <is>
          <t xml:space="preserve"> </t>
        </is>
      </c>
      <c r="C122" s="4" t="inlineStr">
        <is>
          <t xml:space="preserve"> </t>
        </is>
      </c>
      <c r="D122" s="4" t="inlineStr">
        <is>
          <t xml:space="preserve"> </t>
        </is>
      </c>
    </row>
    <row r="123">
      <c r="A123" s="3" t="inlineStr">
        <is>
          <t>Defined Benefit Plan, Plan Assets, Category [Line Items]</t>
        </is>
      </c>
      <c r="B123" s="4" t="inlineStr">
        <is>
          <t xml:space="preserve"> </t>
        </is>
      </c>
      <c r="C123" s="4" t="inlineStr">
        <is>
          <t xml:space="preserve"> </t>
        </is>
      </c>
      <c r="D123" s="4" t="inlineStr">
        <is>
          <t xml:space="preserve"> </t>
        </is>
      </c>
    </row>
    <row r="124">
      <c r="A124" s="4" t="inlineStr">
        <is>
          <t>Defined benefit plan, plan assets, amount</t>
        </is>
      </c>
      <c r="B124" s="6" t="n">
        <v>2023</v>
      </c>
      <c r="C124" s="6" t="n">
        <v>2264</v>
      </c>
      <c r="D124" s="4" t="inlineStr">
        <is>
          <t xml:space="preserve"> </t>
        </is>
      </c>
    </row>
    <row r="125">
      <c r="A125" s="4" t="inlineStr">
        <is>
          <t>U.S. investment grade | Fixed maturity securities | Levels 1, 2 and 3 | Foreign Plan | Pension</t>
        </is>
      </c>
      <c r="B125" s="4" t="inlineStr">
        <is>
          <t xml:space="preserve"> </t>
        </is>
      </c>
      <c r="C125" s="4" t="inlineStr">
        <is>
          <t xml:space="preserve"> </t>
        </is>
      </c>
      <c r="D125" s="4" t="inlineStr">
        <is>
          <t xml:space="preserve"> </t>
        </is>
      </c>
    </row>
    <row r="126">
      <c r="A126" s="3" t="inlineStr">
        <is>
          <t>Defined Benefit Plan, Plan Assets, Category [Line Items]</t>
        </is>
      </c>
      <c r="B126" s="4" t="inlineStr">
        <is>
          <t xml:space="preserve"> </t>
        </is>
      </c>
      <c r="C126" s="4" t="inlineStr">
        <is>
          <t xml:space="preserve"> </t>
        </is>
      </c>
      <c r="D126" s="4" t="inlineStr">
        <is>
          <t xml:space="preserve"> </t>
        </is>
      </c>
    </row>
    <row r="127">
      <c r="A127" s="4" t="inlineStr">
        <is>
          <t>Defined benefit plan, plan assets, amount</t>
        </is>
      </c>
      <c r="B127" s="6" t="n">
        <v>0</v>
      </c>
      <c r="C127" s="6" t="n">
        <v>0</v>
      </c>
      <c r="D127" s="4" t="inlineStr">
        <is>
          <t xml:space="preserve"> </t>
        </is>
      </c>
    </row>
    <row r="128">
      <c r="A128" s="4" t="inlineStr">
        <is>
          <t>International investment grade | Fixed maturity securities | Level 1 | U.S. Plans | Pension</t>
        </is>
      </c>
      <c r="B128" s="4" t="inlineStr">
        <is>
          <t xml:space="preserve"> </t>
        </is>
      </c>
      <c r="C128" s="4" t="inlineStr">
        <is>
          <t xml:space="preserve"> </t>
        </is>
      </c>
      <c r="D128" s="4" t="inlineStr">
        <is>
          <t xml:space="preserve"> </t>
        </is>
      </c>
    </row>
    <row r="129">
      <c r="A129" s="3" t="inlineStr">
        <is>
          <t>Defined Benefit Plan, Plan Assets, Category [Line Items]</t>
        </is>
      </c>
      <c r="B129" s="4" t="inlineStr">
        <is>
          <t xml:space="preserve"> </t>
        </is>
      </c>
      <c r="C129" s="4" t="inlineStr">
        <is>
          <t xml:space="preserve"> </t>
        </is>
      </c>
      <c r="D129" s="4" t="inlineStr">
        <is>
          <t xml:space="preserve"> </t>
        </is>
      </c>
    </row>
    <row r="130">
      <c r="A130" s="4" t="inlineStr">
        <is>
          <t>Defined benefit plan, plan assets, amount</t>
        </is>
      </c>
      <c r="B130" s="6" t="n">
        <v>0</v>
      </c>
      <c r="C130" s="6" t="n">
        <v>0</v>
      </c>
      <c r="D130" s="4" t="inlineStr">
        <is>
          <t xml:space="preserve"> </t>
        </is>
      </c>
    </row>
    <row r="131">
      <c r="A131" s="4" t="inlineStr">
        <is>
          <t>International investment grade | Fixed maturity securities | Level 1 | Foreign Plan | Pension</t>
        </is>
      </c>
      <c r="B131" s="4" t="inlineStr">
        <is>
          <t xml:space="preserve"> </t>
        </is>
      </c>
      <c r="C131" s="4" t="inlineStr">
        <is>
          <t xml:space="preserve"> </t>
        </is>
      </c>
      <c r="D131" s="4" t="inlineStr">
        <is>
          <t xml:space="preserve"> </t>
        </is>
      </c>
    </row>
    <row r="132">
      <c r="A132" s="3" t="inlineStr">
        <is>
          <t>Defined Benefit Plan, Plan Assets, Category [Line Items]</t>
        </is>
      </c>
      <c r="B132" s="4" t="inlineStr">
        <is>
          <t xml:space="preserve"> </t>
        </is>
      </c>
      <c r="C132" s="4" t="inlineStr">
        <is>
          <t xml:space="preserve"> </t>
        </is>
      </c>
      <c r="D132" s="4" t="inlineStr">
        <is>
          <t xml:space="preserve"> </t>
        </is>
      </c>
    </row>
    <row r="133">
      <c r="A133" s="4" t="inlineStr">
        <is>
          <t>Defined benefit plan, plan assets, amount</t>
        </is>
      </c>
      <c r="B133" s="6" t="n">
        <v>0</v>
      </c>
      <c r="C133" s="6" t="n">
        <v>0</v>
      </c>
      <c r="D133" s="4" t="inlineStr">
        <is>
          <t xml:space="preserve"> </t>
        </is>
      </c>
    </row>
    <row r="134">
      <c r="A134" s="4" t="inlineStr">
        <is>
          <t>International investment grade | Fixed maturity securities | Level 2 | U.S. Plans | Pension</t>
        </is>
      </c>
      <c r="B134" s="4" t="inlineStr">
        <is>
          <t xml:space="preserve"> </t>
        </is>
      </c>
      <c r="C134" s="4" t="inlineStr">
        <is>
          <t xml:space="preserve"> </t>
        </is>
      </c>
      <c r="D134" s="4" t="inlineStr">
        <is>
          <t xml:space="preserve"> </t>
        </is>
      </c>
    </row>
    <row r="135">
      <c r="A135" s="3" t="inlineStr">
        <is>
          <t>Defined Benefit Plan, Plan Assets, Category [Line Items]</t>
        </is>
      </c>
      <c r="B135" s="4" t="inlineStr">
        <is>
          <t xml:space="preserve"> </t>
        </is>
      </c>
      <c r="C135" s="4" t="inlineStr">
        <is>
          <t xml:space="preserve"> </t>
        </is>
      </c>
      <c r="D135" s="4" t="inlineStr">
        <is>
          <t xml:space="preserve"> </t>
        </is>
      </c>
    </row>
    <row r="136">
      <c r="A136" s="4" t="inlineStr">
        <is>
          <t>Defined benefit plan, plan assets, amount</t>
        </is>
      </c>
      <c r="B136" s="6" t="n">
        <v>101</v>
      </c>
      <c r="C136" s="6" t="n">
        <v>125</v>
      </c>
      <c r="D136" s="4" t="inlineStr">
        <is>
          <t xml:space="preserve"> </t>
        </is>
      </c>
    </row>
    <row r="137">
      <c r="A137" s="4" t="inlineStr">
        <is>
          <t>International investment grade | Fixed maturity securities | Level 2 | Foreign Plan | Pension</t>
        </is>
      </c>
      <c r="B137" s="4" t="inlineStr">
        <is>
          <t xml:space="preserve"> </t>
        </is>
      </c>
      <c r="C137" s="4" t="inlineStr">
        <is>
          <t xml:space="preserve"> </t>
        </is>
      </c>
      <c r="D137" s="4" t="inlineStr">
        <is>
          <t xml:space="preserve"> </t>
        </is>
      </c>
    </row>
    <row r="138">
      <c r="A138" s="3" t="inlineStr">
        <is>
          <t>Defined Benefit Plan, Plan Assets, Category [Line Items]</t>
        </is>
      </c>
      <c r="B138" s="4" t="inlineStr">
        <is>
          <t xml:space="preserve"> </t>
        </is>
      </c>
      <c r="C138" s="4" t="inlineStr">
        <is>
          <t xml:space="preserve"> </t>
        </is>
      </c>
      <c r="D138" s="4" t="inlineStr">
        <is>
          <t xml:space="preserve"> </t>
        </is>
      </c>
    </row>
    <row r="139">
      <c r="A139" s="4" t="inlineStr">
        <is>
          <t>Defined benefit plan, plan assets, amount</t>
        </is>
      </c>
      <c r="B139" s="6" t="n">
        <v>146</v>
      </c>
      <c r="C139" s="6" t="n">
        <v>138</v>
      </c>
      <c r="D139" s="4" t="inlineStr">
        <is>
          <t xml:space="preserve"> </t>
        </is>
      </c>
    </row>
    <row r="140">
      <c r="A140" s="4" t="inlineStr">
        <is>
          <t>International investment grade | Fixed maturity securities | Level 3 | U.S. Plans | Pension</t>
        </is>
      </c>
      <c r="B140" s="4" t="inlineStr">
        <is>
          <t xml:space="preserve"> </t>
        </is>
      </c>
      <c r="C140" s="4" t="inlineStr">
        <is>
          <t xml:space="preserve"> </t>
        </is>
      </c>
      <c r="D140" s="4" t="inlineStr">
        <is>
          <t xml:space="preserve"> </t>
        </is>
      </c>
    </row>
    <row r="141">
      <c r="A141" s="3" t="inlineStr">
        <is>
          <t>Defined Benefit Plan, Plan Assets, Category [Line Items]</t>
        </is>
      </c>
      <c r="B141" s="4" t="inlineStr">
        <is>
          <t xml:space="preserve"> </t>
        </is>
      </c>
      <c r="C141" s="4" t="inlineStr">
        <is>
          <t xml:space="preserve"> </t>
        </is>
      </c>
      <c r="D141" s="4" t="inlineStr">
        <is>
          <t xml:space="preserve"> </t>
        </is>
      </c>
    </row>
    <row r="142">
      <c r="A142" s="4" t="inlineStr">
        <is>
          <t>Defined benefit plan, plan assets, amount</t>
        </is>
      </c>
      <c r="B142" s="6" t="n">
        <v>0</v>
      </c>
      <c r="C142" s="6" t="n">
        <v>0</v>
      </c>
      <c r="D142" s="4" t="inlineStr">
        <is>
          <t xml:space="preserve"> </t>
        </is>
      </c>
    </row>
    <row r="143">
      <c r="A143" s="4" t="inlineStr">
        <is>
          <t>International investment grade | Fixed maturity securities | Level 3 | Foreign Plan | Pension</t>
        </is>
      </c>
      <c r="B143" s="4" t="inlineStr">
        <is>
          <t xml:space="preserve"> </t>
        </is>
      </c>
      <c r="C143" s="4" t="inlineStr">
        <is>
          <t xml:space="preserve"> </t>
        </is>
      </c>
      <c r="D143" s="4" t="inlineStr">
        <is>
          <t xml:space="preserve"> </t>
        </is>
      </c>
    </row>
    <row r="144">
      <c r="A144" s="3" t="inlineStr">
        <is>
          <t>Defined Benefit Plan, Plan Assets, Category [Line Items]</t>
        </is>
      </c>
      <c r="B144" s="4" t="inlineStr">
        <is>
          <t xml:space="preserve"> </t>
        </is>
      </c>
      <c r="C144" s="4" t="inlineStr">
        <is>
          <t xml:space="preserve"> </t>
        </is>
      </c>
      <c r="D144" s="4" t="inlineStr">
        <is>
          <t xml:space="preserve"> </t>
        </is>
      </c>
    </row>
    <row r="145">
      <c r="A145" s="4" t="inlineStr">
        <is>
          <t>Defined benefit plan, plan assets, amount</t>
        </is>
      </c>
      <c r="B145" s="6" t="n">
        <v>0</v>
      </c>
      <c r="C145" s="6" t="n">
        <v>0</v>
      </c>
      <c r="D145" s="4" t="inlineStr">
        <is>
          <t xml:space="preserve"> </t>
        </is>
      </c>
    </row>
    <row r="146">
      <c r="A146" s="4" t="inlineStr">
        <is>
          <t>International investment grade | Fixed maturity securities | Levels 1, 2 and 3 | U.S. Plans | Pension</t>
        </is>
      </c>
      <c r="B146" s="4" t="inlineStr">
        <is>
          <t xml:space="preserve"> </t>
        </is>
      </c>
      <c r="C146" s="4" t="inlineStr">
        <is>
          <t xml:space="preserve"> </t>
        </is>
      </c>
      <c r="D146" s="4" t="inlineStr">
        <is>
          <t xml:space="preserve"> </t>
        </is>
      </c>
    </row>
    <row r="147">
      <c r="A147" s="3" t="inlineStr">
        <is>
          <t>Defined Benefit Plan, Plan Assets, Category [Line Items]</t>
        </is>
      </c>
      <c r="B147" s="4" t="inlineStr">
        <is>
          <t xml:space="preserve"> </t>
        </is>
      </c>
      <c r="C147" s="4" t="inlineStr">
        <is>
          <t xml:space="preserve"> </t>
        </is>
      </c>
      <c r="D147" s="4" t="inlineStr">
        <is>
          <t xml:space="preserve"> </t>
        </is>
      </c>
    </row>
    <row r="148">
      <c r="A148" s="4" t="inlineStr">
        <is>
          <t>Defined benefit plan, plan assets, amount</t>
        </is>
      </c>
      <c r="B148" s="6" t="n">
        <v>101</v>
      </c>
      <c r="C148" s="6" t="n">
        <v>125</v>
      </c>
      <c r="D148" s="4" t="inlineStr">
        <is>
          <t xml:space="preserve"> </t>
        </is>
      </c>
    </row>
    <row r="149">
      <c r="A149" s="4" t="inlineStr">
        <is>
          <t>International investment grade | Fixed maturity securities | Levels 1, 2 and 3 | Foreign Plan | Pension</t>
        </is>
      </c>
      <c r="B149" s="4" t="inlineStr">
        <is>
          <t xml:space="preserve"> </t>
        </is>
      </c>
      <c r="C149" s="4" t="inlineStr">
        <is>
          <t xml:space="preserve"> </t>
        </is>
      </c>
      <c r="D149" s="4" t="inlineStr">
        <is>
          <t xml:space="preserve"> </t>
        </is>
      </c>
    </row>
    <row r="150">
      <c r="A150" s="3" t="inlineStr">
        <is>
          <t>Defined Benefit Plan, Plan Assets, Category [Line Items]</t>
        </is>
      </c>
      <c r="B150" s="4" t="inlineStr">
        <is>
          <t xml:space="preserve"> </t>
        </is>
      </c>
      <c r="C150" s="4" t="inlineStr">
        <is>
          <t xml:space="preserve"> </t>
        </is>
      </c>
      <c r="D150" s="4" t="inlineStr">
        <is>
          <t xml:space="preserve"> </t>
        </is>
      </c>
    </row>
    <row r="151">
      <c r="A151" s="4" t="inlineStr">
        <is>
          <t>Defined benefit plan, plan assets, amount</t>
        </is>
      </c>
      <c r="B151" s="6" t="n">
        <v>146</v>
      </c>
      <c r="C151" s="6" t="n">
        <v>138</v>
      </c>
      <c r="D151" s="4" t="inlineStr">
        <is>
          <t xml:space="preserve"> </t>
        </is>
      </c>
    </row>
    <row r="152">
      <c r="A152" s="4" t="inlineStr">
        <is>
          <t>U.S. and international high yield | Fixed maturity securities | Level 1 | U.S. Plans | Pension</t>
        </is>
      </c>
      <c r="B152" s="4" t="inlineStr">
        <is>
          <t xml:space="preserve"> </t>
        </is>
      </c>
      <c r="C152" s="4" t="inlineStr">
        <is>
          <t xml:space="preserve"> </t>
        </is>
      </c>
      <c r="D152" s="4" t="inlineStr">
        <is>
          <t xml:space="preserve"> </t>
        </is>
      </c>
    </row>
    <row r="153">
      <c r="A153" s="3" t="inlineStr">
        <is>
          <t>Defined Benefit Plan, Plan Assets, Category [Line Items]</t>
        </is>
      </c>
      <c r="B153" s="4" t="inlineStr">
        <is>
          <t xml:space="preserve"> </t>
        </is>
      </c>
      <c r="C153" s="4" t="inlineStr">
        <is>
          <t xml:space="preserve"> </t>
        </is>
      </c>
      <c r="D153" s="4" t="inlineStr">
        <is>
          <t xml:space="preserve"> </t>
        </is>
      </c>
    </row>
    <row r="154">
      <c r="A154" s="4" t="inlineStr">
        <is>
          <t>Defined benefit plan, plan assets, amount</t>
        </is>
      </c>
      <c r="B154" s="6" t="n">
        <v>0</v>
      </c>
      <c r="C154" s="6" t="n">
        <v>0</v>
      </c>
      <c r="D154" s="4" t="inlineStr">
        <is>
          <t xml:space="preserve"> </t>
        </is>
      </c>
    </row>
    <row r="155">
      <c r="A155" s="4" t="inlineStr">
        <is>
          <t>U.S. and international high yield | Fixed maturity securities | Level 1 | Foreign Plan | Pension</t>
        </is>
      </c>
      <c r="B155" s="4" t="inlineStr">
        <is>
          <t xml:space="preserve"> </t>
        </is>
      </c>
      <c r="C155" s="4" t="inlineStr">
        <is>
          <t xml:space="preserve"> </t>
        </is>
      </c>
      <c r="D155" s="4" t="inlineStr">
        <is>
          <t xml:space="preserve"> </t>
        </is>
      </c>
    </row>
    <row r="156">
      <c r="A156" s="3" t="inlineStr">
        <is>
          <t>Defined Benefit Plan, Plan Assets, Category [Line Items]</t>
        </is>
      </c>
      <c r="B156" s="4" t="inlineStr">
        <is>
          <t xml:space="preserve"> </t>
        </is>
      </c>
      <c r="C156" s="4" t="inlineStr">
        <is>
          <t xml:space="preserve"> </t>
        </is>
      </c>
      <c r="D156" s="4" t="inlineStr">
        <is>
          <t xml:space="preserve"> </t>
        </is>
      </c>
    </row>
    <row r="157">
      <c r="A157" s="4" t="inlineStr">
        <is>
          <t>Defined benefit plan, plan assets, amount</t>
        </is>
      </c>
      <c r="B157" s="6" t="n">
        <v>0</v>
      </c>
      <c r="C157" s="6" t="n">
        <v>0</v>
      </c>
      <c r="D157" s="4" t="inlineStr">
        <is>
          <t xml:space="preserve"> </t>
        </is>
      </c>
    </row>
    <row r="158">
      <c r="A158" s="4" t="inlineStr">
        <is>
          <t>U.S. and international high yield | Fixed maturity securities | Level 2 | U.S. Plans | Pension</t>
        </is>
      </c>
      <c r="B158" s="4" t="inlineStr">
        <is>
          <t xml:space="preserve"> </t>
        </is>
      </c>
      <c r="C158" s="4" t="inlineStr">
        <is>
          <t xml:space="preserve"> </t>
        </is>
      </c>
      <c r="D158" s="4" t="inlineStr">
        <is>
          <t xml:space="preserve"> </t>
        </is>
      </c>
    </row>
    <row r="159">
      <c r="A159" s="3" t="inlineStr">
        <is>
          <t>Defined Benefit Plan, Plan Assets, Category [Line Items]</t>
        </is>
      </c>
      <c r="B159" s="4" t="inlineStr">
        <is>
          <t xml:space="preserve"> </t>
        </is>
      </c>
      <c r="C159" s="4" t="inlineStr">
        <is>
          <t xml:space="preserve"> </t>
        </is>
      </c>
      <c r="D159" s="4" t="inlineStr">
        <is>
          <t xml:space="preserve"> </t>
        </is>
      </c>
    </row>
    <row r="160">
      <c r="A160" s="4" t="inlineStr">
        <is>
          <t>Defined benefit plan, plan assets, amount</t>
        </is>
      </c>
      <c r="B160" s="6" t="n">
        <v>-40</v>
      </c>
      <c r="C160" s="6" t="n">
        <v>33</v>
      </c>
      <c r="D160" s="4" t="inlineStr">
        <is>
          <t xml:space="preserve"> </t>
        </is>
      </c>
    </row>
    <row r="161">
      <c r="A161" s="4" t="inlineStr">
        <is>
          <t>U.S. and international high yield | Fixed maturity securities | Level 2 | Foreign Plan | Pension</t>
        </is>
      </c>
      <c r="B161" s="4" t="inlineStr">
        <is>
          <t xml:space="preserve"> </t>
        </is>
      </c>
      <c r="C161" s="4" t="inlineStr">
        <is>
          <t xml:space="preserve"> </t>
        </is>
      </c>
      <c r="D161" s="4" t="inlineStr">
        <is>
          <t xml:space="preserve"> </t>
        </is>
      </c>
    </row>
    <row r="162">
      <c r="A162" s="3" t="inlineStr">
        <is>
          <t>Defined Benefit Plan, Plan Assets, Category [Line Items]</t>
        </is>
      </c>
      <c r="B162" s="4" t="inlineStr">
        <is>
          <t xml:space="preserve"> </t>
        </is>
      </c>
      <c r="C162" s="4" t="inlineStr">
        <is>
          <t xml:space="preserve"> </t>
        </is>
      </c>
      <c r="D162" s="4" t="inlineStr">
        <is>
          <t xml:space="preserve"> </t>
        </is>
      </c>
    </row>
    <row r="163">
      <c r="A163" s="4" t="inlineStr">
        <is>
          <t>Defined benefit plan, plan assets, amount</t>
        </is>
      </c>
      <c r="B163" s="6" t="n">
        <v>185</v>
      </c>
      <c r="C163" s="6" t="n">
        <v>192</v>
      </c>
      <c r="D163" s="4" t="inlineStr">
        <is>
          <t xml:space="preserve"> </t>
        </is>
      </c>
    </row>
    <row r="164">
      <c r="A164" s="4" t="inlineStr">
        <is>
          <t>U.S. and international high yield | Fixed maturity securities | Level 3 | U.S. Plans | Pension</t>
        </is>
      </c>
      <c r="B164" s="4" t="inlineStr">
        <is>
          <t xml:space="preserve"> </t>
        </is>
      </c>
      <c r="C164" s="4" t="inlineStr">
        <is>
          <t xml:space="preserve"> </t>
        </is>
      </c>
      <c r="D164" s="4" t="inlineStr">
        <is>
          <t xml:space="preserve"> </t>
        </is>
      </c>
    </row>
    <row r="165">
      <c r="A165" s="3" t="inlineStr">
        <is>
          <t>Defined Benefit Plan, Plan Assets, Category [Line Items]</t>
        </is>
      </c>
      <c r="B165" s="4" t="inlineStr">
        <is>
          <t xml:space="preserve"> </t>
        </is>
      </c>
      <c r="C165" s="4" t="inlineStr">
        <is>
          <t xml:space="preserve"> </t>
        </is>
      </c>
      <c r="D165" s="4" t="inlineStr">
        <is>
          <t xml:space="preserve"> </t>
        </is>
      </c>
    </row>
    <row r="166">
      <c r="A166" s="4" t="inlineStr">
        <is>
          <t>Defined benefit plan, plan assets, amount</t>
        </is>
      </c>
      <c r="B166" s="6" t="n">
        <v>0</v>
      </c>
      <c r="C166" s="6" t="n">
        <v>0</v>
      </c>
      <c r="D166" s="4" t="inlineStr">
        <is>
          <t xml:space="preserve"> </t>
        </is>
      </c>
    </row>
    <row r="167">
      <c r="A167" s="4" t="inlineStr">
        <is>
          <t>U.S. and international high yield | Fixed maturity securities | Level 3 | Foreign Plan | Pension</t>
        </is>
      </c>
      <c r="B167" s="4" t="inlineStr">
        <is>
          <t xml:space="preserve"> </t>
        </is>
      </c>
      <c r="C167" s="4" t="inlineStr">
        <is>
          <t xml:space="preserve"> </t>
        </is>
      </c>
      <c r="D167" s="4" t="inlineStr">
        <is>
          <t xml:space="preserve"> </t>
        </is>
      </c>
    </row>
    <row r="168">
      <c r="A168" s="3" t="inlineStr">
        <is>
          <t>Defined Benefit Plan, Plan Assets, Category [Line Items]</t>
        </is>
      </c>
      <c r="B168" s="4" t="inlineStr">
        <is>
          <t xml:space="preserve"> </t>
        </is>
      </c>
      <c r="C168" s="4" t="inlineStr">
        <is>
          <t xml:space="preserve"> </t>
        </is>
      </c>
      <c r="D168" s="4" t="inlineStr">
        <is>
          <t xml:space="preserve"> </t>
        </is>
      </c>
    </row>
    <row r="169">
      <c r="A169" s="4" t="inlineStr">
        <is>
          <t>Defined benefit plan, plan assets, amount</t>
        </is>
      </c>
      <c r="B169" s="6" t="n">
        <v>0</v>
      </c>
      <c r="C169" s="6" t="n">
        <v>0</v>
      </c>
      <c r="D169" s="4" t="inlineStr">
        <is>
          <t xml:space="preserve"> </t>
        </is>
      </c>
    </row>
    <row r="170">
      <c r="A170" s="4" t="inlineStr">
        <is>
          <t>U.S. and international high yield | Fixed maturity securities | Levels 1, 2 and 3 | U.S. Plans | Pension</t>
        </is>
      </c>
      <c r="B170" s="4" t="inlineStr">
        <is>
          <t xml:space="preserve"> </t>
        </is>
      </c>
      <c r="C170" s="4" t="inlineStr">
        <is>
          <t xml:space="preserve"> </t>
        </is>
      </c>
      <c r="D170" s="4" t="inlineStr">
        <is>
          <t xml:space="preserve"> </t>
        </is>
      </c>
    </row>
    <row r="171">
      <c r="A171" s="3" t="inlineStr">
        <is>
          <t>Defined Benefit Plan, Plan Assets, Category [Line Items]</t>
        </is>
      </c>
      <c r="B171" s="4" t="inlineStr">
        <is>
          <t xml:space="preserve"> </t>
        </is>
      </c>
      <c r="C171" s="4" t="inlineStr">
        <is>
          <t xml:space="preserve"> </t>
        </is>
      </c>
      <c r="D171" s="4" t="inlineStr">
        <is>
          <t xml:space="preserve"> </t>
        </is>
      </c>
    </row>
    <row r="172">
      <c r="A172" s="4" t="inlineStr">
        <is>
          <t>Defined benefit plan, plan assets, amount</t>
        </is>
      </c>
      <c r="B172" s="6" t="n">
        <v>-40</v>
      </c>
      <c r="C172" s="6" t="n">
        <v>33</v>
      </c>
      <c r="D172" s="4" t="inlineStr">
        <is>
          <t xml:space="preserve"> </t>
        </is>
      </c>
    </row>
    <row r="173">
      <c r="A173" s="4" t="inlineStr">
        <is>
          <t>U.S. and international high yield | Fixed maturity securities | Levels 1, 2 and 3 | Foreign Plan | Pension</t>
        </is>
      </c>
      <c r="B173" s="4" t="inlineStr">
        <is>
          <t xml:space="preserve"> </t>
        </is>
      </c>
      <c r="C173" s="4" t="inlineStr">
        <is>
          <t xml:space="preserve"> </t>
        </is>
      </c>
      <c r="D173" s="4" t="inlineStr">
        <is>
          <t xml:space="preserve"> </t>
        </is>
      </c>
    </row>
    <row r="174">
      <c r="A174" s="3" t="inlineStr">
        <is>
          <t>Defined Benefit Plan, Plan Assets, Category [Line Items]</t>
        </is>
      </c>
      <c r="B174" s="4" t="inlineStr">
        <is>
          <t xml:space="preserve"> </t>
        </is>
      </c>
      <c r="C174" s="4" t="inlineStr">
        <is>
          <t xml:space="preserve"> </t>
        </is>
      </c>
      <c r="D174" s="4" t="inlineStr">
        <is>
          <t xml:space="preserve"> </t>
        </is>
      </c>
    </row>
    <row r="175">
      <c r="A175" s="4" t="inlineStr">
        <is>
          <t>Defined benefit plan, plan assets, amount</t>
        </is>
      </c>
      <c r="B175" s="6" t="n">
        <v>185</v>
      </c>
      <c r="C175" s="6" t="n">
        <v>192</v>
      </c>
      <c r="D175" s="4" t="inlineStr">
        <is>
          <t xml:space="preserve"> </t>
        </is>
      </c>
    </row>
    <row r="176">
      <c r="A176" s="4" t="inlineStr">
        <is>
          <t>Mortgage and other asset-backed securities | Fixed maturity securities | Level 1 | U.S. Plans | Pension</t>
        </is>
      </c>
      <c r="B176" s="4" t="inlineStr">
        <is>
          <t xml:space="preserve"> </t>
        </is>
      </c>
      <c r="C176" s="4" t="inlineStr">
        <is>
          <t xml:space="preserve"> </t>
        </is>
      </c>
      <c r="D176" s="4" t="inlineStr">
        <is>
          <t xml:space="preserve"> </t>
        </is>
      </c>
    </row>
    <row r="177">
      <c r="A177" s="3" t="inlineStr">
        <is>
          <t>Defined Benefit Plan, Plan Assets, Category [Line Items]</t>
        </is>
      </c>
      <c r="B177" s="4" t="inlineStr">
        <is>
          <t xml:space="preserve"> </t>
        </is>
      </c>
      <c r="C177" s="4" t="inlineStr">
        <is>
          <t xml:space="preserve"> </t>
        </is>
      </c>
      <c r="D177" s="4" t="inlineStr">
        <is>
          <t xml:space="preserve"> </t>
        </is>
      </c>
    </row>
    <row r="178">
      <c r="A178" s="4" t="inlineStr">
        <is>
          <t>Defined benefit plan, plan assets, amount</t>
        </is>
      </c>
      <c r="B178" s="6" t="n">
        <v>0</v>
      </c>
      <c r="C178" s="6" t="n">
        <v>0</v>
      </c>
      <c r="D178" s="4" t="inlineStr">
        <is>
          <t xml:space="preserve"> </t>
        </is>
      </c>
    </row>
    <row r="179">
      <c r="A179" s="4" t="inlineStr">
        <is>
          <t>Mortgage and other asset-backed securities | Fixed maturity securities | Level 1 | Foreign Plan | Pension</t>
        </is>
      </c>
      <c r="B179" s="4" t="inlineStr">
        <is>
          <t xml:space="preserve"> </t>
        </is>
      </c>
      <c r="C179" s="4" t="inlineStr">
        <is>
          <t xml:space="preserve"> </t>
        </is>
      </c>
      <c r="D179" s="4" t="inlineStr">
        <is>
          <t xml:space="preserve"> </t>
        </is>
      </c>
    </row>
    <row r="180">
      <c r="A180" s="3" t="inlineStr">
        <is>
          <t>Defined Benefit Plan, Plan Assets, Category [Line Items]</t>
        </is>
      </c>
      <c r="B180" s="4" t="inlineStr">
        <is>
          <t xml:space="preserve"> </t>
        </is>
      </c>
      <c r="C180" s="4" t="inlineStr">
        <is>
          <t xml:space="preserve"> </t>
        </is>
      </c>
      <c r="D180" s="4" t="inlineStr">
        <is>
          <t xml:space="preserve"> </t>
        </is>
      </c>
    </row>
    <row r="181">
      <c r="A181" s="4" t="inlineStr">
        <is>
          <t>Defined benefit plan, plan assets, amount</t>
        </is>
      </c>
      <c r="B181" s="6" t="n">
        <v>0</v>
      </c>
      <c r="C181" s="6" t="n">
        <v>0</v>
      </c>
      <c r="D181" s="4" t="inlineStr">
        <is>
          <t xml:space="preserve"> </t>
        </is>
      </c>
    </row>
    <row r="182">
      <c r="A182" s="4" t="inlineStr">
        <is>
          <t>Mortgage and other asset-backed securities | Fixed maturity securities | Level 2 | U.S. Plans | Pension</t>
        </is>
      </c>
      <c r="B182" s="4" t="inlineStr">
        <is>
          <t xml:space="preserve"> </t>
        </is>
      </c>
      <c r="C182" s="4" t="inlineStr">
        <is>
          <t xml:space="preserve"> </t>
        </is>
      </c>
      <c r="D182" s="4" t="inlineStr">
        <is>
          <t xml:space="preserve"> </t>
        </is>
      </c>
    </row>
    <row r="183">
      <c r="A183" s="3" t="inlineStr">
        <is>
          <t>Defined Benefit Plan, Plan Assets, Category [Line Items]</t>
        </is>
      </c>
      <c r="B183" s="4" t="inlineStr">
        <is>
          <t xml:space="preserve"> </t>
        </is>
      </c>
      <c r="C183" s="4" t="inlineStr">
        <is>
          <t xml:space="preserve"> </t>
        </is>
      </c>
      <c r="D183" s="4" t="inlineStr">
        <is>
          <t xml:space="preserve"> </t>
        </is>
      </c>
    </row>
    <row r="184">
      <c r="A184" s="4" t="inlineStr">
        <is>
          <t>Defined benefit plan, plan assets, amount</t>
        </is>
      </c>
      <c r="B184" s="6" t="n">
        <v>54</v>
      </c>
      <c r="C184" s="6" t="n">
        <v>59</v>
      </c>
      <c r="D184" s="4" t="inlineStr">
        <is>
          <t xml:space="preserve"> </t>
        </is>
      </c>
    </row>
    <row r="185">
      <c r="A185" s="4" t="inlineStr">
        <is>
          <t>Mortgage and other asset-backed securities | Fixed maturity securities | Level 2 | Foreign Plan | Pension</t>
        </is>
      </c>
      <c r="B185" s="4" t="inlineStr">
        <is>
          <t xml:space="preserve"> </t>
        </is>
      </c>
      <c r="C185" s="4" t="inlineStr">
        <is>
          <t xml:space="preserve"> </t>
        </is>
      </c>
      <c r="D185" s="4" t="inlineStr">
        <is>
          <t xml:space="preserve"> </t>
        </is>
      </c>
    </row>
    <row r="186">
      <c r="A186" s="3" t="inlineStr">
        <is>
          <t>Defined Benefit Plan, Plan Assets, Category [Line Items]</t>
        </is>
      </c>
      <c r="B186" s="4" t="inlineStr">
        <is>
          <t xml:space="preserve"> </t>
        </is>
      </c>
      <c r="C186" s="4" t="inlineStr">
        <is>
          <t xml:space="preserve"> </t>
        </is>
      </c>
      <c r="D186" s="4" t="inlineStr">
        <is>
          <t xml:space="preserve"> </t>
        </is>
      </c>
    </row>
    <row r="187">
      <c r="A187" s="4" t="inlineStr">
        <is>
          <t>Defined benefit plan, plan assets, amount</t>
        </is>
      </c>
      <c r="B187" s="6" t="n">
        <v>0</v>
      </c>
      <c r="C187" s="6" t="n">
        <v>0</v>
      </c>
      <c r="D187" s="4" t="inlineStr">
        <is>
          <t xml:space="preserve"> </t>
        </is>
      </c>
    </row>
    <row r="188">
      <c r="A188" s="4" t="inlineStr">
        <is>
          <t>Mortgage and other asset-backed securities | Fixed maturity securities | Level 3 | U.S. Plans | Pension</t>
        </is>
      </c>
      <c r="B188" s="4" t="inlineStr">
        <is>
          <t xml:space="preserve"> </t>
        </is>
      </c>
      <c r="C188" s="4" t="inlineStr">
        <is>
          <t xml:space="preserve"> </t>
        </is>
      </c>
      <c r="D188" s="4" t="inlineStr">
        <is>
          <t xml:space="preserve"> </t>
        </is>
      </c>
    </row>
    <row r="189">
      <c r="A189" s="3" t="inlineStr">
        <is>
          <t>Defined Benefit Plan, Plan Assets, Category [Line Items]</t>
        </is>
      </c>
      <c r="B189" s="4" t="inlineStr">
        <is>
          <t xml:space="preserve"> </t>
        </is>
      </c>
      <c r="C189" s="4" t="inlineStr">
        <is>
          <t xml:space="preserve"> </t>
        </is>
      </c>
      <c r="D189" s="4" t="inlineStr">
        <is>
          <t xml:space="preserve"> </t>
        </is>
      </c>
    </row>
    <row r="190">
      <c r="A190" s="4" t="inlineStr">
        <is>
          <t>Defined benefit plan, plan assets, amount</t>
        </is>
      </c>
      <c r="B190" s="6" t="n">
        <v>1</v>
      </c>
      <c r="C190" s="6" t="n">
        <v>1</v>
      </c>
      <c r="D190" s="5" t="n">
        <v>5</v>
      </c>
    </row>
    <row r="191">
      <c r="A191" s="4" t="inlineStr">
        <is>
          <t>Mortgage and other asset-backed securities | Fixed maturity securities | Level 3 | Foreign Plan | Pension</t>
        </is>
      </c>
      <c r="B191" s="4" t="inlineStr">
        <is>
          <t xml:space="preserve"> </t>
        </is>
      </c>
      <c r="C191" s="4" t="inlineStr">
        <is>
          <t xml:space="preserve"> </t>
        </is>
      </c>
      <c r="D191" s="4" t="inlineStr">
        <is>
          <t xml:space="preserve"> </t>
        </is>
      </c>
    </row>
    <row r="192">
      <c r="A192" s="3" t="inlineStr">
        <is>
          <t>Defined Benefit Plan, Plan Assets, Category [Line Items]</t>
        </is>
      </c>
      <c r="B192" s="4" t="inlineStr">
        <is>
          <t xml:space="preserve"> </t>
        </is>
      </c>
      <c r="C192" s="4" t="inlineStr">
        <is>
          <t xml:space="preserve"> </t>
        </is>
      </c>
      <c r="D192" s="4" t="inlineStr">
        <is>
          <t xml:space="preserve"> </t>
        </is>
      </c>
    </row>
    <row r="193">
      <c r="A193" s="4" t="inlineStr">
        <is>
          <t>Defined benefit plan, plan assets, amount</t>
        </is>
      </c>
      <c r="B193" s="6" t="n">
        <v>0</v>
      </c>
      <c r="C193" s="6" t="n">
        <v>0</v>
      </c>
      <c r="D193" s="4" t="inlineStr">
        <is>
          <t xml:space="preserve"> </t>
        </is>
      </c>
    </row>
    <row r="194">
      <c r="A194" s="4" t="inlineStr">
        <is>
          <t>Mortgage and other asset-backed securities | Fixed maturity securities | Levels 1, 2 and 3 | U.S. Plans | Pension</t>
        </is>
      </c>
      <c r="B194" s="4" t="inlineStr">
        <is>
          <t xml:space="preserve"> </t>
        </is>
      </c>
      <c r="C194" s="4" t="inlineStr">
        <is>
          <t xml:space="preserve"> </t>
        </is>
      </c>
      <c r="D194" s="4" t="inlineStr">
        <is>
          <t xml:space="preserve"> </t>
        </is>
      </c>
    </row>
    <row r="195">
      <c r="A195" s="3" t="inlineStr">
        <is>
          <t>Defined Benefit Plan, Plan Assets, Category [Line Items]</t>
        </is>
      </c>
      <c r="B195" s="4" t="inlineStr">
        <is>
          <t xml:space="preserve"> </t>
        </is>
      </c>
      <c r="C195" s="4" t="inlineStr">
        <is>
          <t xml:space="preserve"> </t>
        </is>
      </c>
      <c r="D195" s="4" t="inlineStr">
        <is>
          <t xml:space="preserve"> </t>
        </is>
      </c>
    </row>
    <row r="196">
      <c r="A196" s="4" t="inlineStr">
        <is>
          <t>Defined benefit plan, plan assets, amount</t>
        </is>
      </c>
      <c r="B196" s="6" t="n">
        <v>55</v>
      </c>
      <c r="C196" s="6" t="n">
        <v>60</v>
      </c>
      <c r="D196" s="4" t="inlineStr">
        <is>
          <t xml:space="preserve"> </t>
        </is>
      </c>
    </row>
    <row r="197">
      <c r="A197" s="4" t="inlineStr">
        <is>
          <t>Mortgage and other asset-backed securities | Fixed maturity securities | Levels 1, 2 and 3 | Foreign Plan | Pension</t>
        </is>
      </c>
      <c r="B197" s="4" t="inlineStr">
        <is>
          <t xml:space="preserve"> </t>
        </is>
      </c>
      <c r="C197" s="4" t="inlineStr">
        <is>
          <t xml:space="preserve"> </t>
        </is>
      </c>
      <c r="D197" s="4" t="inlineStr">
        <is>
          <t xml:space="preserve"> </t>
        </is>
      </c>
    </row>
    <row r="198">
      <c r="A198" s="3" t="inlineStr">
        <is>
          <t>Defined Benefit Plan, Plan Assets, Category [Line Items]</t>
        </is>
      </c>
      <c r="B198" s="4" t="inlineStr">
        <is>
          <t xml:space="preserve"> </t>
        </is>
      </c>
      <c r="C198" s="4" t="inlineStr">
        <is>
          <t xml:space="preserve"> </t>
        </is>
      </c>
      <c r="D198" s="4" t="inlineStr">
        <is>
          <t xml:space="preserve"> </t>
        </is>
      </c>
    </row>
    <row r="199">
      <c r="A199" s="4" t="inlineStr">
        <is>
          <t>Defined benefit plan, plan assets, amount</t>
        </is>
      </c>
      <c r="B199" s="6" t="n">
        <v>0</v>
      </c>
      <c r="C199" s="6" t="n">
        <v>0</v>
      </c>
      <c r="D199" s="4" t="inlineStr">
        <is>
          <t xml:space="preserve"> </t>
        </is>
      </c>
    </row>
    <row r="200">
      <c r="A200" s="4" t="inlineStr">
        <is>
          <t>Other fixed maturity securities | Other fixed maturity securities | Level 1 | U.S. Plans | Pension</t>
        </is>
      </c>
      <c r="B200" s="4" t="inlineStr">
        <is>
          <t xml:space="preserve"> </t>
        </is>
      </c>
      <c r="C200" s="4" t="inlineStr">
        <is>
          <t xml:space="preserve"> </t>
        </is>
      </c>
      <c r="D200" s="4" t="inlineStr">
        <is>
          <t xml:space="preserve"> </t>
        </is>
      </c>
    </row>
    <row r="201">
      <c r="A201" s="3" t="inlineStr">
        <is>
          <t>Defined Benefit Plan, Plan Assets, Category [Line Items]</t>
        </is>
      </c>
      <c r="B201" s="4" t="inlineStr">
        <is>
          <t xml:space="preserve"> </t>
        </is>
      </c>
      <c r="C201" s="4" t="inlineStr">
        <is>
          <t xml:space="preserve"> </t>
        </is>
      </c>
      <c r="D201" s="4" t="inlineStr">
        <is>
          <t xml:space="preserve"> </t>
        </is>
      </c>
    </row>
    <row r="202">
      <c r="A202" s="4" t="inlineStr">
        <is>
          <t>Defined benefit plan, plan assets, amount</t>
        </is>
      </c>
      <c r="B202" s="6" t="n">
        <v>0</v>
      </c>
      <c r="C202" s="6" t="n">
        <v>0</v>
      </c>
      <c r="D202" s="4" t="inlineStr">
        <is>
          <t xml:space="preserve"> </t>
        </is>
      </c>
    </row>
    <row r="203">
      <c r="A203" s="4" t="inlineStr">
        <is>
          <t>Other fixed maturity securities | Other fixed maturity securities | Level 1 | Foreign Plan | Pension</t>
        </is>
      </c>
      <c r="B203" s="4" t="inlineStr">
        <is>
          <t xml:space="preserve"> </t>
        </is>
      </c>
      <c r="C203" s="4" t="inlineStr">
        <is>
          <t xml:space="preserve"> </t>
        </is>
      </c>
      <c r="D203" s="4" t="inlineStr">
        <is>
          <t xml:space="preserve"> </t>
        </is>
      </c>
    </row>
    <row r="204">
      <c r="A204" s="3" t="inlineStr">
        <is>
          <t>Defined Benefit Plan, Plan Assets, Category [Line Items]</t>
        </is>
      </c>
      <c r="B204" s="4" t="inlineStr">
        <is>
          <t xml:space="preserve"> </t>
        </is>
      </c>
      <c r="C204" s="4" t="inlineStr">
        <is>
          <t xml:space="preserve"> </t>
        </is>
      </c>
      <c r="D204" s="4" t="inlineStr">
        <is>
          <t xml:space="preserve"> </t>
        </is>
      </c>
    </row>
    <row r="205">
      <c r="A205" s="4" t="inlineStr">
        <is>
          <t>Defined benefit plan, plan assets, amount</t>
        </is>
      </c>
      <c r="B205" s="6" t="n">
        <v>0</v>
      </c>
      <c r="C205" s="6" t="n">
        <v>0</v>
      </c>
      <c r="D205" s="4" t="inlineStr">
        <is>
          <t xml:space="preserve"> </t>
        </is>
      </c>
    </row>
    <row r="206">
      <c r="A206" s="4" t="inlineStr">
        <is>
          <t>Other fixed maturity securities | Other fixed maturity securities | Level 2 | U.S. Plans | Pension</t>
        </is>
      </c>
      <c r="B206" s="4" t="inlineStr">
        <is>
          <t xml:space="preserve"> </t>
        </is>
      </c>
      <c r="C206" s="4" t="inlineStr">
        <is>
          <t xml:space="preserve"> </t>
        </is>
      </c>
      <c r="D206" s="4" t="inlineStr">
        <is>
          <t xml:space="preserve"> </t>
        </is>
      </c>
    </row>
    <row r="207">
      <c r="A207" s="3" t="inlineStr">
        <is>
          <t>Defined Benefit Plan, Plan Assets, Category [Line Items]</t>
        </is>
      </c>
      <c r="B207" s="4" t="inlineStr">
        <is>
          <t xml:space="preserve"> </t>
        </is>
      </c>
      <c r="C207" s="4" t="inlineStr">
        <is>
          <t xml:space="preserve"> </t>
        </is>
      </c>
      <c r="D207" s="4" t="inlineStr">
        <is>
          <t xml:space="preserve"> </t>
        </is>
      </c>
    </row>
    <row r="208">
      <c r="A208" s="4" t="inlineStr">
        <is>
          <t>Defined benefit plan, plan assets, amount</t>
        </is>
      </c>
      <c r="B208" s="6" t="n">
        <v>9</v>
      </c>
      <c r="C208" s="6" t="n">
        <v>12</v>
      </c>
      <c r="D208" s="4" t="inlineStr">
        <is>
          <t xml:space="preserve"> </t>
        </is>
      </c>
    </row>
    <row r="209">
      <c r="A209" s="4" t="inlineStr">
        <is>
          <t>Other fixed maturity securities | Other fixed maturity securities | Level 2 | Foreign Plan | Pension</t>
        </is>
      </c>
      <c r="B209" s="4" t="inlineStr">
        <is>
          <t xml:space="preserve"> </t>
        </is>
      </c>
      <c r="C209" s="4" t="inlineStr">
        <is>
          <t xml:space="preserve"> </t>
        </is>
      </c>
      <c r="D209" s="4" t="inlineStr">
        <is>
          <t xml:space="preserve"> </t>
        </is>
      </c>
    </row>
    <row r="210">
      <c r="A210" s="3" t="inlineStr">
        <is>
          <t>Defined Benefit Plan, Plan Assets, Category [Line Items]</t>
        </is>
      </c>
      <c r="B210" s="4" t="inlineStr">
        <is>
          <t xml:space="preserve"> </t>
        </is>
      </c>
      <c r="C210" s="4" t="inlineStr">
        <is>
          <t xml:space="preserve"> </t>
        </is>
      </c>
      <c r="D210" s="4" t="inlineStr">
        <is>
          <t xml:space="preserve"> </t>
        </is>
      </c>
    </row>
    <row r="211">
      <c r="A211" s="4" t="inlineStr">
        <is>
          <t>Defined benefit plan, plan assets, amount</t>
        </is>
      </c>
      <c r="B211" s="6" t="n">
        <v>0</v>
      </c>
      <c r="C211" s="6" t="n">
        <v>0</v>
      </c>
      <c r="D211" s="4" t="inlineStr">
        <is>
          <t xml:space="preserve"> </t>
        </is>
      </c>
    </row>
    <row r="212">
      <c r="A212" s="4" t="inlineStr">
        <is>
          <t>Other fixed maturity securities | Other fixed maturity securities | Level 3 | U.S. Plans | Pension</t>
        </is>
      </c>
      <c r="B212" s="4" t="inlineStr">
        <is>
          <t xml:space="preserve"> </t>
        </is>
      </c>
      <c r="C212" s="4" t="inlineStr">
        <is>
          <t xml:space="preserve"> </t>
        </is>
      </c>
      <c r="D212" s="4" t="inlineStr">
        <is>
          <t xml:space="preserve"> </t>
        </is>
      </c>
    </row>
    <row r="213">
      <c r="A213" s="3" t="inlineStr">
        <is>
          <t>Defined Benefit Plan, Plan Assets, Category [Line Items]</t>
        </is>
      </c>
      <c r="B213" s="4" t="inlineStr">
        <is>
          <t xml:space="preserve"> </t>
        </is>
      </c>
      <c r="C213" s="4" t="inlineStr">
        <is>
          <t xml:space="preserve"> </t>
        </is>
      </c>
      <c r="D213" s="4" t="inlineStr">
        <is>
          <t xml:space="preserve"> </t>
        </is>
      </c>
    </row>
    <row r="214">
      <c r="A214" s="4" t="inlineStr">
        <is>
          <t>Defined benefit plan, plan assets, amount</t>
        </is>
      </c>
      <c r="B214" s="6" t="n">
        <v>0</v>
      </c>
      <c r="C214" s="6" t="n">
        <v>0</v>
      </c>
      <c r="D214" s="4" t="inlineStr">
        <is>
          <t xml:space="preserve"> </t>
        </is>
      </c>
    </row>
    <row r="215">
      <c r="A215" s="4" t="inlineStr">
        <is>
          <t>Other fixed maturity securities | Other fixed maturity securities | Level 3 | Foreign Plan | Pension</t>
        </is>
      </c>
      <c r="B215" s="4" t="inlineStr">
        <is>
          <t xml:space="preserve"> </t>
        </is>
      </c>
      <c r="C215" s="4" t="inlineStr">
        <is>
          <t xml:space="preserve"> </t>
        </is>
      </c>
      <c r="D215" s="4" t="inlineStr">
        <is>
          <t xml:space="preserve"> </t>
        </is>
      </c>
    </row>
    <row r="216">
      <c r="A216" s="3" t="inlineStr">
        <is>
          <t>Defined Benefit Plan, Plan Assets, Category [Line Items]</t>
        </is>
      </c>
      <c r="B216" s="4" t="inlineStr">
        <is>
          <t xml:space="preserve"> </t>
        </is>
      </c>
      <c r="C216" s="4" t="inlineStr">
        <is>
          <t xml:space="preserve"> </t>
        </is>
      </c>
      <c r="D216" s="4" t="inlineStr">
        <is>
          <t xml:space="preserve"> </t>
        </is>
      </c>
    </row>
    <row r="217">
      <c r="A217" s="4" t="inlineStr">
        <is>
          <t>Defined benefit plan, plan assets, amount</t>
        </is>
      </c>
      <c r="B217" s="6" t="n">
        <v>0</v>
      </c>
      <c r="C217" s="6" t="n">
        <v>0</v>
      </c>
      <c r="D217" s="4" t="inlineStr">
        <is>
          <t xml:space="preserve"> </t>
        </is>
      </c>
    </row>
    <row r="218">
      <c r="A218" s="4" t="inlineStr">
        <is>
          <t>Other fixed maturity securities | Other fixed maturity securities | Levels 1, 2 and 3 | U.S. Plans | Pension</t>
        </is>
      </c>
      <c r="B218" s="4" t="inlineStr">
        <is>
          <t xml:space="preserve"> </t>
        </is>
      </c>
      <c r="C218" s="4" t="inlineStr">
        <is>
          <t xml:space="preserve"> </t>
        </is>
      </c>
      <c r="D218" s="4" t="inlineStr">
        <is>
          <t xml:space="preserve"> </t>
        </is>
      </c>
    </row>
    <row r="219">
      <c r="A219" s="3" t="inlineStr">
        <is>
          <t>Defined Benefit Plan, Plan Assets, Category [Line Items]</t>
        </is>
      </c>
      <c r="B219" s="4" t="inlineStr">
        <is>
          <t xml:space="preserve"> </t>
        </is>
      </c>
      <c r="C219" s="4" t="inlineStr">
        <is>
          <t xml:space="preserve"> </t>
        </is>
      </c>
      <c r="D219" s="4" t="inlineStr">
        <is>
          <t xml:space="preserve"> </t>
        </is>
      </c>
    </row>
    <row r="220">
      <c r="A220" s="4" t="inlineStr">
        <is>
          <t>Defined benefit plan, plan assets, amount</t>
        </is>
      </c>
      <c r="B220" s="6" t="n">
        <v>9</v>
      </c>
      <c r="C220" s="6" t="n">
        <v>12</v>
      </c>
      <c r="D220" s="4" t="inlineStr">
        <is>
          <t xml:space="preserve"> </t>
        </is>
      </c>
    </row>
    <row r="221">
      <c r="A221" s="4" t="inlineStr">
        <is>
          <t>Other fixed maturity securities | Other fixed maturity securities | Levels 1, 2 and 3 | Foreign Plan | Pension</t>
        </is>
      </c>
      <c r="B221" s="4" t="inlineStr">
        <is>
          <t xml:space="preserve"> </t>
        </is>
      </c>
      <c r="C221" s="4" t="inlineStr">
        <is>
          <t xml:space="preserve"> </t>
        </is>
      </c>
      <c r="D221" s="4" t="inlineStr">
        <is>
          <t xml:space="preserve"> </t>
        </is>
      </c>
    </row>
    <row r="222">
      <c r="A222" s="3" t="inlineStr">
        <is>
          <t>Defined Benefit Plan, Plan Assets, Category [Line Items]</t>
        </is>
      </c>
      <c r="B222" s="4" t="inlineStr">
        <is>
          <t xml:space="preserve"> </t>
        </is>
      </c>
      <c r="C222" s="4" t="inlineStr">
        <is>
          <t xml:space="preserve"> </t>
        </is>
      </c>
      <c r="D222" s="4" t="inlineStr">
        <is>
          <t xml:space="preserve"> </t>
        </is>
      </c>
    </row>
    <row r="223">
      <c r="A223" s="4" t="inlineStr">
        <is>
          <t>Defined benefit plan, plan assets, amount</t>
        </is>
      </c>
      <c r="B223" s="6" t="n">
        <v>0</v>
      </c>
      <c r="C223" s="6" t="n">
        <v>0</v>
      </c>
      <c r="D223" s="4" t="inlineStr">
        <is>
          <t xml:space="preserve"> </t>
        </is>
      </c>
    </row>
    <row r="224">
      <c r="A224" s="4" t="inlineStr">
        <is>
          <t>Futures | Other investments | Level 1 | U.S. Plans | Pension</t>
        </is>
      </c>
      <c r="B224" s="4" t="inlineStr">
        <is>
          <t xml:space="preserve"> </t>
        </is>
      </c>
      <c r="C224" s="4" t="inlineStr">
        <is>
          <t xml:space="preserve"> </t>
        </is>
      </c>
      <c r="D224" s="4" t="inlineStr">
        <is>
          <t xml:space="preserve"> </t>
        </is>
      </c>
    </row>
    <row r="225">
      <c r="A225" s="3" t="inlineStr">
        <is>
          <t>Defined Benefit Plan, Plan Assets, Category [Line Items]</t>
        </is>
      </c>
      <c r="B225" s="4" t="inlineStr">
        <is>
          <t xml:space="preserve"> </t>
        </is>
      </c>
      <c r="C225" s="4" t="inlineStr">
        <is>
          <t xml:space="preserve"> </t>
        </is>
      </c>
      <c r="D225" s="4" t="inlineStr">
        <is>
          <t xml:space="preserve"> </t>
        </is>
      </c>
    </row>
    <row r="226">
      <c r="A226" s="4" t="inlineStr">
        <is>
          <t>Defined benefit plan, plan assets, amount</t>
        </is>
      </c>
      <c r="B226" s="6" t="n">
        <v>-7</v>
      </c>
      <c r="C226" s="6" t="n">
        <v>10</v>
      </c>
      <c r="D226" s="4" t="inlineStr">
        <is>
          <t xml:space="preserve"> </t>
        </is>
      </c>
    </row>
    <row r="227">
      <c r="A227" s="4" t="inlineStr">
        <is>
          <t>Futures | Other investments | Level 1 | Foreign Plan | Pension</t>
        </is>
      </c>
      <c r="B227" s="4" t="inlineStr">
        <is>
          <t xml:space="preserve"> </t>
        </is>
      </c>
      <c r="C227" s="4" t="inlineStr">
        <is>
          <t xml:space="preserve"> </t>
        </is>
      </c>
      <c r="D227" s="4" t="inlineStr">
        <is>
          <t xml:space="preserve"> </t>
        </is>
      </c>
    </row>
    <row r="228">
      <c r="A228" s="3" t="inlineStr">
        <is>
          <t>Defined Benefit Plan, Plan Assets, Category [Line Items]</t>
        </is>
      </c>
      <c r="B228" s="4" t="inlineStr">
        <is>
          <t xml:space="preserve"> </t>
        </is>
      </c>
      <c r="C228" s="4" t="inlineStr">
        <is>
          <t xml:space="preserve"> </t>
        </is>
      </c>
      <c r="D228" s="4" t="inlineStr">
        <is>
          <t xml:space="preserve"> </t>
        </is>
      </c>
    </row>
    <row r="229">
      <c r="A229" s="4" t="inlineStr">
        <is>
          <t>Defined benefit plan, plan assets, amount</t>
        </is>
      </c>
      <c r="B229" s="6" t="n">
        <v>0</v>
      </c>
      <c r="C229" s="6" t="n">
        <v>0</v>
      </c>
      <c r="D229" s="4" t="inlineStr">
        <is>
          <t xml:space="preserve"> </t>
        </is>
      </c>
    </row>
    <row r="230">
      <c r="A230" s="4" t="inlineStr">
        <is>
          <t>Futures | Other investments | Level 2 | U.S. Plans | Pension</t>
        </is>
      </c>
      <c r="B230" s="4" t="inlineStr">
        <is>
          <t xml:space="preserve"> </t>
        </is>
      </c>
      <c r="C230" s="4" t="inlineStr">
        <is>
          <t xml:space="preserve"> </t>
        </is>
      </c>
      <c r="D230" s="4" t="inlineStr">
        <is>
          <t xml:space="preserve"> </t>
        </is>
      </c>
    </row>
    <row r="231">
      <c r="A231" s="3" t="inlineStr">
        <is>
          <t>Defined Benefit Plan, Plan Assets, Category [Line Items]</t>
        </is>
      </c>
      <c r="B231" s="4" t="inlineStr">
        <is>
          <t xml:space="preserve"> </t>
        </is>
      </c>
      <c r="C231" s="4" t="inlineStr">
        <is>
          <t xml:space="preserve"> </t>
        </is>
      </c>
      <c r="D231" s="4" t="inlineStr">
        <is>
          <t xml:space="preserve"> </t>
        </is>
      </c>
    </row>
    <row r="232">
      <c r="A232" s="4" t="inlineStr">
        <is>
          <t>Defined benefit plan, plan assets, amount</t>
        </is>
      </c>
      <c r="B232" s="6" t="n">
        <v>0</v>
      </c>
      <c r="C232" s="6" t="n">
        <v>0</v>
      </c>
      <c r="D232" s="4" t="inlineStr">
        <is>
          <t xml:space="preserve"> </t>
        </is>
      </c>
    </row>
    <row r="233">
      <c r="A233" s="4" t="inlineStr">
        <is>
          <t>Futures | Other investments | Level 2 | Foreign Plan | Pension</t>
        </is>
      </c>
      <c r="B233" s="4" t="inlineStr">
        <is>
          <t xml:space="preserve"> </t>
        </is>
      </c>
      <c r="C233" s="4" t="inlineStr">
        <is>
          <t xml:space="preserve"> </t>
        </is>
      </c>
      <c r="D233" s="4" t="inlineStr">
        <is>
          <t xml:space="preserve"> </t>
        </is>
      </c>
    </row>
    <row r="234">
      <c r="A234" s="3" t="inlineStr">
        <is>
          <t>Defined Benefit Plan, Plan Assets, Category [Line Items]</t>
        </is>
      </c>
      <c r="B234" s="4" t="inlineStr">
        <is>
          <t xml:space="preserve"> </t>
        </is>
      </c>
      <c r="C234" s="4" t="inlineStr">
        <is>
          <t xml:space="preserve"> </t>
        </is>
      </c>
      <c r="D234" s="4" t="inlineStr">
        <is>
          <t xml:space="preserve"> </t>
        </is>
      </c>
    </row>
    <row r="235">
      <c r="A235" s="4" t="inlineStr">
        <is>
          <t>Defined benefit plan, plan assets, amount</t>
        </is>
      </c>
      <c r="B235" s="6" t="n">
        <v>0</v>
      </c>
      <c r="C235" s="6" t="n">
        <v>0</v>
      </c>
      <c r="D235" s="4" t="inlineStr">
        <is>
          <t xml:space="preserve"> </t>
        </is>
      </c>
    </row>
    <row r="236">
      <c r="A236" s="4" t="inlineStr">
        <is>
          <t>Futures | Other investments | Level 3 | U.S. Plans | Pension</t>
        </is>
      </c>
      <c r="B236" s="4" t="inlineStr">
        <is>
          <t xml:space="preserve"> </t>
        </is>
      </c>
      <c r="C236" s="4" t="inlineStr">
        <is>
          <t xml:space="preserve"> </t>
        </is>
      </c>
      <c r="D236" s="4" t="inlineStr">
        <is>
          <t xml:space="preserve"> </t>
        </is>
      </c>
    </row>
    <row r="237">
      <c r="A237" s="3" t="inlineStr">
        <is>
          <t>Defined Benefit Plan, Plan Assets, Category [Line Items]</t>
        </is>
      </c>
      <c r="B237" s="4" t="inlineStr">
        <is>
          <t xml:space="preserve"> </t>
        </is>
      </c>
      <c r="C237" s="4" t="inlineStr">
        <is>
          <t xml:space="preserve"> </t>
        </is>
      </c>
      <c r="D237" s="4" t="inlineStr">
        <is>
          <t xml:space="preserve"> </t>
        </is>
      </c>
    </row>
    <row r="238">
      <c r="A238" s="4" t="inlineStr">
        <is>
          <t>Defined benefit plan, plan assets, amount</t>
        </is>
      </c>
      <c r="B238" s="6" t="n">
        <v>0</v>
      </c>
      <c r="C238" s="6" t="n">
        <v>0</v>
      </c>
      <c r="D238" s="4" t="inlineStr">
        <is>
          <t xml:space="preserve"> </t>
        </is>
      </c>
    </row>
    <row r="239">
      <c r="A239" s="4" t="inlineStr">
        <is>
          <t>Futures | Other investments | Level 3 | Foreign Plan | Pension</t>
        </is>
      </c>
      <c r="B239" s="4" t="inlineStr">
        <is>
          <t xml:space="preserve"> </t>
        </is>
      </c>
      <c r="C239" s="4" t="inlineStr">
        <is>
          <t xml:space="preserve"> </t>
        </is>
      </c>
      <c r="D239" s="4" t="inlineStr">
        <is>
          <t xml:space="preserve"> </t>
        </is>
      </c>
    </row>
    <row r="240">
      <c r="A240" s="3" t="inlineStr">
        <is>
          <t>Defined Benefit Plan, Plan Assets, Category [Line Items]</t>
        </is>
      </c>
      <c r="B240" s="4" t="inlineStr">
        <is>
          <t xml:space="preserve"> </t>
        </is>
      </c>
      <c r="C240" s="4" t="inlineStr">
        <is>
          <t xml:space="preserve"> </t>
        </is>
      </c>
      <c r="D240" s="4" t="inlineStr">
        <is>
          <t xml:space="preserve"> </t>
        </is>
      </c>
    </row>
    <row r="241">
      <c r="A241" s="4" t="inlineStr">
        <is>
          <t>Defined benefit plan, plan assets, amount</t>
        </is>
      </c>
      <c r="B241" s="6" t="n">
        <v>0</v>
      </c>
      <c r="C241" s="6" t="n">
        <v>0</v>
      </c>
      <c r="D241" s="4" t="inlineStr">
        <is>
          <t xml:space="preserve"> </t>
        </is>
      </c>
    </row>
    <row r="242">
      <c r="A242" s="4" t="inlineStr">
        <is>
          <t>Futures | Other investments | Levels 1, 2 and 3 | U.S. Plans | Pension</t>
        </is>
      </c>
      <c r="B242" s="4" t="inlineStr">
        <is>
          <t xml:space="preserve"> </t>
        </is>
      </c>
      <c r="C242" s="4" t="inlineStr">
        <is>
          <t xml:space="preserve"> </t>
        </is>
      </c>
      <c r="D242" s="4" t="inlineStr">
        <is>
          <t xml:space="preserve"> </t>
        </is>
      </c>
    </row>
    <row r="243">
      <c r="A243" s="3" t="inlineStr">
        <is>
          <t>Defined Benefit Plan, Plan Assets, Category [Line Items]</t>
        </is>
      </c>
      <c r="B243" s="4" t="inlineStr">
        <is>
          <t xml:space="preserve"> </t>
        </is>
      </c>
      <c r="C243" s="4" t="inlineStr">
        <is>
          <t xml:space="preserve"> </t>
        </is>
      </c>
      <c r="D243" s="4" t="inlineStr">
        <is>
          <t xml:space="preserve"> </t>
        </is>
      </c>
    </row>
    <row r="244">
      <c r="A244" s="4" t="inlineStr">
        <is>
          <t>Defined benefit plan, plan assets, amount</t>
        </is>
      </c>
      <c r="B244" s="6" t="n">
        <v>-7</v>
      </c>
      <c r="C244" s="6" t="n">
        <v>10</v>
      </c>
      <c r="D244" s="4" t="inlineStr">
        <is>
          <t xml:space="preserve"> </t>
        </is>
      </c>
    </row>
    <row r="245">
      <c r="A245" s="4" t="inlineStr">
        <is>
          <t>Futures | Other investments | Levels 1, 2 and 3 | Foreign Plan | Pension</t>
        </is>
      </c>
      <c r="B245" s="4" t="inlineStr">
        <is>
          <t xml:space="preserve"> </t>
        </is>
      </c>
      <c r="C245" s="4" t="inlineStr">
        <is>
          <t xml:space="preserve"> </t>
        </is>
      </c>
      <c r="D245" s="4" t="inlineStr">
        <is>
          <t xml:space="preserve"> </t>
        </is>
      </c>
    </row>
    <row r="246">
      <c r="A246" s="3" t="inlineStr">
        <is>
          <t>Defined Benefit Plan, Plan Assets, Category [Line Items]</t>
        </is>
      </c>
      <c r="B246" s="4" t="inlineStr">
        <is>
          <t xml:space="preserve"> </t>
        </is>
      </c>
      <c r="C246" s="4" t="inlineStr">
        <is>
          <t xml:space="preserve"> </t>
        </is>
      </c>
      <c r="D246" s="4" t="inlineStr">
        <is>
          <t xml:space="preserve"> </t>
        </is>
      </c>
    </row>
    <row r="247">
      <c r="A247" s="4" t="inlineStr">
        <is>
          <t>Defined benefit plan, plan assets, amount</t>
        </is>
      </c>
      <c r="B247" s="6" t="n">
        <v>0</v>
      </c>
      <c r="C247" s="6" t="n">
        <v>0</v>
      </c>
      <c r="D247" s="4" t="inlineStr">
        <is>
          <t xml:space="preserve"> </t>
        </is>
      </c>
    </row>
    <row r="248">
      <c r="A248" s="4" t="inlineStr">
        <is>
          <t>Insurance contracts | Other investments | Level 1 | U.S. Plans | Pension</t>
        </is>
      </c>
      <c r="B248" s="4" t="inlineStr">
        <is>
          <t xml:space="preserve"> </t>
        </is>
      </c>
      <c r="C248" s="4" t="inlineStr">
        <is>
          <t xml:space="preserve"> </t>
        </is>
      </c>
      <c r="D248" s="4" t="inlineStr">
        <is>
          <t xml:space="preserve"> </t>
        </is>
      </c>
    </row>
    <row r="249">
      <c r="A249" s="3" t="inlineStr">
        <is>
          <t>Defined Benefit Plan, Plan Assets, Category [Line Items]</t>
        </is>
      </c>
      <c r="B249" s="4" t="inlineStr">
        <is>
          <t xml:space="preserve"> </t>
        </is>
      </c>
      <c r="C249" s="4" t="inlineStr">
        <is>
          <t xml:space="preserve"> </t>
        </is>
      </c>
      <c r="D249" s="4" t="inlineStr">
        <is>
          <t xml:space="preserve"> </t>
        </is>
      </c>
    </row>
    <row r="250">
      <c r="A250" s="4" t="inlineStr">
        <is>
          <t>Defined benefit plan, plan assets, amount</t>
        </is>
      </c>
      <c r="B250" s="6" t="n">
        <v>0</v>
      </c>
      <c r="C250" s="6" t="n">
        <v>0</v>
      </c>
      <c r="D250" s="4" t="inlineStr">
        <is>
          <t xml:space="preserve"> </t>
        </is>
      </c>
    </row>
    <row r="251">
      <c r="A251" s="4" t="inlineStr">
        <is>
          <t>Insurance contracts | Other investments | Level 1 | Foreign Plan | Pension</t>
        </is>
      </c>
      <c r="B251" s="4" t="inlineStr">
        <is>
          <t xml:space="preserve"> </t>
        </is>
      </c>
      <c r="C251" s="4" t="inlineStr">
        <is>
          <t xml:space="preserve"> </t>
        </is>
      </c>
      <c r="D251" s="4" t="inlineStr">
        <is>
          <t xml:space="preserve"> </t>
        </is>
      </c>
    </row>
    <row r="252">
      <c r="A252" s="3" t="inlineStr">
        <is>
          <t>Defined Benefit Plan, Plan Assets, Category [Line Items]</t>
        </is>
      </c>
      <c r="B252" s="4" t="inlineStr">
        <is>
          <t xml:space="preserve"> </t>
        </is>
      </c>
      <c r="C252" s="4" t="inlineStr">
        <is>
          <t xml:space="preserve"> </t>
        </is>
      </c>
      <c r="D252" s="4" t="inlineStr">
        <is>
          <t xml:space="preserve"> </t>
        </is>
      </c>
    </row>
    <row r="253">
      <c r="A253" s="4" t="inlineStr">
        <is>
          <t>Defined benefit plan, plan assets, amount</t>
        </is>
      </c>
      <c r="B253" s="6" t="n">
        <v>0</v>
      </c>
      <c r="C253" s="6" t="n">
        <v>0</v>
      </c>
      <c r="D253" s="4" t="inlineStr">
        <is>
          <t xml:space="preserve"> </t>
        </is>
      </c>
    </row>
    <row r="254">
      <c r="A254" s="4" t="inlineStr">
        <is>
          <t>Insurance contracts | Other investments | Level 2 | U.S. Plans | Pension</t>
        </is>
      </c>
      <c r="B254" s="4" t="inlineStr">
        <is>
          <t xml:space="preserve"> </t>
        </is>
      </c>
      <c r="C254" s="4" t="inlineStr">
        <is>
          <t xml:space="preserve"> </t>
        </is>
      </c>
      <c r="D254" s="4" t="inlineStr">
        <is>
          <t xml:space="preserve"> </t>
        </is>
      </c>
    </row>
    <row r="255">
      <c r="A255" s="3" t="inlineStr">
        <is>
          <t>Defined Benefit Plan, Plan Assets, Category [Line Items]</t>
        </is>
      </c>
      <c r="B255" s="4" t="inlineStr">
        <is>
          <t xml:space="preserve"> </t>
        </is>
      </c>
      <c r="C255" s="4" t="inlineStr">
        <is>
          <t xml:space="preserve"> </t>
        </is>
      </c>
      <c r="D255" s="4" t="inlineStr">
        <is>
          <t xml:space="preserve"> </t>
        </is>
      </c>
    </row>
    <row r="256">
      <c r="A256" s="4" t="inlineStr">
        <is>
          <t>Defined benefit plan, plan assets, amount</t>
        </is>
      </c>
      <c r="B256" s="6" t="n">
        <v>8</v>
      </c>
      <c r="C256" s="6" t="n">
        <v>9</v>
      </c>
      <c r="D256" s="4" t="inlineStr">
        <is>
          <t xml:space="preserve"> </t>
        </is>
      </c>
    </row>
    <row r="257">
      <c r="A257" s="4" t="inlineStr">
        <is>
          <t>Insurance contracts | Other investments | Level 2 | Foreign Plan | Pension</t>
        </is>
      </c>
      <c r="B257" s="4" t="inlineStr">
        <is>
          <t xml:space="preserve"> </t>
        </is>
      </c>
      <c r="C257" s="4" t="inlineStr">
        <is>
          <t xml:space="preserve"> </t>
        </is>
      </c>
      <c r="D257" s="4" t="inlineStr">
        <is>
          <t xml:space="preserve"> </t>
        </is>
      </c>
    </row>
    <row r="258">
      <c r="A258" s="3" t="inlineStr">
        <is>
          <t>Defined Benefit Plan, Plan Assets, Category [Line Items]</t>
        </is>
      </c>
      <c r="B258" s="4" t="inlineStr">
        <is>
          <t xml:space="preserve"> </t>
        </is>
      </c>
      <c r="C258" s="4" t="inlineStr">
        <is>
          <t xml:space="preserve"> </t>
        </is>
      </c>
      <c r="D258" s="4" t="inlineStr">
        <is>
          <t xml:space="preserve"> </t>
        </is>
      </c>
    </row>
    <row r="259">
      <c r="A259" s="4" t="inlineStr">
        <is>
          <t>Defined benefit plan, plan assets, amount</t>
        </is>
      </c>
      <c r="B259" s="6" t="n">
        <v>0</v>
      </c>
      <c r="C259" s="6" t="n">
        <v>0</v>
      </c>
      <c r="D259" s="4" t="inlineStr">
        <is>
          <t xml:space="preserve"> </t>
        </is>
      </c>
    </row>
    <row r="260">
      <c r="A260" s="4" t="inlineStr">
        <is>
          <t>Insurance contracts | Other investments | Level 3 | U.S. Plans | Pension</t>
        </is>
      </c>
      <c r="B260" s="4" t="inlineStr">
        <is>
          <t xml:space="preserve"> </t>
        </is>
      </c>
      <c r="C260" s="4" t="inlineStr">
        <is>
          <t xml:space="preserve"> </t>
        </is>
      </c>
      <c r="D260" s="4" t="inlineStr">
        <is>
          <t xml:space="preserve"> </t>
        </is>
      </c>
    </row>
    <row r="261">
      <c r="A261" s="3" t="inlineStr">
        <is>
          <t>Defined Benefit Plan, Plan Assets, Category [Line Items]</t>
        </is>
      </c>
      <c r="B261" s="4" t="inlineStr">
        <is>
          <t xml:space="preserve"> </t>
        </is>
      </c>
      <c r="C261" s="4" t="inlineStr">
        <is>
          <t xml:space="preserve"> </t>
        </is>
      </c>
      <c r="D261" s="4" t="inlineStr">
        <is>
          <t xml:space="preserve"> </t>
        </is>
      </c>
    </row>
    <row r="262">
      <c r="A262" s="4" t="inlineStr">
        <is>
          <t>Defined benefit plan, plan assets, amount</t>
        </is>
      </c>
      <c r="B262" s="6" t="n">
        <v>0</v>
      </c>
      <c r="C262" s="6" t="n">
        <v>0</v>
      </c>
      <c r="D262" s="4" t="inlineStr">
        <is>
          <t xml:space="preserve"> </t>
        </is>
      </c>
    </row>
    <row r="263">
      <c r="A263" s="4" t="inlineStr">
        <is>
          <t>Insurance contracts | Other investments | Level 3 | Foreign Plan | Pension</t>
        </is>
      </c>
      <c r="B263" s="4" t="inlineStr">
        <is>
          <t xml:space="preserve"> </t>
        </is>
      </c>
      <c r="C263" s="4" t="inlineStr">
        <is>
          <t xml:space="preserve"> </t>
        </is>
      </c>
      <c r="D263" s="4" t="inlineStr">
        <is>
          <t xml:space="preserve"> </t>
        </is>
      </c>
    </row>
    <row r="264">
      <c r="A264" s="3" t="inlineStr">
        <is>
          <t>Defined Benefit Plan, Plan Assets, Category [Line Items]</t>
        </is>
      </c>
      <c r="B264" s="4" t="inlineStr">
        <is>
          <t xml:space="preserve"> </t>
        </is>
      </c>
      <c r="C264" s="4" t="inlineStr">
        <is>
          <t xml:space="preserve"> </t>
        </is>
      </c>
      <c r="D264" s="4" t="inlineStr">
        <is>
          <t xml:space="preserve"> </t>
        </is>
      </c>
    </row>
    <row r="265">
      <c r="A265" s="4" t="inlineStr">
        <is>
          <t>Defined benefit plan, plan assets, amount</t>
        </is>
      </c>
      <c r="B265" s="6" t="n">
        <v>161</v>
      </c>
      <c r="C265" s="6" t="n">
        <v>138</v>
      </c>
      <c r="D265" s="4" t="inlineStr">
        <is>
          <t xml:space="preserve"> </t>
        </is>
      </c>
    </row>
    <row r="266">
      <c r="A266" s="4" t="inlineStr">
        <is>
          <t>Insurance contracts | Other investments | Levels 1, 2 and 3 | U.S. Plans | Pension</t>
        </is>
      </c>
      <c r="B266" s="4" t="inlineStr">
        <is>
          <t xml:space="preserve"> </t>
        </is>
      </c>
      <c r="C266" s="4" t="inlineStr">
        <is>
          <t xml:space="preserve"> </t>
        </is>
      </c>
      <c r="D266" s="4" t="inlineStr">
        <is>
          <t xml:space="preserve"> </t>
        </is>
      </c>
    </row>
    <row r="267">
      <c r="A267" s="3" t="inlineStr">
        <is>
          <t>Defined Benefit Plan, Plan Assets, Category [Line Items]</t>
        </is>
      </c>
      <c r="B267" s="4" t="inlineStr">
        <is>
          <t xml:space="preserve"> </t>
        </is>
      </c>
      <c r="C267" s="4" t="inlineStr">
        <is>
          <t xml:space="preserve"> </t>
        </is>
      </c>
      <c r="D267" s="4" t="inlineStr">
        <is>
          <t xml:space="preserve"> </t>
        </is>
      </c>
    </row>
    <row r="268">
      <c r="A268" s="4" t="inlineStr">
        <is>
          <t>Defined benefit plan, plan assets, amount</t>
        </is>
      </c>
      <c r="B268" s="6" t="n">
        <v>8</v>
      </c>
      <c r="C268" s="6" t="n">
        <v>9</v>
      </c>
      <c r="D268" s="4" t="inlineStr">
        <is>
          <t xml:space="preserve"> </t>
        </is>
      </c>
    </row>
    <row r="269">
      <c r="A269" s="4" t="inlineStr">
        <is>
          <t>Insurance contracts | Other investments | Levels 1, 2 and 3 | Foreign Plan | Pension</t>
        </is>
      </c>
      <c r="B269" s="4" t="inlineStr">
        <is>
          <t xml:space="preserve"> </t>
        </is>
      </c>
      <c r="C269" s="4" t="inlineStr">
        <is>
          <t xml:space="preserve"> </t>
        </is>
      </c>
      <c r="D269" s="4" t="inlineStr">
        <is>
          <t xml:space="preserve"> </t>
        </is>
      </c>
    </row>
    <row r="270">
      <c r="A270" s="3" t="inlineStr">
        <is>
          <t>Defined Benefit Plan, Plan Assets, Category [Line Items]</t>
        </is>
      </c>
      <c r="B270" s="4" t="inlineStr">
        <is>
          <t xml:space="preserve"> </t>
        </is>
      </c>
      <c r="C270" s="4" t="inlineStr">
        <is>
          <t xml:space="preserve"> </t>
        </is>
      </c>
      <c r="D270" s="4" t="inlineStr">
        <is>
          <t xml:space="preserve"> </t>
        </is>
      </c>
    </row>
    <row r="271">
      <c r="A271" s="4" t="inlineStr">
        <is>
          <t>Defined benefit plan, plan assets, amount</t>
        </is>
      </c>
      <c r="B271" s="6" t="n">
        <v>161</v>
      </c>
      <c r="C271" s="6" t="n">
        <v>138</v>
      </c>
      <c r="D271" s="4" t="inlineStr">
        <is>
          <t xml:space="preserve"> </t>
        </is>
      </c>
    </row>
    <row r="272">
      <c r="A272" s="4" t="inlineStr">
        <is>
          <t>Mutual funds | Other investments | Level 1 | U.S. Plans | Pension</t>
        </is>
      </c>
      <c r="B272" s="4" t="inlineStr">
        <is>
          <t xml:space="preserve"> </t>
        </is>
      </c>
      <c r="C272" s="4" t="inlineStr">
        <is>
          <t xml:space="preserve"> </t>
        </is>
      </c>
      <c r="D272" s="4" t="inlineStr">
        <is>
          <t xml:space="preserve"> </t>
        </is>
      </c>
    </row>
    <row r="273">
      <c r="A273" s="3" t="inlineStr">
        <is>
          <t>Defined Benefit Plan, Plan Assets, Category [Line Items]</t>
        </is>
      </c>
      <c r="B273" s="4" t="inlineStr">
        <is>
          <t xml:space="preserve"> </t>
        </is>
      </c>
      <c r="C273" s="4" t="inlineStr">
        <is>
          <t xml:space="preserve"> </t>
        </is>
      </c>
      <c r="D273" s="4" t="inlineStr">
        <is>
          <t xml:space="preserve"> </t>
        </is>
      </c>
    </row>
    <row r="274">
      <c r="A274" s="4" t="inlineStr">
        <is>
          <t>Defined benefit plan, plan assets, amount</t>
        </is>
      </c>
      <c r="B274" s="6" t="n">
        <v>0</v>
      </c>
      <c r="C274" s="6" t="n">
        <v>0</v>
      </c>
      <c r="D274" s="4" t="inlineStr">
        <is>
          <t xml:space="preserve"> </t>
        </is>
      </c>
    </row>
    <row r="275">
      <c r="A275" s="4" t="inlineStr">
        <is>
          <t>Mutual funds | Other investments | Level 1 | Foreign Plan | Pension</t>
        </is>
      </c>
      <c r="B275" s="4" t="inlineStr">
        <is>
          <t xml:space="preserve"> </t>
        </is>
      </c>
      <c r="C275" s="4" t="inlineStr">
        <is>
          <t xml:space="preserve"> </t>
        </is>
      </c>
      <c r="D275" s="4" t="inlineStr">
        <is>
          <t xml:space="preserve"> </t>
        </is>
      </c>
    </row>
    <row r="276">
      <c r="A276" s="3" t="inlineStr">
        <is>
          <t>Defined Benefit Plan, Plan Assets, Category [Line Items]</t>
        </is>
      </c>
      <c r="B276" s="4" t="inlineStr">
        <is>
          <t xml:space="preserve"> </t>
        </is>
      </c>
      <c r="C276" s="4" t="inlineStr">
        <is>
          <t xml:space="preserve"> </t>
        </is>
      </c>
      <c r="D276" s="4" t="inlineStr">
        <is>
          <t xml:space="preserve"> </t>
        </is>
      </c>
    </row>
    <row r="277">
      <c r="A277" s="4" t="inlineStr">
        <is>
          <t>Defined benefit plan, plan assets, amount</t>
        </is>
      </c>
      <c r="B277" s="6" t="n">
        <v>0</v>
      </c>
      <c r="C277" s="6" t="n">
        <v>0</v>
      </c>
      <c r="D277" s="4" t="inlineStr">
        <is>
          <t xml:space="preserve"> </t>
        </is>
      </c>
    </row>
    <row r="278">
      <c r="A278" s="4" t="inlineStr">
        <is>
          <t>Mutual funds | Other investments | Level 2 | U.S. Plans | Pension</t>
        </is>
      </c>
      <c r="B278" s="4" t="inlineStr">
        <is>
          <t xml:space="preserve"> </t>
        </is>
      </c>
      <c r="C278" s="4" t="inlineStr">
        <is>
          <t xml:space="preserve"> </t>
        </is>
      </c>
      <c r="D278" s="4" t="inlineStr">
        <is>
          <t xml:space="preserve"> </t>
        </is>
      </c>
    </row>
    <row r="279">
      <c r="A279" s="3" t="inlineStr">
        <is>
          <t>Defined Benefit Plan, Plan Assets, Category [Line Items]</t>
        </is>
      </c>
      <c r="B279" s="4" t="inlineStr">
        <is>
          <t xml:space="preserve"> </t>
        </is>
      </c>
      <c r="C279" s="4" t="inlineStr">
        <is>
          <t xml:space="preserve"> </t>
        </is>
      </c>
      <c r="D279" s="4" t="inlineStr">
        <is>
          <t xml:space="preserve"> </t>
        </is>
      </c>
    </row>
    <row r="280">
      <c r="A280" s="4" t="inlineStr">
        <is>
          <t>Defined benefit plan, plan assets, amount</t>
        </is>
      </c>
      <c r="B280" s="6" t="n">
        <v>0</v>
      </c>
      <c r="C280" s="6" t="n">
        <v>0</v>
      </c>
      <c r="D280" s="4" t="inlineStr">
        <is>
          <t xml:space="preserve"> </t>
        </is>
      </c>
    </row>
    <row r="281">
      <c r="A281" s="4" t="inlineStr">
        <is>
          <t>Mutual funds | Other investments | Level 2 | Foreign Plan | Pension</t>
        </is>
      </c>
      <c r="B281" s="4" t="inlineStr">
        <is>
          <t xml:space="preserve"> </t>
        </is>
      </c>
      <c r="C281" s="4" t="inlineStr">
        <is>
          <t xml:space="preserve"> </t>
        </is>
      </c>
      <c r="D281" s="4" t="inlineStr">
        <is>
          <t xml:space="preserve"> </t>
        </is>
      </c>
    </row>
    <row r="282">
      <c r="A282" s="3" t="inlineStr">
        <is>
          <t>Defined Benefit Plan, Plan Assets, Category [Line Items]</t>
        </is>
      </c>
      <c r="B282" s="4" t="inlineStr">
        <is>
          <t xml:space="preserve"> </t>
        </is>
      </c>
      <c r="C282" s="4" t="inlineStr">
        <is>
          <t xml:space="preserve"> </t>
        </is>
      </c>
      <c r="D282" s="4" t="inlineStr">
        <is>
          <t xml:space="preserve"> </t>
        </is>
      </c>
    </row>
    <row r="283">
      <c r="A283" s="4" t="inlineStr">
        <is>
          <t>Defined benefit plan, plan assets, amount</t>
        </is>
      </c>
      <c r="B283" s="6" t="n">
        <v>9</v>
      </c>
      <c r="C283" s="6" t="n">
        <v>19</v>
      </c>
      <c r="D283" s="4" t="inlineStr">
        <is>
          <t xml:space="preserve"> </t>
        </is>
      </c>
    </row>
    <row r="284">
      <c r="A284" s="4" t="inlineStr">
        <is>
          <t>Mutual funds | Other investments | Level 3 | U.S. Plans | Pension</t>
        </is>
      </c>
      <c r="B284" s="4" t="inlineStr">
        <is>
          <t xml:space="preserve"> </t>
        </is>
      </c>
      <c r="C284" s="4" t="inlineStr">
        <is>
          <t xml:space="preserve"> </t>
        </is>
      </c>
      <c r="D284" s="4" t="inlineStr">
        <is>
          <t xml:space="preserve"> </t>
        </is>
      </c>
    </row>
    <row r="285">
      <c r="A285" s="3" t="inlineStr">
        <is>
          <t>Defined Benefit Plan, Plan Assets, Category [Line Items]</t>
        </is>
      </c>
      <c r="B285" s="4" t="inlineStr">
        <is>
          <t xml:space="preserve"> </t>
        </is>
      </c>
      <c r="C285" s="4" t="inlineStr">
        <is>
          <t xml:space="preserve"> </t>
        </is>
      </c>
      <c r="D285" s="4" t="inlineStr">
        <is>
          <t xml:space="preserve"> </t>
        </is>
      </c>
    </row>
    <row r="286">
      <c r="A286" s="4" t="inlineStr">
        <is>
          <t>Defined benefit plan, plan assets, amount</t>
        </is>
      </c>
      <c r="B286" s="6" t="n">
        <v>0</v>
      </c>
      <c r="C286" s="6" t="n">
        <v>0</v>
      </c>
      <c r="D286" s="4" t="inlineStr">
        <is>
          <t xml:space="preserve"> </t>
        </is>
      </c>
    </row>
    <row r="287">
      <c r="A287" s="4" t="inlineStr">
        <is>
          <t>Mutual funds | Other investments | Level 3 | Foreign Plan | Pension</t>
        </is>
      </c>
      <c r="B287" s="4" t="inlineStr">
        <is>
          <t xml:space="preserve"> </t>
        </is>
      </c>
      <c r="C287" s="4" t="inlineStr">
        <is>
          <t xml:space="preserve"> </t>
        </is>
      </c>
      <c r="D287" s="4" t="inlineStr">
        <is>
          <t xml:space="preserve"> </t>
        </is>
      </c>
    </row>
    <row r="288">
      <c r="A288" s="3" t="inlineStr">
        <is>
          <t>Defined Benefit Plan, Plan Assets, Category [Line Items]</t>
        </is>
      </c>
      <c r="B288" s="4" t="inlineStr">
        <is>
          <t xml:space="preserve"> </t>
        </is>
      </c>
      <c r="C288" s="4" t="inlineStr">
        <is>
          <t xml:space="preserve"> </t>
        </is>
      </c>
      <c r="D288" s="4" t="inlineStr">
        <is>
          <t xml:space="preserve"> </t>
        </is>
      </c>
    </row>
    <row r="289">
      <c r="A289" s="4" t="inlineStr">
        <is>
          <t>Defined benefit plan, plan assets, amount</t>
        </is>
      </c>
      <c r="B289" s="6" t="n">
        <v>0</v>
      </c>
      <c r="C289" s="6" t="n">
        <v>0</v>
      </c>
      <c r="D289" s="4" t="inlineStr">
        <is>
          <t xml:space="preserve"> </t>
        </is>
      </c>
    </row>
    <row r="290">
      <c r="A290" s="4" t="inlineStr">
        <is>
          <t>Mutual funds | Other investments | Levels 1, 2 and 3 | U.S. Plans | Pension</t>
        </is>
      </c>
      <c r="B290" s="4" t="inlineStr">
        <is>
          <t xml:space="preserve"> </t>
        </is>
      </c>
      <c r="C290" s="4" t="inlineStr">
        <is>
          <t xml:space="preserve"> </t>
        </is>
      </c>
      <c r="D290" s="4" t="inlineStr">
        <is>
          <t xml:space="preserve"> </t>
        </is>
      </c>
    </row>
    <row r="291">
      <c r="A291" s="3" t="inlineStr">
        <is>
          <t>Defined Benefit Plan, Plan Assets, Category [Line Items]</t>
        </is>
      </c>
      <c r="B291" s="4" t="inlineStr">
        <is>
          <t xml:space="preserve"> </t>
        </is>
      </c>
      <c r="C291" s="4" t="inlineStr">
        <is>
          <t xml:space="preserve"> </t>
        </is>
      </c>
      <c r="D291" s="4" t="inlineStr">
        <is>
          <t xml:space="preserve"> </t>
        </is>
      </c>
    </row>
    <row r="292">
      <c r="A292" s="4" t="inlineStr">
        <is>
          <t>Defined benefit plan, plan assets, amount</t>
        </is>
      </c>
      <c r="B292" s="6" t="n">
        <v>0</v>
      </c>
      <c r="C292" s="6" t="n">
        <v>0</v>
      </c>
      <c r="D292" s="4" t="inlineStr">
        <is>
          <t xml:space="preserve"> </t>
        </is>
      </c>
    </row>
    <row r="293">
      <c r="A293" s="4" t="inlineStr">
        <is>
          <t>Mutual funds | Other investments | Levels 1, 2 and 3 | Foreign Plan | Pension</t>
        </is>
      </c>
      <c r="B293" s="4" t="inlineStr">
        <is>
          <t xml:space="preserve"> </t>
        </is>
      </c>
      <c r="C293" s="4" t="inlineStr">
        <is>
          <t xml:space="preserve"> </t>
        </is>
      </c>
      <c r="D293" s="4" t="inlineStr">
        <is>
          <t xml:space="preserve"> </t>
        </is>
      </c>
    </row>
    <row r="294">
      <c r="A294" s="3" t="inlineStr">
        <is>
          <t>Defined Benefit Plan, Plan Assets, Category [Line Items]</t>
        </is>
      </c>
      <c r="B294" s="4" t="inlineStr">
        <is>
          <t xml:space="preserve"> </t>
        </is>
      </c>
      <c r="C294" s="4" t="inlineStr">
        <is>
          <t xml:space="preserve"> </t>
        </is>
      </c>
      <c r="D294" s="4" t="inlineStr">
        <is>
          <t xml:space="preserve"> </t>
        </is>
      </c>
    </row>
    <row r="295">
      <c r="A295" s="4" t="inlineStr">
        <is>
          <t>Defined benefit plan, plan assets, amount</t>
        </is>
      </c>
      <c r="B295" s="6" t="n">
        <v>9</v>
      </c>
      <c r="C295" s="6" t="n">
        <v>19</v>
      </c>
      <c r="D295" s="4" t="inlineStr">
        <is>
          <t xml:space="preserve"> </t>
        </is>
      </c>
    </row>
    <row r="296">
      <c r="A296" s="4" t="inlineStr">
        <is>
          <t>Other Investment Types | Fair Value Measured at Net Asset Value Per Share</t>
        </is>
      </c>
      <c r="B296" s="4" t="inlineStr">
        <is>
          <t xml:space="preserve"> </t>
        </is>
      </c>
      <c r="C296" s="4" t="inlineStr">
        <is>
          <t xml:space="preserve"> </t>
        </is>
      </c>
      <c r="D296" s="4" t="inlineStr">
        <is>
          <t xml:space="preserve"> </t>
        </is>
      </c>
    </row>
    <row r="297">
      <c r="A297" s="3" t="inlineStr">
        <is>
          <t>Defined Benefit Plan, Plan Assets, Category [Line Items]</t>
        </is>
      </c>
      <c r="B297" s="4" t="inlineStr">
        <is>
          <t xml:space="preserve"> </t>
        </is>
      </c>
      <c r="C297" s="4" t="inlineStr">
        <is>
          <t xml:space="preserve"> </t>
        </is>
      </c>
      <c r="D297" s="4" t="inlineStr">
        <is>
          <t xml:space="preserve"> </t>
        </is>
      </c>
    </row>
    <row r="298">
      <c r="A298" s="4" t="inlineStr">
        <is>
          <t>Defined benefit plan, plan assets, amount</t>
        </is>
      </c>
      <c r="B298" s="5" t="n">
        <v>608</v>
      </c>
      <c r="C298" s="5" t="n">
        <v>517</v>
      </c>
      <c r="D298"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hanges in Level 3 Plan Assets Measured at Fair Value (Details) - Pension - USD ($) $ in Millions</t>
        </is>
      </c>
      <c r="B1" s="2" t="inlineStr">
        <is>
          <t>12 Months Ended</t>
        </is>
      </c>
    </row>
    <row r="2">
      <c r="B2" s="2" t="inlineStr">
        <is>
          <t>Dec. 31, 2024</t>
        </is>
      </c>
      <c r="C2" s="2" t="inlineStr">
        <is>
          <t>Dec. 31, 2023</t>
        </is>
      </c>
    </row>
    <row r="3">
      <c r="A3" s="4" t="inlineStr">
        <is>
          <t>U.S. Plan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beginning of year</t>
        </is>
      </c>
      <c r="B5" s="5" t="n">
        <v>3228</v>
      </c>
      <c r="C5" s="5" t="n">
        <v>3345</v>
      </c>
    </row>
    <row r="6">
      <c r="A6" s="4" t="inlineStr">
        <is>
          <t>Fair value of plan assets, end of year</t>
        </is>
      </c>
      <c r="B6" s="6" t="n">
        <v>2976</v>
      </c>
      <c r="C6" s="6" t="n">
        <v>3228</v>
      </c>
    </row>
    <row r="7">
      <c r="A7" s="4" t="inlineStr">
        <is>
          <t>Foreign Plan</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Fair value of plan assets, beginning of year</t>
        </is>
      </c>
      <c r="B9" s="6" t="n">
        <v>734</v>
      </c>
      <c r="C9" s="6" t="n">
        <v>709</v>
      </c>
    </row>
    <row r="10">
      <c r="A10" s="4" t="inlineStr">
        <is>
          <t>Fair value of plan assets, end of year</t>
        </is>
      </c>
      <c r="B10" s="6" t="n">
        <v>704</v>
      </c>
      <c r="C10" s="6" t="n">
        <v>734</v>
      </c>
    </row>
    <row r="11">
      <c r="A11" s="4" t="inlineStr">
        <is>
          <t>Level 3 | U.S. Plans</t>
        </is>
      </c>
      <c r="B11" s="4" t="inlineStr">
        <is>
          <t xml:space="preserve"> </t>
        </is>
      </c>
      <c r="C11" s="4" t="inlineStr">
        <is>
          <t xml:space="preserve"> </t>
        </is>
      </c>
    </row>
    <row r="12">
      <c r="A12" s="3" t="inlineStr">
        <is>
          <t>Defined Benefit Plan, Change in Fair Value of Plan Assets [Roll Forward]</t>
        </is>
      </c>
      <c r="B12" s="4" t="inlineStr">
        <is>
          <t xml:space="preserve"> </t>
        </is>
      </c>
      <c r="C12" s="4" t="inlineStr">
        <is>
          <t xml:space="preserve"> </t>
        </is>
      </c>
    </row>
    <row r="13">
      <c r="A13" s="4" t="inlineStr">
        <is>
          <t>Fair value of plan assets, beginning of year</t>
        </is>
      </c>
      <c r="B13" s="6" t="n">
        <v>11</v>
      </c>
      <c r="C13" s="6" t="n">
        <v>20</v>
      </c>
    </row>
    <row r="14">
      <c r="A14" s="4" t="inlineStr">
        <is>
          <t>Net Realized and Unrealized Gains (Losses)</t>
        </is>
      </c>
      <c r="B14" s="6" t="n">
        <v>-1</v>
      </c>
      <c r="C14" s="6" t="n">
        <v>-4</v>
      </c>
    </row>
    <row r="15">
      <c r="A15" s="4" t="inlineStr">
        <is>
          <t>Purchases</t>
        </is>
      </c>
      <c r="B15" s="6" t="n">
        <v>0</v>
      </c>
      <c r="C15" s="6" t="n">
        <v>0</v>
      </c>
    </row>
    <row r="16">
      <c r="A16" s="4" t="inlineStr">
        <is>
          <t>Sales</t>
        </is>
      </c>
      <c r="B16" s="6" t="n">
        <v>-3</v>
      </c>
      <c r="C16" s="6" t="n">
        <v>-5</v>
      </c>
    </row>
    <row r="17">
      <c r="A17" s="4" t="inlineStr">
        <is>
          <t>Issuances</t>
        </is>
      </c>
      <c r="B17" s="6" t="n">
        <v>0</v>
      </c>
      <c r="C17" s="6" t="n">
        <v>0</v>
      </c>
    </row>
    <row r="18">
      <c r="A18" s="4" t="inlineStr">
        <is>
          <t>Settlements</t>
        </is>
      </c>
      <c r="B18" s="6" t="n">
        <v>0</v>
      </c>
      <c r="C18" s="6" t="n">
        <v>0</v>
      </c>
    </row>
    <row r="19">
      <c r="A19" s="4" t="inlineStr">
        <is>
          <t>Transfers In</t>
        </is>
      </c>
      <c r="B19" s="6" t="n">
        <v>0</v>
      </c>
      <c r="C19" s="6" t="n">
        <v>0</v>
      </c>
    </row>
    <row r="20">
      <c r="A20" s="4" t="inlineStr">
        <is>
          <t>Transfers Out</t>
        </is>
      </c>
      <c r="B20" s="6" t="n">
        <v>-1</v>
      </c>
      <c r="C20" s="6" t="n">
        <v>0</v>
      </c>
    </row>
    <row r="21">
      <c r="A21" s="4" t="inlineStr">
        <is>
          <t>Fair value of plan assets, end of year</t>
        </is>
      </c>
      <c r="B21" s="6" t="n">
        <v>6</v>
      </c>
      <c r="C21" s="6" t="n">
        <v>11</v>
      </c>
    </row>
    <row r="22">
      <c r="A22" s="4" t="inlineStr">
        <is>
          <t>Changes in Unrealized Gains (Losses) on Instruments Held at End of Year</t>
        </is>
      </c>
      <c r="B22" s="6" t="n">
        <v>0</v>
      </c>
      <c r="C22" s="6" t="n">
        <v>-3</v>
      </c>
    </row>
    <row r="23">
      <c r="A23" s="4" t="inlineStr">
        <is>
          <t>Level 3 | U.S. Plans | Other Comprehensive Income (Loss)</t>
        </is>
      </c>
      <c r="B23" s="4" t="inlineStr">
        <is>
          <t xml:space="preserve"> </t>
        </is>
      </c>
      <c r="C23" s="4" t="inlineStr">
        <is>
          <t xml:space="preserve"> </t>
        </is>
      </c>
    </row>
    <row r="24">
      <c r="A24" s="3" t="inlineStr">
        <is>
          <t>Defined Benefit Plan, Change in Fair Value of Plan Assets [Roll Forward]</t>
        </is>
      </c>
      <c r="B24" s="4" t="inlineStr">
        <is>
          <t xml:space="preserve"> </t>
        </is>
      </c>
      <c r="C24" s="4" t="inlineStr">
        <is>
          <t xml:space="preserve"> </t>
        </is>
      </c>
    </row>
    <row r="25">
      <c r="A25" s="4" t="inlineStr">
        <is>
          <t>Changes in Unrealized Gains (Losses) on Instruments Held at End of Year</t>
        </is>
      </c>
      <c r="B25" s="6" t="n">
        <v>0</v>
      </c>
      <c r="C25" s="6" t="n">
        <v>0</v>
      </c>
    </row>
    <row r="26">
      <c r="A26" s="4" t="inlineStr">
        <is>
          <t>Level 3 | Foreign Plan</t>
        </is>
      </c>
      <c r="B26" s="4" t="inlineStr">
        <is>
          <t xml:space="preserve"> </t>
        </is>
      </c>
      <c r="C26" s="4" t="inlineStr">
        <is>
          <t xml:space="preserve"> </t>
        </is>
      </c>
    </row>
    <row r="27">
      <c r="A27" s="3" t="inlineStr">
        <is>
          <t>Defined Benefit Plan, Change in Fair Value of Plan Assets [Roll Forward]</t>
        </is>
      </c>
      <c r="B27" s="4" t="inlineStr">
        <is>
          <t xml:space="preserve"> </t>
        </is>
      </c>
      <c r="C27" s="4" t="inlineStr">
        <is>
          <t xml:space="preserve"> </t>
        </is>
      </c>
    </row>
    <row r="28">
      <c r="A28" s="4" t="inlineStr">
        <is>
          <t>Fair value of plan assets, beginning of year</t>
        </is>
      </c>
      <c r="B28" s="6" t="n">
        <v>138</v>
      </c>
      <c r="C28" s="6" t="n">
        <v>132</v>
      </c>
    </row>
    <row r="29">
      <c r="A29" s="4" t="inlineStr">
        <is>
          <t>Net Realized and Unrealized Gains (Losses)</t>
        </is>
      </c>
      <c r="B29" s="6" t="n">
        <v>21</v>
      </c>
      <c r="C29" s="6" t="n">
        <v>6</v>
      </c>
    </row>
    <row r="30">
      <c r="A30" s="4" t="inlineStr">
        <is>
          <t>Purchases</t>
        </is>
      </c>
      <c r="B30" s="6" t="n">
        <v>2</v>
      </c>
      <c r="C30" s="6" t="n">
        <v>0</v>
      </c>
    </row>
    <row r="31">
      <c r="A31" s="4" t="inlineStr">
        <is>
          <t>Sales</t>
        </is>
      </c>
      <c r="B31" s="6" t="n">
        <v>0</v>
      </c>
      <c r="C31" s="6" t="n">
        <v>0</v>
      </c>
    </row>
    <row r="32">
      <c r="A32" s="4" t="inlineStr">
        <is>
          <t>Issuances</t>
        </is>
      </c>
      <c r="B32" s="6" t="n">
        <v>0</v>
      </c>
      <c r="C32" s="6" t="n">
        <v>0</v>
      </c>
    </row>
    <row r="33">
      <c r="A33" s="4" t="inlineStr">
        <is>
          <t>Settlements</t>
        </is>
      </c>
      <c r="B33" s="6" t="n">
        <v>0</v>
      </c>
      <c r="C33" s="6" t="n">
        <v>0</v>
      </c>
    </row>
    <row r="34">
      <c r="A34" s="4" t="inlineStr">
        <is>
          <t>Transfers In</t>
        </is>
      </c>
      <c r="B34" s="6" t="n">
        <v>0</v>
      </c>
      <c r="C34" s="6" t="n">
        <v>0</v>
      </c>
    </row>
    <row r="35">
      <c r="A35" s="4" t="inlineStr">
        <is>
          <t>Transfers Out</t>
        </is>
      </c>
      <c r="B35" s="6" t="n">
        <v>0</v>
      </c>
      <c r="C35" s="6" t="n">
        <v>0</v>
      </c>
    </row>
    <row r="36">
      <c r="A36" s="4" t="inlineStr">
        <is>
          <t>Fair value of plan assets, end of year</t>
        </is>
      </c>
      <c r="B36" s="6" t="n">
        <v>161</v>
      </c>
      <c r="C36" s="6" t="n">
        <v>138</v>
      </c>
    </row>
    <row r="37">
      <c r="A37" s="4" t="inlineStr">
        <is>
          <t>Changes in Unrealized Gains (Losses) on Instruments Held at End of Year</t>
        </is>
      </c>
      <c r="B37" s="6" t="n">
        <v>0</v>
      </c>
      <c r="C37" s="6" t="n">
        <v>0</v>
      </c>
    </row>
    <row r="38">
      <c r="A38" s="4" t="inlineStr">
        <is>
          <t>Level 3 | Foreign Plan | Other Comprehensive Income (Loss)</t>
        </is>
      </c>
      <c r="B38" s="4" t="inlineStr">
        <is>
          <t xml:space="preserve"> </t>
        </is>
      </c>
      <c r="C38" s="4" t="inlineStr">
        <is>
          <t xml:space="preserve"> </t>
        </is>
      </c>
    </row>
    <row r="39">
      <c r="A39" s="3" t="inlineStr">
        <is>
          <t>Defined Benefit Plan, Change in Fair Value of Plan Assets [Roll Forward]</t>
        </is>
      </c>
      <c r="B39" s="4" t="inlineStr">
        <is>
          <t xml:space="preserve"> </t>
        </is>
      </c>
      <c r="C39" s="4" t="inlineStr">
        <is>
          <t xml:space="preserve"> </t>
        </is>
      </c>
    </row>
    <row r="40">
      <c r="A40" s="4" t="inlineStr">
        <is>
          <t>Changes in Unrealized Gains (Losses) on Instruments Held at End of Year</t>
        </is>
      </c>
      <c r="B40" s="6" t="n">
        <v>0</v>
      </c>
      <c r="C40" s="6" t="n">
        <v>0</v>
      </c>
    </row>
    <row r="41">
      <c r="A41" s="4" t="inlineStr">
        <is>
          <t>Direct private equity | Level 3 | U.S. Plans</t>
        </is>
      </c>
      <c r="B41" s="4" t="inlineStr">
        <is>
          <t xml:space="preserve"> </t>
        </is>
      </c>
      <c r="C41" s="4" t="inlineStr">
        <is>
          <t xml:space="preserve"> </t>
        </is>
      </c>
    </row>
    <row r="42">
      <c r="A42" s="3" t="inlineStr">
        <is>
          <t>Defined Benefit Plan, Change in Fair Value of Plan Assets [Roll Forward]</t>
        </is>
      </c>
      <c r="B42" s="4" t="inlineStr">
        <is>
          <t xml:space="preserve"> </t>
        </is>
      </c>
      <c r="C42" s="4" t="inlineStr">
        <is>
          <t xml:space="preserve"> </t>
        </is>
      </c>
    </row>
    <row r="43">
      <c r="A43" s="4" t="inlineStr">
        <is>
          <t>Fair value of plan assets, beginning of year</t>
        </is>
      </c>
      <c r="B43" s="6" t="n">
        <v>0</v>
      </c>
      <c r="C43" s="6" t="n">
        <v>5</v>
      </c>
    </row>
    <row r="44">
      <c r="A44" s="4" t="inlineStr">
        <is>
          <t>Net Realized and Unrealized Gains (Losses)</t>
        </is>
      </c>
      <c r="B44" s="4" t="inlineStr">
        <is>
          <t xml:space="preserve"> </t>
        </is>
      </c>
      <c r="C44" s="6" t="n">
        <v>-5</v>
      </c>
    </row>
    <row r="45">
      <c r="A45" s="4" t="inlineStr">
        <is>
          <t>Purchases</t>
        </is>
      </c>
      <c r="B45" s="4" t="inlineStr">
        <is>
          <t xml:space="preserve"> </t>
        </is>
      </c>
      <c r="C45" s="6" t="n">
        <v>0</v>
      </c>
    </row>
    <row r="46">
      <c r="A46" s="4" t="inlineStr">
        <is>
          <t>Sales</t>
        </is>
      </c>
      <c r="B46" s="4" t="inlineStr">
        <is>
          <t xml:space="preserve"> </t>
        </is>
      </c>
      <c r="C46" s="6" t="n">
        <v>0</v>
      </c>
    </row>
    <row r="47">
      <c r="A47" s="4" t="inlineStr">
        <is>
          <t>Issuances</t>
        </is>
      </c>
      <c r="B47" s="4" t="inlineStr">
        <is>
          <t xml:space="preserve"> </t>
        </is>
      </c>
      <c r="C47" s="6" t="n">
        <v>0</v>
      </c>
    </row>
    <row r="48">
      <c r="A48" s="4" t="inlineStr">
        <is>
          <t>Settlements</t>
        </is>
      </c>
      <c r="B48" s="4" t="inlineStr">
        <is>
          <t xml:space="preserve"> </t>
        </is>
      </c>
      <c r="C48" s="6" t="n">
        <v>0</v>
      </c>
    </row>
    <row r="49">
      <c r="A49" s="4" t="inlineStr">
        <is>
          <t>Transfers In</t>
        </is>
      </c>
      <c r="B49" s="4" t="inlineStr">
        <is>
          <t xml:space="preserve"> </t>
        </is>
      </c>
      <c r="C49" s="6" t="n">
        <v>0</v>
      </c>
    </row>
    <row r="50">
      <c r="A50" s="4" t="inlineStr">
        <is>
          <t>Transfers Out</t>
        </is>
      </c>
      <c r="B50" s="4" t="inlineStr">
        <is>
          <t xml:space="preserve"> </t>
        </is>
      </c>
      <c r="C50" s="6" t="n">
        <v>0</v>
      </c>
    </row>
    <row r="51">
      <c r="A51" s="4" t="inlineStr">
        <is>
          <t>Fair value of plan assets, end of year</t>
        </is>
      </c>
      <c r="B51" s="4" t="inlineStr">
        <is>
          <t xml:space="preserve"> </t>
        </is>
      </c>
      <c r="C51" s="6" t="n">
        <v>0</v>
      </c>
    </row>
    <row r="52">
      <c r="A52" s="4" t="inlineStr">
        <is>
          <t>Changes in Unrealized Gains (Losses) on Instruments Held at End of Year</t>
        </is>
      </c>
      <c r="B52" s="4" t="inlineStr">
        <is>
          <t xml:space="preserve"> </t>
        </is>
      </c>
      <c r="C52" s="6" t="n">
        <v>-5</v>
      </c>
    </row>
    <row r="53">
      <c r="A53" s="4" t="inlineStr">
        <is>
          <t>Direct private equity | Level 3 | U.S. Plans | Other Comprehensive Income (Loss)</t>
        </is>
      </c>
      <c r="B53" s="4" t="inlineStr">
        <is>
          <t xml:space="preserve"> </t>
        </is>
      </c>
      <c r="C53" s="4" t="inlineStr">
        <is>
          <t xml:space="preserve"> </t>
        </is>
      </c>
    </row>
    <row r="54">
      <c r="A54" s="3" t="inlineStr">
        <is>
          <t>Defined Benefit Plan, Change in Fair Value of Plan Assets [Roll Forward]</t>
        </is>
      </c>
      <c r="B54" s="4" t="inlineStr">
        <is>
          <t xml:space="preserve"> </t>
        </is>
      </c>
      <c r="C54" s="4" t="inlineStr">
        <is>
          <t xml:space="preserve"> </t>
        </is>
      </c>
    </row>
    <row r="55">
      <c r="A55" s="4" t="inlineStr">
        <is>
          <t>Changes in Unrealized Gains (Losses) on Instruments Held at End of Year</t>
        </is>
      </c>
      <c r="B55" s="4" t="inlineStr">
        <is>
          <t xml:space="preserve"> </t>
        </is>
      </c>
      <c r="C55" s="6" t="n">
        <v>0</v>
      </c>
    </row>
    <row r="56">
      <c r="A56" s="4" t="inlineStr">
        <is>
          <t>Fixed maturity securities | U.S. investment grade | Level 3 | U.S. Plans</t>
        </is>
      </c>
      <c r="B56" s="4" t="inlineStr">
        <is>
          <t xml:space="preserve"> </t>
        </is>
      </c>
      <c r="C56" s="4" t="inlineStr">
        <is>
          <t xml:space="preserve"> </t>
        </is>
      </c>
    </row>
    <row r="57">
      <c r="A57" s="3" t="inlineStr">
        <is>
          <t>Defined Benefit Plan, Change in Fair Value of Plan Assets [Roll Forward]</t>
        </is>
      </c>
      <c r="B57" s="4" t="inlineStr">
        <is>
          <t xml:space="preserve"> </t>
        </is>
      </c>
      <c r="C57" s="4" t="inlineStr">
        <is>
          <t xml:space="preserve"> </t>
        </is>
      </c>
    </row>
    <row r="58">
      <c r="A58" s="4" t="inlineStr">
        <is>
          <t>Fair value of plan assets, beginning of year</t>
        </is>
      </c>
      <c r="B58" s="6" t="n">
        <v>10</v>
      </c>
      <c r="C58" s="6" t="n">
        <v>10</v>
      </c>
    </row>
    <row r="59">
      <c r="A59" s="4" t="inlineStr">
        <is>
          <t>Net Realized and Unrealized Gains (Losses)</t>
        </is>
      </c>
      <c r="B59" s="6" t="n">
        <v>-1</v>
      </c>
      <c r="C59" s="6" t="n">
        <v>1</v>
      </c>
    </row>
    <row r="60">
      <c r="A60" s="4" t="inlineStr">
        <is>
          <t>Purchases</t>
        </is>
      </c>
      <c r="B60" s="6" t="n">
        <v>0</v>
      </c>
      <c r="C60" s="6" t="n">
        <v>0</v>
      </c>
    </row>
    <row r="61">
      <c r="A61" s="4" t="inlineStr">
        <is>
          <t>Sales</t>
        </is>
      </c>
      <c r="B61" s="6" t="n">
        <v>-3</v>
      </c>
      <c r="C61" s="6" t="n">
        <v>-1</v>
      </c>
    </row>
    <row r="62">
      <c r="A62" s="4" t="inlineStr">
        <is>
          <t>Issuances</t>
        </is>
      </c>
      <c r="B62" s="6" t="n">
        <v>0</v>
      </c>
      <c r="C62" s="6" t="n">
        <v>0</v>
      </c>
    </row>
    <row r="63">
      <c r="A63" s="4" t="inlineStr">
        <is>
          <t>Settlements</t>
        </is>
      </c>
      <c r="B63" s="6" t="n">
        <v>0</v>
      </c>
      <c r="C63" s="6" t="n">
        <v>0</v>
      </c>
    </row>
    <row r="64">
      <c r="A64" s="4" t="inlineStr">
        <is>
          <t>Transfers In</t>
        </is>
      </c>
      <c r="B64" s="6" t="n">
        <v>0</v>
      </c>
      <c r="C64" s="6" t="n">
        <v>0</v>
      </c>
    </row>
    <row r="65">
      <c r="A65" s="4" t="inlineStr">
        <is>
          <t>Transfers Out</t>
        </is>
      </c>
      <c r="B65" s="6" t="n">
        <v>-1</v>
      </c>
      <c r="C65" s="6" t="n">
        <v>0</v>
      </c>
    </row>
    <row r="66">
      <c r="A66" s="4" t="inlineStr">
        <is>
          <t>Fair value of plan assets, end of year</t>
        </is>
      </c>
      <c r="B66" s="6" t="n">
        <v>5</v>
      </c>
      <c r="C66" s="6" t="n">
        <v>10</v>
      </c>
    </row>
    <row r="67">
      <c r="A67" s="4" t="inlineStr">
        <is>
          <t>Changes in Unrealized Gains (Losses) on Instruments Held at End of Year</t>
        </is>
      </c>
      <c r="B67" s="6" t="n">
        <v>0</v>
      </c>
      <c r="C67" s="6" t="n">
        <v>1</v>
      </c>
    </row>
    <row r="68">
      <c r="A68" s="4" t="inlineStr">
        <is>
          <t>Fixed maturity securities | U.S. investment grade | Level 3 | U.S. Plans | Other Comprehensive Income (Loss)</t>
        </is>
      </c>
      <c r="B68" s="4" t="inlineStr">
        <is>
          <t xml:space="preserve"> </t>
        </is>
      </c>
      <c r="C68" s="4" t="inlineStr">
        <is>
          <t xml:space="preserve"> </t>
        </is>
      </c>
    </row>
    <row r="69">
      <c r="A69" s="3" t="inlineStr">
        <is>
          <t>Defined Benefit Plan, Change in Fair Value of Plan Assets [Roll Forward]</t>
        </is>
      </c>
      <c r="B69" s="4" t="inlineStr">
        <is>
          <t xml:space="preserve"> </t>
        </is>
      </c>
      <c r="C69" s="4" t="inlineStr">
        <is>
          <t xml:space="preserve"> </t>
        </is>
      </c>
    </row>
    <row r="70">
      <c r="A70" s="4" t="inlineStr">
        <is>
          <t>Changes in Unrealized Gains (Losses) on Instruments Held at End of Year</t>
        </is>
      </c>
      <c r="B70" s="6" t="n">
        <v>0</v>
      </c>
      <c r="C70" s="6" t="n">
        <v>0</v>
      </c>
    </row>
    <row r="71">
      <c r="A71" s="4" t="inlineStr">
        <is>
          <t>Fixed maturity securities | U.S. investment grade | Level 3 | Foreign Plan</t>
        </is>
      </c>
      <c r="B71" s="4" t="inlineStr">
        <is>
          <t xml:space="preserve"> </t>
        </is>
      </c>
      <c r="C71" s="4" t="inlineStr">
        <is>
          <t xml:space="preserve"> </t>
        </is>
      </c>
    </row>
    <row r="72">
      <c r="A72" s="3" t="inlineStr">
        <is>
          <t>Defined Benefit Plan, Change in Fair Value of Plan Assets [Roll Forward]</t>
        </is>
      </c>
      <c r="B72" s="4" t="inlineStr">
        <is>
          <t xml:space="preserve"> </t>
        </is>
      </c>
      <c r="C72" s="4" t="inlineStr">
        <is>
          <t xml:space="preserve"> </t>
        </is>
      </c>
    </row>
    <row r="73">
      <c r="A73" s="4" t="inlineStr">
        <is>
          <t>Fair value of plan assets, beginning of year</t>
        </is>
      </c>
      <c r="B73" s="6" t="n">
        <v>0</v>
      </c>
      <c r="C73" s="4" t="inlineStr">
        <is>
          <t xml:space="preserve"> </t>
        </is>
      </c>
    </row>
    <row r="74">
      <c r="A74" s="4" t="inlineStr">
        <is>
          <t>Fair value of plan assets, end of year</t>
        </is>
      </c>
      <c r="B74" s="6" t="n">
        <v>0</v>
      </c>
      <c r="C74" s="6" t="n">
        <v>0</v>
      </c>
    </row>
    <row r="75">
      <c r="A75" s="4" t="inlineStr">
        <is>
          <t>Fixed maturity securities | Mortgage-backed, asset-backed and collateralized | Level 3 | U.S. Plans</t>
        </is>
      </c>
      <c r="B75" s="4" t="inlineStr">
        <is>
          <t xml:space="preserve"> </t>
        </is>
      </c>
      <c r="C75" s="4" t="inlineStr">
        <is>
          <t xml:space="preserve"> </t>
        </is>
      </c>
    </row>
    <row r="76">
      <c r="A76" s="3" t="inlineStr">
        <is>
          <t>Defined Benefit Plan, Change in Fair Value of Plan Assets [Roll Forward]</t>
        </is>
      </c>
      <c r="B76" s="4" t="inlineStr">
        <is>
          <t xml:space="preserve"> </t>
        </is>
      </c>
      <c r="C76" s="4" t="inlineStr">
        <is>
          <t xml:space="preserve"> </t>
        </is>
      </c>
    </row>
    <row r="77">
      <c r="A77" s="4" t="inlineStr">
        <is>
          <t>Fair value of plan assets, beginning of year</t>
        </is>
      </c>
      <c r="B77" s="6" t="n">
        <v>1</v>
      </c>
      <c r="C77" s="6" t="n">
        <v>5</v>
      </c>
    </row>
    <row r="78">
      <c r="A78" s="4" t="inlineStr">
        <is>
          <t>Net Realized and Unrealized Gains (Losses)</t>
        </is>
      </c>
      <c r="B78" s="6" t="n">
        <v>0</v>
      </c>
      <c r="C78" s="6" t="n">
        <v>0</v>
      </c>
    </row>
    <row r="79">
      <c r="A79" s="4" t="inlineStr">
        <is>
          <t>Purchases</t>
        </is>
      </c>
      <c r="B79" s="6" t="n">
        <v>0</v>
      </c>
      <c r="C79" s="6" t="n">
        <v>0</v>
      </c>
    </row>
    <row r="80">
      <c r="A80" s="4" t="inlineStr">
        <is>
          <t>Sales</t>
        </is>
      </c>
      <c r="B80" s="6" t="n">
        <v>0</v>
      </c>
      <c r="C80" s="6" t="n">
        <v>-4</v>
      </c>
    </row>
    <row r="81">
      <c r="A81" s="4" t="inlineStr">
        <is>
          <t>Issuances</t>
        </is>
      </c>
      <c r="B81" s="6" t="n">
        <v>0</v>
      </c>
      <c r="C81" s="6" t="n">
        <v>0</v>
      </c>
    </row>
    <row r="82">
      <c r="A82" s="4" t="inlineStr">
        <is>
          <t>Settlements</t>
        </is>
      </c>
      <c r="B82" s="6" t="n">
        <v>0</v>
      </c>
      <c r="C82" s="6" t="n">
        <v>0</v>
      </c>
    </row>
    <row r="83">
      <c r="A83" s="4" t="inlineStr">
        <is>
          <t>Transfers In</t>
        </is>
      </c>
      <c r="B83" s="6" t="n">
        <v>0</v>
      </c>
      <c r="C83" s="6" t="n">
        <v>0</v>
      </c>
    </row>
    <row r="84">
      <c r="A84" s="4" t="inlineStr">
        <is>
          <t>Transfers Out</t>
        </is>
      </c>
      <c r="B84" s="6" t="n">
        <v>0</v>
      </c>
      <c r="C84" s="6" t="n">
        <v>0</v>
      </c>
    </row>
    <row r="85">
      <c r="A85" s="4" t="inlineStr">
        <is>
          <t>Fair value of plan assets, end of year</t>
        </is>
      </c>
      <c r="B85" s="6" t="n">
        <v>1</v>
      </c>
      <c r="C85" s="6" t="n">
        <v>1</v>
      </c>
    </row>
    <row r="86">
      <c r="A86" s="4" t="inlineStr">
        <is>
          <t>Changes in Unrealized Gains (Losses) on Instruments Held at End of Year</t>
        </is>
      </c>
      <c r="B86" s="6" t="n">
        <v>0</v>
      </c>
      <c r="C86" s="6" t="n">
        <v>1</v>
      </c>
    </row>
    <row r="87">
      <c r="A87" s="4" t="inlineStr">
        <is>
          <t>Fixed maturity securities | Mortgage-backed, asset-backed and collateralized | Level 3 | U.S. Plans | Other Comprehensive Income (Loss)</t>
        </is>
      </c>
      <c r="B87" s="4" t="inlineStr">
        <is>
          <t xml:space="preserve"> </t>
        </is>
      </c>
      <c r="C87" s="4" t="inlineStr">
        <is>
          <t xml:space="preserve"> </t>
        </is>
      </c>
    </row>
    <row r="88">
      <c r="A88" s="3" t="inlineStr">
        <is>
          <t>Defined Benefit Plan, Change in Fair Value of Plan Assets [Roll Forward]</t>
        </is>
      </c>
      <c r="B88" s="4" t="inlineStr">
        <is>
          <t xml:space="preserve"> </t>
        </is>
      </c>
      <c r="C88" s="4" t="inlineStr">
        <is>
          <t xml:space="preserve"> </t>
        </is>
      </c>
    </row>
    <row r="89">
      <c r="A89" s="4" t="inlineStr">
        <is>
          <t>Changes in Unrealized Gains (Losses) on Instruments Held at End of Year</t>
        </is>
      </c>
      <c r="B89" s="6" t="n">
        <v>0</v>
      </c>
      <c r="C89" s="6" t="n">
        <v>0</v>
      </c>
    </row>
    <row r="90">
      <c r="A90" s="4" t="inlineStr">
        <is>
          <t>Fixed maturity securities | Mortgage-backed, asset-backed and collateralized | Level 3 | Foreign Plan</t>
        </is>
      </c>
      <c r="B90" s="4" t="inlineStr">
        <is>
          <t xml:space="preserve"> </t>
        </is>
      </c>
      <c r="C90" s="4" t="inlineStr">
        <is>
          <t xml:space="preserve"> </t>
        </is>
      </c>
    </row>
    <row r="91">
      <c r="A91" s="3" t="inlineStr">
        <is>
          <t>Defined Benefit Plan, Change in Fair Value of Plan Assets [Roll Forward]</t>
        </is>
      </c>
      <c r="B91" s="4" t="inlineStr">
        <is>
          <t xml:space="preserve"> </t>
        </is>
      </c>
      <c r="C91" s="4" t="inlineStr">
        <is>
          <t xml:space="preserve"> </t>
        </is>
      </c>
    </row>
    <row r="92">
      <c r="A92" s="4" t="inlineStr">
        <is>
          <t>Fair value of plan assets, beginning of year</t>
        </is>
      </c>
      <c r="B92" s="6" t="n">
        <v>0</v>
      </c>
      <c r="C92" s="4" t="inlineStr">
        <is>
          <t xml:space="preserve"> </t>
        </is>
      </c>
    </row>
    <row r="93">
      <c r="A93" s="4" t="inlineStr">
        <is>
          <t>Fair value of plan assets, end of year</t>
        </is>
      </c>
      <c r="B93" s="6" t="n">
        <v>0</v>
      </c>
      <c r="C93" s="6" t="n">
        <v>0</v>
      </c>
    </row>
    <row r="94">
      <c r="A94" s="4" t="inlineStr">
        <is>
          <t>Insurance contracts | Level 3 | Foreign Plan</t>
        </is>
      </c>
      <c r="B94" s="4" t="inlineStr">
        <is>
          <t xml:space="preserve"> </t>
        </is>
      </c>
      <c r="C94" s="4" t="inlineStr">
        <is>
          <t xml:space="preserve"> </t>
        </is>
      </c>
    </row>
    <row r="95">
      <c r="A95" s="3" t="inlineStr">
        <is>
          <t>Defined Benefit Plan, Change in Fair Value of Plan Assets [Roll Forward]</t>
        </is>
      </c>
      <c r="B95" s="4" t="inlineStr">
        <is>
          <t xml:space="preserve"> </t>
        </is>
      </c>
      <c r="C95" s="4" t="inlineStr">
        <is>
          <t xml:space="preserve"> </t>
        </is>
      </c>
    </row>
    <row r="96">
      <c r="A96" s="4" t="inlineStr">
        <is>
          <t>Fair value of plan assets, beginning of year</t>
        </is>
      </c>
      <c r="B96" s="6" t="n">
        <v>138</v>
      </c>
      <c r="C96" s="6" t="n">
        <v>132</v>
      </c>
    </row>
    <row r="97">
      <c r="A97" s="4" t="inlineStr">
        <is>
          <t>Net Realized and Unrealized Gains (Losses)</t>
        </is>
      </c>
      <c r="B97" s="6" t="n">
        <v>21</v>
      </c>
      <c r="C97" s="6" t="n">
        <v>6</v>
      </c>
    </row>
    <row r="98">
      <c r="A98" s="4" t="inlineStr">
        <is>
          <t>Purchases</t>
        </is>
      </c>
      <c r="B98" s="6" t="n">
        <v>2</v>
      </c>
      <c r="C98" s="6" t="n">
        <v>0</v>
      </c>
    </row>
    <row r="99">
      <c r="A99" s="4" t="inlineStr">
        <is>
          <t>Sales</t>
        </is>
      </c>
      <c r="B99" s="6" t="n">
        <v>0</v>
      </c>
      <c r="C99" s="6" t="n">
        <v>0</v>
      </c>
    </row>
    <row r="100">
      <c r="A100" s="4" t="inlineStr">
        <is>
          <t>Issuances</t>
        </is>
      </c>
      <c r="B100" s="6" t="n">
        <v>0</v>
      </c>
      <c r="C100" s="6" t="n">
        <v>0</v>
      </c>
    </row>
    <row r="101">
      <c r="A101" s="4" t="inlineStr">
        <is>
          <t>Settlements</t>
        </is>
      </c>
      <c r="B101" s="6" t="n">
        <v>0</v>
      </c>
      <c r="C101" s="6" t="n">
        <v>0</v>
      </c>
    </row>
    <row r="102">
      <c r="A102" s="4" t="inlineStr">
        <is>
          <t>Transfers In</t>
        </is>
      </c>
      <c r="B102" s="6" t="n">
        <v>0</v>
      </c>
      <c r="C102" s="6" t="n">
        <v>0</v>
      </c>
    </row>
    <row r="103">
      <c r="A103" s="4" t="inlineStr">
        <is>
          <t>Transfers Out</t>
        </is>
      </c>
      <c r="B103" s="6" t="n">
        <v>0</v>
      </c>
      <c r="C103" s="6" t="n">
        <v>0</v>
      </c>
    </row>
    <row r="104">
      <c r="A104" s="4" t="inlineStr">
        <is>
          <t>Fair value of plan assets, end of year</t>
        </is>
      </c>
      <c r="B104" s="6" t="n">
        <v>161</v>
      </c>
      <c r="C104" s="6" t="n">
        <v>138</v>
      </c>
    </row>
    <row r="105">
      <c r="A105" s="4" t="inlineStr">
        <is>
          <t>Changes in Unrealized Gains (Losses) on Instruments Held at End of Year</t>
        </is>
      </c>
      <c r="B105" s="6" t="n">
        <v>0</v>
      </c>
      <c r="C105" s="6" t="n">
        <v>0</v>
      </c>
    </row>
    <row r="106">
      <c r="A106" s="4" t="inlineStr">
        <is>
          <t>Insurance contracts | Level 3 | Foreign Plan | Other Comprehensive Income (Loss)</t>
        </is>
      </c>
      <c r="B106" s="4" t="inlineStr">
        <is>
          <t xml:space="preserve"> </t>
        </is>
      </c>
      <c r="C106" s="4" t="inlineStr">
        <is>
          <t xml:space="preserve"> </t>
        </is>
      </c>
    </row>
    <row r="107">
      <c r="A107" s="3" t="inlineStr">
        <is>
          <t>Defined Benefit Plan, Change in Fair Value of Plan Assets [Roll Forward]</t>
        </is>
      </c>
      <c r="B107" s="4" t="inlineStr">
        <is>
          <t xml:space="preserve"> </t>
        </is>
      </c>
      <c r="C107" s="4" t="inlineStr">
        <is>
          <t xml:space="preserve"> </t>
        </is>
      </c>
    </row>
    <row r="108">
      <c r="A108" s="4" t="inlineStr">
        <is>
          <t>Changes in Unrealized Gains (Losses) on Instruments Held at End of Year</t>
        </is>
      </c>
      <c r="B108" s="5" t="n">
        <v>0</v>
      </c>
      <c r="C108" s="5" t="n">
        <v>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xpected Future Benefit Payments, Net of Participants' Contributions (Details) $ in Millions</t>
        </is>
      </c>
      <c r="B1" s="2" t="inlineStr">
        <is>
          <t>Dec. 31, 2024 USD ($)</t>
        </is>
      </c>
    </row>
    <row r="2">
      <c r="A2" s="4" t="inlineStr">
        <is>
          <t>U.S. Plans | Pension</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5" t="n">
        <v>261</v>
      </c>
    </row>
    <row r="5">
      <c r="A5" s="4" t="inlineStr">
        <is>
          <t>2026</t>
        </is>
      </c>
      <c r="B5" s="6" t="n">
        <v>254</v>
      </c>
    </row>
    <row r="6">
      <c r="A6" s="4" t="inlineStr">
        <is>
          <t>2027</t>
        </is>
      </c>
      <c r="B6" s="6" t="n">
        <v>262</v>
      </c>
    </row>
    <row r="7">
      <c r="A7" s="4" t="inlineStr">
        <is>
          <t>2028</t>
        </is>
      </c>
      <c r="B7" s="6" t="n">
        <v>255</v>
      </c>
    </row>
    <row r="8">
      <c r="A8" s="4" t="inlineStr">
        <is>
          <t>2029</t>
        </is>
      </c>
      <c r="B8" s="6" t="n">
        <v>259</v>
      </c>
    </row>
    <row r="9">
      <c r="A9" s="4" t="inlineStr">
        <is>
          <t>2030-2034</t>
        </is>
      </c>
      <c r="B9" s="6" t="n">
        <v>1138</v>
      </c>
    </row>
    <row r="10">
      <c r="A10" s="4" t="inlineStr">
        <is>
          <t>U.S. Plans | Postretirement benefit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8</v>
      </c>
    </row>
    <row r="13">
      <c r="A13" s="4" t="inlineStr">
        <is>
          <t>2026</t>
        </is>
      </c>
      <c r="B13" s="6" t="n">
        <v>7</v>
      </c>
    </row>
    <row r="14">
      <c r="A14" s="4" t="inlineStr">
        <is>
          <t>2027</t>
        </is>
      </c>
      <c r="B14" s="6" t="n">
        <v>7</v>
      </c>
    </row>
    <row r="15">
      <c r="A15" s="4" t="inlineStr">
        <is>
          <t>2028</t>
        </is>
      </c>
      <c r="B15" s="6" t="n">
        <v>7</v>
      </c>
    </row>
    <row r="16">
      <c r="A16" s="4" t="inlineStr">
        <is>
          <t>2029</t>
        </is>
      </c>
      <c r="B16" s="6" t="n">
        <v>7</v>
      </c>
    </row>
    <row r="17">
      <c r="A17" s="4" t="inlineStr">
        <is>
          <t>2030-2034</t>
        </is>
      </c>
      <c r="B17" s="6" t="n">
        <v>32</v>
      </c>
    </row>
    <row r="18">
      <c r="A18" s="4" t="inlineStr">
        <is>
          <t>Foreign Plan | Pension</t>
        </is>
      </c>
      <c r="B18" s="4" t="inlineStr">
        <is>
          <t xml:space="preserve"> </t>
        </is>
      </c>
    </row>
    <row r="19">
      <c r="A19" s="3" t="inlineStr">
        <is>
          <t>Defined Benefit Plans and Other Postretirement Benefit Plans Table Text Block [Line Items]</t>
        </is>
      </c>
      <c r="B19" s="4" t="inlineStr">
        <is>
          <t xml:space="preserve"> </t>
        </is>
      </c>
    </row>
    <row r="20">
      <c r="A20" s="4" t="inlineStr">
        <is>
          <t>2025</t>
        </is>
      </c>
      <c r="B20" s="6" t="n">
        <v>39</v>
      </c>
    </row>
    <row r="21">
      <c r="A21" s="4" t="inlineStr">
        <is>
          <t>2026</t>
        </is>
      </c>
      <c r="B21" s="6" t="n">
        <v>43</v>
      </c>
    </row>
    <row r="22">
      <c r="A22" s="4" t="inlineStr">
        <is>
          <t>2027</t>
        </is>
      </c>
      <c r="B22" s="6" t="n">
        <v>44</v>
      </c>
    </row>
    <row r="23">
      <c r="A23" s="4" t="inlineStr">
        <is>
          <t>2028</t>
        </is>
      </c>
      <c r="B23" s="6" t="n">
        <v>49</v>
      </c>
    </row>
    <row r="24">
      <c r="A24" s="4" t="inlineStr">
        <is>
          <t>2029</t>
        </is>
      </c>
      <c r="B24" s="6" t="n">
        <v>47</v>
      </c>
    </row>
    <row r="25">
      <c r="A25" s="4" t="inlineStr">
        <is>
          <t>2030-2034</t>
        </is>
      </c>
      <c r="B25" s="6" t="n">
        <v>235</v>
      </c>
    </row>
    <row r="26">
      <c r="A26" s="4" t="inlineStr">
        <is>
          <t>Foreign Plan | Postretirement benefit plans</t>
        </is>
      </c>
      <c r="B26" s="4" t="inlineStr">
        <is>
          <t xml:space="preserve"> </t>
        </is>
      </c>
    </row>
    <row r="27">
      <c r="A27" s="3" t="inlineStr">
        <is>
          <t>Defined Benefit Plans and Other Postretirement Benefit Plans Table Text Block [Line Items]</t>
        </is>
      </c>
      <c r="B27" s="4" t="inlineStr">
        <is>
          <t xml:space="preserve"> </t>
        </is>
      </c>
    </row>
    <row r="28">
      <c r="A28" s="4" t="inlineStr">
        <is>
          <t>2025</t>
        </is>
      </c>
      <c r="B28" s="6" t="n">
        <v>1</v>
      </c>
    </row>
    <row r="29">
      <c r="A29" s="4" t="inlineStr">
        <is>
          <t>2026</t>
        </is>
      </c>
      <c r="B29" s="6" t="n">
        <v>1</v>
      </c>
    </row>
    <row r="30">
      <c r="A30" s="4" t="inlineStr">
        <is>
          <t>2027</t>
        </is>
      </c>
      <c r="B30" s="6" t="n">
        <v>2</v>
      </c>
    </row>
    <row r="31">
      <c r="A31" s="4" t="inlineStr">
        <is>
          <t>2028</t>
        </is>
      </c>
      <c r="B31" s="6" t="n">
        <v>2</v>
      </c>
    </row>
    <row r="32">
      <c r="A32" s="4" t="inlineStr">
        <is>
          <t>2029</t>
        </is>
      </c>
      <c r="B32" s="6" t="n">
        <v>2</v>
      </c>
    </row>
    <row r="33">
      <c r="A33" s="4" t="inlineStr">
        <is>
          <t>2030-2034</t>
        </is>
      </c>
      <c r="B33" s="5" t="n">
        <v>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12 Months Ended</t>
        </is>
      </c>
    </row>
    <row r="2">
      <c r="B2" s="2" t="inlineStr">
        <is>
          <t>Dec. 31, 2024</t>
        </is>
      </c>
    </row>
    <row r="3">
      <c r="A3" s="3" t="inlineStr">
        <is>
          <t>Receivables [Abstract]</t>
        </is>
      </c>
      <c r="B3" s="4" t="inlineStr">
        <is>
          <t xml:space="preserve"> </t>
        </is>
      </c>
    </row>
    <row r="4">
      <c r="A4" s="4" t="inlineStr">
        <is>
          <t>Lending Activities</t>
        </is>
      </c>
      <c r="B4" s="4" t="inlineStr">
        <is>
          <t>7. Lending Activities Mortgage and other loans receivable include commercial mortgages, life insurance policy loans, commercial loans, and other loans and notes receivable. Commercial mortgages, commercial loans, and other loans and notes receivable are carried at unpaid principal balances less allowance for credit losses and plus or minus adjustments for the accretion or amortization of discount or premium. Interest income on such loa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Life insurance policy loans are carried at unpaid principal balances. There is no allowance for policy loans because these loans serve to reduce the death benefit paid when the death claim is made and the balances are effectively collateralized by the cash surrender value of the policy. The following table presents the composition of Mortgage and other loans receivable, net: (in millions) December 31, 2024 December 31, 2023 Commercial mortgages (a) $ 3,305 $ 3,836 Life insurance policy loans 6 7 Commercial loans, other loans and notes receivable (b) 721 738 Total mortgage and other loans receivable (c) 4,032 4,581 Allowance for credit losses (c) (d) (164) (140) Mortgage and other loans receivable, net (c) $ 3,868 $ 4,441 (a) Commercial mortgages primarily represent loans for apartments, offices and retail properties, with exposures in California and New York representing the largest geographic concentrations (aggregating approximately 14 percent and 12 percent, respectively, at December 31, 2024 and 13 percent and 10 percent, respectively, at December 31, 2023). (b) There were no loans that were held-for-sale carried at lower of cost or market as of December 31, 2024 and 2023. (c) Excludes $37.6 billion at both December 31, 2024 and 2023 of loans receivable from AIGFP, which has a full allowance for credit losses, recognized upon the deconsolidation of AIGFP. For additional information, see Note 1. (d) Does not include allowance for credit losses of $8 million and $9 million, respectively, at December 31, 2024 and 2023,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December 31, 2024 and 2023, $252 million and $73 million, respectively, of commercial mortgage loans were placed on nonaccrual status. Accrued interest is presented separately and is included in Accrued investment income on the Consolidated Balance Sheets. As of December 31, 2024 and 2023, accrued interest receivable was $15 million and $21 million, respectively, associated with commercial mortgage loans.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loans were not significant for any of the periods presented. CREDIT QUALITY OF COMMERCIAL MORTGAGES The following table presents debt service coverage ratios (a) for commercial mortgages by year of vintage: December 31, 2024 2024 2023 2022 2021 2020 Prior Total (in millions) &gt;1.2X $ 120 $ 484 $ 185 $ 563 $ 79 $ 1,482 $ 2,913 1.00 - 1.20X 26 10 15 17 — 49 117 &lt;1.00X — — — 32 — 243 275 Total commercial mortgages $ 146 $ 494 $ 200 $ 612 $ 79 $ 1,774 $ 3,305 December 31, 2023 2023 2022 2021 2020 2019 Prior Total (in millions) &gt;1.2X $ 398 $ 167 $ 394 $ 135 $ 156 $ 1,784 $ 3,034 1.00 - 1.20X 5 71 254 56 21 298 705 &lt;1.00X — 11 — — — 86 97 Total commercial mortgages $ 403 $ 249 $ 648 $ 191 $ 177 $ 2,168 $ 3,836 The following table presents loan-to-value ratios (b) for commercial mortgages by year of vintage: December 31, 2024 2024 2023 2022 2021 2020 Prior Total (in millions) Less than 65% $ 107 $ 433 $ 177 $ 485 $ 71 $ 1,012 $ 2,285 65% to 75% — 40 — 54 — 317 411 76% to 80% — — — 31 — 51 82 Greater than 80% 39 21 23 42 8 394 527 Total commercial mortgages $ 146 $ 494 $ 200 $ 612 $ 79 $ 1,774 $ 3,305 December 31, 2023 2023 2022 2021 2020 2019 Prior Total (in millions) Less than 65% $ 359 $ 159 $ 492 $ 177 $ 156 $ 1,385 $ 2,728 65% to 75% 10 15 137 — 21 367 550 76% to 80% — 32 10 — — — 42 Greater than 80% 34 43 9 14 — 416 516 Total commercial mortgages $ 403 $ 249 $ 648 $ 191 $ 177 $ 2,168 $ 3,836 (a) The debt service coverage ratio compares a property’s net operating income to its debt service payments, including principal and interest. Our weighted average debt service coverage ratio was 1.8x at both periods ended at December 31, 2024 and December 31, 2023.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65 percent and 62 percent at December 31, 2024 and December 31, 2023, respectively. The loan-to-value ratios have been updated within the last three months to reflect the current carrying values of the loans. We update the valuations of collateral properties by obtaining independent appraisals, generally at least once per year. The following table presents supplementary credit quality information related to commercial mortgages: Number Class Percent (dollars in millions) Apartments Offices Retail Industrial Hotel Others Total December 31, 2024 Past Due Status: In good standing 186 $ 1,087 $ 971 $ 370 $ 301 $ 258 $ 119 $ 3,106 94 % 90 days or less delinquent 1 — 25 — — — — 25 1 &gt;90 days delinquent or in process of foreclosure 3 — 112 62 — — — 174 5 Total* 190 $ 1,087 $ 1,108 $ 432 $ 301 $ 258 $ 119 $ 3,305 100 % Allowance for credit losses $ 5 $ 99 $ 34 $ 11 $ 13 $ 1 $ 163 5 % Number Class Percent (dollars in millions) Apartments Offices Retail Industrial Hotel Others Total December 31, 2023 Past Due Status: In good standing 211 $ 1,267 $ 1,212 $ 476 $ 460 $ 247 $ 121 $ 3,783 99 % 90 days or less delinquent 1 — 11 — — — — 11 — &gt;90 days delinquent or in process of foreclosure 1 — — 42 — — — 42 1 Total* 213 $ 1,267 $ 1,223 $ 518 $ 460 $ 247 $ 121 $ 3,836 100 % Allowance for credit losses $ 9 $ 75 $ 36 $ 7 $ 9 $ 2 $ 138 4 % * Does not reflect allowance for credit losses. METHODOLOGY USED TO ESTIMATE THE ALLOWANCE FOR CREDIT LOSSES At the time of origination or purchase, an allowance for credit losses is established for mortgage and other loan receivables and is updated each reporting period. Changes in the allowance for credit losses are recorded in realized losses. This allowance reflects the risk of loss, even when that risk is remote, that i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re estimated utilizing a probability of default and loss given default model. Loss rate factors are determined based on historical data and adjusted for current and forecasted information. The loss rates are applied based on individual loan attributes and considering such data points as loan-to-value ratios, Fair Isaac Corporation scores, and debt service coverage. The estimate of credit losses also reflects management’s assumptions on certain macroeconomic factors that include, but are not limited to, gross domestic product growth, employment, inflation, housing price index, interest rates and credit spread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We also have off-balance sheet commitments related to our commercial mortgage loans. The liability for expected credit losses related to these commercial mortgage loan commitments is reported in Other liabilities in the Consolidated Balance Sheets. When a commitment is funded, we record a loan receivable and reclassify the liability for expected credit losses related to the commitment into loan allowance for expected credit losses. Other changes in the liability for expected credit losses on loan commitments are recorded in Net realized gains (losses) in the Consolidated Statements of Income (Loss). The following table presents a rollforward of the changes in the allowance for credit losses on Mortgage and other loans receivable (a)(b) : Years Ended December 31, 2024 2023 2022 (in millions) Commercial Other Total Commercial Other Total Commercial Other Total Allowance, beginning of year $ 138 $ 2 $ 140 $ 109 $ 8 $ 117 $ 123 $ 11 $ 134 Loans charged off — — — (2) — (2) (4) — (4) Net charge-offs — — — (2) — (2) (4) — (4) Addition to (release of) allowance for loan losses 25 (1) 24 31 (6) 25 (10) (3) (13) Allowance, end of year $ 163 $ 1 $ 164 $ 138 $ 2 $ 140 $ 109 $ 8 $ 117 (a) D oes not include allowance for credit losses of $8 million, $9 million and $9 million, respectively, at December 31, 2024, 2023 and 2022 in relation to off-balance-sheet commitments to fund commercial mortgage loans, which is recorded in Other liabilities. (b) Excludes $37.6 billion of loan receivable from AIGFP, which has a full allowance for credit losses, recognized upon the deconsolidation of AIGFP. For additional information, see Note 1. Our expectations and models used to estimate the allowance for losses on commercial mortgage loans are regularly updated to reflect the current economic environment.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During the year ended December 31, 2024, commercial mortgage loans with an amortized cost of $5 million supporting the funds withheld arrangements with Fortitude Re were granted term extensions. There were no loans that had defaulted during the years ended December 31, 2024 and 2023, that had been previously modified with borrowers experiencing financial difficul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related to certain tax attribute carryforward</t>
        </is>
      </c>
      <c r="B4" s="5" t="n">
        <v>300</v>
      </c>
      <c r="C4" s="4" t="inlineStr">
        <is>
          <t xml:space="preserve"> </t>
        </is>
      </c>
      <c r="D4" s="4" t="inlineStr">
        <is>
          <t xml:space="preserve"> </t>
        </is>
      </c>
    </row>
    <row r="5">
      <c r="A5" s="4" t="inlineStr">
        <is>
          <t>Valuation allowance</t>
        </is>
      </c>
      <c r="B5" s="6" t="n">
        <v>1650</v>
      </c>
      <c r="C5" s="5" t="n">
        <v>1746</v>
      </c>
      <c r="D5" s="4" t="inlineStr">
        <is>
          <t xml:space="preserve"> </t>
        </is>
      </c>
    </row>
    <row r="6">
      <c r="A6" s="4" t="inlineStr">
        <is>
          <t>Deferred tax asset, increase (decrease) in valuation allowance recognized</t>
        </is>
      </c>
      <c r="B6" s="6" t="n">
        <v>-31</v>
      </c>
      <c r="C6" s="4" t="inlineStr">
        <is>
          <t xml:space="preserve"> </t>
        </is>
      </c>
      <c r="D6" s="4" t="inlineStr">
        <is>
          <t xml:space="preserve"> </t>
        </is>
      </c>
    </row>
    <row r="7">
      <c r="A7" s="4" t="inlineStr">
        <is>
          <t>Unrecognized tax benefits, if recognized would favorably affect the effective tax rate</t>
        </is>
      </c>
      <c r="B7" s="6" t="n">
        <v>1400</v>
      </c>
      <c r="C7" s="6" t="n">
        <v>1400</v>
      </c>
      <c r="D7" s="5" t="n">
        <v>1200</v>
      </c>
    </row>
    <row r="8">
      <c r="A8" s="4" t="inlineStr">
        <is>
          <t>Unrecognized tax benefits, interest and penalties accrued</t>
        </is>
      </c>
      <c r="B8" s="6" t="n">
        <v>53</v>
      </c>
      <c r="C8" s="6" t="n">
        <v>52</v>
      </c>
      <c r="D8" s="6" t="n">
        <v>63</v>
      </c>
    </row>
    <row r="9">
      <c r="A9" s="4" t="inlineStr">
        <is>
          <t>Accrued expense (benefit) for the payment of interest and penalties</t>
        </is>
      </c>
      <c r="B9" s="6" t="n">
        <v>1</v>
      </c>
      <c r="C9" s="5" t="n">
        <v>-11</v>
      </c>
      <c r="D9" s="5" t="n">
        <v>-2</v>
      </c>
    </row>
    <row r="10">
      <c r="A10" s="4" t="inlineStr">
        <is>
          <t>U.S. And Non-U.S. Life Insurance Companies, Available-for-Sale Portfolio</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Valuation allowance</t>
        </is>
      </c>
      <c r="B12" s="6" t="n">
        <v>509</v>
      </c>
      <c r="C12" s="4" t="inlineStr">
        <is>
          <t xml:space="preserve"> </t>
        </is>
      </c>
      <c r="D12" s="4" t="inlineStr">
        <is>
          <t xml:space="preserve"> </t>
        </is>
      </c>
    </row>
    <row r="13">
      <c r="A13" s="4" t="inlineStr">
        <is>
          <t>Non U.S.. Life Insurance Companies, Available-for-Sale Portfolio</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Deferred tax asset, increase (decrease) in valuation allowance recognized</t>
        </is>
      </c>
      <c r="B15" s="5" t="n">
        <v>-4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from Continuing Operations Before Income Tax Expense (Benefit) by U.S. and Foreign Loc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818</v>
      </c>
      <c r="C4" s="5" t="n">
        <v>900</v>
      </c>
      <c r="D4" s="5" t="n">
        <v>1950</v>
      </c>
    </row>
    <row r="5">
      <c r="A5" s="4" t="inlineStr">
        <is>
          <t>Foreign</t>
        </is>
      </c>
      <c r="B5" s="6" t="n">
        <v>2052</v>
      </c>
      <c r="C5" s="6" t="n">
        <v>1967</v>
      </c>
      <c r="D5" s="6" t="n">
        <v>1822</v>
      </c>
    </row>
    <row r="6">
      <c r="A6" s="4" t="inlineStr">
        <is>
          <t>Income from continuing operations before income tax expense</t>
        </is>
      </c>
      <c r="B6" s="5" t="n">
        <v>3870</v>
      </c>
      <c r="C6" s="5" t="n">
        <v>2867</v>
      </c>
      <c r="D6" s="5" t="n">
        <v>3772</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Attributable to Pre-Tax Income (Loss) from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283</v>
      </c>
      <c r="C4" s="5" t="n">
        <v>-246</v>
      </c>
      <c r="D4" s="5" t="n">
        <v>-713</v>
      </c>
    </row>
    <row r="5">
      <c r="A5" s="4" t="inlineStr">
        <is>
          <t>Deferred federal income tax expense (benefit)</t>
        </is>
      </c>
      <c r="B5" s="6" t="n">
        <v>416</v>
      </c>
      <c r="C5" s="6" t="n">
        <v>-110</v>
      </c>
      <c r="D5" s="6" t="n">
        <v>1173</v>
      </c>
    </row>
    <row r="6">
      <c r="A6" s="4" t="inlineStr">
        <is>
          <t>Current foreign tax expense (benefit)</t>
        </is>
      </c>
      <c r="B6" s="6" t="n">
        <v>374</v>
      </c>
      <c r="C6" s="6" t="n">
        <v>422</v>
      </c>
      <c r="D6" s="6" t="n">
        <v>261</v>
      </c>
    </row>
    <row r="7">
      <c r="A7" s="4" t="inlineStr">
        <is>
          <t>Deferred foreign income tax expense (benefit)</t>
        </is>
      </c>
      <c r="B7" s="6" t="n">
        <v>97</v>
      </c>
      <c r="C7" s="6" t="n">
        <v>60</v>
      </c>
      <c r="D7" s="6" t="n">
        <v>161</v>
      </c>
    </row>
    <row r="8">
      <c r="A8" s="4" t="inlineStr">
        <is>
          <t>Income tax expense</t>
        </is>
      </c>
      <c r="B8" s="5" t="n">
        <v>1170</v>
      </c>
      <c r="C8" s="5" t="n">
        <v>126</v>
      </c>
      <c r="D8" s="5" t="n">
        <v>882</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 (Benefit) Expense and Statutory U.S. Federal Amount Computed by Applying the Federal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nsolidated total amount, pre-tax income (loss)</t>
        </is>
      </c>
      <c r="B4" s="5" t="n">
        <v>3870</v>
      </c>
      <c r="C4" s="5" t="n">
        <v>2867</v>
      </c>
      <c r="D4" s="5" t="n">
        <v>3772</v>
      </c>
    </row>
    <row r="5">
      <c r="A5" s="4" t="inlineStr">
        <is>
          <t>U.S. federal income tax at statutory rate, tax expense (benefit)</t>
        </is>
      </c>
      <c r="B5" s="5" t="n">
        <v>813</v>
      </c>
      <c r="C5" s="5" t="n">
        <v>602</v>
      </c>
      <c r="D5" s="5" t="n">
        <v>792</v>
      </c>
    </row>
    <row r="6">
      <c r="A6" s="4" t="inlineStr">
        <is>
          <t>U.S. federal income tax at statutory rate (as a percent)</t>
        </is>
      </c>
      <c r="B6" s="14" t="n">
        <v>0.21</v>
      </c>
      <c r="C6" s="14" t="n">
        <v>0.21</v>
      </c>
      <c r="D6" s="14" t="n">
        <v>0.21</v>
      </c>
    </row>
    <row r="7">
      <c r="A7" s="4" t="inlineStr">
        <is>
          <t>Tax exempt interest</t>
        </is>
      </c>
      <c r="B7" s="5" t="n">
        <v>-8</v>
      </c>
      <c r="C7" s="5" t="n">
        <v>-14</v>
      </c>
      <c r="D7" s="5" t="n">
        <v>-18</v>
      </c>
    </row>
    <row r="8">
      <c r="A8" s="4" t="inlineStr">
        <is>
          <t>Tax exempt interest (as a percent)</t>
        </is>
      </c>
      <c r="B8" s="4" t="inlineStr">
        <is>
          <t>(0.20%)</t>
        </is>
      </c>
      <c r="C8" s="4" t="inlineStr">
        <is>
          <t>(0.50%)</t>
        </is>
      </c>
      <c r="D8" s="4" t="inlineStr">
        <is>
          <t>(0.50%)</t>
        </is>
      </c>
    </row>
    <row r="9">
      <c r="A9" s="4" t="inlineStr">
        <is>
          <t>Uncertain tax positions</t>
        </is>
      </c>
      <c r="B9" s="5" t="n">
        <v>17</v>
      </c>
      <c r="C9" s="5" t="n">
        <v>169</v>
      </c>
      <c r="D9" s="5" t="n">
        <v>-12</v>
      </c>
    </row>
    <row r="10">
      <c r="A10" s="4" t="inlineStr">
        <is>
          <t>Uncertain tax positions (as a percent)</t>
        </is>
      </c>
      <c r="B10" s="12" t="n">
        <v>0.004</v>
      </c>
      <c r="C10" s="12" t="n">
        <v>0.059</v>
      </c>
      <c r="D10" s="4" t="inlineStr">
        <is>
          <t>(0.30%)</t>
        </is>
      </c>
    </row>
    <row r="11">
      <c r="A11" s="4" t="inlineStr">
        <is>
          <t>Dispositions of subsidiaries</t>
        </is>
      </c>
      <c r="B11" s="5" t="n">
        <v>-1</v>
      </c>
      <c r="C11" s="5" t="n">
        <v>-143</v>
      </c>
      <c r="D11" s="5" t="n">
        <v>0</v>
      </c>
    </row>
    <row r="12">
      <c r="A12" s="4" t="inlineStr">
        <is>
          <t>Dispositions of subsidiaries (as a percent)</t>
        </is>
      </c>
      <c r="B12" s="14" t="n">
        <v>0</v>
      </c>
      <c r="C12" s="4" t="inlineStr">
        <is>
          <t>(5.00%)</t>
        </is>
      </c>
      <c r="D12" s="14" t="n">
        <v>0</v>
      </c>
    </row>
    <row r="13">
      <c r="A13" s="4" t="inlineStr">
        <is>
          <t>Non-deductible transfer pricing charges</t>
        </is>
      </c>
      <c r="B13" s="5" t="n">
        <v>13</v>
      </c>
      <c r="C13" s="5" t="n">
        <v>16</v>
      </c>
      <c r="D13" s="5" t="n">
        <v>15</v>
      </c>
    </row>
    <row r="14">
      <c r="A14" s="4" t="inlineStr">
        <is>
          <t>Non-deductible transfer pricing charges (as a percent)</t>
        </is>
      </c>
      <c r="B14" s="12" t="n">
        <v>0.003</v>
      </c>
      <c r="C14" s="12" t="n">
        <v>0.006</v>
      </c>
      <c r="D14" s="12" t="n">
        <v>0.004</v>
      </c>
    </row>
    <row r="15">
      <c r="A15" s="4" t="inlineStr">
        <is>
          <t>Effect of foreign operations</t>
        </is>
      </c>
      <c r="B15" s="5" t="n">
        <v>110</v>
      </c>
      <c r="C15" s="5" t="n">
        <v>176</v>
      </c>
      <c r="D15" s="5" t="n">
        <v>150</v>
      </c>
    </row>
    <row r="16">
      <c r="A16" s="4" t="inlineStr">
        <is>
          <t>Effect of foreign operations (as a percent)</t>
        </is>
      </c>
      <c r="B16" s="12" t="n">
        <v>0.028</v>
      </c>
      <c r="C16" s="12" t="n">
        <v>0.061</v>
      </c>
      <c r="D16" s="14" t="n">
        <v>0.04</v>
      </c>
    </row>
    <row r="17">
      <c r="A17" s="4" t="inlineStr">
        <is>
          <t>Share-based compensation payments excess tax effect</t>
        </is>
      </c>
      <c r="B17" s="5" t="n">
        <v>-16</v>
      </c>
      <c r="C17" s="5" t="n">
        <v>-21</v>
      </c>
      <c r="D17" s="5" t="n">
        <v>-13</v>
      </c>
    </row>
    <row r="18">
      <c r="A18" s="4" t="inlineStr">
        <is>
          <t>Share-based compensation payments excess tax effect (as a percent)</t>
        </is>
      </c>
      <c r="B18" s="4" t="inlineStr">
        <is>
          <t>(0.40%)</t>
        </is>
      </c>
      <c r="C18" s="4" t="inlineStr">
        <is>
          <t>(0.70%)</t>
        </is>
      </c>
      <c r="D18" s="4" t="inlineStr">
        <is>
          <t>(0.30%)</t>
        </is>
      </c>
    </row>
    <row r="19">
      <c r="A19" s="4" t="inlineStr">
        <is>
          <t>State and local income taxes</t>
        </is>
      </c>
      <c r="B19" s="5" t="n">
        <v>26</v>
      </c>
      <c r="C19" s="5" t="n">
        <v>23</v>
      </c>
      <c r="D19" s="5" t="n">
        <v>-42</v>
      </c>
    </row>
    <row r="20">
      <c r="A20" s="4" t="inlineStr">
        <is>
          <t>State income taxes (as a percent)</t>
        </is>
      </c>
      <c r="B20" s="12" t="n">
        <v>0.007</v>
      </c>
      <c r="C20" s="12" t="n">
        <v>0.008</v>
      </c>
      <c r="D20" s="4" t="inlineStr">
        <is>
          <t>(1.10%)</t>
        </is>
      </c>
    </row>
    <row r="21">
      <c r="A21" s="4" t="inlineStr">
        <is>
          <t>Developments related to prior tax years under IRS review</t>
        </is>
      </c>
      <c r="B21" s="5" t="n">
        <v>240</v>
      </c>
      <c r="C21" s="5" t="n">
        <v>-467</v>
      </c>
      <c r="D21" s="5" t="n">
        <v>0</v>
      </c>
    </row>
    <row r="22">
      <c r="A22" s="4" t="inlineStr">
        <is>
          <t>Developments related to prior tax years under IRS review (as a percent)</t>
        </is>
      </c>
      <c r="B22" s="12" t="n">
        <v>0.062</v>
      </c>
      <c r="C22" s="4" t="inlineStr">
        <is>
          <t>(16.30%)</t>
        </is>
      </c>
      <c r="D22" s="14" t="n">
        <v>0</v>
      </c>
    </row>
    <row r="23">
      <c r="A23" s="4" t="inlineStr">
        <is>
          <t>Other</t>
        </is>
      </c>
      <c r="B23" s="5" t="n">
        <v>9</v>
      </c>
      <c r="C23" s="5" t="n">
        <v>150</v>
      </c>
      <c r="D23" s="5" t="n">
        <v>184</v>
      </c>
    </row>
    <row r="24">
      <c r="A24" s="4" t="inlineStr">
        <is>
          <t>Other (as a percent)</t>
        </is>
      </c>
      <c r="B24" s="12" t="n">
        <v>0.003</v>
      </c>
      <c r="C24" s="12" t="n">
        <v>0.052</v>
      </c>
      <c r="D24" s="12" t="n">
        <v>0.048</v>
      </c>
    </row>
    <row r="25">
      <c r="A25" s="4" t="inlineStr">
        <is>
          <t>Valuation allowance</t>
        </is>
      </c>
      <c r="B25" s="5" t="n">
        <v>-33</v>
      </c>
      <c r="C25" s="5" t="n">
        <v>-365</v>
      </c>
      <c r="D25" s="5" t="n">
        <v>-174</v>
      </c>
    </row>
    <row r="26">
      <c r="A26" s="4" t="inlineStr">
        <is>
          <t>Valuation allowance (as a percent)</t>
        </is>
      </c>
      <c r="B26" s="4" t="inlineStr">
        <is>
          <t>(0.90%)</t>
        </is>
      </c>
      <c r="C26" s="4" t="inlineStr">
        <is>
          <t>(12.70%)</t>
        </is>
      </c>
      <c r="D26" s="4" t="inlineStr">
        <is>
          <t>(4.60%)</t>
        </is>
      </c>
    </row>
    <row r="27">
      <c r="A27" s="4" t="inlineStr">
        <is>
          <t>Income tax expense</t>
        </is>
      </c>
      <c r="B27" s="5" t="n">
        <v>1170</v>
      </c>
      <c r="C27" s="5" t="n">
        <v>126</v>
      </c>
      <c r="D27" s="5" t="n">
        <v>882</v>
      </c>
    </row>
    <row r="28">
      <c r="A28" s="4" t="inlineStr">
        <is>
          <t>Percent of Pre-Tax Income (Loss)</t>
        </is>
      </c>
      <c r="B28" s="12" t="n">
        <v>0.302</v>
      </c>
      <c r="C28" s="12" t="n">
        <v>0.044</v>
      </c>
      <c r="D28" s="12" t="n">
        <v>0.23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Net Deferred Tax Asset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es and tax credit carryforwards</t>
        </is>
      </c>
      <c r="B3" s="5" t="n">
        <v>4636</v>
      </c>
      <c r="C3" s="5" t="n">
        <v>5655</v>
      </c>
    </row>
    <row r="4">
      <c r="A4" s="4" t="inlineStr">
        <is>
          <t>Basis differences on investments</t>
        </is>
      </c>
      <c r="B4" s="6" t="n">
        <v>30</v>
      </c>
      <c r="C4" s="6" t="n">
        <v>75</v>
      </c>
    </row>
    <row r="5">
      <c r="A5" s="4" t="inlineStr">
        <is>
          <t>Accruals not currently deductible, and other</t>
        </is>
      </c>
      <c r="B5" s="6" t="n">
        <v>150</v>
      </c>
      <c r="C5" s="6" t="n">
        <v>273</v>
      </c>
    </row>
    <row r="6">
      <c r="A6" s="4" t="inlineStr">
        <is>
          <t>Investments in foreign subsidiaries</t>
        </is>
      </c>
      <c r="B6" s="6" t="n">
        <v>19</v>
      </c>
      <c r="C6" s="6" t="n">
        <v>16</v>
      </c>
    </row>
    <row r="7">
      <c r="A7" s="4" t="inlineStr">
        <is>
          <t>Loss reserve discount</t>
        </is>
      </c>
      <c r="B7" s="6" t="n">
        <v>443</v>
      </c>
      <c r="C7" s="6" t="n">
        <v>424</v>
      </c>
    </row>
    <row r="8">
      <c r="A8" s="4" t="inlineStr">
        <is>
          <t>Loan loss and other reserves</t>
        </is>
      </c>
      <c r="B8" s="6" t="n">
        <v>37</v>
      </c>
      <c r="C8" s="6" t="n">
        <v>51</v>
      </c>
    </row>
    <row r="9">
      <c r="A9" s="4" t="inlineStr">
        <is>
          <t>Unearned premium reserve reduction</t>
        </is>
      </c>
      <c r="B9" s="6" t="n">
        <v>46</v>
      </c>
      <c r="C9" s="6" t="n">
        <v>87</v>
      </c>
    </row>
    <row r="10">
      <c r="A10" s="4" t="inlineStr">
        <is>
          <t>Fixed assets and intangible assets</t>
        </is>
      </c>
      <c r="B10" s="6" t="n">
        <v>293</v>
      </c>
      <c r="C10" s="6" t="n">
        <v>159</v>
      </c>
    </row>
    <row r="11">
      <c r="A11" s="4" t="inlineStr">
        <is>
          <t>Unrealized losses related to available for sale debt securities</t>
        </is>
      </c>
      <c r="B11" s="6" t="n">
        <v>618</v>
      </c>
      <c r="C11" s="6" t="n">
        <v>783</v>
      </c>
    </row>
    <row r="12">
      <c r="A12" s="4" t="inlineStr">
        <is>
          <t>Employee benefits</t>
        </is>
      </c>
      <c r="B12" s="6" t="n">
        <v>192</v>
      </c>
      <c r="C12" s="6" t="n">
        <v>271</v>
      </c>
    </row>
    <row r="13">
      <c r="A13" s="4" t="inlineStr">
        <is>
          <t>Other</t>
        </is>
      </c>
      <c r="B13" s="6" t="n">
        <v>39</v>
      </c>
      <c r="C13" s="6" t="n">
        <v>156</v>
      </c>
    </row>
    <row r="14">
      <c r="A14" s="4" t="inlineStr">
        <is>
          <t>Total deferred tax assets</t>
        </is>
      </c>
      <c r="B14" s="6" t="n">
        <v>6503</v>
      </c>
      <c r="C14" s="6" t="n">
        <v>7950</v>
      </c>
    </row>
    <row r="15">
      <c r="A15" s="3" t="inlineStr">
        <is>
          <t>Deferred tax liabilities:</t>
        </is>
      </c>
      <c r="B15" s="4" t="inlineStr">
        <is>
          <t xml:space="preserve"> </t>
        </is>
      </c>
      <c r="C15" s="4" t="inlineStr">
        <is>
          <t xml:space="preserve"> </t>
        </is>
      </c>
    </row>
    <row r="16">
      <c r="A16" s="4" t="inlineStr">
        <is>
          <t>Deferred policy acquisition costs</t>
        </is>
      </c>
      <c r="B16" s="6" t="n">
        <v>-278</v>
      </c>
      <c r="C16" s="6" t="n">
        <v>-316</v>
      </c>
    </row>
    <row r="17">
      <c r="A17" s="4" t="inlineStr">
        <is>
          <t>Life policy reserves</t>
        </is>
      </c>
      <c r="B17" s="6" t="n">
        <v>-45</v>
      </c>
      <c r="C17" s="6" t="n">
        <v>-49</v>
      </c>
    </row>
    <row r="18">
      <c r="A18" s="4" t="inlineStr">
        <is>
          <t>Deferred tax liabilities</t>
        </is>
      </c>
      <c r="B18" s="6" t="n">
        <v>-323</v>
      </c>
      <c r="C18" s="6" t="n">
        <v>-365</v>
      </c>
    </row>
    <row r="19">
      <c r="A19" s="4" t="inlineStr">
        <is>
          <t>Net deferred tax assets before valuation allowance</t>
        </is>
      </c>
      <c r="B19" s="6" t="n">
        <v>6180</v>
      </c>
      <c r="C19" s="6" t="n">
        <v>7585</v>
      </c>
    </row>
    <row r="20">
      <c r="A20" s="4" t="inlineStr">
        <is>
          <t>Valuation allowance</t>
        </is>
      </c>
      <c r="B20" s="6" t="n">
        <v>-1650</v>
      </c>
      <c r="C20" s="6" t="n">
        <v>-1746</v>
      </c>
    </row>
    <row r="21">
      <c r="A21" s="4" t="inlineStr">
        <is>
          <t>Net deferred tax assets (liabilities)</t>
        </is>
      </c>
      <c r="B21" s="5" t="n">
        <v>4530</v>
      </c>
      <c r="C21" s="5" t="n">
        <v>583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nsolidated Income Tax Group Credits Carryforwards (Details) $ in Millions</t>
        </is>
      </c>
      <c r="B1" s="2" t="inlineStr">
        <is>
          <t>12 Months Ended</t>
        </is>
      </c>
    </row>
    <row r="2">
      <c r="B2" s="2" t="inlineStr">
        <is>
          <t>Dec. 31, 2024 USD ($)</t>
        </is>
      </c>
    </row>
    <row r="3">
      <c r="A3" s="3" t="inlineStr">
        <is>
          <t>Operating Loss Carryforwards [Line Items]</t>
        </is>
      </c>
      <c r="B3" s="4" t="inlineStr">
        <is>
          <t xml:space="preserve"> </t>
        </is>
      </c>
    </row>
    <row r="4">
      <c r="A4" s="4" t="inlineStr">
        <is>
          <t>Net operating loss carryforwards, gross</t>
        </is>
      </c>
      <c r="B4" s="5" t="n">
        <v>18046</v>
      </c>
    </row>
    <row r="5">
      <c r="A5" s="4" t="inlineStr">
        <is>
          <t>Net operating loss carryforwards, tax effected</t>
        </is>
      </c>
      <c r="B5" s="6" t="n">
        <v>3790</v>
      </c>
    </row>
    <row r="6">
      <c r="A6" s="4" t="inlineStr">
        <is>
          <t>Other carryforwards</t>
        </is>
      </c>
      <c r="B6" s="6" t="n">
        <v>0</v>
      </c>
    </row>
    <row r="7">
      <c r="A7" s="4" t="inlineStr">
        <is>
          <t>Total AIG U.S. consolidated federal income tax group tax losses and credits carryforwards on a U.S. GAAP basis</t>
        </is>
      </c>
      <c r="B7" s="6" t="n">
        <v>3790</v>
      </c>
    </row>
    <row r="8">
      <c r="A8" s="4" t="inlineStr">
        <is>
          <t>2028</t>
        </is>
      </c>
      <c r="B8" s="4" t="inlineStr">
        <is>
          <t xml:space="preserve"> </t>
        </is>
      </c>
    </row>
    <row r="9">
      <c r="A9" s="3" t="inlineStr">
        <is>
          <t>Operating Loss Carryforwards [Line Items]</t>
        </is>
      </c>
      <c r="B9" s="4" t="inlineStr">
        <is>
          <t xml:space="preserve"> </t>
        </is>
      </c>
    </row>
    <row r="10">
      <c r="A10" s="4" t="inlineStr">
        <is>
          <t>Net operating loss carryforwards, tax effected</t>
        </is>
      </c>
      <c r="B10" s="6" t="n">
        <v>1836</v>
      </c>
    </row>
    <row r="11">
      <c r="A11" s="4" t="inlineStr">
        <is>
          <t>Other carryforwards</t>
        </is>
      </c>
      <c r="B11" s="6" t="n">
        <v>0</v>
      </c>
    </row>
    <row r="12">
      <c r="A12" s="4" t="inlineStr">
        <is>
          <t>Total AIG U.S. consolidated federal income tax group tax losses and credits carryforwards on a U.S. GAAP basis</t>
        </is>
      </c>
      <c r="B12" s="6" t="n">
        <v>1836</v>
      </c>
    </row>
    <row r="13">
      <c r="A13" s="4" t="inlineStr">
        <is>
          <t>2029</t>
        </is>
      </c>
      <c r="B13" s="4" t="inlineStr">
        <is>
          <t xml:space="preserve"> </t>
        </is>
      </c>
    </row>
    <row r="14">
      <c r="A14" s="3" t="inlineStr">
        <is>
          <t>Operating Loss Carryforwards [Line Items]</t>
        </is>
      </c>
      <c r="B14" s="4" t="inlineStr">
        <is>
          <t xml:space="preserve"> </t>
        </is>
      </c>
    </row>
    <row r="15">
      <c r="A15" s="4" t="inlineStr">
        <is>
          <t>Net operating loss carryforwards, tax effected</t>
        </is>
      </c>
      <c r="B15" s="6" t="n">
        <v>178</v>
      </c>
    </row>
    <row r="16">
      <c r="A16" s="4" t="inlineStr">
        <is>
          <t>Other carryforwards</t>
        </is>
      </c>
      <c r="B16" s="6" t="n">
        <v>0</v>
      </c>
    </row>
    <row r="17">
      <c r="A17" s="4" t="inlineStr">
        <is>
          <t>Total AIG U.S. consolidated federal income tax group tax losses and credits carryforwards on a U.S. GAAP basis</t>
        </is>
      </c>
      <c r="B17" s="6" t="n">
        <v>178</v>
      </c>
    </row>
    <row r="18">
      <c r="A18" s="4" t="inlineStr">
        <is>
          <t>2030</t>
        </is>
      </c>
      <c r="B18" s="4" t="inlineStr">
        <is>
          <t xml:space="preserve"> </t>
        </is>
      </c>
    </row>
    <row r="19">
      <c r="A19" s="3" t="inlineStr">
        <is>
          <t>Operating Loss Carryforwards [Line Items]</t>
        </is>
      </c>
      <c r="B19" s="4" t="inlineStr">
        <is>
          <t xml:space="preserve"> </t>
        </is>
      </c>
    </row>
    <row r="20">
      <c r="A20" s="4" t="inlineStr">
        <is>
          <t>Net operating loss carryforwards, tax effected</t>
        </is>
      </c>
      <c r="B20" s="6" t="n">
        <v>0</v>
      </c>
    </row>
    <row r="21">
      <c r="A21" s="4" t="inlineStr">
        <is>
          <t>Other carryforwards</t>
        </is>
      </c>
      <c r="B21" s="6" t="n">
        <v>0</v>
      </c>
    </row>
    <row r="22">
      <c r="A22" s="4" t="inlineStr">
        <is>
          <t>Total AIG U.S. consolidated federal income tax group tax losses and credits carryforwards on a U.S. GAAP basis</t>
        </is>
      </c>
      <c r="B22" s="6" t="n">
        <v>0</v>
      </c>
    </row>
    <row r="23">
      <c r="A23" s="4" t="inlineStr">
        <is>
          <t>2031</t>
        </is>
      </c>
      <c r="B23" s="4" t="inlineStr">
        <is>
          <t xml:space="preserve"> </t>
        </is>
      </c>
    </row>
    <row r="24">
      <c r="A24" s="3" t="inlineStr">
        <is>
          <t>Operating Loss Carryforwards [Line Items]</t>
        </is>
      </c>
      <c r="B24" s="4" t="inlineStr">
        <is>
          <t xml:space="preserve"> </t>
        </is>
      </c>
    </row>
    <row r="25">
      <c r="A25" s="4" t="inlineStr">
        <is>
          <t>Net operating loss carryforwards, tax effected</t>
        </is>
      </c>
      <c r="B25" s="6" t="n">
        <v>930</v>
      </c>
    </row>
    <row r="26">
      <c r="A26" s="4" t="inlineStr">
        <is>
          <t>Other carryforwards</t>
        </is>
      </c>
      <c r="B26" s="6" t="n">
        <v>0</v>
      </c>
    </row>
    <row r="27">
      <c r="A27" s="4" t="inlineStr">
        <is>
          <t>Total AIG U.S. consolidated federal income tax group tax losses and credits carryforwards on a U.S. GAAP basis</t>
        </is>
      </c>
      <c r="B27" s="6" t="n">
        <v>930</v>
      </c>
    </row>
    <row r="28">
      <c r="A28" s="4" t="inlineStr">
        <is>
          <t>Unlimited Carryforward Period and Carryforward Periods</t>
        </is>
      </c>
      <c r="B28" s="4" t="inlineStr">
        <is>
          <t xml:space="preserve"> </t>
        </is>
      </c>
    </row>
    <row r="29">
      <c r="A29" s="3" t="inlineStr">
        <is>
          <t>Operating Loss Carryforwards [Line Items]</t>
        </is>
      </c>
      <c r="B29" s="4" t="inlineStr">
        <is>
          <t xml:space="preserve"> </t>
        </is>
      </c>
    </row>
    <row r="30">
      <c r="A30" s="4" t="inlineStr">
        <is>
          <t>Net operating loss carryforwards, tax effected</t>
        </is>
      </c>
      <c r="B30" s="6" t="n">
        <v>846</v>
      </c>
    </row>
    <row r="31">
      <c r="A31" s="4" t="inlineStr">
        <is>
          <t>Other carryforwards</t>
        </is>
      </c>
      <c r="B31" s="6" t="n">
        <v>0</v>
      </c>
    </row>
    <row r="32">
      <c r="A32" s="4" t="inlineStr">
        <is>
          <t>Total AIG U.S. consolidated federal income tax group tax losses and credits carryforwards on a U.S. GAAP basis</t>
        </is>
      </c>
      <c r="B32" s="5" t="n">
        <v>846</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Liabilities) (Details) - USD ($) $ in Million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Valuation allowance</t>
        </is>
      </c>
      <c r="B3" s="5" t="n">
        <v>-1650</v>
      </c>
      <c r="C3" s="5" t="n">
        <v>-1746</v>
      </c>
    </row>
    <row r="4">
      <c r="A4" s="4" t="inlineStr">
        <is>
          <t>Net deferred tax assets (liabilities)</t>
        </is>
      </c>
      <c r="B4" s="6" t="n">
        <v>4530</v>
      </c>
      <c r="C4" s="6" t="n">
        <v>5839</v>
      </c>
    </row>
    <row r="5">
      <c r="A5" s="4" t="inlineStr">
        <is>
          <t>Net deferred tax assets before valuation allowance</t>
        </is>
      </c>
      <c r="B5" s="6" t="n">
        <v>6180</v>
      </c>
      <c r="C5" s="6" t="n">
        <v>7585</v>
      </c>
    </row>
    <row r="6">
      <c r="A6" s="4" t="inlineStr">
        <is>
          <t>Subtotal - Net U.S., foreign, state and local deferred tax assets</t>
        </is>
      </c>
      <c r="B6" s="6" t="n">
        <v>4956</v>
      </c>
      <c r="C6" s="6" t="n">
        <v>6186</v>
      </c>
    </row>
    <row r="7">
      <c r="A7" s="4" t="inlineStr">
        <is>
          <t>Net foreign, state and local deferred tax liabilities</t>
        </is>
      </c>
      <c r="B7" s="6" t="n">
        <v>-323</v>
      </c>
      <c r="C7" s="6" t="n">
        <v>-365</v>
      </c>
    </row>
    <row r="8">
      <c r="A8" s="4" t="inlineStr">
        <is>
          <t>Total AIG net deferred tax assets (liabilities)</t>
        </is>
      </c>
      <c r="B8" s="6" t="n">
        <v>4530</v>
      </c>
      <c r="C8" s="6" t="n">
        <v>5839</v>
      </c>
    </row>
    <row r="9">
      <c r="A9" s="4" t="inlineStr">
        <is>
          <t>Foreign State And Local</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Valuation allowance</t>
        </is>
      </c>
      <c r="B11" s="6" t="n">
        <v>-852</v>
      </c>
      <c r="C11" s="6" t="n">
        <v>-906</v>
      </c>
    </row>
    <row r="12">
      <c r="A12" s="4" t="inlineStr">
        <is>
          <t>Net deferred tax assets (liabilities)</t>
        </is>
      </c>
      <c r="B12" s="6" t="n">
        <v>411</v>
      </c>
      <c r="C12" s="6" t="n">
        <v>525</v>
      </c>
    </row>
    <row r="13">
      <c r="A13" s="4" t="inlineStr">
        <is>
          <t>Net deferred tax assets before valuation allowance</t>
        </is>
      </c>
      <c r="B13" s="6" t="n">
        <v>1263</v>
      </c>
      <c r="C13" s="6" t="n">
        <v>1431</v>
      </c>
    </row>
    <row r="14">
      <c r="A14" s="4" t="inlineStr">
        <is>
          <t>Net foreign, state and local deferred tax liabilities</t>
        </is>
      </c>
      <c r="B14" s="6" t="n">
        <v>-426</v>
      </c>
      <c r="C14" s="6" t="n">
        <v>-347</v>
      </c>
    </row>
    <row r="15">
      <c r="A15" s="4" t="inlineStr">
        <is>
          <t>Total AIG net deferred tax assets (liabilities)</t>
        </is>
      </c>
      <c r="B15" s="6" t="n">
        <v>411</v>
      </c>
      <c r="C15" s="6" t="n">
        <v>525</v>
      </c>
    </row>
    <row r="16">
      <c r="A16" s="4" t="inlineStr">
        <is>
          <t>Domestic Tax Jurisdiction</t>
        </is>
      </c>
      <c r="B16" s="4" t="inlineStr">
        <is>
          <t xml:space="preserve"> </t>
        </is>
      </c>
      <c r="C16" s="4" t="inlineStr">
        <is>
          <t xml:space="preserve"> </t>
        </is>
      </c>
    </row>
    <row r="17">
      <c r="A17" s="3" t="inlineStr">
        <is>
          <t>Valuation Allowance [Line Items]</t>
        </is>
      </c>
      <c r="B17" s="4" t="inlineStr">
        <is>
          <t xml:space="preserve"> </t>
        </is>
      </c>
      <c r="C17" s="4" t="inlineStr">
        <is>
          <t xml:space="preserve"> </t>
        </is>
      </c>
    </row>
    <row r="18">
      <c r="A18" s="4" t="inlineStr">
        <is>
          <t>Net U.S. deferred tax assets</t>
        </is>
      </c>
      <c r="B18" s="6" t="n">
        <v>4922</v>
      </c>
      <c r="C18" s="6" t="n">
        <v>5992</v>
      </c>
    </row>
    <row r="19">
      <c r="A19" s="4" t="inlineStr">
        <is>
          <t>Net deferred tax assets (liabilities) in AOCI</t>
        </is>
      </c>
      <c r="B19" s="6" t="n">
        <v>421</v>
      </c>
      <c r="C19" s="6" t="n">
        <v>509</v>
      </c>
    </row>
    <row r="20">
      <c r="A20" s="4" t="inlineStr">
        <is>
          <t>Valuation allowance</t>
        </is>
      </c>
      <c r="B20" s="6" t="n">
        <v>-798</v>
      </c>
      <c r="C20" s="6" t="n">
        <v>-840</v>
      </c>
    </row>
    <row r="21">
      <c r="A21" s="4" t="inlineStr">
        <is>
          <t>Net deferred tax assets (liabilities)</t>
        </is>
      </c>
      <c r="B21" s="6" t="n">
        <v>4545</v>
      </c>
      <c r="C21" s="6" t="n">
        <v>5661</v>
      </c>
    </row>
    <row r="22">
      <c r="A22" s="4" t="inlineStr">
        <is>
          <t>Total AIG net deferred tax assets (liabilities)</t>
        </is>
      </c>
      <c r="B22" s="5" t="n">
        <v>4545</v>
      </c>
      <c r="C22" s="5" t="n">
        <v>566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Tax Years that Remain Subject to Examination by Major Tax Jurisdictions (Details)</t>
        </is>
      </c>
      <c r="B1" s="2" t="inlineStr">
        <is>
          <t>12 Months Ended</t>
        </is>
      </c>
    </row>
    <row r="2">
      <c r="B2" s="2" t="inlineStr">
        <is>
          <t>Dec. 31, 2024</t>
        </is>
      </c>
    </row>
    <row r="3">
      <c r="A3" s="4" t="inlineStr">
        <is>
          <t>United States | Minimum</t>
        </is>
      </c>
      <c r="B3" s="4" t="inlineStr">
        <is>
          <t xml:space="preserve"> </t>
        </is>
      </c>
    </row>
    <row r="4">
      <c r="A4" s="3" t="inlineStr">
        <is>
          <t>Valuation Allowance [Line Items]</t>
        </is>
      </c>
      <c r="B4" s="4" t="inlineStr">
        <is>
          <t xml:space="preserve"> </t>
        </is>
      </c>
    </row>
    <row r="5">
      <c r="A5" s="4" t="inlineStr">
        <is>
          <t>Open tax year</t>
        </is>
      </c>
      <c r="B5" s="4" t="inlineStr">
        <is>
          <t>2007</t>
        </is>
      </c>
    </row>
    <row r="6">
      <c r="A6" s="4" t="inlineStr">
        <is>
          <t>United States | Maximum</t>
        </is>
      </c>
      <c r="B6" s="4" t="inlineStr">
        <is>
          <t xml:space="preserve"> </t>
        </is>
      </c>
    </row>
    <row r="7">
      <c r="A7" s="3" t="inlineStr">
        <is>
          <t>Valuation Allowance [Line Items]</t>
        </is>
      </c>
      <c r="B7" s="4" t="inlineStr">
        <is>
          <t xml:space="preserve"> </t>
        </is>
      </c>
    </row>
    <row r="8">
      <c r="A8" s="4" t="inlineStr">
        <is>
          <t>Open tax year</t>
        </is>
      </c>
      <c r="B8" s="4" t="inlineStr">
        <is>
          <t>2023</t>
        </is>
      </c>
    </row>
    <row r="9">
      <c r="A9" s="4" t="inlineStr">
        <is>
          <t>Australia | Minimum</t>
        </is>
      </c>
      <c r="B9" s="4" t="inlineStr">
        <is>
          <t xml:space="preserve"> </t>
        </is>
      </c>
    </row>
    <row r="10">
      <c r="A10" s="3" t="inlineStr">
        <is>
          <t>Valuation Allowance [Line Items]</t>
        </is>
      </c>
      <c r="B10" s="4" t="inlineStr">
        <is>
          <t xml:space="preserve"> </t>
        </is>
      </c>
    </row>
    <row r="11">
      <c r="A11" s="4" t="inlineStr">
        <is>
          <t>Open tax year</t>
        </is>
      </c>
      <c r="B11" s="4" t="inlineStr">
        <is>
          <t>2020</t>
        </is>
      </c>
    </row>
    <row r="12">
      <c r="A12" s="4" t="inlineStr">
        <is>
          <t>Australia | Maximum</t>
        </is>
      </c>
      <c r="B12" s="4" t="inlineStr">
        <is>
          <t xml:space="preserve"> </t>
        </is>
      </c>
    </row>
    <row r="13">
      <c r="A13" s="3" t="inlineStr">
        <is>
          <t>Valuation Allowance [Line Items]</t>
        </is>
      </c>
      <c r="B13" s="4" t="inlineStr">
        <is>
          <t xml:space="preserve"> </t>
        </is>
      </c>
    </row>
    <row r="14">
      <c r="A14" s="4" t="inlineStr">
        <is>
          <t>Open tax year</t>
        </is>
      </c>
      <c r="B14" s="4" t="inlineStr">
        <is>
          <t>2023</t>
        </is>
      </c>
    </row>
    <row r="15">
      <c r="A15" s="4" t="inlineStr">
        <is>
          <t>Canada | Minimum</t>
        </is>
      </c>
      <c r="B15" s="4" t="inlineStr">
        <is>
          <t xml:space="preserve"> </t>
        </is>
      </c>
    </row>
    <row r="16">
      <c r="A16" s="3" t="inlineStr">
        <is>
          <t>Valuation Allowance [Line Items]</t>
        </is>
      </c>
      <c r="B16" s="4" t="inlineStr">
        <is>
          <t xml:space="preserve"> </t>
        </is>
      </c>
    </row>
    <row r="17">
      <c r="A17" s="4" t="inlineStr">
        <is>
          <t>Open tax year</t>
        </is>
      </c>
      <c r="B17" s="4" t="inlineStr">
        <is>
          <t>2020</t>
        </is>
      </c>
    </row>
    <row r="18">
      <c r="A18" s="4" t="inlineStr">
        <is>
          <t>Canada | Maximum</t>
        </is>
      </c>
      <c r="B18" s="4" t="inlineStr">
        <is>
          <t xml:space="preserve"> </t>
        </is>
      </c>
    </row>
    <row r="19">
      <c r="A19" s="3" t="inlineStr">
        <is>
          <t>Valuation Allowance [Line Items]</t>
        </is>
      </c>
      <c r="B19" s="4" t="inlineStr">
        <is>
          <t xml:space="preserve"> </t>
        </is>
      </c>
    </row>
    <row r="20">
      <c r="A20" s="4" t="inlineStr">
        <is>
          <t>Open tax year</t>
        </is>
      </c>
      <c r="B20" s="4" t="inlineStr">
        <is>
          <t>2023</t>
        </is>
      </c>
    </row>
    <row r="21">
      <c r="A21" s="4" t="inlineStr">
        <is>
          <t>France | Minimum</t>
        </is>
      </c>
      <c r="B21" s="4" t="inlineStr">
        <is>
          <t xml:space="preserve"> </t>
        </is>
      </c>
    </row>
    <row r="22">
      <c r="A22" s="3" t="inlineStr">
        <is>
          <t>Valuation Allowance [Line Items]</t>
        </is>
      </c>
      <c r="B22" s="4" t="inlineStr">
        <is>
          <t xml:space="preserve"> </t>
        </is>
      </c>
    </row>
    <row r="23">
      <c r="A23" s="4" t="inlineStr">
        <is>
          <t>Open tax year</t>
        </is>
      </c>
      <c r="B23" s="4" t="inlineStr">
        <is>
          <t>2022</t>
        </is>
      </c>
    </row>
    <row r="24">
      <c r="A24" s="4" t="inlineStr">
        <is>
          <t>France | Maximum</t>
        </is>
      </c>
      <c r="B24" s="4" t="inlineStr">
        <is>
          <t xml:space="preserve"> </t>
        </is>
      </c>
    </row>
    <row r="25">
      <c r="A25" s="3" t="inlineStr">
        <is>
          <t>Valuation Allowance [Line Items]</t>
        </is>
      </c>
      <c r="B25" s="4" t="inlineStr">
        <is>
          <t xml:space="preserve"> </t>
        </is>
      </c>
    </row>
    <row r="26">
      <c r="A26" s="4" t="inlineStr">
        <is>
          <t>Open tax year</t>
        </is>
      </c>
      <c r="B26" s="4" t="inlineStr">
        <is>
          <t>2023</t>
        </is>
      </c>
    </row>
    <row r="27">
      <c r="A27" s="4" t="inlineStr">
        <is>
          <t>Japan | Minimum</t>
        </is>
      </c>
      <c r="B27" s="4" t="inlineStr">
        <is>
          <t xml:space="preserve"> </t>
        </is>
      </c>
    </row>
    <row r="28">
      <c r="A28" s="3" t="inlineStr">
        <is>
          <t>Valuation Allowance [Line Items]</t>
        </is>
      </c>
      <c r="B28" s="4" t="inlineStr">
        <is>
          <t xml:space="preserve"> </t>
        </is>
      </c>
    </row>
    <row r="29">
      <c r="A29" s="4" t="inlineStr">
        <is>
          <t>Open tax year</t>
        </is>
      </c>
      <c r="B29" s="4" t="inlineStr">
        <is>
          <t>2018</t>
        </is>
      </c>
    </row>
    <row r="30">
      <c r="A30" s="4" t="inlineStr">
        <is>
          <t>Japan | Maximum</t>
        </is>
      </c>
      <c r="B30" s="4" t="inlineStr">
        <is>
          <t xml:space="preserve"> </t>
        </is>
      </c>
    </row>
    <row r="31">
      <c r="A31" s="3" t="inlineStr">
        <is>
          <t>Valuation Allowance [Line Items]</t>
        </is>
      </c>
      <c r="B31" s="4" t="inlineStr">
        <is>
          <t xml:space="preserve"> </t>
        </is>
      </c>
    </row>
    <row r="32">
      <c r="A32" s="4" t="inlineStr">
        <is>
          <t>Open tax year</t>
        </is>
      </c>
      <c r="B32" s="4" t="inlineStr">
        <is>
          <t>2023</t>
        </is>
      </c>
    </row>
    <row r="33">
      <c r="A33" s="4" t="inlineStr">
        <is>
          <t>Korea | Minimum</t>
        </is>
      </c>
      <c r="B33" s="4" t="inlineStr">
        <is>
          <t xml:space="preserve"> </t>
        </is>
      </c>
    </row>
    <row r="34">
      <c r="A34" s="3" t="inlineStr">
        <is>
          <t>Valuation Allowance [Line Items]</t>
        </is>
      </c>
      <c r="B34" s="4" t="inlineStr">
        <is>
          <t xml:space="preserve"> </t>
        </is>
      </c>
    </row>
    <row r="35">
      <c r="A35" s="4" t="inlineStr">
        <is>
          <t>Open tax year</t>
        </is>
      </c>
      <c r="B35" s="4" t="inlineStr">
        <is>
          <t>2019</t>
        </is>
      </c>
    </row>
    <row r="36">
      <c r="A36" s="4" t="inlineStr">
        <is>
          <t>Korea | Maximum</t>
        </is>
      </c>
      <c r="B36" s="4" t="inlineStr">
        <is>
          <t xml:space="preserve"> </t>
        </is>
      </c>
    </row>
    <row r="37">
      <c r="A37" s="3" t="inlineStr">
        <is>
          <t>Valuation Allowance [Line Items]</t>
        </is>
      </c>
      <c r="B37" s="4" t="inlineStr">
        <is>
          <t xml:space="preserve"> </t>
        </is>
      </c>
    </row>
    <row r="38">
      <c r="A38" s="4" t="inlineStr">
        <is>
          <t>Open tax year</t>
        </is>
      </c>
      <c r="B38" s="4" t="inlineStr">
        <is>
          <t>2023</t>
        </is>
      </c>
    </row>
    <row r="39">
      <c r="A39" s="4" t="inlineStr">
        <is>
          <t>Singapore | Minimum</t>
        </is>
      </c>
      <c r="B39" s="4" t="inlineStr">
        <is>
          <t xml:space="preserve"> </t>
        </is>
      </c>
    </row>
    <row r="40">
      <c r="A40" s="3" t="inlineStr">
        <is>
          <t>Valuation Allowance [Line Items]</t>
        </is>
      </c>
      <c r="B40" s="4" t="inlineStr">
        <is>
          <t xml:space="preserve"> </t>
        </is>
      </c>
    </row>
    <row r="41">
      <c r="A41" s="4" t="inlineStr">
        <is>
          <t>Open tax year</t>
        </is>
      </c>
      <c r="B41" s="4" t="inlineStr">
        <is>
          <t>2020</t>
        </is>
      </c>
    </row>
    <row r="42">
      <c r="A42" s="4" t="inlineStr">
        <is>
          <t>Singapore | Maximum</t>
        </is>
      </c>
      <c r="B42" s="4" t="inlineStr">
        <is>
          <t xml:space="preserve"> </t>
        </is>
      </c>
    </row>
    <row r="43">
      <c r="A43" s="3" t="inlineStr">
        <is>
          <t>Valuation Allowance [Line Items]</t>
        </is>
      </c>
      <c r="B43" s="4" t="inlineStr">
        <is>
          <t xml:space="preserve"> </t>
        </is>
      </c>
    </row>
    <row r="44">
      <c r="A44" s="4" t="inlineStr">
        <is>
          <t>Open tax year</t>
        </is>
      </c>
      <c r="B44" s="4" t="inlineStr">
        <is>
          <t>2023</t>
        </is>
      </c>
    </row>
    <row r="45">
      <c r="A45" s="4" t="inlineStr">
        <is>
          <t>United Kingdom | Minimum</t>
        </is>
      </c>
      <c r="B45" s="4" t="inlineStr">
        <is>
          <t xml:space="preserve"> </t>
        </is>
      </c>
    </row>
    <row r="46">
      <c r="A46" s="3" t="inlineStr">
        <is>
          <t>Valuation Allowance [Line Items]</t>
        </is>
      </c>
      <c r="B46" s="4" t="inlineStr">
        <is>
          <t xml:space="preserve"> </t>
        </is>
      </c>
    </row>
    <row r="47">
      <c r="A47" s="4" t="inlineStr">
        <is>
          <t>Open tax year</t>
        </is>
      </c>
      <c r="B47" s="4" t="inlineStr">
        <is>
          <t>2022</t>
        </is>
      </c>
    </row>
    <row r="48">
      <c r="A48" s="4" t="inlineStr">
        <is>
          <t>United Kingdom | Maximum</t>
        </is>
      </c>
      <c r="B48" s="4" t="inlineStr">
        <is>
          <t xml:space="preserve"> </t>
        </is>
      </c>
    </row>
    <row r="49">
      <c r="A49" s="3" t="inlineStr">
        <is>
          <t>Valuation Allowance [Line Items]</t>
        </is>
      </c>
      <c r="B49" s="4" t="inlineStr">
        <is>
          <t xml:space="preserve"> </t>
        </is>
      </c>
    </row>
    <row r="50">
      <c r="A50" s="4" t="inlineStr">
        <is>
          <t>Open tax year</t>
        </is>
      </c>
      <c r="B50" s="4" t="inlineStr">
        <is>
          <t>2023</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Balances of the Total Amounts of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beginning of year</t>
        </is>
      </c>
      <c r="B4" s="5" t="n">
        <v>1387</v>
      </c>
      <c r="C4" s="5" t="n">
        <v>1191</v>
      </c>
      <c r="D4" s="5" t="n">
        <v>1157</v>
      </c>
    </row>
    <row r="5">
      <c r="A5" s="4" t="inlineStr">
        <is>
          <t>Increases in tax positions for prior years</t>
        </is>
      </c>
      <c r="B5" s="6" t="n">
        <v>3</v>
      </c>
      <c r="C5" s="6" t="n">
        <v>200</v>
      </c>
      <c r="D5" s="6" t="n">
        <v>29</v>
      </c>
    </row>
    <row r="6">
      <c r="A6" s="4" t="inlineStr">
        <is>
          <t>Decreases in tax positions for prior years</t>
        </is>
      </c>
      <c r="B6" s="6" t="n">
        <v>-20</v>
      </c>
      <c r="C6" s="6" t="n">
        <v>-4</v>
      </c>
      <c r="D6" s="6" t="n">
        <v>-33</v>
      </c>
    </row>
    <row r="7">
      <c r="A7" s="4" t="inlineStr">
        <is>
          <t>Increases in tax positions for current year</t>
        </is>
      </c>
      <c r="B7" s="6" t="n">
        <v>15</v>
      </c>
      <c r="C7" s="6" t="n">
        <v>0</v>
      </c>
      <c r="D7" s="6" t="n">
        <v>59</v>
      </c>
    </row>
    <row r="8">
      <c r="A8" s="4" t="inlineStr">
        <is>
          <t>Lapse in statute of limitations</t>
        </is>
      </c>
      <c r="B8" s="6" t="n">
        <v>-1</v>
      </c>
      <c r="C8" s="6" t="n">
        <v>0</v>
      </c>
      <c r="D8" s="6" t="n">
        <v>-21</v>
      </c>
    </row>
    <row r="9">
      <c r="A9" s="4" t="inlineStr">
        <is>
          <t>Gross unrecognized tax benefits, end of year</t>
        </is>
      </c>
      <c r="B9" s="5" t="n">
        <v>1384</v>
      </c>
      <c r="C9" s="5" t="n">
        <v>1387</v>
      </c>
      <c r="D9" s="5" t="n">
        <v>1191</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7177</v>
      </c>
      <c r="C4" s="5" t="n">
        <v>6751</v>
      </c>
      <c r="D4" s="5" t="n">
        <v>6560</v>
      </c>
      <c r="E4" s="5" t="n">
        <v>6763</v>
      </c>
      <c r="F4" s="5" t="n">
        <v>6526</v>
      </c>
      <c r="G4" s="5" t="n">
        <v>7267</v>
      </c>
      <c r="H4" s="5" t="n">
        <v>7436</v>
      </c>
      <c r="I4" s="5" t="n">
        <v>6709</v>
      </c>
      <c r="J4" s="5" t="n">
        <v>27251</v>
      </c>
      <c r="K4" s="5" t="n">
        <v>27938</v>
      </c>
      <c r="L4" s="5" t="n">
        <v>29996</v>
      </c>
    </row>
    <row r="5">
      <c r="A5" s="4" t="inlineStr">
        <is>
          <t>Net income from continuing operations</t>
        </is>
      </c>
      <c r="B5" s="6" t="n">
        <v>947</v>
      </c>
      <c r="C5" s="6" t="n">
        <v>481</v>
      </c>
      <c r="D5" s="6" t="n">
        <v>475</v>
      </c>
      <c r="E5" s="6" t="n">
        <v>797</v>
      </c>
      <c r="F5" s="6" t="n">
        <v>862</v>
      </c>
      <c r="G5" s="6" t="n">
        <v>701</v>
      </c>
      <c r="H5" s="6" t="n">
        <v>841</v>
      </c>
      <c r="I5" s="6" t="n">
        <v>337</v>
      </c>
      <c r="J5" s="6" t="n">
        <v>2700</v>
      </c>
      <c r="K5" s="6" t="n">
        <v>2741</v>
      </c>
      <c r="L5" s="6" t="n">
        <v>2890</v>
      </c>
    </row>
    <row r="6">
      <c r="A6" s="4" t="inlineStr">
        <is>
          <t>Income (loss) from discontinued operations, net of income taxes</t>
        </is>
      </c>
      <c r="B6" s="6" t="n">
        <v>-46</v>
      </c>
      <c r="C6" s="6" t="n">
        <v>-24</v>
      </c>
      <c r="D6" s="6" t="n">
        <v>-4359</v>
      </c>
      <c r="E6" s="6" t="n">
        <v>803</v>
      </c>
      <c r="F6" s="6" t="n">
        <v>-1335</v>
      </c>
      <c r="G6" s="6" t="n">
        <v>2046</v>
      </c>
      <c r="H6" s="6" t="n">
        <v>850</v>
      </c>
      <c r="I6" s="6" t="n">
        <v>-424</v>
      </c>
      <c r="J6" s="4" t="inlineStr">
        <is>
          <t xml:space="preserve"> </t>
        </is>
      </c>
      <c r="K6" s="4" t="inlineStr">
        <is>
          <t xml:space="preserve"> </t>
        </is>
      </c>
      <c r="L6" s="4" t="inlineStr">
        <is>
          <t xml:space="preserve"> </t>
        </is>
      </c>
    </row>
    <row r="7">
      <c r="A7" s="4" t="inlineStr">
        <is>
          <t>Net income (loss)</t>
        </is>
      </c>
      <c r="B7" s="6" t="n">
        <v>901</v>
      </c>
      <c r="C7" s="6" t="n">
        <v>457</v>
      </c>
      <c r="D7" s="6" t="n">
        <v>-3884</v>
      </c>
      <c r="E7" s="6" t="n">
        <v>1600</v>
      </c>
      <c r="F7" s="6" t="n">
        <v>-473</v>
      </c>
      <c r="G7" s="6" t="n">
        <v>2747</v>
      </c>
      <c r="H7" s="6" t="n">
        <v>1691</v>
      </c>
      <c r="I7" s="6" t="n">
        <v>-87</v>
      </c>
      <c r="J7" s="6" t="n">
        <v>-926</v>
      </c>
      <c r="K7" s="6" t="n">
        <v>3878</v>
      </c>
      <c r="L7" s="6" t="n">
        <v>11273</v>
      </c>
    </row>
    <row r="8">
      <c r="A8" s="4" t="inlineStr">
        <is>
          <t>Net income (loss) attributable to AIG</t>
        </is>
      </c>
      <c r="B8" s="6" t="n">
        <v>898</v>
      </c>
      <c r="C8" s="6" t="n">
        <v>459</v>
      </c>
      <c r="D8" s="6" t="n">
        <v>-3977</v>
      </c>
      <c r="E8" s="6" t="n">
        <v>1216</v>
      </c>
      <c r="F8" s="6" t="n">
        <v>93</v>
      </c>
      <c r="G8" s="6" t="n">
        <v>2027</v>
      </c>
      <c r="H8" s="6" t="n">
        <v>1493</v>
      </c>
      <c r="I8" s="6" t="n">
        <v>30</v>
      </c>
      <c r="J8" s="6" t="n">
        <v>-1404</v>
      </c>
      <c r="K8" s="6" t="n">
        <v>3643</v>
      </c>
      <c r="L8" s="6" t="n">
        <v>10227</v>
      </c>
    </row>
    <row r="9">
      <c r="A9" s="4" t="inlineStr">
        <is>
          <t>Net income attributable to AIG common shareholders</t>
        </is>
      </c>
      <c r="B9" s="5" t="n">
        <v>898</v>
      </c>
      <c r="C9" s="5" t="n">
        <v>459</v>
      </c>
      <c r="D9" s="5" t="n">
        <v>-3977</v>
      </c>
      <c r="E9" s="5" t="n">
        <v>1194</v>
      </c>
      <c r="F9" s="5" t="n">
        <v>86</v>
      </c>
      <c r="G9" s="5" t="n">
        <v>2020</v>
      </c>
      <c r="H9" s="5" t="n">
        <v>1485</v>
      </c>
      <c r="I9" s="5" t="n">
        <v>23</v>
      </c>
      <c r="J9" s="5" t="n">
        <v>-1426</v>
      </c>
      <c r="K9" s="5" t="n">
        <v>3614</v>
      </c>
      <c r="L9" s="5" t="n">
        <v>10198</v>
      </c>
    </row>
    <row r="10">
      <c r="A10" s="3" t="inlineStr">
        <is>
          <t>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ome from continuing operations (in dollars per share)</t>
        </is>
      </c>
      <c r="B11" s="7" t="n">
        <v>1.53</v>
      </c>
      <c r="C11" s="7" t="n">
        <v>0.75</v>
      </c>
      <c r="D11" s="7" t="n">
        <v>0.72</v>
      </c>
      <c r="E11" s="7" t="n">
        <v>1.14</v>
      </c>
      <c r="F11" s="7" t="n">
        <v>1.22</v>
      </c>
      <c r="G11" s="7" t="n">
        <v>0.97</v>
      </c>
      <c r="H11" s="7" t="n">
        <v>1.15</v>
      </c>
      <c r="I11" s="7" t="n">
        <v>0.45</v>
      </c>
      <c r="J11" s="7" t="n">
        <v>4.11</v>
      </c>
      <c r="K11" s="7" t="n">
        <v>3.77</v>
      </c>
      <c r="L11" s="7" t="n">
        <v>3.67</v>
      </c>
    </row>
    <row r="12">
      <c r="A12" s="4" t="inlineStr">
        <is>
          <t>Income (loss) from discontinued operations (in dollars per share)</t>
        </is>
      </c>
      <c r="B12" s="8" t="n">
        <v>-0.08</v>
      </c>
      <c r="C12" s="8" t="n">
        <v>-0.03</v>
      </c>
      <c r="D12" s="8" t="n">
        <v>-6.74</v>
      </c>
      <c r="E12" s="8" t="n">
        <v>0.61</v>
      </c>
      <c r="F12" s="8" t="n">
        <v>-1.1</v>
      </c>
      <c r="G12" s="8" t="n">
        <v>1.86</v>
      </c>
      <c r="H12" s="8" t="n">
        <v>0.9</v>
      </c>
      <c r="I12" s="8" t="n">
        <v>-0.42</v>
      </c>
      <c r="J12" s="8" t="n">
        <v>-6.3</v>
      </c>
      <c r="K12" s="8" t="n">
        <v>1.25</v>
      </c>
      <c r="L12" s="8" t="n">
        <v>9.43</v>
      </c>
    </row>
    <row r="13">
      <c r="A13" s="3" t="inlineStr">
        <is>
          <t>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come from continuing operations (in dollars per share)</t>
        </is>
      </c>
      <c r="B14" s="8" t="n">
        <v>1.51</v>
      </c>
      <c r="C14" s="8" t="n">
        <v>0.74</v>
      </c>
      <c r="D14" s="8" t="n">
        <v>0.71</v>
      </c>
      <c r="E14" s="8" t="n">
        <v>1.13</v>
      </c>
      <c r="F14" s="8" t="n">
        <v>1.21</v>
      </c>
      <c r="G14" s="8" t="n">
        <v>0.97</v>
      </c>
      <c r="H14" s="8" t="n">
        <v>1.14</v>
      </c>
      <c r="I14" s="8" t="n">
        <v>0.44</v>
      </c>
      <c r="J14" s="8" t="n">
        <v>4.07</v>
      </c>
      <c r="K14" s="8" t="n">
        <v>3.74</v>
      </c>
      <c r="L14" s="8" t="n">
        <v>3.63</v>
      </c>
    </row>
    <row r="15">
      <c r="A15" s="4" t="inlineStr">
        <is>
          <t>Income (loss) from discontinued operations (in dollars per share)</t>
        </is>
      </c>
      <c r="B15" s="7" t="n">
        <v>-0.08</v>
      </c>
      <c r="C15" s="7" t="n">
        <v>-0.03</v>
      </c>
      <c r="D15" s="7" t="n">
        <v>-6.67</v>
      </c>
      <c r="E15" s="7" t="n">
        <v>0.61</v>
      </c>
      <c r="F15" s="7" t="n">
        <v>-1.09</v>
      </c>
      <c r="G15" s="7" t="n">
        <v>1.84</v>
      </c>
      <c r="H15" s="7" t="n">
        <v>0.89</v>
      </c>
      <c r="I15" s="7" t="n">
        <v>-0.41</v>
      </c>
      <c r="J15" s="7" t="n">
        <v>-6.24</v>
      </c>
      <c r="K15" s="7" t="n">
        <v>1.24</v>
      </c>
      <c r="L15" s="7" t="n">
        <v>9.31</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in shares)</t>
        </is>
      </c>
      <c r="B17" s="6" t="n">
        <v>620940268</v>
      </c>
      <c r="C17" s="6" t="n">
        <v>641621768</v>
      </c>
      <c r="D17" s="6" t="n">
        <v>661092967</v>
      </c>
      <c r="E17" s="6" t="n">
        <v>682576848</v>
      </c>
      <c r="F17" s="6" t="n">
        <v>701485716</v>
      </c>
      <c r="G17" s="6" t="n">
        <v>712598496</v>
      </c>
      <c r="H17" s="6" t="n">
        <v>725754549</v>
      </c>
      <c r="I17" s="6" t="n">
        <v>738661428</v>
      </c>
      <c r="J17" s="6" t="n">
        <v>651448307</v>
      </c>
      <c r="K17" s="6" t="n">
        <v>719506291</v>
      </c>
      <c r="L17" s="6" t="n">
        <v>778621118</v>
      </c>
    </row>
    <row r="18">
      <c r="A18" s="4" t="inlineStr">
        <is>
          <t>Diluted (in shares)</t>
        </is>
      </c>
      <c r="B18" s="6" t="n">
        <v>627289135</v>
      </c>
      <c r="C18" s="6" t="n">
        <v>647365442</v>
      </c>
      <c r="D18" s="6" t="n">
        <v>666955168</v>
      </c>
      <c r="E18" s="6" t="n">
        <v>687961518</v>
      </c>
      <c r="F18" s="6" t="n">
        <v>708033686</v>
      </c>
      <c r="G18" s="6" t="n">
        <v>718727312</v>
      </c>
      <c r="H18" s="6" t="n">
        <v>730547112</v>
      </c>
      <c r="I18" s="6" t="n">
        <v>744099186</v>
      </c>
      <c r="J18" s="6" t="n">
        <v>657283160</v>
      </c>
      <c r="K18" s="6" t="n">
        <v>725233068</v>
      </c>
      <c r="L18" s="6" t="n">
        <v>787941750</v>
      </c>
    </row>
  </sheetData>
  <mergeCells count="3">
    <mergeCell ref="A1:A2"/>
    <mergeCell ref="B1:I1"/>
    <mergeCell ref="J1:L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8. Reinsurance In the ordinary course of business, our insurance companies purchase both treaty and facultative reinsurance to limit potential losses, provide additional capacity for growth, minimize exposure to significant risks or to facilitate greater diversification of our businesses. In addition, certain of our General Insurance subsidiaries sell reinsurance to other insurance companies. We determine the portion of our ultimate net loss that will be recoverable under our reinsurance contracts by reference to the terms of the reinsurance protection purchased. This determination involves an estimate of incurred but not reported (IBNR) loss. Reinsurance recoverables for contracts which are accounted for as deposits are subject to similar judgments and uncertainties and reported in Deposit accounting assets. Reinsurance assets include the balances due for paid losses and expenses, reserves for losses and expenses reported and outstanding, reserves for IBNR, ceded unearned premiums and ceded future policy benefits for life and accident and health insurance contracts and benefits paid and unpaid. Amounts related to paid and reserved losses and expenses and benefits with respect to these reinsurance agreements are sometimes collateralized. We remain liable to our policyholders regardless of whether our reinsurers meet their obligations under the reinsurance contracts, and as such, we regularly evaluate the financial condition of our reinsurers and monitor concentration of our credit risk. The estimation of the allowance for unrecoverable reinsurance from reinsurers who are unwilling and/or unable to pay amounts due to us requires judgment for which key inputs typically include historical collection rates when amounts due are in dispute or where the reinsurer has suffered a credit event as well as specific reviews of balances in dispute or subject to credit impairment. The allowance for credit losses and disputes on reinsurance assets was $220 million and $206 million at December 31, 2024 and 2023, respectively. Changes in the allowance for credit losses and disputes on reinsurance assets are reflected in Losses and loss adjustment expenses incurred within the Consolidated Statements of Income (Loss). The following table provides supplemental information for loss and benefit reserves, gross and net of ceded reinsurance: At December 31, 2024 2023 (in millions) As Net of As Net of Liability for unpaid losses and loss adjustment expenses $ (69,168) $ (40,032) $ (70,393) $ (39,994) Future policy benefits (1,317) (591) (1,467) (644) Reserve for unearned premiums (17,232) (12,928) (17,375) (13,105) Other policyholder funds (418) (418) (495) (495) Reinsurance assets* 34,166 35,492 * Reinsurance assets excludes (i) allowance for credit losses and disputes of $220 million and $206 million (of which $110 million and $110 million pertains to CECL reserve for Liability for unpaid losses and loss adjustment expenses) for the years ended December 31, 2024 and 2023, respectively, (ii) paid loss recoveries of $4,068 million and $3,819 million for the years ended December 31, 2024 and 2023, respectively, and (iii) policy and contract claims recoverable of $31 million and $27 million for the years ended December 31, 2024 and 2023, respectively. SHORT-DURATION REINSURANCE Short-duration reinsurance is effected under reinsurance treaties and by negotiation on individual risks. Certain of these reinsurance arrangements consist of excess of loss contracts that protect us against losses above stipulated amounts. Ceded premiums are considered prepaid reinsurance premiums and are recognized as a reduction of premiums earned over the contract period in proportion to the protection received. Amounts recoverable from reinsurers on short-duration contracts are estimated in a manner consistent with the claims liabilities associated with the reinsurance and presented as a component of Reinsurance assets. Reinsurance premiums for assumed business are estimated based on information received from brokers, ceding companies and reinsurers. Any subsequent differences arising on such estimates are recorded in the periods in which they are determined. Assumed reinsurance premiums are earned primarily on a pro-rata basis over the terms of the reinsurance contracts and the portion of premiums relating to the unexpired terms of coverage is included in the reserve for unearned premiums. Reinsurance premiums for assumed business are estimated based on information received from brokers, ceding companies and reinsureds. Any subsequent differences arising on such estimates are recorded in the periods in which they are determined.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The following table presents short-duration insurance premiums written and earned: Years Ended December 31, (in millions) 2024 2023 2022 Premiums written: Direct $ 31,743 $ 31,445 $ 32,025 Assumed 3,950 7,951 7,385 Ceded (11,791) (12,190) (12,650) Net $ 23,902 $ 27,206 $ 26,760 Premiums earned: Direct $ 31,208 $ 30,781 $ 32,053 Assumed 3,947 7,050 7,137 Ceded (11,618) (12,267) (12,425) Net $ 23,537 $ 25,564 $ 26,765 Percent of amount assumed to net 16.8 % 27.6 % 26.7 % For the years ended December 31, 2024, 2023 and 2022, reinsurance recoveries, which reduced losses and loss adjustment expenses incurred, amounted to $5.2 billion, $8.1 billion and $7.1 billion, respectively. Retroactive reinsurance agreements are reinsurance agreements under which our reinsurer agrees to reimburse us as a result of past insurable events. For these agreements, the excess of the amounts ultimately collectible under the agreement over the consideration paid is recognized as a deferred gain liability and amortized into income over the settlement period of the ceded reserves. The amount of the deferral is recalculated each period based on loss payments and updated estimates. If the consideration paid exceeds the ultimate losses collectible under the agreement, the net loss on the agreement is recognized in income immediately. Ceded loss reserves under retroactive agreements were $11.5 billion and $12.4 billion, and the deferred gain liability was $725 million and $585 million, as of December 31, 2024 and 2023, respectively. The effect on income from amortization of the deferred gain was $406 million, $82 million and $252 million for the years ended December 31, 2024, 2023 and 2022, respectively. In the first quarter of 2017, we entered into an adverse development reinsurance agreement with National Indemnity Company (NICO), a subsidiary of Berkshire Hathaway Inc., under which we transferred to NICO 80 percent of the reserve risk on substantially all of our U.S. Commercial long-tail exposures for accident years 2015 and prior. Under this agreement, we ceded to NICO 80 percent of the losses on subject business paid on or after January 1, 2016 in excess of $25 billion of net paid losses, up to an aggregate limit of $25 billion. We account for this transaction as retroactive reinsurance. This transaction resulted in a gain, which under U.S. GAAP retroactive reinsurance accounting is deferred and amortized into income over the settlement period. NICO created a collateral trust account as security for their claim payment obligations to us, into which they deposited the consideration paid under the agreement, and Berkshire Hathaway Inc. has provided a parental guarantee to secure NICO’s obligations under the agreement. 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CI).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As of December 31, 2024, $3.4 billion of reserves related to business written by multiple wholly-owned AIG subsidiaries, had been ceded to Fortitude Re under these reinsurance transactions. There is a diverse pool of assets supporting the funds withheld arrangements with Fortitude Re. The following summarizes the composition of the pool of assets: December 31, 2024 December 31, 2023 (in millions) Carrying Fair Carrying Fair Corresponding Accounting Policy Fixed maturity securities - available for sale (a) $ 1,918 $ 1,918 $ 2,180 $ 2,180 Fair value through other comprehensive income (loss) Fixed maturity securities - fair value option 721 721 655 655 Fair value through net investment income Commercial mortgage loans 450 437 543 528 Amortized cost Short-term investments 15 15 46 46 Fair value through net investment income Funds withheld investment assets 3,104 3,091 3,424 3,409 Derivative assets, net (b) 1 1 — — Fair value through net realized gains (losses) Other (c) 115 115 118 118 Amortized cost Total $ 3,220 $ 3,207 $ 3,542 $ 3,527 (a) The change in the net unrealized gains (losses) on available for sale securities related to the Fortitude Re funds withheld assets was $(35) million ($(28) million after-tax) and $116 million ($92 million after-tax), respectively for the years ended December 31, 2024 and 2023. (b) The derivative assets and liabilities have been presented net of cash collateral. The derivative assets and liabilities supporting the Fortitude Re funds withheld arrangements had a fair market value of $9 million and $2 million, respectively, as of December 31, 2024. The derivative assets and liabilities supporting the Fortitude Re funds withheld arrangements had a fair market value of $1 million and $28 million, respectively, as of December 31, 2023. These derivative assets and liabilities are fully collateralized either by cash or securities. (c) Primarily comprised of Cash and Accrued investment income. The impact of the funds withheld arrangements with Fortitude Re was as follows: Years Ended December 31, (in millions) 2024 2023 2022 Net investment income - Fortitude Re funds withheld assets $ 144 $ 180 $ 53 Net realized gains (losses) on Fortitude Re funds withheld assets: Net realized losses - Fortitude Re funds withheld assets (39) (71) (99) Net realized gains (losses) - Fortitude Re funds withheld embedded derivative (75) (273) 1,133 Net realized gains (losses) on Fortitude Re funds withheld assets (114) (344) 1,034 Income (loss) from continuing operations before income tax expense (benefit) 30 (164) 1,087 Income tax expense (benefit) (a) 6 (34) 228 Net income (loss) 24 (130) 859 Change in unrealized appreciation (depreciation) on available for sale securities (a) (28) 92 (848) Comprehensive income (loss) $ (4) $ (38) $ 11 (a) The income tax expense (benefit) and the tax impact in Accumulated other comprehensive income (loss) (AOCI) was computed using AIG’s U.S. statutory tax rate of 21 percent.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 and the appreciation (depreciation) of the asset is the primary driver of the comprehensive income (loss) reflected above. Reinsurance Security Our third-party reinsurance arrangements do not relieve us from our direct obligations to our beneficiaries. Thus, a credit exposure exists with respect to both short-duration and long-duration reinsurance ceded to the extent that any reinsurer fails to meet the obligations assumed under any reinsurance agreement. We hold substantial collateral as security under related reinsurance agreements in the form of funds, securities, and/or letters of credit. A provision has been recorded for estimated unrecoverable reinsurance. In light of collateral held, we believe that no exposure to a single reinsurer represents an inappropriate concentration of credit risk to AIG. Gross reinsurance assets due from reinsurers exceeding 5 percent of our total reinsurance assets were approximately $15.2 billion and $16.5 billion at December 31, 2024 and 2023, respectively, of which approximately $2.1 billion and $2.3 billion at December 31, 2024 and 2023, respectively, was not secured by collateral.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deposit accounting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he total reinsurance recoverables as of December 31, 2024 were $40.5 billion. As of that date, utilizing AIG’s ORRs, (i) approximately 83 percent of the reinsurance recoverables were investment grade; (ii) approximately 15 percent of the reinsurance recoverables were non-investment grade and (iii) approximately 2 percent of the reinsurance recoverables related to entities that were not rated by AIG. The total reinsurance recoverables as of December 31, 2023 were $41.4 billion. As of that date, utilizing AIG’s ORRs, (i) approximately 83 percent of the reinsurance recoverables were investment grade; (ii) approximately 15 percent of the reinsurance recoverables were non-investment grade; (iii) approximately 2 percent of the reinsurance recoverables related to entities that were not rated by AIG. As of December 31, 2024 and December 31, 2023, approximately 81 percent and 85 percent, respectively, of our non-investment grade reinsurance exposure related to captive insurers. These arrangements are typically collateralized by letters of credit, funds withheld or trust agreements. Reinsurance Recoverable Allowance The following table presents a rollforward of the reinsurance recoverable allowance: Years Ended December 31, (in millions) 2024 2023 2022 Balance, beginning of period $ 255 $ 260 $ 281 Addition to (release of) allowance for expected credit losses and disputes, net 11 (5) (22) Write-offs charged against the allowance for credit losses and disputes (1) — (5) Recoveries of amounts previously written off — — 2 Other changes 4 — 4 Balance, end of year $ 269 $ 255 $ 260 Past-Due Status We consider a reinsurance asset to be past due when it is 90 days past due. The allowance for credit losses is estimated excluding disputed amounts. An allowance for disputes is established using the losses incurred method for contingencies. Past due balances on claims that are not in dispute were not material for any of the periods presented.</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an. 31, 2025 USD ($)</t>
        </is>
      </c>
    </row>
    <row r="2">
      <c r="A2" s="4" t="inlineStr">
        <is>
          <t>Subsequent event | Forecast</t>
        </is>
      </c>
      <c r="B2" s="4" t="inlineStr">
        <is>
          <t xml:space="preserve"> </t>
        </is>
      </c>
    </row>
    <row r="3">
      <c r="A3" s="3" t="inlineStr">
        <is>
          <t>Subsequent Event [Line Items]</t>
        </is>
      </c>
      <c r="B3" s="4" t="inlineStr">
        <is>
          <t xml:space="preserve"> </t>
        </is>
      </c>
    </row>
    <row r="4">
      <c r="A4" s="4" t="inlineStr">
        <is>
          <t>Estimated loss from California wildfires</t>
        </is>
      </c>
      <c r="B4" s="5" t="n">
        <v>5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Schedule I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t>
        </is>
      </c>
      <c r="B3" s="5" t="n">
        <v>96019</v>
      </c>
    </row>
    <row r="4">
      <c r="A4" s="4" t="inlineStr">
        <is>
          <t>Fair value</t>
        </is>
      </c>
      <c r="B4" s="6" t="n">
        <v>93547</v>
      </c>
    </row>
    <row r="5">
      <c r="A5" s="4" t="inlineStr">
        <is>
          <t>Amount at which shown in the Balance sheet</t>
        </is>
      </c>
      <c r="B5" s="6" t="n">
        <v>93663</v>
      </c>
    </row>
    <row r="6">
      <c r="A6" s="4" t="inlineStr">
        <is>
          <t>U.S. government and government sponsored ent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3346</v>
      </c>
    </row>
    <row r="9">
      <c r="A9" s="4" t="inlineStr">
        <is>
          <t>Fair value</t>
        </is>
      </c>
      <c r="B9" s="6" t="n">
        <v>3267</v>
      </c>
    </row>
    <row r="10">
      <c r="A10" s="4" t="inlineStr">
        <is>
          <t>Amount at which shown in the Balance sheet</t>
        </is>
      </c>
      <c r="B10" s="6" t="n">
        <v>3267</v>
      </c>
    </row>
    <row r="11">
      <c r="A11" s="4" t="inlineStr">
        <is>
          <t>Obligations of states, municipalities and political subdivis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3273</v>
      </c>
    </row>
    <row r="14">
      <c r="A14" s="4" t="inlineStr">
        <is>
          <t>Fair value</t>
        </is>
      </c>
      <c r="B14" s="6" t="n">
        <v>3193</v>
      </c>
    </row>
    <row r="15">
      <c r="A15" s="4" t="inlineStr">
        <is>
          <t>Amount at which shown in the Balance sheet</t>
        </is>
      </c>
      <c r="B15" s="6" t="n">
        <v>3193</v>
      </c>
    </row>
    <row r="16">
      <c r="A16" s="4" t="inlineStr">
        <is>
          <t>Non-U.S. government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8668</v>
      </c>
    </row>
    <row r="19">
      <c r="A19" s="4" t="inlineStr">
        <is>
          <t>Fair value</t>
        </is>
      </c>
      <c r="B19" s="6" t="n">
        <v>8131</v>
      </c>
    </row>
    <row r="20">
      <c r="A20" s="4" t="inlineStr">
        <is>
          <t>Amount at which shown in the Balance sheet</t>
        </is>
      </c>
      <c r="B20" s="6" t="n">
        <v>8131</v>
      </c>
    </row>
    <row r="21">
      <c r="A21" s="4" t="inlineStr">
        <is>
          <t>Public util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3253</v>
      </c>
    </row>
    <row r="24">
      <c r="A24" s="4" t="inlineStr">
        <is>
          <t>Fair value</t>
        </is>
      </c>
      <c r="B24" s="6" t="n">
        <v>3053</v>
      </c>
    </row>
    <row r="25">
      <c r="A25" s="4" t="inlineStr">
        <is>
          <t>Amount at which shown in the Balance sheet</t>
        </is>
      </c>
      <c r="B25" s="6" t="n">
        <v>3053</v>
      </c>
    </row>
    <row r="26">
      <c r="A26" s="4" t="inlineStr">
        <is>
          <t>All other corporate debt secur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30059</v>
      </c>
    </row>
    <row r="29">
      <c r="A29" s="4" t="inlineStr">
        <is>
          <t>Fair value</t>
        </is>
      </c>
      <c r="B29" s="6" t="n">
        <v>29055</v>
      </c>
    </row>
    <row r="30">
      <c r="A30" s="4" t="inlineStr">
        <is>
          <t>Amount at which shown in the Balance sheet</t>
        </is>
      </c>
      <c r="B30" s="6" t="n">
        <v>29055</v>
      </c>
    </row>
    <row r="31">
      <c r="A31" s="4" t="inlineStr">
        <is>
          <t>Mortgage-backed, asset-backed and collateralized</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18341</v>
      </c>
    </row>
    <row r="34">
      <c r="A34" s="4" t="inlineStr">
        <is>
          <t>Fair value</t>
        </is>
      </c>
      <c r="B34" s="6" t="n">
        <v>18052</v>
      </c>
    </row>
    <row r="35">
      <c r="A35" s="4" t="inlineStr">
        <is>
          <t>Amount at which shown in the Balance sheet</t>
        </is>
      </c>
      <c r="B35" s="6" t="n">
        <v>18052</v>
      </c>
    </row>
    <row r="36">
      <c r="A36" s="4" t="inlineStr">
        <is>
          <t>Fixed maturity securitie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66940</v>
      </c>
    </row>
    <row r="39">
      <c r="A39" s="4" t="inlineStr">
        <is>
          <t>Fair value</t>
        </is>
      </c>
      <c r="B39" s="6" t="n">
        <v>64751</v>
      </c>
    </row>
    <row r="40">
      <c r="A40" s="4" t="inlineStr">
        <is>
          <t>Amount at which shown in the Balance sheet</t>
        </is>
      </c>
      <c r="B40" s="6" t="n">
        <v>64751</v>
      </c>
    </row>
    <row r="41">
      <c r="A41" s="4" t="inlineStr">
        <is>
          <t>Public utilities</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1</v>
      </c>
    </row>
    <row r="44">
      <c r="A44" s="4" t="inlineStr">
        <is>
          <t>Fair value</t>
        </is>
      </c>
      <c r="B44" s="6" t="n">
        <v>1</v>
      </c>
    </row>
    <row r="45">
      <c r="A45" s="4" t="inlineStr">
        <is>
          <t>Amount at which shown in the Balance sheet</t>
        </is>
      </c>
      <c r="B45" s="6" t="n">
        <v>1</v>
      </c>
    </row>
    <row r="46">
      <c r="A46" s="4" t="inlineStr">
        <is>
          <t>Banks, trust and insurance compan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489</v>
      </c>
    </row>
    <row r="49">
      <c r="A49" s="4" t="inlineStr">
        <is>
          <t>Fair value</t>
        </is>
      </c>
      <c r="B49" s="6" t="n">
        <v>489</v>
      </c>
    </row>
    <row r="50">
      <c r="A50" s="4" t="inlineStr">
        <is>
          <t>Amount at which shown in the Balance sheet</t>
        </is>
      </c>
      <c r="B50" s="6" t="n">
        <v>489</v>
      </c>
    </row>
    <row r="51">
      <c r="A51" s="4" t="inlineStr">
        <is>
          <t>Industrial, miscellaneous and all other</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36</v>
      </c>
    </row>
    <row r="54">
      <c r="A54" s="4" t="inlineStr">
        <is>
          <t>Fair value</t>
        </is>
      </c>
      <c r="B54" s="6" t="n">
        <v>36</v>
      </c>
    </row>
    <row r="55">
      <c r="A55" s="4" t="inlineStr">
        <is>
          <t>Amount at which shown in the Balance sheet</t>
        </is>
      </c>
      <c r="B55" s="6" t="n">
        <v>36</v>
      </c>
    </row>
    <row r="56">
      <c r="A56" s="4" t="inlineStr">
        <is>
          <t>Common Stock, Par Value $2.50 Per Share</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526</v>
      </c>
    </row>
    <row r="59">
      <c r="A59" s="4" t="inlineStr">
        <is>
          <t>Fair value</t>
        </is>
      </c>
      <c r="B59" s="6" t="n">
        <v>526</v>
      </c>
    </row>
    <row r="60">
      <c r="A60" s="4" t="inlineStr">
        <is>
          <t>Amount at which shown in the Balance sheet</t>
        </is>
      </c>
      <c r="B60" s="6" t="n">
        <v>526</v>
      </c>
    </row>
    <row r="61">
      <c r="A61" s="4" t="inlineStr">
        <is>
          <t>Mutual fund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178</v>
      </c>
    </row>
    <row r="64">
      <c r="A64" s="4" t="inlineStr">
        <is>
          <t>Fair value</t>
        </is>
      </c>
      <c r="B64" s="6" t="n">
        <v>178</v>
      </c>
    </row>
    <row r="65">
      <c r="A65" s="4" t="inlineStr">
        <is>
          <t>Amount at which shown in the Balance sheet</t>
        </is>
      </c>
      <c r="B65" s="6" t="n">
        <v>178</v>
      </c>
    </row>
    <row r="66">
      <c r="A66" s="4" t="inlineStr">
        <is>
          <t>Equity Securities And Mutual Fund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704</v>
      </c>
    </row>
    <row r="69">
      <c r="A69" s="4" t="inlineStr">
        <is>
          <t>Fair value</t>
        </is>
      </c>
      <c r="B69" s="6" t="n">
        <v>704</v>
      </c>
    </row>
    <row r="70">
      <c r="A70" s="4" t="inlineStr">
        <is>
          <t>Amount at which shown in the Balance sheet</t>
        </is>
      </c>
      <c r="B70" s="6" t="n">
        <v>704</v>
      </c>
    </row>
    <row r="71">
      <c r="A71" s="4" t="inlineStr">
        <is>
          <t>Mortgage and other loans receivable, net of allowance</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3868</v>
      </c>
    </row>
    <row r="74">
      <c r="A74" s="4" t="inlineStr">
        <is>
          <t>Fair value</t>
        </is>
      </c>
      <c r="B74" s="6" t="n">
        <v>3752</v>
      </c>
    </row>
    <row r="75">
      <c r="A75" s="4" t="inlineStr">
        <is>
          <t>Amount at which shown in the Balance sheet</t>
        </is>
      </c>
      <c r="B75" s="6" t="n">
        <v>3868</v>
      </c>
    </row>
    <row r="76">
      <c r="A76" s="4" t="inlineStr">
        <is>
          <t>Other invested asset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9995</v>
      </c>
    </row>
    <row r="79">
      <c r="A79" s="4" t="inlineStr">
        <is>
          <t>Fair value</t>
        </is>
      </c>
      <c r="B79" s="6" t="n">
        <v>9828</v>
      </c>
    </row>
    <row r="80">
      <c r="A80" s="4" t="inlineStr">
        <is>
          <t>Amount at which shown in the Balance sheet</t>
        </is>
      </c>
      <c r="B80" s="6" t="n">
        <v>9828</v>
      </c>
    </row>
    <row r="81">
      <c r="A81" s="4" t="inlineStr">
        <is>
          <t>Short-term investments, at cost (approximates fair value)</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14462</v>
      </c>
    </row>
    <row r="84">
      <c r="A84" s="4" t="inlineStr">
        <is>
          <t>Fair value</t>
        </is>
      </c>
      <c r="B84" s="6" t="n">
        <v>14462</v>
      </c>
    </row>
    <row r="85">
      <c r="A85" s="4" t="inlineStr">
        <is>
          <t>Amount at which shown in the Balance sheet</t>
        </is>
      </c>
      <c r="B85" s="6" t="n">
        <v>14462</v>
      </c>
    </row>
    <row r="86">
      <c r="A86" s="4" t="inlineStr">
        <is>
          <t>Derivative assets</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Cost</t>
        </is>
      </c>
      <c r="B88" s="6" t="n">
        <v>50</v>
      </c>
    </row>
    <row r="89">
      <c r="A89" s="4" t="inlineStr">
        <is>
          <t>Fair value</t>
        </is>
      </c>
      <c r="B89" s="6" t="n">
        <v>50</v>
      </c>
    </row>
    <row r="90">
      <c r="A90" s="4" t="inlineStr">
        <is>
          <t>Amount at which shown in the Balance sheet</t>
        </is>
      </c>
      <c r="B90" s="5" t="n">
        <v>5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chedule II - Balance Sheets (Details) - USD ($) $ in Millions</t>
        </is>
      </c>
      <c r="C1" s="2" t="inlineStr">
        <is>
          <t>Dec. 31, 2024</t>
        </is>
      </c>
      <c r="D1" s="2" t="inlineStr">
        <is>
          <t>Jun. 30, 2024</t>
        </is>
      </c>
      <c r="E1" s="2" t="inlineStr">
        <is>
          <t>Jun. 09, 2024</t>
        </is>
      </c>
      <c r="F1" s="2" t="inlineStr">
        <is>
          <t>Dec. 31, 2023</t>
        </is>
      </c>
      <c r="G1" s="2" t="inlineStr">
        <is>
          <t>Dec. 31, 2022</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ort-term investments</t>
        </is>
      </c>
      <c r="B3" s="4" t="inlineStr">
        <is>
          <t>[1]</t>
        </is>
      </c>
      <c r="C3" s="5" t="n">
        <v>14462</v>
      </c>
      <c r="D3" s="4" t="inlineStr">
        <is>
          <t xml:space="preserve"> </t>
        </is>
      </c>
      <c r="E3" s="4" t="inlineStr">
        <is>
          <t xml:space="preserve"> </t>
        </is>
      </c>
      <c r="F3" s="5" t="n">
        <v>12865</v>
      </c>
      <c r="G3" s="4" t="inlineStr">
        <is>
          <t xml:space="preserve"> </t>
        </is>
      </c>
    </row>
    <row r="4">
      <c r="A4" s="4" t="inlineStr">
        <is>
          <t>Other investments</t>
        </is>
      </c>
      <c r="C4" s="6" t="n">
        <v>9828</v>
      </c>
      <c r="D4" s="4" t="inlineStr">
        <is>
          <t xml:space="preserve"> </t>
        </is>
      </c>
      <c r="E4" s="4" t="inlineStr">
        <is>
          <t xml:space="preserve"> </t>
        </is>
      </c>
      <c r="F4" s="6" t="n">
        <v>6368</v>
      </c>
      <c r="G4" s="4" t="inlineStr">
        <is>
          <t xml:space="preserve"> </t>
        </is>
      </c>
    </row>
    <row r="5">
      <c r="A5" s="4" t="inlineStr">
        <is>
          <t>Total investments</t>
        </is>
      </c>
      <c r="C5" s="6" t="n">
        <v>93613</v>
      </c>
      <c r="D5" s="4" t="inlineStr">
        <is>
          <t xml:space="preserve"> </t>
        </is>
      </c>
      <c r="E5" s="4" t="inlineStr">
        <is>
          <t xml:space="preserve"> </t>
        </is>
      </c>
      <c r="F5" s="6" t="n">
        <v>90244</v>
      </c>
      <c r="G5" s="4" t="inlineStr">
        <is>
          <t xml:space="preserve"> </t>
        </is>
      </c>
    </row>
    <row r="6">
      <c r="A6" s="4" t="inlineStr">
        <is>
          <t>Cash</t>
        </is>
      </c>
      <c r="C6" s="6" t="n">
        <v>1302</v>
      </c>
      <c r="D6" s="4" t="inlineStr">
        <is>
          <t xml:space="preserve"> </t>
        </is>
      </c>
      <c r="E6" s="4" t="inlineStr">
        <is>
          <t xml:space="preserve"> </t>
        </is>
      </c>
      <c r="F6" s="6" t="n">
        <v>1540</v>
      </c>
      <c r="G6" s="5" t="n">
        <v>1482</v>
      </c>
    </row>
    <row r="7">
      <c r="A7" s="4" t="inlineStr">
        <is>
          <t>Deferred income tax assets</t>
        </is>
      </c>
      <c r="C7" s="6" t="n">
        <v>4956</v>
      </c>
      <c r="D7" s="4" t="inlineStr">
        <is>
          <t xml:space="preserve"> </t>
        </is>
      </c>
      <c r="E7" s="4" t="inlineStr">
        <is>
          <t xml:space="preserve"> </t>
        </is>
      </c>
      <c r="F7" s="6" t="n">
        <v>6186</v>
      </c>
      <c r="G7" s="4" t="inlineStr">
        <is>
          <t xml:space="preserve"> </t>
        </is>
      </c>
    </row>
    <row r="8">
      <c r="A8" s="4" t="inlineStr">
        <is>
          <t>Other assets</t>
        </is>
      </c>
      <c r="B8" s="4" t="inlineStr">
        <is>
          <t>[1]</t>
        </is>
      </c>
      <c r="C8" s="6" t="n">
        <v>4735</v>
      </c>
      <c r="D8" s="4" t="inlineStr">
        <is>
          <t xml:space="preserve"> </t>
        </is>
      </c>
      <c r="E8" s="4" t="inlineStr">
        <is>
          <t xml:space="preserve"> </t>
        </is>
      </c>
      <c r="F8" s="6" t="n">
        <v>5425</v>
      </c>
      <c r="G8" s="4" t="inlineStr">
        <is>
          <t xml:space="preserve"> </t>
        </is>
      </c>
    </row>
    <row r="9">
      <c r="A9" s="4" t="inlineStr">
        <is>
          <t>Total assets</t>
        </is>
      </c>
      <c r="C9" s="6" t="n">
        <v>161322</v>
      </c>
      <c r="D9" s="4" t="inlineStr">
        <is>
          <t xml:space="preserve"> </t>
        </is>
      </c>
      <c r="E9" s="4" t="inlineStr">
        <is>
          <t xml:space="preserve"> </t>
        </is>
      </c>
      <c r="F9" s="6" t="n">
        <v>539306</v>
      </c>
      <c r="G9" s="4" t="inlineStr">
        <is>
          <t xml:space="preserve"> </t>
        </is>
      </c>
    </row>
    <row r="10">
      <c r="A10" s="3" t="inlineStr">
        <is>
          <t>Liabilitie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C11" s="6" t="n">
        <v>8922</v>
      </c>
      <c r="D11" s="4" t="inlineStr">
        <is>
          <t xml:space="preserve"> </t>
        </is>
      </c>
      <c r="E11" s="4" t="inlineStr">
        <is>
          <t xml:space="preserve"> </t>
        </is>
      </c>
      <c r="F11" s="6" t="n">
        <v>10606</v>
      </c>
      <c r="G11" s="4" t="inlineStr">
        <is>
          <t xml:space="preserve"> </t>
        </is>
      </c>
    </row>
    <row r="12">
      <c r="A12" s="4" t="inlineStr">
        <is>
          <t>Total liabilities</t>
        </is>
      </c>
      <c r="C12" s="6" t="n">
        <v>118772</v>
      </c>
      <c r="D12" s="4" t="inlineStr">
        <is>
          <t xml:space="preserve"> </t>
        </is>
      </c>
      <c r="E12" s="4" t="inlineStr">
        <is>
          <t xml:space="preserve"> </t>
        </is>
      </c>
      <c r="F12" s="6" t="n">
        <v>488005</v>
      </c>
      <c r="G12" s="4" t="inlineStr">
        <is>
          <t xml:space="preserve"> </t>
        </is>
      </c>
    </row>
    <row r="13">
      <c r="A13" s="3" t="inlineStr">
        <is>
          <t>AIG Shareholders’ equity:</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t>
        </is>
      </c>
      <c r="C14" s="6" t="n">
        <v>0</v>
      </c>
      <c r="D14" s="4" t="inlineStr">
        <is>
          <t xml:space="preserve"> </t>
        </is>
      </c>
      <c r="E14" s="4" t="inlineStr">
        <is>
          <t xml:space="preserve"> </t>
        </is>
      </c>
      <c r="F14" s="6" t="n">
        <v>485</v>
      </c>
      <c r="G14" s="4" t="inlineStr">
        <is>
          <t xml:space="preserve"> </t>
        </is>
      </c>
    </row>
    <row r="15">
      <c r="A15" s="4" t="inlineStr">
        <is>
          <t>Additional paid-in capital</t>
        </is>
      </c>
      <c r="C15" s="6" t="n">
        <v>75348</v>
      </c>
      <c r="D15" s="4" t="inlineStr">
        <is>
          <t xml:space="preserve"> </t>
        </is>
      </c>
      <c r="E15" s="4" t="inlineStr">
        <is>
          <t xml:space="preserve"> </t>
        </is>
      </c>
      <c r="F15" s="6" t="n">
        <v>75810</v>
      </c>
      <c r="G15" s="4" t="inlineStr">
        <is>
          <t xml:space="preserve"> </t>
        </is>
      </c>
    </row>
    <row r="16">
      <c r="A16" s="4" t="inlineStr">
        <is>
          <t>Retained earnings</t>
        </is>
      </c>
      <c r="C16" s="6" t="n">
        <v>35079</v>
      </c>
      <c r="D16" s="4" t="inlineStr">
        <is>
          <t xml:space="preserve"> </t>
        </is>
      </c>
      <c r="E16" s="4" t="inlineStr">
        <is>
          <t xml:space="preserve"> </t>
        </is>
      </c>
      <c r="F16" s="6" t="n">
        <v>37516</v>
      </c>
      <c r="G16" s="4" t="inlineStr">
        <is>
          <t xml:space="preserve"> </t>
        </is>
      </c>
    </row>
    <row r="17">
      <c r="A17" s="4" t="inlineStr">
        <is>
          <t>Accumulated other comprehensive loss</t>
        </is>
      </c>
      <c r="C17" s="6" t="n">
        <v>-7099</v>
      </c>
      <c r="D17" s="4" t="inlineStr">
        <is>
          <t xml:space="preserve"> </t>
        </is>
      </c>
      <c r="E17" s="4" t="inlineStr">
        <is>
          <t xml:space="preserve"> </t>
        </is>
      </c>
      <c r="F17" s="6" t="n">
        <v>-14037</v>
      </c>
      <c r="G17" s="4" t="inlineStr">
        <is>
          <t xml:space="preserve"> </t>
        </is>
      </c>
    </row>
    <row r="18">
      <c r="A18" s="4" t="inlineStr">
        <is>
          <t>Total AIG shareholders’ equity</t>
        </is>
      </c>
      <c r="C18" s="6" t="n">
        <v>42521</v>
      </c>
      <c r="D18" s="4" t="inlineStr">
        <is>
          <t xml:space="preserve"> </t>
        </is>
      </c>
      <c r="E18" s="4" t="inlineStr">
        <is>
          <t xml:space="preserve"> </t>
        </is>
      </c>
      <c r="F18" s="6" t="n">
        <v>45351</v>
      </c>
      <c r="G18" s="4" t="inlineStr">
        <is>
          <t xml:space="preserve"> </t>
        </is>
      </c>
    </row>
    <row r="19">
      <c r="A19" s="4" t="inlineStr">
        <is>
          <t>Total liabilities and equity</t>
        </is>
      </c>
      <c r="C19" s="6" t="n">
        <v>161322</v>
      </c>
      <c r="D19" s="4" t="inlineStr">
        <is>
          <t xml:space="preserve"> </t>
        </is>
      </c>
      <c r="E19" s="4" t="inlineStr">
        <is>
          <t xml:space="preserve"> </t>
        </is>
      </c>
      <c r="F19" s="6" t="n">
        <v>539306</v>
      </c>
      <c r="G19" s="4" t="inlineStr">
        <is>
          <t xml:space="preserve"> </t>
        </is>
      </c>
    </row>
    <row r="20">
      <c r="A20" s="4" t="inlineStr">
        <is>
          <t>Corebridge Financial Inc</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tained investment in Corebridge using fair value option</t>
        </is>
      </c>
      <c r="C22" s="6" t="n">
        <v>3810</v>
      </c>
      <c r="D22" s="4" t="inlineStr">
        <is>
          <t xml:space="preserve"> </t>
        </is>
      </c>
      <c r="E22" s="5" t="n">
        <v>12409</v>
      </c>
      <c r="F22" s="6" t="n">
        <v>0</v>
      </c>
      <c r="G22" s="4" t="inlineStr">
        <is>
          <t xml:space="preserve"> </t>
        </is>
      </c>
    </row>
    <row r="23">
      <c r="A23" s="4" t="inlineStr">
        <is>
          <t>Other investments</t>
        </is>
      </c>
      <c r="C23" s="4" t="inlineStr">
        <is>
          <t xml:space="preserve"> </t>
        </is>
      </c>
      <c r="D23" s="5" t="n">
        <v>817</v>
      </c>
      <c r="E23" s="4" t="inlineStr">
        <is>
          <t xml:space="preserve"> </t>
        </is>
      </c>
      <c r="F23" s="4" t="inlineStr">
        <is>
          <t xml:space="preserve"> </t>
        </is>
      </c>
      <c r="G23" s="4" t="inlineStr">
        <is>
          <t xml:space="preserve"> </t>
        </is>
      </c>
    </row>
    <row r="24">
      <c r="A24" s="4" t="inlineStr">
        <is>
          <t>Discontinued Operation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s of discontinued operations - net</t>
        </is>
      </c>
      <c r="C26" s="6" t="n">
        <v>0</v>
      </c>
      <c r="D26" s="4" t="inlineStr">
        <is>
          <t xml:space="preserve"> </t>
        </is>
      </c>
      <c r="E26" s="4" t="inlineStr">
        <is>
          <t xml:space="preserve"> </t>
        </is>
      </c>
      <c r="F26" s="6" t="n">
        <v>378748</v>
      </c>
      <c r="G26" s="4" t="inlineStr">
        <is>
          <t xml:space="preserve"> </t>
        </is>
      </c>
    </row>
    <row r="27">
      <c r="A27" s="4" t="inlineStr">
        <is>
          <t>Parent Company</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ort-term investments</t>
        </is>
      </c>
      <c r="C29" s="6" t="n">
        <v>8360</v>
      </c>
      <c r="D29" s="4" t="inlineStr">
        <is>
          <t xml:space="preserve"> </t>
        </is>
      </c>
      <c r="E29" s="4" t="inlineStr">
        <is>
          <t xml:space="preserve"> </t>
        </is>
      </c>
      <c r="F29" s="6" t="n">
        <v>7782</v>
      </c>
      <c r="G29" s="4" t="inlineStr">
        <is>
          <t xml:space="preserve"> </t>
        </is>
      </c>
    </row>
    <row r="30">
      <c r="A30" s="4" t="inlineStr">
        <is>
          <t>Other investments</t>
        </is>
      </c>
      <c r="C30" s="6" t="n">
        <v>393</v>
      </c>
      <c r="D30" s="4" t="inlineStr">
        <is>
          <t xml:space="preserve"> </t>
        </is>
      </c>
      <c r="E30" s="4" t="inlineStr">
        <is>
          <t xml:space="preserve"> </t>
        </is>
      </c>
      <c r="F30" s="6" t="n">
        <v>758</v>
      </c>
      <c r="G30" s="4" t="inlineStr">
        <is>
          <t xml:space="preserve"> </t>
        </is>
      </c>
    </row>
    <row r="31">
      <c r="A31" s="4" t="inlineStr">
        <is>
          <t>Total investments</t>
        </is>
      </c>
      <c r="C31" s="6" t="n">
        <v>12563</v>
      </c>
      <c r="D31" s="4" t="inlineStr">
        <is>
          <t xml:space="preserve"> </t>
        </is>
      </c>
      <c r="E31" s="4" t="inlineStr">
        <is>
          <t xml:space="preserve"> </t>
        </is>
      </c>
      <c r="F31" s="6" t="n">
        <v>8540</v>
      </c>
      <c r="G31" s="4" t="inlineStr">
        <is>
          <t xml:space="preserve"> </t>
        </is>
      </c>
    </row>
    <row r="32">
      <c r="A32" s="4" t="inlineStr">
        <is>
          <t>Cash</t>
        </is>
      </c>
      <c r="C32" s="6" t="n">
        <v>4</v>
      </c>
      <c r="D32" s="4" t="inlineStr">
        <is>
          <t xml:space="preserve"> </t>
        </is>
      </c>
      <c r="E32" s="4" t="inlineStr">
        <is>
          <t xml:space="preserve"> </t>
        </is>
      </c>
      <c r="F32" s="6" t="n">
        <v>10</v>
      </c>
      <c r="G32" s="5" t="n">
        <v>5</v>
      </c>
    </row>
    <row r="33">
      <c r="A33" s="4" t="inlineStr">
        <is>
          <t>Intercompany tax receivable</t>
        </is>
      </c>
      <c r="C33" s="6" t="n">
        <v>288</v>
      </c>
      <c r="D33" s="4" t="inlineStr">
        <is>
          <t xml:space="preserve"> </t>
        </is>
      </c>
      <c r="E33" s="4" t="inlineStr">
        <is>
          <t xml:space="preserve"> </t>
        </is>
      </c>
      <c r="F33" s="6" t="n">
        <v>379</v>
      </c>
      <c r="G33" s="4" t="inlineStr">
        <is>
          <t xml:space="preserve"> </t>
        </is>
      </c>
    </row>
    <row r="34">
      <c r="A34" s="4" t="inlineStr">
        <is>
          <t>Deferred income tax assets</t>
        </is>
      </c>
      <c r="C34" s="6" t="n">
        <v>3380</v>
      </c>
      <c r="D34" s="4" t="inlineStr">
        <is>
          <t xml:space="preserve"> </t>
        </is>
      </c>
      <c r="E34" s="4" t="inlineStr">
        <is>
          <t xml:space="preserve"> </t>
        </is>
      </c>
      <c r="F34" s="6" t="n">
        <v>4566</v>
      </c>
      <c r="G34" s="4" t="inlineStr">
        <is>
          <t xml:space="preserve"> </t>
        </is>
      </c>
    </row>
    <row r="35">
      <c r="A35" s="4" t="inlineStr">
        <is>
          <t>Investment in consolidated subsidiaries</t>
        </is>
      </c>
      <c r="C35" s="6" t="n">
        <v>35312</v>
      </c>
      <c r="D35" s="4" t="inlineStr">
        <is>
          <t xml:space="preserve"> </t>
        </is>
      </c>
      <c r="E35" s="4" t="inlineStr">
        <is>
          <t xml:space="preserve"> </t>
        </is>
      </c>
      <c r="F35" s="6" t="n">
        <v>36544</v>
      </c>
      <c r="G35" s="4" t="inlineStr">
        <is>
          <t xml:space="preserve"> </t>
        </is>
      </c>
    </row>
    <row r="36">
      <c r="A36" s="4" t="inlineStr">
        <is>
          <t>Other assets</t>
        </is>
      </c>
      <c r="C36" s="6" t="n">
        <v>755</v>
      </c>
      <c r="D36" s="4" t="inlineStr">
        <is>
          <t xml:space="preserve"> </t>
        </is>
      </c>
      <c r="E36" s="4" t="inlineStr">
        <is>
          <t xml:space="preserve"> </t>
        </is>
      </c>
      <c r="F36" s="6" t="n">
        <v>1335</v>
      </c>
      <c r="G36" s="4" t="inlineStr">
        <is>
          <t xml:space="preserve"> </t>
        </is>
      </c>
    </row>
    <row r="37">
      <c r="A37" s="4" t="inlineStr">
        <is>
          <t>Total assets</t>
        </is>
      </c>
      <c r="C37" s="6" t="n">
        <v>54233</v>
      </c>
      <c r="D37" s="4" t="inlineStr">
        <is>
          <t xml:space="preserve"> </t>
        </is>
      </c>
      <c r="E37" s="4" t="inlineStr">
        <is>
          <t xml:space="preserve"> </t>
        </is>
      </c>
      <c r="F37" s="6" t="n">
        <v>58802</v>
      </c>
      <c r="G37" s="4" t="inlineStr">
        <is>
          <t xml:space="preserve"> </t>
        </is>
      </c>
    </row>
    <row r="38">
      <c r="A38" s="3" t="inlineStr">
        <is>
          <t>Liabilitie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company tax payable</t>
        </is>
      </c>
      <c r="C39" s="6" t="n">
        <v>551</v>
      </c>
      <c r="D39" s="4" t="inlineStr">
        <is>
          <t xml:space="preserve"> </t>
        </is>
      </c>
      <c r="E39" s="4" t="inlineStr">
        <is>
          <t xml:space="preserve"> </t>
        </is>
      </c>
      <c r="F39" s="6" t="n">
        <v>767</v>
      </c>
      <c r="G39" s="4" t="inlineStr">
        <is>
          <t xml:space="preserve"> </t>
        </is>
      </c>
    </row>
    <row r="40">
      <c r="A40" s="4" t="inlineStr">
        <is>
          <t>Other liabilities</t>
        </is>
      </c>
      <c r="C40" s="6" t="n">
        <v>1144</v>
      </c>
      <c r="D40" s="4" t="inlineStr">
        <is>
          <t xml:space="preserve"> </t>
        </is>
      </c>
      <c r="E40" s="4" t="inlineStr">
        <is>
          <t xml:space="preserve"> </t>
        </is>
      </c>
      <c r="F40" s="6" t="n">
        <v>1451</v>
      </c>
      <c r="G40" s="4" t="inlineStr">
        <is>
          <t xml:space="preserve"> </t>
        </is>
      </c>
    </row>
    <row r="41">
      <c r="A41" s="4" t="inlineStr">
        <is>
          <t>Total liabilities</t>
        </is>
      </c>
      <c r="C41" s="6" t="n">
        <v>11712</v>
      </c>
      <c r="D41" s="4" t="inlineStr">
        <is>
          <t xml:space="preserve"> </t>
        </is>
      </c>
      <c r="E41" s="4" t="inlineStr">
        <is>
          <t xml:space="preserve"> </t>
        </is>
      </c>
      <c r="F41" s="6" t="n">
        <v>13451</v>
      </c>
      <c r="G41" s="4" t="inlineStr">
        <is>
          <t xml:space="preserve"> </t>
        </is>
      </c>
    </row>
    <row r="42">
      <c r="A42" s="3" t="inlineStr">
        <is>
          <t>AIG Shareholders’ equity:</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t>
        </is>
      </c>
      <c r="C43" s="6" t="n">
        <v>0</v>
      </c>
      <c r="D43" s="4" t="inlineStr">
        <is>
          <t xml:space="preserve"> </t>
        </is>
      </c>
      <c r="E43" s="4" t="inlineStr">
        <is>
          <t xml:space="preserve"> </t>
        </is>
      </c>
      <c r="F43" s="6" t="n">
        <v>485</v>
      </c>
      <c r="G43" s="4" t="inlineStr">
        <is>
          <t xml:space="preserve"> </t>
        </is>
      </c>
    </row>
    <row r="44">
      <c r="A44" s="4" t="inlineStr">
        <is>
          <t>Common stock</t>
        </is>
      </c>
      <c r="C44" s="6" t="n">
        <v>4766</v>
      </c>
      <c r="D44" s="4" t="inlineStr">
        <is>
          <t xml:space="preserve"> </t>
        </is>
      </c>
      <c r="E44" s="4" t="inlineStr">
        <is>
          <t xml:space="preserve"> </t>
        </is>
      </c>
      <c r="F44" s="6" t="n">
        <v>4766</v>
      </c>
      <c r="G44" s="4" t="inlineStr">
        <is>
          <t xml:space="preserve"> </t>
        </is>
      </c>
    </row>
    <row r="45">
      <c r="A45" s="4" t="inlineStr">
        <is>
          <t>Treasury stock</t>
        </is>
      </c>
      <c r="C45" s="6" t="n">
        <v>-65573</v>
      </c>
      <c r="D45" s="4" t="inlineStr">
        <is>
          <t xml:space="preserve"> </t>
        </is>
      </c>
      <c r="E45" s="4" t="inlineStr">
        <is>
          <t xml:space="preserve"> </t>
        </is>
      </c>
      <c r="F45" s="6" t="n">
        <v>-59189</v>
      </c>
      <c r="G45" s="4" t="inlineStr">
        <is>
          <t xml:space="preserve"> </t>
        </is>
      </c>
    </row>
    <row r="46">
      <c r="A46" s="4" t="inlineStr">
        <is>
          <t>Additional paid-in capital</t>
        </is>
      </c>
      <c r="C46" s="6" t="n">
        <v>75348</v>
      </c>
      <c r="D46" s="4" t="inlineStr">
        <is>
          <t xml:space="preserve"> </t>
        </is>
      </c>
      <c r="E46" s="4" t="inlineStr">
        <is>
          <t xml:space="preserve"> </t>
        </is>
      </c>
      <c r="F46" s="6" t="n">
        <v>75810</v>
      </c>
      <c r="G46" s="4" t="inlineStr">
        <is>
          <t xml:space="preserve"> </t>
        </is>
      </c>
    </row>
    <row r="47">
      <c r="A47" s="4" t="inlineStr">
        <is>
          <t>Retained earnings</t>
        </is>
      </c>
      <c r="C47" s="6" t="n">
        <v>35079</v>
      </c>
      <c r="D47" s="4" t="inlineStr">
        <is>
          <t xml:space="preserve"> </t>
        </is>
      </c>
      <c r="E47" s="4" t="inlineStr">
        <is>
          <t xml:space="preserve"> </t>
        </is>
      </c>
      <c r="F47" s="6" t="n">
        <v>37516</v>
      </c>
      <c r="G47" s="4" t="inlineStr">
        <is>
          <t xml:space="preserve"> </t>
        </is>
      </c>
    </row>
    <row r="48">
      <c r="A48" s="4" t="inlineStr">
        <is>
          <t>Accumulated other comprehensive loss</t>
        </is>
      </c>
      <c r="C48" s="6" t="n">
        <v>-7099</v>
      </c>
      <c r="D48" s="4" t="inlineStr">
        <is>
          <t xml:space="preserve"> </t>
        </is>
      </c>
      <c r="E48" s="4" t="inlineStr">
        <is>
          <t xml:space="preserve"> </t>
        </is>
      </c>
      <c r="F48" s="6" t="n">
        <v>-14037</v>
      </c>
      <c r="G48" s="4" t="inlineStr">
        <is>
          <t xml:space="preserve"> </t>
        </is>
      </c>
    </row>
    <row r="49">
      <c r="A49" s="4" t="inlineStr">
        <is>
          <t>Total AIG shareholders’ equity</t>
        </is>
      </c>
      <c r="C49" s="6" t="n">
        <v>42521</v>
      </c>
      <c r="D49" s="4" t="inlineStr">
        <is>
          <t xml:space="preserve"> </t>
        </is>
      </c>
      <c r="E49" s="4" t="inlineStr">
        <is>
          <t xml:space="preserve"> </t>
        </is>
      </c>
      <c r="F49" s="6" t="n">
        <v>45351</v>
      </c>
      <c r="G49" s="4" t="inlineStr">
        <is>
          <t xml:space="preserve"> </t>
        </is>
      </c>
    </row>
    <row r="50">
      <c r="A50" s="4" t="inlineStr">
        <is>
          <t>Total liabilities and equity</t>
        </is>
      </c>
      <c r="C50" s="6" t="n">
        <v>54233</v>
      </c>
      <c r="D50" s="4" t="inlineStr">
        <is>
          <t xml:space="preserve"> </t>
        </is>
      </c>
      <c r="E50" s="4" t="inlineStr">
        <is>
          <t xml:space="preserve"> </t>
        </is>
      </c>
      <c r="F50" s="6" t="n">
        <v>58802</v>
      </c>
      <c r="G50" s="4" t="inlineStr">
        <is>
          <t xml:space="preserve"> </t>
        </is>
      </c>
    </row>
    <row r="51">
      <c r="A51" s="4" t="inlineStr">
        <is>
          <t>Parent Company | Discontinued Operations</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ssets of discontinued operations - net</t>
        </is>
      </c>
      <c r="C53" s="6" t="n">
        <v>0</v>
      </c>
      <c r="D53" s="4" t="inlineStr">
        <is>
          <t xml:space="preserve"> </t>
        </is>
      </c>
      <c r="E53" s="4" t="inlineStr">
        <is>
          <t xml:space="preserve"> </t>
        </is>
      </c>
      <c r="F53" s="6" t="n">
        <v>6111</v>
      </c>
      <c r="G53" s="4" t="inlineStr">
        <is>
          <t xml:space="preserve"> </t>
        </is>
      </c>
    </row>
    <row r="54">
      <c r="A54" s="4" t="inlineStr">
        <is>
          <t>Parent Company | Related Party</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ue from affiliates - net</t>
        </is>
      </c>
      <c r="C56" s="6" t="n">
        <v>1931</v>
      </c>
      <c r="D56" s="4" t="inlineStr">
        <is>
          <t xml:space="preserve"> </t>
        </is>
      </c>
      <c r="E56" s="4" t="inlineStr">
        <is>
          <t xml:space="preserve"> </t>
        </is>
      </c>
      <c r="F56" s="6" t="n">
        <v>1317</v>
      </c>
      <c r="G56" s="4" t="inlineStr">
        <is>
          <t xml:space="preserve"> </t>
        </is>
      </c>
    </row>
    <row r="57">
      <c r="A57" s="3" t="inlineStr">
        <is>
          <t>Liabilitie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ue to affiliates</t>
        </is>
      </c>
      <c r="C58" s="6" t="n">
        <v>1031</v>
      </c>
      <c r="D58" s="4" t="inlineStr">
        <is>
          <t xml:space="preserve"> </t>
        </is>
      </c>
      <c r="E58" s="4" t="inlineStr">
        <is>
          <t xml:space="preserve"> </t>
        </is>
      </c>
      <c r="F58" s="6" t="n">
        <v>682</v>
      </c>
      <c r="G58" s="4" t="inlineStr">
        <is>
          <t xml:space="preserve"> </t>
        </is>
      </c>
    </row>
    <row r="59">
      <c r="A59" s="4" t="inlineStr">
        <is>
          <t>Loans from subsidiaries</t>
        </is>
      </c>
      <c r="C59" s="6" t="n">
        <v>462</v>
      </c>
      <c r="D59" s="4" t="inlineStr">
        <is>
          <t xml:space="preserve"> </t>
        </is>
      </c>
      <c r="E59" s="4" t="inlineStr">
        <is>
          <t xml:space="preserve"> </t>
        </is>
      </c>
      <c r="F59" s="6" t="n">
        <v>443</v>
      </c>
      <c r="G59" s="4" t="inlineStr">
        <is>
          <t xml:space="preserve"> </t>
        </is>
      </c>
    </row>
    <row r="60">
      <c r="A60" s="4" t="inlineStr">
        <is>
          <t>Parent Company | AIGFP Operating</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abilitie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t>
        </is>
      </c>
      <c r="C62" s="6" t="n">
        <v>18</v>
      </c>
      <c r="D62" s="4" t="inlineStr">
        <is>
          <t xml:space="preserve"> </t>
        </is>
      </c>
      <c r="E62" s="4" t="inlineStr">
        <is>
          <t xml:space="preserve"> </t>
        </is>
      </c>
      <c r="F62" s="6" t="n">
        <v>18</v>
      </c>
      <c r="G62" s="4" t="inlineStr">
        <is>
          <t xml:space="preserve"> </t>
        </is>
      </c>
    </row>
    <row r="63">
      <c r="A63" s="4" t="inlineStr">
        <is>
          <t>Parent Company | Notes and bonds payable</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abilitie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debt</t>
        </is>
      </c>
      <c r="C65" s="6" t="n">
        <v>7904</v>
      </c>
      <c r="D65" s="4" t="inlineStr">
        <is>
          <t xml:space="preserve"> </t>
        </is>
      </c>
      <c r="E65" s="4" t="inlineStr">
        <is>
          <t xml:space="preserve"> </t>
        </is>
      </c>
      <c r="F65" s="6" t="n">
        <v>9098</v>
      </c>
      <c r="G65" s="4" t="inlineStr">
        <is>
          <t xml:space="preserve"> </t>
        </is>
      </c>
    </row>
    <row r="66">
      <c r="A66" s="4" t="inlineStr">
        <is>
          <t>Parent Company | Junior subordinated debt</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abilitie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ng-term debt</t>
        </is>
      </c>
      <c r="C68" s="5" t="n">
        <v>602</v>
      </c>
      <c r="D68" s="4" t="inlineStr">
        <is>
          <t xml:space="preserve"> </t>
        </is>
      </c>
      <c r="E68" s="4" t="inlineStr">
        <is>
          <t xml:space="preserve"> </t>
        </is>
      </c>
      <c r="F68" s="5" t="n">
        <v>992</v>
      </c>
      <c r="G68" s="4" t="inlineStr">
        <is>
          <t xml:space="preserve"> </t>
        </is>
      </c>
    </row>
    <row r="69"/>
    <row r="70">
      <c r="A70" s="4" t="inlineStr">
        <is>
          <t>[1] See Note 10 for details of balances associated with variable interest entities.</t>
        </is>
      </c>
    </row>
  </sheetData>
  <mergeCells count="3">
    <mergeCell ref="A1:B1"/>
    <mergeCell ref="A69:F69"/>
    <mergeCell ref="A70:F70"/>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Statements of Incom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alized gains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48</v>
      </c>
      <c r="K4" s="5" t="n">
        <v>-1078</v>
      </c>
      <c r="L4" s="5" t="n">
        <v>827</v>
      </c>
    </row>
    <row r="5">
      <c r="A5" s="4"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v>
      </c>
      <c r="K5" s="6" t="n">
        <v>6</v>
      </c>
      <c r="L5" s="6" t="n">
        <v>34</v>
      </c>
    </row>
    <row r="6">
      <c r="A6" s="3" t="inlineStr">
        <is>
          <t>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2</v>
      </c>
      <c r="K7" s="6" t="n">
        <v>516</v>
      </c>
      <c r="L7" s="6" t="n">
        <v>603</v>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v>
      </c>
      <c r="K8" s="6" t="n">
        <v>-37</v>
      </c>
      <c r="L8" s="6" t="n">
        <v>303</v>
      </c>
    </row>
    <row r="9">
      <c r="A9" s="4" t="inlineStr">
        <is>
          <t>Net (gain) loss on divestitures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16</v>
      </c>
      <c r="K9" s="6" t="n">
        <v>29</v>
      </c>
      <c r="L9" s="6" t="n">
        <v>153</v>
      </c>
    </row>
    <row r="10">
      <c r="A10" s="4" t="inlineStr">
        <is>
          <t>Income from continuing operations before 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870</v>
      </c>
      <c r="K10" s="6" t="n">
        <v>2867</v>
      </c>
      <c r="L10" s="6" t="n">
        <v>3772</v>
      </c>
    </row>
    <row r="11">
      <c r="A11" s="4" t="inlineStr">
        <is>
          <t>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70</v>
      </c>
      <c r="K11" s="6" t="n">
        <v>126</v>
      </c>
      <c r="L11" s="6" t="n">
        <v>882</v>
      </c>
    </row>
    <row r="12">
      <c r="A12" s="4" t="inlineStr">
        <is>
          <t>Net income (loss)</t>
        </is>
      </c>
      <c r="B12" s="5" t="n">
        <v>901</v>
      </c>
      <c r="C12" s="5" t="n">
        <v>457</v>
      </c>
      <c r="D12" s="5" t="n">
        <v>-3884</v>
      </c>
      <c r="E12" s="5" t="n">
        <v>1600</v>
      </c>
      <c r="F12" s="5" t="n">
        <v>-473</v>
      </c>
      <c r="G12" s="5" t="n">
        <v>2747</v>
      </c>
      <c r="H12" s="5" t="n">
        <v>1691</v>
      </c>
      <c r="I12" s="5" t="n">
        <v>-87</v>
      </c>
      <c r="J12" s="6" t="n">
        <v>-926</v>
      </c>
      <c r="K12" s="6" t="n">
        <v>3878</v>
      </c>
      <c r="L12" s="6" t="n">
        <v>11273</v>
      </c>
    </row>
    <row r="13">
      <c r="A13" s="4" t="inlineStr">
        <is>
          <t>Income (loss)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104</v>
      </c>
      <c r="K13" s="6" t="n">
        <v>902</v>
      </c>
      <c r="L13" s="6" t="n">
        <v>7337</v>
      </c>
    </row>
    <row r="14">
      <c r="A14" s="4" t="inlineStr">
        <is>
          <t>Net income (loss) attributable to AIG</t>
        </is>
      </c>
      <c r="B14" s="5" t="n">
        <v>898</v>
      </c>
      <c r="C14" s="5" t="n">
        <v>459</v>
      </c>
      <c r="D14" s="5" t="n">
        <v>-3977</v>
      </c>
      <c r="E14" s="5" t="n">
        <v>1216</v>
      </c>
      <c r="F14" s="5" t="n">
        <v>93</v>
      </c>
      <c r="G14" s="5" t="n">
        <v>2027</v>
      </c>
      <c r="H14" s="5" t="n">
        <v>1493</v>
      </c>
      <c r="I14" s="5" t="n">
        <v>30</v>
      </c>
      <c r="J14" s="6" t="n">
        <v>-1404</v>
      </c>
      <c r="K14" s="6" t="n">
        <v>3643</v>
      </c>
      <c r="L14" s="6" t="n">
        <v>10227</v>
      </c>
    </row>
    <row r="15">
      <c r="A15" s="4" t="inlineStr">
        <is>
          <t>Paren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in undistributed net income (loss) of consolidated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57</v>
      </c>
      <c r="K17" s="6" t="n">
        <v>-4313</v>
      </c>
      <c r="L17" s="6" t="n">
        <v>1319</v>
      </c>
    </row>
    <row r="18">
      <c r="A18" s="4" t="inlineStr">
        <is>
          <t>Dividend income from consolidated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631</v>
      </c>
      <c r="K18" s="6" t="n">
        <v>7312</v>
      </c>
      <c r="L18" s="6" t="n">
        <v>2202</v>
      </c>
    </row>
    <row r="19">
      <c r="A19" s="4" t="inlineStr">
        <is>
          <t>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8</v>
      </c>
      <c r="K19" s="6" t="n">
        <v>226</v>
      </c>
      <c r="L19" s="6" t="n">
        <v>936</v>
      </c>
    </row>
    <row r="20">
      <c r="A20" s="4" t="inlineStr">
        <is>
          <t>Net realized gains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v>
      </c>
      <c r="K20" s="6" t="n">
        <v>-74</v>
      </c>
      <c r="L20" s="6" t="n">
        <v>-433</v>
      </c>
    </row>
    <row r="21">
      <c r="A21" s="4" t="inlineStr">
        <is>
          <t>Other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06</v>
      </c>
      <c r="K21" s="6" t="n">
        <v>5</v>
      </c>
      <c r="L21" s="6" t="n">
        <v>22</v>
      </c>
    </row>
    <row r="22">
      <c r="A22" s="3" t="inlineStr">
        <is>
          <t>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68</v>
      </c>
      <c r="K23" s="6" t="n">
        <v>525</v>
      </c>
      <c r="L23" s="6" t="n">
        <v>631</v>
      </c>
    </row>
    <row r="24">
      <c r="A24" s="4" t="inlineStr">
        <is>
          <t>(Gain) 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v>
      </c>
      <c r="K24" s="6" t="n">
        <v>-58</v>
      </c>
      <c r="L24" s="6" t="n">
        <v>301</v>
      </c>
    </row>
    <row r="25">
      <c r="A25" s="4" t="inlineStr">
        <is>
          <t>Net (gain) loss on divestitures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v>
      </c>
      <c r="K25" s="6" t="n">
        <v>5</v>
      </c>
      <c r="L25" s="6" t="n">
        <v>111</v>
      </c>
    </row>
    <row r="26">
      <c r="A26" s="4" t="inlineStr">
        <is>
          <t>Other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49</v>
      </c>
      <c r="K26" s="6" t="n">
        <v>778</v>
      </c>
      <c r="L26" s="6" t="n">
        <v>960</v>
      </c>
    </row>
    <row r="27">
      <c r="A27" s="4" t="inlineStr">
        <is>
          <t>Income from continuing operations before income tax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123</v>
      </c>
      <c r="K27" s="6" t="n">
        <v>1906</v>
      </c>
      <c r="L27" s="6" t="n">
        <v>2043</v>
      </c>
    </row>
    <row r="28">
      <c r="A28" s="4" t="inlineStr">
        <is>
          <t>Income tax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5</v>
      </c>
      <c r="K28" s="6" t="n">
        <v>-859</v>
      </c>
      <c r="L28" s="6" t="n">
        <v>-838</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38</v>
      </c>
      <c r="K29" s="6" t="n">
        <v>2765</v>
      </c>
      <c r="L29" s="6" t="n">
        <v>2881</v>
      </c>
    </row>
    <row r="30">
      <c r="A30" s="4" t="inlineStr">
        <is>
          <t>Income (loss) from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442</v>
      </c>
      <c r="K30" s="6" t="n">
        <v>878</v>
      </c>
      <c r="L30" s="6" t="n">
        <v>7346</v>
      </c>
    </row>
    <row r="31">
      <c r="A31" s="4" t="inlineStr">
        <is>
          <t>Net income (loss) attributable to AI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04</v>
      </c>
      <c r="K31" s="6" t="n">
        <v>3643</v>
      </c>
      <c r="L31" s="6" t="n">
        <v>10227</v>
      </c>
    </row>
    <row r="32">
      <c r="A32" s="4" t="inlineStr">
        <is>
          <t>Parent Company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v>
      </c>
      <c r="K34" s="5" t="n">
        <v>1</v>
      </c>
      <c r="L34" s="5" t="n">
        <v>767</v>
      </c>
    </row>
  </sheetData>
  <mergeCells count="3">
    <mergeCell ref="A1:A2"/>
    <mergeCell ref="B1:I1"/>
    <mergeCell ref="J1:L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Statements of Comprehensive Incom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AIG</t>
        </is>
      </c>
      <c r="B4" s="5" t="n">
        <v>898</v>
      </c>
      <c r="C4" s="5" t="n">
        <v>459</v>
      </c>
      <c r="D4" s="5" t="n">
        <v>-3977</v>
      </c>
      <c r="E4" s="5" t="n">
        <v>1216</v>
      </c>
      <c r="F4" s="5" t="n">
        <v>93</v>
      </c>
      <c r="G4" s="5" t="n">
        <v>2027</v>
      </c>
      <c r="H4" s="5" t="n">
        <v>1493</v>
      </c>
      <c r="I4" s="5" t="n">
        <v>30</v>
      </c>
      <c r="J4" s="5" t="n">
        <v>-1404</v>
      </c>
      <c r="K4" s="5" t="n">
        <v>3643</v>
      </c>
      <c r="L4" s="5" t="n">
        <v>10227</v>
      </c>
    </row>
    <row r="5">
      <c r="A5" s="4" t="inlineStr">
        <is>
          <t>Other comprehensive income (loss) related to 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105</v>
      </c>
      <c r="K5" s="6" t="n">
        <v>5940</v>
      </c>
      <c r="L5" s="6" t="n">
        <v>-32303</v>
      </c>
    </row>
    <row r="6">
      <c r="A6" s="4" t="inlineStr">
        <is>
          <t>Other comprehensive income (loss) related to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45</v>
      </c>
      <c r="K6" s="6" t="n">
        <v>3401</v>
      </c>
      <c r="L6" s="6" t="n">
        <v>-25235</v>
      </c>
    </row>
    <row r="7">
      <c r="A7" s="4" t="inlineStr">
        <is>
          <t>Corebridge Deconsolid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214</v>
      </c>
      <c r="K7" s="6" t="n">
        <v>0</v>
      </c>
      <c r="L7" s="6" t="n">
        <v>0</v>
      </c>
    </row>
    <row r="8">
      <c r="A8" s="4" t="inlineStr">
        <is>
          <t>Comprehensive income (loss) attributable to AI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997</v>
      </c>
      <c r="K8" s="6" t="n">
        <v>8284</v>
      </c>
      <c r="L8" s="6" t="n">
        <v>-19576</v>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densed Statement of Income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 attributable to AI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04</v>
      </c>
      <c r="K11" s="6" t="n">
        <v>3643</v>
      </c>
      <c r="L11" s="6" t="n">
        <v>10227</v>
      </c>
    </row>
    <row r="12">
      <c r="A12" s="4" t="inlineStr">
        <is>
          <t>Other comprehensive income (loss) related to 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2</v>
      </c>
      <c r="K12" s="6" t="n">
        <v>1240</v>
      </c>
      <c r="L12" s="6" t="n">
        <v>-4568</v>
      </c>
    </row>
    <row r="13">
      <c r="A13" s="4" t="inlineStr">
        <is>
          <t>Other comprehensive income (loss) related to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45</v>
      </c>
      <c r="K13" s="6" t="n">
        <v>3401</v>
      </c>
      <c r="L13" s="6" t="n">
        <v>-25235</v>
      </c>
    </row>
    <row r="14">
      <c r="A14" s="4" t="inlineStr">
        <is>
          <t>Corebridge Deconsoli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214</v>
      </c>
      <c r="K14" s="6" t="n">
        <v>0</v>
      </c>
      <c r="L14" s="6" t="n">
        <v>0</v>
      </c>
    </row>
    <row r="15">
      <c r="A15" s="4" t="inlineStr">
        <is>
          <t>Comprehensive income (loss) attributable to AI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997</v>
      </c>
      <c r="K15" s="5" t="n">
        <v>8284</v>
      </c>
      <c r="L15" s="5" t="n">
        <v>-19576</v>
      </c>
    </row>
  </sheetData>
  <mergeCells count="3">
    <mergeCell ref="A1:A2"/>
    <mergeCell ref="B1:I1"/>
    <mergeCell ref="J1:L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Schedule II - Statements of Cash Flows (Details) - USD ($) $ in Millions</t>
        </is>
      </c>
      <c r="B1" s="2" t="inlineStr">
        <is>
          <t>12 Months Ended</t>
        </is>
      </c>
    </row>
    <row r="2">
      <c r="B2" s="2" t="inlineStr">
        <is>
          <t>Dec. 31, 2024</t>
        </is>
      </c>
      <c r="D2" s="2" t="inlineStr">
        <is>
          <t>Dec. 31, 2023</t>
        </is>
      </c>
      <c r="F2" s="2" t="inlineStr">
        <is>
          <t>Dec. 31, 2022</t>
        </is>
      </c>
      <c r="G2" s="2" t="inlineStr">
        <is>
          <t>Dec. 31, 2021</t>
        </is>
      </c>
    </row>
    <row r="3">
      <c r="A3" s="3" t="inlineStr">
        <is>
          <t>Condensed Cash Flow Statements, Captions [Line Items]</t>
        </is>
      </c>
      <c r="B3" s="4" t="inlineStr">
        <is>
          <t xml:space="preserve"> </t>
        </is>
      </c>
      <c r="D3" s="4" t="inlineStr">
        <is>
          <t xml:space="preserve"> </t>
        </is>
      </c>
      <c r="F3" s="4" t="inlineStr">
        <is>
          <t xml:space="preserve"> </t>
        </is>
      </c>
      <c r="G3" s="4" t="inlineStr">
        <is>
          <t xml:space="preserve"> </t>
        </is>
      </c>
    </row>
    <row r="4">
      <c r="A4" s="4" t="inlineStr">
        <is>
          <t>Net cash provided by (used in) operating activities</t>
        </is>
      </c>
      <c r="B4" s="5" t="n">
        <v>3273</v>
      </c>
      <c r="D4" s="5" t="n">
        <v>6243</v>
      </c>
      <c r="F4" s="5" t="n">
        <v>4134</v>
      </c>
      <c r="G4" s="4" t="inlineStr">
        <is>
          <t xml:space="preserve"> </t>
        </is>
      </c>
    </row>
    <row r="5">
      <c r="A5" s="3" t="inlineStr">
        <is>
          <t>Cash flows from investing activities:</t>
        </is>
      </c>
      <c r="B5" s="4" t="inlineStr">
        <is>
          <t xml:space="preserve"> </t>
        </is>
      </c>
      <c r="D5" s="4" t="inlineStr">
        <is>
          <t xml:space="preserve"> </t>
        </is>
      </c>
      <c r="F5" s="4" t="inlineStr">
        <is>
          <t xml:space="preserve"> </t>
        </is>
      </c>
      <c r="G5" s="4" t="inlineStr">
        <is>
          <t xml:space="preserve"> </t>
        </is>
      </c>
    </row>
    <row r="6">
      <c r="A6" s="4" t="inlineStr">
        <is>
          <t>Sales and maturities of investments</t>
        </is>
      </c>
      <c r="B6" s="6" t="n">
        <v>6588</v>
      </c>
      <c r="D6" s="6" t="n">
        <v>960</v>
      </c>
      <c r="F6" s="6" t="n">
        <v>1004</v>
      </c>
      <c r="G6" s="4" t="inlineStr">
        <is>
          <t xml:space="preserve"> </t>
        </is>
      </c>
    </row>
    <row r="7">
      <c r="A7" s="4" t="inlineStr">
        <is>
          <t>Sales of divested businesses</t>
        </is>
      </c>
      <c r="B7" s="6" t="n">
        <v>587</v>
      </c>
      <c r="D7" s="6" t="n">
        <v>2568</v>
      </c>
      <c r="F7" s="6" t="n">
        <v>0</v>
      </c>
      <c r="G7" s="4" t="inlineStr">
        <is>
          <t xml:space="preserve"> </t>
        </is>
      </c>
    </row>
    <row r="8">
      <c r="A8" s="4" t="inlineStr">
        <is>
          <t>Other, net</t>
        </is>
      </c>
      <c r="B8" s="6" t="n">
        <v>-66</v>
      </c>
      <c r="D8" s="6" t="n">
        <v>-1754</v>
      </c>
      <c r="F8" s="6" t="n">
        <v>-1097</v>
      </c>
      <c r="G8" s="4" t="inlineStr">
        <is>
          <t xml:space="preserve"> </t>
        </is>
      </c>
    </row>
    <row r="9">
      <c r="A9" s="4" t="inlineStr">
        <is>
          <t>Net cash provided by (used in) investing activities</t>
        </is>
      </c>
      <c r="B9" s="6" t="n">
        <v>1672</v>
      </c>
      <c r="D9" s="6" t="n">
        <v>-7021</v>
      </c>
      <c r="F9" s="6" t="n">
        <v>-3626</v>
      </c>
      <c r="G9" s="4" t="inlineStr">
        <is>
          <t xml:space="preserve"> </t>
        </is>
      </c>
    </row>
    <row r="10">
      <c r="A10" s="3" t="inlineStr">
        <is>
          <t>Cash flows from financing activities:</t>
        </is>
      </c>
      <c r="B10" s="4" t="inlineStr">
        <is>
          <t xml:space="preserve"> </t>
        </is>
      </c>
      <c r="D10" s="4" t="inlineStr">
        <is>
          <t xml:space="preserve"> </t>
        </is>
      </c>
      <c r="F10" s="4" t="inlineStr">
        <is>
          <t xml:space="preserve"> </t>
        </is>
      </c>
      <c r="G10" s="4" t="inlineStr">
        <is>
          <t xml:space="preserve"> </t>
        </is>
      </c>
    </row>
    <row r="11">
      <c r="A11" s="4" t="inlineStr">
        <is>
          <t>Redemption of preferred stock</t>
        </is>
      </c>
      <c r="B11" s="6" t="n">
        <v>-485</v>
      </c>
      <c r="D11" s="6" t="n">
        <v>0</v>
      </c>
      <c r="F11" s="6" t="n">
        <v>0</v>
      </c>
      <c r="G11" s="4" t="inlineStr">
        <is>
          <t xml:space="preserve"> </t>
        </is>
      </c>
    </row>
    <row r="12">
      <c r="A12" s="4" t="inlineStr">
        <is>
          <t>Dividends on preferred stock and preferred stock redemption premiums</t>
        </is>
      </c>
      <c r="B12" s="6" t="n">
        <v>-22</v>
      </c>
      <c r="D12" s="6" t="n">
        <v>-29</v>
      </c>
      <c r="F12" s="6" t="n">
        <v>-29</v>
      </c>
      <c r="G12" s="4" t="inlineStr">
        <is>
          <t xml:space="preserve"> </t>
        </is>
      </c>
    </row>
    <row r="13">
      <c r="A13" s="4" t="inlineStr">
        <is>
          <t>Cash dividends paid on common stock</t>
        </is>
      </c>
      <c r="B13" s="6" t="n">
        <v>-1002</v>
      </c>
      <c r="D13" s="6" t="n">
        <v>-997</v>
      </c>
      <c r="F13" s="6" t="n">
        <v>-982</v>
      </c>
      <c r="G13" s="4" t="inlineStr">
        <is>
          <t xml:space="preserve"> </t>
        </is>
      </c>
    </row>
    <row r="14">
      <c r="A14" s="4" t="inlineStr">
        <is>
          <t>Purchase of common stock</t>
        </is>
      </c>
      <c r="B14" s="6" t="n">
        <v>-6652</v>
      </c>
      <c r="D14" s="6" t="n">
        <v>-2961</v>
      </c>
      <c r="F14" s="6" t="n">
        <v>-5200</v>
      </c>
      <c r="G14" s="4" t="inlineStr">
        <is>
          <t xml:space="preserve"> </t>
        </is>
      </c>
    </row>
    <row r="15">
      <c r="A15" s="4" t="inlineStr">
        <is>
          <t>Other, net</t>
        </is>
      </c>
      <c r="B15" s="6" t="n">
        <v>605</v>
      </c>
      <c r="D15" s="6" t="n">
        <v>2846</v>
      </c>
      <c r="F15" s="6" t="n">
        <v>1369</v>
      </c>
      <c r="G15" s="4" t="inlineStr">
        <is>
          <t xml:space="preserve"> </t>
        </is>
      </c>
    </row>
    <row r="16">
      <c r="A16" s="4" t="inlineStr">
        <is>
          <t>Net cash provided by (used in) financing activities</t>
        </is>
      </c>
      <c r="B16" s="6" t="n">
        <v>-5063</v>
      </c>
      <c r="D16" s="6" t="n">
        <v>782</v>
      </c>
      <c r="F16" s="6" t="n">
        <v>-602</v>
      </c>
      <c r="G16" s="4" t="inlineStr">
        <is>
          <t xml:space="preserve"> </t>
        </is>
      </c>
    </row>
    <row r="17">
      <c r="A17" s="4" t="inlineStr">
        <is>
          <t>Cash and restricted cash at beginning of year</t>
        </is>
      </c>
      <c r="B17" s="6" t="n">
        <v>1573</v>
      </c>
      <c r="D17" s="6" t="n">
        <v>1571</v>
      </c>
      <c r="F17" s="4" t="inlineStr">
        <is>
          <t xml:space="preserve"> </t>
        </is>
      </c>
      <c r="G17" s="4" t="inlineStr">
        <is>
          <t xml:space="preserve"> </t>
        </is>
      </c>
    </row>
    <row r="18">
      <c r="A18" s="4" t="inlineStr">
        <is>
          <t>Cash and restricted cash at end of year</t>
        </is>
      </c>
      <c r="B18" s="6" t="n">
        <v>1372</v>
      </c>
      <c r="D18" s="6" t="n">
        <v>1573</v>
      </c>
      <c r="F18" s="6" t="n">
        <v>1571</v>
      </c>
      <c r="G18" s="4" t="inlineStr">
        <is>
          <t xml:space="preserve"> </t>
        </is>
      </c>
    </row>
    <row r="19">
      <c r="A19" s="3" t="inlineStr">
        <is>
          <t>Supplementary Disclosure of Condensed Consolidated Cash Flow Information</t>
        </is>
      </c>
      <c r="B19" s="4" t="inlineStr">
        <is>
          <t xml:space="preserve"> </t>
        </is>
      </c>
      <c r="D19" s="4" t="inlineStr">
        <is>
          <t xml:space="preserve"> </t>
        </is>
      </c>
      <c r="F19" s="4" t="inlineStr">
        <is>
          <t xml:space="preserve"> </t>
        </is>
      </c>
      <c r="G19" s="4" t="inlineStr">
        <is>
          <t xml:space="preserve"> </t>
        </is>
      </c>
    </row>
    <row r="20">
      <c r="A20" s="4" t="inlineStr">
        <is>
          <t>Cash</t>
        </is>
      </c>
      <c r="B20" s="6" t="n">
        <v>1302</v>
      </c>
      <c r="D20" s="6" t="n">
        <v>1540</v>
      </c>
      <c r="F20" s="6" t="n">
        <v>1482</v>
      </c>
      <c r="G20" s="4" t="inlineStr">
        <is>
          <t xml:space="preserve"> </t>
        </is>
      </c>
    </row>
    <row r="21">
      <c r="A21" s="4" t="inlineStr">
        <is>
          <t>Restricted cash</t>
        </is>
      </c>
      <c r="B21" s="6" t="n">
        <v>55</v>
      </c>
      <c r="C21" s="4" t="inlineStr">
        <is>
          <t>[1]</t>
        </is>
      </c>
      <c r="D21" s="6" t="n">
        <v>1</v>
      </c>
      <c r="E21" s="4" t="inlineStr">
        <is>
          <t>[1]</t>
        </is>
      </c>
      <c r="F21" s="6" t="n">
        <v>70</v>
      </c>
      <c r="G21" s="4" t="inlineStr">
        <is>
          <t xml:space="preserve"> </t>
        </is>
      </c>
    </row>
    <row r="22">
      <c r="A22" s="4" t="inlineStr">
        <is>
          <t>Restricted cash included in Other assets</t>
        </is>
      </c>
      <c r="B22" s="6" t="n">
        <v>15</v>
      </c>
      <c r="C22" s="4" t="inlineStr">
        <is>
          <t>[1]</t>
        </is>
      </c>
      <c r="D22" s="6" t="n">
        <v>32</v>
      </c>
      <c r="E22" s="4" t="inlineStr">
        <is>
          <t>[1]</t>
        </is>
      </c>
      <c r="F22" s="6" t="n">
        <v>19</v>
      </c>
      <c r="G22" s="4" t="inlineStr">
        <is>
          <t xml:space="preserve"> </t>
        </is>
      </c>
    </row>
    <row r="23">
      <c r="A23" s="4" t="inlineStr">
        <is>
          <t>Total cash and restricted cash shown in Statements of Cash Flows – Parent Company Only</t>
        </is>
      </c>
      <c r="B23" s="6" t="n">
        <v>1372</v>
      </c>
      <c r="D23" s="6" t="n">
        <v>1573</v>
      </c>
      <c r="F23" s="6" t="n">
        <v>1571</v>
      </c>
      <c r="G23" s="5" t="n">
        <v>1877</v>
      </c>
    </row>
    <row r="24">
      <c r="A24" s="4" t="inlineStr">
        <is>
          <t>Total cash and restricted cash shown in the Consolidated Statements of Cash Flows</t>
        </is>
      </c>
      <c r="B24" s="6" t="n">
        <v>1372</v>
      </c>
      <c r="D24" s="6" t="n">
        <v>1573</v>
      </c>
      <c r="F24" s="6" t="n">
        <v>1571</v>
      </c>
      <c r="G24" s="4" t="inlineStr">
        <is>
          <t xml:space="preserve"> </t>
        </is>
      </c>
    </row>
    <row r="25">
      <c r="A25" s="4" t="inlineStr">
        <is>
          <t>Interest</t>
        </is>
      </c>
      <c r="B25" s="6" t="n">
        <v>858</v>
      </c>
      <c r="D25" s="6" t="n">
        <v>1059</v>
      </c>
      <c r="F25" s="6" t="n">
        <v>1127</v>
      </c>
      <c r="G25" s="4" t="inlineStr">
        <is>
          <t xml:space="preserve"> </t>
        </is>
      </c>
    </row>
    <row r="26">
      <c r="A26" s="4" t="inlineStr">
        <is>
          <t>Taxes</t>
        </is>
      </c>
      <c r="B26" s="6" t="n">
        <v>708</v>
      </c>
      <c r="D26" s="6" t="n">
        <v>984</v>
      </c>
      <c r="F26" s="6" t="n">
        <v>746</v>
      </c>
      <c r="G26" s="4" t="inlineStr">
        <is>
          <t xml:space="preserve"> </t>
        </is>
      </c>
    </row>
    <row r="27">
      <c r="A27" s="4" t="inlineStr">
        <is>
          <t>Parent Company</t>
        </is>
      </c>
      <c r="B27" s="4" t="inlineStr">
        <is>
          <t xml:space="preserve"> </t>
        </is>
      </c>
      <c r="D27" s="4" t="inlineStr">
        <is>
          <t xml:space="preserve"> </t>
        </is>
      </c>
      <c r="F27" s="4" t="inlineStr">
        <is>
          <t xml:space="preserve"> </t>
        </is>
      </c>
      <c r="G27" s="4" t="inlineStr">
        <is>
          <t xml:space="preserve"> </t>
        </is>
      </c>
    </row>
    <row r="28">
      <c r="A28" s="3" t="inlineStr">
        <is>
          <t>Condensed Cash Flow Statements, Captions [Line Items]</t>
        </is>
      </c>
      <c r="B28" s="4" t="inlineStr">
        <is>
          <t xml:space="preserve"> </t>
        </is>
      </c>
      <c r="D28" s="4" t="inlineStr">
        <is>
          <t xml:space="preserve"> </t>
        </is>
      </c>
      <c r="F28" s="4" t="inlineStr">
        <is>
          <t xml:space="preserve"> </t>
        </is>
      </c>
      <c r="G28" s="4" t="inlineStr">
        <is>
          <t xml:space="preserve"> </t>
        </is>
      </c>
    </row>
    <row r="29">
      <c r="A29" s="4" t="inlineStr">
        <is>
          <t>Net cash provided by (used in) operating activities</t>
        </is>
      </c>
      <c r="B29" s="6" t="n">
        <v>3367</v>
      </c>
      <c r="D29" s="6" t="n">
        <v>4309</v>
      </c>
      <c r="F29" s="6" t="n">
        <v>-562</v>
      </c>
      <c r="G29" s="4" t="inlineStr">
        <is>
          <t xml:space="preserve"> </t>
        </is>
      </c>
    </row>
    <row r="30">
      <c r="A30" s="3" t="inlineStr">
        <is>
          <t>Cash flows from investing activities:</t>
        </is>
      </c>
      <c r="B30" s="4" t="inlineStr">
        <is>
          <t xml:space="preserve"> </t>
        </is>
      </c>
      <c r="D30" s="4" t="inlineStr">
        <is>
          <t xml:space="preserve"> </t>
        </is>
      </c>
      <c r="F30" s="4" t="inlineStr">
        <is>
          <t xml:space="preserve"> </t>
        </is>
      </c>
      <c r="G30" s="4" t="inlineStr">
        <is>
          <t xml:space="preserve"> </t>
        </is>
      </c>
    </row>
    <row r="31">
      <c r="A31" s="4" t="inlineStr">
        <is>
          <t>Sales and maturities of investments</t>
        </is>
      </c>
      <c r="B31" s="6" t="n">
        <v>6018</v>
      </c>
      <c r="D31" s="6" t="n">
        <v>3367</v>
      </c>
      <c r="F31" s="6" t="n">
        <v>13505</v>
      </c>
      <c r="G31" s="4" t="inlineStr">
        <is>
          <t xml:space="preserve"> </t>
        </is>
      </c>
    </row>
    <row r="32">
      <c r="A32" s="4" t="inlineStr">
        <is>
          <t>Purchase of investments</t>
        </is>
      </c>
      <c r="B32" s="6" t="n">
        <v>-353</v>
      </c>
      <c r="D32" s="6" t="n">
        <v>-2070</v>
      </c>
      <c r="F32" s="6" t="n">
        <v>-90</v>
      </c>
      <c r="G32" s="4" t="inlineStr">
        <is>
          <t xml:space="preserve"> </t>
        </is>
      </c>
    </row>
    <row r="33">
      <c r="A33" s="4" t="inlineStr">
        <is>
          <t>Net change in short-term investments</t>
        </is>
      </c>
      <c r="B33" s="6" t="n">
        <v>-523</v>
      </c>
      <c r="D33" s="6" t="n">
        <v>-4393</v>
      </c>
      <c r="F33" s="6" t="n">
        <v>945</v>
      </c>
      <c r="G33" s="4" t="inlineStr">
        <is>
          <t xml:space="preserve"> </t>
        </is>
      </c>
    </row>
    <row r="34">
      <c r="A34" s="4" t="inlineStr">
        <is>
          <t>Contributions from (to) subsidiaries - net</t>
        </is>
      </c>
      <c r="B34" s="6" t="n">
        <v>-12</v>
      </c>
      <c r="D34" s="6" t="n">
        <v>-47</v>
      </c>
      <c r="F34" s="6" t="n">
        <v>-330</v>
      </c>
      <c r="G34" s="4" t="inlineStr">
        <is>
          <t xml:space="preserve"> </t>
        </is>
      </c>
    </row>
    <row r="35">
      <c r="A35" s="4" t="inlineStr">
        <is>
          <t>Loans to subsidiaries - net</t>
        </is>
      </c>
      <c r="B35" s="6" t="n">
        <v>0</v>
      </c>
      <c r="D35" s="6" t="n">
        <v>84</v>
      </c>
      <c r="F35" s="6" t="n">
        <v>127</v>
      </c>
      <c r="G35" s="4" t="inlineStr">
        <is>
          <t xml:space="preserve"> </t>
        </is>
      </c>
    </row>
    <row r="36">
      <c r="A36" s="4" t="inlineStr">
        <is>
          <t>Other, net</t>
        </is>
      </c>
      <c r="B36" s="6" t="n">
        <v>278</v>
      </c>
      <c r="D36" s="6" t="n">
        <v>1025</v>
      </c>
      <c r="F36" s="6" t="n">
        <v>798</v>
      </c>
      <c r="G36" s="4" t="inlineStr">
        <is>
          <t xml:space="preserve"> </t>
        </is>
      </c>
    </row>
    <row r="37">
      <c r="A37" s="4" t="inlineStr">
        <is>
          <t>Net cash provided by (used in) investing activities</t>
        </is>
      </c>
      <c r="B37" s="6" t="n">
        <v>5408</v>
      </c>
      <c r="D37" s="6" t="n">
        <v>-2034</v>
      </c>
      <c r="F37" s="6" t="n">
        <v>14955</v>
      </c>
      <c r="G37" s="4" t="inlineStr">
        <is>
          <t xml:space="preserve"> </t>
        </is>
      </c>
    </row>
    <row r="38">
      <c r="A38" s="3" t="inlineStr">
        <is>
          <t>Cash flows from financing activities:</t>
        </is>
      </c>
      <c r="B38" s="4" t="inlineStr">
        <is>
          <t xml:space="preserve"> </t>
        </is>
      </c>
      <c r="D38" s="4" t="inlineStr">
        <is>
          <t xml:space="preserve"> </t>
        </is>
      </c>
      <c r="F38" s="4" t="inlineStr">
        <is>
          <t xml:space="preserve"> </t>
        </is>
      </c>
      <c r="G38" s="4" t="inlineStr">
        <is>
          <t xml:space="preserve"> </t>
        </is>
      </c>
    </row>
    <row r="39">
      <c r="A39" s="4" t="inlineStr">
        <is>
          <t>Issuance of long-term debt</t>
        </is>
      </c>
      <c r="B39" s="6" t="n">
        <v>660</v>
      </c>
      <c r="D39" s="6" t="n">
        <v>742</v>
      </c>
      <c r="F39" s="6" t="n">
        <v>0</v>
      </c>
      <c r="G39" s="4" t="inlineStr">
        <is>
          <t xml:space="preserve"> </t>
        </is>
      </c>
    </row>
    <row r="40">
      <c r="A40" s="4" t="inlineStr">
        <is>
          <t>Repayments of debt</t>
        </is>
      </c>
      <c r="B40" s="6" t="n">
        <v>-2047</v>
      </c>
      <c r="D40" s="6" t="n">
        <v>-2037</v>
      </c>
      <c r="F40" s="6" t="n">
        <v>-9364</v>
      </c>
      <c r="G40" s="4" t="inlineStr">
        <is>
          <t xml:space="preserve"> </t>
        </is>
      </c>
    </row>
    <row r="41">
      <c r="A41" s="4" t="inlineStr">
        <is>
          <t>Redemption of preferred stock</t>
        </is>
      </c>
      <c r="B41" s="6" t="n">
        <v>-485</v>
      </c>
      <c r="D41" s="6" t="n">
        <v>0</v>
      </c>
      <c r="F41" s="6" t="n">
        <v>0</v>
      </c>
      <c r="G41" s="4" t="inlineStr">
        <is>
          <t xml:space="preserve"> </t>
        </is>
      </c>
    </row>
    <row r="42">
      <c r="A42" s="4" t="inlineStr">
        <is>
          <t>Dividends on preferred stock and preferred stock redemption premiums</t>
        </is>
      </c>
      <c r="B42" s="6" t="n">
        <v>-22</v>
      </c>
      <c r="D42" s="6" t="n">
        <v>-29</v>
      </c>
      <c r="F42" s="6" t="n">
        <v>-29</v>
      </c>
      <c r="G42" s="4" t="inlineStr">
        <is>
          <t xml:space="preserve"> </t>
        </is>
      </c>
    </row>
    <row r="43">
      <c r="A43" s="4" t="inlineStr">
        <is>
          <t>Cash dividends paid on common stock</t>
        </is>
      </c>
      <c r="B43" s="6" t="n">
        <v>-1002</v>
      </c>
      <c r="D43" s="6" t="n">
        <v>-997</v>
      </c>
      <c r="F43" s="6" t="n">
        <v>-982</v>
      </c>
      <c r="G43" s="4" t="inlineStr">
        <is>
          <t xml:space="preserve"> </t>
        </is>
      </c>
    </row>
    <row r="44">
      <c r="A44" s="4" t="inlineStr">
        <is>
          <t>Loans from subsidiaries - net</t>
        </is>
      </c>
      <c r="B44" s="6" t="n">
        <v>0</v>
      </c>
      <c r="D44" s="6" t="n">
        <v>-97</v>
      </c>
      <c r="F44" s="6" t="n">
        <v>-224</v>
      </c>
      <c r="G44" s="4" t="inlineStr">
        <is>
          <t xml:space="preserve"> </t>
        </is>
      </c>
    </row>
    <row r="45">
      <c r="A45" s="4" t="inlineStr">
        <is>
          <t>Purchase of common stock</t>
        </is>
      </c>
      <c r="B45" s="6" t="n">
        <v>-6652</v>
      </c>
      <c r="D45" s="6" t="n">
        <v>-2961</v>
      </c>
      <c r="F45" s="6" t="n">
        <v>-5200</v>
      </c>
      <c r="G45" s="4" t="inlineStr">
        <is>
          <t xml:space="preserve"> </t>
        </is>
      </c>
    </row>
    <row r="46">
      <c r="A46" s="4" t="inlineStr">
        <is>
          <t>Other, net</t>
        </is>
      </c>
      <c r="B46" s="6" t="n">
        <v>822</v>
      </c>
      <c r="D46" s="6" t="n">
        <v>3108</v>
      </c>
      <c r="F46" s="6" t="n">
        <v>1408</v>
      </c>
      <c r="G46" s="4" t="inlineStr">
        <is>
          <t xml:space="preserve"> </t>
        </is>
      </c>
    </row>
    <row r="47">
      <c r="A47" s="4" t="inlineStr">
        <is>
          <t>Net cash provided by (used in) financing activities</t>
        </is>
      </c>
      <c r="B47" s="6" t="n">
        <v>-8726</v>
      </c>
      <c r="D47" s="6" t="n">
        <v>-2271</v>
      </c>
      <c r="F47" s="6" t="n">
        <v>-14391</v>
      </c>
      <c r="G47" s="4" t="inlineStr">
        <is>
          <t xml:space="preserve"> </t>
        </is>
      </c>
    </row>
    <row r="48">
      <c r="A48" s="4" t="inlineStr">
        <is>
          <t>Change in cash and restricted cash</t>
        </is>
      </c>
      <c r="B48" s="6" t="n">
        <v>49</v>
      </c>
      <c r="D48" s="6" t="n">
        <v>4</v>
      </c>
      <c r="F48" s="6" t="n">
        <v>2</v>
      </c>
      <c r="G48" s="4" t="inlineStr">
        <is>
          <t xml:space="preserve"> </t>
        </is>
      </c>
    </row>
    <row r="49">
      <c r="A49" s="4" t="inlineStr">
        <is>
          <t>Cash and restricted cash at beginning of year</t>
        </is>
      </c>
      <c r="B49" s="6" t="n">
        <v>10</v>
      </c>
      <c r="D49" s="6" t="n">
        <v>6</v>
      </c>
      <c r="F49" s="6" t="n">
        <v>4</v>
      </c>
      <c r="G49" s="4" t="inlineStr">
        <is>
          <t xml:space="preserve"> </t>
        </is>
      </c>
    </row>
    <row r="50">
      <c r="A50" s="4" t="inlineStr">
        <is>
          <t>Cash and restricted cash at end of year</t>
        </is>
      </c>
      <c r="B50" s="6" t="n">
        <v>59</v>
      </c>
      <c r="D50" s="6" t="n">
        <v>10</v>
      </c>
      <c r="F50" s="6" t="n">
        <v>6</v>
      </c>
      <c r="G50" s="4" t="inlineStr">
        <is>
          <t xml:space="preserve"> </t>
        </is>
      </c>
    </row>
    <row r="51">
      <c r="A51" s="3" t="inlineStr">
        <is>
          <t>Supplementary Disclosure of Condensed Consolidated Cash Flow Information</t>
        </is>
      </c>
      <c r="B51" s="4" t="inlineStr">
        <is>
          <t xml:space="preserve"> </t>
        </is>
      </c>
      <c r="D51" s="4" t="inlineStr">
        <is>
          <t xml:space="preserve"> </t>
        </is>
      </c>
      <c r="F51" s="4" t="inlineStr">
        <is>
          <t xml:space="preserve"> </t>
        </is>
      </c>
      <c r="G51" s="4" t="inlineStr">
        <is>
          <t xml:space="preserve"> </t>
        </is>
      </c>
    </row>
    <row r="52">
      <c r="A52" s="4" t="inlineStr">
        <is>
          <t>Cash</t>
        </is>
      </c>
      <c r="B52" s="6" t="n">
        <v>4</v>
      </c>
      <c r="D52" s="6" t="n">
        <v>10</v>
      </c>
      <c r="F52" s="6" t="n">
        <v>5</v>
      </c>
      <c r="G52" s="4" t="inlineStr">
        <is>
          <t xml:space="preserve"> </t>
        </is>
      </c>
    </row>
    <row r="53">
      <c r="A53" s="4" t="inlineStr">
        <is>
          <t>Restricted cash</t>
        </is>
      </c>
      <c r="B53" s="6" t="n">
        <v>55</v>
      </c>
      <c r="D53" s="4" t="inlineStr">
        <is>
          <t xml:space="preserve"> </t>
        </is>
      </c>
      <c r="F53" s="4" t="inlineStr">
        <is>
          <t xml:space="preserve"> </t>
        </is>
      </c>
      <c r="G53" s="4" t="inlineStr">
        <is>
          <t xml:space="preserve"> </t>
        </is>
      </c>
    </row>
    <row r="54">
      <c r="A54" s="4" t="inlineStr">
        <is>
          <t>Restricted cash included in Other assets</t>
        </is>
      </c>
      <c r="B54" s="6" t="n">
        <v>0</v>
      </c>
      <c r="D54" s="6" t="n">
        <v>0</v>
      </c>
      <c r="F54" s="6" t="n">
        <v>1</v>
      </c>
      <c r="G54" s="4" t="inlineStr">
        <is>
          <t xml:space="preserve"> </t>
        </is>
      </c>
    </row>
    <row r="55">
      <c r="A55" s="4" t="inlineStr">
        <is>
          <t>Total cash and restricted cash shown in Statements of Cash Flows – Parent Company Only</t>
        </is>
      </c>
      <c r="B55" s="6" t="n">
        <v>59</v>
      </c>
      <c r="D55" s="6" t="n">
        <v>10</v>
      </c>
      <c r="F55" s="6" t="n">
        <v>6</v>
      </c>
      <c r="G55" s="4" t="inlineStr">
        <is>
          <t xml:space="preserve"> </t>
        </is>
      </c>
    </row>
    <row r="56">
      <c r="A56" s="4" t="inlineStr">
        <is>
          <t>Total cash and restricted cash shown in the Consolidated Statements of Cash Flows</t>
        </is>
      </c>
      <c r="B56" s="6" t="n">
        <v>59</v>
      </c>
      <c r="D56" s="6" t="n">
        <v>10</v>
      </c>
      <c r="F56" s="6" t="n">
        <v>6</v>
      </c>
      <c r="G56" s="5" t="n">
        <v>4</v>
      </c>
    </row>
    <row r="57">
      <c r="A57" s="4" t="inlineStr">
        <is>
          <t>Interest</t>
        </is>
      </c>
      <c r="B57" s="6" t="n">
        <v>-611</v>
      </c>
      <c r="D57" s="6" t="n">
        <v>-455</v>
      </c>
      <c r="F57" s="6" t="n">
        <v>-653</v>
      </c>
      <c r="G57" s="4" t="inlineStr">
        <is>
          <t xml:space="preserve"> </t>
        </is>
      </c>
    </row>
    <row r="58">
      <c r="A58" s="4" t="inlineStr">
        <is>
          <t>Intercompany</t>
        </is>
      </c>
      <c r="B58" s="6" t="n">
        <v>1</v>
      </c>
      <c r="D58" s="6" t="n">
        <v>-3</v>
      </c>
      <c r="F58" s="6" t="n">
        <v>0</v>
      </c>
      <c r="G58" s="4" t="inlineStr">
        <is>
          <t xml:space="preserve"> </t>
        </is>
      </c>
    </row>
    <row r="59">
      <c r="A59" s="4" t="inlineStr">
        <is>
          <t>Taxes</t>
        </is>
      </c>
      <c r="B59" s="6" t="n">
        <v>-231</v>
      </c>
      <c r="D59" s="6" t="n">
        <v>-109</v>
      </c>
      <c r="F59" s="6" t="n">
        <v>-348</v>
      </c>
      <c r="G59" s="4" t="inlineStr">
        <is>
          <t xml:space="preserve"> </t>
        </is>
      </c>
    </row>
    <row r="60">
      <c r="A60" s="4" t="inlineStr">
        <is>
          <t>Intercompany</t>
        </is>
      </c>
      <c r="B60" s="6" t="n">
        <v>248</v>
      </c>
      <c r="D60" s="6" t="n">
        <v>399</v>
      </c>
      <c r="F60" s="6" t="n">
        <v>92</v>
      </c>
      <c r="G60" s="4" t="inlineStr">
        <is>
          <t xml:space="preserve"> </t>
        </is>
      </c>
    </row>
    <row r="61">
      <c r="A61" s="3" t="inlineStr">
        <is>
          <t>Intercompany non-cash financing and investing activities:</t>
        </is>
      </c>
      <c r="B61" s="4" t="inlineStr">
        <is>
          <t xml:space="preserve"> </t>
        </is>
      </c>
      <c r="D61" s="4" t="inlineStr">
        <is>
          <t xml:space="preserve"> </t>
        </is>
      </c>
      <c r="F61" s="4" t="inlineStr">
        <is>
          <t xml:space="preserve"> </t>
        </is>
      </c>
      <c r="G61" s="4" t="inlineStr">
        <is>
          <t xml:space="preserve"> </t>
        </is>
      </c>
    </row>
    <row r="62">
      <c r="A62" s="4" t="inlineStr">
        <is>
          <t>Capital contributions</t>
        </is>
      </c>
      <c r="B62" s="6" t="n">
        <v>371</v>
      </c>
      <c r="D62" s="6" t="n">
        <v>861</v>
      </c>
      <c r="F62" s="6" t="n">
        <v>473</v>
      </c>
      <c r="G62" s="4" t="inlineStr">
        <is>
          <t xml:space="preserve"> </t>
        </is>
      </c>
    </row>
    <row r="63">
      <c r="A63" s="4" t="inlineStr">
        <is>
          <t>Dividends received in the form of securities</t>
        </is>
      </c>
      <c r="B63" s="5" t="n">
        <v>0</v>
      </c>
      <c r="D63" s="5" t="n">
        <v>314</v>
      </c>
      <c r="F63" s="5" t="n">
        <v>494</v>
      </c>
      <c r="G63" s="4" t="inlineStr">
        <is>
          <t xml:space="preserve"> </t>
        </is>
      </c>
    </row>
    <row r="64"/>
    <row r="65">
      <c r="A65" s="4" t="inlineStr">
        <is>
          <t>[1] Includes funds held for tax sharing payments to AIG Parent, security deposits, and replacement reserve deposits related to real estate.</t>
        </is>
      </c>
    </row>
  </sheetData>
  <mergeCells count="6">
    <mergeCell ref="A1:A2"/>
    <mergeCell ref="B1:F1"/>
    <mergeCell ref="B2:C2"/>
    <mergeCell ref="D2:E2"/>
    <mergeCell ref="A64:G64"/>
    <mergeCell ref="A65:G65"/>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5" t="n">
        <v>2065</v>
      </c>
      <c r="C4" s="5" t="n">
        <v>2117</v>
      </c>
      <c r="D4" s="4" t="inlineStr">
        <is>
          <t xml:space="preserve"> </t>
        </is>
      </c>
    </row>
    <row r="5">
      <c r="A5" s="4" t="inlineStr">
        <is>
          <t>Liability for Unpaid Losses and Loss Adjustment Expenses, Future Policy Benefits</t>
        </is>
      </c>
      <c r="B5" s="6" t="n">
        <v>70485</v>
      </c>
      <c r="C5" s="6" t="n">
        <v>71860</v>
      </c>
      <c r="D5" s="4" t="inlineStr">
        <is>
          <t xml:space="preserve"> </t>
        </is>
      </c>
    </row>
    <row r="6">
      <c r="A6" s="4" t="inlineStr">
        <is>
          <t>Unearned Premiums</t>
        </is>
      </c>
      <c r="B6" s="6" t="n">
        <v>17232</v>
      </c>
      <c r="C6" s="6" t="n">
        <v>17375</v>
      </c>
      <c r="D6" s="4" t="inlineStr">
        <is>
          <t xml:space="preserve"> </t>
        </is>
      </c>
    </row>
    <row r="7">
      <c r="A7" s="4" t="inlineStr">
        <is>
          <t>Policy and Contract Claims</t>
        </is>
      </c>
      <c r="B7" s="6" t="n">
        <v>31</v>
      </c>
      <c r="C7" s="6" t="n">
        <v>23</v>
      </c>
      <c r="D7" s="4" t="inlineStr">
        <is>
          <t xml:space="preserve"> </t>
        </is>
      </c>
    </row>
    <row r="8">
      <c r="A8" s="4" t="inlineStr">
        <is>
          <t>Premiums</t>
        </is>
      </c>
      <c r="B8" s="6" t="n">
        <v>23537</v>
      </c>
      <c r="C8" s="6" t="n">
        <v>25564</v>
      </c>
      <c r="D8" s="5" t="n">
        <v>26765</v>
      </c>
    </row>
    <row r="9">
      <c r="A9" s="4" t="inlineStr">
        <is>
          <t>Net Investment Income</t>
        </is>
      </c>
      <c r="B9" s="6" t="n">
        <v>4255</v>
      </c>
      <c r="C9" s="6" t="n">
        <v>3446</v>
      </c>
      <c r="D9" s="6" t="n">
        <v>2370</v>
      </c>
    </row>
    <row r="10">
      <c r="A10" s="4" t="inlineStr">
        <is>
          <t>Losses and Loss Expenses Incurred</t>
        </is>
      </c>
      <c r="B10" s="6" t="n">
        <v>14567</v>
      </c>
      <c r="C10" s="6" t="n">
        <v>15393</v>
      </c>
      <c r="D10" s="6" t="n">
        <v>15461</v>
      </c>
    </row>
    <row r="11">
      <c r="A11" s="4" t="inlineStr">
        <is>
          <t>Amortization of Deferred Policy Acquisition Costs</t>
        </is>
      </c>
      <c r="B11" s="6" t="n">
        <v>3425</v>
      </c>
      <c r="C11" s="6" t="n">
        <v>3771</v>
      </c>
      <c r="D11" s="6" t="n">
        <v>3545</v>
      </c>
    </row>
    <row r="12">
      <c r="A12" s="4" t="inlineStr">
        <is>
          <t>Other Operating Expenses</t>
        </is>
      </c>
      <c r="B12" s="6" t="n">
        <v>5529</v>
      </c>
      <c r="C12" s="6" t="n">
        <v>5399</v>
      </c>
      <c r="D12" s="6" t="n">
        <v>6159</v>
      </c>
    </row>
    <row r="13">
      <c r="A13" s="4" t="inlineStr">
        <is>
          <t>Net Premiums Written</t>
        </is>
      </c>
      <c r="B13" s="6" t="n">
        <v>23902</v>
      </c>
      <c r="C13" s="6" t="n">
        <v>27206</v>
      </c>
      <c r="D13" s="6" t="n">
        <v>26760</v>
      </c>
    </row>
    <row r="14">
      <c r="A14" s="4" t="inlineStr">
        <is>
          <t>Net Investment Income</t>
        </is>
      </c>
      <c r="B14" s="6" t="n">
        <v>4255</v>
      </c>
      <c r="C14" s="6" t="n">
        <v>3446</v>
      </c>
      <c r="D14" s="6" t="n">
        <v>2370</v>
      </c>
    </row>
    <row r="15">
      <c r="A15" s="4" t="inlineStr">
        <is>
          <t>Reportable Segments</t>
        </is>
      </c>
      <c r="B15" s="4" t="inlineStr">
        <is>
          <t xml:space="preserve"> </t>
        </is>
      </c>
      <c r="C15" s="4" t="inlineStr">
        <is>
          <t xml:space="preserve"> </t>
        </is>
      </c>
      <c r="D15" s="4" t="inlineStr">
        <is>
          <t xml:space="preserve"> </t>
        </is>
      </c>
    </row>
    <row r="16">
      <c r="A16" s="3" t="inlineStr">
        <is>
          <t>SEC Schedule, 12-16, Insurance Companies, Supplementary Insurance Information [Line Items]</t>
        </is>
      </c>
      <c r="B16" s="4" t="inlineStr">
        <is>
          <t xml:space="preserve"> </t>
        </is>
      </c>
      <c r="C16" s="4" t="inlineStr">
        <is>
          <t xml:space="preserve"> </t>
        </is>
      </c>
      <c r="D16" s="4" t="inlineStr">
        <is>
          <t xml:space="preserve"> </t>
        </is>
      </c>
    </row>
    <row r="17">
      <c r="A17" s="4" t="inlineStr">
        <is>
          <t>Net Investment Income</t>
        </is>
      </c>
      <c r="B17" s="6" t="n">
        <v>3060</v>
      </c>
      <c r="C17" s="6" t="n">
        <v>3022</v>
      </c>
      <c r="D17" s="6" t="n">
        <v>2382</v>
      </c>
    </row>
    <row r="18">
      <c r="A18" s="4" t="inlineStr">
        <is>
          <t>All Other</t>
        </is>
      </c>
      <c r="B18" s="4" t="inlineStr">
        <is>
          <t xml:space="preserve"> </t>
        </is>
      </c>
      <c r="C18" s="4" t="inlineStr">
        <is>
          <t xml:space="preserve"> </t>
        </is>
      </c>
      <c r="D18" s="4" t="inlineStr">
        <is>
          <t xml:space="preserve"> </t>
        </is>
      </c>
    </row>
    <row r="19">
      <c r="A19" s="3" t="inlineStr">
        <is>
          <t>SEC Schedule, 12-16, Insurance Companies, Supplementary Insurance Information [Line Items]</t>
        </is>
      </c>
      <c r="B19" s="4" t="inlineStr">
        <is>
          <t xml:space="preserve"> </t>
        </is>
      </c>
      <c r="C19" s="4" t="inlineStr">
        <is>
          <t xml:space="preserve"> </t>
        </is>
      </c>
      <c r="D19" s="4" t="inlineStr">
        <is>
          <t xml:space="preserve"> </t>
        </is>
      </c>
    </row>
    <row r="20">
      <c r="A20" s="4" t="inlineStr">
        <is>
          <t>Deferred Policy Acquisition Costs</t>
        </is>
      </c>
      <c r="B20" s="6" t="n">
        <v>-95</v>
      </c>
      <c r="C20" s="6" t="n">
        <v>-61</v>
      </c>
      <c r="D20" s="4" t="inlineStr">
        <is>
          <t xml:space="preserve"> </t>
        </is>
      </c>
    </row>
    <row r="21">
      <c r="A21" s="4" t="inlineStr">
        <is>
          <t>Liability for Unpaid Losses and Loss Adjustment Expenses, Future Policy Benefits</t>
        </is>
      </c>
      <c r="B21" s="6" t="n">
        <v>6759</v>
      </c>
      <c r="C21" s="6" t="n">
        <v>6409</v>
      </c>
      <c r="D21" s="4" t="inlineStr">
        <is>
          <t xml:space="preserve"> </t>
        </is>
      </c>
    </row>
    <row r="22">
      <c r="A22" s="4" t="inlineStr">
        <is>
          <t>Unearned Premiums</t>
        </is>
      </c>
      <c r="B22" s="6" t="n">
        <v>183</v>
      </c>
      <c r="C22" s="6" t="n">
        <v>276</v>
      </c>
      <c r="D22" s="4" t="inlineStr">
        <is>
          <t xml:space="preserve"> </t>
        </is>
      </c>
    </row>
    <row r="23">
      <c r="A23" s="4" t="inlineStr">
        <is>
          <t>Policy and Contract Claims</t>
        </is>
      </c>
      <c r="B23" s="6" t="n">
        <v>31</v>
      </c>
      <c r="C23" s="6" t="n">
        <v>23</v>
      </c>
      <c r="D23" s="4" t="inlineStr">
        <is>
          <t xml:space="preserve"> </t>
        </is>
      </c>
    </row>
    <row r="24">
      <c r="A24" s="4" t="inlineStr">
        <is>
          <t>Premiums</t>
        </is>
      </c>
      <c r="B24" s="6" t="n">
        <v>80</v>
      </c>
      <c r="C24" s="6" t="n">
        <v>473</v>
      </c>
      <c r="D24" s="6" t="n">
        <v>1425</v>
      </c>
    </row>
    <row r="25">
      <c r="A25" s="4" t="inlineStr">
        <is>
          <t>Net Investment Income</t>
        </is>
      </c>
      <c r="B25" s="6" t="n">
        <v>1195</v>
      </c>
      <c r="C25" s="6" t="n">
        <v>424</v>
      </c>
      <c r="D25" s="6" t="n">
        <v>-12</v>
      </c>
    </row>
    <row r="26">
      <c r="A26" s="4" t="inlineStr">
        <is>
          <t>Losses and Loss Expenses Incurred</t>
        </is>
      </c>
      <c r="B26" s="6" t="n">
        <v>529</v>
      </c>
      <c r="C26" s="6" t="n">
        <v>618</v>
      </c>
      <c r="D26" s="6" t="n">
        <v>54</v>
      </c>
    </row>
    <row r="27">
      <c r="A27" s="4" t="inlineStr">
        <is>
          <t>Amortization of Deferred Policy Acquisition Costs</t>
        </is>
      </c>
      <c r="B27" s="6" t="n">
        <v>12</v>
      </c>
      <c r="C27" s="6" t="n">
        <v>148</v>
      </c>
      <c r="D27" s="6" t="n">
        <v>12</v>
      </c>
    </row>
    <row r="28">
      <c r="A28" s="4" t="inlineStr">
        <is>
          <t>Other Operating Expenses</t>
        </is>
      </c>
      <c r="B28" s="6" t="n">
        <v>1440</v>
      </c>
      <c r="C28" s="6" t="n">
        <v>1055</v>
      </c>
      <c r="D28" s="6" t="n">
        <v>1807</v>
      </c>
    </row>
    <row r="29">
      <c r="A29" s="4" t="inlineStr">
        <is>
          <t>Net Premiums Written</t>
        </is>
      </c>
      <c r="B29" s="6" t="n">
        <v>0</v>
      </c>
      <c r="C29" s="6" t="n">
        <v>487</v>
      </c>
      <c r="D29" s="6" t="n">
        <v>1248</v>
      </c>
    </row>
    <row r="30">
      <c r="A30" s="4" t="inlineStr">
        <is>
          <t>North America Commercial | Reportable Segments</t>
        </is>
      </c>
      <c r="B30" s="4" t="inlineStr">
        <is>
          <t xml:space="preserve"> </t>
        </is>
      </c>
      <c r="C30" s="4" t="inlineStr">
        <is>
          <t xml:space="preserve"> </t>
        </is>
      </c>
      <c r="D30" s="4" t="inlineStr">
        <is>
          <t xml:space="preserve"> </t>
        </is>
      </c>
    </row>
    <row r="31">
      <c r="A31" s="3" t="inlineStr">
        <is>
          <t>SEC Schedule, 12-16, Insurance Companies, Supplementary Insurance Information [Line Items]</t>
        </is>
      </c>
      <c r="B31" s="4" t="inlineStr">
        <is>
          <t xml:space="preserve"> </t>
        </is>
      </c>
      <c r="C31" s="4" t="inlineStr">
        <is>
          <t xml:space="preserve"> </t>
        </is>
      </c>
      <c r="D31" s="4" t="inlineStr">
        <is>
          <t xml:space="preserve"> </t>
        </is>
      </c>
    </row>
    <row r="32">
      <c r="A32" s="4" t="inlineStr">
        <is>
          <t>Deferred Policy Acquisition Costs</t>
        </is>
      </c>
      <c r="B32" s="6" t="n">
        <v>379</v>
      </c>
      <c r="C32" s="6" t="n">
        <v>317</v>
      </c>
      <c r="D32" s="4" t="inlineStr">
        <is>
          <t xml:space="preserve"> </t>
        </is>
      </c>
    </row>
    <row r="33">
      <c r="A33" s="4" t="inlineStr">
        <is>
          <t>Liability for Unpaid Losses and Loss Adjustment Expenses, Future Policy Benefits</t>
        </is>
      </c>
      <c r="B33" s="6" t="n">
        <v>39619</v>
      </c>
      <c r="C33" s="6" t="n">
        <v>39758</v>
      </c>
      <c r="D33" s="4" t="inlineStr">
        <is>
          <t xml:space="preserve"> </t>
        </is>
      </c>
    </row>
    <row r="34">
      <c r="A34" s="4" t="inlineStr">
        <is>
          <t>Unearned Premiums</t>
        </is>
      </c>
      <c r="B34" s="6" t="n">
        <v>5936</v>
      </c>
      <c r="C34" s="6" t="n">
        <v>5660</v>
      </c>
      <c r="D34" s="4" t="inlineStr">
        <is>
          <t xml:space="preserve"> </t>
        </is>
      </c>
    </row>
    <row r="35">
      <c r="A35" s="4" t="inlineStr">
        <is>
          <t>Policy and Contract Claims</t>
        </is>
      </c>
      <c r="B35" s="6" t="n">
        <v>0</v>
      </c>
      <c r="C35" s="6" t="n">
        <v>0</v>
      </c>
      <c r="D35" s="4" t="inlineStr">
        <is>
          <t xml:space="preserve"> </t>
        </is>
      </c>
    </row>
    <row r="36">
      <c r="A36" s="4" t="inlineStr">
        <is>
          <t>Premiums</t>
        </is>
      </c>
      <c r="B36" s="6" t="n">
        <v>8172</v>
      </c>
      <c r="C36" s="6" t="n">
        <v>10233</v>
      </c>
      <c r="D36" s="6" t="n">
        <v>10444</v>
      </c>
    </row>
    <row r="37">
      <c r="A37" s="4" t="inlineStr">
        <is>
          <t>Losses and Loss Expenses Incurred</t>
        </is>
      </c>
      <c r="B37" s="6" t="n">
        <v>5713</v>
      </c>
      <c r="C37" s="6" t="n">
        <v>6323</v>
      </c>
      <c r="D37" s="6" t="n">
        <v>7218</v>
      </c>
    </row>
    <row r="38">
      <c r="A38" s="4" t="inlineStr">
        <is>
          <t>Amortization of Deferred Policy Acquisition Costs</t>
        </is>
      </c>
      <c r="B38" s="6" t="n">
        <v>824</v>
      </c>
      <c r="C38" s="6" t="n">
        <v>1371</v>
      </c>
      <c r="D38" s="6" t="n">
        <v>1381</v>
      </c>
    </row>
    <row r="39">
      <c r="A39" s="4" t="inlineStr">
        <is>
          <t>Other Operating Expenses</t>
        </is>
      </c>
      <c r="B39" s="6" t="n">
        <v>1087</v>
      </c>
      <c r="C39" s="6" t="n">
        <v>1184</v>
      </c>
      <c r="D39" s="6" t="n">
        <v>1101</v>
      </c>
    </row>
    <row r="40">
      <c r="A40" s="4" t="inlineStr">
        <is>
          <t>Net Premiums Written</t>
        </is>
      </c>
      <c r="B40" s="6" t="n">
        <v>8452</v>
      </c>
      <c r="C40" s="6" t="n">
        <v>11432</v>
      </c>
      <c r="D40" s="6" t="n">
        <v>10899</v>
      </c>
    </row>
    <row r="41">
      <c r="A41" s="4" t="inlineStr">
        <is>
          <t>International Commercial | Reportable Segments</t>
        </is>
      </c>
      <c r="B41" s="4" t="inlineStr">
        <is>
          <t xml:space="preserve"> </t>
        </is>
      </c>
      <c r="C41" s="4" t="inlineStr">
        <is>
          <t xml:space="preserve"> </t>
        </is>
      </c>
      <c r="D41" s="4" t="inlineStr">
        <is>
          <t xml:space="preserve"> </t>
        </is>
      </c>
    </row>
    <row r="42">
      <c r="A42" s="3" t="inlineStr">
        <is>
          <t>SEC Schedule, 12-16, Insurance Companies, Supplementary Insurance Information [Line Items]</t>
        </is>
      </c>
      <c r="B42" s="4" t="inlineStr">
        <is>
          <t xml:space="preserve"> </t>
        </is>
      </c>
      <c r="C42" s="4" t="inlineStr">
        <is>
          <t xml:space="preserve"> </t>
        </is>
      </c>
      <c r="D42" s="4" t="inlineStr">
        <is>
          <t xml:space="preserve"> </t>
        </is>
      </c>
    </row>
    <row r="43">
      <c r="A43" s="4" t="inlineStr">
        <is>
          <t>Deferred Policy Acquisition Costs</t>
        </is>
      </c>
      <c r="B43" s="6" t="n">
        <v>718</v>
      </c>
      <c r="C43" s="6" t="n">
        <v>691</v>
      </c>
      <c r="D43" s="4" t="inlineStr">
        <is>
          <t xml:space="preserve"> </t>
        </is>
      </c>
    </row>
    <row r="44">
      <c r="A44" s="4" t="inlineStr">
        <is>
          <t>Liability for Unpaid Losses and Loss Adjustment Expenses, Future Policy Benefits</t>
        </is>
      </c>
      <c r="B44" s="6" t="n">
        <v>16208</v>
      </c>
      <c r="C44" s="6" t="n">
        <v>17354</v>
      </c>
      <c r="D44" s="4" t="inlineStr">
        <is>
          <t xml:space="preserve"> </t>
        </is>
      </c>
    </row>
    <row r="45">
      <c r="A45" s="4" t="inlineStr">
        <is>
          <t>Unearned Premiums</t>
        </is>
      </c>
      <c r="B45" s="6" t="n">
        <v>5773</v>
      </c>
      <c r="C45" s="6" t="n">
        <v>5789</v>
      </c>
      <c r="D45" s="4" t="inlineStr">
        <is>
          <t xml:space="preserve"> </t>
        </is>
      </c>
    </row>
    <row r="46">
      <c r="A46" s="4" t="inlineStr">
        <is>
          <t>Policy and Contract Claims</t>
        </is>
      </c>
      <c r="B46" s="6" t="n">
        <v>0</v>
      </c>
      <c r="C46" s="6" t="n">
        <v>0</v>
      </c>
      <c r="D46" s="4" t="inlineStr">
        <is>
          <t xml:space="preserve"> </t>
        </is>
      </c>
    </row>
    <row r="47">
      <c r="A47" s="4" t="inlineStr">
        <is>
          <t>Premiums</t>
        </is>
      </c>
      <c r="B47" s="6" t="n">
        <v>8145</v>
      </c>
      <c r="C47" s="6" t="n">
        <v>7964</v>
      </c>
      <c r="D47" s="6" t="n">
        <v>7701</v>
      </c>
    </row>
    <row r="48">
      <c r="A48" s="4" t="inlineStr">
        <is>
          <t>Losses and Loss Expenses Incurred</t>
        </is>
      </c>
      <c r="B48" s="6" t="n">
        <v>4463</v>
      </c>
      <c r="C48" s="6" t="n">
        <v>4641</v>
      </c>
      <c r="D48" s="6" t="n">
        <v>4301</v>
      </c>
    </row>
    <row r="49">
      <c r="A49" s="4" t="inlineStr">
        <is>
          <t>Amortization of Deferred Policy Acquisition Costs</t>
        </is>
      </c>
      <c r="B49" s="6" t="n">
        <v>1018</v>
      </c>
      <c r="C49" s="6" t="n">
        <v>943</v>
      </c>
      <c r="D49" s="6" t="n">
        <v>938</v>
      </c>
    </row>
    <row r="50">
      <c r="A50" s="4" t="inlineStr">
        <is>
          <t>Other Operating Expenses</t>
        </is>
      </c>
      <c r="B50" s="6" t="n">
        <v>1437</v>
      </c>
      <c r="C50" s="6" t="n">
        <v>1378</v>
      </c>
      <c r="D50" s="6" t="n">
        <v>1323</v>
      </c>
    </row>
    <row r="51">
      <c r="A51" s="4" t="inlineStr">
        <is>
          <t>Net Premiums Written</t>
        </is>
      </c>
      <c r="B51" s="6" t="n">
        <v>8364</v>
      </c>
      <c r="C51" s="6" t="n">
        <v>8168</v>
      </c>
      <c r="D51" s="6" t="n">
        <v>7877</v>
      </c>
    </row>
    <row r="52">
      <c r="A52" s="4" t="inlineStr">
        <is>
          <t>Global Personal | Reportable Segments</t>
        </is>
      </c>
      <c r="B52" s="4" t="inlineStr">
        <is>
          <t xml:space="preserve"> </t>
        </is>
      </c>
      <c r="C52" s="4" t="inlineStr">
        <is>
          <t xml:space="preserve"> </t>
        </is>
      </c>
      <c r="D52" s="4" t="inlineStr">
        <is>
          <t xml:space="preserve"> </t>
        </is>
      </c>
    </row>
    <row r="53">
      <c r="A53" s="3" t="inlineStr">
        <is>
          <t>SEC Schedule, 12-16, Insurance Companies, Supplementary Insurance Information [Line Items]</t>
        </is>
      </c>
      <c r="B53" s="4" t="inlineStr">
        <is>
          <t xml:space="preserve"> </t>
        </is>
      </c>
      <c r="C53" s="4" t="inlineStr">
        <is>
          <t xml:space="preserve"> </t>
        </is>
      </c>
      <c r="D53" s="4" t="inlineStr">
        <is>
          <t xml:space="preserve"> </t>
        </is>
      </c>
    </row>
    <row r="54">
      <c r="A54" s="4" t="inlineStr">
        <is>
          <t>Deferred Policy Acquisition Costs</t>
        </is>
      </c>
      <c r="B54" s="6" t="n">
        <v>1063</v>
      </c>
      <c r="C54" s="6" t="n">
        <v>1170</v>
      </c>
      <c r="D54" s="4" t="inlineStr">
        <is>
          <t xml:space="preserve"> </t>
        </is>
      </c>
    </row>
    <row r="55">
      <c r="A55" s="4" t="inlineStr">
        <is>
          <t>Liability for Unpaid Losses and Loss Adjustment Expenses, Future Policy Benefits</t>
        </is>
      </c>
      <c r="B55" s="6" t="n">
        <v>7899</v>
      </c>
      <c r="C55" s="6" t="n">
        <v>8339</v>
      </c>
      <c r="D55" s="4" t="inlineStr">
        <is>
          <t xml:space="preserve"> </t>
        </is>
      </c>
    </row>
    <row r="56">
      <c r="A56" s="4" t="inlineStr">
        <is>
          <t>Unearned Premiums</t>
        </is>
      </c>
      <c r="B56" s="6" t="n">
        <v>5340</v>
      </c>
      <c r="C56" s="6" t="n">
        <v>5650</v>
      </c>
      <c r="D56" s="4" t="inlineStr">
        <is>
          <t xml:space="preserve"> </t>
        </is>
      </c>
    </row>
    <row r="57">
      <c r="A57" s="4" t="inlineStr">
        <is>
          <t>Policy and Contract Claims</t>
        </is>
      </c>
      <c r="B57" s="6" t="n">
        <v>0</v>
      </c>
      <c r="C57" s="6" t="n">
        <v>0</v>
      </c>
      <c r="D57" s="4" t="inlineStr">
        <is>
          <t xml:space="preserve"> </t>
        </is>
      </c>
    </row>
    <row r="58">
      <c r="A58" s="4" t="inlineStr">
        <is>
          <t>Premiums</t>
        </is>
      </c>
      <c r="B58" s="6" t="n">
        <v>7140</v>
      </c>
      <c r="C58" s="6" t="n">
        <v>6894</v>
      </c>
      <c r="D58" s="6" t="n">
        <v>7195</v>
      </c>
    </row>
    <row r="59">
      <c r="A59" s="4" t="inlineStr">
        <is>
          <t>Losses and Loss Expenses Incurred</t>
        </is>
      </c>
      <c r="B59" s="6" t="n">
        <v>3862</v>
      </c>
      <c r="C59" s="6" t="n">
        <v>3811</v>
      </c>
      <c r="D59" s="6" t="n">
        <v>3888</v>
      </c>
    </row>
    <row r="60">
      <c r="A60" s="4" t="inlineStr">
        <is>
          <t>Amortization of Deferred Policy Acquisition Costs</t>
        </is>
      </c>
      <c r="B60" s="6" t="n">
        <v>1571</v>
      </c>
      <c r="C60" s="6" t="n">
        <v>1309</v>
      </c>
      <c r="D60" s="6" t="n">
        <v>1214</v>
      </c>
    </row>
    <row r="61">
      <c r="A61" s="4" t="inlineStr">
        <is>
          <t>Other Operating Expenses</t>
        </is>
      </c>
      <c r="B61" s="6" t="n">
        <v>1565</v>
      </c>
      <c r="C61" s="6" t="n">
        <v>1782</v>
      </c>
      <c r="D61" s="6" t="n">
        <v>1928</v>
      </c>
    </row>
    <row r="62">
      <c r="A62" s="4" t="inlineStr">
        <is>
          <t>Net Premiums Written</t>
        </is>
      </c>
      <c r="B62" s="5" t="n">
        <v>7086</v>
      </c>
      <c r="C62" s="5" t="n">
        <v>7119</v>
      </c>
      <c r="D62" s="5" t="n">
        <v>6736</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Details)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Direct</t>
        </is>
      </c>
      <c r="B4" s="5" t="n">
        <v>31208</v>
      </c>
      <c r="C4" s="5" t="n">
        <v>30781</v>
      </c>
      <c r="D4" s="5" t="n">
        <v>32053</v>
      </c>
    </row>
    <row r="5">
      <c r="A5" s="4" t="inlineStr">
        <is>
          <t>Ceded Premiums Earned</t>
        </is>
      </c>
      <c r="B5" s="6" t="n">
        <v>11618</v>
      </c>
      <c r="C5" s="6" t="n">
        <v>12267</v>
      </c>
      <c r="D5" s="6" t="n">
        <v>12425</v>
      </c>
    </row>
    <row r="6">
      <c r="A6" s="4" t="inlineStr">
        <is>
          <t>Assumed</t>
        </is>
      </c>
      <c r="B6" s="6" t="n">
        <v>3947</v>
      </c>
      <c r="C6" s="6" t="n">
        <v>7050</v>
      </c>
      <c r="D6" s="6" t="n">
        <v>7137</v>
      </c>
    </row>
    <row r="7">
      <c r="A7" s="4" t="inlineStr">
        <is>
          <t>Premiums</t>
        </is>
      </c>
      <c r="B7" s="5" t="n">
        <v>23537</v>
      </c>
      <c r="C7" s="5" t="n">
        <v>25564</v>
      </c>
      <c r="D7" s="5" t="n">
        <v>26765</v>
      </c>
    </row>
    <row r="8">
      <c r="A8" s="4" t="inlineStr">
        <is>
          <t>Percent of Amount Assumed to Net</t>
        </is>
      </c>
      <c r="B8" s="12" t="n">
        <v>0.168</v>
      </c>
      <c r="C8" s="12" t="n">
        <v>0.276</v>
      </c>
      <c r="D8" s="12" t="n">
        <v>0.267</v>
      </c>
    </row>
    <row r="9">
      <c r="A9" s="4" t="inlineStr">
        <is>
          <t>Accident and health</t>
        </is>
      </c>
      <c r="B9" s="4" t="inlineStr">
        <is>
          <t xml:space="preserve"> </t>
        </is>
      </c>
      <c r="C9" s="4" t="inlineStr">
        <is>
          <t xml:space="preserve"> </t>
        </is>
      </c>
      <c r="D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row>
    <row r="11">
      <c r="A11" s="4" t="inlineStr">
        <is>
          <t>Direct</t>
        </is>
      </c>
      <c r="B11" s="5" t="n">
        <v>2507</v>
      </c>
      <c r="C11" s="5" t="n">
        <v>2612</v>
      </c>
      <c r="D11" s="5" t="n">
        <v>2687</v>
      </c>
    </row>
    <row r="12">
      <c r="A12" s="4" t="inlineStr">
        <is>
          <t>Ceded Premiums Earned</t>
        </is>
      </c>
      <c r="B12" s="6" t="n">
        <v>104</v>
      </c>
      <c r="C12" s="6" t="n">
        <v>107</v>
      </c>
      <c r="D12" s="6" t="n">
        <v>111</v>
      </c>
    </row>
    <row r="13">
      <c r="A13" s="4" t="inlineStr">
        <is>
          <t>Assumed</t>
        </is>
      </c>
      <c r="B13" s="6" t="n">
        <v>30</v>
      </c>
      <c r="C13" s="6" t="n">
        <v>35</v>
      </c>
      <c r="D13" s="6" t="n">
        <v>75</v>
      </c>
    </row>
    <row r="14">
      <c r="A14" s="4" t="inlineStr">
        <is>
          <t>Premiums</t>
        </is>
      </c>
      <c r="B14" s="5" t="n">
        <v>2433</v>
      </c>
      <c r="C14" s="5" t="n">
        <v>2540</v>
      </c>
      <c r="D14" s="5" t="n">
        <v>2651</v>
      </c>
    </row>
    <row r="15">
      <c r="A15" s="4" t="inlineStr">
        <is>
          <t>Percent of Amount Assumed to Net</t>
        </is>
      </c>
      <c r="B15" s="12" t="n">
        <v>0.012</v>
      </c>
      <c r="C15" s="12" t="n">
        <v>0.014</v>
      </c>
      <c r="D15" s="12" t="n">
        <v>0.028</v>
      </c>
    </row>
    <row r="16">
      <c r="A16" s="4" t="inlineStr">
        <is>
          <t>Property and liability</t>
        </is>
      </c>
      <c r="B16" s="4" t="inlineStr">
        <is>
          <t xml:space="preserve"> </t>
        </is>
      </c>
      <c r="C16" s="4" t="inlineStr">
        <is>
          <t xml:space="preserve"> </t>
        </is>
      </c>
      <c r="D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row>
    <row r="18">
      <c r="A18" s="4" t="inlineStr">
        <is>
          <t>Direct</t>
        </is>
      </c>
      <c r="B18" s="5" t="n">
        <v>28701</v>
      </c>
      <c r="C18" s="5" t="n">
        <v>28169</v>
      </c>
      <c r="D18" s="5" t="n">
        <v>29366</v>
      </c>
    </row>
    <row r="19">
      <c r="A19" s="4" t="inlineStr">
        <is>
          <t>Ceded Premiums Earned</t>
        </is>
      </c>
      <c r="B19" s="6" t="n">
        <v>11514</v>
      </c>
      <c r="C19" s="6" t="n">
        <v>12160</v>
      </c>
      <c r="D19" s="6" t="n">
        <v>12314</v>
      </c>
    </row>
    <row r="20">
      <c r="A20" s="4" t="inlineStr">
        <is>
          <t>Assumed</t>
        </is>
      </c>
      <c r="B20" s="6" t="n">
        <v>3917</v>
      </c>
      <c r="C20" s="6" t="n">
        <v>7015</v>
      </c>
      <c r="D20" s="6" t="n">
        <v>7062</v>
      </c>
    </row>
    <row r="21">
      <c r="A21" s="4" t="inlineStr">
        <is>
          <t>Premiums</t>
        </is>
      </c>
      <c r="B21" s="5" t="n">
        <v>21104</v>
      </c>
      <c r="C21" s="5" t="n">
        <v>23024</v>
      </c>
      <c r="D21" s="5" t="n">
        <v>24114</v>
      </c>
    </row>
    <row r="22">
      <c r="A22" s="4" t="inlineStr">
        <is>
          <t>Percent of Amount Assumed to Net</t>
        </is>
      </c>
      <c r="B22" s="12" t="n">
        <v>0.186</v>
      </c>
      <c r="C22" s="12" t="n">
        <v>0.305</v>
      </c>
      <c r="D22" s="12" t="n">
        <v>0.293</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Details) - USD ($) $ in Millions</t>
        </is>
      </c>
      <c r="B1" s="2" t="inlineStr">
        <is>
          <t>12 Months Ended</t>
        </is>
      </c>
    </row>
    <row r="2">
      <c r="B2" s="2" t="inlineStr">
        <is>
          <t>Dec. 31, 2024</t>
        </is>
      </c>
      <c r="C2" s="2" t="inlineStr">
        <is>
          <t>Dec. 31, 2023</t>
        </is>
      </c>
      <c r="D2" s="2" t="inlineStr">
        <is>
          <t>Dec. 31, 2022</t>
        </is>
      </c>
    </row>
    <row r="3">
      <c r="A3" s="4" t="inlineStr">
        <is>
          <t>Allowance for premiums and insurances balance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year</t>
        </is>
      </c>
      <c r="B5" s="5" t="n">
        <v>138</v>
      </c>
      <c r="C5" s="5" t="n">
        <v>168</v>
      </c>
      <c r="D5" s="5" t="n">
        <v>184</v>
      </c>
    </row>
    <row r="6">
      <c r="A6" s="4" t="inlineStr">
        <is>
          <t>Charged to Costs and Expenses</t>
        </is>
      </c>
      <c r="B6" s="6" t="n">
        <v>1</v>
      </c>
      <c r="C6" s="6" t="n">
        <v>-7</v>
      </c>
      <c r="D6" s="6" t="n">
        <v>0</v>
      </c>
    </row>
    <row r="7">
      <c r="A7" s="4" t="inlineStr">
        <is>
          <t>Write Offs</t>
        </is>
      </c>
      <c r="B7" s="6" t="n">
        <v>-12</v>
      </c>
      <c r="C7" s="6" t="n">
        <v>-28</v>
      </c>
      <c r="D7" s="6" t="n">
        <v>-15</v>
      </c>
    </row>
    <row r="8">
      <c r="A8" s="4" t="inlineStr">
        <is>
          <t>Other Changes</t>
        </is>
      </c>
      <c r="B8" s="6" t="n">
        <v>0</v>
      </c>
      <c r="C8" s="6" t="n">
        <v>5</v>
      </c>
      <c r="D8" s="6" t="n">
        <v>-1</v>
      </c>
    </row>
    <row r="9">
      <c r="A9" s="4" t="inlineStr">
        <is>
          <t>Balance, End of year</t>
        </is>
      </c>
      <c r="B9" s="6" t="n">
        <v>127</v>
      </c>
      <c r="C9" s="6" t="n">
        <v>138</v>
      </c>
      <c r="D9" s="6" t="n">
        <v>168</v>
      </c>
    </row>
    <row r="10">
      <c r="A10" s="4" t="inlineStr">
        <is>
          <t>Federal and foreign valuation allowance for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Beginning of year</t>
        </is>
      </c>
      <c r="B12" s="6" t="n">
        <v>1745</v>
      </c>
      <c r="C12" s="6" t="n">
        <v>2594</v>
      </c>
      <c r="D12" s="6" t="n">
        <v>1890</v>
      </c>
    </row>
    <row r="13">
      <c r="A13" s="4" t="inlineStr">
        <is>
          <t>Charged to Costs and Expenses</t>
        </is>
      </c>
      <c r="B13" s="6" t="n">
        <v>-31</v>
      </c>
      <c r="C13" s="6" t="n">
        <v>-365</v>
      </c>
      <c r="D13" s="6" t="n">
        <v>-174</v>
      </c>
    </row>
    <row r="14">
      <c r="A14" s="4" t="inlineStr">
        <is>
          <t>Write Offs</t>
        </is>
      </c>
      <c r="B14" s="6" t="n">
        <v>0</v>
      </c>
      <c r="C14" s="6" t="n">
        <v>0</v>
      </c>
      <c r="D14" s="6" t="n">
        <v>0</v>
      </c>
    </row>
    <row r="15">
      <c r="A15" s="4" t="inlineStr">
        <is>
          <t>Other Changes</t>
        </is>
      </c>
      <c r="B15" s="6" t="n">
        <v>-64</v>
      </c>
      <c r="C15" s="6" t="n">
        <v>-484</v>
      </c>
      <c r="D15" s="6" t="n">
        <v>878</v>
      </c>
    </row>
    <row r="16">
      <c r="A16" s="4" t="inlineStr">
        <is>
          <t>Balance, End of year</t>
        </is>
      </c>
      <c r="B16" s="5" t="n">
        <v>1650</v>
      </c>
      <c r="C16" s="5" t="n">
        <v>1745</v>
      </c>
      <c r="D16" s="5" t="n">
        <v>259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Policy Acquisition Costs</t>
        </is>
      </c>
      <c r="B4" s="4" t="inlineStr">
        <is>
          <t>9. Deferred Policy Acquisition Costs 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General operating and other expenses in the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AC. We assess the recoverability of DAC on an annual basis or more frequently if circumstances indicate an impairment may have occurred. This assessment is performed by comparing recorded net unearned premiums and anticipated investment income on in-force business to the sum of expected losses and loss adjustment expenses incurred, unamortized DAC and maintenance c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The following table presents a rollforward of DAC: Years Ended December 31, (in millions) 2024 2023 2022 Balance, beginning of year $ 2,117 $ 2,343 $ 2,473 Capitalization 3,519 4,157 3,732 Amortization expense (3,425) (3,771) (3,545) Other, including foreign exchange (146) (34) (317) Dispositions* — (578) — Balance, end of year $ 2,065 $ 2,117 $ 2,343 * Includes amounts related to the sale of Validus Re through the date of dis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10. 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AIG is the primary beneficiary generally have recourse only to the assets and cash flows of the VIEs and do not have recourse to AIG, except in limited circumstances when AIG has provided a guarantee to the VIE’s interest holders. The following table presents the total assets and total liabilities associated with our variable interests in consolidated VIEs, as classified in the Consolidated Balance Sheets: At December 31, 2024, there were no assets and liabilities associated with our variable interests in consolidated VIEs. (in millions) December 31, 2023 Assets: Bonds available for sale $ 72 Mortgage and other loans receivable 122 Short-term investments 5 Accrued investment income 2 Other assets 1 Total* $ 202 Liabilities: Debt of consolidated investment entities $ 38 Total $ 38 * The assets of each VIE can be used only to settle specific obligations of that VIE.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The following table presents total assets of unconsolidated VIEs in which we hold a variable interest, as well as our maximum exposure to loss associated with these VIEs: Maximum Exposure to Loss (in millions) Total VIE On-Balance (c) Off-Balance Total December 31, 2024 Real estate and investment entities (a) $ 367,661 $ 2,723 $ 839 (d) $ 3,562 Other (b) 4,639 255 754 (e) 1,009 Total $ 372,300 $ 2,978 $ 1,593 $ 4,571 December 31, 2023 Real estate and investment entities (a) $ 355,003 $ 4,107 $ 1,492 (d) $ 5,599 Other (b) 1,027 — 748 (e) 748 Total $ 356,030 $ 4,107 $ 2,240 $ 6,347 (a) Comprised primarily of hedge funds and private equity funds. (b) At December 31, 2024 and 2023, excludes approximately $1,925 million and $1,971 million, respectively, of VIE assets related to AIGFP and its consolidated subsidiaries, with maximum off-balance sheet exposure to loss of $1,894 million and $1,941 million, respectively. For additional information, see Note 1. (c) At December 31, 2024 and 2023, $2.9 billion and $4.1 billion, respectively, of our total unconsolidated VIE assets were recorded as Other invested assets. (d) These amounts represent our unfunded commitments to invest in private equity funds. (e)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REAL ESTATE AND INVESTMENT ENTITIES Through our insurance operations and AIG Global Real Estate Investment Corp., we are an investor in various real estate investment entities, some of which are VIEs. These investments are typically with unaffiliated third-party developers via a partnership or limited liability company structure. The VIEs’ activities consist of the development or redevelopment of commercial, industrial and residential real estate. Our involvement varies from being a passive equity investor or finance provider to actively managing the activities of the VIEs. Our insurance operations participate as passive investors in the equity issued by certain third-party-managed hedge and private equity funds that are VIEs. Our insurance operations typically are not involved in the design or establishment of these VIEs, nor do they actively participate in the management of the VIEs. RMBS, CMBS, OTHER ABS AND CLO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e Accounting</t>
        </is>
      </c>
      <c r="B4" s="4" t="inlineStr">
        <is>
          <t>11. Derivatives a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economically mitigate financial risk associated with embedded derivatives. We use credit derivatives to manage our credit exposures. The derivatives are effective economic hedges of the exposures that they are meant to offset. In addition to hedging activities, we also enter into derivative contracts with respect to investment operations, which may include, among other things, CDSs, total return swaps and purchases of investments with embedded derivatives, such as equity-linked notes and convertible bonds. Interest rate, currency, equity swaps, credit contracts, swaptions, options and forward transactions are accounted for as derivatives, recorded on a trade-date basis and carried at fair value. Unrealized gains and losses are reflected in income, when appropriate. Aggregate asset or liability positions are netted on the Consolidated Balance Sheets only to the extent permitted by qualifying master netting arrangements in place with each respective counterparty. Cash collateral posted with counterparties in conjunction with tr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erivatives, with the exception of embedded derivatives, are reported at fair value in the Consolidated Balance Sheets in Other assets and Other liabilities. Embedded derivatives are generally presented with the host contract in the Consolidated Balance Sheets. A bifurcated embedded derivative is measured at fair value and accounted for in the same manner as a free standing derivative contract. The corresponding host contract is accounted for according to the accounting guidance applicable for that instrument. For additional information on embedded derivatives, see Notes 5 and 13. The following table presents the notional amounts of our derivatives and the fair value of derivative assets and liabilities in the Consolidated Balance Sheets: December 31, 2024 December 31, 2023 Gross Derivative Assets Gross Derivative Liabilities Gross Derivative Assets Gross Derivative Liabilities (in millions) Notional Fair Notional Fair Notional Fair Notional Fair Derivatives designated as hedging instruments: (a) Foreign exchange contracts $ 879 $ 66 $ 906 $ 109 $ 933 $ 58 $ 1,296 $ 164 Derivatives not designated as hedging instruments: (a) Interest rate contracts 841 277 913 304 14,657 741 1,165 352 Foreign exchange contracts 3,095 230 1,707 158 4,019 393 8,008 400 Equity contracts 29 20 29 20 36,045 66 — — Credit contracts (b) 52 31 147 31 1,804 33 504 36 Other contracts (c) — — — — 2,131 1 — — Total derivatives, gross $ 4,896 $ 624 $ 3,702 $ 622 $ 59,589 $ 1,292 $ 10,973 $ 952 Counterparty netting (d) (270) (270) (450) (450) Cash collateral (e) (304) (201) (711) (249) Total derivatives on Consolidated Balance Sheets (f) $ 50 $ 151 $ 131 $ 253 (a) Fair value amounts are shown before the effects of counterparty netting adjustments and offsetting cash collateral. (b) As of December 31, 2024 and 2023, included CDSs on super senior multi-sector CLO with a net notional amount of $48 million and $50 million (fair value liability of $30 million and $32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 s. Derivative instrument assets and liabilities are recorded in Other assets and Other liabilities, respectively. Fair value of assets related to bifurcated embedded derivatives was $3.2 billion at December 31, 2024 and $3.4 billion at December 31, 2023. Fair value of liabilities related to bifurcated embedded derivatives was zero at both December 31, 2024 and 2023. A bifurcated embedded derivative is generally presented with the host contract in the Consolidated Balance Sheets. Embedded derivatives are primarily related to the funds withheld arrangement with Fortitude Re. For additional information, see Note 8.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by us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601 million and $593 million at December 31, 2024 and 2023, respectively. In the case of collateral posted under derivative transactions that are not subject to clearing, this collateral can generally be repledged or resold by the counterparties. Collateral provided to us from third parties for derivative transactions was $595 million and $856 million at December 31, 2024 and 2023,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years ended December 31, 2024, 2023 and 2022, we recognized gains (losses) of $86 million, $(42) million and $305 million, respectively, included in Change in foreign currency translation adjustments in OCI related to the net investment hedge relationships. A qualitative methodology is utilized to assess hedge effectiveness. The following table presents the gain (loss) recognized in income on our derivative instruments in fair value hedging relationships in the Consolidated Statements of Income (Loss): Gains/(Losses) Recognized in Income for: (in millions) Hedging Derivatives (a) Excluded Components (b) Hedged Net Impact Year Ended December 31, 2024 Foreign exchange contracts: Net realized gains/(losses) $ (85) $ (19) $ 85 $ (19) Year Ended December 31, 2023 Foreign exchange contracts: Net realized gains/(losses) $ (177) $ (25) $ 177 $ (25) Year Ended December 31, 2022 Foreign exchange contracts: Net realized gains/(losses) (78) 73 78 73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 DERIVATIVES NOT DESIGNATED AS HEDGING INSTRUMENTS The following table presents the effect of derivative instruments not designated as hedging instruments in the Consolidated Statements of Income (Loss): Years Ended December 31, Gains (Losses) Recognized in Income (in millions) 2024 2023 2022 By Derivative Type: Interest rate contracts $ (6) $ (12) $ 37 Foreign exchange contracts (52) (175) 143 Equity contracts — 1 (9) Commodity contracts — 8 (12) Credit contracts 3 (2) (3) Other contracts — — (1) Embedded derivatives (75) (273) 1,134 Total $ (130) $ (453) $ 1,289 By Classification: Net investment income - excluding Fortitude Re funds withheld assets $ — $ — $ 4 Net investment income - Fortitude Re funds withheld assets 1 — (1) Net realized gains (losses) - excluding Fortitude Re funds withheld assets (63) (172) 156 Net realized gains (losses) on Fortitude Re funds withheld assets * (68) (281) 1,130 Total $ (130) $ (453) $ 1,289 * Includes over-the-counter derivatives supporting the funds withheld arrangements with Fortitude Re and the embedded derivative contained within the funds withheld payable with Fortitude Re. CREDIT RISK-RELATED CONTINGENT FEA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12. Goodwill and Other Intangible Assets Goodwill represents the future economic benefits arising from assets acquired in a business combination that are not individually identified and separately recognized. Goodwill is tested for impairment at the reporting unit level, which is defined as a segment or one level below, and the test is performed annually, or more frequently if circumstances indicate an impairment may have occurred. At December 31, 2024, goodwill is reported within North America Commercial, International Commercial and Global Personal segments, and within Other Operations. When a business is transferred from one reporting unit to another, goodwill from the original reporting unit is allocated among reporting units based on the fair value of business transferred, relative to business retained by a reporting unit. 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assessment is not performed, or after assessing the totality of the events or circumstances, we determine it is more likely than not that the fair value of a reporting unit is less than its carrying amount, a quantitative assessment for potential impairment is performed. If the qualitative test is not performed or if the test indicates a potential impairment is present, we estimate the fair value of each reporting unit and compare the estimated fair value with the carrying amount of the reporting unit, including allocated goodwill. The estimate of a reporting unit’s fair value involves management judgment and is based on one or a combination of approaches including discounted expected future cash flows, market-based earnings multiples of the unit’s peer companies, external appraisals or, in the case of reporting units being considered for sale, third-party indications of fair value, if available. We consider one or more of these estimates when determining the fair value of a reporting unit to be used in the impairment test. If the estimated fair value of a reporting unit exceeds its carrying amount, goodwill is not impaired. If the carrying value of a reporting unit exceeds its estimated fair value, goodwill associated with that reporting unit potentially is impaired. The amount of impairment, if any, is measured as the excess of a reporting unit’s carrying amount over its fair value not to exceed the total amount of goodwill allocated to that reporting unit and recognized in income. The following table presents the changes in goodwill: General Insurance (in millions) North America International Global Other Total Balance at January 1, 2023: Goodwill - gross $ 4,654 $ 1,989 $ 499 $ 19 $ 7,161 Accumulated impairments (2,216) (947) (237) (10) (3,410) Net goodwill 2,438 1,042 262 9 3,751 Increase (decrease) due to: Dispositions* (369) — — — (369) Other — 39 3 (2) 40 Balance at December 31, 2023: Goodwill - gross 4,285 2,028 502 17 6,832 Accumulated impairments (2,216) (947) (237) (10) (3,410) Net goodwill 2,069 1,081 265 7 3,422 Increase (decrease) due to: Dispositions — — (22) — (22) Other — (25) (2) — (27) Balance at December 31, 2024: Goodwill - gross 4,285 2,003 478 17 6,783 Accumulated impairments (2,216) (947) (237) (10) (3,410) Net goodwill $ 2,069 $ 1,056 $ 241 $ 7 $ 3,373 * Primarily represents amounts related to the sale of Validus Re through the date of disposition. Indefinite lived intangible assets are not subject to amortization. Indefinite lived intangible assets primarily include Lloyd’s syndicate capacity and brand names. Finite lived intangible assets are amortized over their useful lives. Finite lived intangible assets primarily include distribution networks and are recorded net of accumulated amortization. The Company tests indefinite lived intangible assets for impairment on an annual basis or whenever events or circumstances suggest that the carrying value of an intangible asset may exceed the sum of the undiscounted cash flows expected to result from its use and eventual disposition. If this condition exists and the carrying value of an intangible asset exceeds its fair value, the excess is recognized as an impairment and is recorded as a charge against net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12 Months Ended</t>
        </is>
      </c>
    </row>
    <row r="2">
      <c r="B2" s="2" t="inlineStr">
        <is>
          <t>Dec. 31, 2024</t>
        </is>
      </c>
    </row>
    <row r="3">
      <c r="A3" s="3" t="inlineStr">
        <is>
          <t>Insurance [Abstract]</t>
        </is>
      </c>
      <c r="B3" s="4" t="inlineStr">
        <is>
          <t xml:space="preserve"> </t>
        </is>
      </c>
    </row>
    <row r="4">
      <c r="A4" s="4" t="inlineStr">
        <is>
          <t>Insurance Liabilities</t>
        </is>
      </c>
      <c r="B4" s="4" t="inlineStr">
        <is>
          <t>13. Insurance Liabilities 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 Our gross loss reserves before reinsurance and discount are net of contractual deductible recoverable amounts due from policyholders of approximately $12.1 billion at both December 31, 2024 and 2023.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December 31, 2024 and 2023 we held collateral of approximately $8.6 billion and $8.7 billion, respectively, for these deductible recoverable amounts, consisting primarily of letters of credit and funded trust agreements. Allowance for credit losses for the unsecured portion of these recoverable amounts was $14 million at both December 31, 2024 and 2023. The following table presents the rollforward of activity in loss reserves: Years Ended December 31, (in millions) 2024 2023 2022 Liability for unpaid loss and loss adjustment expenses, beginning of year $ 70,393 $ 75,167 $ 79,026 Reinsurance recoverable (30,289) (32,102) (35,213) Net Liability for unpaid loss and loss adjustment expenses, beginning of year 40,104 43,065 43,813 Losses and loss adjustment expenses incurred: Current year 14,363 15,100 16,434 Prior years, excluding discount and amortization of deferred gain 254 (392) (530) Prior years, discount charge (benefit) 354 307 (605) Prior years, amortization of deferred gain on retroactive reinsurance (a) (404) (81) (252) Total losses and loss adjustment expenses incurred 14,567 14,934 15,047 Losses and loss adjustment expenses paid: Current year (3,694) (3,836) (4,011) Prior years (9,849) (11,868) (11,066) Total losses and loss adjustment expenses paid (13,543) (15,704) (15,077) Other changes: Foreign exchange effect (996) 606 (1,463) Losses and loss adjustment expenses recognized within gain on divestitures — 569 — Retroactive reinsurance adjustment (net of discount) (b) 15 158 745 Dispositions (c) (5) (3,505) — Reclassified to held for sale, net of reinsurance recoverables — (19) — Total other changes (986) (2,191) (718) Liability for unpaid loss and loss adjustment expenses, end of year: Net liability for unpaid losses and loss adjustment expenses 40,142 40,104 43,065 Reinsurance recoverable 29,026 30,289 32,102 Total $ 69,168 $ 70,393 $ 75,167 (a) Includes $82 million, $33 million and $63 million for the retroactive reinsurance agreement with NICO covering U.S. asbestos exposures for the years ended December 31, 2024, 2023 and 2022, respectively. (b) Includes benefit (charge) from change in discount on retroactive reinsurance in the amount of $168 million, $150 million and $(301) million for the years ended December 31, 2024, 2023 and 2022, respectively. (c) Includes amounts related to the sale of Validus Re through the date of disposition. The following table presents the reconciliation of the net liability for unpaid losses and loss adjustment expenses in the following tables to Loss Reserves in the Consolidated Balance Sheets for the year ended December 31, 2024: (in millions) Net liability for unpaid Reinsurance recoverable on Gross liability U.S. Workers' Compensation (before discount) $ 3,468 $ 4,852 $ 8,320 U.S. Excess Casualty 3,208 3,139 6,347 U.S. Other Casualty 4,387 3,416 7,803 U.S. Financial Lines 5,422 1,614 7,036 U.S. Property and Special Risks 4,297 1,233 5,530 U.S. Personal Insurance 836 2,048 2,884 UK/Europe Casualty and Financial lines 7,280 1,952 9,232 UK/Europe Property and Special Risks 2,355 1,761 4,116 UK/Europe and Japan Personal Insurance 1,269 670 1,939 Total $ 32,522 $ 20,685 $ 53,207 Reconciling Items Discount on workers' compensation lines (2,111) Other product lines* 15,384 Unallocated loss adjustment expenses 2,688 Total Loss Reserves $ 69,168 * Reinsurance recoverable for other product lines of $8.4 billion resulted in a net liability for unpaid losses and loss adjustment expenses of $7.0 billion for the year ended December 31, 2024. Prior Year Development In the sections below, we provide details by coverage group regarding incurred losses, reserve balances and prior year development. The first table below shows prior year development by coverage group, the first two columns of which will again be presented in the coverage group sections that follow. After this table we describe historical drivers of prior year development as well as actuarial methods and relevant terminology. The following coverage group sections present the undiscounted incurred losses and allocated loss adjustment expenses by accident year on a net basis after reinsurance, with separate presentation of the adverse development cover where applicable, excluding related amortization of the deferred gain. Each section also contains a description of the business included in that section. Finally, we show a table of claims payout patterns by coverage. In 2017, we entered into adverse development reinsurance agreement (ADC) cessions with NICO under which we transferred to NICO 80 percent of the reserve risk on substantially all of our U.S. Commercial long-tail exposures for accident years 2015 and prior. The following table presents the reconciliation of net prior year development before the ADC cessions from the tables below to the net prior year development after ADC cessions and amortization of deferred gain for the year ended December 31, 2024: (in millions) Prior Year Prior Year (a) Re-Attribution (b) Amortization Prior Year U.S. Workers' Compensation $ (273) $ (205) $ (14) $ (42) $ (261) U.S. Excess Casualty 545 238 22 (32) 228 U.S. Other Casualty 12 44 (38) (31) (25) U.S. Financial Lines 51 (40) 20 (23) (43) U.S. Property and Special Risks (44) 4 11 (7) 8 U.S. Personal Insurance (23) (25) (1) (1) (27) UK/Europe Casualty and Financial lines 170 170 — — 170 UK/Europe Property and Special Risks (35) (35) — — (35) UK/Europe and Japan Personal Insurance (47) (47) — — (47) Other Operations 1 1 — — 1 Other product lines (299) (336) — — (336) Subtotal, adjusted pre-tax basis $ 58 $ (231) $ — $ (136) $ (367) Businesses in run-off 196 111 — — 111 Subtotal $ 254 $ (120) $ — $ (136) $ (256) Remove impact of Retroactive Reinsurance Amortization of deferred gain at inception 136 Prior year development ceded under the Asbestos LPT 85 Prior year development ceded under the ADC 289 Total, prior years, excluding discount and amortization of deferred gain $ 254 (a) Change in net ultimate loss and loss adjustment expenses excludes the portion of prior year development we have ceded under the Asbestos Loss Portfolio Transfer (LPT) and the ADC, both of which are provided by NICO and are considered retroactive reinsurance under U.S. GAAP. (b) Reattribution of the ADC recovery takes place annually as we model the future payments on the subject reserves. ADC recoverables are then reallocated by line based on payments expected to be made. During 2024, we recognized unfavorable prior year loss reserve development of $254 million excluding discount and amortization of deferred gain. The development was primarily driven by: • Favorable development on U.S. Workers’ Compensation of $273 million, net of external reinsurance but before ADC cessions reflecting continued favorable loss experience; • Unfavorable development on U.S. Excess Casualty of $545 million, net of external reinsurance but before ADC cessions, driven by a large settlement of a legacy mass tort claim with the gross loss in accident years covered under the ADC and increased reserves related to claims emergence; • Unfavorable development on U.S Other Casualty of $12 million, net of external reinsurance but before ADC cessions, reflecting unfavorable development on Commercial Auto and Wholesale Primary General Liability, partially offset by favorability across numerous Casualty reserving classes; • Unfavorable development in U.S. Financial Lines of $51 million, net of external reinsurance but before ADC cessions, due to unfavorable development in M&amp;A and High Excess classes, offset by favorable experience across most reserving classes; • Favorable development on U.S Property and Special Risks of $44 million, net of external reinsurance but before ADC cessions, reflecting favorable loss experience in Retail and Wholesale Property, offset by development on prior year catastrophes; • Favorable development in U.S. Personal Insurance of $23 million driven by favorable development on prior year catastrophes across several events primarily in the 2019-2023 accident years; • Unfavorable development in UK/Europe Casualty and Financial Lines of $170 million driven by unfavorable development in UK Financial Lines partially offset by favorable development in EMEA Financial Lines, and unfavorable development in European Excess Casualty driven by claim-specific emergence on accident year 2016; • Favorable development on UK/Europe Property and Special Risks of $35 million reflecting favorable development across most segments and geographies; • Favorable development on UK/Europe and Japan Personal Insurance of $47 million primarily driven by Japan A&amp;H and Auto, partially offset by unfavorable Personal Auto in EMEA; • Favorable development of $299 million in total on other product lines, net of external reinsurance but before ADC cessions, primarily driven by Global Specialty which saw favorable development across multiple lines; and • Unfavorable development on Businesses in run-off of $196 million, net of external reinsurance but before ADC cessions, is primarily attributed to Asbestos development of $85 million, which is entirely ceded under the LPT, and development on the Blackboard insurance portfolio of $112 million due to increased reported loss activity in general liability. During 2023, we recognized favorable prior year loss reserve development of $392 million excluding discount and amortization of deferred gain. The development was primarily driven by: • Favorable development on U.S. Workers’ Compensation of $267 million, net of external reinsurance but before ADC cessions due to a continuation of favorable loss cost trends in guaranteed cost and excess segments across most accident years; • Favorable development on U.S. Excess Casualty of $32 million, net of external reinsurance but before ADC cessions, driven by favorable development on the Excess Construction Runoff Portfolio; • Favorable development on U.S Other Casualty of $133 million, net of external reinsurance but before ADC cessions, largely driven by favorable experience in construction defect and construction wraps as well as guaranteed cost auto and general liability; • Unfavorable development in U.S. Financial Lines of $94 million, net of external reinsurance but before ADC cessions, due to unfavorable development on High Attaching Excess Directors and Officers (D&amp;O), M&amp;A, Primary National D&amp;O, Cyber data privacy claims, and Architects &amp; Engineers, partially offset by favorable development on Primary Private Not for Profit D&amp;O and Financial Institutions D&amp;O; • Favorable development on U.S Property and Special Risks of $10 million, net of external reinsurance but before ADC cessions, reflecting favorable development on prior year catastrophes in the 2017-2021 accident years, offset by adverse development on prior year catastrophes in the 2022 accident year; • Favorable development in U.S. Personal Insurance of $64 million driven by favorable development on prior year catastrophes across several events primarily in the 2017-2020 accident years; • Unfavorable development in UK/Europe Casualty and Financial Lines of $165 million due to unfavorable development in auto liability in Europe and UK and in UK D&amp;O and Commercial Professional Indemnity business, partially offset by favorable development in Financial Institutions Professional Indemnity and D&amp;O in Europe and UK and Cyber and Commercial Professional Indemnity in Europe; • Unfavorable development on UK/Europe Property and Special Risks of $81 million driven by unfavorable development on prior year catastrophes; • Favorable development on UK/Europe and Japan Personal Insurance of $57 million driven by favorable development in Japan personal auto and A&amp;H business; and • Favorable development of $162 million in total on other product lines, net of external reinsurance but before ADC cessions, driven by favorable development in global specialty and financial lines in Canada and other International regions. During 2022, we recognized favorable prior year loss reserve development of $530 million excluding discount and amortization of deferred gain. The development was primarily driven by: • Favorable development on U.S. Workers’ Compensation of $644 million, net of external reinsurance but before ADC cessions due to continued favorable frequency and severity trends across most accident years particularly for excess and guaranteed cost US Workers Compensation segments; • Favorable development on U.S. Excess Casualty of $116 million, net of external reinsurance but before ADC cessions, driven by lead and mid-excess Retail Excess Casualty; • Favorable development on U.S Other Casualty of $149 million, net of external reinsurance but before ADC cessions, largely driven by favorable experience in Commercial Auto, General Liability and Construction Wraps; • Unfavorable development in U.S. Financial Lines of $939 million, net of external reinsurance but before ADC cessions, due to higher severity trends particularly in Excess &amp; Primary D&amp;O and Excess &amp; Financial Institutions Errors and Omissions (E&amp;O). This was partially offset by favorable development in Employment Practices Liability Insurance (EPLI); • Favorable development in U.S. Property and Special Risks of $81 million driven by more favorable crop experience than anticipated; • Unfavorable development in UK/Europe Casualty and Financial Lines of $82 million due to unfavorable experience in UK Financial Lines in M&amp;A, Commercial PI and Commercial D&amp;O as well as unfavorable Casualty experience due to large loss activity in the UK, European Excess Casualty, and French Auto experience; • Favorable development on UK/Europe Property and Special Risks of $153 million driven by Global Specialty, primarily from accident years 2020 and 2021. This favorable experience was seen in each product line and in every region; • Favorable development on UK/Europe and Japan Personal Insurance of $111 million driven by Japan Auto and A&amp;H business with additional favorable experience in UK and Europe; and • Favorable development of $264 million in total on other product lines, net of external reinsurance but before ADC cessions, driven by runoff construction business and favorable results from our Canadian business across most products. Our analyses and conclusions about prior year reserves also help inform our judgments about the current accident year loss and loss adjustment expense ratios we selected. Loss Development Information The following is information about incurred and paid loss developments as of December 31, 2024, net of reinsurance. The cumulative number of reported claims, the total of IBNR liabilities and expected development on reported loss included within the net incurred loss amounts are presented in the following section. Reserving Methodology We use a combination of methods to project ultimate losses for both long-tail and short-tail exposures, which include: • Paid Development method: The Paid Development method estimates ultimate losses by reviewing paid loss patterns and selecting paid ultimate loss development factors. These factors are then applied to paid losses by applying them to accident years, with further expected changes in paid loss. Since the method does not rely on case reserves, it is not directly influenced by changes in the adequacy of case reserves. • Incurred Development method: The Incurred Development method is similar to the Paid Development method, but it uses case incurred losses instead of paid losses. Since this method uses more data (case reserves in addition to paid losses) than the Paid Development method, the incurred development patterns may be less variable than paid development patterns. • Expected Loss Ratio method: The Expected Loss Ratio method multiplies premiums by an expected loss ratio to produce ultimate loss estimates for each accident year. This method may be useful if loss development patterns are inconsistent, losses emerge very slowly, or there is relatively little loss history from which to estimate future losses. Expected loss ratio methods for business written in excess of a deductible may be given significant weight in the most recent five accident years. The expected loss ratios used for recent accident years are based on the projected ultimate loss ratios for older years adjusted for rate changes, loss trend including inflation, and where appropriate, changing market conditions. • Bornhuetter-Ferguson method: The Bornhuetter-Ferguson method using premiums and paid losses is a combination of the Paid Development method and the Expected Loss Ratio method where the weight given to each method is the reciprocal of the loss development factor. This method normally determines expected loss ratios similar to the method used for the Expected Loss Ratio method. The Bornhuetter-Ferguson method using premiums and incurred losses is similar to the Bornhuetter-Ferguson method using premiums and paid losses except that it uses case-incurred losses. • Cape Cod method: The Cape Cod method is mechanically similar to the Bornhuetter-Ferguson method with the difference being that the Expected Loss Ratio estimates are determined based on a weighting of the loss estimates that come from the Paid/Incurred Development Methods. This method may be more responsive to recent loss trends than the Bornhuetter-Ferguson method. • Average Loss method: The Average Loss method multiplies a projected number of ultimate claims by an estimated ultimate severity average loss for each accident year to produce ultimate loss estimates. Since projections of the ultimate number of claims are often less variable than projections of ultimate loss, this method can provide more reliable results for reserve categories where loss development patterns are inconsistent or too variable to be relied on exclusively. In updating our loss reserve estimates, we consider and evaluate inputs from many sources, including actual claims data, the performance of prior reserve estimates, observed industry trends, our internal peer review processes, including challenges and recommendations from our Enterprise Risk Management group, as well as the views of third-party actuarial firms. We use these inputs to improve our evaluation techniques, and to analyze and assess the change in estimated ultimate loss for each accident year by product line. Our analyses produce a range of indications from various methods, from which we select our best estimate. In determining the actual carried loss reserves, we consider both the internal actuarial best estimate and numerous other internal and external factors, including: • an assessment of economic conditions, including real GDP growth, inflation, employment rates or unemployment duration, stock market volatility and changes in corporate bond spreads; • changes in the legal, regulatory, judicial and social environment, including changes in road safety, public health and cleanup standards; • changes in medical cost trends (inflation, intensity and utilization of medical services) and wage inflation trends; • underlying policy pricing, terms and conditions including attachment points and policy limits; • change in claims handling philosophy, operating model, processes, and related ongoing enhancements; • third-party claims reviews that are periodically performed for key classes of claims such as toxic tort, environmental and other complex casualty claims; • third-party actuarial reviews that are periodically performed for key classes of business; • input from underwriters on pricing, terms, and conditions and market trends; and • changes in our reinsurance program, pricing and commutations. Where appropriate and identifiable, adjustments have been made to standard projection techniques. Changes in Claims organization management, differing referral and review criteria and other factors may also be expected to alter loss emergence. The following factors are relevant to the loss development information included in the tables below: • Table organization: The tables are organized by accident year and include policies written on an occurrence and claims- made basis. We note that for certain categories of claims (e.g., construction defect claims and environmental claims) and for reinsurance recoverable, losses may sometimes be reclassified to an earlier or later accident year as more information about the date of occurrence becomes available to us. These reclassifications are shown as development in the respective years in the tables below. Financial Lines business is primarily written on a claims-made basis, while the majority of the workers’ compensation, excess casualty, other casualty, and run-off property and casualty lines of business are written on an occurrence basis. Primarily, all short-tail lines in Property and Special Risks and Personal Insurance are written on an occurrence basis. • Groupings: We believe our groupings have homogenous risk characteristics with similar development patterns and would generally be subject to similar trends and reflect our reportable segments. The incurred losses and loss adjustment expenses and paid losses in the following tables for the current reporting year are allocated to the line of business and accident years based on how the business is coded by profit center and line of business. • Reinsurance: Our reinsurance program varies by exposure type. Historically we have leveraged facultative and treaty reinsurance, both on a pro-rata and excess of loss basis. Our reinsurance program may change from year to year, which may affect the comparability of the data presented in our tables. • Adverse development reinsurance agreement: We have provided the impact of the ADC in an additional table below our Incurred Losses and Allocated Loss Adjustment Expenses tables. The impact of the ADC is shown beginning in 2016 given the retroactive date of the contract and coincides with the effective date of the contract. For the lines of business covered by the agreement (U.S. Workers' Compensation, U.S. Excess Casualty, U.S. Other Casualty, U.S. Financial Lines, U.S. Property and Special Risks and U.S. Personal Insurance or collectively, the Covered Lines), an attribution of the loss recoveries to the line of business by calendar year and accident year is performed based on the underlying distribution of the losses subject to the agreement. Specifically, the future claim payments for all subject incurred losses were projected into future years based on the same actuarial assumptions underlying the related reserves. The additional table presented after discussion of prior year development by line of business reconciles the changes in net ultimates to our overall prior year development and provides the reattribution of loss recoveries for the Covered Lines. The reinsurance terms of the ADC were then used to identify the future claims payments for which 80% will be reimbursed by NICO. At each reporting period, the attribution of the ADC recoveries is performed. The factors that could cause the attribution to lines of business and accident year to change include changes in underlying actuarial assumptions as to timing and amount of future claim payments. • Incurred but not reported liabilities (IBNR): We include development from past reported losses in IBNR. • Data excluded from tables: Information with respect to accident years older than ten years is excluded from the development tables. Unallocated loss adjustment expenses are also excluded. • Foreign exchange: The loss development for operations outside of the U.S. is presented for all accident years using the current exchange rate at December 31, 2024. Although this approach requires restating all prior accident year information, the changes in exchange rates do not impact incurred and paid loss development trends. • Acquisitions: We include acquisitions from all accident years presented in the tables. For purposes of this disclosure, we have applied the retrospective method for the acquired reserves, including incurred and paid claim development histories throughout the relevant tables. It should be noted that historical reserves for the acquired businesses were established by the acquired companies using methods, assumptions and procedures then in effect which may differ from our current reserving bases. Accordingly, it may not be appropriate to extrapolate future redundancies or deficiencies based on the aggregated historical results shown in the triangles. • Dispositions: We exclude dispositions from all accident years presented in the tables. • Claim counts: We consider a reported claim to be one claim for each claimant or feature for each loss occurrence. Claims relating to losses that are 100 percent reinsured are excluded from the reported claims in the tables below. Reported claims for losses from assumed reinsurance contracts are not available and hence not included in the reported claims. There are limitations that should be considered on the reported claim count data in the tables below, including: – Claim counts are presented only on a reported (not an ultimate) basis; – The tables below include lines of business and geographies at a certain aggregated level which may indicate different frequency and severity trends and characteristics, and may not be as meaningful as the claim count information related to the individual products within those lines of business and geographies; – Certain lines of business are more likely to be subject to occurrences involving multiple claimants and features, which can distort measures based on the reported claim counts in the table below; and – Reported claim counts are not adjusted for ceded reinsurance, which may distort the measure of frequency or severity. Supplemental Information: The information about incurred and paid loss development for all periods preceding the year ended December 31, 2024 and the related historical claims payout percentage disclosure is unaudited and is presented as supplementary information. The following tables present undiscounted, incurred and paid losses and allocated loss adjustment expenses by accident year, on a net basis after reinsurance, with a separate presentation of the ADC excluding the related amortization of the deferred gain: U.S. Workers' Compensation U.S. Workers’ Compensation is an extremely long-tail line of business, with loss emergence extending for decades. We generally use a combination of loss development, frequency/severity and expected loss ratio methods for workers’ compensation. Many of our workers compensation policies contain risk-sharing features, including high deductibles, self-insured retentions or retrospective rating features, in addition to a traditional insurance component. These risk-sharing programs generally are large and complex, comprising multiple products, years and structures, and are subject to amendment over time. We group guaranteed cost and excess of deductible business separately and then further by state and industry subset to the extent that meaningful differences are determined to exist. We also separately analyze certain subsets of the portfolio that have unique characteristics (e.g., U.S. government sub-contractor accounts and construction wrap-up business). For excess of deductible business, we also segment by size of deductible and whether the claim is handled by AIG or an outside third-party administrator. The proportion of large deductible business has increased over time, which has slowed the reporting pattern of claims. Incurred Losses and Allocated Loss Adjustment Expenses, Undiscounted and Net of Reinsurance Years Ended December 31, (in millions) December 31, 2024 Accident 2015 2016 2017 2018 2019 2020 2021 2022 2023 2024 2024 Total of IBNR Cumulative Incurred IBNR 2024 Total of Unaudited 2015 $ 1,708 $ 1,864 $ 1,866 $ 1,814 $ 1,722 $ 1,675 $ 1,634 $ 1,612 $ 1,592 $ 1,464 $ (128) $ 179 37,763 $ (317) $ (144) $ 1,147 $ 35 2016 1,299 1,346 1,318 1,140 1,090 1,075 1,036 1,025 986 (39) 178 32,178 — — 986 178 2017 789 850 776 763 731 712 705 673 (32) 176 28,057 — — 673 176 2018 998 1,021 961 911 896 875 786 (89) 200 22,484 — — 786 200 2019 887 873 812 801 788 730 (58) 218 17,292 — — 730 218 2020 597 573 521 477 434 (43) 104 14,124 — — 434 104 2021 597 570 545 514 (31) 212 11,293 — — 514 212 2022 523 493 464 (29) 209 9,829 — — 464 209 2023 500 465 (35) 273 8,954 — — 465 273 2024 567 455 6,285 — — 567 455 Total $ 7,083 $ (484) $ (317) $ 6,766 Cumulative Paid Losses and Allocated Loss Adjustment Expenses, Net of Reinsurance from the table below (3,806) — 71 (3,735) Liabilities for losses and loss adjustment expenses and prior year development before accident year 2015, net of reinsurance 4,145 (187) (3,708) 437 Unallocated loss adjustment expense prior year development 398 Liabilities for losses and loss adjustment expenses and prior year loss development, net of reinsurance $ 7,422 $ (273) $ (3,954) $ 3,468 Incurred Losses and Loss Adjustment Expenses, Undiscounted, Net of Reinsurance (including impact of ADC) Calendar Years Ended December 31, (in millions) Accident 2016 2017 2018 2019 2020 2021 2022 2023 2024 Prior Year Unaudited 2015 $ 1,279 $ 1,279 $ 1,318 $ 1,134 $ 1,105 $ 1,041 $ 1,092 $ 1,154 $ 1,147 $ (7) 2016 1,299 1,346 1,318 1,140 1,090 1,075 1,036 1,025 986 (39) 2017 789 850 776 763 731 712 705 673 (32) 2018 998 1,021 961 911 896 875 786 (89) 2019 887 873 812 801 788 730 (58) 2020 597 573 521 477 434 (43) 2021 597 570 545 514 (31) 2022 523 493 464 (29) 2023 500 465 (35) 2024 567 Total $ 2,578 $ 3,414 $ 4,484 $ 4,958 $ 5,389 $ 5,740 $ 6,151 $ 6,562 $ 6,766 $ (363) Cumulative Paid Losses and Allocated Loss Adjustment Expenses, Net of Reinsurance from the table below (3,735) Liabilities for losses and allocated loss adjustment expenses and prior year development before 2015, net of reinsurance 437 (26) Unallocated loss adjustment expense prior year adjustment 184 Liabilities for losses and loss adjustment expenses and prior year loss development, net of reinsurance $ 3,468 $ (205) The following table provides our attribution of our reinsurance recoverable for the ADC only (included in the table above): Calendar Years Ended December 31, (in millions) Accident 2016 2017 2018 2019 2020 2021 2022 2023 2024 Prior Year Unaudited 2015 $ (585) $ (587) $ (496) $ (588) $ (570) $ (593) $ (520) $ (438) $ (317) $ 121 2016 — — — — — — — — — — 2017 — — — — — — — — — — 2018 — — — — — — — — — — 2019 — — — — — — — — — — 2020 — — — — — — — — — — 2021 — — — — — — — — — — 2022 — — — — — — — — — — 2023 — — — — — — — — — — 2024 — — — — — — — — — — Total $ (585) $ (587) $ (496) $ (588) $ (570) $ (593) $ (520) $ (438) $ (317) $ 121 Cumulative Paid Losses and Allocated Loss Adjustment Expenses, Net of Reinsurance from the table below 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4. Debt Our long-term debt is denominated in various currencies, with both fixed and variable interest rates. Long-term debt is carried at the principal amount borrowed, including unamortized discounts, hedge accounting valuation adjustments and fair value adjustments, when applicable. The following table lists our total debt outstanding at December 31, 2024 and 2023. The interest rates presented in the following table are the range of contractual rates in effect at December 31, 2024, including fixed and variable-rates: At December 31, 2024 Range of Maturity Balance at Balance at (in millions) General borrowings: Notes and bonds payable 1.58% - 6.82% 2025 - 2055 $ 7,885 $ 9,079 Junior subordinated debt 5.75% - 8.18% 2037 - 2058 602 992 AIG Japan Holdings Kabushiki Kaisha 0.27% - 0.73% 2025 239 267 Total general borrowings 8,726 10,338 Borrowings supported by assets 4.48% - 7.05% 2025 - 2046 37 37 Other subsidiaries' notes, bonds, loans and mortgages payable - not guaranteed by AIG 9.96% - 10.46% 2027 - 2028 1 — Total long-term debt 8,764 10,375 Debt of consolidated investment entities - not guaranteed by AIG* 4.15% - 4.48% 2026 - 2028 158 231 Total debt $ 8,922 $ 10,606 * At December 31, 2024, includes debt of consolidated investment entities primarily related to real estate investments of $158 million. At December 31, 2023, includes debt of consolidated investment entities related to real estate investments of $79 million and other securitization vehicles of $152 million. The following table presents maturities of long-term debt (including unamortized original issue discount, hedge accounting valuation adjustments and fair value adjustments, when applicable): December 31, 2024 Year Ending (in millions) Total 2025 2026 2027 2028 2029 Thereafter General borrowings: Notes and bonds payable $ 7,885 $ 146 $ 265 $ 848 $ 830 $ 257 $ 5,539 Junior subordinated debt 602 — — — — — 602 AIG Japan Holdings Kabushiki Kaisha 239 239 — — — — — Total general borrowings 8,726 385 265 848 830 257 6,141 Borrowings supported by assets 37 12 7 — — — 18 Other subsidiaries notes, bonds, loans and mortgages payable 1 1 — — — — — Total long-term debt* $ 8,764 $ 398 $ 272 $ 848 $ 830 $ 257 $ 6,159 * Does not reflect $158 million of notes issued by consolidated investment entities, for which recourse is limited to the assets of the respective investment entities and for which there is no recourse to the general credit of AIG. DEBT ISSUANCE In November 2024, AIG issued ¥77.1 billion aggregate principal amount of 1.580% Notes Due 2028, ¥10.3 billion aggregate principal amount of 1.757% Notes Due 2029 and ¥12.6 billion aggregate principal amount of 2.137% Notes Due 2034, which was equivalent to approximately $660 million at the time of the offering. DEBT CASH TENDER OFFERS AND REDEMPTIONS In 2024, we repaid, redeemed and repurchased $2.0 billion aggregate principal amount of certain notes and debentures issued or guaranteed by AIG, for an aggregate purchase price of $2.1 billion, resulting in a total loss on extinguishment of debt of $14 million. This includes the following: • Repayment of $459 million aggregate principal amount of our 4.125% Notes due February 15, 2024. • Redemption of €41.55 million aggregate principal amount of our Series A-3 Junior Subordinated Debentures, equivalent to approximately $46 million at the time of repayment. • Redemption of $400 million aggregate principal amount of our Zero Coupon Callable Notes Due 2047, for a purchase price of approximately $543 million . • Repurchased, through cash tender offers, approximately $1.13 billion aggregate principal amount of certain notes and debentures issued by AIG for an aggregate purchase price of approximately $1.14 billion. CREDIT FACILITIES On September 27, 2024, AIG entered into the amended and restated credit agreement (Amended Credit Agreement) that amends and restates AIG's credit agreement, dated as of November 19, 2021, which provides for a syndicated, multicurrency revolving credit facility as a potential source of liquidity for general corporate purposes. The Amended Credit Agreement provides for a five-year total commitment of $3.0 billion, consisting of standby letters of credit and/or revolving credit borrowings. Under circumstances described in the Amended Credit Agreement, the aggregate commitments may be increased by up to $1.5 billion, for a total commitment of up to $4.5 billion. Under the Amended Credit Agreement, the applicable rate, commitment fee and letter of credit fee are determined by reference to the credit ratings of AIG’s senior long-term unsecured debt. The Amended Credit Agreement is scheduled to expire in September 2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Commitments and Guarantees</t>
        </is>
      </c>
      <c r="B4" s="4" t="inlineStr">
        <is>
          <t>15. Contingencies, Commitments and Guarantees In the normal course of business, we enter into various contingent liabilities and commitments. In addition, AIG Parent guarantees various obligations of certain subsidiaries. Although we cannot currently quantify our ultimate liability for unresolved litigation and investigation matters, including those referred to below, it is possible that such liability could have a material adverse effect on our consolidated financial condition or consolidated results of operations or consolidated cash flows for an individual reporting period. LEGAL CONTINGENCIES In the normal course of business, we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loss reserves. Separate and apart from the foregoing matters involving insurance and reinsurance coverage, AIG Parent, our subsidiaries and their respective officers and directors are subject to a variety of additional types of legal proceedings brought by holders of AIG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that any such charges are likely to have a material adverse effect on our financial position or results of operation. Additionally, from time to time, various regulatory and governmental agencies review our transactions and practices in connection with industry-wide and other inquiries or examinations into, among other matters, the business practices of current and former operating insurance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LEASE COMMITMENTS We lease office space and equipment in various locations across jurisdictions in which the Company operates. The majority of the resulting obligation arising from these contracts is generated by our real estate portfolio, which only includes contracts classified as operating leases. The lease liability and corresponding right of use asset reflected in Other liabilities Other assets The weighted average discount rate and lease term assumptions used in determining the liability are 3.36 percent and 10.1 years, respectively. The primary assumption used to determine the discount rate is the cost of funding for the Company, which is based on the secured borrowing rate for terms similar to the lease term, and for the major financial markets in which AIG operates. Rent expense was $164 million, $162 million and $174 million for the years ended December 31, 2024, 2023 and 2022, respectively. The following table presents the future undiscounted cash flows under operating leases at December 31, 2024: (in millions) 2025 $ 143 2026 95 2027 88 2028 76 2029 78 Remaining years after 2029 578 Total undiscounted lease payments 1,058 Less: Present value adjustment 190 Net lease liabilities $ 868 OTHER COMMITMENTS In the normal course of business, we enter into commitments to invest in limited partnerships, private equity funds and hedge funds and to purchase and develop real estate in the U.S. and abroad. These commitments totaled $1.8 billion and $1.7 billion at December 31, 2024 and 2023, respectively. GUARANTEES Subsidiaries We have issued unconditional guarantees with respect to the prompt payment, when due, of all present and future payment obligations and liabilities of AIGFP and certain of its subsidiaries. We have also issued guarantees of all present and future payment obligations and liabilities of AIG Markets, Inc. Due to the deconsolidation of AIGFP and its subsidiaries, as of December 31, 2024, a $100 million guarantee related to the obligations of AIGFP and certain of its subsidiaries was recognized, and is reported in Other liabilities. We continue to guarantee certain policyholder contracts issued by Corebridge subsidiaries as well as certain debt issued by Corebridge Life Holdings, Inc. (CRBGLH). Pursuant to the Separation Agreement entered in by AIG and Corebridge on September 14, 2022, Corebridge must indemnify, defend and hold us harmless from and against any liability related to these guarantees. Also, under a collateral agreement, in the event of: (i) a ratings downgrade of Corebridge or the guaranteed debt below specified levels or (ii) the failure by CRBGLH to pay principal and interest on the guaranteed debt when due, Corebridge must collateralize an amount equal to the sum of: (i) 100 percent of the principal amount outstanding, (ii) accrued and unpaid interest and (iii) 100 percent of the net present value of scheduled interest payments through the maturity dates of the debt. Business and Asset Dispositions We are subject to financial guarantees and indemnity arrangements in connection with the completed sales of businesses and asset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e likelihood that we will have to make any material payments related to completed sales under these arrangements is remote, and no material liabilities related to these arrangements have been recorded in the Consolidated Balance Sheets. Other • For additional information on commitments and guarantees associated with VIEs, see Note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16. Equity SHARES OUTSTANDING Preferred Stock On March 14, 2019, we issued 20,000 shares of Series A 5.85% Non-Cumulative Perpetual Preferred Stock (Series A Preferred Stock) (equivalent to 20,000,000 Depositary Shares (the Depositary Shares), each representing a 1/1,000th interest in a share of Series A Preferred Stock), $5.00 par value and $25,000 liquidation preference per share (equivalent to $25 per Depositary Share). On March 15, 2024, we redeemed all 20,000 outstanding shares of our Series A Preferred Stock and all 20,000,000 of the corresponding Depositary Shares, each representing a 1/1,000th interest in a share of Series A Preferred Stock, for a redemption price of $25,000 per share (equivalent to $25.00 per Depositary Share) for an aggregate redemption price of $500 million, paid in cash. The $15 million difference between the aggregate redemption price and the outstanding par and additional paid in capital amount of $485 million was recorded as a reduction of retained earnings and is presented on Dividends on preferred stock and preferred stock redemption premiums on the Consolidated Statements of Income. Common Stock The following table presents a rollforward of outstanding shares: Years Ended December 31, 2024 2023 2022 (in millions) Common Treasury Common Stock Common Treasury Common Stock Common Treasury Common Stock Shares, beginning of year 1,906.7 (1,217.9) 688.8 1,906.7 (1,172.6) 734.1 1,906.7 (1,088.0) 818.7 Shares issued — 6.8 6.8 — 5.5 5.5 — 5.5 5.5 Shares repurchased — (89.5) (89.5) — (50.8) (50.8) — (90.1) (90.1) Shares, end of year 1,906.7 (1,300.6) 606.1 1,906.7 (1,217.9) 688.8 1,906.7 (1,172.6) 734.1 Dividends Dividends are payable on AIG common stock, par value $2.50 per share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Repurchase of AIG Common Stock Shares may be repurchased from time to time in the open market, private purchases, through forward, derivative, accelerated repurchase or automatic repurchase transactions or otherwise. Certain of our share repurchases have been and may from time to time be effected through the Securities Exchange Act of 1934, as amended (the Exchange Act) Rule 10b5-1 repurchase plans. On April 30, 2024, the Board of Directors authorized the repurchase of $10.0 billion of AIG Common Stock (inclusive of the approximately $3.9 billion remaining under the Board's prior share repurchase authorization). The timing of any future repurchases will depend on market conditions, our business and strategic plans, financial condition, results of operations, liquidity and other factors. Pursuant to an Exchange Act Rule 10b5-1 repurchase plan, from January 1, 2025 to February 7, 2025, we repurchased approximately 13 million shares of AIG Common Stock for an aggregate purchase price of approximately $952 million. DIVIDENDS DECLARED On February 11, 2025, our Board of Directors declared a cash dividend on AIG Common Stock of $0.40 per share, payable on March 31, 2025 to shareholders of record on March 17, 2025. ACCUMULATED OTHER COMPREHENSIVE INCOME (LOSS) The following table presents a rollforward of Accumulated other comprehensive income (loss): (in millions) Unrealized Unrealized Change in Fair Change in the Foreign Retirement Fair Value of Total Balance, January 1, 2022, net of tax $ (48) $ 12,125 $ (1,496) $ (2,167) $ (2,446) $ (903) $ 6 $ 5,071 Change in unrealized appreciation (depreciation) of investments (119) (47,647) — — — — — (47,766) Change in other — (12) — — — — — (12) Change in fair value of market risk benefits, net — — 1,635 — — — — 1,635 Change in discount rates — — — 6,993 — — — 6,993 Change in future policy benefits — 1,805 — — — — — 1,805 Change in foreign currency translation adjustments — — — — (593) — — (593) Change in net actuarial loss — — — — — (31) — (31) Change in prior service cost — — — — — 8 — 8 Change in deferred tax asset (liability) 25 7,446 (341) (1,449) (20) 3 — 5,664 Change in fair value of liabilities under fair value option attributable to changes in own credit risk — — — — — — (6) (6) Total other comprehensive loss (94) (38,408) 1,294 5,544 (613) (20) (6) (32,303) Add: Corebridge noncontrolling interests — 2,485 11 (393) 14 (1) — 2,116 Less: Noncontrolling interests (6) (3,123) 93 525 11 — — (2,500) Balance, December 31, 2022, net of tax $ (136) $ (20,675) $ (284) $ 2,459 $ (3,056) $ (924) $ — $ (22,616) Change in unrealized appreciation (depreciation) of investments* 30 8,410 — — — — — 8,440 Change in other (10) 52 — — — — — 42 Change in fair value of market risk benefits, net — — (695) — — — — (695) Change in discount rates — — — (1,045) — — — (1,045) Change in future policy benefits — (254) — — — — — (254) Change in foreign currency translation adjustments — — — — 137 — — 137 Change in net actuarial loss — — — — — 143 — 143 Change in prior service cost — — — — — 4 — 4 Change in deferred tax asset (liability) (6) (1,074) 151 174 (35) (42) — (832) Total other comprehensive income 14 7,134 (544) (871) 102 105 — 5,940 Add: Corebridge noncontrolling interests 13 4,524 153 (732) (18) (2) — 3,938 Less: Noncontrolling interests (3) 1,871 (199) (377) 7 — — 1,299 Balance, December 31, 2023, net of tax $ (106) $ (10,888) $ (476) $ 1,233 $ (2,979) $ (821) $ — $ (14,037) Change in unrealized appreciation (depreciation) of investments* 95 (1,551) — — — — — (1,456) Change in other — 18 — — — — — 18 Change in fair value of market risk benefits, net — — 130 — — — — 130 Change in discount rates — — — 946 — — — 946 Change in future policy benefits — (59) — — — — — (59) Change in foreign currency translation adjustments — — — — (407) — — (407) Change in net actuarial loss — — — — — 63 — 63 Change in prior service cost — — — — — 2 — 2 Change in deferred tax asset (liability) (20) (70) (28) (165) (45) (18) — (346) Corebridge deconsolidation, net of tax 42 8,513 330 (1,583) (88) — — 7,214 Total other comprehensive income (loss) 117 6,851 432 (802) (540) 47 — 6,105 Add: Corebridge noncontrolling interests 2 610 33 (105) (3) — — 537 Less: Noncontrolling interests 17 (559) (11) 258 (1) — — (296) Balance, December 31, 2024, net of tax $ (4) $ (2,868) $ — $ 68 $ (3,521) $ (774) $ — $ (7,099) * Includes net unrealized gains and losses attributable to businesses held for sale or reclassified to discontinued operations at December 31, 2024 and 2023. The following table presents the other comprehensive income (loss) reclassification adjustments for the years ended December 31, 2024, 2023 and 2022 , respectively: (in millions) Unrealized Unrealized Change in Fair Change in the Foreign Retirement Fair Value of Total Year Ended December 31, 2024 Unrealized change arising during year $ 95 $ (2,211) $ 130 $ 946 $ (407) $ 34 $ — $ (1,413) Less: Reclassification adjustments included in net income (42) (9,132) (330) 1,583 88 (31) — (7,864) Total other comprehensive income (loss), before of income tax expense (benefit) 137 6,921 460 (637) (495) 65 — 6,451 Less: Income tax expense (benefit) 20 70 28 165 45 18 — 346 Total other comprehensive income (loss), net of income tax expense (benefit) $ 117 $ 6,851 $ 432 $ (802) $ (540) $ 47 $ — $ 6,105 Year Ended December 31, 2023 Unrealized change arising during year $ (6) $ 7,172 $ (695) $ (1,045) $ 137 $ 118 $ — $ 5,681 Less: Reclassification adjustments included in net income (26) (1,036) — — — (29) — (1,091) Total other comprehensive income (loss), before income tax expense (benefit) 20 8,208 (695) (1,045) 137 147 — 6,772 Less: Income tax expense (benefit) 6 1,074 (151) (174) 35 42 — 832 Total other comprehensive income (loss), net of income tax expense (benefit) $ 14 $ 7,134 $ (544) $ (871) $ 102 $ 105 $ — $ 5,940 Year Ended December 31, 2022 Unrealized change arising during year $ (112) $ (47,043) $ 1,635 $ 6,993 $ (593) $ (53) $ (6) $ (39,179) Less: Reclassification adjustments included in net income 7 (1,189) — — — (30) — (1,212) Total other comprehensive income (loss), before income tax expense (benefit) (119) (45,854) 1,635 6,993 (593) (23) (6) (37,967) Less: Income tax expense (benefit) (25) (7,446) 341 1,449 20 (3) — (5,664) Total other comprehensive income (loss), net of income tax expense (benefit) $ (94) $ (38,408) $ 1,294 $ 5,544 $ (613) $ (20) $ (6) $ (32,303) The following table presents the effect of the reclassification of significant items out of AOCI on the respective line items in the Consolidated Statements of Income (Loss) (a) : Amount Reclassified from AOCI Affected Line Item in the Years Ended December 31, Consolidated (in millions) 2024 2023 2022 Statements of Income (Loss) Unrealized appreciation (depreciation) of fixed maturity securities on which allowance for credit losses was taken Investments $ — $ (26) $ 7 Net realized gains (losses) Total — (26) 7 Unrealized appreciation (depreciation) of all other investments Investments (619) (1,036) (1,189) Net realized gains (losses) Total (619) (1,036) (1,189) Change in retirement plan liabilities adjustment Prior-service credit (2) (2) (2) (b) Actuarial losses (29) (27) (28) (b) Total (31) (29) (30) Corebridge deconsolidation, net of tax (7,214) — — (c) Total reclassifications for the year $ (7,864) $ (1,091) $ (1,212) (a) The following items are not reclassified out of AOCI and included in the Consolidated Statements of Income (Loss) and thus have been excluded from the table: (a) Change in fair value of market risk benefits attributable to changes in our own credit risk and (b) Change in the discount rates used to measure traditional and limited-payment long-duration insurance contracts. (b) These AOCI components are included in the computation of net periodic pension cost. For additional information, see Note 20. (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 (EPS)</t>
        </is>
      </c>
      <c r="B4" s="4" t="inlineStr">
        <is>
          <t>17. Earnings Per Common Share (EPS) 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 The following table presents the computation of basic and diluted EPS: Years Ended December 31, (dollars in millions, except per common share data) 2024 2023 2022 Numerator for EPS: Income (loss) from continuing operations $ 2,700 $ 2,741 $ 2,890 Less: Preferred stock dividends and preferred stock redemption premiums 22 29 29 Income (loss) attributable to AIG common shareholders from continuing operations 2,678 2,712 2,861 Income (loss) from discontinued operations, net of income tax expense (3,626) 1,137 8,383 Less: Net income attributable to noncontrolling interests 478 235 1,046 Income (loss) from discontinued operations, net of noncontrolling interest (4,104) 902 7,337 Net income (loss) attributable to AIG common shareholders $ (1,426) $ 3,614 $ 10,198 Denominator for EPS: Weighted average common shares outstanding - basic 651,448,307 719,506,291 778,621,118 Dilutive common shares 5,834,853 5,726,777 9,320,632 Weighted average common shares outstanding - diluted (a) 657,283,160 725,233,068 787,941,750 Income (loss) per common share attributable to AIG common shareholders: Basic: Income (loss) from continuing operations $ 4.11 $ 3.77 $ 3.67 Income (loss) from discontinued operations $ (6.30) $ 1.25 $ 9.43 Income (loss) attributable to AIG common shareholders $ (2.19) $ 5.02 $ 13.10 Diluted: Income (loss) from continuing operations $ 4.07 $ 3.74 $ 3.63 Income (loss) from discontinued operations $ (6.24) $ 1.24 $ 9.31 Income (loss) attributable to AIG common shareholders $ (2.17) $ 4.98 $ 12.94 (a) Potential dilutive common shares are primarily due to our share-based employee compensation plans. The number of potential common shares excluded from diluted shares outstanding was 0.1 million, 4.4 million and 24.1 million for the years ended December 31, 2024, 2023 and 2022, respectively, because the effect of including those common shares in the calculation would have been anti-dilutive. For information regarding our repurchases of AIG Common Stock, see Note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Financial Data and Restrictions</t>
        </is>
      </c>
      <c r="B1" s="2" t="inlineStr">
        <is>
          <t>12 Months Ended</t>
        </is>
      </c>
    </row>
    <row r="2">
      <c r="B2" s="2" t="inlineStr">
        <is>
          <t>Dec. 31, 2024</t>
        </is>
      </c>
    </row>
    <row r="3">
      <c r="A3" s="3" t="inlineStr">
        <is>
          <t>Insurance [Abstract]</t>
        </is>
      </c>
      <c r="B3" s="4" t="inlineStr">
        <is>
          <t xml:space="preserve"> </t>
        </is>
      </c>
    </row>
    <row r="4">
      <c r="A4" s="4" t="inlineStr">
        <is>
          <t>Statutory Financial Data and Restrictions</t>
        </is>
      </c>
      <c r="B4" s="4" t="inlineStr">
        <is>
          <t>18. Statutory Financial Data and Restrictions The following table presents statutory net income (loss) and capital and surplus for our General Insurance companies in accordance with statutory accounting practices: (in millions) 2024 2023 2022 Years Ended December 31, Statutory net income (loss) (a)(b) : General Insurance companies: Domestic $ 1,594 $ 1,912 $ 2,272 Foreign 1,741 1,867 1,047 Total General Insurance companies $ 3,335 $ 3,779 $ 3,319 At December 31, Statutory capital and surplus (a)(b) : General Insurance companies: Domestic $ 17,001 $ 18,703 Foreign 12,299 11,527 Total General Insurance companies $ 29,300 $ 30,230 Aggregate minimum required statutory capital and surplus: General Insurance companies: Domestic $ 3,763 $ 3,625 Foreign 5,741 6,041 Total General Insurance companies $ 9,504 $ 9,666 (a) Excludes discontinued operations and other divested businesses. (b) The 2024 statutory net income and capital and surplus reflect our best estimate as of the date of AIG’s Form 10-K filing. Our insurance subsidiaries file financial statements prepared in accordance with statutory accounting practices prescribed or permitted by domestic and foreign insurance regulatory authorities. The principal differences between statutory financial statements and financial statements prepared in accordance with U.S. GAAP for domestic companies are that statutory financial statements do not reflect DAC, some bond portfolios may be carried at amortized cost, investment impairments are determined in accordance with statutory accounting practices, assets and liabilities are presented net of reinsurance, policyholder liabilities are generally valued using more conservative assumptions and certain assets are non-admitted. For domestic insurance subsidiaries, aggregate minimum required statutory capital and surplus is based on the greater of the Risk-Based Capital (RBC) level that would trigger regulatory action or minimum requirements per state insurance regulation. Capital and surplus requirements of our foreign subsidiaries differ from those prescribed in the U.S., and can vary significantly by jurisdiction. At both December 31, 2024 and 2023, all domestic and foreign insurance subsidiaries individually exceeded the minimum required statutory capital and surplus requirements and all domestic insurance subsidiaries individually exceeded RBC minimum required levels. For foreign insurance companies, financial statements are prepared in accordance with local regulatory requirements. These accounting practices differ from U.S. GAAP primarily by different rules on deferral of policy acquisition costs, amortization of deferred acquisition costs, and establishing future policy benefit liabilities using different actuarial assumptions, as well as valuing for deferred taxes on a different basis. SUBSIDIARY DIVIDEND RESTRICTIONS Payments of dividends to us by our insurance subsidiaries are subject to certain restrictions imposed by regulatory authorities. With respect to our domestic insurance subsidiaries, the payment of any dividend requires formal notice to the insurance department in which the particular insurance subsidiary is domiciled. For example, unless permitted by the Superintendent of Financial Services, property casualty companies domiciled in New York generally may not pay dividends to shareholders that, in any 12-month period, exceed the lesser of 10 percent of such company’s statutory policyholders’ surplus or 100 percent of its “adjusted net investment income,” for the previous year, as defined. Generally, less severe restrictions applicable to property casualty companies exist in most of the other states in which our insurance subsidiaries are domiciled. Under state insurance laws, an insurer may pay a dividend without prior approval of the insurance regulator when the amount of the dividend is below certain regulatory thresholds. Other foreign jurisdictions may restrict the ability of our foreign insurance subsidiaries to pay dividends. Various other regulatory restrictions also limit cash loans and advances to us by our subsidiaries. The amount of dividends available to be paid in 2025 from our insurance subsidiaries without prior regulatory approval was $2.5 billion at December 31, 2024. To our knowledge, no AIG insurance company is currently on any regulatory or similar “watch list” with regard to solvency. PARENT COMPANY DIVIDEND RESTRICTIONS At December 31, 2024, our ability to pay dividends is not subject to any significant contractual restrictions, but remains subject to regulatory restrictions. For additional information about our ability to pay dividends to our shareholders, see Note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19. Share-Based Compensation Plans The following table presents our total share-based compensation expense: Years Ended December 31, (in millions) 2024 2023 2022 Share-based compensation expense - pre-tax (a) $ 211 $ 199 $ 288 Share-based compensation expense - after tax (b) 167 157 228 (a) As a result of accelerated vesting events, such as retirement eligibility in the year of grant and involuntary terminations, we recognized $52 million, $58 million and $67 million in 2024, 2023 and 2022, respectively, prior to the end of the specified vesting periods. It is our policy to reverse compensation expense for forfeited awards when they occur. (b) We also recognized $16 million of tax benefit due to share settlements occurring in 2024. EMPLOYEE PLANS The Company sponsors several stock compensation programs under the AIG Long Term Incentive Plan (LTIP) (as amended) and its predecessor plan from which performance share units (PSUs), restricted stock units (RSUs), stock options and deferred stock units (DSUs) (collectively units) are issued. In addition, off-cycle grants are made from time to time during the year generally as sign-on awards to new hires or as a result of a change in employee status. The LTIP is governed by the AIG 2021 Omnibus Incentive Plan (2021 Omnibus Plan), which was adopted at the annual shareholders’ meeting in May 2021, replacing the AIG 2013 Omnibus Incentive Plan (2013 Plan). Our share-settled awards are settled with previously acquired shares held in AIG’s treasury. AIG Omnibus Incentive Plan The 2021 Omnibus Plan provided for the grants of share-based awards to our employees and non-employee directors. The total number of shares granted under the 2021 Plan (the reserve) was the sum of 1) 8.1 million shares of AIG Common Stock, plus 2) the number of authorized shares that remained available for issuance under the 2013 Plan when the 2021 Omnibus Plan became effective, plus 3) the number of shares of AIG Common Stock relating to outstanding awards under the 2013 Plan at the time the 2021 Omnibus Plan became effective that subsequently were forfeited, expired, terminated or otherwise lapse or are settled in cash. Each share-based unit granted under the Omnibus Plan reduces the number of shares available for future grants by one share. However, shares with respect to awards that are forfeited, expired or settled for cash are returned to the reserve. As of December 31, 2024, 23,168,953 shares are available for future grants. AIG Long Term Incentive Plan Long-Term Incentive (LTI) Awards The LTIP provides for an annual award to certain employees, including our senior executive officers and other highly compensated employees that may be comprised of a combination of one or more of the following units: PSUs, RSUs or stock options. The number of PSUs issued on the grant date (the target) provides the opportunity for LTIP participants (usually senior management) to receive shares of AIG Common Stock based on AIG achieving specified performance goals at the end of a three-year performance period. These performance goals are pre-established by AIG’s Compensation and Management Resources Committee (CMRC) for each annual grant and may differ from year to year. The actual number of PSUs earned can vary from zero to 200 percent of the target for the 2024, 2023 and 2022 LTI awards, depending on AIG’s performance relative to a specified peer group and/or the outcome of pre-established financial goals, as applicable. RSUs and stock options are earned based solely on continued service by the participant. In addition, PSUs and RSUs accrue dividend equivalent rights (DERs) during the specified service period as AIG’s dividends are declared. These DERs are settled in cash only if the underlying units’ vesting conditions are met. Vesting occurs on January 1 of the year immediately following the end of the three-year performance and service period. Beginning in 2022, vesting for RSUs and stock options awarded occurs in three equal installments on the first, second and third anniversary of the grant date. Recipients must be employed at each vesting date to be entitled to share delivery, except upon the occurrence of an accelerated vesting event, such as an involuntary termination without cause, disability, retirement eligibility or death during the vesting period. However, for involuntarily terminated employees hired after April 1, 2022 unvested RSUs and options are forfeited on the termination date, while PSUs are pro-rated based on the number of completed years in the performance period. Unit Valuation The fair value of time-vesting RSUs as well as PSUs that are earned based on certain company-specific metrics was based on the closing price of AIG Common Stock on the grant date; while the fair value of PSUs that are earned based on AIG’s relative total shareholder return (TSR) was determined on the grant date using a Monte Carlo simulation. The following table presents the assumptions used to estimate the fair value of PSUs that vest based on AIG’s TSR: 2024 2023 2022 Expected dividend yield (a) — % — % — % Expected volatility (b) 28.72 % 37.98 % 47.60 % Risk-free interest rate (c) 4.36 % 4.42 % 1.71 % (a) The award agreement provides that TSR for AIG and each member of the Peer Group will be calculated assuming dividends distributed are reinvested on the ex‑dividend date. (b) We used the historical volatility over the most recent 2.86-year period for AIG and the members of the Peer Group, commensurate with the remaining Performance Period as of the valuation date. (c) We converted the semi-annual zero-coupon U.S. Treasury rates as of the valuation date to continuously compounded rates. We then chose the continuously compounded risk-free rate that is commensurate with the length of the remaining performance period as of the valuation date and interpolated between the yields of the two-year and the three-year continuously compounded rates to determine the yield. The following table summarizes outstanding share-settled LTI awards (a) : Number of Units Weighted Average Grant-Date Fair Value Year Ended December 31, 2024 (b) 2024 LTI 2023 LTI 2022 LTI 2021 LTI 2024 LTI 2023 LTI 2022 LTI 2021 LTI Unvested, beginning of year — 1,734,969 1,108,153 1,727,851 $ — $ 60.02 $ 61.95 $ 45.08 Granted 2,140,298 — — — 68.31 — — — Vested (c) (675,495) (652,758) (743,117) (1,721,506) 68.27 59.86 62.13 45.08 Forfeited (99,414) (111,860) (55,994) (6,345) 68.19 59.89 65.07 44.10 Unvested, end of year (d) 1,365,389 970,351 309,042 — $ 68.34 $ 60.14 $ 60.94 $ — (a) Excludes stock options, other RSUs and DSUs, which are discussed under Stock Options, Other RSU Grants and Non-Employee Plan, respectively. (b) PSUs represent target amount granted and does not reflect potential increases or decreases that could result from the final outcome of the performance goals for the respective awards, which is determined by the CMRC in the quarter after the applicable performance period ends. (c) Also reflects units that vest as a result of an accelerated vesting event that occurred prior to the specified vesting date but for which share delivery has not yet occurred. (d) At December 31, 2024, the total unrecognized compensation cost for outstanding RSUs and PSUs was $96 million and the weighted-average and expected period of years over which that cost is expected to be recognized are 1.00 year and 2.25 years. Stock Options Stock options were issued as part of the 2024, 2023 and 2022 LTI awards, and to certain newly hired senior executives in 2017 and 2018. Option awards are generally granted with an exercise price equal to the market price of the company’s stock on the grant date and are exercisable up to 10 years from the date of grant, or 3 years from the date of an involuntary termination or the option's expiration date, if earlier. The fair value of the options was estimated on the grant date using the Black-Scholes model for the time-vesting options, and a Monte Carlo simulation for the hurdle-vesting options. The following weighted-average assumptions were used for stock options granted: 2024 2023 2022 Expected annual dividend yield (a) 2.11 % 2.14 % 2.08 % Expected volatility (b) 25.27 % 25.17 % 32.13 % Risk-free interest rate (c) 4.21 % 4.06 % 1.92 % Expected term (d) 6.00 years 6.00 years 6.00 years (a) The dividend yield is the last dividend from Bloomberg times 4 divided by stock price based on Bloomberg Professional service as of the valuation date. (b) The expected volatility is based on the implied volatility of 24 months stock option estimated by the Bloomberg Professional service as of the valuation date. (c) We converted the semi-annual zero-coupon U.S. Treasury rates as of the valuation date to continuously compounded rates. We then chose the continuously compounded risk-free rate that is commensurate with the length of the remaining performance period as of the valuation date and interpolated between the yields of the two-year and the three-year continuously compounded rates to determine the yield. (d) The contractual term is 10 years from the date of grant. The following table provides a rollforward of stock option activity: As of or for the Year Ended December 31, 2024 Units Weighted Weighted Average Aggregate Outstanding, beginning of year 12,295,661 $ 50.69 6.81 Granted 1,080,790 68.19 Exercised (3,071,453) 52.62 Forfeited or expired (1,287,410) 62.82 Outstanding, end of year 9,017,588 $ 50.40 6.61 $ 202 Exercisable, end of year 7,263,927 $ 46.94 5.87 $ 188 The weighted average grant-date fair value of stock options granted during 2024, 2023 and 2022 was $12.51, $11.43 and $10.77, respectively. As of December 31, 2024, we recognized $18 million of expense, while $13 million was unrecognized and is expected to be amortized up to 2.25 years. We received $162 million in cash from the exercise of stock options during 2024. Other RSU Grants The Company may issue time-vesting RSUs for various reasons including, as a sign-on bonus, retention grant or replacement award in an acquisition. Vesting for these awards ranges from 1 to 5 years and is contingent on continuous service. The following table summarizes outstanding share-settled Other RSU grants. Number of Units Weighted Average Grant-Date Fair Value Years Ended December 31, 2024 2023 2022 2024 2023 2022 Unvested, beginning of year 1,361,714 1,488,248 728,340 $ 57.79 $ 54.77 $ 42.82 Granted 241,536 208,641 1,070,458 73.78 62.42 60.16 Vested (264,588) (252,635) (290,037) 52.82 49.42 44.59 Forfeited (20,382) (82,540) (20,513) 64.03 40.70 55.89 Unvested, end of year 1,318,280 1,361,714 1,488,248 $ 61.62 $ 57.79 $ 54.77 We recognized $29 million of expense related to these RSU grants in 2024. Total unrecognized compensation cost related to these grants was $42 million and the weighted-average and expected period of years over which that cost is expected to be recognized are 1.09 years and 4.25 years at December 31, 2024. NON-EMPLOYEE PLAN Our non-employee directors, who serve on our Board of Directors, receive share-based compensation in the form of fully vested DSUs with delivery deferred until retirement from the Board of Directors. DSUs granted in 2024, 2023 and 2022 accrue dividend equivalents in the form of additional DSUs equal to the amount of any regular quarterly dividend that would have been paid by AIG if the shares of AIG Common Stock underlying the DSUs had been outstanding. In 2024, 2023 and 2022, we granted to non-employee directors 33,940, 47,344 and 46,273 DSUs, respectively, and recognized expense of $2.6 million, $2.6 million and $2.7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20. Employee Benefits PENSION PLANS We offer various defined benefit plans to eligible employees. Effective January 1, 2016, the U.S. defined benefit pension plans were frozen. Consequently, these plans are closed to new participants and current participants no longer earn benefits. The U.S. AIG Retirement Plan (the qualified plan) is a noncontributory defined benefit plan subject to the provisions of the Employee Retirement Income Security Act of 1974, as amended (ERISA). In 2012, the qualified plan was converted to a cash balance formula comprised of pay credits based on 6% of a plan participant’s annual compensation (subject to IRS limitations) and annual interest credits. Although benefits are frozen, these interest credits continue to accrue on the cash balance accounts of active participants, who also accrue years of service for purposes of early retirement eligibility and subsidies. Employees can take their vested benefits as a lump sum or an annuity option when they leave AIG or are terminated from the plan. Employees satisfying certain age and service requirements (i.e., grandfathered employees) remain covered under the average pay formula that was in effect prior to the conversion. The final average pay formula is based upon a percentage of final average compensation multiplied by years of credited service, up to 44 years. Grandfathered employees will receive the higher of the benefit under the cash balance formula or the final average pay formula at retirement. In the U.S. we also sponsor non-qualified unfunded defined benefit plans, such as the AIG Non-Qualified Retirement Income Plan (AIG NQRIP) for certain employees, including key executives, designed to supplement pension benefits provided by the qualified plan. The AIG NQRIP provides a benefit equal to the reduction in benefits under the qualified plan as a result of federal tax limitations on compensation and benefits payable. Non-U.S. defined benefit plans generally are either based on the employee’s years of credited service and compensation in the years preceding retirement or on points accumulated based on the employee’s job grade and other factors during each year of service. POSTRETIREMENT PLANS U.S. postretirement medical and life insurance benefits are based upon the employee attaining the age of 55 and having a minimum of ten years of service, which was reduced to 5 years in 2019 for medical coverage only. Eligible employees who have medical coverage can enroll in retiree medical upon termination of employment. Medical benefits are contributory, while the life insurance benefits, which are closed to new employees, are generally non-contributory. Retiree medical contributions vary from none for pre-1989 retirees to actual premium payments reduced by certain subsidies for post-1992 retirees. These retiree contributions are subject to annual adjustments. Other cost sharing features of the medical plan include deductibles, coinsurance, Medicare coordination, and an employer subsidy for grandfathered employees only. Postretirement benefits are offered in certain non-U.S. countries and vary by geographic location. The following table presents the funded status of the plans reconciled to the amount reported in the Consolidated Balance Sheets. As of or for the Years Ended Pension Postretirement December 31, U.S. Plans (a) Non-U.S. Plans (a) U.S. Plans Non-U.S. Plans (in millions) 2024 2023 2024 2023 2024 2023 2024 2023 Change in projected benefit obligation: Benefit obligation, beginning of year $ 3,301 $ 3,475 $ 804 $ 810 $ 97 $ 99 $ 31 $ 32 Service cost 4 5 14 16 — — — — Interest cost 154 168 20 20 4 5 2 2 Actuarial (gain) loss (b) (200) 75 14 (8) (4) 3 — (2) Benefits paid: AIG assets (17) (16) (9) (10) (10) (10) (1) (1) Plan assets (280) (171) (28) (31) — — — — Plan amendment — — 1 (1) — — — — Settlements — (234) (9) (1) — — — — Foreign exchange effect — — (60) 9 — — (2) — Other — (1) — — — — — — Projected benefit obligation, end of year $ 2,962 $ 3,301 $ 747 $ 804 $ 87 $ 97 $ 30 $ 31 As of or for the Years Ended Pension Postretirement December 31, U.S. Plans (a) Non-U.S. Plans (a) U.S. Plans Non-U.S. Plans (in millions) 2024 2023 2024 2023 2024 2023 2024 2023 Change in plan assets: Fair value of plan assets, beginning of year $ 3,228 $ 3,345 $ 734 $ 709 $ — $ — $ — $ — Actual return on plan assets, net of expenses 28 288 35 15 — — — — AIG contributions 17 16 42 47 10 10 1 1 Benefits paid: AIG assets (17) (16) (9) (10) (10) (10) (1) (1) Plan assets (280) (171) (28) (31) — — — — Settlements — (234) (9) (1) — — — — Foreign exchange effect — — (61) 5 — — — — Fair value of plan assets, end of year $ 2,976 $ 3,228 $ 704 $ 734 $ — $ — $ — $ — Funded status, end of year $ 14 $ (73) $ (43) $ (70) $ (87) $ (97) $ (30) $ (31) Amounts recognized in the balance sheet: Assets $ 184 $ 110 $ 122 $ 97 $ — $ — $ — $ — Liabilities (170) (183) (165) (167) (87) (97) (30) (31) Total amounts recognized $ 14 $ (73) $ (43) $ (70) $ (87) $ (97) $ (30) $ (31) Pre-tax amounts recognized in AOCI: Net gain (loss) $ (1,082) $ (1,142) $ (72) $ (79) $ 28 $ 28 $ 21 $ 23 Prior service (cost) credit — — (18) (21) — — — 1 Total amounts recognized $ (1,082) $ (1,142) $ (90) $ (100) $ 28 $ 28 $ 21 $ 24 (a) Includes non-qualified unfunded plans of which the aggregate projected benefit obligation was $170 million and $184 million for the U.S. at December 31, 2024 and 2023, respectively, and $139 million and $140 million for the non-U.S. at December 31, 2024 and 2023, respectively. (b) The primary reason for the significant gain in 2024 is due to a change in the discount rate for the U.S. AIG Retirement Plan. The following table presents the accumulated benefit obligations for U.S. and non-U.S. pension benefit plans: At December 31, (in millions) 2024 2023 U.S. pension benefit plans $ 2,962 $ 3,301 Non-U.S. pension benefit plans $ 735 $ 792 Defined benefit plan obligations in which the projected benefit obligation (PBO) was in excess of the related plan assets and the accumulated benefit obligation (ABO) was in excess of the related plan assets were as follows: At December 31, PBO Exceeds Fair Value of Plan Assets ABO Exceeds Fair Value of Plan Assets U.S. Plans Non-U.S. Plans U.S. Plans Non-U.S. Plans (in millions) 2024 2023 2024 2023 2024 2023 2024 2023 Projected benefit obligation $ 170 $ 184 $ 287 $ 287 $ — $ — $ — $ — Accumulated benefit obligation — — — — 170 184 245 245 Fair value of plan assets — — 91 88 — — 91 88 The following table presents the components of net periodic benefit cost with respect to pensions and other postretirement benefits: Years Ended December 31, Pension Postretirement U.S. Plans Non-U.S. Plans U.S. Plans Non-U.S. Plans (in millions) 2024 2023 2022 2024 2023 2022 2024 2023 2022 2024 2023 2022 Components of net periodic benefit cost: Service cost* $ 4 $ 5 $ 6 $ 14 $ 16 $ 18 $ — $ — $ 1 $ — $ — $ — Interest cost 154 168 109 20 20 9 4 5 3 2 2 1 Expected return on assets (201) (193) (213) (19) (21) (16) — — — — — — Amortization of prior service cost (credit) — — — 2 3 3 — — — (1) (1) (1) Amortization of net (gain) loss 33 33 24 2 2 4 (4) (5) — (2) (3) (1) Net periodic benefit cost (credit) $ (10) $ 13 $ (74) $ 19 $ 20 $ 18 $ — $ — $ 4 $ (1) $ (2) $ (1) Settlement loss — 71 59 1 — — — — — — — — Net benefit cost (credit) $ (10) $ 84 $ (15) $ 20 $ 20 $ 18 $ — $ — $ 4 $ (1) $ (2) $ (1) Total recognized in AOCI $ 60 $ 137 $ (117) $ 11 $ 6 $ 54 $ (1) $ (8) $ 33 $ (2) $ (2) $ 13 Total recognized in net periodic benefit cost and other comprehensive income (loss) $ 70 $ 53 $ (102) $ (9) $ (14) $ 36 $ (1) $ (8) $ 29 $ (1) $ — $ 14 * Reflects administrative fees for the U.S. pension plans. Interest cost for pension and postretirement benefits for our U.S. plans and largest non-U.S. plans is measured using the spot rate approach, which applies specific spot rates along the yield curve to a plan’s corresponding discounted cash flows that comprise the obligation. This method provides a more precise measurement of interest cost by aligning the timing of the plans’ discounted cash flows to the corresponding spot rates on the yield curve. For certain non-U.S. plans, interest cost is measured utilizing a single weighted-average discount rate derived from the yield curve used to measure the benefit obligations. A 100 basis point increase in the expected long-term rate of return would decrease the 2025 pension expense by approximately $35 million with all other items remaining the same. A 100 basis point increase in the discount rate would increase the 2025 pension expense by approximately $2 million. Conversely, a 100 basis point decrease in the discount rate would decrease the 2024 pension expense by approximately $3 million while a 100 basis point decrease in the expected long-term rate of return would increase the 2025 pension expense by approximately $35 million, with all other items remaining the same. ASSUMPTIONS The following table summarizes the weighted average assumptions used to determine the benefit obligations: Pension Postretirement U.S. Plans Non-U.S. Plans (a) U.S. Plans Non-U.S. Plans (a) December 31, 2024 Discount rate 5.57 % 2.87 % 5.53 % 4.97 % Interest crediting rate 4.37 % 1.36 % (b) N/A N/A Rate of compensation increase N/A (c) 2.43 % N/A N/A December 31, 2023 Discount rate 4.98 % 2.85 % 4.97 % 5.37 % Interest crediting rate 4.94 % 1.40 % (b) N/A N/A Rate of compensation increase N/A (c) 2.42 % N/A N/A (a) The non-U.S. plans reflect those assumptions that were most appropriate for the local economic environments of each of the subsidiaries providing such benefits. (b) Represents the weighted average interest crediting rate of non-U.S. cash balance plans primarily in Japan and Switzerland. (c) Compensation increases are no longer applicable as the plan is frozen effective January 1, 2016. The following table summarizes assumed health care cost trend rates for the U.S. plans: At December 31, 2024 2023 Following year: Medical (before age 65) — % 5.78 % Medical (age 65 and older) 6.67 % 4.93 % Ultimate rate to which cost increase is assumed to decline 4.00 % 4.00 % Year in which the ultimate trend rate is reached: Medical (before age 65) 2048 2046 Medical (age 65 and older) 2048 2046 The following table presents the weighted average assumptions used to determine the net periodic benefit costs: Pension Postretirement U.S. Plans Non-U.S. Plans (a) U.S. Plans Non-U.S. Plans (a) For the Year Ended December 31, 2024 Discount rate 4.98 % 2.85 % 4.96 % 5.37 % Interest crediting rate 4.94 % 1.40 % (b) N/A N/A Rate of compensation increase N/A 2.42 % N/A N/A Expected return on assets 6.50 % 2.77 % N/A N/A For the Year Ended December 31, 2023 Discount rate 5.22 % 2.51 % 5.19 % 5.23 % Interest crediting rate 4.02 % 1.07 % (b) — % N/A Rate of compensation increase N/A 2.38 % N/A N/A Expected return on assets 6.25 % 2.67 % — % N/A For the Year Ended December 31, 2022 Discount rate 2.75 % 1.09 % 2.87 % 2.89 % Interest crediting rate 2.06 % 0.70 % (b) N/A N/A Rate of compensation increase N/A 2.40 % N/A N/A Expected return on assets 4.65 % 1.84 % N/A N/A (a) The non-U.S. plans reflect those assumptions that were most appropriate for the local economic environments of each of the subsidiaries providing such benefits. (b) Represents the weighted average interest crediting rate of non-U.S. cash balance plans primarily in Japan and Switzerland. Discount Rate Methodology The projected benefit cash flows under the U.S. AIG Retirement Plan were discounted using the spot rates derived from the Mercer U.S. Pension Discount Yield Curve (Mercer Yield Curve) at December 31, 2024 and 2023, which resulted in a single discount rate that would produce the same liability at the respective measurement dates . The discount rates were 5.57 percent at December 31, 2024 and 4.98 percent at December 31, 2023. The methodology was consistently applied for the respective years in determining the discount rates for the other U.S. pension plans. In general, the discount rates for the non-U.S. plans were developed using a similar methodology to the U.S. AIG Retirement Plan, by using country-specific Mercer Yield Curves. The projected benefit obligation for AIG’s Japan pension plans represents approximately 50 percent and 54 percent of the total projected benefit obligations for our non-U.S. pension plans at December 31, 2024 and 2023, respectively. The weighted average discount rate of 1.81 percent and 1.48 percent at December 31, 2024 and 2023, respectively, was selected by reference to the Mercer Yield Curve for Japan. Plan Assets The investment strategy with respect to assets relating to our U.S. and non-U.S. pension plans is designed to achieve investment returns that will provide for the benefit obligations of the plans over the long term, limit the risk of short-term funding shortfalls and maintain liquidity sufficient to address cash needs. Accordingly, the asset allocation strategy is designed to maximize the investment rate of return while managing various risk factors, including, but not limited to, volatility relative to the benefit obligations, liquidity, and concentration, and incorporates the risk/return profile applicable to each asset class. There were no shares of AIG Common Stock included in the U.S. and non-U.S. pension plans assets at December 31, 2024 or 2023. U.S. Pension Plan The assets of the qualified plan are monitored by the AIG U.S. Investment Committee and actively managed by the investment managers, which involves allocating the plan’s assets among approved asset classes within ranges as permitted by the strategic allocation. The long-term strategic asset allocation historically has been reviewed and revised approximately every three years. The investment strategy is focused on de-risking the qualified plan via regular monitoring through liability driven investing and the glide path approach, where the glide path defines the target allocation for the “Return-Seeking” portion of the portfolio (i.e., growth assets) based on the funded ratio and level of interest rates. Under this approach, the allocation to growth assets is reduced and the allocation to liability-hedging assets is increased as the plan’s funded ratio increases in accordance with the defined glide path. The following table presents the asset allocation percentage by major asset class for the U.S. qualified plan and the target allocation for 2025 based on the plan’s funded status at December 31, 2024: At December 31, Target 2025 Actual 2024 Actual 2023 Asset class: Equity securities 9 % 13 % 8 % Fixed maturity securities 80 72 77 Other investments 11 15 15 Total 100 % 100 % 100 % The expected weighted average long-term rate of return for the plan was 6.50 percent and 6.25 percent for 2024 and 2023, respectively. The expected weighted average rate of return is an aggregation of expected returns within each asset class category, weighted for the investment mix of the assets. The combination of the expected asset return and any contributions made by us are expected to maintain the plan’s ability to meet all required benefit obligations. The expected asset return for each asset class was developed based on an approach that considers key fundamental drivers of the asset class returns in addition to historical returns, current market conditions, asset volatility and the expectations for future market returns. Non-U.S. Pension Plans The assets of the non-U.S. pension plans are held in various trusts in multiple countries and are invested primarily in equities and fixed maturity securities to maximize the long-term return on assets for a given level of risk. The following table presents the asset allocation percentage by major asset class for non-U.S. pension plans and the target allocation: At December 31, Target 2025 Actual 2024 Actual 2023 Asset class: Equity securities 20 % 20 % 19 % Fixed maturity securities 58 47 45 Other investments 18 24 21 Cash and cash equivalents 4 9 15 Total 100 % 100 % 100 % The assets of AIG’s Japan pension plans represent approximately 66 percent and 67 percent of total non-U.S. pension plan assets at December 31, 2024 and 2023, respectively. The expected long-term rate of return was 1.85 percent for both 2024 and 2023, and is evaluated by the Japanese Pension Investment Committee on a quarterly and annual basis along with various investment managers and is revised to achieve the optimal allocation to meet targeted funding levels if necessary. In addition, the funding policy is revised in accordance with local regulation every five years. The expected weighted average long-term rate of return for all our non-U.S. pension plans was 2.77 percent and 2.67 percent for the years ended December 31, 2024 and 2023, respectively. It is an aggregation of expected returns within each asset class that was generally developed based on the building block approach that considers historical returns, current market conditions, asset volatility and the expectations for future market returns. ASSETS MEASURED AT FAIR VALUE The following table presents information about our plan assets and indicates the level of the fair value measurement based on the observability of the inputs used. The inputs and methodology used in determining the fair value of these assets are consistent with those used to measure our assets as discussed in Note 5 to the Consolidated Financial Statements. U.S. Plans Non-U.S. Plans (in millions) Level 1 Level 2 Level 3 Total Level 1 Level 2 Level 3 Total December 31, 2024 Assets: Cash and cash equivalents $ 52 $ — $ — $ 52 $ 66 $ — $ — $ 66 Equity securities: U.S. (a) 163 — — 163 — — — — International (b) 4 — — 4 82 55 — 137 Fixed maturity securities: U.S. investment grade (c) 22 1,996 5 2,023 — — — — International investment grade (c) — 101 — 101 — 146 — 146 U.S. and international high yield (d) — (40) — (40) — 185 — 185 Mortgage and other asset-backed securities — 54 1 55 — — — — Other fixed maturity securities — 9 — 9 — — — — Other investment types (e) : Futures (7) — — (7) — — — — Insurance contracts — 8 — 8 — — 161 161 Mutual funds (f) — — — — — 9 — 9 Total $ 234 $ 2,128 $ 6 $ 2,368 $ 148 $ 395 $ 161 $ 704 December 31, 2023 Assets: Cash and cash equivalents $ 54 $ — $ — $ 54 $ 108 $ — $ — $ 108 Equity securities: U.S. (a) 140 — — 140 — — — — International (b) 4 — — 4 104 35 — 139 Fixed maturity securities: U.S. investment grade (c) 24 2,230 10 2,264 — — — — International investment grade (c) — 125 — 125 — 138 — 138 U.S. and international high yield (d) — 33 — 33 — 192 — 192 Mortgage and other asset-backed securities — 59 1 60 — — — — Other fixed maturity securities — 12 — 12 — — — — Other investment types (e) : Futures 10 — — 10 — — — — Insurance contracts — 9 — 9 — — 138 138 Mutual funds (f) — — — — — 19 — 19 Total $ 232 $ 2,468 $ 11 $ 2,711 $ 212 $ 384 $ 138 $ 734 (a) Includes passive and active U.S. equity strategies. (b) Includes passive and active international equity strategies. (c) Includes investments in U.S. and non-U.S. government issued bonds, U.S. government agency or sponsored agency bonds, and investment grade corporate bonds. (d) Consists primarily of investments in securities or debt obligations that have a rating below investment grade. (e) Excludes investments that are measured at fair value using the NAV per share (or its equivalent), which totaled $608 million and $517 million at December 31, 2024 and 2023, respectively. (f) Comprised of mutual fund investing in variety of equity, derivatives, and bonds. The inputs or methodologies used for valuing securities are not necessarily an indication of the risk associated with investing in these securities. Based on our investment strategy, we had no significant concentrations of risks at December 31, 2024. Changes in Level 3 Fair Value Measurements The following table presents changes in our U.S. and non-U.S. Level 3 plan assets measured at fair value: December 31, 2024 Balance Net Purchases Sales Issuances Settlements Transfers Transfers Balance Changes in Changes in Unrealized (in millions) U.S. Plan Assets: Fixed maturity securities U.S. investment grade $ 10 $ (1) $ — $ (3) $ — $ — $ — $ (1) $ 5 $ — $ — Mortgage and other asset backed securities 1 — — — — — — — 1 — — Total $ 11 $ (1) $ — $ (3) $ — $ — $ — $ (1) $ 6 $ — $ — Non-U.S. Plan Assets: Insurance contracts $ 138 $ 21 $ 2 $ — $ — $ — $ — $ — $ 161 $ — $ — Total $ 138 $ 21 $ 2 $ — $ — $ — $ — $ — $ 161 $ — $ — December 31, 2023 U.S. Plan Assets: Fixed maturity securities U.S. investment grade $ 10 $ 1 $ — $ (1) $ — $ — $ — $ — $ 10 $ 1 $ — Mortgage and other asset backed securities 5 — — (4) — — — — 1 1 — Direct private equity 5 (5) — — — — — — — (5) — Total $ 20 $ (4) $ — $ (5) $ — $ — $ — $ — $ 11 $ (3) $ — Non-U.S. Plan Assets: Insurance contracts $ 132 $ 6 $ — $ — $ — $ — $ — $ — $ 138 $ — $ — Total $ 132 $ 6 $ — $ — $ — $ — $ — $ — $ 138 $ — $ — EXPECTED CASH FLOWS Funding for the qualified plan ranges from the minimum amount required by ERISA to the maximum amount that would be deductible for U.S. tax purposes. Contributed amounts in excess of the minimum amounts are deemed voluntary. Amounts in excess of the maximum amount would be subject to an excise tax and may not be deductible under the Internal Revenue Code. There are no minimum required cash contributions in 2024 for the U.S. AIG Retirement Plan. The non-qualified and postretireme nt plans’ benefit payments are deductible when paid to participants. Our annual pension contribution in 2025 is expected to be approximately $53 million for our U.S. and non-U.S. pension plans. This estimate is subject to change, since contribution decisions are affected by various factors including our liquidity, market performance and management’s discretion. The expected future benefit payments, net of participants’ contributions, with respect to the defined benefit pension plans and other postretirement benefit plans, are as follows: Pension Postretirement (in millions) U.S. Plans Non-U.S. Plans U.S. Plans Non-U.S. Plans 2025 $ 261 $ 39 $ 8 $ 1 2026 254 43 7 1 2027 262 44 7 2 2028 255 49 7 2 2029 259 47 7 2 2030-2034 1,138 235 32 9 DEFINED CONTRIBUTION PLANS AIG Parent sponsors several defined contribution plans for U.S. employees that provide for pre-tax salary reduction contributions by employees. The most significant plan is the AIG Incentive Savings Plan (ISP), for which the matching contribution is 100 percent of the first 6% of a participant’s contributions, subject to the IRS-imposed limitations. Participants in the AIG ISP receive an additional fully vested, non-elective, non-discretionary contribution equal to 3% of the participant’s eligible compensation for the plan year, paid each pay period regardless of whether the participant currently contributes to the plan, and subject to the IRS-imposed limitations. Our pre-tax expenses associated with these plans were $87 million,$95 million and $100 million in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Fixed maturity securities:</t>
        </is>
      </c>
      <c r="C2" s="4" t="inlineStr">
        <is>
          <t xml:space="preserve"> </t>
        </is>
      </c>
      <c r="D2" s="4" t="inlineStr">
        <is>
          <t xml:space="preserve"> </t>
        </is>
      </c>
    </row>
    <row r="3">
      <c r="A3" s="4" t="inlineStr">
        <is>
          <t>Bonds available for sale, at fair value, net of allowance for credit losses of $38 in 2024 and $34 in 2023 (amortized cost: 2024 - $66,195; 2023 - $68,119)</t>
        </is>
      </c>
      <c r="B3" s="4" t="inlineStr">
        <is>
          <t>[1]</t>
        </is>
      </c>
      <c r="C3" s="5" t="n">
        <v>64006</v>
      </c>
      <c r="D3" s="5" t="n">
        <v>65242</v>
      </c>
    </row>
    <row r="4">
      <c r="A4" s="4" t="inlineStr">
        <is>
          <t>Other bond securities, at fair value (See Note 6)</t>
        </is>
      </c>
      <c r="C4" s="6" t="n">
        <v>745</v>
      </c>
      <c r="D4" s="6" t="n">
        <v>663</v>
      </c>
    </row>
    <row r="5">
      <c r="A5" s="4" t="inlineStr">
        <is>
          <t>Equity securities, at fair value (See Note 6)</t>
        </is>
      </c>
      <c r="C5" s="6" t="n">
        <v>704</v>
      </c>
      <c r="D5" s="6" t="n">
        <v>665</v>
      </c>
    </row>
    <row r="6">
      <c r="A6" s="4" t="inlineStr">
        <is>
          <t>Mortgage and other loans receivable, net of allowance for credit losses of $37,800 in 2024 and $37,776 in 2023</t>
        </is>
      </c>
      <c r="B6" s="4" t="inlineStr">
        <is>
          <t>[1]</t>
        </is>
      </c>
      <c r="C6" s="6" t="n">
        <v>3868</v>
      </c>
      <c r="D6" s="6" t="n">
        <v>4441</v>
      </c>
    </row>
    <row r="7">
      <c r="A7" s="4" t="inlineStr">
        <is>
          <t>Other invested assets (portion measured at fair value: 2024 - $7,384; 2023 - $4,175)</t>
        </is>
      </c>
      <c r="C7" s="6" t="n">
        <v>9828</v>
      </c>
      <c r="D7" s="6" t="n">
        <v>6368</v>
      </c>
    </row>
    <row r="8">
      <c r="A8" s="4" t="inlineStr">
        <is>
          <t>Short-term investments, including restricted cash of $55 in 2024 and $1 in 2023 (portion measured at fair value: 2024 - $9,789; 2023 - $9,363)</t>
        </is>
      </c>
      <c r="B8" s="4" t="inlineStr">
        <is>
          <t>[1]</t>
        </is>
      </c>
      <c r="C8" s="6" t="n">
        <v>14462</v>
      </c>
      <c r="D8" s="6" t="n">
        <v>12865</v>
      </c>
    </row>
    <row r="9">
      <c r="A9" s="4" t="inlineStr">
        <is>
          <t>Total investments</t>
        </is>
      </c>
      <c r="C9" s="6" t="n">
        <v>93613</v>
      </c>
      <c r="D9" s="6" t="n">
        <v>90244</v>
      </c>
    </row>
    <row r="10">
      <c r="A10" s="4" t="inlineStr">
        <is>
          <t>Cash</t>
        </is>
      </c>
      <c r="C10" s="6" t="n">
        <v>1302</v>
      </c>
      <c r="D10" s="6" t="n">
        <v>1540</v>
      </c>
    </row>
    <row r="11">
      <c r="A11" s="4" t="inlineStr">
        <is>
          <t>Accrued investment income</t>
        </is>
      </c>
      <c r="B11" s="4" t="inlineStr">
        <is>
          <t>[1]</t>
        </is>
      </c>
      <c r="C11" s="6" t="n">
        <v>599</v>
      </c>
      <c r="D11" s="6" t="n">
        <v>580</v>
      </c>
    </row>
    <row r="12">
      <c r="A12" s="4" t="inlineStr">
        <is>
          <t>Premiums and other receivables, net of allowance for credit losses and disputes of $127 in 2024 and $138 in 2023</t>
        </is>
      </c>
      <c r="C12" s="6" t="n">
        <v>10463</v>
      </c>
      <c r="D12" s="6" t="n">
        <v>9967</v>
      </c>
    </row>
    <row r="13">
      <c r="A13" s="4" t="inlineStr">
        <is>
          <t>Deferred income tax assets</t>
        </is>
      </c>
      <c r="C13" s="6" t="n">
        <v>4956</v>
      </c>
      <c r="D13" s="6" t="n">
        <v>6186</v>
      </c>
    </row>
    <row r="14">
      <c r="A14" s="4" t="inlineStr">
        <is>
          <t>Deferred policy acquisition costs</t>
        </is>
      </c>
      <c r="C14" s="6" t="n">
        <v>2065</v>
      </c>
      <c r="D14" s="6" t="n">
        <v>2117</v>
      </c>
    </row>
    <row r="15">
      <c r="A15" s="4" t="inlineStr">
        <is>
          <t>Goodwill</t>
        </is>
      </c>
      <c r="C15" s="6" t="n">
        <v>3373</v>
      </c>
      <c r="D15" s="6" t="n">
        <v>3422</v>
      </c>
    </row>
    <row r="16">
      <c r="A16" s="4" t="inlineStr">
        <is>
          <t>Deposit accounting assets, net of allowance for credit losses of $49 in 2024 and $49 in 2023</t>
        </is>
      </c>
      <c r="C16" s="6" t="n">
        <v>2171</v>
      </c>
      <c r="D16" s="6" t="n">
        <v>1915</v>
      </c>
    </row>
    <row r="17">
      <c r="A17" s="4" t="inlineStr">
        <is>
          <t>Other assets, including restricted cash of $15 in 2024 and $32 in 2023 (portion measured at fair value: 2024 - $179; 2023 - $374)</t>
        </is>
      </c>
      <c r="B17" s="4" t="inlineStr">
        <is>
          <t>[1]</t>
        </is>
      </c>
      <c r="C17" s="6" t="n">
        <v>4735</v>
      </c>
      <c r="D17" s="6" t="n">
        <v>5425</v>
      </c>
    </row>
    <row r="18">
      <c r="A18" s="4" t="inlineStr">
        <is>
          <t>Total assets</t>
        </is>
      </c>
      <c r="C18" s="6" t="n">
        <v>161322</v>
      </c>
      <c r="D18" s="6" t="n">
        <v>539306</v>
      </c>
    </row>
    <row r="19">
      <c r="A19" s="3" t="inlineStr">
        <is>
          <t>Liabilities:</t>
        </is>
      </c>
      <c r="C19" s="4" t="inlineStr">
        <is>
          <t xml:space="preserve"> </t>
        </is>
      </c>
      <c r="D19" s="4" t="inlineStr">
        <is>
          <t xml:space="preserve"> </t>
        </is>
      </c>
    </row>
    <row r="20">
      <c r="A20" s="4" t="inlineStr">
        <is>
          <t>Liability for unpaid losses and loss adjustment expenses, including allowance for credit losses of $14 in 2024 and $14 in 2023</t>
        </is>
      </c>
      <c r="C20" s="6" t="n">
        <v>69168</v>
      </c>
      <c r="D20" s="6" t="n">
        <v>70393</v>
      </c>
    </row>
    <row r="21">
      <c r="A21" s="4" t="inlineStr">
        <is>
          <t>Unearned premiums</t>
        </is>
      </c>
      <c r="C21" s="6" t="n">
        <v>17232</v>
      </c>
      <c r="D21" s="6" t="n">
        <v>17375</v>
      </c>
    </row>
    <row r="22">
      <c r="A22" s="4" t="inlineStr">
        <is>
          <t>Future policy benefits</t>
        </is>
      </c>
      <c r="C22" s="6" t="n">
        <v>1317</v>
      </c>
      <c r="D22" s="6" t="n">
        <v>1467</v>
      </c>
    </row>
    <row r="23">
      <c r="A23" s="4" t="inlineStr">
        <is>
          <t>Other policyholder funds</t>
        </is>
      </c>
      <c r="C23" s="6" t="n">
        <v>418</v>
      </c>
      <c r="D23" s="6" t="n">
        <v>495</v>
      </c>
    </row>
    <row r="24">
      <c r="A24" s="4" t="inlineStr">
        <is>
          <t>Fortitude Re funds withheld payable (portion measured at fair value: 2024 - $(128); 2023 - $(148))</t>
        </is>
      </c>
      <c r="C24" s="6" t="n">
        <v>3207</v>
      </c>
      <c r="D24" s="6" t="n">
        <v>3527</v>
      </c>
    </row>
    <row r="25">
      <c r="A25" s="4" t="inlineStr">
        <is>
          <t>Premiums and other related payables</t>
        </is>
      </c>
      <c r="C25" s="6" t="n">
        <v>6052</v>
      </c>
      <c r="D25" s="6" t="n">
        <v>6219</v>
      </c>
    </row>
    <row r="26">
      <c r="A26" s="4" t="inlineStr">
        <is>
          <t>Deposit accounting liabilities</t>
        </is>
      </c>
      <c r="C26" s="6" t="n">
        <v>3005</v>
      </c>
      <c r="D26" s="6" t="n">
        <v>2612</v>
      </c>
    </row>
    <row r="27">
      <c r="A27" s="4" t="inlineStr">
        <is>
          <t>Commissions and premium taxes payable</t>
        </is>
      </c>
      <c r="C27" s="6" t="n">
        <v>1522</v>
      </c>
      <c r="D27" s="6" t="n">
        <v>1351</v>
      </c>
    </row>
    <row r="28">
      <c r="A28" s="4" t="inlineStr">
        <is>
          <t>Current and deferred income tax liabilities</t>
        </is>
      </c>
      <c r="C28" s="6" t="n">
        <v>426</v>
      </c>
      <c r="D28" s="6" t="n">
        <v>347</v>
      </c>
    </row>
    <row r="29">
      <c r="A29" s="4" t="inlineStr">
        <is>
          <t>Other liabilities (portion measured at fair value: 2024 - $251; 2023 - $482)</t>
        </is>
      </c>
      <c r="C29" s="6" t="n">
        <v>7503</v>
      </c>
      <c r="D29" s="6" t="n">
        <v>7496</v>
      </c>
    </row>
    <row r="30">
      <c r="A30" s="4" t="inlineStr">
        <is>
          <t>Long-term debt</t>
        </is>
      </c>
      <c r="C30" s="6" t="n">
        <v>8922</v>
      </c>
      <c r="D30" s="6" t="n">
        <v>10606</v>
      </c>
    </row>
    <row r="31">
      <c r="A31" s="4" t="inlineStr">
        <is>
          <t>Total liabilities</t>
        </is>
      </c>
      <c r="C31" s="6" t="n">
        <v>118772</v>
      </c>
      <c r="D31" s="6" t="n">
        <v>488005</v>
      </c>
    </row>
    <row r="32">
      <c r="A32" s="4" t="inlineStr">
        <is>
          <t>Contingencies, commitments and guarantees (See Note 15)</t>
        </is>
      </c>
      <c r="C32" s="4" t="inlineStr">
        <is>
          <t xml:space="preserve"> </t>
        </is>
      </c>
      <c r="D32" s="4" t="inlineStr">
        <is>
          <t xml:space="preserve"> </t>
        </is>
      </c>
    </row>
    <row r="33">
      <c r="A33" s="3" t="inlineStr">
        <is>
          <t>AIG shareholders’ equity:</t>
        </is>
      </c>
      <c r="C33" s="4" t="inlineStr">
        <is>
          <t xml:space="preserve"> </t>
        </is>
      </c>
      <c r="D33" s="4" t="inlineStr">
        <is>
          <t xml:space="preserve"> </t>
        </is>
      </c>
    </row>
    <row r="34">
      <c r="A34" s="4" t="inlineStr">
        <is>
          <t>Series A non-cumulative preferred stock and additional paid in capital, $5.00 par value; 100,000,000 shares authorized; shares issued: 2024 - 0 and 2023 - 20,000; liquidation preference $500</t>
        </is>
      </c>
      <c r="C34" s="6" t="n">
        <v>0</v>
      </c>
      <c r="D34" s="6" t="n">
        <v>485</v>
      </c>
    </row>
    <row r="35">
      <c r="A35" s="4" t="inlineStr">
        <is>
          <t>Common stock, $2.50 par value; 5,000,000,000 shares authorized; shares issued: 2024 - 1,906,671,492 and 2023 - 1,906,671,492</t>
        </is>
      </c>
      <c r="C35" s="6" t="n">
        <v>4766</v>
      </c>
      <c r="D35" s="6" t="n">
        <v>4766</v>
      </c>
    </row>
    <row r="36">
      <c r="A36" s="4" t="inlineStr">
        <is>
          <t>Treasury stock, at cost; 2024 - 1,300,512,040 shares; 2023 - 1,217,831,721 shares of common stock</t>
        </is>
      </c>
      <c r="C36" s="6" t="n">
        <v>-65573</v>
      </c>
      <c r="D36" s="6" t="n">
        <v>-59189</v>
      </c>
    </row>
    <row r="37">
      <c r="A37" s="4" t="inlineStr">
        <is>
          <t>Additional paid-in capital</t>
        </is>
      </c>
      <c r="C37" s="6" t="n">
        <v>75348</v>
      </c>
      <c r="D37" s="6" t="n">
        <v>75810</v>
      </c>
    </row>
    <row r="38">
      <c r="A38" s="4" t="inlineStr">
        <is>
          <t>Retained earnings</t>
        </is>
      </c>
      <c r="C38" s="6" t="n">
        <v>35079</v>
      </c>
      <c r="D38" s="6" t="n">
        <v>37516</v>
      </c>
    </row>
    <row r="39">
      <c r="A39" s="4" t="inlineStr">
        <is>
          <t>Accumulated other comprehensive loss</t>
        </is>
      </c>
      <c r="C39" s="6" t="n">
        <v>-7099</v>
      </c>
      <c r="D39" s="6" t="n">
        <v>-14037</v>
      </c>
    </row>
    <row r="40">
      <c r="A40" s="4" t="inlineStr">
        <is>
          <t>Total AIG shareholders’ equity</t>
        </is>
      </c>
      <c r="C40" s="6" t="n">
        <v>42521</v>
      </c>
      <c r="D40" s="6" t="n">
        <v>45351</v>
      </c>
    </row>
    <row r="41">
      <c r="A41" s="4" t="inlineStr">
        <is>
          <t>Non-redeemable noncontrolling interests</t>
        </is>
      </c>
      <c r="C41" s="6" t="n">
        <v>29</v>
      </c>
      <c r="D41" s="6" t="n">
        <v>5950</v>
      </c>
    </row>
    <row r="42">
      <c r="A42" s="4" t="inlineStr">
        <is>
          <t>Total equity</t>
        </is>
      </c>
      <c r="C42" s="6" t="n">
        <v>42550</v>
      </c>
      <c r="D42" s="6" t="n">
        <v>51301</v>
      </c>
    </row>
    <row r="43">
      <c r="A43" s="4" t="inlineStr">
        <is>
          <t>Total liabilities and equity</t>
        </is>
      </c>
      <c r="C43" s="6" t="n">
        <v>161322</v>
      </c>
      <c r="D43" s="6" t="n">
        <v>539306</v>
      </c>
    </row>
    <row r="44">
      <c r="A44" s="4" t="inlineStr">
        <is>
          <t>Held-for-Sale</t>
        </is>
      </c>
      <c r="C44" s="4" t="inlineStr">
        <is>
          <t xml:space="preserve"> </t>
        </is>
      </c>
      <c r="D44" s="4" t="inlineStr">
        <is>
          <t xml:space="preserve"> </t>
        </is>
      </c>
    </row>
    <row r="45">
      <c r="A45" s="3" t="inlineStr">
        <is>
          <t>Fixed maturity securities:</t>
        </is>
      </c>
      <c r="C45" s="4" t="inlineStr">
        <is>
          <t xml:space="preserve"> </t>
        </is>
      </c>
      <c r="D45" s="4" t="inlineStr">
        <is>
          <t xml:space="preserve"> </t>
        </is>
      </c>
    </row>
    <row r="46">
      <c r="A46" s="4" t="inlineStr">
        <is>
          <t>Assets held for sale and assets of discontinued operations</t>
        </is>
      </c>
      <c r="C46" s="6" t="n">
        <v>0</v>
      </c>
      <c r="D46" s="6" t="n">
        <v>30</v>
      </c>
    </row>
    <row r="47">
      <c r="A47" s="3" t="inlineStr">
        <is>
          <t>Liabilities:</t>
        </is>
      </c>
      <c r="C47" s="4" t="inlineStr">
        <is>
          <t xml:space="preserve"> </t>
        </is>
      </c>
      <c r="D47" s="4" t="inlineStr">
        <is>
          <t xml:space="preserve"> </t>
        </is>
      </c>
    </row>
    <row r="48">
      <c r="A48" s="4" t="inlineStr">
        <is>
          <t>Liabilities held for sale and liabilities of discontinued operations</t>
        </is>
      </c>
      <c r="C48" s="6" t="n">
        <v>0</v>
      </c>
      <c r="D48" s="6" t="n">
        <v>28</v>
      </c>
    </row>
    <row r="49">
      <c r="A49" s="4" t="inlineStr">
        <is>
          <t>Discontinued Operations</t>
        </is>
      </c>
      <c r="C49" s="4" t="inlineStr">
        <is>
          <t xml:space="preserve"> </t>
        </is>
      </c>
      <c r="D49" s="4" t="inlineStr">
        <is>
          <t xml:space="preserve"> </t>
        </is>
      </c>
    </row>
    <row r="50">
      <c r="A50" s="3" t="inlineStr">
        <is>
          <t>Fixed maturity securities:</t>
        </is>
      </c>
      <c r="C50" s="4" t="inlineStr">
        <is>
          <t xml:space="preserve"> </t>
        </is>
      </c>
      <c r="D50" s="4" t="inlineStr">
        <is>
          <t xml:space="preserve"> </t>
        </is>
      </c>
    </row>
    <row r="51">
      <c r="A51" s="4" t="inlineStr">
        <is>
          <t>Assets held for sale and assets of discontinued operations</t>
        </is>
      </c>
      <c r="C51" s="6" t="n">
        <v>0</v>
      </c>
      <c r="D51" s="6" t="n">
        <v>378748</v>
      </c>
    </row>
    <row r="52">
      <c r="A52" s="3" t="inlineStr">
        <is>
          <t>Liabilities:</t>
        </is>
      </c>
      <c r="C52" s="4" t="inlineStr">
        <is>
          <t xml:space="preserve"> </t>
        </is>
      </c>
      <c r="D52" s="4" t="inlineStr">
        <is>
          <t xml:space="preserve"> </t>
        </is>
      </c>
    </row>
    <row r="53">
      <c r="A53" s="4" t="inlineStr">
        <is>
          <t>Liabilities held for sale and liabilities of discontinued operations</t>
        </is>
      </c>
      <c r="C53" s="6" t="n">
        <v>0</v>
      </c>
      <c r="D53" s="6" t="n">
        <v>366089</v>
      </c>
    </row>
    <row r="54">
      <c r="A54" s="4" t="inlineStr">
        <is>
          <t>Consolidated Entities, Excluding Consolidated Investments</t>
        </is>
      </c>
      <c r="C54" s="4" t="inlineStr">
        <is>
          <t xml:space="preserve"> </t>
        </is>
      </c>
      <c r="D54" s="4" t="inlineStr">
        <is>
          <t xml:space="preserve"> </t>
        </is>
      </c>
    </row>
    <row r="55">
      <c r="A55" s="3" t="inlineStr">
        <is>
          <t>Liabilities:</t>
        </is>
      </c>
      <c r="C55" s="4" t="inlineStr">
        <is>
          <t xml:space="preserve"> </t>
        </is>
      </c>
      <c r="D55" s="4" t="inlineStr">
        <is>
          <t xml:space="preserve"> </t>
        </is>
      </c>
    </row>
    <row r="56">
      <c r="A56" s="4" t="inlineStr">
        <is>
          <t>Long-term debt</t>
        </is>
      </c>
      <c r="C56" s="6" t="n">
        <v>8764</v>
      </c>
      <c r="D56" s="6" t="n">
        <v>10375</v>
      </c>
    </row>
    <row r="57">
      <c r="A57" s="4" t="inlineStr">
        <is>
          <t>Consolidated Investments, Including Variable Interest Entities, Primarily Beneficiary</t>
        </is>
      </c>
      <c r="C57" s="4" t="inlineStr">
        <is>
          <t xml:space="preserve"> </t>
        </is>
      </c>
      <c r="D57" s="4" t="inlineStr">
        <is>
          <t xml:space="preserve"> </t>
        </is>
      </c>
    </row>
    <row r="58">
      <c r="A58" s="3" t="inlineStr">
        <is>
          <t>Liabilities:</t>
        </is>
      </c>
      <c r="C58" s="4" t="inlineStr">
        <is>
          <t xml:space="preserve"> </t>
        </is>
      </c>
      <c r="D58" s="4" t="inlineStr">
        <is>
          <t xml:space="preserve"> </t>
        </is>
      </c>
    </row>
    <row r="59">
      <c r="A59" s="4" t="inlineStr">
        <is>
          <t>Long-term debt</t>
        </is>
      </c>
      <c r="B59" s="4" t="inlineStr">
        <is>
          <t>[1]</t>
        </is>
      </c>
      <c r="C59" s="6" t="n">
        <v>158</v>
      </c>
      <c r="D59" s="6" t="n">
        <v>231</v>
      </c>
    </row>
    <row r="60">
      <c r="A60" s="4" t="inlineStr">
        <is>
          <t>Fortitude RE</t>
        </is>
      </c>
      <c r="C60" s="4" t="inlineStr">
        <is>
          <t xml:space="preserve"> </t>
        </is>
      </c>
      <c r="D60" s="4" t="inlineStr">
        <is>
          <t xml:space="preserve"> </t>
        </is>
      </c>
    </row>
    <row r="61">
      <c r="A61" s="3" t="inlineStr">
        <is>
          <t>Fixed maturity securities:</t>
        </is>
      </c>
      <c r="C61" s="4" t="inlineStr">
        <is>
          <t xml:space="preserve"> </t>
        </is>
      </c>
      <c r="D61" s="4" t="inlineStr">
        <is>
          <t xml:space="preserve"> </t>
        </is>
      </c>
    </row>
    <row r="62">
      <c r="A62" s="4" t="inlineStr">
        <is>
          <t>Reinsurance assets, net of allowance for credit losses and disputes</t>
        </is>
      </c>
      <c r="C62" s="6" t="n">
        <v>3427</v>
      </c>
      <c r="D62" s="6" t="n">
        <v>3839</v>
      </c>
    </row>
    <row r="63">
      <c r="A63" s="4" t="inlineStr">
        <is>
          <t>Excluding Fortitude</t>
        </is>
      </c>
      <c r="C63" s="4" t="inlineStr">
        <is>
          <t xml:space="preserve"> </t>
        </is>
      </c>
      <c r="D63" s="4" t="inlineStr">
        <is>
          <t xml:space="preserve"> </t>
        </is>
      </c>
    </row>
    <row r="64">
      <c r="A64" s="3" t="inlineStr">
        <is>
          <t>Fixed maturity securities:</t>
        </is>
      </c>
      <c r="C64" s="4" t="inlineStr">
        <is>
          <t xml:space="preserve"> </t>
        </is>
      </c>
      <c r="D64" s="4" t="inlineStr">
        <is>
          <t xml:space="preserve"> </t>
        </is>
      </c>
    </row>
    <row r="65">
      <c r="A65" s="4" t="inlineStr">
        <is>
          <t>Reinsurance assets, net of allowance for credit losses and disputes</t>
        </is>
      </c>
      <c r="C65" s="5" t="n">
        <v>34618</v>
      </c>
      <c r="D65" s="5" t="n">
        <v>35293</v>
      </c>
    </row>
    <row r="66"/>
    <row r="67">
      <c r="A67" s="4" t="inlineStr">
        <is>
          <t>[1] See Note 10 for details of balances associated with variable interest entities.</t>
        </is>
      </c>
    </row>
  </sheetData>
  <mergeCells count="3">
    <mergeCell ref="A1:B1"/>
    <mergeCell ref="A66:C66"/>
    <mergeCell ref="A67:C6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21. Income Taxes U.S. TAX LAW CHANGES The Inflation Reduction Act of 2022 (H.R. 5376) includes a 15 percent corporate alternative minimum tax (CAMT) on adjusted financial statement income for corporations with average profits over $1 billion over a three-year period. While the U.S. Treasury and Internal Revenue Service (IRS) issued proposed regulations for CAMT during the third quarter of 2024, there are still certain details and specifics of application of the CAMT that remain unclear and we continue to evaluate the impact of the proposed regulations along with prior guidance. BASIS OF PRESENTATION We file a consolidated U.S. federal income tax return with our eligible U.S. subsidiaries. Income earned by subsidiaries operating outside the U.S. is taxed, and income tax expense is recorded, based on applicable U.S. and foreign laws. TAX ACCOUNTING POLICIE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EFFECTIVE TAX RATE The following table presents income (loss) from continuing operations before income tax expense (benefit) by U.S. and foreign location in which such pre-tax income (loss) was earned or incurred: Years Ended December 31, (in millions) 2024 2023 2022 U.S. $ 1,818 $ 900 $ 1,950 Foreign 2,052 1,967 1,822 Total $ 3,870 $ 2,867 $ 3,772 The following table presents the income tax expense (benefit) attributable to pre-tax income (loss) from continuing operations: Years Ended December 31, (in millions) 2024 2023 2022 Foreign and U.S. components of actual income tax expense (benefit): U.S.: Current $ 283 $ (246) $ (713) Deferred 416 (110) 1,173 Foreign: Current 374 422 261 Deferred 97 60 161 Total $ 1,170 $ 126 $ 882 Our actual income tax expense (benefit) from continuing operations differs from the statutory U.S. federal amount computed by applying the federal income tax rate due to the following: Years Ended December 31, 2024 2023 2022 (dollars in millions) Pre-Tax Tax Percent of Pre-Tax Tax Percent of Pre-Tax Tax Percent of U.S. federal income tax at statutory rate $ 3,870 $ 813 21.0 % $ 2,867 $ 602 21.0 % $ 3,772 $ 792 21.0 % Adjustments: Tax exempt interest (8) (0.2) (14) (0.5) (18) (0.5) Uncertain tax positions (a) 17 0.4 169 5.9 (12) (0.3) Dispositions of subsidiaries (b) (1) — (143) (5.0) — — Non-deductible transfer pricing charges 13 0.3 16 0.6 15 0.4 Effect of foreign operations (c) 110 2.8 176 6.1 150 4.0 Share-based compensation payments excess tax effect (16) (0.4) (21) (0.7) (13) (0.3) State and local income taxes 26 0.7 23 0.8 (42) (1.1) Developments related to prior tax years under IRS review (a) 240 6.2 (467) (16.3) — — Other (d) 9 0.3 150 5.2 184 4.8 Valuation allowance (e) (33) (0.9) (365) (12.7) (174) (4.6) Consolidated total amounts $ 3,870 $ 1,170 30.2 % $ 2,867 $ 126 4.4 % $ 3,772 $ 882 23.4 % (a) 2024 includes an update related to the estimated impact of potential resolution for prior tax years under IRS Appeals review. Refer to the Tax Examinations section below for further discussion on developments related to prior tax years under IRS review. For 2023, refer to the Accounting for Uncertainty in Income Taxes section below for further discussion on tax audit resolution activity. (b) This primarily includes tax implications of the sales of Validus Re for year 2023. (c) Effect of foreign operations is primarily related to income and losses in our foreign operations taxed at statutory tax rates different than 21 percent, and foreign income subject to U.S. taxation. (d) Primarily includes tax charges associated with tax adjustments related to prior year returns. (e) DEFERRED TAX ASSET The following table presents the components of the net deferred tax assets (liabilities): December 31, (in millions) 2024 2023 Deferred tax assets: Losses and tax credit carryforwards $ 4,636 $ 5,655 Basis differences on investments 30 75 Accruals not currently deductible, and other 150 273 Investments in foreign subsidiaries 19 16 Loss reserve discount 443 424 Loan loss and other reserves 37 51 Unearned premium reserve reduction 46 87 Fixed assets and intangible assets 293 159 Unrealized losses related to available for sale debt securities 618 783 Employee benefits 192 271 Other 39 156 Total deferred tax assets 6,503 7,950 Deferred tax liabilities: Deferred policy acquisition costs (278) (316) Life policy reserves (45) (49) Total deferred tax liabilities (323) (365) Net deferred tax assets before valuation allowance 6,180 7,585 Valuation allowance (1,650) (1,746) Net deferred tax assets (liabilities) $ 4,530 $ 5,839 The following table presents AIG's U.S. consolidated federal income tax group tax losses and credits carryforwards. December 31, 2024 Tax Carryforward Period Ending Tax Year (b) Unlimited Carryforward Period and Carryforward Periods (b) (in millions) Gross Effected 2028 2029 2030 2031 2032 - After Net operating loss carryforwards $ 18,046 $ 3,790 $ 1,836 $ 178 $ — $ 930 $ 846 Other carryforwards — — — — — — Total AIG U.S. consolidated federal income tax group tax losses and credits carryforwards on a U.S. GAAP basis (a) $ 3,790 $ 1,836 $ 178 $ — $ 930 $ 846 (a) Financial reporting basis reflects the impact of unrecognized tax benefits for tax years in which tax attributes can be realized through carryback upon settlement. (b) Carryforward periods are based on U.S. tax laws governing utilization of tax attributes. Expiration periods are based on the year the carryforward was generat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During the fourth quarter, taxable income projections were updated to reflect the latest projections of income for our insurance and non-insurance companies, 2024 transactions, and projections of taxable income generated from prudent and feasible tax planning strategies. Given there is a shorter carryforward period to utilize remaining net operating losses, we continue to consider multiple data points and stresses. Additionally, significant market volatility continues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After factoring in multiple data points and assessing the relative weight of all positive and negative evidence, we concluded that a valuation allowance of $300 million should remain on a portion of AIG's U.S. federal consolidated income tax group tax attribute carryforwards that are not more likely than not to be realized. Accordingly, during the year ended December 31, 2024, we recorded no change in valuation allowance. For the year ended December 31, 2024, recent changes in market conditions, including changes in interest rates, impacted the unrealized tax gains and losses in the available for sale securities portfolios of our general insurance and non-insurance companies, resulting in a decrease to deferred tax assets related to net unrealized tax capital losses. The deferred tax assets relate to the unrealized tax capital losses for which the carryforward period has not yet begun. As of December 31, 2024, based on all available evidence, we concluded that a valuation allowance of $509 million is necessary on deferred tax assets related to unrealized tax capital losses that are not more-likely-than-not to be realized. For the year ended December 31, 2024, we recorded a decrease in valuation allowance of $41 million associated with the unrealized tax capital losses in AIG's available for sale securities portfolio. The valuation allowance decrease was allocated to other comprehensive income. For the year ended December 31, 2024, we recognized a net $31 million decrease in deferred tax asset valuation allowance associated with certain foreign and state jurisdictions. The following table presents the net deferred tax assets (liabilities) at December 31, 2024 and 2023 on a U.S. GAAP basis: December 31, (in millions) 2024 2023 Net U.S. deferred tax assets $ 4,922 $ 5,992 Net deferred tax assets (liabilities) in AOCI 421 509 Valuation allowance (798) (840) Subtotal 4,545 5,661 Net foreign, state and local deferred tax assets 1,263 1,431 Valuation allowance (852) (906) Subtotal 411 525 Subtotal - Net U.S., foreign, state and local deferred tax assets 4,956 6,186 Net foreign, state and local deferred tax liabilities (426) (347) Total AIG net deferred tax assets (liabilities) $ 4,530 $ 5,839 TAX EXAMINATIONS Listed below are the tax years that remain subject to examination by major tax jurisdictions: At December 31, 2024 Open Tax Years Major Tax Jurisdiction United States 2007-2023 Australia 2020-2023 Canada 2020-2023 France 2022-2023 Japan 2018-2023 Korea 2019-2023 Singapore 2020-2023 United Kingdom 2022-2023 ACCOUNTING FOR UNCERTAINTY IN INCOME TAXES The following table presents a reconciliation of the beginning and ending balances of the total amounts of gross unrecognized tax benefits, excluding interest and penalties: Years Ended December 31, (in millions) 2024 2023 2022 Gross unrecognized tax benefits, beginning of year $ 1,387 $ 1,191 $ 1,157 Increases in tax positions for prior years 3 200 29 Decreases in tax positions for prior years (20) (4) (33) Increases in tax positions for current year 15 — 59 Lapse in statute of limitations (1) — (21) Gross unrecognized tax benefits, end of year $ 1,384 $ 1,387 $ 1,191 The activity in unrecognized tax benefits for the year ended December 31, 2023 is primarily attributable to the potential resolution of an IRS audit matter. There was no significant activity in unrecognized tax benefits for the years ended December 31, 2024 and December 31, 2022. At December 31, 2024 and 2023 and 2022, the amounts of unrecognized tax benefits that, if recognized, would favorably affect the effective tax rate were $1.4 billion, $1.4 billion and $1.2 billion, respectively. Unrecognized tax benefits that would not affect the effective tax rate generally relate to such factors as the timing, rather than the permissibility of the deduction. Interest and penalties related to unrecognized tax benefits are recognized in income tax expense. At December 31, 2024, 2023 and 2022, we had accrued liabilities of $53 million, $52 million and $63 million, respectively for the payment of interest (net of the federal benefit) and penalties. For the years ended December 31, 2024, 2023, and 2022, we accrued expense (benefit) of $1 million, $(11) million, and $(2) million, respectively, for the payment of interest and penalties. There was no significant activity in interest and penalties related to unrecognized tax benefit for the years 2024, 2023 or 2022. Although it is reasonably possible that a change in the balance of unrecognized tax benefits may occur within the next 12 months, based on the information currently available, we do not expect any change to be material to our consolidated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 (Unaudited)</t>
        </is>
      </c>
      <c r="B4" s="4" t="inlineStr">
        <is>
          <t xml:space="preserve">22. Quarterly Financial Information (Unaudited) During the second quarter of 2024, AIG met the requirements for the deconsolidation of Corebridge and Corebridge to be presented as discontinued operations. The results of operations of Corebridge are reported as discontinued operations for all periods presented in the Consolidated Statements of Income (Loss). The financial information for the quarterly periods has been restated to reflect Corebridge as discontinued operations. For further details, see Note 4. CONSOLIDATED STATEMENTS OF INCOME (LOSS) Three Months Ended March 31, June 30, September 30, December 31, (dollars in millions, except per common share data) 2024 2023 2024 2023 2024 2023 2024 2023 Total revenues $ 6,763 $ 6,709 $ 6,560 $ 7,436 $ 6,751 $ 7,267 $ 7,177 $ 6,526 Net income from continuing operations 797 337 475 841 481 701 947 862 Income (loss) from discontinued operations, net of income taxes 803 (424) (4,359) 850 (24) 2,046 (46) (1,335) Net income (loss) 1,600 (87) (3,884) 1,691 457 2,747 901 (473) Net income (loss) attributable to AIG 1,216 30 (3,977) 1,493 459 2,027 898 93 Net income (loss) attributable to AIG common shareholders 1,194 23 (3,977) 1,485 459 2,020 898 86 Income per common share attributable to AIG common shareholders: Basic: Income from continuing operations $ 1.14 $ 0.45 $ 0.72 $ 1.15 $ 0.75 $ 0.97 $ 1.53 $ 1.22 Income (loss) from discontinuing operations $ 0.61 $ (0.42) $ (6.74) $ 0.90 $ (0.03) $ 1.86 $ (0.08) $ (1.10) Diluted: Income from continuing operations $ 1.13 $ 0.44 $ 0.71 $ 1.14 $ 0.74 $ 0.97 $ 1.51 $ 1.21 Income (loss) from discontinuing operations $ 0.61 $ (0.41) $ (6.67) $ 0.89 $ (0.03) $ 1.84 $ (0.08) $ (1.09) Weighted average shares outstanding: Basic 682,576,848 738,661,428 661,092,967 725,754,549 641,621,768 712,598,496 620,940,268 701,485,716 Diluted 687,961,518 744,099,186 666,955,168 730,547,112 647,365,442 718,727,312 627,289,135 708,033,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CALIFORNIA WILDFIRES In January 2025, wildfires impacted parts of southern California resulting in damage to commercial and residential structures. While too early to determine the full impact of these wildfires, we estimate the net loss for AIG to be approximately $500 million, before consideration of reinstatement premiums and barring any unforeseen additional develop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t>
        </is>
      </c>
      <c r="B4" s="4" t="inlineStr">
        <is>
          <t>Summary of Investments – Other than Investments in Related Parties Schedule I At December 31, 2024 Amount at (in millions) Cost (a) Fair value Fixed maturities: U.S. government and government sponsored entities $ 3,346 $ 3,267 $ 3,267 Obligations of states, municipalities and political subdivisions 3,273 3,193 3,193 Non-U.S. governments 8,668 8,131 8,131 Public utilities 3,253 3,053 3,053 All other corporate debt securities 30,059 29,055 29,055 Mortgage-backed, asset-backed and collateralized 18,341 18,052 18,052 Total fixed maturity securities 66,940 64,751 64,751 Equity securities and mutual funds: Common stock: Public utilities 1 1 1 Banks, trust and insurance companies 489 489 489 Industrial, miscellaneous and all other 36 36 36 Total common stock 526 526 526 Mutual funds 178 178 178 Total equity securities and mutual funds 704 704 704 Mortgage and other loans receivable, net of allowance 3,868 3,752 3,868 Other invested assets 9,995 9,828 9,828 Short-term investments, at cost (approximates fair value) 14,462 14,462 14,462 Derivative assets (b) 50 50 50 Total investments $ 96,019 $ 93,547 $ 93,663 (a) Original cost of fixed maturities is reduced by repayments and adjusted for amortization of premiums or accretion of discounts. (b) The balance is reported in Other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t>
        </is>
      </c>
      <c r="B4" s="4" t="inlineStr">
        <is>
          <t>Condensed Financial Information of Registrant Balance Sheets – Parent Company Only Schedule II December 31, (in millions) 2024 2023 Assets: Short-term investments $ 8,360 $ 7,782 Retained investment in Corebridge using fair value option 3,810 — Other investments 393 758 Total investments 12,563 8,540 Cash 4 10 Due from affiliates - net (a) 1,931 1,317 Intercompany tax receivable (a) 288 379 Deferred income taxes 3,380 4,566 Investment in consolidated subsidiaries (a) 35,312 36,544 Assets of discontinued operations - net — 6,111 Other assets 755 1,335 Total assets $ 54,233 $ 58,802 Liabilities: Due to affiliates (a) $ 1,031 $ 682 Intercompany tax payable (a) 551 767 Notes and bonds payable 7,904 9,098 Junior subordinated debt 602 992 Series AIGFP matched notes and bonds payable 18 18 Loans from subsidiaries (a) 462 443 Other liabilities 1,144 1,451 Total liabilities 11,712 13,451 AIG Shareholders’ equity: Preferred stock — 485 Common stock 4,766 4,766 Treasury stock (65,573) (59,189) Additional paid-in capital 75,348 75,810 Retained earnings 35,079 37,516 Accumulated other comprehensive income (7,099) (14,037) Total AIG shareholders’ equity 42,521 45,351 Total liabilities and equity $ 54,233 $ 58,802 (a) Eliminated in consolidation. See accompanying Notes to Condensed Financial Information of Registrant. Condensed Financial Information of Registrant (Continued) Statements of Income – Parent Company Only Schedule II Years Ended December 31, (in millions) 2024 2023 2022 Revenues: Equity in undistributed net income (loss) of consolidated subsidiaries (a) $ (957) $ (4,313) $ 1,319 Dividend income from consolidated subsidiaries (a) 4,631 7,312 2,202 Interest income (b) 288 226 936 Net realized losses (13) (74) (433) Other income 606 5 22 Expenses: Interest expense 468 525 631 Net (gain) loss on extinguishment of debt 14 (58) 301 Net (gain) loss on divestitures and other 1 5 111 Other expenses 949 778 960 Income (loss) from continuing operations before income tax benefit 3,123 1,906 2,043 Income tax expense (benefit) 85 (859) (838) Net income 3,038 2,765 2,881 Income (loss) from discontinued operations (4,442) 878 7,346 Net income (loss) attributable to AIG Parent Company $ (1,404) $ 3,643 $ 10,227 (a) Eliminated in consolidation. (b) Includes interest income on intercompany borrowings of $1 million, $1 million and $767 million on December 31, 2024, 2023 and 2022, respectively, eliminated in consolidation. See accompanying Notes to Condensed Financial Information of Registrant. Condensed Financial Information of Registrant (Continued) Statements of Comprehensive Income – Parent Company Only Schedule II Years Ended December 31, (in millions) 2024 2023 2022 Net income (loss) $ (1,404) $ 3,643 $ 10,227 Other comprehensive income (loss) related to continued operations 132 1,240 (4,568) Other comprehensive income (loss) related to discontinued operations (945) 3,401 (25,235) Corebridge deconsolidation 7,214 — — Total comprehensive income attributable to AIG $ 4,997 $ 8,284 $ (19,576) See accompanying Notes to Condensed Financial Information of Registrant. Condensed Financial Information of Registrant (Continued) Statements of Cash Flows – Parent Company Only Schedule II Years Ended December 31, (in millions) 2024 2023 2022 Net cash provided by (used in) operating activities $ 3,367 $ 4,309 $ (562) Cash flows from investing activities: Sales and maturities of investments 6,018 3,367 13,505 Purchase of investments (353) (2,070) (90) Net change in short-term investments (523) (4,393) 945 Contributions from (to) subsidiaries - net (12) (47) (330) Loans to subsidiaries - net — 84 127 Other, net 278 1,025 798 Net cash provided by (used in) investing activities 5,408 (2,034) 14,955 Cash flows from financing activities: Issuance of long-term debt 660 742 — Repayments of long-term debt (2,047) (2,037) (9,364) Redemption of preferred stock (485) — — Dividends on preferred stock and preferred stock redemption premiums (22) (29) (29) Cash dividends paid on common stock (1,002) (997) (982) Loans from subsidiaries - net — (97) (224) Purchase of common stock (6,652) (2,961) (5,200) Other, net 822 3,108 1,408 Net cash provided by (used in) financing activities (8,726) (2,271) (14,391) Change in cash and restricted cash 49 4 2 Cash and restricted cash at beginning of year 10 6 4 Cash and restricted cash at end of year $ 59 $ 10 $ 6 Supplementary disclosure of cash flow information: Years Ended December 31, (in millions) 2024 2023 2022 Cash $ 4 $ 10 $ 5 Restricted cash included in Short-term investments 55 — — Restricted cash included in Other assets — — 1 Total cash and restricted cash shown in Statements of Cash Flows – Parent Company Only $ 59 $ 10 $ 6 Cash (paid) received during the period for: Interest: Third party $ (611) $ (455) $ (653) Intercompany 1 (3) — Taxes: Income tax authorities (231) (109) (348) Intercompany 248 399 92 Intercompany non-cash financing and investing activities: Capital contributions 371 861 473 Dividends received in the form of securities — 314 494 See accompanying Notes to Condensed Financial Information of Registrant. NOTES TO CONDENSED FINANCIAL INFORMATION OF REGISTRANT American International Group, Inc.’s (the Registrant) investments in consolidated subsidiaries are stated at cost plus equity in undistributed income of consolidated subsidiaries. The accompanying condensed financial statements of the Registrant should be read in conjunction with the consolidated financial statements and notes thereto of American International Group, Inc. and subsidiaries included in the Registrant’s 2024 Annual Report on Form 10-K for the year ended December 31, 2024 (Annual Report on Form 10-K) filed with the Securities and Exchange Commission on February 13, 2025. The Registrant includes in its Statement of Income dividends from its subsidiaries and equity in undistributed income (loss) of consolidated subsidiaries, which represents the net income (loss) of each of its wholly-owned subsidiaries. The five-year debt maturity schedule is incorporated by reference from Note 14 to the Consolidated Financial Statements. On December 14, 2022, AIG announced that its wholly-owned subsidiary, AIG Financial Products Corp. (AIGFP), filed a voluntary petition to reorganize under Chapter 11 of Title 11 of the United States Code in the United States Bankruptcy Court for the District of Delaware and filed a proposed plan of reorganization. The reorganization will not have a material impact on the consolidated balance sheets of AIG or our respective businesses. AIGFP has no material operations or businesses and no employees. In conjunction with the bankruptcy filing, AIGFP and its consolidated subsidiaries were deconsolidated from the results of AIG, resulting in a pre-tax loss of $114 million reported in Net gain (loss) on divestitures and other. The AIGFP loan receivable of $37.6 billion was reclassified to a third party asset, which has a full allowance for credit losses. In addition, AIGFP and its subsidiaries were determined to be an unconsolidated variable interest entity. The Registrant files a consolidated federal income tax return with certain subsidiaries and acts as an agent for the consolidated tax group when making payments to the Internal Revenue Service. The Registrant and its subsidiaries have adopted, pursuant to a written agreement, a method of allocating consolidated Federal income taxes. Amounts allocated to the subsidiaries under the written agreement are included in Due from affiliates in the accompanying Condensed Balance Sheets. Under the U.S. federal tax laws, AIGFP will continue to join in filing of AIG’s consolidated U.S. federal income tax return and AIGFP’s net operating losses continue to be available to offset taxable income of AIG’s consolidated U.S. federal income tax group. Accordingly, deferred tax assets related to AIGFP’s net operating losses remain part of AIG’s deferred tax assets as of December 31, 2024. No additional valuation allowance is required in connection with AIGFP’s reorganization. Income taxes in the accompanying Condensed Balance Sheets are composed of the Registrant’s current and deferred tax assets, the consolidated group’s current income tax receivable and deferred taxes related to tax attribute carryforwards of AIG’s U.S. consolidated federal income tax group. The consolidated U.S. deferred tax asset for net operating loss and tax credit carryforwards are recorded by the Parent Company, which files the consolidated U.S. Federal income tax return, and are not allocated to its subsidiaries. Generally, as, and if, the consolidated net operating losses and other tax attribute carryforwards are utilized, the intercompany tax balance will be settled with the subsidiaries. For additional information, see Note 21 to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t>
        </is>
      </c>
      <c r="B4" s="4" t="inlineStr">
        <is>
          <t>Supplementary Insurance Information Schedule III At December 31, 2024, 2023 Segment (in millions) Deferred Policy Liability for Unpaid Unearned Policy and 2024 North America Commercial $ 379 $ 39,619 $ 5,936 $ — International Commercial 718 16,208 5,773 — Global Personal 1,063 7,899 5,340 — Other Operations (a) (95) 6,759 183 31 $ 2,065 $ 70,485 $ 17,232 $ 31 2023 North America Commercial $ 317 $ 39,758 $ 5,660 $ — International Commercial 691 17,354 5,789 — Global Personal 1,170 8,339 5,650 — Other Operations (a) (61) 6,409 276 23 $ 2,117 $ 71,860 $ 17,375 $ 23 For the years ended December 31, 2024, 2023, and 2022 Segment (in millions) Premiums Net Losses and Amortization of Other Net Premiums Written 2024 North America Commercial $ 8,172 $ (b) $ 5,713 $ 824 $ 1,087 $ 8,452 International Commercial 8,145 (b) 4,463 1,018 1,437 8,364 Global Personal 7,140 (b) 3,862 1,571 1,565 7,086 Other Operations (a) 80 1,195 529 12 1,440 — $ 23,537 $ 4,255 $ 14,567 $ 3,425 $ 5,529 $ 23,902 2023 North America Commercial $ 10,233 $ (b) $ 6,323 $ 1,371 $ 1,184 $ 11,432 International Commercial 7,964 (b) 4,641 943 1,378 8,168 Global Personal 6,894 (b) 3,811 1,309 1,782 7,119 Other Operations (a) 473 424 618 148 1,055 487 $ 25,564 $ 3,446 $ 15,393 $ 3,771 $ 5,399 $ 27,206 2022 North America Commercial $ 10,444 $ (b) $ 7,218 $ 1,381 $ 1,101 $ 10,899 International Commercial 7,701 (b) 4,301 938 1,323 7,877 Global Personal 7,195 (b) 3,888 1,214 1,928 6,736 Other Operations (a) 1,425 (12) 54 12 1,807 1,248 $ 26,765 $ 2,370 $ 15,461 $ 3,545 $ 6,159 $ 26,760 (a) Includes consolidation and elimination entries and reconciling items from adjusted pre-tax income to pre-tax income. See Note 3 to the Consolidated Financial Statements. (b) North America Commercial, International Commercial and Global Personal does not include Net investment income as the investment portfolio results are managed at the General Insurance level. Net investment income for General Insurance were $3,060 million, $3,022 million and $2,382 million for the years ended December 31, 2024,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t>
        </is>
      </c>
      <c r="B4" s="4" t="inlineStr">
        <is>
          <t>Reinsurance Schedule IV For the years ended December 31, 2024, 2023, and 2022 (in millions) Gross Ceded to Other Assumed from Net Amount Percent of Amount 2024 Premiums earned: Accident and health $ 2,507 $ 104 $ 30 $ 2,433 1.2 % Property and liability 28,701 11,514 3,917 21,104 18.6 Total $ 31,208 $ 11,618 $ 3,947 $ 23,537 16.8 % 2023 Premiums earned: Accident and health $ 2,612 $ 107 $ 35 $ 2,540 1.4 % Property and liability 28,169 12,160 7,015 23,024 30.5 Total $ 30,781 $ 12,267 $ 7,050 $ 25,564 27.6 % 2022 Premiums earned: Accident and health $ 2,687 $ 111 $ 75 $ 2,651 2.8 % Property and liability 29,366 12,314 7,062 24,114 29.3 Total $ 32,053 $ 12,425 $ 7,137 $ 26,765 2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t>
        </is>
      </c>
      <c r="B4" s="4" t="inlineStr">
        <is>
          <t>Valuation and Qualifying Accounts Schedule V For the years ended December 31, 2024, 2023, and 2022 (in millions) Balance, Charged to Write Other Changes (a) Balance, 2024 Allowance for premiums and insurances balances receivable $ 138 $ 1 $ (12) $ — $ 127 Federal and foreign valuation allowance for deferred tax assets 1,745 (31) — (64) 1,650 2023 Allowance for premiums and insurances balances receivable $ 168 $ (7) $ (28) $ 5 $ 138 Federal and foreign valuation allowance for deferred tax assets 2,594 (365) — (484) 1,745 2022 Allowance for premiums and insurances balances receivable $ 184 $ — $ (15) $ (1) $ 168 Federal and foreign valuation allowance for deferred tax assets 1,890 (174) — 878 2,594 (a) Includes recoveries of amounts previously charged off and reclassifications to/from other accou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AIG</t>
        </is>
      </c>
      <c r="B4" s="5" t="n">
        <v>898</v>
      </c>
      <c r="C4" s="5" t="n">
        <v>459</v>
      </c>
      <c r="D4" s="5" t="n">
        <v>-3977</v>
      </c>
      <c r="E4" s="5" t="n">
        <v>1216</v>
      </c>
      <c r="F4" s="5" t="n">
        <v>93</v>
      </c>
      <c r="G4" s="5" t="n">
        <v>2027</v>
      </c>
      <c r="H4" s="5" t="n">
        <v>1493</v>
      </c>
      <c r="I4" s="5" t="n">
        <v>30</v>
      </c>
      <c r="J4" s="5" t="n">
        <v>-1404</v>
      </c>
      <c r="K4" s="5" t="n">
        <v>3643</v>
      </c>
      <c r="L4" s="5" t="n">
        <v>10227</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eter Zaffin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Peter Zaffino, our Chairman &amp; CEO, entered into a new trading plan on November 7, 2024. The plan’s maximum duration is until March 1, 2026, and the first trade may not occur prior to February 18, 2025, at the earliest. The trading plan is intended to permit Mr. Zaffino to exercise up to 325,000 stock options and immediately sell the acquired shares.</t>
        </is>
      </c>
    </row>
    <row r="10">
      <c r="A10" s="4" t="inlineStr">
        <is>
          <t>Name</t>
        </is>
      </c>
      <c r="B10" s="4" t="inlineStr">
        <is>
          <t>Peter Zaffino</t>
        </is>
      </c>
      <c r="C10" s="4" t="inlineStr">
        <is>
          <t xml:space="preserve"> </t>
        </is>
      </c>
    </row>
    <row r="11">
      <c r="A11" s="4" t="inlineStr">
        <is>
          <t>Title</t>
        </is>
      </c>
      <c r="B11" s="4" t="inlineStr">
        <is>
          <t>Chairman &amp; CEO</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7, 2024</t>
        </is>
      </c>
      <c r="C13" s="4" t="inlineStr">
        <is>
          <t xml:space="preserve"> </t>
        </is>
      </c>
    </row>
    <row r="14">
      <c r="A14" s="4" t="inlineStr">
        <is>
          <t>Expiration Date</t>
        </is>
      </c>
      <c r="B14" s="4" t="inlineStr">
        <is>
          <t>March 1, 2026</t>
        </is>
      </c>
      <c r="C14" s="4" t="inlineStr">
        <is>
          <t xml:space="preserve"> </t>
        </is>
      </c>
    </row>
    <row r="15">
      <c r="A15" s="4" t="inlineStr">
        <is>
          <t>Arrangement Duration</t>
        </is>
      </c>
      <c r="B15" s="4" t="inlineStr">
        <is>
          <t>479 days</t>
        </is>
      </c>
      <c r="C15" s="4" t="inlineStr">
        <is>
          <t xml:space="preserve"> </t>
        </is>
      </c>
    </row>
    <row r="16">
      <c r="A16" s="4" t="inlineStr">
        <is>
          <t>Aggregate Available</t>
        </is>
      </c>
      <c r="B16" s="6" t="n">
        <v>325000</v>
      </c>
      <c r="C16" s="6" t="n">
        <v>3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Bonds available for sale, allowance for credit losses</t>
        </is>
      </c>
      <c r="C3" s="5" t="n">
        <v>38</v>
      </c>
      <c r="D3" s="5" t="n">
        <v>34</v>
      </c>
    </row>
    <row r="4">
      <c r="A4" s="4" t="inlineStr">
        <is>
          <t>Bonds available for sale, amortized cost</t>
        </is>
      </c>
      <c r="C4" s="6" t="n">
        <v>66195</v>
      </c>
      <c r="D4" s="6" t="n">
        <v>68119</v>
      </c>
    </row>
    <row r="5">
      <c r="A5" s="4" t="inlineStr">
        <is>
          <t>Mortgage and other loans receivable, allowance for credit losses</t>
        </is>
      </c>
      <c r="C5" s="6" t="n">
        <v>37800</v>
      </c>
      <c r="D5" s="6" t="n">
        <v>37776</v>
      </c>
    </row>
    <row r="6">
      <c r="A6" s="4" t="inlineStr">
        <is>
          <t>Other investments</t>
        </is>
      </c>
      <c r="C6" s="6" t="n">
        <v>9828</v>
      </c>
      <c r="D6" s="6" t="n">
        <v>6368</v>
      </c>
    </row>
    <row r="7">
      <c r="A7" s="4" t="inlineStr">
        <is>
          <t>Short-term investments</t>
        </is>
      </c>
      <c r="B7" s="4" t="inlineStr">
        <is>
          <t>[1]</t>
        </is>
      </c>
      <c r="C7" s="6" t="n">
        <v>14462</v>
      </c>
      <c r="D7" s="6" t="n">
        <v>12865</v>
      </c>
    </row>
    <row r="8">
      <c r="A8" s="4" t="inlineStr">
        <is>
          <t>Premiums and other receivables, allowance for credit losses and disputes</t>
        </is>
      </c>
      <c r="C8" s="6" t="n">
        <v>127</v>
      </c>
      <c r="D8" s="6" t="n">
        <v>138</v>
      </c>
    </row>
    <row r="9">
      <c r="A9" s="4" t="inlineStr">
        <is>
          <t>Reinsurance asset, allowance for credit loss</t>
        </is>
      </c>
      <c r="C9" s="6" t="n">
        <v>220</v>
      </c>
      <c r="D9" s="6" t="n">
        <v>206</v>
      </c>
    </row>
    <row r="10">
      <c r="A10" s="4" t="inlineStr">
        <is>
          <t>Deposit accounting assets, allowance for credit loss</t>
        </is>
      </c>
      <c r="C10" s="6" t="n">
        <v>49</v>
      </c>
      <c r="D10" s="6" t="n">
        <v>49</v>
      </c>
    </row>
    <row r="11">
      <c r="A11" s="4" t="inlineStr">
        <is>
          <t>Other assets</t>
        </is>
      </c>
      <c r="B11" s="4" t="inlineStr">
        <is>
          <t>[1]</t>
        </is>
      </c>
      <c r="C11" s="6" t="n">
        <v>4735</v>
      </c>
      <c r="D11" s="6" t="n">
        <v>5425</v>
      </c>
    </row>
    <row r="12">
      <c r="A12" s="3" t="inlineStr">
        <is>
          <t>Liabilities:</t>
        </is>
      </c>
      <c r="C12" s="4" t="inlineStr">
        <is>
          <t xml:space="preserve"> </t>
        </is>
      </c>
      <c r="D12" s="4" t="inlineStr">
        <is>
          <t xml:space="preserve"> </t>
        </is>
      </c>
    </row>
    <row r="13">
      <c r="A13" s="4" t="inlineStr">
        <is>
          <t>Liability for unpaid losses and loss adjustment expenses, allowance for credit losses</t>
        </is>
      </c>
      <c r="C13" s="6" t="n">
        <v>14</v>
      </c>
      <c r="D13" s="6" t="n">
        <v>14</v>
      </c>
    </row>
    <row r="14">
      <c r="A14" s="4" t="inlineStr">
        <is>
          <t>Fortitude Re funds withheld payable, portion measured at fair value</t>
        </is>
      </c>
      <c r="C14" s="5" t="n">
        <v>-3207</v>
      </c>
      <c r="D14" s="5" t="n">
        <v>-3527</v>
      </c>
    </row>
    <row r="15">
      <c r="A15" s="3" t="inlineStr">
        <is>
          <t>AIG shareholders’ equity:</t>
        </is>
      </c>
      <c r="C15" s="4" t="inlineStr">
        <is>
          <t xml:space="preserve"> </t>
        </is>
      </c>
      <c r="D15" s="4" t="inlineStr">
        <is>
          <t xml:space="preserve"> </t>
        </is>
      </c>
    </row>
    <row r="16">
      <c r="A16" s="4" t="inlineStr">
        <is>
          <t>Preferred stock, par value (in dollars per share)</t>
        </is>
      </c>
      <c r="C16" s="5" t="n">
        <v>5</v>
      </c>
      <c r="D16" s="5" t="n">
        <v>5</v>
      </c>
    </row>
    <row r="17">
      <c r="A17" s="4" t="inlineStr">
        <is>
          <t>Preferred stock, shares authorized (in shares)</t>
        </is>
      </c>
      <c r="C17" s="6" t="n">
        <v>100000000</v>
      </c>
      <c r="D17" s="6" t="n">
        <v>100000000</v>
      </c>
    </row>
    <row r="18">
      <c r="A18" s="4" t="inlineStr">
        <is>
          <t>Preferred stock, shares issued (in shares)</t>
        </is>
      </c>
      <c r="C18" s="6" t="n">
        <v>0</v>
      </c>
      <c r="D18" s="6" t="n">
        <v>20000</v>
      </c>
    </row>
    <row r="19">
      <c r="A19" s="4" t="inlineStr">
        <is>
          <t>Preferred stock liquidation preference</t>
        </is>
      </c>
      <c r="C19" s="5" t="n">
        <v>500</v>
      </c>
      <c r="D19" s="5" t="n">
        <v>500</v>
      </c>
    </row>
    <row r="20">
      <c r="A20" s="4" t="inlineStr">
        <is>
          <t>Common stock, par value (in dollars per share)</t>
        </is>
      </c>
      <c r="C20" s="7" t="n">
        <v>2.5</v>
      </c>
      <c r="D20" s="7" t="n">
        <v>2.5</v>
      </c>
    </row>
    <row r="21">
      <c r="A21" s="4" t="inlineStr">
        <is>
          <t>Common stock, shares authorized (in shares)</t>
        </is>
      </c>
      <c r="C21" s="6" t="n">
        <v>5000000000</v>
      </c>
      <c r="D21" s="6" t="n">
        <v>5000000000</v>
      </c>
    </row>
    <row r="22">
      <c r="A22" s="4" t="inlineStr">
        <is>
          <t>Common stock, shares issued (in shares)</t>
        </is>
      </c>
      <c r="C22" s="6" t="n">
        <v>1906671492</v>
      </c>
      <c r="D22" s="6" t="n">
        <v>1906671492</v>
      </c>
    </row>
    <row r="23">
      <c r="A23" s="4" t="inlineStr">
        <is>
          <t>Treasury stock, shares of common stock (in shares)</t>
        </is>
      </c>
      <c r="C23" s="6" t="n">
        <v>1300512040</v>
      </c>
      <c r="D23" s="6" t="n">
        <v>1217831721</v>
      </c>
    </row>
    <row r="24">
      <c r="A24" s="4" t="inlineStr">
        <is>
          <t>Fortitude RE</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Reinsurance asset, allowance for credit loss</t>
        </is>
      </c>
      <c r="C26" s="5" t="n">
        <v>0</v>
      </c>
      <c r="D26" s="5" t="n">
        <v>0</v>
      </c>
    </row>
    <row r="27">
      <c r="A27" s="4" t="inlineStr">
        <is>
          <t>Excluding Fortitude</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Reinsurance asset, allowance for credit loss</t>
        </is>
      </c>
      <c r="C29" s="6" t="n">
        <v>220</v>
      </c>
      <c r="D29" s="6" t="n">
        <v>206</v>
      </c>
    </row>
    <row r="30">
      <c r="A30" s="4" t="inlineStr">
        <is>
          <t>Short-term investments, at cost (approximates 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Restricted cash</t>
        </is>
      </c>
      <c r="C32" s="6" t="n">
        <v>55</v>
      </c>
      <c r="D32" s="6" t="n">
        <v>1</v>
      </c>
    </row>
    <row r="33">
      <c r="A33" s="4" t="inlineStr">
        <is>
          <t>Other asset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Restricted cash</t>
        </is>
      </c>
      <c r="C35" s="6" t="n">
        <v>15</v>
      </c>
      <c r="D35" s="6" t="n">
        <v>32</v>
      </c>
    </row>
    <row r="36">
      <c r="A36" s="4" t="inlineStr">
        <is>
          <t>Recurring Basis</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Other investments</t>
        </is>
      </c>
      <c r="C38" s="6" t="n">
        <v>7384</v>
      </c>
      <c r="D38" s="6" t="n">
        <v>4175</v>
      </c>
    </row>
    <row r="39">
      <c r="A39" s="4" t="inlineStr">
        <is>
          <t>Short-term investments</t>
        </is>
      </c>
      <c r="C39" s="6" t="n">
        <v>9789</v>
      </c>
      <c r="D39" s="6" t="n">
        <v>9363</v>
      </c>
    </row>
    <row r="40">
      <c r="A40" s="4" t="inlineStr">
        <is>
          <t>Other assets</t>
        </is>
      </c>
      <c r="C40" s="6" t="n">
        <v>179</v>
      </c>
      <c r="D40" s="6" t="n">
        <v>374</v>
      </c>
    </row>
    <row r="41">
      <c r="A41" s="3" t="inlineStr">
        <is>
          <t>Liabilities:</t>
        </is>
      </c>
      <c r="C41" s="4" t="inlineStr">
        <is>
          <t xml:space="preserve"> </t>
        </is>
      </c>
      <c r="D41" s="4" t="inlineStr">
        <is>
          <t xml:space="preserve"> </t>
        </is>
      </c>
    </row>
    <row r="42">
      <c r="A42" s="4" t="inlineStr">
        <is>
          <t>Fortitude Re funds withheld payable, portion measured at fair value</t>
        </is>
      </c>
      <c r="C42" s="6" t="n">
        <v>-128</v>
      </c>
      <c r="D42" s="6" t="n">
        <v>-148</v>
      </c>
    </row>
    <row r="43">
      <c r="A43" s="4" t="inlineStr">
        <is>
          <t>Other liabilities</t>
        </is>
      </c>
      <c r="C43" s="5" t="n">
        <v>251</v>
      </c>
      <c r="D43" s="5" t="n">
        <v>482</v>
      </c>
    </row>
    <row r="44"/>
    <row r="45">
      <c r="A45" s="4" t="inlineStr">
        <is>
          <t>[1] See Note 10 for details of balances associated with variable interest entities.</t>
        </is>
      </c>
    </row>
  </sheetData>
  <mergeCells count="3">
    <mergeCell ref="A1:B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documented Information Security Program (the Program) that is informed by industry standards, frameworks and best practices and is designed to protect the confidentiality, integrity, and availability of our information assets and systems that store, process or transmit information. Our Chief Information Security Officer (CISO) oversees and directs the Program, including implementing adjustments in response to changes in technology, internal and external threats, business processes, and regulatory or statutory requirements and communicates our information security risk posture to senior management and the Board of Directors (the Board). The Program includes the following key elements: • Network, Systems and Data Security – Technical and organizational safeguards that are designed to protect our networks, systems, and data from cybersecurity threats, including firewalls, intrusion prevention and detection systems, anti-malware functionality, and access controls. • Threat and Vulnerability Management – A threat and vulnerability management program that leverages continuous threat intelligence to seek to proactively identify, assess, and mitigate evolving cybersecurity risks. This program incorporates vulnerability scanning, remediation management, bug bounty, penetration testing, and threat response capabilities, all designed to safeguard our information assets and ensure business continuity. • Cybersecurity Incident Monitoring and Response – Incident response plans that address our response to a cybersecurity incident, utilizing a cross-functional approach. • Third-Party Assessment and Oversight – A third-party risk management program designed to identify and manage cybersecurity risks from third-party service providers, including initial due diligence as well as initial and periodic re-assessments of the service provider’s control environment. • Security Training and Awareness – Annual cybersecurity and awareness training for employees and contractors. The Program is evaluated on an ongoing basis, both internally and through third-party audit firms, to address and protect against the evolving cyber threat landscape. The Program seeks to align to industry standards such as the National Institute of Standards and Technology Cybersecurity Framework, as well as applicable legal and regulatory guidance and mandates applicable to all of our stakeholders, including investors, customers, and employees. Control adequacy and design are reviewed at least annually. Independent audits and penetration tests assist in identifying areas for continued focus, improvement and/or inclusion, and are designed to provide assurance that controls are appropriately designed and operating effectively. Additionally, our Internal Audit group performs independent testing of our control environment, including key components of the Program. We also operate a bug bounty program through a crowdsourced security platform to incentivize responsible disclosure of software defects. These independent evaluations help uncover potential security vulnerabilities for remediation by our cybersecurity team.</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maintain a documented Information Security Program (the Program) that is informed by industry standards, frameworks and best practices and is designed to protect the confidentiality, integrity, and availability of our information assets and systems that store, process or transmit informatio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versees the Program and the management of risks from cybersecurity threats. The Board reviews and monitors our business and technology strategy, including the policies, processes, and practices that management implements to address risks from cybersecurity threats. The Board believes that all directors are responsible for oversight of these matters given the increasing importance of cybersecurity to our risk profile, as well as the significant role our technology strategy plays in our strategic priorities. The Chief Information Officer (CIO), CISO, and Chief Risk Officer provide updates to the Board as appropriate.</t>
        </is>
      </c>
    </row>
    <row r="11">
      <c r="A11" s="4" t="inlineStr">
        <is>
          <t>Cybersecurity Risk Board Committee or Subcommittee Responsible for Oversight [Text Block]</t>
        </is>
      </c>
      <c r="B11" s="4" t="inlineStr">
        <is>
          <t>The Chief Information Officer (CIO), CISO, and Chief Risk Officer provide updates to the Board as appropriate.</t>
        </is>
      </c>
    </row>
    <row r="12">
      <c r="A12" s="4" t="inlineStr">
        <is>
          <t>Cybersecurity Risk Process for Informing Board Committee or Subcommittee Responsible for Oversight [Text Block]</t>
        </is>
      </c>
      <c r="B12" s="4" t="inlineStr">
        <is>
          <t xml:space="preserve">Group Risk Committee (GRC): The GRC is a committee comprised of senior management and is responsible for assessing significant risk issues on a global basis to protect our financial strength, optimize our intrinsic value, and protect our reputation. The risks considered by the GRC include those relating to cybersecurity. Technology Risk and Controls Committee (TRCC): The TRCC is used as a platform to assess risk and controls components across the information technology (IT) landscape including cybersecurity. It manages the risk assessment process, escalation, and implementation of risk acceptance thresholds with the help of the GRC. In addition, there are regional and country risk and IT risk committees, including in Asia Pacific, Europe, the Middle East and Africa, the United Kingdom, Latin America and the Caribbean. These committees engage with relevant IT leaders and functional leaders within Enterprise Risk Management, Legal, Compliance, and Internal Audit. Reporting and Governance The Board and regional and country leadership boards may receive periodic presentations and reports on cybersecurity risks. We have an established issue escalation protocol for technology incidents, including cyber related incidents. In the event of a material cybersecurity incident, the Board will receive prompt information and ongoing updates about the incident. Our technology incidents and risks are tracked and rated. Items that are rated as "critical" are discussed in the TRCC, and escalated to the GRC as appropriate. At least once each year, the Board discusses our approach to cybersecurity risk management with the CISO. The CISO and regional/country information security officers regularly present to the Company’s regional and country leadership boards on material cyber risks and our information security posture and strategy. </t>
        </is>
      </c>
    </row>
    <row r="13">
      <c r="A13" s="4" t="inlineStr">
        <is>
          <t>Cybersecurity Risk Role of Management [Text Block]</t>
        </is>
      </c>
      <c r="B13" s="4" t="inlineStr">
        <is>
          <t xml:space="preserve">Group Risk Committee (GRC): The GRC is a committee comprised of senior management and is responsible for assessing significant risk issues on a global basis to protect our financial strength, optimize our intrinsic value, and protect our reputation. The risks considered by the GRC include those relating to cybersecurity. Technology Risk and Controls Committee (TRCC): The TRCC is used as a platform to assess risk and controls components across the information technology (IT) landscape including cybersecurity. It manages the risk assessment process, escalation, and implementation of risk acceptance thresholds with the help of the GRC. In addition, there are regional and country risk and IT risk committees, including in Asia Pacific, Europe, the Middle East and Africa, the United Kingdom, Latin America and the Caribbean. These committees engage with relevant IT leaders and functional leaders within Enterprise Risk Management, Legal, Compliance, and Internal Audit. Reporting and Governance The Board and regional and country leadership boards may receive periodic presentations and reports on cybersecurity risks. We have an established issue escalation protocol for technology incidents, including cyber related incidents. In the event of a material cybersecurity incident, the Board will receive prompt information and ongoing updates about the incident. Our technology incidents and risks are tracked and rated. Items that are rated as "critical" are discussed in the TRCC, and escalated to the GRC as appropriate. At least once each year, the Board discusses our approach to cybersecurity risk management with the CISO. The CISO and regional/country information security officers regularly present to the Company’s regional and country leadership boards on material cyber risks and our information security posture and strategy. The CISO works collaboratively with business and functional colleagues to implement a program designed to protect our information systems from cybersecurity threats and promptly respond to potential cybersecurity incidents. Multidisciplinary teams are deployed to respond to cybersecurity incidents in accordance with our incident response plans. Through ongoing communication with these teams, the CISO monitors the prevention, detection, mitigation and remediation of cybersecurity incidents in real time, and reports such incidents to senior management, who escalate to the Board as appropriate. The CISO reports to the CIO and is principally responsible for overseeing the Program, in partnership with other business leaders across the Company including regional information security and technology officers. Our cybersecurity personnel maintain current knowledge through specific training programs, professional certifications, and participation in industry groups (e.g., Financial Services Sector Coordinating Council, Financial Services Information Sharing and Analysis Center, Analysis and Resilience Center, Securities Industry and Financial Markets Association, Cybersecurity and Infrastructure Security Agency, etc.).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Officer (CIO), CISO, and Chief Risk Officer provide updates to the Board as appropriate.</t>
        </is>
      </c>
    </row>
    <row r="16">
      <c r="A16" s="4" t="inlineStr">
        <is>
          <t>Cybersecurity Risk Management Expertise of Management Responsible [Text Block]</t>
        </is>
      </c>
      <c r="B16" s="4" t="inlineStr">
        <is>
          <t xml:space="preserve">The CISO reports to the CIO and is principally responsible for overseeing the Program, in partnership with other business leaders across the Company including regional information security and technology officers. Our cybersecurity personnel maintain current knowledge through specific training programs, professional certifications, and participation in industry groups (e.g., Financial Services Sector Coordinating Council, Financial Services Information Sharing and Analysis Center, Analysis and Resilience Center, Securities Industry and Financial Markets Association, Cybersecurity and Infrastructure Security Agency, etc.). </t>
        </is>
      </c>
    </row>
    <row r="17">
      <c r="A17" s="4" t="inlineStr">
        <is>
          <t>Cybersecurity Risk Process for Informing Management or Committees Responsible [Text Block]</t>
        </is>
      </c>
      <c r="B17" s="4" t="inlineStr">
        <is>
          <t xml:space="preserve">The Board and regional and country leadership boards may receive periodic presentations and reports on cybersecurity risks. We have an established issue escalation protocol for technology incidents, including cyber related incidents. In the event of a material cybersecurity incident, the Board will receive prompt information and ongoing updates about the incident. Our technology incidents and risks are tracked and rated. Items that are rated as "critical" are discussed in the TRCC, and escalated to the GRC as appropriate. At least once each year, the Board discusses our approach to cybersecurity risk management with the CISO. The CISO and regional/country information security officers regularly present to the Company’s regional and country leadership boards on material cyber risks and our information security posture and strategy.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The consolidated financial statements include the accounts of AIG Parent, our controlled subsidiaries (generally through a greater than 50 percent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t>
        </is>
      </c>
    </row>
    <row r="5">
      <c r="A5" s="4" t="inlineStr">
        <is>
          <t>Equity Method Investments</t>
        </is>
      </c>
      <c r="B5" s="4" t="inlineStr">
        <is>
          <t>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t>
        </is>
      </c>
    </row>
    <row r="6">
      <c r="A6" s="4" t="inlineStr">
        <is>
          <t>Change in Accounting Principle</t>
        </is>
      </c>
      <c r="B6" s="4" t="inlineStr">
        <is>
          <t>Prior to the fourth quarter ending December 31, 2022, certain of our foreign property and casualty subsidiaries reported on the basis of a fiscal year ending November 30. The effect on our consolidated financial condition and results of operations of all material events occurring at these subsidiaries from November 30 through December 31 of the periods previously presented in these Consolidated Financial Statements was considered for adjustment and/or disclosure. Effective with the fourth quarter of the year ended December 31, 2022, the foreign property and casualty subsidiaries now report on a calendar year ending December 31. The elimination of a one-month reporting lag of a subsidiary is considered a change in accounting principle. We believe this change in accounting principle is preferable given that it aligns the reporting dates with other consolidated entities, which allows for a timelier and more consistent basis of reporting within our Consolidated Financial Statements. A change in accounting principle requires retrospective application. However, we determined that the effect of not retroactively applying this change was not material to our Consolidated Financial Statements for the current and prior periods. Therefore, we reported the cumulative effect of the change in accounting principle within the Consolidated Statements of Income (Loss) for the year ended December 31, 2022 and did not retrospectively apply the effects of this change to prior periods. The adoption impact was an increase to net income of $100 million for the year ended December 31, 2022.</t>
        </is>
      </c>
    </row>
    <row r="7">
      <c r="A7" s="4" t="inlineStr">
        <is>
          <t>Basis of Presentation</t>
        </is>
      </c>
      <c r="B7" s="4" t="inlineStr">
        <is>
          <t>The accompanying consolidated financial statements have been prepared in accordance with accounting principles generally accepted in the United States (U.S. GAAP).</t>
        </is>
      </c>
    </row>
    <row r="8">
      <c r="A8" s="4" t="inlineStr">
        <is>
          <t>Use of Estimates</t>
        </is>
      </c>
      <c r="B8" s="4" t="inlineStr">
        <is>
          <t>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reinsurance assets, including the allowance for credit losses and disputes; • allowance for credit losses on certain investments, primarily on loans and available for sale fixed maturity securities; • fair value measurements of certain financial assets and financial liabilities; • income taxes, in particular the recoverability of our deferred tax asset and establishment of provisions for uncertain tax positions; and • goodwill impairment.</t>
        </is>
      </c>
    </row>
    <row r="9">
      <c r="A9" s="4" t="inlineStr">
        <is>
          <t>Premiums</t>
        </is>
      </c>
      <c r="B9" s="4" t="inlineStr">
        <is>
          <t xml:space="preserve">Premiums are presented net of reinsurance, as applicable. Premiums for short-duration contracts are recorded as written on the inception date of the policy. Premiums are earned primarily on a pro rata basis over the term of the related coverage. Sales of extended services contracts are reflected as premiums written and earned on a pro rata basis over the term of the related coverage. In addition, certain miscellaneous income is included as premiums written and earned. The reserve for unearned premiums includes the portion of premiums written relating to the unexpired terms of coverage. Reinsurance premiums are typically earned over the same period as the underlying policies or risks covered by the contract. As a result, the earnings pattern of a reinsurance contract may extend up to 24 months, reflecting the inception dates of the underlying policies throughout the year. Premiums from long-duration life products, other than universal and variable life contracts, are recognized as revenues when due. </t>
        </is>
      </c>
    </row>
    <row r="10">
      <c r="A10" s="4" t="inlineStr">
        <is>
          <t>Cash</t>
        </is>
      </c>
      <c r="B10" s="4" t="inlineStr">
        <is>
          <t>Cash represents cash on hand and demand deposits.</t>
        </is>
      </c>
    </row>
    <row r="11">
      <c r="A11" s="4" t="inlineStr">
        <is>
          <t>Investments</t>
        </is>
      </c>
      <c r="B11" s="4" t="inlineStr">
        <is>
          <t>Short-term investments include interest bearing investments and time deposits. Securities included within short-term investments are stated at estimated fair value. FIXED MATUR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the fair value option has been elected. None of our fixed maturity securities met the criteria for held to maturity classification at December 31, 2024 or 2023. Unrealized gains and losses from available for sale investments in fixed maturity securities carried at fair value were reported as a separate component of AOCI, net of deferred income taxes, in shareholders’ equity. Realized and unrealized gains and losses from fixed maturity securities for which the fair value option has been elected are reflected in Net investment income. Investments in fixed maturity securities are recorded on a trade-date basis. Interest income is recognized using the effective yield method and reflects amortization of premium and accretion of discount. Premiums and discounts arising from the purchase of bonds classified as available for sale are treated as yield adjustments over their estimated holding periods, until maturity, or call date, if applicable. For investments in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the structured securities yields are based on expected cash flows which take into account both expected credit losses and prepayments. An allowance for credit losses is not established upon initial recognition of the asset (unless the security is determined to be a purchased credit deteriorated (PCD) asset which is discussed in more detail below). Subsequently, differences between actual and expected cash flows and changes in expected cash flows are recognized as adjustments to the allowance for credit losses. Changes that cannot be reflected as adjustments to the allowance for credit losses are accounted for as prospective adjustments to yield. Other Invested Assets Carried at Fair Value Certain hedge funds, private equity funds, and other investment partnerships for which we have elected the fair value option are reported at fair value with changes in fair value recognized in Net investment income. Other Invested Assets – Equity Method Investments Other Investments Also included in Other invested assets are real estate held for investment. These investments are reported at cost, less depreciation and are subject to impairment review, as discussed below. Net investment income represents income primarily from the following sources: • Interest income and related expenses, including amortization of premiums and accretion of discounts with changes in the timing and the amount of expected principal and interest cash flows reflected in yield, as applicable. • Dividend income from common and preferred stocks. • Realized and unrealized gains and losses from investments in other securities and investments for which we elected the fair value option. • Earnings from alternative investments. • Net realized gains and losses are determined by specific identification. The net realized gains and losses are generated primarily from the following sources: • Sales of available for sale fixed maturity securities, real estate and other alternative investments. • Reductions to the amortized cost basis of available for sale fixed maturity securities that have been written down due to our intent to sell them or it being more likely than not that we will be required to sell them. • Changes in the allowance for credit losses on bonds available for sale, mortgage and other loans receivable, and loans commitments. • Most changes in the fair value of free standing and embedded derivatives, including changes in the non-performance adjustment are included in Net realized gains (losses). However, changes in derivatives designated as hedging instruments when the fair value of the hedged item is not reported in Net realized gains (losses) are excluded from Net realized gains (losses). • Foreign exchange gains and losses resulting from foreign currency transactions. • Changes in fair value of the embedded derivative related to the Fortitude Re funds withheld assets. EVALUATING INVESTMENTS FOR AN ALLOWANCE FOR CREDIT LOSSES AND IMPAIRMENTS Fixed Maturity Securities If we intend to sell a fixed maturity security or it is more likely than not that we will be required to sell a fixed maturity security before recovery of its amortized cost basis and if the fair value of the security is below amortized cost, an impairment has occurred and the amortized cost is written down to current fair value, with a corresponding charge to Net realized gains (losses). No allowance is established in these situations and any previously recorded allowance is reversed. The new cost basis is not adjusted for subsequent increases in estimated fair value.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decline in the fair value below the amortized cost is due to credit related factors, an allowance is established for the difference between the estimated recoverable value and amortized cost with a corresponding charge to Net realized gains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in unrealized appreciation (depreciation) of fixed maturity securities on which an allowance for credit losses was previously recognized (a separate component of AOCI). Accrued interest is excluded from the measurement of the allowance for credit losses. When estimating future cash flows for structured fixed maturity securities (e.g., RMBS, CMBS, CLO, AB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which vary by asset class: • Current delinquency rates; • Expected default rates and the timing of such defaults; • Loss severity and the timing of any recovery; and • Expected prepayment speeds. When estimating future cash flows for corporate, municipal and sovereign fixed maturity securities determined to be credit impaired, management considers: • Expected default rates and the timing of such defaults; • Loss severity and the timing of any recovery; and • Scenarios specific to the issuer and the security, which may also include estimates of outcomes of corporate restructurings, political and macroeconomic factors, stability and financial strength of the issuer, the value of any secondary sources of repayment and the disposition of assets. We consider severe price declines in our assessment of potential credit impairments. We may also modify our model inputs when we determine that price movements in certain sectors are indicative of factors not captured by the cash flow models. Under the current expected credit loss (CECL) model, credit losses are reassessed each period. The allowance for credit losses and the corresponding charge to Net realized gains (losses) can be reversed if conditions change, however, the allowance for credit losses will never be reduced below zero. When we determine that all or a portion of a fixed maturity security is uncollectable, the uncollectable amortized cost amount is written off with a corresponding reduction to the allowance for credit losses. If we collect cash flows that were previously written off, the recovery is recognized by recording a gain in Net realized gains (loss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Other Invested Assets Our equity method investments in private equity funds, hedge funds and other entities are evaluated for impairment each reporting period. Such evaluation considers market conditions, events and volatility that may impact the recoverability of the underlying investments within these private equity funds and hedge funds and is based on the nature of the underlying investments and specific inherent risks. Such risks may evolve based on the nature of the underlying investments. Our investments in real estate are periodically evaluated for recoverability whenever changes in circumstances indicate the carrying amount of an asset may be impaired. When impairment indicators are present, we compare expected investment cash flows to carrying amount. When the expected cash flows are less than the carrying amount, the investments are written down to fair value with a corresponding charge to earning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We also enter into agreements in which securities are purchased by us under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t>
        </is>
      </c>
    </row>
    <row r="12">
      <c r="A12" s="4" t="inlineStr">
        <is>
          <t>Premiums and Other Receivables - Net of Allowance for Credit Losses and Disputes</t>
        </is>
      </c>
      <c r="B12" s="4" t="inlineStr">
        <is>
          <t>Premiums and other receivables – net of allowance for credit losses and disputes include premium balances receivable, amounts due from agents and brokers and policyholders, receivables resulting from sales of securities that had not yet settled, cash collateral posted to derivative counterparties that is not eligible to be netted against derivative liabilities and other receivables.</t>
        </is>
      </c>
    </row>
    <row r="13">
      <c r="A13" s="4" t="inlineStr">
        <is>
          <t>Deposit Assets and Liabilities</t>
        </is>
      </c>
      <c r="B13" s="4" t="inlineStr">
        <is>
          <t>Deposit assets and liabilities We have entered into certain insurance and reinsurance contracts that do not contain sufficient insurance risk to be accounted for as insurance or reinsurance. When we receive premiums on such contracts, the premiums received, after deduction for certain related expenses, are recorded as deposits within Deposit accounting liabilities in the Consolidated Balance Sheets. Net proceeds of these deposits are invested and generate Net investment income. When we pay premiums on such contracts, the premiums paid are recorded as deposits within Deposit accounting assets in the Consolidated Balance Sheets. The deposit asset or liability is adjusted as amounts are paid, consistent with the underlying contracts. Deferred gains on retroactive reinsurance agreements are also reflected within deposit accounting liabilities.</t>
        </is>
      </c>
    </row>
    <row r="14">
      <c r="A14" s="4" t="inlineStr">
        <is>
          <t>Other Assets</t>
        </is>
      </c>
      <c r="B14" s="4" t="inlineStr">
        <is>
          <t>Other assets consist of prepaid expenses, deposits, other deferred charges, real estate, other fixed assets, capitalized software costs, goodwill, intangible assets other than goodwill, restricted cash, derivative assets, and accrued interest income.</t>
        </is>
      </c>
    </row>
    <row r="15">
      <c r="A15" s="4" t="inlineStr">
        <is>
          <t>Other Liabilities</t>
        </is>
      </c>
      <c r="B15" s="4" t="inlineStr">
        <is>
          <t>Other liabilities consist of other funds on deposit, other payables, securities sold under agreements to repurchase, securities sold but not yet purchased, liabilities resulting from purchases of securities that have not yet settled, derivative liabilities, cash collateral received from derivative counterparties that contractually cannot be netted against derivative assets and allowance for credit losses in relation to off-balance sheet commitments.</t>
        </is>
      </c>
    </row>
    <row r="16">
      <c r="A16" s="4" t="inlineStr">
        <is>
          <t>Foreign Currency</t>
        </is>
      </c>
      <c r="B16" s="4" t="inlineStr">
        <is>
          <t>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AIG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income. The adjustments resulting from translation of financial statements of foreign entities operating in highly inflationary economies are recorded in income.</t>
        </is>
      </c>
    </row>
    <row r="17">
      <c r="A17" s="4" t="inlineStr">
        <is>
          <t>Non-Redeemable Noncontrolling Interest</t>
        </is>
      </c>
      <c r="B17" s="4" t="inlineStr">
        <is>
          <t>Non-redeemable noncontrolling interest is the portion of equity (net assets) and net income (loss) in a subsidiary not attributable, directly or indirectly, to AIG.</t>
        </is>
      </c>
    </row>
    <row r="18">
      <c r="A18" s="4" t="inlineStr">
        <is>
          <t>Accounting Standards Adopted During 2024 and Future Application of Accounting Standards</t>
        </is>
      </c>
      <c r="B18" s="4" t="inlineStr">
        <is>
          <t>ACCOUNTING STANDARDS ADOPTED DURING 2024 Fair Value Measurement On June 30, 2022, the Financial Accounting Standards Board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Company adopted the standard on January 1, 2024, prospectively for entities other than investment companies. The adoption of the standard did not have a material impact on AIG Consolidated Financial Statements. Segment Reporting In November 2023, the FASB issued an accounting standard update to address improvements to reportable segment disclosures. The standard primarily requires the following disclosure on an annual and interim basis: (i) significant segment expenses that are regularly provided to the chief operating decision makers (CODMs) and included within each reported measure of segment profit or loss; and (ii) other segment items and description of its composition. The standard also requires current annual disclosures about a reportable segment's profits or losses and assets to be disclosed in interim periods and the title and position of the CODMs with an explanation of how the CODMs uses the reported measure(s) of segment profits or losses in assessing segment performance. The Company adopted the standard for its 2024 Annual Report on Form 10-K, retrospectively. For additional detail, see Note 3 FUTURE APPLICATION OF ACCOUNTING STANDARDS Income Tax In December 2023, the FASB issued an accounting standard update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should be applied on a prospective basis, but retrospective application is permitted. We are assessing the impact of this standard. Disaggregation of Income Statement Expenses</t>
        </is>
      </c>
    </row>
    <row r="19">
      <c r="A19" s="4" t="inlineStr">
        <is>
          <t>Segment Information</t>
        </is>
      </c>
      <c r="B19" s="4" t="inlineStr">
        <is>
          <t>In the fourth quarter of 2024, the Company realigned its organizational structure and the composition of its reportable segments to reflect changes in how the Company manages its operations, specifically the level at which its chief operating decision makers (CODMs) regularly review operating results and allocate resources. Our CODMs are the chief executive officer (CEO) and chief financial officer (CFO). The CODMs evaluate performance of the segments based on underwriting income (loss). The CODMs use this measure to benchmark AIG’s performance, assessing performance of the segments and in establishing management’s compensation. AIG has three reportable segments: North America Commercial, International Commercial and Global Personal. Prior years’ presentations have been recast to conform to the new reportable segments. Our General Insurance business (General Insurance) consists of our three segments and the Net investment income related to our insurance operations. NORTH AMERICA COMMERCIAL North America Commercial consists of insurance businesses in the United States, Canada and Bermuda. INTERNATIONAL COMMERCIAL International Commercial consists of insurance businesses in Japan, the United Kingdom, Europe, Middle East and Africa (EMEA region), Asia Pacific, Latin America and Caribbean, and China. International also includes the results of Talbot Underwriting Ltd. as well as AIG’s Global Specialty business. GLOBAL PERSONAL Global Personal consists primarily of insurance businesses in the United States as well as Japan, the United Kingdom, Europe, Middle East and Africa (EMEA region), Asia Pacific, Latin America and Caribbean, and China. PRODUCTS The segments consist of the following products: – North America and International Commercial consists of Property &amp; Short Tail, Casualty, Financial Lines and Global Specialty. – Global Personal consists of Global Accident &amp; Health and Personal Lines. For further discussion on recent activity in the General Insurance business, see Note 1. OTHER OPERATIONS Other Operations predominantly consists of Net Investment Income from our AIG Parent liquidity portfolio, Corebridge dividend income, corporate General operating expenses, and Interest expense. SEGMENT RESULTS</t>
        </is>
      </c>
    </row>
    <row r="20">
      <c r="A20" s="4" t="inlineStr">
        <is>
          <t>Discontinued Operations Presentation</t>
        </is>
      </c>
      <c r="B20" s="4" t="inlineStr">
        <is>
          <t>We present a business, or a component of an entity, as discontinued operations if a) it meets the held-for-sale criteria, or is disposed of by sale, or is disposed of other than by sale, and b) the disposal of the business, or component of an entity, represents a strategic shift that has (or will have) a major effect on AIG’s financial results. Subsequent to the Deconsolidation Date, AIG elected the fair value option and reflects its retained interest in Corebridge as an equity method investment in Other invested assets using Corebridge’s stock price as its fair value. Dividends received from Corebridge and changes in its stock price are recognized in Net investment income.</t>
        </is>
      </c>
    </row>
    <row r="21">
      <c r="A21" s="4" t="inlineStr">
        <is>
          <t>Fair Value Measurements</t>
        </is>
      </c>
      <c r="B21" s="4" t="inlineStr">
        <is>
          <t>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degree of judgment used in measuring the fair value of financial instruments generally inversely correlates with the level of observable valuation inputs. We maximize the use of observable inputs and minimize the use of unobservable inputs when measuring fair value. Financial instruments with quoted prices in active markets generally have more pricing observability and less judgment is used in measuring fair value. Conversely, financial instruments for which no quoted prices are available have less observability and are measured at fair value using valuation models or other pricing techniques that require more judgment. Pricing observability is affected by a number of factors, including the type of financial instrument, whether the financial instrument is new to the market and not yet established, the characteristics specific to the transaction, liquidity and general market conditions. Fair Value Hierarchy Assets and liabilities recorded at fair value in the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is a description of the valuation methodologies used for instruments carried at fair value. These methodologies are applied to assets and liabilities across the levels discussed above, and the observability of the inputs used determines the appropriate level in the fair value hierarchy for the respective asset or liability. VALUATION METHODOLOGIES OF FINANCIAL INSTRUMENTS MEASURED AT FAIR VALUE Incorporation of Credit Risk in Fair Value Measurements • Our Own Credit Risk. Fair value measurements for certain liabilities incorporate our own credit risk by determining the explicit cost for each counterparty to protect against its net credit exposure to us at the balance sheet date by reference to observable AIG credit default swaps (CDS) or cash bond spreads. We calculate the effect of credit spread changes using discounted cash flow techniques that incorporate current market interest rates. A derivative counterparty’s net credit exposure to us is determined based on master netting agreements, when applicable, which take into consideration all derivative positions with us, as well as collateral we post with the counterparty at the balance sheet date. • Counterparty Credit Risk. Fair value measurements for freestanding derivatives incorporate counterparty credit by determining the explicit cost for us to protect against our net credit exposure to each counterparty at the balance sheet date by reference to observable counterparty CDS spreads, when available. When not available, other directly or indirectly observable credit spreads will be used to derive the best estimates of the counterparty spreads. Our net credit exposure to a counterparty is determined based on master netting agreements, which take into consideration all derivative positions with the counterparty, as well as collateral posted by the counterparty at the balance sheet date. Fair values for fixed maturity securities based on observable market prices for identical or similar instruments implicitly incorporate counterparty credit risk. Fair values for fixed maturity securities based on internal models incorporate counterparty credit risk by using discount rates that take into consideration cash issuance spreads for similar instruments or other observable information. For fair values measured based on internal models, the cost of credit protection is determined under a discounted present value approach considering the market levels for single name CDS spreads for each specific counterparty, the mid-market value of the net exposure (reflecting the amount of protection required) and the weighted average life of the net exposure. CDS spreads are provided to us by an independent third party. We utilize an interest rate based on the appropriate benchmark curve to derive our discount rates. While this approach does not explicitly consider all potential future behavior of the derivative transactions or potential future changes in valuation inputs, we believe this approach provides a reasonable estimate of the fair value of the assets and liabilities, including consideration of the impact of non-performance risk. Fixed Maturity Securities Whenever available, we obtain quoted prices in active markets for identical assets at the balance sheet date to measure fixed maturity securities at fair value. Market price data is generally obtained from dealer markets. We employ independent third-party valuation service providers to gather, analyze, and interpret market information to derive fair value estimates for individual investments, based upon market-accepted methodologies and assumptions. The methodologies used by these independent third-party valuation service providers are reviewed and understood by management, through periodic discussion with and information provided by the independent third-party valuation service providers. In addition, as discussed further below, control processes designed to ensure the accuracy of these values are applied to the fair values received from independent third-party valuation service providers. Valuation service providers typically obtain data about market transactions and other key valuation model inputs from multiple sources and, through the use of market-accepted valuation methodologies, which may utilize matrix pricing, financial models, accompanying model inputs and various assumptions, provide a single fair value measurement for individual securities. The inputs used by the valuation service providers include, but are not limited to, market prices from completed transactions for identical securities and transactions for comparable securities, benchmark yields, interest rate yield curves, credit spreads, prepayment rates, default rates, recovery assumptions, currency rates, quoted prices for similar securities and other market-observable information, as applicable. If fair value is determined using financial models, these models generally take into account, among other things, market observable information as of the measurement date as well as the specific attributes of the security being valued, including its term, interest rate, credit rating, industry sector, and when applicable, collateral quality and other security or issuer-specific information. When market transactions or other market observable data is limited, the extent to which judgment is applied in determining fair value is greatly increased. We have control processes designed to ensure that the fair values received from independent third-party valuation service providers are accurately recorded, that their data inputs and valuation techniques are appropriate and consistently applied and that the assumptions used appear reasonable and consistent with the objective of determining fair value. We assess the reasonableness of individual security values received from independent third-party valuation service providers through various analytical techniques, and have procedures to escalate related questions internally and to the independent third-party valuation service providers for resolution. To assess the degree of pricing consensus among various valuation service providers for specific asset types, we conduct comparisons of prices received from available sources. We use these comparisons to establish a hierarchy for the fair values received from independent third-party valuation service providers to be used for particular security classes. We also validate prices for selected securities through reviews by members of management who have relevant expertise and who are independent of those charged with executing investing transactions. When our independent third-party valuation service providers are unable to obtain sufficient market observable information upon which to estimate the fair value for a particular security, fair value is determined either by requesting brokers who are knowledgeable about these securities to provide a price quote, which is generally non-binding, or by employing market accepted valuation models internally or via our third party asset managers. Broker prices may be based on an income approach, which converts expected future cash flows to a single present value amount, with specific consideration of inputs relevant to particular security types. For structured securities, such inputs may include ratings, collateral types, geographic concentrations, underlying loan vintages, loan delinquencies and defaults, loss severity assumptions, prepayments, and weighted average coupons and maturities. When the volume or level of market activity for a security is limited, certain inputs used to determine fair value may not be observable in the market. Broker prices may also be based on a market approach that considers recent transactions involving identical or similar securities. Fair values provided by brokers are subject to similar control processes to those noted above for fair values from independent third-party valuation service providers, including management reviews. For those corporate debt instruments (for example, private placements) that are not traded in active markets or that are subject to transfer restrictions, valuations reflect illiquidity and non-transferability, based on available market evidence. When observable price quotations are not available, fair value is determined based on discounted cash flow models using discount rates based on credit spreads, yields or price levels of comparable securities, adjusted for illiquidity and structure. Fair values determined internally or via our third party asset managers are also subject to management review to ensure that valuation models and related inputs are reasonable. The methodology above is relevant for all fixed maturity securities including residential mortgage backed securities (RMBS), commercial mortgage backed securities (CMBS), collateralized loan obligations (CLO), other asset‑backed securities (ABS) and fixed maturity securities issued by government sponsored entities and corporate entities. Equity Securities Traded in Active Markets Whenever available, we obtain quoted prices in active markets for identical assets at the balance sheet date to measure equity securities at fair value. Market price data is generally obtained from exchange or dealer markets. Mortgage and Other Loans Receivable We estimate the fair value of mortgage and other loans receivable that are measured at fair value by using dealer quotations, discounted cash flow analyses and/or internal valuation models. The determination of fair value considers inputs such as interest rate, maturity, the borrower’s creditworthiness, collateral, subordination, guarantees, past-due status, yield curves, credit curves, prepayment rates, market pricing for comparable loans and other relevant factors. Other Invested Assets We initially estimate the fair value of investments in certain hedge funds, private equity funds and other investment partnerships by reference to the transaction price. Subsequently, we generally obtain the fair value of these investments from net asset value information provided by the general partner or manager of the investments, the financial statements of which are generally audited annually. We consider observable market data and perform certain control procedures to validate the appropriateness of using the net asset value as a fair value measurement. The fair values of other investments carried at fair value, such as direct private equity holdings, are initially determined based on transaction price and are subsequently estimated based on available evidence such as market transactions in similar instruments, other financing transactions of the issuer and other available financial information for the issuer, with adjustments made to reflect illiquidity as appropriate. AIG's retained investments in Corebridge, for which we have elected the fair value option, is determined using Corebridge's stock price as its fair value. Short-term Investments For short-term investments that are measured at amortized cost, the carrying amounts of these assets approximate fair values because of the relatively short period of time between origination and expected realization, and their limited exposure to credit risk. Securities purchased under agreements to resell (reverse repurchase agreements) are generally treated as collateralized receivables. We report certain receivables arising from securities purchased under agreements to resell as Short-term investments in the Consolidated Balance Sheets. When these receivables are measured at fair value, we use market-observable interest rates to determine fair value. Freestanding Derivatives Derivative assets and liabilities can be exchange-traded or traded over-the-counter (OTC). We generally value exchange-traded derivatives such as futures and options using quoted prices in active markets for identical derivatives at the balance sheet date. OTC derivatives are valued using market transactions and other market evidence whenever possible, including market-based inputs to models, model calibration to market clearing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We generally use similar models to value similar instruments. Valuation models require a variety of inputs, including contractual terms, market prices and rates, yield curves, credit curves, measures of volatility, prepayment rates and correlations of such inputs. For OTC derivatives that trade in liquid markets, such as generic forwards, swaps and options, model inputs can generally be corroborated by observable market data by correlation or other means, and model selection does not involve significant management judgment. For certain OTC derivatives that trade in less liquid markets, where we generally do not have corroborating market evidence to support significant model inputs and cannot verify the model to market transactions, the transaction price may provide the best estimate of fair value. Accordingly, when a pricing model is used to value such an instrument, the model is adjusted so the model value at inception equals the transaction price. We will update valuation inputs in these models only when corroborated by evidence such as similar market transactions, independent third-party valuation service providers and/or broker or dealer quotations, or other empirical market data. When appropriate, valuations are adjusted for various factors such as liquidity, bid/offer spreads and credit considerations. Such adjustments are generally based on available market evidence. In the absence of such evidence, management’s best estimate is used. We value our super senior credit default swap portfolio using prices obtained from vendors and/or counterparties. The valuation of the super senior credit derivatives is complex because of the limited availability of market observable information due to the lack of trading and price transparency in certain structured finance markets. Our valuation methodologies for the super senior CDS portfolio have evolved over time in response to market conditions and the availability of market observable information. We have sought to calibrate the methodologies to available market information and to review the assumptions of the methodologies on a regular basis. Fortitude Re funds withheld payable The reinsurance transactions between AIG and Fortitude Re were structured as modco and loss portfolio transfer arrangements with funds withheld (funds withheld).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Other Liabilities Other liabilities measured at fair value include certain securities sold under agreements to repurchase and certain securities sold but not yet purchased. Liabilities arising from securities sold under agreements to repurchase are generally treated as collateralized borrowings. We estimate the fair value of liabilities arising under these agreements by using market-observable interest rates. This methodology considers such factors as the coupon rate, yield curves and other relevant factors. Fair values for securities sold but not yet purchased are based on current market prices. 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ignificant unobservable inputs along with interrelationships between and among the significant unobservable inputs and their impact on the fair value measurement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ixed Maturity Securities The significant unobservable input used in the fair value measurement of fixed maturity securities is yield. The yield is affected by the market movements in credit spreads and U.S. Treasury yields. The yield may be affected by other factors including constant prepayment rates, loss severity, and constant default rates. In general, increases in the yield would decrease the fair value of investments, and conversely, decreases in the yield would increase the fair value of investments. Embedded Derivatives within Reinsurance Contracts The fair value of embedded derivatives associated with funds withheld reinsurance contracts is determined based upon a total return swap technique with reference to the fair value of the investments held by AIG related to AIG’s funds withheld payable.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Under the fair value option, we may elect to measure at fair value financial assets and financial liabilities that are not otherwise required to be carried at fair value. Subsequent changes in fair value for designated items are reported in earnings. We elect the fair value option for certain hybrid securities given the complexity of bifurcating the economic components associated with the embedded derivatives. Additionally, we elect the fair value option for certain alternative investments when such investments are eligible for this election. We believe this measurement basis is consistent with the applicable accounting guidance used by the respective investment company funds themselves. Interest income and dividend income on assets measured under the fair value option are recognized and included in Net investment income in the Consolidated Statements of Income. Interest expense on liabilities measured under the fair value option is reported in Other Income in the Consolidated Statements of Income. We calculate the effect of these credit spread changes using discounted cash flow techniques that incorporate current market interest rates, our observable credit spreads on these liabilities and other factors that mitigate the risk of nonperformance such as cash collateral posted. Information regarding the estimation of fair value for financial instruments not carried at fair value (excluding insurance contracts and lease contracts) is discussed below: • Mortgage and other loans receivable: Fair values of loans on commercial real estate and other loans receivable are estimated for disclosure purposes using discounted cash flow calculations based on discount rates that we believe market participants would use in determining the price that they would pay for such assets. For certain loans, our current incremental lending rates for similar types of loans are used as the discount rates, because we believe this rate approximates the rates market participants would use. Fair values of residential mortgage loans are generally determined based on market prices, using market based adjustments for credit and servicing as appropriate. The fair values of policy loans are generally estimated based on unpaid principal amount as of each reporting date. No consideration is given to credit risk because policy loans are effectively collateralized by the cash surrender value of the policies. • Other invested assets: The majority of the Other invested assets that are not measured at fair value represent time deposits with the original maturity at purchase greater than one year. The fair value of long-term time deposits is determined using the expected discounted future cash flow. • Cash and short-term investments: The carrying amounts of these assets approximate fair values because of the relatively short period of time between origination and expected realization, and their limited exposure to credit risk. • Other liabilities: The majority of Other liabilities that are financial instruments not measured at fair value represent secured financing arrangements, including repurchase agreements. The carrying amounts of these liabilities approximate fair value, because the financing arrangements are short-term and are secured by cash or other liquid collateral. • Fortitude Re funds withheld payable: The funds withheld payable contains an embedded derivative and the changes in its fair value are recognized in earnings each period. The difference between the total Fortitude Re funds withheld payable and the embedded derivative represents the host contract. • Long-term debt and Debt of consolidated investment entities: Fair values of these obligations were determined by reference to quoted market prices, when available and appropriate, or discounted cash flow calculations based upon our current market‑observable implicit‑credit‑spread rates for similar types of borrowings with maturities consistent with those remaining for the debt being valued.</t>
        </is>
      </c>
    </row>
    <row r="22">
      <c r="A22" s="4" t="inlineStr">
        <is>
          <t>Lending Activities</t>
        </is>
      </c>
      <c r="B22" s="4" t="inlineStr">
        <is>
          <t>Mortgage and other loans receivable include commercial mortgages, life insurance policy loans, commercial loans, and other loans and notes receivable. Commercial mortgages, commercial loans, and other loans and notes receivable are carried at unpaid principal balances less allowance for credit losses and plus or minus adjustments for the accretion or amortization of discount or premium. Interest income on such loa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Life insurance policy loans are carried at unpaid principal balances. There is no allowance for policy loans because these loans serve to reduce the death benefit paid when the death claim is made and the balances are effectively collateralized by the cash surrender value of the policy.</t>
        </is>
      </c>
    </row>
    <row r="23">
      <c r="A23" s="4" t="inlineStr">
        <is>
          <t>Lending Activities, Interest Income</t>
        </is>
      </c>
      <c r="B23" s="4" t="inlineStr">
        <is>
          <t>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t>
        </is>
      </c>
    </row>
    <row r="24">
      <c r="A24" s="4" t="inlineStr">
        <is>
          <t>Credit Losses</t>
        </is>
      </c>
      <c r="B24" s="4" t="inlineStr">
        <is>
          <t>At the time of origination or purchase, an allowance for credit losses is established for mortgage and other loan receivables and is updated each reporting period. Changes in the allowance for credit losses are recorded in realized losses. This allowance reflects the risk of loss, even when that risk is remote, that i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re estimated utilizing a probability of default and loss given default model. Loss rate factors are determined based on historical data and adjusted for current and forecasted information. The loss rates are applied based on individual loan attributes and considering such data points as loan-to-value ratios, Fair Isaac Corporation scores, and debt service coverage. The estimate of credit losses also reflects management’s assumptions on certain macroeconomic factors that include, but are not limited to, gross domestic product growth, employment, inflation, housing price index, interest rates and credit spread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We also have off-balance sheet commitments related to our commercial mortgage loans. The liability for expected credit losses related to these commercial mortgage loan commitments is reported in Other liabilities in the Consolidated Balance Sheets. When a commitment is funded, we record a loan receivable and reclassify the liability for expected credit losses related to the commitment into loan allowance for expected credit losses. Other changes in the liability for expected credit losses on loan commitments are recorded in Net realized gains (losses) in the Consolidated Statements of Income (Loss).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Reinsurance assets include the balances due for paid losses and expenses, reserves for losses and expenses reported and outstanding, reserves for IBNR, ceded unearned premiums and ceded future policy benefits for life and accident and health insurance contracts and benefits paid and unpaid. Amounts related to paid and reserved losses and expenses and benefits with respect to these reinsurance agreements are sometimes collateralized. We remain liable to our policyholders regardless of whether our reinsurers meet their obligations under the reinsurance contracts, and as such, we regularly evaluate the financial condition of our reinsurers and monitor concentration of our credit risk. The estimation of the allowance for unrecoverable reinsurance from reinsurers who are unwilling and/or unable to pay amounts due to us requires judgment for which key inputs typically include historical collection rates when amounts due are in dispute or where the reinsurer has suffered a credit event as well as specific reviews of balances in dispute or subject to credit impairment. The allowance for credit losses and disputes on reinsurance assets was $220 million and $206 million at December 31, 2024 and 2023, respectively. Changes in the allowance for credit losses and disputes on reinsurance assets are reflected in Losses and loss adjustment expenses incurred within the Consolidated Statements of Income (Loss).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deposit accounting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25">
      <c r="A25" s="4" t="inlineStr">
        <is>
          <t>Reinsurance</t>
        </is>
      </c>
      <c r="B25" s="4" t="inlineStr">
        <is>
          <t>We determine the portion of our ultimate net loss that will be recoverable under our reinsurance contracts by reference to the terms of the reinsurance protection purchased. This determination involves an estimate of incurred but not reported (IBNR) loss. Reinsurance recoverables for contracts which are accounted for as deposits are subject to similar judgments and uncertainties and reported in Deposit accounting assets. Reinsurance assets include the balances due for paid losses and expenses, reserves for losses and expenses reported and outstanding, reserves for IBNR, ceded unearned premiums and ceded future policy benefits for life and accident and health insurance contracts and benefits paid and unpaid. Amounts related to paid and reserved losses and expenses and benefits with respect to these reinsurance agreements are sometimes collateralized. We remain liable to our policyholders regardless of whether our reinsurers meet their obligations under the reinsurance contracts, and as such, we regularly evaluate the financial condition of our reinsurers and monitor concentration of our credit risk. The estimation of the allowance for unrecoverable reinsurance from reinsurers who are unwilling and/or unable to pay amounts due to us requires judgment for which key inputs typically include historical collection rates when amounts due are in dispute or where the reinsurer has suffered a credit event as well as specific reviews of balances in dispute or subject to credit impairment. The allowance for credit losses and disputes on reinsurance assets was $220 million and $206 million at December 31, 2024 and 2023, respectively. Changes in the allowance for credit losses and disputes on reinsurance assets are reflected in Losses and loss adjustment expenses incurred within the Consolidated Statements of Income (Loss). SHORT-DURATION REINSURANCE Short-duration reinsurance is effected under reinsurance treaties and by negotiation on individual risks. Certain of these reinsurance arrangements consist of excess of loss contracts that protect us against losses above stipulated amounts. Ceded premiums are considered prepaid reinsurance premiums and are recognized as a reduction of premiums earned over the contract period in proportion to the protection received. Amounts recoverable from reinsurers on short-duration contracts are estimated in a manner consistent with the claims liabilities associated with the reinsurance and presented as a component of Reinsurance assets. Reinsurance premiums for assumed business are estimated based on information received from brokers, ceding companies and reinsurers. Any subsequent differences arising on such estimates are recorded in the periods in which they are determined. Assumed reinsurance premiums are earned primarily on a pro-rata basis over the terms of the reinsurance contracts and the portion of premiums relating to the unexpired terms of coverage is included in the reserve for unearned premiums. Reinsurance premiums for assumed business are estimated based on information received from brokers, ceding companies and reinsureds. Any subsequent differences arising on such estimates are recorded in the periods in which they are determined.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Retroactive reinsurance agreements are reinsurance agreements under which our reinsurer agrees to reimburse us as a result of past insurable events. For these agreements, the excess of the amounts ultimately collectible under the agreement over the consideration paid is recognized as a deferred gain liability and amortized into income over the settlement period of the ceded reserves. The amount of the deferral is recalculated each period based on loss payments and updated estimates. If the consideration paid exceeds the ultimate losses collectible under the agreement, the net loss on the agreement is recognized in income immediately. Ceded loss reserves under retroactive agreements were $11.5 billion and $12.4 billion, and the deferred gain liability was $725 million and $585 million, as of December 31, 2024 and 2023, respectively. The effect on income from amortization of the deferred gain was $406 million, $82 million and $252 million for the years ended December 31, 2024, 2023 and 2022, respectively. 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CI).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deposit accounting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26">
      <c r="A26" s="4" t="inlineStr">
        <is>
          <t>Deferred Policy Acquisition Costs</t>
        </is>
      </c>
      <c r="B26" s="4" t="inlineStr">
        <is>
          <t>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General operating and other expenses in the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t>
        </is>
      </c>
    </row>
    <row r="27">
      <c r="A27" s="4" t="inlineStr">
        <is>
          <t>Variable Interest Entities</t>
        </is>
      </c>
      <c r="B27" s="4" t="inlineStr">
        <is>
          <t>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t>
        </is>
      </c>
    </row>
    <row r="28">
      <c r="A28" s="4" t="inlineStr">
        <is>
          <t>Derivatives and Hedge Accounting</t>
        </is>
      </c>
      <c r="B28" s="4" t="inlineStr">
        <is>
          <t>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economically mitigate financial risk associated with embedded derivatives. We use credit derivatives to manage our credit exposures. The derivatives are effective economic hedges of the exposures that they are meant to offset. In addition to hedging activities, we also enter into derivative contracts with respect to investment operations, which may include, among other things, CDSs, total return swaps and purchases of investments with embedded derivatives, such as equity-linked notes and convertible bonds. Interest rate, currency, equity swaps, credit contracts, swaptions, options and forward transactions are accounted for as derivatives, recorded on a trade-date basis and carried at fair value. Unrealized gains and losses are reflected in income, when appropriate. Aggregate asset or liability positions are netted on the Consolidated Balance Sheets only to the extent permitted by qualifying master netting arrangements in place with each respective counterparty. Cash collateral posted with counterparties in conjunction with tr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erivatives, with the exception of embedded derivatives, are reported at fair value in the Consolidated Balance Sheets in Other assets and Other liabilities. Embedded derivatives are generally presented with the host contract in the Consolidated Balance Sheets. A bifurcated embedded derivative is measured at fair value and accounted for in the same manner as a free standing derivative contract. The corresponding host contract is accounted for according to the accounting guidance applicable for that instrument.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years ended December 31, 2024, 2023 and 2022, we recognized gains (losses) of $86 million, $(42) million and $305 million, respectively, included in Change in foreign currency translation adjustments in OCI related to the net investment hedge relationships. A qualitative methodology is utilized to assess hedge effectiveness.</t>
        </is>
      </c>
    </row>
    <row r="29">
      <c r="A29" s="4" t="inlineStr">
        <is>
          <t>Goodwill and Other Intangible Assets</t>
        </is>
      </c>
      <c r="B29" s="4" t="inlineStr">
        <is>
          <t>Goodwill represents the future economic benefits arising from assets acquired in a business combination that are not individually identified and separately recognized. Goodwill is tested for impairment at the reporting unit level, which is defined as a segment or one level below, and the test is performed annually, or more frequently if circumstances indicate an impairment may have occurred. At December 31, 2024, goodwill is reported within North America Commercial, International Commercial and Global Personal segments, and within Other Operations. When a business is transferred from one reporting unit to another, goodwill from the original reporting unit is allocated among reporting units based on the fair value of business transferred, relative to business retained by a reporting unit. 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assessment is not performed, or after assessing the totality of the events or circumstances, we determine it is more likely than not that the fair value of a reporting unit is less than its carrying amount, a quantitative assessment for potential impairment is performed. If the qualitative test is not performed or if the test indicates a potential impairment is present, we estimate the fair value of each reporting unit and compare the estimated fair value with the carrying amount of the reporting unit, including allocated goodwill. The estimate of a reporting unit’s fair value involves management judgment and is based on one or a combination of approaches including discounted expected future cash flows, market-based earnings multiples of the unit’s peer companies, external appraisals or, in the case of reporting units being considered for sale, third-party indications of fair value, if available. We consider one or more of these estimates when determining the fair value of a reporting unit to be used in the impairment test. If the estimated fair value of a reporting unit exceeds its carrying amount, goodwill is not impaired. If the carrying value of a reporting unit exceeds its estimated fair value, goodwill associated with that reporting unit potentially is impaired. The amount of impairment, if any, is measured as the excess of a reporting unit’s carrying amount over its fair value not to exceed the total amount of goodwill allocated to that reporting unit and recognized in income. Indefinite lived intangible assets are not subject to amortization. Indefinite lived intangible assets primarily include Lloyd’s syndicate capacity and brand names. Finite lived intangible assets are amortized over their useful lives. Finite lived intangible assets primarily include distribution networks and are recorded net of accumulated amortization. The Company tests indefinite lived intangible assets for impairment on an annual basis or whenever events or circumstances suggest that the carrying value of an intangible asset may exceed the sum of the undiscounted cash flows expected to result from its use and eventual disposition. If this condition exists and the carrying value of an intangible asset exceeds its fair value, the excess is recognized as an impairment and is recorded as a charge against net income (loss).</t>
        </is>
      </c>
    </row>
    <row r="30">
      <c r="A30" s="4" t="inlineStr">
        <is>
          <t>Liability for Unpaid Losses and Loss Adjustment Expenses (Loss Reserves)</t>
        </is>
      </c>
      <c r="B30" s="4" t="inlineStr">
        <is>
          <t>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 We use a combination of methods to project ultimate losses for both long-tail and short-tail exposures, which include: • Paid Development method: The Paid Development method estimates ultimate losses by reviewing paid loss patterns and selecting paid ultimate loss development factors. These factors are then applied to paid losses by applying them to accident years, with further expected changes in paid loss. Since the method does not rely on case reserves, it is not directly influenced by changes in the adequacy of case reserves. • Incurred Development method: The Incurred Development method is similar to the Paid Development method, but it uses case incurred losses instead of paid losses. Since this method uses more data (case reserves in addition to paid losses) than the Paid Development method, the incurred development patterns may be less variable than paid development patterns. • Expected Loss Ratio method: The Expected Loss Ratio method multiplies premiums by an expected loss ratio to produce ultimate loss estimates for each accident year. This method may be useful if loss development patterns are inconsistent, losses emerge very slowly, or there is relatively little loss history from which to estimate future losses. Expected loss ratio methods for business written in excess of a deductible may be given significant weight in the most recent five accident years. The expected loss ratios used for recent accident years are based on the projected ultimate loss ratios for older years adjusted for rate changes, loss trend including inflation, and where appropriate, changing market conditions. • Bornhuetter-Ferguson method: The Bornhuetter-Ferguson method using premiums and paid losses is a combination of the Paid Development method and the Expected Loss Ratio method where the weight given to each method is the reciprocal of the loss development factor. This method normally determines expected loss ratios similar to the method used for the Expected Loss Ratio method. The Bornhuetter-Ferguson method using premiums and incurred losses is similar to the Bornhuetter-Ferguson method using premiums and paid losses except that it uses case-incurred losses. • Cape Cod method: The Cape Cod method is mechanically similar to the Bornhuetter-Ferguson method with the difference being that the Expected Loss Ratio estimates are determined based on a weighting of the loss estimates that come from the Paid/Incurred Development Methods. This method may be more responsive to recent loss trends than the Bornhuetter-Ferguson method. • Average Loss method: The Average Loss method multiplies a projected number of ultimate claims by an estimated ultimate severity average loss for each accident year to produce ultimate loss estimates. Since projections of the ultimate number of claims are often less variable than projections of ultimate loss, this method can provide more reliable results for reserve categories where loss development patterns are inconsistent or too variable to be relied on exclusively. In updating our loss reserve estimates, we consider and evaluate inputs from many sources, including actual claims data, the performance of prior reserve estimates, observed industry trends, our internal peer review processes, including challenges and recommendations from our Enterprise Risk Management group, as well as the views of third-party actuarial firms. We use these inputs to improve our evaluation techniques, and to analyze and assess the change in estimated ultimate loss for each accident year by product line. Our analyses produce a range of indications from various methods, from which we select our best estimate. In determining the actual carried loss reserves, we consider both the internal actuarial best estimate and numerous other internal and external factors, including: • an assessment of economic conditions, including real GDP growth, inflation, employment rates or unemployment duration, stock market volatility and changes in corporate bond spreads; • changes in the legal, regulatory, judicial and social environment, including changes in road safety, public health and cleanup standards; • changes in medical cost trends (inflation, intensity and utilization of medical services) and wage inflation trends; • underlying policy pricing, terms and conditions including attachment points and policy limits; • change in claims handling philosophy, operating model, processes, and related ongoing enhancements; • third-party claims reviews that are periodically performed for key classes of claims such as toxic tort, environmental and other complex casualty claims; • third-party actuarial reviews that are periodically performed for key classes of business; • input from underwriters on pricing, terms, and conditions and market trends; and • changes in our reinsurance program, pricing and commutations. Where appropriate and identifiable, adjustments have been made to standard projection techniques. Changes in Claims organization management, differing referral and review criteria and other factors may also be expected to alter loss emergence. The following factors are relevant to the loss development information included in the tables below: • Table organization: The tables are organized by accident year and include policies written on an occurrence and claims- made basis. We note that for certain categories of claims (e.g., construction defect claims and environmental claims) and for reinsurance recoverable, losses may sometimes be reclassified to an earlier or later accident year as more information about the date of occurrence becomes available to us. These reclassifications are shown as development in the respective years in the tables below. Financial Lines business is primarily written on a claims-made basis, while the majority of the workers’ compensation, excess casualty, other casualty, and run-off property and casualty lines of business are written on an occurrence basis. Primarily, all short-tail lines in Property and Special Risks and Personal Insurance are written on an occurrence basis. • Groupings: We believe our groupings have homogenous risk characteristics with similar development patterns and would generally be subject to similar trends and reflect our reportable segments. The incurred losses and loss adjustment expenses and paid losses in the following tables for the current reporting year are allocated to the line of business and accident years based on how the business is coded by profit center and line of business. • Reinsurance: Our reinsurance program varies by exposure type. Historically we have leveraged facultative and treaty reinsurance, both on a pro-rata and excess of loss basis. Our reinsurance program may change from year to year, which may affect the comparability of the data presented in our tables. • Adverse development reinsurance agreement: We have provided the impact of the ADC in an additional table below our Incurred Losses and Allocated Loss Adjustment Expenses tables. The impact of the ADC is shown beginning in 2016 given the retroactive date of the contract and coincides with the effective date of the contract. For the lines of business covered by the agreement (U.S. Workers' Compensation, U.S. Excess Casualty, U.S. Other Casualty, U.S. Financial Lines, U.S. Property and Special Risks and U.S. Personal Insurance or collectively, the Covered Lines), an attribution of the loss recoveries to the line of business by calendar year and accident year is performed based on the underlying distribution of the losses subject to the agreement. Specifically, the future claim payments for all subject incurred losses were projected into future years based on the same actuarial assumptions underlying the related reserves. The additional table presented after discussion of prior year development by line of business reconciles the changes in net ultimates to our overall prior year development and provides the reattribution of loss recoveries for the Covered Lines. The reinsurance terms of the ADC were then used to identify the future claims payments for which 80% will be reimbursed by NICO. At each reporting period, the attribution of the ADC recoveries is performed. The factors that could cause the attribution to lines of business and accident year to change include changes in underlying actuarial assumptions as to timing and amount of future claim payments. • Incurred but not reported liabilities (IBNR): We include development from past reported losses in IBNR. • Data excluded from tables: Information with respect to accident years older than ten years is excluded from the development tables. Unallocated loss adjustment expenses are also excluded. • Foreign exchange: The loss development for operations outside of the U.S. is presented for all accident years using the current exchange rate at December 31, 2024. Although this approach requires restating all prior accident year information, the changes in exchange rates do not impact incurred and paid loss development trends. • Acquisitions: We include acquisitions from all accident years presented in the tables. For purposes of this disclosure, we have applied the retrospective method for the acquired reserves, including incurred and paid claim development histories throughout the relevant tables. It should be noted that historical reserves for the acquired businesses were established by the acquired companies using methods, assumptions and procedures then in effect which may differ from our current reserving bases. Accordingly, it may not be appropriate to extrapolate future redundancies or deficiencies based on the aggregated historical results shown in the triangles. • Dispositions: We exclude dispositions from all accident years presented in the tables. • Claim counts: We consider a reported claim to be one claim for each claimant or feature for each loss occurrence. Claims relating to losses that are 100 percent reinsured are excluded from the reported claims in the tables below. Reported claims for losses from assumed reinsurance contracts are not available and hence not included in the reported claims. There are limitations that should be considered on the reported claim count data in the tables below, including: – Claim counts are presented only on a reported (not an ultimate) basis; – The tables below include lines of business and geographies at a certain aggregated level which may indicate different frequency and severity trends and characteristics, and may not be as meaningful as the claim count information related to the individual products within those lines of business and geographies; – Certain lines of business are more likely to be subject to occurrences involving multiple claimants and features, which can distort measures based on the reported claim counts in the table below; and – Reported claim counts are not adjusted for ceded reinsurance, which may distort the measure of frequency or severity.</t>
        </is>
      </c>
    </row>
    <row r="31">
      <c r="A31" s="4" t="inlineStr">
        <is>
          <t>Future Policy Benefits</t>
        </is>
      </c>
      <c r="B31" s="4" t="inlineStr">
        <is>
          <t>FUTURE POLICY BENEFITS</t>
        </is>
      </c>
    </row>
    <row r="32">
      <c r="A32" s="4" t="inlineStr">
        <is>
          <t>Debt</t>
        </is>
      </c>
      <c r="B32" s="4" t="inlineStr">
        <is>
          <t>Our long-term debt is denominated in various currencies, with both fixed and variable interest rates. Long-term debt is carried at the principal amount borrowed, including unamortized discounts, hedge accounting valuation adjustments and fair value adjustments, when applicable.</t>
        </is>
      </c>
    </row>
    <row r="33">
      <c r="A33" s="4" t="inlineStr">
        <is>
          <t>Earnings Per Share</t>
        </is>
      </c>
      <c r="B33" s="4" t="inlineStr">
        <is>
          <t>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t>
        </is>
      </c>
    </row>
    <row r="34">
      <c r="A34" s="4" t="inlineStr">
        <is>
          <t>Tax Accounting Policies</t>
        </is>
      </c>
      <c r="B34" s="4" t="inlineStr">
        <is>
          <t>TAX ACCOUNTING POLICIE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During the fourth quarter, taxable income projections were updated to reflect the latest projections of income for our insurance and non-insurance companies, 2024 transactions, and projections of taxable income generated from prudent and feasible tax planning strategies. Given there is a shorter carryforward period to utilize remaining net operating losses, we continue to consider multiple data points and stresses. Additionally, significant market volatility continues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 presents AIG’s continuing operations by segment: (in millions) Net Net Losses and Loss Adjustment Expenses Incurred (a) Amortization of DAC (a) Other Acquisition Expenses (a) General Operating Expenses (a)(b) Underwriting Net Reconciliation 2024 North America Commercial $ 8,452 $ 8,172 $ 5,713 $ 824 $ 222 $ 865 $ 548 International Commercial 8,364 8,145 4,463 1,018 342 1,095 1,227 Global Personal 7,086 7,140 3,862 1,571 573 992 142 Total General Insurance $ 23,902 $ 23,457 $ 14,038 $ 3,413 $ 1,137 $ 2,952 $ 1,917 $ 3,060 $ 4,977 Interest expense — (445) Other Operations 424 (207) Elimination and consolidations — (1) Total 3,484 4,324 Reconciling items: Changes in the fair values of equity securities, AIG's investment in Corebridge and gain on sale of shares 586 586 Other income (expense) - net 16 — Gain (loss) on extinguishment of debt — (14) Net investment income on Fortitude Re funds withheld assets 144 144 Net realized losses on Fortitude Re funds withheld assets — (39) Net realized gains (losses) on Fortitude Re funds withheld embedded derivative — (75) Net realized gains (losses) (c) 8 (428) Net gain (loss) on divestitures and other — 616 (Unfavorable) favorable prior year development and related amortization changes ceded under retroactive reinsurance agreements — (105) Net loss reserve discount benefit (charge) — (226) Net results of businesses in run-off (d) 17 (111) Integration and transaction costs associated with acquiring or divesting businesses — (39) Restructuring and other costs (e) — (745) Non-recurring costs related to regulatory or accounting changes — (18) Total AIG Consolidated $ 4,255 $ 3,870 2023 North America Commercial $ 11,432 $ 10,233 $ 6,323 $ 1,371 $ 231 $ 953 $ 1,355 International Commercial 8,168 7,964 4,641 943 350 1,028 1,002 Global Personal 7,119 6,894 3,811 1,309 698 1,084 (8) Total General Insurance $ 26,719 $ 25,091 $ 14,775 $ 3,623 $ 1,279 $ 3,065 $ 2,349 $ 3,022 $ 5,371 Interest expense — (498) Other Operations 186 (535) Elimination and consolidations (13) (17) Total 3,195 4,321 Reconciling items: Changes in the fair values of equity securities, AIG's investment in Corebridge and gain on sale of shares 53 53 Other income (expense) - net 8 — Gain (loss) on extinguishment of debt — 37 Net investment income on Fortitude Re funds withheld assets 180 180 Net realized losses on Fortitude Re funds withheld assets — (71) Net realized gains (losses) on Fortitude Re funds withheld embedded derivative — (273) Net realized gains (losses) (c) (12) (743) Net gain (loss) on divestitures and other — (29) Non-operating litigation reserves and settlements — (1) (Unfavorable) favorable prior year development and related amortization changes ceded under retroactive reinsurance agreements — 62 Net loss reserve discount benefit (charge) — (195) Net results of businesses in run-off (d) 21 (31) Pension expense related to lump sum payments to former employees — (71) Integration and transaction costs associated with acquiring or divesting businesses — (6) Restructuring and other costs (e) — (356) Non-recurring costs related to regulatory or accounting changes — (22) Net impact from elimination of international reporting lag (f) 1 12 Total AIG Consolidated $ 3,446 $ 2,867 (in millions) Net Net Losses and Loss Adjustment Expenses Incurred (a) Amortization of DAC (a) Other Acquisition Expenses (a) General Operating Expenses (a)(b) Underwriting Net Reconciliation 2022 North America Commercial $ 10,899 $ 10,444 $ 7,218 $ 1,381 $ 174 $ 927 $ 744 International Commercial 7,877 7,701 4,301 938 378 945 1,139 Global Personal 6,736 7,195 3,888 1,214 813 1,115 165 Total General Insurance $ 25,512 $ 25,340 $ 15,407 $ 3,533 $ 1,365 $ 2,987 $ 2,048 $ 2,382 $ 4,430 Interest expense — (624) Other Operations (122) (1,000) Elimination and consolidations 14 63 Total 2,274 2,869 Reconciling items: Changes in the fair values of equity securities, AIG's investment in Corebridge and gain on sale of shares 29 29 Other income (expense) - net 28 — Gain (loss) on extinguishment of debt — (303) Net investment income on Fortitude Re funds withheld assets 53 53 Net realized losses on Fortitude Re funds withheld assets — (99) Net realized gains (losses) on Fortitude Re funds withheld embedded derivative — 1,133 Net realized gains (losses) (c) (61) (268) Net gain (loss) on divestitures and other — (153) Non-operating litigation reserves and settlements — 16 (Unfavorable) favorable prior year development and related amortization changes ceded under retroactive reinsurance agreements — 160 Net loss reserve discount benefit (charge) — 703 Net results of businesses in run-off (d) 6 25 Pension expense related to lump sum payments to former employees — (59) Integration and transaction costs associated with acquiring or divesting businesses — (12) Restructuring and other costs (e) — (423) Non-recurring costs related to regulatory or accounting changes — (26) Net impact from elimination of international reporting lag (f) 41 127 Total AIG Consolidated $ 2,370 $ 3,772 (a) The significant expense categories and amounts align with segment-level information that is regularly provided to the CODMs. (b) General operating expenses primarily comprised of employee compensation and benefits, as well as professional fees. (c)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d) In the fourth quarter of 2024, AIG realigned and began excluding the net results of run-off businesses previously reported in Other Operations from Adjusted pre-tax income. Historical results have been recast to reflect these changes. (e) In the year ended December 31, 2024, Restructuring and other costs increased primarily as a result of employee-related costs, including severance, and real estate impairment charges. (f) For additional information, see Note 1 . The following table presents AIG’s consolidated total revenues and real estate and other fixed assets, net of accumulated depreciation, by major geographic area: Total Revenues* (in millions) 2024 2023 2022 North America Commercial $ 8,172 $ 10,233 $ 10,444 International Commercial 8,145 7,964 7,701 Global Personal 7,140 6,894 7,195 Net investment income 4,255 3,446 2,370 Net realized gains (losses) (548) (1,078) 827 Other income 7 6 34 Net results of businesses in run-off 83 475 478 Net impact from elimination of international reporting lag — 3 937 Elimination and consolidations (3) (5) 10 Total Revenue $ 27,251 $ 27,938 $ 29,996 Total Revenues* (in millions) 2024 2023 2022 North America $ 13,031 $ 14,701 $ 15,163 International 14,220 13,237 14,833 Consolidated $ 27,251 $ 27,938 $ 29,996 Real Estate and Other Fixed Assets, (in millions) 2024 2023 2022 North America $ 804 $ 760 $ 768 International 312 372 385 Consolidated $ 1,116 $ 1,132 $ 1,153 * Revenues are generally reported according to the geographic location of the segment. International revenues consists of revenues from our General Insurance International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Presentation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Financial Information Related to Corebridge as an Equity Method Investee</t>
        </is>
      </c>
      <c r="B4" s="4" t="inlineStr">
        <is>
          <t xml:space="preserve">The following provides Corebridge's pre-tax income for the period June 10, 2024 to December 31, 2024, as well as our equity method income (representing the sum of dividends received and changes in its stock price since June 9, 2024). (in millions) Corebridge pre-tax income $ 1,574 Equity method income (loss) related to Corebridge (based on fair value) $ 601 </t>
        </is>
      </c>
    </row>
    <row r="5">
      <c r="A5" s="4" t="inlineStr">
        <is>
          <t>Financial Information for Assets and Liabilities Held for Sale and Discontinued Operations</t>
        </is>
      </c>
      <c r="B5" s="4" t="inlineStr">
        <is>
          <t>The following table summarizes the components of assets and liabilities of discontinued operations on the Consolidated Balance Sheets at December 31, 2023: December 31, 2023 Assets: Investments: Fixed maturity securities: Bonds available for sale, at fair value, net of allowance for credit losses $ 166,657 Other bond securities, at fair value 4,579 Equity securities, at fair value 63 Mortgage and other loans receivable, net of allowance for credit losses 46,732 Other invested assets 9,916 Short-term investments 4,346 Total investments 232,293 Cash 618 Accrued investment income 2,011 Premiums and other receivables, net of allowance for credit losses and disputes 709 Reinsurance assets - Fortitude Re, net of allowance for credit losses and disputes 26,772 Reinsurance assets - other, net of allowance for credit losses and disputes 2,519 Deferred income taxes 8,307 Deferred policy acquisition costs 10,782 Market risk benefit assets, at fair value 912 Other assets, net of allowance for credit losses (a) 2,820 Separate account assets, at fair value 91,005 Total assets held for sale/assets of discontinued operations $ 378,748 Liabilities: Unearned premiums $ 65 Future policy benefits 57,946 Policyholder contract deposits 161,979 Market risk benefit liabilities, at fair value 5,705 Other policyholder funds 2,862 Fortitude Re funds withheld payable 25,957 Other liabilities 8,790 Short-term and long-term debt 9,420 Debt of consolidated investment entities 2,360 Separate account liabilities 91,005 Total liabilities held for sale/liabilities of discontinued operations $ 366,089 (a) Other assets, net of allowance for credit losses includes goodwill and other intangibles of $116 million and $3 million, respectively, at December 31, 2023. The following table presents the amounts related to the operations of Corebridge that have been reflected in Net income from discontinued operations: Years Ended December 31, (in millions) 2024 2023 2022 Revenues: Premiums $ 2,723 $ 7,690 $ 5,091 Policy fees 1,269 2,797 2,913 Net investment income 5,238 11,146 9,398 Net realized gains (losses) (923) (3,530) 6,236 Other income 372 761 816 Total revenues 8,679 18,864 24,454 Benefits, losses and expenses: Policyholder benefits and losses incurred 3,618 9,362 6,715 Change in the fair value of market risk benefits, net (350) 2 (960) Interest credited to policyholder account balances 2,184 4,424 3,746 Amortization of deferred policy acquisition costs 465 1,037 1,013 General operating and other expenses 1,350 3,100 2,962 Interest expense 249 620 522 Net (gain) loss on divestitures and other (191) (672) (71) Total benefits, losses and expenses 7,325 17,873 13,927 Income (loss) from discontinued operations before income tax expense (benefit) and loss on disposal of discontinued operations 1,354 991 10,527 Income tax expense (benefit) 226 (146) 2,144 Income (loss) from discontinued operations, net of income taxes before loss on disposal of discontinued operations 1,128 1,137 8,383 Loss on disposition of operations, net of tax (4,754) — — Income (loss) from discontinued operations, net of income taxes (3,626) 1,137 8,383 Less: Net income (loss) from discontinued operations attributable to noncontrolling interests 478 235 1,046 Net income (loss) from discontinued operations attributable to AIG $ (4,104) $ 902 $ 7,337 (in millions) Corebridge retained investment (294.2 million shares at $28.90 per share at June 9, 2024) $ 8,502 Retained interest in certain investment entities and other assets 1,180 Net fair value of assets retained 9,682 Corebridge book value 12,409 Less: Noncontrolling interests 5,732 Corebridge book value excluding noncontrolling interests 6,677 Pre-tax gain on sale 3,005 Tax expense 545 Subtotal: After tax gain on sale before reclassification adjustment 2,460 Reclassification adjustment of Accumulated other comprehensive loss (7,214) After-tax loss on sale of Corebridge $ (4,7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assets and liabilities measured at fair value on a recurring basis and indicates the level of the fair value measurement based on the observability of the inputs used: December 31, 2024 Level 1 Level 2 Level 3 Counterparty Netting (a) Cash Total (in millions) Assets: Bonds available for sale: U.S. government and government sponsored entities $ 36 $ 3,231 $ — $ — $ — $ 3,267 Obligations of states, municipalities and political subdivisions — 3,140 3 — — 3,143 Non-U.S. governments 161 7,939 7 — — 8,107 Corporate debt — 31,586 240 — — 31,826 RMBS — 6,710 1,894 — — 8,604 CMBS — 3,900 26 — — 3,926 CLO/ABS — 4,293 840 — — 5,133 Total bonds available for sale 197 60,799 3,010 — — 64,006 Other bond securities: Obligations of states, municipalities and political subdivisions — 50 — — — 50 Non-U.S. governments — 24 — — — 24 Corporate debt — 281 1 — — 282 RMBS — 50 50 — — 100 CMBS — 43 — — — 43 CLO/ABS — 133 113 — — 246 Total other bond securities — 581 164 — — 745 Equity securities 689 — 15 — — 704 Other invested assets (b) 3,810 119 163 — — 4,092 Derivative assets (c) : Interest rate contracts — 277 — — — 277 Foreign exchange contracts — 296 — — — 296 Equity contracts — — 20 — — 20 Credit contracts — — 31 — — 31 Counterparty netting and cash collateral — — — (270) (304) (574) Total derivative assets — 573 51 (270) (304) 50 Short-term investments 7,942 1,847 — — — 9,789 Other assets (c) — — 129 — — 129 Total (d) $ 12,638 $ 63,919 $ 3,532 $ (270) $ (304) $ 79,515 December 31, 2024 Level 1 Level 2 Level 3 Counterparty Netting (a) Cash Total (in millions) Liabilities: Derivative liabilities (c) : Interest rate contracts $ — $ 304 $ — $ — $ — $ 304 Foreign exchange contracts — 267 — — — 267 Equity contracts — — 20 — — 20 Credit contracts — — 31 — — 31 Counterparty netting and cash collateral — — — (270) (201) (471) Total derivative liabilities — 571 51 (270) (201) 151 Fortitude Re funds withheld payable — — (128) — — (128) Other liabilities — — 100 — — 100 Total $ — $ 571 $ 23 $ (270) $ (201) $ 123 December 31, 2023 Level 1 Level 2 Level 3 Counterparty Netting (a) Cash Total (in millions) Assets: Bonds available for sale: U.S. government and government sponsored entities $ 15 $ 4,380 $ — $ — $ — $ 4,395 Obligations of states, municipalities and political subdivisions — 4,830 3 — — 4,833 Non-U.S. governments 233 8,156 7 — — 8,396 Corporate debt — 32,023 323 — — 32,346 RMBS — 4,415 1,792 — — 6,207 CMBS — 4,122 25 — — 4,147 CLO/ABS — 3,629 1,289 — — 4,918 Total bonds available for sale 248 61,555 3,439 — — 65,242 Other bond securities: Obligations of states, municipalities and political subdivisions — 51 — — — 51 Non-U.S. governments — 24 — — — 24 Corporate debt — 210 45 — — 255 RMBS — 42 51 — — 93 CMBS — 33 — — — 33 CLO/ABS — 69 138 — — 207 Total other bond securities — 429 234 — — 663 Equity securities 612 39 14 — — 665 Other invested assets (b) — 155 221 — — 376 Derivative assets (c) : Interest rate contracts — 335 406 — — 741 Foreign exchange contracts — 450 1 — — 451 Equity contracts — 18 48 — — 66 Credit contracts — — 33 — — 33 Other contracts — — 1 — — 1 Counterparty netting and cash collateral — — — (450) (711) (1,161) Total derivative assets — 803 489 (450) (711) 131 Short-term investments 2,613 6,750 — — — 9,363 Other assets (c) — — 243 — — 243 Total (d) $ 3,473 $ 69,731 $ 4,640 $ (450) $ (711) $ 76,683 Liabilities: Derivative liabilities (c) : Interest rate contracts $ — $ 352 $ — $ — $ — $ 352 Foreign exchange contracts — 561 3 — — 564 Credit contracts — 3 33 — — 36 Counterparty netting and cash collateral — — — (450) (249) (699) Total derivative liabilities — 916 36 (450) (249) 253 Fortitude Re funds withheld payable — — (148) — — (148) Other liabilities — 107 122 — — 229 Total $ — $ 1,023 $ 10 $ (450) $ (249) $ 334 (a) Represents netting of derivative exposures covered by qualifying master netting agreements. (b) Excludes investments that are measured at fair value using the net asset value (NAV) per share (or its equivalent), which totaled $3.3 billion and $3.8 billion as of December 31, 2024 and 2023, respectively. As of December 31, 2024, includes AIG's ownership interest in Corebridge of $3.8 billion on which AIG elected the fair value option. (c) Presented as part of Other assets and Other liabilities on the Consolidated Balance Sheets. (d)</t>
        </is>
      </c>
    </row>
    <row r="5">
      <c r="A5" s="4" t="inlineStr">
        <is>
          <t>Schedule of Assets Measured on a Recurring Basis</t>
        </is>
      </c>
      <c r="B5" s="4" t="inlineStr">
        <is>
          <t>The following tables present changes during the years ended December 31, 2024 and 2023 in Level 3 assets and liabilities measured at fair value on a recurring basis, and the realized and unrealized gains (losses) related to the Level 3 assets and liabilities in the Consolidated Balance Sheets at December 31, 2024 and 2023: (in millions) Fair Value Net Realized Other Purchases, Gross Gross Other Fair Changes in Changes in December 31, 2024 Assets: Bonds available for sale: Obligations of states, municipalities and political subdivisions $ 3 $ — $ — $ — $ — $ — $ — $ 3 $ — $ (5) Non-U.S. governments 7 — — — — — — 7 — — Corporate debt 323 (1) (3) (71) 232 (245) 5 240 — (6) RMBS 1,792 53 32 (238) 308 (89) 36 1,894 — (43) CMBS 25 (11) 13 (32) 108 (78) 1 26 — 1 CLO/ABS 1,289 (22) 54 (441) 43 (83) — 840 — 37 Total bonds available for sale 3,439 19 96 (782) 691 (495) 42 3,010 — (16) Other bond securities: Corporate debt 45 — — — 1 (45) — 1 — — RMBS 51 1 — (3) — (3) 4 50 2 — CLO/ABS 138 1 — 4 2 (32) — 113 (1) — Total other bond securities 234 2 — 1 3 (80) 4 164 1 — Equity securities 14 1 — 4 11 (13) (2) 15 1 — Other invested assets 221 (16) — (35) — (13) 6 163 (11) — Other assets 243 — — (114) — — — 129 — — Total $ 4,151 $ 6 $ 96 $ (926) $ 705 $ (601) $ 50 $ 3,481 $ (9) $ (16) (in millions) Fair Value Net Other Purchases, Gross Gross Other Fair Changes in Changes in Liabilities: Derivative liabilities, net: Interest rate contracts $ (406) $ 61 $ — $ 345 $ — $ — $ — $ — $ — $ — Foreign exchange contracts 2 (2) — — — — — — — — Equity contracts (48) (18) — 31 — — 35 — — — Credit contracts — 1 — — — — (1) — (1) — Other contracts (1) (1) — 1 — — 1 — — — Total derivative liabilities, net (a) (453) 41 — 377 — — 35 — (1) — Fortitude Re funds withheld payable (148) 75 — (55) — — — (128) (26) — Other Liabilities 122 (2) — (20) — — — 100 — — Total $ (479) $ 114 $ — $ 302 $ — $ — $ 35 $ (28) $ (27) $ — (in millions) Fair Value Net Realized Other Purchases, Gross Gross Other Fair Changes in Changes in December 31, 2023 Assets: Bonds available for sale: Obligations of states, municipalities and political subdivisions $ 20 $ (1) $ 1 $ (16) $ — $ (1) $ — $ 3 $ — $ — Non-U.S. governments 2 — 1 (5) 11 (2) — 7 — 1 Corporate debt 879 (8) 11 (537) 236 (258) — 323 — (5) RMBS 1,884 114 (10) (142) — (54) — 1,792 — (17) CMBS 207 (31) 4 (6) 44 (193) — 25 — (11) CLO/ABS 1,483 (39) 66 (179) 17 (75) 16 1,289 — 3 Total bonds available for sale 4,475 35 73 (885) 308 (583) 16 3,439 — (29) Other bond securities: Corporate debt — 1 — 44 — — — 45 1 — RMBS 65 4 — (18) — — — 51 (7) — CLO/ABS 158 4 — (34) 1 (3) 12 138 (25) — Total other bond securities 223 9 — (8) 1 (3) 12 234 (31) — Equity securities 13 1 — 3 10 (13) — 14 1 — Other invested assets 244 3 — (36) 10 — — 221 (1) — Other assets 107 — — 136 — — — 243 — — Total $ 5,062 $ 48 $ 73 $ (790) $ 329 $ (599) $ 28 $ 4,151 $ (31) $ (29) (in millions) Fair Value Net Other Purchases, Gross Gross Other Fair Changes in Changes in Liabilities: Derivative liabilities, net: Interest rate contracts $ (311) $ (44) $ — $ (51) $ — $ — $ — $ (406) $ 37 $ — Foreign exchange contracts — 2 — — — — — 2 (2) — Equity contracts (271) 72 — 151 — — — (48) 19 — Credit contracts — — — — — — — — (1) — Other contracts (1) (2) — 2 — — — (1) 2 — Total derivative liabilities, net (a) (583) 28 — 102 — — — (453) 55 — Fortitude Re funds withheld payable (41) 273 — (380) — — — (148) (151) — Other liabilities 112 10 — — — — — 122 — — Total $ (512) $ 311 $ — $ (278) $ — $ — $ — $ (479) $ (96) $ — (a) Total Level 3 derivative exposures have been netted in these tables for presentation purposes only. The following table presents the gross components of purchases, sales, issuances and settlements, net, shown above, for the years ended December 31, 2024 and 2023 related to Level 3 assets and liabilities in the Consolidated Balance Sheets: (in millions) Purchases Sales Issuances and Settlements (a) Purchases, Sales, Issuances and Settlements, Net (a) December 31, 2024 Assets: Bonds available for sale: Obligations of states, municipalities and political subdivisions $ 1 $ — $ (1) $ — Non-U.S. governments 4 — (4) — Corporate debt 43 (29) (85) (71) RMBS 89 (53) (274) (238) CMBS — (15) (17) (32) CLO/ABS 447 (681) (207) (441) Total bonds available for sale 584 (778) (588) (782) Other bond securities: RMBS 3 (1) (5) (3) CLO/ABS 13 — (9) 4 Total other bond securities 16 (1) (14) 1 Equity securities 6 (2) — 4 Other invested assets 3 — (38) (35) Other assets — — (114) (114) Total $ 609 $ (781) $ (754) $ (926) Liabilities: Derivative liabilities, net $ — $ — $ 377 $ 377 Fortitude Re funds withheld payable — — (55) (55) Other Liabilities — — (20) (20) Total $ — $ — $ 302 $ 302 December 31, 2023 Assets: Bonds available for sale: Obligations of states, municipalities and political subdivisions $ 1 $ (15) $ (2) $ (16) Non-U.S. governments — — (5) (5) Corporate Debt 21 (4) (554) (537) RMBS 228 (25) (345) (142) CMBS 1 (23) 16 (6) CLO/ABS 291 (437) (33) (179) Total bonds available for sale 542 (504) (923) (885) Other bond securities: Corporate debt 20 — 24 44 RMBS — — (18) (18) CLO/ABS 14 (10) (38) (34) Total other bond securities 34 (10) (32) (8) (in millions) Purchases Sales Issuances and Settlements (a) Purchases, Sales, Issuances and Settlements, Net (a) Equity securities 6 (2) (1) 3 Other invested assets 1 — (37) (36) Other assets 130 — 6 136 Total $ 713 $ (516) $ (987) $ (790) Liabilities: Derivative liabilities, net $ (481) $ 7 $ 576 $ 102 Fortitude Re funds withheld payable — — (380) (380) Total $ (481) $ 7 $ 196 $ (278) (a)</t>
        </is>
      </c>
    </row>
    <row r="6">
      <c r="A6" s="4" t="inlineStr">
        <is>
          <t>Schedule of Liabilities Measured on a Recurring Basis</t>
        </is>
      </c>
      <c r="B6" s="4" t="inlineStr">
        <is>
          <t>The following tables present changes during the years ended December 31, 2024 and 2023 in Level 3 assets and liabilities measured at fair value on a recurring basis, and the realized and unrealized gains (losses) related to the Level 3 assets and liabilities in the Consolidated Balance Sheets at December 31, 2024 and 2023: (in millions) Fair Value Net Realized Other Purchases, Gross Gross Other Fair Changes in Changes in December 31, 2024 Assets: Bonds available for sale: Obligations of states, municipalities and political subdivisions $ 3 $ — $ — $ — $ — $ — $ — $ 3 $ — $ (5) Non-U.S. governments 7 — — — — — — 7 — — Corporate debt 323 (1) (3) (71) 232 (245) 5 240 — (6) RMBS 1,792 53 32 (238) 308 (89) 36 1,894 — (43) CMBS 25 (11) 13 (32) 108 (78) 1 26 — 1 CLO/ABS 1,289 (22) 54 (441) 43 (83) — 840 — 37 Total bonds available for sale 3,439 19 96 (782) 691 (495) 42 3,010 — (16) Other bond securities: Corporate debt 45 — — — 1 (45) — 1 — — RMBS 51 1 — (3) — (3) 4 50 2 — CLO/ABS 138 1 — 4 2 (32) — 113 (1) — Total other bond securities 234 2 — 1 3 (80) 4 164 1 — Equity securities 14 1 — 4 11 (13) (2) 15 1 — Other invested assets 221 (16) — (35) — (13) 6 163 (11) — Other assets 243 — — (114) — — — 129 — — Total $ 4,151 $ 6 $ 96 $ (926) $ 705 $ (601) $ 50 $ 3,481 $ (9) $ (16) (in millions) Fair Value Net Other Purchases, Gross Gross Other Fair Changes in Changes in Liabilities: Derivative liabilities, net: Interest rate contracts $ (406) $ 61 $ — $ 345 $ — $ — $ — $ — $ — $ — Foreign exchange contracts 2 (2) — — — — — — — — Equity contracts (48) (18) — 31 — — 35 — — — Credit contracts — 1 — — — — (1) — (1) — Other contracts (1) (1) — 1 — — 1 — — — Total derivative liabilities, net (a) (453) 41 — 377 — — 35 — (1) — Fortitude Re funds withheld payable (148) 75 — (55) — — — (128) (26) — Other Liabilities 122 (2) — (20) — — — 100 — — Total $ (479) $ 114 $ — $ 302 $ — $ — $ 35 $ (28) $ (27) $ — (in millions) Fair Value Net Realized Other Purchases, Gross Gross Other Fair Changes in Changes in December 31, 2023 Assets: Bonds available for sale: Obligations of states, municipalities and political subdivisions $ 20 $ (1) $ 1 $ (16) $ — $ (1) $ — $ 3 $ — $ — Non-U.S. governments 2 — 1 (5) 11 (2) — 7 — 1 Corporate debt 879 (8) 11 (537) 236 (258) — 323 — (5) RMBS 1,884 114 (10) (142) — (54) — 1,792 — (17) CMBS 207 (31) 4 (6) 44 (193) — 25 — (11) CLO/ABS 1,483 (39) 66 (179) 17 (75) 16 1,289 — 3 Total bonds available for sale 4,475 35 73 (885) 308 (583) 16 3,439 — (29) Other bond securities: Corporate debt — 1 — 44 — — — 45 1 — RMBS 65 4 — (18) — — — 51 (7) — CLO/ABS 158 4 — (34) 1 (3) 12 138 (25) — Total other bond securities 223 9 — (8) 1 (3) 12 234 (31) — Equity securities 13 1 — 3 10 (13) — 14 1 — Other invested assets 244 3 — (36) 10 — — 221 (1) — Other assets 107 — — 136 — — — 243 — — Total $ 5,062 $ 48 $ 73 $ (790) $ 329 $ (599) $ 28 $ 4,151 $ (31) $ (29) (in millions) Fair Value Net Other Purchases, Gross Gross Other Fair Changes in Changes in Liabilities: Derivative liabilities, net: Interest rate contracts $ (311) $ (44) $ — $ (51) $ — $ — $ — $ (406) $ 37 $ — Foreign exchange contracts — 2 — — — — — 2 (2) — Equity contracts (271) 72 — 151 — — — (48) 19 — Credit contracts — — — — — — — — (1) — Other contracts (1) (2) — 2 — — — (1) 2 — Total derivative liabilities, net (a) (583) 28 — 102 — — — (453) 55 — Fortitude Re funds withheld payable (41) 273 — (380) — — — (148) (151) — Other liabilities 112 10 — — — — — 122 — — Total $ (512) $ 311 $ — $ (278) $ — $ — $ — $ (479) $ (96) $ — (a) Total Level 3 derivative exposures have been netted in these tables for presentation purposes only. The following table presents the gross components of purchases, sales, issuances and settlements, net, shown above, for the years ended December 31, 2024 and 2023 related to Level 3 assets and liabilities in the Consolidated Balance Sheets: (in millions) Purchases Sales Issuances and Settlements (a) Purchases, Sales, Issuances and Settlements, Net (a) December 31, 2024 Assets: Bonds available for sale: Obligations of states, municipalities and political subdivisions $ 1 $ — $ (1) $ — Non-U.S. governments 4 — (4) — Corporate debt 43 (29) (85) (71) RMBS 89 (53) (274) (238) CMBS — (15) (17) (32) CLO/ABS 447 (681) (207) (441) Total bonds available for sale 584 (778) (588) (782) Other bond securities: RMBS 3 (1) (5) (3) CLO/ABS 13 — (9) 4 Total other bond securities 16 (1) (14) 1 Equity securities 6 (2) — 4 Other invested assets 3 — (38) (35) Other assets — — (114) (114) Total $ 609 $ (781) $ (754) $ (926) Liabilities: Derivative liabilities, net $ — $ — $ 377 $ 377 Fortitude Re funds withheld payable — — (55) (55) Other Liabilities — — (20) (20) Total $ — $ — $ 302 $ 302 December 31, 2023 Assets: Bonds available for sale: Obligations of states, municipalities and political subdivisions $ 1 $ (15) $ (2) $ (16) Non-U.S. governments — — (5) (5) Corporate Debt 21 (4) (554) (537) RMBS 228 (25) (345) (142) CMBS 1 (23) 16 (6) CLO/ABS 291 (437) (33) (179) Total bonds available for sale 542 (504) (923) (885) Other bond securities: Corporate debt 20 — 24 44 RMBS — — (18) (18) CLO/ABS 14 (10) (38) (34) Total other bond securities 34 (10) (32) (8) (in millions) Purchases Sales Issuances and Settlements (a) Purchases, Sales, Issuances and Settlements, Net (a) Equity securities 6 (2) (1) 3 Other invested assets 1 — (37) (36) Other assets 130 — 6 136 Total $ 713 $ (516) $ (987) $ (790) Liabilities: Derivative liabilities, net $ (481) $ 7 $ 576 $ 102 Fortitude Re funds withheld payable — — (380) (380) Total $ (481) $ 7 $ 196 $ (278) (a)</t>
        </is>
      </c>
    </row>
    <row r="7">
      <c r="A7" s="4" t="inlineStr">
        <is>
          <t>Schedule of Net Realized and Unrealized Gains and Losses Included in Income, Level 3 Assets</t>
        </is>
      </c>
      <c r="B7" s="4" t="inlineStr">
        <is>
          <t xml:space="preserve">Net realized and unrealized gains and losses included in income related to Level 3 assets and liabilities shown above are reported in the Consolidated Statements of Income (Loss) as follows: (in millions) Net Net Realized Total December 31, 2024 Assets: Bonds available for sale $ 75 $ (56) $ 19 Other bond securities 2 — 2 Equity securities 1 — 1 Other invested assets (16) — (16) December 31, 2023 Assets: Bonds available for sale $ 104 $ (69) $ 35 Other bond securities 9 — 9 Equity securities 1 — 1 Other invested assets 4 (1) 3 (in millions) Net Net Realized Total December 31, 2024 Liabilities: Derivative liabilities, net $ — $ 41 $ 41 Fortitude Re funds withheld payable — 75 75 Other Liabilities — (2) (2) December 31, 2023 Liabilities: Derivative liabilities, net $ — $ 28 $ 28 Fortitude Re funds withheld payable — 273 273 Other Liabilities — 10 10 </t>
        </is>
      </c>
    </row>
    <row r="8">
      <c r="A8" s="4" t="inlineStr">
        <is>
          <t>Fair Value Measurement Inputs and Valuation Techniques</t>
        </is>
      </c>
      <c r="B8"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L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3 Discounted cash flow Yield 5.09% - 5.57% (5.33%) Corporate debt 177 Discounted cash flow Yield 6.83% - 11.61% (9.22%) RMBS (a) 1,321 Discounted cash flow Constant prepayment rate 4.10% - 9.26% (6.68%) Loss severity 40.81% - 76.72% (58.76%) (in millions) Fair Value at Valuation Unobservable Input (b) Range (Weighted Average) (c) Constant default rate 0.57% - 2.48% (1.52%) Yield 5.89% - 6.98% (6.44%) CLO/ABS (a) 760 Discounted cash flow Yield 4.24% - 8.42% (6.33%) CMBS 25 Discounted cash flow Yield 7.04% - 10.12% (8.70%) (in millions) Fair Value at Valuation Unobservable Input (b) Range (Weighted Average) (c) Assets: Obligations of states, municipalities and political subdivisions $ 3 Discounted cash flow Yield 5.00% - 5.50% (5.23%) Corporate debt 332 Discounted cash flow Yield 5.16% - 9.62% (7.39%) RMBS (a) 1,341 Discounted cash flow Constant prepayment rate 4.43% - 10.30% (7.36%) Loss severity 43.21% - 76.65% (59.93%) Constant default rate 0.82% - 2.64% (1.73%) Yield 6.18% - 7.42% (6.80%) CLO/ABS (a) 1,100 Discounted cash flow Yield 5.31% - 8.56% (6.94%) CMBS 22 Discounted cash flow Yield 9.84% - 17.24% (13.54%)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t>
        </is>
      </c>
    </row>
    <row r="9">
      <c r="A9" s="4" t="inlineStr">
        <is>
          <t>Schedule of Net Asset Value Per Share</t>
        </is>
      </c>
      <c r="B9"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December 31, 2024 December 31, 2023 (in millions) Investment Category Includes Fair Value Using NAV Per Share (or its equivalent) Unfunded Commitments Fair Value Using NAV Per Share (or its equivalent) Unfunded Commitments Investment Category Private equity funds: Leveraged buyout Debt and/or equity investments made as part of a transaction in which assets of mature companies are acquired from the current shareholders, typically with the use of financial leverage $ 1,126 $ 375 $ 1,171 $ 558 Real assets Investments in real estate properties, agricultural and infrastructure assets, including power plants and other energy producing assets 782 261 870 344 Venture capital Early-stage, high-potential, growth companies expected to generate a return through an eventual realization event, such as an initial public offering or sale of the company 83 40 67 50 Growth equity Funds that make investments in established companies for the purpose of growing their businesses 175 1 196 9 Mezzanine Funds that make investments in the junior debt and equity securities of leveraged companies 120 58 140 56 Other Includes distressed funds that invest in securities of companies that are in default or under bankruptcy protection, as well as funds that have multi- strategy, and other strategies 819 57 944 64 Total private equity funds 3,105 792 3,388 1,081 Hedge funds: Event-driven Securities of companies undergoing material structural changes, including mergers, acquisitions and other reorganizations 11 — 13 — Long-short Securities that the manager believes are undervalued, with corresponding short positions to hedge market risk 168 — 389 — Other Includes investments held in funds that are less liquid, as well as other strategies which allow for broader allocation between public and private investments 8 — 9 — Total hedge funds 187 — 411 — Total $ 3,292 $ 792 $ 3,799 $ 1,081 </t>
        </is>
      </c>
    </row>
    <row r="10">
      <c r="A10" s="4" t="inlineStr">
        <is>
          <t>Fair Value Option</t>
        </is>
      </c>
      <c r="B10" s="4" t="inlineStr">
        <is>
          <t>The following table presents the gains or losses recorded related to the eligible instruments for which we elected the fair value option: Years Ended December 31, Gain (Loss) (in millions) 2024 2023 2022 Other bond securities (a) $ 19 $ 46 $ (374) Alternative investments (b) 257 220 32 Retained investment in Corebridge (c) 439 — — Total gain (loss) $ 715 $ 266 $ (136) (a) Includes certain securities supporting the funds withheld arrangements with Fortitude Re. For additional information regarding the gains and losses for Other bond securities, see Note 6. For additional information regarding the funds withheld arrangements with Fortitude Re, see Note 8. (b) Includes certain hedge funds, private equity funds and real estate investments. (c) Represents the impact of changes in Corebridge stock price on the value of AIG's ownership interest in Corebridge and gain on sale of Corebridge shares</t>
        </is>
      </c>
    </row>
    <row r="11">
      <c r="A11" s="4" t="inlineStr">
        <is>
          <t>Schedule of Fair Values of Financial Instruments not Measured at Fair Value</t>
        </is>
      </c>
      <c r="B11" s="4" t="inlineStr">
        <is>
          <t xml:space="preserve">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Carrying (in millions) Level 1 Level 2 Level 3 Total December 31, 2024 Assets: Mortgage and other loans receivable $ — $ 339 $ 3,413 $ 3,752 $ 3,868 Other invested assets — 578 5 583 583 Short-term investments — 4,673 — 4,673 4,673 Cash 1,302 — — 1,302 1,302 Other assets 15 — — 15 15 Liabilities: Fortitude Re funds withheld payable — — 3,335 3,335 3,335 Long-term debt — 7,981 240 8,221 8,764 Debt of consolidated investment entities — — 158 158 158 Estimated Fair Value Carrying (in millions) Level 1 Level 2 Level 3 Total December 31, 2023 Assets: Mortgage and other loans receivable $ — $ 242 $ 4,113 $ 4,355 $ 4,441 Other invested assets — 645 6 651 651 Short-term investments — 3,502 — 3,502 3,502 Cash 1,540 — — 1,540 1,540 Other assets 32 — — 32 32 Liabilities: Fortitude Re funds withheld payable — — 3,675 3,675 3,675 Long-term debt — 9,623 267 9,890 10,375 Debt of consolidated investment entities — — 231 231 2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The following table presents the amortized cost and fair value of our available for sale securities: (in millions) Amortized Cost Allowance for Credit Losses (a) Gross Unrealized Gains Gross Unrealized Losses Fair Value December 31, 2024 Bonds available for sale: U.S. government and government sponsored entities $ 3,346 $ — $ 20 $ (99) $ 3,267 Obligations of states, municipalities and political subdivisions 3,223 — 32 (112) 3,143 Non-U.S. governments 8,644 (1) 54 (590) 8,107 Corporate debt 33,031 (28) 581 (1,758) 31,826 Mortgage-backed, asset-backed and collateralized: RMBS 8,820 (6) 209 (419) 8,604 CMBS 3,988 (3) 32 (91) 3,926 CLO/ABS 5,143 — 34 (44) 5,133 Total mortgage-backed, asset-backed and collateralized 17,951 (9) 275 (554) 17,663 Total bonds available for sale (b) $ 66,195 $ (38) $ 962 $ (3,113) $ 64,006 December 31, 2023 Bonds available for sale: U.S. government and government sponsored entities $ 4,444 $ — $ 40 $ (89) $ 4,395 Obligations of states, municipalities and political subdivisions 4,930 — 60 (157) 4,833 Non-U.S. governments 8,973 (1) 94 (670) 8,396 Corporate debt 34,013 (20) 606 (2,253) 32,346 Mortgage-backed, asset-backed and collateralized: RMBS 6,423 (9) 219 (426) 6,207 CMBS 4,326 (4) 23 (198) 4,147 CLO/ABS 5,010 — 31 (123) 4,918 Total mortgage-backed, asset-backed and collateralized 15,759 (13) 273 (747) 15,272 Total bonds available for sale (b) $ 68,119 $ (34) $ 1,073 $ (3,916) $ 65,242 (a) Represents the allowance for credit losses that has been recognized. Changes in the allowance for credit losses are recorded through Net realized gains (losses) and are not recognized in OCI. (b) At December 31, 2024 and 2023, the fair value of bonds available for sale held by us that were below investment grade or not rated totaled $3.6 billion or 6 percent and $5.2 billion or 8 percent, respectively.</t>
        </is>
      </c>
    </row>
    <row r="5">
      <c r="A5" s="4" t="inlineStr">
        <is>
          <t>Schedule of Fair Value and Gross Unrealized Loss on Available for Sale Securities</t>
        </is>
      </c>
      <c r="B5" s="4" t="inlineStr">
        <is>
          <t xml:space="preserve">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December 31, 2024 Bonds available for sale: U.S. government and government sponsored entities $ 1,718 $ 21 $ 358 $ 78 $ 2,076 $ 99 Obligations of states, municipalities and political subdivisions 1,502 33 586 79 2,088 112 Non-U.S. governments 1,964 55 3,446 534 5,410 589 Corporate debt 10,347 234 10,907 1,515 21,254 1,749 RMBS 3,711 58 2,147 343 5,858 401 CMBS 1,052 18 992 71 2,044 89 CLO/ABS 1,368 9 315 35 1,683 44 Total bonds available for sale $ 21,662 $ 428 $ 18,751 $ 2,655 $ 40,413 $ 3,083 Less than 12 Months 12 Months or More Total (in millions) Fair Gross Fair Gross Fair Gross December 31, 2023 Bonds available for sale: U.S. government and government sponsored entities $ 1,027 $ 10 $ 804 $ 79 $ 1,831 $ 89 Obligations of states, municipalities and political subdivisions 850 24 1,602 133 2,452 157 Non-U.S. governments 1,431 87 4,503 583 5,934 670 Corporate debt 4,089 171 18,612 2,070 22,701 2,241 RMBS 1,456 114 2,385 300 3,841 414 CMBS 1,024 54 1,622 137 2,646 191 CLO/ABS 1,371 33 1,509 90 2,880 123 Total bonds available for sale $ 11,248 $ 493 $ 31,037 $ 3,392 $ 42,285 $ 3,885 </t>
        </is>
      </c>
    </row>
    <row r="6">
      <c r="A6" s="4" t="inlineStr">
        <is>
          <t>Investments Classified by Contractual Maturity Date</t>
        </is>
      </c>
      <c r="B6" s="4" t="inlineStr">
        <is>
          <t xml:space="preserve">The following table presents the amortized cost and fair value of fixed maturity securities available for sale by contractual maturity: December 31, 2024 Total Fixed Maturity Securities (in millions) Amortized Cost, Fair Value Due in one year or less $ 4,070 $ 3,980 Due after one year through five years 22,194 22,163 Due after five years through ten years 15,712 15,010 Due after ten years 6,239 5,190 Mortgage-backed, asset-backed and collateralized 17,942 17,663 Total $ 66,157 $ 64,006 </t>
        </is>
      </c>
    </row>
    <row r="7">
      <c r="A7" s="4" t="inlineStr">
        <is>
          <t>Realized Gain (Loss) on Investments</t>
        </is>
      </c>
      <c r="B7" s="4" t="inlineStr">
        <is>
          <t xml:space="preserve">The following table presents the gross realized gains and gross realized losses from sales or maturities of our available for sale securities: Years Ended December 31, 2024 2023 2022 (in millions) Gross Gross Gross Gross Gross Gross Fixed maturity securities $ 81 $ 700 $ 130 $ 865 $ 281 $ 929 The following table presents the components of Net realized gains (losses): Years Ended December 31, 2024 2023 2022 (in millions) Excluding Fortitude Total Excluding Fortitude Total Excluding Fortitude Total Sales of fixed maturity securities $ (583) $ (36) $ (619) $ (668) $ (67) $ (735) $ (565) $ (83) $ (648) Intent to sell — — — — — — (66) — (66) Change in allowance for credit losses on fixed maturity securities (25) — (25) (44) — (44) (72) — (72) Change in allowance for credit losses on loans (23) — (23) (28) 3 (25) 19 (3) 16 Foreign exchange transactions 256 (9) 247 124 5 129 266 (10) 256 All other derivatives and hedge accounting (62) 7 (55) (165) (8) (173) 159 (3) 156 Sales of alternative investments (16) — (16) 29 — 29 15 — 15 Other 19 (1) 18 18 (4) 14 37 — 37 Net realized losses – excluding Fortitude Re funds withheld embedded derivative (434) (39) (473) (734) (71) (805) (207) (99) (306) Net realized gains (losses) on Fortitude Re funds withheld embedded derivative — (75) (75) — (273) (273) — 1,133 1,133 Net realized gains (losses) $ (434) $ (114) $ (548) $ (734) $ (344) $ (1,078) $ (207) $ 1,034 $ 827 </t>
        </is>
      </c>
    </row>
    <row r="8">
      <c r="A8" s="4" t="inlineStr">
        <is>
          <t>Fair Value of Fixed Maturity Securities Measured at Fair Value Based on Election of the Fair Value Option</t>
        </is>
      </c>
      <c r="B8" s="4" t="inlineStr">
        <is>
          <t>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December 31, 2024 December 31, 2023 Fair Percent Fair Percent Fixed maturity securities: Obligations of states, municipalities and political subdivisions $ 50 3 % $ 51 4 % Non-U.S. governments 24 2 24 2 Corporate debt 282 19 255 19 Mortgage-backed, asset-backed and collateralized: RMBS 100 7 93 7 CMBS 43 3 33 2 CLO/ABS and other collateralized securities 246 17 207 16 Total mortgage-backed, asset-backed and collateralized 389 27 333 25 Total fixed maturity securities 745 51 663 50 Equity securities 704 49 665 50 Total $ 1,449 100 % $ 1,328 100 %</t>
        </is>
      </c>
    </row>
    <row r="9">
      <c r="A9" s="4" t="inlineStr">
        <is>
          <t>Schedule of Other Invested Assets</t>
        </is>
      </c>
      <c r="B9" s="4" t="inlineStr">
        <is>
          <t>The following table summarizes the carrying amounts of other invested assets: (in millions) December 31, 2024 December 31, 2023 Alternative investments (a) $ 4,032 $ 4,345 Retained investment in Corebridge using fair value option 3,810 — All other investments (b) 1,986 2,023 Total $ 9,828 $ 6,368 (a) At December 31, 2024, includes hedge funds of $187 million and private equity funds of $3.6 billion. At December 31, 2023, included hedge funds of $411 million and private equity funds of $3.7 billion. Private equity funds investments include limited partnerships, direct equities and real estate partnerships. Also includes investments in real estate, net of accumulated depreciation. At December 31, 2024 and 2023, the accumulated depreciation was $161 million and $161 million, respectively. (b)</t>
        </is>
      </c>
    </row>
    <row r="10">
      <c r="A10" s="4" t="inlineStr">
        <is>
          <t>Schedule of Summarized Financial Information of Equity Method Investees</t>
        </is>
      </c>
      <c r="B10" s="4" t="inlineStr">
        <is>
          <t>The following is the aggregated summarized financial information of our equity method investees, including those for which the fair value option has been elected: Years Ended December 31, (in millions) 2024* 2023 2022 Operating results: Total revenues $ 21,860 $ 2,320 $ 6,486 Total expenses (18,557) (1,668) (1,832) Income before income taxes $ 3,303 $ 652 $ 4,654 At December 31, (in millions) 2024* 2023 Balance sheet: Total assets $ 418,639 $ 28,264 Total liabilities $ (383,643) $ (5,196) *</t>
        </is>
      </c>
    </row>
    <row r="11">
      <c r="A11" s="4" t="inlineStr">
        <is>
          <t>Schedule of Net Investment Income</t>
        </is>
      </c>
      <c r="B11" s="4" t="inlineStr">
        <is>
          <t>The following table presents the components of Net investment income: Years Ended December 31, 2024 2023 2022 (in millions) Excluding Fortitude Total Excluding Fortitude Total Excluding Fortitude Total Available for sale fixed maturity securities, including short-term investments $ 2,989 $ 89 $ 3,078 $ 2,862 $ 95 $ 2,957 $ 1,960 $ 113 $ 2,073 Other fixed maturity securities (a) — 19 19 3 43 46 (282) (92) (374) Equity securities 149 — 149 53 — 53 29 — 29 Interest on mortgage and other loans 229 32 261 283 38 321 264 27 291 Alternative investments (b) 196 — 196 199 — 199 315 — 315 Other investments (c)(d) 727 4 731 101 4 105 211 5 216 Total investment income 4,290 144 4,434 3,501 180 3,681 2,497 53 2,550 Investment expenses 179 — 179 235 — 235 180 — 180 Net investment income $ 4,111 $ 144 $ 4,255 $ 3,266 $ 180 $ 3,446 $ 2,317 $ 53 $ 2,370 (a) Included in the year ended December 31, 2022 was losses of $195 million related to fixed maturity securities measured at fair value that economically hedge liabilities described in (c) below. (b) Includes income from hedge funds, private equity funds and real estate investments. Hedge funds are recorded as of the balance sheet date. Private equity funds are generally reported on a one-quarter lag. (c) Included in the year ended December 31, 2022 was income of $186 million related to liabilities measured at fair value that are economically hedged with fixed maturity securities as described in (a) above. (d) Includes dividends received from Corebridge, changes in its stock price and gain on sale of shares</t>
        </is>
      </c>
    </row>
    <row r="12">
      <c r="A12" s="4" t="inlineStr">
        <is>
          <t>Unrealized Gain (Loss) on Investments</t>
        </is>
      </c>
      <c r="B12" s="4" t="inlineStr">
        <is>
          <t xml:space="preserve">The following table presents the increase (decrease) in unrealized appreciation (depreciation) of our available for sale securities and other investments: Years Ended (in millions) 2024 2023 Increase (decrease) in unrealized appreciation (depreciation) of investments: Fixed maturity securities $ 692 $ 2,463 Other investments — — Total increase (decrease) in unrealized appreciation (depreciation) of investments* $ 692 $ 2,463 * Excludes net unrealized gains and losses attributable to businesses held for sale or reclassified to discontinued operations at December 31, 2024 and 2023. The following table summarizes the unrealized gains and losses recognized in Net investment income during the reporting period on equity securities and other investments still held at the reporting date: Years Ended December 31, 2024 2023 (in millions) Equities Other Invested Assets* Total Equities Other Invested Assets Total Net gains recognized during the period on equity securities and other investments $ 149 $ 696 $ 845 $ 53 $ 249 $ 302 Less: Net gains (losses) recognized during the period on equity securities and other investments sold during the period 45 461 506 90 (20) 70 Unrealized gains (losses) recognized during the reporting period on equity securities and other investments still held at the reporting date $ 104 $ 235 $ 339 $ (37) $ 269 $ 232 * Includes unrealized gains (losses) on AIG’s ownership interest in Corebridge and gain on sale of shares of $439 million </t>
        </is>
      </c>
    </row>
    <row r="13">
      <c r="A13" s="4" t="inlineStr">
        <is>
          <t>Rollforward of the Changes in Allowance for Credit Losses on Available for Sale Fixed Maturity Securities</t>
        </is>
      </c>
      <c r="B13" s="4" t="inlineStr">
        <is>
          <t xml:space="preserve">The following table presents a rollforward of the changes in allowance for credit losses on available for sale fixed maturity securities by major investment category: Years Ended December 31, 2024 2023 2022 (in millions) Structured Non- Total Structured Non- Total Structured Non- Total Balance, beginning of year $ 13 $ 21 $ 34 $ 20 $ 17 $ 37 $ 2 $ 19 $ 21 Additions: Securities for which allowance for credit losses was not previously recorded 5 10 15 6 46 52 32 99 131 Reductions: Securities sold during the period (4) (2) (6) (3) (9) (12) — (45) (45) Addition to (release of) the allowance for credit losses on securities that had an allowance recorded in a previous period, for which there was no intent to sell before recovery of amortized cost basis (3) 13 10 (1) (7) (8) (13) (46) (59) Write-offs charged against the allowance — (24) (24) (11) (26) (37) — (6) (6) Other (1) 10 9 2 — 2 (1) (4) (5) Balance, end of year $ 10 $ 28 $ 38 $ 13 $ 21 $ 34 $ 20 $ 17 $ 37 </t>
        </is>
      </c>
    </row>
    <row r="14">
      <c r="A14" s="4" t="inlineStr">
        <is>
          <t>Schedule of Financial Instruments Owned and Pledged as Collateral</t>
        </is>
      </c>
      <c r="B14" s="4" t="inlineStr">
        <is>
          <t xml:space="preserve">The following table presents the fair value of securities pledged to counterparties under secured financing transactions, including repurchase and securities lending agreements: (in millions) December 31, 2024 December 31, 2023 Fixed maturity securities available for sale $ — $ 106 The following table presents the fair value of securities pledged under our repurchase agreements by collateral type and by remaining contractual maturity: Remaining Contractual Maturity of the Agreements (in millions) Overnight up to 31 - 90 91 - 364 365 days Total December 31, 2023 Bonds available for sale: Non-U.S. governments $ — $ 106 $ — $ — $ — $ 106 Corporate debt — — — — — — Total $ — $ 106 $ — $ — $ — $ 106 The following table presents information on the fair value of securities pledged to us under reverse repurchase agreements: (in millions) December 31, 2024 December 31, 2023 Securities collateral pledged to us $ 2,853 $ 1,2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nding Activities (Tables)</t>
        </is>
      </c>
      <c r="B1" s="2" t="inlineStr">
        <is>
          <t>12 Months Ended</t>
        </is>
      </c>
    </row>
    <row r="2">
      <c r="B2" s="2" t="inlineStr">
        <is>
          <t>Dec. 31, 2024</t>
        </is>
      </c>
    </row>
    <row r="3">
      <c r="A3" s="3" t="inlineStr">
        <is>
          <t>Receivables [Abstract]</t>
        </is>
      </c>
      <c r="B3" s="4" t="inlineStr">
        <is>
          <t xml:space="preserve"> </t>
        </is>
      </c>
    </row>
    <row r="4">
      <c r="A4" s="4" t="inlineStr">
        <is>
          <t>Composition of Mortgages and Other Loans Receivable</t>
        </is>
      </c>
      <c r="B4" s="4" t="inlineStr">
        <is>
          <t>The following table presents the composition of Mortgage and other loans receivable, net: (in millions) December 31, 2024 December 31, 2023 Commercial mortgages (a) $ 3,305 $ 3,836 Life insurance policy loans 6 7 Commercial loans, other loans and notes receivable (b) 721 738 Total mortgage and other loans receivable (c) 4,032 4,581 Allowance for credit losses (c) (d) (164) (140) Mortgage and other loans receivable, net (c) $ 3,868 $ 4,441 (a) Commercial mortgages primarily represent loans for apartments, offices and retail properties, with exposures in California and New York representing the largest geographic concentrations (aggregating approximately 14 percent and 12 percent, respectively, at December 31, 2024 and 13 percent and 10 percent, respectively, at December 31, 2023). (b) There were no loans that were held-for-sale carried at lower of cost or market as of December 31, 2024 and 2023. (c) Excludes $37.6 billion at both December 31, 2024 and 2023 of loans receivable from AIGFP, which has a full allowance for credit losses, recognized upon the deconsolidation of AIGFP. For additional information, see Note 1. (d) Does not include allowance for credit losses of $8 million and $9 million, respectively, at December 31, 2024 and 2023, in relation to off-balance-sheet commitments to fund commercial mortgage loans, which is recorded in Other liabilities.</t>
        </is>
      </c>
    </row>
    <row r="5">
      <c r="A5" s="4" t="inlineStr">
        <is>
          <t>Schedule of Credit Quality</t>
        </is>
      </c>
      <c r="B5" s="4" t="inlineStr">
        <is>
          <t>The following table presents debt service coverage ratios (a) for commercial mortgages by year of vintage: December 31, 2024 2024 2023 2022 2021 2020 Prior Total (in millions) &gt;1.2X $ 120 $ 484 $ 185 $ 563 $ 79 $ 1,482 $ 2,913 1.00 - 1.20X 26 10 15 17 — 49 117 &lt;1.00X — — — 32 — 243 275 Total commercial mortgages $ 146 $ 494 $ 200 $ 612 $ 79 $ 1,774 $ 3,305 December 31, 2023 2023 2022 2021 2020 2019 Prior Total (in millions) &gt;1.2X $ 398 $ 167 $ 394 $ 135 $ 156 $ 1,784 $ 3,034 1.00 - 1.20X 5 71 254 56 21 298 705 &lt;1.00X — 11 — — — 86 97 Total commercial mortgages $ 403 $ 249 $ 648 $ 191 $ 177 $ 2,168 $ 3,836 The following table presents loan-to-value ratios (b) for commercial mortgages by year of vintage: December 31, 2024 2024 2023 2022 2021 2020 Prior Total (in millions) Less than 65% $ 107 $ 433 $ 177 $ 485 $ 71 $ 1,012 $ 2,285 65% to 75% — 40 — 54 — 317 411 76% to 80% — — — 31 — 51 82 Greater than 80% 39 21 23 42 8 394 527 Total commercial mortgages $ 146 $ 494 $ 200 $ 612 $ 79 $ 1,774 $ 3,305 December 31, 2023 2023 2022 2021 2020 2019 Prior Total (in millions) Less than 65% $ 359 $ 159 $ 492 $ 177 $ 156 $ 1,385 $ 2,728 65% to 75% 10 15 137 — 21 367 550 76% to 80% — 32 10 — — — 42 Greater than 80% 34 43 9 14 — 416 516 Total commercial mortgages $ 403 $ 249 $ 648 $ 191 $ 177 $ 2,168 $ 3,836 (a) The debt service coverage ratio compares a property’s net operating income to its debt service payments, including principal and interest. Our weighted average debt service coverage ratio was 1.8x at both periods ended at December 31, 2024 and December 31, 2023.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65 percent and 62 percent at December 31, 2024 and December 31, 2023, respectively. The loan-to-value ratios have been updated within the last three months to reflect the current carrying values of the loans. We update the valuations of collateral properties by obtaining independent appraisals, generally at least once per year. The following table presents supplementary credit quality information related to commercial mortgages: Number Class Percent (dollars in millions) Apartments Offices Retail Industrial Hotel Others Total December 31, 2024 Past Due Status: In good standing 186 $ 1,087 $ 971 $ 370 $ 301 $ 258 $ 119 $ 3,106 94 % 90 days or less delinquent 1 — 25 — — — — 25 1 &gt;90 days delinquent or in process of foreclosure 3 — 112 62 — — — 174 5 Total* 190 $ 1,087 $ 1,108 $ 432 $ 301 $ 258 $ 119 $ 3,305 100 % Allowance for credit losses $ 5 $ 99 $ 34 $ 11 $ 13 $ 1 $ 163 5 % Number Class Percent (dollars in millions) Apartments Offices Retail Industrial Hotel Others Total December 31, 2023 Past Due Status: In good standing 211 $ 1,267 $ 1,212 $ 476 $ 460 $ 247 $ 121 $ 3,783 99 % 90 days or less delinquent 1 — 11 — — — — 11 — &gt;90 days delinquent or in process of foreclosure 1 — — 42 — — — 42 1 Total* 213 $ 1,267 $ 1,223 $ 518 $ 460 $ 247 $ 121 $ 3,836 100 % Allowance for credit losses $ 9 $ 75 $ 36 $ 7 $ 9 $ 2 $ 138 4 % *</t>
        </is>
      </c>
    </row>
    <row r="6">
      <c r="A6" s="4" t="inlineStr">
        <is>
          <t>Rollforward of the Changes in the Allowance for Credit Losses</t>
        </is>
      </c>
      <c r="B6" s="4" t="inlineStr">
        <is>
          <t xml:space="preserve">The following table presents a rollforward of the changes in the allowance for credit losses on Mortgage and other loans receivable (a)(b) : Years Ended December 31, 2024 2023 2022 (in millions) Commercial Other Total Commercial Other Total Commercial Other Total Allowance, beginning of year $ 138 $ 2 $ 140 $ 109 $ 8 $ 117 $ 123 $ 11 $ 134 Loans charged off — — — (2) — (2) (4) — (4) Net charge-offs — — — (2) — (2) (4) — (4) Addition to (release of) allowance for loan losses 25 (1) 24 31 (6) 25 (10) (3) (13) Allowance, end of year $ 163 $ 1 $ 164 $ 138 $ 2 $ 140 $ 109 $ 8 $ 117 (a) D oes not include allowance for credit losses of $8 million, $9 million and $9 million, respectively, at December 31, 2024, 2023 and 2022 in relation to off-balance-sheet commitments to fund commercial mortgage loans, which is recorded in Other liabilities. (b) Excludes $37.6 billion of loan receivable from AIGFP, which has a full allowance for credit losses, recognized upon the deconsolidation of AIGFP.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Supplemental Information for Loss and Benefit Reserves, Gross and Net of Ceded Reinsurance</t>
        </is>
      </c>
      <c r="B4" s="4" t="inlineStr">
        <is>
          <t>The following table provides supplemental information for loss and benefit reserves, gross and net of ceded reinsurance: At December 31, 2024 2023 (in millions) As Net of As Net of Liability for unpaid losses and loss adjustment expenses $ (69,168) $ (40,032) $ (70,393) $ (39,994) Future policy benefits (1,317) (591) (1,467) (644) Reserve for unearned premiums (17,232) (12,928) (17,375) (13,105) Other policyholder funds (418) (418) (495) (495) Reinsurance assets* 34,166 35,492 * Reinsurance assets excludes (i) allowance for credit losses and disputes of $220 million and $206 million (of which $110 million and $110 million pertains to CECL reserve for Liability for unpaid losses and loss adjustment expenses) for the years ended December 31, 2024 and 2023, respectively, (ii) paid loss recoveries of $4,068 million and $3,819 million for the years ended December 31, 2024 and 2023, respectively, and (iii) policy and contract claims recoverable of $31 million and $27 million for the years ended December 31, 2024 and 2023, respectively.</t>
        </is>
      </c>
    </row>
    <row r="5">
      <c r="A5" s="4" t="inlineStr">
        <is>
          <t>Summary of Short-Duration Insurance Premiums Written and Earned</t>
        </is>
      </c>
      <c r="B5" s="4" t="inlineStr">
        <is>
          <t>The following table presents short-duration insurance premiums written and earned: Years Ended December 31, (in millions) 2024 2023 2022 Premiums written: Direct $ 31,743 $ 31,445 $ 32,025 Assumed 3,950 7,951 7,385 Ceded (11,791) (12,190) (12,650) Net $ 23,902 $ 27,206 $ 26,760 Premiums earned: Direct $ 31,208 $ 30,781 $ 32,053 Assumed 3,947 7,050 7,137 Ceded (11,618) (12,267) (12,425) Net $ 23,537 $ 25,564 $ 26,765 Percent of amount assumed to net 16.8 % 27.6 % 26.7 %</t>
        </is>
      </c>
    </row>
    <row r="6">
      <c r="A6" s="4" t="inlineStr">
        <is>
          <t>Summary of Assets Supporting Funds Withheld Arrangements</t>
        </is>
      </c>
      <c r="B6" s="4" t="inlineStr">
        <is>
          <t>There is a diverse pool of assets supporting the funds withheld arrangements with Fortitude Re. The following summarizes the composition of the pool of assets: December 31, 2024 December 31, 2023 (in millions) Carrying Fair Carrying Fair Corresponding Accounting Policy Fixed maturity securities - available for sale (a) $ 1,918 $ 1,918 $ 2,180 $ 2,180 Fair value through other comprehensive income (loss) Fixed maturity securities - fair value option 721 721 655 655 Fair value through net investment income Commercial mortgage loans 450 437 543 528 Amortized cost Short-term investments 15 15 46 46 Fair value through net investment income Funds withheld investment assets 3,104 3,091 3,424 3,409 Derivative assets, net (b) 1 1 — — Fair value through net realized gains (losses) Other (c) 115 115 118 118 Amortized cost Total $ 3,220 $ 3,207 $ 3,542 $ 3,527 (a) The change in the net unrealized gains (losses) on available for sale securities related to the Fortitude Re funds withheld assets was $(35) million ($(28) million after-tax) and $116 million ($92 million after-tax), respectively for the years ended December 31, 2024 and 2023. (b) The derivative assets and liabilities have been presented net of cash collateral. The derivative assets and liabilities supporting the Fortitude Re funds withheld arrangements had a fair market value of $9 million and $2 million, respectively, as of December 31, 2024. The derivative assets and liabilities supporting the Fortitude Re funds withheld arrangements had a fair market value of $1 million and $28 million, respectively, as of December 31, 2023. These derivative assets and liabilities are fully collateralized either by cash or securities. (c) Primarily comprised of Cash and Accrued investment income.</t>
        </is>
      </c>
    </row>
    <row r="7">
      <c r="A7" s="4" t="inlineStr">
        <is>
          <t>Summary of the Impact of Funds Withheld Arrangements</t>
        </is>
      </c>
      <c r="B7" s="4" t="inlineStr">
        <is>
          <t>The impact of the funds withheld arrangements with Fortitude Re was as follows: Years Ended December 31, (in millions) 2024 2023 2022 Net investment income - Fortitude Re funds withheld assets $ 144 $ 180 $ 53 Net realized gains (losses) on Fortitude Re funds withheld assets: Net realized losses - Fortitude Re funds withheld assets (39) (71) (99) Net realized gains (losses) - Fortitude Re funds withheld embedded derivative (75) (273) 1,133 Net realized gains (losses) on Fortitude Re funds withheld assets (114) (344) 1,034 Income (loss) from continuing operations before income tax expense (benefit) 30 (164) 1,087 Income tax expense (benefit) (a) 6 (34) 228 Net income (loss) 24 (130) 859 Change in unrealized appreciation (depreciation) on available for sale securities (a) (28) 92 (848) Comprehensive income (loss) $ (4) $ (38) $ 11 (a) The income tax expense (benefit) and the tax impact in Accumulated other comprehensive income (loss) (AOCI) was computed using AIG’s U.S. statutory tax rate of 21 percent.</t>
        </is>
      </c>
    </row>
    <row r="8">
      <c r="A8" s="4" t="inlineStr">
        <is>
          <t>Rollforward of the Reinsurance Recoverable Allowance</t>
        </is>
      </c>
      <c r="B8" s="4" t="inlineStr">
        <is>
          <t xml:space="preserve">The following table presents a rollforward of the reinsurance recoverable allowance: Years Ended December 31, (in millions) 2024 2023 2022 Balance, beginning of period $ 255 $ 260 $ 281 Addition to (release of) allowance for expected credit losses and disputes, net 11 (5) (22) Write-offs charged against the allowance for credit losses and disputes (1) — (5) Recoveries of amounts previously written off — — 2 Other changes 4 — 4 Balance, end of year $ 269 $ 255 $ 2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Rollforward of Deferred Policy Acquisition Costs</t>
        </is>
      </c>
      <c r="B4" s="4" t="inlineStr">
        <is>
          <t>The following table presents a rollforward of DAC: Years Ended December 31, (in millions) 2024 2023 2022 Balance, beginning of year $ 2,117 $ 2,343 $ 2,473 Capitalization 3,519 4,157 3,732 Amortization expense (3,425) (3,771) (3,545) Other, including foreign exchange (146) (34) (317) Dispositions* — (578) — Balance, end of year $ 2,065 $ 2,117 $ 2,343 * Includes amounts related to the sale of Validus Re through the date of disposi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5" t="n">
        <v>23537</v>
      </c>
      <c r="C4" s="5" t="n">
        <v>25564</v>
      </c>
      <c r="D4" s="5" t="n">
        <v>26765</v>
      </c>
    </row>
    <row r="5">
      <c r="A5" s="3" t="inlineStr">
        <is>
          <t>Net investment income:</t>
        </is>
      </c>
      <c r="B5" s="4" t="inlineStr">
        <is>
          <t xml:space="preserve"> </t>
        </is>
      </c>
      <c r="C5" s="4" t="inlineStr">
        <is>
          <t xml:space="preserve"> </t>
        </is>
      </c>
      <c r="D5" s="4" t="inlineStr">
        <is>
          <t xml:space="preserve"> </t>
        </is>
      </c>
    </row>
    <row r="6">
      <c r="A6" s="4" t="inlineStr">
        <is>
          <t>Total net investment income</t>
        </is>
      </c>
      <c r="B6" s="6" t="n">
        <v>4255</v>
      </c>
      <c r="C6" s="6" t="n">
        <v>3446</v>
      </c>
      <c r="D6" s="6" t="n">
        <v>2370</v>
      </c>
    </row>
    <row r="7">
      <c r="A7" s="3" t="inlineStr">
        <is>
          <t>Net realized gains (losses):</t>
        </is>
      </c>
      <c r="B7" s="4" t="inlineStr">
        <is>
          <t xml:space="preserve"> </t>
        </is>
      </c>
      <c r="C7" s="4" t="inlineStr">
        <is>
          <t xml:space="preserve"> </t>
        </is>
      </c>
      <c r="D7" s="4" t="inlineStr">
        <is>
          <t xml:space="preserve"> </t>
        </is>
      </c>
    </row>
    <row r="8">
      <c r="A8" s="4" t="inlineStr">
        <is>
          <t>Net realized gains (losses)</t>
        </is>
      </c>
      <c r="B8" s="6" t="n">
        <v>-548</v>
      </c>
      <c r="C8" s="6" t="n">
        <v>-1078</v>
      </c>
      <c r="D8" s="6" t="n">
        <v>827</v>
      </c>
    </row>
    <row r="9">
      <c r="A9" s="4" t="inlineStr">
        <is>
          <t>Other income</t>
        </is>
      </c>
      <c r="B9" s="6" t="n">
        <v>7</v>
      </c>
      <c r="C9" s="6" t="n">
        <v>6</v>
      </c>
      <c r="D9" s="6" t="n">
        <v>34</v>
      </c>
    </row>
    <row r="10">
      <c r="A10" s="4" t="inlineStr">
        <is>
          <t>Total revenues</t>
        </is>
      </c>
      <c r="B10" s="6" t="n">
        <v>27251</v>
      </c>
      <c r="C10" s="6" t="n">
        <v>27938</v>
      </c>
      <c r="D10" s="6" t="n">
        <v>29996</v>
      </c>
    </row>
    <row r="11">
      <c r="A11" s="3" t="inlineStr">
        <is>
          <t>Benefits, losses and expenses:</t>
        </is>
      </c>
      <c r="B11" s="4" t="inlineStr">
        <is>
          <t xml:space="preserve"> </t>
        </is>
      </c>
      <c r="C11" s="4" t="inlineStr">
        <is>
          <t xml:space="preserve"> </t>
        </is>
      </c>
      <c r="D11" s="4" t="inlineStr">
        <is>
          <t xml:space="preserve"> </t>
        </is>
      </c>
    </row>
    <row r="12">
      <c r="A12" s="4" t="inlineStr">
        <is>
          <t>Losses and loss adjustment expenses incurred</t>
        </is>
      </c>
      <c r="B12" s="6" t="n">
        <v>14567</v>
      </c>
      <c r="C12" s="6" t="n">
        <v>15393</v>
      </c>
      <c r="D12" s="6" t="n">
        <v>15461</v>
      </c>
    </row>
    <row r="13">
      <c r="A13" s="4" t="inlineStr">
        <is>
          <t>Amortization of deferred policy acquisition costs</t>
        </is>
      </c>
      <c r="B13" s="6" t="n">
        <v>3425</v>
      </c>
      <c r="C13" s="6" t="n">
        <v>3771</v>
      </c>
      <c r="D13" s="6" t="n">
        <v>3545</v>
      </c>
    </row>
    <row r="14">
      <c r="A14" s="4" t="inlineStr">
        <is>
          <t>General operating and other expenses</t>
        </is>
      </c>
      <c r="B14" s="6" t="n">
        <v>5529</v>
      </c>
      <c r="C14" s="6" t="n">
        <v>5399</v>
      </c>
      <c r="D14" s="6" t="n">
        <v>6159</v>
      </c>
    </row>
    <row r="15">
      <c r="A15" s="4" t="inlineStr">
        <is>
          <t>Interest expense</t>
        </is>
      </c>
      <c r="B15" s="6" t="n">
        <v>462</v>
      </c>
      <c r="C15" s="6" t="n">
        <v>516</v>
      </c>
      <c r="D15" s="6" t="n">
        <v>603</v>
      </c>
    </row>
    <row r="16">
      <c r="A16" s="4" t="inlineStr">
        <is>
          <t>(Gain) loss on extinguishment of debt</t>
        </is>
      </c>
      <c r="B16" s="6" t="n">
        <v>14</v>
      </c>
      <c r="C16" s="6" t="n">
        <v>-37</v>
      </c>
      <c r="D16" s="6" t="n">
        <v>303</v>
      </c>
    </row>
    <row r="17">
      <c r="A17" s="4" t="inlineStr">
        <is>
          <t>Net (gain) loss on divestitures and other</t>
        </is>
      </c>
      <c r="B17" s="6" t="n">
        <v>-616</v>
      </c>
      <c r="C17" s="6" t="n">
        <v>29</v>
      </c>
      <c r="D17" s="6" t="n">
        <v>153</v>
      </c>
    </row>
    <row r="18">
      <c r="A18" s="4" t="inlineStr">
        <is>
          <t>Total benefits, losses and expenses</t>
        </is>
      </c>
      <c r="B18" s="6" t="n">
        <v>23381</v>
      </c>
      <c r="C18" s="6" t="n">
        <v>25071</v>
      </c>
      <c r="D18" s="6" t="n">
        <v>26224</v>
      </c>
    </row>
    <row r="19">
      <c r="A19" s="4" t="inlineStr">
        <is>
          <t>Income from continuing operations before income tax expense</t>
        </is>
      </c>
      <c r="B19" s="6" t="n">
        <v>3870</v>
      </c>
      <c r="C19" s="6" t="n">
        <v>2867</v>
      </c>
      <c r="D19" s="6" t="n">
        <v>3772</v>
      </c>
    </row>
    <row r="20">
      <c r="A20" s="3" t="inlineStr">
        <is>
          <t>Income tax expense:</t>
        </is>
      </c>
      <c r="B20" s="4" t="inlineStr">
        <is>
          <t xml:space="preserve"> </t>
        </is>
      </c>
      <c r="C20" s="4" t="inlineStr">
        <is>
          <t xml:space="preserve"> </t>
        </is>
      </c>
      <c r="D20" s="4" t="inlineStr">
        <is>
          <t xml:space="preserve"> </t>
        </is>
      </c>
    </row>
    <row r="21">
      <c r="A21" s="4" t="inlineStr">
        <is>
          <t>Current</t>
        </is>
      </c>
      <c r="B21" s="6" t="n">
        <v>657</v>
      </c>
      <c r="C21" s="6" t="n">
        <v>176</v>
      </c>
      <c r="D21" s="6" t="n">
        <v>-452</v>
      </c>
    </row>
    <row r="22">
      <c r="A22" s="4" t="inlineStr">
        <is>
          <t>Deferred</t>
        </is>
      </c>
      <c r="B22" s="6" t="n">
        <v>513</v>
      </c>
      <c r="C22" s="6" t="n">
        <v>-50</v>
      </c>
      <c r="D22" s="6" t="n">
        <v>1334</v>
      </c>
    </row>
    <row r="23">
      <c r="A23" s="4" t="inlineStr">
        <is>
          <t>Income tax expense</t>
        </is>
      </c>
      <c r="B23" s="6" t="n">
        <v>1170</v>
      </c>
      <c r="C23" s="6" t="n">
        <v>126</v>
      </c>
      <c r="D23" s="6" t="n">
        <v>882</v>
      </c>
    </row>
    <row r="24">
      <c r="A24" s="4" t="inlineStr">
        <is>
          <t>Income from continuing operations</t>
        </is>
      </c>
      <c r="B24" s="6" t="n">
        <v>2700</v>
      </c>
      <c r="C24" s="6" t="n">
        <v>2741</v>
      </c>
      <c r="D24" s="6" t="n">
        <v>2890</v>
      </c>
    </row>
    <row r="25">
      <c r="A25" s="4" t="inlineStr">
        <is>
          <t>Income (loss) from discontinued operations, net of income taxes</t>
        </is>
      </c>
      <c r="B25" s="6" t="n">
        <v>-3626</v>
      </c>
      <c r="C25" s="6" t="n">
        <v>1137</v>
      </c>
      <c r="D25" s="6" t="n">
        <v>8383</v>
      </c>
    </row>
    <row r="26">
      <c r="A26" s="4" t="inlineStr">
        <is>
          <t>Net income (loss)</t>
        </is>
      </c>
      <c r="B26" s="6" t="n">
        <v>-926</v>
      </c>
      <c r="C26" s="6" t="n">
        <v>3878</v>
      </c>
      <c r="D26" s="6" t="n">
        <v>11273</v>
      </c>
    </row>
    <row r="27">
      <c r="A27" s="4" t="inlineStr">
        <is>
          <t>Less: Net income attributable to noncontrolling interests</t>
        </is>
      </c>
      <c r="B27" s="6" t="n">
        <v>478</v>
      </c>
      <c r="C27" s="6" t="n">
        <v>235</v>
      </c>
      <c r="D27" s="6" t="n">
        <v>1046</v>
      </c>
    </row>
    <row r="28">
      <c r="A28" s="4" t="inlineStr">
        <is>
          <t>Net income (loss) attributable to AIG</t>
        </is>
      </c>
      <c r="B28" s="6" t="n">
        <v>-1404</v>
      </c>
      <c r="C28" s="6" t="n">
        <v>3643</v>
      </c>
      <c r="D28" s="6" t="n">
        <v>10227</v>
      </c>
    </row>
    <row r="29">
      <c r="A29" s="4" t="inlineStr">
        <is>
          <t>Less: Dividends on preferred stock and preferred stock redemption premiums</t>
        </is>
      </c>
      <c r="B29" s="6" t="n">
        <v>22</v>
      </c>
      <c r="C29" s="6" t="n">
        <v>29</v>
      </c>
      <c r="D29" s="6" t="n">
        <v>29</v>
      </c>
    </row>
    <row r="30">
      <c r="A30" s="4" t="inlineStr">
        <is>
          <t>Net income (loss) attributable to AIG common shareholders</t>
        </is>
      </c>
      <c r="B30" s="5" t="n">
        <v>-1426</v>
      </c>
      <c r="C30" s="5" t="n">
        <v>3614</v>
      </c>
      <c r="D30" s="5" t="n">
        <v>10198</v>
      </c>
    </row>
    <row r="31">
      <c r="A31" s="3" t="inlineStr">
        <is>
          <t>Basic:</t>
        </is>
      </c>
      <c r="B31" s="4" t="inlineStr">
        <is>
          <t xml:space="preserve"> </t>
        </is>
      </c>
      <c r="C31" s="4" t="inlineStr">
        <is>
          <t xml:space="preserve"> </t>
        </is>
      </c>
      <c r="D31" s="4" t="inlineStr">
        <is>
          <t xml:space="preserve"> </t>
        </is>
      </c>
    </row>
    <row r="32">
      <c r="A32" s="4" t="inlineStr">
        <is>
          <t>Income (loss) from continuing operations (in dollars per share)</t>
        </is>
      </c>
      <c r="B32" s="7" t="n">
        <v>4.11</v>
      </c>
      <c r="C32" s="7" t="n">
        <v>3.77</v>
      </c>
      <c r="D32" s="7" t="n">
        <v>3.67</v>
      </c>
    </row>
    <row r="33">
      <c r="A33" s="4" t="inlineStr">
        <is>
          <t>Income (loss) from discontinued operations (in dollars per share)</t>
        </is>
      </c>
      <c r="B33" s="8" t="n">
        <v>-6.3</v>
      </c>
      <c r="C33" s="8" t="n">
        <v>1.25</v>
      </c>
      <c r="D33" s="8" t="n">
        <v>9.43</v>
      </c>
    </row>
    <row r="34">
      <c r="A34" s="4" t="inlineStr">
        <is>
          <t>Net income (loss) attributable to AIG common shareholders (in dollars per share)</t>
        </is>
      </c>
      <c r="B34" s="8" t="n">
        <v>-2.19</v>
      </c>
      <c r="C34" s="8" t="n">
        <v>5.02</v>
      </c>
      <c r="D34" s="8" t="n">
        <v>13.1</v>
      </c>
    </row>
    <row r="35">
      <c r="A35" s="3" t="inlineStr">
        <is>
          <t>Diluted:</t>
        </is>
      </c>
      <c r="B35" s="4" t="inlineStr">
        <is>
          <t xml:space="preserve"> </t>
        </is>
      </c>
      <c r="C35" s="4" t="inlineStr">
        <is>
          <t xml:space="preserve"> </t>
        </is>
      </c>
      <c r="D35" s="4" t="inlineStr">
        <is>
          <t xml:space="preserve"> </t>
        </is>
      </c>
    </row>
    <row r="36">
      <c r="A36" s="4" t="inlineStr">
        <is>
          <t>Income (loss) from continuing operations (in dollars per share)</t>
        </is>
      </c>
      <c r="B36" s="8" t="n">
        <v>4.07</v>
      </c>
      <c r="C36" s="8" t="n">
        <v>3.74</v>
      </c>
      <c r="D36" s="8" t="n">
        <v>3.63</v>
      </c>
    </row>
    <row r="37">
      <c r="A37" s="4" t="inlineStr">
        <is>
          <t>Income (loss) from discontinued operations (in dollars per share)</t>
        </is>
      </c>
      <c r="B37" s="8" t="n">
        <v>-6.24</v>
      </c>
      <c r="C37" s="8" t="n">
        <v>1.24</v>
      </c>
      <c r="D37" s="8" t="n">
        <v>9.31</v>
      </c>
    </row>
    <row r="38">
      <c r="A38" s="4" t="inlineStr">
        <is>
          <t>Net income (loss) attributable to AIG common shareholders (in dollars per share)</t>
        </is>
      </c>
      <c r="B38" s="7" t="n">
        <v>-2.17</v>
      </c>
      <c r="C38" s="7" t="n">
        <v>4.98</v>
      </c>
      <c r="D38" s="7" t="n">
        <v>12.94</v>
      </c>
    </row>
    <row r="39">
      <c r="A39" s="3" t="inlineStr">
        <is>
          <t>Weighted average shares outstanding:</t>
        </is>
      </c>
      <c r="B39" s="4" t="inlineStr">
        <is>
          <t xml:space="preserve"> </t>
        </is>
      </c>
      <c r="C39" s="4" t="inlineStr">
        <is>
          <t xml:space="preserve"> </t>
        </is>
      </c>
      <c r="D39" s="4" t="inlineStr">
        <is>
          <t xml:space="preserve"> </t>
        </is>
      </c>
    </row>
    <row r="40">
      <c r="A40" s="4" t="inlineStr">
        <is>
          <t>Basic (in shares)</t>
        </is>
      </c>
      <c r="B40" s="6" t="n">
        <v>651448307</v>
      </c>
      <c r="C40" s="6" t="n">
        <v>719506291</v>
      </c>
      <c r="D40" s="6" t="n">
        <v>778621118</v>
      </c>
    </row>
    <row r="41">
      <c r="A41" s="4" t="inlineStr">
        <is>
          <t>Diluted (in shares)</t>
        </is>
      </c>
      <c r="B41" s="6" t="n">
        <v>657283160</v>
      </c>
      <c r="C41" s="6" t="n">
        <v>725233068</v>
      </c>
      <c r="D41" s="6" t="n">
        <v>787941750</v>
      </c>
    </row>
    <row r="42">
      <c r="A42" s="4" t="inlineStr">
        <is>
          <t>Excluding Fortitude Re funds withheld assets</t>
        </is>
      </c>
      <c r="B42" s="4" t="inlineStr">
        <is>
          <t xml:space="preserve"> </t>
        </is>
      </c>
      <c r="C42" s="4" t="inlineStr">
        <is>
          <t xml:space="preserve"> </t>
        </is>
      </c>
      <c r="D42" s="4" t="inlineStr">
        <is>
          <t xml:space="preserve"> </t>
        </is>
      </c>
    </row>
    <row r="43">
      <c r="A43" s="3" t="inlineStr">
        <is>
          <t>Net investment income:</t>
        </is>
      </c>
      <c r="B43" s="4" t="inlineStr">
        <is>
          <t xml:space="preserve"> </t>
        </is>
      </c>
      <c r="C43" s="4" t="inlineStr">
        <is>
          <t xml:space="preserve"> </t>
        </is>
      </c>
      <c r="D43" s="4" t="inlineStr">
        <is>
          <t xml:space="preserve"> </t>
        </is>
      </c>
    </row>
    <row r="44">
      <c r="A44" s="4" t="inlineStr">
        <is>
          <t>Total net investment income</t>
        </is>
      </c>
      <c r="B44" s="5" t="n">
        <v>4111</v>
      </c>
      <c r="C44" s="5" t="n">
        <v>3266</v>
      </c>
      <c r="D44" s="5" t="n">
        <v>2317</v>
      </c>
    </row>
    <row r="45">
      <c r="A45" s="3" t="inlineStr">
        <is>
          <t>Net realized gains (losses):</t>
        </is>
      </c>
      <c r="B45" s="4" t="inlineStr">
        <is>
          <t xml:space="preserve"> </t>
        </is>
      </c>
      <c r="C45" s="4" t="inlineStr">
        <is>
          <t xml:space="preserve"> </t>
        </is>
      </c>
      <c r="D45" s="4" t="inlineStr">
        <is>
          <t xml:space="preserve"> </t>
        </is>
      </c>
    </row>
    <row r="46">
      <c r="A46" s="4" t="inlineStr">
        <is>
          <t>Net realized gains (losses)</t>
        </is>
      </c>
      <c r="B46" s="6" t="n">
        <v>-434</v>
      </c>
      <c r="C46" s="6" t="n">
        <v>-734</v>
      </c>
      <c r="D46" s="6" t="n">
        <v>-207</v>
      </c>
    </row>
    <row r="47">
      <c r="A47" s="4" t="inlineStr">
        <is>
          <t>Fortitude Re funds withheld assets</t>
        </is>
      </c>
      <c r="B47" s="4" t="inlineStr">
        <is>
          <t xml:space="preserve"> </t>
        </is>
      </c>
      <c r="C47" s="4" t="inlineStr">
        <is>
          <t xml:space="preserve"> </t>
        </is>
      </c>
      <c r="D47" s="4" t="inlineStr">
        <is>
          <t xml:space="preserve"> </t>
        </is>
      </c>
    </row>
    <row r="48">
      <c r="A48" s="3" t="inlineStr">
        <is>
          <t>Net investment income:</t>
        </is>
      </c>
      <c r="B48" s="4" t="inlineStr">
        <is>
          <t xml:space="preserve"> </t>
        </is>
      </c>
      <c r="C48" s="4" t="inlineStr">
        <is>
          <t xml:space="preserve"> </t>
        </is>
      </c>
      <c r="D48" s="4" t="inlineStr">
        <is>
          <t xml:space="preserve"> </t>
        </is>
      </c>
    </row>
    <row r="49">
      <c r="A49" s="4" t="inlineStr">
        <is>
          <t>Total net investment income</t>
        </is>
      </c>
      <c r="B49" s="6" t="n">
        <v>144</v>
      </c>
      <c r="C49" s="6" t="n">
        <v>180</v>
      </c>
      <c r="D49" s="6" t="n">
        <v>53</v>
      </c>
    </row>
    <row r="50">
      <c r="A50" s="3" t="inlineStr">
        <is>
          <t>Net realized gains (losses):</t>
        </is>
      </c>
      <c r="B50" s="4" t="inlineStr">
        <is>
          <t xml:space="preserve"> </t>
        </is>
      </c>
      <c r="C50" s="4" t="inlineStr">
        <is>
          <t xml:space="preserve"> </t>
        </is>
      </c>
      <c r="D50" s="4" t="inlineStr">
        <is>
          <t xml:space="preserve"> </t>
        </is>
      </c>
    </row>
    <row r="51">
      <c r="A51" s="4" t="inlineStr">
        <is>
          <t>Net realized gains (losses)</t>
        </is>
      </c>
      <c r="B51" s="6" t="n">
        <v>-39</v>
      </c>
      <c r="C51" s="6" t="n">
        <v>-71</v>
      </c>
      <c r="D51" s="6" t="n">
        <v>-99</v>
      </c>
    </row>
    <row r="52">
      <c r="A52" s="4" t="inlineStr">
        <is>
          <t>Fortitude Re funds withheld embedded derivative</t>
        </is>
      </c>
      <c r="B52" s="4" t="inlineStr">
        <is>
          <t xml:space="preserve"> </t>
        </is>
      </c>
      <c r="C52" s="4" t="inlineStr">
        <is>
          <t xml:space="preserve"> </t>
        </is>
      </c>
      <c r="D52" s="4" t="inlineStr">
        <is>
          <t xml:space="preserve"> </t>
        </is>
      </c>
    </row>
    <row r="53">
      <c r="A53" s="3" t="inlineStr">
        <is>
          <t>Net realized gains (losses):</t>
        </is>
      </c>
      <c r="B53" s="4" t="inlineStr">
        <is>
          <t xml:space="preserve"> </t>
        </is>
      </c>
      <c r="C53" s="4" t="inlineStr">
        <is>
          <t xml:space="preserve"> </t>
        </is>
      </c>
      <c r="D53" s="4" t="inlineStr">
        <is>
          <t xml:space="preserve"> </t>
        </is>
      </c>
    </row>
    <row r="54">
      <c r="A54" s="4" t="inlineStr">
        <is>
          <t>Net realized gains (losses)</t>
        </is>
      </c>
      <c r="B54" s="5" t="n">
        <v>-75</v>
      </c>
      <c r="C54" s="5" t="n">
        <v>-273</v>
      </c>
      <c r="D54" s="5" t="n">
        <v>11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solidated Balance Sheets: At December 31, 2024, there were no assets and liabilities associated with our variable interests in consolidated VIEs. (in millions) December 31, 2023 Assets: Bonds available for sale $ 72 Mortgage and other loans receivable 122 Short-term investments 5 Accrued investment income 2 Other assets 1 Total* $ 202 Liabilities: Debt of consolidated investment entities $ 38 Total $ 38 * The assets of each VIE can be used only to settle specific obligations of that VIE. The following table presents total assets of unconsolidated VIEs in which we hold a variable interest, as well as our maximum exposure to loss associated with these VIEs: Maximum Exposure to Loss (in millions) Total VIE On-Balance (c) Off-Balance Total December 31, 2024 Real estate and investment entities (a) $ 367,661 $ 2,723 $ 839 (d) $ 3,562 Other (b) 4,639 255 754 (e) 1,009 Total $ 372,300 $ 2,978 $ 1,593 $ 4,571 December 31, 2023 Real estate and investment entities (a) $ 355,003 $ 4,107 $ 1,492 (d) $ 5,599 Other (b) 1,027 — 748 (e) 748 Total $ 356,030 $ 4,107 $ 2,240 $ 6,347 (a) Comprised primarily of hedge funds and private equity funds. (b) At December 31, 2024 and 2023, excludes approximately $1,925 million and $1,971 million, respectively, of VIE assets related to AIGFP and its consolidated subsidiaries, with maximum off-balance sheet exposure to loss of $1,894 million and $1,941 million, respectively. For additional information, see Note 1. (c) At December 31, 2024 and 2023, $2.9 billion and $4.1 billion, respectively, of our total unconsolidated VIE assets were recorded as Other invested assets. (d) These amounts represent our unfunded commitments to invest in private equity funds. (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solidated Balance Sheets: December 31, 2024 December 31, 2023 Gross Derivative Assets Gross Derivative Liabilities Gross Derivative Assets Gross Derivative Liabilities (in millions) Notional Fair Notional Fair Notional Fair Notional Fair Derivatives designated as hedging instruments: (a) Foreign exchange contracts $ 879 $ 66 $ 906 $ 109 $ 933 $ 58 $ 1,296 $ 164 Derivatives not designated as hedging instruments: (a) Interest rate contracts 841 277 913 304 14,657 741 1,165 352 Foreign exchange contracts 3,095 230 1,707 158 4,019 393 8,008 400 Equity contracts 29 20 29 20 36,045 66 — — Credit contracts (b) 52 31 147 31 1,804 33 504 36 Other contracts (c) — — — — 2,131 1 — — Total derivatives, gross $ 4,896 $ 624 $ 3,702 $ 622 $ 59,589 $ 1,292 $ 10,973 $ 952 Counterparty netting (d) (270) (270) (450) (450) Cash collateral (e) (304) (201) (711) (249) Total derivatives on Consolidated Balance Sheets (f) $ 50 $ 151 $ 131 $ 253 (a) Fair value amounts are shown before the effects of counterparty netting adjustments and offsetting cash collateral. (b) As of December 31, 2024 and 2023, included CDSs on super senior multi-sector CLO with a net notional amount of $48 million and $50 million (fair value liability of $30 million and $32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 s. Derivative instrument assets and liabilities are recorded in Other assets and Other liabilities, respectively. Fair value of assets related to bifurcated embedded derivatives was $3.2 billion at December 31, 2024 and $3.4 billion at December 31, 2023. Fair value of liabilities related to bifurcated embedded derivatives was zero at both December 31, 2024 and 2023. A bifurcated embedded derivative is generally presented with the host contract in the Consolidated Balance Sheets. Embedded derivatives are primarily related to the funds withheld arrangement with Fortitude Re. For additional information, see Note 8.</t>
        </is>
      </c>
    </row>
    <row r="5">
      <c r="A5" s="4" t="inlineStr">
        <is>
          <t>Schedule of Gain (Loss) Recognized in Income on Derivative Instruments in Fair Value Hedging Relationships</t>
        </is>
      </c>
      <c r="B5" s="4" t="inlineStr">
        <is>
          <t>The following table presents the gain (loss) recognized in income on our derivative instruments in fair value hedging relationships in the Consolidated Statements of Income (Loss): Gains/(Losses) Recognized in Income for: (in millions) Hedging Derivatives (a) Excluded Components (b) Hedged Net Impact Year Ended December 31, 2024 Foreign exchange contracts: Net realized gains/(losses) $ (85) $ (19) $ 85 $ (19) Year Ended December 31, 2023 Foreign exchange contracts: Net realized gains/(losses) $ (177) $ (25) $ 177 $ (25) Year Ended December 31, 2022 Foreign exchange contracts: Net realized gains/(losses) (78) 73 78 73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t>
        </is>
      </c>
    </row>
    <row r="6">
      <c r="A6" s="4" t="inlineStr">
        <is>
          <t>Derivatives Not Designated as Hedging Instruments</t>
        </is>
      </c>
      <c r="B6" s="4" t="inlineStr">
        <is>
          <t>The following table presents the effect of derivative instruments not designated as hedging instruments in the Consolidated Statements of Income (Loss): Years Ended December 31, Gains (Losses) Recognized in Income (in millions) 2024 2023 2022 By Derivative Type: Interest rate contracts $ (6) $ (12) $ 37 Foreign exchange contracts (52) (175) 143 Equity contracts — 1 (9) Commodity contracts — 8 (12) Credit contracts 3 (2) (3) Other contracts — — (1) Embedded derivatives (75) (273) 1,134 Total $ (130) $ (453) $ 1,289 By Classification: Net investment income - excluding Fortitude Re funds withheld assets $ — $ — $ 4 Net investment income - Fortitude Re funds withheld assets 1 — (1) Net realized gains (losses) - excluding Fortitude Re funds withheld assets (63) (172) 156 Net realized gains (losses) on Fortitude Re funds withheld assets * (68) (281) 1,130 Total $ (130) $ (453) $ 1,2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presents the changes in goodwill: General Insurance (in millions) North America International Global Other Total Balance at January 1, 2023: Goodwill - gross $ 4,654 $ 1,989 $ 499 $ 19 $ 7,161 Accumulated impairments (2,216) (947) (237) (10) (3,410) Net goodwill 2,438 1,042 262 9 3,751 Increase (decrease) due to: Dispositions* (369) — — — (369) Other — 39 3 (2) 40 Balance at December 31, 2023: Goodwill - gross 4,285 2,028 502 17 6,832 Accumulated impairments (2,216) (947) (237) (10) (3,410) Net goodwill 2,069 1,081 265 7 3,422 Increase (decrease) due to: Dispositions — — (22) — (22) Other — (25) (2) — (27) Balance at December 31, 2024: Goodwill - gross 4,285 2,003 478 17 6,783 Accumulated impairments (2,216) (947) (237) (10) (3,410) Net goodwill $ 2,069 $ 1,056 $ 241 $ 7 $ 3,3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surance Liabilities (Tables)</t>
        </is>
      </c>
      <c r="B1" s="2" t="inlineStr">
        <is>
          <t>12 Months Ended</t>
        </is>
      </c>
    </row>
    <row r="2">
      <c r="B2" s="2" t="inlineStr">
        <is>
          <t>Dec. 31, 2024</t>
        </is>
      </c>
    </row>
    <row r="3">
      <c r="A3" s="3" t="inlineStr">
        <is>
          <t>Insurance [Abstract]</t>
        </is>
      </c>
      <c r="B3" s="4" t="inlineStr">
        <is>
          <t xml:space="preserve"> </t>
        </is>
      </c>
    </row>
    <row r="4">
      <c r="A4" s="4" t="inlineStr">
        <is>
          <t>Rollforward of Activity in Loss Reserves</t>
        </is>
      </c>
      <c r="B4" s="4" t="inlineStr">
        <is>
          <t>The following table presents the rollforward of activity in loss reserves: Years Ended December 31, (in millions) 2024 2023 2022 Liability for unpaid loss and loss adjustment expenses, beginning of year $ 70,393 $ 75,167 $ 79,026 Reinsurance recoverable (30,289) (32,102) (35,213) Net Liability for unpaid loss and loss adjustment expenses, beginning of year 40,104 43,065 43,813 Losses and loss adjustment expenses incurred: Current year 14,363 15,100 16,434 Prior years, excluding discount and amortization of deferred gain 254 (392) (530) Prior years, discount charge (benefit) 354 307 (605) Prior years, amortization of deferred gain on retroactive reinsurance (a) (404) (81) (252) Total losses and loss adjustment expenses incurred 14,567 14,934 15,047 Losses and loss adjustment expenses paid: Current year (3,694) (3,836) (4,011) Prior years (9,849) (11,868) (11,066) Total losses and loss adjustment expenses paid (13,543) (15,704) (15,077) Other changes: Foreign exchange effect (996) 606 (1,463) Losses and loss adjustment expenses recognized within gain on divestitures — 569 — Retroactive reinsurance adjustment (net of discount) (b) 15 158 745 Dispositions (c) (5) (3,505) — Reclassified to held for sale, net of reinsurance recoverables — (19) — Total other changes (986) (2,191) (718) Liability for unpaid loss and loss adjustment expenses, end of year: Net liability for unpaid losses and loss adjustment expenses 40,142 40,104 43,065 Reinsurance recoverable 29,026 30,289 32,102 Total $ 69,168 $ 70,393 $ 75,167 (a) Includes $82 million, $33 million and $63 million for the retroactive reinsurance agreement with NICO covering U.S. asbestos exposures for the years ended December 31, 2024, 2023 and 2022, respectively. (b) Includes benefit (charge) from change in discount on retroactive reinsurance in the amount of $168 million, $150 million and $(301) million for the years ended December 31, 2024, 2023 and 2022, respectively. (c)</t>
        </is>
      </c>
    </row>
    <row r="5">
      <c r="A5" s="4" t="inlineStr">
        <is>
          <t>Schedule of Components of Loss Reserve Discount</t>
        </is>
      </c>
      <c r="B5" s="4" t="inlineStr">
        <is>
          <t>The following table presents the components of the loss reserve discount discussed above: (in millions) December 31, 2024 December 31, 2023 U.S. workers' compensation $ 2,111 $ 2,337 Retroactive reinsurance (936) (1,104) Total reserve discount (a)(b) $ 1,175 $ 1,233 (a) Excludes $184 million and $196 million of discount related to certain long-tail liabilities in the UK at December 31, 2024 and 2023, respectively. (b)</t>
        </is>
      </c>
    </row>
    <row r="6">
      <c r="A6" s="4" t="inlineStr">
        <is>
          <t>Schedule of Loss Reserve Discount</t>
        </is>
      </c>
      <c r="B6" s="4" t="inlineStr">
        <is>
          <t>The following table presents the net loss reserve discount benefit (charge): Years Ended December 31, (in millions) 2024 2023 2022 Current accident year $ 128 $ 112 $ 98 Accretion and other adjustments to prior year discount (303) (264) (239) Effect of interest rate changes (51) (43) 844 Net reserve discount benefit (charge) (226) (195) 703 Change in discount on loss reserves ceded under retroactive reinsurance 168 150 (301) Net change in total reserve discount* $ (58) $ (45) $ 402 *</t>
        </is>
      </c>
    </row>
    <row r="7">
      <c r="A7" s="4" t="inlineStr">
        <is>
          <t>Schedule of Activity for Future Policy Benefits Liability</t>
        </is>
      </c>
      <c r="B7" s="4" t="inlineStr">
        <is>
          <t>The following tables present the balances and changes in the liability for future policy benefits and a reconciliation of the net liability for future policy benefits to the liability for future policy benefits in the Consolidated Balance Sheets: Years Ended December 31, (in millions, except for liability durations) 2024 2023 Present value of expected net premiums Balance, beginning of year $ 1,702 $ 1,929 Effect of changes in discount rate assumptions (AOCI) 339 262 Beginning balance at original discount rate 2,041 2,191 Effect of changes in cash flow assumptions 12 (2) Effect of actual variances from expected experience (12) (16) Adjusted beginning of year balance 2,041 2,173 Issuances 88 122 Interest accrual 39 43 Net premium collected (254) (283) Foreign exchange impact (165) (14) Ending balance at original discount rate 1,749 2,041 Effect of changes in discount rate assumptions (AOCI) (203) (339) Balance, end of year $ 1,546 $ 1,702 Present value of expected future policy benefits Balance, beginning of year $ 2,149 $ 2,380 Effect of changes in discount rate assumptions (AOCI) 441 362 Beginning balance at original discount rate 2,590 2,742 Effect of changes in cash flow assumptions 3 (13) Effect of actual variances from expected experience (12) (18) Adjusted beginning of year balance 2,581 2,711 Issuances 93 130 Interest accrual 48 52 Benefit payments (262) (276) Foreign exchange impact (211) (27) Ending balance at original discount rate 2,249 2,590 Effect of changes in discount rate assumptions (AOCI) (273) (441) Balance, end of year $ 1,976 $ 2,149 Net liability for future policy benefits, end of year $ 430 $ 447 Deferred profit liability 1 1 Other reconciling items (a) 886 1,019 Future policy benefits 1,317 1,467 Less: Reinsurance recoverable (726) (823) Net liability for future policy benefits after reinsurance recoverable $ 591 $ 644 Weighted average liability duration of the liability for future policy benefits (b) 9.1 9.3 (a) Other reconciling items primarily include Global Accident &amp; Health (short-duration) contracts and certain long-duration contracts that are 100 percent ceded of $691 million and $785 million at December 31, 2024 and 2023, respectively. (b) The weighted average liability durations are calculated as the modified duration using projected future net liability cash flows that are aggregated at the segment level, utilizing the segment level weighted average interest rates and current discount rate, which can be found in the table below. The following table presents the amount of undiscounted expected future benefit payments and undiscounted and discounted expected gross premiums for future policy benefits for nonparticipating contracts*: Years Ended December 31, (in millions) 2024 2023 2022 Undiscounted expected future benefits and expense $ 2,816 $ 3,194 $ 3,325 Undiscounted expected future gross premiums 3,911 4,403 4,558 * Discounted expected future gross premiums (at current discount rate) for 2024 and 2023 were $2.8 billion and $3.0 billion, respectively. The following table presents the amount of revenue and interest recognized in the Consolidated Statements of Income (Loss) for future policy benefits for nonparticipating contracts: Years Ended December 31, (in millions) 2024 2023 2022 Gross premiums $ 409 $ 477 $ 487 Interest accretion $ 9 $ 9 $ 8 The following table presents the weighted-average interest rate for future policy benefits for nonparticipating contracts: Years Ended December 31, 2024 2023 2022 Weighted-average interest rate, original discount rate 1.83 % 1.82 % 1.77 % Weighted-average interest rate, current discount rate 3.22 % 3.78 % 3.21 %</t>
        </is>
      </c>
    </row>
    <row r="8">
      <c r="A8" s="4" t="inlineStr">
        <is>
          <t>Reconciliation of the Net Liability for Unpaid Losses and Loss Adjustment Expenses to Loss Reserves</t>
        </is>
      </c>
      <c r="B8" s="4" t="inlineStr">
        <is>
          <t>The following table presents the reconciliation of the net liability for unpaid losses and loss adjustment expenses in the following tables to Loss Reserves in the Consolidated Balance Sheets for the year ended December 31, 2024: (in millions) Net liability for unpaid Reinsurance recoverable on Gross liability U.S. Workers' Compensation (before discount) $ 3,468 $ 4,852 $ 8,320 U.S. Excess Casualty 3,208 3,139 6,347 U.S. Other Casualty 4,387 3,416 7,803 U.S. Financial Lines 5,422 1,614 7,036 U.S. Property and Special Risks 4,297 1,233 5,530 U.S. Personal Insurance 836 2,048 2,884 UK/Europe Casualty and Financial lines 7,280 1,952 9,232 UK/Europe Property and Special Risks 2,355 1,761 4,116 UK/Europe and Japan Personal Insurance 1,269 670 1,939 Total $ 32,522 $ 20,685 $ 53,207 Reconciling Items Discount on workers' compensation lines (2,111) Other product lines* 15,384 Unallocated loss adjustment expenses 2,688 Total Loss Reserves $ 69,168 * Reinsurance recoverable for other product lines of $8.4 billion resulted in a net liability for unpaid losses and loss adjustment expenses of $7.0 billion for the year ended December 31, 2024.</t>
        </is>
      </c>
    </row>
    <row r="9">
      <c r="A9" s="4" t="inlineStr">
        <is>
          <t>Reconciliation of Net Prior Year Development Before the ADC Cessions to the Net Prior Year Development After ADC Cessions and Amortization of Deferred Gain</t>
        </is>
      </c>
      <c r="B9" s="4" t="inlineStr">
        <is>
          <t>The following table presents the reconciliation of net prior year development before the ADC cessions from the tables below to the net prior year development after ADC cessions and amortization of deferred gain for the year ended December 31, 2024: (in millions) Prior Year Prior Year (a) Re-Attribution (b) Amortization Prior Year U.S. Workers' Compensation $ (273) $ (205) $ (14) $ (42) $ (261) U.S. Excess Casualty 545 238 22 (32) 228 U.S. Other Casualty 12 44 (38) (31) (25) U.S. Financial Lines 51 (40) 20 (23) (43) U.S. Property and Special Risks (44) 4 11 (7) 8 U.S. Personal Insurance (23) (25) (1) (1) (27) UK/Europe Casualty and Financial lines 170 170 — — 170 UK/Europe Property and Special Risks (35) (35) — — (35) UK/Europe and Japan Personal Insurance (47) (47) — — (47) Other Operations 1 1 — — 1 Other product lines (299) (336) — — (336) Subtotal, adjusted pre-tax basis $ 58 $ (231) $ — $ (136) $ (367) Businesses in run-off 196 111 — — 111 Subtotal $ 254 $ (120) $ — $ (136) $ (256) Remove impact of Retroactive Reinsurance Amortization of deferred gain at inception 136 Prior year development ceded under the Asbestos LPT 85 Prior year development ceded under the ADC 289 Total, prior years, excluding discount and amortization of deferred gain $ 254 (a) Change in net ultimate loss and loss adjustment expenses excludes the portion of prior year development we have ceded under the Asbestos Loss Portfolio Transfer (LPT) and the ADC, both of which are provided by NICO and are considered retroactive reinsurance under U.S. GAAP. (b) Reattribution of the ADC recovery takes place annually as we model the future payments on the subject reserves. ADC recoverables are then reallocated by line based on payments expected to be made.</t>
        </is>
      </c>
    </row>
    <row r="10">
      <c r="A10" s="4" t="inlineStr">
        <is>
          <t>Schedule of Undiscounted, Incurred and Paid Losses and Allocated Loss Adjustment Expenses by Accident Year, on a Net Basis After Reinsurance</t>
        </is>
      </c>
      <c r="B10" s="4" t="inlineStr">
        <is>
          <t>The following tables present undiscounted, incurred and paid losses and allocated loss adjustment expenses by accident year, on a net basis after reinsurance, with a separate presentation of the ADC excluding the related amortization of the deferred gain: Incurred Losses and Allocated Loss Adjustment Expenses, Undiscounted and Net of Reinsurance Years Ended December 31, (in millions) December 31, 2024 Accident 2015 2016 2017 2018 2019 2020 2021 2022 2023 2024 2024 Total of IBNR Cumulative Incurred IBNR 2024 Total of Unaudited 2015 $ 1,708 $ 1,864 $ 1,866 $ 1,814 $ 1,722 $ 1,675 $ 1,634 $ 1,612 $ 1,592 $ 1,464 $ (128) $ 179 37,763 $ (317) $ (144) $ 1,147 $ 35 2016 1,299 1,346 1,318 1,140 1,090 1,075 1,036 1,025 986 (39) 178 32,178 — — 986 178 2017 789 850 776 763 731 712 705 673 (32) 176 28,057 — — 673 176 2018 998 1,021 961 911 896 875 786 (89) 200 22,484 — — 786 200 2019 887 873 812 801 788 730 (58) 218 17,292 — — 730 218 2020 597 573 521 477 434 (43) 104 14,124 — — 434 104 2021 597 570 545 514 (31) 212 11,293 — — 514 212 2022 523 493 464 (29) 209 9,829 — — 464 209 2023 500 465 (35) 273 8,954 — — 465 273 2024 567 455 6,285 — — 567 455 Total $ 7,083 $ (484) $ (317) $ 6,766 Cumulative Paid Losses and Allocated Loss Adjustment Expenses, Net of Reinsurance from the table below (3,806) — 71 (3,735) Liabilities for losses and loss adjustment expenses and prior year development before accident year 2015, net of reinsurance 4,145 (187) (3,708) 437 Unallocated loss adjustment expense prior year development 398 Liabilities for losses and loss adjustment expenses and prior year loss development, net of reinsurance $ 7,422 $ (273) $ (3,954) $ 3,468 Incurred Losses and Loss Adjustment Expenses, Undiscounted, Net of Reinsurance (including impact of ADC) Calendar Years Ended December 31, (in millions) Accident 2016 2017 2018 2019 2020 2021 2022 2023 2024 Prior Year Unaudited 2015 $ 1,279 $ 1,279 $ 1,318 $ 1,134 $ 1,105 $ 1,041 $ 1,092 $ 1,154 $ 1,147 $ (7) 2016 1,299 1,346 1,318 1,140 1,090 1,075 1,036 1,025 986 (39) 2017 789 850 776 763 731 712 705 673 (32) 2018 998 1,021 961 911 896 875 786 (89) 2019 887 873 812 801 788 730 (58) 2020 597 573 521 477 434 (43) 2021 597 570 545 514 (31) 2022 523 493 464 (29) 2023 500 465 (35) 2024 567 Total $ 2,578 $ 3,414 $ 4,484 $ 4,958 $ 5,389 $ 5,740 $ 6,151 $ 6,562 $ 6,766 $ (363) Cumulative Paid Losses and Allocated Loss Adjustment Expenses, Net of Reinsurance from the table below (3,735) Liabilities for losses and allocated loss adjustment expenses and prior year development before 2015, net of reinsurance 437 (26) Unallocated loss adjustment expense prior year adjustment 184 Liabilities for losses and loss adjustment expenses and prior year loss development, net of reinsurance $ 3,468 $ (205) The following table provides our attribution of our reinsurance recoverable for the ADC only (included in the table above): Calendar Years Ended December 31, (in millions) Accident 2016 2017 2018 2019 2020 2021 2022 2023 2024 Prior Year Unaudited 2015 $ (585) $ (587) $ (496) $ (588) $ (570) $ (593) $ (520) $ (438) $ (317) $ 121 2016 — — — — — — — — — — 2017 — — — — — — — — — — 2018 — — — — — — — — — — 2019 — — — — — — — — — — 2020 — — — — — — — — — — 2021 — — — — — — — — — — 2022 — — — — — — — — — — 2023 — — — — — — — — — — 2024 — — — — — — — — — — Total $ (585) $ (587) $ (496) $ (588) $ (570) $ (593) $ (520) $ (438) $ (317) $ 121 Cumulative Paid Losses and Allocated Loss Adjustment Expenses, Net of Reinsurance from the table below 71 Liabilities for losses and allocated loss adjustment expenses and prior year development before 2015, net of reinsurance (3,708) 161 Unallocated loss adjustment expense prior year development (214) Liabilities for losses and loss adjustment expenses and prior year loss development, net of reinsurance $ (3,954) $ 68 Cumulative Paid Losses and Allocated Loss Adjustment Expenses, Net of Reinsurance Years Ended December 31, (in millions) Paid Impact of ADC Accident Year 2015 2016 2017 2018 2019 2020 2021 2022 2023 2024 Unaudited 2015 $ 234 $ 524 $ 725 $ 854 $ 925 $ 979 $ 1,013 $ 1,038 $ 1,058 $ 1,080 $ (71) 2016 147 378 521 584 630 662 686 694 708 — 2017 93 224 294 333 367 389 395 402 — 2018 85 215 296 359 388 409 448 — 2019 93 219 301 347 389 417 — 2020 64 159 205 245 259 — 2021 60 128 171 211 — 2022 45 102 143 — 2023 38 103 — 2024 35 — Total $ 3,806 $ (71) Incurred Losses and Allocated Loss Adjustment Expenses, Undiscounted and Net of Reinsurance Years Ended December 31, (in millions) December 31, 2024 Accident 2015 2016 2017 2018 2019 2020 2021 2022 2023 2024 2024 Total of IBNR Cumulative Incurred IBNR 2024 Total of Unaudited 2015 $ 989 $ 1,463 $ 1,440 $ 1,603 $ 1,656 $ 1,694 $ 1,721 $ 1,686 $ 1,658 $ 1,723 $ 65 $ 258 3,269 $ (534) $ (131) $ 1,189 $ 127 2016 898 1,146 1,162 1,171 1,274 1,250 1,263 1,276 1,317 41 343 2,970 — — 1,317 343 2017 856 1,002 1,097 1,153 1,157 1,200 1,182 1,228 46 227 2,252 — — 1,228 227 2018 648 646 721 769 769 779 779 — 149 1,613 — — 779 149 2019 577 583 597 612 600 604 4 279 1,469 — — 604 279 2020 406 413 410 420 404 (16) 194 1,438 — — 404 194 2021 278 277 274 358 84 154 1,039 — — 358 154 2022 305 305 333 28 156 690 — — 333 156 2023 345 348 3 210 567 — — 348 210 2024 315 302 235 — — 315 302 Total $ 7,409 $ 255 $ (534) $ 6,875 Cumulative Paid Losses and Allocated Loss Adjustment Expenses, Net of Reinsurance from the table below (4,350) — 197 (4,153) Liabilities for losses and loss adjustment expenses and prior year development before accident year 2015, net of reinsurance 2,104 217 (1,618) 486 Unallocated loss adjustment expense prior year development 73 Liabilities for losses and loss adjustment expenses and prior year loss development, net of reinsurance $ 5,163 $ 545 $ (1,955) $ 3,208 Incurred Losses and Loss Adjustment Expenses, Undiscounted, Net of Reinsurance (including impact of ADC) Calendar Years Ended December 31, (in millions) Accident 2016 2017 2018 2019 2020 2021 2022 2023 2024 Prior Year Unaudited 2015 $ 1,027 $ 1,015 $ 1,139 $ 1,163 $ 1,211 $ 1,231 $ 1,174 $ 1,196 $ 1,189 $ (7) 2016 898 1,146 1,162 1,171 1,274 1,250 1,263 1,276 1,317 41 2017 856 1,002 1,097 1,153 1,157 1,200 1,182 1,228 46 2018 648 646 721 769 769 779 779 — 2019 577 583 597 612 600 604 4 2020 406 413 410 420 404 (16) 2021 278 277 274 358 84 2022 305 305 333 28 2023 345 348 3 2024 315 Total $ 1,925 $ 3,017 $ 3,951 $ 4,654 $ 5,348 $ 5,695 $ 6,010 $ 6,377 $ 6,875 $ 183 Cumulative Paid Losses and Allocated Loss Adjustment Expenses, Net of Reinsurance from the table below (4,153) Liabilities for losses and allocated loss adjustment expenses and prior year development before 2015, net of reinsurance 486 39 Unallocated loss adjustment expense prior year adjustment 16 Liabilities for losses and loss adjustment expenses and prior year loss development, net of reinsurance $ 3,208 $ 238 The following table provides our attribution of our reinsurance recoverable for the ADC only (included in the table above): Calendar Years Ended December 31, (in millions) Accident 2016 2017 2018 2019 2020 2021 2022 2023 2024 Prior Year Unaudited 2015 $ (436) $ (425) $ (464) $ (493) $ (483) $ (490) $ (512) $ (462) $ (534) $ (72) 2016 — — — — — — — — — — 2017 — — — — — — — — — — 2018 — — — — — — — — — — 2019 — — — — — — — — — — 2020 — — — — — — — — — — 2021 — — — — — — — — — — 2022 — — — — — — — — — — 2023 — — — — — — — — — — 2024 — — — — — — — — — — Total $ (436) $ (425) $ (464) $ (493) $ (483) $ (490) $ (512) $ (462) $ (534) $ (72) Cumulative Paid Losses and Allocated Loss Adjustment Expenses, Net of Reinsurance from the table below 197 Liabilities for losses and allocated loss adjustment expenses and prior year development before 2015, net of reinsurance (1,618) (178) Unallocated loss adjustment expense prior year development (57) Liabilities for losses and loss adjustment expenses and prior year loss development, net of reinsurance $ (1,955) $ (307) Cumulative Paid Losses and Allocated Loss Adjustment Expenses, Net of Reinsurance Years Ended December 31, (in millions) Paid Impact of ADC Accident Year 2015 2016 2017 2018 2019 2020 2021 2022 2023 2024 Unaudited 2015 $ 9 $ 210 $ 391 $ 718 $ 935 $ 1,061 $ 1,124 $ 1,253 $ 1,291 $ 1,325 $ (197) 2016 28 80 204 388 502 566 670 798 851 — 2017 1 45 156 505 585 676 781 860 — 2018 1 125 227 315 414 494 527 — 2019 7 43 79 157 216 253 — 2020 4 15 33 128 188 — 2021 4 43 62 161 — 2022 14 51 96 — 2023 1 89 — 2024 — — Total $ 4,350 $ (197) Incurred Losses and Allocated Loss Adjustment Expenses, Undiscounted and Net of Reinsurance Years Ended December 31, (in millions) December 31, 2024 Accident 2015 2016 2017 2018 2019 2020 2021 2022 2023 2024 2024 Total of IBNR Cumulative Incurred IBNR 2024 Total of Unaudited 2015 $ 1,329 $ 1,762 $ 1,829 $ 1,736 $ 1,794 $ 1,834 $ 1,824 $ 1,815 $ 1,796 $ 1,770 $ (26) $ 6 35,881 $ (273) $ (3) $ 1,497 $ 3 2016 1,339 1,343 1,321 1,391 1,340 1,323 1,293 1,297 1,264 (33) 69 29,391 — — 1,264 69 2017 602 629 738 674 668 643 654 662 8 14 21,382 — — 662 14 2018 802 845 837 870 824 810 841 31 154 17,096 — — 841 154 2019 1,059 1,058 1,053 1,062 1,039 1,024 (15) 469 21,383 — — 1,024 469 2020 524 576 538 540 519 (21) 223 11,622 — — 519 223 2021 795 793 790 818 28 470 11,249 — — 818 470 2022 793 819 827 8 530 13,636 — — 827 530 2023 933 955 22 781 13,687 — — 955 781 2024 840 754 9,070 — — 840 754 Total $ 9,520 $ 2 $ (273) $ 9,247 Cumulative Paid Losses and Allocated Loss Adjustment Expenses, Net of Reinsurance from the table below (5,435) — 194 (5,241) Liabilities for losses and loss adjustment expenses and prior year development before accident year 2015, net of reinsurance 1,300 (14) (919) 381 Unallocated loss adjustment expense prior year development 24 Liabilities for losses and loss adjustment expenses and prior year loss development, net of reinsurance $ 5,385 $ 12 $ (998) $ 4,387 Incurred Losses and Loss Adjustment Expenses, Undiscounted, Net of Reinsurance (including impact of ADC) Calendar Years Ended December 31, (in millions) Accident 2016 2017 2018 2019 2020 2021 2022 2023 2024 Prior Year Unaudited 2015 $ 1,361 $ 1,373 $ 1,423 $ 1,493 $ 1,553 $ 1,562 $ 1,563 $ 1,514 $ 1,497 $ (17) 2016 1,339 1,343 1,321 1,391 1,340 1,323 1,293 1,297 1,264 (33) 2017 602 629 738 674 668 643 654 662 8 2018 802 845 837 870 824 810 841 31 2019 1,059 1,058 1,053 1,062 1,039 1,024 (15) 2020 524 576 538 540 519 (21) 2021 795 793 790 818 28 2022 793 819 827 8 2023 933 955 22 2024 840 Total $ 2,700 $ 3,318 $ 4,175 $ 5,526 $ 5,986 $ 6,847 $ 7,509 $ 8,396 $ 9,247 $ 11 Cumulative Paid Losses and Allocated Loss Adjustment Expenses, Net of Reinsurance from the table below (5,241) Liabilities for losses and allocated loss adjustment expenses and prior year development before 2015, net of reinsurance 381 37 Unallocated loss adjustment expense prior year adjustment (4) Liabilities for losses and loss adjustment expenses and prior year loss development, net of reinsurance $ 4,387 $ 44 The following table provides our attribution of our reinsurance recoverable for the ADC only (included in the table above): Calendar Years Ended December 31, (in millions) Accident 2016 2017 2018 2019 2020 2021 2022 2023 2024 Prior Year Unaudited 2015 $ (401) $ (456) $ (313) $ (301) $ (281) $ (262) $ (252) $ (282) $ (273) $ 9 2016 — — — — — — — — — — 2017 — — — — — — — — — — 2018 — — — — — — — — — — 2019 — — — — — — — — — — 2020 — — — — — — — — — — 2021 — — — — — — — — — — 2022 — — — — — — — — — — 2023 — — — — — — — — — — 2024 — — — — — — — — — — Total $ (401) $ (456) $ (313) $ (301) $ (281) $ (262) $ (252) $ (282) $ (273) $ 9 Cumulative Paid Losses and Allocated Loss Adjustment Expenses, Net of Reinsurance from the table below 194 Liabilities for losses and allocated loss adjustment expenses and prior year development before 2015, net of reinsurance (919) 51 Unallocated loss adjustment expense prior year development (28) Liabilities for losses and loss adjustment expenses and prior year loss development, net of reinsurance $ (998) $ 32 Cumulative Paid Losses and Allocated Loss Adjustment Expenses, Net of Reinsurance Years Ended December 31, (in millions) Paid Impact of ADC Accident Year 2015 2016 2017 2018 2019 2020 2021 2022 2023 2024 Unaudited 2015 $ 105 $ 309 $ 769 $ 1,087 $ 1,351 $ 1,485 $ 1,603 $ 1,680 $ 1,707 $ 1,717 $ (194) 2016 77 298 489 703 846 938 1,018 1,074 1,144 — 2017 51 111 216 314 455 527 592 613 — 2018 43 122 227 360 470 565 636 — 2019 53 138 226 321 410 474 — 2020 26 73 139 198 252 — 2021 32 87 169 265 — 2022 38 112 195 — 2023 36 102 — 2024 37 — Total $ 5,435 $ (194) Incurred Losses and Allocated Loss Adjustment Expenses, Undiscounted and Net of Reinsurance Years Ended December 31, (in millions) December 31, 2024 Accident 2015 2016 2017 2018 2019 2020 2021 2022 2023 2024 2024 Total of IBNR Cumulative Incurred IBNR 2024 Total of Unaudited 2015 $ 1,737 $ 1,762 $ 1,743 $ 1,788 $ 1,830 $ 1,874 $ 1,959 $ 2,044 $ 2,048 $ 2,039 $ (9) $ 63 16,263 $ (485) $ (50) $ 1,554 $ 13 2016 1,605 1,855 1,993 2,064 2,139 2,281 2,325 2,308 2,322 14 112 16,138 — — 2,322 112 2017 1,564 1,675 1,756 1,846 1,898 1,987 1,957 1,969 12 121 15,287 — — 1,969 121 2018 1,640 1,766 1,882 2,063 2,225 2,322 2,282 (40) 354 14,857 — — 2,282 354 2019 1,503 1,536 1,627 1,926 1,912 1,945 33 358 13,381 — — 1,945 358 2020 1,213 1,252 1,408 1,457 1,470 13 260 10,461 — — 1,470 260 2021 1,430 1,408 1,388 1,316 (72) 700 7,226 — — 1,316 700 2022 1,130 1,108 1,105 (3) 857 5,939 — — 1,105 857 2023 1,043 1,041 (2) 800 6,997 — — 1,041 800 2024 942 851 7,258 — — 942 851 Total $ 16,431 $ (54) $ (485) $ 15,946 Cumulative Paid Losses and Allocated Loss Adjustment Expenses, Net of Reinsurance from the table below (10,922) — 367 (10,555) Liabilities for losses and loss adjustment expenses and prior year development before accident year 2015, net of reinsurance 427 92 (396) 31 Unallocated loss adjustment expense prior year development 13 Liabilities for losses and loss adjustment expenses and prior year loss development, net of reinsurance $ 5,936 $ 51 $ (514) $ 5,422 Incurred Losses and Loss Adjustment Expenses, Undiscounted, Net of Reinsurance (including impact of ADC) Calendar Years Ended December 31, (in millions) Accident 2016 2017 2018 2019 2020 2021 2022 2023 2024 Prior Year Unaudited 2015 $ 1,429 $ 1,430 $ 1,462 $ 1,552 $ 1,550 $ 1,595 $ 1,605 $ 1,553 $ 1,554 $ 1 2016 1,605 1,855 1,993 2,064 2,139 2,281 2,325 2,308 2,322 14 2017 1,564 1,675 1,756 1,846 1,898 1,987 1,957 1,969 12 2018 1,640 1,766 1,882 2,063 2,225 2,322 2,282 (40) 2019 1,503 1,536 1,627 1,926 1,912 1,945 33 2020 1,213 1,252 1,408 1,457 1,470 13 2021 1,430 1,408 1,388 1,316 (72) 2022 1,130 1,108 1,105 (3) 2023 1,043 1,041 (2) 2024 942 Total $ 3,034 $ 4,849 $ 6,770 $ 8,641 $ 10,166 $ 12,146 $ 14,014 $ 15,048 $ 15,946 $ (44) Cumulative Paid Losses and Allocated Loss Adjustment Expenses, Net of Reinsurance from the table below (10,555) Liabilities for losses and allocated loss adjustment expenses and prior year development before 2015, net of reinsurance 31 4 Unallocated loss adjustment expense prior year adjustment — Liabilities for losses and loss adjustment expenses and prior year loss development, net of reinsurance $ 5,422 $ (40) The following table provides our attribution of our reinsurance recoverable for the ADC only (included in the table above): Calendar Years Ended December 31, (in millions) Accident 2016 2017 2018 2019 2020 2021 2022 2023 2024 Prior Year Unaudited 2015 $ (333) $ (313) $ (326) $ (278) $ (324) $ (364) $ (439) $ (495) $ (485) $ 10 2016 — — — — — — — — — — 2017 — — — — — — — — — — 2018 — — — — — — — — — — 2019 — — — — — — — — — — 2020 — — — — — — — — — — 2021 — — — — — — — — — — 2022 — — — — — — — — — — 2023 — — — — — — — — — — 2024 — — — — — — — — — — Total $ (333) $ (313) $ (326) $ (278) $ (324) $ (364) $ (439) $ (495) $ (485) $ 10 Cumulative Paid Losses and Allocated Loss Adjustment Expenses, Net of Reinsurance from the table below 367 Liabilities for losses and allocated loss adjustment expenses and prior year development before 2015, net of reinsurance (396) (88) Unallocated loss adjustment expense prior year development (13) Liabilities for losses and loss adjustment expenses and prior year loss development, net of reinsurance $ (514) $ (91) Cumulative Paid Losses and Allocated Loss Adjustment Expenses, Net of Reinsurance Years Ended December 31, (in millions) Paid Impact of ADC Accident Year 2015 2016 2017 2018 2019 2020 2021 2022 2023 2024 Unaudited 2015 $ 63 $ 390 $ 791 $ 1,055 $ 1,282 $ 1,488 $ 1,686 $ 1,818 $ 1,914 $ 1,929 $ (367) 2016 73 499 1,002 1,358 1,659 1,826 1,903 2,039 2,115 — 2017 64 391 761 1,118 1,396 1,515 1,653 1,777 — 2018 86 486 835 1,126 1,415 1,601 1,776 — 2019 94 367 642 953 1,204 1,423 — 2020 84 356 648 915 1,063 — 2021 43 151 315 468 — 2022 30 109 177 — 2023 46 150 — 2024 44 — Total $ 10,922 $ (367) Incurred Losses and Allocated Loss Adjustment Expenses, Undiscounted and Net of Reinsurance Years Ended December 31, (in millions) December 31, 2024 Accident 2015 2016 2017 2018 2019 2020 2021 2022 2023 2024 2024 Total of IBNR Cumulative Incurred IBNR 2024 Total of Unaudited 2015 $ 2,567 $ 2,506 $ 2,489 $ 2,492 $ 2,466 $ 2,471 $ 2,479 $ 2,490 $ 2,493 $ 2,484 $ (9) $ 4 59,598 $ (97) $ (3) $ 2,387 $ 1 2016 2,674 2,748 2,690 2,697 2,707 2,694 2,700 2,713 2,727 14 8 54,893 — — 2,727 8 2017 4,569 4,239 4,127 4,153 4,173 4,212 4,175 4,187 12 12 79,846 — — 4,187 12 2018 2,978 2,993 2,992 3,229 3,201 3,210 3,204 (6) 49 70,122 — — 3,204 49 2019 2,177 2,146 2,211 2,222 2,177 2,198 21 34 78,995 — — 2,198 34 2020 3,391 3,320 3,280 3,238 3,269 31 645 68,891 — — 3,269 645 2021 2,339 2,213 2,160 2,190 30 122 82,226 — — 2,190 122 2022 3,171 3,281 3,240 (41) 504 86,499 — — 3,240 504 2023 2,528 2,440 (88) 431 99,114 — — 2,440 431 2024 1,844 537 25,410 — — 1,844 537 Total $ 27,783 $ (36) $ (97) $ 27,686 Cumulative Paid Losses and Allocated Loss Adjustment Expenses, Net of Reinsurance from the table below (23,702) — 70 (23,632) Liabilities for losses and loss adjustment expenses and prior year development before accident year 2015, net of reinsurance 395 (8) (152) 243 Unallocated loss adjustment expense prior year development — Liabilities for losses and loss adjustment expenses and prior year loss development, net of reinsurance $ 4,476 $ (44) $ (179) $ 4,297 Incurred Losses and Loss Adjustment Expenses, Undiscounted, Net of Reinsurance (including impact of ADC) Calendar Years Ended December 31, (in millions) Accident 2016 2017 2018 2019 2020 2021 2022 2023 2024 Prior Year Unaudited 2015 $ 2,365 $ 2,391 $ 2,405 $ 2,372 $ 2,372 $ 2,372 $ 2,375 $ 2,393 $ 2,387 $ (6) 2016 2,674 2,748 2,690 2,697 2,707 2,694 2,700 2,713 2,727 14 2017 4,569 4,239 4,127 4,153 4,173 4,212 4,175 4,187 12 2018 2,978 2,993 2,992 3,229 3,201 3,210 3,204 (6) 2019 2,177 2,146 2,211 2,222 2,177 2,198 21 2020 3,391 3,320 3,280 3,238 3,269 31 2021 2,339 2,213 2,160 2,190 30 2022 3,171 3,281 3,240 (41) 2023 2,528 2,440 (88) 2024 1,844 Total $ 5,039 $ 9,708 $ 12,312 $ 14,366 $ 17,761 $ 20,338 $ 23,374 $ 25,875 $ 27,686 $ (33) Cumulative Paid Losses and Allocated Loss Adjustment Expenses, Net of Reinsurance from the table below (23,632) Liabilities for losses and allocated loss adjustment expenses and prior year development before 2015, net of reinsurance 243 38 Unallocated loss adjustment expense prior year adjustment (1) Liabilities for losses and loss adjustment expenses and prior year loss development, net of reinsurance $ 4,297 $ 4 The following table provides our attribution of our reinsurance recoverable for the ADC only (included in the table above): Calendar Years Ended December 31, (in millions) Accident 2016 2017 2018 2019 2020 2021 2022 2023 2024 Prior Year Unaudited 2015 $ (141) $ (98) $ (87) $ (94) $ (99) $ (107) $ (115) $ (100) $ (97) $ 3 2016 — — — — — — — — — — 2017 — — — — — — — — — — 2018 — — — — — — — — — — 2019 — — — — — — — — — — 2020 — — — — — — — — — — 2021 — — — — — — — — — — 2022 — — — — — — — — — — 2023 — — — — — — — — — — 2024 — — — — — — — — — — Total $ (141) $ (98) $ (87) $ (94) $ (99) $ (107) $ (115) $ (100) $ (97) $ 3 Cumulative Paid Losses and Allocated Loss Adjustment Expenses, Net of Reinsurance from the table below 70 Liabilities for losses and allocated loss adjustment expenses and prior year development before 2015, net of reinsurance (152) 46 Unallocated loss adjustment expense prior year development (1) Liabilities for losses and loss adjustment expenses and prior year loss development, net of reinsurance $ (179) $ 48 Cumulative Paid Losses and Allocated Loss Adjustment Expenses, Net of Reinsurance Years Ended December 31, (in millions) Paid Impact of ADC Accident Year 2015 2016 2017 2018 2019 2020 2021 2022 2023 2024 Unaudited 2015 $ 844 $ 1,572 $ 1,878 $ 2,121 $ 2,240 $ 2,308 $ 2,344 $ 2,391 $ 2,457 $ 2,462 $ (70) 2016 821 1,747 2,076 2,296 2,464 2,539 2,616 2,647 2,679 — 2017 1,137 2,625 3,281 3,638 3,897 3,999 4,055 4,129 — 2018 977 2,162 2,509 2,715 2,863 2,994 3,094 — 2019 1,039 1,673 1,906 2,037 2,083 2,124 — 2020 844 1,613 1,874 2,190 2,414 — 2021 878 1,743 1,983 2,004 — 2022 1,208 2,207 2,437 — 2023 1,173 1,692 — 2024 667 — Total $ 23,702 $ (70) Incurred Losses and Allocated Loss Adjustment Expenses, Undiscounted and Net of Reinsurance Years Ended December 31, (in millions) December 31, 2024 Accident 2015 2016 2017 2018 2019 2020 2021 2022 2023 2024 2024 Total of IBNR Cumulative Incurred IBNR 2024 Total of Unaudited 2015 $ 1,511 $ 1,498 $ 1,494 $ 1,483 $ 1,482 $ 1,485 $ 1,487 $ 1,488 $ 1,487 $ 1,488 $ 1 $ 12 261,309 $ (9) $ — $ 1,479 $ 12 2016 1,536 1,533 1,533 1,540 1,542 1,544 1,544 1,541 1,541 — 16 247,696 — — 1,541 16 2017 1,878 2,137 2,011 2,057 1,924 1,916 1,896 1,899 3 15 220,270 — — 1,899 15 2018 2,188 2,193 2,154 1,937 1,936 1,920 1,927 7 37 102,483 — — 1,927 37 2019 1,593 1,664 1,646 1,596 1,578 1,569 (9) 44 93,909 — — 1,569 44 2020 954 906 913 894 890 (4) 33 55,713 — — 890 33 2021 748 765 762 752 (10) 73 57,288 — — 752 73 2022 517 529 525 (4) 100 55,394 — — 525 100 2023 677 668 (9) 122 47,201 — — 668 122 2024 604 294 29,007 — — 604 294 Total $ 11,863 $ (25) $ (9) $ 11,854 Cumulative Paid Losses and Allocated Loss Adjustment Expenses, Net of Reinsurance from the table below (10,979) — 9 (10,970) Liabilities for losses and loss adjustment expenses and prior year development before accident year 2015, net of reinsurance (48) 3 — (48) Unallocated loss adjustment expense prior year development (1) Liabilities for losses and loss adjustment expenses and prior year loss development, net of reinsurance $ 836 $ (23) $ — $ 836 Incurred Losses and Loss Adjustment Expenses, Undiscounted, Net of Reinsurance (including impact of ADC) Calendar Years Ended December 31, (in millions) Accident 2016 2017 2018 2019 2020 2021 2022 2023 2024 Prior Year Unaudited 2015 $ 1,476 $ 1,475 $ 1,472 $ 1,476 $ 1,480 $ 1,482 $ 1,481 $ 1,479 $ 1,479 $ — 2016 1,536 1,533 1,533 1,540 1,542 1,544 1,544 1,541 1,541 — 2017 1,878 2,137 2,011 2,057 1,924 1,916 1,896 1,899 3 2018 2,188 2,193 2,154 1,937 1,936 1,920 1,927 7 2019 1,593 1,664 1,646 1,596 1,578 1,569 (9) 2020 954 906 913 894 890 (4) 2021 748 765 762 752 (10) 2022 517 529 525 (4) 2023 677 668 (9) 2024 604 Total $ 3,012 $ 4,886 $ 7,330 $ 8,813 $ 9,851 $ 10,187 $ 10,668 $ 11,276 $ 11,854 $ (26) Cumulative Paid Losses and Allocated Loss Adjustment Expenses, Net of Reinsurance from the table below (10,970) Liabilities for losses and allocated loss adjustment expenses and prior year development before 2015, net of reinsurance (48) 2 Unallocated loss adjustment expense prior year adjustment (1) Liabilities for losses and loss adjustment expenses and prior year loss development, net of reinsurance $ 836 $ (25) The following table provides our attribution of our reinsurance recoverable for the ADC only (included in the table above): Calendar Years Ended December 31, (in millions) Accident 2016 2017 2018 2019 2020 2021 2022 2023 2024 Prior Year Unaudited 2015 $ (22) $ (19) $ (11) $ (6) $ (5) $ (5) $ (7) $ (8) $ (9) $ (1) 2016 — — — — — — — — — — 2017 — — — — — — — — — — 2018 — — — — — — — — — — 2019 — — — — — — — — — — 2020 — — — — — — — — — — 2021 — — — — — — — — — — 2022 — — — — — — — — — — 2023 — — — — — — — — — — 2024 — — — — — — — — — — Total $ (22) $ (19) $ (11) $ (6) $ (5) $ (5) $ (7) $ (8) $ (9) $ (1) Cumulative Paid Losses and Allocated Loss Adjustment Expenses, Net of Reinsurance from the table below 9 Liabilities for losses and allocated loss adjustment expenses and prior year development before 2015, net of reinsurance — (1) Unallocated loss adjustment expense prior year development — Liabilities for losses and loss adjustment expenses and prior year loss development, net of reinsurance $ — $ (2) Cumulative Paid Losses and Allocated Loss Adjustment Expenses, Net of Reinsurance Years Ended December 31, (in millions) Paid Impact of ADC Accident Year 2015 2016 2017 2018 2019 2020 2021 2022 2023 2024 Unaudited 2015 $ 931 $ 1,320 $ 1,411 $ 1,439 $ 1,455 $ 1,461 $ 1,463 $ 1,468 $ 1,471 $ 1,474 $ (9) 2016 857 1,344 1,422 1,460 1,501 1,512 1,518 1,521 1,521 — 2017 941 1,672 1,896 1,789 1,826 1,852 1,861 1,878 — 2018 1,227 1,939 1,973 1,789 1,832 1,849 1,881 — 2019 884 1,295 1,379 1,416 1,491 1,516 — 2020 667 679 725 824 846 — 2021 488 650 658 662 — 2022 372 401 406 — 2023 400 522 — 2024 273 — Total $ 10,979 $ (9) Incurred Losses and Allocated Loss Adjustment Expenses, Undiscounted and Net of Reinsurance* Years Ended December 31, (in millions) December 31, 2024 Accident Year 2015 2016 2017 2018 2019 2020 2021 2022 2023 2024 2024 Total of IBNR Cumulative Unaudited 2015 $ 1,043 $ 1,177 $ 1,166 $ 1,187 $ 1,265 $ 1,184 $ 1,191 $ 1,210 $ 1,221 $ 1,215 $ (6) $ 63 113,532 2016 1,251 1,342 1,421 1,426 1,539 1,536 1,548 1,547 1,618 71 143 142,423 2017 1,282 1,221 1,151 1,263 1,323 1,311 1,351 1,398 47 171 149,728 2018 1,286 1,316 1,416 1,455 1,554 1,596 1,686 90 229 151,718 2019 1,189 1,204 1,276 1,291 1,282 1,307 25 210 142,854 2020 1,163 1,215 1,161 1,154 1,114 (40) 353 86,254 2021 1,316 1,275 1,279 1,261 (18) 566 77,499 2022 1,243 1,203 1,197 (6) 681 74,390 2023 1,233 1,230 (3) 803 69,733 2024 1,240 1,052 60,687 Total $ 13,266 $ 160 Cumulative Paid Losses and Allocated Loss Adjustment Expenses, Net of Reinsurance from the table below (6,843) — Liabilities for losses and loss adjustment expenses and prior year development before accident year 2015, net of reinsurance 857 10 Unallocated loss adjustment expense prior year development — Liabilities for losses and loss adjustment expenses and prior year loss development, net of reinsurance $ 7,280 $ 170 * The losses reported in the table are not covered by the ADC. Cumulative Paid Losses and Allocated Loss Adjustment Expenses, Net of Reinsurance* Years Ended December 31, (in millions) Accident Year 2015 2016 2017 2018 2019 2020 2021 2022 2023 2024 Unaudited 2015 $ 69 $ 230 $ 416 $ 546 $ 656 $ 828 $ 914 $ 955 $ 1,004 $ 1,023 2016 115 363 563 746 896 1,022 1,127 1,214 1,253 2017 93 269 428 578 724 862 924 1,025 2018 109 359 549 711 867 1,085 1,172 2019 95 297 458 632 728 842 2020 57 218 351 484 572 2021 49 224 331 434 2022 55 177 282 2023 35 183 2024 57 Total $ 6,843 * The losses reported in the table are not covered by the ADC. Incurred Losses and Allocated Loss Adjustment Expenses, Undiscounted and Net of Reinsurance* Years Ended December 31, (in millions) December 31, 2024 Accident Year 2015 2016 2017 2018 2019 2020 2021 2022 2023 2024 2024 Total of IBNR Cumulative Unaudited 2015 $ 1,516 $ 1,472 $ 1,457 $ 1,431 $ 1,410 $ 1,400 $ 1,388 $ 1,421 $ 1,407 $ 1,399 $ (8) $ 3 54,684 2016 1,494 1,636 1,661 1,635 1,632 1,626 1,563 1,558 1,553 (5) 17 57,353 2017 1,609 1,598 1,576 1,582 1,567 1,533 1,533 1,535 2 15 53,528 2018 1,547 1,514 1,493 1,481 1,429 1,427 1,422 (5) 25 44,342 2019 1,112 1,073 1,076 1,064 1,062 1,065 3 45 33,930 2020 1,282 1,223 1,181 1,200 1,190 (10) 94 26,280 2021 995 958 914 923 9 85 22,968 2022 1,098 1,253 1,238 (15) 95 24,972 2023 1,034 1,038 4 179 23,267 2024 1,081 542 17,451 Total $ 12,444 $ (25) Cumulative Paid Losses and Allocated Loss Adjustment Expenses, Net of Reinsurance from the table below (10,174) — Liabilities for losses and loss adjustment expenses and prior year development before accident year 2015, net of reinsurance 85 (10) Unallocated loss adjustment expense prior year development — Liabilities for losses and loss adjustment expenses and prior year loss development, net of reinsurance $ 2,355 $ (35) * The losses reported in the table are not covered by the ADC. Cumulative Paid Losses and Allocated Loss Adjustment Expenses, Net of Reinsurance* Years Ended December 31, (in millions) Accident Year 2015 2016 2017 2018 2019 2020 2021 2022 2023 2024 Unaudited 2015 $ 336 $ 895 $ 1,163 $ 1,263 $ 1,298 $ 1,321 $ 1,329 $ 1,331 $ 1,373 $ 1,377 2016 441 1,080 1,327 1,457 1,501 1,528 1,546 1,520 1,522 2017 345 916 1,193 1,333 1,388 1,426 1,439 1,446 2018 308 952 1,131 1,254 1,267 1,301 1,325 2019 258 632 798 884 922 953 2020 245 657 805 896 1,004 2021 185 489 672 748 2022 190 650 1,100 2023 150 504 2024 195 Total $ 10,174 * The losses reported in the table are not covered by the ADC. Incurred Losses and Allocated Loss Adjustment Expenses, Undiscounted and Net of Reinsurance* Years Ended December 31, (in millions) December 31, 2024 Accident Year 2015 2016 2017 2018 2019 2020 2021 2022 2023 2024 2024 Total of IBNR Cumulative Unaudited 2015 $ 2,153 $ 2,134 $ 2,135 $ 2,127 $ 2,126 $ 2,126 $ 2,126 $ 2,123 $ 2,127 $ 2,128 $ 1 $ 2 1,777,959 2016 2,113 2,112 2,099 2,094 2,092 2,090 2,082 2,086 2,084 (2) 3 1,795,415 2017 2,070 1,995 1,982 1,978 1,995 1,960 1,990 1,989 (1) 4 1,719,018 2018 2,372 2,283 2,279 2,251 2,296 2,274 2,272 (2) 1 1,917,173 2019 1,915 1,871 1,834 1,853 1,825 1,827 2 (1) 1,676,687 2020 1,757 1,627 1,580 1,563 1,552 (11) 5 1,392,905 2021 1,626 1,554 1,555 1,555 — 13 1,394,112 2022 1,710 1,752 1,716 (36) 67 2,072,754 2023 1,557 1,552 (5) 101 1,435,789 2024 1,416 177 1,260,923 Total $ 18,091 $ (54) Cumulative Paid Losses and Allocated Loss Adjustment Expenses, Net of Reinsurance from the table below (16,861) — Liabilities for losses and loss adjustment expenses and prior year development before accident year 2015, net of reinsurance 39 7 Unallocated loss adjustment expense prior year development — Liabilities for losses and loss adjustment expenses and prior year loss development, net of reinsurance $ 1,269 $ (47) * The losses reported in the table are not covered by the ADC. Cumulative Paid Losses and Allocated Loss Adjustment Expenses, Net of Reinsurance* Years Ended December 31, (in millions) Accident Year 2015 2016 2017 2018 2019 2020 2021 2022 2023 2024 Unaudited 2015 $ 1,155 $ 1,751 $ 1,927 $ 2,020 $ 2,055 $ 2,079 $ 2,096 $ 2,104 $ 2,112 $ 2,117 2016 1,154 1,723 1,894 1,976 2,019 2,043 2,057 2,065 2,070 2017 1,130 1,682 1,830 1,896 1,930 1,949 1,949 1,960 2018 1,426 1,913 2,062 2,139 2,180 2,226 2,250 2019 1,120 1,576 1,690 1,746 1,777 1,798 2020 937 1,350 1,446 1,485 1,513 2021 920 1,306 1,408 1,465 2022 1,006 1,440 1,550 2023 881 1,290 2024 848 Total $ 16,861 * The losses reported in the table are not covered by the ADC.</t>
        </is>
      </c>
    </row>
    <row r="11">
      <c r="A11" s="4" t="inlineStr">
        <is>
          <t>Schedule of Claim Payout Patterns</t>
        </is>
      </c>
      <c r="B11" s="4" t="inlineStr">
        <is>
          <t xml:space="preserve">The following table presents the historical average annual percentage claims payout on an accident year basis at the same level of disaggregation as presented in the claims development table. Average Annual Percentage Payout of Incurred Losses by Age, Net of Reinsurance (Unaudited) Year 1 2 3 4 5 6 7 8 9 10 U.S. Workers' compensation 11.9 % 17.5 % 11.0 % 7.5 % 4.5 % 3.3 % 2.7 % 1.2 % 1.4 % 1.5 % U.S. Excess casualty 1.1 10.1 8.9 19.5 10.8 7.2 6.1 7.9 3.1 2.0 U.S. Other casualty 5.2 9.7 13.8 14.0 13.3 8.7 7.8 4.0 3.5 0.6 U.S. Financial Lines 3.9 14.0 16.0 15.0 12.3 8.5 6.9 6.2 4.0 0.7 U.S. Property and Special Risks 35.6 31.1 10.9 7.1 5.1 2.8 2.2 1.6 1.9 0.2 U.S. Personal Insurance 60.3 22.9 4.7 0.5 2.5 1.0 0.7 0.5 0.1 0.2 UK/Europe Casualty and Financial Lines 5.4 13.6 11.5 10.8 8.9 10.7 5.8 5.3 3.2 1.6 UK/Europe Property and Special Risks 20.9 37.5 18.7 8.2 3.7 2.2 1.1 (0.4) 1.6 0.3 UK/Europe and Japan Personal Insurance 58.5 25.8 7.0 3.5 1.8 1.3 0.6 0.4 0.3 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lists our total debt outstanding at December 31, 2024 and 2023. The interest rates presented in the following table are the range of contractual rates in effect at December 31, 2024, including fixed and variable-rates: At December 31, 2024 Range of Maturity Balance at Balance at (in millions) General borrowings: Notes and bonds payable 1.58% - 6.82% 2025 - 2055 $ 7,885 $ 9,079 Junior subordinated debt 5.75% - 8.18% 2037 - 2058 602 992 AIG Japan Holdings Kabushiki Kaisha 0.27% - 0.73% 2025 239 267 Total general borrowings 8,726 10,338 Borrowings supported by assets 4.48% - 7.05% 2025 - 2046 37 37 Other subsidiaries' notes, bonds, loans and mortgages payable - not guaranteed by AIG 9.96% - 10.46% 2027 - 2028 1 — Total long-term debt 8,764 10,375 Debt of consolidated investment entities - not guaranteed by AIG* 4.15% - 4.48% 2026 - 2028 158 231 Total debt $ 8,922 $ 10,606 * At December 31, 2024, includes debt of consolidated investment entities primarily related to real estate investments of $158 million. At December 31, 2023, includes debt of consolidated investment entities related to real estate investments of $79 million and other securitization vehicles of $152 million.</t>
        </is>
      </c>
    </row>
    <row r="5">
      <c r="A5" s="4" t="inlineStr">
        <is>
          <t>Schedule of Maturities of Long-Term Debt</t>
        </is>
      </c>
      <c r="B5" s="4" t="inlineStr">
        <is>
          <t>The following table presents maturities of long-term debt (including unamortized original issue discount, hedge accounting valuation adjustments and fair value adjustments, when applicable): December 31, 2024 Year Ending (in millions) Total 2025 2026 2027 2028 2029 Thereafter General borrowings: Notes and bonds payable $ 7,885 $ 146 $ 265 $ 848 $ 830 $ 257 $ 5,539 Junior subordinated debt 602 — — — — — 602 AIG Japan Holdings Kabushiki Kaisha 239 239 — — — — — Total general borrowings 8,726 385 265 848 830 257 6,141 Borrowings supported by assets 37 12 7 — — — 18 Other subsidiaries notes, bonds, loans and mortgages payable 1 1 — — — — — Total long-term debt* $ 8,764 $ 398 $ 272 $ 848 $ 830 $ 257 $ 6,159 * Does not reflect $158 million of notes issued by consolidated investment entities, for which recourse is limited to the assets of the respective investment entities and for which there is no recourse to the general credit of AI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Undiscounted Cash Flows Under Operating Leases</t>
        </is>
      </c>
      <c r="B4" s="4" t="inlineStr">
        <is>
          <t>The following table presents the future undiscounted cash flows under operating leases at December 31, 2024: (in millions) 2025 $ 143 2026 95 2027 88 2028 76 2029 78 Remaining years after 2029 578 Total undiscounted lease payments 1,058 Less: Present value adjustment 190 Net lease liabilities $ 86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Stockholders' Equity Note [Abstract]</t>
        </is>
      </c>
      <c r="B3" s="4" t="inlineStr">
        <is>
          <t xml:space="preserve"> </t>
        </is>
      </c>
    </row>
    <row r="4">
      <c r="A4" s="4" t="inlineStr">
        <is>
          <t>Rollforward of Common Stock Outstanding</t>
        </is>
      </c>
      <c r="B4" s="4" t="inlineStr">
        <is>
          <t xml:space="preserve">The following table presents a rollforward of outstanding shares: Years Ended December 31, 2024 2023 2022 (in millions) Common Treasury Common Stock Common Treasury Common Stock Common Treasury Common Stock Shares, beginning of year 1,906.7 (1,217.9) 688.8 1,906.7 (1,172.6) 734.1 1,906.7 (1,088.0) 818.7 Shares issued — 6.8 6.8 — 5.5 5.5 — 5.5 5.5 Shares repurchased — (89.5) (89.5) — (50.8) (50.8) — (90.1) (90.1) Shares, end of year 1,906.7 (1,300.6) 606.1 1,906.7 (1,217.9) 688.8 1,906.7 (1,172.6) 734.1 </t>
        </is>
      </c>
    </row>
    <row r="5">
      <c r="A5" s="4" t="inlineStr">
        <is>
          <t>Schedule of Accumulated Other Comprehensive Income (Loss)</t>
        </is>
      </c>
      <c r="B5" s="4" t="inlineStr">
        <is>
          <t>The following table presents a rollforward of Accumulated other comprehensive income (loss): (in millions) Unrealized Unrealized Change in Fair Change in the Foreign Retirement Fair Value of Total Balance, January 1, 2022, net of tax $ (48) $ 12,125 $ (1,496) $ (2,167) $ (2,446) $ (903) $ 6 $ 5,071 Change in unrealized appreciation (depreciation) of investments (119) (47,647) — — — — — (47,766) Change in other — (12) — — — — — (12) Change in fair value of market risk benefits, net — — 1,635 — — — — 1,635 Change in discount rates — — — 6,993 — — — 6,993 Change in future policy benefits — 1,805 — — — — — 1,805 Change in foreign currency translation adjustments — — — — (593) — — (593) Change in net actuarial loss — — — — — (31) — (31) Change in prior service cost — — — — — 8 — 8 Change in deferred tax asset (liability) 25 7,446 (341) (1,449) (20) 3 — 5,664 Change in fair value of liabilities under fair value option attributable to changes in own credit risk — — — — — — (6) (6) Total other comprehensive loss (94) (38,408) 1,294 5,544 (613) (20) (6) (32,303) Add: Corebridge noncontrolling interests — 2,485 11 (393) 14 (1) — 2,116 Less: Noncontrolling interests (6) (3,123) 93 525 11 — — (2,500) Balance, December 31, 2022, net of tax $ (136) $ (20,675) $ (284) $ 2,459 $ (3,056) $ (924) $ — $ (22,616) Change in unrealized appreciation (depreciation) of investments* 30 8,410 — — — — — 8,440 Change in other (10) 52 — — — — — 42 Change in fair value of market risk benefits, net — — (695) — — — — (695) Change in discount rates — — — (1,045) — — — (1,045) Change in future policy benefits — (254) — — — — — (254) Change in foreign currency translation adjustments — — — — 137 — — 137 Change in net actuarial loss — — — — — 143 — 143 Change in prior service cost — — — — — 4 — 4 Change in deferred tax asset (liability) (6) (1,074) 151 174 (35) (42) — (832) Total other comprehensive income 14 7,134 (544) (871) 102 105 — 5,940 Add: Corebridge noncontrolling interests 13 4,524 153 (732) (18) (2) — 3,938 Less: Noncontrolling interests (3) 1,871 (199) (377) 7 — — 1,299 Balance, December 31, 2023, net of tax $ (106) $ (10,888) $ (476) $ 1,233 $ (2,979) $ (821) $ — $ (14,037) Change in unrealized appreciation (depreciation) of investments* 95 (1,551) — — — — — (1,456) Change in other — 18 — — — — — 18 Change in fair value of market risk benefits, net — — 130 — — — — 130 Change in discount rates — — — 946 — — — 946 Change in future policy benefits — (59) — — — — — (59) Change in foreign currency translation adjustments — — — — (407) — — (407) Change in net actuarial loss — — — — — 63 — 63 Change in prior service cost — — — — — 2 — 2 Change in deferred tax asset (liability) (20) (70) (28) (165) (45) (18) — (346) Corebridge deconsolidation, net of tax 42 8,513 330 (1,583) (88) — — 7,214 Total other comprehensive income (loss) 117 6,851 432 (802) (540) 47 — 6,105 Add: Corebridge noncontrolling interests 2 610 33 (105) (3) — — 537 Less: Noncontrolling interests 17 (559) (11) 258 (1) — — (296) Balance, December 31, 2024, net of tax $ (4) $ (2,868) $ — $ 68 $ (3,521) $ (774) $ — $ (7,099) *</t>
        </is>
      </c>
    </row>
    <row r="6">
      <c r="A6" s="4" t="inlineStr">
        <is>
          <t>Schedule of Other Comprehensive Income (Loss) Reclassification Adjustments</t>
        </is>
      </c>
      <c r="B6" s="4" t="inlineStr">
        <is>
          <t>The following table presents the other comprehensive income (loss) reclassification adjustments for the years ended December 31, 2024, 2023 and 2022 , respectively: (in millions) Unrealized Unrealized Change in Fair Change in the Foreign Retirement Fair Value of Total Year Ended December 31, 2024 Unrealized change arising during year $ 95 $ (2,211) $ 130 $ 946 $ (407) $ 34 $ — $ (1,413) Less: Reclassification adjustments included in net income (42) (9,132) (330) 1,583 88 (31) — (7,864) Total other comprehensive income (loss), before of income tax expense (benefit) 137 6,921 460 (637) (495) 65 — 6,451 Less: Income tax expense (benefit) 20 70 28 165 45 18 — 346 Total other comprehensive income (loss), net of income tax expense (benefit) $ 117 $ 6,851 $ 432 $ (802) $ (540) $ 47 $ — $ 6,105 Year Ended December 31, 2023 Unrealized change arising during year $ (6) $ 7,172 $ (695) $ (1,045) $ 137 $ 118 $ — $ 5,681 Less: Reclassification adjustments included in net income (26) (1,036) — — — (29) — (1,091) Total other comprehensive income (loss), before income tax expense (benefit) 20 8,208 (695) (1,045) 137 147 — 6,772 Less: Income tax expense (benefit) 6 1,074 (151) (174) 35 42 — 832 Total other comprehensive income (loss), net of income tax expense (benefit) $ 14 $ 7,134 $ (544) $ (871) $ 102 $ 105 $ — $ 5,940 Year Ended December 31, 2022 Unrealized change arising during year $ (112) $ (47,043) $ 1,635 $ 6,993 $ (593) $ (53) $ (6) $ (39,179) Less: Reclassification adjustments included in net income 7 (1,189) — — — (30) — (1,212) Total other comprehensive income (loss), before income tax expense (benefit) (119) (45,854) 1,635 6,993 (593) (23) (6) (37,967) Less: Income tax expense (benefit) (25) (7,446) 341 1,449 20 (3) — (5,664) Total other comprehensive income (loss), net of income tax expense (benefit) $ (94) $ (38,408) $ 1,294 $ 5,544 $ (613) $ (20) $ (6) $ (32,303)</t>
        </is>
      </c>
    </row>
    <row r="7">
      <c r="A7" s="4" t="inlineStr">
        <is>
          <t>Schedule of Effect of the Reclassification of Significant Items out of Accumulated Other Comprehensive Income on the Respective Line Items in the Consolidated Statements of Income</t>
        </is>
      </c>
      <c r="B7" s="4" t="inlineStr">
        <is>
          <t>The following table presents the effect of the reclassification of significant items out of AOCI on the respective line items in the Consolidated Statements of Income (Loss) (a) : Amount Reclassified from AOCI Affected Line Item in the Years Ended December 31, Consolidated (in millions) 2024 2023 2022 Statements of Income (Loss) Unrealized appreciation (depreciation) of fixed maturity securities on which allowance for credit losses was taken Investments $ — $ (26) $ 7 Net realized gains (losses) Total — (26) 7 Unrealized appreciation (depreciation) of all other investments Investments (619) (1,036) (1,189) Net realized gains (losses) Total (619) (1,036) (1,189) Change in retirement plan liabilities adjustment Prior-service credit (2) (2) (2) (b) Actuarial losses (29) (27) (28) (b) Total (31) (29) (30) Corebridge deconsolidation, net of tax (7,214) — — (c) Total reclassifications for the year $ (7,864) $ (1,091) $ (1,212) (a) The following items are not reclassified out of AOCI and included in the Consolidated Statements of Income (Loss) and thus have been excluded from the table: (a) Change in fair value of market risk benefits attributable to changes in our own credit risk and (b) Change in the discount rates used to measure traditional and limited-payment long-duration insurance contracts. (b) These AOCI components are included in the computation of net periodic pension cost. For additional information, see Note 20. (c)</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PS</t>
        </is>
      </c>
      <c r="B4" s="4" t="inlineStr">
        <is>
          <t>The following table presents the computation of basic and diluted EPS: Years Ended December 31, (dollars in millions, except per common share data) 2024 2023 2022 Numerator for EPS: Income (loss) from continuing operations $ 2,700 $ 2,741 $ 2,890 Less: Preferred stock dividends and preferred stock redemption premiums 22 29 29 Income (loss) attributable to AIG common shareholders from continuing operations 2,678 2,712 2,861 Income (loss) from discontinued operations, net of income tax expense (3,626) 1,137 8,383 Less: Net income attributable to noncontrolling interests 478 235 1,046 Income (loss) from discontinued operations, net of noncontrolling interest (4,104) 902 7,337 Net income (loss) attributable to AIG common shareholders $ (1,426) $ 3,614 $ 10,198 Denominator for EPS: Weighted average common shares outstanding - basic 651,448,307 719,506,291 778,621,118 Dilutive common shares 5,834,853 5,726,777 9,320,632 Weighted average common shares outstanding - diluted (a) 657,283,160 725,233,068 787,941,750 Income (loss) per common share attributable to AIG common shareholders: Basic: Income (loss) from continuing operations $ 4.11 $ 3.77 $ 3.67 Income (loss) from discontinued operations $ (6.30) $ 1.25 $ 9.43 Income (loss) attributable to AIG common shareholders $ (2.19) $ 5.02 $ 13.10 Diluted: Income (loss) from continuing operations $ 4.07 $ 3.74 $ 3.63 Income (loss) from discontinued operations $ (6.24) $ 1.24 $ 9.31 Income (loss) attributable to AIG common shareholders $ (2.17) $ 4.98 $ 12.94 (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utory Financial Data and Restrictions (Tables)</t>
        </is>
      </c>
      <c r="B1" s="2" t="inlineStr">
        <is>
          <t>12 Months Ended</t>
        </is>
      </c>
    </row>
    <row r="2">
      <c r="B2" s="2" t="inlineStr">
        <is>
          <t>Dec. 31, 2024</t>
        </is>
      </c>
    </row>
    <row r="3">
      <c r="A3" s="3" t="inlineStr">
        <is>
          <t>Insurance [Abstract]</t>
        </is>
      </c>
      <c r="B3" s="4" t="inlineStr">
        <is>
          <t xml:space="preserve"> </t>
        </is>
      </c>
    </row>
    <row r="4">
      <c r="A4" s="4" t="inlineStr">
        <is>
          <t>Statutory Accounting Practices Disclosure</t>
        </is>
      </c>
      <c r="B4" s="4" t="inlineStr">
        <is>
          <t>The following table presents statutory net income (loss) and capital and surplus for our General Insurance companies in accordance with statutory accounting practices: (in millions) 2024 2023 2022 Years Ended December 31, Statutory net income (loss) (a)(b) : General Insurance companies: Domestic $ 1,594 $ 1,912 $ 2,272 Foreign 1,741 1,867 1,047 Total General Insurance companies $ 3,335 $ 3,779 $ 3,319 At December 31, Statutory capital and surplus (a)(b) : General Insurance companies: Domestic $ 17,001 $ 18,703 Foreign 12,299 11,527 Total General Insurance companies $ 29,300 $ 30,230 Aggregate minimum required statutory capital and surplus: General Insurance companies: Domestic $ 3,763 $ 3,625 Foreign 5,741 6,041 Total General Insurance companies $ 9,504 $ 9,666 (a) Excludes discontinued operations and other divested businesses. (b)</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 Recognized in Consolidated Statements of Income</t>
        </is>
      </c>
      <c r="B4" s="4" t="inlineStr">
        <is>
          <t>The following table presents our total share-based compensation expense: Years Ended December 31, (in millions) 2024 2023 2022 Share-based compensation expense - pre-tax (a) $ 211 $ 199 $ 288 Share-based compensation expense - after tax (b) 167 157 228 (a) As a result of accelerated vesting events, such as retirement eligibility in the year of grant and involuntary terminations, we recognized $52 million, $58 million and $67 million in 2024, 2023 and 2022, respectively, prior to the end of the specified vesting periods. It is our policy to reverse compensation expense for forfeited awards when they occur. (b) We also recognized $16 million of tax benefit due to share settlements occurring in 2024.</t>
        </is>
      </c>
    </row>
    <row r="5">
      <c r="A5" s="4" t="inlineStr">
        <is>
          <t>Schedule of Assumptions Used to Estimate the Fair Value of PSUs Based on AIG's TSR</t>
        </is>
      </c>
      <c r="B5" s="4" t="inlineStr">
        <is>
          <t>The following table presents the assumptions used to estimate the fair value of PSUs that vest based on AIG’s TSR: 2024 2023 2022 Expected dividend yield (a) — % — % — % Expected volatility (b) 28.72 % 37.98 % 47.60 % Risk-free interest rate (c) 4.36 % 4.42 % 1.71 % (a) The award agreement provides that TSR for AIG and each member of the Peer Group will be calculated assuming dividends distributed are reinvested on the ex‑dividend date. (b) We used the historical volatility over the most recent 2.86-year period for AIG and the members of the Peer Group, commensurate with the remaining Performance Period as of the valuation date. (c) We converted the semi-annual zero-coupon U.S. Treasury rates as of the valuation date to continuously compounded rates. We then chose the continuously compounded risk-free rate that is commensurate with the length of the remaining performance period as of the valuation date and interpolated between the yields of the two-year and the three-year continuously compounded rates to determine the yield.</t>
        </is>
      </c>
    </row>
    <row r="6">
      <c r="A6" s="4" t="inlineStr">
        <is>
          <t>Summary of Outstanding Share-Settled LTI Awards</t>
        </is>
      </c>
      <c r="B6" s="4" t="inlineStr">
        <is>
          <t>The following table summarizes outstanding share-settled LTI awards (a) : Number of Units Weighted Average Grant-Date Fair Value Year Ended December 31, 2024 (b) 2024 LTI 2023 LTI 2022 LTI 2021 LTI 2024 LTI 2023 LTI 2022 LTI 2021 LTI Unvested, beginning of year — 1,734,969 1,108,153 1,727,851 $ — $ 60.02 $ 61.95 $ 45.08 Granted 2,140,298 — — — 68.31 — — — Vested (c) (675,495) (652,758) (743,117) (1,721,506) 68.27 59.86 62.13 45.08 Forfeited (99,414) (111,860) (55,994) (6,345) 68.19 59.89 65.07 44.10 Unvested, end of year (d) 1,365,389 970,351 309,042 — $ 68.34 $ 60.14 $ 60.94 $ — (a) Excludes stock options, other RSUs and DSUs, which are discussed under Stock Options, Other RSU Grants and Non-Employee Plan, respectively. (b) PSUs represent target amount granted and does not reflect potential increases or decreases that could result from the final outcome of the performance goals for the respective awards, which is determined by the CMRC in the quarter after the applicable performance period ends. (c) Also reflects units that vest as a result of an accelerated vesting event that occurred prior to the specified vesting date but for which share delivery has not yet occurred. (d) At December 31, 2024, the total unrecognized compensation cost for outstanding RSUs and PSUs was $96 million and the weighted-average and expected period of years over which that cost is expected to be recognized are 1.00 year and 2.25 years.</t>
        </is>
      </c>
    </row>
    <row r="7">
      <c r="A7" s="4" t="inlineStr">
        <is>
          <t>Schedule of Weighted-Average Assumptions</t>
        </is>
      </c>
      <c r="B7" s="4" t="inlineStr">
        <is>
          <t>The following weighted-average assumptions were used for stock options granted: 2024 2023 2022 Expected annual dividend yield (a) 2.11 % 2.14 % 2.08 % Expected volatility (b) 25.27 % 25.17 % 32.13 % Risk-free interest rate (c) 4.21 % 4.06 % 1.92 % Expected term (d) 6.00 years 6.00 years 6.00 years (a) The dividend yield is the last dividend from Bloomberg times 4 divided by stock price based on Bloomberg Professional service as of the valuation date. (b) The expected volatility is based on the implied volatility of 24 months stock option estimated by the Bloomberg Professional service as of the valuation date. (c) We converted the semi-annual zero-coupon U.S. Treasury rates as of the valuation date to continuously compounded rates. We then chose the continuously compounded risk-free rate that is commensurate with the length of the remaining performance period as of the valuation date and interpolated between the yields of the two-year and the three-year continuously compounded rates to determine the yield. (d) The contractual term is 10 years from the date of grant.</t>
        </is>
      </c>
    </row>
    <row r="8">
      <c r="A8" s="4" t="inlineStr">
        <is>
          <t>Schedule of Stock Option Activity</t>
        </is>
      </c>
      <c r="B8" s="4" t="inlineStr">
        <is>
          <t xml:space="preserve">The following table provides a rollforward of stock option activity: As of or for the Year Ended December 31, 2024 Units Weighted Weighted Average Aggregate Outstanding, beginning of year 12,295,661 $ 50.69 6.81 Granted 1,080,790 68.19 Exercised (3,071,453) 52.62 Forfeited or expired (1,287,410) 62.82 Outstanding, end of year 9,017,588 $ 50.40 6.61 $ 202 Exercisable, end of year 7,263,927 $ 46.94 5.87 $ 188 </t>
        </is>
      </c>
    </row>
    <row r="9">
      <c r="A9" s="4" t="inlineStr">
        <is>
          <t>Summary of Outstanding Share-Settled RSU Grants</t>
        </is>
      </c>
      <c r="B9" s="4" t="inlineStr">
        <is>
          <t xml:space="preserve">The following table summarizes outstanding share-settled Other RSU grants. Number of Units Weighted Average Grant-Date Fair Value Years Ended December 31, 2024 2023 2022 2024 2023 2022 Unvested, beginning of year 1,361,714 1,488,248 728,340 $ 57.79 $ 54.77 $ 42.82 Granted 241,536 208,641 1,070,458 73.78 62.42 60.16 Vested (264,588) (252,635) (290,037) 52.82 49.42 44.59 Forfeited (20,382) (82,540) (20,513) 64.03 40.70 55.89 Unvested, end of year 1,318,280 1,361,714 1,488,248 $ 61.62 $ 57.79 $ 54.7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26</v>
      </c>
      <c r="C4" s="5" t="n">
        <v>3878</v>
      </c>
      <c r="D4" s="5" t="n">
        <v>11273</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appreciation (depreciation) of fixed maturity securities on which allowance for credit losses was taken</t>
        </is>
      </c>
      <c r="B6" s="6" t="n">
        <v>60</v>
      </c>
      <c r="C6" s="6" t="n">
        <v>0</v>
      </c>
      <c r="D6" s="6" t="n">
        <v>-30</v>
      </c>
    </row>
    <row r="7">
      <c r="A7" s="4" t="inlineStr">
        <is>
          <t>Change in unrealized appreciation (depreciation) of all other investments</t>
        </is>
      </c>
      <c r="B7" s="6" t="n">
        <v>279</v>
      </c>
      <c r="C7" s="6" t="n">
        <v>2369</v>
      </c>
      <c r="D7" s="6" t="n">
        <v>-6499</v>
      </c>
    </row>
    <row r="8">
      <c r="A8" s="4" t="inlineStr">
        <is>
          <t>Change in the discount rates used to measure traditional and limited payment long-duration insurance contracts</t>
        </is>
      </c>
      <c r="B8" s="6" t="n">
        <v>-44</v>
      </c>
      <c r="C8" s="6" t="n">
        <v>-60</v>
      </c>
      <c r="D8" s="6" t="n">
        <v>202</v>
      </c>
    </row>
    <row r="9">
      <c r="A9" s="4" t="inlineStr">
        <is>
          <t>Change in foreign currency translation adjustments</t>
        </is>
      </c>
      <c r="B9" s="6" t="n">
        <v>-507</v>
      </c>
      <c r="C9" s="6" t="n">
        <v>118</v>
      </c>
      <c r="D9" s="6" t="n">
        <v>-714</v>
      </c>
    </row>
    <row r="10">
      <c r="A10" s="4" t="inlineStr">
        <is>
          <t>Change in retirement plan liabilities adjustment</t>
        </is>
      </c>
      <c r="B10" s="6" t="n">
        <v>48</v>
      </c>
      <c r="C10" s="6" t="n">
        <v>112</v>
      </c>
      <c r="D10" s="6" t="n">
        <v>-21</v>
      </c>
    </row>
    <row r="11">
      <c r="A11" s="4" t="inlineStr">
        <is>
          <t>Change in other comprehensive income (loss) related to discontinued operations</t>
        </is>
      </c>
      <c r="B11" s="6" t="n">
        <v>-945</v>
      </c>
      <c r="C11" s="6" t="n">
        <v>3401</v>
      </c>
      <c r="D11" s="6" t="n">
        <v>-25235</v>
      </c>
    </row>
    <row r="12">
      <c r="A12" s="4" t="inlineStr">
        <is>
          <t>Change in fair value of liabilities under fair value option attributable to changes in our own credit risk</t>
        </is>
      </c>
      <c r="B12" s="4" t="inlineStr">
        <is>
          <t xml:space="preserve"> </t>
        </is>
      </c>
      <c r="C12" s="4" t="inlineStr">
        <is>
          <t xml:space="preserve"> </t>
        </is>
      </c>
      <c r="D12" s="6" t="n">
        <v>-6</v>
      </c>
    </row>
    <row r="13">
      <c r="A13" s="4" t="inlineStr">
        <is>
          <t>Corebridge Deconsolidation</t>
        </is>
      </c>
      <c r="B13" s="6" t="n">
        <v>7214</v>
      </c>
      <c r="C13" s="6" t="n">
        <v>0</v>
      </c>
      <c r="D13" s="6" t="n">
        <v>0</v>
      </c>
    </row>
    <row r="14">
      <c r="A14" s="4" t="inlineStr">
        <is>
          <t>Other comprehensive income (loss)</t>
        </is>
      </c>
      <c r="B14" s="6" t="n">
        <v>6105</v>
      </c>
      <c r="C14" s="6" t="n">
        <v>5940</v>
      </c>
      <c r="D14" s="6" t="n">
        <v>-32303</v>
      </c>
    </row>
    <row r="15">
      <c r="A15" s="4" t="inlineStr">
        <is>
          <t>Comprehensive income (loss)</t>
        </is>
      </c>
      <c r="B15" s="6" t="n">
        <v>5179</v>
      </c>
      <c r="C15" s="6" t="n">
        <v>9818</v>
      </c>
      <c r="D15" s="6" t="n">
        <v>-21030</v>
      </c>
    </row>
    <row r="16">
      <c r="A16" s="4" t="inlineStr">
        <is>
          <t>Less: Comprehensive income (loss) attributable to noncontrolling interests</t>
        </is>
      </c>
      <c r="B16" s="6" t="n">
        <v>182</v>
      </c>
      <c r="C16" s="6" t="n">
        <v>1534</v>
      </c>
      <c r="D16" s="6" t="n">
        <v>-1454</v>
      </c>
    </row>
    <row r="17">
      <c r="A17" s="4" t="inlineStr">
        <is>
          <t>Comprehensive income (loss) attributable to AIG</t>
        </is>
      </c>
      <c r="B17" s="5" t="n">
        <v>4997</v>
      </c>
      <c r="C17" s="5" t="n">
        <v>8284</v>
      </c>
      <c r="D17" s="5" t="n">
        <v>-195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Funded Status of the Plans Reconciled to the Amount Reported in the Balance Sheets</t>
        </is>
      </c>
      <c r="B4" s="4" t="inlineStr">
        <is>
          <t>The following table presents the funded status of the plans reconciled to the amount reported in the Consolidated Balance Sheets. As of or for the Years Ended Pension Postretirement December 31, U.S. Plans (a) Non-U.S. Plans (a) U.S. Plans Non-U.S. Plans (in millions) 2024 2023 2024 2023 2024 2023 2024 2023 Change in projected benefit obligation: Benefit obligation, beginning of year $ 3,301 $ 3,475 $ 804 $ 810 $ 97 $ 99 $ 31 $ 32 Service cost 4 5 14 16 — — — — Interest cost 154 168 20 20 4 5 2 2 Actuarial (gain) loss (b) (200) 75 14 (8) (4) 3 — (2) Benefits paid: AIG assets (17) (16) (9) (10) (10) (10) (1) (1) Plan assets (280) (171) (28) (31) — — — — Plan amendment — — 1 (1) — — — — Settlements — (234) (9) (1) — — — — Foreign exchange effect — — (60) 9 — — (2) — Other — (1) — — — — — — Projected benefit obligation, end of year $ 2,962 $ 3,301 $ 747 $ 804 $ 87 $ 97 $ 30 $ 31 As of or for the Years Ended Pension Postretirement December 31, U.S. Plans (a) Non-U.S. Plans (a) U.S. Plans Non-U.S. Plans (in millions) 2024 2023 2024 2023 2024 2023 2024 2023 Change in plan assets: Fair value of plan assets, beginning of year $ 3,228 $ 3,345 $ 734 $ 709 $ — $ — $ — $ — Actual return on plan assets, net of expenses 28 288 35 15 — — — — AIG contributions 17 16 42 47 10 10 1 1 Benefits paid: AIG assets (17) (16) (9) (10) (10) (10) (1) (1) Plan assets (280) (171) (28) (31) — — — — Settlements — (234) (9) (1) — — — — Foreign exchange effect — — (61) 5 — — — — Fair value of plan assets, end of year $ 2,976 $ 3,228 $ 704 $ 734 $ — $ — $ — $ — Funded status, end of year $ 14 $ (73) $ (43) $ (70) $ (87) $ (97) $ (30) $ (31) Amounts recognized in the balance sheet: Assets $ 184 $ 110 $ 122 $ 97 $ — $ — $ — $ — Liabilities (170) (183) (165) (167) (87) (97) (30) (31) Total amounts recognized $ 14 $ (73) $ (43) $ (70) $ (87) $ (97) $ (30) $ (31) Pre-tax amounts recognized in AOCI: Net gain (loss) $ (1,082) $ (1,142) $ (72) $ (79) $ 28 $ 28 $ 21 $ 23 Prior service (cost) credit — — (18) (21) — — — 1 Total amounts recognized $ (1,082) $ (1,142) $ (90) $ (100) $ 28 $ 28 $ 21 $ 24 (a) Includes non-qualified unfunded plans of which the aggregate projected benefit obligation was $170 million and $184 million for the U.S. at December 31, 2024 and 2023, respectively, and $139 million and $140 million for the non-U.S. at December 31, 2024 and 2023, respectively. (b)</t>
        </is>
      </c>
    </row>
    <row r="5">
      <c r="A5" s="4" t="inlineStr">
        <is>
          <t>Schedule of Accumulated Benefit Obligations</t>
        </is>
      </c>
      <c r="B5" s="4" t="inlineStr">
        <is>
          <t xml:space="preserve">The following table presents the accumulated benefit obligations for U.S. and non-U.S. pension benefit plans: At December 31, (in millions) 2024 2023 U.S. pension benefit plans $ 2,962 $ 3,301 Non-U.S. pension benefit plans $ 735 $ 792 </t>
        </is>
      </c>
    </row>
    <row r="6">
      <c r="A6" s="4" t="inlineStr">
        <is>
          <t>Schedule of Periodic Benefit Costs with Respect to Pensions and Other Postretirement Benefits</t>
        </is>
      </c>
      <c r="B6" s="4" t="inlineStr">
        <is>
          <t>The following table presents the components of net periodic benefit cost with respect to pensions and other postretirement benefits: Years Ended December 31, Pension Postretirement U.S. Plans Non-U.S. Plans U.S. Plans Non-U.S. Plans (in millions) 2024 2023 2022 2024 2023 2022 2024 2023 2022 2024 2023 2022 Components of net periodic benefit cost: Service cost* $ 4 $ 5 $ 6 $ 14 $ 16 $ 18 $ — $ — $ 1 $ — $ — $ — Interest cost 154 168 109 20 20 9 4 5 3 2 2 1 Expected return on assets (201) (193) (213) (19) (21) (16) — — — — — — Amortization of prior service cost (credit) — — — 2 3 3 — — — (1) (1) (1) Amortization of net (gain) loss 33 33 24 2 2 4 (4) (5) — (2) (3) (1) Net periodic benefit cost (credit) $ (10) $ 13 $ (74) $ 19 $ 20 $ 18 $ — $ — $ 4 $ (1) $ (2) $ (1) Settlement loss — 71 59 1 — — — — — — — — Net benefit cost (credit) $ (10) $ 84 $ (15) $ 20 $ 20 $ 18 $ — $ — $ 4 $ (1) $ (2) $ (1) Total recognized in AOCI $ 60 $ 137 $ (117) $ 11 $ 6 $ 54 $ (1) $ (8) $ 33 $ (2) $ (2) $ 13 Total recognized in net periodic benefit cost and other comprehensive income (loss) $ 70 $ 53 $ (102) $ (9) $ (14) $ 36 $ (1) $ (8) $ 29 $ (1) $ — $ 14 * Reflects administrative fees for the U.S. pension plans.</t>
        </is>
      </c>
    </row>
    <row r="7">
      <c r="A7" s="4" t="inlineStr">
        <is>
          <t>Schedule of Projected Benefit Obligation in Excess of the Plan Assets and the Accumulated Benefit Obligation in Excess of the Plan Assets</t>
        </is>
      </c>
      <c r="B7" s="4" t="inlineStr">
        <is>
          <t xml:space="preserve">Defined benefit plan obligations in which the projected benefit obligation (PBO) was in excess of the related plan assets and the accumulated benefit obligation (ABO) was in excess of the related plan assets were as follows: At December 31, PBO Exceeds Fair Value of Plan Assets ABO Exceeds Fair Value of Plan Assets U.S. Plans Non-U.S. Plans U.S. Plans Non-U.S. Plans (in millions) 2024 2023 2024 2023 2024 2023 2024 2023 Projected benefit obligation $ 170 $ 184 $ 287 $ 287 $ — $ — $ — $ — Accumulated benefit obligation — — — — 170 184 245 245 Fair value of plan assets — — 91 88 — — 91 88 </t>
        </is>
      </c>
    </row>
    <row r="8">
      <c r="A8" s="4" t="inlineStr">
        <is>
          <t>Schedule of Weighted Average Assumptions Used to Determine the Benefit Obligations</t>
        </is>
      </c>
      <c r="B8" s="4" t="inlineStr">
        <is>
          <t>The following table summarizes the weighted average assumptions used to determine the benefit obligations: Pension Postretirement U.S. Plans Non-U.S. Plans (a) U.S. Plans Non-U.S. Plans (a) December 31, 2024 Discount rate 5.57 % 2.87 % 5.53 % 4.97 % Interest crediting rate 4.37 % 1.36 % (b) N/A N/A Rate of compensation increase N/A (c) 2.43 % N/A N/A December 31, 2023 Discount rate 4.98 % 2.85 % 4.97 % 5.37 % Interest crediting rate 4.94 % 1.40 % (b) N/A N/A Rate of compensation increase N/A (c) 2.42 % N/A N/A (a) The non-U.S. plans reflect those assumptions that were most appropriate for the local economic environments of each of the subsidiaries providing such benefits. (b) Represents the weighted average interest crediting rate of non-U.S. cash balance plans primarily in Japan and Switzerland. (c) Compensation increases are no longer applicable as the plan is frozen effective January 1, 2016.</t>
        </is>
      </c>
    </row>
    <row r="9">
      <c r="A9" s="4" t="inlineStr">
        <is>
          <t>Schedule of Assumed Health Care Cost Trend Rates</t>
        </is>
      </c>
      <c r="B9" s="4" t="inlineStr">
        <is>
          <t>The following table summarizes assumed health care cost trend rates for the U.S. plans: At December 31, 2024 2023 Following year: Medical (before age 65) — % 5.78 % Medical (age 65 and older) 6.67 % 4.93 % Ultimate rate to which cost increase is assumed to decline 4.00 % 4.00 % Year in which the ultimate trend rate is reached: Medical (before age 65) 2048 2046 Medical (age 65 and older) 2048 2046</t>
        </is>
      </c>
    </row>
    <row r="10">
      <c r="A10" s="4" t="inlineStr">
        <is>
          <t>Schedule of Weighted Average Assumptions Used to Determine the Net Periodic Benefit Costs</t>
        </is>
      </c>
      <c r="B10" s="4" t="inlineStr">
        <is>
          <t>The following table presents the weighted average assumptions used to determine the net periodic benefit costs: Pension Postretirement U.S. Plans Non-U.S. Plans (a) U.S. Plans Non-U.S. Plans (a) For the Year Ended December 31, 2024 Discount rate 4.98 % 2.85 % 4.96 % 5.37 % Interest crediting rate 4.94 % 1.40 % (b) N/A N/A Rate of compensation increase N/A 2.42 % N/A N/A Expected return on assets 6.50 % 2.77 % N/A N/A For the Year Ended December 31, 2023 Discount rate 5.22 % 2.51 % 5.19 % 5.23 % Interest crediting rate 4.02 % 1.07 % (b) — % N/A Rate of compensation increase N/A 2.38 % N/A N/A Expected return on assets 6.25 % 2.67 % — % N/A For the Year Ended December 31, 2022 Discount rate 2.75 % 1.09 % 2.87 % 2.89 % Interest crediting rate 2.06 % 0.70 % (b) N/A N/A Rate of compensation increase N/A 2.40 % N/A N/A Expected return on assets 4.65 % 1.84 % N/A N/A (a) The non-U.S. plans reflect those assumptions that were most appropriate for the local economic environments of each of the subsidiaries providing such benefits. (b) Represents the weighted average interest crediting rate of non-U.S. cash balance plans primarily in Japan and Switzerland.</t>
        </is>
      </c>
    </row>
    <row r="11">
      <c r="A11" s="4" t="inlineStr">
        <is>
          <t>Schedule of Asset Allocation Percentage by Major Asset Class and Target Allocation</t>
        </is>
      </c>
      <c r="B11" s="4" t="inlineStr">
        <is>
          <t>The following table presents the asset allocation percentage by major asset class for the U.S. qualified plan and the target allocation for 2025 based on the plan’s funded status at December 31, 2024: At December 31, Target 2025 Actual 2024 Actual 2023 Asset class: Equity securities 9 % 13 % 8 % Fixed maturity securities 80 72 77 Other investments 11 15 15 Total 100 % 100 % 100 % The following table presents the asset allocation percentage by major asset class for non-U.S. pension plans and the target allocation: At December 31, Target 2025 Actual 2024 Actual 2023 Asset class: Equity securities 20 % 20 % 19 % Fixed maturity securities 58 47 45 Other investments 18 24 21 Cash and cash equivalents 4 9 15 Total 100 % 100 % 100 %</t>
        </is>
      </c>
    </row>
    <row r="12">
      <c r="A12" s="4" t="inlineStr">
        <is>
          <t>Schedule of Plan Assets Based on the Level Within the Fair Value Hierarchy in Which the Fair Value Measurement Falls</t>
        </is>
      </c>
      <c r="B12" s="4" t="inlineStr">
        <is>
          <t>The following table presents information about our plan assets and indicates the level of the fair value measurement based on the observability of the inputs used. The inputs and methodology used in determining the fair value of these assets are consistent with those used to measure our assets as discussed in Note 5 to the Consolidated Financial Statements. U.S. Plans Non-U.S. Plans (in millions) Level 1 Level 2 Level 3 Total Level 1 Level 2 Level 3 Total December 31, 2024 Assets: Cash and cash equivalents $ 52 $ — $ — $ 52 $ 66 $ — $ — $ 66 Equity securities: U.S. (a) 163 — — 163 — — — — International (b) 4 — — 4 82 55 — 137 Fixed maturity securities: U.S. investment grade (c) 22 1,996 5 2,023 — — — — International investment grade (c) — 101 — 101 — 146 — 146 U.S. and international high yield (d) — (40) — (40) — 185 — 185 Mortgage and other asset-backed securities — 54 1 55 — — — — Other fixed maturity securities — 9 — 9 — — — — Other investment types (e) : Futures (7) — — (7) — — — — Insurance contracts — 8 — 8 — — 161 161 Mutual funds (f) — — — — — 9 — 9 Total $ 234 $ 2,128 $ 6 $ 2,368 $ 148 $ 395 $ 161 $ 704 December 31, 2023 Assets: Cash and cash equivalents $ 54 $ — $ — $ 54 $ 108 $ — $ — $ 108 Equity securities: U.S. (a) 140 — — 140 — — — — International (b) 4 — — 4 104 35 — 139 Fixed maturity securities: U.S. investment grade (c) 24 2,230 10 2,264 — — — — International investment grade (c) — 125 — 125 — 138 — 138 U.S. and international high yield (d) — 33 — 33 — 192 — 192 Mortgage and other asset-backed securities — 59 1 60 — — — — Other fixed maturity securities — 12 — 12 — — — — Other investment types (e) : Futures 10 — — 10 — — — — Insurance contracts — 9 — 9 — — 138 138 Mutual funds (f) — — — — — 19 — 19 Total $ 232 $ 2,468 $ 11 $ 2,711 $ 212 $ 384 $ 138 $ 734 (a) Includes passive and active U.S. equity strategies. (b) Includes passive and active international equity strategies. (c) Includes investments in U.S. and non-U.S. government issued bonds, U.S. government agency or sponsored agency bonds, and investment grade corporate bonds. (d) Consists primarily of investments in securities or debt obligations that have a rating below investment grade. (e) Excludes investments that are measured at fair value using the NAV per share (or its equivalent), which totaled $608 million and $517 million at December 31, 2024 and 2023, respectively. (f) Comprised of mutual fund investing in variety of equity, derivatives, and bonds.</t>
        </is>
      </c>
    </row>
    <row r="13">
      <c r="A13" s="4" t="inlineStr">
        <is>
          <t>Schedule of Changes in Level 3 Plan Assets Measured at Fair Value</t>
        </is>
      </c>
      <c r="B13" s="4" t="inlineStr">
        <is>
          <t xml:space="preserve">The following table presents changes in our U.S. and non-U.S. Level 3 plan assets measured at fair value: December 31, 2024 Balance Net Purchases Sales Issuances Settlements Transfers Transfers Balance Changes in Changes in Unrealized (in millions) U.S. Plan Assets: Fixed maturity securities U.S. investment grade $ 10 $ (1) $ — $ (3) $ — $ — $ — $ (1) $ 5 $ — $ — Mortgage and other asset backed securities 1 — — — — — — — 1 — — Total $ 11 $ (1) $ — $ (3) $ — $ — $ — $ (1) $ 6 $ — $ — Non-U.S. Plan Assets: Insurance contracts $ 138 $ 21 $ 2 $ — $ — $ — $ — $ — $ 161 $ — $ — Total $ 138 $ 21 $ 2 $ — $ — $ — $ — $ — $ 161 $ — $ — December 31, 2023 U.S. Plan Assets: Fixed maturity securities U.S. investment grade $ 10 $ 1 $ — $ (1) $ — $ — $ — $ — $ 10 $ 1 $ — Mortgage and other asset backed securities 5 — — (4) — — — — 1 1 — Direct private equity 5 (5) — — — — — — — (5) — Total $ 20 $ (4) $ — $ (5) $ — $ — $ — $ — $ 11 $ (3) $ — Non-U.S. Plan Assets: Insurance contracts $ 132 $ 6 $ — $ — $ — $ — $ — $ — $ 138 $ — $ — Total $ 132 $ 6 $ — $ — $ — $ — $ — $ — $ 138 $ — $ — </t>
        </is>
      </c>
    </row>
    <row r="14">
      <c r="A14" s="4" t="inlineStr">
        <is>
          <t>Schedule of Expected Future Benefit Payments, Net of Participants' Contributions</t>
        </is>
      </c>
      <c r="B14" s="4" t="inlineStr">
        <is>
          <t xml:space="preserve">The expected future benefit payments, net of participants’ contributions, with respect to the defined benefit pension plans and other postretirement benefit plans, are as follows: Pension Postretirement (in millions) U.S. Plans Non-U.S. Plans U.S. Plans Non-U.S. Plans 2025 $ 261 $ 39 $ 8 $ 1 2026 254 43 7 1 2027 262 44 7 2 2028 255 49 7 2 2029 259 47 7 2 2030-2034 1,138 235 32 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from Continuing Operations Before Income Tax Expense (Benefit) by U.S. and Foreign Location</t>
        </is>
      </c>
      <c r="B4" s="4" t="inlineStr">
        <is>
          <t xml:space="preserve">The following table presents income (loss) from continuing operations before income tax expense (benefit) by U.S. and foreign location in which such pre-tax income (loss) was earned or incurred: Years Ended December 31, (in millions) 2024 2023 2022 U.S. $ 1,818 $ 900 $ 1,950 Foreign 2,052 1,967 1,822 Total $ 3,870 $ 2,867 $ 3,772 </t>
        </is>
      </c>
    </row>
    <row r="5">
      <c r="A5" s="4" t="inlineStr">
        <is>
          <t>Schedule of Income Tax Expense (Benefit) Attributable to Pre-Tax Income (Loss) from Continuing Operations</t>
        </is>
      </c>
      <c r="B5" s="4" t="inlineStr">
        <is>
          <t xml:space="preserve">The following table presents the income tax expense (benefit) attributable to pre-tax income (loss) from continuing operations: Years Ended December 31, (in millions) 2024 2023 2022 Foreign and U.S. components of actual income tax expense (benefit): U.S.: Current $ 283 $ (246) $ (713) Deferred 416 (110) 1,173 Foreign: Current 374 422 261 Deferred 97 60 161 Total $ 1,170 $ 126 $ 882 </t>
        </is>
      </c>
    </row>
    <row r="6">
      <c r="A6" s="4" t="inlineStr">
        <is>
          <t>Reconciliation Between Actual Income Tax (Benefit) Expense and Statutory U.S. Federal Amount Computed by Applying the Federal Income Tax Rate</t>
        </is>
      </c>
      <c r="B6" s="4" t="inlineStr">
        <is>
          <t>Our actual income tax expense (benefit) from continuing operations differs from the statutory U.S. federal amount computed by applying the federal income tax rate due to the following: Years Ended December 31, 2024 2023 2022 (dollars in millions) Pre-Tax Tax Percent of Pre-Tax Tax Percent of Pre-Tax Tax Percent of U.S. federal income tax at statutory rate $ 3,870 $ 813 21.0 % $ 2,867 $ 602 21.0 % $ 3,772 $ 792 21.0 % Adjustments: Tax exempt interest (8) (0.2) (14) (0.5) (18) (0.5) Uncertain tax positions (a) 17 0.4 169 5.9 (12) (0.3) Dispositions of subsidiaries (b) (1) — (143) (5.0) — — Non-deductible transfer pricing charges 13 0.3 16 0.6 15 0.4 Effect of foreign operations (c) 110 2.8 176 6.1 150 4.0 Share-based compensation payments excess tax effect (16) (0.4) (21) (0.7) (13) (0.3) State and local income taxes 26 0.7 23 0.8 (42) (1.1) Developments related to prior tax years under IRS review (a) 240 6.2 (467) (16.3) — — Other (d) 9 0.3 150 5.2 184 4.8 Valuation allowance (e) (33) (0.9) (365) (12.7) (174) (4.6) Consolidated total amounts $ 3,870 $ 1,170 30.2 % $ 2,867 $ 126 4.4 % $ 3,772 $ 882 23.4 % (a) 2024 includes an update related to the estimated impact of potential resolution for prior tax years under IRS Appeals review. Refer to the Tax Examinations section below for further discussion on developments related to prior tax years under IRS review. For 2023, refer to the Accounting for Uncertainty in Income Taxes section below for further discussion on tax audit resolution activity. (b) This primarily includes tax implications of the sales of Validus Re for year 2023. (c) Effect of foreign operations is primarily related to income and losses in our foreign operations taxed at statutory tax rates different than 21 percent, and foreign income subject to U.S. taxation. (d) Primarily includes tax charges associated with tax adjustments related to prior year returns. (e)</t>
        </is>
      </c>
    </row>
    <row r="7">
      <c r="A7" s="4" t="inlineStr">
        <is>
          <t>Schedule of Components of the Net Deferred Tax Asset</t>
        </is>
      </c>
      <c r="B7" s="4" t="inlineStr">
        <is>
          <t xml:space="preserve">The following table presents the components of the net deferred tax assets (liabilities): December 31, (in millions) 2024 2023 Deferred tax assets: Losses and tax credit carryforwards $ 4,636 $ 5,655 Basis differences on investments 30 75 Accruals not currently deductible, and other 150 273 Investments in foreign subsidiaries 19 16 Loss reserve discount 443 424 Loan loss and other reserves 37 51 Unearned premium reserve reduction 46 87 Fixed assets and intangible assets 293 159 Unrealized losses related to available for sale debt securities 618 783 Employee benefits 192 271 Other 39 156 Total deferred tax assets 6,503 7,950 Deferred tax liabilities: Deferred policy acquisition costs (278) (316) Life policy reserves (45) (49) Total deferred tax liabilities (323) (365) Net deferred tax assets before valuation allowance 6,180 7,585 Valuation allowance (1,650) (1,746) Net deferred tax assets (liabilities) $ 4,530 $ 5,839 </t>
        </is>
      </c>
    </row>
    <row r="8">
      <c r="A8" s="4" t="inlineStr">
        <is>
          <t>Schedule of Consolidated Income Tax Group Credits Carryforwards</t>
        </is>
      </c>
      <c r="B8" s="4" t="inlineStr">
        <is>
          <t>The following table presents AIG's U.S. consolidated federal income tax group tax losses and credits carryforwards. December 31, 2024 Tax Carryforward Period Ending Tax Year (b) Unlimited Carryforward Period and Carryforward Periods (b) (in millions) Gross Effected 2028 2029 2030 2031 2032 - After Net operating loss carryforwards $ 18,046 $ 3,790 $ 1,836 $ 178 $ — $ 930 $ 846 Other carryforwards — — — — — — Total AIG U.S. consolidated federal income tax group tax losses and credits carryforwards on a U.S. GAAP basis (a) $ 3,790 $ 1,836 $ 178 $ — $ 930 $ 846 (a) Financial reporting basis reflects the impact of unrecognized tax benefits for tax years in which tax attributes can be realized through carryback upon settlement. (b)</t>
        </is>
      </c>
    </row>
    <row r="9">
      <c r="A9" s="4" t="inlineStr">
        <is>
          <t>Schedule of Net Deferred Tax Assets (Liabilities)</t>
        </is>
      </c>
      <c r="B9" s="4" t="inlineStr">
        <is>
          <t xml:space="preserve">The following table presents the net deferred tax assets (liabilities) at December 31, 2024 and 2023 on a U.S. GAAP basis: December 31, (in millions) 2024 2023 Net U.S. deferred tax assets $ 4,922 $ 5,992 Net deferred tax assets (liabilities) in AOCI 421 509 Valuation allowance (798) (840) Subtotal 4,545 5,661 Net foreign, state and local deferred tax assets 1,263 1,431 Valuation allowance (852) (906) Subtotal 411 525 Subtotal - Net U.S., foreign, state and local deferred tax assets 4,956 6,186 Net foreign, state and local deferred tax liabilities (426) (347) Total AIG net deferred tax assets (liabilities) $ 4,530 $ 5,839 </t>
        </is>
      </c>
    </row>
    <row r="10">
      <c r="A10" s="4" t="inlineStr">
        <is>
          <t>Reconciliation of the Beginning and Ending Balances of the Total Amounts of Gross Unrecognized Tax Benefits</t>
        </is>
      </c>
      <c r="B10" s="4" t="inlineStr">
        <is>
          <t xml:space="preserve">The following table presents a reconciliation of the beginning and ending balances of the total amounts of gross unrecognized tax benefits, excluding interest and penalties: Years Ended December 31, (in millions) 2024 2023 2022 Gross unrecognized tax benefits, beginning of year $ 1,387 $ 1,191 $ 1,157 Increases in tax positions for prior years 3 200 29 Decreases in tax positions for prior years (20) (4) (33) Increases in tax positions for current year 15 — 59 Lapse in statute of limitations (1) — (21) Gross unrecognized tax benefits, end of year $ 1,384 $ 1,387 $ 1,19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CONSOLIDATED STATEMENTS OF INCOME (LOSS) Three Months Ended March 31, June 30, September 30, December 31, (dollars in millions, except per common share data) 2024 2023 2024 2023 2024 2023 2024 2023 Total revenues $ 6,763 $ 6,709 $ 6,560 $ 7,436 $ 6,751 $ 7,267 $ 7,177 $ 6,526 Net income from continuing operations 797 337 475 841 481 701 947 862 Income (loss) from discontinued operations, net of income taxes 803 (424) (4,359) 850 (24) 2,046 (46) (1,335) Net income (loss) 1,600 (87) (3,884) 1,691 457 2,747 901 (473) Net income (loss) attributable to AIG 1,216 30 (3,977) 1,493 459 2,027 898 93 Net income (loss) attributable to AIG common shareholders 1,194 23 (3,977) 1,485 459 2,020 898 86 Income per common share attributable to AIG common shareholders: Basic: Income from continuing operations $ 1.14 $ 0.45 $ 0.72 $ 1.15 $ 0.75 $ 0.97 $ 1.53 $ 1.22 Income (loss) from discontinuing operations $ 0.61 $ (0.42) $ (6.74) $ 0.90 $ (0.03) $ 1.86 $ (0.08) $ (1.10) Diluted: Income from continuing operations $ 1.13 $ 0.44 $ 0.71 $ 1.14 $ 0.74 $ 0.97 $ 1.51 $ 1.21 Income (loss) from discontinuing operations $ 0.61 $ (0.41) $ (6.67) $ 0.89 $ (0.03) $ 1.84 $ (0.08) $ (1.09) Weighted average shares outstanding: Basic 682,576,848 738,661,428 661,092,967 725,754,549 641,621,768 712,598,496 620,940,268 701,485,716 Diluted 687,961,518 744,099,186 666,955,168 730,547,112 647,365,442 718,727,312 627,289,135 708,033,68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0" customWidth="1" min="13" max="13"/>
    <col width="22" customWidth="1" min="14" max="14"/>
    <col width="22" customWidth="1" min="15" max="15"/>
    <col width="22" customWidth="1" min="16" max="16"/>
    <col width="22" customWidth="1" min="17" max="17"/>
  </cols>
  <sheetData>
    <row r="1">
      <c r="A1" s="1" t="inlineStr">
        <is>
          <t>Basis of Presentation (Details) shares in Millions, $ in Millions</t>
        </is>
      </c>
      <c r="E1" s="2" t="inlineStr">
        <is>
          <t>3 Months Ended</t>
        </is>
      </c>
      <c r="M1" s="2" t="inlineStr">
        <is>
          <t>12 Months Ended</t>
        </is>
      </c>
    </row>
    <row r="2">
      <c r="B2" s="2" t="inlineStr">
        <is>
          <t>Nov. 01, 2023 USD ($) shares</t>
        </is>
      </c>
      <c r="C2" s="2" t="inlineStr">
        <is>
          <t>Jul. 03, 2023 USD ($)</t>
        </is>
      </c>
      <c r="D2" s="2" t="inlineStr">
        <is>
          <t>Dec. 14, 2022 USD ($)</t>
        </is>
      </c>
      <c r="E2" s="2" t="inlineStr">
        <is>
          <t>Dec. 31, 2024 USD ($) country</t>
        </is>
      </c>
      <c r="F2" s="2" t="inlineStr">
        <is>
          <t>Sep. 30, 2024 USD ($)</t>
        </is>
      </c>
      <c r="G2" s="2" t="inlineStr">
        <is>
          <t>Jun. 30, 2024 USD ($)</t>
        </is>
      </c>
      <c r="H2" s="2" t="inlineStr">
        <is>
          <t>Mar. 31, 2024 USD ($)</t>
        </is>
      </c>
      <c r="I2" s="2" t="inlineStr">
        <is>
          <t>Dec. 31, 2023 USD ($)</t>
        </is>
      </c>
      <c r="J2" s="2" t="inlineStr">
        <is>
          <t>Sep. 30, 2023 USD ($)</t>
        </is>
      </c>
      <c r="K2" s="2" t="inlineStr">
        <is>
          <t>Jun. 30, 2023 USD ($)</t>
        </is>
      </c>
      <c r="L2" s="2" t="inlineStr">
        <is>
          <t>Mar. 31, 2023 USD ($)</t>
        </is>
      </c>
      <c r="M2" s="2" t="inlineStr">
        <is>
          <t>Dec. 31, 2024 USD ($) country</t>
        </is>
      </c>
      <c r="N2" s="2" t="inlineStr">
        <is>
          <t>Dec. 31, 2023 USD ($)</t>
        </is>
      </c>
      <c r="O2" s="2" t="inlineStr">
        <is>
          <t>Dec. 31, 2022 USD ($)</t>
        </is>
      </c>
      <c r="P2" s="2" t="inlineStr">
        <is>
          <t>Dec. 02, 2024 USD ($)</t>
        </is>
      </c>
      <c r="Q2" s="2" t="inlineStr">
        <is>
          <t>Sep. 04,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countries in which the entity operates | country</t>
        </is>
      </c>
      <c r="B4" s="4" t="inlineStr">
        <is>
          <t xml:space="preserve"> </t>
        </is>
      </c>
      <c r="C4" s="4" t="inlineStr">
        <is>
          <t xml:space="preserve"> </t>
        </is>
      </c>
      <c r="D4" s="4" t="inlineStr">
        <is>
          <t xml:space="preserve"> </t>
        </is>
      </c>
      <c r="E4" s="6" t="n">
        <v>2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0</v>
      </c>
      <c r="N4" s="4" t="inlineStr">
        <is>
          <t xml:space="preserve"> </t>
        </is>
      </c>
      <c r="O4" s="4" t="inlineStr">
        <is>
          <t xml:space="preserve"> </t>
        </is>
      </c>
      <c r="P4" s="4" t="inlineStr">
        <is>
          <t xml:space="preserve"> </t>
        </is>
      </c>
      <c r="Q4" s="4" t="inlineStr">
        <is>
          <t xml:space="preserve"> </t>
        </is>
      </c>
    </row>
    <row r="5">
      <c r="A5" s="4" t="inlineStr">
        <is>
          <t>Net income (loss)</t>
        </is>
      </c>
      <c r="B5" s="4" t="inlineStr">
        <is>
          <t xml:space="preserve"> </t>
        </is>
      </c>
      <c r="C5" s="4" t="inlineStr">
        <is>
          <t xml:space="preserve"> </t>
        </is>
      </c>
      <c r="D5" s="4" t="inlineStr">
        <is>
          <t xml:space="preserve"> </t>
        </is>
      </c>
      <c r="E5" s="5" t="n">
        <v>901</v>
      </c>
      <c r="F5" s="5" t="n">
        <v>457</v>
      </c>
      <c r="G5" s="5" t="n">
        <v>-3884</v>
      </c>
      <c r="H5" s="5" t="n">
        <v>1600</v>
      </c>
      <c r="I5" s="5" t="n">
        <v>-473</v>
      </c>
      <c r="J5" s="5" t="n">
        <v>2747</v>
      </c>
      <c r="K5" s="5" t="n">
        <v>1691</v>
      </c>
      <c r="L5" s="5" t="n">
        <v>-87</v>
      </c>
      <c r="M5" s="5" t="n">
        <v>-926</v>
      </c>
      <c r="N5" s="5" t="n">
        <v>3878</v>
      </c>
      <c r="O5" s="5" t="n">
        <v>11273</v>
      </c>
      <c r="P5" s="4" t="inlineStr">
        <is>
          <t xml:space="preserve"> </t>
        </is>
      </c>
      <c r="Q5" s="4" t="inlineStr">
        <is>
          <t xml:space="preserve"> </t>
        </is>
      </c>
    </row>
    <row r="6">
      <c r="A6" s="4" t="inlineStr">
        <is>
          <t>Disposal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00</v>
      </c>
      <c r="Q6" s="4" t="inlineStr">
        <is>
          <t xml:space="preserve"> </t>
        </is>
      </c>
    </row>
    <row r="7">
      <c r="A7" s="4" t="inlineStr">
        <is>
          <t>Transition services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30 months</t>
        </is>
      </c>
      <c r="Q7" s="4" t="inlineStr">
        <is>
          <t xml:space="preserve"> </t>
        </is>
      </c>
    </row>
    <row r="8">
      <c r="A8" s="4" t="inlineStr">
        <is>
          <t>Fronting agreement,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v>
      </c>
      <c r="Q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038</v>
      </c>
      <c r="N11" s="6" t="n">
        <v>2765</v>
      </c>
      <c r="O11" s="6" t="n">
        <v>2881</v>
      </c>
      <c r="P11" s="4" t="inlineStr">
        <is>
          <t xml:space="preserve"> </t>
        </is>
      </c>
      <c r="Q11" s="4" t="inlineStr">
        <is>
          <t xml:space="preserve"> </t>
        </is>
      </c>
    </row>
    <row r="12">
      <c r="A12" s="4" t="inlineStr">
        <is>
          <t>Pre-tax loss on deconsolidation</t>
        </is>
      </c>
      <c r="B12" s="4" t="inlineStr">
        <is>
          <t xml:space="preserve"> </t>
        </is>
      </c>
      <c r="C12" s="4" t="inlineStr">
        <is>
          <t xml:space="preserve"> </t>
        </is>
      </c>
      <c r="D12" s="5" t="n">
        <v>11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ale of Assets | Crop Risk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sh consideration for divestiture of business</t>
        </is>
      </c>
      <c r="B15" s="4" t="inlineStr">
        <is>
          <t xml:space="preserve"> </t>
        </is>
      </c>
      <c r="C15" s="5" t="n">
        <v>23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ain (loss) on disposal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72</v>
      </c>
      <c r="O16" s="4" t="inlineStr">
        <is>
          <t xml:space="preserve"> </t>
        </is>
      </c>
      <c r="P16" s="4" t="inlineStr">
        <is>
          <t xml:space="preserve"> </t>
        </is>
      </c>
      <c r="Q16" s="4" t="inlineStr">
        <is>
          <t xml:space="preserve"> </t>
        </is>
      </c>
    </row>
    <row r="17">
      <c r="A17" s="4" t="inlineStr">
        <is>
          <t>Sale of Assets | Validus 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sh consideration for divestiture of business</t>
        </is>
      </c>
      <c r="B19" s="5" t="n">
        <v>2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ain (loss) on disposal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8</v>
      </c>
      <c r="O20" s="4" t="inlineStr">
        <is>
          <t xml:space="preserve"> </t>
        </is>
      </c>
      <c r="P20" s="4" t="inlineStr">
        <is>
          <t xml:space="preserve"> </t>
        </is>
      </c>
      <c r="Q20" s="4" t="inlineStr">
        <is>
          <t xml:space="preserve"> </t>
        </is>
      </c>
    </row>
    <row r="21">
      <c r="A21" s="4" t="inlineStr">
        <is>
          <t>Share consideration received on transaction (in shares) | shares</t>
        </is>
      </c>
      <c r="B21" s="11" t="n">
        <v>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Value of share consideration received on transaction</t>
        </is>
      </c>
      <c r="B22" s="5" t="n">
        <v>2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cent of reserves retained, difference between reserves as of the closing date and reserve development following closing date for such losses</t>
        </is>
      </c>
      <c r="B23" s="8" t="n">
        <v>0.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tingent consideration</t>
        </is>
      </c>
      <c r="B24" s="5" t="n">
        <v>1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imbursement to be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400</v>
      </c>
      <c r="P25" s="4" t="inlineStr">
        <is>
          <t xml:space="preserve"> </t>
        </is>
      </c>
      <c r="Q25" s="4" t="inlineStr">
        <is>
          <t xml:space="preserve"> </t>
        </is>
      </c>
    </row>
    <row r="26">
      <c r="A26" s="4" t="inlineStr">
        <is>
          <t>Reserve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043</v>
      </c>
      <c r="P26" s="4" t="inlineStr">
        <is>
          <t xml:space="preserve"> </t>
        </is>
      </c>
      <c r="Q26" s="4" t="inlineStr">
        <is>
          <t xml:space="preserve"> </t>
        </is>
      </c>
    </row>
    <row r="27">
      <c r="A27" s="4" t="inlineStr">
        <is>
          <t>Expected premium to be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80</v>
      </c>
    </row>
    <row r="28">
      <c r="A28" s="4" t="inlineStr">
        <is>
          <t>Sale of Assets | Global Personal Travel Insur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ain (loss) on disposal of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11</v>
      </c>
      <c r="N30" s="4" t="inlineStr">
        <is>
          <t xml:space="preserve"> </t>
        </is>
      </c>
      <c r="O30" s="4" t="inlineStr">
        <is>
          <t xml:space="preserve"> </t>
        </is>
      </c>
      <c r="P30" s="4" t="inlineStr">
        <is>
          <t xml:space="preserve"> </t>
        </is>
      </c>
      <c r="Q30" s="4" t="inlineStr">
        <is>
          <t xml:space="preserve"> </t>
        </is>
      </c>
    </row>
    <row r="31">
      <c r="A31" s="4" t="inlineStr">
        <is>
          <t>Total AIG Share- 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404</v>
      </c>
      <c r="N33" s="5" t="n">
        <v>3643</v>
      </c>
      <c r="O33" s="6" t="n">
        <v>10227</v>
      </c>
      <c r="P33" s="4" t="inlineStr">
        <is>
          <t xml:space="preserve"> </t>
        </is>
      </c>
      <c r="Q33" s="4" t="inlineStr">
        <is>
          <t xml:space="preserve"> </t>
        </is>
      </c>
    </row>
    <row r="34">
      <c r="A34" s="4" t="inlineStr">
        <is>
          <t>Cumulative effect of change in accounting principle | Total AIG Share- 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00</v>
      </c>
      <c r="P36" s="4" t="inlineStr">
        <is>
          <t xml:space="preserve"> </t>
        </is>
      </c>
      <c r="Q36" s="4" t="inlineStr">
        <is>
          <t xml:space="preserve"> </t>
        </is>
      </c>
    </row>
  </sheetData>
  <mergeCells count="3">
    <mergeCell ref="A1:A2"/>
    <mergeCell ref="E1:L1"/>
    <mergeCell ref="M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 Narrative (Detail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Earning pattern of reinsurance contract extension (in years)</t>
        </is>
      </c>
      <c r="B4" s="4" t="inlineStr">
        <is>
          <t>24 months</t>
        </is>
      </c>
    </row>
    <row r="5">
      <c r="A5" s="4" t="inlineStr">
        <is>
          <t>Building | Maximum</t>
        </is>
      </c>
      <c r="B5" s="4" t="inlineStr">
        <is>
          <t xml:space="preserve"> </t>
        </is>
      </c>
    </row>
    <row r="6">
      <c r="A6" s="3" t="inlineStr">
        <is>
          <t>Summary of Significant Accounting Policies [Line Items]</t>
        </is>
      </c>
      <c r="B6" s="4" t="inlineStr">
        <is>
          <t xml:space="preserve"> </t>
        </is>
      </c>
    </row>
    <row r="7">
      <c r="A7" s="4" t="inlineStr">
        <is>
          <t>Useful life (in years)</t>
        </is>
      </c>
      <c r="B7" s="4" t="inlineStr">
        <is>
          <t>40 years</t>
        </is>
      </c>
    </row>
    <row r="8">
      <c r="A8" s="4" t="inlineStr">
        <is>
          <t>Furniture and Fixtures | Maximum</t>
        </is>
      </c>
      <c r="B8" s="4" t="inlineStr">
        <is>
          <t xml:space="preserve"> </t>
        </is>
      </c>
    </row>
    <row r="9">
      <c r="A9" s="3" t="inlineStr">
        <is>
          <t>Summary of Significant Accounting Policies [Line Items]</t>
        </is>
      </c>
      <c r="B9" s="4" t="inlineStr">
        <is>
          <t xml:space="preserve"> </t>
        </is>
      </c>
    </row>
    <row r="10">
      <c r="A10" s="4" t="inlineStr">
        <is>
          <t>Useful life (in years)</t>
        </is>
      </c>
      <c r="B10" s="4" t="inlineStr">
        <is>
          <t>10 years</t>
        </is>
      </c>
    </row>
    <row r="11">
      <c r="A11" s="4" t="inlineStr">
        <is>
          <t>Capitalized Software Costs | Maximum</t>
        </is>
      </c>
      <c r="B11" s="4" t="inlineStr">
        <is>
          <t xml:space="preserve"> </t>
        </is>
      </c>
    </row>
    <row r="12">
      <c r="A12" s="3" t="inlineStr">
        <is>
          <t>Summary of Significant Accounting Policies [Line Items]</t>
        </is>
      </c>
      <c r="B12" s="4" t="inlineStr">
        <is>
          <t xml:space="preserve"> </t>
        </is>
      </c>
    </row>
    <row r="13">
      <c r="A13" s="4" t="inlineStr">
        <is>
          <t>Useful life (in years)</t>
        </is>
      </c>
      <c r="B13"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egment Information - Narrative (Details) $ in Millions</t>
        </is>
      </c>
      <c r="B1" s="2" t="inlineStr">
        <is>
          <t>12 Months Ended</t>
        </is>
      </c>
    </row>
    <row r="2">
      <c r="B2" s="2" t="inlineStr">
        <is>
          <t>Dec. 31, 2024 USD ($) segment</t>
        </is>
      </c>
    </row>
    <row r="3">
      <c r="A3" s="3" t="inlineStr">
        <is>
          <t>Segment Reporting [Abstract]</t>
        </is>
      </c>
      <c r="B3" s="4" t="inlineStr">
        <is>
          <t xml:space="preserve"> </t>
        </is>
      </c>
    </row>
    <row r="4">
      <c r="A4" s="4" t="inlineStr">
        <is>
          <t>Number of reportable segments | segment</t>
        </is>
      </c>
      <c r="B4" s="6" t="n">
        <v>3</v>
      </c>
    </row>
    <row r="5">
      <c r="A5" s="4" t="inlineStr">
        <is>
          <t>Severance costs</t>
        </is>
      </c>
      <c r="B5" s="5" t="n">
        <v>353</v>
      </c>
    </row>
    <row r="6">
      <c r="A6" s="4" t="inlineStr">
        <is>
          <t>Asset impairment</t>
        </is>
      </c>
      <c r="B6" s="5" t="n">
        <v>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egment Information - Schedule of Continuing Operations by Operating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Premiums Earned</t>
        </is>
      </c>
      <c r="B4" s="5" t="n">
        <v>23537</v>
      </c>
      <c r="C4" s="5" t="n">
        <v>25564</v>
      </c>
      <c r="D4" s="5" t="n">
        <v>26765</v>
      </c>
    </row>
    <row r="5">
      <c r="A5" s="4" t="inlineStr">
        <is>
          <t>Loss and Loss Adjustment Expenses Incurred</t>
        </is>
      </c>
      <c r="B5" s="6" t="n">
        <v>14567</v>
      </c>
      <c r="C5" s="6" t="n">
        <v>15393</v>
      </c>
      <c r="D5" s="6" t="n">
        <v>15461</v>
      </c>
    </row>
    <row r="6">
      <c r="A6" s="4" t="inlineStr">
        <is>
          <t>Amortization of DAC</t>
        </is>
      </c>
      <c r="B6" s="6" t="n">
        <v>3425</v>
      </c>
      <c r="C6" s="6" t="n">
        <v>3771</v>
      </c>
      <c r="D6" s="6" t="n">
        <v>3545</v>
      </c>
    </row>
    <row r="7">
      <c r="A7" s="4" t="inlineStr">
        <is>
          <t>General Operating Expense</t>
        </is>
      </c>
      <c r="B7" s="6" t="n">
        <v>5529</v>
      </c>
      <c r="C7" s="6" t="n">
        <v>5399</v>
      </c>
      <c r="D7" s="6" t="n">
        <v>6159</v>
      </c>
    </row>
    <row r="8">
      <c r="A8" s="4" t="inlineStr">
        <is>
          <t>Net Investment Income</t>
        </is>
      </c>
      <c r="B8" s="6" t="n">
        <v>4255</v>
      </c>
      <c r="C8" s="6" t="n">
        <v>3446</v>
      </c>
      <c r="D8" s="6" t="n">
        <v>2370</v>
      </c>
    </row>
    <row r="9">
      <c r="A9" s="4" t="inlineStr">
        <is>
          <t>Income from continuing operations before income tax expense</t>
        </is>
      </c>
      <c r="B9" s="6" t="n">
        <v>3870</v>
      </c>
      <c r="C9" s="6" t="n">
        <v>2867</v>
      </c>
      <c r="D9" s="6" t="n">
        <v>3772</v>
      </c>
    </row>
    <row r="10">
      <c r="A10" s="4" t="inlineStr">
        <is>
          <t>Interest expense</t>
        </is>
      </c>
      <c r="B10" s="6" t="n">
        <v>462</v>
      </c>
      <c r="C10" s="6" t="n">
        <v>516</v>
      </c>
      <c r="D10" s="6" t="n">
        <v>603</v>
      </c>
    </row>
    <row r="11">
      <c r="A11" s="4" t="inlineStr">
        <is>
          <t>Changes in the fair values of equity securities, AIG's investment in Corebridge and gain on sale of shares</t>
        </is>
      </c>
      <c r="B11" s="6" t="n">
        <v>586</v>
      </c>
      <c r="C11" s="6" t="n">
        <v>53</v>
      </c>
      <c r="D11" s="6" t="n">
        <v>29</v>
      </c>
    </row>
    <row r="12">
      <c r="A12" s="4" t="inlineStr">
        <is>
          <t>Other income (expense) - net</t>
        </is>
      </c>
      <c r="B12" s="6" t="n">
        <v>16</v>
      </c>
      <c r="C12" s="6" t="n">
        <v>8</v>
      </c>
      <c r="D12" s="6" t="n">
        <v>28</v>
      </c>
    </row>
    <row r="13">
      <c r="A13" s="4" t="inlineStr">
        <is>
          <t>Gain (loss) on extinguishment of debt</t>
        </is>
      </c>
      <c r="B13" s="6" t="n">
        <v>-14</v>
      </c>
      <c r="C13" s="6" t="n">
        <v>37</v>
      </c>
      <c r="D13" s="6" t="n">
        <v>-303</v>
      </c>
    </row>
    <row r="14">
      <c r="A14" s="4" t="inlineStr">
        <is>
          <t>Total net realized gains (losses)</t>
        </is>
      </c>
      <c r="B14" s="6" t="n">
        <v>-548</v>
      </c>
      <c r="C14" s="6" t="n">
        <v>-1078</v>
      </c>
      <c r="D14" s="6" t="n">
        <v>827</v>
      </c>
    </row>
    <row r="15">
      <c r="A15" s="4" t="inlineStr">
        <is>
          <t>Net realized losses, net investment income</t>
        </is>
      </c>
      <c r="B15" s="6" t="n">
        <v>8</v>
      </c>
      <c r="C15" s="6" t="n">
        <v>-12</v>
      </c>
      <c r="D15" s="6" t="n">
        <v>-61</v>
      </c>
    </row>
    <row r="16">
      <c r="A16" s="4" t="inlineStr">
        <is>
          <t>Net realized losses, reconciliation to income (loss) from continuing operations before income tax expense</t>
        </is>
      </c>
      <c r="B16" s="6" t="n">
        <v>-428</v>
      </c>
      <c r="C16" s="6" t="n">
        <v>-743</v>
      </c>
      <c r="D16" s="6" t="n">
        <v>-268</v>
      </c>
    </row>
    <row r="17">
      <c r="A17" s="4" t="inlineStr">
        <is>
          <t>Net gain (loss) on divestitures and other</t>
        </is>
      </c>
      <c r="B17" s="6" t="n">
        <v>616</v>
      </c>
      <c r="C17" s="6" t="n">
        <v>-29</v>
      </c>
      <c r="D17" s="6" t="n">
        <v>-153</v>
      </c>
    </row>
    <row r="18">
      <c r="A18" s="4" t="inlineStr">
        <is>
          <t>Non-operating litigation reserves and settlements, reconciliation to income (loss) from continuing operations before income tax expense</t>
        </is>
      </c>
      <c r="B18" s="4" t="inlineStr">
        <is>
          <t xml:space="preserve"> </t>
        </is>
      </c>
      <c r="C18" s="6" t="n">
        <v>-1</v>
      </c>
      <c r="D18" s="6" t="n">
        <v>16</v>
      </c>
    </row>
    <row r="19">
      <c r="A19" s="4" t="inlineStr">
        <is>
          <t>(Unfavorable) favorable prior year development and related amortization changes ceded under retroactive reinsurance agreements</t>
        </is>
      </c>
      <c r="B19" s="6" t="n">
        <v>-105</v>
      </c>
      <c r="C19" s="6" t="n">
        <v>62</v>
      </c>
      <c r="D19" s="6" t="n">
        <v>160</v>
      </c>
    </row>
    <row r="20">
      <c r="A20" s="4" t="inlineStr">
        <is>
          <t>Net loss reserve discount benefit (charge)</t>
        </is>
      </c>
      <c r="B20" s="6" t="n">
        <v>-226</v>
      </c>
      <c r="C20" s="6" t="n">
        <v>-195</v>
      </c>
      <c r="D20" s="6" t="n">
        <v>703</v>
      </c>
    </row>
    <row r="21">
      <c r="A21" s="4" t="inlineStr">
        <is>
          <t>Pension expense related to lump sum payments to former employees</t>
        </is>
      </c>
      <c r="B21" s="4" t="inlineStr">
        <is>
          <t xml:space="preserve"> </t>
        </is>
      </c>
      <c r="C21" s="6" t="n">
        <v>-71</v>
      </c>
      <c r="D21" s="6" t="n">
        <v>-59</v>
      </c>
    </row>
    <row r="22">
      <c r="A22" s="4" t="inlineStr">
        <is>
          <t>Net results of businesses in run-off, net investment income</t>
        </is>
      </c>
      <c r="B22" s="6" t="n">
        <v>17</v>
      </c>
      <c r="C22" s="6" t="n">
        <v>21</v>
      </c>
      <c r="D22" s="6" t="n">
        <v>6</v>
      </c>
    </row>
    <row r="23">
      <c r="A23" s="4" t="inlineStr">
        <is>
          <t>Net results of businesses in run-off, net investment income, reconciliation to income (loss) from continuing operations before income tax expense</t>
        </is>
      </c>
      <c r="B23" s="6" t="n">
        <v>-111</v>
      </c>
      <c r="C23" s="6" t="n">
        <v>-31</v>
      </c>
      <c r="D23" s="6" t="n">
        <v>25</v>
      </c>
    </row>
    <row r="24">
      <c r="A24" s="4" t="inlineStr">
        <is>
          <t>Integration and transaction costs associated with acquiring or divesting businesses</t>
        </is>
      </c>
      <c r="B24" s="6" t="n">
        <v>-39</v>
      </c>
      <c r="C24" s="6" t="n">
        <v>-6</v>
      </c>
      <c r="D24" s="6" t="n">
        <v>-12</v>
      </c>
    </row>
    <row r="25">
      <c r="A25" s="4" t="inlineStr">
        <is>
          <t>Restructuring and other costs</t>
        </is>
      </c>
      <c r="B25" s="5" t="n">
        <v>-745</v>
      </c>
      <c r="C25" s="5" t="n">
        <v>-356</v>
      </c>
      <c r="D25" s="5" t="n">
        <v>-423</v>
      </c>
    </row>
    <row r="26">
      <c r="A26" s="4" t="inlineStr">
        <is>
          <t>Restructuring Charges, Statement of Income or Comprehensive Income [Extensible Enumeration]</t>
        </is>
      </c>
      <c r="B26" s="4" t="inlineStr">
        <is>
          <t>General Operating Expense</t>
        </is>
      </c>
      <c r="C26" s="4" t="inlineStr">
        <is>
          <t>General Operating Expense</t>
        </is>
      </c>
      <c r="D26" s="4" t="inlineStr">
        <is>
          <t>General Operating Expense</t>
        </is>
      </c>
    </row>
    <row r="27">
      <c r="A27" s="4" t="inlineStr">
        <is>
          <t>Non-recurring costs related to regulatory or accounting changes</t>
        </is>
      </c>
      <c r="B27" s="5" t="n">
        <v>-18</v>
      </c>
      <c r="C27" s="5" t="n">
        <v>-22</v>
      </c>
      <c r="D27" s="5" t="n">
        <v>-26</v>
      </c>
    </row>
    <row r="28">
      <c r="A28" s="4" t="inlineStr">
        <is>
          <t>Net impact from elimination of international reporting lag, net investment income</t>
        </is>
      </c>
      <c r="B28" s="4" t="inlineStr">
        <is>
          <t xml:space="preserve"> </t>
        </is>
      </c>
      <c r="C28" s="6" t="n">
        <v>1</v>
      </c>
      <c r="D28" s="6" t="n">
        <v>41</v>
      </c>
    </row>
    <row r="29">
      <c r="A29" s="4" t="inlineStr">
        <is>
          <t>Net impact from elimination of international reporting lag, reconciliation to income (loss) from continuing operations before income tax expense</t>
        </is>
      </c>
      <c r="B29" s="4" t="inlineStr">
        <is>
          <t xml:space="preserve"> </t>
        </is>
      </c>
      <c r="C29" s="6" t="n">
        <v>12</v>
      </c>
      <c r="D29" s="6" t="n">
        <v>127</v>
      </c>
    </row>
    <row r="30">
      <c r="A30" s="4" t="inlineStr">
        <is>
          <t>Fortitude Re funds withheld asse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Investment Income</t>
        </is>
      </c>
      <c r="B32" s="6" t="n">
        <v>144</v>
      </c>
      <c r="C32" s="6" t="n">
        <v>180</v>
      </c>
      <c r="D32" s="6" t="n">
        <v>53</v>
      </c>
    </row>
    <row r="33">
      <c r="A33" s="4" t="inlineStr">
        <is>
          <t>Total net realized gains (losses)</t>
        </is>
      </c>
      <c r="B33" s="6" t="n">
        <v>-39</v>
      </c>
      <c r="C33" s="6" t="n">
        <v>-71</v>
      </c>
      <c r="D33" s="6" t="n">
        <v>-99</v>
      </c>
    </row>
    <row r="34">
      <c r="A34" s="4" t="inlineStr">
        <is>
          <t>Fortitude Re funds withheld embedded derivativ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net realized gains (losses)</t>
        </is>
      </c>
      <c r="B36" s="6" t="n">
        <v>-75</v>
      </c>
      <c r="C36" s="6" t="n">
        <v>-273</v>
      </c>
      <c r="D36" s="6" t="n">
        <v>1133</v>
      </c>
    </row>
    <row r="37">
      <c r="A37" s="4" t="inlineStr">
        <is>
          <t>Total</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Investment Income</t>
        </is>
      </c>
      <c r="B39" s="6" t="n">
        <v>3484</v>
      </c>
      <c r="C39" s="6" t="n">
        <v>3195</v>
      </c>
      <c r="D39" s="6" t="n">
        <v>2274</v>
      </c>
    </row>
    <row r="40">
      <c r="A40" s="4" t="inlineStr">
        <is>
          <t>Income from continuing operations before income tax expense</t>
        </is>
      </c>
      <c r="B40" s="6" t="n">
        <v>4324</v>
      </c>
      <c r="C40" s="6" t="n">
        <v>4321</v>
      </c>
      <c r="D40" s="6" t="n">
        <v>2869</v>
      </c>
    </row>
    <row r="41">
      <c r="A41" s="4" t="inlineStr">
        <is>
          <t>Reportable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Premiums Written</t>
        </is>
      </c>
      <c r="B43" s="6" t="n">
        <v>23902</v>
      </c>
      <c r="C43" s="6" t="n">
        <v>26719</v>
      </c>
      <c r="D43" s="6" t="n">
        <v>25512</v>
      </c>
    </row>
    <row r="44">
      <c r="A44" s="4" t="inlineStr">
        <is>
          <t>Net Premiums Earned</t>
        </is>
      </c>
      <c r="B44" s="6" t="n">
        <v>23457</v>
      </c>
      <c r="C44" s="6" t="n">
        <v>25091</v>
      </c>
      <c r="D44" s="6" t="n">
        <v>25340</v>
      </c>
    </row>
    <row r="45">
      <c r="A45" s="4" t="inlineStr">
        <is>
          <t>Loss and Loss Adjustment Expenses Incurred</t>
        </is>
      </c>
      <c r="B45" s="6" t="n">
        <v>14038</v>
      </c>
      <c r="C45" s="6" t="n">
        <v>14775</v>
      </c>
      <c r="D45" s="6" t="n">
        <v>15407</v>
      </c>
    </row>
    <row r="46">
      <c r="A46" s="4" t="inlineStr">
        <is>
          <t>Amortization of DAC</t>
        </is>
      </c>
      <c r="B46" s="6" t="n">
        <v>3413</v>
      </c>
      <c r="C46" s="6" t="n">
        <v>3623</v>
      </c>
      <c r="D46" s="6" t="n">
        <v>3533</v>
      </c>
    </row>
    <row r="47">
      <c r="A47" s="4" t="inlineStr">
        <is>
          <t>Other Acquisition Cost</t>
        </is>
      </c>
      <c r="B47" s="6" t="n">
        <v>1137</v>
      </c>
      <c r="C47" s="6" t="n">
        <v>1279</v>
      </c>
      <c r="D47" s="6" t="n">
        <v>1365</v>
      </c>
    </row>
    <row r="48">
      <c r="A48" s="4" t="inlineStr">
        <is>
          <t>General Operating Expense</t>
        </is>
      </c>
      <c r="B48" s="6" t="n">
        <v>2952</v>
      </c>
      <c r="C48" s="6" t="n">
        <v>3065</v>
      </c>
      <c r="D48" s="6" t="n">
        <v>2987</v>
      </c>
    </row>
    <row r="49">
      <c r="A49" s="4" t="inlineStr">
        <is>
          <t>Underwriting Income (Loss)</t>
        </is>
      </c>
      <c r="B49" s="6" t="n">
        <v>1917</v>
      </c>
      <c r="C49" s="6" t="n">
        <v>2349</v>
      </c>
      <c r="D49" s="6" t="n">
        <v>2048</v>
      </c>
    </row>
    <row r="50">
      <c r="A50" s="4" t="inlineStr">
        <is>
          <t>Net Investment Income</t>
        </is>
      </c>
      <c r="B50" s="6" t="n">
        <v>3060</v>
      </c>
      <c r="C50" s="6" t="n">
        <v>3022</v>
      </c>
      <c r="D50" s="6" t="n">
        <v>2382</v>
      </c>
    </row>
    <row r="51">
      <c r="A51" s="4" t="inlineStr">
        <is>
          <t>Income from continuing operations before income tax expense</t>
        </is>
      </c>
      <c r="B51" s="6" t="n">
        <v>4977</v>
      </c>
      <c r="C51" s="6" t="n">
        <v>5371</v>
      </c>
      <c r="D51" s="6" t="n">
        <v>4430</v>
      </c>
    </row>
    <row r="52">
      <c r="A52" s="4" t="inlineStr">
        <is>
          <t>Interest expense</t>
        </is>
      </c>
      <c r="B52" s="6" t="n">
        <v>-445</v>
      </c>
      <c r="C52" s="6" t="n">
        <v>-498</v>
      </c>
      <c r="D52" s="6" t="n">
        <v>-624</v>
      </c>
    </row>
    <row r="53">
      <c r="A53" s="4" t="inlineStr">
        <is>
          <t>Other Operation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Premiums Earned</t>
        </is>
      </c>
      <c r="B55" s="6" t="n">
        <v>0</v>
      </c>
      <c r="C55" s="6" t="n">
        <v>3</v>
      </c>
      <c r="D55" s="6" t="n">
        <v>937</v>
      </c>
    </row>
    <row r="56">
      <c r="A56" s="4" t="inlineStr">
        <is>
          <t>Net Investment Income</t>
        </is>
      </c>
      <c r="B56" s="6" t="n">
        <v>424</v>
      </c>
      <c r="C56" s="6" t="n">
        <v>186</v>
      </c>
      <c r="D56" s="6" t="n">
        <v>-122</v>
      </c>
    </row>
    <row r="57">
      <c r="A57" s="4" t="inlineStr">
        <is>
          <t>Income from continuing operations before income tax expense</t>
        </is>
      </c>
      <c r="B57" s="6" t="n">
        <v>-207</v>
      </c>
      <c r="C57" s="6" t="n">
        <v>-535</v>
      </c>
      <c r="D57" s="6" t="n">
        <v>-1000</v>
      </c>
    </row>
    <row r="58">
      <c r="A58" s="4" t="inlineStr">
        <is>
          <t>Elimination and consolidation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Premiums Earned</t>
        </is>
      </c>
      <c r="B60" s="6" t="n">
        <v>-3</v>
      </c>
      <c r="C60" s="6" t="n">
        <v>-5</v>
      </c>
      <c r="D60" s="6" t="n">
        <v>10</v>
      </c>
    </row>
    <row r="61">
      <c r="A61" s="4" t="inlineStr">
        <is>
          <t>Net Investment Income</t>
        </is>
      </c>
      <c r="B61" s="4" t="inlineStr">
        <is>
          <t xml:space="preserve"> </t>
        </is>
      </c>
      <c r="C61" s="6" t="n">
        <v>-13</v>
      </c>
      <c r="D61" s="6" t="n">
        <v>14</v>
      </c>
    </row>
    <row r="62">
      <c r="A62" s="4" t="inlineStr">
        <is>
          <t>Income from continuing operations before income tax expense</t>
        </is>
      </c>
      <c r="B62" s="6" t="n">
        <v>-1</v>
      </c>
      <c r="C62" s="6" t="n">
        <v>-17</v>
      </c>
      <c r="D62" s="6" t="n">
        <v>63</v>
      </c>
    </row>
    <row r="63">
      <c r="A63" s="4" t="inlineStr">
        <is>
          <t>North America Commercial | Reportable Segment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Premiums Written</t>
        </is>
      </c>
      <c r="B65" s="6" t="n">
        <v>8452</v>
      </c>
      <c r="C65" s="6" t="n">
        <v>11432</v>
      </c>
      <c r="D65" s="6" t="n">
        <v>10899</v>
      </c>
    </row>
    <row r="66">
      <c r="A66" s="4" t="inlineStr">
        <is>
          <t>Net Premiums Earned</t>
        </is>
      </c>
      <c r="B66" s="6" t="n">
        <v>8172</v>
      </c>
      <c r="C66" s="6" t="n">
        <v>10233</v>
      </c>
      <c r="D66" s="6" t="n">
        <v>10444</v>
      </c>
    </row>
    <row r="67">
      <c r="A67" s="4" t="inlineStr">
        <is>
          <t>Loss and Loss Adjustment Expenses Incurred</t>
        </is>
      </c>
      <c r="B67" s="6" t="n">
        <v>5713</v>
      </c>
      <c r="C67" s="6" t="n">
        <v>6323</v>
      </c>
      <c r="D67" s="6" t="n">
        <v>7218</v>
      </c>
    </row>
    <row r="68">
      <c r="A68" s="4" t="inlineStr">
        <is>
          <t>Amortization of DAC</t>
        </is>
      </c>
      <c r="B68" s="6" t="n">
        <v>824</v>
      </c>
      <c r="C68" s="6" t="n">
        <v>1371</v>
      </c>
      <c r="D68" s="6" t="n">
        <v>1381</v>
      </c>
    </row>
    <row r="69">
      <c r="A69" s="4" t="inlineStr">
        <is>
          <t>Other Acquisition Cost</t>
        </is>
      </c>
      <c r="B69" s="6" t="n">
        <v>222</v>
      </c>
      <c r="C69" s="6" t="n">
        <v>231</v>
      </c>
      <c r="D69" s="6" t="n">
        <v>174</v>
      </c>
    </row>
    <row r="70">
      <c r="A70" s="4" t="inlineStr">
        <is>
          <t>General Operating Expense</t>
        </is>
      </c>
      <c r="B70" s="6" t="n">
        <v>865</v>
      </c>
      <c r="C70" s="6" t="n">
        <v>953</v>
      </c>
      <c r="D70" s="6" t="n">
        <v>927</v>
      </c>
    </row>
    <row r="71">
      <c r="A71" s="4" t="inlineStr">
        <is>
          <t>Underwriting Income (Loss)</t>
        </is>
      </c>
      <c r="B71" s="6" t="n">
        <v>548</v>
      </c>
      <c r="C71" s="6" t="n">
        <v>1355</v>
      </c>
      <c r="D71" s="6" t="n">
        <v>744</v>
      </c>
    </row>
    <row r="72">
      <c r="A72" s="4" t="inlineStr">
        <is>
          <t>International Commercial | Reportable Segment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Net Premiums Written</t>
        </is>
      </c>
      <c r="B74" s="6" t="n">
        <v>8364</v>
      </c>
      <c r="C74" s="6" t="n">
        <v>8168</v>
      </c>
      <c r="D74" s="6" t="n">
        <v>7877</v>
      </c>
    </row>
    <row r="75">
      <c r="A75" s="4" t="inlineStr">
        <is>
          <t>Net Premiums Earned</t>
        </is>
      </c>
      <c r="B75" s="6" t="n">
        <v>8145</v>
      </c>
      <c r="C75" s="6" t="n">
        <v>7964</v>
      </c>
      <c r="D75" s="6" t="n">
        <v>7701</v>
      </c>
    </row>
    <row r="76">
      <c r="A76" s="4" t="inlineStr">
        <is>
          <t>Loss and Loss Adjustment Expenses Incurred</t>
        </is>
      </c>
      <c r="B76" s="6" t="n">
        <v>4463</v>
      </c>
      <c r="C76" s="6" t="n">
        <v>4641</v>
      </c>
      <c r="D76" s="6" t="n">
        <v>4301</v>
      </c>
    </row>
    <row r="77">
      <c r="A77" s="4" t="inlineStr">
        <is>
          <t>Amortization of DAC</t>
        </is>
      </c>
      <c r="B77" s="6" t="n">
        <v>1018</v>
      </c>
      <c r="C77" s="6" t="n">
        <v>943</v>
      </c>
      <c r="D77" s="6" t="n">
        <v>938</v>
      </c>
    </row>
    <row r="78">
      <c r="A78" s="4" t="inlineStr">
        <is>
          <t>Other Acquisition Cost</t>
        </is>
      </c>
      <c r="B78" s="6" t="n">
        <v>342</v>
      </c>
      <c r="C78" s="6" t="n">
        <v>350</v>
      </c>
      <c r="D78" s="6" t="n">
        <v>378</v>
      </c>
    </row>
    <row r="79">
      <c r="A79" s="4" t="inlineStr">
        <is>
          <t>General Operating Expense</t>
        </is>
      </c>
      <c r="B79" s="6" t="n">
        <v>1095</v>
      </c>
      <c r="C79" s="6" t="n">
        <v>1028</v>
      </c>
      <c r="D79" s="6" t="n">
        <v>945</v>
      </c>
    </row>
    <row r="80">
      <c r="A80" s="4" t="inlineStr">
        <is>
          <t>Underwriting Income (Loss)</t>
        </is>
      </c>
      <c r="B80" s="6" t="n">
        <v>1227</v>
      </c>
      <c r="C80" s="6" t="n">
        <v>1002</v>
      </c>
      <c r="D80" s="6" t="n">
        <v>1139</v>
      </c>
    </row>
    <row r="81">
      <c r="A81" s="4" t="inlineStr">
        <is>
          <t>Global Personal | Reportable Segment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Net Premiums Written</t>
        </is>
      </c>
      <c r="B83" s="6" t="n">
        <v>7086</v>
      </c>
      <c r="C83" s="6" t="n">
        <v>7119</v>
      </c>
      <c r="D83" s="6" t="n">
        <v>6736</v>
      </c>
    </row>
    <row r="84">
      <c r="A84" s="4" t="inlineStr">
        <is>
          <t>Net Premiums Earned</t>
        </is>
      </c>
      <c r="B84" s="6" t="n">
        <v>7140</v>
      </c>
      <c r="C84" s="6" t="n">
        <v>6894</v>
      </c>
      <c r="D84" s="6" t="n">
        <v>7195</v>
      </c>
    </row>
    <row r="85">
      <c r="A85" s="4" t="inlineStr">
        <is>
          <t>Loss and Loss Adjustment Expenses Incurred</t>
        </is>
      </c>
      <c r="B85" s="6" t="n">
        <v>3862</v>
      </c>
      <c r="C85" s="6" t="n">
        <v>3811</v>
      </c>
      <c r="D85" s="6" t="n">
        <v>3888</v>
      </c>
    </row>
    <row r="86">
      <c r="A86" s="4" t="inlineStr">
        <is>
          <t>Amortization of DAC</t>
        </is>
      </c>
      <c r="B86" s="6" t="n">
        <v>1571</v>
      </c>
      <c r="C86" s="6" t="n">
        <v>1309</v>
      </c>
      <c r="D86" s="6" t="n">
        <v>1214</v>
      </c>
    </row>
    <row r="87">
      <c r="A87" s="4" t="inlineStr">
        <is>
          <t>Other Acquisition Cost</t>
        </is>
      </c>
      <c r="B87" s="6" t="n">
        <v>573</v>
      </c>
      <c r="C87" s="6" t="n">
        <v>698</v>
      </c>
      <c r="D87" s="6" t="n">
        <v>813</v>
      </c>
    </row>
    <row r="88">
      <c r="A88" s="4" t="inlineStr">
        <is>
          <t>General Operating Expense</t>
        </is>
      </c>
      <c r="B88" s="6" t="n">
        <v>992</v>
      </c>
      <c r="C88" s="6" t="n">
        <v>1084</v>
      </c>
      <c r="D88" s="6" t="n">
        <v>1115</v>
      </c>
    </row>
    <row r="89">
      <c r="A89" s="4" t="inlineStr">
        <is>
          <t>Underwriting Income (Loss)</t>
        </is>
      </c>
      <c r="B89" s="5" t="n">
        <v>142</v>
      </c>
      <c r="C89" s="5" t="n">
        <v>-8</v>
      </c>
      <c r="D89" s="5" t="n">
        <v>1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Revenues and Other Assets by Geographic Area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miu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537</v>
      </c>
      <c r="K4" s="5" t="n">
        <v>25564</v>
      </c>
      <c r="L4" s="5" t="n">
        <v>26765</v>
      </c>
    </row>
    <row r="5">
      <c r="A5" s="4" t="inlineStr">
        <is>
          <t>Adjusted Revenues</t>
        </is>
      </c>
      <c r="B5" s="5" t="n">
        <v>7177</v>
      </c>
      <c r="C5" s="5" t="n">
        <v>6751</v>
      </c>
      <c r="D5" s="5" t="n">
        <v>6560</v>
      </c>
      <c r="E5" s="5" t="n">
        <v>6763</v>
      </c>
      <c r="F5" s="5" t="n">
        <v>6526</v>
      </c>
      <c r="G5" s="5" t="n">
        <v>7267</v>
      </c>
      <c r="H5" s="5" t="n">
        <v>7436</v>
      </c>
      <c r="I5" s="5" t="n">
        <v>6709</v>
      </c>
      <c r="J5" s="6" t="n">
        <v>27251</v>
      </c>
      <c r="K5" s="6" t="n">
        <v>27938</v>
      </c>
      <c r="L5" s="6" t="n">
        <v>29996</v>
      </c>
    </row>
    <row r="6">
      <c r="A6" s="4" t="inlineStr">
        <is>
          <t>Net Investme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55</v>
      </c>
      <c r="K6" s="6" t="n">
        <v>3446</v>
      </c>
      <c r="L6" s="6" t="n">
        <v>2370</v>
      </c>
    </row>
    <row r="7">
      <c r="A7" s="4" t="inlineStr">
        <is>
          <t>Net realized gains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48</v>
      </c>
      <c r="K7" s="6" t="n">
        <v>-1078</v>
      </c>
      <c r="L7" s="6" t="n">
        <v>827</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v>
      </c>
      <c r="K8" s="6" t="n">
        <v>6</v>
      </c>
      <c r="L8" s="6" t="n">
        <v>34</v>
      </c>
    </row>
    <row r="9">
      <c r="A9" s="4" t="inlineStr">
        <is>
          <t>Real Estate and Other Fixed Assets, Net of Accumulated Depreciation</t>
        </is>
      </c>
      <c r="B9" s="6" t="n">
        <v>1116</v>
      </c>
      <c r="C9" s="4" t="inlineStr">
        <is>
          <t xml:space="preserve"> </t>
        </is>
      </c>
      <c r="D9" s="4" t="inlineStr">
        <is>
          <t xml:space="preserve"> </t>
        </is>
      </c>
      <c r="E9" s="4" t="inlineStr">
        <is>
          <t xml:space="preserve"> </t>
        </is>
      </c>
      <c r="F9" s="6" t="n">
        <v>1132</v>
      </c>
      <c r="G9" s="4" t="inlineStr">
        <is>
          <t xml:space="preserve"> </t>
        </is>
      </c>
      <c r="H9" s="4" t="inlineStr">
        <is>
          <t xml:space="preserve"> </t>
        </is>
      </c>
      <c r="I9" s="4" t="inlineStr">
        <is>
          <t xml:space="preserve"> </t>
        </is>
      </c>
      <c r="J9" s="6" t="n">
        <v>1116</v>
      </c>
      <c r="K9" s="6" t="n">
        <v>1132</v>
      </c>
      <c r="L9" s="6" t="n">
        <v>1153</v>
      </c>
    </row>
    <row r="10">
      <c r="A10" s="4" t="inlineStr">
        <is>
          <t>North Ameri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justed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031</v>
      </c>
      <c r="K12" s="6" t="n">
        <v>14701</v>
      </c>
      <c r="L12" s="6" t="n">
        <v>15163</v>
      </c>
    </row>
    <row r="13">
      <c r="A13" s="4" t="inlineStr">
        <is>
          <t>Real Estate and Other Fixed Assets, Net of Accumulated Depreciation</t>
        </is>
      </c>
      <c r="B13" s="6" t="n">
        <v>804</v>
      </c>
      <c r="C13" s="4" t="inlineStr">
        <is>
          <t xml:space="preserve"> </t>
        </is>
      </c>
      <c r="D13" s="4" t="inlineStr">
        <is>
          <t xml:space="preserve"> </t>
        </is>
      </c>
      <c r="E13" s="4" t="inlineStr">
        <is>
          <t xml:space="preserve"> </t>
        </is>
      </c>
      <c r="F13" s="6" t="n">
        <v>760</v>
      </c>
      <c r="G13" s="4" t="inlineStr">
        <is>
          <t xml:space="preserve"> </t>
        </is>
      </c>
      <c r="H13" s="4" t="inlineStr">
        <is>
          <t xml:space="preserve"> </t>
        </is>
      </c>
      <c r="I13" s="4" t="inlineStr">
        <is>
          <t xml:space="preserve"> </t>
        </is>
      </c>
      <c r="J13" s="6" t="n">
        <v>804</v>
      </c>
      <c r="K13" s="6" t="n">
        <v>760</v>
      </c>
      <c r="L13" s="6" t="n">
        <v>768</v>
      </c>
    </row>
    <row r="14">
      <c r="A14" s="4" t="inlineStr">
        <is>
          <t>Internati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justed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220</v>
      </c>
      <c r="K16" s="6" t="n">
        <v>13237</v>
      </c>
      <c r="L16" s="6" t="n">
        <v>14833</v>
      </c>
    </row>
    <row r="17">
      <c r="A17" s="4" t="inlineStr">
        <is>
          <t>Real Estate and Other Fixed Assets, Net of Accumulated Depreciation</t>
        </is>
      </c>
      <c r="B17" s="5" t="n">
        <v>312</v>
      </c>
      <c r="C17" s="4" t="inlineStr">
        <is>
          <t xml:space="preserve"> </t>
        </is>
      </c>
      <c r="D17" s="4" t="inlineStr">
        <is>
          <t xml:space="preserve"> </t>
        </is>
      </c>
      <c r="E17" s="4" t="inlineStr">
        <is>
          <t xml:space="preserve"> </t>
        </is>
      </c>
      <c r="F17" s="5" t="n">
        <v>372</v>
      </c>
      <c r="G17" s="4" t="inlineStr">
        <is>
          <t xml:space="preserve"> </t>
        </is>
      </c>
      <c r="H17" s="4" t="inlineStr">
        <is>
          <t xml:space="preserve"> </t>
        </is>
      </c>
      <c r="I17" s="4" t="inlineStr">
        <is>
          <t xml:space="preserve"> </t>
        </is>
      </c>
      <c r="J17" s="6" t="n">
        <v>312</v>
      </c>
      <c r="K17" s="6" t="n">
        <v>372</v>
      </c>
      <c r="L17" s="6" t="n">
        <v>385</v>
      </c>
    </row>
    <row r="18">
      <c r="A18" s="4" t="inlineStr">
        <is>
          <t>Reportable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miu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3457</v>
      </c>
      <c r="K20" s="6" t="n">
        <v>25091</v>
      </c>
      <c r="L20" s="6" t="n">
        <v>25340</v>
      </c>
    </row>
    <row r="21">
      <c r="A21" s="4" t="inlineStr">
        <is>
          <t>Net Investmen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60</v>
      </c>
      <c r="K21" s="6" t="n">
        <v>3022</v>
      </c>
      <c r="L21" s="6" t="n">
        <v>2382</v>
      </c>
    </row>
    <row r="22">
      <c r="A22" s="4" t="inlineStr">
        <is>
          <t>All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miu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3</v>
      </c>
      <c r="L24" s="6" t="n">
        <v>937</v>
      </c>
    </row>
    <row r="25">
      <c r="A25" s="4" t="inlineStr">
        <is>
          <t>Net Investmen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24</v>
      </c>
      <c r="K25" s="6" t="n">
        <v>186</v>
      </c>
      <c r="L25" s="6" t="n">
        <v>-122</v>
      </c>
    </row>
    <row r="26">
      <c r="A26" s="4" t="inlineStr">
        <is>
          <t>Business in Run-Of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miu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3</v>
      </c>
      <c r="K28" s="6" t="n">
        <v>475</v>
      </c>
      <c r="L28" s="6" t="n">
        <v>478</v>
      </c>
    </row>
    <row r="29">
      <c r="A29" s="4" t="inlineStr">
        <is>
          <t>Elimination and consolid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miu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v>
      </c>
      <c r="K31" s="6" t="n">
        <v>-5</v>
      </c>
      <c r="L31" s="6" t="n">
        <v>10</v>
      </c>
    </row>
    <row r="32">
      <c r="A32" s="4" t="inlineStr">
        <is>
          <t>Net Investmen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3</v>
      </c>
      <c r="L32" s="6" t="n">
        <v>14</v>
      </c>
    </row>
    <row r="33">
      <c r="A33" s="4" t="inlineStr">
        <is>
          <t>North America Commercial | Reportable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miu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172</v>
      </c>
      <c r="K35" s="6" t="n">
        <v>10233</v>
      </c>
      <c r="L35" s="6" t="n">
        <v>10444</v>
      </c>
    </row>
    <row r="36">
      <c r="A36" s="4" t="inlineStr">
        <is>
          <t>International Commercial | Reportable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miu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145</v>
      </c>
      <c r="K38" s="6" t="n">
        <v>7964</v>
      </c>
      <c r="L38" s="6" t="n">
        <v>7701</v>
      </c>
    </row>
    <row r="39">
      <c r="A39" s="4" t="inlineStr">
        <is>
          <t>Global Personal | Reportable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miu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140</v>
      </c>
      <c r="K41" s="5" t="n">
        <v>6894</v>
      </c>
      <c r="L41" s="5" t="n">
        <v>7195</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Discontinued Operations Presentation - Narrative (Details) - USD ($) $ / shares in Units, $ in Millions</t>
        </is>
      </c>
      <c r="E1" s="2" t="inlineStr">
        <is>
          <t>3 Months Ended</t>
        </is>
      </c>
      <c r="G1" s="2" t="inlineStr">
        <is>
          <t>4 Months Ended</t>
        </is>
      </c>
    </row>
    <row r="2">
      <c r="B2" s="2" t="inlineStr">
        <is>
          <t>Dec. 09, 2024</t>
        </is>
      </c>
      <c r="C2" s="2" t="inlineStr">
        <is>
          <t>Jun. 09, 2024</t>
        </is>
      </c>
      <c r="D2" s="2" t="inlineStr">
        <is>
          <t>Jun. 03, 2024</t>
        </is>
      </c>
      <c r="E2" s="2" t="inlineStr">
        <is>
          <t>Dec. 31, 2024</t>
        </is>
      </c>
      <c r="F2" s="2" t="inlineStr">
        <is>
          <t>Jun. 30, 2024</t>
        </is>
      </c>
      <c r="G2" s="2" t="inlineStr">
        <is>
          <t>Nov. 30, 2024</t>
        </is>
      </c>
      <c r="H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stockholder equity</t>
        </is>
      </c>
      <c r="B4" s="4" t="inlineStr">
        <is>
          <t xml:space="preserve"> </t>
        </is>
      </c>
      <c r="C4" s="4" t="inlineStr">
        <is>
          <t xml:space="preserve"> </t>
        </is>
      </c>
      <c r="D4" s="5" t="n">
        <v>261</v>
      </c>
      <c r="E4" s="4" t="inlineStr">
        <is>
          <t xml:space="preserve"> </t>
        </is>
      </c>
      <c r="F4" s="4" t="inlineStr">
        <is>
          <t xml:space="preserve"> </t>
        </is>
      </c>
      <c r="G4" s="4" t="inlineStr">
        <is>
          <t xml:space="preserve"> </t>
        </is>
      </c>
      <c r="H4" s="4" t="inlineStr">
        <is>
          <t xml:space="preserve"> </t>
        </is>
      </c>
    </row>
    <row r="5">
      <c r="A5" s="4" t="inlineStr">
        <is>
          <t>Other investments</t>
        </is>
      </c>
      <c r="B5" s="4" t="inlineStr">
        <is>
          <t xml:space="preserve"> </t>
        </is>
      </c>
      <c r="C5" s="4" t="inlineStr">
        <is>
          <t xml:space="preserve"> </t>
        </is>
      </c>
      <c r="D5" s="4" t="inlineStr">
        <is>
          <t xml:space="preserve"> </t>
        </is>
      </c>
      <c r="E5" s="5" t="n">
        <v>9828</v>
      </c>
      <c r="F5" s="4" t="inlineStr">
        <is>
          <t xml:space="preserve"> </t>
        </is>
      </c>
      <c r="G5" s="4" t="inlineStr">
        <is>
          <t xml:space="preserve"> </t>
        </is>
      </c>
      <c r="H5" s="5" t="n">
        <v>6368</v>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recognized on discontinued operation</t>
        </is>
      </c>
      <c r="B8" s="4" t="inlineStr">
        <is>
          <t xml:space="preserve"> </t>
        </is>
      </c>
      <c r="C8" s="5" t="n">
        <v>4754</v>
      </c>
      <c r="D8" s="4" t="inlineStr">
        <is>
          <t xml:space="preserve"> </t>
        </is>
      </c>
      <c r="E8" s="4" t="inlineStr">
        <is>
          <t xml:space="preserve"> </t>
        </is>
      </c>
      <c r="F8" s="5" t="n">
        <v>4800</v>
      </c>
      <c r="G8" s="4" t="inlineStr">
        <is>
          <t xml:space="preserve"> </t>
        </is>
      </c>
      <c r="H8" s="4" t="inlineStr">
        <is>
          <t xml:space="preserve"> </t>
        </is>
      </c>
    </row>
    <row r="9">
      <c r="A9" s="4" t="inlineStr">
        <is>
          <t>Accumulated comprehensive loss recognized on deconsolidation</t>
        </is>
      </c>
      <c r="B9" s="4" t="inlineStr">
        <is>
          <t xml:space="preserve"> </t>
        </is>
      </c>
      <c r="C9" s="6" t="n">
        <v>7214</v>
      </c>
      <c r="D9" s="4" t="inlineStr">
        <is>
          <t xml:space="preserve"> </t>
        </is>
      </c>
      <c r="E9" s="4" t="inlineStr">
        <is>
          <t xml:space="preserve"> </t>
        </is>
      </c>
      <c r="F9" s="6" t="n">
        <v>7200</v>
      </c>
      <c r="G9" s="4" t="inlineStr">
        <is>
          <t xml:space="preserve"> </t>
        </is>
      </c>
      <c r="H9" s="4" t="inlineStr">
        <is>
          <t xml:space="preserve"> </t>
        </is>
      </c>
    </row>
    <row r="10">
      <c r="A10" s="4" t="inlineStr">
        <is>
          <t>Corebridge Financia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as a percent)</t>
        </is>
      </c>
      <c r="B12" s="4" t="inlineStr">
        <is>
          <t xml:space="preserve"> </t>
        </is>
      </c>
      <c r="C12" s="4" t="inlineStr">
        <is>
          <t xml:space="preserve"> </t>
        </is>
      </c>
      <c r="D12" s="4" t="inlineStr">
        <is>
          <t xml:space="preserve"> </t>
        </is>
      </c>
      <c r="E12" s="12" t="n">
        <v>0.227</v>
      </c>
      <c r="F12" s="4" t="inlineStr">
        <is>
          <t xml:space="preserve"> </t>
        </is>
      </c>
      <c r="G12" s="4" t="inlineStr">
        <is>
          <t xml:space="preserve"> </t>
        </is>
      </c>
      <c r="H12" s="4" t="inlineStr">
        <is>
          <t xml:space="preserve"> </t>
        </is>
      </c>
    </row>
    <row r="13">
      <c r="A13" s="4" t="inlineStr">
        <is>
          <t>Corebridge retained investment</t>
        </is>
      </c>
      <c r="B13" s="4" t="inlineStr">
        <is>
          <t xml:space="preserve"> </t>
        </is>
      </c>
      <c r="C13" s="5" t="n">
        <v>8502</v>
      </c>
      <c r="D13" s="4" t="inlineStr">
        <is>
          <t xml:space="preserve"> </t>
        </is>
      </c>
      <c r="E13" s="5" t="n">
        <v>3800</v>
      </c>
      <c r="F13" s="6" t="n">
        <v>8500</v>
      </c>
      <c r="G13" s="4" t="inlineStr">
        <is>
          <t xml:space="preserve"> </t>
        </is>
      </c>
      <c r="H13" s="4" t="inlineStr">
        <is>
          <t xml:space="preserve"> </t>
        </is>
      </c>
    </row>
    <row r="14">
      <c r="A14" s="4" t="inlineStr">
        <is>
          <t>Other investments</t>
        </is>
      </c>
      <c r="B14" s="4" t="inlineStr">
        <is>
          <t xml:space="preserve"> </t>
        </is>
      </c>
      <c r="C14" s="4" t="inlineStr">
        <is>
          <t xml:space="preserve"> </t>
        </is>
      </c>
      <c r="D14" s="4" t="inlineStr">
        <is>
          <t xml:space="preserve"> </t>
        </is>
      </c>
      <c r="E14" s="4" t="inlineStr">
        <is>
          <t xml:space="preserve"> </t>
        </is>
      </c>
      <c r="F14" s="6" t="n">
        <v>817</v>
      </c>
      <c r="G14" s="4" t="inlineStr">
        <is>
          <t xml:space="preserve"> </t>
        </is>
      </c>
      <c r="H14" s="4" t="inlineStr">
        <is>
          <t xml:space="preserve"> </t>
        </is>
      </c>
    </row>
    <row r="15">
      <c r="A15" s="4" t="inlineStr">
        <is>
          <t>Unsettled receivable</t>
        </is>
      </c>
      <c r="B15" s="4" t="inlineStr">
        <is>
          <t xml:space="preserve"> </t>
        </is>
      </c>
      <c r="C15" s="4" t="inlineStr">
        <is>
          <t xml:space="preserve"> </t>
        </is>
      </c>
      <c r="D15" s="4" t="inlineStr">
        <is>
          <t xml:space="preserve"> </t>
        </is>
      </c>
      <c r="E15" s="4" t="inlineStr">
        <is>
          <t xml:space="preserve"> </t>
        </is>
      </c>
      <c r="F15" s="5" t="n">
        <v>378</v>
      </c>
      <c r="G15" s="4" t="inlineStr">
        <is>
          <t xml:space="preserve"> </t>
        </is>
      </c>
      <c r="H15" s="4" t="inlineStr">
        <is>
          <t xml:space="preserve"> </t>
        </is>
      </c>
    </row>
    <row r="16">
      <c r="A16" s="4" t="inlineStr">
        <is>
          <t>Corebridge Financial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as a percent)</t>
        </is>
      </c>
      <c r="B18" s="4" t="inlineStr">
        <is>
          <t xml:space="preserve"> </t>
        </is>
      </c>
      <c r="C18" s="12" t="n">
        <v>0.48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sold (in shares)</t>
        </is>
      </c>
      <c r="B19" s="4" t="inlineStr">
        <is>
          <t xml:space="preserve"> </t>
        </is>
      </c>
      <c r="C19" s="4" t="inlineStr">
        <is>
          <t xml:space="preserve"> </t>
        </is>
      </c>
      <c r="D19" s="6" t="n">
        <v>30000000</v>
      </c>
      <c r="E19" s="4" t="inlineStr">
        <is>
          <t xml:space="preserve"> </t>
        </is>
      </c>
      <c r="F19" s="4" t="inlineStr">
        <is>
          <t xml:space="preserve"> </t>
        </is>
      </c>
      <c r="G19" s="6" t="n">
        <v>43000000</v>
      </c>
      <c r="H19" s="4" t="inlineStr">
        <is>
          <t xml:space="preserve"> </t>
        </is>
      </c>
    </row>
    <row r="20">
      <c r="A20" s="4" t="inlineStr">
        <is>
          <t>Gross proceeds from sale of stock</t>
        </is>
      </c>
      <c r="B20" s="4" t="inlineStr">
        <is>
          <t xml:space="preserve"> </t>
        </is>
      </c>
      <c r="C20" s="4" t="inlineStr">
        <is>
          <t xml:space="preserve"> </t>
        </is>
      </c>
      <c r="D20" s="5" t="n">
        <v>876</v>
      </c>
      <c r="E20" s="4" t="inlineStr">
        <is>
          <t xml:space="preserve"> </t>
        </is>
      </c>
      <c r="F20" s="4" t="inlineStr">
        <is>
          <t xml:space="preserve"> </t>
        </is>
      </c>
      <c r="G20" s="4" t="inlineStr">
        <is>
          <t xml:space="preserve"> </t>
        </is>
      </c>
      <c r="H20" s="4" t="inlineStr">
        <is>
          <t xml:space="preserve"> </t>
        </is>
      </c>
    </row>
    <row r="21">
      <c r="A21" s="4" t="inlineStr">
        <is>
          <t>Aggregate purchase price for sale of stock</t>
        </is>
      </c>
      <c r="B21" s="4" t="inlineStr">
        <is>
          <t xml:space="preserve"> </t>
        </is>
      </c>
      <c r="C21" s="4" t="inlineStr">
        <is>
          <t xml:space="preserve"> </t>
        </is>
      </c>
      <c r="D21" s="4" t="inlineStr">
        <is>
          <t xml:space="preserve"> </t>
        </is>
      </c>
      <c r="E21" s="4" t="inlineStr">
        <is>
          <t xml:space="preserve"> </t>
        </is>
      </c>
      <c r="F21" s="4" t="inlineStr">
        <is>
          <t xml:space="preserve"> </t>
        </is>
      </c>
      <c r="G21" s="5" t="n">
        <v>1300</v>
      </c>
      <c r="H21" s="4" t="inlineStr">
        <is>
          <t xml:space="preserve"> </t>
        </is>
      </c>
    </row>
    <row r="22">
      <c r="A22" s="4" t="inlineStr">
        <is>
          <t>Corebridge Financial Inc | Stock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sold (in shares)</t>
        </is>
      </c>
      <c r="B24" s="6" t="n">
        <v>12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urchase price for sale of stock</t>
        </is>
      </c>
      <c r="B25" s="5" t="n">
        <v>3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sold (as a percent)</t>
        </is>
      </c>
      <c r="B26" s="12" t="n">
        <v>0.2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 share repurchase price (in dollars per share)</t>
        </is>
      </c>
      <c r="B27" s="7" t="n">
        <v>31.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on sale of stock</t>
        </is>
      </c>
      <c r="B28" s="4" t="inlineStr">
        <is>
          <t xml:space="preserve"> </t>
        </is>
      </c>
      <c r="C28" s="4" t="inlineStr">
        <is>
          <t xml:space="preserve"> </t>
        </is>
      </c>
      <c r="D28" s="4" t="inlineStr">
        <is>
          <t xml:space="preserve"> </t>
        </is>
      </c>
      <c r="E28" s="5" t="n">
        <v>282</v>
      </c>
      <c r="F28" s="4" t="inlineStr">
        <is>
          <t xml:space="preserve"> </t>
        </is>
      </c>
      <c r="G28" s="4" t="inlineStr">
        <is>
          <t xml:space="preserve"> </t>
        </is>
      </c>
      <c r="H28"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Presentation - Financial Information (Details) - USD ($) $ in Millions</t>
        </is>
      </c>
      <c r="B1" s="2" t="inlineStr">
        <is>
          <t>7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djusted Pre-tax Income (Loss)</t>
        </is>
      </c>
      <c r="B4" s="4" t="inlineStr">
        <is>
          <t xml:space="preserve"> </t>
        </is>
      </c>
      <c r="C4" s="5" t="n">
        <v>3870</v>
      </c>
      <c r="D4" s="5" t="n">
        <v>2867</v>
      </c>
      <c r="E4" s="5" t="n">
        <v>3772</v>
      </c>
    </row>
    <row r="5">
      <c r="A5" s="4" t="inlineStr">
        <is>
          <t>Corebridge Financial In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Adjusted Pre-tax Income (Loss)</t>
        </is>
      </c>
      <c r="B7" s="5" t="n">
        <v>1574</v>
      </c>
      <c r="C7" s="4" t="inlineStr">
        <is>
          <t xml:space="preserve"> </t>
        </is>
      </c>
      <c r="D7" s="4" t="inlineStr">
        <is>
          <t xml:space="preserve"> </t>
        </is>
      </c>
      <c r="E7" s="4" t="inlineStr">
        <is>
          <t xml:space="preserve"> </t>
        </is>
      </c>
    </row>
    <row r="8">
      <c r="A8" s="4" t="inlineStr">
        <is>
          <t>Corebridge Financial In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come (loss) related to Corebridge (based on fair value)</t>
        </is>
      </c>
      <c r="B10" s="5" t="n">
        <v>601</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9" customWidth="1" min="1" max="1"/>
    <col width="13" customWidth="1" min="2" max="2"/>
    <col width="33" customWidth="1" min="3" max="3"/>
    <col width="47" customWidth="1" min="4" max="4"/>
    <col width="13" customWidth="1" min="5" max="5"/>
    <col width="15" customWidth="1" min="6" max="6"/>
    <col width="27" customWidth="1" min="7" max="7"/>
    <col width="18" customWidth="1" min="8" max="8"/>
    <col width="46" customWidth="1" min="9" max="9"/>
    <col width="43" customWidth="1" min="10" max="10"/>
  </cols>
  <sheetData>
    <row r="1">
      <c r="A1" s="1" t="inlineStr">
        <is>
          <t>Consolidated Statements of Equity - USD ($) $ in Millions</t>
        </is>
      </c>
      <c r="B1" s="2" t="inlineStr">
        <is>
          <t>Total</t>
        </is>
      </c>
      <c r="C1" s="2" t="inlineStr">
        <is>
          <t>Total AIG Share- holders' Equity</t>
        </is>
      </c>
      <c r="D1" s="2" t="inlineStr">
        <is>
          <t>Preferred Stock and Additional Paid-in Capital</t>
        </is>
      </c>
      <c r="E1" s="2" t="inlineStr">
        <is>
          <t>Common Stock</t>
        </is>
      </c>
      <c r="F1" s="2" t="inlineStr">
        <is>
          <t>Treasury Stock</t>
        </is>
      </c>
      <c r="G1" s="2" t="inlineStr">
        <is>
          <t>Additional Paid-in Capital</t>
        </is>
      </c>
      <c r="H1" s="2" t="inlineStr">
        <is>
          <t>Retained Earnings</t>
        </is>
      </c>
      <c r="I1" s="2" t="inlineStr">
        <is>
          <t>Accumulated Other Comprehensive Income (Loss)</t>
        </is>
      </c>
      <c r="J1" s="2" t="inlineStr">
        <is>
          <t>Non- redeemable Non- controlling Interests</t>
        </is>
      </c>
    </row>
    <row r="2">
      <c r="A2" s="4" t="inlineStr">
        <is>
          <t>Balance, beginning of period at Dec. 31, 2021</t>
        </is>
      </c>
      <c r="B2" s="5" t="n">
        <v>69034</v>
      </c>
      <c r="C2" s="5" t="n">
        <v>66068</v>
      </c>
      <c r="D2" s="5" t="n">
        <v>485</v>
      </c>
      <c r="E2" s="5" t="n">
        <v>4766</v>
      </c>
      <c r="F2" s="5" t="n">
        <v>-51618</v>
      </c>
      <c r="G2" s="5" t="n">
        <v>81669</v>
      </c>
      <c r="H2" s="5" t="n">
        <v>25695</v>
      </c>
      <c r="I2" s="5" t="n">
        <v>5071</v>
      </c>
      <c r="J2" s="5" t="n">
        <v>296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under stock plans</t>
        </is>
      </c>
      <c r="B4" s="6" t="n">
        <v>-74</v>
      </c>
      <c r="C4" s="6" t="n">
        <v>-74</v>
      </c>
      <c r="D4" s="4" t="inlineStr">
        <is>
          <t xml:space="preserve"> </t>
        </is>
      </c>
      <c r="E4" s="4" t="inlineStr">
        <is>
          <t xml:space="preserve"> </t>
        </is>
      </c>
      <c r="F4" s="6" t="n">
        <v>294</v>
      </c>
      <c r="G4" s="6" t="n">
        <v>-368</v>
      </c>
      <c r="H4" s="4" t="inlineStr">
        <is>
          <t xml:space="preserve"> </t>
        </is>
      </c>
      <c r="I4" s="4" t="inlineStr">
        <is>
          <t xml:space="preserve"> </t>
        </is>
      </c>
      <c r="J4" s="4" t="inlineStr">
        <is>
          <t xml:space="preserve"> </t>
        </is>
      </c>
    </row>
    <row r="5">
      <c r="A5" s="4" t="inlineStr">
        <is>
          <t>Purchase of common stock</t>
        </is>
      </c>
      <c r="B5" s="6" t="n">
        <v>-5149</v>
      </c>
      <c r="C5" s="6" t="n">
        <v>-5149</v>
      </c>
      <c r="D5" s="4" t="inlineStr">
        <is>
          <t xml:space="preserve"> </t>
        </is>
      </c>
      <c r="E5" s="4" t="inlineStr">
        <is>
          <t xml:space="preserve"> </t>
        </is>
      </c>
      <c r="F5" s="6" t="n">
        <v>-5149</v>
      </c>
      <c r="G5" s="4" t="inlineStr">
        <is>
          <t xml:space="preserve"> </t>
        </is>
      </c>
      <c r="H5" s="4" t="inlineStr">
        <is>
          <t xml:space="preserve"> </t>
        </is>
      </c>
      <c r="I5" s="4" t="inlineStr">
        <is>
          <t xml:space="preserve"> </t>
        </is>
      </c>
      <c r="J5" s="4" t="inlineStr">
        <is>
          <t xml:space="preserve"> </t>
        </is>
      </c>
    </row>
    <row r="6">
      <c r="A6" s="4" t="inlineStr">
        <is>
          <t>Net income (loss) attributable to AIG or noncontrolling interests</t>
        </is>
      </c>
      <c r="B6" s="6" t="n">
        <v>11273</v>
      </c>
      <c r="C6" s="6" t="n">
        <v>10227</v>
      </c>
      <c r="D6" s="4" t="inlineStr">
        <is>
          <t xml:space="preserve"> </t>
        </is>
      </c>
      <c r="E6" s="4" t="inlineStr">
        <is>
          <t xml:space="preserve"> </t>
        </is>
      </c>
      <c r="F6" s="4" t="inlineStr">
        <is>
          <t xml:space="preserve"> </t>
        </is>
      </c>
      <c r="G6" s="4" t="inlineStr">
        <is>
          <t xml:space="preserve"> </t>
        </is>
      </c>
      <c r="H6" s="6" t="n">
        <v>10227</v>
      </c>
      <c r="I6" s="4" t="inlineStr">
        <is>
          <t xml:space="preserve"> </t>
        </is>
      </c>
      <c r="J6" s="6" t="n">
        <v>1046</v>
      </c>
    </row>
    <row r="7">
      <c r="A7" s="4" t="inlineStr">
        <is>
          <t>Dividends on preferred stock and preferred stock redemption premiums</t>
        </is>
      </c>
      <c r="B7" s="6" t="n">
        <v>-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on preferred stock</t>
        </is>
      </c>
      <c r="B8" s="6" t="n">
        <v>-29</v>
      </c>
      <c r="C8" s="6" t="n">
        <v>-29</v>
      </c>
      <c r="D8" s="4" t="inlineStr">
        <is>
          <t xml:space="preserve"> </t>
        </is>
      </c>
      <c r="E8" s="4" t="inlineStr">
        <is>
          <t xml:space="preserve"> </t>
        </is>
      </c>
      <c r="F8" s="4" t="inlineStr">
        <is>
          <t xml:space="preserve"> </t>
        </is>
      </c>
      <c r="G8" s="4" t="inlineStr">
        <is>
          <t xml:space="preserve"> </t>
        </is>
      </c>
      <c r="H8" s="6" t="n">
        <v>-29</v>
      </c>
      <c r="I8" s="4" t="inlineStr">
        <is>
          <t xml:space="preserve"> </t>
        </is>
      </c>
      <c r="J8" s="4" t="inlineStr">
        <is>
          <t xml:space="preserve"> </t>
        </is>
      </c>
    </row>
    <row r="9">
      <c r="A9" s="4" t="inlineStr">
        <is>
          <t>Dividends on common stock</t>
        </is>
      </c>
      <c r="B9" s="6" t="n">
        <v>-982</v>
      </c>
      <c r="C9" s="6" t="n">
        <v>-982</v>
      </c>
      <c r="D9" s="4" t="inlineStr">
        <is>
          <t xml:space="preserve"> </t>
        </is>
      </c>
      <c r="E9" s="4" t="inlineStr">
        <is>
          <t xml:space="preserve"> </t>
        </is>
      </c>
      <c r="F9" s="4" t="inlineStr">
        <is>
          <t xml:space="preserve"> </t>
        </is>
      </c>
      <c r="G9" s="4" t="inlineStr">
        <is>
          <t xml:space="preserve"> </t>
        </is>
      </c>
      <c r="H9" s="6" t="n">
        <v>-982</v>
      </c>
      <c r="I9" s="4" t="inlineStr">
        <is>
          <t xml:space="preserve"> </t>
        </is>
      </c>
      <c r="J9" s="4" t="inlineStr">
        <is>
          <t xml:space="preserve"> </t>
        </is>
      </c>
    </row>
    <row r="10">
      <c r="A10" s="4" t="inlineStr">
        <is>
          <t>Other comprehensive income (loss)</t>
        </is>
      </c>
      <c r="B10" s="6" t="n">
        <v>-32303</v>
      </c>
      <c r="C10" s="6" t="n">
        <v>-29803</v>
      </c>
      <c r="D10" s="4" t="inlineStr">
        <is>
          <t xml:space="preserve"> </t>
        </is>
      </c>
      <c r="E10" s="4" t="inlineStr">
        <is>
          <t xml:space="preserve"> </t>
        </is>
      </c>
      <c r="F10" s="4" t="inlineStr">
        <is>
          <t xml:space="preserve"> </t>
        </is>
      </c>
      <c r="G10" s="4" t="inlineStr">
        <is>
          <t xml:space="preserve"> </t>
        </is>
      </c>
      <c r="H10" s="4" t="inlineStr">
        <is>
          <t xml:space="preserve"> </t>
        </is>
      </c>
      <c r="I10" s="6" t="n">
        <v>-29803</v>
      </c>
      <c r="J10" s="6" t="n">
        <v>-2500</v>
      </c>
    </row>
    <row r="11">
      <c r="A11" s="4" t="inlineStr">
        <is>
          <t>Net increase (decrease) due to divestitures and acquisitions</t>
        </is>
      </c>
      <c r="B11" s="6" t="n">
        <v>1614</v>
      </c>
      <c r="C11" s="6" t="n">
        <v>497</v>
      </c>
      <c r="D11" s="4" t="inlineStr">
        <is>
          <t xml:space="preserve"> </t>
        </is>
      </c>
      <c r="E11" s="4" t="inlineStr">
        <is>
          <t xml:space="preserve"> </t>
        </is>
      </c>
      <c r="F11" s="4" t="inlineStr">
        <is>
          <t xml:space="preserve"> </t>
        </is>
      </c>
      <c r="G11" s="6" t="n">
        <v>-1619</v>
      </c>
      <c r="H11" s="4" t="inlineStr">
        <is>
          <t xml:space="preserve"> </t>
        </is>
      </c>
      <c r="I11" s="6" t="n">
        <v>2116</v>
      </c>
      <c r="J11" s="6" t="n">
        <v>1117</v>
      </c>
    </row>
    <row r="12">
      <c r="A12" s="4" t="inlineStr">
        <is>
          <t>Contributions from noncontrolling interests</t>
        </is>
      </c>
      <c r="B12" s="6" t="n">
        <v>1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3</v>
      </c>
    </row>
    <row r="13">
      <c r="A13" s="4" t="inlineStr">
        <is>
          <t>Distributions to noncontrolling interests</t>
        </is>
      </c>
      <c r="B13" s="6" t="n">
        <v>-2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4</v>
      </c>
    </row>
    <row r="14">
      <c r="A14" s="4" t="inlineStr">
        <is>
          <t>Other</t>
        </is>
      </c>
      <c r="B14" s="6" t="n">
        <v>221</v>
      </c>
      <c r="C14" s="6" t="n">
        <v>215</v>
      </c>
      <c r="D14" s="4" t="inlineStr">
        <is>
          <t xml:space="preserve"> </t>
        </is>
      </c>
      <c r="E14" s="4" t="inlineStr">
        <is>
          <t xml:space="preserve"> </t>
        </is>
      </c>
      <c r="F14" s="4" t="inlineStr">
        <is>
          <t xml:space="preserve"> </t>
        </is>
      </c>
      <c r="G14" s="6" t="n">
        <v>233</v>
      </c>
      <c r="H14" s="6" t="n">
        <v>-18</v>
      </c>
      <c r="I14" s="4" t="inlineStr">
        <is>
          <t xml:space="preserve"> </t>
        </is>
      </c>
      <c r="J14" s="6" t="n">
        <v>6</v>
      </c>
    </row>
    <row r="15">
      <c r="A15" s="4" t="inlineStr">
        <is>
          <t>Balance, end of period at Dec. 31, 2022</t>
        </is>
      </c>
      <c r="B15" s="6" t="n">
        <v>43454</v>
      </c>
      <c r="C15" s="6" t="n">
        <v>40970</v>
      </c>
      <c r="D15" s="6" t="n">
        <v>485</v>
      </c>
      <c r="E15" s="6" t="n">
        <v>4766</v>
      </c>
      <c r="F15" s="6" t="n">
        <v>-56473</v>
      </c>
      <c r="G15" s="6" t="n">
        <v>79915</v>
      </c>
      <c r="H15" s="6" t="n">
        <v>34893</v>
      </c>
      <c r="I15" s="6" t="n">
        <v>-22616</v>
      </c>
      <c r="J15" s="6" t="n">
        <v>24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under stock plans</t>
        </is>
      </c>
      <c r="B17" s="6" t="n">
        <v>-125</v>
      </c>
      <c r="C17" s="6" t="n">
        <v>-125</v>
      </c>
      <c r="D17" s="4" t="inlineStr">
        <is>
          <t xml:space="preserve"> </t>
        </is>
      </c>
      <c r="E17" s="4" t="inlineStr">
        <is>
          <t xml:space="preserve"> </t>
        </is>
      </c>
      <c r="F17" s="6" t="n">
        <v>298</v>
      </c>
      <c r="G17" s="6" t="n">
        <v>-423</v>
      </c>
      <c r="H17" s="4" t="inlineStr">
        <is>
          <t xml:space="preserve"> </t>
        </is>
      </c>
      <c r="I17" s="4" t="inlineStr">
        <is>
          <t xml:space="preserve"> </t>
        </is>
      </c>
      <c r="J17" s="4" t="inlineStr">
        <is>
          <t xml:space="preserve"> </t>
        </is>
      </c>
    </row>
    <row r="18">
      <c r="A18" s="4" t="inlineStr">
        <is>
          <t>Purchase of common stock</t>
        </is>
      </c>
      <c r="B18" s="6" t="n">
        <v>-3014</v>
      </c>
      <c r="C18" s="6" t="n">
        <v>-3014</v>
      </c>
      <c r="D18" s="4" t="inlineStr">
        <is>
          <t xml:space="preserve"> </t>
        </is>
      </c>
      <c r="E18" s="4" t="inlineStr">
        <is>
          <t xml:space="preserve"> </t>
        </is>
      </c>
      <c r="F18" s="6" t="n">
        <v>-3014</v>
      </c>
      <c r="G18" s="4" t="inlineStr">
        <is>
          <t xml:space="preserve"> </t>
        </is>
      </c>
      <c r="H18" s="4" t="inlineStr">
        <is>
          <t xml:space="preserve"> </t>
        </is>
      </c>
      <c r="I18" s="4" t="inlineStr">
        <is>
          <t xml:space="preserve"> </t>
        </is>
      </c>
      <c r="J18" s="4" t="inlineStr">
        <is>
          <t xml:space="preserve"> </t>
        </is>
      </c>
    </row>
    <row r="19">
      <c r="A19" s="4" t="inlineStr">
        <is>
          <t>Net income (loss) attributable to AIG or noncontrolling interests</t>
        </is>
      </c>
      <c r="B19" s="6" t="n">
        <v>3878</v>
      </c>
      <c r="C19" s="6" t="n">
        <v>3643</v>
      </c>
      <c r="D19" s="4" t="inlineStr">
        <is>
          <t xml:space="preserve"> </t>
        </is>
      </c>
      <c r="E19" s="4" t="inlineStr">
        <is>
          <t xml:space="preserve"> </t>
        </is>
      </c>
      <c r="F19" s="4" t="inlineStr">
        <is>
          <t xml:space="preserve"> </t>
        </is>
      </c>
      <c r="G19" s="4" t="inlineStr">
        <is>
          <t xml:space="preserve"> </t>
        </is>
      </c>
      <c r="H19" s="6" t="n">
        <v>3643</v>
      </c>
      <c r="I19" s="4" t="inlineStr">
        <is>
          <t xml:space="preserve"> </t>
        </is>
      </c>
      <c r="J19" s="6" t="n">
        <v>235</v>
      </c>
    </row>
    <row r="20">
      <c r="A20" s="4" t="inlineStr">
        <is>
          <t>Dividends on preferred stock and preferred stock redemption premiums</t>
        </is>
      </c>
      <c r="B20" s="6" t="n">
        <v>-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on preferred stock</t>
        </is>
      </c>
      <c r="B21" s="6" t="n">
        <v>-29</v>
      </c>
      <c r="C21" s="6" t="n">
        <v>-29</v>
      </c>
      <c r="D21" s="4" t="inlineStr">
        <is>
          <t xml:space="preserve"> </t>
        </is>
      </c>
      <c r="E21" s="4" t="inlineStr">
        <is>
          <t xml:space="preserve"> </t>
        </is>
      </c>
      <c r="F21" s="4" t="inlineStr">
        <is>
          <t xml:space="preserve"> </t>
        </is>
      </c>
      <c r="G21" s="4" t="inlineStr">
        <is>
          <t xml:space="preserve"> </t>
        </is>
      </c>
      <c r="H21" s="6" t="n">
        <v>-29</v>
      </c>
      <c r="I21" s="4" t="inlineStr">
        <is>
          <t xml:space="preserve"> </t>
        </is>
      </c>
      <c r="J21" s="4" t="inlineStr">
        <is>
          <t xml:space="preserve"> </t>
        </is>
      </c>
    </row>
    <row r="22">
      <c r="A22" s="4" t="inlineStr">
        <is>
          <t>Dividends on common stock</t>
        </is>
      </c>
      <c r="B22" s="6" t="n">
        <v>-997</v>
      </c>
      <c r="C22" s="6" t="n">
        <v>-997</v>
      </c>
      <c r="D22" s="4" t="inlineStr">
        <is>
          <t xml:space="preserve"> </t>
        </is>
      </c>
      <c r="E22" s="4" t="inlineStr">
        <is>
          <t xml:space="preserve"> </t>
        </is>
      </c>
      <c r="F22" s="4" t="inlineStr">
        <is>
          <t xml:space="preserve"> </t>
        </is>
      </c>
      <c r="G22" s="4" t="inlineStr">
        <is>
          <t xml:space="preserve"> </t>
        </is>
      </c>
      <c r="H22" s="6" t="n">
        <v>-997</v>
      </c>
      <c r="I22" s="4" t="inlineStr">
        <is>
          <t xml:space="preserve"> </t>
        </is>
      </c>
      <c r="J22" s="4" t="inlineStr">
        <is>
          <t xml:space="preserve"> </t>
        </is>
      </c>
    </row>
    <row r="23">
      <c r="A23" s="4" t="inlineStr">
        <is>
          <t>Other comprehensive income (loss)</t>
        </is>
      </c>
      <c r="B23" s="6" t="n">
        <v>5940</v>
      </c>
      <c r="C23" s="6" t="n">
        <v>4641</v>
      </c>
      <c r="D23" s="4" t="inlineStr">
        <is>
          <t xml:space="preserve"> </t>
        </is>
      </c>
      <c r="E23" s="4" t="inlineStr">
        <is>
          <t xml:space="preserve"> </t>
        </is>
      </c>
      <c r="F23" s="4" t="inlineStr">
        <is>
          <t xml:space="preserve"> </t>
        </is>
      </c>
      <c r="G23" s="4" t="inlineStr">
        <is>
          <t xml:space="preserve"> </t>
        </is>
      </c>
      <c r="H23" s="4" t="inlineStr">
        <is>
          <t xml:space="preserve"> </t>
        </is>
      </c>
      <c r="I23" s="6" t="n">
        <v>4641</v>
      </c>
      <c r="J23" s="6" t="n">
        <v>1299</v>
      </c>
    </row>
    <row r="24">
      <c r="A24" s="4" t="inlineStr">
        <is>
          <t>Net increase (decrease) due to divestitures and acquisitions</t>
        </is>
      </c>
      <c r="B24" s="6" t="n">
        <v>2669</v>
      </c>
      <c r="C24" s="6" t="n">
        <v>145</v>
      </c>
      <c r="D24" s="4" t="inlineStr">
        <is>
          <t xml:space="preserve"> </t>
        </is>
      </c>
      <c r="E24" s="4" t="inlineStr">
        <is>
          <t xml:space="preserve"> </t>
        </is>
      </c>
      <c r="F24" s="4" t="inlineStr">
        <is>
          <t xml:space="preserve"> </t>
        </is>
      </c>
      <c r="G24" s="6" t="n">
        <v>-3793</v>
      </c>
      <c r="H24" s="4" t="inlineStr">
        <is>
          <t xml:space="preserve"> </t>
        </is>
      </c>
      <c r="I24" s="6" t="n">
        <v>3938</v>
      </c>
      <c r="J24" s="6" t="n">
        <v>2524</v>
      </c>
    </row>
    <row r="25">
      <c r="A25" s="4" t="inlineStr">
        <is>
          <t>Contributions from noncontrolling interests</t>
        </is>
      </c>
      <c r="B25" s="6" t="n">
        <v>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9</v>
      </c>
    </row>
    <row r="26">
      <c r="A26" s="4" t="inlineStr">
        <is>
          <t>Distributions to noncontrolling interests</t>
        </is>
      </c>
      <c r="B26" s="6" t="n">
        <v>-7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10</v>
      </c>
    </row>
    <row r="27">
      <c r="A27" s="4" t="inlineStr">
        <is>
          <t>Other</t>
        </is>
      </c>
      <c r="B27" s="6" t="n">
        <v>185</v>
      </c>
      <c r="C27" s="6" t="n">
        <v>116</v>
      </c>
      <c r="D27" s="4" t="inlineStr">
        <is>
          <t xml:space="preserve"> </t>
        </is>
      </c>
      <c r="E27" s="4" t="inlineStr">
        <is>
          <t xml:space="preserve"> </t>
        </is>
      </c>
      <c r="F27" s="4" t="inlineStr">
        <is>
          <t xml:space="preserve"> </t>
        </is>
      </c>
      <c r="G27" s="6" t="n">
        <v>111</v>
      </c>
      <c r="H27" s="6" t="n">
        <v>5</v>
      </c>
      <c r="I27" s="4" t="inlineStr">
        <is>
          <t xml:space="preserve"> </t>
        </is>
      </c>
      <c r="J27" s="6" t="n">
        <v>69</v>
      </c>
    </row>
    <row r="28">
      <c r="A28" s="4" t="inlineStr">
        <is>
          <t>Balance, end of period at Dec. 31, 2023</t>
        </is>
      </c>
      <c r="B28" s="6" t="n">
        <v>51301</v>
      </c>
      <c r="C28" s="6" t="n">
        <v>45351</v>
      </c>
      <c r="D28" s="6" t="n">
        <v>485</v>
      </c>
      <c r="E28" s="6" t="n">
        <v>4766</v>
      </c>
      <c r="F28" s="6" t="n">
        <v>-59189</v>
      </c>
      <c r="G28" s="6" t="n">
        <v>75810</v>
      </c>
      <c r="H28" s="6" t="n">
        <v>37516</v>
      </c>
      <c r="I28" s="6" t="n">
        <v>-14037</v>
      </c>
      <c r="J28" s="6" t="n">
        <v>595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under stock plans</t>
        </is>
      </c>
      <c r="B30" s="6" t="n">
        <v>5</v>
      </c>
      <c r="C30" s="6" t="n">
        <v>5</v>
      </c>
      <c r="D30" s="4" t="inlineStr">
        <is>
          <t xml:space="preserve"> </t>
        </is>
      </c>
      <c r="E30" s="4" t="inlineStr">
        <is>
          <t xml:space="preserve"> </t>
        </is>
      </c>
      <c r="F30" s="6" t="n">
        <v>329</v>
      </c>
      <c r="G30" s="6" t="n">
        <v>-324</v>
      </c>
      <c r="H30" s="4" t="inlineStr">
        <is>
          <t xml:space="preserve"> </t>
        </is>
      </c>
      <c r="I30" s="4" t="inlineStr">
        <is>
          <t xml:space="preserve"> </t>
        </is>
      </c>
      <c r="J30" s="4" t="inlineStr">
        <is>
          <t xml:space="preserve"> </t>
        </is>
      </c>
    </row>
    <row r="31">
      <c r="A31" s="4" t="inlineStr">
        <is>
          <t>Redemption of preferred stock</t>
        </is>
      </c>
      <c r="B31" s="6" t="n">
        <v>-485</v>
      </c>
      <c r="C31" s="6" t="n">
        <v>-485</v>
      </c>
      <c r="D31" s="6" t="n">
        <v>-48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f common stock</t>
        </is>
      </c>
      <c r="B32" s="6" t="n">
        <v>-6713</v>
      </c>
      <c r="C32" s="6" t="n">
        <v>-6713</v>
      </c>
      <c r="D32" s="4" t="inlineStr">
        <is>
          <t xml:space="preserve"> </t>
        </is>
      </c>
      <c r="E32" s="4" t="inlineStr">
        <is>
          <t xml:space="preserve"> </t>
        </is>
      </c>
      <c r="F32" s="6" t="n">
        <v>-6713</v>
      </c>
      <c r="G32" s="4" t="inlineStr">
        <is>
          <t xml:space="preserve"> </t>
        </is>
      </c>
      <c r="H32" s="4" t="inlineStr">
        <is>
          <t xml:space="preserve"> </t>
        </is>
      </c>
      <c r="I32" s="4" t="inlineStr">
        <is>
          <t xml:space="preserve"> </t>
        </is>
      </c>
      <c r="J32" s="4" t="inlineStr">
        <is>
          <t xml:space="preserve"> </t>
        </is>
      </c>
    </row>
    <row r="33">
      <c r="A33" s="4" t="inlineStr">
        <is>
          <t>Net income (loss) attributable to AIG or noncontrolling interests</t>
        </is>
      </c>
      <c r="B33" s="6" t="n">
        <v>-926</v>
      </c>
      <c r="C33" s="6" t="n">
        <v>-1404</v>
      </c>
      <c r="D33" s="4" t="inlineStr">
        <is>
          <t xml:space="preserve"> </t>
        </is>
      </c>
      <c r="E33" s="4" t="inlineStr">
        <is>
          <t xml:space="preserve"> </t>
        </is>
      </c>
      <c r="F33" s="4" t="inlineStr">
        <is>
          <t xml:space="preserve"> </t>
        </is>
      </c>
      <c r="G33" s="4" t="inlineStr">
        <is>
          <t xml:space="preserve"> </t>
        </is>
      </c>
      <c r="H33" s="6" t="n">
        <v>-1404</v>
      </c>
      <c r="I33" s="4" t="inlineStr">
        <is>
          <t xml:space="preserve"> </t>
        </is>
      </c>
      <c r="J33" s="6" t="n">
        <v>478</v>
      </c>
    </row>
    <row r="34">
      <c r="A34" s="4" t="inlineStr">
        <is>
          <t>Dividends on preferred stock and preferred stock redemption premiums</t>
        </is>
      </c>
      <c r="B34" s="6" t="n">
        <v>-22</v>
      </c>
      <c r="C34" s="6" t="n">
        <v>-22</v>
      </c>
      <c r="D34" s="4" t="inlineStr">
        <is>
          <t xml:space="preserve"> </t>
        </is>
      </c>
      <c r="E34" s="4" t="inlineStr">
        <is>
          <t xml:space="preserve"> </t>
        </is>
      </c>
      <c r="F34" s="4" t="inlineStr">
        <is>
          <t xml:space="preserve"> </t>
        </is>
      </c>
      <c r="G34" s="4" t="inlineStr">
        <is>
          <t xml:space="preserve"> </t>
        </is>
      </c>
      <c r="H34" s="6" t="n">
        <v>-22</v>
      </c>
      <c r="I34" s="4" t="inlineStr">
        <is>
          <t xml:space="preserve"> </t>
        </is>
      </c>
      <c r="J34" s="4" t="inlineStr">
        <is>
          <t xml:space="preserve"> </t>
        </is>
      </c>
    </row>
    <row r="35">
      <c r="A35" s="4" t="inlineStr">
        <is>
          <t>Dividends on common stock</t>
        </is>
      </c>
      <c r="B35" s="6" t="n">
        <v>-1002</v>
      </c>
      <c r="C35" s="6" t="n">
        <v>-1002</v>
      </c>
      <c r="D35" s="4" t="inlineStr">
        <is>
          <t xml:space="preserve"> </t>
        </is>
      </c>
      <c r="E35" s="4" t="inlineStr">
        <is>
          <t xml:space="preserve"> </t>
        </is>
      </c>
      <c r="F35" s="4" t="inlineStr">
        <is>
          <t xml:space="preserve"> </t>
        </is>
      </c>
      <c r="G35" s="4" t="inlineStr">
        <is>
          <t xml:space="preserve"> </t>
        </is>
      </c>
      <c r="H35" s="6" t="n">
        <v>-1002</v>
      </c>
      <c r="I35" s="4" t="inlineStr">
        <is>
          <t xml:space="preserve"> </t>
        </is>
      </c>
      <c r="J35" s="4" t="inlineStr">
        <is>
          <t xml:space="preserve"> </t>
        </is>
      </c>
    </row>
    <row r="36">
      <c r="A36" s="4" t="inlineStr">
        <is>
          <t>Other comprehensive income (loss)</t>
        </is>
      </c>
      <c r="B36" s="6" t="n">
        <v>6105</v>
      </c>
      <c r="C36" s="6" t="n">
        <v>6401</v>
      </c>
      <c r="D36" s="4" t="inlineStr">
        <is>
          <t xml:space="preserve"> </t>
        </is>
      </c>
      <c r="E36" s="4" t="inlineStr">
        <is>
          <t xml:space="preserve"> </t>
        </is>
      </c>
      <c r="F36" s="4" t="inlineStr">
        <is>
          <t xml:space="preserve"> </t>
        </is>
      </c>
      <c r="G36" s="4" t="inlineStr">
        <is>
          <t xml:space="preserve"> </t>
        </is>
      </c>
      <c r="H36" s="4" t="inlineStr">
        <is>
          <t xml:space="preserve"> </t>
        </is>
      </c>
      <c r="I36" s="6" t="n">
        <v>6401</v>
      </c>
      <c r="J36" s="6" t="n">
        <v>-296</v>
      </c>
    </row>
    <row r="37">
      <c r="A37" s="4" t="inlineStr">
        <is>
          <t>Net increase (decrease) due to divestitures and acquisitions</t>
        </is>
      </c>
      <c r="B37" s="6" t="n">
        <v>-5896</v>
      </c>
      <c r="C37" s="6" t="n">
        <v>119</v>
      </c>
      <c r="D37" s="4" t="inlineStr">
        <is>
          <t xml:space="preserve"> </t>
        </is>
      </c>
      <c r="E37" s="4" t="inlineStr">
        <is>
          <t xml:space="preserve"> </t>
        </is>
      </c>
      <c r="F37" s="4" t="inlineStr">
        <is>
          <t xml:space="preserve"> </t>
        </is>
      </c>
      <c r="G37" s="6" t="n">
        <v>-418</v>
      </c>
      <c r="H37" s="4" t="inlineStr">
        <is>
          <t xml:space="preserve"> </t>
        </is>
      </c>
      <c r="I37" s="6" t="n">
        <v>537</v>
      </c>
      <c r="J37" s="6" t="n">
        <v>-6015</v>
      </c>
    </row>
    <row r="38">
      <c r="A38" s="4" t="inlineStr">
        <is>
          <t>Contributions from noncontrolling interests</t>
        </is>
      </c>
      <c r="B38" s="6" t="n">
        <v>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8</v>
      </c>
    </row>
    <row r="39">
      <c r="A39" s="4" t="inlineStr">
        <is>
          <t>Distributions to noncontrolling interests</t>
        </is>
      </c>
      <c r="B39" s="6" t="n">
        <v>-7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2</v>
      </c>
    </row>
    <row r="40">
      <c r="A40" s="4" t="inlineStr">
        <is>
          <t>Other</t>
        </is>
      </c>
      <c r="B40" s="6" t="n">
        <v>227</v>
      </c>
      <c r="C40" s="6" t="n">
        <v>271</v>
      </c>
      <c r="D40" s="4" t="inlineStr">
        <is>
          <t xml:space="preserve"> </t>
        </is>
      </c>
      <c r="E40" s="4" t="inlineStr">
        <is>
          <t xml:space="preserve"> </t>
        </is>
      </c>
      <c r="F40" s="4" t="inlineStr">
        <is>
          <t xml:space="preserve"> </t>
        </is>
      </c>
      <c r="G40" s="6" t="n">
        <v>280</v>
      </c>
      <c r="H40" s="6" t="n">
        <v>-9</v>
      </c>
      <c r="I40" s="4" t="inlineStr">
        <is>
          <t xml:space="preserve"> </t>
        </is>
      </c>
      <c r="J40" s="6" t="n">
        <v>-44</v>
      </c>
    </row>
    <row r="41">
      <c r="A41" s="4" t="inlineStr">
        <is>
          <t>Balance, end of period at Dec. 31, 2024</t>
        </is>
      </c>
      <c r="B41" s="5" t="n">
        <v>42550</v>
      </c>
      <c r="C41" s="5" t="n">
        <v>42521</v>
      </c>
      <c r="D41" s="5" t="n">
        <v>0</v>
      </c>
      <c r="E41" s="5" t="n">
        <v>4766</v>
      </c>
      <c r="F41" s="5" t="n">
        <v>-65573</v>
      </c>
      <c r="G41" s="5" t="n">
        <v>75348</v>
      </c>
      <c r="H41" s="5" t="n">
        <v>35079</v>
      </c>
      <c r="I41" s="5" t="n">
        <v>-7099</v>
      </c>
      <c r="J41" s="5" t="n">
        <v>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Presentation - Schedule of Assets and Liabilities of Discontinued Operations (Details) - USD ($) $ in Millions</t>
        </is>
      </c>
      <c r="B1" s="2" t="inlineStr">
        <is>
          <t>Dec. 31, 2024</t>
        </is>
      </c>
      <c r="C1" s="2" t="inlineStr">
        <is>
          <t>Dec. 31, 2023</t>
        </is>
      </c>
    </row>
    <row r="2">
      <c r="A2" s="4" t="inlineStr">
        <is>
          <t>Assets and Liabilities Held for Sale</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Total assets held for sale/assets of discontinued operations</t>
        </is>
      </c>
      <c r="B4" s="5" t="n">
        <v>0</v>
      </c>
      <c r="C4" s="5" t="n">
        <v>30</v>
      </c>
    </row>
    <row r="5">
      <c r="A5" s="3" t="inlineStr">
        <is>
          <t>Liabilities:</t>
        </is>
      </c>
      <c r="B5" s="4" t="inlineStr">
        <is>
          <t xml:space="preserve"> </t>
        </is>
      </c>
      <c r="C5" s="4" t="inlineStr">
        <is>
          <t xml:space="preserve"> </t>
        </is>
      </c>
    </row>
    <row r="6">
      <c r="A6" s="4" t="inlineStr">
        <is>
          <t>Total liabilities held for sale/liabilities of discontinued operations</t>
        </is>
      </c>
      <c r="B6" s="6" t="n">
        <v>0</v>
      </c>
      <c r="C6" s="6" t="n">
        <v>28</v>
      </c>
    </row>
    <row r="7">
      <c r="A7" s="4" t="inlineStr">
        <is>
          <t>Discontinued Operation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Total assets held for sale/assets of discontinued operations</t>
        </is>
      </c>
      <c r="B9" s="6" t="n">
        <v>0</v>
      </c>
      <c r="C9" s="6" t="n">
        <v>378748</v>
      </c>
    </row>
    <row r="10">
      <c r="A10" s="3" t="inlineStr">
        <is>
          <t>Liabilities:</t>
        </is>
      </c>
      <c r="B10" s="4" t="inlineStr">
        <is>
          <t xml:space="preserve"> </t>
        </is>
      </c>
      <c r="C10" s="4" t="inlineStr">
        <is>
          <t xml:space="preserve"> </t>
        </is>
      </c>
    </row>
    <row r="11">
      <c r="A11" s="4" t="inlineStr">
        <is>
          <t>Total liabilities held for sale/liabilities of discontinued operations</t>
        </is>
      </c>
      <c r="B11" s="5" t="n">
        <v>0</v>
      </c>
      <c r="C11" s="6" t="n">
        <v>366089</v>
      </c>
    </row>
    <row r="12">
      <c r="A12" s="4" t="inlineStr">
        <is>
          <t>Corebridge Financial Inc | Discontinued Operations</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Bonds available for sale, at fair value, net of allowance for credit losses</t>
        </is>
      </c>
      <c r="B14" s="4" t="inlineStr">
        <is>
          <t xml:space="preserve"> </t>
        </is>
      </c>
      <c r="C14" s="6" t="n">
        <v>166657</v>
      </c>
    </row>
    <row r="15">
      <c r="A15" s="4" t="inlineStr">
        <is>
          <t>Other bond securities, at fair value</t>
        </is>
      </c>
      <c r="B15" s="4" t="inlineStr">
        <is>
          <t xml:space="preserve"> </t>
        </is>
      </c>
      <c r="C15" s="6" t="n">
        <v>4579</v>
      </c>
    </row>
    <row r="16">
      <c r="A16" s="4" t="inlineStr">
        <is>
          <t>Equity securities, at fair value</t>
        </is>
      </c>
      <c r="B16" s="4" t="inlineStr">
        <is>
          <t xml:space="preserve"> </t>
        </is>
      </c>
      <c r="C16" s="6" t="n">
        <v>63</v>
      </c>
    </row>
    <row r="17">
      <c r="A17" s="4" t="inlineStr">
        <is>
          <t>Mortgage and other loans receivable, net of allowance for credit losses</t>
        </is>
      </c>
      <c r="B17" s="4" t="inlineStr">
        <is>
          <t xml:space="preserve"> </t>
        </is>
      </c>
      <c r="C17" s="6" t="n">
        <v>46732</v>
      </c>
    </row>
    <row r="18">
      <c r="A18" s="4" t="inlineStr">
        <is>
          <t>Other invested assets</t>
        </is>
      </c>
      <c r="B18" s="4" t="inlineStr">
        <is>
          <t xml:space="preserve"> </t>
        </is>
      </c>
      <c r="C18" s="6" t="n">
        <v>9916</v>
      </c>
    </row>
    <row r="19">
      <c r="A19" s="4" t="inlineStr">
        <is>
          <t>Short-term investments</t>
        </is>
      </c>
      <c r="B19" s="4" t="inlineStr">
        <is>
          <t xml:space="preserve"> </t>
        </is>
      </c>
      <c r="C19" s="6" t="n">
        <v>4346</v>
      </c>
    </row>
    <row r="20">
      <c r="A20" s="4" t="inlineStr">
        <is>
          <t>Total investments</t>
        </is>
      </c>
      <c r="B20" s="4" t="inlineStr">
        <is>
          <t xml:space="preserve"> </t>
        </is>
      </c>
      <c r="C20" s="6" t="n">
        <v>232293</v>
      </c>
    </row>
    <row r="21">
      <c r="A21" s="4" t="inlineStr">
        <is>
          <t>Cash</t>
        </is>
      </c>
      <c r="B21" s="4" t="inlineStr">
        <is>
          <t xml:space="preserve"> </t>
        </is>
      </c>
      <c r="C21" s="6" t="n">
        <v>618</v>
      </c>
    </row>
    <row r="22">
      <c r="A22" s="4" t="inlineStr">
        <is>
          <t>Accrued investment income</t>
        </is>
      </c>
      <c r="B22" s="4" t="inlineStr">
        <is>
          <t xml:space="preserve"> </t>
        </is>
      </c>
      <c r="C22" s="6" t="n">
        <v>2011</v>
      </c>
    </row>
    <row r="23">
      <c r="A23" s="4" t="inlineStr">
        <is>
          <t>Premiums and other receivables, net of allowance for credit losses and disputes</t>
        </is>
      </c>
      <c r="B23" s="4" t="inlineStr">
        <is>
          <t xml:space="preserve"> </t>
        </is>
      </c>
      <c r="C23" s="6" t="n">
        <v>709</v>
      </c>
    </row>
    <row r="24">
      <c r="A24" s="4" t="inlineStr">
        <is>
          <t>Deferred income taxes</t>
        </is>
      </c>
      <c r="B24" s="4" t="inlineStr">
        <is>
          <t xml:space="preserve"> </t>
        </is>
      </c>
      <c r="C24" s="6" t="n">
        <v>8307</v>
      </c>
    </row>
    <row r="25">
      <c r="A25" s="4" t="inlineStr">
        <is>
          <t>Deferred policy acquisition costs</t>
        </is>
      </c>
      <c r="B25" s="4" t="inlineStr">
        <is>
          <t xml:space="preserve"> </t>
        </is>
      </c>
      <c r="C25" s="6" t="n">
        <v>10782</v>
      </c>
    </row>
    <row r="26">
      <c r="A26" s="4" t="inlineStr">
        <is>
          <t>Market risk benefit assets, at fair value</t>
        </is>
      </c>
      <c r="B26" s="4" t="inlineStr">
        <is>
          <t xml:space="preserve"> </t>
        </is>
      </c>
      <c r="C26" s="6" t="n">
        <v>912</v>
      </c>
    </row>
    <row r="27">
      <c r="A27" s="4" t="inlineStr">
        <is>
          <t>Other assets, net of allowance for credit losses</t>
        </is>
      </c>
      <c r="B27" s="4" t="inlineStr">
        <is>
          <t xml:space="preserve"> </t>
        </is>
      </c>
      <c r="C27" s="6" t="n">
        <v>2820</v>
      </c>
    </row>
    <row r="28">
      <c r="A28" s="4" t="inlineStr">
        <is>
          <t>Separate account assets, at fair value</t>
        </is>
      </c>
      <c r="B28" s="4" t="inlineStr">
        <is>
          <t xml:space="preserve"> </t>
        </is>
      </c>
      <c r="C28" s="6" t="n">
        <v>91005</v>
      </c>
    </row>
    <row r="29">
      <c r="A29" s="4" t="inlineStr">
        <is>
          <t>Total assets held for sale/assets of discontinued operations</t>
        </is>
      </c>
      <c r="B29" s="4" t="inlineStr">
        <is>
          <t xml:space="preserve"> </t>
        </is>
      </c>
      <c r="C29" s="6" t="n">
        <v>378748</v>
      </c>
    </row>
    <row r="30">
      <c r="A30" s="3" t="inlineStr">
        <is>
          <t>Liabilities:</t>
        </is>
      </c>
      <c r="B30" s="4" t="inlineStr">
        <is>
          <t xml:space="preserve"> </t>
        </is>
      </c>
      <c r="C30" s="4" t="inlineStr">
        <is>
          <t xml:space="preserve"> </t>
        </is>
      </c>
    </row>
    <row r="31">
      <c r="A31" s="4" t="inlineStr">
        <is>
          <t>Unearned premiums</t>
        </is>
      </c>
      <c r="B31" s="4" t="inlineStr">
        <is>
          <t xml:space="preserve"> </t>
        </is>
      </c>
      <c r="C31" s="6" t="n">
        <v>65</v>
      </c>
    </row>
    <row r="32">
      <c r="A32" s="4" t="inlineStr">
        <is>
          <t>Future policy benefits</t>
        </is>
      </c>
      <c r="B32" s="4" t="inlineStr">
        <is>
          <t xml:space="preserve"> </t>
        </is>
      </c>
      <c r="C32" s="6" t="n">
        <v>57946</v>
      </c>
    </row>
    <row r="33">
      <c r="A33" s="4" t="inlineStr">
        <is>
          <t>Policyholder contract deposits</t>
        </is>
      </c>
      <c r="B33" s="4" t="inlineStr">
        <is>
          <t xml:space="preserve"> </t>
        </is>
      </c>
      <c r="C33" s="6" t="n">
        <v>161979</v>
      </c>
    </row>
    <row r="34">
      <c r="A34" s="4" t="inlineStr">
        <is>
          <t>Market risk benefit liabilities, at fair value</t>
        </is>
      </c>
      <c r="B34" s="4" t="inlineStr">
        <is>
          <t xml:space="preserve"> </t>
        </is>
      </c>
      <c r="C34" s="6" t="n">
        <v>5705</v>
      </c>
    </row>
    <row r="35">
      <c r="A35" s="4" t="inlineStr">
        <is>
          <t>Other policyholder funds</t>
        </is>
      </c>
      <c r="B35" s="4" t="inlineStr">
        <is>
          <t xml:space="preserve"> </t>
        </is>
      </c>
      <c r="C35" s="6" t="n">
        <v>2862</v>
      </c>
    </row>
    <row r="36">
      <c r="A36" s="4" t="inlineStr">
        <is>
          <t>Fortitude Re funds withheld payable</t>
        </is>
      </c>
      <c r="B36" s="4" t="inlineStr">
        <is>
          <t xml:space="preserve"> </t>
        </is>
      </c>
      <c r="C36" s="6" t="n">
        <v>25957</v>
      </c>
    </row>
    <row r="37">
      <c r="A37" s="4" t="inlineStr">
        <is>
          <t>Other liabilities</t>
        </is>
      </c>
      <c r="B37" s="4" t="inlineStr">
        <is>
          <t xml:space="preserve"> </t>
        </is>
      </c>
      <c r="C37" s="6" t="n">
        <v>8790</v>
      </c>
    </row>
    <row r="38">
      <c r="A38" s="4" t="inlineStr">
        <is>
          <t>Short-term and long-term debt</t>
        </is>
      </c>
      <c r="B38" s="4" t="inlineStr">
        <is>
          <t xml:space="preserve"> </t>
        </is>
      </c>
      <c r="C38" s="6" t="n">
        <v>9420</v>
      </c>
    </row>
    <row r="39">
      <c r="A39" s="4" t="inlineStr">
        <is>
          <t>Debt of consolidated investment entities</t>
        </is>
      </c>
      <c r="B39" s="4" t="inlineStr">
        <is>
          <t xml:space="preserve"> </t>
        </is>
      </c>
      <c r="C39" s="6" t="n">
        <v>2360</v>
      </c>
    </row>
    <row r="40">
      <c r="A40" s="4" t="inlineStr">
        <is>
          <t>Separate account liabilities</t>
        </is>
      </c>
      <c r="B40" s="4" t="inlineStr">
        <is>
          <t xml:space="preserve"> </t>
        </is>
      </c>
      <c r="C40" s="6" t="n">
        <v>91005</v>
      </c>
    </row>
    <row r="41">
      <c r="A41" s="4" t="inlineStr">
        <is>
          <t>Total liabilities held for sale/liabilities of discontinued operations</t>
        </is>
      </c>
      <c r="B41" s="4" t="inlineStr">
        <is>
          <t xml:space="preserve"> </t>
        </is>
      </c>
      <c r="C41" s="6" t="n">
        <v>366089</v>
      </c>
    </row>
    <row r="42">
      <c r="A42" s="4" t="inlineStr">
        <is>
          <t>Goodwill</t>
        </is>
      </c>
      <c r="B42" s="4" t="inlineStr">
        <is>
          <t xml:space="preserve"> </t>
        </is>
      </c>
      <c r="C42" s="6" t="n">
        <v>116</v>
      </c>
    </row>
    <row r="43">
      <c r="A43" s="4" t="inlineStr">
        <is>
          <t>Intangible assets</t>
        </is>
      </c>
      <c r="B43" s="4" t="inlineStr">
        <is>
          <t xml:space="preserve"> </t>
        </is>
      </c>
      <c r="C43" s="6" t="n">
        <v>3</v>
      </c>
    </row>
    <row r="44">
      <c r="A44" s="4" t="inlineStr">
        <is>
          <t>Corebridge Financial Inc | Discontinued Operations | Fortitude RE</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Reinsurance assets, net of allowance for credit losses and disputes</t>
        </is>
      </c>
      <c r="B46" s="4" t="inlineStr">
        <is>
          <t xml:space="preserve"> </t>
        </is>
      </c>
      <c r="C46" s="6" t="n">
        <v>26772</v>
      </c>
    </row>
    <row r="47">
      <c r="A47" s="4" t="inlineStr">
        <is>
          <t>Corebridge Financial Inc | Discontinued Operations | Excluding Fortitude</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Reinsurance assets, net of allowance for credit losses and disputes</t>
        </is>
      </c>
      <c r="B49" s="4" t="inlineStr">
        <is>
          <t xml:space="preserve"> </t>
        </is>
      </c>
      <c r="C49" s="5" t="n">
        <v>25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Presentation - Schedule of Income Statement Line Items of Discontinued Operations (Details) - USD ($) $ in Millions</t>
        </is>
      </c>
      <c r="C1" s="2" t="inlineStr">
        <is>
          <t>3 Months Ended</t>
        </is>
      </c>
      <c r="D1" s="2" t="inlineStr">
        <is>
          <t>12 Months Ended</t>
        </is>
      </c>
    </row>
    <row r="2">
      <c r="B2" s="2" t="inlineStr">
        <is>
          <t>Jun. 09, 2024</t>
        </is>
      </c>
      <c r="C2" s="2" t="inlineStr">
        <is>
          <t>Jun. 30, 2024</t>
        </is>
      </c>
      <c r="D2" s="2" t="inlineStr">
        <is>
          <t>Dec. 31, 2024</t>
        </is>
      </c>
      <c r="E2" s="2" t="inlineStr">
        <is>
          <t>Dec. 31, 2023</t>
        </is>
      </c>
      <c r="F2" s="2" t="inlineStr">
        <is>
          <t>Dec. 31, 2022</t>
        </is>
      </c>
    </row>
    <row r="3">
      <c r="A3" s="3" t="inlineStr">
        <is>
          <t>Benefits, losses and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discontinued operations, net of income taxes</t>
        </is>
      </c>
      <c r="B4" s="4" t="inlineStr">
        <is>
          <t xml:space="preserve"> </t>
        </is>
      </c>
      <c r="C4" s="4" t="inlineStr">
        <is>
          <t xml:space="preserve"> </t>
        </is>
      </c>
      <c r="D4" s="5" t="n">
        <v>-3626</v>
      </c>
      <c r="E4" s="5" t="n">
        <v>1137</v>
      </c>
      <c r="F4" s="5" t="n">
        <v>8383</v>
      </c>
    </row>
    <row r="5">
      <c r="A5" s="4" t="inlineStr">
        <is>
          <t>Less: Net income (loss) from discontinued operations attributable to noncontrolling interests</t>
        </is>
      </c>
      <c r="B5" s="4" t="inlineStr">
        <is>
          <t xml:space="preserve"> </t>
        </is>
      </c>
      <c r="C5" s="4" t="inlineStr">
        <is>
          <t xml:space="preserve"> </t>
        </is>
      </c>
      <c r="D5" s="6" t="n">
        <v>478</v>
      </c>
      <c r="E5" s="6" t="n">
        <v>235</v>
      </c>
      <c r="F5" s="6" t="n">
        <v>1046</v>
      </c>
    </row>
    <row r="6">
      <c r="A6" s="4" t="inlineStr">
        <is>
          <t>Net income (loss) from discontinued operations attributable to AIG</t>
        </is>
      </c>
      <c r="B6" s="4" t="inlineStr">
        <is>
          <t xml:space="preserve"> </t>
        </is>
      </c>
      <c r="C6" s="4" t="inlineStr">
        <is>
          <t xml:space="preserve"> </t>
        </is>
      </c>
      <c r="D6" s="6" t="n">
        <v>-4104</v>
      </c>
      <c r="E6" s="6" t="n">
        <v>902</v>
      </c>
      <c r="F6" s="6" t="n">
        <v>7337</v>
      </c>
    </row>
    <row r="7">
      <c r="A7" s="4" t="inlineStr">
        <is>
          <t>Other investments</t>
        </is>
      </c>
      <c r="B7" s="4" t="inlineStr">
        <is>
          <t xml:space="preserve"> </t>
        </is>
      </c>
      <c r="C7" s="4" t="inlineStr">
        <is>
          <t xml:space="preserve"> </t>
        </is>
      </c>
      <c r="D7" s="6" t="n">
        <v>9828</v>
      </c>
      <c r="E7" s="6" t="n">
        <v>6368</v>
      </c>
      <c r="F7" s="4" t="inlineStr">
        <is>
          <t xml:space="preserve"> </t>
        </is>
      </c>
    </row>
    <row r="8">
      <c r="A8" s="4"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enefits, losses and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disposition of operations, net of tax</t>
        </is>
      </c>
      <c r="B10" s="5" t="n">
        <v>-4754</v>
      </c>
      <c r="C10" s="5" t="n">
        <v>-4800</v>
      </c>
      <c r="D10" s="4" t="inlineStr">
        <is>
          <t xml:space="preserve"> </t>
        </is>
      </c>
      <c r="E10" s="4" t="inlineStr">
        <is>
          <t xml:space="preserve"> </t>
        </is>
      </c>
      <c r="F10" s="4" t="inlineStr">
        <is>
          <t xml:space="preserve"> </t>
        </is>
      </c>
    </row>
    <row r="11">
      <c r="A11" s="4" t="inlineStr">
        <is>
          <t>Discontinued Operations | Corebridge Financial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miums</t>
        </is>
      </c>
      <c r="B13" s="4" t="inlineStr">
        <is>
          <t xml:space="preserve"> </t>
        </is>
      </c>
      <c r="C13" s="4" t="inlineStr">
        <is>
          <t xml:space="preserve"> </t>
        </is>
      </c>
      <c r="D13" s="6" t="n">
        <v>2723</v>
      </c>
      <c r="E13" s="6" t="n">
        <v>7690</v>
      </c>
      <c r="F13" s="6" t="n">
        <v>5091</v>
      </c>
    </row>
    <row r="14">
      <c r="A14" s="4" t="inlineStr">
        <is>
          <t>Policy fees</t>
        </is>
      </c>
      <c r="B14" s="4" t="inlineStr">
        <is>
          <t xml:space="preserve"> </t>
        </is>
      </c>
      <c r="C14" s="4" t="inlineStr">
        <is>
          <t xml:space="preserve"> </t>
        </is>
      </c>
      <c r="D14" s="6" t="n">
        <v>1269</v>
      </c>
      <c r="E14" s="6" t="n">
        <v>2797</v>
      </c>
      <c r="F14" s="6" t="n">
        <v>2913</v>
      </c>
    </row>
    <row r="15">
      <c r="A15" s="4" t="inlineStr">
        <is>
          <t>Net investment income</t>
        </is>
      </c>
      <c r="B15" s="4" t="inlineStr">
        <is>
          <t xml:space="preserve"> </t>
        </is>
      </c>
      <c r="C15" s="4" t="inlineStr">
        <is>
          <t xml:space="preserve"> </t>
        </is>
      </c>
      <c r="D15" s="6" t="n">
        <v>5238</v>
      </c>
      <c r="E15" s="6" t="n">
        <v>11146</v>
      </c>
      <c r="F15" s="6" t="n">
        <v>9398</v>
      </c>
    </row>
    <row r="16">
      <c r="A16" s="4" t="inlineStr">
        <is>
          <t>Net realized gains (losses)</t>
        </is>
      </c>
      <c r="B16" s="4" t="inlineStr">
        <is>
          <t xml:space="preserve"> </t>
        </is>
      </c>
      <c r="C16" s="4" t="inlineStr">
        <is>
          <t xml:space="preserve"> </t>
        </is>
      </c>
      <c r="D16" s="6" t="n">
        <v>-923</v>
      </c>
      <c r="E16" s="6" t="n">
        <v>-3530</v>
      </c>
      <c r="F16" s="6" t="n">
        <v>6236</v>
      </c>
    </row>
    <row r="17">
      <c r="A17" s="4" t="inlineStr">
        <is>
          <t>Other income</t>
        </is>
      </c>
      <c r="B17" s="4" t="inlineStr">
        <is>
          <t xml:space="preserve"> </t>
        </is>
      </c>
      <c r="C17" s="4" t="inlineStr">
        <is>
          <t xml:space="preserve"> </t>
        </is>
      </c>
      <c r="D17" s="6" t="n">
        <v>372</v>
      </c>
      <c r="E17" s="6" t="n">
        <v>761</v>
      </c>
      <c r="F17" s="6" t="n">
        <v>816</v>
      </c>
    </row>
    <row r="18">
      <c r="A18" s="4" t="inlineStr">
        <is>
          <t>Total revenues</t>
        </is>
      </c>
      <c r="B18" s="4" t="inlineStr">
        <is>
          <t xml:space="preserve"> </t>
        </is>
      </c>
      <c r="C18" s="4" t="inlineStr">
        <is>
          <t xml:space="preserve"> </t>
        </is>
      </c>
      <c r="D18" s="6" t="n">
        <v>8679</v>
      </c>
      <c r="E18" s="6" t="n">
        <v>18864</v>
      </c>
      <c r="F18" s="6" t="n">
        <v>24454</v>
      </c>
    </row>
    <row r="19">
      <c r="A19" s="3" t="inlineStr">
        <is>
          <t>Benefits, losses and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olicyholder benefits and losses incurred</t>
        </is>
      </c>
      <c r="B20" s="4" t="inlineStr">
        <is>
          <t xml:space="preserve"> </t>
        </is>
      </c>
      <c r="C20" s="4" t="inlineStr">
        <is>
          <t xml:space="preserve"> </t>
        </is>
      </c>
      <c r="D20" s="6" t="n">
        <v>3618</v>
      </c>
      <c r="E20" s="6" t="n">
        <v>9362</v>
      </c>
      <c r="F20" s="6" t="n">
        <v>6715</v>
      </c>
    </row>
    <row r="21">
      <c r="A21" s="4" t="inlineStr">
        <is>
          <t>Change in the fair value of market risk benefits, net</t>
        </is>
      </c>
      <c r="B21" s="4" t="inlineStr">
        <is>
          <t xml:space="preserve"> </t>
        </is>
      </c>
      <c r="C21" s="4" t="inlineStr">
        <is>
          <t xml:space="preserve"> </t>
        </is>
      </c>
      <c r="D21" s="6" t="n">
        <v>-350</v>
      </c>
      <c r="E21" s="6" t="n">
        <v>2</v>
      </c>
      <c r="F21" s="6" t="n">
        <v>-960</v>
      </c>
    </row>
    <row r="22">
      <c r="A22" s="4" t="inlineStr">
        <is>
          <t>Interest credited to policyholder account balances</t>
        </is>
      </c>
      <c r="B22" s="4" t="inlineStr">
        <is>
          <t xml:space="preserve"> </t>
        </is>
      </c>
      <c r="C22" s="4" t="inlineStr">
        <is>
          <t xml:space="preserve"> </t>
        </is>
      </c>
      <c r="D22" s="6" t="n">
        <v>2184</v>
      </c>
      <c r="E22" s="6" t="n">
        <v>4424</v>
      </c>
      <c r="F22" s="6" t="n">
        <v>3746</v>
      </c>
    </row>
    <row r="23">
      <c r="A23" s="4" t="inlineStr">
        <is>
          <t>Amortization of deferred policy acquisition costs</t>
        </is>
      </c>
      <c r="B23" s="4" t="inlineStr">
        <is>
          <t xml:space="preserve"> </t>
        </is>
      </c>
      <c r="C23" s="4" t="inlineStr">
        <is>
          <t xml:space="preserve"> </t>
        </is>
      </c>
      <c r="D23" s="6" t="n">
        <v>465</v>
      </c>
      <c r="E23" s="6" t="n">
        <v>1037</v>
      </c>
      <c r="F23" s="6" t="n">
        <v>1013</v>
      </c>
    </row>
    <row r="24">
      <c r="A24" s="4" t="inlineStr">
        <is>
          <t>General operating and other expenses</t>
        </is>
      </c>
      <c r="B24" s="4" t="inlineStr">
        <is>
          <t xml:space="preserve"> </t>
        </is>
      </c>
      <c r="C24" s="4" t="inlineStr">
        <is>
          <t xml:space="preserve"> </t>
        </is>
      </c>
      <c r="D24" s="6" t="n">
        <v>1350</v>
      </c>
      <c r="E24" s="6" t="n">
        <v>3100</v>
      </c>
      <c r="F24" s="6" t="n">
        <v>2962</v>
      </c>
    </row>
    <row r="25">
      <c r="A25" s="4" t="inlineStr">
        <is>
          <t>Interest expense</t>
        </is>
      </c>
      <c r="B25" s="4" t="inlineStr">
        <is>
          <t xml:space="preserve"> </t>
        </is>
      </c>
      <c r="C25" s="4" t="inlineStr">
        <is>
          <t xml:space="preserve"> </t>
        </is>
      </c>
      <c r="D25" s="6" t="n">
        <v>249</v>
      </c>
      <c r="E25" s="6" t="n">
        <v>620</v>
      </c>
      <c r="F25" s="6" t="n">
        <v>522</v>
      </c>
    </row>
    <row r="26">
      <c r="A26" s="4" t="inlineStr">
        <is>
          <t>Net (gain) loss on divestitures and other</t>
        </is>
      </c>
      <c r="B26" s="4" t="inlineStr">
        <is>
          <t xml:space="preserve"> </t>
        </is>
      </c>
      <c r="C26" s="4" t="inlineStr">
        <is>
          <t xml:space="preserve"> </t>
        </is>
      </c>
      <c r="D26" s="6" t="n">
        <v>-191</v>
      </c>
      <c r="E26" s="6" t="n">
        <v>-672</v>
      </c>
      <c r="F26" s="6" t="n">
        <v>-71</v>
      </c>
    </row>
    <row r="27">
      <c r="A27" s="4" t="inlineStr">
        <is>
          <t>Total benefits, losses and expenses</t>
        </is>
      </c>
      <c r="B27" s="4" t="inlineStr">
        <is>
          <t xml:space="preserve"> </t>
        </is>
      </c>
      <c r="C27" s="4" t="inlineStr">
        <is>
          <t xml:space="preserve"> </t>
        </is>
      </c>
      <c r="D27" s="6" t="n">
        <v>7325</v>
      </c>
      <c r="E27" s="6" t="n">
        <v>17873</v>
      </c>
      <c r="F27" s="6" t="n">
        <v>13927</v>
      </c>
    </row>
    <row r="28">
      <c r="A28" s="4" t="inlineStr">
        <is>
          <t>Income (loss) from discontinued operations before income tax expense (benefit) and loss on disposal of discontinued operations</t>
        </is>
      </c>
      <c r="B28" s="4" t="inlineStr">
        <is>
          <t xml:space="preserve"> </t>
        </is>
      </c>
      <c r="C28" s="4" t="inlineStr">
        <is>
          <t xml:space="preserve"> </t>
        </is>
      </c>
      <c r="D28" s="6" t="n">
        <v>1354</v>
      </c>
      <c r="E28" s="6" t="n">
        <v>991</v>
      </c>
      <c r="F28" s="6" t="n">
        <v>10527</v>
      </c>
    </row>
    <row r="29">
      <c r="A29" s="4" t="inlineStr">
        <is>
          <t>Income tax expense (benefit)</t>
        </is>
      </c>
      <c r="B29" s="4" t="inlineStr">
        <is>
          <t xml:space="preserve"> </t>
        </is>
      </c>
      <c r="C29" s="4" t="inlineStr">
        <is>
          <t xml:space="preserve"> </t>
        </is>
      </c>
      <c r="D29" s="6" t="n">
        <v>226</v>
      </c>
      <c r="E29" s="6" t="n">
        <v>-146</v>
      </c>
      <c r="F29" s="6" t="n">
        <v>2144</v>
      </c>
    </row>
    <row r="30">
      <c r="A30" s="4" t="inlineStr">
        <is>
          <t>Income (loss) from discontinued operations, net of income taxes before loss on disposal of discontinued operations</t>
        </is>
      </c>
      <c r="B30" s="4" t="inlineStr">
        <is>
          <t xml:space="preserve"> </t>
        </is>
      </c>
      <c r="C30" s="4" t="inlineStr">
        <is>
          <t xml:space="preserve"> </t>
        </is>
      </c>
      <c r="D30" s="6" t="n">
        <v>1128</v>
      </c>
      <c r="E30" s="6" t="n">
        <v>1137</v>
      </c>
      <c r="F30" s="6" t="n">
        <v>8383</v>
      </c>
    </row>
    <row r="31">
      <c r="A31" s="4" t="inlineStr">
        <is>
          <t>Loss on disposition of operations, net of tax</t>
        </is>
      </c>
      <c r="B31" s="4" t="inlineStr">
        <is>
          <t xml:space="preserve"> </t>
        </is>
      </c>
      <c r="C31" s="4" t="inlineStr">
        <is>
          <t xml:space="preserve"> </t>
        </is>
      </c>
      <c r="D31" s="6" t="n">
        <v>-4754</v>
      </c>
      <c r="E31" s="6" t="n">
        <v>0</v>
      </c>
      <c r="F31" s="6" t="n">
        <v>0</v>
      </c>
    </row>
    <row r="32">
      <c r="A32" s="4" t="inlineStr">
        <is>
          <t>Income (loss) from discontinued operations, net of income taxes</t>
        </is>
      </c>
      <c r="B32" s="4" t="inlineStr">
        <is>
          <t xml:space="preserve"> </t>
        </is>
      </c>
      <c r="C32" s="4" t="inlineStr">
        <is>
          <t xml:space="preserve"> </t>
        </is>
      </c>
      <c r="D32" s="6" t="n">
        <v>-3626</v>
      </c>
      <c r="E32" s="6" t="n">
        <v>1137</v>
      </c>
      <c r="F32" s="6" t="n">
        <v>8383</v>
      </c>
    </row>
    <row r="33">
      <c r="A33" s="4" t="inlineStr">
        <is>
          <t>Less: Net income (loss) from discontinued operations attributable to noncontrolling interests</t>
        </is>
      </c>
      <c r="B33" s="4" t="inlineStr">
        <is>
          <t xml:space="preserve"> </t>
        </is>
      </c>
      <c r="C33" s="4" t="inlineStr">
        <is>
          <t xml:space="preserve"> </t>
        </is>
      </c>
      <c r="D33" s="6" t="n">
        <v>478</v>
      </c>
      <c r="E33" s="6" t="n">
        <v>235</v>
      </c>
      <c r="F33" s="6" t="n">
        <v>1046</v>
      </c>
    </row>
    <row r="34">
      <c r="A34" s="4" t="inlineStr">
        <is>
          <t>Net income (loss) from discontinued operations attributable to AIG</t>
        </is>
      </c>
      <c r="B34" s="4" t="inlineStr">
        <is>
          <t xml:space="preserve"> </t>
        </is>
      </c>
      <c r="C34" s="4" t="inlineStr">
        <is>
          <t xml:space="preserve"> </t>
        </is>
      </c>
      <c r="D34" s="5" t="n">
        <v>-4104</v>
      </c>
      <c r="E34" s="5" t="n">
        <v>902</v>
      </c>
      <c r="F34" s="5" t="n">
        <v>7337</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scontinued Operations Presentation - Schedule of Corebridge Deconsolidation (Details) - USD ($) $ / shares in Units, $ in Millions</t>
        </is>
      </c>
      <c r="C1" s="2" t="inlineStr">
        <is>
          <t>3 Months Ended</t>
        </is>
      </c>
    </row>
    <row r="2">
      <c r="B2" s="2" t="inlineStr">
        <is>
          <t>Jun. 09, 2024</t>
        </is>
      </c>
      <c r="C2" s="2" t="inlineStr">
        <is>
          <t>Jun. 30, 2024</t>
        </is>
      </c>
      <c r="D2" s="2" t="inlineStr">
        <is>
          <t>Dec. 31, 2024</t>
        </is>
      </c>
      <c r="E2" s="2" t="inlineStr">
        <is>
          <t>Dec. 31, 2023</t>
        </is>
      </c>
    </row>
    <row r="3">
      <c r="A3" s="4" t="inlineStr">
        <is>
          <t>Discontinued Operation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Pre-tax gain on sale</t>
        </is>
      </c>
      <c r="B5" s="5" t="n">
        <v>3005</v>
      </c>
      <c r="C5" s="4" t="inlineStr">
        <is>
          <t xml:space="preserve"> </t>
        </is>
      </c>
      <c r="D5" s="4" t="inlineStr">
        <is>
          <t xml:space="preserve"> </t>
        </is>
      </c>
      <c r="E5" s="4" t="inlineStr">
        <is>
          <t xml:space="preserve"> </t>
        </is>
      </c>
    </row>
    <row r="6">
      <c r="A6" s="4" t="inlineStr">
        <is>
          <t>Tax expense</t>
        </is>
      </c>
      <c r="B6" s="6" t="n">
        <v>545</v>
      </c>
      <c r="C6" s="4" t="inlineStr">
        <is>
          <t xml:space="preserve"> </t>
        </is>
      </c>
      <c r="D6" s="4" t="inlineStr">
        <is>
          <t xml:space="preserve"> </t>
        </is>
      </c>
      <c r="E6" s="4" t="inlineStr">
        <is>
          <t xml:space="preserve"> </t>
        </is>
      </c>
    </row>
    <row r="7">
      <c r="A7" s="4" t="inlineStr">
        <is>
          <t>Subtotal: After tax gain on sale before reclassification adjustment</t>
        </is>
      </c>
      <c r="B7" s="6" t="n">
        <v>2460</v>
      </c>
      <c r="C7" s="4" t="inlineStr">
        <is>
          <t xml:space="preserve"> </t>
        </is>
      </c>
      <c r="D7" s="4" t="inlineStr">
        <is>
          <t xml:space="preserve"> </t>
        </is>
      </c>
      <c r="E7" s="4" t="inlineStr">
        <is>
          <t xml:space="preserve"> </t>
        </is>
      </c>
    </row>
    <row r="8">
      <c r="A8" s="4" t="inlineStr">
        <is>
          <t>Reclassification adjustment of Accumulated other comprehensive loss</t>
        </is>
      </c>
      <c r="B8" s="6" t="n">
        <v>-7214</v>
      </c>
      <c r="C8" s="5" t="n">
        <v>-7200</v>
      </c>
      <c r="D8" s="4" t="inlineStr">
        <is>
          <t xml:space="preserve"> </t>
        </is>
      </c>
      <c r="E8" s="4" t="inlineStr">
        <is>
          <t xml:space="preserve"> </t>
        </is>
      </c>
    </row>
    <row r="9">
      <c r="A9" s="4" t="inlineStr">
        <is>
          <t>After-tax loss on sale of Corebridge</t>
        </is>
      </c>
      <c r="B9" s="5" t="n">
        <v>-4754</v>
      </c>
      <c r="C9" s="6" t="n">
        <v>-4800</v>
      </c>
      <c r="D9" s="4" t="inlineStr">
        <is>
          <t xml:space="preserve"> </t>
        </is>
      </c>
      <c r="E9" s="4" t="inlineStr">
        <is>
          <t xml:space="preserve"> </t>
        </is>
      </c>
    </row>
    <row r="10">
      <c r="A10" s="4" t="inlineStr">
        <is>
          <t>Corebridge Financial Inc</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Ownership, number of shares held (in shares)</t>
        </is>
      </c>
      <c r="B12" s="6" t="n">
        <v>294200000</v>
      </c>
      <c r="C12" s="4" t="inlineStr">
        <is>
          <t xml:space="preserve"> </t>
        </is>
      </c>
      <c r="D12" s="4" t="inlineStr">
        <is>
          <t xml:space="preserve"> </t>
        </is>
      </c>
      <c r="E12" s="4" t="inlineStr">
        <is>
          <t xml:space="preserve"> </t>
        </is>
      </c>
    </row>
    <row r="13">
      <c r="A13" s="4" t="inlineStr">
        <is>
          <t>Ownership, fair value (in dollars per share)</t>
        </is>
      </c>
      <c r="B13" s="7" t="n">
        <v>28.9</v>
      </c>
      <c r="C13" s="4" t="inlineStr">
        <is>
          <t xml:space="preserve"> </t>
        </is>
      </c>
      <c r="D13" s="4" t="inlineStr">
        <is>
          <t xml:space="preserve"> </t>
        </is>
      </c>
      <c r="E13" s="4" t="inlineStr">
        <is>
          <t xml:space="preserve"> </t>
        </is>
      </c>
    </row>
    <row r="14">
      <c r="A14" s="4" t="inlineStr">
        <is>
          <t>Corebridge retained investment (294.2 million shares at $28.90 per share at June 9, 2024)</t>
        </is>
      </c>
      <c r="B14" s="5" t="n">
        <v>8502</v>
      </c>
      <c r="C14" s="5" t="n">
        <v>8500</v>
      </c>
      <c r="D14" s="5" t="n">
        <v>3800</v>
      </c>
      <c r="E14" s="4" t="inlineStr">
        <is>
          <t xml:space="preserve"> </t>
        </is>
      </c>
    </row>
    <row r="15">
      <c r="A15" s="4" t="inlineStr">
        <is>
          <t>Retained interest in certain investment entities and other assets</t>
        </is>
      </c>
      <c r="B15" s="6" t="n">
        <v>1180</v>
      </c>
      <c r="C15" s="4" t="inlineStr">
        <is>
          <t xml:space="preserve"> </t>
        </is>
      </c>
      <c r="D15" s="4" t="inlineStr">
        <is>
          <t xml:space="preserve"> </t>
        </is>
      </c>
      <c r="E15" s="4" t="inlineStr">
        <is>
          <t xml:space="preserve"> </t>
        </is>
      </c>
    </row>
    <row r="16">
      <c r="A16" s="4" t="inlineStr">
        <is>
          <t>Total</t>
        </is>
      </c>
      <c r="B16" s="6" t="n">
        <v>9682</v>
      </c>
      <c r="C16" s="4" t="inlineStr">
        <is>
          <t xml:space="preserve"> </t>
        </is>
      </c>
      <c r="D16" s="4" t="inlineStr">
        <is>
          <t xml:space="preserve"> </t>
        </is>
      </c>
      <c r="E16" s="4" t="inlineStr">
        <is>
          <t xml:space="preserve"> </t>
        </is>
      </c>
    </row>
    <row r="17">
      <c r="A17" s="4" t="inlineStr">
        <is>
          <t>Corebridge book value</t>
        </is>
      </c>
      <c r="B17" s="6" t="n">
        <v>12409</v>
      </c>
      <c r="C17" s="4" t="inlineStr">
        <is>
          <t xml:space="preserve"> </t>
        </is>
      </c>
      <c r="D17" s="5" t="n">
        <v>3810</v>
      </c>
      <c r="E17" s="5" t="n">
        <v>0</v>
      </c>
    </row>
    <row r="18">
      <c r="A18" s="4" t="inlineStr">
        <is>
          <t>Less: Noncontrolling interests</t>
        </is>
      </c>
      <c r="B18" s="6" t="n">
        <v>5732</v>
      </c>
      <c r="C18" s="4" t="inlineStr">
        <is>
          <t xml:space="preserve"> </t>
        </is>
      </c>
      <c r="D18" s="4" t="inlineStr">
        <is>
          <t xml:space="preserve"> </t>
        </is>
      </c>
      <c r="E18" s="4" t="inlineStr">
        <is>
          <t xml:space="preserve"> </t>
        </is>
      </c>
    </row>
    <row r="19">
      <c r="A19" s="4" t="inlineStr">
        <is>
          <t>Corebridge book value excluding noncontrolling interests</t>
        </is>
      </c>
      <c r="B19" s="5" t="n">
        <v>6677</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8"/>
  <sheetViews>
    <sheetView workbookViewId="0">
      <selection activeCell="A1" sqref="A1"/>
    </sheetView>
  </sheetViews>
  <sheetFormatPr baseColWidth="8" defaultRowHeight="15"/>
  <cols>
    <col width="80" customWidth="1" min="1" max="1"/>
    <col width="13" customWidth="1" min="2" max="2"/>
    <col width="18" customWidth="1" min="3" max="3"/>
    <col width="15" customWidth="1" min="4" max="4"/>
    <col width="15" customWidth="1" min="5" max="5"/>
    <col width="18" customWidth="1" min="6" max="6"/>
  </cols>
  <sheetData>
    <row r="1">
      <c r="A1" s="1" t="inlineStr">
        <is>
          <t>Fair Value Measurements - Assets and Liabilities Measured at Fair Value on a Recurring Basis (Details) - USD ($)</t>
        </is>
      </c>
      <c r="C1" s="2" t="inlineStr">
        <is>
          <t>Dec. 31, 2024</t>
        </is>
      </c>
      <c r="D1" s="2" t="inlineStr">
        <is>
          <t>Jun. 30, 2024</t>
        </is>
      </c>
      <c r="E1" s="2" t="inlineStr">
        <is>
          <t>Jun. 09, 2024</t>
        </is>
      </c>
      <c r="F1" s="2" t="inlineStr">
        <is>
          <t>Dec. 31, 2023</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Bonds available for sale</t>
        </is>
      </c>
      <c r="B3" s="4" t="inlineStr">
        <is>
          <t>[1]</t>
        </is>
      </c>
      <c r="C3" s="5" t="n">
        <v>64006000000</v>
      </c>
      <c r="D3" s="4" t="inlineStr">
        <is>
          <t xml:space="preserve"> </t>
        </is>
      </c>
      <c r="E3" s="4" t="inlineStr">
        <is>
          <t xml:space="preserve"> </t>
        </is>
      </c>
      <c r="F3" s="5" t="n">
        <v>65242000000</v>
      </c>
    </row>
    <row r="4">
      <c r="A4" s="4" t="inlineStr">
        <is>
          <t>Other bond securities</t>
        </is>
      </c>
      <c r="C4" s="6" t="n">
        <v>745000000</v>
      </c>
      <c r="D4" s="4" t="inlineStr">
        <is>
          <t xml:space="preserve"> </t>
        </is>
      </c>
      <c r="E4" s="4" t="inlineStr">
        <is>
          <t xml:space="preserve"> </t>
        </is>
      </c>
      <c r="F4" s="6" t="n">
        <v>663000000</v>
      </c>
    </row>
    <row r="5">
      <c r="A5" s="4" t="inlineStr">
        <is>
          <t>Equity securities</t>
        </is>
      </c>
      <c r="C5" s="6" t="n">
        <v>704000000</v>
      </c>
      <c r="D5" s="4" t="inlineStr">
        <is>
          <t xml:space="preserve"> </t>
        </is>
      </c>
      <c r="E5" s="4" t="inlineStr">
        <is>
          <t xml:space="preserve"> </t>
        </is>
      </c>
      <c r="F5" s="6" t="n">
        <v>665000000</v>
      </c>
    </row>
    <row r="6">
      <c r="A6" s="4" t="inlineStr">
        <is>
          <t>Derivative assets</t>
        </is>
      </c>
      <c r="C6" s="6" t="n">
        <v>624000000</v>
      </c>
      <c r="D6" s="4" t="inlineStr">
        <is>
          <t xml:space="preserve"> </t>
        </is>
      </c>
      <c r="E6" s="4" t="inlineStr">
        <is>
          <t xml:space="preserve"> </t>
        </is>
      </c>
      <c r="F6" s="6" t="n">
        <v>1292000000</v>
      </c>
    </row>
    <row r="7">
      <c r="A7" s="4" t="inlineStr">
        <is>
          <t>Counterparty netting</t>
        </is>
      </c>
      <c r="C7" s="6" t="n">
        <v>-270000000</v>
      </c>
      <c r="D7" s="4" t="inlineStr">
        <is>
          <t xml:space="preserve"> </t>
        </is>
      </c>
      <c r="E7" s="4" t="inlineStr">
        <is>
          <t xml:space="preserve"> </t>
        </is>
      </c>
      <c r="F7" s="6" t="n">
        <v>-450000000</v>
      </c>
    </row>
    <row r="8">
      <c r="A8" s="4" t="inlineStr">
        <is>
          <t>Cash Collateral</t>
        </is>
      </c>
      <c r="C8" s="5" t="n">
        <v>-304000000</v>
      </c>
      <c r="D8" s="4" t="inlineStr">
        <is>
          <t xml:space="preserve"> </t>
        </is>
      </c>
      <c r="E8" s="4" t="inlineStr">
        <is>
          <t xml:space="preserve"> </t>
        </is>
      </c>
      <c r="F8" s="5" t="n">
        <v>-711000000</v>
      </c>
    </row>
    <row r="9">
      <c r="A9" s="4" t="inlineStr">
        <is>
          <t>Derivative Asset, Statement of Financial Position [Extensible Enumeration]</t>
        </is>
      </c>
      <c r="C9" s="4" t="inlineStr">
        <is>
          <t>Other assets</t>
        </is>
      </c>
      <c r="D9" s="4" t="inlineStr">
        <is>
          <t xml:space="preserve"> </t>
        </is>
      </c>
      <c r="E9" s="4" t="inlineStr">
        <is>
          <t xml:space="preserve"> </t>
        </is>
      </c>
      <c r="F9" s="4" t="inlineStr">
        <is>
          <t>Other assets</t>
        </is>
      </c>
    </row>
    <row r="10">
      <c r="A10" s="4" t="inlineStr">
        <is>
          <t>Total derivative assets</t>
        </is>
      </c>
      <c r="C10" s="5" t="n">
        <v>50000000</v>
      </c>
      <c r="D10" s="4" t="inlineStr">
        <is>
          <t xml:space="preserve"> </t>
        </is>
      </c>
      <c r="E10" s="4" t="inlineStr">
        <is>
          <t xml:space="preserve"> </t>
        </is>
      </c>
      <c r="F10" s="5" t="n">
        <v>131000000</v>
      </c>
    </row>
    <row r="11">
      <c r="A11" s="4" t="inlineStr">
        <is>
          <t>Short-term investments</t>
        </is>
      </c>
      <c r="B11" s="4" t="inlineStr">
        <is>
          <t>[1]</t>
        </is>
      </c>
      <c r="C11" s="6" t="n">
        <v>14462000000</v>
      </c>
      <c r="D11" s="4" t="inlineStr">
        <is>
          <t xml:space="preserve"> </t>
        </is>
      </c>
      <c r="E11" s="4" t="inlineStr">
        <is>
          <t xml:space="preserve"> </t>
        </is>
      </c>
      <c r="F11" s="6" t="n">
        <v>12865000000</v>
      </c>
    </row>
    <row r="12">
      <c r="A12" s="3" t="inlineStr">
        <is>
          <t>Liabilities:</t>
        </is>
      </c>
      <c r="C12" s="4" t="inlineStr">
        <is>
          <t xml:space="preserve"> </t>
        </is>
      </c>
      <c r="D12" s="4" t="inlineStr">
        <is>
          <t xml:space="preserve"> </t>
        </is>
      </c>
      <c r="E12" s="4" t="inlineStr">
        <is>
          <t xml:space="preserve"> </t>
        </is>
      </c>
      <c r="F12" s="4" t="inlineStr">
        <is>
          <t xml:space="preserve"> </t>
        </is>
      </c>
    </row>
    <row r="13">
      <c r="A13" s="4" t="inlineStr">
        <is>
          <t>Derivative liabilities</t>
        </is>
      </c>
      <c r="C13" s="6" t="n">
        <v>622000000</v>
      </c>
      <c r="D13" s="4" t="inlineStr">
        <is>
          <t xml:space="preserve"> </t>
        </is>
      </c>
      <c r="E13" s="4" t="inlineStr">
        <is>
          <t xml:space="preserve"> </t>
        </is>
      </c>
      <c r="F13" s="6" t="n">
        <v>952000000</v>
      </c>
    </row>
    <row r="14">
      <c r="A14" s="4" t="inlineStr">
        <is>
          <t>Counterparty netting</t>
        </is>
      </c>
      <c r="C14" s="6" t="n">
        <v>-270000000</v>
      </c>
      <c r="D14" s="4" t="inlineStr">
        <is>
          <t xml:space="preserve"> </t>
        </is>
      </c>
      <c r="E14" s="4" t="inlineStr">
        <is>
          <t xml:space="preserve"> </t>
        </is>
      </c>
      <c r="F14" s="6" t="n">
        <v>-450000000</v>
      </c>
    </row>
    <row r="15">
      <c r="A15" s="4" t="inlineStr">
        <is>
          <t>Cash Collateral</t>
        </is>
      </c>
      <c r="C15" s="5" t="n">
        <v>-201000000</v>
      </c>
      <c r="D15" s="4" t="inlineStr">
        <is>
          <t xml:space="preserve"> </t>
        </is>
      </c>
      <c r="E15" s="4" t="inlineStr">
        <is>
          <t xml:space="preserve"> </t>
        </is>
      </c>
      <c r="F15" s="5" t="n">
        <v>-249000000</v>
      </c>
    </row>
    <row r="16">
      <c r="A16" s="4" t="inlineStr">
        <is>
          <t>Derivative Liability, Statement of Financial Position [Extensible Enumeration]</t>
        </is>
      </c>
      <c r="C16" s="4" t="inlineStr">
        <is>
          <t>Other Liabilities</t>
        </is>
      </c>
      <c r="D16" s="4" t="inlineStr">
        <is>
          <t xml:space="preserve"> </t>
        </is>
      </c>
      <c r="E16" s="4" t="inlineStr">
        <is>
          <t xml:space="preserve"> </t>
        </is>
      </c>
      <c r="F16" s="4" t="inlineStr">
        <is>
          <t>Other Liabilities</t>
        </is>
      </c>
    </row>
    <row r="17">
      <c r="A17" s="4" t="inlineStr">
        <is>
          <t>Total derivative liabilities</t>
        </is>
      </c>
      <c r="C17" s="5" t="n">
        <v>151000000</v>
      </c>
      <c r="D17" s="4" t="inlineStr">
        <is>
          <t xml:space="preserve"> </t>
        </is>
      </c>
      <c r="E17" s="4" t="inlineStr">
        <is>
          <t xml:space="preserve"> </t>
        </is>
      </c>
      <c r="F17" s="5" t="n">
        <v>253000000</v>
      </c>
    </row>
    <row r="18">
      <c r="A18" s="4" t="inlineStr">
        <is>
          <t>Fortitude Re funds withheld payable</t>
        </is>
      </c>
      <c r="C18" s="6" t="n">
        <v>-3207000000</v>
      </c>
      <c r="D18" s="4" t="inlineStr">
        <is>
          <t xml:space="preserve"> </t>
        </is>
      </c>
      <c r="E18" s="4" t="inlineStr">
        <is>
          <t xml:space="preserve"> </t>
        </is>
      </c>
      <c r="F18" s="6" t="n">
        <v>-3527000000</v>
      </c>
    </row>
    <row r="19">
      <c r="A19" s="4" t="inlineStr">
        <is>
          <t>Fair Value Using NAV Per Share (or its equivalent)</t>
        </is>
      </c>
      <c r="C19" s="6" t="n">
        <v>4032000000</v>
      </c>
      <c r="D19" s="4" t="inlineStr">
        <is>
          <t xml:space="preserve"> </t>
        </is>
      </c>
      <c r="E19" s="4" t="inlineStr">
        <is>
          <t xml:space="preserve"> </t>
        </is>
      </c>
      <c r="F19" s="6" t="n">
        <v>4345000000</v>
      </c>
    </row>
    <row r="20">
      <c r="A20" s="4" t="inlineStr">
        <is>
          <t>Corebridge Financial Inc</t>
        </is>
      </c>
      <c r="C20" s="4" t="inlineStr">
        <is>
          <t xml:space="preserve"> </t>
        </is>
      </c>
      <c r="D20" s="4" t="inlineStr">
        <is>
          <t xml:space="preserve"> </t>
        </is>
      </c>
      <c r="E20" s="4" t="inlineStr">
        <is>
          <t xml:space="preserve"> </t>
        </is>
      </c>
      <c r="F20" s="4" t="inlineStr">
        <is>
          <t xml:space="preserve"> </t>
        </is>
      </c>
    </row>
    <row r="21">
      <c r="A21" s="3" t="inlineStr">
        <is>
          <t>Assets:</t>
        </is>
      </c>
      <c r="C21" s="4" t="inlineStr">
        <is>
          <t xml:space="preserve"> </t>
        </is>
      </c>
      <c r="D21" s="4" t="inlineStr">
        <is>
          <t xml:space="preserve"> </t>
        </is>
      </c>
      <c r="E21" s="4" t="inlineStr">
        <is>
          <t xml:space="preserve"> </t>
        </is>
      </c>
      <c r="F21" s="4" t="inlineStr">
        <is>
          <t xml:space="preserve"> </t>
        </is>
      </c>
    </row>
    <row r="22">
      <c r="A22" s="4" t="inlineStr">
        <is>
          <t>Other invested assets</t>
        </is>
      </c>
      <c r="C22" s="4" t="inlineStr">
        <is>
          <t xml:space="preserve"> </t>
        </is>
      </c>
      <c r="D22" s="4" t="inlineStr">
        <is>
          <t xml:space="preserve"> </t>
        </is>
      </c>
      <c r="E22" s="5" t="n">
        <v>1180000000</v>
      </c>
      <c r="F22" s="4" t="inlineStr">
        <is>
          <t xml:space="preserve"> </t>
        </is>
      </c>
    </row>
    <row r="23">
      <c r="A23" s="4" t="inlineStr">
        <is>
          <t>Total</t>
        </is>
      </c>
      <c r="C23" s="4" t="inlineStr">
        <is>
          <t xml:space="preserve"> </t>
        </is>
      </c>
      <c r="D23" s="4" t="inlineStr">
        <is>
          <t xml:space="preserve"> </t>
        </is>
      </c>
      <c r="E23" s="6" t="n">
        <v>9682000000</v>
      </c>
      <c r="F23" s="4" t="inlineStr">
        <is>
          <t xml:space="preserve"> </t>
        </is>
      </c>
    </row>
    <row r="24">
      <c r="A24" s="3" t="inlineStr">
        <is>
          <t>Liabilities:</t>
        </is>
      </c>
      <c r="C24" s="4" t="inlineStr">
        <is>
          <t xml:space="preserve"> </t>
        </is>
      </c>
      <c r="D24" s="4" t="inlineStr">
        <is>
          <t xml:space="preserve"> </t>
        </is>
      </c>
      <c r="E24" s="4" t="inlineStr">
        <is>
          <t xml:space="preserve"> </t>
        </is>
      </c>
      <c r="F24" s="4" t="inlineStr">
        <is>
          <t xml:space="preserve"> </t>
        </is>
      </c>
    </row>
    <row r="25">
      <c r="A25" s="4" t="inlineStr">
        <is>
          <t>Corebridge retained investment</t>
        </is>
      </c>
      <c r="C25" s="6" t="n">
        <v>3800000000</v>
      </c>
      <c r="D25" s="5" t="n">
        <v>8500000000</v>
      </c>
      <c r="E25" s="5" t="n">
        <v>8502000000</v>
      </c>
      <c r="F25" s="4" t="inlineStr">
        <is>
          <t xml:space="preserve"> </t>
        </is>
      </c>
    </row>
    <row r="26">
      <c r="A26" s="4" t="inlineStr">
        <is>
          <t>U.S. government and government sponsored entities</t>
        </is>
      </c>
      <c r="C26" s="4" t="inlineStr">
        <is>
          <t xml:space="preserve"> </t>
        </is>
      </c>
      <c r="D26" s="4" t="inlineStr">
        <is>
          <t xml:space="preserve"> </t>
        </is>
      </c>
      <c r="E26" s="4" t="inlineStr">
        <is>
          <t xml:space="preserve"> </t>
        </is>
      </c>
      <c r="F26" s="4" t="inlineStr">
        <is>
          <t xml:space="preserve"> </t>
        </is>
      </c>
    </row>
    <row r="27">
      <c r="A27" s="3" t="inlineStr">
        <is>
          <t>Assets:</t>
        </is>
      </c>
      <c r="C27" s="4" t="inlineStr">
        <is>
          <t xml:space="preserve"> </t>
        </is>
      </c>
      <c r="D27" s="4" t="inlineStr">
        <is>
          <t xml:space="preserve"> </t>
        </is>
      </c>
      <c r="E27" s="4" t="inlineStr">
        <is>
          <t xml:space="preserve"> </t>
        </is>
      </c>
      <c r="F27" s="4" t="inlineStr">
        <is>
          <t xml:space="preserve"> </t>
        </is>
      </c>
    </row>
    <row r="28">
      <c r="A28" s="4" t="inlineStr">
        <is>
          <t>Bonds available for sale</t>
        </is>
      </c>
      <c r="C28" s="6" t="n">
        <v>3267000000</v>
      </c>
      <c r="D28" s="4" t="inlineStr">
        <is>
          <t xml:space="preserve"> </t>
        </is>
      </c>
      <c r="E28" s="4" t="inlineStr">
        <is>
          <t xml:space="preserve"> </t>
        </is>
      </c>
      <c r="F28" s="6" t="n">
        <v>4395000000</v>
      </c>
    </row>
    <row r="29">
      <c r="A29" s="4" t="inlineStr">
        <is>
          <t>Obligations of states, municipalities and political subdivisions</t>
        </is>
      </c>
      <c r="C29" s="4" t="inlineStr">
        <is>
          <t xml:space="preserve"> </t>
        </is>
      </c>
      <c r="D29" s="4" t="inlineStr">
        <is>
          <t xml:space="preserve"> </t>
        </is>
      </c>
      <c r="E29" s="4" t="inlineStr">
        <is>
          <t xml:space="preserve"> </t>
        </is>
      </c>
      <c r="F29" s="4" t="inlineStr">
        <is>
          <t xml:space="preserve"> </t>
        </is>
      </c>
    </row>
    <row r="30">
      <c r="A30" s="3" t="inlineStr">
        <is>
          <t>Assets:</t>
        </is>
      </c>
      <c r="C30" s="4" t="inlineStr">
        <is>
          <t xml:space="preserve"> </t>
        </is>
      </c>
      <c r="D30" s="4" t="inlineStr">
        <is>
          <t xml:space="preserve"> </t>
        </is>
      </c>
      <c r="E30" s="4" t="inlineStr">
        <is>
          <t xml:space="preserve"> </t>
        </is>
      </c>
      <c r="F30" s="4" t="inlineStr">
        <is>
          <t xml:space="preserve"> </t>
        </is>
      </c>
    </row>
    <row r="31">
      <c r="A31" s="4" t="inlineStr">
        <is>
          <t>Bonds available for sale</t>
        </is>
      </c>
      <c r="C31" s="6" t="n">
        <v>3143000000</v>
      </c>
      <c r="D31" s="4" t="inlineStr">
        <is>
          <t xml:space="preserve"> </t>
        </is>
      </c>
      <c r="E31" s="4" t="inlineStr">
        <is>
          <t xml:space="preserve"> </t>
        </is>
      </c>
      <c r="F31" s="6" t="n">
        <v>4833000000</v>
      </c>
    </row>
    <row r="32">
      <c r="A32" s="4" t="inlineStr">
        <is>
          <t>Non-U.S. governments</t>
        </is>
      </c>
      <c r="C32" s="4" t="inlineStr">
        <is>
          <t xml:space="preserve"> </t>
        </is>
      </c>
      <c r="D32" s="4" t="inlineStr">
        <is>
          <t xml:space="preserve"> </t>
        </is>
      </c>
      <c r="E32" s="4" t="inlineStr">
        <is>
          <t xml:space="preserve"> </t>
        </is>
      </c>
      <c r="F32" s="4" t="inlineStr">
        <is>
          <t xml:space="preserve"> </t>
        </is>
      </c>
    </row>
    <row r="33">
      <c r="A33" s="3" t="inlineStr">
        <is>
          <t>Assets:</t>
        </is>
      </c>
      <c r="C33" s="4" t="inlineStr">
        <is>
          <t xml:space="preserve"> </t>
        </is>
      </c>
      <c r="D33" s="4" t="inlineStr">
        <is>
          <t xml:space="preserve"> </t>
        </is>
      </c>
      <c r="E33" s="4" t="inlineStr">
        <is>
          <t xml:space="preserve"> </t>
        </is>
      </c>
      <c r="F33" s="4" t="inlineStr">
        <is>
          <t xml:space="preserve"> </t>
        </is>
      </c>
    </row>
    <row r="34">
      <c r="A34" s="4" t="inlineStr">
        <is>
          <t>Bonds available for sale</t>
        </is>
      </c>
      <c r="C34" s="6" t="n">
        <v>8107000000</v>
      </c>
      <c r="D34" s="4" t="inlineStr">
        <is>
          <t xml:space="preserve"> </t>
        </is>
      </c>
      <c r="E34" s="4" t="inlineStr">
        <is>
          <t xml:space="preserve"> </t>
        </is>
      </c>
      <c r="F34" s="6" t="n">
        <v>8396000000</v>
      </c>
    </row>
    <row r="35">
      <c r="A35" s="4" t="inlineStr">
        <is>
          <t>Corporate debt</t>
        </is>
      </c>
      <c r="C35" s="4" t="inlineStr">
        <is>
          <t xml:space="preserve"> </t>
        </is>
      </c>
      <c r="D35" s="4" t="inlineStr">
        <is>
          <t xml:space="preserve"> </t>
        </is>
      </c>
      <c r="E35" s="4" t="inlineStr">
        <is>
          <t xml:space="preserve"> </t>
        </is>
      </c>
      <c r="F35" s="4" t="inlineStr">
        <is>
          <t xml:space="preserve"> </t>
        </is>
      </c>
    </row>
    <row r="36">
      <c r="A36" s="3" t="inlineStr">
        <is>
          <t>Assets:</t>
        </is>
      </c>
      <c r="C36" s="4" t="inlineStr">
        <is>
          <t xml:space="preserve"> </t>
        </is>
      </c>
      <c r="D36" s="4" t="inlineStr">
        <is>
          <t xml:space="preserve"> </t>
        </is>
      </c>
      <c r="E36" s="4" t="inlineStr">
        <is>
          <t xml:space="preserve"> </t>
        </is>
      </c>
      <c r="F36" s="4" t="inlineStr">
        <is>
          <t xml:space="preserve"> </t>
        </is>
      </c>
    </row>
    <row r="37">
      <c r="A37" s="4" t="inlineStr">
        <is>
          <t>Bonds available for sale</t>
        </is>
      </c>
      <c r="C37" s="6" t="n">
        <v>31826000000</v>
      </c>
      <c r="D37" s="4" t="inlineStr">
        <is>
          <t xml:space="preserve"> </t>
        </is>
      </c>
      <c r="E37" s="4" t="inlineStr">
        <is>
          <t xml:space="preserve"> </t>
        </is>
      </c>
      <c r="F37" s="6" t="n">
        <v>32346000000</v>
      </c>
    </row>
    <row r="38">
      <c r="A38" s="4" t="inlineStr">
        <is>
          <t>RMBS</t>
        </is>
      </c>
      <c r="C38" s="4" t="inlineStr">
        <is>
          <t xml:space="preserve"> </t>
        </is>
      </c>
      <c r="D38" s="4" t="inlineStr">
        <is>
          <t xml:space="preserve"> </t>
        </is>
      </c>
      <c r="E38" s="4" t="inlineStr">
        <is>
          <t xml:space="preserve"> </t>
        </is>
      </c>
      <c r="F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row>
    <row r="40">
      <c r="A40" s="4" t="inlineStr">
        <is>
          <t>Bonds available for sale</t>
        </is>
      </c>
      <c r="C40" s="6" t="n">
        <v>8604000000</v>
      </c>
      <c r="D40" s="4" t="inlineStr">
        <is>
          <t xml:space="preserve"> </t>
        </is>
      </c>
      <c r="E40" s="4" t="inlineStr">
        <is>
          <t xml:space="preserve"> </t>
        </is>
      </c>
      <c r="F40" s="6" t="n">
        <v>6207000000</v>
      </c>
    </row>
    <row r="41">
      <c r="A41" s="4" t="inlineStr">
        <is>
          <t>CMBS</t>
        </is>
      </c>
      <c r="C41" s="4" t="inlineStr">
        <is>
          <t xml:space="preserve"> </t>
        </is>
      </c>
      <c r="D41" s="4" t="inlineStr">
        <is>
          <t xml:space="preserve"> </t>
        </is>
      </c>
      <c r="E41" s="4" t="inlineStr">
        <is>
          <t xml:space="preserve"> </t>
        </is>
      </c>
      <c r="F41" s="4" t="inlineStr">
        <is>
          <t xml:space="preserve"> </t>
        </is>
      </c>
    </row>
    <row r="42">
      <c r="A42" s="3" t="inlineStr">
        <is>
          <t>Assets:</t>
        </is>
      </c>
      <c r="C42" s="4" t="inlineStr">
        <is>
          <t xml:space="preserve"> </t>
        </is>
      </c>
      <c r="D42" s="4" t="inlineStr">
        <is>
          <t xml:space="preserve"> </t>
        </is>
      </c>
      <c r="E42" s="4" t="inlineStr">
        <is>
          <t xml:space="preserve"> </t>
        </is>
      </c>
      <c r="F42" s="4" t="inlineStr">
        <is>
          <t xml:space="preserve"> </t>
        </is>
      </c>
    </row>
    <row r="43">
      <c r="A43" s="4" t="inlineStr">
        <is>
          <t>Bonds available for sale</t>
        </is>
      </c>
      <c r="C43" s="6" t="n">
        <v>3926000000</v>
      </c>
      <c r="D43" s="4" t="inlineStr">
        <is>
          <t xml:space="preserve"> </t>
        </is>
      </c>
      <c r="E43" s="4" t="inlineStr">
        <is>
          <t xml:space="preserve"> </t>
        </is>
      </c>
      <c r="F43" s="6" t="n">
        <v>4147000000</v>
      </c>
    </row>
    <row r="44">
      <c r="A44" s="4" t="inlineStr">
        <is>
          <t>CLO/ABS</t>
        </is>
      </c>
      <c r="C44" s="4" t="inlineStr">
        <is>
          <t xml:space="preserve"> </t>
        </is>
      </c>
      <c r="D44" s="4" t="inlineStr">
        <is>
          <t xml:space="preserve"> </t>
        </is>
      </c>
      <c r="E44" s="4" t="inlineStr">
        <is>
          <t xml:space="preserve"> </t>
        </is>
      </c>
      <c r="F44" s="4" t="inlineStr">
        <is>
          <t xml:space="preserve"> </t>
        </is>
      </c>
    </row>
    <row r="45">
      <c r="A45" s="3" t="inlineStr">
        <is>
          <t>Assets:</t>
        </is>
      </c>
      <c r="C45" s="4" t="inlineStr">
        <is>
          <t xml:space="preserve"> </t>
        </is>
      </c>
      <c r="D45" s="4" t="inlineStr">
        <is>
          <t xml:space="preserve"> </t>
        </is>
      </c>
      <c r="E45" s="4" t="inlineStr">
        <is>
          <t xml:space="preserve"> </t>
        </is>
      </c>
      <c r="F45" s="4" t="inlineStr">
        <is>
          <t xml:space="preserve"> </t>
        </is>
      </c>
    </row>
    <row r="46">
      <c r="A46" s="4" t="inlineStr">
        <is>
          <t>Bonds available for sale</t>
        </is>
      </c>
      <c r="C46" s="6" t="n">
        <v>5133000000</v>
      </c>
      <c r="D46" s="4" t="inlineStr">
        <is>
          <t xml:space="preserve"> </t>
        </is>
      </c>
      <c r="E46" s="4" t="inlineStr">
        <is>
          <t xml:space="preserve"> </t>
        </is>
      </c>
      <c r="F46" s="6" t="n">
        <v>4918000000</v>
      </c>
    </row>
    <row r="47">
      <c r="A47" s="4" t="inlineStr">
        <is>
          <t>Level 3 | Obligations of states, municipalities and political subdivisions</t>
        </is>
      </c>
      <c r="C47" s="4" t="inlineStr">
        <is>
          <t xml:space="preserve"> </t>
        </is>
      </c>
      <c r="D47" s="4" t="inlineStr">
        <is>
          <t xml:space="preserve"> </t>
        </is>
      </c>
      <c r="E47" s="4" t="inlineStr">
        <is>
          <t xml:space="preserve"> </t>
        </is>
      </c>
      <c r="F47" s="4" t="inlineStr">
        <is>
          <t xml:space="preserve"> </t>
        </is>
      </c>
    </row>
    <row r="48">
      <c r="A48" s="3" t="inlineStr">
        <is>
          <t>Assets:</t>
        </is>
      </c>
      <c r="C48" s="4" t="inlineStr">
        <is>
          <t xml:space="preserve"> </t>
        </is>
      </c>
      <c r="D48" s="4" t="inlineStr">
        <is>
          <t xml:space="preserve"> </t>
        </is>
      </c>
      <c r="E48" s="4" t="inlineStr">
        <is>
          <t xml:space="preserve"> </t>
        </is>
      </c>
      <c r="F48" s="4" t="inlineStr">
        <is>
          <t xml:space="preserve"> </t>
        </is>
      </c>
    </row>
    <row r="49">
      <c r="A49" s="4" t="inlineStr">
        <is>
          <t>Bonds available for sale</t>
        </is>
      </c>
      <c r="C49" s="6" t="n">
        <v>3000000</v>
      </c>
      <c r="D49" s="4" t="inlineStr">
        <is>
          <t xml:space="preserve"> </t>
        </is>
      </c>
      <c r="E49" s="4" t="inlineStr">
        <is>
          <t xml:space="preserve"> </t>
        </is>
      </c>
      <c r="F49" s="6" t="n">
        <v>3000000</v>
      </c>
    </row>
    <row r="50">
      <c r="A50" s="4" t="inlineStr">
        <is>
          <t>Level 3 | Corporate debt</t>
        </is>
      </c>
      <c r="C50" s="4" t="inlineStr">
        <is>
          <t xml:space="preserve"> </t>
        </is>
      </c>
      <c r="D50" s="4" t="inlineStr">
        <is>
          <t xml:space="preserve"> </t>
        </is>
      </c>
      <c r="E50" s="4" t="inlineStr">
        <is>
          <t xml:space="preserve"> </t>
        </is>
      </c>
      <c r="F50" s="4" t="inlineStr">
        <is>
          <t xml:space="preserve"> </t>
        </is>
      </c>
    </row>
    <row r="51">
      <c r="A51" s="3" t="inlineStr">
        <is>
          <t>Assets:</t>
        </is>
      </c>
      <c r="C51" s="4" t="inlineStr">
        <is>
          <t xml:space="preserve"> </t>
        </is>
      </c>
      <c r="D51" s="4" t="inlineStr">
        <is>
          <t xml:space="preserve"> </t>
        </is>
      </c>
      <c r="E51" s="4" t="inlineStr">
        <is>
          <t xml:space="preserve"> </t>
        </is>
      </c>
      <c r="F51" s="4" t="inlineStr">
        <is>
          <t xml:space="preserve"> </t>
        </is>
      </c>
    </row>
    <row r="52">
      <c r="A52" s="4" t="inlineStr">
        <is>
          <t>Bonds available for sale</t>
        </is>
      </c>
      <c r="C52" s="6" t="n">
        <v>177000000</v>
      </c>
      <c r="D52" s="4" t="inlineStr">
        <is>
          <t xml:space="preserve"> </t>
        </is>
      </c>
      <c r="E52" s="4" t="inlineStr">
        <is>
          <t xml:space="preserve"> </t>
        </is>
      </c>
      <c r="F52" s="6" t="n">
        <v>332000000</v>
      </c>
    </row>
    <row r="53">
      <c r="A53" s="4" t="inlineStr">
        <is>
          <t>Level 3 | RMBS</t>
        </is>
      </c>
      <c r="C53" s="4" t="inlineStr">
        <is>
          <t xml:space="preserve"> </t>
        </is>
      </c>
      <c r="D53" s="4" t="inlineStr">
        <is>
          <t xml:space="preserve"> </t>
        </is>
      </c>
      <c r="E53" s="4" t="inlineStr">
        <is>
          <t xml:space="preserve"> </t>
        </is>
      </c>
      <c r="F53" s="4" t="inlineStr">
        <is>
          <t xml:space="preserve"> </t>
        </is>
      </c>
    </row>
    <row r="54">
      <c r="A54" s="3" t="inlineStr">
        <is>
          <t>Assets:</t>
        </is>
      </c>
      <c r="C54" s="4" t="inlineStr">
        <is>
          <t xml:space="preserve"> </t>
        </is>
      </c>
      <c r="D54" s="4" t="inlineStr">
        <is>
          <t xml:space="preserve"> </t>
        </is>
      </c>
      <c r="E54" s="4" t="inlineStr">
        <is>
          <t xml:space="preserve"> </t>
        </is>
      </c>
      <c r="F54" s="4" t="inlineStr">
        <is>
          <t xml:space="preserve"> </t>
        </is>
      </c>
    </row>
    <row r="55">
      <c r="A55" s="4" t="inlineStr">
        <is>
          <t>Bonds available for sale</t>
        </is>
      </c>
      <c r="C55" s="6" t="n">
        <v>1321000000</v>
      </c>
      <c r="D55" s="4" t="inlineStr">
        <is>
          <t xml:space="preserve"> </t>
        </is>
      </c>
      <c r="E55" s="4" t="inlineStr">
        <is>
          <t xml:space="preserve"> </t>
        </is>
      </c>
      <c r="F55" s="6" t="n">
        <v>1341000000</v>
      </c>
    </row>
    <row r="56">
      <c r="A56" s="4" t="inlineStr">
        <is>
          <t>Level 3 | CMBS</t>
        </is>
      </c>
      <c r="C56" s="4" t="inlineStr">
        <is>
          <t xml:space="preserve"> </t>
        </is>
      </c>
      <c r="D56" s="4" t="inlineStr">
        <is>
          <t xml:space="preserve"> </t>
        </is>
      </c>
      <c r="E56" s="4" t="inlineStr">
        <is>
          <t xml:space="preserve"> </t>
        </is>
      </c>
      <c r="F56" s="4" t="inlineStr">
        <is>
          <t xml:space="preserve"> </t>
        </is>
      </c>
    </row>
    <row r="57">
      <c r="A57" s="3" t="inlineStr">
        <is>
          <t>Assets:</t>
        </is>
      </c>
      <c r="C57" s="4" t="inlineStr">
        <is>
          <t xml:space="preserve"> </t>
        </is>
      </c>
      <c r="D57" s="4" t="inlineStr">
        <is>
          <t xml:space="preserve"> </t>
        </is>
      </c>
      <c r="E57" s="4" t="inlineStr">
        <is>
          <t xml:space="preserve"> </t>
        </is>
      </c>
      <c r="F57" s="4" t="inlineStr">
        <is>
          <t xml:space="preserve"> </t>
        </is>
      </c>
    </row>
    <row r="58">
      <c r="A58" s="4" t="inlineStr">
        <is>
          <t>Bonds available for sale</t>
        </is>
      </c>
      <c r="C58" s="6" t="n">
        <v>25000000</v>
      </c>
      <c r="D58" s="4" t="inlineStr">
        <is>
          <t xml:space="preserve"> </t>
        </is>
      </c>
      <c r="E58" s="4" t="inlineStr">
        <is>
          <t xml:space="preserve"> </t>
        </is>
      </c>
      <c r="F58" s="6" t="n">
        <v>22000000</v>
      </c>
    </row>
    <row r="59">
      <c r="A59" s="4" t="inlineStr">
        <is>
          <t>Fair Value Measured at Net Asset Value Per Share</t>
        </is>
      </c>
      <c r="C59" s="4" t="inlineStr">
        <is>
          <t xml:space="preserve"> </t>
        </is>
      </c>
      <c r="D59" s="4" t="inlineStr">
        <is>
          <t xml:space="preserve"> </t>
        </is>
      </c>
      <c r="E59" s="4" t="inlineStr">
        <is>
          <t xml:space="preserve"> </t>
        </is>
      </c>
      <c r="F59" s="4" t="inlineStr">
        <is>
          <t xml:space="preserve"> </t>
        </is>
      </c>
    </row>
    <row r="60">
      <c r="A60" s="3" t="inlineStr">
        <is>
          <t>Liabilities:</t>
        </is>
      </c>
      <c r="C60" s="4" t="inlineStr">
        <is>
          <t xml:space="preserve"> </t>
        </is>
      </c>
      <c r="D60" s="4" t="inlineStr">
        <is>
          <t xml:space="preserve"> </t>
        </is>
      </c>
      <c r="E60" s="4" t="inlineStr">
        <is>
          <t xml:space="preserve"> </t>
        </is>
      </c>
      <c r="F60" s="4" t="inlineStr">
        <is>
          <t xml:space="preserve"> </t>
        </is>
      </c>
    </row>
    <row r="61">
      <c r="A61" s="4" t="inlineStr">
        <is>
          <t>Fair Value Using NAV Per Share (or its equivalent)</t>
        </is>
      </c>
      <c r="C61" s="6" t="n">
        <v>3300000000</v>
      </c>
      <c r="D61" s="4" t="inlineStr">
        <is>
          <t xml:space="preserve"> </t>
        </is>
      </c>
      <c r="E61" s="4" t="inlineStr">
        <is>
          <t xml:space="preserve"> </t>
        </is>
      </c>
      <c r="F61" s="6" t="n">
        <v>3800000000</v>
      </c>
    </row>
    <row r="62">
      <c r="A62" s="4" t="inlineStr">
        <is>
          <t>Recurring Basis</t>
        </is>
      </c>
      <c r="C62" s="4" t="inlineStr">
        <is>
          <t xml:space="preserve"> </t>
        </is>
      </c>
      <c r="D62" s="4" t="inlineStr">
        <is>
          <t xml:space="preserve"> </t>
        </is>
      </c>
      <c r="E62" s="4" t="inlineStr">
        <is>
          <t xml:space="preserve"> </t>
        </is>
      </c>
      <c r="F62" s="4" t="inlineStr">
        <is>
          <t xml:space="preserve"> </t>
        </is>
      </c>
    </row>
    <row r="63">
      <c r="A63" s="3" t="inlineStr">
        <is>
          <t>Assets:</t>
        </is>
      </c>
      <c r="C63" s="4" t="inlineStr">
        <is>
          <t xml:space="preserve"> </t>
        </is>
      </c>
      <c r="D63" s="4" t="inlineStr">
        <is>
          <t xml:space="preserve"> </t>
        </is>
      </c>
      <c r="E63" s="4" t="inlineStr">
        <is>
          <t xml:space="preserve"> </t>
        </is>
      </c>
      <c r="F63" s="4" t="inlineStr">
        <is>
          <t xml:space="preserve"> </t>
        </is>
      </c>
    </row>
    <row r="64">
      <c r="A64" s="4" t="inlineStr">
        <is>
          <t>Counterparty netting</t>
        </is>
      </c>
      <c r="C64" s="6" t="n">
        <v>-270000000</v>
      </c>
      <c r="D64" s="4" t="inlineStr">
        <is>
          <t xml:space="preserve"> </t>
        </is>
      </c>
      <c r="E64" s="4" t="inlineStr">
        <is>
          <t xml:space="preserve"> </t>
        </is>
      </c>
      <c r="F64" s="6" t="n">
        <v>-450000000</v>
      </c>
    </row>
    <row r="65">
      <c r="A65" s="4" t="inlineStr">
        <is>
          <t>Cash Collateral</t>
        </is>
      </c>
      <c r="C65" s="6" t="n">
        <v>-304000000</v>
      </c>
      <c r="D65" s="4" t="inlineStr">
        <is>
          <t xml:space="preserve"> </t>
        </is>
      </c>
      <c r="E65" s="4" t="inlineStr">
        <is>
          <t xml:space="preserve"> </t>
        </is>
      </c>
      <c r="F65" s="6" t="n">
        <v>-711000000</v>
      </c>
    </row>
    <row r="66">
      <c r="A66" s="4" t="inlineStr">
        <is>
          <t>Counterparty netting and cash collateral</t>
        </is>
      </c>
      <c r="C66" s="6" t="n">
        <v>-574000000</v>
      </c>
      <c r="D66" s="4" t="inlineStr">
        <is>
          <t xml:space="preserve"> </t>
        </is>
      </c>
      <c r="E66" s="4" t="inlineStr">
        <is>
          <t xml:space="preserve"> </t>
        </is>
      </c>
      <c r="F66" s="6" t="n">
        <v>-1161000000</v>
      </c>
    </row>
    <row r="67">
      <c r="A67" s="4" t="inlineStr">
        <is>
          <t>Total derivative assets</t>
        </is>
      </c>
      <c r="C67" s="6" t="n">
        <v>50000000</v>
      </c>
      <c r="D67" s="4" t="inlineStr">
        <is>
          <t xml:space="preserve"> </t>
        </is>
      </c>
      <c r="E67" s="4" t="inlineStr">
        <is>
          <t xml:space="preserve"> </t>
        </is>
      </c>
      <c r="F67" s="6" t="n">
        <v>131000000</v>
      </c>
    </row>
    <row r="68">
      <c r="A68" s="4" t="inlineStr">
        <is>
          <t>Short-term investments</t>
        </is>
      </c>
      <c r="C68" s="6" t="n">
        <v>9789000000</v>
      </c>
      <c r="D68" s="4" t="inlineStr">
        <is>
          <t xml:space="preserve"> </t>
        </is>
      </c>
      <c r="E68" s="4" t="inlineStr">
        <is>
          <t xml:space="preserve"> </t>
        </is>
      </c>
      <c r="F68" s="6" t="n">
        <v>9363000000</v>
      </c>
    </row>
    <row r="69">
      <c r="A69" s="3" t="inlineStr">
        <is>
          <t>Liabilities:</t>
        </is>
      </c>
      <c r="C69" s="4" t="inlineStr">
        <is>
          <t xml:space="preserve"> </t>
        </is>
      </c>
      <c r="D69" s="4" t="inlineStr">
        <is>
          <t xml:space="preserve"> </t>
        </is>
      </c>
      <c r="E69" s="4" t="inlineStr">
        <is>
          <t xml:space="preserve"> </t>
        </is>
      </c>
      <c r="F69" s="4" t="inlineStr">
        <is>
          <t xml:space="preserve"> </t>
        </is>
      </c>
    </row>
    <row r="70">
      <c r="A70" s="4" t="inlineStr">
        <is>
          <t>Counterparty netting</t>
        </is>
      </c>
      <c r="C70" s="6" t="n">
        <v>-270000000</v>
      </c>
      <c r="D70" s="4" t="inlineStr">
        <is>
          <t xml:space="preserve"> </t>
        </is>
      </c>
      <c r="E70" s="4" t="inlineStr">
        <is>
          <t xml:space="preserve"> </t>
        </is>
      </c>
      <c r="F70" s="6" t="n">
        <v>-450000000</v>
      </c>
    </row>
    <row r="71">
      <c r="A71" s="4" t="inlineStr">
        <is>
          <t>Cash Collateral</t>
        </is>
      </c>
      <c r="C71" s="6" t="n">
        <v>-201000000</v>
      </c>
      <c r="D71" s="4" t="inlineStr">
        <is>
          <t xml:space="preserve"> </t>
        </is>
      </c>
      <c r="E71" s="4" t="inlineStr">
        <is>
          <t xml:space="preserve"> </t>
        </is>
      </c>
      <c r="F71" s="6" t="n">
        <v>-249000000</v>
      </c>
    </row>
    <row r="72">
      <c r="A72" s="4" t="inlineStr">
        <is>
          <t>Counterparty netting and cash collateral</t>
        </is>
      </c>
      <c r="C72" s="6" t="n">
        <v>-471000000</v>
      </c>
      <c r="D72" s="4" t="inlineStr">
        <is>
          <t xml:space="preserve"> </t>
        </is>
      </c>
      <c r="E72" s="4" t="inlineStr">
        <is>
          <t xml:space="preserve"> </t>
        </is>
      </c>
      <c r="F72" s="6" t="n">
        <v>-699000000</v>
      </c>
    </row>
    <row r="73">
      <c r="A73" s="4" t="inlineStr">
        <is>
          <t>Total derivative liabilities</t>
        </is>
      </c>
      <c r="C73" s="6" t="n">
        <v>151000000</v>
      </c>
      <c r="D73" s="4" t="inlineStr">
        <is>
          <t xml:space="preserve"> </t>
        </is>
      </c>
      <c r="E73" s="4" t="inlineStr">
        <is>
          <t xml:space="preserve"> </t>
        </is>
      </c>
      <c r="F73" s="6" t="n">
        <v>253000000</v>
      </c>
    </row>
    <row r="74">
      <c r="A74" s="4" t="inlineStr">
        <is>
          <t>Fortitude Re funds withheld payable</t>
        </is>
      </c>
      <c r="C74" s="6" t="n">
        <v>-128000000</v>
      </c>
      <c r="D74" s="4" t="inlineStr">
        <is>
          <t xml:space="preserve"> </t>
        </is>
      </c>
      <c r="E74" s="4" t="inlineStr">
        <is>
          <t xml:space="preserve"> </t>
        </is>
      </c>
      <c r="F74" s="6" t="n">
        <v>-148000000</v>
      </c>
    </row>
    <row r="75">
      <c r="A75" s="4" t="inlineStr">
        <is>
          <t>Other liabilities</t>
        </is>
      </c>
      <c r="C75" s="6" t="n">
        <v>251000000</v>
      </c>
      <c r="D75" s="4" t="inlineStr">
        <is>
          <t xml:space="preserve"> </t>
        </is>
      </c>
      <c r="E75" s="4" t="inlineStr">
        <is>
          <t xml:space="preserve"> </t>
        </is>
      </c>
      <c r="F75" s="6" t="n">
        <v>482000000</v>
      </c>
    </row>
    <row r="76">
      <c r="A76" s="4" t="inlineStr">
        <is>
          <t>Recurring Basis | Levels 1, 2 and 3</t>
        </is>
      </c>
      <c r="C76" s="4" t="inlineStr">
        <is>
          <t xml:space="preserve"> </t>
        </is>
      </c>
      <c r="D76" s="4" t="inlineStr">
        <is>
          <t xml:space="preserve"> </t>
        </is>
      </c>
      <c r="E76" s="4" t="inlineStr">
        <is>
          <t xml:space="preserve"> </t>
        </is>
      </c>
      <c r="F76" s="4" t="inlineStr">
        <is>
          <t xml:space="preserve"> </t>
        </is>
      </c>
    </row>
    <row r="77">
      <c r="A77" s="3" t="inlineStr">
        <is>
          <t>Assets:</t>
        </is>
      </c>
      <c r="C77" s="4" t="inlineStr">
        <is>
          <t xml:space="preserve"> </t>
        </is>
      </c>
      <c r="D77" s="4" t="inlineStr">
        <is>
          <t xml:space="preserve"> </t>
        </is>
      </c>
      <c r="E77" s="4" t="inlineStr">
        <is>
          <t xml:space="preserve"> </t>
        </is>
      </c>
      <c r="F77" s="4" t="inlineStr">
        <is>
          <t xml:space="preserve"> </t>
        </is>
      </c>
    </row>
    <row r="78">
      <c r="A78" s="4" t="inlineStr">
        <is>
          <t>Bonds available for sale</t>
        </is>
      </c>
      <c r="C78" s="6" t="n">
        <v>64006000000</v>
      </c>
      <c r="D78" s="4" t="inlineStr">
        <is>
          <t xml:space="preserve"> </t>
        </is>
      </c>
      <c r="E78" s="4" t="inlineStr">
        <is>
          <t xml:space="preserve"> </t>
        </is>
      </c>
      <c r="F78" s="6" t="n">
        <v>65242000000</v>
      </c>
    </row>
    <row r="79">
      <c r="A79" s="4" t="inlineStr">
        <is>
          <t>Other bond securities</t>
        </is>
      </c>
      <c r="C79" s="6" t="n">
        <v>745000000</v>
      </c>
      <c r="D79" s="4" t="inlineStr">
        <is>
          <t xml:space="preserve"> </t>
        </is>
      </c>
      <c r="E79" s="4" t="inlineStr">
        <is>
          <t xml:space="preserve"> </t>
        </is>
      </c>
      <c r="F79" s="6" t="n">
        <v>663000000</v>
      </c>
    </row>
    <row r="80">
      <c r="A80" s="4" t="inlineStr">
        <is>
          <t>Equity securities</t>
        </is>
      </c>
      <c r="C80" s="6" t="n">
        <v>704000000</v>
      </c>
      <c r="D80" s="4" t="inlineStr">
        <is>
          <t xml:space="preserve"> </t>
        </is>
      </c>
      <c r="E80" s="4" t="inlineStr">
        <is>
          <t xml:space="preserve"> </t>
        </is>
      </c>
      <c r="F80" s="6" t="n">
        <v>665000000</v>
      </c>
    </row>
    <row r="81">
      <c r="A81" s="4" t="inlineStr">
        <is>
          <t>Other invested assets</t>
        </is>
      </c>
      <c r="C81" s="6" t="n">
        <v>4092000000</v>
      </c>
      <c r="D81" s="4" t="inlineStr">
        <is>
          <t xml:space="preserve"> </t>
        </is>
      </c>
      <c r="E81" s="4" t="inlineStr">
        <is>
          <t xml:space="preserve"> </t>
        </is>
      </c>
      <c r="F81" s="6" t="n">
        <v>376000000</v>
      </c>
    </row>
    <row r="82">
      <c r="A82" s="4" t="inlineStr">
        <is>
          <t>Short-term investments</t>
        </is>
      </c>
      <c r="C82" s="6" t="n">
        <v>9789000000</v>
      </c>
      <c r="D82" s="4" t="inlineStr">
        <is>
          <t xml:space="preserve"> </t>
        </is>
      </c>
      <c r="E82" s="4" t="inlineStr">
        <is>
          <t xml:space="preserve"> </t>
        </is>
      </c>
      <c r="F82" s="6" t="n">
        <v>9363000000</v>
      </c>
    </row>
    <row r="83">
      <c r="A83" s="4" t="inlineStr">
        <is>
          <t>Other assets</t>
        </is>
      </c>
      <c r="C83" s="6" t="n">
        <v>129000000</v>
      </c>
      <c r="D83" s="4" t="inlineStr">
        <is>
          <t xml:space="preserve"> </t>
        </is>
      </c>
      <c r="E83" s="4" t="inlineStr">
        <is>
          <t xml:space="preserve"> </t>
        </is>
      </c>
      <c r="F83" s="6" t="n">
        <v>243000000</v>
      </c>
    </row>
    <row r="84">
      <c r="A84" s="4" t="inlineStr">
        <is>
          <t>Total</t>
        </is>
      </c>
      <c r="C84" s="6" t="n">
        <v>79515000000</v>
      </c>
      <c r="D84" s="4" t="inlineStr">
        <is>
          <t xml:space="preserve"> </t>
        </is>
      </c>
      <c r="E84" s="4" t="inlineStr">
        <is>
          <t xml:space="preserve"> </t>
        </is>
      </c>
      <c r="F84" s="6" t="n">
        <v>76683000000</v>
      </c>
    </row>
    <row r="85">
      <c r="A85" s="3" t="inlineStr">
        <is>
          <t>Liabilities:</t>
        </is>
      </c>
      <c r="C85" s="4" t="inlineStr">
        <is>
          <t xml:space="preserve"> </t>
        </is>
      </c>
      <c r="D85" s="4" t="inlineStr">
        <is>
          <t xml:space="preserve"> </t>
        </is>
      </c>
      <c r="E85" s="4" t="inlineStr">
        <is>
          <t xml:space="preserve"> </t>
        </is>
      </c>
      <c r="F85" s="4" t="inlineStr">
        <is>
          <t xml:space="preserve"> </t>
        </is>
      </c>
    </row>
    <row r="86">
      <c r="A86" s="4" t="inlineStr">
        <is>
          <t>Fortitude Re funds withheld payable</t>
        </is>
      </c>
      <c r="C86" s="6" t="n">
        <v>-128000000</v>
      </c>
      <c r="D86" s="4" t="inlineStr">
        <is>
          <t xml:space="preserve"> </t>
        </is>
      </c>
      <c r="E86" s="4" t="inlineStr">
        <is>
          <t xml:space="preserve"> </t>
        </is>
      </c>
      <c r="F86" s="4" t="inlineStr">
        <is>
          <t xml:space="preserve"> </t>
        </is>
      </c>
    </row>
    <row r="87">
      <c r="A87" s="4" t="inlineStr">
        <is>
          <t>Fortitude Re funds withheld payable</t>
        </is>
      </c>
      <c r="C87" s="4" t="inlineStr">
        <is>
          <t xml:space="preserve"> </t>
        </is>
      </c>
      <c r="D87" s="4" t="inlineStr">
        <is>
          <t xml:space="preserve"> </t>
        </is>
      </c>
      <c r="E87" s="4" t="inlineStr">
        <is>
          <t xml:space="preserve"> </t>
        </is>
      </c>
      <c r="F87" s="6" t="n">
        <v>-148000000</v>
      </c>
    </row>
    <row r="88">
      <c r="A88" s="4" t="inlineStr">
        <is>
          <t>Other liabilities</t>
        </is>
      </c>
      <c r="C88" s="6" t="n">
        <v>100000000</v>
      </c>
      <c r="D88" s="4" t="inlineStr">
        <is>
          <t xml:space="preserve"> </t>
        </is>
      </c>
      <c r="E88" s="4" t="inlineStr">
        <is>
          <t xml:space="preserve"> </t>
        </is>
      </c>
      <c r="F88" s="6" t="n">
        <v>229000000</v>
      </c>
    </row>
    <row r="89">
      <c r="A89" s="4" t="inlineStr">
        <is>
          <t>Total</t>
        </is>
      </c>
      <c r="C89" s="6" t="n">
        <v>123000000</v>
      </c>
      <c r="D89" s="4" t="inlineStr">
        <is>
          <t xml:space="preserve"> </t>
        </is>
      </c>
      <c r="E89" s="4" t="inlineStr">
        <is>
          <t xml:space="preserve"> </t>
        </is>
      </c>
      <c r="F89" s="6" t="n">
        <v>334000000</v>
      </c>
    </row>
    <row r="90">
      <c r="A90" s="4" t="inlineStr">
        <is>
          <t>Recurring Basis | Levels 1, 2 and 3 | Discontinued Operations, Excluding Held-for-Sale</t>
        </is>
      </c>
      <c r="C90" s="4" t="inlineStr">
        <is>
          <t xml:space="preserve"> </t>
        </is>
      </c>
      <c r="D90" s="4" t="inlineStr">
        <is>
          <t xml:space="preserve"> </t>
        </is>
      </c>
      <c r="E90" s="4" t="inlineStr">
        <is>
          <t xml:space="preserve"> </t>
        </is>
      </c>
      <c r="F90" s="4" t="inlineStr">
        <is>
          <t xml:space="preserve"> </t>
        </is>
      </c>
    </row>
    <row r="91">
      <c r="A91" s="3" t="inlineStr">
        <is>
          <t>Assets:</t>
        </is>
      </c>
      <c r="C91" s="4" t="inlineStr">
        <is>
          <t xml:space="preserve"> </t>
        </is>
      </c>
      <c r="D91" s="4" t="inlineStr">
        <is>
          <t xml:space="preserve"> </t>
        </is>
      </c>
      <c r="E91" s="4" t="inlineStr">
        <is>
          <t xml:space="preserve"> </t>
        </is>
      </c>
      <c r="F91" s="4" t="inlineStr">
        <is>
          <t xml:space="preserve"> </t>
        </is>
      </c>
    </row>
    <row r="92">
      <c r="A92" s="4" t="inlineStr">
        <is>
          <t>Total</t>
        </is>
      </c>
      <c r="C92" s="4" t="inlineStr">
        <is>
          <t xml:space="preserve"> </t>
        </is>
      </c>
      <c r="D92" s="4" t="inlineStr">
        <is>
          <t xml:space="preserve"> </t>
        </is>
      </c>
      <c r="E92" s="4" t="inlineStr">
        <is>
          <t xml:space="preserve"> </t>
        </is>
      </c>
      <c r="F92" s="6" t="n">
        <v>15000000</v>
      </c>
    </row>
    <row r="93">
      <c r="A93" s="4" t="inlineStr">
        <is>
          <t>Recurring Basis | Levels 1, 2 and 3 | Interest rate contracts</t>
        </is>
      </c>
      <c r="C93" s="4" t="inlineStr">
        <is>
          <t xml:space="preserve"> </t>
        </is>
      </c>
      <c r="D93" s="4" t="inlineStr">
        <is>
          <t xml:space="preserve"> </t>
        </is>
      </c>
      <c r="E93" s="4" t="inlineStr">
        <is>
          <t xml:space="preserve"> </t>
        </is>
      </c>
      <c r="F93" s="4" t="inlineStr">
        <is>
          <t xml:space="preserve"> </t>
        </is>
      </c>
    </row>
    <row r="94">
      <c r="A94" s="3" t="inlineStr">
        <is>
          <t>Assets:</t>
        </is>
      </c>
      <c r="C94" s="4" t="inlineStr">
        <is>
          <t xml:space="preserve"> </t>
        </is>
      </c>
      <c r="D94" s="4" t="inlineStr">
        <is>
          <t xml:space="preserve"> </t>
        </is>
      </c>
      <c r="E94" s="4" t="inlineStr">
        <is>
          <t xml:space="preserve"> </t>
        </is>
      </c>
      <c r="F94" s="4" t="inlineStr">
        <is>
          <t xml:space="preserve"> </t>
        </is>
      </c>
    </row>
    <row r="95">
      <c r="A95" s="4" t="inlineStr">
        <is>
          <t>Derivative assets</t>
        </is>
      </c>
      <c r="C95" s="6" t="n">
        <v>277000000</v>
      </c>
      <c r="D95" s="4" t="inlineStr">
        <is>
          <t xml:space="preserve"> </t>
        </is>
      </c>
      <c r="E95" s="4" t="inlineStr">
        <is>
          <t xml:space="preserve"> </t>
        </is>
      </c>
      <c r="F95" s="6" t="n">
        <v>741000000</v>
      </c>
    </row>
    <row r="96">
      <c r="A96" s="3" t="inlineStr">
        <is>
          <t>Liabilities:</t>
        </is>
      </c>
      <c r="C96" s="4" t="inlineStr">
        <is>
          <t xml:space="preserve"> </t>
        </is>
      </c>
      <c r="D96" s="4" t="inlineStr">
        <is>
          <t xml:space="preserve"> </t>
        </is>
      </c>
      <c r="E96" s="4" t="inlineStr">
        <is>
          <t xml:space="preserve"> </t>
        </is>
      </c>
      <c r="F96" s="4" t="inlineStr">
        <is>
          <t xml:space="preserve"> </t>
        </is>
      </c>
    </row>
    <row r="97">
      <c r="A97" s="4" t="inlineStr">
        <is>
          <t>Derivative liabilities</t>
        </is>
      </c>
      <c r="C97" s="6" t="n">
        <v>304000000</v>
      </c>
      <c r="D97" s="4" t="inlineStr">
        <is>
          <t xml:space="preserve"> </t>
        </is>
      </c>
      <c r="E97" s="4" t="inlineStr">
        <is>
          <t xml:space="preserve"> </t>
        </is>
      </c>
      <c r="F97" s="6" t="n">
        <v>352000000</v>
      </c>
    </row>
    <row r="98">
      <c r="A98" s="4" t="inlineStr">
        <is>
          <t>Recurring Basis | Levels 1, 2 and 3 | Foreign exchange contracts</t>
        </is>
      </c>
      <c r="C98" s="4" t="inlineStr">
        <is>
          <t xml:space="preserve"> </t>
        </is>
      </c>
      <c r="D98" s="4" t="inlineStr">
        <is>
          <t xml:space="preserve"> </t>
        </is>
      </c>
      <c r="E98" s="4" t="inlineStr">
        <is>
          <t xml:space="preserve"> </t>
        </is>
      </c>
      <c r="F98" s="4" t="inlineStr">
        <is>
          <t xml:space="preserve"> </t>
        </is>
      </c>
    </row>
    <row r="99">
      <c r="A99" s="3" t="inlineStr">
        <is>
          <t>Assets:</t>
        </is>
      </c>
      <c r="C99" s="4" t="inlineStr">
        <is>
          <t xml:space="preserve"> </t>
        </is>
      </c>
      <c r="D99" s="4" t="inlineStr">
        <is>
          <t xml:space="preserve"> </t>
        </is>
      </c>
      <c r="E99" s="4" t="inlineStr">
        <is>
          <t xml:space="preserve"> </t>
        </is>
      </c>
      <c r="F99" s="4" t="inlineStr">
        <is>
          <t xml:space="preserve"> </t>
        </is>
      </c>
    </row>
    <row r="100">
      <c r="A100" s="4" t="inlineStr">
        <is>
          <t>Derivative assets</t>
        </is>
      </c>
      <c r="C100" s="6" t="n">
        <v>296000000</v>
      </c>
      <c r="D100" s="4" t="inlineStr">
        <is>
          <t xml:space="preserve"> </t>
        </is>
      </c>
      <c r="E100" s="4" t="inlineStr">
        <is>
          <t xml:space="preserve"> </t>
        </is>
      </c>
      <c r="F100" s="6" t="n">
        <v>451000000</v>
      </c>
    </row>
    <row r="101">
      <c r="A101" s="3" t="inlineStr">
        <is>
          <t>Liabilities:</t>
        </is>
      </c>
      <c r="C101" s="4" t="inlineStr">
        <is>
          <t xml:space="preserve"> </t>
        </is>
      </c>
      <c r="D101" s="4" t="inlineStr">
        <is>
          <t xml:space="preserve"> </t>
        </is>
      </c>
      <c r="E101" s="4" t="inlineStr">
        <is>
          <t xml:space="preserve"> </t>
        </is>
      </c>
      <c r="F101" s="4" t="inlineStr">
        <is>
          <t xml:space="preserve"> </t>
        </is>
      </c>
    </row>
    <row r="102">
      <c r="A102" s="4" t="inlineStr">
        <is>
          <t>Derivative liabilities</t>
        </is>
      </c>
      <c r="C102" s="6" t="n">
        <v>267000000</v>
      </c>
      <c r="D102" s="4" t="inlineStr">
        <is>
          <t xml:space="preserve"> </t>
        </is>
      </c>
      <c r="E102" s="4" t="inlineStr">
        <is>
          <t xml:space="preserve"> </t>
        </is>
      </c>
      <c r="F102" s="6" t="n">
        <v>564000000</v>
      </c>
    </row>
    <row r="103">
      <c r="A103" s="4" t="inlineStr">
        <is>
          <t>Recurring Basis | Levels 1, 2 and 3 | Equity contracts</t>
        </is>
      </c>
      <c r="C103" s="4" t="inlineStr">
        <is>
          <t xml:space="preserve"> </t>
        </is>
      </c>
      <c r="D103" s="4" t="inlineStr">
        <is>
          <t xml:space="preserve"> </t>
        </is>
      </c>
      <c r="E103" s="4" t="inlineStr">
        <is>
          <t xml:space="preserve"> </t>
        </is>
      </c>
      <c r="F103" s="4" t="inlineStr">
        <is>
          <t xml:space="preserve"> </t>
        </is>
      </c>
    </row>
    <row r="104">
      <c r="A104" s="3" t="inlineStr">
        <is>
          <t>Assets:</t>
        </is>
      </c>
      <c r="C104" s="4" t="inlineStr">
        <is>
          <t xml:space="preserve"> </t>
        </is>
      </c>
      <c r="D104" s="4" t="inlineStr">
        <is>
          <t xml:space="preserve"> </t>
        </is>
      </c>
      <c r="E104" s="4" t="inlineStr">
        <is>
          <t xml:space="preserve"> </t>
        </is>
      </c>
      <c r="F104" s="4" t="inlineStr">
        <is>
          <t xml:space="preserve"> </t>
        </is>
      </c>
    </row>
    <row r="105">
      <c r="A105" s="4" t="inlineStr">
        <is>
          <t>Derivative assets</t>
        </is>
      </c>
      <c r="C105" s="6" t="n">
        <v>20000000</v>
      </c>
      <c r="D105" s="4" t="inlineStr">
        <is>
          <t xml:space="preserve"> </t>
        </is>
      </c>
      <c r="E105" s="4" t="inlineStr">
        <is>
          <t xml:space="preserve"> </t>
        </is>
      </c>
      <c r="F105" s="6" t="n">
        <v>66000000</v>
      </c>
    </row>
    <row r="106">
      <c r="A106" s="3" t="inlineStr">
        <is>
          <t>Liabilities:</t>
        </is>
      </c>
      <c r="C106" s="4" t="inlineStr">
        <is>
          <t xml:space="preserve"> </t>
        </is>
      </c>
      <c r="D106" s="4" t="inlineStr">
        <is>
          <t xml:space="preserve"> </t>
        </is>
      </c>
      <c r="E106" s="4" t="inlineStr">
        <is>
          <t xml:space="preserve"> </t>
        </is>
      </c>
      <c r="F106" s="4" t="inlineStr">
        <is>
          <t xml:space="preserve"> </t>
        </is>
      </c>
    </row>
    <row r="107">
      <c r="A107" s="4" t="inlineStr">
        <is>
          <t>Derivative liabilities</t>
        </is>
      </c>
      <c r="C107" s="6" t="n">
        <v>20000000</v>
      </c>
      <c r="D107" s="4" t="inlineStr">
        <is>
          <t xml:space="preserve"> </t>
        </is>
      </c>
      <c r="E107" s="4" t="inlineStr">
        <is>
          <t xml:space="preserve"> </t>
        </is>
      </c>
      <c r="F107" s="4" t="inlineStr">
        <is>
          <t xml:space="preserve"> </t>
        </is>
      </c>
    </row>
    <row r="108">
      <c r="A108" s="4" t="inlineStr">
        <is>
          <t>Recurring Basis | Levels 1, 2 and 3 | Credit contracts</t>
        </is>
      </c>
      <c r="C108" s="4" t="inlineStr">
        <is>
          <t xml:space="preserve"> </t>
        </is>
      </c>
      <c r="D108" s="4" t="inlineStr">
        <is>
          <t xml:space="preserve"> </t>
        </is>
      </c>
      <c r="E108" s="4" t="inlineStr">
        <is>
          <t xml:space="preserve"> </t>
        </is>
      </c>
      <c r="F108" s="4" t="inlineStr">
        <is>
          <t xml:space="preserve"> </t>
        </is>
      </c>
    </row>
    <row r="109">
      <c r="A109" s="3" t="inlineStr">
        <is>
          <t>Assets:</t>
        </is>
      </c>
      <c r="C109" s="4" t="inlineStr">
        <is>
          <t xml:space="preserve"> </t>
        </is>
      </c>
      <c r="D109" s="4" t="inlineStr">
        <is>
          <t xml:space="preserve"> </t>
        </is>
      </c>
      <c r="E109" s="4" t="inlineStr">
        <is>
          <t xml:space="preserve"> </t>
        </is>
      </c>
      <c r="F109" s="4" t="inlineStr">
        <is>
          <t xml:space="preserve"> </t>
        </is>
      </c>
    </row>
    <row r="110">
      <c r="A110" s="4" t="inlineStr">
        <is>
          <t>Derivative assets</t>
        </is>
      </c>
      <c r="C110" s="6" t="n">
        <v>31000000</v>
      </c>
      <c r="D110" s="4" t="inlineStr">
        <is>
          <t xml:space="preserve"> </t>
        </is>
      </c>
      <c r="E110" s="4" t="inlineStr">
        <is>
          <t xml:space="preserve"> </t>
        </is>
      </c>
      <c r="F110" s="6" t="n">
        <v>33000000</v>
      </c>
    </row>
    <row r="111">
      <c r="A111" s="3" t="inlineStr">
        <is>
          <t>Liabilities:</t>
        </is>
      </c>
      <c r="C111" s="4" t="inlineStr">
        <is>
          <t xml:space="preserve"> </t>
        </is>
      </c>
      <c r="D111" s="4" t="inlineStr">
        <is>
          <t xml:space="preserve"> </t>
        </is>
      </c>
      <c r="E111" s="4" t="inlineStr">
        <is>
          <t xml:space="preserve"> </t>
        </is>
      </c>
      <c r="F111" s="4" t="inlineStr">
        <is>
          <t xml:space="preserve"> </t>
        </is>
      </c>
    </row>
    <row r="112">
      <c r="A112" s="4" t="inlineStr">
        <is>
          <t>Derivative liabilities</t>
        </is>
      </c>
      <c r="C112" s="6" t="n">
        <v>31000000</v>
      </c>
      <c r="D112" s="4" t="inlineStr">
        <is>
          <t xml:space="preserve"> </t>
        </is>
      </c>
      <c r="E112" s="4" t="inlineStr">
        <is>
          <t xml:space="preserve"> </t>
        </is>
      </c>
      <c r="F112" s="6" t="n">
        <v>36000000</v>
      </c>
    </row>
    <row r="113">
      <c r="A113" s="4" t="inlineStr">
        <is>
          <t>Recurring Basis | Levels 1, 2 and 3 | Other contracts</t>
        </is>
      </c>
      <c r="C113" s="4" t="inlineStr">
        <is>
          <t xml:space="preserve"> </t>
        </is>
      </c>
      <c r="D113" s="4" t="inlineStr">
        <is>
          <t xml:space="preserve"> </t>
        </is>
      </c>
      <c r="E113" s="4" t="inlineStr">
        <is>
          <t xml:space="preserve"> </t>
        </is>
      </c>
      <c r="F113" s="4" t="inlineStr">
        <is>
          <t xml:space="preserve"> </t>
        </is>
      </c>
    </row>
    <row r="114">
      <c r="A114" s="3" t="inlineStr">
        <is>
          <t>Assets:</t>
        </is>
      </c>
      <c r="C114" s="4" t="inlineStr">
        <is>
          <t xml:space="preserve"> </t>
        </is>
      </c>
      <c r="D114" s="4" t="inlineStr">
        <is>
          <t xml:space="preserve"> </t>
        </is>
      </c>
      <c r="E114" s="4" t="inlineStr">
        <is>
          <t xml:space="preserve"> </t>
        </is>
      </c>
      <c r="F114" s="4" t="inlineStr">
        <is>
          <t xml:space="preserve"> </t>
        </is>
      </c>
    </row>
    <row r="115">
      <c r="A115" s="4" t="inlineStr">
        <is>
          <t>Derivative assets</t>
        </is>
      </c>
      <c r="C115" s="4" t="inlineStr">
        <is>
          <t xml:space="preserve"> </t>
        </is>
      </c>
      <c r="D115" s="4" t="inlineStr">
        <is>
          <t xml:space="preserve"> </t>
        </is>
      </c>
      <c r="E115" s="4" t="inlineStr">
        <is>
          <t xml:space="preserve"> </t>
        </is>
      </c>
      <c r="F115" s="6" t="n">
        <v>1000000</v>
      </c>
    </row>
    <row r="116">
      <c r="A116" s="4" t="inlineStr">
        <is>
          <t>Recurring Basis | Levels 1, 2 and 3 | U.S. government and government sponsored entities</t>
        </is>
      </c>
      <c r="C116" s="4" t="inlineStr">
        <is>
          <t xml:space="preserve"> </t>
        </is>
      </c>
      <c r="D116" s="4" t="inlineStr">
        <is>
          <t xml:space="preserve"> </t>
        </is>
      </c>
      <c r="E116" s="4" t="inlineStr">
        <is>
          <t xml:space="preserve"> </t>
        </is>
      </c>
      <c r="F116" s="4" t="inlineStr">
        <is>
          <t xml:space="preserve"> </t>
        </is>
      </c>
    </row>
    <row r="117">
      <c r="A117" s="3" t="inlineStr">
        <is>
          <t>Assets:</t>
        </is>
      </c>
      <c r="C117" s="4" t="inlineStr">
        <is>
          <t xml:space="preserve"> </t>
        </is>
      </c>
      <c r="D117" s="4" t="inlineStr">
        <is>
          <t xml:space="preserve"> </t>
        </is>
      </c>
      <c r="E117" s="4" t="inlineStr">
        <is>
          <t xml:space="preserve"> </t>
        </is>
      </c>
      <c r="F117" s="4" t="inlineStr">
        <is>
          <t xml:space="preserve"> </t>
        </is>
      </c>
    </row>
    <row r="118">
      <c r="A118" s="4" t="inlineStr">
        <is>
          <t>Bonds available for sale</t>
        </is>
      </c>
      <c r="C118" s="6" t="n">
        <v>3267000000</v>
      </c>
      <c r="D118" s="4" t="inlineStr">
        <is>
          <t xml:space="preserve"> </t>
        </is>
      </c>
      <c r="E118" s="4" t="inlineStr">
        <is>
          <t xml:space="preserve"> </t>
        </is>
      </c>
      <c r="F118" s="6" t="n">
        <v>4395000000</v>
      </c>
    </row>
    <row r="119">
      <c r="A119" s="4" t="inlineStr">
        <is>
          <t>Recurring Basis | Levels 1, 2 and 3 | Obligations of states, municipalities and political subdivisions</t>
        </is>
      </c>
      <c r="C119" s="4" t="inlineStr">
        <is>
          <t xml:space="preserve"> </t>
        </is>
      </c>
      <c r="D119" s="4" t="inlineStr">
        <is>
          <t xml:space="preserve"> </t>
        </is>
      </c>
      <c r="E119" s="4" t="inlineStr">
        <is>
          <t xml:space="preserve"> </t>
        </is>
      </c>
      <c r="F119" s="4" t="inlineStr">
        <is>
          <t xml:space="preserve"> </t>
        </is>
      </c>
    </row>
    <row r="120">
      <c r="A120" s="3" t="inlineStr">
        <is>
          <t>Assets:</t>
        </is>
      </c>
      <c r="C120" s="4" t="inlineStr">
        <is>
          <t xml:space="preserve"> </t>
        </is>
      </c>
      <c r="D120" s="4" t="inlineStr">
        <is>
          <t xml:space="preserve"> </t>
        </is>
      </c>
      <c r="E120" s="4" t="inlineStr">
        <is>
          <t xml:space="preserve"> </t>
        </is>
      </c>
      <c r="F120" s="4" t="inlineStr">
        <is>
          <t xml:space="preserve"> </t>
        </is>
      </c>
    </row>
    <row r="121">
      <c r="A121" s="4" t="inlineStr">
        <is>
          <t>Bonds available for sale</t>
        </is>
      </c>
      <c r="C121" s="6" t="n">
        <v>3143000000</v>
      </c>
      <c r="D121" s="4" t="inlineStr">
        <is>
          <t xml:space="preserve"> </t>
        </is>
      </c>
      <c r="E121" s="4" t="inlineStr">
        <is>
          <t xml:space="preserve"> </t>
        </is>
      </c>
      <c r="F121" s="6" t="n">
        <v>4833000000</v>
      </c>
    </row>
    <row r="122">
      <c r="A122" s="4" t="inlineStr">
        <is>
          <t>Other bond securities</t>
        </is>
      </c>
      <c r="C122" s="6" t="n">
        <v>50000000</v>
      </c>
      <c r="D122" s="4" t="inlineStr">
        <is>
          <t xml:space="preserve"> </t>
        </is>
      </c>
      <c r="E122" s="4" t="inlineStr">
        <is>
          <t xml:space="preserve"> </t>
        </is>
      </c>
      <c r="F122" s="6" t="n">
        <v>51000000</v>
      </c>
    </row>
    <row r="123">
      <c r="A123" s="4" t="inlineStr">
        <is>
          <t>Recurring Basis | Levels 1, 2 and 3 | Non-U.S. governments</t>
        </is>
      </c>
      <c r="C123" s="4" t="inlineStr">
        <is>
          <t xml:space="preserve"> </t>
        </is>
      </c>
      <c r="D123" s="4" t="inlineStr">
        <is>
          <t xml:space="preserve"> </t>
        </is>
      </c>
      <c r="E123" s="4" t="inlineStr">
        <is>
          <t xml:space="preserve"> </t>
        </is>
      </c>
      <c r="F123" s="4" t="inlineStr">
        <is>
          <t xml:space="preserve"> </t>
        </is>
      </c>
    </row>
    <row r="124">
      <c r="A124" s="3" t="inlineStr">
        <is>
          <t>Assets:</t>
        </is>
      </c>
      <c r="C124" s="4" t="inlineStr">
        <is>
          <t xml:space="preserve"> </t>
        </is>
      </c>
      <c r="D124" s="4" t="inlineStr">
        <is>
          <t xml:space="preserve"> </t>
        </is>
      </c>
      <c r="E124" s="4" t="inlineStr">
        <is>
          <t xml:space="preserve"> </t>
        </is>
      </c>
      <c r="F124" s="4" t="inlineStr">
        <is>
          <t xml:space="preserve"> </t>
        </is>
      </c>
    </row>
    <row r="125">
      <c r="A125" s="4" t="inlineStr">
        <is>
          <t>Bonds available for sale</t>
        </is>
      </c>
      <c r="C125" s="6" t="n">
        <v>8107000000</v>
      </c>
      <c r="D125" s="4" t="inlineStr">
        <is>
          <t xml:space="preserve"> </t>
        </is>
      </c>
      <c r="E125" s="4" t="inlineStr">
        <is>
          <t xml:space="preserve"> </t>
        </is>
      </c>
      <c r="F125" s="6" t="n">
        <v>8396000000</v>
      </c>
    </row>
    <row r="126">
      <c r="A126" s="4" t="inlineStr">
        <is>
          <t>Other bond securities</t>
        </is>
      </c>
      <c r="C126" s="6" t="n">
        <v>24000000</v>
      </c>
      <c r="D126" s="4" t="inlineStr">
        <is>
          <t xml:space="preserve"> </t>
        </is>
      </c>
      <c r="E126" s="4" t="inlineStr">
        <is>
          <t xml:space="preserve"> </t>
        </is>
      </c>
      <c r="F126" s="6" t="n">
        <v>24000000</v>
      </c>
    </row>
    <row r="127">
      <c r="A127" s="4" t="inlineStr">
        <is>
          <t>Recurring Basis | Levels 1, 2 and 3 | Corporate debt</t>
        </is>
      </c>
      <c r="C127" s="4" t="inlineStr">
        <is>
          <t xml:space="preserve"> </t>
        </is>
      </c>
      <c r="D127" s="4" t="inlineStr">
        <is>
          <t xml:space="preserve"> </t>
        </is>
      </c>
      <c r="E127" s="4" t="inlineStr">
        <is>
          <t xml:space="preserve"> </t>
        </is>
      </c>
      <c r="F127" s="4" t="inlineStr">
        <is>
          <t xml:space="preserve"> </t>
        </is>
      </c>
    </row>
    <row r="128">
      <c r="A128" s="3" t="inlineStr">
        <is>
          <t>Assets:</t>
        </is>
      </c>
      <c r="C128" s="4" t="inlineStr">
        <is>
          <t xml:space="preserve"> </t>
        </is>
      </c>
      <c r="D128" s="4" t="inlineStr">
        <is>
          <t xml:space="preserve"> </t>
        </is>
      </c>
      <c r="E128" s="4" t="inlineStr">
        <is>
          <t xml:space="preserve"> </t>
        </is>
      </c>
      <c r="F128" s="4" t="inlineStr">
        <is>
          <t xml:space="preserve"> </t>
        </is>
      </c>
    </row>
    <row r="129">
      <c r="A129" s="4" t="inlineStr">
        <is>
          <t>Bonds available for sale</t>
        </is>
      </c>
      <c r="C129" s="6" t="n">
        <v>31826000000</v>
      </c>
      <c r="D129" s="4" t="inlineStr">
        <is>
          <t xml:space="preserve"> </t>
        </is>
      </c>
      <c r="E129" s="4" t="inlineStr">
        <is>
          <t xml:space="preserve"> </t>
        </is>
      </c>
      <c r="F129" s="6" t="n">
        <v>32346000000</v>
      </c>
    </row>
    <row r="130">
      <c r="A130" s="4" t="inlineStr">
        <is>
          <t>Other bond securities</t>
        </is>
      </c>
      <c r="C130" s="6" t="n">
        <v>282000000</v>
      </c>
      <c r="D130" s="4" t="inlineStr">
        <is>
          <t xml:space="preserve"> </t>
        </is>
      </c>
      <c r="E130" s="4" t="inlineStr">
        <is>
          <t xml:space="preserve"> </t>
        </is>
      </c>
      <c r="F130" s="6" t="n">
        <v>255000000</v>
      </c>
    </row>
    <row r="131">
      <c r="A131" s="4" t="inlineStr">
        <is>
          <t>Recurring Basis | Levels 1, 2 and 3 | RMBS</t>
        </is>
      </c>
      <c r="C131" s="4" t="inlineStr">
        <is>
          <t xml:space="preserve"> </t>
        </is>
      </c>
      <c r="D131" s="4" t="inlineStr">
        <is>
          <t xml:space="preserve"> </t>
        </is>
      </c>
      <c r="E131" s="4" t="inlineStr">
        <is>
          <t xml:space="preserve"> </t>
        </is>
      </c>
      <c r="F131" s="4" t="inlineStr">
        <is>
          <t xml:space="preserve"> </t>
        </is>
      </c>
    </row>
    <row r="132">
      <c r="A132" s="3" t="inlineStr">
        <is>
          <t>Assets:</t>
        </is>
      </c>
      <c r="C132" s="4" t="inlineStr">
        <is>
          <t xml:space="preserve"> </t>
        </is>
      </c>
      <c r="D132" s="4" t="inlineStr">
        <is>
          <t xml:space="preserve"> </t>
        </is>
      </c>
      <c r="E132" s="4" t="inlineStr">
        <is>
          <t xml:space="preserve"> </t>
        </is>
      </c>
      <c r="F132" s="4" t="inlineStr">
        <is>
          <t xml:space="preserve"> </t>
        </is>
      </c>
    </row>
    <row r="133">
      <c r="A133" s="4" t="inlineStr">
        <is>
          <t>Bonds available for sale</t>
        </is>
      </c>
      <c r="C133" s="6" t="n">
        <v>8604000000</v>
      </c>
      <c r="D133" s="4" t="inlineStr">
        <is>
          <t xml:space="preserve"> </t>
        </is>
      </c>
      <c r="E133" s="4" t="inlineStr">
        <is>
          <t xml:space="preserve"> </t>
        </is>
      </c>
      <c r="F133" s="6" t="n">
        <v>6207000000</v>
      </c>
    </row>
    <row r="134">
      <c r="A134" s="4" t="inlineStr">
        <is>
          <t>Other bond securities</t>
        </is>
      </c>
      <c r="C134" s="6" t="n">
        <v>100000000</v>
      </c>
      <c r="D134" s="4" t="inlineStr">
        <is>
          <t xml:space="preserve"> </t>
        </is>
      </c>
      <c r="E134" s="4" t="inlineStr">
        <is>
          <t xml:space="preserve"> </t>
        </is>
      </c>
      <c r="F134" s="6" t="n">
        <v>93000000</v>
      </c>
    </row>
    <row r="135">
      <c r="A135" s="4" t="inlineStr">
        <is>
          <t>Recurring Basis | Levels 1, 2 and 3 | CMBS</t>
        </is>
      </c>
      <c r="C135" s="4" t="inlineStr">
        <is>
          <t xml:space="preserve"> </t>
        </is>
      </c>
      <c r="D135" s="4" t="inlineStr">
        <is>
          <t xml:space="preserve"> </t>
        </is>
      </c>
      <c r="E135" s="4" t="inlineStr">
        <is>
          <t xml:space="preserve"> </t>
        </is>
      </c>
      <c r="F135" s="4" t="inlineStr">
        <is>
          <t xml:space="preserve"> </t>
        </is>
      </c>
    </row>
    <row r="136">
      <c r="A136" s="3" t="inlineStr">
        <is>
          <t>Assets:</t>
        </is>
      </c>
      <c r="C136" s="4" t="inlineStr">
        <is>
          <t xml:space="preserve"> </t>
        </is>
      </c>
      <c r="D136" s="4" t="inlineStr">
        <is>
          <t xml:space="preserve"> </t>
        </is>
      </c>
      <c r="E136" s="4" t="inlineStr">
        <is>
          <t xml:space="preserve"> </t>
        </is>
      </c>
      <c r="F136" s="4" t="inlineStr">
        <is>
          <t xml:space="preserve"> </t>
        </is>
      </c>
    </row>
    <row r="137">
      <c r="A137" s="4" t="inlineStr">
        <is>
          <t>Bonds available for sale</t>
        </is>
      </c>
      <c r="C137" s="6" t="n">
        <v>3926000000</v>
      </c>
      <c r="D137" s="4" t="inlineStr">
        <is>
          <t xml:space="preserve"> </t>
        </is>
      </c>
      <c r="E137" s="4" t="inlineStr">
        <is>
          <t xml:space="preserve"> </t>
        </is>
      </c>
      <c r="F137" s="6" t="n">
        <v>4147000000</v>
      </c>
    </row>
    <row r="138">
      <c r="A138" s="4" t="inlineStr">
        <is>
          <t>Other bond securities</t>
        </is>
      </c>
      <c r="C138" s="6" t="n">
        <v>43000000</v>
      </c>
      <c r="D138" s="4" t="inlineStr">
        <is>
          <t xml:space="preserve"> </t>
        </is>
      </c>
      <c r="E138" s="4" t="inlineStr">
        <is>
          <t xml:space="preserve"> </t>
        </is>
      </c>
      <c r="F138" s="6" t="n">
        <v>33000000</v>
      </c>
    </row>
    <row r="139">
      <c r="A139" s="4" t="inlineStr">
        <is>
          <t>Recurring Basis | Levels 1, 2 and 3 | CLO/ABS</t>
        </is>
      </c>
      <c r="C139" s="4" t="inlineStr">
        <is>
          <t xml:space="preserve"> </t>
        </is>
      </c>
      <c r="D139" s="4" t="inlineStr">
        <is>
          <t xml:space="preserve"> </t>
        </is>
      </c>
      <c r="E139" s="4" t="inlineStr">
        <is>
          <t xml:space="preserve"> </t>
        </is>
      </c>
      <c r="F139" s="4" t="inlineStr">
        <is>
          <t xml:space="preserve"> </t>
        </is>
      </c>
    </row>
    <row r="140">
      <c r="A140" s="3" t="inlineStr">
        <is>
          <t>Assets:</t>
        </is>
      </c>
      <c r="C140" s="4" t="inlineStr">
        <is>
          <t xml:space="preserve"> </t>
        </is>
      </c>
      <c r="D140" s="4" t="inlineStr">
        <is>
          <t xml:space="preserve"> </t>
        </is>
      </c>
      <c r="E140" s="4" t="inlineStr">
        <is>
          <t xml:space="preserve"> </t>
        </is>
      </c>
      <c r="F140" s="4" t="inlineStr">
        <is>
          <t xml:space="preserve"> </t>
        </is>
      </c>
    </row>
    <row r="141">
      <c r="A141" s="4" t="inlineStr">
        <is>
          <t>Bonds available for sale</t>
        </is>
      </c>
      <c r="C141" s="6" t="n">
        <v>5133000000</v>
      </c>
      <c r="D141" s="4" t="inlineStr">
        <is>
          <t xml:space="preserve"> </t>
        </is>
      </c>
      <c r="E141" s="4" t="inlineStr">
        <is>
          <t xml:space="preserve"> </t>
        </is>
      </c>
      <c r="F141" s="6" t="n">
        <v>4918000000</v>
      </c>
    </row>
    <row r="142">
      <c r="A142" s="4" t="inlineStr">
        <is>
          <t>Other bond securities</t>
        </is>
      </c>
      <c r="C142" s="6" t="n">
        <v>246000000</v>
      </c>
      <c r="D142" s="4" t="inlineStr">
        <is>
          <t xml:space="preserve"> </t>
        </is>
      </c>
      <c r="E142" s="4" t="inlineStr">
        <is>
          <t xml:space="preserve"> </t>
        </is>
      </c>
      <c r="F142" s="6" t="n">
        <v>207000000</v>
      </c>
    </row>
    <row r="143">
      <c r="A143" s="4" t="inlineStr">
        <is>
          <t>Recurring Basis | Level 1</t>
        </is>
      </c>
      <c r="C143" s="4" t="inlineStr">
        <is>
          <t xml:space="preserve"> </t>
        </is>
      </c>
      <c r="D143" s="4" t="inlineStr">
        <is>
          <t xml:space="preserve"> </t>
        </is>
      </c>
      <c r="E143" s="4" t="inlineStr">
        <is>
          <t xml:space="preserve"> </t>
        </is>
      </c>
      <c r="F143" s="4" t="inlineStr">
        <is>
          <t xml:space="preserve"> </t>
        </is>
      </c>
    </row>
    <row r="144">
      <c r="A144" s="3" t="inlineStr">
        <is>
          <t>Assets:</t>
        </is>
      </c>
      <c r="C144" s="4" t="inlineStr">
        <is>
          <t xml:space="preserve"> </t>
        </is>
      </c>
      <c r="D144" s="4" t="inlineStr">
        <is>
          <t xml:space="preserve"> </t>
        </is>
      </c>
      <c r="E144" s="4" t="inlineStr">
        <is>
          <t xml:space="preserve"> </t>
        </is>
      </c>
      <c r="F144" s="4" t="inlineStr">
        <is>
          <t xml:space="preserve"> </t>
        </is>
      </c>
    </row>
    <row r="145">
      <c r="A145" s="4" t="inlineStr">
        <is>
          <t>Bonds available for sale</t>
        </is>
      </c>
      <c r="C145" s="6" t="n">
        <v>197000000</v>
      </c>
      <c r="D145" s="4" t="inlineStr">
        <is>
          <t xml:space="preserve"> </t>
        </is>
      </c>
      <c r="E145" s="4" t="inlineStr">
        <is>
          <t xml:space="preserve"> </t>
        </is>
      </c>
      <c r="F145" s="6" t="n">
        <v>248000000</v>
      </c>
    </row>
    <row r="146">
      <c r="A146" s="4" t="inlineStr">
        <is>
          <t>Other bond securities</t>
        </is>
      </c>
      <c r="C146" s="6" t="n">
        <v>0</v>
      </c>
      <c r="D146" s="4" t="inlineStr">
        <is>
          <t xml:space="preserve"> </t>
        </is>
      </c>
      <c r="E146" s="4" t="inlineStr">
        <is>
          <t xml:space="preserve"> </t>
        </is>
      </c>
      <c r="F146" s="6" t="n">
        <v>0</v>
      </c>
    </row>
    <row r="147">
      <c r="A147" s="4" t="inlineStr">
        <is>
          <t>Equity securities</t>
        </is>
      </c>
      <c r="C147" s="6" t="n">
        <v>689000000</v>
      </c>
      <c r="D147" s="4" t="inlineStr">
        <is>
          <t xml:space="preserve"> </t>
        </is>
      </c>
      <c r="E147" s="4" t="inlineStr">
        <is>
          <t xml:space="preserve"> </t>
        </is>
      </c>
      <c r="F147" s="6" t="n">
        <v>612000000</v>
      </c>
    </row>
    <row r="148">
      <c r="A148" s="4" t="inlineStr">
        <is>
          <t>Other invested assets</t>
        </is>
      </c>
      <c r="C148" s="6" t="n">
        <v>3810000000</v>
      </c>
      <c r="D148" s="4" t="inlineStr">
        <is>
          <t xml:space="preserve"> </t>
        </is>
      </c>
      <c r="E148" s="4" t="inlineStr">
        <is>
          <t xml:space="preserve"> </t>
        </is>
      </c>
      <c r="F148" s="6" t="n">
        <v>0</v>
      </c>
    </row>
    <row r="149">
      <c r="A149" s="4" t="inlineStr">
        <is>
          <t>Derivative assets</t>
        </is>
      </c>
      <c r="C149" s="6" t="n">
        <v>0</v>
      </c>
      <c r="D149" s="4" t="inlineStr">
        <is>
          <t xml:space="preserve"> </t>
        </is>
      </c>
      <c r="E149" s="4" t="inlineStr">
        <is>
          <t xml:space="preserve"> </t>
        </is>
      </c>
      <c r="F149" s="6" t="n">
        <v>0</v>
      </c>
    </row>
    <row r="150">
      <c r="A150" s="4" t="inlineStr">
        <is>
          <t>Short-term investments</t>
        </is>
      </c>
      <c r="C150" s="6" t="n">
        <v>7942000000</v>
      </c>
      <c r="D150" s="4" t="inlineStr">
        <is>
          <t xml:space="preserve"> </t>
        </is>
      </c>
      <c r="E150" s="4" t="inlineStr">
        <is>
          <t xml:space="preserve"> </t>
        </is>
      </c>
      <c r="F150" s="6" t="n">
        <v>2613000000</v>
      </c>
    </row>
    <row r="151">
      <c r="A151" s="4" t="inlineStr">
        <is>
          <t>Other assets</t>
        </is>
      </c>
      <c r="C151" s="6" t="n">
        <v>0</v>
      </c>
      <c r="D151" s="4" t="inlineStr">
        <is>
          <t xml:space="preserve"> </t>
        </is>
      </c>
      <c r="E151" s="4" t="inlineStr">
        <is>
          <t xml:space="preserve"> </t>
        </is>
      </c>
      <c r="F151" s="6" t="n">
        <v>0</v>
      </c>
    </row>
    <row r="152">
      <c r="A152" s="4" t="inlineStr">
        <is>
          <t>Total</t>
        </is>
      </c>
      <c r="C152" s="6" t="n">
        <v>12638000000</v>
      </c>
      <c r="D152" s="4" t="inlineStr">
        <is>
          <t xml:space="preserve"> </t>
        </is>
      </c>
      <c r="E152" s="4" t="inlineStr">
        <is>
          <t xml:space="preserve"> </t>
        </is>
      </c>
      <c r="F152" s="6" t="n">
        <v>3473000000</v>
      </c>
    </row>
    <row r="153">
      <c r="A153" s="3" t="inlineStr">
        <is>
          <t>Liabilities:</t>
        </is>
      </c>
      <c r="C153" s="4" t="inlineStr">
        <is>
          <t xml:space="preserve"> </t>
        </is>
      </c>
      <c r="D153" s="4" t="inlineStr">
        <is>
          <t xml:space="preserve"> </t>
        </is>
      </c>
      <c r="E153" s="4" t="inlineStr">
        <is>
          <t xml:space="preserve"> </t>
        </is>
      </c>
      <c r="F153" s="4" t="inlineStr">
        <is>
          <t xml:space="preserve"> </t>
        </is>
      </c>
    </row>
    <row r="154">
      <c r="A154" s="4" t="inlineStr">
        <is>
          <t>Derivative liabilities</t>
        </is>
      </c>
      <c r="C154" s="6" t="n">
        <v>0</v>
      </c>
      <c r="D154" s="4" t="inlineStr">
        <is>
          <t xml:space="preserve"> </t>
        </is>
      </c>
      <c r="E154" s="4" t="inlineStr">
        <is>
          <t xml:space="preserve"> </t>
        </is>
      </c>
      <c r="F154" s="6" t="n">
        <v>0</v>
      </c>
    </row>
    <row r="155">
      <c r="A155" s="4" t="inlineStr">
        <is>
          <t>Fortitude Re funds withheld payable</t>
        </is>
      </c>
      <c r="C155" s="6" t="n">
        <v>0</v>
      </c>
      <c r="D155" s="4" t="inlineStr">
        <is>
          <t xml:space="preserve"> </t>
        </is>
      </c>
      <c r="E155" s="4" t="inlineStr">
        <is>
          <t xml:space="preserve"> </t>
        </is>
      </c>
      <c r="F155" s="4" t="inlineStr">
        <is>
          <t xml:space="preserve"> </t>
        </is>
      </c>
    </row>
    <row r="156">
      <c r="A156" s="4" t="inlineStr">
        <is>
          <t>Fortitude Re funds withheld payable</t>
        </is>
      </c>
      <c r="C156" s="4" t="inlineStr">
        <is>
          <t xml:space="preserve"> </t>
        </is>
      </c>
      <c r="D156" s="4" t="inlineStr">
        <is>
          <t xml:space="preserve"> </t>
        </is>
      </c>
      <c r="E156" s="4" t="inlineStr">
        <is>
          <t xml:space="preserve"> </t>
        </is>
      </c>
      <c r="F156" s="6" t="n">
        <v>0</v>
      </c>
    </row>
    <row r="157">
      <c r="A157" s="4" t="inlineStr">
        <is>
          <t>Other liabilities</t>
        </is>
      </c>
      <c r="C157" s="6" t="n">
        <v>0</v>
      </c>
      <c r="D157" s="4" t="inlineStr">
        <is>
          <t xml:space="preserve"> </t>
        </is>
      </c>
      <c r="E157" s="4" t="inlineStr">
        <is>
          <t xml:space="preserve"> </t>
        </is>
      </c>
      <c r="F157" s="6" t="n">
        <v>0</v>
      </c>
    </row>
    <row r="158">
      <c r="A158" s="4" t="inlineStr">
        <is>
          <t>Total</t>
        </is>
      </c>
      <c r="C158" s="6" t="n">
        <v>0</v>
      </c>
      <c r="D158" s="4" t="inlineStr">
        <is>
          <t xml:space="preserve"> </t>
        </is>
      </c>
      <c r="E158" s="4" t="inlineStr">
        <is>
          <t xml:space="preserve"> </t>
        </is>
      </c>
      <c r="F158" s="6" t="n">
        <v>0</v>
      </c>
    </row>
    <row r="159">
      <c r="A159" s="4" t="inlineStr">
        <is>
          <t>Recurring Basis | Level 1 | Interest rate contracts</t>
        </is>
      </c>
      <c r="C159" s="4" t="inlineStr">
        <is>
          <t xml:space="preserve"> </t>
        </is>
      </c>
      <c r="D159" s="4" t="inlineStr">
        <is>
          <t xml:space="preserve"> </t>
        </is>
      </c>
      <c r="E159" s="4" t="inlineStr">
        <is>
          <t xml:space="preserve"> </t>
        </is>
      </c>
      <c r="F159" s="4" t="inlineStr">
        <is>
          <t xml:space="preserve"> </t>
        </is>
      </c>
    </row>
    <row r="160">
      <c r="A160" s="3" t="inlineStr">
        <is>
          <t>Assets:</t>
        </is>
      </c>
      <c r="C160" s="4" t="inlineStr">
        <is>
          <t xml:space="preserve"> </t>
        </is>
      </c>
      <c r="D160" s="4" t="inlineStr">
        <is>
          <t xml:space="preserve"> </t>
        </is>
      </c>
      <c r="E160" s="4" t="inlineStr">
        <is>
          <t xml:space="preserve"> </t>
        </is>
      </c>
      <c r="F160" s="4" t="inlineStr">
        <is>
          <t xml:space="preserve"> </t>
        </is>
      </c>
    </row>
    <row r="161">
      <c r="A161" s="4" t="inlineStr">
        <is>
          <t>Derivative assets</t>
        </is>
      </c>
      <c r="C161" s="6" t="n">
        <v>0</v>
      </c>
      <c r="D161" s="4" t="inlineStr">
        <is>
          <t xml:space="preserve"> </t>
        </is>
      </c>
      <c r="E161" s="4" t="inlineStr">
        <is>
          <t xml:space="preserve"> </t>
        </is>
      </c>
      <c r="F161" s="6" t="n">
        <v>0</v>
      </c>
    </row>
    <row r="162">
      <c r="A162" s="3" t="inlineStr">
        <is>
          <t>Liabilities:</t>
        </is>
      </c>
      <c r="C162" s="4" t="inlineStr">
        <is>
          <t xml:space="preserve"> </t>
        </is>
      </c>
      <c r="D162" s="4" t="inlineStr">
        <is>
          <t xml:space="preserve"> </t>
        </is>
      </c>
      <c r="E162" s="4" t="inlineStr">
        <is>
          <t xml:space="preserve"> </t>
        </is>
      </c>
      <c r="F162" s="4" t="inlineStr">
        <is>
          <t xml:space="preserve"> </t>
        </is>
      </c>
    </row>
    <row r="163">
      <c r="A163" s="4" t="inlineStr">
        <is>
          <t>Derivative liabilities</t>
        </is>
      </c>
      <c r="C163" s="6" t="n">
        <v>0</v>
      </c>
      <c r="D163" s="4" t="inlineStr">
        <is>
          <t xml:space="preserve"> </t>
        </is>
      </c>
      <c r="E163" s="4" t="inlineStr">
        <is>
          <t xml:space="preserve"> </t>
        </is>
      </c>
      <c r="F163" s="6" t="n">
        <v>0</v>
      </c>
    </row>
    <row r="164">
      <c r="A164" s="4" t="inlineStr">
        <is>
          <t>Recurring Basis | Level 1 | Foreign exchange contracts</t>
        </is>
      </c>
      <c r="C164" s="4" t="inlineStr">
        <is>
          <t xml:space="preserve"> </t>
        </is>
      </c>
      <c r="D164" s="4" t="inlineStr">
        <is>
          <t xml:space="preserve"> </t>
        </is>
      </c>
      <c r="E164" s="4" t="inlineStr">
        <is>
          <t xml:space="preserve"> </t>
        </is>
      </c>
      <c r="F164" s="4" t="inlineStr">
        <is>
          <t xml:space="preserve"> </t>
        </is>
      </c>
    </row>
    <row r="165">
      <c r="A165" s="3" t="inlineStr">
        <is>
          <t>Assets:</t>
        </is>
      </c>
      <c r="C165" s="4" t="inlineStr">
        <is>
          <t xml:space="preserve"> </t>
        </is>
      </c>
      <c r="D165" s="4" t="inlineStr">
        <is>
          <t xml:space="preserve"> </t>
        </is>
      </c>
      <c r="E165" s="4" t="inlineStr">
        <is>
          <t xml:space="preserve"> </t>
        </is>
      </c>
      <c r="F165" s="4" t="inlineStr">
        <is>
          <t xml:space="preserve"> </t>
        </is>
      </c>
    </row>
    <row r="166">
      <c r="A166" s="4" t="inlineStr">
        <is>
          <t>Derivative assets</t>
        </is>
      </c>
      <c r="C166" s="6" t="n">
        <v>0</v>
      </c>
      <c r="D166" s="4" t="inlineStr">
        <is>
          <t xml:space="preserve"> </t>
        </is>
      </c>
      <c r="E166" s="4" t="inlineStr">
        <is>
          <t xml:space="preserve"> </t>
        </is>
      </c>
      <c r="F166" s="6" t="n">
        <v>0</v>
      </c>
    </row>
    <row r="167">
      <c r="A167" s="3" t="inlineStr">
        <is>
          <t>Liabilities:</t>
        </is>
      </c>
      <c r="C167" s="4" t="inlineStr">
        <is>
          <t xml:space="preserve"> </t>
        </is>
      </c>
      <c r="D167" s="4" t="inlineStr">
        <is>
          <t xml:space="preserve"> </t>
        </is>
      </c>
      <c r="E167" s="4" t="inlineStr">
        <is>
          <t xml:space="preserve"> </t>
        </is>
      </c>
      <c r="F167" s="4" t="inlineStr">
        <is>
          <t xml:space="preserve"> </t>
        </is>
      </c>
    </row>
    <row r="168">
      <c r="A168" s="4" t="inlineStr">
        <is>
          <t>Derivative liabilities</t>
        </is>
      </c>
      <c r="C168" s="6" t="n">
        <v>0</v>
      </c>
      <c r="D168" s="4" t="inlineStr">
        <is>
          <t xml:space="preserve"> </t>
        </is>
      </c>
      <c r="E168" s="4" t="inlineStr">
        <is>
          <t xml:space="preserve"> </t>
        </is>
      </c>
      <c r="F168" s="6" t="n">
        <v>0</v>
      </c>
    </row>
    <row r="169">
      <c r="A169" s="4" t="inlineStr">
        <is>
          <t>Recurring Basis | Level 1 | Equity contracts</t>
        </is>
      </c>
      <c r="C169" s="4" t="inlineStr">
        <is>
          <t xml:space="preserve"> </t>
        </is>
      </c>
      <c r="D169" s="4" t="inlineStr">
        <is>
          <t xml:space="preserve"> </t>
        </is>
      </c>
      <c r="E169" s="4" t="inlineStr">
        <is>
          <t xml:space="preserve"> </t>
        </is>
      </c>
      <c r="F169" s="4" t="inlineStr">
        <is>
          <t xml:space="preserve"> </t>
        </is>
      </c>
    </row>
    <row r="170">
      <c r="A170" s="3" t="inlineStr">
        <is>
          <t>Assets:</t>
        </is>
      </c>
      <c r="C170" s="4" t="inlineStr">
        <is>
          <t xml:space="preserve"> </t>
        </is>
      </c>
      <c r="D170" s="4" t="inlineStr">
        <is>
          <t xml:space="preserve"> </t>
        </is>
      </c>
      <c r="E170" s="4" t="inlineStr">
        <is>
          <t xml:space="preserve"> </t>
        </is>
      </c>
      <c r="F170" s="4" t="inlineStr">
        <is>
          <t xml:space="preserve"> </t>
        </is>
      </c>
    </row>
    <row r="171">
      <c r="A171" s="4" t="inlineStr">
        <is>
          <t>Derivative assets</t>
        </is>
      </c>
      <c r="C171" s="6" t="n">
        <v>0</v>
      </c>
      <c r="D171" s="4" t="inlineStr">
        <is>
          <t xml:space="preserve"> </t>
        </is>
      </c>
      <c r="E171" s="4" t="inlineStr">
        <is>
          <t xml:space="preserve"> </t>
        </is>
      </c>
      <c r="F171" s="6" t="n">
        <v>0</v>
      </c>
    </row>
    <row r="172">
      <c r="A172" s="4" t="inlineStr">
        <is>
          <t>Recurring Basis | Level 1 | Credit contracts</t>
        </is>
      </c>
      <c r="C172" s="4" t="inlineStr">
        <is>
          <t xml:space="preserve"> </t>
        </is>
      </c>
      <c r="D172" s="4" t="inlineStr">
        <is>
          <t xml:space="preserve"> </t>
        </is>
      </c>
      <c r="E172" s="4" t="inlineStr">
        <is>
          <t xml:space="preserve"> </t>
        </is>
      </c>
      <c r="F172" s="4" t="inlineStr">
        <is>
          <t xml:space="preserve"> </t>
        </is>
      </c>
    </row>
    <row r="173">
      <c r="A173" s="3" t="inlineStr">
        <is>
          <t>Assets:</t>
        </is>
      </c>
      <c r="C173" s="4" t="inlineStr">
        <is>
          <t xml:space="preserve"> </t>
        </is>
      </c>
      <c r="D173" s="4" t="inlineStr">
        <is>
          <t xml:space="preserve"> </t>
        </is>
      </c>
      <c r="E173" s="4" t="inlineStr">
        <is>
          <t xml:space="preserve"> </t>
        </is>
      </c>
      <c r="F173" s="4" t="inlineStr">
        <is>
          <t xml:space="preserve"> </t>
        </is>
      </c>
    </row>
    <row r="174">
      <c r="A174" s="4" t="inlineStr">
        <is>
          <t>Derivative assets</t>
        </is>
      </c>
      <c r="C174" s="6" t="n">
        <v>0</v>
      </c>
      <c r="D174" s="4" t="inlineStr">
        <is>
          <t xml:space="preserve"> </t>
        </is>
      </c>
      <c r="E174" s="4" t="inlineStr">
        <is>
          <t xml:space="preserve"> </t>
        </is>
      </c>
      <c r="F174" s="6" t="n">
        <v>0</v>
      </c>
    </row>
    <row r="175">
      <c r="A175" s="3" t="inlineStr">
        <is>
          <t>Liabilities:</t>
        </is>
      </c>
      <c r="C175" s="4" t="inlineStr">
        <is>
          <t xml:space="preserve"> </t>
        </is>
      </c>
      <c r="D175" s="4" t="inlineStr">
        <is>
          <t xml:space="preserve"> </t>
        </is>
      </c>
      <c r="E175" s="4" t="inlineStr">
        <is>
          <t xml:space="preserve"> </t>
        </is>
      </c>
      <c r="F175" s="4" t="inlineStr">
        <is>
          <t xml:space="preserve"> </t>
        </is>
      </c>
    </row>
    <row r="176">
      <c r="A176" s="4" t="inlineStr">
        <is>
          <t>Derivative liabilities</t>
        </is>
      </c>
      <c r="C176" s="6" t="n">
        <v>0</v>
      </c>
      <c r="D176" s="4" t="inlineStr">
        <is>
          <t xml:space="preserve"> </t>
        </is>
      </c>
      <c r="E176" s="4" t="inlineStr">
        <is>
          <t xml:space="preserve"> </t>
        </is>
      </c>
      <c r="F176" s="6" t="n">
        <v>0</v>
      </c>
    </row>
    <row r="177">
      <c r="A177" s="4" t="inlineStr">
        <is>
          <t>Recurring Basis | Level 1 | Other contracts</t>
        </is>
      </c>
      <c r="C177" s="4" t="inlineStr">
        <is>
          <t xml:space="preserve"> </t>
        </is>
      </c>
      <c r="D177" s="4" t="inlineStr">
        <is>
          <t xml:space="preserve"> </t>
        </is>
      </c>
      <c r="E177" s="4" t="inlineStr">
        <is>
          <t xml:space="preserve"> </t>
        </is>
      </c>
      <c r="F177" s="4" t="inlineStr">
        <is>
          <t xml:space="preserve"> </t>
        </is>
      </c>
    </row>
    <row r="178">
      <c r="A178" s="3" t="inlineStr">
        <is>
          <t>Assets:</t>
        </is>
      </c>
      <c r="C178" s="4" t="inlineStr">
        <is>
          <t xml:space="preserve"> </t>
        </is>
      </c>
      <c r="D178" s="4" t="inlineStr">
        <is>
          <t xml:space="preserve"> </t>
        </is>
      </c>
      <c r="E178" s="4" t="inlineStr">
        <is>
          <t xml:space="preserve"> </t>
        </is>
      </c>
      <c r="F178" s="4" t="inlineStr">
        <is>
          <t xml:space="preserve"> </t>
        </is>
      </c>
    </row>
    <row r="179">
      <c r="A179" s="4" t="inlineStr">
        <is>
          <t>Derivative assets</t>
        </is>
      </c>
      <c r="C179" s="4" t="inlineStr">
        <is>
          <t xml:space="preserve"> </t>
        </is>
      </c>
      <c r="D179" s="4" t="inlineStr">
        <is>
          <t xml:space="preserve"> </t>
        </is>
      </c>
      <c r="E179" s="4" t="inlineStr">
        <is>
          <t xml:space="preserve"> </t>
        </is>
      </c>
      <c r="F179" s="6" t="n">
        <v>0</v>
      </c>
    </row>
    <row r="180">
      <c r="A180" s="4" t="inlineStr">
        <is>
          <t>Recurring Basis | Level 1 | U.S. government and government sponsored entities</t>
        </is>
      </c>
      <c r="C180" s="4" t="inlineStr">
        <is>
          <t xml:space="preserve"> </t>
        </is>
      </c>
      <c r="D180" s="4" t="inlineStr">
        <is>
          <t xml:space="preserve"> </t>
        </is>
      </c>
      <c r="E180" s="4" t="inlineStr">
        <is>
          <t xml:space="preserve"> </t>
        </is>
      </c>
      <c r="F180" s="4" t="inlineStr">
        <is>
          <t xml:space="preserve"> </t>
        </is>
      </c>
    </row>
    <row r="181">
      <c r="A181" s="3" t="inlineStr">
        <is>
          <t>Assets:</t>
        </is>
      </c>
      <c r="C181" s="4" t="inlineStr">
        <is>
          <t xml:space="preserve"> </t>
        </is>
      </c>
      <c r="D181" s="4" t="inlineStr">
        <is>
          <t xml:space="preserve"> </t>
        </is>
      </c>
      <c r="E181" s="4" t="inlineStr">
        <is>
          <t xml:space="preserve"> </t>
        </is>
      </c>
      <c r="F181" s="4" t="inlineStr">
        <is>
          <t xml:space="preserve"> </t>
        </is>
      </c>
    </row>
    <row r="182">
      <c r="A182" s="4" t="inlineStr">
        <is>
          <t>Bonds available for sale</t>
        </is>
      </c>
      <c r="C182" s="6" t="n">
        <v>36000000</v>
      </c>
      <c r="D182" s="4" t="inlineStr">
        <is>
          <t xml:space="preserve"> </t>
        </is>
      </c>
      <c r="E182" s="4" t="inlineStr">
        <is>
          <t xml:space="preserve"> </t>
        </is>
      </c>
      <c r="F182" s="6" t="n">
        <v>15000000</v>
      </c>
    </row>
    <row r="183">
      <c r="A183" s="4" t="inlineStr">
        <is>
          <t>Recurring Basis | Level 1 | Obligations of states, municipalities and political subdivisions</t>
        </is>
      </c>
      <c r="C183" s="4" t="inlineStr">
        <is>
          <t xml:space="preserve"> </t>
        </is>
      </c>
      <c r="D183" s="4" t="inlineStr">
        <is>
          <t xml:space="preserve"> </t>
        </is>
      </c>
      <c r="E183" s="4" t="inlineStr">
        <is>
          <t xml:space="preserve"> </t>
        </is>
      </c>
      <c r="F183" s="4" t="inlineStr">
        <is>
          <t xml:space="preserve"> </t>
        </is>
      </c>
    </row>
    <row r="184">
      <c r="A184" s="3" t="inlineStr">
        <is>
          <t>Assets:</t>
        </is>
      </c>
      <c r="C184" s="4" t="inlineStr">
        <is>
          <t xml:space="preserve"> </t>
        </is>
      </c>
      <c r="D184" s="4" t="inlineStr">
        <is>
          <t xml:space="preserve"> </t>
        </is>
      </c>
      <c r="E184" s="4" t="inlineStr">
        <is>
          <t xml:space="preserve"> </t>
        </is>
      </c>
      <c r="F184" s="4" t="inlineStr">
        <is>
          <t xml:space="preserve"> </t>
        </is>
      </c>
    </row>
    <row r="185">
      <c r="A185" s="4" t="inlineStr">
        <is>
          <t>Bonds available for sale</t>
        </is>
      </c>
      <c r="C185" s="6" t="n">
        <v>0</v>
      </c>
      <c r="D185" s="4" t="inlineStr">
        <is>
          <t xml:space="preserve"> </t>
        </is>
      </c>
      <c r="E185" s="4" t="inlineStr">
        <is>
          <t xml:space="preserve"> </t>
        </is>
      </c>
      <c r="F185" s="6" t="n">
        <v>0</v>
      </c>
    </row>
    <row r="186">
      <c r="A186" s="4" t="inlineStr">
        <is>
          <t>Other bond securities</t>
        </is>
      </c>
      <c r="C186" s="6" t="n">
        <v>0</v>
      </c>
      <c r="D186" s="4" t="inlineStr">
        <is>
          <t xml:space="preserve"> </t>
        </is>
      </c>
      <c r="E186" s="4" t="inlineStr">
        <is>
          <t xml:space="preserve"> </t>
        </is>
      </c>
      <c r="F186" s="6" t="n">
        <v>0</v>
      </c>
    </row>
    <row r="187">
      <c r="A187" s="4" t="inlineStr">
        <is>
          <t>Recurring Basis | Level 1 | Non-U.S. governments</t>
        </is>
      </c>
      <c r="C187" s="4" t="inlineStr">
        <is>
          <t xml:space="preserve"> </t>
        </is>
      </c>
      <c r="D187" s="4" t="inlineStr">
        <is>
          <t xml:space="preserve"> </t>
        </is>
      </c>
      <c r="E187" s="4" t="inlineStr">
        <is>
          <t xml:space="preserve"> </t>
        </is>
      </c>
      <c r="F187" s="4" t="inlineStr">
        <is>
          <t xml:space="preserve"> </t>
        </is>
      </c>
    </row>
    <row r="188">
      <c r="A188" s="3" t="inlineStr">
        <is>
          <t>Assets:</t>
        </is>
      </c>
      <c r="C188" s="4" t="inlineStr">
        <is>
          <t xml:space="preserve"> </t>
        </is>
      </c>
      <c r="D188" s="4" t="inlineStr">
        <is>
          <t xml:space="preserve"> </t>
        </is>
      </c>
      <c r="E188" s="4" t="inlineStr">
        <is>
          <t xml:space="preserve"> </t>
        </is>
      </c>
      <c r="F188" s="4" t="inlineStr">
        <is>
          <t xml:space="preserve"> </t>
        </is>
      </c>
    </row>
    <row r="189">
      <c r="A189" s="4" t="inlineStr">
        <is>
          <t>Bonds available for sale</t>
        </is>
      </c>
      <c r="C189" s="6" t="n">
        <v>161000000</v>
      </c>
      <c r="D189" s="4" t="inlineStr">
        <is>
          <t xml:space="preserve"> </t>
        </is>
      </c>
      <c r="E189" s="4" t="inlineStr">
        <is>
          <t xml:space="preserve"> </t>
        </is>
      </c>
      <c r="F189" s="6" t="n">
        <v>233000000</v>
      </c>
    </row>
    <row r="190">
      <c r="A190" s="4" t="inlineStr">
        <is>
          <t>Other bond securities</t>
        </is>
      </c>
      <c r="C190" s="6" t="n">
        <v>0</v>
      </c>
      <c r="D190" s="4" t="inlineStr">
        <is>
          <t xml:space="preserve"> </t>
        </is>
      </c>
      <c r="E190" s="4" t="inlineStr">
        <is>
          <t xml:space="preserve"> </t>
        </is>
      </c>
      <c r="F190" s="6" t="n">
        <v>0</v>
      </c>
    </row>
    <row r="191">
      <c r="A191" s="4" t="inlineStr">
        <is>
          <t>Recurring Basis | Level 1 | Corporate debt</t>
        </is>
      </c>
      <c r="C191" s="4" t="inlineStr">
        <is>
          <t xml:space="preserve"> </t>
        </is>
      </c>
      <c r="D191" s="4" t="inlineStr">
        <is>
          <t xml:space="preserve"> </t>
        </is>
      </c>
      <c r="E191" s="4" t="inlineStr">
        <is>
          <t xml:space="preserve"> </t>
        </is>
      </c>
      <c r="F191" s="4" t="inlineStr">
        <is>
          <t xml:space="preserve"> </t>
        </is>
      </c>
    </row>
    <row r="192">
      <c r="A192" s="3" t="inlineStr">
        <is>
          <t>Assets:</t>
        </is>
      </c>
      <c r="C192" s="4" t="inlineStr">
        <is>
          <t xml:space="preserve"> </t>
        </is>
      </c>
      <c r="D192" s="4" t="inlineStr">
        <is>
          <t xml:space="preserve"> </t>
        </is>
      </c>
      <c r="E192" s="4" t="inlineStr">
        <is>
          <t xml:space="preserve"> </t>
        </is>
      </c>
      <c r="F192" s="4" t="inlineStr">
        <is>
          <t xml:space="preserve"> </t>
        </is>
      </c>
    </row>
    <row r="193">
      <c r="A193" s="4" t="inlineStr">
        <is>
          <t>Bonds available for sale</t>
        </is>
      </c>
      <c r="C193" s="6" t="n">
        <v>0</v>
      </c>
      <c r="D193" s="4" t="inlineStr">
        <is>
          <t xml:space="preserve"> </t>
        </is>
      </c>
      <c r="E193" s="4" t="inlineStr">
        <is>
          <t xml:space="preserve"> </t>
        </is>
      </c>
      <c r="F193" s="6" t="n">
        <v>0</v>
      </c>
    </row>
    <row r="194">
      <c r="A194" s="4" t="inlineStr">
        <is>
          <t>Other bond securities</t>
        </is>
      </c>
      <c r="C194" s="6" t="n">
        <v>0</v>
      </c>
      <c r="D194" s="4" t="inlineStr">
        <is>
          <t xml:space="preserve"> </t>
        </is>
      </c>
      <c r="E194" s="4" t="inlineStr">
        <is>
          <t xml:space="preserve"> </t>
        </is>
      </c>
      <c r="F194" s="6" t="n">
        <v>0</v>
      </c>
    </row>
    <row r="195">
      <c r="A195" s="4" t="inlineStr">
        <is>
          <t>Recurring Basis | Level 1 | RMBS</t>
        </is>
      </c>
      <c r="C195" s="4" t="inlineStr">
        <is>
          <t xml:space="preserve"> </t>
        </is>
      </c>
      <c r="D195" s="4" t="inlineStr">
        <is>
          <t xml:space="preserve"> </t>
        </is>
      </c>
      <c r="E195" s="4" t="inlineStr">
        <is>
          <t xml:space="preserve"> </t>
        </is>
      </c>
      <c r="F195" s="4" t="inlineStr">
        <is>
          <t xml:space="preserve"> </t>
        </is>
      </c>
    </row>
    <row r="196">
      <c r="A196" s="3" t="inlineStr">
        <is>
          <t>Assets:</t>
        </is>
      </c>
      <c r="C196" s="4" t="inlineStr">
        <is>
          <t xml:space="preserve"> </t>
        </is>
      </c>
      <c r="D196" s="4" t="inlineStr">
        <is>
          <t xml:space="preserve"> </t>
        </is>
      </c>
      <c r="E196" s="4" t="inlineStr">
        <is>
          <t xml:space="preserve"> </t>
        </is>
      </c>
      <c r="F196" s="4" t="inlineStr">
        <is>
          <t xml:space="preserve"> </t>
        </is>
      </c>
    </row>
    <row r="197">
      <c r="A197" s="4" t="inlineStr">
        <is>
          <t>Bonds available for sale</t>
        </is>
      </c>
      <c r="C197" s="6" t="n">
        <v>0</v>
      </c>
      <c r="D197" s="4" t="inlineStr">
        <is>
          <t xml:space="preserve"> </t>
        </is>
      </c>
      <c r="E197" s="4" t="inlineStr">
        <is>
          <t xml:space="preserve"> </t>
        </is>
      </c>
      <c r="F197" s="6" t="n">
        <v>0</v>
      </c>
    </row>
    <row r="198">
      <c r="A198" s="4" t="inlineStr">
        <is>
          <t>Other bond securities</t>
        </is>
      </c>
      <c r="C198" s="6" t="n">
        <v>0</v>
      </c>
      <c r="D198" s="4" t="inlineStr">
        <is>
          <t xml:space="preserve"> </t>
        </is>
      </c>
      <c r="E198" s="4" t="inlineStr">
        <is>
          <t xml:space="preserve"> </t>
        </is>
      </c>
      <c r="F198" s="6" t="n">
        <v>0</v>
      </c>
    </row>
    <row r="199">
      <c r="A199" s="4" t="inlineStr">
        <is>
          <t>Recurring Basis | Level 1 | CMBS</t>
        </is>
      </c>
      <c r="C199" s="4" t="inlineStr">
        <is>
          <t xml:space="preserve"> </t>
        </is>
      </c>
      <c r="D199" s="4" t="inlineStr">
        <is>
          <t xml:space="preserve"> </t>
        </is>
      </c>
      <c r="E199" s="4" t="inlineStr">
        <is>
          <t xml:space="preserve"> </t>
        </is>
      </c>
      <c r="F199" s="4" t="inlineStr">
        <is>
          <t xml:space="preserve"> </t>
        </is>
      </c>
    </row>
    <row r="200">
      <c r="A200" s="3" t="inlineStr">
        <is>
          <t>Assets:</t>
        </is>
      </c>
      <c r="C200" s="4" t="inlineStr">
        <is>
          <t xml:space="preserve"> </t>
        </is>
      </c>
      <c r="D200" s="4" t="inlineStr">
        <is>
          <t xml:space="preserve"> </t>
        </is>
      </c>
      <c r="E200" s="4" t="inlineStr">
        <is>
          <t xml:space="preserve"> </t>
        </is>
      </c>
      <c r="F200" s="4" t="inlineStr">
        <is>
          <t xml:space="preserve"> </t>
        </is>
      </c>
    </row>
    <row r="201">
      <c r="A201" s="4" t="inlineStr">
        <is>
          <t>Bonds available for sale</t>
        </is>
      </c>
      <c r="C201" s="6" t="n">
        <v>0</v>
      </c>
      <c r="D201" s="4" t="inlineStr">
        <is>
          <t xml:space="preserve"> </t>
        </is>
      </c>
      <c r="E201" s="4" t="inlineStr">
        <is>
          <t xml:space="preserve"> </t>
        </is>
      </c>
      <c r="F201" s="6" t="n">
        <v>0</v>
      </c>
    </row>
    <row r="202">
      <c r="A202" s="4" t="inlineStr">
        <is>
          <t>Other bond securities</t>
        </is>
      </c>
      <c r="C202" s="6" t="n">
        <v>0</v>
      </c>
      <c r="D202" s="4" t="inlineStr">
        <is>
          <t xml:space="preserve"> </t>
        </is>
      </c>
      <c r="E202" s="4" t="inlineStr">
        <is>
          <t xml:space="preserve"> </t>
        </is>
      </c>
      <c r="F202" s="6" t="n">
        <v>0</v>
      </c>
    </row>
    <row r="203">
      <c r="A203" s="4" t="inlineStr">
        <is>
          <t>Recurring Basis | Level 1 | CLO/ABS</t>
        </is>
      </c>
      <c r="C203" s="4" t="inlineStr">
        <is>
          <t xml:space="preserve"> </t>
        </is>
      </c>
      <c r="D203" s="4" t="inlineStr">
        <is>
          <t xml:space="preserve"> </t>
        </is>
      </c>
      <c r="E203" s="4" t="inlineStr">
        <is>
          <t xml:space="preserve"> </t>
        </is>
      </c>
      <c r="F203" s="4" t="inlineStr">
        <is>
          <t xml:space="preserve"> </t>
        </is>
      </c>
    </row>
    <row r="204">
      <c r="A204" s="3" t="inlineStr">
        <is>
          <t>Assets:</t>
        </is>
      </c>
      <c r="C204" s="4" t="inlineStr">
        <is>
          <t xml:space="preserve"> </t>
        </is>
      </c>
      <c r="D204" s="4" t="inlineStr">
        <is>
          <t xml:space="preserve"> </t>
        </is>
      </c>
      <c r="E204" s="4" t="inlineStr">
        <is>
          <t xml:space="preserve"> </t>
        </is>
      </c>
      <c r="F204" s="4" t="inlineStr">
        <is>
          <t xml:space="preserve"> </t>
        </is>
      </c>
    </row>
    <row r="205">
      <c r="A205" s="4" t="inlineStr">
        <is>
          <t>Bonds available for sale</t>
        </is>
      </c>
      <c r="C205" s="6" t="n">
        <v>0</v>
      </c>
      <c r="D205" s="4" t="inlineStr">
        <is>
          <t xml:space="preserve"> </t>
        </is>
      </c>
      <c r="E205" s="4" t="inlineStr">
        <is>
          <t xml:space="preserve"> </t>
        </is>
      </c>
      <c r="F205" s="6" t="n">
        <v>0</v>
      </c>
    </row>
    <row r="206">
      <c r="A206" s="4" t="inlineStr">
        <is>
          <t>Other bond securities</t>
        </is>
      </c>
      <c r="C206" s="6" t="n">
        <v>0</v>
      </c>
      <c r="D206" s="4" t="inlineStr">
        <is>
          <t xml:space="preserve"> </t>
        </is>
      </c>
      <c r="E206" s="4" t="inlineStr">
        <is>
          <t xml:space="preserve"> </t>
        </is>
      </c>
      <c r="F206" s="6" t="n">
        <v>0</v>
      </c>
    </row>
    <row r="207">
      <c r="A207" s="4" t="inlineStr">
        <is>
          <t>Recurring Basis | Level 2</t>
        </is>
      </c>
      <c r="C207" s="4" t="inlineStr">
        <is>
          <t xml:space="preserve"> </t>
        </is>
      </c>
      <c r="D207" s="4" t="inlineStr">
        <is>
          <t xml:space="preserve"> </t>
        </is>
      </c>
      <c r="E207" s="4" t="inlineStr">
        <is>
          <t xml:space="preserve"> </t>
        </is>
      </c>
      <c r="F207" s="4" t="inlineStr">
        <is>
          <t xml:space="preserve"> </t>
        </is>
      </c>
    </row>
    <row r="208">
      <c r="A208" s="3" t="inlineStr">
        <is>
          <t>Assets:</t>
        </is>
      </c>
      <c r="C208" s="4" t="inlineStr">
        <is>
          <t xml:space="preserve"> </t>
        </is>
      </c>
      <c r="D208" s="4" t="inlineStr">
        <is>
          <t xml:space="preserve"> </t>
        </is>
      </c>
      <c r="E208" s="4" t="inlineStr">
        <is>
          <t xml:space="preserve"> </t>
        </is>
      </c>
      <c r="F208" s="4" t="inlineStr">
        <is>
          <t xml:space="preserve"> </t>
        </is>
      </c>
    </row>
    <row r="209">
      <c r="A209" s="4" t="inlineStr">
        <is>
          <t>Bonds available for sale</t>
        </is>
      </c>
      <c r="C209" s="6" t="n">
        <v>60799000000</v>
      </c>
      <c r="D209" s="4" t="inlineStr">
        <is>
          <t xml:space="preserve"> </t>
        </is>
      </c>
      <c r="E209" s="4" t="inlineStr">
        <is>
          <t xml:space="preserve"> </t>
        </is>
      </c>
      <c r="F209" s="6" t="n">
        <v>61555000000</v>
      </c>
    </row>
    <row r="210">
      <c r="A210" s="4" t="inlineStr">
        <is>
          <t>Other bond securities</t>
        </is>
      </c>
      <c r="C210" s="6" t="n">
        <v>581000000</v>
      </c>
      <c r="D210" s="4" t="inlineStr">
        <is>
          <t xml:space="preserve"> </t>
        </is>
      </c>
      <c r="E210" s="4" t="inlineStr">
        <is>
          <t xml:space="preserve"> </t>
        </is>
      </c>
      <c r="F210" s="6" t="n">
        <v>429000000</v>
      </c>
    </row>
    <row r="211">
      <c r="A211" s="4" t="inlineStr">
        <is>
          <t>Equity securities</t>
        </is>
      </c>
      <c r="C211" s="6" t="n">
        <v>0</v>
      </c>
      <c r="D211" s="4" t="inlineStr">
        <is>
          <t xml:space="preserve"> </t>
        </is>
      </c>
      <c r="E211" s="4" t="inlineStr">
        <is>
          <t xml:space="preserve"> </t>
        </is>
      </c>
      <c r="F211" s="6" t="n">
        <v>39000000</v>
      </c>
    </row>
    <row r="212">
      <c r="A212" s="4" t="inlineStr">
        <is>
          <t>Other invested assets</t>
        </is>
      </c>
      <c r="C212" s="6" t="n">
        <v>119000000</v>
      </c>
      <c r="D212" s="4" t="inlineStr">
        <is>
          <t xml:space="preserve"> </t>
        </is>
      </c>
      <c r="E212" s="4" t="inlineStr">
        <is>
          <t xml:space="preserve"> </t>
        </is>
      </c>
      <c r="F212" s="6" t="n">
        <v>155000000</v>
      </c>
    </row>
    <row r="213">
      <c r="A213" s="4" t="inlineStr">
        <is>
          <t>Derivative assets</t>
        </is>
      </c>
      <c r="C213" s="6" t="n">
        <v>573000000</v>
      </c>
      <c r="D213" s="4" t="inlineStr">
        <is>
          <t xml:space="preserve"> </t>
        </is>
      </c>
      <c r="E213" s="4" t="inlineStr">
        <is>
          <t xml:space="preserve"> </t>
        </is>
      </c>
      <c r="F213" s="6" t="n">
        <v>803000000</v>
      </c>
    </row>
    <row r="214">
      <c r="A214" s="4" t="inlineStr">
        <is>
          <t>Short-term investments</t>
        </is>
      </c>
      <c r="C214" s="6" t="n">
        <v>1847000000</v>
      </c>
      <c r="D214" s="4" t="inlineStr">
        <is>
          <t xml:space="preserve"> </t>
        </is>
      </c>
      <c r="E214" s="4" t="inlineStr">
        <is>
          <t xml:space="preserve"> </t>
        </is>
      </c>
      <c r="F214" s="6" t="n">
        <v>6750000000</v>
      </c>
    </row>
    <row r="215">
      <c r="A215" s="4" t="inlineStr">
        <is>
          <t>Other assets</t>
        </is>
      </c>
      <c r="C215" s="6" t="n">
        <v>0</v>
      </c>
      <c r="D215" s="4" t="inlineStr">
        <is>
          <t xml:space="preserve"> </t>
        </is>
      </c>
      <c r="E215" s="4" t="inlineStr">
        <is>
          <t xml:space="preserve"> </t>
        </is>
      </c>
      <c r="F215" s="6" t="n">
        <v>0</v>
      </c>
    </row>
    <row r="216">
      <c r="A216" s="4" t="inlineStr">
        <is>
          <t>Total</t>
        </is>
      </c>
      <c r="C216" s="6" t="n">
        <v>63919000000</v>
      </c>
      <c r="D216" s="4" t="inlineStr">
        <is>
          <t xml:space="preserve"> </t>
        </is>
      </c>
      <c r="E216" s="4" t="inlineStr">
        <is>
          <t xml:space="preserve"> </t>
        </is>
      </c>
      <c r="F216" s="6" t="n">
        <v>69731000000</v>
      </c>
    </row>
    <row r="217">
      <c r="A217" s="3" t="inlineStr">
        <is>
          <t>Liabilities:</t>
        </is>
      </c>
      <c r="C217" s="4" t="inlineStr">
        <is>
          <t xml:space="preserve"> </t>
        </is>
      </c>
      <c r="D217" s="4" t="inlineStr">
        <is>
          <t xml:space="preserve"> </t>
        </is>
      </c>
      <c r="E217" s="4" t="inlineStr">
        <is>
          <t xml:space="preserve"> </t>
        </is>
      </c>
      <c r="F217" s="4" t="inlineStr">
        <is>
          <t xml:space="preserve"> </t>
        </is>
      </c>
    </row>
    <row r="218">
      <c r="A218" s="4" t="inlineStr">
        <is>
          <t>Derivative liabilities</t>
        </is>
      </c>
      <c r="C218" s="6" t="n">
        <v>571000000</v>
      </c>
      <c r="D218" s="4" t="inlineStr">
        <is>
          <t xml:space="preserve"> </t>
        </is>
      </c>
      <c r="E218" s="4" t="inlineStr">
        <is>
          <t xml:space="preserve"> </t>
        </is>
      </c>
      <c r="F218" s="6" t="n">
        <v>916000000</v>
      </c>
    </row>
    <row r="219">
      <c r="A219" s="4" t="inlineStr">
        <is>
          <t>Fortitude Re funds withheld payable</t>
        </is>
      </c>
      <c r="C219" s="6" t="n">
        <v>0</v>
      </c>
      <c r="D219" s="4" t="inlineStr">
        <is>
          <t xml:space="preserve"> </t>
        </is>
      </c>
      <c r="E219" s="4" t="inlineStr">
        <is>
          <t xml:space="preserve"> </t>
        </is>
      </c>
      <c r="F219" s="4" t="inlineStr">
        <is>
          <t xml:space="preserve"> </t>
        </is>
      </c>
    </row>
    <row r="220">
      <c r="A220" s="4" t="inlineStr">
        <is>
          <t>Fortitude Re funds withheld payable</t>
        </is>
      </c>
      <c r="C220" s="4" t="inlineStr">
        <is>
          <t xml:space="preserve"> </t>
        </is>
      </c>
      <c r="D220" s="4" t="inlineStr">
        <is>
          <t xml:space="preserve"> </t>
        </is>
      </c>
      <c r="E220" s="4" t="inlineStr">
        <is>
          <t xml:space="preserve"> </t>
        </is>
      </c>
      <c r="F220" s="6" t="n">
        <v>0</v>
      </c>
    </row>
    <row r="221">
      <c r="A221" s="4" t="inlineStr">
        <is>
          <t>Other liabilities</t>
        </is>
      </c>
      <c r="C221" s="6" t="n">
        <v>0</v>
      </c>
      <c r="D221" s="4" t="inlineStr">
        <is>
          <t xml:space="preserve"> </t>
        </is>
      </c>
      <c r="E221" s="4" t="inlineStr">
        <is>
          <t xml:space="preserve"> </t>
        </is>
      </c>
      <c r="F221" s="6" t="n">
        <v>107000000</v>
      </c>
    </row>
    <row r="222">
      <c r="A222" s="4" t="inlineStr">
        <is>
          <t>Total</t>
        </is>
      </c>
      <c r="C222" s="6" t="n">
        <v>571000000</v>
      </c>
      <c r="D222" s="4" t="inlineStr">
        <is>
          <t xml:space="preserve"> </t>
        </is>
      </c>
      <c r="E222" s="4" t="inlineStr">
        <is>
          <t xml:space="preserve"> </t>
        </is>
      </c>
      <c r="F222" s="6" t="n">
        <v>1023000000</v>
      </c>
    </row>
    <row r="223">
      <c r="A223" s="4" t="inlineStr">
        <is>
          <t>Recurring Basis | Level 2 | Interest rate contracts</t>
        </is>
      </c>
      <c r="C223" s="4" t="inlineStr">
        <is>
          <t xml:space="preserve"> </t>
        </is>
      </c>
      <c r="D223" s="4" t="inlineStr">
        <is>
          <t xml:space="preserve"> </t>
        </is>
      </c>
      <c r="E223" s="4" t="inlineStr">
        <is>
          <t xml:space="preserve"> </t>
        </is>
      </c>
      <c r="F223" s="4" t="inlineStr">
        <is>
          <t xml:space="preserve"> </t>
        </is>
      </c>
    </row>
    <row r="224">
      <c r="A224" s="3" t="inlineStr">
        <is>
          <t>Assets:</t>
        </is>
      </c>
      <c r="C224" s="4" t="inlineStr">
        <is>
          <t xml:space="preserve"> </t>
        </is>
      </c>
      <c r="D224" s="4" t="inlineStr">
        <is>
          <t xml:space="preserve"> </t>
        </is>
      </c>
      <c r="E224" s="4" t="inlineStr">
        <is>
          <t xml:space="preserve"> </t>
        </is>
      </c>
      <c r="F224" s="4" t="inlineStr">
        <is>
          <t xml:space="preserve"> </t>
        </is>
      </c>
    </row>
    <row r="225">
      <c r="A225" s="4" t="inlineStr">
        <is>
          <t>Derivative assets</t>
        </is>
      </c>
      <c r="C225" s="6" t="n">
        <v>277000000</v>
      </c>
      <c r="D225" s="4" t="inlineStr">
        <is>
          <t xml:space="preserve"> </t>
        </is>
      </c>
      <c r="E225" s="4" t="inlineStr">
        <is>
          <t xml:space="preserve"> </t>
        </is>
      </c>
      <c r="F225" s="6" t="n">
        <v>335000000</v>
      </c>
    </row>
    <row r="226">
      <c r="A226" s="3" t="inlineStr">
        <is>
          <t>Liabilities:</t>
        </is>
      </c>
      <c r="C226" s="4" t="inlineStr">
        <is>
          <t xml:space="preserve"> </t>
        </is>
      </c>
      <c r="D226" s="4" t="inlineStr">
        <is>
          <t xml:space="preserve"> </t>
        </is>
      </c>
      <c r="E226" s="4" t="inlineStr">
        <is>
          <t xml:space="preserve"> </t>
        </is>
      </c>
      <c r="F226" s="4" t="inlineStr">
        <is>
          <t xml:space="preserve"> </t>
        </is>
      </c>
    </row>
    <row r="227">
      <c r="A227" s="4" t="inlineStr">
        <is>
          <t>Derivative liabilities</t>
        </is>
      </c>
      <c r="C227" s="6" t="n">
        <v>304000000</v>
      </c>
      <c r="D227" s="4" t="inlineStr">
        <is>
          <t xml:space="preserve"> </t>
        </is>
      </c>
      <c r="E227" s="4" t="inlineStr">
        <is>
          <t xml:space="preserve"> </t>
        </is>
      </c>
      <c r="F227" s="6" t="n">
        <v>352000000</v>
      </c>
    </row>
    <row r="228">
      <c r="A228" s="4" t="inlineStr">
        <is>
          <t>Recurring Basis | Level 2 | Foreign exchange contracts</t>
        </is>
      </c>
      <c r="C228" s="4" t="inlineStr">
        <is>
          <t xml:space="preserve"> </t>
        </is>
      </c>
      <c r="D228" s="4" t="inlineStr">
        <is>
          <t xml:space="preserve"> </t>
        </is>
      </c>
      <c r="E228" s="4" t="inlineStr">
        <is>
          <t xml:space="preserve"> </t>
        </is>
      </c>
      <c r="F228" s="4" t="inlineStr">
        <is>
          <t xml:space="preserve"> </t>
        </is>
      </c>
    </row>
    <row r="229">
      <c r="A229" s="3" t="inlineStr">
        <is>
          <t>Assets:</t>
        </is>
      </c>
      <c r="C229" s="4" t="inlineStr">
        <is>
          <t xml:space="preserve"> </t>
        </is>
      </c>
      <c r="D229" s="4" t="inlineStr">
        <is>
          <t xml:space="preserve"> </t>
        </is>
      </c>
      <c r="E229" s="4" t="inlineStr">
        <is>
          <t xml:space="preserve"> </t>
        </is>
      </c>
      <c r="F229" s="4" t="inlineStr">
        <is>
          <t xml:space="preserve"> </t>
        </is>
      </c>
    </row>
    <row r="230">
      <c r="A230" s="4" t="inlineStr">
        <is>
          <t>Derivative assets</t>
        </is>
      </c>
      <c r="C230" s="6" t="n">
        <v>296000000</v>
      </c>
      <c r="D230" s="4" t="inlineStr">
        <is>
          <t xml:space="preserve"> </t>
        </is>
      </c>
      <c r="E230" s="4" t="inlineStr">
        <is>
          <t xml:space="preserve"> </t>
        </is>
      </c>
      <c r="F230" s="6" t="n">
        <v>450000000</v>
      </c>
    </row>
    <row r="231">
      <c r="A231" s="3" t="inlineStr">
        <is>
          <t>Liabilities:</t>
        </is>
      </c>
      <c r="C231" s="4" t="inlineStr">
        <is>
          <t xml:space="preserve"> </t>
        </is>
      </c>
      <c r="D231" s="4" t="inlineStr">
        <is>
          <t xml:space="preserve"> </t>
        </is>
      </c>
      <c r="E231" s="4" t="inlineStr">
        <is>
          <t xml:space="preserve"> </t>
        </is>
      </c>
      <c r="F231" s="4" t="inlineStr">
        <is>
          <t xml:space="preserve"> </t>
        </is>
      </c>
    </row>
    <row r="232">
      <c r="A232" s="4" t="inlineStr">
        <is>
          <t>Derivative liabilities</t>
        </is>
      </c>
      <c r="C232" s="6" t="n">
        <v>267000000</v>
      </c>
      <c r="D232" s="4" t="inlineStr">
        <is>
          <t xml:space="preserve"> </t>
        </is>
      </c>
      <c r="E232" s="4" t="inlineStr">
        <is>
          <t xml:space="preserve"> </t>
        </is>
      </c>
      <c r="F232" s="6" t="n">
        <v>561000000</v>
      </c>
    </row>
    <row r="233">
      <c r="A233" s="4" t="inlineStr">
        <is>
          <t>Recurring Basis | Level 2 | Equity contracts</t>
        </is>
      </c>
      <c r="C233" s="4" t="inlineStr">
        <is>
          <t xml:space="preserve"> </t>
        </is>
      </c>
      <c r="D233" s="4" t="inlineStr">
        <is>
          <t xml:space="preserve"> </t>
        </is>
      </c>
      <c r="E233" s="4" t="inlineStr">
        <is>
          <t xml:space="preserve"> </t>
        </is>
      </c>
      <c r="F233" s="4" t="inlineStr">
        <is>
          <t xml:space="preserve"> </t>
        </is>
      </c>
    </row>
    <row r="234">
      <c r="A234" s="3" t="inlineStr">
        <is>
          <t>Assets:</t>
        </is>
      </c>
      <c r="C234" s="4" t="inlineStr">
        <is>
          <t xml:space="preserve"> </t>
        </is>
      </c>
      <c r="D234" s="4" t="inlineStr">
        <is>
          <t xml:space="preserve"> </t>
        </is>
      </c>
      <c r="E234" s="4" t="inlineStr">
        <is>
          <t xml:space="preserve"> </t>
        </is>
      </c>
      <c r="F234" s="4" t="inlineStr">
        <is>
          <t xml:space="preserve"> </t>
        </is>
      </c>
    </row>
    <row r="235">
      <c r="A235" s="4" t="inlineStr">
        <is>
          <t>Derivative assets</t>
        </is>
      </c>
      <c r="C235" s="6" t="n">
        <v>0</v>
      </c>
      <c r="D235" s="4" t="inlineStr">
        <is>
          <t xml:space="preserve"> </t>
        </is>
      </c>
      <c r="E235" s="4" t="inlineStr">
        <is>
          <t xml:space="preserve"> </t>
        </is>
      </c>
      <c r="F235" s="6" t="n">
        <v>18000000</v>
      </c>
    </row>
    <row r="236">
      <c r="A236" s="4" t="inlineStr">
        <is>
          <t>Recurring Basis | Level 2 | Credit contracts</t>
        </is>
      </c>
      <c r="C236" s="4" t="inlineStr">
        <is>
          <t xml:space="preserve"> </t>
        </is>
      </c>
      <c r="D236" s="4" t="inlineStr">
        <is>
          <t xml:space="preserve"> </t>
        </is>
      </c>
      <c r="E236" s="4" t="inlineStr">
        <is>
          <t xml:space="preserve"> </t>
        </is>
      </c>
      <c r="F236" s="4" t="inlineStr">
        <is>
          <t xml:space="preserve"> </t>
        </is>
      </c>
    </row>
    <row r="237">
      <c r="A237" s="3" t="inlineStr">
        <is>
          <t>Assets:</t>
        </is>
      </c>
      <c r="C237" s="4" t="inlineStr">
        <is>
          <t xml:space="preserve"> </t>
        </is>
      </c>
      <c r="D237" s="4" t="inlineStr">
        <is>
          <t xml:space="preserve"> </t>
        </is>
      </c>
      <c r="E237" s="4" t="inlineStr">
        <is>
          <t xml:space="preserve"> </t>
        </is>
      </c>
      <c r="F237" s="4" t="inlineStr">
        <is>
          <t xml:space="preserve"> </t>
        </is>
      </c>
    </row>
    <row r="238">
      <c r="A238" s="4" t="inlineStr">
        <is>
          <t>Derivative assets</t>
        </is>
      </c>
      <c r="C238" s="6" t="n">
        <v>0</v>
      </c>
      <c r="D238" s="4" t="inlineStr">
        <is>
          <t xml:space="preserve"> </t>
        </is>
      </c>
      <c r="E238" s="4" t="inlineStr">
        <is>
          <t xml:space="preserve"> </t>
        </is>
      </c>
      <c r="F238" s="6" t="n">
        <v>0</v>
      </c>
    </row>
    <row r="239">
      <c r="A239" s="3" t="inlineStr">
        <is>
          <t>Liabilities:</t>
        </is>
      </c>
      <c r="C239" s="4" t="inlineStr">
        <is>
          <t xml:space="preserve"> </t>
        </is>
      </c>
      <c r="D239" s="4" t="inlineStr">
        <is>
          <t xml:space="preserve"> </t>
        </is>
      </c>
      <c r="E239" s="4" t="inlineStr">
        <is>
          <t xml:space="preserve"> </t>
        </is>
      </c>
      <c r="F239" s="4" t="inlineStr">
        <is>
          <t xml:space="preserve"> </t>
        </is>
      </c>
    </row>
    <row r="240">
      <c r="A240" s="4" t="inlineStr">
        <is>
          <t>Derivative liabilities</t>
        </is>
      </c>
      <c r="C240" s="6" t="n">
        <v>0</v>
      </c>
      <c r="D240" s="4" t="inlineStr">
        <is>
          <t xml:space="preserve"> </t>
        </is>
      </c>
      <c r="E240" s="4" t="inlineStr">
        <is>
          <t xml:space="preserve"> </t>
        </is>
      </c>
      <c r="F240" s="6" t="n">
        <v>3000000</v>
      </c>
    </row>
    <row r="241">
      <c r="A241" s="4" t="inlineStr">
        <is>
          <t>Recurring Basis | Level 2 | Other contracts</t>
        </is>
      </c>
      <c r="C241" s="4" t="inlineStr">
        <is>
          <t xml:space="preserve"> </t>
        </is>
      </c>
      <c r="D241" s="4" t="inlineStr">
        <is>
          <t xml:space="preserve"> </t>
        </is>
      </c>
      <c r="E241" s="4" t="inlineStr">
        <is>
          <t xml:space="preserve"> </t>
        </is>
      </c>
      <c r="F241" s="4" t="inlineStr">
        <is>
          <t xml:space="preserve"> </t>
        </is>
      </c>
    </row>
    <row r="242">
      <c r="A242" s="3" t="inlineStr">
        <is>
          <t>Assets:</t>
        </is>
      </c>
      <c r="C242" s="4" t="inlineStr">
        <is>
          <t xml:space="preserve"> </t>
        </is>
      </c>
      <c r="D242" s="4" t="inlineStr">
        <is>
          <t xml:space="preserve"> </t>
        </is>
      </c>
      <c r="E242" s="4" t="inlineStr">
        <is>
          <t xml:space="preserve"> </t>
        </is>
      </c>
      <c r="F242" s="4" t="inlineStr">
        <is>
          <t xml:space="preserve"> </t>
        </is>
      </c>
    </row>
    <row r="243">
      <c r="A243" s="4" t="inlineStr">
        <is>
          <t>Derivative assets</t>
        </is>
      </c>
      <c r="C243" s="4" t="inlineStr">
        <is>
          <t xml:space="preserve"> </t>
        </is>
      </c>
      <c r="D243" s="4" t="inlineStr">
        <is>
          <t xml:space="preserve"> </t>
        </is>
      </c>
      <c r="E243" s="4" t="inlineStr">
        <is>
          <t xml:space="preserve"> </t>
        </is>
      </c>
      <c r="F243" s="6" t="n">
        <v>0</v>
      </c>
    </row>
    <row r="244">
      <c r="A244" s="4" t="inlineStr">
        <is>
          <t>Recurring Basis | Level 2 | U.S. government and government sponsored entities</t>
        </is>
      </c>
      <c r="C244" s="4" t="inlineStr">
        <is>
          <t xml:space="preserve"> </t>
        </is>
      </c>
      <c r="D244" s="4" t="inlineStr">
        <is>
          <t xml:space="preserve"> </t>
        </is>
      </c>
      <c r="E244" s="4" t="inlineStr">
        <is>
          <t xml:space="preserve"> </t>
        </is>
      </c>
      <c r="F244" s="4" t="inlineStr">
        <is>
          <t xml:space="preserve"> </t>
        </is>
      </c>
    </row>
    <row r="245">
      <c r="A245" s="3" t="inlineStr">
        <is>
          <t>Assets:</t>
        </is>
      </c>
      <c r="C245" s="4" t="inlineStr">
        <is>
          <t xml:space="preserve"> </t>
        </is>
      </c>
      <c r="D245" s="4" t="inlineStr">
        <is>
          <t xml:space="preserve"> </t>
        </is>
      </c>
      <c r="E245" s="4" t="inlineStr">
        <is>
          <t xml:space="preserve"> </t>
        </is>
      </c>
      <c r="F245" s="4" t="inlineStr">
        <is>
          <t xml:space="preserve"> </t>
        </is>
      </c>
    </row>
    <row r="246">
      <c r="A246" s="4" t="inlineStr">
        <is>
          <t>Bonds available for sale</t>
        </is>
      </c>
      <c r="C246" s="6" t="n">
        <v>3231000000</v>
      </c>
      <c r="D246" s="4" t="inlineStr">
        <is>
          <t xml:space="preserve"> </t>
        </is>
      </c>
      <c r="E246" s="4" t="inlineStr">
        <is>
          <t xml:space="preserve"> </t>
        </is>
      </c>
      <c r="F246" s="6" t="n">
        <v>4380000000</v>
      </c>
    </row>
    <row r="247">
      <c r="A247" s="4" t="inlineStr">
        <is>
          <t>Recurring Basis | Level 2 | Obligations of states, municipalities and political subdivisions</t>
        </is>
      </c>
      <c r="C247" s="4" t="inlineStr">
        <is>
          <t xml:space="preserve"> </t>
        </is>
      </c>
      <c r="D247" s="4" t="inlineStr">
        <is>
          <t xml:space="preserve"> </t>
        </is>
      </c>
      <c r="E247" s="4" t="inlineStr">
        <is>
          <t xml:space="preserve"> </t>
        </is>
      </c>
      <c r="F247" s="4" t="inlineStr">
        <is>
          <t xml:space="preserve"> </t>
        </is>
      </c>
    </row>
    <row r="248">
      <c r="A248" s="3" t="inlineStr">
        <is>
          <t>Assets:</t>
        </is>
      </c>
      <c r="C248" s="4" t="inlineStr">
        <is>
          <t xml:space="preserve"> </t>
        </is>
      </c>
      <c r="D248" s="4" t="inlineStr">
        <is>
          <t xml:space="preserve"> </t>
        </is>
      </c>
      <c r="E248" s="4" t="inlineStr">
        <is>
          <t xml:space="preserve"> </t>
        </is>
      </c>
      <c r="F248" s="4" t="inlineStr">
        <is>
          <t xml:space="preserve"> </t>
        </is>
      </c>
    </row>
    <row r="249">
      <c r="A249" s="4" t="inlineStr">
        <is>
          <t>Bonds available for sale</t>
        </is>
      </c>
      <c r="C249" s="6" t="n">
        <v>3140000000</v>
      </c>
      <c r="D249" s="4" t="inlineStr">
        <is>
          <t xml:space="preserve"> </t>
        </is>
      </c>
      <c r="E249" s="4" t="inlineStr">
        <is>
          <t xml:space="preserve"> </t>
        </is>
      </c>
      <c r="F249" s="6" t="n">
        <v>4830000000</v>
      </c>
    </row>
    <row r="250">
      <c r="A250" s="4" t="inlineStr">
        <is>
          <t>Other bond securities</t>
        </is>
      </c>
      <c r="C250" s="6" t="n">
        <v>50000000</v>
      </c>
      <c r="D250" s="4" t="inlineStr">
        <is>
          <t xml:space="preserve"> </t>
        </is>
      </c>
      <c r="E250" s="4" t="inlineStr">
        <is>
          <t xml:space="preserve"> </t>
        </is>
      </c>
      <c r="F250" s="6" t="n">
        <v>51000000</v>
      </c>
    </row>
    <row r="251">
      <c r="A251" s="4" t="inlineStr">
        <is>
          <t>Recurring Basis | Level 2 | Non-U.S. governments</t>
        </is>
      </c>
      <c r="C251" s="4" t="inlineStr">
        <is>
          <t xml:space="preserve"> </t>
        </is>
      </c>
      <c r="D251" s="4" t="inlineStr">
        <is>
          <t xml:space="preserve"> </t>
        </is>
      </c>
      <c r="E251" s="4" t="inlineStr">
        <is>
          <t xml:space="preserve"> </t>
        </is>
      </c>
      <c r="F251" s="4" t="inlineStr">
        <is>
          <t xml:space="preserve"> </t>
        </is>
      </c>
    </row>
    <row r="252">
      <c r="A252" s="3" t="inlineStr">
        <is>
          <t>Assets:</t>
        </is>
      </c>
      <c r="C252" s="4" t="inlineStr">
        <is>
          <t xml:space="preserve"> </t>
        </is>
      </c>
      <c r="D252" s="4" t="inlineStr">
        <is>
          <t xml:space="preserve"> </t>
        </is>
      </c>
      <c r="E252" s="4" t="inlineStr">
        <is>
          <t xml:space="preserve"> </t>
        </is>
      </c>
      <c r="F252" s="4" t="inlineStr">
        <is>
          <t xml:space="preserve"> </t>
        </is>
      </c>
    </row>
    <row r="253">
      <c r="A253" s="4" t="inlineStr">
        <is>
          <t>Bonds available for sale</t>
        </is>
      </c>
      <c r="C253" s="6" t="n">
        <v>7939000000</v>
      </c>
      <c r="D253" s="4" t="inlineStr">
        <is>
          <t xml:space="preserve"> </t>
        </is>
      </c>
      <c r="E253" s="4" t="inlineStr">
        <is>
          <t xml:space="preserve"> </t>
        </is>
      </c>
      <c r="F253" s="6" t="n">
        <v>8156000000</v>
      </c>
    </row>
    <row r="254">
      <c r="A254" s="4" t="inlineStr">
        <is>
          <t>Other bond securities</t>
        </is>
      </c>
      <c r="C254" s="6" t="n">
        <v>24000000</v>
      </c>
      <c r="D254" s="4" t="inlineStr">
        <is>
          <t xml:space="preserve"> </t>
        </is>
      </c>
      <c r="E254" s="4" t="inlineStr">
        <is>
          <t xml:space="preserve"> </t>
        </is>
      </c>
      <c r="F254" s="6" t="n">
        <v>24000000</v>
      </c>
    </row>
    <row r="255">
      <c r="A255" s="4" t="inlineStr">
        <is>
          <t>Recurring Basis | Level 2 | Corporate debt</t>
        </is>
      </c>
      <c r="C255" s="4" t="inlineStr">
        <is>
          <t xml:space="preserve"> </t>
        </is>
      </c>
      <c r="D255" s="4" t="inlineStr">
        <is>
          <t xml:space="preserve"> </t>
        </is>
      </c>
      <c r="E255" s="4" t="inlineStr">
        <is>
          <t xml:space="preserve"> </t>
        </is>
      </c>
      <c r="F255" s="4" t="inlineStr">
        <is>
          <t xml:space="preserve"> </t>
        </is>
      </c>
    </row>
    <row r="256">
      <c r="A256" s="3" t="inlineStr">
        <is>
          <t>Assets:</t>
        </is>
      </c>
      <c r="C256" s="4" t="inlineStr">
        <is>
          <t xml:space="preserve"> </t>
        </is>
      </c>
      <c r="D256" s="4" t="inlineStr">
        <is>
          <t xml:space="preserve"> </t>
        </is>
      </c>
      <c r="E256" s="4" t="inlineStr">
        <is>
          <t xml:space="preserve"> </t>
        </is>
      </c>
      <c r="F256" s="4" t="inlineStr">
        <is>
          <t xml:space="preserve"> </t>
        </is>
      </c>
    </row>
    <row r="257">
      <c r="A257" s="4" t="inlineStr">
        <is>
          <t>Bonds available for sale</t>
        </is>
      </c>
      <c r="C257" s="6" t="n">
        <v>31586000000</v>
      </c>
      <c r="D257" s="4" t="inlineStr">
        <is>
          <t xml:space="preserve"> </t>
        </is>
      </c>
      <c r="E257" s="4" t="inlineStr">
        <is>
          <t xml:space="preserve"> </t>
        </is>
      </c>
      <c r="F257" s="6" t="n">
        <v>32023000000</v>
      </c>
    </row>
    <row r="258">
      <c r="A258" s="4" t="inlineStr">
        <is>
          <t>Other bond securities</t>
        </is>
      </c>
      <c r="C258" s="6" t="n">
        <v>281000000</v>
      </c>
      <c r="D258" s="4" t="inlineStr">
        <is>
          <t xml:space="preserve"> </t>
        </is>
      </c>
      <c r="E258" s="4" t="inlineStr">
        <is>
          <t xml:space="preserve"> </t>
        </is>
      </c>
      <c r="F258" s="6" t="n">
        <v>210000000</v>
      </c>
    </row>
    <row r="259">
      <c r="A259" s="4" t="inlineStr">
        <is>
          <t>Recurring Basis | Level 2 | RMBS</t>
        </is>
      </c>
      <c r="C259" s="4" t="inlineStr">
        <is>
          <t xml:space="preserve"> </t>
        </is>
      </c>
      <c r="D259" s="4" t="inlineStr">
        <is>
          <t xml:space="preserve"> </t>
        </is>
      </c>
      <c r="E259" s="4" t="inlineStr">
        <is>
          <t xml:space="preserve"> </t>
        </is>
      </c>
      <c r="F259" s="4" t="inlineStr">
        <is>
          <t xml:space="preserve"> </t>
        </is>
      </c>
    </row>
    <row r="260">
      <c r="A260" s="3" t="inlineStr">
        <is>
          <t>Assets:</t>
        </is>
      </c>
      <c r="C260" s="4" t="inlineStr">
        <is>
          <t xml:space="preserve"> </t>
        </is>
      </c>
      <c r="D260" s="4" t="inlineStr">
        <is>
          <t xml:space="preserve"> </t>
        </is>
      </c>
      <c r="E260" s="4" t="inlineStr">
        <is>
          <t xml:space="preserve"> </t>
        </is>
      </c>
      <c r="F260" s="4" t="inlineStr">
        <is>
          <t xml:space="preserve"> </t>
        </is>
      </c>
    </row>
    <row r="261">
      <c r="A261" s="4" t="inlineStr">
        <is>
          <t>Bonds available for sale</t>
        </is>
      </c>
      <c r="C261" s="6" t="n">
        <v>6710000000</v>
      </c>
      <c r="D261" s="4" t="inlineStr">
        <is>
          <t xml:space="preserve"> </t>
        </is>
      </c>
      <c r="E261" s="4" t="inlineStr">
        <is>
          <t xml:space="preserve"> </t>
        </is>
      </c>
      <c r="F261" s="6" t="n">
        <v>4415000000</v>
      </c>
    </row>
    <row r="262">
      <c r="A262" s="4" t="inlineStr">
        <is>
          <t>Other bond securities</t>
        </is>
      </c>
      <c r="C262" s="6" t="n">
        <v>50000000</v>
      </c>
      <c r="D262" s="4" t="inlineStr">
        <is>
          <t xml:space="preserve"> </t>
        </is>
      </c>
      <c r="E262" s="4" t="inlineStr">
        <is>
          <t xml:space="preserve"> </t>
        </is>
      </c>
      <c r="F262" s="6" t="n">
        <v>42000000</v>
      </c>
    </row>
    <row r="263">
      <c r="A263" s="4" t="inlineStr">
        <is>
          <t>Recurring Basis | Level 2 | CMBS</t>
        </is>
      </c>
      <c r="C263" s="4" t="inlineStr">
        <is>
          <t xml:space="preserve"> </t>
        </is>
      </c>
      <c r="D263" s="4" t="inlineStr">
        <is>
          <t xml:space="preserve"> </t>
        </is>
      </c>
      <c r="E263" s="4" t="inlineStr">
        <is>
          <t xml:space="preserve"> </t>
        </is>
      </c>
      <c r="F263" s="4" t="inlineStr">
        <is>
          <t xml:space="preserve"> </t>
        </is>
      </c>
    </row>
    <row r="264">
      <c r="A264" s="3" t="inlineStr">
        <is>
          <t>Assets:</t>
        </is>
      </c>
      <c r="C264" s="4" t="inlineStr">
        <is>
          <t xml:space="preserve"> </t>
        </is>
      </c>
      <c r="D264" s="4" t="inlineStr">
        <is>
          <t xml:space="preserve"> </t>
        </is>
      </c>
      <c r="E264" s="4" t="inlineStr">
        <is>
          <t xml:space="preserve"> </t>
        </is>
      </c>
      <c r="F264" s="4" t="inlineStr">
        <is>
          <t xml:space="preserve"> </t>
        </is>
      </c>
    </row>
    <row r="265">
      <c r="A265" s="4" t="inlineStr">
        <is>
          <t>Bonds available for sale</t>
        </is>
      </c>
      <c r="C265" s="6" t="n">
        <v>3900000000</v>
      </c>
      <c r="D265" s="4" t="inlineStr">
        <is>
          <t xml:space="preserve"> </t>
        </is>
      </c>
      <c r="E265" s="4" t="inlineStr">
        <is>
          <t xml:space="preserve"> </t>
        </is>
      </c>
      <c r="F265" s="6" t="n">
        <v>4122000000</v>
      </c>
    </row>
    <row r="266">
      <c r="A266" s="4" t="inlineStr">
        <is>
          <t>Other bond securities</t>
        </is>
      </c>
      <c r="C266" s="6" t="n">
        <v>43000000</v>
      </c>
      <c r="D266" s="4" t="inlineStr">
        <is>
          <t xml:space="preserve"> </t>
        </is>
      </c>
      <c r="E266" s="4" t="inlineStr">
        <is>
          <t xml:space="preserve"> </t>
        </is>
      </c>
      <c r="F266" s="6" t="n">
        <v>33000000</v>
      </c>
    </row>
    <row r="267">
      <c r="A267" s="4" t="inlineStr">
        <is>
          <t>Recurring Basis | Level 2 | CLO/ABS</t>
        </is>
      </c>
      <c r="C267" s="4" t="inlineStr">
        <is>
          <t xml:space="preserve"> </t>
        </is>
      </c>
      <c r="D267" s="4" t="inlineStr">
        <is>
          <t xml:space="preserve"> </t>
        </is>
      </c>
      <c r="E267" s="4" t="inlineStr">
        <is>
          <t xml:space="preserve"> </t>
        </is>
      </c>
      <c r="F267" s="4" t="inlineStr">
        <is>
          <t xml:space="preserve"> </t>
        </is>
      </c>
    </row>
    <row r="268">
      <c r="A268" s="3" t="inlineStr">
        <is>
          <t>Assets:</t>
        </is>
      </c>
      <c r="C268" s="4" t="inlineStr">
        <is>
          <t xml:space="preserve"> </t>
        </is>
      </c>
      <c r="D268" s="4" t="inlineStr">
        <is>
          <t xml:space="preserve"> </t>
        </is>
      </c>
      <c r="E268" s="4" t="inlineStr">
        <is>
          <t xml:space="preserve"> </t>
        </is>
      </c>
      <c r="F268" s="4" t="inlineStr">
        <is>
          <t xml:space="preserve"> </t>
        </is>
      </c>
    </row>
    <row r="269">
      <c r="A269" s="4" t="inlineStr">
        <is>
          <t>Bonds available for sale</t>
        </is>
      </c>
      <c r="C269" s="6" t="n">
        <v>4293000000</v>
      </c>
      <c r="D269" s="4" t="inlineStr">
        <is>
          <t xml:space="preserve"> </t>
        </is>
      </c>
      <c r="E269" s="4" t="inlineStr">
        <is>
          <t xml:space="preserve"> </t>
        </is>
      </c>
      <c r="F269" s="6" t="n">
        <v>3629000000</v>
      </c>
    </row>
    <row r="270">
      <c r="A270" s="4" t="inlineStr">
        <is>
          <t>Other bond securities</t>
        </is>
      </c>
      <c r="C270" s="6" t="n">
        <v>133000000</v>
      </c>
      <c r="D270" s="4" t="inlineStr">
        <is>
          <t xml:space="preserve"> </t>
        </is>
      </c>
      <c r="E270" s="4" t="inlineStr">
        <is>
          <t xml:space="preserve"> </t>
        </is>
      </c>
      <c r="F270" s="6" t="n">
        <v>69000000</v>
      </c>
    </row>
    <row r="271">
      <c r="A271" s="4" t="inlineStr">
        <is>
          <t>Recurring Basis | Level 3</t>
        </is>
      </c>
      <c r="C271" s="4" t="inlineStr">
        <is>
          <t xml:space="preserve"> </t>
        </is>
      </c>
      <c r="D271" s="4" t="inlineStr">
        <is>
          <t xml:space="preserve"> </t>
        </is>
      </c>
      <c r="E271" s="4" t="inlineStr">
        <is>
          <t xml:space="preserve"> </t>
        </is>
      </c>
      <c r="F271" s="4" t="inlineStr">
        <is>
          <t xml:space="preserve"> </t>
        </is>
      </c>
    </row>
    <row r="272">
      <c r="A272" s="3" t="inlineStr">
        <is>
          <t>Assets:</t>
        </is>
      </c>
      <c r="C272" s="4" t="inlineStr">
        <is>
          <t xml:space="preserve"> </t>
        </is>
      </c>
      <c r="D272" s="4" t="inlineStr">
        <is>
          <t xml:space="preserve"> </t>
        </is>
      </c>
      <c r="E272" s="4" t="inlineStr">
        <is>
          <t xml:space="preserve"> </t>
        </is>
      </c>
      <c r="F272" s="4" t="inlineStr">
        <is>
          <t xml:space="preserve"> </t>
        </is>
      </c>
    </row>
    <row r="273">
      <c r="A273" s="4" t="inlineStr">
        <is>
          <t>Bonds available for sale</t>
        </is>
      </c>
      <c r="C273" s="6" t="n">
        <v>3010000000</v>
      </c>
      <c r="D273" s="4" t="inlineStr">
        <is>
          <t xml:space="preserve"> </t>
        </is>
      </c>
      <c r="E273" s="4" t="inlineStr">
        <is>
          <t xml:space="preserve"> </t>
        </is>
      </c>
      <c r="F273" s="6" t="n">
        <v>3439000000</v>
      </c>
    </row>
    <row r="274">
      <c r="A274" s="4" t="inlineStr">
        <is>
          <t>Other bond securities</t>
        </is>
      </c>
      <c r="C274" s="6" t="n">
        <v>164000000</v>
      </c>
      <c r="D274" s="4" t="inlineStr">
        <is>
          <t xml:space="preserve"> </t>
        </is>
      </c>
      <c r="E274" s="4" t="inlineStr">
        <is>
          <t xml:space="preserve"> </t>
        </is>
      </c>
      <c r="F274" s="6" t="n">
        <v>234000000</v>
      </c>
    </row>
    <row r="275">
      <c r="A275" s="4" t="inlineStr">
        <is>
          <t>Equity securities</t>
        </is>
      </c>
      <c r="C275" s="6" t="n">
        <v>15000000</v>
      </c>
      <c r="D275" s="4" t="inlineStr">
        <is>
          <t xml:space="preserve"> </t>
        </is>
      </c>
      <c r="E275" s="4" t="inlineStr">
        <is>
          <t xml:space="preserve"> </t>
        </is>
      </c>
      <c r="F275" s="6" t="n">
        <v>14000000</v>
      </c>
    </row>
    <row r="276">
      <c r="A276" s="4" t="inlineStr">
        <is>
          <t>Other invested assets</t>
        </is>
      </c>
      <c r="C276" s="6" t="n">
        <v>163000000</v>
      </c>
      <c r="D276" s="4" t="inlineStr">
        <is>
          <t xml:space="preserve"> </t>
        </is>
      </c>
      <c r="E276" s="4" t="inlineStr">
        <is>
          <t xml:space="preserve"> </t>
        </is>
      </c>
      <c r="F276" s="6" t="n">
        <v>221000000</v>
      </c>
    </row>
    <row r="277">
      <c r="A277" s="4" t="inlineStr">
        <is>
          <t>Derivative assets</t>
        </is>
      </c>
      <c r="C277" s="6" t="n">
        <v>51000000</v>
      </c>
      <c r="D277" s="4" t="inlineStr">
        <is>
          <t xml:space="preserve"> </t>
        </is>
      </c>
      <c r="E277" s="4" t="inlineStr">
        <is>
          <t xml:space="preserve"> </t>
        </is>
      </c>
      <c r="F277" s="6" t="n">
        <v>489000000</v>
      </c>
    </row>
    <row r="278">
      <c r="A278" s="4" t="inlineStr">
        <is>
          <t>Short-term investments</t>
        </is>
      </c>
      <c r="C278" s="6" t="n">
        <v>0</v>
      </c>
      <c r="D278" s="4" t="inlineStr">
        <is>
          <t xml:space="preserve"> </t>
        </is>
      </c>
      <c r="E278" s="4" t="inlineStr">
        <is>
          <t xml:space="preserve"> </t>
        </is>
      </c>
      <c r="F278" s="6" t="n">
        <v>0</v>
      </c>
    </row>
    <row r="279">
      <c r="A279" s="4" t="inlineStr">
        <is>
          <t>Other assets</t>
        </is>
      </c>
      <c r="C279" s="6" t="n">
        <v>129000000</v>
      </c>
      <c r="D279" s="4" t="inlineStr">
        <is>
          <t xml:space="preserve"> </t>
        </is>
      </c>
      <c r="E279" s="4" t="inlineStr">
        <is>
          <t xml:space="preserve"> </t>
        </is>
      </c>
      <c r="F279" s="6" t="n">
        <v>243000000</v>
      </c>
    </row>
    <row r="280">
      <c r="A280" s="4" t="inlineStr">
        <is>
          <t>Total</t>
        </is>
      </c>
      <c r="C280" s="6" t="n">
        <v>3532000000</v>
      </c>
      <c r="D280" s="4" t="inlineStr">
        <is>
          <t xml:space="preserve"> </t>
        </is>
      </c>
      <c r="E280" s="4" t="inlineStr">
        <is>
          <t xml:space="preserve"> </t>
        </is>
      </c>
      <c r="F280" s="6" t="n">
        <v>4640000000</v>
      </c>
    </row>
    <row r="281">
      <c r="A281" s="3" t="inlineStr">
        <is>
          <t>Liabilities:</t>
        </is>
      </c>
      <c r="C281" s="4" t="inlineStr">
        <is>
          <t xml:space="preserve"> </t>
        </is>
      </c>
      <c r="D281" s="4" t="inlineStr">
        <is>
          <t xml:space="preserve"> </t>
        </is>
      </c>
      <c r="E281" s="4" t="inlineStr">
        <is>
          <t xml:space="preserve"> </t>
        </is>
      </c>
      <c r="F281" s="4" t="inlineStr">
        <is>
          <t xml:space="preserve"> </t>
        </is>
      </c>
    </row>
    <row r="282">
      <c r="A282" s="4" t="inlineStr">
        <is>
          <t>Derivative liabilities</t>
        </is>
      </c>
      <c r="C282" s="6" t="n">
        <v>51000000</v>
      </c>
      <c r="D282" s="4" t="inlineStr">
        <is>
          <t xml:space="preserve"> </t>
        </is>
      </c>
      <c r="E282" s="4" t="inlineStr">
        <is>
          <t xml:space="preserve"> </t>
        </is>
      </c>
      <c r="F282" s="6" t="n">
        <v>36000000</v>
      </c>
    </row>
    <row r="283">
      <c r="A283" s="4" t="inlineStr">
        <is>
          <t>Fortitude Re funds withheld payable</t>
        </is>
      </c>
      <c r="C283" s="6" t="n">
        <v>-128000000</v>
      </c>
      <c r="D283" s="4" t="inlineStr">
        <is>
          <t xml:space="preserve"> </t>
        </is>
      </c>
      <c r="E283" s="4" t="inlineStr">
        <is>
          <t xml:space="preserve"> </t>
        </is>
      </c>
      <c r="F283" s="4" t="inlineStr">
        <is>
          <t xml:space="preserve"> </t>
        </is>
      </c>
    </row>
    <row r="284">
      <c r="A284" s="4" t="inlineStr">
        <is>
          <t>Fortitude Re funds withheld payable</t>
        </is>
      </c>
      <c r="C284" s="4" t="inlineStr">
        <is>
          <t xml:space="preserve"> </t>
        </is>
      </c>
      <c r="D284" s="4" t="inlineStr">
        <is>
          <t xml:space="preserve"> </t>
        </is>
      </c>
      <c r="E284" s="4" t="inlineStr">
        <is>
          <t xml:space="preserve"> </t>
        </is>
      </c>
      <c r="F284" s="6" t="n">
        <v>-148000000</v>
      </c>
    </row>
    <row r="285">
      <c r="A285" s="4" t="inlineStr">
        <is>
          <t>Other liabilities</t>
        </is>
      </c>
      <c r="C285" s="6" t="n">
        <v>100000000</v>
      </c>
      <c r="D285" s="4" t="inlineStr">
        <is>
          <t xml:space="preserve"> </t>
        </is>
      </c>
      <c r="E285" s="4" t="inlineStr">
        <is>
          <t xml:space="preserve"> </t>
        </is>
      </c>
      <c r="F285" s="6" t="n">
        <v>122000000</v>
      </c>
    </row>
    <row r="286">
      <c r="A286" s="4" t="inlineStr">
        <is>
          <t>Total</t>
        </is>
      </c>
      <c r="C286" s="6" t="n">
        <v>23000000</v>
      </c>
      <c r="D286" s="4" t="inlineStr">
        <is>
          <t xml:space="preserve"> </t>
        </is>
      </c>
      <c r="E286" s="4" t="inlineStr">
        <is>
          <t xml:space="preserve"> </t>
        </is>
      </c>
      <c r="F286" s="6" t="n">
        <v>10000000</v>
      </c>
    </row>
    <row r="287">
      <c r="A287" s="4" t="inlineStr">
        <is>
          <t>Recurring Basis | Level 3 | Interest rate contracts</t>
        </is>
      </c>
      <c r="C287" s="4" t="inlineStr">
        <is>
          <t xml:space="preserve"> </t>
        </is>
      </c>
      <c r="D287" s="4" t="inlineStr">
        <is>
          <t xml:space="preserve"> </t>
        </is>
      </c>
      <c r="E287" s="4" t="inlineStr">
        <is>
          <t xml:space="preserve"> </t>
        </is>
      </c>
      <c r="F287" s="4" t="inlineStr">
        <is>
          <t xml:space="preserve"> </t>
        </is>
      </c>
    </row>
    <row r="288">
      <c r="A288" s="3" t="inlineStr">
        <is>
          <t>Assets:</t>
        </is>
      </c>
      <c r="C288" s="4" t="inlineStr">
        <is>
          <t xml:space="preserve"> </t>
        </is>
      </c>
      <c r="D288" s="4" t="inlineStr">
        <is>
          <t xml:space="preserve"> </t>
        </is>
      </c>
      <c r="E288" s="4" t="inlineStr">
        <is>
          <t xml:space="preserve"> </t>
        </is>
      </c>
      <c r="F288" s="4" t="inlineStr">
        <is>
          <t xml:space="preserve"> </t>
        </is>
      </c>
    </row>
    <row r="289">
      <c r="A289" s="4" t="inlineStr">
        <is>
          <t>Derivative assets</t>
        </is>
      </c>
      <c r="C289" s="6" t="n">
        <v>0</v>
      </c>
      <c r="D289" s="4" t="inlineStr">
        <is>
          <t xml:space="preserve"> </t>
        </is>
      </c>
      <c r="E289" s="4" t="inlineStr">
        <is>
          <t xml:space="preserve"> </t>
        </is>
      </c>
      <c r="F289" s="6" t="n">
        <v>406000000</v>
      </c>
    </row>
    <row r="290">
      <c r="A290" s="3" t="inlineStr">
        <is>
          <t>Liabilities:</t>
        </is>
      </c>
      <c r="C290" s="4" t="inlineStr">
        <is>
          <t xml:space="preserve"> </t>
        </is>
      </c>
      <c r="D290" s="4" t="inlineStr">
        <is>
          <t xml:space="preserve"> </t>
        </is>
      </c>
      <c r="E290" s="4" t="inlineStr">
        <is>
          <t xml:space="preserve"> </t>
        </is>
      </c>
      <c r="F290" s="4" t="inlineStr">
        <is>
          <t xml:space="preserve"> </t>
        </is>
      </c>
    </row>
    <row r="291">
      <c r="A291" s="4" t="inlineStr">
        <is>
          <t>Derivative liabilities</t>
        </is>
      </c>
      <c r="C291" s="6" t="n">
        <v>0</v>
      </c>
      <c r="D291" s="4" t="inlineStr">
        <is>
          <t xml:space="preserve"> </t>
        </is>
      </c>
      <c r="E291" s="4" t="inlineStr">
        <is>
          <t xml:space="preserve"> </t>
        </is>
      </c>
      <c r="F291" s="6" t="n">
        <v>0</v>
      </c>
    </row>
    <row r="292">
      <c r="A292" s="4" t="inlineStr">
        <is>
          <t>Recurring Basis | Level 3 | Foreign exchange contracts</t>
        </is>
      </c>
      <c r="C292" s="4" t="inlineStr">
        <is>
          <t xml:space="preserve"> </t>
        </is>
      </c>
      <c r="D292" s="4" t="inlineStr">
        <is>
          <t xml:space="preserve"> </t>
        </is>
      </c>
      <c r="E292" s="4" t="inlineStr">
        <is>
          <t xml:space="preserve"> </t>
        </is>
      </c>
      <c r="F292" s="4" t="inlineStr">
        <is>
          <t xml:space="preserve"> </t>
        </is>
      </c>
    </row>
    <row r="293">
      <c r="A293" s="3" t="inlineStr">
        <is>
          <t>Assets:</t>
        </is>
      </c>
      <c r="C293" s="4" t="inlineStr">
        <is>
          <t xml:space="preserve"> </t>
        </is>
      </c>
      <c r="D293" s="4" t="inlineStr">
        <is>
          <t xml:space="preserve"> </t>
        </is>
      </c>
      <c r="E293" s="4" t="inlineStr">
        <is>
          <t xml:space="preserve"> </t>
        </is>
      </c>
      <c r="F293" s="4" t="inlineStr">
        <is>
          <t xml:space="preserve"> </t>
        </is>
      </c>
    </row>
    <row r="294">
      <c r="A294" s="4" t="inlineStr">
        <is>
          <t>Derivative assets</t>
        </is>
      </c>
      <c r="C294" s="6" t="n">
        <v>0</v>
      </c>
      <c r="D294" s="4" t="inlineStr">
        <is>
          <t xml:space="preserve"> </t>
        </is>
      </c>
      <c r="E294" s="4" t="inlineStr">
        <is>
          <t xml:space="preserve"> </t>
        </is>
      </c>
      <c r="F294" s="6" t="n">
        <v>1000000</v>
      </c>
    </row>
    <row r="295">
      <c r="A295" s="3" t="inlineStr">
        <is>
          <t>Liabilities:</t>
        </is>
      </c>
      <c r="C295" s="4" t="inlineStr">
        <is>
          <t xml:space="preserve"> </t>
        </is>
      </c>
      <c r="D295" s="4" t="inlineStr">
        <is>
          <t xml:space="preserve"> </t>
        </is>
      </c>
      <c r="E295" s="4" t="inlineStr">
        <is>
          <t xml:space="preserve"> </t>
        </is>
      </c>
      <c r="F295" s="4" t="inlineStr">
        <is>
          <t xml:space="preserve"> </t>
        </is>
      </c>
    </row>
    <row r="296">
      <c r="A296" s="4" t="inlineStr">
        <is>
          <t>Derivative liabilities</t>
        </is>
      </c>
      <c r="C296" s="6" t="n">
        <v>0</v>
      </c>
      <c r="D296" s="4" t="inlineStr">
        <is>
          <t xml:space="preserve"> </t>
        </is>
      </c>
      <c r="E296" s="4" t="inlineStr">
        <is>
          <t xml:space="preserve"> </t>
        </is>
      </c>
      <c r="F296" s="6" t="n">
        <v>3000000</v>
      </c>
    </row>
    <row r="297">
      <c r="A297" s="4" t="inlineStr">
        <is>
          <t>Recurring Basis | Level 3 | Equity contracts</t>
        </is>
      </c>
      <c r="C297" s="4" t="inlineStr">
        <is>
          <t xml:space="preserve"> </t>
        </is>
      </c>
      <c r="D297" s="4" t="inlineStr">
        <is>
          <t xml:space="preserve"> </t>
        </is>
      </c>
      <c r="E297" s="4" t="inlineStr">
        <is>
          <t xml:space="preserve"> </t>
        </is>
      </c>
      <c r="F297" s="4" t="inlineStr">
        <is>
          <t xml:space="preserve"> </t>
        </is>
      </c>
    </row>
    <row r="298">
      <c r="A298" s="3" t="inlineStr">
        <is>
          <t>Assets:</t>
        </is>
      </c>
      <c r="C298" s="4" t="inlineStr">
        <is>
          <t xml:space="preserve"> </t>
        </is>
      </c>
      <c r="D298" s="4" t="inlineStr">
        <is>
          <t xml:space="preserve"> </t>
        </is>
      </c>
      <c r="E298" s="4" t="inlineStr">
        <is>
          <t xml:space="preserve"> </t>
        </is>
      </c>
      <c r="F298" s="4" t="inlineStr">
        <is>
          <t xml:space="preserve"> </t>
        </is>
      </c>
    </row>
    <row r="299">
      <c r="A299" s="4" t="inlineStr">
        <is>
          <t>Derivative assets</t>
        </is>
      </c>
      <c r="C299" s="6" t="n">
        <v>20000000</v>
      </c>
      <c r="D299" s="4" t="inlineStr">
        <is>
          <t xml:space="preserve"> </t>
        </is>
      </c>
      <c r="E299" s="4" t="inlineStr">
        <is>
          <t xml:space="preserve"> </t>
        </is>
      </c>
      <c r="F299" s="6" t="n">
        <v>48000000</v>
      </c>
    </row>
    <row r="300">
      <c r="A300" s="3" t="inlineStr">
        <is>
          <t>Liabilities:</t>
        </is>
      </c>
      <c r="C300" s="4" t="inlineStr">
        <is>
          <t xml:space="preserve"> </t>
        </is>
      </c>
      <c r="D300" s="4" t="inlineStr">
        <is>
          <t xml:space="preserve"> </t>
        </is>
      </c>
      <c r="E300" s="4" t="inlineStr">
        <is>
          <t xml:space="preserve"> </t>
        </is>
      </c>
      <c r="F300" s="4" t="inlineStr">
        <is>
          <t xml:space="preserve"> </t>
        </is>
      </c>
    </row>
    <row r="301">
      <c r="A301" s="4" t="inlineStr">
        <is>
          <t>Derivative liabilities</t>
        </is>
      </c>
      <c r="C301" s="6" t="n">
        <v>20000000</v>
      </c>
      <c r="D301" s="4" t="inlineStr">
        <is>
          <t xml:space="preserve"> </t>
        </is>
      </c>
      <c r="E301" s="4" t="inlineStr">
        <is>
          <t xml:space="preserve"> </t>
        </is>
      </c>
      <c r="F301" s="4" t="inlineStr">
        <is>
          <t xml:space="preserve"> </t>
        </is>
      </c>
    </row>
    <row r="302">
      <c r="A302" s="4" t="inlineStr">
        <is>
          <t>Recurring Basis | Level 3 | Credit contracts</t>
        </is>
      </c>
      <c r="C302" s="4" t="inlineStr">
        <is>
          <t xml:space="preserve"> </t>
        </is>
      </c>
      <c r="D302" s="4" t="inlineStr">
        <is>
          <t xml:space="preserve"> </t>
        </is>
      </c>
      <c r="E302" s="4" t="inlineStr">
        <is>
          <t xml:space="preserve"> </t>
        </is>
      </c>
      <c r="F302" s="4" t="inlineStr">
        <is>
          <t xml:space="preserve"> </t>
        </is>
      </c>
    </row>
    <row r="303">
      <c r="A303" s="3" t="inlineStr">
        <is>
          <t>Assets:</t>
        </is>
      </c>
      <c r="C303" s="4" t="inlineStr">
        <is>
          <t xml:space="preserve"> </t>
        </is>
      </c>
      <c r="D303" s="4" t="inlineStr">
        <is>
          <t xml:space="preserve"> </t>
        </is>
      </c>
      <c r="E303" s="4" t="inlineStr">
        <is>
          <t xml:space="preserve"> </t>
        </is>
      </c>
      <c r="F303" s="4" t="inlineStr">
        <is>
          <t xml:space="preserve"> </t>
        </is>
      </c>
    </row>
    <row r="304">
      <c r="A304" s="4" t="inlineStr">
        <is>
          <t>Derivative assets</t>
        </is>
      </c>
      <c r="C304" s="6" t="n">
        <v>31000000</v>
      </c>
      <c r="D304" s="4" t="inlineStr">
        <is>
          <t xml:space="preserve"> </t>
        </is>
      </c>
      <c r="E304" s="4" t="inlineStr">
        <is>
          <t xml:space="preserve"> </t>
        </is>
      </c>
      <c r="F304" s="6" t="n">
        <v>33000000</v>
      </c>
    </row>
    <row r="305">
      <c r="A305" s="3" t="inlineStr">
        <is>
          <t>Liabilities:</t>
        </is>
      </c>
      <c r="C305" s="4" t="inlineStr">
        <is>
          <t xml:space="preserve"> </t>
        </is>
      </c>
      <c r="D305" s="4" t="inlineStr">
        <is>
          <t xml:space="preserve"> </t>
        </is>
      </c>
      <c r="E305" s="4" t="inlineStr">
        <is>
          <t xml:space="preserve"> </t>
        </is>
      </c>
      <c r="F305" s="4" t="inlineStr">
        <is>
          <t xml:space="preserve"> </t>
        </is>
      </c>
    </row>
    <row r="306">
      <c r="A306" s="4" t="inlineStr">
        <is>
          <t>Derivative liabilities</t>
        </is>
      </c>
      <c r="C306" s="6" t="n">
        <v>31000000</v>
      </c>
      <c r="D306" s="4" t="inlineStr">
        <is>
          <t xml:space="preserve"> </t>
        </is>
      </c>
      <c r="E306" s="4" t="inlineStr">
        <is>
          <t xml:space="preserve"> </t>
        </is>
      </c>
      <c r="F306" s="6" t="n">
        <v>33000000</v>
      </c>
    </row>
    <row r="307">
      <c r="A307" s="4" t="inlineStr">
        <is>
          <t>Recurring Basis | Level 3 | Other contracts</t>
        </is>
      </c>
      <c r="C307" s="4" t="inlineStr">
        <is>
          <t xml:space="preserve"> </t>
        </is>
      </c>
      <c r="D307" s="4" t="inlineStr">
        <is>
          <t xml:space="preserve"> </t>
        </is>
      </c>
      <c r="E307" s="4" t="inlineStr">
        <is>
          <t xml:space="preserve"> </t>
        </is>
      </c>
      <c r="F307" s="4" t="inlineStr">
        <is>
          <t xml:space="preserve"> </t>
        </is>
      </c>
    </row>
    <row r="308">
      <c r="A308" s="3" t="inlineStr">
        <is>
          <t>Assets:</t>
        </is>
      </c>
      <c r="C308" s="4" t="inlineStr">
        <is>
          <t xml:space="preserve"> </t>
        </is>
      </c>
      <c r="D308" s="4" t="inlineStr">
        <is>
          <t xml:space="preserve"> </t>
        </is>
      </c>
      <c r="E308" s="4" t="inlineStr">
        <is>
          <t xml:space="preserve"> </t>
        </is>
      </c>
      <c r="F308" s="4" t="inlineStr">
        <is>
          <t xml:space="preserve"> </t>
        </is>
      </c>
    </row>
    <row r="309">
      <c r="A309" s="4" t="inlineStr">
        <is>
          <t>Derivative assets</t>
        </is>
      </c>
      <c r="C309" s="4" t="inlineStr">
        <is>
          <t xml:space="preserve"> </t>
        </is>
      </c>
      <c r="D309" s="4" t="inlineStr">
        <is>
          <t xml:space="preserve"> </t>
        </is>
      </c>
      <c r="E309" s="4" t="inlineStr">
        <is>
          <t xml:space="preserve"> </t>
        </is>
      </c>
      <c r="F309" s="6" t="n">
        <v>1000000</v>
      </c>
    </row>
    <row r="310">
      <c r="A310" s="4" t="inlineStr">
        <is>
          <t>Recurring Basis | Level 3 | U.S. government and government sponsored entities</t>
        </is>
      </c>
      <c r="C310" s="4" t="inlineStr">
        <is>
          <t xml:space="preserve"> </t>
        </is>
      </c>
      <c r="D310" s="4" t="inlineStr">
        <is>
          <t xml:space="preserve"> </t>
        </is>
      </c>
      <c r="E310" s="4" t="inlineStr">
        <is>
          <t xml:space="preserve"> </t>
        </is>
      </c>
      <c r="F310" s="4" t="inlineStr">
        <is>
          <t xml:space="preserve"> </t>
        </is>
      </c>
    </row>
    <row r="311">
      <c r="A311" s="3" t="inlineStr">
        <is>
          <t>Assets:</t>
        </is>
      </c>
      <c r="C311" s="4" t="inlineStr">
        <is>
          <t xml:space="preserve"> </t>
        </is>
      </c>
      <c r="D311" s="4" t="inlineStr">
        <is>
          <t xml:space="preserve"> </t>
        </is>
      </c>
      <c r="E311" s="4" t="inlineStr">
        <is>
          <t xml:space="preserve"> </t>
        </is>
      </c>
      <c r="F311" s="4" t="inlineStr">
        <is>
          <t xml:space="preserve"> </t>
        </is>
      </c>
    </row>
    <row r="312">
      <c r="A312" s="4" t="inlineStr">
        <is>
          <t>Bonds available for sale</t>
        </is>
      </c>
      <c r="C312" s="6" t="n">
        <v>0</v>
      </c>
      <c r="D312" s="4" t="inlineStr">
        <is>
          <t xml:space="preserve"> </t>
        </is>
      </c>
      <c r="E312" s="4" t="inlineStr">
        <is>
          <t xml:space="preserve"> </t>
        </is>
      </c>
      <c r="F312" s="6" t="n">
        <v>0</v>
      </c>
    </row>
    <row r="313">
      <c r="A313" s="4" t="inlineStr">
        <is>
          <t>Recurring Basis | Level 3 | Obligations of states, municipalities and political subdivisions</t>
        </is>
      </c>
      <c r="C313" s="4" t="inlineStr">
        <is>
          <t xml:space="preserve"> </t>
        </is>
      </c>
      <c r="D313" s="4" t="inlineStr">
        <is>
          <t xml:space="preserve"> </t>
        </is>
      </c>
      <c r="E313" s="4" t="inlineStr">
        <is>
          <t xml:space="preserve"> </t>
        </is>
      </c>
      <c r="F313" s="4" t="inlineStr">
        <is>
          <t xml:space="preserve"> </t>
        </is>
      </c>
    </row>
    <row r="314">
      <c r="A314" s="3" t="inlineStr">
        <is>
          <t>Assets:</t>
        </is>
      </c>
      <c r="C314" s="4" t="inlineStr">
        <is>
          <t xml:space="preserve"> </t>
        </is>
      </c>
      <c r="D314" s="4" t="inlineStr">
        <is>
          <t xml:space="preserve"> </t>
        </is>
      </c>
      <c r="E314" s="4" t="inlineStr">
        <is>
          <t xml:space="preserve"> </t>
        </is>
      </c>
      <c r="F314" s="4" t="inlineStr">
        <is>
          <t xml:space="preserve"> </t>
        </is>
      </c>
    </row>
    <row r="315">
      <c r="A315" s="4" t="inlineStr">
        <is>
          <t>Bonds available for sale</t>
        </is>
      </c>
      <c r="C315" s="6" t="n">
        <v>3000000</v>
      </c>
      <c r="D315" s="4" t="inlineStr">
        <is>
          <t xml:space="preserve"> </t>
        </is>
      </c>
      <c r="E315" s="4" t="inlineStr">
        <is>
          <t xml:space="preserve"> </t>
        </is>
      </c>
      <c r="F315" s="6" t="n">
        <v>3000000</v>
      </c>
    </row>
    <row r="316">
      <c r="A316" s="4" t="inlineStr">
        <is>
          <t>Other bond securities</t>
        </is>
      </c>
      <c r="C316" s="6" t="n">
        <v>0</v>
      </c>
      <c r="D316" s="4" t="inlineStr">
        <is>
          <t xml:space="preserve"> </t>
        </is>
      </c>
      <c r="E316" s="4" t="inlineStr">
        <is>
          <t xml:space="preserve"> </t>
        </is>
      </c>
      <c r="F316" s="6" t="n">
        <v>0</v>
      </c>
    </row>
    <row r="317">
      <c r="A317" s="4" t="inlineStr">
        <is>
          <t>Recurring Basis | Level 3 | Non-U.S. governments</t>
        </is>
      </c>
      <c r="C317" s="4" t="inlineStr">
        <is>
          <t xml:space="preserve"> </t>
        </is>
      </c>
      <c r="D317" s="4" t="inlineStr">
        <is>
          <t xml:space="preserve"> </t>
        </is>
      </c>
      <c r="E317" s="4" t="inlineStr">
        <is>
          <t xml:space="preserve"> </t>
        </is>
      </c>
      <c r="F317" s="4" t="inlineStr">
        <is>
          <t xml:space="preserve"> </t>
        </is>
      </c>
    </row>
    <row r="318">
      <c r="A318" s="3" t="inlineStr">
        <is>
          <t>Assets:</t>
        </is>
      </c>
      <c r="C318" s="4" t="inlineStr">
        <is>
          <t xml:space="preserve"> </t>
        </is>
      </c>
      <c r="D318" s="4" t="inlineStr">
        <is>
          <t xml:space="preserve"> </t>
        </is>
      </c>
      <c r="E318" s="4" t="inlineStr">
        <is>
          <t xml:space="preserve"> </t>
        </is>
      </c>
      <c r="F318" s="4" t="inlineStr">
        <is>
          <t xml:space="preserve"> </t>
        </is>
      </c>
    </row>
    <row r="319">
      <c r="A319" s="4" t="inlineStr">
        <is>
          <t>Bonds available for sale</t>
        </is>
      </c>
      <c r="C319" s="6" t="n">
        <v>7000000</v>
      </c>
      <c r="D319" s="4" t="inlineStr">
        <is>
          <t xml:space="preserve"> </t>
        </is>
      </c>
      <c r="E319" s="4" t="inlineStr">
        <is>
          <t xml:space="preserve"> </t>
        </is>
      </c>
      <c r="F319" s="6" t="n">
        <v>7000000</v>
      </c>
    </row>
    <row r="320">
      <c r="A320" s="4" t="inlineStr">
        <is>
          <t>Other bond securities</t>
        </is>
      </c>
      <c r="C320" s="6" t="n">
        <v>0</v>
      </c>
      <c r="D320" s="4" t="inlineStr">
        <is>
          <t xml:space="preserve"> </t>
        </is>
      </c>
      <c r="E320" s="4" t="inlineStr">
        <is>
          <t xml:space="preserve"> </t>
        </is>
      </c>
      <c r="F320" s="6" t="n">
        <v>0</v>
      </c>
    </row>
    <row r="321">
      <c r="A321" s="4" t="inlineStr">
        <is>
          <t>Recurring Basis | Level 3 | Corporate debt</t>
        </is>
      </c>
      <c r="C321" s="4" t="inlineStr">
        <is>
          <t xml:space="preserve"> </t>
        </is>
      </c>
      <c r="D321" s="4" t="inlineStr">
        <is>
          <t xml:space="preserve"> </t>
        </is>
      </c>
      <c r="E321" s="4" t="inlineStr">
        <is>
          <t xml:space="preserve"> </t>
        </is>
      </c>
      <c r="F321" s="4" t="inlineStr">
        <is>
          <t xml:space="preserve"> </t>
        </is>
      </c>
    </row>
    <row r="322">
      <c r="A322" s="3" t="inlineStr">
        <is>
          <t>Assets:</t>
        </is>
      </c>
      <c r="C322" s="4" t="inlineStr">
        <is>
          <t xml:space="preserve"> </t>
        </is>
      </c>
      <c r="D322" s="4" t="inlineStr">
        <is>
          <t xml:space="preserve"> </t>
        </is>
      </c>
      <c r="E322" s="4" t="inlineStr">
        <is>
          <t xml:space="preserve"> </t>
        </is>
      </c>
      <c r="F322" s="4" t="inlineStr">
        <is>
          <t xml:space="preserve"> </t>
        </is>
      </c>
    </row>
    <row r="323">
      <c r="A323" s="4" t="inlineStr">
        <is>
          <t>Bonds available for sale</t>
        </is>
      </c>
      <c r="C323" s="6" t="n">
        <v>240000000</v>
      </c>
      <c r="D323" s="4" t="inlineStr">
        <is>
          <t xml:space="preserve"> </t>
        </is>
      </c>
      <c r="E323" s="4" t="inlineStr">
        <is>
          <t xml:space="preserve"> </t>
        </is>
      </c>
      <c r="F323" s="6" t="n">
        <v>323000000</v>
      </c>
    </row>
    <row r="324">
      <c r="A324" s="4" t="inlineStr">
        <is>
          <t>Other bond securities</t>
        </is>
      </c>
      <c r="C324" s="6" t="n">
        <v>1000000</v>
      </c>
      <c r="D324" s="4" t="inlineStr">
        <is>
          <t xml:space="preserve"> </t>
        </is>
      </c>
      <c r="E324" s="4" t="inlineStr">
        <is>
          <t xml:space="preserve"> </t>
        </is>
      </c>
      <c r="F324" s="6" t="n">
        <v>45000000</v>
      </c>
    </row>
    <row r="325">
      <c r="A325" s="4" t="inlineStr">
        <is>
          <t>Recurring Basis | Level 3 | RMBS</t>
        </is>
      </c>
      <c r="C325" s="4" t="inlineStr">
        <is>
          <t xml:space="preserve"> </t>
        </is>
      </c>
      <c r="D325" s="4" t="inlineStr">
        <is>
          <t xml:space="preserve"> </t>
        </is>
      </c>
      <c r="E325" s="4" t="inlineStr">
        <is>
          <t xml:space="preserve"> </t>
        </is>
      </c>
      <c r="F325" s="4" t="inlineStr">
        <is>
          <t xml:space="preserve"> </t>
        </is>
      </c>
    </row>
    <row r="326">
      <c r="A326" s="3" t="inlineStr">
        <is>
          <t>Assets:</t>
        </is>
      </c>
      <c r="C326" s="4" t="inlineStr">
        <is>
          <t xml:space="preserve"> </t>
        </is>
      </c>
      <c r="D326" s="4" t="inlineStr">
        <is>
          <t xml:space="preserve"> </t>
        </is>
      </c>
      <c r="E326" s="4" t="inlineStr">
        <is>
          <t xml:space="preserve"> </t>
        </is>
      </c>
      <c r="F326" s="4" t="inlineStr">
        <is>
          <t xml:space="preserve"> </t>
        </is>
      </c>
    </row>
    <row r="327">
      <c r="A327" s="4" t="inlineStr">
        <is>
          <t>Bonds available for sale</t>
        </is>
      </c>
      <c r="C327" s="6" t="n">
        <v>1894000000</v>
      </c>
      <c r="D327" s="4" t="inlineStr">
        <is>
          <t xml:space="preserve"> </t>
        </is>
      </c>
      <c r="E327" s="4" t="inlineStr">
        <is>
          <t xml:space="preserve"> </t>
        </is>
      </c>
      <c r="F327" s="6" t="n">
        <v>1792000000</v>
      </c>
    </row>
    <row r="328">
      <c r="A328" s="4" t="inlineStr">
        <is>
          <t>Other bond securities</t>
        </is>
      </c>
      <c r="C328" s="6" t="n">
        <v>50000000</v>
      </c>
      <c r="D328" s="4" t="inlineStr">
        <is>
          <t xml:space="preserve"> </t>
        </is>
      </c>
      <c r="E328" s="4" t="inlineStr">
        <is>
          <t xml:space="preserve"> </t>
        </is>
      </c>
      <c r="F328" s="6" t="n">
        <v>51000000</v>
      </c>
    </row>
    <row r="329">
      <c r="A329" s="4" t="inlineStr">
        <is>
          <t>Recurring Basis | Level 3 | CMBS</t>
        </is>
      </c>
      <c r="C329" s="4" t="inlineStr">
        <is>
          <t xml:space="preserve"> </t>
        </is>
      </c>
      <c r="D329" s="4" t="inlineStr">
        <is>
          <t xml:space="preserve"> </t>
        </is>
      </c>
      <c r="E329" s="4" t="inlineStr">
        <is>
          <t xml:space="preserve"> </t>
        </is>
      </c>
      <c r="F329" s="4" t="inlineStr">
        <is>
          <t xml:space="preserve"> </t>
        </is>
      </c>
    </row>
    <row r="330">
      <c r="A330" s="3" t="inlineStr">
        <is>
          <t>Assets:</t>
        </is>
      </c>
      <c r="C330" s="4" t="inlineStr">
        <is>
          <t xml:space="preserve"> </t>
        </is>
      </c>
      <c r="D330" s="4" t="inlineStr">
        <is>
          <t xml:space="preserve"> </t>
        </is>
      </c>
      <c r="E330" s="4" t="inlineStr">
        <is>
          <t xml:space="preserve"> </t>
        </is>
      </c>
      <c r="F330" s="4" t="inlineStr">
        <is>
          <t xml:space="preserve"> </t>
        </is>
      </c>
    </row>
    <row r="331">
      <c r="A331" s="4" t="inlineStr">
        <is>
          <t>Bonds available for sale</t>
        </is>
      </c>
      <c r="C331" s="6" t="n">
        <v>26000000</v>
      </c>
      <c r="D331" s="4" t="inlineStr">
        <is>
          <t xml:space="preserve"> </t>
        </is>
      </c>
      <c r="E331" s="4" t="inlineStr">
        <is>
          <t xml:space="preserve"> </t>
        </is>
      </c>
      <c r="F331" s="6" t="n">
        <v>25000000</v>
      </c>
    </row>
    <row r="332">
      <c r="A332" s="4" t="inlineStr">
        <is>
          <t>Other bond securities</t>
        </is>
      </c>
      <c r="C332" s="6" t="n">
        <v>0</v>
      </c>
      <c r="D332" s="4" t="inlineStr">
        <is>
          <t xml:space="preserve"> </t>
        </is>
      </c>
      <c r="E332" s="4" t="inlineStr">
        <is>
          <t xml:space="preserve"> </t>
        </is>
      </c>
      <c r="F332" s="6" t="n">
        <v>0</v>
      </c>
    </row>
    <row r="333">
      <c r="A333" s="4" t="inlineStr">
        <is>
          <t>Recurring Basis | Level 3 | CLO/ABS</t>
        </is>
      </c>
      <c r="C333" s="4" t="inlineStr">
        <is>
          <t xml:space="preserve"> </t>
        </is>
      </c>
      <c r="D333" s="4" t="inlineStr">
        <is>
          <t xml:space="preserve"> </t>
        </is>
      </c>
      <c r="E333" s="4" t="inlineStr">
        <is>
          <t xml:space="preserve"> </t>
        </is>
      </c>
      <c r="F333" s="4" t="inlineStr">
        <is>
          <t xml:space="preserve"> </t>
        </is>
      </c>
    </row>
    <row r="334">
      <c r="A334" s="3" t="inlineStr">
        <is>
          <t>Assets:</t>
        </is>
      </c>
      <c r="C334" s="4" t="inlineStr">
        <is>
          <t xml:space="preserve"> </t>
        </is>
      </c>
      <c r="D334" s="4" t="inlineStr">
        <is>
          <t xml:space="preserve"> </t>
        </is>
      </c>
      <c r="E334" s="4" t="inlineStr">
        <is>
          <t xml:space="preserve"> </t>
        </is>
      </c>
      <c r="F334" s="4" t="inlineStr">
        <is>
          <t xml:space="preserve"> </t>
        </is>
      </c>
    </row>
    <row r="335">
      <c r="A335" s="4" t="inlineStr">
        <is>
          <t>Bonds available for sale</t>
        </is>
      </c>
      <c r="C335" s="6" t="n">
        <v>840000000</v>
      </c>
      <c r="D335" s="4" t="inlineStr">
        <is>
          <t xml:space="preserve"> </t>
        </is>
      </c>
      <c r="E335" s="4" t="inlineStr">
        <is>
          <t xml:space="preserve"> </t>
        </is>
      </c>
      <c r="F335" s="6" t="n">
        <v>1289000000</v>
      </c>
    </row>
    <row r="336">
      <c r="A336" s="4" t="inlineStr">
        <is>
          <t>Other bond securities</t>
        </is>
      </c>
      <c r="C336" s="5" t="n">
        <v>113000000</v>
      </c>
      <c r="D336" s="4" t="inlineStr">
        <is>
          <t xml:space="preserve"> </t>
        </is>
      </c>
      <c r="E336" s="4" t="inlineStr">
        <is>
          <t xml:space="preserve"> </t>
        </is>
      </c>
      <c r="F336" s="5" t="n">
        <v>138000000</v>
      </c>
    </row>
    <row r="337"/>
    <row r="338">
      <c r="A338" s="4" t="inlineStr">
        <is>
          <t>[1] See Note 10 for details of balances associated with variable interest entities.</t>
        </is>
      </c>
    </row>
  </sheetData>
  <mergeCells count="3">
    <mergeCell ref="A1:B1"/>
    <mergeCell ref="A337:E337"/>
    <mergeCell ref="A338:E33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Fair Value Measurements - Changes in Level 3 Recurring Fair Value Measurements, Assets (Details) - USD ($) $ in Million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of Period</t>
        </is>
      </c>
      <c r="B4" s="5" t="n">
        <v>4151</v>
      </c>
      <c r="C4" s="5" t="n">
        <v>5062</v>
      </c>
      <c r="D4" s="4" t="inlineStr">
        <is>
          <t xml:space="preserve"> </t>
        </is>
      </c>
    </row>
    <row r="5">
      <c r="A5" s="4" t="inlineStr">
        <is>
          <t>Net Realized and Unrealized Gains (Losses) Included in Income</t>
        </is>
      </c>
      <c r="B5" s="6" t="n">
        <v>6</v>
      </c>
      <c r="C5" s="6" t="n">
        <v>48</v>
      </c>
      <c r="D5" s="4" t="inlineStr">
        <is>
          <t xml:space="preserve"> </t>
        </is>
      </c>
    </row>
    <row r="6">
      <c r="A6" s="4" t="inlineStr">
        <is>
          <t>Other Comprehensive Income (Loss)</t>
        </is>
      </c>
      <c r="B6" s="6" t="n">
        <v>96</v>
      </c>
      <c r="C6" s="6" t="n">
        <v>73</v>
      </c>
      <c r="D6" s="4" t="inlineStr">
        <is>
          <t xml:space="preserve"> </t>
        </is>
      </c>
    </row>
    <row r="7">
      <c r="A7" s="4" t="inlineStr">
        <is>
          <t>Purchases, Sales, Issuances and Settlements, Net</t>
        </is>
      </c>
      <c r="B7" s="6" t="n">
        <v>-926</v>
      </c>
      <c r="C7" s="6" t="n">
        <v>-790</v>
      </c>
      <c r="D7" s="4" t="inlineStr">
        <is>
          <t xml:space="preserve"> </t>
        </is>
      </c>
    </row>
    <row r="8">
      <c r="A8" s="4" t="inlineStr">
        <is>
          <t>Gross Transfers In</t>
        </is>
      </c>
      <c r="B8" s="6" t="n">
        <v>705</v>
      </c>
      <c r="C8" s="6" t="n">
        <v>329</v>
      </c>
      <c r="D8" s="4" t="inlineStr">
        <is>
          <t xml:space="preserve"> </t>
        </is>
      </c>
    </row>
    <row r="9">
      <c r="A9" s="4" t="inlineStr">
        <is>
          <t>Gross Transfers Out</t>
        </is>
      </c>
      <c r="B9" s="6" t="n">
        <v>-601</v>
      </c>
      <c r="C9" s="6" t="n">
        <v>-599</v>
      </c>
      <c r="D9" s="4" t="inlineStr">
        <is>
          <t xml:space="preserve"> </t>
        </is>
      </c>
    </row>
    <row r="10">
      <c r="A10" s="4" t="inlineStr">
        <is>
          <t>Other</t>
        </is>
      </c>
      <c r="B10" s="6" t="n">
        <v>50</v>
      </c>
      <c r="C10" s="6" t="n">
        <v>28</v>
      </c>
      <c r="D10" s="4" t="inlineStr">
        <is>
          <t xml:space="preserve"> </t>
        </is>
      </c>
    </row>
    <row r="11">
      <c r="A11" s="4" t="inlineStr">
        <is>
          <t>Fair Value End of Period</t>
        </is>
      </c>
      <c r="B11" s="6" t="n">
        <v>3481</v>
      </c>
      <c r="C11" s="6" t="n">
        <v>4151</v>
      </c>
      <c r="D11" s="4" t="inlineStr">
        <is>
          <t xml:space="preserve"> </t>
        </is>
      </c>
    </row>
    <row r="12">
      <c r="A12" s="4" t="inlineStr">
        <is>
          <t>Changes in Unrealized Gains (Losses) Included in Income on Instruments Held at End of Period</t>
        </is>
      </c>
      <c r="B12" s="6" t="n">
        <v>-9</v>
      </c>
      <c r="C12" s="6" t="n">
        <v>-31</v>
      </c>
      <c r="D12" s="4" t="inlineStr">
        <is>
          <t xml:space="preserve"> </t>
        </is>
      </c>
    </row>
    <row r="13">
      <c r="A13" s="4" t="inlineStr">
        <is>
          <t>Changes in Unrealized Gains (Losses) Included in Other Comprehensive Income (Loss) for Recurring Level 3 Instruments Held at End of Period</t>
        </is>
      </c>
      <c r="B13" s="5" t="n">
        <v>-16</v>
      </c>
      <c r="C13" s="5" t="n">
        <v>-29</v>
      </c>
      <c r="D13" s="4" t="inlineStr">
        <is>
          <t xml:space="preserve"> </t>
        </is>
      </c>
    </row>
    <row r="14">
      <c r="A14" s="4" t="inlineStr">
        <is>
          <t>Fair Value, Asset, Recurring Basis, Unobservable Input Reconciliation, Gain (Loss), Statement of Income or Comprehensive Income [Extensible Enumeration]</t>
        </is>
      </c>
      <c r="B14" s="4" t="inlineStr">
        <is>
          <t>Adjusted Revenues</t>
        </is>
      </c>
      <c r="C14" s="4" t="inlineStr">
        <is>
          <t>Adjusted Revenues</t>
        </is>
      </c>
      <c r="D14" s="4" t="inlineStr">
        <is>
          <t xml:space="preserve"> </t>
        </is>
      </c>
    </row>
    <row r="15">
      <c r="A15" s="4" t="inlineStr">
        <is>
          <t>Fair Value, Asset, Recurring Basis, Unobservable Input Reconciliation, Asset, Gain (Loss), Statement of Other Comprehensive Income or Comprehensive Income [Extensible Enumeration]</t>
        </is>
      </c>
      <c r="B15" s="4" t="inlineStr">
        <is>
          <t>Other comprehensive income (loss)</t>
        </is>
      </c>
      <c r="C15" s="4" t="inlineStr">
        <is>
          <t>Other comprehensive income (loss)</t>
        </is>
      </c>
      <c r="D15" s="4" t="inlineStr">
        <is>
          <t xml:space="preserve"> </t>
        </is>
      </c>
    </row>
    <row r="16">
      <c r="A16" s="4" t="inlineStr">
        <is>
          <t>Fair Value Beginning of Year</t>
        </is>
      </c>
      <c r="B16" s="5" t="n">
        <v>-28</v>
      </c>
      <c r="C16" s="5" t="n">
        <v>-479</v>
      </c>
      <c r="D16" s="5" t="n">
        <v>-512</v>
      </c>
    </row>
    <row r="17">
      <c r="A17" s="4" t="inlineStr">
        <is>
          <t>Net realized gains/(losses)</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Fair Value, Asset, Recurring Basis, Still Held, Unrealized Gain (Loss), Statement of Income or Comprehensive Income [Extensible Enumeration]</t>
        </is>
      </c>
      <c r="B19" s="4" t="inlineStr">
        <is>
          <t>Total net realized gains (losses)</t>
        </is>
      </c>
      <c r="C19" s="4" t="inlineStr">
        <is>
          <t>Total net realized gains (losses)</t>
        </is>
      </c>
      <c r="D19" s="4" t="inlineStr">
        <is>
          <t xml:space="preserve"> </t>
        </is>
      </c>
    </row>
    <row r="20">
      <c r="A20" s="4" t="inlineStr">
        <is>
          <t>Bonds available for sale</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Fair Value Beginning of Period</t>
        </is>
      </c>
      <c r="B22" s="5" t="n">
        <v>3439</v>
      </c>
      <c r="C22" s="5" t="n">
        <v>4475</v>
      </c>
      <c r="D22" s="4" t="inlineStr">
        <is>
          <t xml:space="preserve"> </t>
        </is>
      </c>
    </row>
    <row r="23">
      <c r="A23" s="4" t="inlineStr">
        <is>
          <t>Net Realized and Unrealized Gains (Losses) Included in Income</t>
        </is>
      </c>
      <c r="B23" s="6" t="n">
        <v>19</v>
      </c>
      <c r="C23" s="6" t="n">
        <v>35</v>
      </c>
      <c r="D23" s="4" t="inlineStr">
        <is>
          <t xml:space="preserve"> </t>
        </is>
      </c>
    </row>
    <row r="24">
      <c r="A24" s="4" t="inlineStr">
        <is>
          <t>Other Comprehensive Income (Loss)</t>
        </is>
      </c>
      <c r="B24" s="6" t="n">
        <v>96</v>
      </c>
      <c r="C24" s="6" t="n">
        <v>73</v>
      </c>
      <c r="D24" s="4" t="inlineStr">
        <is>
          <t xml:space="preserve"> </t>
        </is>
      </c>
    </row>
    <row r="25">
      <c r="A25" s="4" t="inlineStr">
        <is>
          <t>Purchases, Sales, Issuances and Settlements, Net</t>
        </is>
      </c>
      <c r="B25" s="6" t="n">
        <v>-782</v>
      </c>
      <c r="C25" s="6" t="n">
        <v>-885</v>
      </c>
      <c r="D25" s="4" t="inlineStr">
        <is>
          <t xml:space="preserve"> </t>
        </is>
      </c>
    </row>
    <row r="26">
      <c r="A26" s="4" t="inlineStr">
        <is>
          <t>Gross Transfers In</t>
        </is>
      </c>
      <c r="B26" s="6" t="n">
        <v>691</v>
      </c>
      <c r="C26" s="6" t="n">
        <v>308</v>
      </c>
      <c r="D26" s="4" t="inlineStr">
        <is>
          <t xml:space="preserve"> </t>
        </is>
      </c>
    </row>
    <row r="27">
      <c r="A27" s="4" t="inlineStr">
        <is>
          <t>Gross Transfers Out</t>
        </is>
      </c>
      <c r="B27" s="6" t="n">
        <v>-495</v>
      </c>
      <c r="C27" s="6" t="n">
        <v>-583</v>
      </c>
      <c r="D27" s="4" t="inlineStr">
        <is>
          <t xml:space="preserve"> </t>
        </is>
      </c>
    </row>
    <row r="28">
      <c r="A28" s="4" t="inlineStr">
        <is>
          <t>Other</t>
        </is>
      </c>
      <c r="B28" s="6" t="n">
        <v>42</v>
      </c>
      <c r="C28" s="6" t="n">
        <v>16</v>
      </c>
      <c r="D28" s="4" t="inlineStr">
        <is>
          <t xml:space="preserve"> </t>
        </is>
      </c>
    </row>
    <row r="29">
      <c r="A29" s="4" t="inlineStr">
        <is>
          <t>Fair Value End of Period</t>
        </is>
      </c>
      <c r="B29" s="6" t="n">
        <v>3010</v>
      </c>
      <c r="C29" s="6" t="n">
        <v>3439</v>
      </c>
      <c r="D29" s="4" t="inlineStr">
        <is>
          <t xml:space="preserve"> </t>
        </is>
      </c>
    </row>
    <row r="30">
      <c r="A30" s="4" t="inlineStr">
        <is>
          <t>Changes in Unrealized Gains (Losses) Included in Income on Instruments Held at End of Period</t>
        </is>
      </c>
      <c r="B30" s="6" t="n">
        <v>0</v>
      </c>
      <c r="C30" s="6" t="n">
        <v>0</v>
      </c>
      <c r="D30" s="4" t="inlineStr">
        <is>
          <t xml:space="preserve"> </t>
        </is>
      </c>
    </row>
    <row r="31">
      <c r="A31" s="4" t="inlineStr">
        <is>
          <t>Changes in Unrealized Gains (Losses) Included in Other Comprehensive Income (Loss) for Recurring Level 3 Instruments Held at End of Period</t>
        </is>
      </c>
      <c r="B31" s="6" t="n">
        <v>-16</v>
      </c>
      <c r="C31" s="6" t="n">
        <v>-29</v>
      </c>
      <c r="D31" s="4" t="inlineStr">
        <is>
          <t xml:space="preserve"> </t>
        </is>
      </c>
    </row>
    <row r="32">
      <c r="A32" s="4" t="inlineStr">
        <is>
          <t>Bonds available for sale | Obligations of states, municipalities and political subdivisions</t>
        </is>
      </c>
      <c r="B32" s="4" t="inlineStr">
        <is>
          <t xml:space="preserve"> </t>
        </is>
      </c>
      <c r="C32" s="4" t="inlineStr">
        <is>
          <t xml:space="preserve"> </t>
        </is>
      </c>
      <c r="D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row>
    <row r="34">
      <c r="A34" s="4" t="inlineStr">
        <is>
          <t>Fair Value Beginning of Period</t>
        </is>
      </c>
      <c r="B34" s="6" t="n">
        <v>3</v>
      </c>
      <c r="C34" s="6" t="n">
        <v>20</v>
      </c>
      <c r="D34" s="4" t="inlineStr">
        <is>
          <t xml:space="preserve"> </t>
        </is>
      </c>
    </row>
    <row r="35">
      <c r="A35" s="4" t="inlineStr">
        <is>
          <t>Net Realized and Unrealized Gains (Losses) Included in Income</t>
        </is>
      </c>
      <c r="B35" s="6" t="n">
        <v>0</v>
      </c>
      <c r="C35" s="6" t="n">
        <v>-1</v>
      </c>
      <c r="D35" s="4" t="inlineStr">
        <is>
          <t xml:space="preserve"> </t>
        </is>
      </c>
    </row>
    <row r="36">
      <c r="A36" s="4" t="inlineStr">
        <is>
          <t>Other Comprehensive Income (Loss)</t>
        </is>
      </c>
      <c r="B36" s="6" t="n">
        <v>0</v>
      </c>
      <c r="C36" s="6" t="n">
        <v>1</v>
      </c>
      <c r="D36" s="4" t="inlineStr">
        <is>
          <t xml:space="preserve"> </t>
        </is>
      </c>
    </row>
    <row r="37">
      <c r="A37" s="4" t="inlineStr">
        <is>
          <t>Purchases, Sales, Issuances and Settlements, Net</t>
        </is>
      </c>
      <c r="B37" s="6" t="n">
        <v>0</v>
      </c>
      <c r="C37" s="6" t="n">
        <v>-16</v>
      </c>
      <c r="D37" s="4" t="inlineStr">
        <is>
          <t xml:space="preserve"> </t>
        </is>
      </c>
    </row>
    <row r="38">
      <c r="A38" s="4" t="inlineStr">
        <is>
          <t>Gross Transfers In</t>
        </is>
      </c>
      <c r="B38" s="6" t="n">
        <v>0</v>
      </c>
      <c r="C38" s="6" t="n">
        <v>0</v>
      </c>
      <c r="D38" s="4" t="inlineStr">
        <is>
          <t xml:space="preserve"> </t>
        </is>
      </c>
    </row>
    <row r="39">
      <c r="A39" s="4" t="inlineStr">
        <is>
          <t>Gross Transfers Out</t>
        </is>
      </c>
      <c r="B39" s="6" t="n">
        <v>0</v>
      </c>
      <c r="C39" s="6" t="n">
        <v>-1</v>
      </c>
      <c r="D39" s="4" t="inlineStr">
        <is>
          <t xml:space="preserve"> </t>
        </is>
      </c>
    </row>
    <row r="40">
      <c r="A40" s="4" t="inlineStr">
        <is>
          <t>Other</t>
        </is>
      </c>
      <c r="B40" s="6" t="n">
        <v>0</v>
      </c>
      <c r="C40" s="6" t="n">
        <v>0</v>
      </c>
      <c r="D40" s="4" t="inlineStr">
        <is>
          <t xml:space="preserve"> </t>
        </is>
      </c>
    </row>
    <row r="41">
      <c r="A41" s="4" t="inlineStr">
        <is>
          <t>Fair Value End of Period</t>
        </is>
      </c>
      <c r="B41" s="6" t="n">
        <v>3</v>
      </c>
      <c r="C41" s="6" t="n">
        <v>3</v>
      </c>
      <c r="D41" s="4" t="inlineStr">
        <is>
          <t xml:space="preserve"> </t>
        </is>
      </c>
    </row>
    <row r="42">
      <c r="A42" s="4" t="inlineStr">
        <is>
          <t>Changes in Unrealized Gains (Losses) Included in Income on Instruments Held at End of Period</t>
        </is>
      </c>
      <c r="B42" s="6" t="n">
        <v>0</v>
      </c>
      <c r="C42" s="6" t="n">
        <v>0</v>
      </c>
      <c r="D42" s="4" t="inlineStr">
        <is>
          <t xml:space="preserve"> </t>
        </is>
      </c>
    </row>
    <row r="43">
      <c r="A43" s="4" t="inlineStr">
        <is>
          <t>Changes in Unrealized Gains (Losses) Included in Other Comprehensive Income (Loss) for Recurring Level 3 Instruments Held at End of Period</t>
        </is>
      </c>
      <c r="B43" s="6" t="n">
        <v>-5</v>
      </c>
      <c r="C43" s="6" t="n">
        <v>0</v>
      </c>
      <c r="D43" s="4" t="inlineStr">
        <is>
          <t xml:space="preserve"> </t>
        </is>
      </c>
    </row>
    <row r="44">
      <c r="A44" s="4" t="inlineStr">
        <is>
          <t>Bonds available for sale | Non-U.S. governments</t>
        </is>
      </c>
      <c r="B44" s="4" t="inlineStr">
        <is>
          <t xml:space="preserve"> </t>
        </is>
      </c>
      <c r="C44" s="4" t="inlineStr">
        <is>
          <t xml:space="preserve"> </t>
        </is>
      </c>
      <c r="D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row>
    <row r="46">
      <c r="A46" s="4" t="inlineStr">
        <is>
          <t>Fair Value Beginning of Period</t>
        </is>
      </c>
      <c r="B46" s="6" t="n">
        <v>7</v>
      </c>
      <c r="C46" s="6" t="n">
        <v>2</v>
      </c>
      <c r="D46" s="4" t="inlineStr">
        <is>
          <t xml:space="preserve"> </t>
        </is>
      </c>
    </row>
    <row r="47">
      <c r="A47" s="4" t="inlineStr">
        <is>
          <t>Net Realized and Unrealized Gains (Losses) Included in Income</t>
        </is>
      </c>
      <c r="B47" s="6" t="n">
        <v>0</v>
      </c>
      <c r="C47" s="6" t="n">
        <v>0</v>
      </c>
      <c r="D47" s="4" t="inlineStr">
        <is>
          <t xml:space="preserve"> </t>
        </is>
      </c>
    </row>
    <row r="48">
      <c r="A48" s="4" t="inlineStr">
        <is>
          <t>Other Comprehensive Income (Loss)</t>
        </is>
      </c>
      <c r="B48" s="6" t="n">
        <v>0</v>
      </c>
      <c r="C48" s="6" t="n">
        <v>1</v>
      </c>
      <c r="D48" s="4" t="inlineStr">
        <is>
          <t xml:space="preserve"> </t>
        </is>
      </c>
    </row>
    <row r="49">
      <c r="A49" s="4" t="inlineStr">
        <is>
          <t>Purchases, Sales, Issuances and Settlements, Net</t>
        </is>
      </c>
      <c r="B49" s="6" t="n">
        <v>0</v>
      </c>
      <c r="C49" s="6" t="n">
        <v>-5</v>
      </c>
      <c r="D49" s="4" t="inlineStr">
        <is>
          <t xml:space="preserve"> </t>
        </is>
      </c>
    </row>
    <row r="50">
      <c r="A50" s="4" t="inlineStr">
        <is>
          <t>Gross Transfers In</t>
        </is>
      </c>
      <c r="B50" s="6" t="n">
        <v>0</v>
      </c>
      <c r="C50" s="6" t="n">
        <v>11</v>
      </c>
      <c r="D50" s="4" t="inlineStr">
        <is>
          <t xml:space="preserve"> </t>
        </is>
      </c>
    </row>
    <row r="51">
      <c r="A51" s="4" t="inlineStr">
        <is>
          <t>Gross Transfers Out</t>
        </is>
      </c>
      <c r="B51" s="6" t="n">
        <v>0</v>
      </c>
      <c r="C51" s="6" t="n">
        <v>-2</v>
      </c>
      <c r="D51" s="4" t="inlineStr">
        <is>
          <t xml:space="preserve"> </t>
        </is>
      </c>
    </row>
    <row r="52">
      <c r="A52" s="4" t="inlineStr">
        <is>
          <t>Other</t>
        </is>
      </c>
      <c r="B52" s="6" t="n">
        <v>0</v>
      </c>
      <c r="C52" s="6" t="n">
        <v>0</v>
      </c>
      <c r="D52" s="4" t="inlineStr">
        <is>
          <t xml:space="preserve"> </t>
        </is>
      </c>
    </row>
    <row r="53">
      <c r="A53" s="4" t="inlineStr">
        <is>
          <t>Fair Value End of Period</t>
        </is>
      </c>
      <c r="B53" s="6" t="n">
        <v>7</v>
      </c>
      <c r="C53" s="6" t="n">
        <v>7</v>
      </c>
      <c r="D53" s="4" t="inlineStr">
        <is>
          <t xml:space="preserve"> </t>
        </is>
      </c>
    </row>
    <row r="54">
      <c r="A54" s="4" t="inlineStr">
        <is>
          <t>Changes in Unrealized Gains (Losses) Included in Income on Instruments Held at End of Period</t>
        </is>
      </c>
      <c r="B54" s="6" t="n">
        <v>0</v>
      </c>
      <c r="C54" s="6" t="n">
        <v>0</v>
      </c>
      <c r="D54" s="4" t="inlineStr">
        <is>
          <t xml:space="preserve"> </t>
        </is>
      </c>
    </row>
    <row r="55">
      <c r="A55" s="4" t="inlineStr">
        <is>
          <t>Changes in Unrealized Gains (Losses) Included in Other Comprehensive Income (Loss) for Recurring Level 3 Instruments Held at End of Period</t>
        </is>
      </c>
      <c r="B55" s="6" t="n">
        <v>0</v>
      </c>
      <c r="C55" s="6" t="n">
        <v>1</v>
      </c>
      <c r="D55" s="4" t="inlineStr">
        <is>
          <t xml:space="preserve"> </t>
        </is>
      </c>
    </row>
    <row r="56">
      <c r="A56" s="4" t="inlineStr">
        <is>
          <t>Bonds available for sale | Corporate debt</t>
        </is>
      </c>
      <c r="B56" s="4" t="inlineStr">
        <is>
          <t xml:space="preserve"> </t>
        </is>
      </c>
      <c r="C56" s="4" t="inlineStr">
        <is>
          <t xml:space="preserve"> </t>
        </is>
      </c>
      <c r="D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row>
    <row r="58">
      <c r="A58" s="4" t="inlineStr">
        <is>
          <t>Fair Value Beginning of Period</t>
        </is>
      </c>
      <c r="B58" s="6" t="n">
        <v>323</v>
      </c>
      <c r="C58" s="6" t="n">
        <v>879</v>
      </c>
      <c r="D58" s="4" t="inlineStr">
        <is>
          <t xml:space="preserve"> </t>
        </is>
      </c>
    </row>
    <row r="59">
      <c r="A59" s="4" t="inlineStr">
        <is>
          <t>Net Realized and Unrealized Gains (Losses) Included in Income</t>
        </is>
      </c>
      <c r="B59" s="6" t="n">
        <v>-1</v>
      </c>
      <c r="C59" s="6" t="n">
        <v>-8</v>
      </c>
      <c r="D59" s="4" t="inlineStr">
        <is>
          <t xml:space="preserve"> </t>
        </is>
      </c>
    </row>
    <row r="60">
      <c r="A60" s="4" t="inlineStr">
        <is>
          <t>Other Comprehensive Income (Loss)</t>
        </is>
      </c>
      <c r="B60" s="6" t="n">
        <v>-3</v>
      </c>
      <c r="C60" s="6" t="n">
        <v>11</v>
      </c>
      <c r="D60" s="4" t="inlineStr">
        <is>
          <t xml:space="preserve"> </t>
        </is>
      </c>
    </row>
    <row r="61">
      <c r="A61" s="4" t="inlineStr">
        <is>
          <t>Purchases, Sales, Issuances and Settlements, Net</t>
        </is>
      </c>
      <c r="B61" s="6" t="n">
        <v>-71</v>
      </c>
      <c r="C61" s="6" t="n">
        <v>-537</v>
      </c>
      <c r="D61" s="4" t="inlineStr">
        <is>
          <t xml:space="preserve"> </t>
        </is>
      </c>
    </row>
    <row r="62">
      <c r="A62" s="4" t="inlineStr">
        <is>
          <t>Gross Transfers In</t>
        </is>
      </c>
      <c r="B62" s="6" t="n">
        <v>232</v>
      </c>
      <c r="C62" s="6" t="n">
        <v>236</v>
      </c>
      <c r="D62" s="4" t="inlineStr">
        <is>
          <t xml:space="preserve"> </t>
        </is>
      </c>
    </row>
    <row r="63">
      <c r="A63" s="4" t="inlineStr">
        <is>
          <t>Gross Transfers Out</t>
        </is>
      </c>
      <c r="B63" s="6" t="n">
        <v>-245</v>
      </c>
      <c r="C63" s="6" t="n">
        <v>-258</v>
      </c>
      <c r="D63" s="4" t="inlineStr">
        <is>
          <t xml:space="preserve"> </t>
        </is>
      </c>
    </row>
    <row r="64">
      <c r="A64" s="4" t="inlineStr">
        <is>
          <t>Other</t>
        </is>
      </c>
      <c r="B64" s="6" t="n">
        <v>5</v>
      </c>
      <c r="C64" s="6" t="n">
        <v>0</v>
      </c>
      <c r="D64" s="4" t="inlineStr">
        <is>
          <t xml:space="preserve"> </t>
        </is>
      </c>
    </row>
    <row r="65">
      <c r="A65" s="4" t="inlineStr">
        <is>
          <t>Fair Value End of Period</t>
        </is>
      </c>
      <c r="B65" s="6" t="n">
        <v>240</v>
      </c>
      <c r="C65" s="6" t="n">
        <v>323</v>
      </c>
      <c r="D65" s="4" t="inlineStr">
        <is>
          <t xml:space="preserve"> </t>
        </is>
      </c>
    </row>
    <row r="66">
      <c r="A66" s="4" t="inlineStr">
        <is>
          <t>Changes in Unrealized Gains (Losses) Included in Income on Instruments Held at End of Period</t>
        </is>
      </c>
      <c r="B66" s="6" t="n">
        <v>0</v>
      </c>
      <c r="C66" s="6" t="n">
        <v>0</v>
      </c>
      <c r="D66" s="4" t="inlineStr">
        <is>
          <t xml:space="preserve"> </t>
        </is>
      </c>
    </row>
    <row r="67">
      <c r="A67" s="4" t="inlineStr">
        <is>
          <t>Changes in Unrealized Gains (Losses) Included in Other Comprehensive Income (Loss) for Recurring Level 3 Instruments Held at End of Period</t>
        </is>
      </c>
      <c r="B67" s="6" t="n">
        <v>-6</v>
      </c>
      <c r="C67" s="6" t="n">
        <v>-5</v>
      </c>
      <c r="D67" s="4" t="inlineStr">
        <is>
          <t xml:space="preserve"> </t>
        </is>
      </c>
    </row>
    <row r="68">
      <c r="A68" s="4" t="inlineStr">
        <is>
          <t>Bonds available for sale | RMBS</t>
        </is>
      </c>
      <c r="B68" s="4" t="inlineStr">
        <is>
          <t xml:space="preserve"> </t>
        </is>
      </c>
      <c r="C68" s="4" t="inlineStr">
        <is>
          <t xml:space="preserve"> </t>
        </is>
      </c>
      <c r="D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row>
    <row r="70">
      <c r="A70" s="4" t="inlineStr">
        <is>
          <t>Fair Value Beginning of Period</t>
        </is>
      </c>
      <c r="B70" s="6" t="n">
        <v>1792</v>
      </c>
      <c r="C70" s="6" t="n">
        <v>1884</v>
      </c>
      <c r="D70" s="4" t="inlineStr">
        <is>
          <t xml:space="preserve"> </t>
        </is>
      </c>
    </row>
    <row r="71">
      <c r="A71" s="4" t="inlineStr">
        <is>
          <t>Net Realized and Unrealized Gains (Losses) Included in Income</t>
        </is>
      </c>
      <c r="B71" s="6" t="n">
        <v>53</v>
      </c>
      <c r="C71" s="6" t="n">
        <v>114</v>
      </c>
      <c r="D71" s="4" t="inlineStr">
        <is>
          <t xml:space="preserve"> </t>
        </is>
      </c>
    </row>
    <row r="72">
      <c r="A72" s="4" t="inlineStr">
        <is>
          <t>Other Comprehensive Income (Loss)</t>
        </is>
      </c>
      <c r="B72" s="6" t="n">
        <v>32</v>
      </c>
      <c r="C72" s="6" t="n">
        <v>-10</v>
      </c>
      <c r="D72" s="4" t="inlineStr">
        <is>
          <t xml:space="preserve"> </t>
        </is>
      </c>
    </row>
    <row r="73">
      <c r="A73" s="4" t="inlineStr">
        <is>
          <t>Purchases, Sales, Issuances and Settlements, Net</t>
        </is>
      </c>
      <c r="B73" s="6" t="n">
        <v>-238</v>
      </c>
      <c r="C73" s="6" t="n">
        <v>-142</v>
      </c>
      <c r="D73" s="4" t="inlineStr">
        <is>
          <t xml:space="preserve"> </t>
        </is>
      </c>
    </row>
    <row r="74">
      <c r="A74" s="4" t="inlineStr">
        <is>
          <t>Gross Transfers In</t>
        </is>
      </c>
      <c r="B74" s="6" t="n">
        <v>308</v>
      </c>
      <c r="C74" s="6" t="n">
        <v>0</v>
      </c>
      <c r="D74" s="4" t="inlineStr">
        <is>
          <t xml:space="preserve"> </t>
        </is>
      </c>
    </row>
    <row r="75">
      <c r="A75" s="4" t="inlineStr">
        <is>
          <t>Gross Transfers Out</t>
        </is>
      </c>
      <c r="B75" s="6" t="n">
        <v>-89</v>
      </c>
      <c r="C75" s="6" t="n">
        <v>-54</v>
      </c>
      <c r="D75" s="4" t="inlineStr">
        <is>
          <t xml:space="preserve"> </t>
        </is>
      </c>
    </row>
    <row r="76">
      <c r="A76" s="4" t="inlineStr">
        <is>
          <t>Other</t>
        </is>
      </c>
      <c r="B76" s="6" t="n">
        <v>36</v>
      </c>
      <c r="C76" s="6" t="n">
        <v>0</v>
      </c>
      <c r="D76" s="4" t="inlineStr">
        <is>
          <t xml:space="preserve"> </t>
        </is>
      </c>
    </row>
    <row r="77">
      <c r="A77" s="4" t="inlineStr">
        <is>
          <t>Fair Value End of Period</t>
        </is>
      </c>
      <c r="B77" s="6" t="n">
        <v>1894</v>
      </c>
      <c r="C77" s="6" t="n">
        <v>1792</v>
      </c>
      <c r="D77" s="4" t="inlineStr">
        <is>
          <t xml:space="preserve"> </t>
        </is>
      </c>
    </row>
    <row r="78">
      <c r="A78" s="4" t="inlineStr">
        <is>
          <t>Changes in Unrealized Gains (Losses) Included in Income on Instruments Held at End of Period</t>
        </is>
      </c>
      <c r="B78" s="6" t="n">
        <v>0</v>
      </c>
      <c r="C78" s="6" t="n">
        <v>0</v>
      </c>
      <c r="D78" s="4" t="inlineStr">
        <is>
          <t xml:space="preserve"> </t>
        </is>
      </c>
    </row>
    <row r="79">
      <c r="A79" s="4" t="inlineStr">
        <is>
          <t>Changes in Unrealized Gains (Losses) Included in Other Comprehensive Income (Loss) for Recurring Level 3 Instruments Held at End of Period</t>
        </is>
      </c>
      <c r="B79" s="6" t="n">
        <v>-43</v>
      </c>
      <c r="C79" s="6" t="n">
        <v>-17</v>
      </c>
      <c r="D79" s="4" t="inlineStr">
        <is>
          <t xml:space="preserve"> </t>
        </is>
      </c>
    </row>
    <row r="80">
      <c r="A80" s="4" t="inlineStr">
        <is>
          <t>Bonds available for sale | CMBS</t>
        </is>
      </c>
      <c r="B80" s="4" t="inlineStr">
        <is>
          <t xml:space="preserve"> </t>
        </is>
      </c>
      <c r="C80" s="4" t="inlineStr">
        <is>
          <t xml:space="preserve"> </t>
        </is>
      </c>
      <c r="D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row>
    <row r="82">
      <c r="A82" s="4" t="inlineStr">
        <is>
          <t>Fair Value Beginning of Period</t>
        </is>
      </c>
      <c r="B82" s="6" t="n">
        <v>25</v>
      </c>
      <c r="C82" s="6" t="n">
        <v>207</v>
      </c>
      <c r="D82" s="4" t="inlineStr">
        <is>
          <t xml:space="preserve"> </t>
        </is>
      </c>
    </row>
    <row r="83">
      <c r="A83" s="4" t="inlineStr">
        <is>
          <t>Net Realized and Unrealized Gains (Losses) Included in Income</t>
        </is>
      </c>
      <c r="B83" s="6" t="n">
        <v>-11</v>
      </c>
      <c r="C83" s="6" t="n">
        <v>-31</v>
      </c>
      <c r="D83" s="4" t="inlineStr">
        <is>
          <t xml:space="preserve"> </t>
        </is>
      </c>
    </row>
    <row r="84">
      <c r="A84" s="4" t="inlineStr">
        <is>
          <t>Other Comprehensive Income (Loss)</t>
        </is>
      </c>
      <c r="B84" s="6" t="n">
        <v>13</v>
      </c>
      <c r="C84" s="6" t="n">
        <v>4</v>
      </c>
      <c r="D84" s="4" t="inlineStr">
        <is>
          <t xml:space="preserve"> </t>
        </is>
      </c>
    </row>
    <row r="85">
      <c r="A85" s="4" t="inlineStr">
        <is>
          <t>Purchases, Sales, Issuances and Settlements, Net</t>
        </is>
      </c>
      <c r="B85" s="6" t="n">
        <v>-32</v>
      </c>
      <c r="C85" s="6" t="n">
        <v>-6</v>
      </c>
      <c r="D85" s="4" t="inlineStr">
        <is>
          <t xml:space="preserve"> </t>
        </is>
      </c>
    </row>
    <row r="86">
      <c r="A86" s="4" t="inlineStr">
        <is>
          <t>Gross Transfers In</t>
        </is>
      </c>
      <c r="B86" s="6" t="n">
        <v>108</v>
      </c>
      <c r="C86" s="6" t="n">
        <v>44</v>
      </c>
      <c r="D86" s="4" t="inlineStr">
        <is>
          <t xml:space="preserve"> </t>
        </is>
      </c>
    </row>
    <row r="87">
      <c r="A87" s="4" t="inlineStr">
        <is>
          <t>Gross Transfers Out</t>
        </is>
      </c>
      <c r="B87" s="6" t="n">
        <v>-78</v>
      </c>
      <c r="C87" s="6" t="n">
        <v>-193</v>
      </c>
      <c r="D87" s="4" t="inlineStr">
        <is>
          <t xml:space="preserve"> </t>
        </is>
      </c>
    </row>
    <row r="88">
      <c r="A88" s="4" t="inlineStr">
        <is>
          <t>Other</t>
        </is>
      </c>
      <c r="B88" s="6" t="n">
        <v>1</v>
      </c>
      <c r="C88" s="6" t="n">
        <v>0</v>
      </c>
      <c r="D88" s="4" t="inlineStr">
        <is>
          <t xml:space="preserve"> </t>
        </is>
      </c>
    </row>
    <row r="89">
      <c r="A89" s="4" t="inlineStr">
        <is>
          <t>Fair Value End of Period</t>
        </is>
      </c>
      <c r="B89" s="6" t="n">
        <v>26</v>
      </c>
      <c r="C89" s="6" t="n">
        <v>25</v>
      </c>
      <c r="D89" s="4" t="inlineStr">
        <is>
          <t xml:space="preserve"> </t>
        </is>
      </c>
    </row>
    <row r="90">
      <c r="A90" s="4" t="inlineStr">
        <is>
          <t>Changes in Unrealized Gains (Losses) Included in Income on Instruments Held at End of Period</t>
        </is>
      </c>
      <c r="B90" s="6" t="n">
        <v>0</v>
      </c>
      <c r="C90" s="6" t="n">
        <v>0</v>
      </c>
      <c r="D90" s="4" t="inlineStr">
        <is>
          <t xml:space="preserve"> </t>
        </is>
      </c>
    </row>
    <row r="91">
      <c r="A91" s="4" t="inlineStr">
        <is>
          <t>Changes in Unrealized Gains (Losses) Included in Other Comprehensive Income (Loss) for Recurring Level 3 Instruments Held at End of Period</t>
        </is>
      </c>
      <c r="B91" s="6" t="n">
        <v>1</v>
      </c>
      <c r="C91" s="6" t="n">
        <v>-11</v>
      </c>
      <c r="D91" s="4" t="inlineStr">
        <is>
          <t xml:space="preserve"> </t>
        </is>
      </c>
    </row>
    <row r="92">
      <c r="A92" s="4" t="inlineStr">
        <is>
          <t>Bonds available for sale | CLO/ABS</t>
        </is>
      </c>
      <c r="B92" s="4" t="inlineStr">
        <is>
          <t xml:space="preserve"> </t>
        </is>
      </c>
      <c r="C92" s="4" t="inlineStr">
        <is>
          <t xml:space="preserve"> </t>
        </is>
      </c>
      <c r="D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c r="D93" s="4" t="inlineStr">
        <is>
          <t xml:space="preserve"> </t>
        </is>
      </c>
    </row>
    <row r="94">
      <c r="A94" s="4" t="inlineStr">
        <is>
          <t>Fair Value Beginning of Period</t>
        </is>
      </c>
      <c r="B94" s="6" t="n">
        <v>1289</v>
      </c>
      <c r="C94" s="6" t="n">
        <v>1483</v>
      </c>
      <c r="D94" s="4" t="inlineStr">
        <is>
          <t xml:space="preserve"> </t>
        </is>
      </c>
    </row>
    <row r="95">
      <c r="A95" s="4" t="inlineStr">
        <is>
          <t>Net Realized and Unrealized Gains (Losses) Included in Income</t>
        </is>
      </c>
      <c r="B95" s="6" t="n">
        <v>-22</v>
      </c>
      <c r="C95" s="6" t="n">
        <v>-39</v>
      </c>
      <c r="D95" s="4" t="inlineStr">
        <is>
          <t xml:space="preserve"> </t>
        </is>
      </c>
    </row>
    <row r="96">
      <c r="A96" s="4" t="inlineStr">
        <is>
          <t>Other Comprehensive Income (Loss)</t>
        </is>
      </c>
      <c r="B96" s="6" t="n">
        <v>54</v>
      </c>
      <c r="C96" s="6" t="n">
        <v>66</v>
      </c>
      <c r="D96" s="4" t="inlineStr">
        <is>
          <t xml:space="preserve"> </t>
        </is>
      </c>
    </row>
    <row r="97">
      <c r="A97" s="4" t="inlineStr">
        <is>
          <t>Purchases, Sales, Issuances and Settlements, Net</t>
        </is>
      </c>
      <c r="B97" s="6" t="n">
        <v>-441</v>
      </c>
      <c r="C97" s="6" t="n">
        <v>-179</v>
      </c>
      <c r="D97" s="4" t="inlineStr">
        <is>
          <t xml:space="preserve"> </t>
        </is>
      </c>
    </row>
    <row r="98">
      <c r="A98" s="4" t="inlineStr">
        <is>
          <t>Gross Transfers In</t>
        </is>
      </c>
      <c r="B98" s="6" t="n">
        <v>43</v>
      </c>
      <c r="C98" s="6" t="n">
        <v>17</v>
      </c>
      <c r="D98" s="4" t="inlineStr">
        <is>
          <t xml:space="preserve"> </t>
        </is>
      </c>
    </row>
    <row r="99">
      <c r="A99" s="4" t="inlineStr">
        <is>
          <t>Gross Transfers Out</t>
        </is>
      </c>
      <c r="B99" s="6" t="n">
        <v>-83</v>
      </c>
      <c r="C99" s="6" t="n">
        <v>-75</v>
      </c>
      <c r="D99" s="4" t="inlineStr">
        <is>
          <t xml:space="preserve"> </t>
        </is>
      </c>
    </row>
    <row r="100">
      <c r="A100" s="4" t="inlineStr">
        <is>
          <t>Other</t>
        </is>
      </c>
      <c r="B100" s="6" t="n">
        <v>0</v>
      </c>
      <c r="C100" s="6" t="n">
        <v>16</v>
      </c>
      <c r="D100" s="4" t="inlineStr">
        <is>
          <t xml:space="preserve"> </t>
        </is>
      </c>
    </row>
    <row r="101">
      <c r="A101" s="4" t="inlineStr">
        <is>
          <t>Fair Value End of Period</t>
        </is>
      </c>
      <c r="B101" s="6" t="n">
        <v>840</v>
      </c>
      <c r="C101" s="6" t="n">
        <v>1289</v>
      </c>
      <c r="D101" s="4" t="inlineStr">
        <is>
          <t xml:space="preserve"> </t>
        </is>
      </c>
    </row>
    <row r="102">
      <c r="A102" s="4" t="inlineStr">
        <is>
          <t>Changes in Unrealized Gains (Losses) Included in Income on Instruments Held at End of Period</t>
        </is>
      </c>
      <c r="B102" s="6" t="n">
        <v>0</v>
      </c>
      <c r="C102" s="6" t="n">
        <v>0</v>
      </c>
      <c r="D102" s="4" t="inlineStr">
        <is>
          <t xml:space="preserve"> </t>
        </is>
      </c>
    </row>
    <row r="103">
      <c r="A103" s="4" t="inlineStr">
        <is>
          <t>Changes in Unrealized Gains (Losses) Included in Other Comprehensive Income (Loss) for Recurring Level 3 Instruments Held at End of Period</t>
        </is>
      </c>
      <c r="B103" s="6" t="n">
        <v>37</v>
      </c>
      <c r="C103" s="6" t="n">
        <v>3</v>
      </c>
      <c r="D103" s="4" t="inlineStr">
        <is>
          <t xml:space="preserve"> </t>
        </is>
      </c>
    </row>
    <row r="104">
      <c r="A104" s="4" t="inlineStr">
        <is>
          <t>Other bond securities</t>
        </is>
      </c>
      <c r="B104" s="4" t="inlineStr">
        <is>
          <t xml:space="preserve"> </t>
        </is>
      </c>
      <c r="C104" s="4" t="inlineStr">
        <is>
          <t xml:space="preserve"> </t>
        </is>
      </c>
      <c r="D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c r="D105" s="4" t="inlineStr">
        <is>
          <t xml:space="preserve"> </t>
        </is>
      </c>
    </row>
    <row r="106">
      <c r="A106" s="4" t="inlineStr">
        <is>
          <t>Fair Value Beginning of Period</t>
        </is>
      </c>
      <c r="B106" s="6" t="n">
        <v>234</v>
      </c>
      <c r="C106" s="6" t="n">
        <v>223</v>
      </c>
      <c r="D106" s="4" t="inlineStr">
        <is>
          <t xml:space="preserve"> </t>
        </is>
      </c>
    </row>
    <row r="107">
      <c r="A107" s="4" t="inlineStr">
        <is>
          <t>Net Realized and Unrealized Gains (Losses) Included in Income</t>
        </is>
      </c>
      <c r="B107" s="6" t="n">
        <v>2</v>
      </c>
      <c r="C107" s="6" t="n">
        <v>9</v>
      </c>
      <c r="D107" s="4" t="inlineStr">
        <is>
          <t xml:space="preserve"> </t>
        </is>
      </c>
    </row>
    <row r="108">
      <c r="A108" s="4" t="inlineStr">
        <is>
          <t>Other Comprehensive Income (Loss)</t>
        </is>
      </c>
      <c r="B108" s="6" t="n">
        <v>0</v>
      </c>
      <c r="C108" s="6" t="n">
        <v>0</v>
      </c>
      <c r="D108" s="4" t="inlineStr">
        <is>
          <t xml:space="preserve"> </t>
        </is>
      </c>
    </row>
    <row r="109">
      <c r="A109" s="4" t="inlineStr">
        <is>
          <t>Purchases, Sales, Issuances and Settlements, Net</t>
        </is>
      </c>
      <c r="B109" s="6" t="n">
        <v>1</v>
      </c>
      <c r="C109" s="6" t="n">
        <v>-8</v>
      </c>
      <c r="D109" s="4" t="inlineStr">
        <is>
          <t xml:space="preserve"> </t>
        </is>
      </c>
    </row>
    <row r="110">
      <c r="A110" s="4" t="inlineStr">
        <is>
          <t>Gross Transfers In</t>
        </is>
      </c>
      <c r="B110" s="6" t="n">
        <v>3</v>
      </c>
      <c r="C110" s="6" t="n">
        <v>1</v>
      </c>
      <c r="D110" s="4" t="inlineStr">
        <is>
          <t xml:space="preserve"> </t>
        </is>
      </c>
    </row>
    <row r="111">
      <c r="A111" s="4" t="inlineStr">
        <is>
          <t>Gross Transfers Out</t>
        </is>
      </c>
      <c r="B111" s="6" t="n">
        <v>-80</v>
      </c>
      <c r="C111" s="6" t="n">
        <v>-3</v>
      </c>
      <c r="D111" s="4" t="inlineStr">
        <is>
          <t xml:space="preserve"> </t>
        </is>
      </c>
    </row>
    <row r="112">
      <c r="A112" s="4" t="inlineStr">
        <is>
          <t>Other</t>
        </is>
      </c>
      <c r="B112" s="6" t="n">
        <v>4</v>
      </c>
      <c r="C112" s="6" t="n">
        <v>12</v>
      </c>
      <c r="D112" s="4" t="inlineStr">
        <is>
          <t xml:space="preserve"> </t>
        </is>
      </c>
    </row>
    <row r="113">
      <c r="A113" s="4" t="inlineStr">
        <is>
          <t>Fair Value End of Period</t>
        </is>
      </c>
      <c r="B113" s="6" t="n">
        <v>164</v>
      </c>
      <c r="C113" s="6" t="n">
        <v>234</v>
      </c>
      <c r="D113" s="4" t="inlineStr">
        <is>
          <t xml:space="preserve"> </t>
        </is>
      </c>
    </row>
    <row r="114">
      <c r="A114" s="4" t="inlineStr">
        <is>
          <t>Changes in Unrealized Gains (Losses) Included in Income on Instruments Held at End of Period</t>
        </is>
      </c>
      <c r="B114" s="6" t="n">
        <v>1</v>
      </c>
      <c r="C114" s="6" t="n">
        <v>-31</v>
      </c>
      <c r="D114" s="4" t="inlineStr">
        <is>
          <t xml:space="preserve"> </t>
        </is>
      </c>
    </row>
    <row r="115">
      <c r="A115" s="4" t="inlineStr">
        <is>
          <t>Changes in Unrealized Gains (Losses) Included in Other Comprehensive Income (Loss) for Recurring Level 3 Instruments Held at End of Period</t>
        </is>
      </c>
      <c r="B115" s="6" t="n">
        <v>0</v>
      </c>
      <c r="C115" s="6" t="n">
        <v>0</v>
      </c>
      <c r="D115" s="4" t="inlineStr">
        <is>
          <t xml:space="preserve"> </t>
        </is>
      </c>
    </row>
    <row r="116">
      <c r="A116" s="4" t="inlineStr">
        <is>
          <t>Other bond securities | Corporate debt</t>
        </is>
      </c>
      <c r="B116" s="4" t="inlineStr">
        <is>
          <t xml:space="preserve"> </t>
        </is>
      </c>
      <c r="C116" s="4" t="inlineStr">
        <is>
          <t xml:space="preserve"> </t>
        </is>
      </c>
      <c r="D116" s="4" t="inlineStr">
        <is>
          <t xml:space="preserve"> </t>
        </is>
      </c>
    </row>
    <row r="117">
      <c r="A117" s="3" t="inlineStr">
        <is>
          <t>Fair Value, Assets Measured on Recurring Basis, Unobservable Input Reconciliation, Calculation [Roll Forward]</t>
        </is>
      </c>
      <c r="B117" s="4" t="inlineStr">
        <is>
          <t xml:space="preserve"> </t>
        </is>
      </c>
      <c r="C117" s="4" t="inlineStr">
        <is>
          <t xml:space="preserve"> </t>
        </is>
      </c>
      <c r="D117" s="4" t="inlineStr">
        <is>
          <t xml:space="preserve"> </t>
        </is>
      </c>
    </row>
    <row r="118">
      <c r="A118" s="4" t="inlineStr">
        <is>
          <t>Fair Value Beginning of Period</t>
        </is>
      </c>
      <c r="B118" s="6" t="n">
        <v>45</v>
      </c>
      <c r="C118" s="6" t="n">
        <v>0</v>
      </c>
      <c r="D118" s="4" t="inlineStr">
        <is>
          <t xml:space="preserve"> </t>
        </is>
      </c>
    </row>
    <row r="119">
      <c r="A119" s="4" t="inlineStr">
        <is>
          <t>Net Realized and Unrealized Gains (Losses) Included in Income</t>
        </is>
      </c>
      <c r="B119" s="6" t="n">
        <v>0</v>
      </c>
      <c r="C119" s="6" t="n">
        <v>1</v>
      </c>
      <c r="D119" s="4" t="inlineStr">
        <is>
          <t xml:space="preserve"> </t>
        </is>
      </c>
    </row>
    <row r="120">
      <c r="A120" s="4" t="inlineStr">
        <is>
          <t>Other Comprehensive Income (Loss)</t>
        </is>
      </c>
      <c r="B120" s="6" t="n">
        <v>0</v>
      </c>
      <c r="C120" s="6" t="n">
        <v>0</v>
      </c>
      <c r="D120" s="4" t="inlineStr">
        <is>
          <t xml:space="preserve"> </t>
        </is>
      </c>
    </row>
    <row r="121">
      <c r="A121" s="4" t="inlineStr">
        <is>
          <t>Purchases, Sales, Issuances and Settlements, Net</t>
        </is>
      </c>
      <c r="B121" s="6" t="n">
        <v>0</v>
      </c>
      <c r="C121" s="6" t="n">
        <v>44</v>
      </c>
      <c r="D121" s="4" t="inlineStr">
        <is>
          <t xml:space="preserve"> </t>
        </is>
      </c>
    </row>
    <row r="122">
      <c r="A122" s="4" t="inlineStr">
        <is>
          <t>Gross Transfers In</t>
        </is>
      </c>
      <c r="B122" s="6" t="n">
        <v>1</v>
      </c>
      <c r="C122" s="6" t="n">
        <v>0</v>
      </c>
      <c r="D122" s="4" t="inlineStr">
        <is>
          <t xml:space="preserve"> </t>
        </is>
      </c>
    </row>
    <row r="123">
      <c r="A123" s="4" t="inlineStr">
        <is>
          <t>Gross Transfers Out</t>
        </is>
      </c>
      <c r="B123" s="6" t="n">
        <v>-45</v>
      </c>
      <c r="C123" s="6" t="n">
        <v>0</v>
      </c>
      <c r="D123" s="4" t="inlineStr">
        <is>
          <t xml:space="preserve"> </t>
        </is>
      </c>
    </row>
    <row r="124">
      <c r="A124" s="4" t="inlineStr">
        <is>
          <t>Other</t>
        </is>
      </c>
      <c r="B124" s="6" t="n">
        <v>0</v>
      </c>
      <c r="C124" s="6" t="n">
        <v>0</v>
      </c>
      <c r="D124" s="4" t="inlineStr">
        <is>
          <t xml:space="preserve"> </t>
        </is>
      </c>
    </row>
    <row r="125">
      <c r="A125" s="4" t="inlineStr">
        <is>
          <t>Fair Value End of Period</t>
        </is>
      </c>
      <c r="B125" s="6" t="n">
        <v>1</v>
      </c>
      <c r="C125" s="6" t="n">
        <v>45</v>
      </c>
      <c r="D125" s="4" t="inlineStr">
        <is>
          <t xml:space="preserve"> </t>
        </is>
      </c>
    </row>
    <row r="126">
      <c r="A126" s="4" t="inlineStr">
        <is>
          <t>Changes in Unrealized Gains (Losses) Included in Income on Instruments Held at End of Period</t>
        </is>
      </c>
      <c r="B126" s="6" t="n">
        <v>0</v>
      </c>
      <c r="C126" s="6" t="n">
        <v>1</v>
      </c>
      <c r="D126" s="4" t="inlineStr">
        <is>
          <t xml:space="preserve"> </t>
        </is>
      </c>
    </row>
    <row r="127">
      <c r="A127" s="4" t="inlineStr">
        <is>
          <t>Changes in Unrealized Gains (Losses) Included in Other Comprehensive Income (Loss) for Recurring Level 3 Instruments Held at End of Period</t>
        </is>
      </c>
      <c r="B127" s="6" t="n">
        <v>0</v>
      </c>
      <c r="C127" s="6" t="n">
        <v>0</v>
      </c>
      <c r="D127" s="4" t="inlineStr">
        <is>
          <t xml:space="preserve"> </t>
        </is>
      </c>
    </row>
    <row r="128">
      <c r="A128" s="4" t="inlineStr">
        <is>
          <t>Other bond securities | RMBS</t>
        </is>
      </c>
      <c r="B128" s="4" t="inlineStr">
        <is>
          <t xml:space="preserve"> </t>
        </is>
      </c>
      <c r="C128" s="4" t="inlineStr">
        <is>
          <t xml:space="preserve"> </t>
        </is>
      </c>
      <c r="D128" s="4" t="inlineStr">
        <is>
          <t xml:space="preserve"> </t>
        </is>
      </c>
    </row>
    <row r="129">
      <c r="A129" s="3" t="inlineStr">
        <is>
          <t>Fair Value, Assets Measured on Recurring Basis, Unobservable Input Reconciliation, Calculation [Roll Forward]</t>
        </is>
      </c>
      <c r="B129" s="4" t="inlineStr">
        <is>
          <t xml:space="preserve"> </t>
        </is>
      </c>
      <c r="C129" s="4" t="inlineStr">
        <is>
          <t xml:space="preserve"> </t>
        </is>
      </c>
      <c r="D129" s="4" t="inlineStr">
        <is>
          <t xml:space="preserve"> </t>
        </is>
      </c>
    </row>
    <row r="130">
      <c r="A130" s="4" t="inlineStr">
        <is>
          <t>Fair Value Beginning of Period</t>
        </is>
      </c>
      <c r="B130" s="6" t="n">
        <v>51</v>
      </c>
      <c r="C130" s="6" t="n">
        <v>65</v>
      </c>
      <c r="D130" s="4" t="inlineStr">
        <is>
          <t xml:space="preserve"> </t>
        </is>
      </c>
    </row>
    <row r="131">
      <c r="A131" s="4" t="inlineStr">
        <is>
          <t>Net Realized and Unrealized Gains (Losses) Included in Income</t>
        </is>
      </c>
      <c r="B131" s="6" t="n">
        <v>1</v>
      </c>
      <c r="C131" s="6" t="n">
        <v>4</v>
      </c>
      <c r="D131" s="4" t="inlineStr">
        <is>
          <t xml:space="preserve"> </t>
        </is>
      </c>
    </row>
    <row r="132">
      <c r="A132" s="4" t="inlineStr">
        <is>
          <t>Other Comprehensive Income (Loss)</t>
        </is>
      </c>
      <c r="B132" s="6" t="n">
        <v>0</v>
      </c>
      <c r="C132" s="6" t="n">
        <v>0</v>
      </c>
      <c r="D132" s="4" t="inlineStr">
        <is>
          <t xml:space="preserve"> </t>
        </is>
      </c>
    </row>
    <row r="133">
      <c r="A133" s="4" t="inlineStr">
        <is>
          <t>Purchases, Sales, Issuances and Settlements, Net</t>
        </is>
      </c>
      <c r="B133" s="6" t="n">
        <v>-3</v>
      </c>
      <c r="C133" s="6" t="n">
        <v>-18</v>
      </c>
      <c r="D133" s="4" t="inlineStr">
        <is>
          <t xml:space="preserve"> </t>
        </is>
      </c>
    </row>
    <row r="134">
      <c r="A134" s="4" t="inlineStr">
        <is>
          <t>Gross Transfers In</t>
        </is>
      </c>
      <c r="B134" s="6" t="n">
        <v>0</v>
      </c>
      <c r="C134" s="6" t="n">
        <v>0</v>
      </c>
      <c r="D134" s="4" t="inlineStr">
        <is>
          <t xml:space="preserve"> </t>
        </is>
      </c>
    </row>
    <row r="135">
      <c r="A135" s="4" t="inlineStr">
        <is>
          <t>Gross Transfers Out</t>
        </is>
      </c>
      <c r="B135" s="6" t="n">
        <v>-3</v>
      </c>
      <c r="C135" s="6" t="n">
        <v>0</v>
      </c>
      <c r="D135" s="4" t="inlineStr">
        <is>
          <t xml:space="preserve"> </t>
        </is>
      </c>
    </row>
    <row r="136">
      <c r="A136" s="4" t="inlineStr">
        <is>
          <t>Other</t>
        </is>
      </c>
      <c r="B136" s="6" t="n">
        <v>4</v>
      </c>
      <c r="C136" s="6" t="n">
        <v>0</v>
      </c>
      <c r="D136" s="4" t="inlineStr">
        <is>
          <t xml:space="preserve"> </t>
        </is>
      </c>
    </row>
    <row r="137">
      <c r="A137" s="4" t="inlineStr">
        <is>
          <t>Fair Value End of Period</t>
        </is>
      </c>
      <c r="B137" s="6" t="n">
        <v>50</v>
      </c>
      <c r="C137" s="6" t="n">
        <v>51</v>
      </c>
      <c r="D137" s="4" t="inlineStr">
        <is>
          <t xml:space="preserve"> </t>
        </is>
      </c>
    </row>
    <row r="138">
      <c r="A138" s="4" t="inlineStr">
        <is>
          <t>Changes in Unrealized Gains (Losses) Included in Income on Instruments Held at End of Period</t>
        </is>
      </c>
      <c r="B138" s="6" t="n">
        <v>2</v>
      </c>
      <c r="C138" s="6" t="n">
        <v>-7</v>
      </c>
      <c r="D138" s="4" t="inlineStr">
        <is>
          <t xml:space="preserve"> </t>
        </is>
      </c>
    </row>
    <row r="139">
      <c r="A139" s="4" t="inlineStr">
        <is>
          <t>Changes in Unrealized Gains (Losses) Included in Other Comprehensive Income (Loss) for Recurring Level 3 Instruments Held at End of Period</t>
        </is>
      </c>
      <c r="B139" s="6" t="n">
        <v>0</v>
      </c>
      <c r="C139" s="6" t="n">
        <v>0</v>
      </c>
      <c r="D139" s="4" t="inlineStr">
        <is>
          <t xml:space="preserve"> </t>
        </is>
      </c>
    </row>
    <row r="140">
      <c r="A140" s="4" t="inlineStr">
        <is>
          <t>Other bond securities | CLO/ABS</t>
        </is>
      </c>
      <c r="B140" s="4" t="inlineStr">
        <is>
          <t xml:space="preserve"> </t>
        </is>
      </c>
      <c r="C140" s="4" t="inlineStr">
        <is>
          <t xml:space="preserve"> </t>
        </is>
      </c>
      <c r="D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c r="D141" s="4" t="inlineStr">
        <is>
          <t xml:space="preserve"> </t>
        </is>
      </c>
    </row>
    <row r="142">
      <c r="A142" s="4" t="inlineStr">
        <is>
          <t>Fair Value Beginning of Period</t>
        </is>
      </c>
      <c r="B142" s="6" t="n">
        <v>138</v>
      </c>
      <c r="C142" s="6" t="n">
        <v>158</v>
      </c>
      <c r="D142" s="4" t="inlineStr">
        <is>
          <t xml:space="preserve"> </t>
        </is>
      </c>
    </row>
    <row r="143">
      <c r="A143" s="4" t="inlineStr">
        <is>
          <t>Net Realized and Unrealized Gains (Losses) Included in Income</t>
        </is>
      </c>
      <c r="B143" s="6" t="n">
        <v>1</v>
      </c>
      <c r="C143" s="6" t="n">
        <v>4</v>
      </c>
      <c r="D143" s="4" t="inlineStr">
        <is>
          <t xml:space="preserve"> </t>
        </is>
      </c>
    </row>
    <row r="144">
      <c r="A144" s="4" t="inlineStr">
        <is>
          <t>Other Comprehensive Income (Loss)</t>
        </is>
      </c>
      <c r="B144" s="6" t="n">
        <v>0</v>
      </c>
      <c r="C144" s="6" t="n">
        <v>0</v>
      </c>
      <c r="D144" s="4" t="inlineStr">
        <is>
          <t xml:space="preserve"> </t>
        </is>
      </c>
    </row>
    <row r="145">
      <c r="A145" s="4" t="inlineStr">
        <is>
          <t>Purchases, Sales, Issuances and Settlements, Net</t>
        </is>
      </c>
      <c r="B145" s="6" t="n">
        <v>4</v>
      </c>
      <c r="C145" s="6" t="n">
        <v>-34</v>
      </c>
      <c r="D145" s="4" t="inlineStr">
        <is>
          <t xml:space="preserve"> </t>
        </is>
      </c>
    </row>
    <row r="146">
      <c r="A146" s="4" t="inlineStr">
        <is>
          <t>Gross Transfers In</t>
        </is>
      </c>
      <c r="B146" s="6" t="n">
        <v>2</v>
      </c>
      <c r="C146" s="6" t="n">
        <v>1</v>
      </c>
      <c r="D146" s="4" t="inlineStr">
        <is>
          <t xml:space="preserve"> </t>
        </is>
      </c>
    </row>
    <row r="147">
      <c r="A147" s="4" t="inlineStr">
        <is>
          <t>Gross Transfers Out</t>
        </is>
      </c>
      <c r="B147" s="6" t="n">
        <v>-32</v>
      </c>
      <c r="C147" s="6" t="n">
        <v>-3</v>
      </c>
      <c r="D147" s="4" t="inlineStr">
        <is>
          <t xml:space="preserve"> </t>
        </is>
      </c>
    </row>
    <row r="148">
      <c r="A148" s="4" t="inlineStr">
        <is>
          <t>Other</t>
        </is>
      </c>
      <c r="B148" s="6" t="n">
        <v>0</v>
      </c>
      <c r="C148" s="6" t="n">
        <v>12</v>
      </c>
      <c r="D148" s="4" t="inlineStr">
        <is>
          <t xml:space="preserve"> </t>
        </is>
      </c>
    </row>
    <row r="149">
      <c r="A149" s="4" t="inlineStr">
        <is>
          <t>Fair Value End of Period</t>
        </is>
      </c>
      <c r="B149" s="6" t="n">
        <v>113</v>
      </c>
      <c r="C149" s="6" t="n">
        <v>138</v>
      </c>
      <c r="D149" s="4" t="inlineStr">
        <is>
          <t xml:space="preserve"> </t>
        </is>
      </c>
    </row>
    <row r="150">
      <c r="A150" s="4" t="inlineStr">
        <is>
          <t>Changes in Unrealized Gains (Losses) Included in Income on Instruments Held at End of Period</t>
        </is>
      </c>
      <c r="B150" s="6" t="n">
        <v>-1</v>
      </c>
      <c r="C150" s="6" t="n">
        <v>-25</v>
      </c>
      <c r="D150" s="4" t="inlineStr">
        <is>
          <t xml:space="preserve"> </t>
        </is>
      </c>
    </row>
    <row r="151">
      <c r="A151" s="4" t="inlineStr">
        <is>
          <t>Changes in Unrealized Gains (Losses) Included in Other Comprehensive Income (Loss) for Recurring Level 3 Instruments Held at End of Period</t>
        </is>
      </c>
      <c r="B151" s="6" t="n">
        <v>0</v>
      </c>
      <c r="C151" s="6" t="n">
        <v>0</v>
      </c>
      <c r="D151" s="4" t="inlineStr">
        <is>
          <t xml:space="preserve"> </t>
        </is>
      </c>
    </row>
    <row r="152">
      <c r="A152" s="4" t="inlineStr">
        <is>
          <t>Equity securities</t>
        </is>
      </c>
      <c r="B152" s="4" t="inlineStr">
        <is>
          <t xml:space="preserve"> </t>
        </is>
      </c>
      <c r="C152" s="4" t="inlineStr">
        <is>
          <t xml:space="preserve"> </t>
        </is>
      </c>
      <c r="D152" s="4" t="inlineStr">
        <is>
          <t xml:space="preserve"> </t>
        </is>
      </c>
    </row>
    <row r="153">
      <c r="A153" s="3" t="inlineStr">
        <is>
          <t>Fair Value, Assets Measured on Recurring Basis, Unobservable Input Reconciliation, Calculation [Roll Forward]</t>
        </is>
      </c>
      <c r="B153" s="4" t="inlineStr">
        <is>
          <t xml:space="preserve"> </t>
        </is>
      </c>
      <c r="C153" s="4" t="inlineStr">
        <is>
          <t xml:space="preserve"> </t>
        </is>
      </c>
      <c r="D153" s="4" t="inlineStr">
        <is>
          <t xml:space="preserve"> </t>
        </is>
      </c>
    </row>
    <row r="154">
      <c r="A154" s="4" t="inlineStr">
        <is>
          <t>Fair Value Beginning of Period</t>
        </is>
      </c>
      <c r="B154" s="6" t="n">
        <v>14</v>
      </c>
      <c r="C154" s="6" t="n">
        <v>13</v>
      </c>
      <c r="D154" s="4" t="inlineStr">
        <is>
          <t xml:space="preserve"> </t>
        </is>
      </c>
    </row>
    <row r="155">
      <c r="A155" s="4" t="inlineStr">
        <is>
          <t>Net Realized and Unrealized Gains (Losses) Included in Income</t>
        </is>
      </c>
      <c r="B155" s="6" t="n">
        <v>1</v>
      </c>
      <c r="C155" s="6" t="n">
        <v>1</v>
      </c>
      <c r="D155" s="4" t="inlineStr">
        <is>
          <t xml:space="preserve"> </t>
        </is>
      </c>
    </row>
    <row r="156">
      <c r="A156" s="4" t="inlineStr">
        <is>
          <t>Other Comprehensive Income (Loss)</t>
        </is>
      </c>
      <c r="B156" s="6" t="n">
        <v>0</v>
      </c>
      <c r="C156" s="6" t="n">
        <v>0</v>
      </c>
      <c r="D156" s="4" t="inlineStr">
        <is>
          <t xml:space="preserve"> </t>
        </is>
      </c>
    </row>
    <row r="157">
      <c r="A157" s="4" t="inlineStr">
        <is>
          <t>Purchases, Sales, Issuances and Settlements, Net</t>
        </is>
      </c>
      <c r="B157" s="6" t="n">
        <v>4</v>
      </c>
      <c r="C157" s="6" t="n">
        <v>3</v>
      </c>
      <c r="D157" s="4" t="inlineStr">
        <is>
          <t xml:space="preserve"> </t>
        </is>
      </c>
    </row>
    <row r="158">
      <c r="A158" s="4" t="inlineStr">
        <is>
          <t>Gross Transfers In</t>
        </is>
      </c>
      <c r="B158" s="6" t="n">
        <v>11</v>
      </c>
      <c r="C158" s="6" t="n">
        <v>10</v>
      </c>
      <c r="D158" s="4" t="inlineStr">
        <is>
          <t xml:space="preserve"> </t>
        </is>
      </c>
    </row>
    <row r="159">
      <c r="A159" s="4" t="inlineStr">
        <is>
          <t>Gross Transfers Out</t>
        </is>
      </c>
      <c r="B159" s="6" t="n">
        <v>-13</v>
      </c>
      <c r="C159" s="6" t="n">
        <v>-13</v>
      </c>
      <c r="D159" s="4" t="inlineStr">
        <is>
          <t xml:space="preserve"> </t>
        </is>
      </c>
    </row>
    <row r="160">
      <c r="A160" s="4" t="inlineStr">
        <is>
          <t>Other</t>
        </is>
      </c>
      <c r="B160" s="6" t="n">
        <v>-2</v>
      </c>
      <c r="C160" s="6" t="n">
        <v>0</v>
      </c>
      <c r="D160" s="4" t="inlineStr">
        <is>
          <t xml:space="preserve"> </t>
        </is>
      </c>
    </row>
    <row r="161">
      <c r="A161" s="4" t="inlineStr">
        <is>
          <t>Fair Value End of Period</t>
        </is>
      </c>
      <c r="B161" s="6" t="n">
        <v>15</v>
      </c>
      <c r="C161" s="6" t="n">
        <v>14</v>
      </c>
      <c r="D161" s="4" t="inlineStr">
        <is>
          <t xml:space="preserve"> </t>
        </is>
      </c>
    </row>
    <row r="162">
      <c r="A162" s="4" t="inlineStr">
        <is>
          <t>Changes in Unrealized Gains (Losses) Included in Income on Instruments Held at End of Period</t>
        </is>
      </c>
      <c r="B162" s="6" t="n">
        <v>1</v>
      </c>
      <c r="C162" s="6" t="n">
        <v>1</v>
      </c>
      <c r="D162" s="4" t="inlineStr">
        <is>
          <t xml:space="preserve"> </t>
        </is>
      </c>
    </row>
    <row r="163">
      <c r="A163" s="4" t="inlineStr">
        <is>
          <t>Changes in Unrealized Gains (Losses) Included in Other Comprehensive Income (Loss) for Recurring Level 3 Instruments Held at End of Period</t>
        </is>
      </c>
      <c r="B163" s="6" t="n">
        <v>0</v>
      </c>
      <c r="C163" s="6" t="n">
        <v>0</v>
      </c>
      <c r="D163" s="4" t="inlineStr">
        <is>
          <t xml:space="preserve"> </t>
        </is>
      </c>
    </row>
    <row r="164">
      <c r="A164" s="4" t="inlineStr">
        <is>
          <t>Other invested assets</t>
        </is>
      </c>
      <c r="B164" s="4" t="inlineStr">
        <is>
          <t xml:space="preserve"> </t>
        </is>
      </c>
      <c r="C164" s="4" t="inlineStr">
        <is>
          <t xml:space="preserve"> </t>
        </is>
      </c>
      <c r="D164" s="4" t="inlineStr">
        <is>
          <t xml:space="preserve"> </t>
        </is>
      </c>
    </row>
    <row r="165">
      <c r="A165" s="3" t="inlineStr">
        <is>
          <t>Fair Value, Assets Measured on Recurring Basis, Unobservable Input Reconciliation, Calculation [Roll Forward]</t>
        </is>
      </c>
      <c r="B165" s="4" t="inlineStr">
        <is>
          <t xml:space="preserve"> </t>
        </is>
      </c>
      <c r="C165" s="4" t="inlineStr">
        <is>
          <t xml:space="preserve"> </t>
        </is>
      </c>
      <c r="D165" s="4" t="inlineStr">
        <is>
          <t xml:space="preserve"> </t>
        </is>
      </c>
    </row>
    <row r="166">
      <c r="A166" s="4" t="inlineStr">
        <is>
          <t>Fair Value Beginning of Period</t>
        </is>
      </c>
      <c r="B166" s="6" t="n">
        <v>221</v>
      </c>
      <c r="C166" s="6" t="n">
        <v>244</v>
      </c>
      <c r="D166" s="4" t="inlineStr">
        <is>
          <t xml:space="preserve"> </t>
        </is>
      </c>
    </row>
    <row r="167">
      <c r="A167" s="4" t="inlineStr">
        <is>
          <t>Net Realized and Unrealized Gains (Losses) Included in Income</t>
        </is>
      </c>
      <c r="B167" s="6" t="n">
        <v>-16</v>
      </c>
      <c r="C167" s="6" t="n">
        <v>3</v>
      </c>
      <c r="D167" s="4" t="inlineStr">
        <is>
          <t xml:space="preserve"> </t>
        </is>
      </c>
    </row>
    <row r="168">
      <c r="A168" s="4" t="inlineStr">
        <is>
          <t>Other Comprehensive Income (Loss)</t>
        </is>
      </c>
      <c r="B168" s="6" t="n">
        <v>0</v>
      </c>
      <c r="C168" s="6" t="n">
        <v>0</v>
      </c>
      <c r="D168" s="4" t="inlineStr">
        <is>
          <t xml:space="preserve"> </t>
        </is>
      </c>
    </row>
    <row r="169">
      <c r="A169" s="4" t="inlineStr">
        <is>
          <t>Purchases, Sales, Issuances and Settlements, Net</t>
        </is>
      </c>
      <c r="B169" s="6" t="n">
        <v>-35</v>
      </c>
      <c r="C169" s="6" t="n">
        <v>-36</v>
      </c>
      <c r="D169" s="4" t="inlineStr">
        <is>
          <t xml:space="preserve"> </t>
        </is>
      </c>
    </row>
    <row r="170">
      <c r="A170" s="4" t="inlineStr">
        <is>
          <t>Gross Transfers In</t>
        </is>
      </c>
      <c r="B170" s="6" t="n">
        <v>0</v>
      </c>
      <c r="C170" s="6" t="n">
        <v>10</v>
      </c>
      <c r="D170" s="4" t="inlineStr">
        <is>
          <t xml:space="preserve"> </t>
        </is>
      </c>
    </row>
    <row r="171">
      <c r="A171" s="4" t="inlineStr">
        <is>
          <t>Gross Transfers Out</t>
        </is>
      </c>
      <c r="B171" s="6" t="n">
        <v>-13</v>
      </c>
      <c r="C171" s="6" t="n">
        <v>0</v>
      </c>
      <c r="D171" s="4" t="inlineStr">
        <is>
          <t xml:space="preserve"> </t>
        </is>
      </c>
    </row>
    <row r="172">
      <c r="A172" s="4" t="inlineStr">
        <is>
          <t>Other</t>
        </is>
      </c>
      <c r="B172" s="6" t="n">
        <v>6</v>
      </c>
      <c r="C172" s="6" t="n">
        <v>0</v>
      </c>
      <c r="D172" s="4" t="inlineStr">
        <is>
          <t xml:space="preserve"> </t>
        </is>
      </c>
    </row>
    <row r="173">
      <c r="A173" s="4" t="inlineStr">
        <is>
          <t>Fair Value End of Period</t>
        </is>
      </c>
      <c r="B173" s="6" t="n">
        <v>163</v>
      </c>
      <c r="C173" s="6" t="n">
        <v>221</v>
      </c>
      <c r="D173" s="4" t="inlineStr">
        <is>
          <t xml:space="preserve"> </t>
        </is>
      </c>
    </row>
    <row r="174">
      <c r="A174" s="4" t="inlineStr">
        <is>
          <t>Changes in Unrealized Gains (Losses) Included in Income on Instruments Held at End of Period</t>
        </is>
      </c>
      <c r="B174" s="6" t="n">
        <v>-11</v>
      </c>
      <c r="C174" s="6" t="n">
        <v>-1</v>
      </c>
      <c r="D174" s="4" t="inlineStr">
        <is>
          <t xml:space="preserve"> </t>
        </is>
      </c>
    </row>
    <row r="175">
      <c r="A175" s="4" t="inlineStr">
        <is>
          <t>Changes in Unrealized Gains (Losses) Included in Other Comprehensive Income (Loss) for Recurring Level 3 Instruments Held at End of Period</t>
        </is>
      </c>
      <c r="B175" s="6" t="n">
        <v>0</v>
      </c>
      <c r="C175" s="6" t="n">
        <v>0</v>
      </c>
      <c r="D175" s="4" t="inlineStr">
        <is>
          <t xml:space="preserve"> </t>
        </is>
      </c>
    </row>
    <row r="176">
      <c r="A176" s="4" t="inlineStr">
        <is>
          <t>Other assets</t>
        </is>
      </c>
      <c r="B176" s="4" t="inlineStr">
        <is>
          <t xml:space="preserve"> </t>
        </is>
      </c>
      <c r="C176" s="4" t="inlineStr">
        <is>
          <t xml:space="preserve"> </t>
        </is>
      </c>
      <c r="D176" s="4" t="inlineStr">
        <is>
          <t xml:space="preserve"> </t>
        </is>
      </c>
    </row>
    <row r="177">
      <c r="A177" s="3" t="inlineStr">
        <is>
          <t>Fair Value, Assets Measured on Recurring Basis, Unobservable Input Reconciliation, Calculation [Roll Forward]</t>
        </is>
      </c>
      <c r="B177" s="4" t="inlineStr">
        <is>
          <t xml:space="preserve"> </t>
        </is>
      </c>
      <c r="C177" s="4" t="inlineStr">
        <is>
          <t xml:space="preserve"> </t>
        </is>
      </c>
      <c r="D177" s="4" t="inlineStr">
        <is>
          <t xml:space="preserve"> </t>
        </is>
      </c>
    </row>
    <row r="178">
      <c r="A178" s="4" t="inlineStr">
        <is>
          <t>Fair Value Beginning of Period</t>
        </is>
      </c>
      <c r="B178" s="6" t="n">
        <v>243</v>
      </c>
      <c r="C178" s="6" t="n">
        <v>107</v>
      </c>
      <c r="D178" s="4" t="inlineStr">
        <is>
          <t xml:space="preserve"> </t>
        </is>
      </c>
    </row>
    <row r="179">
      <c r="A179" s="4" t="inlineStr">
        <is>
          <t>Net Realized and Unrealized Gains (Losses) Included in Income</t>
        </is>
      </c>
      <c r="B179" s="6" t="n">
        <v>0</v>
      </c>
      <c r="C179" s="6" t="n">
        <v>0</v>
      </c>
      <c r="D179" s="4" t="inlineStr">
        <is>
          <t xml:space="preserve"> </t>
        </is>
      </c>
    </row>
    <row r="180">
      <c r="A180" s="4" t="inlineStr">
        <is>
          <t>Other Comprehensive Income (Loss)</t>
        </is>
      </c>
      <c r="B180" s="6" t="n">
        <v>0</v>
      </c>
      <c r="C180" s="6" t="n">
        <v>0</v>
      </c>
      <c r="D180" s="4" t="inlineStr">
        <is>
          <t xml:space="preserve"> </t>
        </is>
      </c>
    </row>
    <row r="181">
      <c r="A181" s="4" t="inlineStr">
        <is>
          <t>Purchases, Sales, Issuances and Settlements, Net</t>
        </is>
      </c>
      <c r="B181" s="6" t="n">
        <v>-114</v>
      </c>
      <c r="C181" s="6" t="n">
        <v>136</v>
      </c>
      <c r="D181" s="4" t="inlineStr">
        <is>
          <t xml:space="preserve"> </t>
        </is>
      </c>
    </row>
    <row r="182">
      <c r="A182" s="4" t="inlineStr">
        <is>
          <t>Gross Transfers In</t>
        </is>
      </c>
      <c r="B182" s="6" t="n">
        <v>0</v>
      </c>
      <c r="C182" s="6" t="n">
        <v>0</v>
      </c>
      <c r="D182" s="4" t="inlineStr">
        <is>
          <t xml:space="preserve"> </t>
        </is>
      </c>
    </row>
    <row r="183">
      <c r="A183" s="4" t="inlineStr">
        <is>
          <t>Gross Transfers Out</t>
        </is>
      </c>
      <c r="B183" s="6" t="n">
        <v>0</v>
      </c>
      <c r="C183" s="6" t="n">
        <v>0</v>
      </c>
      <c r="D183" s="4" t="inlineStr">
        <is>
          <t xml:space="preserve"> </t>
        </is>
      </c>
    </row>
    <row r="184">
      <c r="A184" s="4" t="inlineStr">
        <is>
          <t>Other</t>
        </is>
      </c>
      <c r="B184" s="6" t="n">
        <v>0</v>
      </c>
      <c r="C184" s="6" t="n">
        <v>0</v>
      </c>
      <c r="D184" s="4" t="inlineStr">
        <is>
          <t xml:space="preserve"> </t>
        </is>
      </c>
    </row>
    <row r="185">
      <c r="A185" s="4" t="inlineStr">
        <is>
          <t>Fair Value End of Period</t>
        </is>
      </c>
      <c r="B185" s="6" t="n">
        <v>129</v>
      </c>
      <c r="C185" s="6" t="n">
        <v>243</v>
      </c>
      <c r="D185" s="4" t="inlineStr">
        <is>
          <t xml:space="preserve"> </t>
        </is>
      </c>
    </row>
    <row r="186">
      <c r="A186" s="4" t="inlineStr">
        <is>
          <t>Changes in Unrealized Gains (Losses) Included in Income on Instruments Held at End of Period</t>
        </is>
      </c>
      <c r="B186" s="6" t="n">
        <v>0</v>
      </c>
      <c r="C186" s="6" t="n">
        <v>0</v>
      </c>
      <c r="D186" s="4" t="inlineStr">
        <is>
          <t xml:space="preserve"> </t>
        </is>
      </c>
    </row>
    <row r="187">
      <c r="A187" s="4" t="inlineStr">
        <is>
          <t>Changes in Unrealized Gains (Losses) Included in Other Comprehensive Income (Loss) for Recurring Level 3 Instruments Held at End of Period</t>
        </is>
      </c>
      <c r="B187" s="5" t="n">
        <v>0</v>
      </c>
      <c r="C187" s="5" t="n">
        <v>0</v>
      </c>
      <c r="D18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Fair Value Measurements - Changes in Level 3 Recurring Fair Value Measurements, Liabilities (Details) - USD ($) $ in Millions</t>
        </is>
      </c>
      <c r="B1" s="2" t="inlineStr">
        <is>
          <t>12 Months Ended</t>
        </is>
      </c>
    </row>
    <row r="2">
      <c r="B2" s="2" t="inlineStr">
        <is>
          <t>Dec. 31, 2024</t>
        </is>
      </c>
      <c r="C2" s="2" t="inlineStr">
        <is>
          <t>Dec. 31, 2023</t>
        </is>
      </c>
      <c r="D2" s="2" t="inlineStr">
        <is>
          <t>Dec. 31, 2022</t>
        </is>
      </c>
    </row>
    <row r="3">
      <c r="A3" s="3" t="inlineStr">
        <is>
          <t>Derivative liabilities, net:</t>
        </is>
      </c>
      <c r="B3" s="4" t="inlineStr">
        <is>
          <t xml:space="preserve"> </t>
        </is>
      </c>
      <c r="C3" s="4" t="inlineStr">
        <is>
          <t xml:space="preserve"> </t>
        </is>
      </c>
      <c r="D3" s="4" t="inlineStr">
        <is>
          <t xml:space="preserve"> </t>
        </is>
      </c>
    </row>
    <row r="4">
      <c r="A4" s="4" t="inlineStr">
        <is>
          <t>Fair Value Beginning of Year</t>
        </is>
      </c>
      <c r="B4" s="5" t="n">
        <v>-28</v>
      </c>
      <c r="C4" s="5" t="n">
        <v>-479</v>
      </c>
      <c r="D4" s="5" t="n">
        <v>-512</v>
      </c>
    </row>
    <row r="5">
      <c r="A5" s="4" t="inlineStr">
        <is>
          <t>Net Realized and Unrealized (Gains) Losses Included in Income</t>
        </is>
      </c>
      <c r="B5" s="6" t="n">
        <v>114</v>
      </c>
      <c r="C5" s="6" t="n">
        <v>311</v>
      </c>
      <c r="D5" s="4" t="inlineStr">
        <is>
          <t xml:space="preserve"> </t>
        </is>
      </c>
    </row>
    <row r="6">
      <c r="A6" s="4" t="inlineStr">
        <is>
          <t>Other Comprehensive Income (Loss)</t>
        </is>
      </c>
      <c r="B6" s="6" t="n">
        <v>0</v>
      </c>
      <c r="C6" s="6" t="n">
        <v>0</v>
      </c>
      <c r="D6" s="4" t="inlineStr">
        <is>
          <t xml:space="preserve"> </t>
        </is>
      </c>
    </row>
    <row r="7">
      <c r="A7" s="4" t="inlineStr">
        <is>
          <t>Purchases, Sales, Issuances and Settlements, Net</t>
        </is>
      </c>
      <c r="B7" s="6" t="n">
        <v>302</v>
      </c>
      <c r="C7" s="6" t="n">
        <v>-278</v>
      </c>
      <c r="D7" s="4" t="inlineStr">
        <is>
          <t xml:space="preserve"> </t>
        </is>
      </c>
    </row>
    <row r="8">
      <c r="A8" s="4" t="inlineStr">
        <is>
          <t>Gross Transfers In</t>
        </is>
      </c>
      <c r="B8" s="6" t="n">
        <v>0</v>
      </c>
      <c r="C8" s="6" t="n">
        <v>0</v>
      </c>
      <c r="D8" s="4" t="inlineStr">
        <is>
          <t xml:space="preserve"> </t>
        </is>
      </c>
    </row>
    <row r="9">
      <c r="A9" s="4" t="inlineStr">
        <is>
          <t>Gross Transfers Out</t>
        </is>
      </c>
      <c r="B9" s="6" t="n">
        <v>0</v>
      </c>
      <c r="C9" s="6" t="n">
        <v>0</v>
      </c>
      <c r="D9" s="4" t="inlineStr">
        <is>
          <t xml:space="preserve"> </t>
        </is>
      </c>
    </row>
    <row r="10">
      <c r="A10" s="4" t="inlineStr">
        <is>
          <t>Other</t>
        </is>
      </c>
      <c r="B10" s="6" t="n">
        <v>35</v>
      </c>
      <c r="C10" s="6" t="n">
        <v>0</v>
      </c>
      <c r="D10" s="4" t="inlineStr">
        <is>
          <t xml:space="preserve"> </t>
        </is>
      </c>
    </row>
    <row r="11">
      <c r="A11" s="4" t="inlineStr">
        <is>
          <t>Fair Value End of Period</t>
        </is>
      </c>
      <c r="B11" s="6" t="n">
        <v>-28</v>
      </c>
      <c r="C11" s="6" t="n">
        <v>-479</v>
      </c>
      <c r="D11" s="4" t="inlineStr">
        <is>
          <t xml:space="preserve"> </t>
        </is>
      </c>
    </row>
    <row r="12">
      <c r="A12" s="4" t="inlineStr">
        <is>
          <t>Changes in Unrealized Gains (Losses) Included in Income on Instruments Held at End of Period</t>
        </is>
      </c>
      <c r="B12" s="6" t="n">
        <v>-27</v>
      </c>
      <c r="C12" s="6" t="n">
        <v>-96</v>
      </c>
      <c r="D12" s="4" t="inlineStr">
        <is>
          <t xml:space="preserve"> </t>
        </is>
      </c>
    </row>
    <row r="13">
      <c r="A13" s="4" t="inlineStr">
        <is>
          <t>Changes in Unrealized Gains (Losses) Included in Other Comprehensive Income (Loss) for Recurring Level 3 Instruments Held at End of Period</t>
        </is>
      </c>
      <c r="B13" s="5" t="n">
        <v>0</v>
      </c>
      <c r="C13" s="5" t="n">
        <v>0</v>
      </c>
      <c r="D13" s="4" t="inlineStr">
        <is>
          <t xml:space="preserve"> </t>
        </is>
      </c>
    </row>
    <row r="14">
      <c r="A14" s="4" t="inlineStr">
        <is>
          <t>Fair Value, Liability, Recurring Basis, Unobservable Input Reconciliation, Gain (Loss), Statement of Income or Comprehensive Income [Extensible Enumeration]</t>
        </is>
      </c>
      <c r="B14" s="4" t="inlineStr">
        <is>
          <t>Adjusted Revenues</t>
        </is>
      </c>
      <c r="C14" s="4" t="inlineStr">
        <is>
          <t>Adjusted Revenues</t>
        </is>
      </c>
      <c r="D14" s="4" t="inlineStr">
        <is>
          <t xml:space="preserve"> </t>
        </is>
      </c>
    </row>
    <row r="15">
      <c r="A15" s="4" t="inlineStr">
        <is>
          <t>Fair Value, Liability, Recurring Basis, Unobservable Input Reconciliation, Liability, Gain (Loss), Statement of Other Comprehensive Income or Comprehensive Income [Extensible Enumeration]</t>
        </is>
      </c>
      <c r="B15" s="4" t="inlineStr">
        <is>
          <t>Other comprehensive income (loss)</t>
        </is>
      </c>
      <c r="C15" s="4" t="inlineStr">
        <is>
          <t>Other comprehensive income (loss)</t>
        </is>
      </c>
      <c r="D15" s="4" t="inlineStr">
        <is>
          <t xml:space="preserve"> </t>
        </is>
      </c>
    </row>
    <row r="16">
      <c r="A16" s="4" t="inlineStr">
        <is>
          <t>Net realized gains/(losses)</t>
        </is>
      </c>
      <c r="B16" s="4" t="inlineStr">
        <is>
          <t xml:space="preserve"> </t>
        </is>
      </c>
      <c r="C16" s="4" t="inlineStr">
        <is>
          <t xml:space="preserve"> </t>
        </is>
      </c>
      <c r="D16" s="4" t="inlineStr">
        <is>
          <t xml:space="preserve"> </t>
        </is>
      </c>
    </row>
    <row r="17">
      <c r="A17" s="3" t="inlineStr">
        <is>
          <t>Derivative liabilities, net:</t>
        </is>
      </c>
      <c r="B17" s="4" t="inlineStr">
        <is>
          <t xml:space="preserve"> </t>
        </is>
      </c>
      <c r="C17" s="4" t="inlineStr">
        <is>
          <t xml:space="preserve"> </t>
        </is>
      </c>
      <c r="D17" s="4" t="inlineStr">
        <is>
          <t xml:space="preserve"> </t>
        </is>
      </c>
    </row>
    <row r="18">
      <c r="A18" s="4" t="inlineStr">
        <is>
          <t>Fair Value, Liability, Recurring Basis, Still Held, Unrealized Gain (Loss), Statement of Income or Comprehensive Income [Extensible Enumeration]</t>
        </is>
      </c>
      <c r="B18" s="4" t="inlineStr">
        <is>
          <t>Total net realized gains (losses)</t>
        </is>
      </c>
      <c r="C18" s="4" t="inlineStr">
        <is>
          <t>Total net realized gains (losses)</t>
        </is>
      </c>
      <c r="D18" s="4" t="inlineStr">
        <is>
          <t xml:space="preserve"> </t>
        </is>
      </c>
    </row>
    <row r="19">
      <c r="A19" s="4" t="inlineStr">
        <is>
          <t>Derivative liabilities, net</t>
        </is>
      </c>
      <c r="B19" s="4" t="inlineStr">
        <is>
          <t xml:space="preserve"> </t>
        </is>
      </c>
      <c r="C19" s="4" t="inlineStr">
        <is>
          <t xml:space="preserve"> </t>
        </is>
      </c>
      <c r="D19" s="4" t="inlineStr">
        <is>
          <t xml:space="preserve"> </t>
        </is>
      </c>
    </row>
    <row r="20">
      <c r="A20" s="3" t="inlineStr">
        <is>
          <t>Derivative liabilities, net:</t>
        </is>
      </c>
      <c r="B20" s="4" t="inlineStr">
        <is>
          <t xml:space="preserve"> </t>
        </is>
      </c>
      <c r="C20" s="4" t="inlineStr">
        <is>
          <t xml:space="preserve"> </t>
        </is>
      </c>
      <c r="D20" s="4" t="inlineStr">
        <is>
          <t xml:space="preserve"> </t>
        </is>
      </c>
    </row>
    <row r="21">
      <c r="A21" s="4" t="inlineStr">
        <is>
          <t>Fair Value Beginning of Year</t>
        </is>
      </c>
      <c r="B21" s="5" t="n">
        <v>-453</v>
      </c>
      <c r="C21" s="5" t="n">
        <v>-583</v>
      </c>
      <c r="D21" s="4" t="inlineStr">
        <is>
          <t xml:space="preserve"> </t>
        </is>
      </c>
    </row>
    <row r="22">
      <c r="A22" s="4" t="inlineStr">
        <is>
          <t>Net Realized and Unrealized (Gains) Losses Included in Income</t>
        </is>
      </c>
      <c r="B22" s="6" t="n">
        <v>41</v>
      </c>
      <c r="C22" s="6" t="n">
        <v>28</v>
      </c>
      <c r="D22" s="4" t="inlineStr">
        <is>
          <t xml:space="preserve"> </t>
        </is>
      </c>
    </row>
    <row r="23">
      <c r="A23" s="4" t="inlineStr">
        <is>
          <t>Other Comprehensive Income (Loss)</t>
        </is>
      </c>
      <c r="B23" s="6" t="n">
        <v>0</v>
      </c>
      <c r="C23" s="6" t="n">
        <v>0</v>
      </c>
      <c r="D23" s="4" t="inlineStr">
        <is>
          <t xml:space="preserve"> </t>
        </is>
      </c>
    </row>
    <row r="24">
      <c r="A24" s="4" t="inlineStr">
        <is>
          <t>Purchases, Sales, Issuances and Settlements, Net</t>
        </is>
      </c>
      <c r="B24" s="6" t="n">
        <v>377</v>
      </c>
      <c r="C24" s="6" t="n">
        <v>102</v>
      </c>
      <c r="D24" s="4" t="inlineStr">
        <is>
          <t xml:space="preserve"> </t>
        </is>
      </c>
    </row>
    <row r="25">
      <c r="A25" s="4" t="inlineStr">
        <is>
          <t>Gross Transfers In</t>
        </is>
      </c>
      <c r="B25" s="6" t="n">
        <v>0</v>
      </c>
      <c r="C25" s="6" t="n">
        <v>0</v>
      </c>
      <c r="D25" s="4" t="inlineStr">
        <is>
          <t xml:space="preserve"> </t>
        </is>
      </c>
    </row>
    <row r="26">
      <c r="A26" s="4" t="inlineStr">
        <is>
          <t>Gross Transfers Out</t>
        </is>
      </c>
      <c r="B26" s="6" t="n">
        <v>0</v>
      </c>
      <c r="C26" s="6" t="n">
        <v>0</v>
      </c>
      <c r="D26" s="4" t="inlineStr">
        <is>
          <t xml:space="preserve"> </t>
        </is>
      </c>
    </row>
    <row r="27">
      <c r="A27" s="4" t="inlineStr">
        <is>
          <t>Other</t>
        </is>
      </c>
      <c r="B27" s="6" t="n">
        <v>35</v>
      </c>
      <c r="C27" s="6" t="n">
        <v>0</v>
      </c>
      <c r="D27" s="4" t="inlineStr">
        <is>
          <t xml:space="preserve"> </t>
        </is>
      </c>
    </row>
    <row r="28">
      <c r="A28" s="4" t="inlineStr">
        <is>
          <t>Fair Value End of Year</t>
        </is>
      </c>
      <c r="B28" s="6" t="n">
        <v>0</v>
      </c>
      <c r="C28" s="6" t="n">
        <v>-453</v>
      </c>
      <c r="D28" s="4" t="inlineStr">
        <is>
          <t xml:space="preserve"> </t>
        </is>
      </c>
    </row>
    <row r="29">
      <c r="A29" s="4" t="inlineStr">
        <is>
          <t>Changes in Unrealized Gains (Losses) Included in Income on Instruments Held at End of Period</t>
        </is>
      </c>
      <c r="B29" s="6" t="n">
        <v>-1</v>
      </c>
      <c r="C29" s="6" t="n">
        <v>55</v>
      </c>
      <c r="D29" s="4" t="inlineStr">
        <is>
          <t xml:space="preserve"> </t>
        </is>
      </c>
    </row>
    <row r="30">
      <c r="A30" s="4" t="inlineStr">
        <is>
          <t>Changes in Unrealized Gains (Losses) Included in Other Comprehensive Income (Loss) for Recurring Level 3 Instruments Held at End of Period</t>
        </is>
      </c>
      <c r="B30" s="6" t="n">
        <v>0</v>
      </c>
      <c r="C30" s="6" t="n">
        <v>0</v>
      </c>
      <c r="D30" s="4" t="inlineStr">
        <is>
          <t xml:space="preserve"> </t>
        </is>
      </c>
    </row>
    <row r="31">
      <c r="A31" s="4" t="inlineStr">
        <is>
          <t>Net Realized and Unrealized (Gains) Losses Included in Income</t>
        </is>
      </c>
      <c r="B31" s="6" t="n">
        <v>41</v>
      </c>
      <c r="C31" s="6" t="n">
        <v>28</v>
      </c>
      <c r="D31" s="4" t="inlineStr">
        <is>
          <t xml:space="preserve"> </t>
        </is>
      </c>
    </row>
    <row r="32">
      <c r="A32" s="4" t="inlineStr">
        <is>
          <t>Interest rate contracts</t>
        </is>
      </c>
      <c r="B32" s="4" t="inlineStr">
        <is>
          <t xml:space="preserve"> </t>
        </is>
      </c>
      <c r="C32" s="4" t="inlineStr">
        <is>
          <t xml:space="preserve"> </t>
        </is>
      </c>
      <c r="D32" s="4" t="inlineStr">
        <is>
          <t xml:space="preserve"> </t>
        </is>
      </c>
    </row>
    <row r="33">
      <c r="A33" s="3" t="inlineStr">
        <is>
          <t>Derivative liabilities, net:</t>
        </is>
      </c>
      <c r="B33" s="4" t="inlineStr">
        <is>
          <t xml:space="preserve"> </t>
        </is>
      </c>
      <c r="C33" s="4" t="inlineStr">
        <is>
          <t xml:space="preserve"> </t>
        </is>
      </c>
      <c r="D33" s="4" t="inlineStr">
        <is>
          <t xml:space="preserve"> </t>
        </is>
      </c>
    </row>
    <row r="34">
      <c r="A34" s="4" t="inlineStr">
        <is>
          <t>Fair Value Beginning of Year</t>
        </is>
      </c>
      <c r="B34" s="6" t="n">
        <v>-406</v>
      </c>
      <c r="C34" s="6" t="n">
        <v>-311</v>
      </c>
      <c r="D34" s="4" t="inlineStr">
        <is>
          <t xml:space="preserve"> </t>
        </is>
      </c>
    </row>
    <row r="35">
      <c r="A35" s="4" t="inlineStr">
        <is>
          <t>Net Realized and Unrealized (Gains) Losses Included in Income</t>
        </is>
      </c>
      <c r="B35" s="6" t="n">
        <v>61</v>
      </c>
      <c r="C35" s="6" t="n">
        <v>-44</v>
      </c>
      <c r="D35" s="4" t="inlineStr">
        <is>
          <t xml:space="preserve"> </t>
        </is>
      </c>
    </row>
    <row r="36">
      <c r="A36" s="4" t="inlineStr">
        <is>
          <t>Other Comprehensive Income (Loss)</t>
        </is>
      </c>
      <c r="B36" s="6" t="n">
        <v>0</v>
      </c>
      <c r="C36" s="6" t="n">
        <v>0</v>
      </c>
      <c r="D36" s="4" t="inlineStr">
        <is>
          <t xml:space="preserve"> </t>
        </is>
      </c>
    </row>
    <row r="37">
      <c r="A37" s="4" t="inlineStr">
        <is>
          <t>Purchases, Sales, Issuances and Settlements, Net</t>
        </is>
      </c>
      <c r="B37" s="6" t="n">
        <v>345</v>
      </c>
      <c r="C37" s="6" t="n">
        <v>-51</v>
      </c>
      <c r="D37" s="4" t="inlineStr">
        <is>
          <t xml:space="preserve"> </t>
        </is>
      </c>
    </row>
    <row r="38">
      <c r="A38" s="4" t="inlineStr">
        <is>
          <t>Gross Transfers In</t>
        </is>
      </c>
      <c r="B38" s="6" t="n">
        <v>0</v>
      </c>
      <c r="C38" s="6" t="n">
        <v>0</v>
      </c>
      <c r="D38" s="4" t="inlineStr">
        <is>
          <t xml:space="preserve"> </t>
        </is>
      </c>
    </row>
    <row r="39">
      <c r="A39" s="4" t="inlineStr">
        <is>
          <t>Gross Transfers Out</t>
        </is>
      </c>
      <c r="B39" s="6" t="n">
        <v>0</v>
      </c>
      <c r="C39" s="6" t="n">
        <v>0</v>
      </c>
      <c r="D39" s="4" t="inlineStr">
        <is>
          <t xml:space="preserve"> </t>
        </is>
      </c>
    </row>
    <row r="40">
      <c r="A40" s="4" t="inlineStr">
        <is>
          <t>Other</t>
        </is>
      </c>
      <c r="B40" s="6" t="n">
        <v>0</v>
      </c>
      <c r="C40" s="6" t="n">
        <v>0</v>
      </c>
      <c r="D40" s="4" t="inlineStr">
        <is>
          <t xml:space="preserve"> </t>
        </is>
      </c>
    </row>
    <row r="41">
      <c r="A41" s="4" t="inlineStr">
        <is>
          <t>Fair Value End of Year</t>
        </is>
      </c>
      <c r="B41" s="6" t="n">
        <v>0</v>
      </c>
      <c r="C41" s="6" t="n">
        <v>-406</v>
      </c>
      <c r="D41" s="4" t="inlineStr">
        <is>
          <t xml:space="preserve"> </t>
        </is>
      </c>
    </row>
    <row r="42">
      <c r="A42" s="4" t="inlineStr">
        <is>
          <t>Changes in Unrealized Gains (Losses) Included in Income on Instruments Held at End of Period</t>
        </is>
      </c>
      <c r="B42" s="6" t="n">
        <v>0</v>
      </c>
      <c r="C42" s="6" t="n">
        <v>37</v>
      </c>
      <c r="D42" s="4" t="inlineStr">
        <is>
          <t xml:space="preserve"> </t>
        </is>
      </c>
    </row>
    <row r="43">
      <c r="A43" s="4" t="inlineStr">
        <is>
          <t>Changes in Unrealized Gains (Losses) Included in Other Comprehensive Income (Loss) for Recurring Level 3 Instruments Held at End of Period</t>
        </is>
      </c>
      <c r="B43" s="6" t="n">
        <v>0</v>
      </c>
      <c r="C43" s="6" t="n">
        <v>0</v>
      </c>
      <c r="D43" s="4" t="inlineStr">
        <is>
          <t xml:space="preserve"> </t>
        </is>
      </c>
    </row>
    <row r="44">
      <c r="A44" s="4" t="inlineStr">
        <is>
          <t>Foreign exchange contracts</t>
        </is>
      </c>
      <c r="B44" s="4" t="inlineStr">
        <is>
          <t xml:space="preserve"> </t>
        </is>
      </c>
      <c r="C44" s="4" t="inlineStr">
        <is>
          <t xml:space="preserve"> </t>
        </is>
      </c>
      <c r="D44" s="4" t="inlineStr">
        <is>
          <t xml:space="preserve"> </t>
        </is>
      </c>
    </row>
    <row r="45">
      <c r="A45" s="3" t="inlineStr">
        <is>
          <t>Derivative liabilities, net:</t>
        </is>
      </c>
      <c r="B45" s="4" t="inlineStr">
        <is>
          <t xml:space="preserve"> </t>
        </is>
      </c>
      <c r="C45" s="4" t="inlineStr">
        <is>
          <t xml:space="preserve"> </t>
        </is>
      </c>
      <c r="D45" s="4" t="inlineStr">
        <is>
          <t xml:space="preserve"> </t>
        </is>
      </c>
    </row>
    <row r="46">
      <c r="A46" s="4" t="inlineStr">
        <is>
          <t>Fair Value Beginning of Year</t>
        </is>
      </c>
      <c r="B46" s="6" t="n">
        <v>2</v>
      </c>
      <c r="C46" s="6" t="n">
        <v>0</v>
      </c>
      <c r="D46" s="4" t="inlineStr">
        <is>
          <t xml:space="preserve"> </t>
        </is>
      </c>
    </row>
    <row r="47">
      <c r="A47" s="4" t="inlineStr">
        <is>
          <t>Net Realized and Unrealized (Gains) Losses Included in Income</t>
        </is>
      </c>
      <c r="B47" s="6" t="n">
        <v>-2</v>
      </c>
      <c r="C47" s="6" t="n">
        <v>2</v>
      </c>
      <c r="D47" s="4" t="inlineStr">
        <is>
          <t xml:space="preserve"> </t>
        </is>
      </c>
    </row>
    <row r="48">
      <c r="A48" s="4" t="inlineStr">
        <is>
          <t>Other Comprehensive Income (Loss)</t>
        </is>
      </c>
      <c r="B48" s="6" t="n">
        <v>0</v>
      </c>
      <c r="C48" s="6" t="n">
        <v>0</v>
      </c>
      <c r="D48" s="4" t="inlineStr">
        <is>
          <t xml:space="preserve"> </t>
        </is>
      </c>
    </row>
    <row r="49">
      <c r="A49" s="4" t="inlineStr">
        <is>
          <t>Purchases, Sales, Issuances and Settlements, Net</t>
        </is>
      </c>
      <c r="B49" s="6" t="n">
        <v>0</v>
      </c>
      <c r="C49" s="6" t="n">
        <v>0</v>
      </c>
      <c r="D49" s="4" t="inlineStr">
        <is>
          <t xml:space="preserve"> </t>
        </is>
      </c>
    </row>
    <row r="50">
      <c r="A50" s="4" t="inlineStr">
        <is>
          <t>Gross Transfers In</t>
        </is>
      </c>
      <c r="B50" s="6" t="n">
        <v>0</v>
      </c>
      <c r="C50" s="6" t="n">
        <v>0</v>
      </c>
      <c r="D50" s="4" t="inlineStr">
        <is>
          <t xml:space="preserve"> </t>
        </is>
      </c>
    </row>
    <row r="51">
      <c r="A51" s="4" t="inlineStr">
        <is>
          <t>Gross Transfers Out</t>
        </is>
      </c>
      <c r="B51" s="6" t="n">
        <v>0</v>
      </c>
      <c r="C51" s="6" t="n">
        <v>0</v>
      </c>
      <c r="D51" s="4" t="inlineStr">
        <is>
          <t xml:space="preserve"> </t>
        </is>
      </c>
    </row>
    <row r="52">
      <c r="A52" s="4" t="inlineStr">
        <is>
          <t>Other</t>
        </is>
      </c>
      <c r="B52" s="6" t="n">
        <v>0</v>
      </c>
      <c r="C52" s="6" t="n">
        <v>0</v>
      </c>
      <c r="D52" s="4" t="inlineStr">
        <is>
          <t xml:space="preserve"> </t>
        </is>
      </c>
    </row>
    <row r="53">
      <c r="A53" s="4" t="inlineStr">
        <is>
          <t>Fair Value End of Year</t>
        </is>
      </c>
      <c r="B53" s="6" t="n">
        <v>0</v>
      </c>
      <c r="C53" s="6" t="n">
        <v>2</v>
      </c>
      <c r="D53" s="4" t="inlineStr">
        <is>
          <t xml:space="preserve"> </t>
        </is>
      </c>
    </row>
    <row r="54">
      <c r="A54" s="4" t="inlineStr">
        <is>
          <t>Changes in Unrealized Gains (Losses) Included in Income on Instruments Held at End of Period</t>
        </is>
      </c>
      <c r="B54" s="6" t="n">
        <v>0</v>
      </c>
      <c r="C54" s="6" t="n">
        <v>-2</v>
      </c>
      <c r="D54" s="4" t="inlineStr">
        <is>
          <t xml:space="preserve"> </t>
        </is>
      </c>
    </row>
    <row r="55">
      <c r="A55" s="4" t="inlineStr">
        <is>
          <t>Changes in Unrealized Gains (Losses) Included in Other Comprehensive Income (Loss) for Recurring Level 3 Instruments Held at End of Period</t>
        </is>
      </c>
      <c r="B55" s="6" t="n">
        <v>0</v>
      </c>
      <c r="C55" s="6" t="n">
        <v>0</v>
      </c>
      <c r="D55" s="4" t="inlineStr">
        <is>
          <t xml:space="preserve"> </t>
        </is>
      </c>
    </row>
    <row r="56">
      <c r="A56" s="4" t="inlineStr">
        <is>
          <t>Equity contracts</t>
        </is>
      </c>
      <c r="B56" s="4" t="inlineStr">
        <is>
          <t xml:space="preserve"> </t>
        </is>
      </c>
      <c r="C56" s="4" t="inlineStr">
        <is>
          <t xml:space="preserve"> </t>
        </is>
      </c>
      <c r="D56" s="4" t="inlineStr">
        <is>
          <t xml:space="preserve"> </t>
        </is>
      </c>
    </row>
    <row r="57">
      <c r="A57" s="3" t="inlineStr">
        <is>
          <t>Derivative liabilities, net:</t>
        </is>
      </c>
      <c r="B57" s="4" t="inlineStr">
        <is>
          <t xml:space="preserve"> </t>
        </is>
      </c>
      <c r="C57" s="4" t="inlineStr">
        <is>
          <t xml:space="preserve"> </t>
        </is>
      </c>
      <c r="D57" s="4" t="inlineStr">
        <is>
          <t xml:space="preserve"> </t>
        </is>
      </c>
    </row>
    <row r="58">
      <c r="A58" s="4" t="inlineStr">
        <is>
          <t>Fair Value Beginning of Year</t>
        </is>
      </c>
      <c r="B58" s="6" t="n">
        <v>-48</v>
      </c>
      <c r="C58" s="6" t="n">
        <v>-271</v>
      </c>
      <c r="D58" s="4" t="inlineStr">
        <is>
          <t xml:space="preserve"> </t>
        </is>
      </c>
    </row>
    <row r="59">
      <c r="A59" s="4" t="inlineStr">
        <is>
          <t>Net Realized and Unrealized (Gains) Losses Included in Income</t>
        </is>
      </c>
      <c r="B59" s="6" t="n">
        <v>-18</v>
      </c>
      <c r="C59" s="6" t="n">
        <v>72</v>
      </c>
      <c r="D59" s="4" t="inlineStr">
        <is>
          <t xml:space="preserve"> </t>
        </is>
      </c>
    </row>
    <row r="60">
      <c r="A60" s="4" t="inlineStr">
        <is>
          <t>Other Comprehensive Income (Loss)</t>
        </is>
      </c>
      <c r="B60" s="6" t="n">
        <v>0</v>
      </c>
      <c r="C60" s="6" t="n">
        <v>0</v>
      </c>
      <c r="D60" s="4" t="inlineStr">
        <is>
          <t xml:space="preserve"> </t>
        </is>
      </c>
    </row>
    <row r="61">
      <c r="A61" s="4" t="inlineStr">
        <is>
          <t>Purchases, Sales, Issuances and Settlements, Net</t>
        </is>
      </c>
      <c r="B61" s="6" t="n">
        <v>31</v>
      </c>
      <c r="C61" s="6" t="n">
        <v>151</v>
      </c>
      <c r="D61" s="4" t="inlineStr">
        <is>
          <t xml:space="preserve"> </t>
        </is>
      </c>
    </row>
    <row r="62">
      <c r="A62" s="4" t="inlineStr">
        <is>
          <t>Gross Transfers In</t>
        </is>
      </c>
      <c r="B62" s="6" t="n">
        <v>0</v>
      </c>
      <c r="C62" s="6" t="n">
        <v>0</v>
      </c>
      <c r="D62" s="4" t="inlineStr">
        <is>
          <t xml:space="preserve"> </t>
        </is>
      </c>
    </row>
    <row r="63">
      <c r="A63" s="4" t="inlineStr">
        <is>
          <t>Gross Transfers Out</t>
        </is>
      </c>
      <c r="B63" s="6" t="n">
        <v>0</v>
      </c>
      <c r="C63" s="6" t="n">
        <v>0</v>
      </c>
      <c r="D63" s="4" t="inlineStr">
        <is>
          <t xml:space="preserve"> </t>
        </is>
      </c>
    </row>
    <row r="64">
      <c r="A64" s="4" t="inlineStr">
        <is>
          <t>Other</t>
        </is>
      </c>
      <c r="B64" s="6" t="n">
        <v>35</v>
      </c>
      <c r="C64" s="6" t="n">
        <v>0</v>
      </c>
      <c r="D64" s="4" t="inlineStr">
        <is>
          <t xml:space="preserve"> </t>
        </is>
      </c>
    </row>
    <row r="65">
      <c r="A65" s="4" t="inlineStr">
        <is>
          <t>Fair Value End of Year</t>
        </is>
      </c>
      <c r="B65" s="6" t="n">
        <v>0</v>
      </c>
      <c r="C65" s="6" t="n">
        <v>-48</v>
      </c>
      <c r="D65" s="4" t="inlineStr">
        <is>
          <t xml:space="preserve"> </t>
        </is>
      </c>
    </row>
    <row r="66">
      <c r="A66" s="4" t="inlineStr">
        <is>
          <t>Changes in Unrealized Gains (Losses) Included in Income on Instruments Held at End of Period</t>
        </is>
      </c>
      <c r="B66" s="6" t="n">
        <v>0</v>
      </c>
      <c r="C66" s="6" t="n">
        <v>19</v>
      </c>
      <c r="D66" s="4" t="inlineStr">
        <is>
          <t xml:space="preserve"> </t>
        </is>
      </c>
    </row>
    <row r="67">
      <c r="A67" s="4" t="inlineStr">
        <is>
          <t>Changes in Unrealized Gains (Losses) Included in Other Comprehensive Income (Loss) for Recurring Level 3 Instruments Held at End of Period</t>
        </is>
      </c>
      <c r="B67" s="6" t="n">
        <v>0</v>
      </c>
      <c r="C67" s="6" t="n">
        <v>0</v>
      </c>
      <c r="D67" s="4" t="inlineStr">
        <is>
          <t xml:space="preserve"> </t>
        </is>
      </c>
    </row>
    <row r="68">
      <c r="A68" s="4" t="inlineStr">
        <is>
          <t>Credit contracts</t>
        </is>
      </c>
      <c r="B68" s="4" t="inlineStr">
        <is>
          <t xml:space="preserve"> </t>
        </is>
      </c>
      <c r="C68" s="4" t="inlineStr">
        <is>
          <t xml:space="preserve"> </t>
        </is>
      </c>
      <c r="D68" s="4" t="inlineStr">
        <is>
          <t xml:space="preserve"> </t>
        </is>
      </c>
    </row>
    <row r="69">
      <c r="A69" s="3" t="inlineStr">
        <is>
          <t>Derivative liabilities, net:</t>
        </is>
      </c>
      <c r="B69" s="4" t="inlineStr">
        <is>
          <t xml:space="preserve"> </t>
        </is>
      </c>
      <c r="C69" s="4" t="inlineStr">
        <is>
          <t xml:space="preserve"> </t>
        </is>
      </c>
      <c r="D69" s="4" t="inlineStr">
        <is>
          <t xml:space="preserve"> </t>
        </is>
      </c>
    </row>
    <row r="70">
      <c r="A70" s="4" t="inlineStr">
        <is>
          <t>Fair Value Beginning of Year</t>
        </is>
      </c>
      <c r="B70" s="6" t="n">
        <v>0</v>
      </c>
      <c r="C70" s="6" t="n">
        <v>0</v>
      </c>
      <c r="D70" s="4" t="inlineStr">
        <is>
          <t xml:space="preserve"> </t>
        </is>
      </c>
    </row>
    <row r="71">
      <c r="A71" s="4" t="inlineStr">
        <is>
          <t>Net Realized and Unrealized (Gains) Losses Included in Income</t>
        </is>
      </c>
      <c r="B71" s="6" t="n">
        <v>1</v>
      </c>
      <c r="C71" s="6" t="n">
        <v>0</v>
      </c>
      <c r="D71" s="4" t="inlineStr">
        <is>
          <t xml:space="preserve"> </t>
        </is>
      </c>
    </row>
    <row r="72">
      <c r="A72" s="4" t="inlineStr">
        <is>
          <t>Other Comprehensive Income (Loss)</t>
        </is>
      </c>
      <c r="B72" s="6" t="n">
        <v>0</v>
      </c>
      <c r="C72" s="6" t="n">
        <v>0</v>
      </c>
      <c r="D72" s="4" t="inlineStr">
        <is>
          <t xml:space="preserve"> </t>
        </is>
      </c>
    </row>
    <row r="73">
      <c r="A73" s="4" t="inlineStr">
        <is>
          <t>Purchases, Sales, Issuances and Settlements, Net</t>
        </is>
      </c>
      <c r="B73" s="6" t="n">
        <v>0</v>
      </c>
      <c r="C73" s="6" t="n">
        <v>0</v>
      </c>
      <c r="D73" s="4" t="inlineStr">
        <is>
          <t xml:space="preserve"> </t>
        </is>
      </c>
    </row>
    <row r="74">
      <c r="A74" s="4" t="inlineStr">
        <is>
          <t>Gross Transfers In</t>
        </is>
      </c>
      <c r="B74" s="6" t="n">
        <v>0</v>
      </c>
      <c r="C74" s="6" t="n">
        <v>0</v>
      </c>
      <c r="D74" s="4" t="inlineStr">
        <is>
          <t xml:space="preserve"> </t>
        </is>
      </c>
    </row>
    <row r="75">
      <c r="A75" s="4" t="inlineStr">
        <is>
          <t>Gross Transfers Out</t>
        </is>
      </c>
      <c r="B75" s="6" t="n">
        <v>0</v>
      </c>
      <c r="C75" s="6" t="n">
        <v>0</v>
      </c>
      <c r="D75" s="4" t="inlineStr">
        <is>
          <t xml:space="preserve"> </t>
        </is>
      </c>
    </row>
    <row r="76">
      <c r="A76" s="4" t="inlineStr">
        <is>
          <t>Other</t>
        </is>
      </c>
      <c r="B76" s="6" t="n">
        <v>-1</v>
      </c>
      <c r="C76" s="6" t="n">
        <v>0</v>
      </c>
      <c r="D76" s="4" t="inlineStr">
        <is>
          <t xml:space="preserve"> </t>
        </is>
      </c>
    </row>
    <row r="77">
      <c r="A77" s="4" t="inlineStr">
        <is>
          <t>Fair Value End of Year</t>
        </is>
      </c>
      <c r="B77" s="6" t="n">
        <v>0</v>
      </c>
      <c r="C77" s="6" t="n">
        <v>0</v>
      </c>
      <c r="D77" s="4" t="inlineStr">
        <is>
          <t xml:space="preserve"> </t>
        </is>
      </c>
    </row>
    <row r="78">
      <c r="A78" s="4" t="inlineStr">
        <is>
          <t>Changes in Unrealized Gains (Losses) Included in Income on Instruments Held at End of Period</t>
        </is>
      </c>
      <c r="B78" s="6" t="n">
        <v>-1</v>
      </c>
      <c r="C78" s="6" t="n">
        <v>-1</v>
      </c>
      <c r="D78" s="4" t="inlineStr">
        <is>
          <t xml:space="preserve"> </t>
        </is>
      </c>
    </row>
    <row r="79">
      <c r="A79" s="4" t="inlineStr">
        <is>
          <t>Changes in Unrealized Gains (Losses) Included in Other Comprehensive Income (Loss) for Recurring Level 3 Instruments Held at End of Period</t>
        </is>
      </c>
      <c r="B79" s="6" t="n">
        <v>0</v>
      </c>
      <c r="C79" s="6" t="n">
        <v>0</v>
      </c>
      <c r="D79" s="4" t="inlineStr">
        <is>
          <t xml:space="preserve"> </t>
        </is>
      </c>
    </row>
    <row r="80">
      <c r="A80" s="4" t="inlineStr">
        <is>
          <t>Other contracts</t>
        </is>
      </c>
      <c r="B80" s="4" t="inlineStr">
        <is>
          <t xml:space="preserve"> </t>
        </is>
      </c>
      <c r="C80" s="4" t="inlineStr">
        <is>
          <t xml:space="preserve"> </t>
        </is>
      </c>
      <c r="D80" s="4" t="inlineStr">
        <is>
          <t xml:space="preserve"> </t>
        </is>
      </c>
    </row>
    <row r="81">
      <c r="A81" s="3" t="inlineStr">
        <is>
          <t>Derivative liabilities, net:</t>
        </is>
      </c>
      <c r="B81" s="4" t="inlineStr">
        <is>
          <t xml:space="preserve"> </t>
        </is>
      </c>
      <c r="C81" s="4" t="inlineStr">
        <is>
          <t xml:space="preserve"> </t>
        </is>
      </c>
      <c r="D81" s="4" t="inlineStr">
        <is>
          <t xml:space="preserve"> </t>
        </is>
      </c>
    </row>
    <row r="82">
      <c r="A82" s="4" t="inlineStr">
        <is>
          <t>Fair Value Beginning of Year</t>
        </is>
      </c>
      <c r="B82" s="6" t="n">
        <v>-1</v>
      </c>
      <c r="C82" s="6" t="n">
        <v>-1</v>
      </c>
      <c r="D82" s="4" t="inlineStr">
        <is>
          <t xml:space="preserve"> </t>
        </is>
      </c>
    </row>
    <row r="83">
      <c r="A83" s="4" t="inlineStr">
        <is>
          <t>Net Realized and Unrealized (Gains) Losses Included in Income</t>
        </is>
      </c>
      <c r="B83" s="6" t="n">
        <v>-1</v>
      </c>
      <c r="C83" s="6" t="n">
        <v>-2</v>
      </c>
      <c r="D83" s="4" t="inlineStr">
        <is>
          <t xml:space="preserve"> </t>
        </is>
      </c>
    </row>
    <row r="84">
      <c r="A84" s="4" t="inlineStr">
        <is>
          <t>Other Comprehensive Income (Loss)</t>
        </is>
      </c>
      <c r="B84" s="6" t="n">
        <v>0</v>
      </c>
      <c r="C84" s="6" t="n">
        <v>0</v>
      </c>
      <c r="D84" s="4" t="inlineStr">
        <is>
          <t xml:space="preserve"> </t>
        </is>
      </c>
    </row>
    <row r="85">
      <c r="A85" s="4" t="inlineStr">
        <is>
          <t>Purchases, Sales, Issuances and Settlements, Net</t>
        </is>
      </c>
      <c r="B85" s="6" t="n">
        <v>1</v>
      </c>
      <c r="C85" s="6" t="n">
        <v>2</v>
      </c>
      <c r="D85" s="4" t="inlineStr">
        <is>
          <t xml:space="preserve"> </t>
        </is>
      </c>
    </row>
    <row r="86">
      <c r="A86" s="4" t="inlineStr">
        <is>
          <t>Gross Transfers In</t>
        </is>
      </c>
      <c r="B86" s="6" t="n">
        <v>0</v>
      </c>
      <c r="C86" s="6" t="n">
        <v>0</v>
      </c>
      <c r="D86" s="4" t="inlineStr">
        <is>
          <t xml:space="preserve"> </t>
        </is>
      </c>
    </row>
    <row r="87">
      <c r="A87" s="4" t="inlineStr">
        <is>
          <t>Gross Transfers Out</t>
        </is>
      </c>
      <c r="B87" s="6" t="n">
        <v>0</v>
      </c>
      <c r="C87" s="6" t="n">
        <v>0</v>
      </c>
      <c r="D87" s="4" t="inlineStr">
        <is>
          <t xml:space="preserve"> </t>
        </is>
      </c>
    </row>
    <row r="88">
      <c r="A88" s="4" t="inlineStr">
        <is>
          <t>Other</t>
        </is>
      </c>
      <c r="B88" s="6" t="n">
        <v>1</v>
      </c>
      <c r="C88" s="6" t="n">
        <v>0</v>
      </c>
      <c r="D88" s="4" t="inlineStr">
        <is>
          <t xml:space="preserve"> </t>
        </is>
      </c>
    </row>
    <row r="89">
      <c r="A89" s="4" t="inlineStr">
        <is>
          <t>Fair Value End of Year</t>
        </is>
      </c>
      <c r="B89" s="6" t="n">
        <v>0</v>
      </c>
      <c r="C89" s="6" t="n">
        <v>-1</v>
      </c>
      <c r="D89" s="4" t="inlineStr">
        <is>
          <t xml:space="preserve"> </t>
        </is>
      </c>
    </row>
    <row r="90">
      <c r="A90" s="4" t="inlineStr">
        <is>
          <t>Changes in Unrealized Gains (Losses) Included in Income on Instruments Held at End of Period</t>
        </is>
      </c>
      <c r="B90" s="6" t="n">
        <v>0</v>
      </c>
      <c r="C90" s="6" t="n">
        <v>2</v>
      </c>
      <c r="D90" s="4" t="inlineStr">
        <is>
          <t xml:space="preserve"> </t>
        </is>
      </c>
    </row>
    <row r="91">
      <c r="A91" s="4" t="inlineStr">
        <is>
          <t>Changes in Unrealized Gains (Losses) Included in Other Comprehensive Income (Loss) for Recurring Level 3 Instruments Held at End of Period</t>
        </is>
      </c>
      <c r="B91" s="6" t="n">
        <v>0</v>
      </c>
      <c r="C91" s="6" t="n">
        <v>0</v>
      </c>
      <c r="D91" s="4" t="inlineStr">
        <is>
          <t xml:space="preserve"> </t>
        </is>
      </c>
    </row>
    <row r="92">
      <c r="A92" s="4" t="inlineStr">
        <is>
          <t>Fortitude Re funds withheld payable</t>
        </is>
      </c>
      <c r="B92" s="4" t="inlineStr">
        <is>
          <t xml:space="preserve"> </t>
        </is>
      </c>
      <c r="C92" s="4" t="inlineStr">
        <is>
          <t xml:space="preserve"> </t>
        </is>
      </c>
      <c r="D92" s="4" t="inlineStr">
        <is>
          <t xml:space="preserve"> </t>
        </is>
      </c>
    </row>
    <row r="93">
      <c r="A93" s="3" t="inlineStr">
        <is>
          <t>Derivative liabilities, net:</t>
        </is>
      </c>
      <c r="B93" s="4" t="inlineStr">
        <is>
          <t xml:space="preserve"> </t>
        </is>
      </c>
      <c r="C93" s="4" t="inlineStr">
        <is>
          <t xml:space="preserve"> </t>
        </is>
      </c>
      <c r="D93" s="4" t="inlineStr">
        <is>
          <t xml:space="preserve"> </t>
        </is>
      </c>
    </row>
    <row r="94">
      <c r="A94" s="4" t="inlineStr">
        <is>
          <t>Fair Value Beginning of Year</t>
        </is>
      </c>
      <c r="B94" s="6" t="n">
        <v>-128</v>
      </c>
      <c r="C94" s="6" t="n">
        <v>-148</v>
      </c>
      <c r="D94" s="6" t="n">
        <v>-41</v>
      </c>
    </row>
    <row r="95">
      <c r="A95" s="4" t="inlineStr">
        <is>
          <t>Net Realized and Unrealized (Gains) Losses Included in Income</t>
        </is>
      </c>
      <c r="B95" s="6" t="n">
        <v>75</v>
      </c>
      <c r="C95" s="6" t="n">
        <v>273</v>
      </c>
      <c r="D95" s="4" t="inlineStr">
        <is>
          <t xml:space="preserve"> </t>
        </is>
      </c>
    </row>
    <row r="96">
      <c r="A96" s="4" t="inlineStr">
        <is>
          <t>Other Comprehensive Income (Loss)</t>
        </is>
      </c>
      <c r="B96" s="6" t="n">
        <v>0</v>
      </c>
      <c r="C96" s="6" t="n">
        <v>0</v>
      </c>
      <c r="D96" s="4" t="inlineStr">
        <is>
          <t xml:space="preserve"> </t>
        </is>
      </c>
    </row>
    <row r="97">
      <c r="A97" s="4" t="inlineStr">
        <is>
          <t>Purchases, Sales, Issuances and Settlements, Net</t>
        </is>
      </c>
      <c r="B97" s="6" t="n">
        <v>-55</v>
      </c>
      <c r="C97" s="6" t="n">
        <v>-380</v>
      </c>
      <c r="D97" s="4" t="inlineStr">
        <is>
          <t xml:space="preserve"> </t>
        </is>
      </c>
    </row>
    <row r="98">
      <c r="A98" s="4" t="inlineStr">
        <is>
          <t>Gross Transfers In</t>
        </is>
      </c>
      <c r="B98" s="6" t="n">
        <v>0</v>
      </c>
      <c r="C98" s="6" t="n">
        <v>0</v>
      </c>
      <c r="D98" s="4" t="inlineStr">
        <is>
          <t xml:space="preserve"> </t>
        </is>
      </c>
    </row>
    <row r="99">
      <c r="A99" s="4" t="inlineStr">
        <is>
          <t>Gross Transfers Out</t>
        </is>
      </c>
      <c r="B99" s="6" t="n">
        <v>0</v>
      </c>
      <c r="C99" s="6" t="n">
        <v>0</v>
      </c>
      <c r="D99" s="4" t="inlineStr">
        <is>
          <t xml:space="preserve"> </t>
        </is>
      </c>
    </row>
    <row r="100">
      <c r="A100" s="4" t="inlineStr">
        <is>
          <t>Other</t>
        </is>
      </c>
      <c r="B100" s="6" t="n">
        <v>0</v>
      </c>
      <c r="C100" s="6" t="n">
        <v>0</v>
      </c>
      <c r="D100" s="4" t="inlineStr">
        <is>
          <t xml:space="preserve"> </t>
        </is>
      </c>
    </row>
    <row r="101">
      <c r="A101" s="4" t="inlineStr">
        <is>
          <t>Fair Value End of Period</t>
        </is>
      </c>
      <c r="B101" s="6" t="n">
        <v>-128</v>
      </c>
      <c r="C101" s="6" t="n">
        <v>-148</v>
      </c>
      <c r="D101" s="4" t="inlineStr">
        <is>
          <t xml:space="preserve"> </t>
        </is>
      </c>
    </row>
    <row r="102">
      <c r="A102" s="4" t="inlineStr">
        <is>
          <t>Changes in Unrealized Gains (Losses) Included in Income on Instruments Held at End of Period</t>
        </is>
      </c>
      <c r="B102" s="6" t="n">
        <v>-26</v>
      </c>
      <c r="C102" s="6" t="n">
        <v>-151</v>
      </c>
      <c r="D102" s="4" t="inlineStr">
        <is>
          <t xml:space="preserve"> </t>
        </is>
      </c>
    </row>
    <row r="103">
      <c r="A103" s="4" t="inlineStr">
        <is>
          <t>Changes in Unrealized Gains (Losses) Included in Other Comprehensive Income (Loss) for Recurring Level 3 Instruments Held at End of Period</t>
        </is>
      </c>
      <c r="B103" s="6" t="n">
        <v>0</v>
      </c>
      <c r="C103" s="6" t="n">
        <v>0</v>
      </c>
      <c r="D103" s="4" t="inlineStr">
        <is>
          <t xml:space="preserve"> </t>
        </is>
      </c>
    </row>
    <row r="104">
      <c r="A104" s="4" t="inlineStr">
        <is>
          <t>Other Liabilities</t>
        </is>
      </c>
      <c r="B104" s="4" t="inlineStr">
        <is>
          <t xml:space="preserve"> </t>
        </is>
      </c>
      <c r="C104" s="4" t="inlineStr">
        <is>
          <t xml:space="preserve"> </t>
        </is>
      </c>
      <c r="D104" s="4" t="inlineStr">
        <is>
          <t xml:space="preserve"> </t>
        </is>
      </c>
    </row>
    <row r="105">
      <c r="A105" s="3" t="inlineStr">
        <is>
          <t>Derivative liabilities, net:</t>
        </is>
      </c>
      <c r="B105" s="4" t="inlineStr">
        <is>
          <t xml:space="preserve"> </t>
        </is>
      </c>
      <c r="C105" s="4" t="inlineStr">
        <is>
          <t xml:space="preserve"> </t>
        </is>
      </c>
      <c r="D105" s="4" t="inlineStr">
        <is>
          <t xml:space="preserve"> </t>
        </is>
      </c>
    </row>
    <row r="106">
      <c r="A106" s="4" t="inlineStr">
        <is>
          <t>Fair Value Beginning of Year</t>
        </is>
      </c>
      <c r="B106" s="6" t="n">
        <v>100</v>
      </c>
      <c r="C106" s="6" t="n">
        <v>122</v>
      </c>
      <c r="D106" s="5" t="n">
        <v>112</v>
      </c>
    </row>
    <row r="107">
      <c r="A107" s="4" t="inlineStr">
        <is>
          <t>Net Realized and Unrealized (Gains) Losses Included in Income</t>
        </is>
      </c>
      <c r="B107" s="6" t="n">
        <v>-2</v>
      </c>
      <c r="C107" s="6" t="n">
        <v>10</v>
      </c>
      <c r="D107" s="4" t="inlineStr">
        <is>
          <t xml:space="preserve"> </t>
        </is>
      </c>
    </row>
    <row r="108">
      <c r="A108" s="4" t="inlineStr">
        <is>
          <t>Other Comprehensive Income (Loss)</t>
        </is>
      </c>
      <c r="B108" s="6" t="n">
        <v>0</v>
      </c>
      <c r="C108" s="6" t="n">
        <v>0</v>
      </c>
      <c r="D108" s="4" t="inlineStr">
        <is>
          <t xml:space="preserve"> </t>
        </is>
      </c>
    </row>
    <row r="109">
      <c r="A109" s="4" t="inlineStr">
        <is>
          <t>Purchases, Sales, Issuances and Settlements, Net</t>
        </is>
      </c>
      <c r="B109" s="6" t="n">
        <v>-20</v>
      </c>
      <c r="C109" s="6" t="n">
        <v>0</v>
      </c>
      <c r="D109" s="4" t="inlineStr">
        <is>
          <t xml:space="preserve"> </t>
        </is>
      </c>
    </row>
    <row r="110">
      <c r="A110" s="4" t="inlineStr">
        <is>
          <t>Gross Transfers In</t>
        </is>
      </c>
      <c r="B110" s="6" t="n">
        <v>0</v>
      </c>
      <c r="C110" s="6" t="n">
        <v>0</v>
      </c>
      <c r="D110" s="4" t="inlineStr">
        <is>
          <t xml:space="preserve"> </t>
        </is>
      </c>
    </row>
    <row r="111">
      <c r="A111" s="4" t="inlineStr">
        <is>
          <t>Gross Transfers Out</t>
        </is>
      </c>
      <c r="B111" s="6" t="n">
        <v>0</v>
      </c>
      <c r="C111" s="6" t="n">
        <v>0</v>
      </c>
      <c r="D111" s="4" t="inlineStr">
        <is>
          <t xml:space="preserve"> </t>
        </is>
      </c>
    </row>
    <row r="112">
      <c r="A112" s="4" t="inlineStr">
        <is>
          <t>Other</t>
        </is>
      </c>
      <c r="B112" s="6" t="n">
        <v>0</v>
      </c>
      <c r="C112" s="6" t="n">
        <v>0</v>
      </c>
      <c r="D112" s="4" t="inlineStr">
        <is>
          <t xml:space="preserve"> </t>
        </is>
      </c>
    </row>
    <row r="113">
      <c r="A113" s="4" t="inlineStr">
        <is>
          <t>Fair Value End of Period</t>
        </is>
      </c>
      <c r="B113" s="6" t="n">
        <v>100</v>
      </c>
      <c r="C113" s="6" t="n">
        <v>122</v>
      </c>
      <c r="D113" s="4" t="inlineStr">
        <is>
          <t xml:space="preserve"> </t>
        </is>
      </c>
    </row>
    <row r="114">
      <c r="A114" s="4" t="inlineStr">
        <is>
          <t>Changes in Unrealized Gains (Losses) Included in Income on Instruments Held at End of Period</t>
        </is>
      </c>
      <c r="B114" s="6" t="n">
        <v>0</v>
      </c>
      <c r="C114" s="6" t="n">
        <v>0</v>
      </c>
      <c r="D114" s="4" t="inlineStr">
        <is>
          <t xml:space="preserve"> </t>
        </is>
      </c>
    </row>
    <row r="115">
      <c r="A115" s="4" t="inlineStr">
        <is>
          <t>Changes in Unrealized Gains (Losses) Included in Other Comprehensive Income (Loss) for Recurring Level 3 Instruments Held at End of Period</t>
        </is>
      </c>
      <c r="B115" s="5" t="n">
        <v>0</v>
      </c>
      <c r="C115" s="5" t="n">
        <v>0</v>
      </c>
      <c r="D11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et Realized and Unrealized Gains and Losses Included in Income Related to Level 3 Assets and Liabilities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Net realized gains (losses), assets</t>
        </is>
      </c>
      <c r="B4" s="5" t="n">
        <v>6</v>
      </c>
      <c r="C4" s="5" t="n">
        <v>48</v>
      </c>
    </row>
    <row r="5">
      <c r="A5" s="4" t="inlineStr">
        <is>
          <t>Net realized gains (losses), liabilities</t>
        </is>
      </c>
      <c r="B5" s="5" t="n">
        <v>114</v>
      </c>
      <c r="C5" s="5" t="n">
        <v>311</v>
      </c>
    </row>
    <row r="6">
      <c r="A6" s="4" t="inlineStr">
        <is>
          <t>Fair Value, Liability, Recurring Basis, Unobservable Input Reconciliation, Gain (Loss), Statement of Income or Comprehensive Income [Extensible Enumeration]</t>
        </is>
      </c>
      <c r="B6" s="4" t="inlineStr">
        <is>
          <t>Adjusted Revenues</t>
        </is>
      </c>
      <c r="C6" s="4" t="inlineStr">
        <is>
          <t>Adjusted Revenues</t>
        </is>
      </c>
    </row>
    <row r="7">
      <c r="A7" s="4" t="inlineStr">
        <is>
          <t>Derivative liabilities, ne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realized gains (losses), liabilities</t>
        </is>
      </c>
      <c r="B9" s="5" t="n">
        <v>41</v>
      </c>
      <c r="C9" s="5" t="n">
        <v>28</v>
      </c>
    </row>
    <row r="10">
      <c r="A10" s="4" t="inlineStr">
        <is>
          <t>Fortitude Re funds withheld payabl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et realized gains (losses), liabilities</t>
        </is>
      </c>
      <c r="B12" s="6" t="n">
        <v>75</v>
      </c>
      <c r="C12" s="6" t="n">
        <v>273</v>
      </c>
    </row>
    <row r="13">
      <c r="A13" s="4" t="inlineStr">
        <is>
          <t>Other Liabil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et realized gains (losses), liabilities</t>
        </is>
      </c>
      <c r="B15" s="6" t="n">
        <v>-2</v>
      </c>
      <c r="C15" s="6" t="n">
        <v>10</v>
      </c>
    </row>
    <row r="16">
      <c r="A16" s="4" t="inlineStr">
        <is>
          <t>Bonds available for sal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et realized gains (losses), assets</t>
        </is>
      </c>
      <c r="B18" s="6" t="n">
        <v>19</v>
      </c>
      <c r="C18" s="6" t="n">
        <v>35</v>
      </c>
    </row>
    <row r="19">
      <c r="A19" s="4" t="inlineStr">
        <is>
          <t>Other bon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et realized gains (losses), assets</t>
        </is>
      </c>
      <c r="B21" s="6" t="n">
        <v>2</v>
      </c>
      <c r="C21" s="6" t="n">
        <v>9</v>
      </c>
    </row>
    <row r="22">
      <c r="A22" s="4" t="inlineStr">
        <is>
          <t>Equit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et realized gains (losses), assets</t>
        </is>
      </c>
      <c r="B24" s="6" t="n">
        <v>1</v>
      </c>
      <c r="C24" s="6" t="n">
        <v>1</v>
      </c>
    </row>
    <row r="25">
      <c r="A25" s="4" t="inlineStr">
        <is>
          <t>Other invested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et realized gains (losses), assets</t>
        </is>
      </c>
      <c r="B27" s="5" t="n">
        <v>-16</v>
      </c>
      <c r="C27" s="5" t="n">
        <v>3</v>
      </c>
    </row>
    <row r="28">
      <c r="A28" s="4" t="inlineStr">
        <is>
          <t>Net Investment Incom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Liability, Recurring Basis, Unobservable Input Reconciliation, Gain (Loss), Statement of Income or Comprehensive Income [Extensible Enumeration]</t>
        </is>
      </c>
      <c r="B30" s="4" t="inlineStr">
        <is>
          <t>Net Investment Income</t>
        </is>
      </c>
      <c r="C30" s="4" t="inlineStr">
        <is>
          <t>Net Investment Income</t>
        </is>
      </c>
    </row>
    <row r="31">
      <c r="A31" s="4" t="inlineStr">
        <is>
          <t>Net Investment Income | Derivative liabilities, ne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et realized gains (losses), liabilities</t>
        </is>
      </c>
      <c r="B33" s="5" t="n">
        <v>0</v>
      </c>
      <c r="C33" s="5" t="n">
        <v>0</v>
      </c>
    </row>
    <row r="34">
      <c r="A34" s="4" t="inlineStr">
        <is>
          <t>Net Investment Income | Fortitude Re funds withheld payabl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Net realized gains (losses), liabilities</t>
        </is>
      </c>
      <c r="B36" s="6" t="n">
        <v>0</v>
      </c>
      <c r="C36" s="6" t="n">
        <v>0</v>
      </c>
    </row>
    <row r="37">
      <c r="A37" s="4" t="inlineStr">
        <is>
          <t>Net Investment Income | Other Liabil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Net realized gains (losses), liabilities</t>
        </is>
      </c>
      <c r="B39" s="6" t="n">
        <v>0</v>
      </c>
      <c r="C39" s="6" t="n">
        <v>0</v>
      </c>
    </row>
    <row r="40">
      <c r="A40" s="4" t="inlineStr">
        <is>
          <t>Net Investment Income | Bonds available for sal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Net realized gains (losses), assets</t>
        </is>
      </c>
      <c r="B42" s="6" t="n">
        <v>75</v>
      </c>
      <c r="C42" s="6" t="n">
        <v>104</v>
      </c>
    </row>
    <row r="43">
      <c r="A43" s="4" t="inlineStr">
        <is>
          <t>Net Investment Income | Other bon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et realized gains (losses), assets</t>
        </is>
      </c>
      <c r="B45" s="6" t="n">
        <v>2</v>
      </c>
      <c r="C45" s="6" t="n">
        <v>9</v>
      </c>
    </row>
    <row r="46">
      <c r="A46" s="4" t="inlineStr">
        <is>
          <t>Net Investment Income | Equit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Net realized gains (losses), assets</t>
        </is>
      </c>
      <c r="B48" s="6" t="n">
        <v>1</v>
      </c>
      <c r="C48" s="6" t="n">
        <v>1</v>
      </c>
    </row>
    <row r="49">
      <c r="A49" s="4" t="inlineStr">
        <is>
          <t>Net Investment Income | Other invested asse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Net realized gains (losses), assets</t>
        </is>
      </c>
      <c r="B51" s="6" t="n">
        <v>-16</v>
      </c>
      <c r="C51" s="6" t="n">
        <v>4</v>
      </c>
    </row>
    <row r="52">
      <c r="A52" s="4" t="inlineStr">
        <is>
          <t>Net Realized Gains (Losses) | Derivative liabilities, ne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Net realized gains (losses), liabilities</t>
        </is>
      </c>
      <c r="B54" s="6" t="n">
        <v>41</v>
      </c>
      <c r="C54" s="6" t="n">
        <v>28</v>
      </c>
    </row>
    <row r="55">
      <c r="A55" s="4" t="inlineStr">
        <is>
          <t>Net Realized Gains (Losses) | Fortitude Re funds withheld payabl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Net realized gains (losses), liabilities</t>
        </is>
      </c>
      <c r="B57" s="6" t="n">
        <v>75</v>
      </c>
      <c r="C57" s="6" t="n">
        <v>273</v>
      </c>
    </row>
    <row r="58">
      <c r="A58" s="4" t="inlineStr">
        <is>
          <t>Net Realized Gains (Losses) | Other Liabil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Net realized gains (losses), liabilities</t>
        </is>
      </c>
      <c r="B60" s="6" t="n">
        <v>-2</v>
      </c>
      <c r="C60" s="6" t="n">
        <v>10</v>
      </c>
    </row>
    <row r="61">
      <c r="A61" s="4" t="inlineStr">
        <is>
          <t>Net Realized Gains (Losses) | Bonds available for sal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Net realized gains (losses), assets</t>
        </is>
      </c>
      <c r="B63" s="6" t="n">
        <v>-56</v>
      </c>
      <c r="C63" s="6" t="n">
        <v>-69</v>
      </c>
    </row>
    <row r="64">
      <c r="A64" s="4" t="inlineStr">
        <is>
          <t>Net Realized Gains (Losses) | Other bon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Net realized gains (losses), assets</t>
        </is>
      </c>
      <c r="B66" s="6" t="n">
        <v>0</v>
      </c>
      <c r="C66" s="6" t="n">
        <v>0</v>
      </c>
    </row>
    <row r="67">
      <c r="A67" s="4" t="inlineStr">
        <is>
          <t>Net Realized Gains (Losses) | Equit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Net realized gains (losses), assets</t>
        </is>
      </c>
      <c r="B69" s="6" t="n">
        <v>0</v>
      </c>
      <c r="C69" s="6" t="n">
        <v>0</v>
      </c>
    </row>
    <row r="70">
      <c r="A70" s="4" t="inlineStr">
        <is>
          <t>Net Realized Gains (Losses) | Other invested asse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Net realized gains (losses), assets</t>
        </is>
      </c>
      <c r="B72" s="5" t="n">
        <v>0</v>
      </c>
      <c r="C72" s="5"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Gross Components of Purchases, Sales, Issuances and Settlements (Details) - USD ($)</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Purchases</t>
        </is>
      </c>
      <c r="B4" s="4" t="inlineStr">
        <is>
          <t xml:space="preserve"> </t>
        </is>
      </c>
      <c r="C4" s="4" t="inlineStr">
        <is>
          <t xml:space="preserve"> </t>
        </is>
      </c>
      <c r="D4" s="5" t="n">
        <v>609000000</v>
      </c>
      <c r="E4" s="5" t="n">
        <v>713000000</v>
      </c>
    </row>
    <row r="5">
      <c r="A5" s="4" t="inlineStr">
        <is>
          <t>Sales</t>
        </is>
      </c>
      <c r="B5" s="4" t="inlineStr">
        <is>
          <t xml:space="preserve"> </t>
        </is>
      </c>
      <c r="C5" s="4" t="inlineStr">
        <is>
          <t xml:space="preserve"> </t>
        </is>
      </c>
      <c r="D5" s="6" t="n">
        <v>-781000000</v>
      </c>
      <c r="E5" s="6" t="n">
        <v>-516000000</v>
      </c>
    </row>
    <row r="6">
      <c r="A6" s="4" t="inlineStr">
        <is>
          <t>Issuances and Settlements</t>
        </is>
      </c>
      <c r="B6" s="4" t="inlineStr">
        <is>
          <t xml:space="preserve"> </t>
        </is>
      </c>
      <c r="C6" s="4" t="inlineStr">
        <is>
          <t xml:space="preserve"> </t>
        </is>
      </c>
      <c r="D6" s="6" t="n">
        <v>-754000000</v>
      </c>
      <c r="E6" s="6" t="n">
        <v>-987000000</v>
      </c>
    </row>
    <row r="7">
      <c r="A7" s="4" t="inlineStr">
        <is>
          <t>Purchases, Sales, Issuances and Settlements, Net</t>
        </is>
      </c>
      <c r="B7" s="4" t="inlineStr">
        <is>
          <t xml:space="preserve"> </t>
        </is>
      </c>
      <c r="C7" s="4" t="inlineStr">
        <is>
          <t xml:space="preserve"> </t>
        </is>
      </c>
      <c r="D7" s="6" t="n">
        <v>-926000000</v>
      </c>
      <c r="E7" s="6" t="n">
        <v>-790000000</v>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Purchases</t>
        </is>
      </c>
      <c r="B9" s="4" t="inlineStr">
        <is>
          <t xml:space="preserve"> </t>
        </is>
      </c>
      <c r="C9" s="4" t="inlineStr">
        <is>
          <t xml:space="preserve"> </t>
        </is>
      </c>
      <c r="D9" s="6" t="n">
        <v>0</v>
      </c>
      <c r="E9" s="6" t="n">
        <v>-481000000</v>
      </c>
    </row>
    <row r="10">
      <c r="A10" s="4" t="inlineStr">
        <is>
          <t>Sales</t>
        </is>
      </c>
      <c r="B10" s="4" t="inlineStr">
        <is>
          <t xml:space="preserve"> </t>
        </is>
      </c>
      <c r="C10" s="4" t="inlineStr">
        <is>
          <t xml:space="preserve"> </t>
        </is>
      </c>
      <c r="D10" s="6" t="n">
        <v>0</v>
      </c>
      <c r="E10" s="6" t="n">
        <v>7000000</v>
      </c>
    </row>
    <row r="11">
      <c r="A11" s="4" t="inlineStr">
        <is>
          <t>Issuances and Settlements</t>
        </is>
      </c>
      <c r="B11" s="4" t="inlineStr">
        <is>
          <t xml:space="preserve"> </t>
        </is>
      </c>
      <c r="C11" s="4" t="inlineStr">
        <is>
          <t xml:space="preserve"> </t>
        </is>
      </c>
      <c r="D11" s="6" t="n">
        <v>302000000</v>
      </c>
      <c r="E11" s="6" t="n">
        <v>196000000</v>
      </c>
    </row>
    <row r="12">
      <c r="A12" s="4" t="inlineStr">
        <is>
          <t>Purchases, Sales, Issuances and Settlements, Net</t>
        </is>
      </c>
      <c r="B12" s="4" t="inlineStr">
        <is>
          <t xml:space="preserve"> </t>
        </is>
      </c>
      <c r="C12" s="4" t="inlineStr">
        <is>
          <t xml:space="preserve"> </t>
        </is>
      </c>
      <c r="D12" s="6" t="n">
        <v>302000000</v>
      </c>
      <c r="E12" s="6" t="n">
        <v>-278000000</v>
      </c>
    </row>
    <row r="13">
      <c r="A13" s="4" t="inlineStr">
        <is>
          <t>Issuances, assets</t>
        </is>
      </c>
      <c r="B13" s="5" t="n">
        <v>0</v>
      </c>
      <c r="C13" s="5" t="n">
        <v>0</v>
      </c>
      <c r="D13" s="4" t="inlineStr">
        <is>
          <t xml:space="preserve"> </t>
        </is>
      </c>
      <c r="E13" s="4" t="inlineStr">
        <is>
          <t xml:space="preserve"> </t>
        </is>
      </c>
    </row>
    <row r="14">
      <c r="A14" s="4" t="inlineStr">
        <is>
          <t>Issuances, liabilities</t>
        </is>
      </c>
      <c r="B14" s="4" t="inlineStr">
        <is>
          <t xml:space="preserve"> </t>
        </is>
      </c>
      <c r="C14" s="4" t="inlineStr">
        <is>
          <t xml:space="preserve"> </t>
        </is>
      </c>
      <c r="D14" s="6" t="n">
        <v>0</v>
      </c>
      <c r="E14" s="6" t="n">
        <v>0</v>
      </c>
    </row>
    <row r="15">
      <c r="A15" s="4" t="inlineStr">
        <is>
          <t>Transfers into Level 3 at end of reporting period, net gains (losses) not included in realized and unrealized gains and losses related to Level 3 for the period</t>
        </is>
      </c>
      <c r="B15" s="4" t="inlineStr">
        <is>
          <t xml:space="preserve"> </t>
        </is>
      </c>
      <c r="C15" s="4" t="inlineStr">
        <is>
          <t xml:space="preserve"> </t>
        </is>
      </c>
      <c r="D15" s="6" t="n">
        <v>-35000000</v>
      </c>
      <c r="E15" s="6" t="n">
        <v>2000000</v>
      </c>
    </row>
    <row r="16">
      <c r="A16" s="4" t="inlineStr">
        <is>
          <t>Transfers out Level 3 at end of reporting period, net gains (losses) included in realized and unrealized gains and losses related to Level 3 for the period</t>
        </is>
      </c>
      <c r="B16" s="4" t="inlineStr">
        <is>
          <t xml:space="preserve"> </t>
        </is>
      </c>
      <c r="C16" s="4" t="inlineStr">
        <is>
          <t xml:space="preserve"> </t>
        </is>
      </c>
      <c r="D16" s="6" t="n">
        <v>-13000000</v>
      </c>
      <c r="E16" s="6" t="n">
        <v>-11000000</v>
      </c>
    </row>
    <row r="17">
      <c r="A17" s="4" t="inlineStr">
        <is>
          <t>Derivative liabilities, net</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Purchases</t>
        </is>
      </c>
      <c r="B19" s="4" t="inlineStr">
        <is>
          <t xml:space="preserve"> </t>
        </is>
      </c>
      <c r="C19" s="4" t="inlineStr">
        <is>
          <t xml:space="preserve"> </t>
        </is>
      </c>
      <c r="D19" s="6" t="n">
        <v>0</v>
      </c>
      <c r="E19" s="6" t="n">
        <v>-481000000</v>
      </c>
    </row>
    <row r="20">
      <c r="A20" s="4" t="inlineStr">
        <is>
          <t>Sales</t>
        </is>
      </c>
      <c r="B20" s="4" t="inlineStr">
        <is>
          <t xml:space="preserve"> </t>
        </is>
      </c>
      <c r="C20" s="4" t="inlineStr">
        <is>
          <t xml:space="preserve"> </t>
        </is>
      </c>
      <c r="D20" s="6" t="n">
        <v>0</v>
      </c>
      <c r="E20" s="6" t="n">
        <v>7000000</v>
      </c>
    </row>
    <row r="21">
      <c r="A21" s="4" t="inlineStr">
        <is>
          <t>Issuances and Settlements</t>
        </is>
      </c>
      <c r="B21" s="4" t="inlineStr">
        <is>
          <t xml:space="preserve"> </t>
        </is>
      </c>
      <c r="C21" s="4" t="inlineStr">
        <is>
          <t xml:space="preserve"> </t>
        </is>
      </c>
      <c r="D21" s="6" t="n">
        <v>377000000</v>
      </c>
      <c r="E21" s="6" t="n">
        <v>576000000</v>
      </c>
    </row>
    <row r="22">
      <c r="A22" s="4" t="inlineStr">
        <is>
          <t>Purchases, Sales, Issuances and Settlements, Net</t>
        </is>
      </c>
      <c r="B22" s="4" t="inlineStr">
        <is>
          <t xml:space="preserve"> </t>
        </is>
      </c>
      <c r="C22" s="4" t="inlineStr">
        <is>
          <t xml:space="preserve"> </t>
        </is>
      </c>
      <c r="D22" s="6" t="n">
        <v>377000000</v>
      </c>
      <c r="E22" s="6" t="n">
        <v>102000000</v>
      </c>
    </row>
    <row r="23">
      <c r="A23" s="4" t="inlineStr">
        <is>
          <t>Fortitude Re funds withheld payable</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Purchases</t>
        </is>
      </c>
      <c r="B25" s="4" t="inlineStr">
        <is>
          <t xml:space="preserve"> </t>
        </is>
      </c>
      <c r="C25" s="4" t="inlineStr">
        <is>
          <t xml:space="preserve"> </t>
        </is>
      </c>
      <c r="D25" s="6" t="n">
        <v>0</v>
      </c>
      <c r="E25" s="6" t="n">
        <v>0</v>
      </c>
    </row>
    <row r="26">
      <c r="A26" s="4" t="inlineStr">
        <is>
          <t>Sales</t>
        </is>
      </c>
      <c r="B26" s="4" t="inlineStr">
        <is>
          <t xml:space="preserve"> </t>
        </is>
      </c>
      <c r="C26" s="4" t="inlineStr">
        <is>
          <t xml:space="preserve"> </t>
        </is>
      </c>
      <c r="D26" s="6" t="n">
        <v>0</v>
      </c>
      <c r="E26" s="6" t="n">
        <v>0</v>
      </c>
    </row>
    <row r="27">
      <c r="A27" s="4" t="inlineStr">
        <is>
          <t>Issuances and Settlements</t>
        </is>
      </c>
      <c r="B27" s="4" t="inlineStr">
        <is>
          <t xml:space="preserve"> </t>
        </is>
      </c>
      <c r="C27" s="4" t="inlineStr">
        <is>
          <t xml:space="preserve"> </t>
        </is>
      </c>
      <c r="D27" s="6" t="n">
        <v>-55000000</v>
      </c>
      <c r="E27" s="6" t="n">
        <v>-380000000</v>
      </c>
    </row>
    <row r="28">
      <c r="A28" s="4" t="inlineStr">
        <is>
          <t>Purchases, Sales, Issuances and Settlements, Net</t>
        </is>
      </c>
      <c r="B28" s="4" t="inlineStr">
        <is>
          <t xml:space="preserve"> </t>
        </is>
      </c>
      <c r="C28" s="4" t="inlineStr">
        <is>
          <t xml:space="preserve"> </t>
        </is>
      </c>
      <c r="D28" s="6" t="n">
        <v>-55000000</v>
      </c>
      <c r="E28" s="6" t="n">
        <v>-380000000</v>
      </c>
    </row>
    <row r="29">
      <c r="A29" s="4" t="inlineStr">
        <is>
          <t>Other Liabilities</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Purchases</t>
        </is>
      </c>
      <c r="B31" s="4" t="inlineStr">
        <is>
          <t xml:space="preserve"> </t>
        </is>
      </c>
      <c r="C31" s="4" t="inlineStr">
        <is>
          <t xml:space="preserve"> </t>
        </is>
      </c>
      <c r="D31" s="6" t="n">
        <v>0</v>
      </c>
      <c r="E31" s="4" t="inlineStr">
        <is>
          <t xml:space="preserve"> </t>
        </is>
      </c>
    </row>
    <row r="32">
      <c r="A32" s="4" t="inlineStr">
        <is>
          <t>Sales</t>
        </is>
      </c>
      <c r="B32" s="4" t="inlineStr">
        <is>
          <t xml:space="preserve"> </t>
        </is>
      </c>
      <c r="C32" s="4" t="inlineStr">
        <is>
          <t xml:space="preserve"> </t>
        </is>
      </c>
      <c r="D32" s="6" t="n">
        <v>0</v>
      </c>
      <c r="E32" s="4" t="inlineStr">
        <is>
          <t xml:space="preserve"> </t>
        </is>
      </c>
    </row>
    <row r="33">
      <c r="A33" s="4" t="inlineStr">
        <is>
          <t>Issuances and Settlements</t>
        </is>
      </c>
      <c r="B33" s="4" t="inlineStr">
        <is>
          <t xml:space="preserve"> </t>
        </is>
      </c>
      <c r="C33" s="4" t="inlineStr">
        <is>
          <t xml:space="preserve"> </t>
        </is>
      </c>
      <c r="D33" s="6" t="n">
        <v>-20000000</v>
      </c>
      <c r="E33" s="4" t="inlineStr">
        <is>
          <t xml:space="preserve"> </t>
        </is>
      </c>
    </row>
    <row r="34">
      <c r="A34" s="4" t="inlineStr">
        <is>
          <t>Purchases, Sales, Issuances and Settlements, Net</t>
        </is>
      </c>
      <c r="B34" s="4" t="inlineStr">
        <is>
          <t xml:space="preserve"> </t>
        </is>
      </c>
      <c r="C34" s="4" t="inlineStr">
        <is>
          <t xml:space="preserve"> </t>
        </is>
      </c>
      <c r="D34" s="6" t="n">
        <v>-20000000</v>
      </c>
      <c r="E34" s="6" t="n">
        <v>0</v>
      </c>
    </row>
    <row r="35">
      <c r="A35" s="4" t="inlineStr">
        <is>
          <t>Bonds available for sale</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Purchases</t>
        </is>
      </c>
      <c r="B37" s="4" t="inlineStr">
        <is>
          <t xml:space="preserve"> </t>
        </is>
      </c>
      <c r="C37" s="4" t="inlineStr">
        <is>
          <t xml:space="preserve"> </t>
        </is>
      </c>
      <c r="D37" s="6" t="n">
        <v>584000000</v>
      </c>
      <c r="E37" s="6" t="n">
        <v>542000000</v>
      </c>
    </row>
    <row r="38">
      <c r="A38" s="4" t="inlineStr">
        <is>
          <t>Sales</t>
        </is>
      </c>
      <c r="B38" s="4" t="inlineStr">
        <is>
          <t xml:space="preserve"> </t>
        </is>
      </c>
      <c r="C38" s="4" t="inlineStr">
        <is>
          <t xml:space="preserve"> </t>
        </is>
      </c>
      <c r="D38" s="6" t="n">
        <v>-778000000</v>
      </c>
      <c r="E38" s="6" t="n">
        <v>-504000000</v>
      </c>
    </row>
    <row r="39">
      <c r="A39" s="4" t="inlineStr">
        <is>
          <t>Issuances and Settlements</t>
        </is>
      </c>
      <c r="B39" s="4" t="inlineStr">
        <is>
          <t xml:space="preserve"> </t>
        </is>
      </c>
      <c r="C39" s="4" t="inlineStr">
        <is>
          <t xml:space="preserve"> </t>
        </is>
      </c>
      <c r="D39" s="6" t="n">
        <v>-588000000</v>
      </c>
      <c r="E39" s="6" t="n">
        <v>-923000000</v>
      </c>
    </row>
    <row r="40">
      <c r="A40" s="4" t="inlineStr">
        <is>
          <t>Purchases, Sales, Issuances and Settlements, Net</t>
        </is>
      </c>
      <c r="B40" s="4" t="inlineStr">
        <is>
          <t xml:space="preserve"> </t>
        </is>
      </c>
      <c r="C40" s="4" t="inlineStr">
        <is>
          <t xml:space="preserve"> </t>
        </is>
      </c>
      <c r="D40" s="6" t="n">
        <v>-782000000</v>
      </c>
      <c r="E40" s="6" t="n">
        <v>-885000000</v>
      </c>
    </row>
    <row r="41">
      <c r="A41" s="4" t="inlineStr">
        <is>
          <t>Bonds available for sale | Obligations of states, municipalities and political subdivision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Purchases</t>
        </is>
      </c>
      <c r="B43" s="4" t="inlineStr">
        <is>
          <t xml:space="preserve"> </t>
        </is>
      </c>
      <c r="C43" s="4" t="inlineStr">
        <is>
          <t xml:space="preserve"> </t>
        </is>
      </c>
      <c r="D43" s="6" t="n">
        <v>1000000</v>
      </c>
      <c r="E43" s="6" t="n">
        <v>1000000</v>
      </c>
    </row>
    <row r="44">
      <c r="A44" s="4" t="inlineStr">
        <is>
          <t>Sales</t>
        </is>
      </c>
      <c r="B44" s="4" t="inlineStr">
        <is>
          <t xml:space="preserve"> </t>
        </is>
      </c>
      <c r="C44" s="4" t="inlineStr">
        <is>
          <t xml:space="preserve"> </t>
        </is>
      </c>
      <c r="D44" s="6" t="n">
        <v>0</v>
      </c>
      <c r="E44" s="6" t="n">
        <v>-15000000</v>
      </c>
    </row>
    <row r="45">
      <c r="A45" s="4" t="inlineStr">
        <is>
          <t>Issuances and Settlements</t>
        </is>
      </c>
      <c r="B45" s="4" t="inlineStr">
        <is>
          <t xml:space="preserve"> </t>
        </is>
      </c>
      <c r="C45" s="4" t="inlineStr">
        <is>
          <t xml:space="preserve"> </t>
        </is>
      </c>
      <c r="D45" s="6" t="n">
        <v>-1000000</v>
      </c>
      <c r="E45" s="6" t="n">
        <v>-2000000</v>
      </c>
    </row>
    <row r="46">
      <c r="A46" s="4" t="inlineStr">
        <is>
          <t>Purchases, Sales, Issuances and Settlements, Net</t>
        </is>
      </c>
      <c r="B46" s="4" t="inlineStr">
        <is>
          <t xml:space="preserve"> </t>
        </is>
      </c>
      <c r="C46" s="4" t="inlineStr">
        <is>
          <t xml:space="preserve"> </t>
        </is>
      </c>
      <c r="D46" s="6" t="n">
        <v>0</v>
      </c>
      <c r="E46" s="6" t="n">
        <v>-16000000</v>
      </c>
    </row>
    <row r="47">
      <c r="A47" s="4" t="inlineStr">
        <is>
          <t>Bonds available for sale | Non-U.S. government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Purchases</t>
        </is>
      </c>
      <c r="B49" s="4" t="inlineStr">
        <is>
          <t xml:space="preserve"> </t>
        </is>
      </c>
      <c r="C49" s="4" t="inlineStr">
        <is>
          <t xml:space="preserve"> </t>
        </is>
      </c>
      <c r="D49" s="6" t="n">
        <v>4000000</v>
      </c>
      <c r="E49" s="6" t="n">
        <v>0</v>
      </c>
    </row>
    <row r="50">
      <c r="A50" s="4" t="inlineStr">
        <is>
          <t>Sales</t>
        </is>
      </c>
      <c r="B50" s="4" t="inlineStr">
        <is>
          <t xml:space="preserve"> </t>
        </is>
      </c>
      <c r="C50" s="4" t="inlineStr">
        <is>
          <t xml:space="preserve"> </t>
        </is>
      </c>
      <c r="D50" s="6" t="n">
        <v>0</v>
      </c>
      <c r="E50" s="6" t="n">
        <v>0</v>
      </c>
    </row>
    <row r="51">
      <c r="A51" s="4" t="inlineStr">
        <is>
          <t>Issuances and Settlements</t>
        </is>
      </c>
      <c r="B51" s="4" t="inlineStr">
        <is>
          <t xml:space="preserve"> </t>
        </is>
      </c>
      <c r="C51" s="4" t="inlineStr">
        <is>
          <t xml:space="preserve"> </t>
        </is>
      </c>
      <c r="D51" s="6" t="n">
        <v>-4000000</v>
      </c>
      <c r="E51" s="6" t="n">
        <v>-5000000</v>
      </c>
    </row>
    <row r="52">
      <c r="A52" s="4" t="inlineStr">
        <is>
          <t>Purchases, Sales, Issuances and Settlements, Net</t>
        </is>
      </c>
      <c r="B52" s="4" t="inlineStr">
        <is>
          <t xml:space="preserve"> </t>
        </is>
      </c>
      <c r="C52" s="4" t="inlineStr">
        <is>
          <t xml:space="preserve"> </t>
        </is>
      </c>
      <c r="D52" s="6" t="n">
        <v>0</v>
      </c>
      <c r="E52" s="6" t="n">
        <v>-5000000</v>
      </c>
    </row>
    <row r="53">
      <c r="A53" s="4" t="inlineStr">
        <is>
          <t>Bonds available for sale | Corporate debt</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Purchases</t>
        </is>
      </c>
      <c r="B55" s="4" t="inlineStr">
        <is>
          <t xml:space="preserve"> </t>
        </is>
      </c>
      <c r="C55" s="4" t="inlineStr">
        <is>
          <t xml:space="preserve"> </t>
        </is>
      </c>
      <c r="D55" s="6" t="n">
        <v>43000000</v>
      </c>
      <c r="E55" s="6" t="n">
        <v>21000000</v>
      </c>
    </row>
    <row r="56">
      <c r="A56" s="4" t="inlineStr">
        <is>
          <t>Sales</t>
        </is>
      </c>
      <c r="B56" s="4" t="inlineStr">
        <is>
          <t xml:space="preserve"> </t>
        </is>
      </c>
      <c r="C56" s="4" t="inlineStr">
        <is>
          <t xml:space="preserve"> </t>
        </is>
      </c>
      <c r="D56" s="6" t="n">
        <v>-29000000</v>
      </c>
      <c r="E56" s="6" t="n">
        <v>-4000000</v>
      </c>
    </row>
    <row r="57">
      <c r="A57" s="4" t="inlineStr">
        <is>
          <t>Issuances and Settlements</t>
        </is>
      </c>
      <c r="B57" s="4" t="inlineStr">
        <is>
          <t xml:space="preserve"> </t>
        </is>
      </c>
      <c r="C57" s="4" t="inlineStr">
        <is>
          <t xml:space="preserve"> </t>
        </is>
      </c>
      <c r="D57" s="6" t="n">
        <v>-85000000</v>
      </c>
      <c r="E57" s="6" t="n">
        <v>-554000000</v>
      </c>
    </row>
    <row r="58">
      <c r="A58" s="4" t="inlineStr">
        <is>
          <t>Purchases, Sales, Issuances and Settlements, Net</t>
        </is>
      </c>
      <c r="B58" s="4" t="inlineStr">
        <is>
          <t xml:space="preserve"> </t>
        </is>
      </c>
      <c r="C58" s="4" t="inlineStr">
        <is>
          <t xml:space="preserve"> </t>
        </is>
      </c>
      <c r="D58" s="6" t="n">
        <v>-71000000</v>
      </c>
      <c r="E58" s="6" t="n">
        <v>-537000000</v>
      </c>
    </row>
    <row r="59">
      <c r="A59" s="4" t="inlineStr">
        <is>
          <t>Bonds available for sale | RMBS</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Purchases</t>
        </is>
      </c>
      <c r="B61" s="4" t="inlineStr">
        <is>
          <t xml:space="preserve"> </t>
        </is>
      </c>
      <c r="C61" s="4" t="inlineStr">
        <is>
          <t xml:space="preserve"> </t>
        </is>
      </c>
      <c r="D61" s="6" t="n">
        <v>89000000</v>
      </c>
      <c r="E61" s="6" t="n">
        <v>228000000</v>
      </c>
    </row>
    <row r="62">
      <c r="A62" s="4" t="inlineStr">
        <is>
          <t>Sales</t>
        </is>
      </c>
      <c r="B62" s="4" t="inlineStr">
        <is>
          <t xml:space="preserve"> </t>
        </is>
      </c>
      <c r="C62" s="4" t="inlineStr">
        <is>
          <t xml:space="preserve"> </t>
        </is>
      </c>
      <c r="D62" s="6" t="n">
        <v>-53000000</v>
      </c>
      <c r="E62" s="6" t="n">
        <v>-25000000</v>
      </c>
    </row>
    <row r="63">
      <c r="A63" s="4" t="inlineStr">
        <is>
          <t>Issuances and Settlements</t>
        </is>
      </c>
      <c r="B63" s="4" t="inlineStr">
        <is>
          <t xml:space="preserve"> </t>
        </is>
      </c>
      <c r="C63" s="4" t="inlineStr">
        <is>
          <t xml:space="preserve"> </t>
        </is>
      </c>
      <c r="D63" s="6" t="n">
        <v>-274000000</v>
      </c>
      <c r="E63" s="6" t="n">
        <v>-345000000</v>
      </c>
    </row>
    <row r="64">
      <c r="A64" s="4" t="inlineStr">
        <is>
          <t>Purchases, Sales, Issuances and Settlements, Net</t>
        </is>
      </c>
      <c r="B64" s="4" t="inlineStr">
        <is>
          <t xml:space="preserve"> </t>
        </is>
      </c>
      <c r="C64" s="4" t="inlineStr">
        <is>
          <t xml:space="preserve"> </t>
        </is>
      </c>
      <c r="D64" s="6" t="n">
        <v>-238000000</v>
      </c>
      <c r="E64" s="6" t="n">
        <v>-142000000</v>
      </c>
    </row>
    <row r="65">
      <c r="A65" s="4" t="inlineStr">
        <is>
          <t>Bonds available for sale | CMBS</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Purchases</t>
        </is>
      </c>
      <c r="B67" s="4" t="inlineStr">
        <is>
          <t xml:space="preserve"> </t>
        </is>
      </c>
      <c r="C67" s="4" t="inlineStr">
        <is>
          <t xml:space="preserve"> </t>
        </is>
      </c>
      <c r="D67" s="6" t="n">
        <v>0</v>
      </c>
      <c r="E67" s="6" t="n">
        <v>1000000</v>
      </c>
    </row>
    <row r="68">
      <c r="A68" s="4" t="inlineStr">
        <is>
          <t>Sales</t>
        </is>
      </c>
      <c r="B68" s="4" t="inlineStr">
        <is>
          <t xml:space="preserve"> </t>
        </is>
      </c>
      <c r="C68" s="4" t="inlineStr">
        <is>
          <t xml:space="preserve"> </t>
        </is>
      </c>
      <c r="D68" s="6" t="n">
        <v>-15000000</v>
      </c>
      <c r="E68" s="6" t="n">
        <v>-23000000</v>
      </c>
    </row>
    <row r="69">
      <c r="A69" s="4" t="inlineStr">
        <is>
          <t>Issuances and Settlements</t>
        </is>
      </c>
      <c r="B69" s="4" t="inlineStr">
        <is>
          <t xml:space="preserve"> </t>
        </is>
      </c>
      <c r="C69" s="4" t="inlineStr">
        <is>
          <t xml:space="preserve"> </t>
        </is>
      </c>
      <c r="D69" s="6" t="n">
        <v>-17000000</v>
      </c>
      <c r="E69" s="6" t="n">
        <v>16000000</v>
      </c>
    </row>
    <row r="70">
      <c r="A70" s="4" t="inlineStr">
        <is>
          <t>Purchases, Sales, Issuances and Settlements, Net</t>
        </is>
      </c>
      <c r="B70" s="4" t="inlineStr">
        <is>
          <t xml:space="preserve"> </t>
        </is>
      </c>
      <c r="C70" s="4" t="inlineStr">
        <is>
          <t xml:space="preserve"> </t>
        </is>
      </c>
      <c r="D70" s="6" t="n">
        <v>-32000000</v>
      </c>
      <c r="E70" s="6" t="n">
        <v>-6000000</v>
      </c>
    </row>
    <row r="71">
      <c r="A71" s="4" t="inlineStr">
        <is>
          <t>Bonds available for sale | CLO/ABS</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Purchases</t>
        </is>
      </c>
      <c r="B73" s="4" t="inlineStr">
        <is>
          <t xml:space="preserve"> </t>
        </is>
      </c>
      <c r="C73" s="4" t="inlineStr">
        <is>
          <t xml:space="preserve"> </t>
        </is>
      </c>
      <c r="D73" s="6" t="n">
        <v>447000000</v>
      </c>
      <c r="E73" s="6" t="n">
        <v>291000000</v>
      </c>
    </row>
    <row r="74">
      <c r="A74" s="4" t="inlineStr">
        <is>
          <t>Sales</t>
        </is>
      </c>
      <c r="B74" s="4" t="inlineStr">
        <is>
          <t xml:space="preserve"> </t>
        </is>
      </c>
      <c r="C74" s="4" t="inlineStr">
        <is>
          <t xml:space="preserve"> </t>
        </is>
      </c>
      <c r="D74" s="6" t="n">
        <v>-681000000</v>
      </c>
      <c r="E74" s="6" t="n">
        <v>-437000000</v>
      </c>
    </row>
    <row r="75">
      <c r="A75" s="4" t="inlineStr">
        <is>
          <t>Issuances and Settlements</t>
        </is>
      </c>
      <c r="B75" s="4" t="inlineStr">
        <is>
          <t xml:space="preserve"> </t>
        </is>
      </c>
      <c r="C75" s="4" t="inlineStr">
        <is>
          <t xml:space="preserve"> </t>
        </is>
      </c>
      <c r="D75" s="6" t="n">
        <v>-207000000</v>
      </c>
      <c r="E75" s="6" t="n">
        <v>-33000000</v>
      </c>
    </row>
    <row r="76">
      <c r="A76" s="4" t="inlineStr">
        <is>
          <t>Purchases, Sales, Issuances and Settlements, Net</t>
        </is>
      </c>
      <c r="B76" s="4" t="inlineStr">
        <is>
          <t xml:space="preserve"> </t>
        </is>
      </c>
      <c r="C76" s="4" t="inlineStr">
        <is>
          <t xml:space="preserve"> </t>
        </is>
      </c>
      <c r="D76" s="6" t="n">
        <v>-441000000</v>
      </c>
      <c r="E76" s="6" t="n">
        <v>-179000000</v>
      </c>
    </row>
    <row r="77">
      <c r="A77" s="4" t="inlineStr">
        <is>
          <t>Other bond securities</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Purchases</t>
        </is>
      </c>
      <c r="B79" s="4" t="inlineStr">
        <is>
          <t xml:space="preserve"> </t>
        </is>
      </c>
      <c r="C79" s="4" t="inlineStr">
        <is>
          <t xml:space="preserve"> </t>
        </is>
      </c>
      <c r="D79" s="6" t="n">
        <v>16000000</v>
      </c>
      <c r="E79" s="6" t="n">
        <v>34000000</v>
      </c>
    </row>
    <row r="80">
      <c r="A80" s="4" t="inlineStr">
        <is>
          <t>Sales</t>
        </is>
      </c>
      <c r="B80" s="4" t="inlineStr">
        <is>
          <t xml:space="preserve"> </t>
        </is>
      </c>
      <c r="C80" s="4" t="inlineStr">
        <is>
          <t xml:space="preserve"> </t>
        </is>
      </c>
      <c r="D80" s="6" t="n">
        <v>-1000000</v>
      </c>
      <c r="E80" s="6" t="n">
        <v>-10000000</v>
      </c>
    </row>
    <row r="81">
      <c r="A81" s="4" t="inlineStr">
        <is>
          <t>Issuances and Settlements</t>
        </is>
      </c>
      <c r="B81" s="4" t="inlineStr">
        <is>
          <t xml:space="preserve"> </t>
        </is>
      </c>
      <c r="C81" s="4" t="inlineStr">
        <is>
          <t xml:space="preserve"> </t>
        </is>
      </c>
      <c r="D81" s="6" t="n">
        <v>-14000000</v>
      </c>
      <c r="E81" s="6" t="n">
        <v>-32000000</v>
      </c>
    </row>
    <row r="82">
      <c r="A82" s="4" t="inlineStr">
        <is>
          <t>Purchases, Sales, Issuances and Settlements, Net</t>
        </is>
      </c>
      <c r="B82" s="4" t="inlineStr">
        <is>
          <t xml:space="preserve"> </t>
        </is>
      </c>
      <c r="C82" s="4" t="inlineStr">
        <is>
          <t xml:space="preserve"> </t>
        </is>
      </c>
      <c r="D82" s="6" t="n">
        <v>1000000</v>
      </c>
      <c r="E82" s="6" t="n">
        <v>-8000000</v>
      </c>
    </row>
    <row r="83">
      <c r="A83" s="4" t="inlineStr">
        <is>
          <t>Other bond securities | Corporate debt</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Purchases</t>
        </is>
      </c>
      <c r="B85" s="4" t="inlineStr">
        <is>
          <t xml:space="preserve"> </t>
        </is>
      </c>
      <c r="C85" s="4" t="inlineStr">
        <is>
          <t xml:space="preserve"> </t>
        </is>
      </c>
      <c r="D85" s="4" t="inlineStr">
        <is>
          <t xml:space="preserve"> </t>
        </is>
      </c>
      <c r="E85" s="6" t="n">
        <v>20000000</v>
      </c>
    </row>
    <row r="86">
      <c r="A86" s="4" t="inlineStr">
        <is>
          <t>Sales</t>
        </is>
      </c>
      <c r="B86" s="4" t="inlineStr">
        <is>
          <t xml:space="preserve"> </t>
        </is>
      </c>
      <c r="C86" s="4" t="inlineStr">
        <is>
          <t xml:space="preserve"> </t>
        </is>
      </c>
      <c r="D86" s="4" t="inlineStr">
        <is>
          <t xml:space="preserve"> </t>
        </is>
      </c>
      <c r="E86" s="6" t="n">
        <v>0</v>
      </c>
    </row>
    <row r="87">
      <c r="A87" s="4" t="inlineStr">
        <is>
          <t>Issuances and Settlements</t>
        </is>
      </c>
      <c r="B87" s="4" t="inlineStr">
        <is>
          <t xml:space="preserve"> </t>
        </is>
      </c>
      <c r="C87" s="4" t="inlineStr">
        <is>
          <t xml:space="preserve"> </t>
        </is>
      </c>
      <c r="D87" s="4" t="inlineStr">
        <is>
          <t xml:space="preserve"> </t>
        </is>
      </c>
      <c r="E87" s="6" t="n">
        <v>24000000</v>
      </c>
    </row>
    <row r="88">
      <c r="A88" s="4" t="inlineStr">
        <is>
          <t>Purchases, Sales, Issuances and Settlements, Net</t>
        </is>
      </c>
      <c r="B88" s="4" t="inlineStr">
        <is>
          <t xml:space="preserve"> </t>
        </is>
      </c>
      <c r="C88" s="4" t="inlineStr">
        <is>
          <t xml:space="preserve"> </t>
        </is>
      </c>
      <c r="D88" s="6" t="n">
        <v>0</v>
      </c>
      <c r="E88" s="6" t="n">
        <v>44000000</v>
      </c>
    </row>
    <row r="89">
      <c r="A89" s="4" t="inlineStr">
        <is>
          <t>Other bond securities | RMBS</t>
        </is>
      </c>
      <c r="B89" s="4" t="inlineStr">
        <is>
          <t xml:space="preserve"> </t>
        </is>
      </c>
      <c r="C89" s="4" t="inlineStr">
        <is>
          <t xml:space="preserve"> </t>
        </is>
      </c>
      <c r="D89" s="4" t="inlineStr">
        <is>
          <t xml:space="preserve"> </t>
        </is>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Purchases</t>
        </is>
      </c>
      <c r="B91" s="4" t="inlineStr">
        <is>
          <t xml:space="preserve"> </t>
        </is>
      </c>
      <c r="C91" s="4" t="inlineStr">
        <is>
          <t xml:space="preserve"> </t>
        </is>
      </c>
      <c r="D91" s="6" t="n">
        <v>3000000</v>
      </c>
      <c r="E91" s="6" t="n">
        <v>0</v>
      </c>
    </row>
    <row r="92">
      <c r="A92" s="4" t="inlineStr">
        <is>
          <t>Sales</t>
        </is>
      </c>
      <c r="B92" s="4" t="inlineStr">
        <is>
          <t xml:space="preserve"> </t>
        </is>
      </c>
      <c r="C92" s="4" t="inlineStr">
        <is>
          <t xml:space="preserve"> </t>
        </is>
      </c>
      <c r="D92" s="6" t="n">
        <v>-1000000</v>
      </c>
      <c r="E92" s="6" t="n">
        <v>0</v>
      </c>
    </row>
    <row r="93">
      <c r="A93" s="4" t="inlineStr">
        <is>
          <t>Issuances and Settlements</t>
        </is>
      </c>
      <c r="B93" s="4" t="inlineStr">
        <is>
          <t xml:space="preserve"> </t>
        </is>
      </c>
      <c r="C93" s="4" t="inlineStr">
        <is>
          <t xml:space="preserve"> </t>
        </is>
      </c>
      <c r="D93" s="6" t="n">
        <v>-5000000</v>
      </c>
      <c r="E93" s="6" t="n">
        <v>-18000000</v>
      </c>
    </row>
    <row r="94">
      <c r="A94" s="4" t="inlineStr">
        <is>
          <t>Purchases, Sales, Issuances and Settlements, Net</t>
        </is>
      </c>
      <c r="B94" s="4" t="inlineStr">
        <is>
          <t xml:space="preserve"> </t>
        </is>
      </c>
      <c r="C94" s="4" t="inlineStr">
        <is>
          <t xml:space="preserve"> </t>
        </is>
      </c>
      <c r="D94" s="6" t="n">
        <v>-3000000</v>
      </c>
      <c r="E94" s="6" t="n">
        <v>-18000000</v>
      </c>
    </row>
    <row r="95">
      <c r="A95" s="4" t="inlineStr">
        <is>
          <t>Other bond securities | CLO/ABS</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Purchases</t>
        </is>
      </c>
      <c r="B97" s="4" t="inlineStr">
        <is>
          <t xml:space="preserve"> </t>
        </is>
      </c>
      <c r="C97" s="4" t="inlineStr">
        <is>
          <t xml:space="preserve"> </t>
        </is>
      </c>
      <c r="D97" s="6" t="n">
        <v>13000000</v>
      </c>
      <c r="E97" s="6" t="n">
        <v>14000000</v>
      </c>
    </row>
    <row r="98">
      <c r="A98" s="4" t="inlineStr">
        <is>
          <t>Sales</t>
        </is>
      </c>
      <c r="B98" s="4" t="inlineStr">
        <is>
          <t xml:space="preserve"> </t>
        </is>
      </c>
      <c r="C98" s="4" t="inlineStr">
        <is>
          <t xml:space="preserve"> </t>
        </is>
      </c>
      <c r="D98" s="6" t="n">
        <v>0</v>
      </c>
      <c r="E98" s="6" t="n">
        <v>-10000000</v>
      </c>
    </row>
    <row r="99">
      <c r="A99" s="4" t="inlineStr">
        <is>
          <t>Issuances and Settlements</t>
        </is>
      </c>
      <c r="B99" s="4" t="inlineStr">
        <is>
          <t xml:space="preserve"> </t>
        </is>
      </c>
      <c r="C99" s="4" t="inlineStr">
        <is>
          <t xml:space="preserve"> </t>
        </is>
      </c>
      <c r="D99" s="6" t="n">
        <v>-9000000</v>
      </c>
      <c r="E99" s="6" t="n">
        <v>-38000000</v>
      </c>
    </row>
    <row r="100">
      <c r="A100" s="4" t="inlineStr">
        <is>
          <t>Purchases, Sales, Issuances and Settlements, Net</t>
        </is>
      </c>
      <c r="B100" s="4" t="inlineStr">
        <is>
          <t xml:space="preserve"> </t>
        </is>
      </c>
      <c r="C100" s="4" t="inlineStr">
        <is>
          <t xml:space="preserve"> </t>
        </is>
      </c>
      <c r="D100" s="6" t="n">
        <v>4000000</v>
      </c>
      <c r="E100" s="6" t="n">
        <v>-34000000</v>
      </c>
    </row>
    <row r="101">
      <c r="A101" s="4" t="inlineStr">
        <is>
          <t>Equity securities</t>
        </is>
      </c>
      <c r="B101" s="4" t="inlineStr">
        <is>
          <t xml:space="preserve"> </t>
        </is>
      </c>
      <c r="C101" s="4" t="inlineStr">
        <is>
          <t xml:space="preserve"> </t>
        </is>
      </c>
      <c r="D101" s="4" t="inlineStr">
        <is>
          <t xml:space="preserve"> </t>
        </is>
      </c>
      <c r="E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row>
    <row r="103">
      <c r="A103" s="4" t="inlineStr">
        <is>
          <t>Purchases</t>
        </is>
      </c>
      <c r="B103" s="4" t="inlineStr">
        <is>
          <t xml:space="preserve"> </t>
        </is>
      </c>
      <c r="C103" s="4" t="inlineStr">
        <is>
          <t xml:space="preserve"> </t>
        </is>
      </c>
      <c r="D103" s="6" t="n">
        <v>6000000</v>
      </c>
      <c r="E103" s="6" t="n">
        <v>6000000</v>
      </c>
    </row>
    <row r="104">
      <c r="A104" s="4" t="inlineStr">
        <is>
          <t>Sales</t>
        </is>
      </c>
      <c r="B104" s="4" t="inlineStr">
        <is>
          <t xml:space="preserve"> </t>
        </is>
      </c>
      <c r="C104" s="4" t="inlineStr">
        <is>
          <t xml:space="preserve"> </t>
        </is>
      </c>
      <c r="D104" s="6" t="n">
        <v>-2000000</v>
      </c>
      <c r="E104" s="6" t="n">
        <v>-2000000</v>
      </c>
    </row>
    <row r="105">
      <c r="A105" s="4" t="inlineStr">
        <is>
          <t>Issuances and Settlements</t>
        </is>
      </c>
      <c r="B105" s="4" t="inlineStr">
        <is>
          <t xml:space="preserve"> </t>
        </is>
      </c>
      <c r="C105" s="4" t="inlineStr">
        <is>
          <t xml:space="preserve"> </t>
        </is>
      </c>
      <c r="D105" s="6" t="n">
        <v>0</v>
      </c>
      <c r="E105" s="6" t="n">
        <v>-1000000</v>
      </c>
    </row>
    <row r="106">
      <c r="A106" s="4" t="inlineStr">
        <is>
          <t>Purchases, Sales, Issuances and Settlements, Net</t>
        </is>
      </c>
      <c r="B106" s="4" t="inlineStr">
        <is>
          <t xml:space="preserve"> </t>
        </is>
      </c>
      <c r="C106" s="4" t="inlineStr">
        <is>
          <t xml:space="preserve"> </t>
        </is>
      </c>
      <c r="D106" s="6" t="n">
        <v>4000000</v>
      </c>
      <c r="E106" s="6" t="n">
        <v>3000000</v>
      </c>
    </row>
    <row r="107">
      <c r="A107" s="4" t="inlineStr">
        <is>
          <t>Other invested assets</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Purchases</t>
        </is>
      </c>
      <c r="B109" s="4" t="inlineStr">
        <is>
          <t xml:space="preserve"> </t>
        </is>
      </c>
      <c r="C109" s="4" t="inlineStr">
        <is>
          <t xml:space="preserve"> </t>
        </is>
      </c>
      <c r="D109" s="6" t="n">
        <v>3000000</v>
      </c>
      <c r="E109" s="6" t="n">
        <v>1000000</v>
      </c>
    </row>
    <row r="110">
      <c r="A110" s="4" t="inlineStr">
        <is>
          <t>Sales</t>
        </is>
      </c>
      <c r="B110" s="4" t="inlineStr">
        <is>
          <t xml:space="preserve"> </t>
        </is>
      </c>
      <c r="C110" s="4" t="inlineStr">
        <is>
          <t xml:space="preserve"> </t>
        </is>
      </c>
      <c r="D110" s="6" t="n">
        <v>0</v>
      </c>
      <c r="E110" s="6" t="n">
        <v>0</v>
      </c>
    </row>
    <row r="111">
      <c r="A111" s="4" t="inlineStr">
        <is>
          <t>Issuances and Settlements</t>
        </is>
      </c>
      <c r="B111" s="4" t="inlineStr">
        <is>
          <t xml:space="preserve"> </t>
        </is>
      </c>
      <c r="C111" s="4" t="inlineStr">
        <is>
          <t xml:space="preserve"> </t>
        </is>
      </c>
      <c r="D111" s="6" t="n">
        <v>-38000000</v>
      </c>
      <c r="E111" s="6" t="n">
        <v>-37000000</v>
      </c>
    </row>
    <row r="112">
      <c r="A112" s="4" t="inlineStr">
        <is>
          <t>Purchases, Sales, Issuances and Settlements, Net</t>
        </is>
      </c>
      <c r="B112" s="4" t="inlineStr">
        <is>
          <t xml:space="preserve"> </t>
        </is>
      </c>
      <c r="C112" s="4" t="inlineStr">
        <is>
          <t xml:space="preserve"> </t>
        </is>
      </c>
      <c r="D112" s="6" t="n">
        <v>-35000000</v>
      </c>
      <c r="E112" s="6" t="n">
        <v>-36000000</v>
      </c>
    </row>
    <row r="113">
      <c r="A113" s="4" t="inlineStr">
        <is>
          <t>Other assets</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Purchases</t>
        </is>
      </c>
      <c r="B115" s="4" t="inlineStr">
        <is>
          <t xml:space="preserve"> </t>
        </is>
      </c>
      <c r="C115" s="4" t="inlineStr">
        <is>
          <t xml:space="preserve"> </t>
        </is>
      </c>
      <c r="D115" s="6" t="n">
        <v>0</v>
      </c>
      <c r="E115" s="6" t="n">
        <v>130000000</v>
      </c>
    </row>
    <row r="116">
      <c r="A116" s="4" t="inlineStr">
        <is>
          <t>Sales</t>
        </is>
      </c>
      <c r="B116" s="4" t="inlineStr">
        <is>
          <t xml:space="preserve"> </t>
        </is>
      </c>
      <c r="C116" s="4" t="inlineStr">
        <is>
          <t xml:space="preserve"> </t>
        </is>
      </c>
      <c r="D116" s="6" t="n">
        <v>0</v>
      </c>
      <c r="E116" s="6" t="n">
        <v>0</v>
      </c>
    </row>
    <row r="117">
      <c r="A117" s="4" t="inlineStr">
        <is>
          <t>Issuances and Settlements</t>
        </is>
      </c>
      <c r="B117" s="4" t="inlineStr">
        <is>
          <t xml:space="preserve"> </t>
        </is>
      </c>
      <c r="C117" s="4" t="inlineStr">
        <is>
          <t xml:space="preserve"> </t>
        </is>
      </c>
      <c r="D117" s="6" t="n">
        <v>-114000000</v>
      </c>
      <c r="E117" s="6" t="n">
        <v>6000000</v>
      </c>
    </row>
    <row r="118">
      <c r="A118" s="4" t="inlineStr">
        <is>
          <t>Purchases, Sales, Issuances and Settlements, Net</t>
        </is>
      </c>
      <c r="B118" s="4" t="inlineStr">
        <is>
          <t xml:space="preserve"> </t>
        </is>
      </c>
      <c r="C118" s="4" t="inlineStr">
        <is>
          <t xml:space="preserve"> </t>
        </is>
      </c>
      <c r="D118" s="5" t="n">
        <v>-114000000</v>
      </c>
      <c r="E118" s="5" t="n">
        <v>1360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Quantitative Information about Level 3 Fair Value Measurements (Details) $ in Millions</t>
        </is>
      </c>
      <c r="C1" s="2" t="inlineStr">
        <is>
          <t>Dec. 31, 2024 USD ($)</t>
        </is>
      </c>
      <c r="D1" s="2" t="inlineStr">
        <is>
          <t>Dec. 31, 2023 USD ($)</t>
        </is>
      </c>
    </row>
    <row r="2">
      <c r="A2" s="3" t="inlineStr">
        <is>
          <t>Fair Value Measurement Inputs and Valuation Techniques [Line Items]</t>
        </is>
      </c>
      <c r="C2" s="4" t="inlineStr">
        <is>
          <t xml:space="preserve"> </t>
        </is>
      </c>
      <c r="D2" s="4" t="inlineStr">
        <is>
          <t xml:space="preserve"> </t>
        </is>
      </c>
    </row>
    <row r="3">
      <c r="A3" s="4" t="inlineStr">
        <is>
          <t>Bonds available for sale</t>
        </is>
      </c>
      <c r="B3" s="4" t="inlineStr">
        <is>
          <t>[1]</t>
        </is>
      </c>
      <c r="C3" s="5" t="n">
        <v>64006</v>
      </c>
      <c r="D3" s="5" t="n">
        <v>65242</v>
      </c>
    </row>
    <row r="4">
      <c r="A4" s="4" t="inlineStr">
        <is>
          <t>Obligations of states, municipalities and political subdivisions</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Bonds available for sale</t>
        </is>
      </c>
      <c r="C6" s="5" t="n">
        <v>3143</v>
      </c>
      <c r="D6" s="5" t="n">
        <v>4833</v>
      </c>
    </row>
    <row r="7">
      <c r="A7" s="4" t="inlineStr">
        <is>
          <t>Obligations of states, municipalities and political subdivisions | Minimum | Yield</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Derivative asset, measurement input</t>
        </is>
      </c>
      <c r="C9" s="13" t="n">
        <v>0.0509</v>
      </c>
      <c r="D9" s="13" t="n">
        <v>0.05</v>
      </c>
    </row>
    <row r="10">
      <c r="A10" s="4" t="inlineStr">
        <is>
          <t>Obligations of states, municipalities and political subdivisions | Maximum | Yield</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Derivative asset, measurement input</t>
        </is>
      </c>
      <c r="C12" s="13" t="n">
        <v>0.0557</v>
      </c>
      <c r="D12" s="13" t="n">
        <v>0.055</v>
      </c>
    </row>
    <row r="13">
      <c r="A13" s="4" t="inlineStr">
        <is>
          <t>Obligations of states, municipalities and political subdivisions | Weighted-average | Yield</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Derivative asset, measurement input</t>
        </is>
      </c>
      <c r="C15" s="13" t="n">
        <v>0.0533</v>
      </c>
      <c r="D15" s="13" t="n">
        <v>0.0523</v>
      </c>
    </row>
    <row r="16">
      <c r="A16" s="4" t="inlineStr">
        <is>
          <t>Obligations of states, municipalities and political subdivisions | Level 3</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Bonds available for sale</t>
        </is>
      </c>
      <c r="C18" s="5" t="n">
        <v>3</v>
      </c>
      <c r="D18" s="5" t="n">
        <v>3</v>
      </c>
    </row>
    <row r="19">
      <c r="A19" s="4" t="inlineStr">
        <is>
          <t>Corporate debt</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Bonds available for sale</t>
        </is>
      </c>
      <c r="C21" s="5" t="n">
        <v>31826</v>
      </c>
      <c r="D21" s="5" t="n">
        <v>32346</v>
      </c>
    </row>
    <row r="22">
      <c r="A22" s="4" t="inlineStr">
        <is>
          <t>Corporate debt | Minimum | Yield</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Derivative asset, measurement input</t>
        </is>
      </c>
      <c r="C24" s="13" t="n">
        <v>0.0683</v>
      </c>
      <c r="D24" s="13" t="n">
        <v>0.0516</v>
      </c>
    </row>
    <row r="25">
      <c r="A25" s="4" t="inlineStr">
        <is>
          <t>Corporate debt | Maximum | Yield</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Derivative asset, measurement input</t>
        </is>
      </c>
      <c r="C27" s="13" t="n">
        <v>0.1161</v>
      </c>
      <c r="D27" s="13" t="n">
        <v>0.09619999999999999</v>
      </c>
    </row>
    <row r="28">
      <c r="A28" s="4" t="inlineStr">
        <is>
          <t>Corporate debt | Weighted-average | Yield</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Derivative asset, measurement input</t>
        </is>
      </c>
      <c r="C30" s="13" t="n">
        <v>0.0922</v>
      </c>
      <c r="D30" s="13" t="n">
        <v>0.07389999999999999</v>
      </c>
    </row>
    <row r="31">
      <c r="A31" s="4" t="inlineStr">
        <is>
          <t>Corporate debt | Level 3</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Bonds available for sale</t>
        </is>
      </c>
      <c r="C33" s="5" t="n">
        <v>177</v>
      </c>
      <c r="D33" s="5" t="n">
        <v>332</v>
      </c>
    </row>
    <row r="34">
      <c r="A34" s="4" t="inlineStr">
        <is>
          <t>RMBS</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Bonds available for sale</t>
        </is>
      </c>
      <c r="C36" s="5" t="n">
        <v>8604</v>
      </c>
      <c r="D36" s="5" t="n">
        <v>6207</v>
      </c>
    </row>
    <row r="37">
      <c r="A37" s="4" t="inlineStr">
        <is>
          <t>RMBS | Minimum | Yield</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Derivative asset, measurement input</t>
        </is>
      </c>
      <c r="C39" s="13" t="n">
        <v>0.0589</v>
      </c>
      <c r="D39" s="13" t="n">
        <v>0.0618</v>
      </c>
    </row>
    <row r="40">
      <c r="A40" s="4" t="inlineStr">
        <is>
          <t>RMBS | Minimum | Constant prepayment rate</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Derivative asset, measurement input</t>
        </is>
      </c>
      <c r="C42" s="13" t="n">
        <v>0.041</v>
      </c>
      <c r="D42" s="13" t="n">
        <v>0.0443</v>
      </c>
    </row>
    <row r="43">
      <c r="A43" s="4" t="inlineStr">
        <is>
          <t>RMBS | Minimum | Loss severity</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Derivative asset, measurement input</t>
        </is>
      </c>
      <c r="C45" s="13" t="n">
        <v>0.4081</v>
      </c>
      <c r="D45" s="13" t="n">
        <v>0.4321</v>
      </c>
    </row>
    <row r="46">
      <c r="A46" s="4" t="inlineStr">
        <is>
          <t>RMBS | Minimum | Constant default rate</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Derivative asset, measurement input</t>
        </is>
      </c>
      <c r="C48" s="13" t="n">
        <v>0.0057</v>
      </c>
      <c r="D48" s="13" t="n">
        <v>0.008200000000000001</v>
      </c>
    </row>
    <row r="49">
      <c r="A49" s="4" t="inlineStr">
        <is>
          <t>RMBS | Maximum | Yield</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Derivative asset, measurement input</t>
        </is>
      </c>
      <c r="C51" s="13" t="n">
        <v>0.0698</v>
      </c>
      <c r="D51" s="13" t="n">
        <v>0.0742</v>
      </c>
    </row>
    <row r="52">
      <c r="A52" s="4" t="inlineStr">
        <is>
          <t>RMBS | Maximum | Constant prepayment rate</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Derivative asset, measurement input</t>
        </is>
      </c>
      <c r="C54" s="13" t="n">
        <v>0.0926</v>
      </c>
      <c r="D54" s="13" t="n">
        <v>0.103</v>
      </c>
    </row>
    <row r="55">
      <c r="A55" s="4" t="inlineStr">
        <is>
          <t>RMBS | Maximum | Loss severity</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Derivative asset, measurement input</t>
        </is>
      </c>
      <c r="C57" s="13" t="n">
        <v>0.7672</v>
      </c>
      <c r="D57" s="13" t="n">
        <v>0.7665</v>
      </c>
    </row>
    <row r="58">
      <c r="A58" s="4" t="inlineStr">
        <is>
          <t>RMBS | Maximum | Constant default rate</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Derivative asset, measurement input</t>
        </is>
      </c>
      <c r="C60" s="13" t="n">
        <v>0.0248</v>
      </c>
      <c r="D60" s="13" t="n">
        <v>0.0264</v>
      </c>
    </row>
    <row r="61">
      <c r="A61" s="4" t="inlineStr">
        <is>
          <t>RMBS | Weighted-average | Yield</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Derivative asset, measurement input</t>
        </is>
      </c>
      <c r="C63" s="13" t="n">
        <v>0.0644</v>
      </c>
      <c r="D63" s="13" t="n">
        <v>0.068</v>
      </c>
    </row>
    <row r="64">
      <c r="A64" s="4" t="inlineStr">
        <is>
          <t>RMBS | Weighted-average | Constant prepayment rate</t>
        </is>
      </c>
      <c r="C64" s="4" t="inlineStr">
        <is>
          <t xml:space="preserve"> </t>
        </is>
      </c>
      <c r="D64" s="4" t="inlineStr">
        <is>
          <t xml:space="preserve"> </t>
        </is>
      </c>
    </row>
    <row r="65">
      <c r="A65" s="3" t="inlineStr">
        <is>
          <t>Fair Value Measurement Inputs and Valuation Techniques [Line Items]</t>
        </is>
      </c>
      <c r="C65" s="4" t="inlineStr">
        <is>
          <t xml:space="preserve"> </t>
        </is>
      </c>
      <c r="D65" s="4" t="inlineStr">
        <is>
          <t xml:space="preserve"> </t>
        </is>
      </c>
    </row>
    <row r="66">
      <c r="A66" s="4" t="inlineStr">
        <is>
          <t>Derivative asset, measurement input</t>
        </is>
      </c>
      <c r="C66" s="13" t="n">
        <v>0.0668</v>
      </c>
      <c r="D66" s="13" t="n">
        <v>0.0736</v>
      </c>
    </row>
    <row r="67">
      <c r="A67" s="4" t="inlineStr">
        <is>
          <t>RMBS | Weighted-average | Loss severity</t>
        </is>
      </c>
      <c r="C67" s="4" t="inlineStr">
        <is>
          <t xml:space="preserve"> </t>
        </is>
      </c>
      <c r="D67" s="4" t="inlineStr">
        <is>
          <t xml:space="preserve"> </t>
        </is>
      </c>
    </row>
    <row r="68">
      <c r="A68" s="3" t="inlineStr">
        <is>
          <t>Fair Value Measurement Inputs and Valuation Techniques [Line Items]</t>
        </is>
      </c>
      <c r="C68" s="4" t="inlineStr">
        <is>
          <t xml:space="preserve"> </t>
        </is>
      </c>
      <c r="D68" s="4" t="inlineStr">
        <is>
          <t xml:space="preserve"> </t>
        </is>
      </c>
    </row>
    <row r="69">
      <c r="A69" s="4" t="inlineStr">
        <is>
          <t>Derivative asset, measurement input</t>
        </is>
      </c>
      <c r="C69" s="13" t="n">
        <v>0.5876</v>
      </c>
      <c r="D69" s="13" t="n">
        <v>0.5993000000000001</v>
      </c>
    </row>
    <row r="70">
      <c r="A70" s="4" t="inlineStr">
        <is>
          <t>RMBS | Weighted-average | Constant default rate</t>
        </is>
      </c>
      <c r="C70" s="4" t="inlineStr">
        <is>
          <t xml:space="preserve"> </t>
        </is>
      </c>
      <c r="D70" s="4" t="inlineStr">
        <is>
          <t xml:space="preserve"> </t>
        </is>
      </c>
    </row>
    <row r="71">
      <c r="A71" s="3" t="inlineStr">
        <is>
          <t>Fair Value Measurement Inputs and Valuation Techniques [Line Items]</t>
        </is>
      </c>
      <c r="C71" s="4" t="inlineStr">
        <is>
          <t xml:space="preserve"> </t>
        </is>
      </c>
      <c r="D71" s="4" t="inlineStr">
        <is>
          <t xml:space="preserve"> </t>
        </is>
      </c>
    </row>
    <row r="72">
      <c r="A72" s="4" t="inlineStr">
        <is>
          <t>Derivative asset, measurement input</t>
        </is>
      </c>
      <c r="C72" s="13" t="n">
        <v>0.0152</v>
      </c>
      <c r="D72" s="13" t="n">
        <v>0.0173</v>
      </c>
    </row>
    <row r="73">
      <c r="A73" s="4" t="inlineStr">
        <is>
          <t>RMBS | Level 3</t>
        </is>
      </c>
      <c r="C73" s="4" t="inlineStr">
        <is>
          <t xml:space="preserve"> </t>
        </is>
      </c>
      <c r="D73" s="4" t="inlineStr">
        <is>
          <t xml:space="preserve"> </t>
        </is>
      </c>
    </row>
    <row r="74">
      <c r="A74" s="3" t="inlineStr">
        <is>
          <t>Fair Value Measurement Inputs and Valuation Techniques [Line Items]</t>
        </is>
      </c>
      <c r="C74" s="4" t="inlineStr">
        <is>
          <t xml:space="preserve"> </t>
        </is>
      </c>
      <c r="D74" s="4" t="inlineStr">
        <is>
          <t xml:space="preserve"> </t>
        </is>
      </c>
    </row>
    <row r="75">
      <c r="A75" s="4" t="inlineStr">
        <is>
          <t>Bonds available for sale</t>
        </is>
      </c>
      <c r="C75" s="5" t="n">
        <v>1321</v>
      </c>
      <c r="D75" s="5" t="n">
        <v>1341</v>
      </c>
    </row>
    <row r="76">
      <c r="A76" s="4" t="inlineStr">
        <is>
          <t>CLO/ABS | Minimum | Yield</t>
        </is>
      </c>
      <c r="C76" s="4" t="inlineStr">
        <is>
          <t xml:space="preserve"> </t>
        </is>
      </c>
      <c r="D76" s="4" t="inlineStr">
        <is>
          <t xml:space="preserve"> </t>
        </is>
      </c>
    </row>
    <row r="77">
      <c r="A77" s="3" t="inlineStr">
        <is>
          <t>Fair Value Measurement Inputs and Valuation Techniques [Line Items]</t>
        </is>
      </c>
      <c r="C77" s="4" t="inlineStr">
        <is>
          <t xml:space="preserve"> </t>
        </is>
      </c>
      <c r="D77" s="4" t="inlineStr">
        <is>
          <t xml:space="preserve"> </t>
        </is>
      </c>
    </row>
    <row r="78">
      <c r="A78" s="4" t="inlineStr">
        <is>
          <t>Derivative asset, measurement input</t>
        </is>
      </c>
      <c r="C78" s="13" t="n">
        <v>0.0424</v>
      </c>
      <c r="D78" s="13" t="n">
        <v>0.0531</v>
      </c>
    </row>
    <row r="79">
      <c r="A79" s="4" t="inlineStr">
        <is>
          <t>CLO/ABS | Maximum | Yield</t>
        </is>
      </c>
      <c r="C79" s="4" t="inlineStr">
        <is>
          <t xml:space="preserve"> </t>
        </is>
      </c>
      <c r="D79" s="4" t="inlineStr">
        <is>
          <t xml:space="preserve"> </t>
        </is>
      </c>
    </row>
    <row r="80">
      <c r="A80" s="3" t="inlineStr">
        <is>
          <t>Fair Value Measurement Inputs and Valuation Techniques [Line Items]</t>
        </is>
      </c>
      <c r="C80" s="4" t="inlineStr">
        <is>
          <t xml:space="preserve"> </t>
        </is>
      </c>
      <c r="D80" s="4" t="inlineStr">
        <is>
          <t xml:space="preserve"> </t>
        </is>
      </c>
    </row>
    <row r="81">
      <c r="A81" s="4" t="inlineStr">
        <is>
          <t>Derivative asset, measurement input</t>
        </is>
      </c>
      <c r="C81" s="13" t="n">
        <v>0.0842</v>
      </c>
      <c r="D81" s="13" t="n">
        <v>0.0856</v>
      </c>
    </row>
    <row r="82">
      <c r="A82" s="4" t="inlineStr">
        <is>
          <t>CLO/ABS | Weighted-average | Yield</t>
        </is>
      </c>
      <c r="C82" s="4" t="inlineStr">
        <is>
          <t xml:space="preserve"> </t>
        </is>
      </c>
      <c r="D82" s="4" t="inlineStr">
        <is>
          <t xml:space="preserve"> </t>
        </is>
      </c>
    </row>
    <row r="83">
      <c r="A83" s="3" t="inlineStr">
        <is>
          <t>Fair Value Measurement Inputs and Valuation Techniques [Line Items]</t>
        </is>
      </c>
      <c r="C83" s="4" t="inlineStr">
        <is>
          <t xml:space="preserve"> </t>
        </is>
      </c>
      <c r="D83" s="4" t="inlineStr">
        <is>
          <t xml:space="preserve"> </t>
        </is>
      </c>
    </row>
    <row r="84">
      <c r="A84" s="4" t="inlineStr">
        <is>
          <t>Derivative asset, measurement input</t>
        </is>
      </c>
      <c r="C84" s="13" t="n">
        <v>0.0633</v>
      </c>
      <c r="D84" s="13" t="n">
        <v>0.0694</v>
      </c>
    </row>
    <row r="85">
      <c r="A85" s="4" t="inlineStr">
        <is>
          <t>CLO/ABS | Level 3</t>
        </is>
      </c>
      <c r="C85" s="4" t="inlineStr">
        <is>
          <t xml:space="preserve"> </t>
        </is>
      </c>
      <c r="D85" s="4" t="inlineStr">
        <is>
          <t xml:space="preserve"> </t>
        </is>
      </c>
    </row>
    <row r="86">
      <c r="A86" s="3" t="inlineStr">
        <is>
          <t>Fair Value Measurement Inputs and Valuation Techniques [Line Items]</t>
        </is>
      </c>
      <c r="C86" s="4" t="inlineStr">
        <is>
          <t xml:space="preserve"> </t>
        </is>
      </c>
      <c r="D86" s="4" t="inlineStr">
        <is>
          <t xml:space="preserve"> </t>
        </is>
      </c>
    </row>
    <row r="87">
      <c r="A87" s="4" t="inlineStr">
        <is>
          <t>Bonds available for sale</t>
        </is>
      </c>
      <c r="C87" s="5" t="n">
        <v>760</v>
      </c>
      <c r="D87" s="5" t="n">
        <v>1100</v>
      </c>
    </row>
    <row r="88">
      <c r="A88" s="4" t="inlineStr">
        <is>
          <t>CMBS</t>
        </is>
      </c>
      <c r="C88" s="4" t="inlineStr">
        <is>
          <t xml:space="preserve"> </t>
        </is>
      </c>
      <c r="D88" s="4" t="inlineStr">
        <is>
          <t xml:space="preserve"> </t>
        </is>
      </c>
    </row>
    <row r="89">
      <c r="A89" s="3" t="inlineStr">
        <is>
          <t>Fair Value Measurement Inputs and Valuation Techniques [Line Items]</t>
        </is>
      </c>
      <c r="C89" s="4" t="inlineStr">
        <is>
          <t xml:space="preserve"> </t>
        </is>
      </c>
      <c r="D89" s="4" t="inlineStr">
        <is>
          <t xml:space="preserve"> </t>
        </is>
      </c>
    </row>
    <row r="90">
      <c r="A90" s="4" t="inlineStr">
        <is>
          <t>Bonds available for sale</t>
        </is>
      </c>
      <c r="C90" s="5" t="n">
        <v>3926</v>
      </c>
      <c r="D90" s="5" t="n">
        <v>4147</v>
      </c>
    </row>
    <row r="91">
      <c r="A91" s="4" t="inlineStr">
        <is>
          <t>CMBS | Minimum | Yield</t>
        </is>
      </c>
      <c r="C91" s="4" t="inlineStr">
        <is>
          <t xml:space="preserve"> </t>
        </is>
      </c>
      <c r="D91" s="4" t="inlineStr">
        <is>
          <t xml:space="preserve"> </t>
        </is>
      </c>
    </row>
    <row r="92">
      <c r="A92" s="3" t="inlineStr">
        <is>
          <t>Fair Value Measurement Inputs and Valuation Techniques [Line Items]</t>
        </is>
      </c>
      <c r="C92" s="4" t="inlineStr">
        <is>
          <t xml:space="preserve"> </t>
        </is>
      </c>
      <c r="D92" s="4" t="inlineStr">
        <is>
          <t xml:space="preserve"> </t>
        </is>
      </c>
    </row>
    <row r="93">
      <c r="A93" s="4" t="inlineStr">
        <is>
          <t>Derivative asset, measurement input</t>
        </is>
      </c>
      <c r="C93" s="13" t="n">
        <v>0.0704</v>
      </c>
      <c r="D93" s="13" t="n">
        <v>0.0984</v>
      </c>
    </row>
    <row r="94">
      <c r="A94" s="4" t="inlineStr">
        <is>
          <t>CMBS | Maximum | Yield</t>
        </is>
      </c>
      <c r="C94" s="4" t="inlineStr">
        <is>
          <t xml:space="preserve"> </t>
        </is>
      </c>
      <c r="D94" s="4" t="inlineStr">
        <is>
          <t xml:space="preserve"> </t>
        </is>
      </c>
    </row>
    <row r="95">
      <c r="A95" s="3" t="inlineStr">
        <is>
          <t>Fair Value Measurement Inputs and Valuation Techniques [Line Items]</t>
        </is>
      </c>
      <c r="C95" s="4" t="inlineStr">
        <is>
          <t xml:space="preserve"> </t>
        </is>
      </c>
      <c r="D95" s="4" t="inlineStr">
        <is>
          <t xml:space="preserve"> </t>
        </is>
      </c>
    </row>
    <row r="96">
      <c r="A96" s="4" t="inlineStr">
        <is>
          <t>Derivative asset, measurement input</t>
        </is>
      </c>
      <c r="C96" s="13" t="n">
        <v>0.1012</v>
      </c>
      <c r="D96" s="13" t="n">
        <v>0.1724</v>
      </c>
    </row>
    <row r="97">
      <c r="A97" s="4" t="inlineStr">
        <is>
          <t>CMBS | Weighted-average | Yield</t>
        </is>
      </c>
      <c r="C97" s="4" t="inlineStr">
        <is>
          <t xml:space="preserve"> </t>
        </is>
      </c>
      <c r="D97" s="4" t="inlineStr">
        <is>
          <t xml:space="preserve"> </t>
        </is>
      </c>
    </row>
    <row r="98">
      <c r="A98" s="3" t="inlineStr">
        <is>
          <t>Fair Value Measurement Inputs and Valuation Techniques [Line Items]</t>
        </is>
      </c>
      <c r="C98" s="4" t="inlineStr">
        <is>
          <t xml:space="preserve"> </t>
        </is>
      </c>
      <c r="D98" s="4" t="inlineStr">
        <is>
          <t xml:space="preserve"> </t>
        </is>
      </c>
    </row>
    <row r="99">
      <c r="A99" s="4" t="inlineStr">
        <is>
          <t>Derivative asset, measurement input</t>
        </is>
      </c>
      <c r="C99" s="13" t="n">
        <v>0.08699999999999999</v>
      </c>
      <c r="D99" s="13" t="n">
        <v>0.1354</v>
      </c>
    </row>
    <row r="100">
      <c r="A100" s="4" t="inlineStr">
        <is>
          <t>CMBS | Level 3</t>
        </is>
      </c>
      <c r="C100" s="4" t="inlineStr">
        <is>
          <t xml:space="preserve"> </t>
        </is>
      </c>
      <c r="D100" s="4" t="inlineStr">
        <is>
          <t xml:space="preserve"> </t>
        </is>
      </c>
    </row>
    <row r="101">
      <c r="A101" s="3" t="inlineStr">
        <is>
          <t>Fair Value Measurement Inputs and Valuation Techniques [Line Items]</t>
        </is>
      </c>
      <c r="C101" s="4" t="inlineStr">
        <is>
          <t xml:space="preserve"> </t>
        </is>
      </c>
      <c r="D101" s="4" t="inlineStr">
        <is>
          <t xml:space="preserve"> </t>
        </is>
      </c>
    </row>
    <row r="102">
      <c r="A102" s="4" t="inlineStr">
        <is>
          <t>Bonds available for sale</t>
        </is>
      </c>
      <c r="C102" s="5" t="n">
        <v>25</v>
      </c>
      <c r="D102" s="5" t="n">
        <v>22</v>
      </c>
    </row>
    <row r="103"/>
    <row r="104">
      <c r="A104" s="4" t="inlineStr">
        <is>
          <t>[1] See Note 10 for details of balances associated with variable interest entities.</t>
        </is>
      </c>
    </row>
  </sheetData>
  <mergeCells count="3">
    <mergeCell ref="A1:B1"/>
    <mergeCell ref="A103:C103"/>
    <mergeCell ref="A104:C10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vestments in Certain Other Invested Assets (Details) - USD ($) $ in Millions</t>
        </is>
      </c>
      <c r="B1" s="2" t="inlineStr">
        <is>
          <t>12 Months Ended</t>
        </is>
      </c>
    </row>
    <row r="2">
      <c r="B2" s="2" t="inlineStr">
        <is>
          <t>Dec. 31, 2024</t>
        </is>
      </c>
      <c r="C2" s="2" t="inlineStr">
        <is>
          <t>Dec. 31, 2023</t>
        </is>
      </c>
    </row>
    <row r="3">
      <c r="A3" s="3" t="inlineStr">
        <is>
          <t>INVESTMENTS IN CERTAIN ENTITIES CARRIED AT FAIR VALUE USING NET ASSET VALUE PER SHARE</t>
        </is>
      </c>
      <c r="B3" s="4" t="inlineStr">
        <is>
          <t xml:space="preserve"> </t>
        </is>
      </c>
      <c r="C3" s="4" t="inlineStr">
        <is>
          <t xml:space="preserve"> </t>
        </is>
      </c>
    </row>
    <row r="4">
      <c r="A4" s="4" t="inlineStr">
        <is>
          <t>Fair Value Using NAV Per Share (or its equivalent)</t>
        </is>
      </c>
      <c r="B4" s="5" t="n">
        <v>4032</v>
      </c>
      <c r="C4" s="5" t="n">
        <v>4345</v>
      </c>
    </row>
    <row r="5">
      <c r="A5" s="4" t="inlineStr">
        <is>
          <t>Private Equity Funds and Hedge Funds</t>
        </is>
      </c>
      <c r="B5" s="4" t="inlineStr">
        <is>
          <t xml:space="preserve"> </t>
        </is>
      </c>
      <c r="C5" s="4" t="inlineStr">
        <is>
          <t xml:space="preserve"> </t>
        </is>
      </c>
    </row>
    <row r="6">
      <c r="A6" s="3" t="inlineStr">
        <is>
          <t>INVESTMENTS IN CERTAIN ENTITIES CARRIED AT FAIR VALUE USING NET ASSET VALUE PER SHARE</t>
        </is>
      </c>
      <c r="B6" s="4" t="inlineStr">
        <is>
          <t xml:space="preserve"> </t>
        </is>
      </c>
      <c r="C6" s="4" t="inlineStr">
        <is>
          <t xml:space="preserve"> </t>
        </is>
      </c>
    </row>
    <row r="7">
      <c r="A7" s="4" t="inlineStr">
        <is>
          <t>Fair Value Using NAV Per Share (or its equivalent)</t>
        </is>
      </c>
      <c r="B7" s="6" t="n">
        <v>3292</v>
      </c>
      <c r="C7" s="6" t="n">
        <v>3799</v>
      </c>
    </row>
    <row r="8">
      <c r="A8" s="4" t="inlineStr">
        <is>
          <t>Unfunded Commitments</t>
        </is>
      </c>
      <c r="B8" s="6" t="n">
        <v>792</v>
      </c>
      <c r="C8" s="6" t="n">
        <v>1081</v>
      </c>
    </row>
    <row r="9">
      <c r="A9" s="4" t="inlineStr">
        <is>
          <t>Private equity funds</t>
        </is>
      </c>
      <c r="B9" s="4" t="inlineStr">
        <is>
          <t xml:space="preserve"> </t>
        </is>
      </c>
      <c r="C9" s="4" t="inlineStr">
        <is>
          <t xml:space="preserve"> </t>
        </is>
      </c>
    </row>
    <row r="10">
      <c r="A10" s="3" t="inlineStr">
        <is>
          <t>INVESTMENTS IN CERTAIN ENTITIES CARRIED AT FAIR VALUE USING NET ASSET VALUE PER SHARE</t>
        </is>
      </c>
      <c r="B10" s="4" t="inlineStr">
        <is>
          <t xml:space="preserve"> </t>
        </is>
      </c>
      <c r="C10" s="4" t="inlineStr">
        <is>
          <t xml:space="preserve"> </t>
        </is>
      </c>
    </row>
    <row r="11">
      <c r="A11" s="4" t="inlineStr">
        <is>
          <t>Fair Value Using NAV Per Share (or its equivalent)</t>
        </is>
      </c>
      <c r="B11" s="6" t="n">
        <v>3105</v>
      </c>
      <c r="C11" s="6" t="n">
        <v>3388</v>
      </c>
    </row>
    <row r="12">
      <c r="A12" s="4" t="inlineStr">
        <is>
          <t>Unfunded Commitments</t>
        </is>
      </c>
      <c r="B12" s="5" t="n">
        <v>792</v>
      </c>
      <c r="C12" s="6" t="n">
        <v>1081</v>
      </c>
    </row>
    <row r="13">
      <c r="A13" s="4" t="inlineStr">
        <is>
          <t>Average original expected lives (in years)</t>
        </is>
      </c>
      <c r="B13" s="4" t="inlineStr">
        <is>
          <t>10 years</t>
        </is>
      </c>
      <c r="C13" s="4" t="inlineStr">
        <is>
          <t xml:space="preserve"> </t>
        </is>
      </c>
    </row>
    <row r="14">
      <c r="A14" s="4" t="inlineStr">
        <is>
          <t>Private equity funds | Minimum</t>
        </is>
      </c>
      <c r="B14" s="4" t="inlineStr">
        <is>
          <t xml:space="preserve"> </t>
        </is>
      </c>
      <c r="C14" s="4" t="inlineStr">
        <is>
          <t xml:space="preserve"> </t>
        </is>
      </c>
    </row>
    <row r="15">
      <c r="A15" s="3" t="inlineStr">
        <is>
          <t>INVESTMENTS IN CERTAIN ENTITIES CARRIED AT FAIR VALUE USING NET ASSET VALUE PER SHARE</t>
        </is>
      </c>
      <c r="B15" s="4" t="inlineStr">
        <is>
          <t xml:space="preserve"> </t>
        </is>
      </c>
      <c r="C15" s="4" t="inlineStr">
        <is>
          <t xml:space="preserve"> </t>
        </is>
      </c>
    </row>
    <row r="16">
      <c r="A16" s="4" t="inlineStr">
        <is>
          <t>Extension period (in years)</t>
        </is>
      </c>
      <c r="B16" s="4" t="inlineStr">
        <is>
          <t>1 year</t>
        </is>
      </c>
      <c r="C16" s="4" t="inlineStr">
        <is>
          <t xml:space="preserve"> </t>
        </is>
      </c>
    </row>
    <row r="17">
      <c r="A17" s="4" t="inlineStr">
        <is>
          <t>Private equity funds | Maximum</t>
        </is>
      </c>
      <c r="B17" s="4" t="inlineStr">
        <is>
          <t xml:space="preserve"> </t>
        </is>
      </c>
      <c r="C17" s="4" t="inlineStr">
        <is>
          <t xml:space="preserve"> </t>
        </is>
      </c>
    </row>
    <row r="18">
      <c r="A18" s="3" t="inlineStr">
        <is>
          <t>INVESTMENTS IN CERTAIN ENTITIES CARRIED AT FAIR VALUE USING NET ASSET VALUE PER SHARE</t>
        </is>
      </c>
      <c r="B18" s="4" t="inlineStr">
        <is>
          <t xml:space="preserve"> </t>
        </is>
      </c>
      <c r="C18" s="4" t="inlineStr">
        <is>
          <t xml:space="preserve"> </t>
        </is>
      </c>
    </row>
    <row r="19">
      <c r="A19" s="4" t="inlineStr">
        <is>
          <t>Extension period (in years)</t>
        </is>
      </c>
      <c r="B19" s="4" t="inlineStr">
        <is>
          <t>2 years</t>
        </is>
      </c>
      <c r="C19" s="4" t="inlineStr">
        <is>
          <t xml:space="preserve"> </t>
        </is>
      </c>
    </row>
    <row r="20">
      <c r="A20" s="4" t="inlineStr">
        <is>
          <t>Leveraged buyout</t>
        </is>
      </c>
      <c r="B20" s="4" t="inlineStr">
        <is>
          <t xml:space="preserve"> </t>
        </is>
      </c>
      <c r="C20" s="4" t="inlineStr">
        <is>
          <t xml:space="preserve"> </t>
        </is>
      </c>
    </row>
    <row r="21">
      <c r="A21" s="3" t="inlineStr">
        <is>
          <t>INVESTMENTS IN CERTAIN ENTITIES CARRIED AT FAIR VALUE USING NET ASSET VALUE PER SHARE</t>
        </is>
      </c>
      <c r="B21" s="4" t="inlineStr">
        <is>
          <t xml:space="preserve"> </t>
        </is>
      </c>
      <c r="C21" s="4" t="inlineStr">
        <is>
          <t xml:space="preserve"> </t>
        </is>
      </c>
    </row>
    <row r="22">
      <c r="A22" s="4" t="inlineStr">
        <is>
          <t>Fair Value Using NAV Per Share (or its equivalent)</t>
        </is>
      </c>
      <c r="B22" s="5" t="n">
        <v>1126</v>
      </c>
      <c r="C22" s="6" t="n">
        <v>1171</v>
      </c>
    </row>
    <row r="23">
      <c r="A23" s="4" t="inlineStr">
        <is>
          <t>Unfunded Commitments</t>
        </is>
      </c>
      <c r="B23" s="6" t="n">
        <v>375</v>
      </c>
      <c r="C23" s="6" t="n">
        <v>558</v>
      </c>
    </row>
    <row r="24">
      <c r="A24" s="4" t="inlineStr">
        <is>
          <t>Real assets</t>
        </is>
      </c>
      <c r="B24" s="4" t="inlineStr">
        <is>
          <t xml:space="preserve"> </t>
        </is>
      </c>
      <c r="C24" s="4" t="inlineStr">
        <is>
          <t xml:space="preserve"> </t>
        </is>
      </c>
    </row>
    <row r="25">
      <c r="A25" s="3" t="inlineStr">
        <is>
          <t>INVESTMENTS IN CERTAIN ENTITIES CARRIED AT FAIR VALUE USING NET ASSET VALUE PER SHARE</t>
        </is>
      </c>
      <c r="B25" s="4" t="inlineStr">
        <is>
          <t xml:space="preserve"> </t>
        </is>
      </c>
      <c r="C25" s="4" t="inlineStr">
        <is>
          <t xml:space="preserve"> </t>
        </is>
      </c>
    </row>
    <row r="26">
      <c r="A26" s="4" t="inlineStr">
        <is>
          <t>Fair Value Using NAV Per Share (or its equivalent)</t>
        </is>
      </c>
      <c r="B26" s="6" t="n">
        <v>782</v>
      </c>
      <c r="C26" s="6" t="n">
        <v>870</v>
      </c>
    </row>
    <row r="27">
      <c r="A27" s="4" t="inlineStr">
        <is>
          <t>Unfunded Commitments</t>
        </is>
      </c>
      <c r="B27" s="6" t="n">
        <v>261</v>
      </c>
      <c r="C27" s="6" t="n">
        <v>344</v>
      </c>
    </row>
    <row r="28">
      <c r="A28" s="4" t="inlineStr">
        <is>
          <t>Venture capital</t>
        </is>
      </c>
      <c r="B28" s="4" t="inlineStr">
        <is>
          <t xml:space="preserve"> </t>
        </is>
      </c>
      <c r="C28" s="4" t="inlineStr">
        <is>
          <t xml:space="preserve"> </t>
        </is>
      </c>
    </row>
    <row r="29">
      <c r="A29" s="3" t="inlineStr">
        <is>
          <t>INVESTMENTS IN CERTAIN ENTITIES CARRIED AT FAIR VALUE USING NET ASSET VALUE PER SHARE</t>
        </is>
      </c>
      <c r="B29" s="4" t="inlineStr">
        <is>
          <t xml:space="preserve"> </t>
        </is>
      </c>
      <c r="C29" s="4" t="inlineStr">
        <is>
          <t xml:space="preserve"> </t>
        </is>
      </c>
    </row>
    <row r="30">
      <c r="A30" s="4" t="inlineStr">
        <is>
          <t>Fair Value Using NAV Per Share (or its equivalent)</t>
        </is>
      </c>
      <c r="B30" s="6" t="n">
        <v>83</v>
      </c>
      <c r="C30" s="6" t="n">
        <v>67</v>
      </c>
    </row>
    <row r="31">
      <c r="A31" s="4" t="inlineStr">
        <is>
          <t>Unfunded Commitments</t>
        </is>
      </c>
      <c r="B31" s="6" t="n">
        <v>40</v>
      </c>
      <c r="C31" s="6" t="n">
        <v>50</v>
      </c>
    </row>
    <row r="32">
      <c r="A32" s="4" t="inlineStr">
        <is>
          <t>Growth equity</t>
        </is>
      </c>
      <c r="B32" s="4" t="inlineStr">
        <is>
          <t xml:space="preserve"> </t>
        </is>
      </c>
      <c r="C32" s="4" t="inlineStr">
        <is>
          <t xml:space="preserve"> </t>
        </is>
      </c>
    </row>
    <row r="33">
      <c r="A33" s="3" t="inlineStr">
        <is>
          <t>INVESTMENTS IN CERTAIN ENTITIES CARRIED AT FAIR VALUE USING NET ASSET VALUE PER SHARE</t>
        </is>
      </c>
      <c r="B33" s="4" t="inlineStr">
        <is>
          <t xml:space="preserve"> </t>
        </is>
      </c>
      <c r="C33" s="4" t="inlineStr">
        <is>
          <t xml:space="preserve"> </t>
        </is>
      </c>
    </row>
    <row r="34">
      <c r="A34" s="4" t="inlineStr">
        <is>
          <t>Fair Value Using NAV Per Share (or its equivalent)</t>
        </is>
      </c>
      <c r="B34" s="6" t="n">
        <v>175</v>
      </c>
      <c r="C34" s="6" t="n">
        <v>196</v>
      </c>
    </row>
    <row r="35">
      <c r="A35" s="4" t="inlineStr">
        <is>
          <t>Unfunded Commitments</t>
        </is>
      </c>
      <c r="B35" s="6" t="n">
        <v>1</v>
      </c>
      <c r="C35" s="6" t="n">
        <v>9</v>
      </c>
    </row>
    <row r="36">
      <c r="A36" s="4" t="inlineStr">
        <is>
          <t>Mezzanine</t>
        </is>
      </c>
      <c r="B36" s="4" t="inlineStr">
        <is>
          <t xml:space="preserve"> </t>
        </is>
      </c>
      <c r="C36" s="4" t="inlineStr">
        <is>
          <t xml:space="preserve"> </t>
        </is>
      </c>
    </row>
    <row r="37">
      <c r="A37" s="3" t="inlineStr">
        <is>
          <t>INVESTMENTS IN CERTAIN ENTITIES CARRIED AT FAIR VALUE USING NET ASSET VALUE PER SHARE</t>
        </is>
      </c>
      <c r="B37" s="4" t="inlineStr">
        <is>
          <t xml:space="preserve"> </t>
        </is>
      </c>
      <c r="C37" s="4" t="inlineStr">
        <is>
          <t xml:space="preserve"> </t>
        </is>
      </c>
    </row>
    <row r="38">
      <c r="A38" s="4" t="inlineStr">
        <is>
          <t>Fair Value Using NAV Per Share (or its equivalent)</t>
        </is>
      </c>
      <c r="B38" s="6" t="n">
        <v>120</v>
      </c>
      <c r="C38" s="6" t="n">
        <v>140</v>
      </c>
    </row>
    <row r="39">
      <c r="A39" s="4" t="inlineStr">
        <is>
          <t>Unfunded Commitments</t>
        </is>
      </c>
      <c r="B39" s="6" t="n">
        <v>58</v>
      </c>
      <c r="C39" s="6" t="n">
        <v>56</v>
      </c>
    </row>
    <row r="40">
      <c r="A40" s="4" t="inlineStr">
        <is>
          <t>Other</t>
        </is>
      </c>
      <c r="B40" s="4" t="inlineStr">
        <is>
          <t xml:space="preserve"> </t>
        </is>
      </c>
      <c r="C40" s="4" t="inlineStr">
        <is>
          <t xml:space="preserve"> </t>
        </is>
      </c>
    </row>
    <row r="41">
      <c r="A41" s="3" t="inlineStr">
        <is>
          <t>INVESTMENTS IN CERTAIN ENTITIES CARRIED AT FAIR VALUE USING NET ASSET VALUE PER SHARE</t>
        </is>
      </c>
      <c r="B41" s="4" t="inlineStr">
        <is>
          <t xml:space="preserve"> </t>
        </is>
      </c>
      <c r="C41" s="4" t="inlineStr">
        <is>
          <t xml:space="preserve"> </t>
        </is>
      </c>
    </row>
    <row r="42">
      <c r="A42" s="4" t="inlineStr">
        <is>
          <t>Fair Value Using NAV Per Share (or its equivalent)</t>
        </is>
      </c>
      <c r="B42" s="6" t="n">
        <v>819</v>
      </c>
      <c r="C42" s="6" t="n">
        <v>944</v>
      </c>
    </row>
    <row r="43">
      <c r="A43" s="4" t="inlineStr">
        <is>
          <t>Unfunded Commitments</t>
        </is>
      </c>
      <c r="B43" s="6" t="n">
        <v>57</v>
      </c>
      <c r="C43" s="6" t="n">
        <v>64</v>
      </c>
    </row>
    <row r="44">
      <c r="A44" s="4" t="inlineStr">
        <is>
          <t>Hedge funds</t>
        </is>
      </c>
      <c r="B44" s="4" t="inlineStr">
        <is>
          <t xml:space="preserve"> </t>
        </is>
      </c>
      <c r="C44" s="4" t="inlineStr">
        <is>
          <t xml:space="preserve"> </t>
        </is>
      </c>
    </row>
    <row r="45">
      <c r="A45" s="3" t="inlineStr">
        <is>
          <t>INVESTMENTS IN CERTAIN ENTITIES CARRIED AT FAIR VALUE USING NET ASSET VALUE PER SHARE</t>
        </is>
      </c>
      <c r="B45" s="4" t="inlineStr">
        <is>
          <t xml:space="preserve"> </t>
        </is>
      </c>
      <c r="C45" s="4" t="inlineStr">
        <is>
          <t xml:space="preserve"> </t>
        </is>
      </c>
    </row>
    <row r="46">
      <c r="A46" s="4" t="inlineStr">
        <is>
          <t>Fair Value Using NAV Per Share (or its equivalent)</t>
        </is>
      </c>
      <c r="B46" s="6" t="n">
        <v>187</v>
      </c>
      <c r="C46" s="6" t="n">
        <v>411</v>
      </c>
    </row>
    <row r="47">
      <c r="A47" s="4" t="inlineStr">
        <is>
          <t>Unfunded Commitments</t>
        </is>
      </c>
      <c r="B47" s="6" t="n">
        <v>0</v>
      </c>
      <c r="C47" s="6" t="n">
        <v>0</v>
      </c>
    </row>
    <row r="48">
      <c r="A48" s="4" t="inlineStr">
        <is>
          <t>Event-driven</t>
        </is>
      </c>
      <c r="B48" s="4" t="inlineStr">
        <is>
          <t xml:space="preserve"> </t>
        </is>
      </c>
      <c r="C48" s="4" t="inlineStr">
        <is>
          <t xml:space="preserve"> </t>
        </is>
      </c>
    </row>
    <row r="49">
      <c r="A49" s="3" t="inlineStr">
        <is>
          <t>INVESTMENTS IN CERTAIN ENTITIES CARRIED AT FAIR VALUE USING NET ASSET VALUE PER SHARE</t>
        </is>
      </c>
      <c r="B49" s="4" t="inlineStr">
        <is>
          <t xml:space="preserve"> </t>
        </is>
      </c>
      <c r="C49" s="4" t="inlineStr">
        <is>
          <t xml:space="preserve"> </t>
        </is>
      </c>
    </row>
    <row r="50">
      <c r="A50" s="4" t="inlineStr">
        <is>
          <t>Fair Value Using NAV Per Share (or its equivalent)</t>
        </is>
      </c>
      <c r="B50" s="6" t="n">
        <v>11</v>
      </c>
      <c r="C50" s="6" t="n">
        <v>13</v>
      </c>
    </row>
    <row r="51">
      <c r="A51" s="4" t="inlineStr">
        <is>
          <t>Unfunded Commitments</t>
        </is>
      </c>
      <c r="B51" s="6" t="n">
        <v>0</v>
      </c>
      <c r="C51" s="6" t="n">
        <v>0</v>
      </c>
    </row>
    <row r="52">
      <c r="A52" s="4" t="inlineStr">
        <is>
          <t>Long-short</t>
        </is>
      </c>
      <c r="B52" s="4" t="inlineStr">
        <is>
          <t xml:space="preserve"> </t>
        </is>
      </c>
      <c r="C52" s="4" t="inlineStr">
        <is>
          <t xml:space="preserve"> </t>
        </is>
      </c>
    </row>
    <row r="53">
      <c r="A53" s="3" t="inlineStr">
        <is>
          <t>INVESTMENTS IN CERTAIN ENTITIES CARRIED AT FAIR VALUE USING NET ASSET VALUE PER SHARE</t>
        </is>
      </c>
      <c r="B53" s="4" t="inlineStr">
        <is>
          <t xml:space="preserve"> </t>
        </is>
      </c>
      <c r="C53" s="4" t="inlineStr">
        <is>
          <t xml:space="preserve"> </t>
        </is>
      </c>
    </row>
    <row r="54">
      <c r="A54" s="4" t="inlineStr">
        <is>
          <t>Fair Value Using NAV Per Share (or its equivalent)</t>
        </is>
      </c>
      <c r="B54" s="6" t="n">
        <v>168</v>
      </c>
      <c r="C54" s="6" t="n">
        <v>389</v>
      </c>
    </row>
    <row r="55">
      <c r="A55" s="4" t="inlineStr">
        <is>
          <t>Unfunded Commitments</t>
        </is>
      </c>
      <c r="B55" s="6" t="n">
        <v>0</v>
      </c>
      <c r="C55" s="6" t="n">
        <v>0</v>
      </c>
    </row>
    <row r="56">
      <c r="A56" s="4" t="inlineStr">
        <is>
          <t>Other</t>
        </is>
      </c>
      <c r="B56" s="4" t="inlineStr">
        <is>
          <t xml:space="preserve"> </t>
        </is>
      </c>
      <c r="C56" s="4" t="inlineStr">
        <is>
          <t xml:space="preserve"> </t>
        </is>
      </c>
    </row>
    <row r="57">
      <c r="A57" s="3" t="inlineStr">
        <is>
          <t>INVESTMENTS IN CERTAIN ENTITIES CARRIED AT FAIR VALUE USING NET ASSET VALUE PER SHARE</t>
        </is>
      </c>
      <c r="B57" s="4" t="inlineStr">
        <is>
          <t xml:space="preserve"> </t>
        </is>
      </c>
      <c r="C57" s="4" t="inlineStr">
        <is>
          <t xml:space="preserve"> </t>
        </is>
      </c>
    </row>
    <row r="58">
      <c r="A58" s="4" t="inlineStr">
        <is>
          <t>Fair Value Using NAV Per Share (or its equivalent)</t>
        </is>
      </c>
      <c r="B58" s="6" t="n">
        <v>8</v>
      </c>
      <c r="C58" s="6" t="n">
        <v>9</v>
      </c>
    </row>
    <row r="59">
      <c r="A59" s="4" t="inlineStr">
        <is>
          <t>Unfunded Commitments</t>
        </is>
      </c>
      <c r="B59" s="5" t="n">
        <v>0</v>
      </c>
      <c r="C59"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preferred stock (in dollars per share)</t>
        </is>
      </c>
      <c r="B4" s="9" t="n">
        <v>365.625</v>
      </c>
      <c r="C4" s="10" t="n">
        <v>1462.5</v>
      </c>
      <c r="D4" s="10" t="n">
        <v>1462.5</v>
      </c>
    </row>
    <row r="5">
      <c r="A5" s="4" t="inlineStr">
        <is>
          <t>Dividends on common stock (in dollars per share)</t>
        </is>
      </c>
      <c r="B5" s="7" t="n">
        <v>1.56</v>
      </c>
      <c r="C5" s="7" t="n">
        <v>1.4</v>
      </c>
      <c r="D5" s="7" t="n">
        <v>1.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Gains or Losses Recorded Related to Fair Value Option (Details) - Fair Value Option - USD ($) $ in Millions</t>
        </is>
      </c>
      <c r="B1" s="2" t="inlineStr">
        <is>
          <t>12 Months Ended</t>
        </is>
      </c>
    </row>
    <row r="2">
      <c r="B2" s="2" t="inlineStr">
        <is>
          <t>Dec. 31, 2024</t>
        </is>
      </c>
      <c r="C2" s="2" t="inlineStr">
        <is>
          <t>Dec. 31, 2023</t>
        </is>
      </c>
      <c r="D2" s="2" t="inlineStr">
        <is>
          <t>Dec. 31, 2022</t>
        </is>
      </c>
    </row>
    <row r="3">
      <c r="A3" s="3" t="inlineStr">
        <is>
          <t>Fair Value, Option, Quantitative Disclosures</t>
        </is>
      </c>
      <c r="B3" s="4" t="inlineStr">
        <is>
          <t xml:space="preserve"> </t>
        </is>
      </c>
      <c r="C3" s="4" t="inlineStr">
        <is>
          <t xml:space="preserve"> </t>
        </is>
      </c>
      <c r="D3" s="4" t="inlineStr">
        <is>
          <t xml:space="preserve"> </t>
        </is>
      </c>
    </row>
    <row r="4">
      <c r="A4" s="4" t="inlineStr">
        <is>
          <t>Fair value option gain (loss)</t>
        </is>
      </c>
      <c r="B4" s="5" t="n">
        <v>715</v>
      </c>
      <c r="C4" s="5" t="n">
        <v>266</v>
      </c>
      <c r="D4" s="5" t="n">
        <v>-136</v>
      </c>
    </row>
    <row r="5">
      <c r="A5" s="4" t="inlineStr">
        <is>
          <t>Other bond securities</t>
        </is>
      </c>
      <c r="B5" s="4" t="inlineStr">
        <is>
          <t xml:space="preserve"> </t>
        </is>
      </c>
      <c r="C5" s="4" t="inlineStr">
        <is>
          <t xml:space="preserve"> </t>
        </is>
      </c>
      <c r="D5" s="4" t="inlineStr">
        <is>
          <t xml:space="preserve"> </t>
        </is>
      </c>
    </row>
    <row r="6">
      <c r="A6" s="3" t="inlineStr">
        <is>
          <t>Fair Value, Option, Quantitative Disclosures</t>
        </is>
      </c>
      <c r="B6" s="4" t="inlineStr">
        <is>
          <t xml:space="preserve"> </t>
        </is>
      </c>
      <c r="C6" s="4" t="inlineStr">
        <is>
          <t xml:space="preserve"> </t>
        </is>
      </c>
      <c r="D6" s="4" t="inlineStr">
        <is>
          <t xml:space="preserve"> </t>
        </is>
      </c>
    </row>
    <row r="7">
      <c r="A7" s="4" t="inlineStr">
        <is>
          <t>Fair value option gain (loss)</t>
        </is>
      </c>
      <c r="B7" s="6" t="n">
        <v>19</v>
      </c>
      <c r="C7" s="6" t="n">
        <v>46</v>
      </c>
      <c r="D7" s="6" t="n">
        <v>-374</v>
      </c>
    </row>
    <row r="8">
      <c r="A8" s="4" t="inlineStr">
        <is>
          <t>Alternative investments</t>
        </is>
      </c>
      <c r="B8" s="4" t="inlineStr">
        <is>
          <t xml:space="preserve"> </t>
        </is>
      </c>
      <c r="C8" s="4" t="inlineStr">
        <is>
          <t xml:space="preserve"> </t>
        </is>
      </c>
      <c r="D8" s="4" t="inlineStr">
        <is>
          <t xml:space="preserve"> </t>
        </is>
      </c>
    </row>
    <row r="9">
      <c r="A9" s="3" t="inlineStr">
        <is>
          <t>Fair Value, Option, Quantitative Disclosures</t>
        </is>
      </c>
      <c r="B9" s="4" t="inlineStr">
        <is>
          <t xml:space="preserve"> </t>
        </is>
      </c>
      <c r="C9" s="4" t="inlineStr">
        <is>
          <t xml:space="preserve"> </t>
        </is>
      </c>
      <c r="D9" s="4" t="inlineStr">
        <is>
          <t xml:space="preserve"> </t>
        </is>
      </c>
    </row>
    <row r="10">
      <c r="A10" s="4" t="inlineStr">
        <is>
          <t>Fair value option gain (loss)</t>
        </is>
      </c>
      <c r="B10" s="6" t="n">
        <v>257</v>
      </c>
      <c r="C10" s="6" t="n">
        <v>220</v>
      </c>
      <c r="D10" s="6" t="n">
        <v>32</v>
      </c>
    </row>
    <row r="11">
      <c r="A11" s="4" t="inlineStr">
        <is>
          <t>Retained investment in Corebridge</t>
        </is>
      </c>
      <c r="B11" s="4" t="inlineStr">
        <is>
          <t xml:space="preserve"> </t>
        </is>
      </c>
      <c r="C11" s="4" t="inlineStr">
        <is>
          <t xml:space="preserve"> </t>
        </is>
      </c>
      <c r="D11" s="4" t="inlineStr">
        <is>
          <t xml:space="preserve"> </t>
        </is>
      </c>
    </row>
    <row r="12">
      <c r="A12" s="3" t="inlineStr">
        <is>
          <t>Fair Value, Option, Quantitative Disclosures</t>
        </is>
      </c>
      <c r="B12" s="4" t="inlineStr">
        <is>
          <t xml:space="preserve"> </t>
        </is>
      </c>
      <c r="C12" s="4" t="inlineStr">
        <is>
          <t xml:space="preserve"> </t>
        </is>
      </c>
      <c r="D12" s="4" t="inlineStr">
        <is>
          <t xml:space="preserve"> </t>
        </is>
      </c>
    </row>
    <row r="13">
      <c r="A13" s="4" t="inlineStr">
        <is>
          <t>Fair value option gain (loss)</t>
        </is>
      </c>
      <c r="B13" s="5" t="n">
        <v>439</v>
      </c>
      <c r="C13" s="5" t="n">
        <v>0</v>
      </c>
      <c r="D13"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Carrying Values and Estimated Fair Values of our Financial Instruments not Measured at Fair value (Details) - USD ($) $ in Millions</t>
        </is>
      </c>
      <c r="C1" s="2" t="inlineStr">
        <is>
          <t>Dec. 31, 2024</t>
        </is>
      </c>
      <c r="D1" s="2" t="inlineStr">
        <is>
          <t>Dec. 31, 2023</t>
        </is>
      </c>
      <c r="E1" s="2" t="inlineStr">
        <is>
          <t>Dec. 31, 2022</t>
        </is>
      </c>
    </row>
    <row r="2">
      <c r="A2" s="3" t="inlineStr">
        <is>
          <t>Assets:</t>
        </is>
      </c>
      <c r="C2" s="4" t="inlineStr">
        <is>
          <t xml:space="preserve"> </t>
        </is>
      </c>
      <c r="D2" s="4" t="inlineStr">
        <is>
          <t xml:space="preserve"> </t>
        </is>
      </c>
      <c r="E2" s="4" t="inlineStr">
        <is>
          <t xml:space="preserve"> </t>
        </is>
      </c>
    </row>
    <row r="3">
      <c r="A3" s="4" t="inlineStr">
        <is>
          <t>Mortgage and other loans receivable</t>
        </is>
      </c>
      <c r="B3" s="4" t="inlineStr">
        <is>
          <t>[1]</t>
        </is>
      </c>
      <c r="C3" s="5" t="n">
        <v>3868</v>
      </c>
      <c r="D3" s="5" t="n">
        <v>4441</v>
      </c>
      <c r="E3" s="4" t="inlineStr">
        <is>
          <t xml:space="preserve"> </t>
        </is>
      </c>
    </row>
    <row r="4">
      <c r="A4" s="4" t="inlineStr">
        <is>
          <t>Other investments</t>
        </is>
      </c>
      <c r="C4" s="6" t="n">
        <v>9828</v>
      </c>
      <c r="D4" s="6" t="n">
        <v>6368</v>
      </c>
      <c r="E4" s="4" t="inlineStr">
        <is>
          <t xml:space="preserve"> </t>
        </is>
      </c>
    </row>
    <row r="5">
      <c r="A5" s="4" t="inlineStr">
        <is>
          <t>Short-term investments</t>
        </is>
      </c>
      <c r="B5" s="4" t="inlineStr">
        <is>
          <t>[1]</t>
        </is>
      </c>
      <c r="C5" s="6" t="n">
        <v>14462</v>
      </c>
      <c r="D5" s="6" t="n">
        <v>12865</v>
      </c>
      <c r="E5" s="4" t="inlineStr">
        <is>
          <t xml:space="preserve"> </t>
        </is>
      </c>
    </row>
    <row r="6">
      <c r="A6" s="4" t="inlineStr">
        <is>
          <t>Cash</t>
        </is>
      </c>
      <c r="C6" s="6" t="n">
        <v>1302</v>
      </c>
      <c r="D6" s="6" t="n">
        <v>1540</v>
      </c>
      <c r="E6" s="5" t="n">
        <v>1482</v>
      </c>
    </row>
    <row r="7">
      <c r="A7" s="4" t="inlineStr">
        <is>
          <t>Other assets</t>
        </is>
      </c>
      <c r="B7" s="4" t="inlineStr">
        <is>
          <t>[1]</t>
        </is>
      </c>
      <c r="C7" s="6" t="n">
        <v>4735</v>
      </c>
      <c r="D7" s="6" t="n">
        <v>5425</v>
      </c>
      <c r="E7" s="4" t="inlineStr">
        <is>
          <t xml:space="preserve"> </t>
        </is>
      </c>
    </row>
    <row r="8">
      <c r="A8" s="3" t="inlineStr">
        <is>
          <t>Liabilities:</t>
        </is>
      </c>
      <c r="C8" s="4" t="inlineStr">
        <is>
          <t xml:space="preserve"> </t>
        </is>
      </c>
      <c r="D8" s="4" t="inlineStr">
        <is>
          <t xml:space="preserve"> </t>
        </is>
      </c>
      <c r="E8" s="4" t="inlineStr">
        <is>
          <t xml:space="preserve"> </t>
        </is>
      </c>
    </row>
    <row r="9">
      <c r="A9" s="4" t="inlineStr">
        <is>
          <t>Fortitude Re funds withheld payable</t>
        </is>
      </c>
      <c r="C9" s="6" t="n">
        <v>3207</v>
      </c>
      <c r="D9" s="6" t="n">
        <v>3527</v>
      </c>
      <c r="E9" s="4" t="inlineStr">
        <is>
          <t xml:space="preserve"> </t>
        </is>
      </c>
    </row>
    <row r="10">
      <c r="A10" s="4" t="inlineStr">
        <is>
          <t>Long-term debt</t>
        </is>
      </c>
      <c r="C10" s="6" t="n">
        <v>8922</v>
      </c>
      <c r="D10" s="6" t="n">
        <v>10606</v>
      </c>
      <c r="E10" s="4" t="inlineStr">
        <is>
          <t xml:space="preserve"> </t>
        </is>
      </c>
    </row>
    <row r="11">
      <c r="A11" s="4" t="inlineStr">
        <is>
          <t>Consolidated Entities, Excluding Consolidated Investments</t>
        </is>
      </c>
      <c r="C11" s="4" t="inlineStr">
        <is>
          <t xml:space="preserve"> </t>
        </is>
      </c>
      <c r="D11" s="4" t="inlineStr">
        <is>
          <t xml:space="preserve"> </t>
        </is>
      </c>
      <c r="E11" s="4" t="inlineStr">
        <is>
          <t xml:space="preserve"> </t>
        </is>
      </c>
    </row>
    <row r="12">
      <c r="A12" s="3" t="inlineStr">
        <is>
          <t>Liabilities:</t>
        </is>
      </c>
      <c r="C12" s="4" t="inlineStr">
        <is>
          <t xml:space="preserve"> </t>
        </is>
      </c>
      <c r="D12" s="4" t="inlineStr">
        <is>
          <t xml:space="preserve"> </t>
        </is>
      </c>
      <c r="E12" s="4" t="inlineStr">
        <is>
          <t xml:space="preserve"> </t>
        </is>
      </c>
    </row>
    <row r="13">
      <c r="A13" s="4" t="inlineStr">
        <is>
          <t>Long-term debt</t>
        </is>
      </c>
      <c r="C13" s="6" t="n">
        <v>8764</v>
      </c>
      <c r="D13" s="6" t="n">
        <v>10375</v>
      </c>
      <c r="E13" s="4" t="inlineStr">
        <is>
          <t xml:space="preserve"> </t>
        </is>
      </c>
    </row>
    <row r="14">
      <c r="A14" s="4" t="inlineStr">
        <is>
          <t>Consolidated Investments, Including Variable Interest Entities, Primarily Beneficiary</t>
        </is>
      </c>
      <c r="C14" s="4" t="inlineStr">
        <is>
          <t xml:space="preserve"> </t>
        </is>
      </c>
      <c r="D14" s="4" t="inlineStr">
        <is>
          <t xml:space="preserve"> </t>
        </is>
      </c>
      <c r="E14" s="4" t="inlineStr">
        <is>
          <t xml:space="preserve"> </t>
        </is>
      </c>
    </row>
    <row r="15">
      <c r="A15" s="3" t="inlineStr">
        <is>
          <t>Liabilities:</t>
        </is>
      </c>
      <c r="C15" s="4" t="inlineStr">
        <is>
          <t xml:space="preserve"> </t>
        </is>
      </c>
      <c r="D15" s="4" t="inlineStr">
        <is>
          <t xml:space="preserve"> </t>
        </is>
      </c>
      <c r="E15" s="4" t="inlineStr">
        <is>
          <t xml:space="preserve"> </t>
        </is>
      </c>
    </row>
    <row r="16">
      <c r="A16" s="4" t="inlineStr">
        <is>
          <t>Long-term debt</t>
        </is>
      </c>
      <c r="B16" s="4" t="inlineStr">
        <is>
          <t>[1]</t>
        </is>
      </c>
      <c r="C16" s="6" t="n">
        <v>158</v>
      </c>
      <c r="D16" s="6" t="n">
        <v>231</v>
      </c>
      <c r="E16" s="4" t="inlineStr">
        <is>
          <t xml:space="preserve"> </t>
        </is>
      </c>
    </row>
    <row r="17">
      <c r="A17" s="4" t="inlineStr">
        <is>
          <t>Estimated Fair Value</t>
        </is>
      </c>
      <c r="C17" s="4" t="inlineStr">
        <is>
          <t xml:space="preserve"> </t>
        </is>
      </c>
      <c r="D17" s="4" t="inlineStr">
        <is>
          <t xml:space="preserve"> </t>
        </is>
      </c>
      <c r="E17" s="4" t="inlineStr">
        <is>
          <t xml:space="preserve"> </t>
        </is>
      </c>
    </row>
    <row r="18">
      <c r="A18" s="3" t="inlineStr">
        <is>
          <t>Assets:</t>
        </is>
      </c>
      <c r="C18" s="4" t="inlineStr">
        <is>
          <t xml:space="preserve"> </t>
        </is>
      </c>
      <c r="D18" s="4" t="inlineStr">
        <is>
          <t xml:space="preserve"> </t>
        </is>
      </c>
      <c r="E18" s="4" t="inlineStr">
        <is>
          <t xml:space="preserve"> </t>
        </is>
      </c>
    </row>
    <row r="19">
      <c r="A19" s="4" t="inlineStr">
        <is>
          <t>Mortgage and other loans receivable</t>
        </is>
      </c>
      <c r="C19" s="6" t="n">
        <v>3752</v>
      </c>
      <c r="D19" s="6" t="n">
        <v>4355</v>
      </c>
      <c r="E19" s="4" t="inlineStr">
        <is>
          <t xml:space="preserve"> </t>
        </is>
      </c>
    </row>
    <row r="20">
      <c r="A20" s="4" t="inlineStr">
        <is>
          <t>Other investments</t>
        </is>
      </c>
      <c r="C20" s="6" t="n">
        <v>583</v>
      </c>
      <c r="D20" s="6" t="n">
        <v>651</v>
      </c>
      <c r="E20" s="4" t="inlineStr">
        <is>
          <t xml:space="preserve"> </t>
        </is>
      </c>
    </row>
    <row r="21">
      <c r="A21" s="4" t="inlineStr">
        <is>
          <t>Short-term investments</t>
        </is>
      </c>
      <c r="C21" s="6" t="n">
        <v>4673</v>
      </c>
      <c r="D21" s="6" t="n">
        <v>3502</v>
      </c>
      <c r="E21" s="4" t="inlineStr">
        <is>
          <t xml:space="preserve"> </t>
        </is>
      </c>
    </row>
    <row r="22">
      <c r="A22" s="4" t="inlineStr">
        <is>
          <t>Cash</t>
        </is>
      </c>
      <c r="C22" s="6" t="n">
        <v>1302</v>
      </c>
      <c r="D22" s="6" t="n">
        <v>1540</v>
      </c>
      <c r="E22" s="4" t="inlineStr">
        <is>
          <t xml:space="preserve"> </t>
        </is>
      </c>
    </row>
    <row r="23">
      <c r="A23" s="4" t="inlineStr">
        <is>
          <t>Other assets</t>
        </is>
      </c>
      <c r="C23" s="6" t="n">
        <v>15</v>
      </c>
      <c r="D23" s="6" t="n">
        <v>32</v>
      </c>
      <c r="E23" s="4" t="inlineStr">
        <is>
          <t xml:space="preserve"> </t>
        </is>
      </c>
    </row>
    <row r="24">
      <c r="A24" s="3" t="inlineStr">
        <is>
          <t>Liabilities:</t>
        </is>
      </c>
      <c r="C24" s="4" t="inlineStr">
        <is>
          <t xml:space="preserve"> </t>
        </is>
      </c>
      <c r="D24" s="4" t="inlineStr">
        <is>
          <t xml:space="preserve"> </t>
        </is>
      </c>
      <c r="E24" s="4" t="inlineStr">
        <is>
          <t xml:space="preserve"> </t>
        </is>
      </c>
    </row>
    <row r="25">
      <c r="A25" s="4" t="inlineStr">
        <is>
          <t>Fortitude Re funds withheld payable</t>
        </is>
      </c>
      <c r="C25" s="6" t="n">
        <v>3335</v>
      </c>
      <c r="D25" s="6" t="n">
        <v>3675</v>
      </c>
      <c r="E25" s="4" t="inlineStr">
        <is>
          <t xml:space="preserve"> </t>
        </is>
      </c>
    </row>
    <row r="26">
      <c r="A26" s="4" t="inlineStr">
        <is>
          <t>Estimated Fair Value | Consolidated Entities, Excluding Consolidated Investments</t>
        </is>
      </c>
      <c r="C26" s="4" t="inlineStr">
        <is>
          <t xml:space="preserve"> </t>
        </is>
      </c>
      <c r="D26" s="4" t="inlineStr">
        <is>
          <t xml:space="preserve"> </t>
        </is>
      </c>
      <c r="E26" s="4" t="inlineStr">
        <is>
          <t xml:space="preserve"> </t>
        </is>
      </c>
    </row>
    <row r="27">
      <c r="A27" s="3" t="inlineStr">
        <is>
          <t>Liabilities:</t>
        </is>
      </c>
      <c r="C27" s="4" t="inlineStr">
        <is>
          <t xml:space="preserve"> </t>
        </is>
      </c>
      <c r="D27" s="4" t="inlineStr">
        <is>
          <t xml:space="preserve"> </t>
        </is>
      </c>
      <c r="E27" s="4" t="inlineStr">
        <is>
          <t xml:space="preserve"> </t>
        </is>
      </c>
    </row>
    <row r="28">
      <c r="A28" s="4" t="inlineStr">
        <is>
          <t>Long-term debt</t>
        </is>
      </c>
      <c r="C28" s="6" t="n">
        <v>8221</v>
      </c>
      <c r="D28" s="6" t="n">
        <v>9890</v>
      </c>
      <c r="E28" s="4" t="inlineStr">
        <is>
          <t xml:space="preserve"> </t>
        </is>
      </c>
    </row>
    <row r="29">
      <c r="A29" s="4" t="inlineStr">
        <is>
          <t>Estimated Fair Value | Consolidated Investments, Including Variable Interest Entities, Primarily Beneficiary</t>
        </is>
      </c>
      <c r="C29" s="4" t="inlineStr">
        <is>
          <t xml:space="preserve"> </t>
        </is>
      </c>
      <c r="D29" s="4" t="inlineStr">
        <is>
          <t xml:space="preserve"> </t>
        </is>
      </c>
      <c r="E29" s="4" t="inlineStr">
        <is>
          <t xml:space="preserve"> </t>
        </is>
      </c>
    </row>
    <row r="30">
      <c r="A30" s="3" t="inlineStr">
        <is>
          <t>Liabilities:</t>
        </is>
      </c>
      <c r="C30" s="4" t="inlineStr">
        <is>
          <t xml:space="preserve"> </t>
        </is>
      </c>
      <c r="D30" s="4" t="inlineStr">
        <is>
          <t xml:space="preserve"> </t>
        </is>
      </c>
      <c r="E30" s="4" t="inlineStr">
        <is>
          <t xml:space="preserve"> </t>
        </is>
      </c>
    </row>
    <row r="31">
      <c r="A31" s="4" t="inlineStr">
        <is>
          <t>Long-term debt</t>
        </is>
      </c>
      <c r="C31" s="6" t="n">
        <v>158</v>
      </c>
      <c r="D31" s="6" t="n">
        <v>231</v>
      </c>
      <c r="E31" s="4" t="inlineStr">
        <is>
          <t xml:space="preserve"> </t>
        </is>
      </c>
    </row>
    <row r="32">
      <c r="A32" s="4" t="inlineStr">
        <is>
          <t>Carrying Value</t>
        </is>
      </c>
      <c r="C32" s="4" t="inlineStr">
        <is>
          <t xml:space="preserve"> </t>
        </is>
      </c>
      <c r="D32" s="4" t="inlineStr">
        <is>
          <t xml:space="preserve"> </t>
        </is>
      </c>
      <c r="E32" s="4" t="inlineStr">
        <is>
          <t xml:space="preserve"> </t>
        </is>
      </c>
    </row>
    <row r="33">
      <c r="A33" s="3" t="inlineStr">
        <is>
          <t>Assets:</t>
        </is>
      </c>
      <c r="C33" s="4" t="inlineStr">
        <is>
          <t xml:space="preserve"> </t>
        </is>
      </c>
      <c r="D33" s="4" t="inlineStr">
        <is>
          <t xml:space="preserve"> </t>
        </is>
      </c>
      <c r="E33" s="4" t="inlineStr">
        <is>
          <t xml:space="preserve"> </t>
        </is>
      </c>
    </row>
    <row r="34">
      <c r="A34" s="4" t="inlineStr">
        <is>
          <t>Mortgage and other loans receivable</t>
        </is>
      </c>
      <c r="C34" s="6" t="n">
        <v>3868</v>
      </c>
      <c r="D34" s="6" t="n">
        <v>4441</v>
      </c>
      <c r="E34" s="4" t="inlineStr">
        <is>
          <t xml:space="preserve"> </t>
        </is>
      </c>
    </row>
    <row r="35">
      <c r="A35" s="4" t="inlineStr">
        <is>
          <t>Other investments</t>
        </is>
      </c>
      <c r="C35" s="6" t="n">
        <v>583</v>
      </c>
      <c r="D35" s="6" t="n">
        <v>651</v>
      </c>
      <c r="E35" s="4" t="inlineStr">
        <is>
          <t xml:space="preserve"> </t>
        </is>
      </c>
    </row>
    <row r="36">
      <c r="A36" s="4" t="inlineStr">
        <is>
          <t>Short-term investments</t>
        </is>
      </c>
      <c r="C36" s="6" t="n">
        <v>4673</v>
      </c>
      <c r="D36" s="6" t="n">
        <v>3502</v>
      </c>
      <c r="E36" s="4" t="inlineStr">
        <is>
          <t xml:space="preserve"> </t>
        </is>
      </c>
    </row>
    <row r="37">
      <c r="A37" s="4" t="inlineStr">
        <is>
          <t>Cash</t>
        </is>
      </c>
      <c r="C37" s="6" t="n">
        <v>1302</v>
      </c>
      <c r="D37" s="6" t="n">
        <v>1540</v>
      </c>
      <c r="E37" s="4" t="inlineStr">
        <is>
          <t xml:space="preserve"> </t>
        </is>
      </c>
    </row>
    <row r="38">
      <c r="A38" s="4" t="inlineStr">
        <is>
          <t>Other assets</t>
        </is>
      </c>
      <c r="C38" s="6" t="n">
        <v>15</v>
      </c>
      <c r="D38" s="6" t="n">
        <v>32</v>
      </c>
      <c r="E38" s="4" t="inlineStr">
        <is>
          <t xml:space="preserve"> </t>
        </is>
      </c>
    </row>
    <row r="39">
      <c r="A39" s="3" t="inlineStr">
        <is>
          <t>Liabilities:</t>
        </is>
      </c>
      <c r="C39" s="4" t="inlineStr">
        <is>
          <t xml:space="preserve"> </t>
        </is>
      </c>
      <c r="D39" s="4" t="inlineStr">
        <is>
          <t xml:space="preserve"> </t>
        </is>
      </c>
      <c r="E39" s="4" t="inlineStr">
        <is>
          <t xml:space="preserve"> </t>
        </is>
      </c>
    </row>
    <row r="40">
      <c r="A40" s="4" t="inlineStr">
        <is>
          <t>Fortitude Re funds withheld payable</t>
        </is>
      </c>
      <c r="C40" s="6" t="n">
        <v>3335</v>
      </c>
      <c r="D40" s="6" t="n">
        <v>3675</v>
      </c>
      <c r="E40" s="4" t="inlineStr">
        <is>
          <t xml:space="preserve"> </t>
        </is>
      </c>
    </row>
    <row r="41">
      <c r="A41" s="4" t="inlineStr">
        <is>
          <t>Carrying Value | Consolidated Entities, Excluding Consolidated Investments</t>
        </is>
      </c>
      <c r="C41" s="4" t="inlineStr">
        <is>
          <t xml:space="preserve"> </t>
        </is>
      </c>
      <c r="D41" s="4" t="inlineStr">
        <is>
          <t xml:space="preserve"> </t>
        </is>
      </c>
      <c r="E41" s="4" t="inlineStr">
        <is>
          <t xml:space="preserve"> </t>
        </is>
      </c>
    </row>
    <row r="42">
      <c r="A42" s="3" t="inlineStr">
        <is>
          <t>Liabilities:</t>
        </is>
      </c>
      <c r="C42" s="4" t="inlineStr">
        <is>
          <t xml:space="preserve"> </t>
        </is>
      </c>
      <c r="D42" s="4" t="inlineStr">
        <is>
          <t xml:space="preserve"> </t>
        </is>
      </c>
      <c r="E42" s="4" t="inlineStr">
        <is>
          <t xml:space="preserve"> </t>
        </is>
      </c>
    </row>
    <row r="43">
      <c r="A43" s="4" t="inlineStr">
        <is>
          <t>Long-term debt</t>
        </is>
      </c>
      <c r="C43" s="6" t="n">
        <v>8764</v>
      </c>
      <c r="D43" s="6" t="n">
        <v>10375</v>
      </c>
      <c r="E43" s="4" t="inlineStr">
        <is>
          <t xml:space="preserve"> </t>
        </is>
      </c>
    </row>
    <row r="44">
      <c r="A44" s="4" t="inlineStr">
        <is>
          <t>Carrying Value | Consolidated Investments, Including Variable Interest Entities, Primarily Beneficiary</t>
        </is>
      </c>
      <c r="C44" s="4" t="inlineStr">
        <is>
          <t xml:space="preserve"> </t>
        </is>
      </c>
      <c r="D44" s="4" t="inlineStr">
        <is>
          <t xml:space="preserve"> </t>
        </is>
      </c>
      <c r="E44" s="4" t="inlineStr">
        <is>
          <t xml:space="preserve"> </t>
        </is>
      </c>
    </row>
    <row r="45">
      <c r="A45" s="3" t="inlineStr">
        <is>
          <t>Liabilities:</t>
        </is>
      </c>
      <c r="C45" s="4" t="inlineStr">
        <is>
          <t xml:space="preserve"> </t>
        </is>
      </c>
      <c r="D45" s="4" t="inlineStr">
        <is>
          <t xml:space="preserve"> </t>
        </is>
      </c>
      <c r="E45" s="4" t="inlineStr">
        <is>
          <t xml:space="preserve"> </t>
        </is>
      </c>
    </row>
    <row r="46">
      <c r="A46" s="4" t="inlineStr">
        <is>
          <t>Long-term debt</t>
        </is>
      </c>
      <c r="C46" s="6" t="n">
        <v>158</v>
      </c>
      <c r="D46" s="6" t="n">
        <v>231</v>
      </c>
      <c r="E46" s="4" t="inlineStr">
        <is>
          <t xml:space="preserve"> </t>
        </is>
      </c>
    </row>
    <row r="47">
      <c r="A47" s="4" t="inlineStr">
        <is>
          <t>Level 1 | Estimated Fair Value</t>
        </is>
      </c>
      <c r="C47" s="4" t="inlineStr">
        <is>
          <t xml:space="preserve"> </t>
        </is>
      </c>
      <c r="D47" s="4" t="inlineStr">
        <is>
          <t xml:space="preserve"> </t>
        </is>
      </c>
      <c r="E47" s="4" t="inlineStr">
        <is>
          <t xml:space="preserve"> </t>
        </is>
      </c>
    </row>
    <row r="48">
      <c r="A48" s="3" t="inlineStr">
        <is>
          <t>Assets:</t>
        </is>
      </c>
      <c r="C48" s="4" t="inlineStr">
        <is>
          <t xml:space="preserve"> </t>
        </is>
      </c>
      <c r="D48" s="4" t="inlineStr">
        <is>
          <t xml:space="preserve"> </t>
        </is>
      </c>
      <c r="E48" s="4" t="inlineStr">
        <is>
          <t xml:space="preserve"> </t>
        </is>
      </c>
    </row>
    <row r="49">
      <c r="A49" s="4" t="inlineStr">
        <is>
          <t>Mortgage and other loans receivable</t>
        </is>
      </c>
      <c r="C49" s="6" t="n">
        <v>0</v>
      </c>
      <c r="D49" s="6" t="n">
        <v>0</v>
      </c>
      <c r="E49" s="4" t="inlineStr">
        <is>
          <t xml:space="preserve"> </t>
        </is>
      </c>
    </row>
    <row r="50">
      <c r="A50" s="4" t="inlineStr">
        <is>
          <t>Other investments</t>
        </is>
      </c>
      <c r="C50" s="6" t="n">
        <v>0</v>
      </c>
      <c r="D50" s="6" t="n">
        <v>0</v>
      </c>
      <c r="E50" s="4" t="inlineStr">
        <is>
          <t xml:space="preserve"> </t>
        </is>
      </c>
    </row>
    <row r="51">
      <c r="A51" s="4" t="inlineStr">
        <is>
          <t>Short-term investments</t>
        </is>
      </c>
      <c r="C51" s="6" t="n">
        <v>0</v>
      </c>
      <c r="D51" s="6" t="n">
        <v>0</v>
      </c>
      <c r="E51" s="4" t="inlineStr">
        <is>
          <t xml:space="preserve"> </t>
        </is>
      </c>
    </row>
    <row r="52">
      <c r="A52" s="4" t="inlineStr">
        <is>
          <t>Cash</t>
        </is>
      </c>
      <c r="C52" s="6" t="n">
        <v>1302</v>
      </c>
      <c r="D52" s="6" t="n">
        <v>1540</v>
      </c>
      <c r="E52" s="4" t="inlineStr">
        <is>
          <t xml:space="preserve"> </t>
        </is>
      </c>
    </row>
    <row r="53">
      <c r="A53" s="4" t="inlineStr">
        <is>
          <t>Other assets</t>
        </is>
      </c>
      <c r="C53" s="6" t="n">
        <v>15</v>
      </c>
      <c r="D53" s="6" t="n">
        <v>32</v>
      </c>
      <c r="E53" s="4" t="inlineStr">
        <is>
          <t xml:space="preserve"> </t>
        </is>
      </c>
    </row>
    <row r="54">
      <c r="A54" s="3" t="inlineStr">
        <is>
          <t>Liabilities:</t>
        </is>
      </c>
      <c r="C54" s="4" t="inlineStr">
        <is>
          <t xml:space="preserve"> </t>
        </is>
      </c>
      <c r="D54" s="4" t="inlineStr">
        <is>
          <t xml:space="preserve"> </t>
        </is>
      </c>
      <c r="E54" s="4" t="inlineStr">
        <is>
          <t xml:space="preserve"> </t>
        </is>
      </c>
    </row>
    <row r="55">
      <c r="A55" s="4" t="inlineStr">
        <is>
          <t>Fortitude Re funds withheld payable</t>
        </is>
      </c>
      <c r="C55" s="6" t="n">
        <v>0</v>
      </c>
      <c r="D55" s="6" t="n">
        <v>0</v>
      </c>
      <c r="E55" s="4" t="inlineStr">
        <is>
          <t xml:space="preserve"> </t>
        </is>
      </c>
    </row>
    <row r="56">
      <c r="A56" s="4" t="inlineStr">
        <is>
          <t>Level 1 | Estimated Fair Value | Consolidated Entities, Excluding Consolidated Investments</t>
        </is>
      </c>
      <c r="C56" s="4" t="inlineStr">
        <is>
          <t xml:space="preserve"> </t>
        </is>
      </c>
      <c r="D56" s="4" t="inlineStr">
        <is>
          <t xml:space="preserve"> </t>
        </is>
      </c>
      <c r="E56" s="4" t="inlineStr">
        <is>
          <t xml:space="preserve"> </t>
        </is>
      </c>
    </row>
    <row r="57">
      <c r="A57" s="3" t="inlineStr">
        <is>
          <t>Liabilities:</t>
        </is>
      </c>
      <c r="C57" s="4" t="inlineStr">
        <is>
          <t xml:space="preserve"> </t>
        </is>
      </c>
      <c r="D57" s="4" t="inlineStr">
        <is>
          <t xml:space="preserve"> </t>
        </is>
      </c>
      <c r="E57" s="4" t="inlineStr">
        <is>
          <t xml:space="preserve"> </t>
        </is>
      </c>
    </row>
    <row r="58">
      <c r="A58" s="4" t="inlineStr">
        <is>
          <t>Long-term debt</t>
        </is>
      </c>
      <c r="C58" s="6" t="n">
        <v>0</v>
      </c>
      <c r="D58" s="6" t="n">
        <v>0</v>
      </c>
      <c r="E58" s="4" t="inlineStr">
        <is>
          <t xml:space="preserve"> </t>
        </is>
      </c>
    </row>
    <row r="59">
      <c r="A59" s="4" t="inlineStr">
        <is>
          <t>Level 1 | Estimated Fair Value | Consolidated Investments, Including Variable Interest Entities, Primarily Beneficiary</t>
        </is>
      </c>
      <c r="C59" s="4" t="inlineStr">
        <is>
          <t xml:space="preserve"> </t>
        </is>
      </c>
      <c r="D59" s="4" t="inlineStr">
        <is>
          <t xml:space="preserve"> </t>
        </is>
      </c>
      <c r="E59" s="4" t="inlineStr">
        <is>
          <t xml:space="preserve"> </t>
        </is>
      </c>
    </row>
    <row r="60">
      <c r="A60" s="3" t="inlineStr">
        <is>
          <t>Liabilities:</t>
        </is>
      </c>
      <c r="C60" s="4" t="inlineStr">
        <is>
          <t xml:space="preserve"> </t>
        </is>
      </c>
      <c r="D60" s="4" t="inlineStr">
        <is>
          <t xml:space="preserve"> </t>
        </is>
      </c>
      <c r="E60" s="4" t="inlineStr">
        <is>
          <t xml:space="preserve"> </t>
        </is>
      </c>
    </row>
    <row r="61">
      <c r="A61" s="4" t="inlineStr">
        <is>
          <t>Long-term debt</t>
        </is>
      </c>
      <c r="C61" s="6" t="n">
        <v>0</v>
      </c>
      <c r="D61" s="6" t="n">
        <v>0</v>
      </c>
      <c r="E61" s="4" t="inlineStr">
        <is>
          <t xml:space="preserve"> </t>
        </is>
      </c>
    </row>
    <row r="62">
      <c r="A62" s="4" t="inlineStr">
        <is>
          <t>Level 2 | Estimated Fair Value</t>
        </is>
      </c>
      <c r="C62" s="4" t="inlineStr">
        <is>
          <t xml:space="preserve"> </t>
        </is>
      </c>
      <c r="D62" s="4" t="inlineStr">
        <is>
          <t xml:space="preserve"> </t>
        </is>
      </c>
      <c r="E62" s="4" t="inlineStr">
        <is>
          <t xml:space="preserve"> </t>
        </is>
      </c>
    </row>
    <row r="63">
      <c r="A63" s="3" t="inlineStr">
        <is>
          <t>Assets:</t>
        </is>
      </c>
      <c r="C63" s="4" t="inlineStr">
        <is>
          <t xml:space="preserve"> </t>
        </is>
      </c>
      <c r="D63" s="4" t="inlineStr">
        <is>
          <t xml:space="preserve"> </t>
        </is>
      </c>
      <c r="E63" s="4" t="inlineStr">
        <is>
          <t xml:space="preserve"> </t>
        </is>
      </c>
    </row>
    <row r="64">
      <c r="A64" s="4" t="inlineStr">
        <is>
          <t>Mortgage and other loans receivable</t>
        </is>
      </c>
      <c r="C64" s="6" t="n">
        <v>339</v>
      </c>
      <c r="D64" s="6" t="n">
        <v>242</v>
      </c>
      <c r="E64" s="4" t="inlineStr">
        <is>
          <t xml:space="preserve"> </t>
        </is>
      </c>
    </row>
    <row r="65">
      <c r="A65" s="4" t="inlineStr">
        <is>
          <t>Other investments</t>
        </is>
      </c>
      <c r="C65" s="6" t="n">
        <v>578</v>
      </c>
      <c r="D65" s="6" t="n">
        <v>645</v>
      </c>
      <c r="E65" s="4" t="inlineStr">
        <is>
          <t xml:space="preserve"> </t>
        </is>
      </c>
    </row>
    <row r="66">
      <c r="A66" s="4" t="inlineStr">
        <is>
          <t>Short-term investments</t>
        </is>
      </c>
      <c r="C66" s="6" t="n">
        <v>4673</v>
      </c>
      <c r="D66" s="6" t="n">
        <v>3502</v>
      </c>
      <c r="E66" s="4" t="inlineStr">
        <is>
          <t xml:space="preserve"> </t>
        </is>
      </c>
    </row>
    <row r="67">
      <c r="A67" s="4" t="inlineStr">
        <is>
          <t>Cash</t>
        </is>
      </c>
      <c r="C67" s="6" t="n">
        <v>0</v>
      </c>
      <c r="D67" s="6" t="n">
        <v>0</v>
      </c>
      <c r="E67" s="4" t="inlineStr">
        <is>
          <t xml:space="preserve"> </t>
        </is>
      </c>
    </row>
    <row r="68">
      <c r="A68" s="4" t="inlineStr">
        <is>
          <t>Other assets</t>
        </is>
      </c>
      <c r="C68" s="6" t="n">
        <v>0</v>
      </c>
      <c r="D68" s="6" t="n">
        <v>0</v>
      </c>
      <c r="E68" s="4" t="inlineStr">
        <is>
          <t xml:space="preserve"> </t>
        </is>
      </c>
    </row>
    <row r="69">
      <c r="A69" s="3" t="inlineStr">
        <is>
          <t>Liabilities:</t>
        </is>
      </c>
      <c r="C69" s="4" t="inlineStr">
        <is>
          <t xml:space="preserve"> </t>
        </is>
      </c>
      <c r="D69" s="4" t="inlineStr">
        <is>
          <t xml:space="preserve"> </t>
        </is>
      </c>
      <c r="E69" s="4" t="inlineStr">
        <is>
          <t xml:space="preserve"> </t>
        </is>
      </c>
    </row>
    <row r="70">
      <c r="A70" s="4" t="inlineStr">
        <is>
          <t>Fortitude Re funds withheld payable</t>
        </is>
      </c>
      <c r="C70" s="6" t="n">
        <v>0</v>
      </c>
      <c r="D70" s="6" t="n">
        <v>0</v>
      </c>
      <c r="E70" s="4" t="inlineStr">
        <is>
          <t xml:space="preserve"> </t>
        </is>
      </c>
    </row>
    <row r="71">
      <c r="A71" s="4" t="inlineStr">
        <is>
          <t>Level 2 | Estimated Fair Value | Consolidated Entities, Excluding Consolidated Investments</t>
        </is>
      </c>
      <c r="C71" s="4" t="inlineStr">
        <is>
          <t xml:space="preserve"> </t>
        </is>
      </c>
      <c r="D71" s="4" t="inlineStr">
        <is>
          <t xml:space="preserve"> </t>
        </is>
      </c>
      <c r="E71" s="4" t="inlineStr">
        <is>
          <t xml:space="preserve"> </t>
        </is>
      </c>
    </row>
    <row r="72">
      <c r="A72" s="3" t="inlineStr">
        <is>
          <t>Liabilities:</t>
        </is>
      </c>
      <c r="C72" s="4" t="inlineStr">
        <is>
          <t xml:space="preserve"> </t>
        </is>
      </c>
      <c r="D72" s="4" t="inlineStr">
        <is>
          <t xml:space="preserve"> </t>
        </is>
      </c>
      <c r="E72" s="4" t="inlineStr">
        <is>
          <t xml:space="preserve"> </t>
        </is>
      </c>
    </row>
    <row r="73">
      <c r="A73" s="4" t="inlineStr">
        <is>
          <t>Long-term debt</t>
        </is>
      </c>
      <c r="C73" s="6" t="n">
        <v>7981</v>
      </c>
      <c r="D73" s="6" t="n">
        <v>9623</v>
      </c>
      <c r="E73" s="4" t="inlineStr">
        <is>
          <t xml:space="preserve"> </t>
        </is>
      </c>
    </row>
    <row r="74">
      <c r="A74" s="4" t="inlineStr">
        <is>
          <t>Level 2 | Estimated Fair Value | Consolidated Investments, Including Variable Interest Entities, Primarily Beneficiary</t>
        </is>
      </c>
      <c r="C74" s="4" t="inlineStr">
        <is>
          <t xml:space="preserve"> </t>
        </is>
      </c>
      <c r="D74" s="4" t="inlineStr">
        <is>
          <t xml:space="preserve"> </t>
        </is>
      </c>
      <c r="E74" s="4" t="inlineStr">
        <is>
          <t xml:space="preserve"> </t>
        </is>
      </c>
    </row>
    <row r="75">
      <c r="A75" s="3" t="inlineStr">
        <is>
          <t>Liabilities:</t>
        </is>
      </c>
      <c r="C75" s="4" t="inlineStr">
        <is>
          <t xml:space="preserve"> </t>
        </is>
      </c>
      <c r="D75" s="4" t="inlineStr">
        <is>
          <t xml:space="preserve"> </t>
        </is>
      </c>
      <c r="E75" s="4" t="inlineStr">
        <is>
          <t xml:space="preserve"> </t>
        </is>
      </c>
    </row>
    <row r="76">
      <c r="A76" s="4" t="inlineStr">
        <is>
          <t>Long-term debt</t>
        </is>
      </c>
      <c r="C76" s="6" t="n">
        <v>0</v>
      </c>
      <c r="D76" s="6" t="n">
        <v>0</v>
      </c>
      <c r="E76" s="4" t="inlineStr">
        <is>
          <t xml:space="preserve"> </t>
        </is>
      </c>
    </row>
    <row r="77">
      <c r="A77" s="4" t="inlineStr">
        <is>
          <t>Level 3 | Estimated Fair Value</t>
        </is>
      </c>
      <c r="C77" s="4" t="inlineStr">
        <is>
          <t xml:space="preserve"> </t>
        </is>
      </c>
      <c r="D77" s="4" t="inlineStr">
        <is>
          <t xml:space="preserve"> </t>
        </is>
      </c>
      <c r="E77" s="4" t="inlineStr">
        <is>
          <t xml:space="preserve"> </t>
        </is>
      </c>
    </row>
    <row r="78">
      <c r="A78" s="3" t="inlineStr">
        <is>
          <t>Assets:</t>
        </is>
      </c>
      <c r="C78" s="4" t="inlineStr">
        <is>
          <t xml:space="preserve"> </t>
        </is>
      </c>
      <c r="D78" s="4" t="inlineStr">
        <is>
          <t xml:space="preserve"> </t>
        </is>
      </c>
      <c r="E78" s="4" t="inlineStr">
        <is>
          <t xml:space="preserve"> </t>
        </is>
      </c>
    </row>
    <row r="79">
      <c r="A79" s="4" t="inlineStr">
        <is>
          <t>Mortgage and other loans receivable</t>
        </is>
      </c>
      <c r="C79" s="6" t="n">
        <v>3413</v>
      </c>
      <c r="D79" s="6" t="n">
        <v>4113</v>
      </c>
      <c r="E79" s="4" t="inlineStr">
        <is>
          <t xml:space="preserve"> </t>
        </is>
      </c>
    </row>
    <row r="80">
      <c r="A80" s="4" t="inlineStr">
        <is>
          <t>Other investments</t>
        </is>
      </c>
      <c r="C80" s="6" t="n">
        <v>5</v>
      </c>
      <c r="D80" s="6" t="n">
        <v>6</v>
      </c>
      <c r="E80" s="4" t="inlineStr">
        <is>
          <t xml:space="preserve"> </t>
        </is>
      </c>
    </row>
    <row r="81">
      <c r="A81" s="4" t="inlineStr">
        <is>
          <t>Short-term investments</t>
        </is>
      </c>
      <c r="C81" s="6" t="n">
        <v>0</v>
      </c>
      <c r="D81" s="6" t="n">
        <v>0</v>
      </c>
      <c r="E81" s="4" t="inlineStr">
        <is>
          <t xml:space="preserve"> </t>
        </is>
      </c>
    </row>
    <row r="82">
      <c r="A82" s="4" t="inlineStr">
        <is>
          <t>Cash</t>
        </is>
      </c>
      <c r="C82" s="6" t="n">
        <v>0</v>
      </c>
      <c r="D82" s="6" t="n">
        <v>0</v>
      </c>
      <c r="E82" s="4" t="inlineStr">
        <is>
          <t xml:space="preserve"> </t>
        </is>
      </c>
    </row>
    <row r="83">
      <c r="A83" s="4" t="inlineStr">
        <is>
          <t>Other assets</t>
        </is>
      </c>
      <c r="C83" s="6" t="n">
        <v>0</v>
      </c>
      <c r="D83" s="6" t="n">
        <v>0</v>
      </c>
      <c r="E83" s="4" t="inlineStr">
        <is>
          <t xml:space="preserve"> </t>
        </is>
      </c>
    </row>
    <row r="84">
      <c r="A84" s="3" t="inlineStr">
        <is>
          <t>Liabilities:</t>
        </is>
      </c>
      <c r="C84" s="4" t="inlineStr">
        <is>
          <t xml:space="preserve"> </t>
        </is>
      </c>
      <c r="D84" s="4" t="inlineStr">
        <is>
          <t xml:space="preserve"> </t>
        </is>
      </c>
      <c r="E84" s="4" t="inlineStr">
        <is>
          <t xml:space="preserve"> </t>
        </is>
      </c>
    </row>
    <row r="85">
      <c r="A85" s="4" t="inlineStr">
        <is>
          <t>Fortitude Re funds withheld payable</t>
        </is>
      </c>
      <c r="C85" s="6" t="n">
        <v>3335</v>
      </c>
      <c r="D85" s="6" t="n">
        <v>3675</v>
      </c>
      <c r="E85" s="4" t="inlineStr">
        <is>
          <t xml:space="preserve"> </t>
        </is>
      </c>
    </row>
    <row r="86">
      <c r="A86" s="4" t="inlineStr">
        <is>
          <t>Level 3 | Estimated Fair Value | Consolidated Entities, Excluding Consolidated Investments</t>
        </is>
      </c>
      <c r="C86" s="4" t="inlineStr">
        <is>
          <t xml:space="preserve"> </t>
        </is>
      </c>
      <c r="D86" s="4" t="inlineStr">
        <is>
          <t xml:space="preserve"> </t>
        </is>
      </c>
      <c r="E86" s="4" t="inlineStr">
        <is>
          <t xml:space="preserve"> </t>
        </is>
      </c>
    </row>
    <row r="87">
      <c r="A87" s="3" t="inlineStr">
        <is>
          <t>Liabilities:</t>
        </is>
      </c>
      <c r="C87" s="4" t="inlineStr">
        <is>
          <t xml:space="preserve"> </t>
        </is>
      </c>
      <c r="D87" s="4" t="inlineStr">
        <is>
          <t xml:space="preserve"> </t>
        </is>
      </c>
      <c r="E87" s="4" t="inlineStr">
        <is>
          <t xml:space="preserve"> </t>
        </is>
      </c>
    </row>
    <row r="88">
      <c r="A88" s="4" t="inlineStr">
        <is>
          <t>Long-term debt</t>
        </is>
      </c>
      <c r="C88" s="6" t="n">
        <v>240</v>
      </c>
      <c r="D88" s="6" t="n">
        <v>267</v>
      </c>
      <c r="E88" s="4" t="inlineStr">
        <is>
          <t xml:space="preserve"> </t>
        </is>
      </c>
    </row>
    <row r="89">
      <c r="A89" s="4" t="inlineStr">
        <is>
          <t>Level 3 | Estimated Fair Value | Consolidated Investments, Including Variable Interest Entities, Primarily Beneficiary</t>
        </is>
      </c>
      <c r="C89" s="4" t="inlineStr">
        <is>
          <t xml:space="preserve"> </t>
        </is>
      </c>
      <c r="D89" s="4" t="inlineStr">
        <is>
          <t xml:space="preserve"> </t>
        </is>
      </c>
      <c r="E89" s="4" t="inlineStr">
        <is>
          <t xml:space="preserve"> </t>
        </is>
      </c>
    </row>
    <row r="90">
      <c r="A90" s="3" t="inlineStr">
        <is>
          <t>Liabilities:</t>
        </is>
      </c>
      <c r="C90" s="4" t="inlineStr">
        <is>
          <t xml:space="preserve"> </t>
        </is>
      </c>
      <c r="D90" s="4" t="inlineStr">
        <is>
          <t xml:space="preserve"> </t>
        </is>
      </c>
      <c r="E90" s="4" t="inlineStr">
        <is>
          <t xml:space="preserve"> </t>
        </is>
      </c>
    </row>
    <row r="91">
      <c r="A91" s="4" t="inlineStr">
        <is>
          <t>Long-term debt</t>
        </is>
      </c>
      <c r="C91" s="5" t="n">
        <v>158</v>
      </c>
      <c r="D91" s="5" t="n">
        <v>231</v>
      </c>
      <c r="E91" s="4" t="inlineStr">
        <is>
          <t xml:space="preserve"> </t>
        </is>
      </c>
    </row>
    <row r="92"/>
    <row r="93">
      <c r="A93" s="4" t="inlineStr">
        <is>
          <t>[1] See Note 10 for details of balances associated with variable interest entities.</t>
        </is>
      </c>
    </row>
  </sheetData>
  <mergeCells count="3">
    <mergeCell ref="A1:B1"/>
    <mergeCell ref="A92:D92"/>
    <mergeCell ref="A93:D9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s - Amortized Cost or Cost and Fair Value of Available for Sale Securities (Details) - USD ($) $ in Millions</t>
        </is>
      </c>
      <c r="C1" s="2" t="inlineStr">
        <is>
          <t>12 Months Ended</t>
        </is>
      </c>
    </row>
    <row r="2">
      <c r="C2" s="2" t="inlineStr">
        <is>
          <t>Dec. 31, 2024</t>
        </is>
      </c>
      <c r="D2" s="2" t="inlineStr">
        <is>
          <t>Dec. 31, 2023</t>
        </is>
      </c>
      <c r="E2" s="2" t="inlineStr">
        <is>
          <t>Dec. 31, 2022</t>
        </is>
      </c>
      <c r="F2" s="2" t="inlineStr">
        <is>
          <t>Dec. 31, 2021</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row>
    <row r="4">
      <c r="A4" s="4" t="inlineStr">
        <is>
          <t>Amortized Cost</t>
        </is>
      </c>
      <c r="C4" s="5" t="n">
        <v>66195</v>
      </c>
      <c r="D4" s="5" t="n">
        <v>68119</v>
      </c>
      <c r="E4" s="4" t="inlineStr">
        <is>
          <t xml:space="preserve"> </t>
        </is>
      </c>
      <c r="F4" s="4" t="inlineStr">
        <is>
          <t xml:space="preserve"> </t>
        </is>
      </c>
    </row>
    <row r="5">
      <c r="A5" s="4" t="inlineStr">
        <is>
          <t>Allowance for credit losses</t>
        </is>
      </c>
      <c r="C5" s="6" t="n">
        <v>-38</v>
      </c>
      <c r="D5" s="6" t="n">
        <v>-34</v>
      </c>
      <c r="E5" s="5" t="n">
        <v>-37</v>
      </c>
      <c r="F5" s="5" t="n">
        <v>-21</v>
      </c>
    </row>
    <row r="6">
      <c r="A6" s="4" t="inlineStr">
        <is>
          <t>Gross Unrealized Gains</t>
        </is>
      </c>
      <c r="C6" s="6" t="n">
        <v>962</v>
      </c>
      <c r="D6" s="6" t="n">
        <v>1073</v>
      </c>
      <c r="E6" s="4" t="inlineStr">
        <is>
          <t xml:space="preserve"> </t>
        </is>
      </c>
      <c r="F6" s="4" t="inlineStr">
        <is>
          <t xml:space="preserve"> </t>
        </is>
      </c>
    </row>
    <row r="7">
      <c r="A7" s="4" t="inlineStr">
        <is>
          <t>Gross Unrealized Losses</t>
        </is>
      </c>
      <c r="C7" s="6" t="n">
        <v>-3113</v>
      </c>
      <c r="D7" s="6" t="n">
        <v>-3916</v>
      </c>
      <c r="E7" s="4" t="inlineStr">
        <is>
          <t xml:space="preserve"> </t>
        </is>
      </c>
      <c r="F7" s="4" t="inlineStr">
        <is>
          <t xml:space="preserve"> </t>
        </is>
      </c>
    </row>
    <row r="8">
      <c r="A8" s="4" t="inlineStr">
        <is>
          <t>Bonds available for sale</t>
        </is>
      </c>
      <c r="B8" s="4" t="inlineStr">
        <is>
          <t>[1]</t>
        </is>
      </c>
      <c r="C8" s="6" t="n">
        <v>64006</v>
      </c>
      <c r="D8" s="6" t="n">
        <v>65242</v>
      </c>
      <c r="E8" s="4" t="inlineStr">
        <is>
          <t xml:space="preserve"> </t>
        </is>
      </c>
      <c r="F8" s="4" t="inlineStr">
        <is>
          <t xml:space="preserve"> </t>
        </is>
      </c>
    </row>
    <row r="9">
      <c r="A9" s="4" t="inlineStr">
        <is>
          <t>Non-Investment Grade</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Bonds available for sale</t>
        </is>
      </c>
      <c r="C11" s="5" t="n">
        <v>3600</v>
      </c>
      <c r="D11" s="5" t="n">
        <v>5200</v>
      </c>
      <c r="E11" s="4" t="inlineStr">
        <is>
          <t xml:space="preserve"> </t>
        </is>
      </c>
      <c r="F11" s="4" t="inlineStr">
        <is>
          <t xml:space="preserve"> </t>
        </is>
      </c>
    </row>
    <row r="12">
      <c r="A12" s="4" t="inlineStr">
        <is>
          <t>Non-Investment Grade | Credit Concentration Risk | Bonds available for sale</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row>
    <row r="14">
      <c r="A14" s="4" t="inlineStr">
        <is>
          <t>Concentration risk (as a percent)</t>
        </is>
      </c>
      <c r="C14" s="14" t="n">
        <v>0.06</v>
      </c>
      <c r="D14" s="14" t="n">
        <v>0.08</v>
      </c>
      <c r="E14" s="4" t="inlineStr">
        <is>
          <t xml:space="preserve"> </t>
        </is>
      </c>
      <c r="F14" s="4" t="inlineStr">
        <is>
          <t xml:space="preserve"> </t>
        </is>
      </c>
    </row>
    <row r="15">
      <c r="A15" s="4" t="inlineStr">
        <is>
          <t>U.S. government and government sponsored entities</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Amortized Cost</t>
        </is>
      </c>
      <c r="C17" s="5" t="n">
        <v>3346</v>
      </c>
      <c r="D17" s="5" t="n">
        <v>4444</v>
      </c>
      <c r="E17" s="4" t="inlineStr">
        <is>
          <t xml:space="preserve"> </t>
        </is>
      </c>
      <c r="F17" s="4" t="inlineStr">
        <is>
          <t xml:space="preserve"> </t>
        </is>
      </c>
    </row>
    <row r="18">
      <c r="A18" s="4" t="inlineStr">
        <is>
          <t>Allowance for credit losses</t>
        </is>
      </c>
      <c r="C18" s="6" t="n">
        <v>0</v>
      </c>
      <c r="D18" s="6" t="n">
        <v>0</v>
      </c>
      <c r="E18" s="4" t="inlineStr">
        <is>
          <t xml:space="preserve"> </t>
        </is>
      </c>
      <c r="F18" s="4" t="inlineStr">
        <is>
          <t xml:space="preserve"> </t>
        </is>
      </c>
    </row>
    <row r="19">
      <c r="A19" s="4" t="inlineStr">
        <is>
          <t>Gross Unrealized Gains</t>
        </is>
      </c>
      <c r="C19" s="6" t="n">
        <v>20</v>
      </c>
      <c r="D19" s="6" t="n">
        <v>40</v>
      </c>
      <c r="E19" s="4" t="inlineStr">
        <is>
          <t xml:space="preserve"> </t>
        </is>
      </c>
      <c r="F19" s="4" t="inlineStr">
        <is>
          <t xml:space="preserve"> </t>
        </is>
      </c>
    </row>
    <row r="20">
      <c r="A20" s="4" t="inlineStr">
        <is>
          <t>Gross Unrealized Losses</t>
        </is>
      </c>
      <c r="C20" s="6" t="n">
        <v>-99</v>
      </c>
      <c r="D20" s="6" t="n">
        <v>-89</v>
      </c>
      <c r="E20" s="4" t="inlineStr">
        <is>
          <t xml:space="preserve"> </t>
        </is>
      </c>
      <c r="F20" s="4" t="inlineStr">
        <is>
          <t xml:space="preserve"> </t>
        </is>
      </c>
    </row>
    <row r="21">
      <c r="A21" s="4" t="inlineStr">
        <is>
          <t>Bonds available for sale</t>
        </is>
      </c>
      <c r="C21" s="6" t="n">
        <v>3267</v>
      </c>
      <c r="D21" s="6" t="n">
        <v>4395</v>
      </c>
      <c r="E21" s="4" t="inlineStr">
        <is>
          <t xml:space="preserve"> </t>
        </is>
      </c>
      <c r="F21" s="4" t="inlineStr">
        <is>
          <t xml:space="preserve"> </t>
        </is>
      </c>
    </row>
    <row r="22">
      <c r="A22" s="4" t="inlineStr">
        <is>
          <t>Obligations of states, municipalities and political subdivisions</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row>
    <row r="24">
      <c r="A24" s="4" t="inlineStr">
        <is>
          <t>Amortized Cost</t>
        </is>
      </c>
      <c r="C24" s="6" t="n">
        <v>3223</v>
      </c>
      <c r="D24" s="6" t="n">
        <v>4930</v>
      </c>
      <c r="E24" s="4" t="inlineStr">
        <is>
          <t xml:space="preserve"> </t>
        </is>
      </c>
      <c r="F24" s="4" t="inlineStr">
        <is>
          <t xml:space="preserve"> </t>
        </is>
      </c>
    </row>
    <row r="25">
      <c r="A25" s="4" t="inlineStr">
        <is>
          <t>Allowance for credit losses</t>
        </is>
      </c>
      <c r="C25" s="6" t="n">
        <v>0</v>
      </c>
      <c r="D25" s="6" t="n">
        <v>0</v>
      </c>
      <c r="E25" s="4" t="inlineStr">
        <is>
          <t xml:space="preserve"> </t>
        </is>
      </c>
      <c r="F25" s="4" t="inlineStr">
        <is>
          <t xml:space="preserve"> </t>
        </is>
      </c>
    </row>
    <row r="26">
      <c r="A26" s="4" t="inlineStr">
        <is>
          <t>Gross Unrealized Gains</t>
        </is>
      </c>
      <c r="C26" s="6" t="n">
        <v>32</v>
      </c>
      <c r="D26" s="6" t="n">
        <v>60</v>
      </c>
      <c r="E26" s="4" t="inlineStr">
        <is>
          <t xml:space="preserve"> </t>
        </is>
      </c>
      <c r="F26" s="4" t="inlineStr">
        <is>
          <t xml:space="preserve"> </t>
        </is>
      </c>
    </row>
    <row r="27">
      <c r="A27" s="4" t="inlineStr">
        <is>
          <t>Gross Unrealized Losses</t>
        </is>
      </c>
      <c r="C27" s="6" t="n">
        <v>-112</v>
      </c>
      <c r="D27" s="6" t="n">
        <v>-157</v>
      </c>
      <c r="E27" s="4" t="inlineStr">
        <is>
          <t xml:space="preserve"> </t>
        </is>
      </c>
      <c r="F27" s="4" t="inlineStr">
        <is>
          <t xml:space="preserve"> </t>
        </is>
      </c>
    </row>
    <row r="28">
      <c r="A28" s="4" t="inlineStr">
        <is>
          <t>Bonds available for sale</t>
        </is>
      </c>
      <c r="C28" s="6" t="n">
        <v>3143</v>
      </c>
      <c r="D28" s="6" t="n">
        <v>4833</v>
      </c>
      <c r="E28" s="4" t="inlineStr">
        <is>
          <t xml:space="preserve"> </t>
        </is>
      </c>
      <c r="F28" s="4" t="inlineStr">
        <is>
          <t xml:space="preserve"> </t>
        </is>
      </c>
    </row>
    <row r="29">
      <c r="A29" s="4" t="inlineStr">
        <is>
          <t>Non-U.S. governments</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row>
    <row r="31">
      <c r="A31" s="4" t="inlineStr">
        <is>
          <t>Amortized Cost</t>
        </is>
      </c>
      <c r="C31" s="6" t="n">
        <v>8644</v>
      </c>
      <c r="D31" s="6" t="n">
        <v>8973</v>
      </c>
      <c r="E31" s="4" t="inlineStr">
        <is>
          <t xml:space="preserve"> </t>
        </is>
      </c>
      <c r="F31" s="4" t="inlineStr">
        <is>
          <t xml:space="preserve"> </t>
        </is>
      </c>
    </row>
    <row r="32">
      <c r="A32" s="4" t="inlineStr">
        <is>
          <t>Allowance for credit losses</t>
        </is>
      </c>
      <c r="C32" s="6" t="n">
        <v>-1</v>
      </c>
      <c r="D32" s="6" t="n">
        <v>-1</v>
      </c>
      <c r="E32" s="4" t="inlineStr">
        <is>
          <t xml:space="preserve"> </t>
        </is>
      </c>
      <c r="F32" s="4" t="inlineStr">
        <is>
          <t xml:space="preserve"> </t>
        </is>
      </c>
    </row>
    <row r="33">
      <c r="A33" s="4" t="inlineStr">
        <is>
          <t>Gross Unrealized Gains</t>
        </is>
      </c>
      <c r="C33" s="6" t="n">
        <v>54</v>
      </c>
      <c r="D33" s="6" t="n">
        <v>94</v>
      </c>
      <c r="E33" s="4" t="inlineStr">
        <is>
          <t xml:space="preserve"> </t>
        </is>
      </c>
      <c r="F33" s="4" t="inlineStr">
        <is>
          <t xml:space="preserve"> </t>
        </is>
      </c>
    </row>
    <row r="34">
      <c r="A34" s="4" t="inlineStr">
        <is>
          <t>Gross Unrealized Losses</t>
        </is>
      </c>
      <c r="C34" s="6" t="n">
        <v>-590</v>
      </c>
      <c r="D34" s="6" t="n">
        <v>-670</v>
      </c>
      <c r="E34" s="4" t="inlineStr">
        <is>
          <t xml:space="preserve"> </t>
        </is>
      </c>
      <c r="F34" s="4" t="inlineStr">
        <is>
          <t xml:space="preserve"> </t>
        </is>
      </c>
    </row>
    <row r="35">
      <c r="A35" s="4" t="inlineStr">
        <is>
          <t>Bonds available for sale</t>
        </is>
      </c>
      <c r="C35" s="6" t="n">
        <v>8107</v>
      </c>
      <c r="D35" s="6" t="n">
        <v>8396</v>
      </c>
      <c r="E35" s="4" t="inlineStr">
        <is>
          <t xml:space="preserve"> </t>
        </is>
      </c>
      <c r="F35" s="4" t="inlineStr">
        <is>
          <t xml:space="preserve"> </t>
        </is>
      </c>
    </row>
    <row r="36">
      <c r="A36" s="4" t="inlineStr">
        <is>
          <t>Corporate debt</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row>
    <row r="38">
      <c r="A38" s="4" t="inlineStr">
        <is>
          <t>Amortized Cost</t>
        </is>
      </c>
      <c r="C38" s="6" t="n">
        <v>33031</v>
      </c>
      <c r="D38" s="6" t="n">
        <v>34013</v>
      </c>
      <c r="E38" s="4" t="inlineStr">
        <is>
          <t xml:space="preserve"> </t>
        </is>
      </c>
      <c r="F38" s="4" t="inlineStr">
        <is>
          <t xml:space="preserve"> </t>
        </is>
      </c>
    </row>
    <row r="39">
      <c r="A39" s="4" t="inlineStr">
        <is>
          <t>Allowance for credit losses</t>
        </is>
      </c>
      <c r="C39" s="6" t="n">
        <v>-28</v>
      </c>
      <c r="D39" s="6" t="n">
        <v>-20</v>
      </c>
      <c r="E39" s="4" t="inlineStr">
        <is>
          <t xml:space="preserve"> </t>
        </is>
      </c>
      <c r="F39" s="4" t="inlineStr">
        <is>
          <t xml:space="preserve"> </t>
        </is>
      </c>
    </row>
    <row r="40">
      <c r="A40" s="4" t="inlineStr">
        <is>
          <t>Gross Unrealized Gains</t>
        </is>
      </c>
      <c r="C40" s="6" t="n">
        <v>581</v>
      </c>
      <c r="D40" s="6" t="n">
        <v>606</v>
      </c>
      <c r="E40" s="4" t="inlineStr">
        <is>
          <t xml:space="preserve"> </t>
        </is>
      </c>
      <c r="F40" s="4" t="inlineStr">
        <is>
          <t xml:space="preserve"> </t>
        </is>
      </c>
    </row>
    <row r="41">
      <c r="A41" s="4" t="inlineStr">
        <is>
          <t>Gross Unrealized Losses</t>
        </is>
      </c>
      <c r="C41" s="6" t="n">
        <v>-1758</v>
      </c>
      <c r="D41" s="6" t="n">
        <v>-2253</v>
      </c>
      <c r="E41" s="4" t="inlineStr">
        <is>
          <t xml:space="preserve"> </t>
        </is>
      </c>
      <c r="F41" s="4" t="inlineStr">
        <is>
          <t xml:space="preserve"> </t>
        </is>
      </c>
    </row>
    <row r="42">
      <c r="A42" s="4" t="inlineStr">
        <is>
          <t>Bonds available for sale</t>
        </is>
      </c>
      <c r="C42" s="6" t="n">
        <v>31826</v>
      </c>
      <c r="D42" s="6" t="n">
        <v>32346</v>
      </c>
      <c r="E42" s="4" t="inlineStr">
        <is>
          <t xml:space="preserve"> </t>
        </is>
      </c>
      <c r="F42" s="4" t="inlineStr">
        <is>
          <t xml:space="preserve"> </t>
        </is>
      </c>
    </row>
    <row r="43">
      <c r="A43" s="4" t="inlineStr">
        <is>
          <t>Mortgage-backed, asset-backed and collateralized</t>
        </is>
      </c>
      <c r="C43" s="4" t="inlineStr">
        <is>
          <t xml:space="preserve"> </t>
        </is>
      </c>
      <c r="D43" s="4" t="inlineStr">
        <is>
          <t xml:space="preserve"> </t>
        </is>
      </c>
      <c r="E43" s="4" t="inlineStr">
        <is>
          <t xml:space="preserve"> </t>
        </is>
      </c>
      <c r="F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row>
    <row r="45">
      <c r="A45" s="4" t="inlineStr">
        <is>
          <t>Amortized Cost</t>
        </is>
      </c>
      <c r="C45" s="6" t="n">
        <v>17951</v>
      </c>
      <c r="D45" s="6" t="n">
        <v>15759</v>
      </c>
      <c r="E45" s="4" t="inlineStr">
        <is>
          <t xml:space="preserve"> </t>
        </is>
      </c>
      <c r="F45" s="4" t="inlineStr">
        <is>
          <t xml:space="preserve"> </t>
        </is>
      </c>
    </row>
    <row r="46">
      <c r="A46" s="4" t="inlineStr">
        <is>
          <t>Allowance for credit losses</t>
        </is>
      </c>
      <c r="C46" s="6" t="n">
        <v>-9</v>
      </c>
      <c r="D46" s="6" t="n">
        <v>-13</v>
      </c>
      <c r="E46" s="4" t="inlineStr">
        <is>
          <t xml:space="preserve"> </t>
        </is>
      </c>
      <c r="F46" s="4" t="inlineStr">
        <is>
          <t xml:space="preserve"> </t>
        </is>
      </c>
    </row>
    <row r="47">
      <c r="A47" s="4" t="inlineStr">
        <is>
          <t>Gross Unrealized Gains</t>
        </is>
      </c>
      <c r="C47" s="6" t="n">
        <v>275</v>
      </c>
      <c r="D47" s="6" t="n">
        <v>273</v>
      </c>
      <c r="E47" s="4" t="inlineStr">
        <is>
          <t xml:space="preserve"> </t>
        </is>
      </c>
      <c r="F47" s="4" t="inlineStr">
        <is>
          <t xml:space="preserve"> </t>
        </is>
      </c>
    </row>
    <row r="48">
      <c r="A48" s="4" t="inlineStr">
        <is>
          <t>Gross Unrealized Losses</t>
        </is>
      </c>
      <c r="C48" s="6" t="n">
        <v>-554</v>
      </c>
      <c r="D48" s="6" t="n">
        <v>-747</v>
      </c>
      <c r="E48" s="4" t="inlineStr">
        <is>
          <t xml:space="preserve"> </t>
        </is>
      </c>
      <c r="F48" s="4" t="inlineStr">
        <is>
          <t xml:space="preserve"> </t>
        </is>
      </c>
    </row>
    <row r="49">
      <c r="A49" s="4" t="inlineStr">
        <is>
          <t>Bonds available for sale</t>
        </is>
      </c>
      <c r="C49" s="6" t="n">
        <v>17663</v>
      </c>
      <c r="D49" s="6" t="n">
        <v>15272</v>
      </c>
      <c r="E49" s="4" t="inlineStr">
        <is>
          <t xml:space="preserve"> </t>
        </is>
      </c>
      <c r="F49" s="4" t="inlineStr">
        <is>
          <t xml:space="preserve"> </t>
        </is>
      </c>
    </row>
    <row r="50">
      <c r="A50" s="4" t="inlineStr">
        <is>
          <t>RMBS</t>
        </is>
      </c>
      <c r="C50" s="4" t="inlineStr">
        <is>
          <t xml:space="preserve"> </t>
        </is>
      </c>
      <c r="D50" s="4" t="inlineStr">
        <is>
          <t xml:space="preserve"> </t>
        </is>
      </c>
      <c r="E50" s="4" t="inlineStr">
        <is>
          <t xml:space="preserve"> </t>
        </is>
      </c>
      <c r="F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c r="F51" s="4" t="inlineStr">
        <is>
          <t xml:space="preserve"> </t>
        </is>
      </c>
    </row>
    <row r="52">
      <c r="A52" s="4" t="inlineStr">
        <is>
          <t>Amortized Cost</t>
        </is>
      </c>
      <c r="C52" s="6" t="n">
        <v>8820</v>
      </c>
      <c r="D52" s="6" t="n">
        <v>6423</v>
      </c>
      <c r="E52" s="4" t="inlineStr">
        <is>
          <t xml:space="preserve"> </t>
        </is>
      </c>
      <c r="F52" s="4" t="inlineStr">
        <is>
          <t xml:space="preserve"> </t>
        </is>
      </c>
    </row>
    <row r="53">
      <c r="A53" s="4" t="inlineStr">
        <is>
          <t>Allowance for credit losses</t>
        </is>
      </c>
      <c r="C53" s="6" t="n">
        <v>-6</v>
      </c>
      <c r="D53" s="6" t="n">
        <v>-9</v>
      </c>
      <c r="E53" s="4" t="inlineStr">
        <is>
          <t xml:space="preserve"> </t>
        </is>
      </c>
      <c r="F53" s="4" t="inlineStr">
        <is>
          <t xml:space="preserve"> </t>
        </is>
      </c>
    </row>
    <row r="54">
      <c r="A54" s="4" t="inlineStr">
        <is>
          <t>Gross Unrealized Gains</t>
        </is>
      </c>
      <c r="C54" s="6" t="n">
        <v>209</v>
      </c>
      <c r="D54" s="6" t="n">
        <v>219</v>
      </c>
      <c r="E54" s="4" t="inlineStr">
        <is>
          <t xml:space="preserve"> </t>
        </is>
      </c>
      <c r="F54" s="4" t="inlineStr">
        <is>
          <t xml:space="preserve"> </t>
        </is>
      </c>
    </row>
    <row r="55">
      <c r="A55" s="4" t="inlineStr">
        <is>
          <t>Gross Unrealized Losses</t>
        </is>
      </c>
      <c r="C55" s="6" t="n">
        <v>-419</v>
      </c>
      <c r="D55" s="6" t="n">
        <v>-426</v>
      </c>
      <c r="E55" s="4" t="inlineStr">
        <is>
          <t xml:space="preserve"> </t>
        </is>
      </c>
      <c r="F55" s="4" t="inlineStr">
        <is>
          <t xml:space="preserve"> </t>
        </is>
      </c>
    </row>
    <row r="56">
      <c r="A56" s="4" t="inlineStr">
        <is>
          <t>Bonds available for sale</t>
        </is>
      </c>
      <c r="C56" s="6" t="n">
        <v>8604</v>
      </c>
      <c r="D56" s="6" t="n">
        <v>6207</v>
      </c>
      <c r="E56" s="4" t="inlineStr">
        <is>
          <t xml:space="preserve"> </t>
        </is>
      </c>
      <c r="F56" s="4" t="inlineStr">
        <is>
          <t xml:space="preserve"> </t>
        </is>
      </c>
    </row>
    <row r="57">
      <c r="A57" s="4" t="inlineStr">
        <is>
          <t>CMBS</t>
        </is>
      </c>
      <c r="C57" s="4" t="inlineStr">
        <is>
          <t xml:space="preserve"> </t>
        </is>
      </c>
      <c r="D57" s="4" t="inlineStr">
        <is>
          <t xml:space="preserve"> </t>
        </is>
      </c>
      <c r="E57" s="4" t="inlineStr">
        <is>
          <t xml:space="preserve"> </t>
        </is>
      </c>
      <c r="F57" s="4" t="inlineStr">
        <is>
          <t xml:space="preserve"> </t>
        </is>
      </c>
    </row>
    <row r="58">
      <c r="A58" s="3" t="inlineStr">
        <is>
          <t>Debt Securities, Available-for-sale [Line Items]</t>
        </is>
      </c>
      <c r="C58" s="4" t="inlineStr">
        <is>
          <t xml:space="preserve"> </t>
        </is>
      </c>
      <c r="D58" s="4" t="inlineStr">
        <is>
          <t xml:space="preserve"> </t>
        </is>
      </c>
      <c r="E58" s="4" t="inlineStr">
        <is>
          <t xml:space="preserve"> </t>
        </is>
      </c>
      <c r="F58" s="4" t="inlineStr">
        <is>
          <t xml:space="preserve"> </t>
        </is>
      </c>
    </row>
    <row r="59">
      <c r="A59" s="4" t="inlineStr">
        <is>
          <t>Amortized Cost</t>
        </is>
      </c>
      <c r="C59" s="6" t="n">
        <v>3988</v>
      </c>
      <c r="D59" s="6" t="n">
        <v>4326</v>
      </c>
      <c r="E59" s="4" t="inlineStr">
        <is>
          <t xml:space="preserve"> </t>
        </is>
      </c>
      <c r="F59" s="4" t="inlineStr">
        <is>
          <t xml:space="preserve"> </t>
        </is>
      </c>
    </row>
    <row r="60">
      <c r="A60" s="4" t="inlineStr">
        <is>
          <t>Allowance for credit losses</t>
        </is>
      </c>
      <c r="C60" s="6" t="n">
        <v>-3</v>
      </c>
      <c r="D60" s="6" t="n">
        <v>-4</v>
      </c>
      <c r="E60" s="4" t="inlineStr">
        <is>
          <t xml:space="preserve"> </t>
        </is>
      </c>
      <c r="F60" s="4" t="inlineStr">
        <is>
          <t xml:space="preserve"> </t>
        </is>
      </c>
    </row>
    <row r="61">
      <c r="A61" s="4" t="inlineStr">
        <is>
          <t>Gross Unrealized Gains</t>
        </is>
      </c>
      <c r="C61" s="6" t="n">
        <v>32</v>
      </c>
      <c r="D61" s="6" t="n">
        <v>23</v>
      </c>
      <c r="E61" s="4" t="inlineStr">
        <is>
          <t xml:space="preserve"> </t>
        </is>
      </c>
      <c r="F61" s="4" t="inlineStr">
        <is>
          <t xml:space="preserve"> </t>
        </is>
      </c>
    </row>
    <row r="62">
      <c r="A62" s="4" t="inlineStr">
        <is>
          <t>Gross Unrealized Losses</t>
        </is>
      </c>
      <c r="C62" s="6" t="n">
        <v>-91</v>
      </c>
      <c r="D62" s="6" t="n">
        <v>-198</v>
      </c>
      <c r="E62" s="4" t="inlineStr">
        <is>
          <t xml:space="preserve"> </t>
        </is>
      </c>
      <c r="F62" s="4" t="inlineStr">
        <is>
          <t xml:space="preserve"> </t>
        </is>
      </c>
    </row>
    <row r="63">
      <c r="A63" s="4" t="inlineStr">
        <is>
          <t>Bonds available for sale</t>
        </is>
      </c>
      <c r="C63" s="6" t="n">
        <v>3926</v>
      </c>
      <c r="D63" s="6" t="n">
        <v>4147</v>
      </c>
      <c r="E63" s="4" t="inlineStr">
        <is>
          <t xml:space="preserve"> </t>
        </is>
      </c>
      <c r="F63" s="4" t="inlineStr">
        <is>
          <t xml:space="preserve"> </t>
        </is>
      </c>
    </row>
    <row r="64">
      <c r="A64" s="4" t="inlineStr">
        <is>
          <t>CLO/ABS</t>
        </is>
      </c>
      <c r="C64" s="4" t="inlineStr">
        <is>
          <t xml:space="preserve"> </t>
        </is>
      </c>
      <c r="D64" s="4" t="inlineStr">
        <is>
          <t xml:space="preserve"> </t>
        </is>
      </c>
      <c r="E64" s="4" t="inlineStr">
        <is>
          <t xml:space="preserve"> </t>
        </is>
      </c>
      <c r="F64" s="4" t="inlineStr">
        <is>
          <t xml:space="preserve"> </t>
        </is>
      </c>
    </row>
    <row r="65">
      <c r="A65" s="3" t="inlineStr">
        <is>
          <t>Debt Securities, Available-for-sale [Line Items]</t>
        </is>
      </c>
      <c r="C65" s="4" t="inlineStr">
        <is>
          <t xml:space="preserve"> </t>
        </is>
      </c>
      <c r="D65" s="4" t="inlineStr">
        <is>
          <t xml:space="preserve"> </t>
        </is>
      </c>
      <c r="E65" s="4" t="inlineStr">
        <is>
          <t xml:space="preserve"> </t>
        </is>
      </c>
      <c r="F65" s="4" t="inlineStr">
        <is>
          <t xml:space="preserve"> </t>
        </is>
      </c>
    </row>
    <row r="66">
      <c r="A66" s="4" t="inlineStr">
        <is>
          <t>Amortized Cost</t>
        </is>
      </c>
      <c r="C66" s="6" t="n">
        <v>5143</v>
      </c>
      <c r="D66" s="6" t="n">
        <v>5010</v>
      </c>
      <c r="E66" s="4" t="inlineStr">
        <is>
          <t xml:space="preserve"> </t>
        </is>
      </c>
      <c r="F66" s="4" t="inlineStr">
        <is>
          <t xml:space="preserve"> </t>
        </is>
      </c>
    </row>
    <row r="67">
      <c r="A67" s="4" t="inlineStr">
        <is>
          <t>Allowance for credit losses</t>
        </is>
      </c>
      <c r="C67" s="6" t="n">
        <v>0</v>
      </c>
      <c r="D67" s="6" t="n">
        <v>0</v>
      </c>
      <c r="E67" s="4" t="inlineStr">
        <is>
          <t xml:space="preserve"> </t>
        </is>
      </c>
      <c r="F67" s="4" t="inlineStr">
        <is>
          <t xml:space="preserve"> </t>
        </is>
      </c>
    </row>
    <row r="68">
      <c r="A68" s="4" t="inlineStr">
        <is>
          <t>Gross Unrealized Gains</t>
        </is>
      </c>
      <c r="C68" s="6" t="n">
        <v>34</v>
      </c>
      <c r="D68" s="6" t="n">
        <v>31</v>
      </c>
      <c r="E68" s="4" t="inlineStr">
        <is>
          <t xml:space="preserve"> </t>
        </is>
      </c>
      <c r="F68" s="4" t="inlineStr">
        <is>
          <t xml:space="preserve"> </t>
        </is>
      </c>
    </row>
    <row r="69">
      <c r="A69" s="4" t="inlineStr">
        <is>
          <t>Gross Unrealized Losses</t>
        </is>
      </c>
      <c r="C69" s="6" t="n">
        <v>-44</v>
      </c>
      <c r="D69" s="6" t="n">
        <v>-123</v>
      </c>
      <c r="E69" s="4" t="inlineStr">
        <is>
          <t xml:space="preserve"> </t>
        </is>
      </c>
      <c r="F69" s="4" t="inlineStr">
        <is>
          <t xml:space="preserve"> </t>
        </is>
      </c>
    </row>
    <row r="70">
      <c r="A70" s="4" t="inlineStr">
        <is>
          <t>Bonds available for sale</t>
        </is>
      </c>
      <c r="C70" s="5" t="n">
        <v>5133</v>
      </c>
      <c r="D70" s="5" t="n">
        <v>4918</v>
      </c>
      <c r="E70" s="4" t="inlineStr">
        <is>
          <t xml:space="preserve"> </t>
        </is>
      </c>
      <c r="F70" s="4" t="inlineStr">
        <is>
          <t xml:space="preserve"> </t>
        </is>
      </c>
    </row>
    <row r="71"/>
    <row r="72">
      <c r="A72" s="4" t="inlineStr">
        <is>
          <t>[1] See Note 10 for details of balances associated with variable interest entities.</t>
        </is>
      </c>
    </row>
  </sheetData>
  <mergeCells count="4">
    <mergeCell ref="A1:B2"/>
    <mergeCell ref="C1:D1"/>
    <mergeCell ref="A71:E71"/>
    <mergeCell ref="A72:E7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 for Sale Securities in Continuous Unrealized Loss Position (Details) $ in Millions</t>
        </is>
      </c>
      <c r="B1" s="2" t="inlineStr">
        <is>
          <t>Dec. 31, 2024 USD ($) security</t>
        </is>
      </c>
      <c r="C1" s="2" t="inlineStr">
        <is>
          <t>Dec. 31, 2023 USD ($) security</t>
        </is>
      </c>
    </row>
    <row r="2">
      <c r="A2" s="3" t="inlineStr">
        <is>
          <t>Fair Value</t>
        </is>
      </c>
      <c r="B2" s="4" t="inlineStr">
        <is>
          <t xml:space="preserve"> </t>
        </is>
      </c>
      <c r="C2" s="4" t="inlineStr">
        <is>
          <t xml:space="preserve"> </t>
        </is>
      </c>
    </row>
    <row r="3">
      <c r="A3" s="4" t="inlineStr">
        <is>
          <t>Fair Value, Less than 12 Months</t>
        </is>
      </c>
      <c r="B3" s="5" t="n">
        <v>21662</v>
      </c>
      <c r="C3" s="5" t="n">
        <v>11248</v>
      </c>
    </row>
    <row r="4">
      <c r="A4" s="4" t="inlineStr">
        <is>
          <t>Fair Value, 12 Months or More</t>
        </is>
      </c>
      <c r="B4" s="6" t="n">
        <v>18751</v>
      </c>
      <c r="C4" s="6" t="n">
        <v>31037</v>
      </c>
    </row>
    <row r="5">
      <c r="A5" s="4" t="inlineStr">
        <is>
          <t>Fair Value, Total</t>
        </is>
      </c>
      <c r="B5" s="6" t="n">
        <v>40413</v>
      </c>
      <c r="C5" s="6" t="n">
        <v>42285</v>
      </c>
    </row>
    <row r="6">
      <c r="A6" s="3" t="inlineStr">
        <is>
          <t>Gross Unrealized Losses</t>
        </is>
      </c>
      <c r="B6" s="4" t="inlineStr">
        <is>
          <t xml:space="preserve"> </t>
        </is>
      </c>
      <c r="C6" s="4" t="inlineStr">
        <is>
          <t xml:space="preserve"> </t>
        </is>
      </c>
    </row>
    <row r="7">
      <c r="A7" s="4" t="inlineStr">
        <is>
          <t>Gross Unrealized Losses, Less than 12 Months</t>
        </is>
      </c>
      <c r="B7" s="6" t="n">
        <v>428</v>
      </c>
      <c r="C7" s="6" t="n">
        <v>493</v>
      </c>
    </row>
    <row r="8">
      <c r="A8" s="4" t="inlineStr">
        <is>
          <t>Gross Unrealized Losses, 12 Months or More</t>
        </is>
      </c>
      <c r="B8" s="6" t="n">
        <v>2655</v>
      </c>
      <c r="C8" s="6" t="n">
        <v>3392</v>
      </c>
    </row>
    <row r="9">
      <c r="A9" s="4" t="inlineStr">
        <is>
          <t>Gross Unrealized Losses, Total</t>
        </is>
      </c>
      <c r="B9" s="5" t="n">
        <v>3083</v>
      </c>
      <c r="C9" s="5" t="n">
        <v>3885</v>
      </c>
    </row>
    <row r="10">
      <c r="A10" s="4" t="inlineStr">
        <is>
          <t>Number of securities in an unrealized loss position | security</t>
        </is>
      </c>
      <c r="B10" s="6" t="n">
        <v>12274</v>
      </c>
      <c r="C10" s="6" t="n">
        <v>13052</v>
      </c>
    </row>
    <row r="11">
      <c r="A11" s="4" t="inlineStr">
        <is>
          <t>Number of individual securities in continuous unrealized loss position for longer than twelve months | security</t>
        </is>
      </c>
      <c r="B11" s="6" t="n">
        <v>5984</v>
      </c>
      <c r="C11" s="6" t="n">
        <v>10027</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air Value, Less than 12 Months</t>
        </is>
      </c>
      <c r="B14" s="5" t="n">
        <v>1718</v>
      </c>
      <c r="C14" s="5" t="n">
        <v>1027</v>
      </c>
    </row>
    <row r="15">
      <c r="A15" s="4" t="inlineStr">
        <is>
          <t>Fair Value, 12 Months or More</t>
        </is>
      </c>
      <c r="B15" s="6" t="n">
        <v>358</v>
      </c>
      <c r="C15" s="6" t="n">
        <v>804</v>
      </c>
    </row>
    <row r="16">
      <c r="A16" s="4" t="inlineStr">
        <is>
          <t>Fair Value, Total</t>
        </is>
      </c>
      <c r="B16" s="6" t="n">
        <v>2076</v>
      </c>
      <c r="C16" s="6" t="n">
        <v>1831</v>
      </c>
    </row>
    <row r="17">
      <c r="A17" s="3" t="inlineStr">
        <is>
          <t>Gross Unrealized Losses</t>
        </is>
      </c>
      <c r="B17" s="4" t="inlineStr">
        <is>
          <t xml:space="preserve"> </t>
        </is>
      </c>
      <c r="C17" s="4" t="inlineStr">
        <is>
          <t xml:space="preserve"> </t>
        </is>
      </c>
    </row>
    <row r="18">
      <c r="A18" s="4" t="inlineStr">
        <is>
          <t>Gross Unrealized Losses, Less than 12 Months</t>
        </is>
      </c>
      <c r="B18" s="6" t="n">
        <v>21</v>
      </c>
      <c r="C18" s="6" t="n">
        <v>10</v>
      </c>
    </row>
    <row r="19">
      <c r="A19" s="4" t="inlineStr">
        <is>
          <t>Gross Unrealized Losses, 12 Months or More</t>
        </is>
      </c>
      <c r="B19" s="6" t="n">
        <v>78</v>
      </c>
      <c r="C19" s="6" t="n">
        <v>79</v>
      </c>
    </row>
    <row r="20">
      <c r="A20" s="4" t="inlineStr">
        <is>
          <t>Gross Unrealized Losses, Total</t>
        </is>
      </c>
      <c r="B20" s="6" t="n">
        <v>99</v>
      </c>
      <c r="C20" s="6" t="n">
        <v>89</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Fair Value, Less than 12 Months</t>
        </is>
      </c>
      <c r="B23" s="6" t="n">
        <v>1502</v>
      </c>
      <c r="C23" s="6" t="n">
        <v>850</v>
      </c>
    </row>
    <row r="24">
      <c r="A24" s="4" t="inlineStr">
        <is>
          <t>Fair Value, 12 Months or More</t>
        </is>
      </c>
      <c r="B24" s="6" t="n">
        <v>586</v>
      </c>
      <c r="C24" s="6" t="n">
        <v>1602</v>
      </c>
    </row>
    <row r="25">
      <c r="A25" s="4" t="inlineStr">
        <is>
          <t>Fair Value, Total</t>
        </is>
      </c>
      <c r="B25" s="6" t="n">
        <v>2088</v>
      </c>
      <c r="C25" s="6" t="n">
        <v>2452</v>
      </c>
    </row>
    <row r="26">
      <c r="A26" s="3" t="inlineStr">
        <is>
          <t>Gross Unrealized Losses</t>
        </is>
      </c>
      <c r="B26" s="4" t="inlineStr">
        <is>
          <t xml:space="preserve"> </t>
        </is>
      </c>
      <c r="C26" s="4" t="inlineStr">
        <is>
          <t xml:space="preserve"> </t>
        </is>
      </c>
    </row>
    <row r="27">
      <c r="A27" s="4" t="inlineStr">
        <is>
          <t>Gross Unrealized Losses, Less than 12 Months</t>
        </is>
      </c>
      <c r="B27" s="6" t="n">
        <v>33</v>
      </c>
      <c r="C27" s="6" t="n">
        <v>24</v>
      </c>
    </row>
    <row r="28">
      <c r="A28" s="4" t="inlineStr">
        <is>
          <t>Gross Unrealized Losses, 12 Months or More</t>
        </is>
      </c>
      <c r="B28" s="6" t="n">
        <v>79</v>
      </c>
      <c r="C28" s="6" t="n">
        <v>133</v>
      </c>
    </row>
    <row r="29">
      <c r="A29" s="4" t="inlineStr">
        <is>
          <t>Gross Unrealized Losses, Total</t>
        </is>
      </c>
      <c r="B29" s="6" t="n">
        <v>112</v>
      </c>
      <c r="C29" s="6" t="n">
        <v>157</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Fair Value, Less than 12 Months</t>
        </is>
      </c>
      <c r="B32" s="6" t="n">
        <v>1964</v>
      </c>
      <c r="C32" s="6" t="n">
        <v>1431</v>
      </c>
    </row>
    <row r="33">
      <c r="A33" s="4" t="inlineStr">
        <is>
          <t>Fair Value, 12 Months or More</t>
        </is>
      </c>
      <c r="B33" s="6" t="n">
        <v>3446</v>
      </c>
      <c r="C33" s="6" t="n">
        <v>4503</v>
      </c>
    </row>
    <row r="34">
      <c r="A34" s="4" t="inlineStr">
        <is>
          <t>Fair Value, Total</t>
        </is>
      </c>
      <c r="B34" s="6" t="n">
        <v>5410</v>
      </c>
      <c r="C34" s="6" t="n">
        <v>5934</v>
      </c>
    </row>
    <row r="35">
      <c r="A35" s="3" t="inlineStr">
        <is>
          <t>Gross Unrealized Losses</t>
        </is>
      </c>
      <c r="B35" s="4" t="inlineStr">
        <is>
          <t xml:space="preserve"> </t>
        </is>
      </c>
      <c r="C35" s="4" t="inlineStr">
        <is>
          <t xml:space="preserve"> </t>
        </is>
      </c>
    </row>
    <row r="36">
      <c r="A36" s="4" t="inlineStr">
        <is>
          <t>Gross Unrealized Losses, Less than 12 Months</t>
        </is>
      </c>
      <c r="B36" s="6" t="n">
        <v>55</v>
      </c>
      <c r="C36" s="6" t="n">
        <v>87</v>
      </c>
    </row>
    <row r="37">
      <c r="A37" s="4" t="inlineStr">
        <is>
          <t>Gross Unrealized Losses, 12 Months or More</t>
        </is>
      </c>
      <c r="B37" s="6" t="n">
        <v>534</v>
      </c>
      <c r="C37" s="6" t="n">
        <v>583</v>
      </c>
    </row>
    <row r="38">
      <c r="A38" s="4" t="inlineStr">
        <is>
          <t>Gross Unrealized Losses, Total</t>
        </is>
      </c>
      <c r="B38" s="6" t="n">
        <v>589</v>
      </c>
      <c r="C38" s="6" t="n">
        <v>670</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Fair Value, Less than 12 Months</t>
        </is>
      </c>
      <c r="B41" s="6" t="n">
        <v>10347</v>
      </c>
      <c r="C41" s="6" t="n">
        <v>4089</v>
      </c>
    </row>
    <row r="42">
      <c r="A42" s="4" t="inlineStr">
        <is>
          <t>Fair Value, 12 Months or More</t>
        </is>
      </c>
      <c r="B42" s="6" t="n">
        <v>10907</v>
      </c>
      <c r="C42" s="6" t="n">
        <v>18612</v>
      </c>
    </row>
    <row r="43">
      <c r="A43" s="4" t="inlineStr">
        <is>
          <t>Fair Value, Total</t>
        </is>
      </c>
      <c r="B43" s="6" t="n">
        <v>21254</v>
      </c>
      <c r="C43" s="6" t="n">
        <v>22701</v>
      </c>
    </row>
    <row r="44">
      <c r="A44" s="3" t="inlineStr">
        <is>
          <t>Gross Unrealized Losses</t>
        </is>
      </c>
      <c r="B44" s="4" t="inlineStr">
        <is>
          <t xml:space="preserve"> </t>
        </is>
      </c>
      <c r="C44" s="4" t="inlineStr">
        <is>
          <t xml:space="preserve"> </t>
        </is>
      </c>
    </row>
    <row r="45">
      <c r="A45" s="4" t="inlineStr">
        <is>
          <t>Gross Unrealized Losses, Less than 12 Months</t>
        </is>
      </c>
      <c r="B45" s="6" t="n">
        <v>234</v>
      </c>
      <c r="C45" s="6" t="n">
        <v>171</v>
      </c>
    </row>
    <row r="46">
      <c r="A46" s="4" t="inlineStr">
        <is>
          <t>Gross Unrealized Losses, 12 Months or More</t>
        </is>
      </c>
      <c r="B46" s="6" t="n">
        <v>1515</v>
      </c>
      <c r="C46" s="6" t="n">
        <v>2070</v>
      </c>
    </row>
    <row r="47">
      <c r="A47" s="4" t="inlineStr">
        <is>
          <t>Gross Unrealized Losses, Total</t>
        </is>
      </c>
      <c r="B47" s="6" t="n">
        <v>1749</v>
      </c>
      <c r="C47" s="6" t="n">
        <v>2241</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Fair Value, Less than 12 Months</t>
        </is>
      </c>
      <c r="B50" s="6" t="n">
        <v>3711</v>
      </c>
      <c r="C50" s="6" t="n">
        <v>1456</v>
      </c>
    </row>
    <row r="51">
      <c r="A51" s="4" t="inlineStr">
        <is>
          <t>Fair Value, 12 Months or More</t>
        </is>
      </c>
      <c r="B51" s="6" t="n">
        <v>2147</v>
      </c>
      <c r="C51" s="6" t="n">
        <v>2385</v>
      </c>
    </row>
    <row r="52">
      <c r="A52" s="4" t="inlineStr">
        <is>
          <t>Fair Value, Total</t>
        </is>
      </c>
      <c r="B52" s="6" t="n">
        <v>5858</v>
      </c>
      <c r="C52" s="6" t="n">
        <v>3841</v>
      </c>
    </row>
    <row r="53">
      <c r="A53" s="3" t="inlineStr">
        <is>
          <t>Gross Unrealized Losses</t>
        </is>
      </c>
      <c r="B53" s="4" t="inlineStr">
        <is>
          <t xml:space="preserve"> </t>
        </is>
      </c>
      <c r="C53" s="4" t="inlineStr">
        <is>
          <t xml:space="preserve"> </t>
        </is>
      </c>
    </row>
    <row r="54">
      <c r="A54" s="4" t="inlineStr">
        <is>
          <t>Gross Unrealized Losses, Less than 12 Months</t>
        </is>
      </c>
      <c r="B54" s="6" t="n">
        <v>58</v>
      </c>
      <c r="C54" s="6" t="n">
        <v>114</v>
      </c>
    </row>
    <row r="55">
      <c r="A55" s="4" t="inlineStr">
        <is>
          <t>Gross Unrealized Losses, 12 Months or More</t>
        </is>
      </c>
      <c r="B55" s="6" t="n">
        <v>343</v>
      </c>
      <c r="C55" s="6" t="n">
        <v>300</v>
      </c>
    </row>
    <row r="56">
      <c r="A56" s="4" t="inlineStr">
        <is>
          <t>Gross Unrealized Losses, Total</t>
        </is>
      </c>
      <c r="B56" s="6" t="n">
        <v>401</v>
      </c>
      <c r="C56" s="6" t="n">
        <v>414</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Fair Value, Less than 12 Months</t>
        </is>
      </c>
      <c r="B59" s="6" t="n">
        <v>1052</v>
      </c>
      <c r="C59" s="6" t="n">
        <v>1024</v>
      </c>
    </row>
    <row r="60">
      <c r="A60" s="4" t="inlineStr">
        <is>
          <t>Fair Value, 12 Months or More</t>
        </is>
      </c>
      <c r="B60" s="6" t="n">
        <v>992</v>
      </c>
      <c r="C60" s="6" t="n">
        <v>1622</v>
      </c>
    </row>
    <row r="61">
      <c r="A61" s="4" t="inlineStr">
        <is>
          <t>Fair Value, Total</t>
        </is>
      </c>
      <c r="B61" s="6" t="n">
        <v>2044</v>
      </c>
      <c r="C61" s="6" t="n">
        <v>2646</v>
      </c>
    </row>
    <row r="62">
      <c r="A62" s="3" t="inlineStr">
        <is>
          <t>Gross Unrealized Losses</t>
        </is>
      </c>
      <c r="B62" s="4" t="inlineStr">
        <is>
          <t xml:space="preserve"> </t>
        </is>
      </c>
      <c r="C62" s="4" t="inlineStr">
        <is>
          <t xml:space="preserve"> </t>
        </is>
      </c>
    </row>
    <row r="63">
      <c r="A63" s="4" t="inlineStr">
        <is>
          <t>Gross Unrealized Losses, Less than 12 Months</t>
        </is>
      </c>
      <c r="B63" s="6" t="n">
        <v>18</v>
      </c>
      <c r="C63" s="6" t="n">
        <v>54</v>
      </c>
    </row>
    <row r="64">
      <c r="A64" s="4" t="inlineStr">
        <is>
          <t>Gross Unrealized Losses, 12 Months or More</t>
        </is>
      </c>
      <c r="B64" s="6" t="n">
        <v>71</v>
      </c>
      <c r="C64" s="6" t="n">
        <v>137</v>
      </c>
    </row>
    <row r="65">
      <c r="A65" s="4" t="inlineStr">
        <is>
          <t>Gross Unrealized Losses, Total</t>
        </is>
      </c>
      <c r="B65" s="6" t="n">
        <v>89</v>
      </c>
      <c r="C65" s="6" t="n">
        <v>191</v>
      </c>
    </row>
    <row r="66">
      <c r="A66" s="4" t="inlineStr">
        <is>
          <t>CLO/AB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Fair Value, Less than 12 Months</t>
        </is>
      </c>
      <c r="B68" s="6" t="n">
        <v>1368</v>
      </c>
      <c r="C68" s="6" t="n">
        <v>1371</v>
      </c>
    </row>
    <row r="69">
      <c r="A69" s="4" t="inlineStr">
        <is>
          <t>Fair Value, 12 Months or More</t>
        </is>
      </c>
      <c r="B69" s="6" t="n">
        <v>315</v>
      </c>
      <c r="C69" s="6" t="n">
        <v>1509</v>
      </c>
    </row>
    <row r="70">
      <c r="A70" s="4" t="inlineStr">
        <is>
          <t>Fair Value, Total</t>
        </is>
      </c>
      <c r="B70" s="6" t="n">
        <v>1683</v>
      </c>
      <c r="C70" s="6" t="n">
        <v>2880</v>
      </c>
    </row>
    <row r="71">
      <c r="A71" s="3" t="inlineStr">
        <is>
          <t>Gross Unrealized Losses</t>
        </is>
      </c>
      <c r="B71" s="4" t="inlineStr">
        <is>
          <t xml:space="preserve"> </t>
        </is>
      </c>
      <c r="C71" s="4" t="inlineStr">
        <is>
          <t xml:space="preserve"> </t>
        </is>
      </c>
    </row>
    <row r="72">
      <c r="A72" s="4" t="inlineStr">
        <is>
          <t>Gross Unrealized Losses, Less than 12 Months</t>
        </is>
      </c>
      <c r="B72" s="6" t="n">
        <v>9</v>
      </c>
      <c r="C72" s="6" t="n">
        <v>33</v>
      </c>
    </row>
    <row r="73">
      <c r="A73" s="4" t="inlineStr">
        <is>
          <t>Gross Unrealized Losses, 12 Months or More</t>
        </is>
      </c>
      <c r="B73" s="6" t="n">
        <v>35</v>
      </c>
      <c r="C73" s="6" t="n">
        <v>90</v>
      </c>
    </row>
    <row r="74">
      <c r="A74" s="4" t="inlineStr">
        <is>
          <t>Gross Unrealized Losses, Total</t>
        </is>
      </c>
      <c r="B74" s="5" t="n">
        <v>44</v>
      </c>
      <c r="C74" s="5" t="n">
        <v>1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Fixed Maturity Securities Available for Sale by Contractual Maturity (Details) - USD ($) $ in Millions</t>
        </is>
      </c>
      <c r="C1" s="2" t="inlineStr">
        <is>
          <t>Dec. 31, 2024</t>
        </is>
      </c>
      <c r="D1" s="2" t="inlineStr">
        <is>
          <t>Dec. 31, 2023</t>
        </is>
      </c>
    </row>
    <row r="2">
      <c r="A2" s="3" t="inlineStr">
        <is>
          <t>Amortized Cost, Net of Allowance</t>
        </is>
      </c>
      <c r="C2" s="4" t="inlineStr">
        <is>
          <t xml:space="preserve"> </t>
        </is>
      </c>
      <c r="D2" s="4" t="inlineStr">
        <is>
          <t xml:space="preserve"> </t>
        </is>
      </c>
    </row>
    <row r="3">
      <c r="A3" s="4" t="inlineStr">
        <is>
          <t>Due in one year or less</t>
        </is>
      </c>
      <c r="C3" s="5" t="n">
        <v>4070</v>
      </c>
      <c r="D3" s="4" t="inlineStr">
        <is>
          <t xml:space="preserve"> </t>
        </is>
      </c>
    </row>
    <row r="4">
      <c r="A4" s="4" t="inlineStr">
        <is>
          <t>Due after one year through five years</t>
        </is>
      </c>
      <c r="C4" s="6" t="n">
        <v>22194</v>
      </c>
      <c r="D4" s="4" t="inlineStr">
        <is>
          <t xml:space="preserve"> </t>
        </is>
      </c>
    </row>
    <row r="5">
      <c r="A5" s="4" t="inlineStr">
        <is>
          <t>Due after five years through ten years</t>
        </is>
      </c>
      <c r="C5" s="6" t="n">
        <v>15712</v>
      </c>
      <c r="D5" s="4" t="inlineStr">
        <is>
          <t xml:space="preserve"> </t>
        </is>
      </c>
    </row>
    <row r="6">
      <c r="A6" s="4" t="inlineStr">
        <is>
          <t>Due after ten years</t>
        </is>
      </c>
      <c r="C6" s="6" t="n">
        <v>6239</v>
      </c>
      <c r="D6" s="4" t="inlineStr">
        <is>
          <t xml:space="preserve"> </t>
        </is>
      </c>
    </row>
    <row r="7">
      <c r="A7" s="4" t="inlineStr">
        <is>
          <t>Mortgage-backed, asset-backed and collateralized</t>
        </is>
      </c>
      <c r="C7" s="6" t="n">
        <v>17942</v>
      </c>
      <c r="D7" s="4" t="inlineStr">
        <is>
          <t xml:space="preserve"> </t>
        </is>
      </c>
    </row>
    <row r="8">
      <c r="A8" s="4" t="inlineStr">
        <is>
          <t>Total</t>
        </is>
      </c>
      <c r="C8" s="6" t="n">
        <v>66157</v>
      </c>
      <c r="D8" s="4" t="inlineStr">
        <is>
          <t xml:space="preserve"> </t>
        </is>
      </c>
    </row>
    <row r="9">
      <c r="A9" s="3" t="inlineStr">
        <is>
          <t>Fair Value</t>
        </is>
      </c>
      <c r="C9" s="4" t="inlineStr">
        <is>
          <t xml:space="preserve"> </t>
        </is>
      </c>
      <c r="D9" s="4" t="inlineStr">
        <is>
          <t xml:space="preserve"> </t>
        </is>
      </c>
    </row>
    <row r="10">
      <c r="A10" s="4" t="inlineStr">
        <is>
          <t>Due in one year or less</t>
        </is>
      </c>
      <c r="C10" s="6" t="n">
        <v>3980</v>
      </c>
      <c r="D10" s="4" t="inlineStr">
        <is>
          <t xml:space="preserve"> </t>
        </is>
      </c>
    </row>
    <row r="11">
      <c r="A11" s="4" t="inlineStr">
        <is>
          <t>Due after one year through five years</t>
        </is>
      </c>
      <c r="C11" s="6" t="n">
        <v>22163</v>
      </c>
      <c r="D11" s="4" t="inlineStr">
        <is>
          <t xml:space="preserve"> </t>
        </is>
      </c>
    </row>
    <row r="12">
      <c r="A12" s="4" t="inlineStr">
        <is>
          <t>Due after five years through ten years</t>
        </is>
      </c>
      <c r="C12" s="6" t="n">
        <v>15010</v>
      </c>
      <c r="D12" s="4" t="inlineStr">
        <is>
          <t xml:space="preserve"> </t>
        </is>
      </c>
    </row>
    <row r="13">
      <c r="A13" s="4" t="inlineStr">
        <is>
          <t>Due after ten years</t>
        </is>
      </c>
      <c r="C13" s="6" t="n">
        <v>5190</v>
      </c>
      <c r="D13" s="4" t="inlineStr">
        <is>
          <t xml:space="preserve"> </t>
        </is>
      </c>
    </row>
    <row r="14">
      <c r="A14" s="4" t="inlineStr">
        <is>
          <t>Mortgage-backed, asset-backed and collateralized</t>
        </is>
      </c>
      <c r="C14" s="6" t="n">
        <v>17663</v>
      </c>
      <c r="D14" s="4" t="inlineStr">
        <is>
          <t xml:space="preserve"> </t>
        </is>
      </c>
    </row>
    <row r="15">
      <c r="A15" s="4" t="inlineStr">
        <is>
          <t>Total</t>
        </is>
      </c>
      <c r="B15" s="4" t="inlineStr">
        <is>
          <t>[1]</t>
        </is>
      </c>
      <c r="C15" s="5" t="n">
        <v>64006</v>
      </c>
      <c r="D15" s="5" t="n">
        <v>65242</v>
      </c>
    </row>
    <row r="16"/>
    <row r="17">
      <c r="A17" s="4" t="inlineStr">
        <is>
          <t>[1] See Note 10 for details of balances associated with variable interest entities.</t>
        </is>
      </c>
    </row>
  </sheetData>
  <mergeCells count="3">
    <mergeCell ref="A1:B1"/>
    <mergeCell ref="A16:C16"/>
    <mergeCell ref="A17:C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Gross Realized Losses from Sales or Maturities of Available for Sale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81</v>
      </c>
      <c r="C4" s="5" t="n">
        <v>130</v>
      </c>
      <c r="D4" s="5" t="n">
        <v>281</v>
      </c>
    </row>
    <row r="5">
      <c r="A5" s="4" t="inlineStr">
        <is>
          <t>Gross Realized Losses</t>
        </is>
      </c>
      <c r="B5" s="6" t="n">
        <v>700</v>
      </c>
      <c r="C5" s="6" t="n">
        <v>865</v>
      </c>
      <c r="D5" s="6" t="n">
        <v>929</v>
      </c>
    </row>
    <row r="6">
      <c r="A6" s="4" t="inlineStr">
        <is>
          <t>Aggregate fair value of available for sale securities sold</t>
        </is>
      </c>
      <c r="B6" s="6" t="n">
        <v>13700</v>
      </c>
      <c r="C6" s="6" t="n">
        <v>15700</v>
      </c>
      <c r="D6" s="6" t="n">
        <v>10500</v>
      </c>
    </row>
    <row r="7">
      <c r="A7" s="3" t="inlineStr">
        <is>
          <t>Net Investment Income [Line Items]</t>
        </is>
      </c>
      <c r="B7" s="4" t="inlineStr">
        <is>
          <t xml:space="preserve"> </t>
        </is>
      </c>
      <c r="C7" s="4" t="inlineStr">
        <is>
          <t xml:space="preserve"> </t>
        </is>
      </c>
      <c r="D7" s="4" t="inlineStr">
        <is>
          <t xml:space="preserve"> </t>
        </is>
      </c>
    </row>
    <row r="8">
      <c r="A8" s="4" t="inlineStr">
        <is>
          <t>Net realized gains (losses)</t>
        </is>
      </c>
      <c r="B8" s="6" t="n">
        <v>-619</v>
      </c>
      <c r="C8" s="6" t="n">
        <v>-735</v>
      </c>
      <c r="D8" s="6" t="n">
        <v>-648</v>
      </c>
    </row>
    <row r="9">
      <c r="A9" s="4" t="inlineStr">
        <is>
          <t>Fortitude RE Funds Withheld Asset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Net realized gains (losses)</t>
        </is>
      </c>
      <c r="B11" s="5" t="n">
        <v>-36</v>
      </c>
      <c r="C11" s="5" t="n">
        <v>-67</v>
      </c>
      <c r="D11" s="5" t="n">
        <v>-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Value of Other Securities Measured at Fair Value Based on Election of the Fair Value Option (Details) - USD ($) $ in Millions</t>
        </is>
      </c>
      <c r="B1" s="2" t="inlineStr">
        <is>
          <t>12 Months Ended</t>
        </is>
      </c>
    </row>
    <row r="2">
      <c r="B2" s="2" t="inlineStr">
        <is>
          <t>Dec. 31, 2024</t>
        </is>
      </c>
      <c r="C2" s="2" t="inlineStr">
        <is>
          <t>Dec. 31, 2023</t>
        </is>
      </c>
    </row>
    <row r="3">
      <c r="A3" s="3" t="inlineStr">
        <is>
          <t>Debt and Equity Securities, FV-NI [Line Items]</t>
        </is>
      </c>
      <c r="B3" s="4" t="inlineStr">
        <is>
          <t xml:space="preserve"> </t>
        </is>
      </c>
      <c r="C3" s="4" t="inlineStr">
        <is>
          <t xml:space="preserve"> </t>
        </is>
      </c>
    </row>
    <row r="4">
      <c r="A4" s="4" t="inlineStr">
        <is>
          <t>Other bond securities</t>
        </is>
      </c>
      <c r="B4" s="5" t="n">
        <v>745</v>
      </c>
      <c r="C4" s="5" t="n">
        <v>663</v>
      </c>
    </row>
    <row r="5">
      <c r="A5" s="4" t="inlineStr">
        <is>
          <t>Equity securities</t>
        </is>
      </c>
      <c r="B5" s="6" t="n">
        <v>704</v>
      </c>
      <c r="C5" s="6" t="n">
        <v>665</v>
      </c>
    </row>
    <row r="6">
      <c r="A6" s="4" t="inlineStr">
        <is>
          <t>Fixed Maturities And Equity Securitie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Total</t>
        </is>
      </c>
      <c r="B8" s="5" t="n">
        <v>1449</v>
      </c>
      <c r="C8" s="5" t="n">
        <v>1328</v>
      </c>
    </row>
    <row r="9">
      <c r="A9" s="4" t="inlineStr">
        <is>
          <t>Fixed Maturities And Equity Securities | Investment Concentration Risk | Investment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ncentration risk (as a percent)</t>
        </is>
      </c>
      <c r="B11" s="14" t="n">
        <v>1</v>
      </c>
      <c r="C11" s="14" t="n">
        <v>1</v>
      </c>
    </row>
    <row r="12">
      <c r="A12" s="4" t="inlineStr">
        <is>
          <t>Fixed maturity securities</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Other bond securities</t>
        </is>
      </c>
      <c r="B14" s="5" t="n">
        <v>745</v>
      </c>
      <c r="C14" s="5" t="n">
        <v>663</v>
      </c>
    </row>
    <row r="15">
      <c r="A15" s="4" t="inlineStr">
        <is>
          <t>Fixed maturity securities | Investment Concentration Risk | Investment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Concentration risk (as a percent)</t>
        </is>
      </c>
      <c r="B17" s="14" t="n">
        <v>0.51</v>
      </c>
      <c r="C17" s="14" t="n">
        <v>0.5</v>
      </c>
    </row>
    <row r="18">
      <c r="A18" s="4" t="inlineStr">
        <is>
          <t>Fixed maturity securities | Obligations of states, municipalities and political subdivisions</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Other bond securities</t>
        </is>
      </c>
      <c r="B20" s="5" t="n">
        <v>50</v>
      </c>
      <c r="C20" s="5" t="n">
        <v>51</v>
      </c>
    </row>
    <row r="21">
      <c r="A21" s="4" t="inlineStr">
        <is>
          <t>Fixed maturity securities | Obligations of states, municipalities and political subdivisions | Investment Concentration Risk | Investments</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ncentration risk (as a percent)</t>
        </is>
      </c>
      <c r="B23" s="14" t="n">
        <v>0.03</v>
      </c>
      <c r="C23" s="14" t="n">
        <v>0.04</v>
      </c>
    </row>
    <row r="24">
      <c r="A24" s="4" t="inlineStr">
        <is>
          <t>Fixed maturity securities | Non-U.S. governments</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Other bond securities</t>
        </is>
      </c>
      <c r="B26" s="5" t="n">
        <v>24</v>
      </c>
      <c r="C26" s="5" t="n">
        <v>24</v>
      </c>
    </row>
    <row r="27">
      <c r="A27" s="4" t="inlineStr">
        <is>
          <t>Fixed maturity securities | Non-U.S. governments | Investment Concentration Risk | Investments</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Concentration risk (as a percent)</t>
        </is>
      </c>
      <c r="B29" s="14" t="n">
        <v>0.02</v>
      </c>
      <c r="C29" s="14" t="n">
        <v>0.02</v>
      </c>
    </row>
    <row r="30">
      <c r="A30" s="4" t="inlineStr">
        <is>
          <t>Fixed maturity securities | Corporate debt</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Other bond securities</t>
        </is>
      </c>
      <c r="B32" s="5" t="n">
        <v>282</v>
      </c>
      <c r="C32" s="5" t="n">
        <v>255</v>
      </c>
    </row>
    <row r="33">
      <c r="A33" s="4" t="inlineStr">
        <is>
          <t>Fixed maturity securities | Corporate debt | Investment Concentration Risk | Investments</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Concentration risk (as a percent)</t>
        </is>
      </c>
      <c r="B35" s="14" t="n">
        <v>0.19</v>
      </c>
      <c r="C35" s="14" t="n">
        <v>0.19</v>
      </c>
    </row>
    <row r="36">
      <c r="A36" s="4" t="inlineStr">
        <is>
          <t>Fixed maturity securities | Mortgage-backed, asset-backed and collateralized</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Other bond securities</t>
        </is>
      </c>
      <c r="B38" s="5" t="n">
        <v>389</v>
      </c>
      <c r="C38" s="5" t="n">
        <v>333</v>
      </c>
    </row>
    <row r="39">
      <c r="A39" s="4" t="inlineStr">
        <is>
          <t>Fixed maturity securities | Mortgage-backed, asset-backed and collateralized | Investment Concentration Risk | Investments</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Concentration risk (as a percent)</t>
        </is>
      </c>
      <c r="B41" s="14" t="n">
        <v>0.27</v>
      </c>
      <c r="C41" s="14" t="n">
        <v>0.25</v>
      </c>
    </row>
    <row r="42">
      <c r="A42" s="4" t="inlineStr">
        <is>
          <t>Fixed maturity securities | RMBS</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Other bond securities</t>
        </is>
      </c>
      <c r="B44" s="5" t="n">
        <v>100</v>
      </c>
      <c r="C44" s="5" t="n">
        <v>93</v>
      </c>
    </row>
    <row r="45">
      <c r="A45" s="4" t="inlineStr">
        <is>
          <t>Fixed maturity securities | RMBS | Investment Concentration Risk | Investments</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Concentration risk (as a percent)</t>
        </is>
      </c>
      <c r="B47" s="14" t="n">
        <v>0.07000000000000001</v>
      </c>
      <c r="C47" s="14" t="n">
        <v>0.07000000000000001</v>
      </c>
    </row>
    <row r="48">
      <c r="A48" s="4" t="inlineStr">
        <is>
          <t>Fixed maturity securities | CMBS</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Other bond securities</t>
        </is>
      </c>
      <c r="B50" s="5" t="n">
        <v>43</v>
      </c>
      <c r="C50" s="5" t="n">
        <v>33</v>
      </c>
    </row>
    <row r="51">
      <c r="A51" s="4" t="inlineStr">
        <is>
          <t>Fixed maturity securities | CMBS | Investment Concentration Risk | Investments</t>
        </is>
      </c>
      <c r="B51" s="4" t="inlineStr">
        <is>
          <t xml:space="preserve"> </t>
        </is>
      </c>
      <c r="C51" s="4" t="inlineStr">
        <is>
          <t xml:space="preserve"> </t>
        </is>
      </c>
    </row>
    <row r="52">
      <c r="A52" s="3" t="inlineStr">
        <is>
          <t>Debt and Equity Securities, FV-NI [Line Items]</t>
        </is>
      </c>
      <c r="B52" s="4" t="inlineStr">
        <is>
          <t xml:space="preserve"> </t>
        </is>
      </c>
      <c r="C52" s="4" t="inlineStr">
        <is>
          <t xml:space="preserve"> </t>
        </is>
      </c>
    </row>
    <row r="53">
      <c r="A53" s="4" t="inlineStr">
        <is>
          <t>Concentration risk (as a percent)</t>
        </is>
      </c>
      <c r="B53" s="14" t="n">
        <v>0.03</v>
      </c>
      <c r="C53" s="14" t="n">
        <v>0.02</v>
      </c>
    </row>
    <row r="54">
      <c r="A54" s="4" t="inlineStr">
        <is>
          <t>Fixed maturity securities | CLO/ABS</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Other bond securities</t>
        </is>
      </c>
      <c r="B56" s="5" t="n">
        <v>246</v>
      </c>
      <c r="C56" s="5" t="n">
        <v>207</v>
      </c>
    </row>
    <row r="57">
      <c r="A57" s="4" t="inlineStr">
        <is>
          <t>Fixed maturity securities | CLO/ABS | Investment Concentration Risk | Investments</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Concentration risk (as a percent)</t>
        </is>
      </c>
      <c r="B59" s="14" t="n">
        <v>0.17</v>
      </c>
      <c r="C59" s="14" t="n">
        <v>0.16</v>
      </c>
    </row>
    <row r="60">
      <c r="A60" s="4" t="inlineStr">
        <is>
          <t>Equity securities</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Equity securities</t>
        </is>
      </c>
      <c r="B62" s="5" t="n">
        <v>704</v>
      </c>
      <c r="C62" s="5" t="n">
        <v>665</v>
      </c>
    </row>
    <row r="63">
      <c r="A63" s="4" t="inlineStr">
        <is>
          <t>Equity securities | Investment Concentration Risk | Investments</t>
        </is>
      </c>
      <c r="B63" s="4" t="inlineStr">
        <is>
          <t xml:space="preserve"> </t>
        </is>
      </c>
      <c r="C63" s="4" t="inlineStr">
        <is>
          <t xml:space="preserve"> </t>
        </is>
      </c>
    </row>
    <row r="64">
      <c r="A64" s="3" t="inlineStr">
        <is>
          <t>Debt and Equity Securities, FV-NI [Line Items]</t>
        </is>
      </c>
      <c r="B64" s="4" t="inlineStr">
        <is>
          <t xml:space="preserve"> </t>
        </is>
      </c>
      <c r="C64" s="4" t="inlineStr">
        <is>
          <t xml:space="preserve"> </t>
        </is>
      </c>
    </row>
    <row r="65">
      <c r="A65" s="4" t="inlineStr">
        <is>
          <t>Concentration risk (as a percent)</t>
        </is>
      </c>
      <c r="B65" s="14" t="n">
        <v>0.49</v>
      </c>
      <c r="C65" s="14" t="n">
        <v>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Carrying Amounts of Other Invested Assets (Details) - USD ($) $ in Millions</t>
        </is>
      </c>
      <c r="B1" s="2" t="inlineStr">
        <is>
          <t>Dec. 31, 2024</t>
        </is>
      </c>
      <c r="C1" s="2" t="inlineStr">
        <is>
          <t>Jun. 30, 2024</t>
        </is>
      </c>
      <c r="D1" s="2" t="inlineStr">
        <is>
          <t>Jun. 09, 2024</t>
        </is>
      </c>
      <c r="E1" s="2" t="inlineStr">
        <is>
          <t>Dec. 31, 2023</t>
        </is>
      </c>
    </row>
    <row r="2">
      <c r="A2" s="3" t="inlineStr">
        <is>
          <t>Investments [Line Items]</t>
        </is>
      </c>
      <c r="B2" s="4" t="inlineStr">
        <is>
          <t xml:space="preserve"> </t>
        </is>
      </c>
      <c r="C2" s="4" t="inlineStr">
        <is>
          <t xml:space="preserve"> </t>
        </is>
      </c>
      <c r="D2" s="4" t="inlineStr">
        <is>
          <t xml:space="preserve"> </t>
        </is>
      </c>
      <c r="E2" s="4" t="inlineStr">
        <is>
          <t xml:space="preserve"> </t>
        </is>
      </c>
    </row>
    <row r="3">
      <c r="A3" s="4" t="inlineStr">
        <is>
          <t>Alternative investments</t>
        </is>
      </c>
      <c r="B3" s="5" t="n">
        <v>4032</v>
      </c>
      <c r="C3" s="4" t="inlineStr">
        <is>
          <t xml:space="preserve"> </t>
        </is>
      </c>
      <c r="D3" s="4" t="inlineStr">
        <is>
          <t xml:space="preserve"> </t>
        </is>
      </c>
      <c r="E3" s="5" t="n">
        <v>4345</v>
      </c>
    </row>
    <row r="4">
      <c r="A4" s="4" t="inlineStr">
        <is>
          <t>All other investments</t>
        </is>
      </c>
      <c r="B4" s="6" t="n">
        <v>1986</v>
      </c>
      <c r="C4" s="4" t="inlineStr">
        <is>
          <t xml:space="preserve"> </t>
        </is>
      </c>
      <c r="D4" s="4" t="inlineStr">
        <is>
          <t xml:space="preserve"> </t>
        </is>
      </c>
      <c r="E4" s="6" t="n">
        <v>2023</v>
      </c>
    </row>
    <row r="5">
      <c r="A5" s="4" t="inlineStr">
        <is>
          <t>Total</t>
        </is>
      </c>
      <c r="B5" s="6" t="n">
        <v>9828</v>
      </c>
      <c r="C5" s="4" t="inlineStr">
        <is>
          <t xml:space="preserve"> </t>
        </is>
      </c>
      <c r="D5" s="4" t="inlineStr">
        <is>
          <t xml:space="preserve"> </t>
        </is>
      </c>
      <c r="E5" s="6" t="n">
        <v>6368</v>
      </c>
    </row>
    <row r="6">
      <c r="A6" s="4" t="inlineStr">
        <is>
          <t>Accumulated depreciation on investment in real estate</t>
        </is>
      </c>
      <c r="B6" s="6" t="n">
        <v>161</v>
      </c>
      <c r="C6" s="4" t="inlineStr">
        <is>
          <t xml:space="preserve"> </t>
        </is>
      </c>
      <c r="D6" s="4" t="inlineStr">
        <is>
          <t xml:space="preserve"> </t>
        </is>
      </c>
      <c r="E6" s="6" t="n">
        <v>161</v>
      </c>
    </row>
    <row r="7">
      <c r="A7" s="4" t="inlineStr">
        <is>
          <t>Hedge Funds</t>
        </is>
      </c>
      <c r="B7" s="4" t="inlineStr">
        <is>
          <t xml:space="preserve"> </t>
        </is>
      </c>
      <c r="C7" s="4" t="inlineStr">
        <is>
          <t xml:space="preserve"> </t>
        </is>
      </c>
      <c r="D7" s="4" t="inlineStr">
        <is>
          <t xml:space="preserve"> </t>
        </is>
      </c>
      <c r="E7" s="4" t="inlineStr">
        <is>
          <t xml:space="preserve"> </t>
        </is>
      </c>
    </row>
    <row r="8">
      <c r="A8" s="3" t="inlineStr">
        <is>
          <t>Investments [Line Items]</t>
        </is>
      </c>
      <c r="B8" s="4" t="inlineStr">
        <is>
          <t xml:space="preserve"> </t>
        </is>
      </c>
      <c r="C8" s="4" t="inlineStr">
        <is>
          <t xml:space="preserve"> </t>
        </is>
      </c>
      <c r="D8" s="4" t="inlineStr">
        <is>
          <t xml:space="preserve"> </t>
        </is>
      </c>
      <c r="E8" s="4" t="inlineStr">
        <is>
          <t xml:space="preserve"> </t>
        </is>
      </c>
    </row>
    <row r="9">
      <c r="A9" s="4" t="inlineStr">
        <is>
          <t>Total</t>
        </is>
      </c>
      <c r="B9" s="6" t="n">
        <v>187</v>
      </c>
      <c r="C9" s="4" t="inlineStr">
        <is>
          <t xml:space="preserve"> </t>
        </is>
      </c>
      <c r="D9" s="4" t="inlineStr">
        <is>
          <t xml:space="preserve"> </t>
        </is>
      </c>
      <c r="E9" s="6" t="n">
        <v>411</v>
      </c>
    </row>
    <row r="10">
      <c r="A10" s="4" t="inlineStr">
        <is>
          <t>Private equity funds</t>
        </is>
      </c>
      <c r="B10" s="4" t="inlineStr">
        <is>
          <t xml:space="preserve"> </t>
        </is>
      </c>
      <c r="C10" s="4" t="inlineStr">
        <is>
          <t xml:space="preserve"> </t>
        </is>
      </c>
      <c r="D10" s="4" t="inlineStr">
        <is>
          <t xml:space="preserve"> </t>
        </is>
      </c>
      <c r="E10" s="4" t="inlineStr">
        <is>
          <t xml:space="preserve"> </t>
        </is>
      </c>
    </row>
    <row r="11">
      <c r="A11" s="3" t="inlineStr">
        <is>
          <t>Investments [Line Items]</t>
        </is>
      </c>
      <c r="B11" s="4" t="inlineStr">
        <is>
          <t xml:space="preserve"> </t>
        </is>
      </c>
      <c r="C11" s="4" t="inlineStr">
        <is>
          <t xml:space="preserve"> </t>
        </is>
      </c>
      <c r="D11" s="4" t="inlineStr">
        <is>
          <t xml:space="preserve"> </t>
        </is>
      </c>
      <c r="E11" s="4" t="inlineStr">
        <is>
          <t xml:space="preserve"> </t>
        </is>
      </c>
    </row>
    <row r="12">
      <c r="A12" s="4" t="inlineStr">
        <is>
          <t>Alternative investments</t>
        </is>
      </c>
      <c r="B12" s="6" t="n">
        <v>3105</v>
      </c>
      <c r="C12" s="4" t="inlineStr">
        <is>
          <t xml:space="preserve"> </t>
        </is>
      </c>
      <c r="D12" s="4" t="inlineStr">
        <is>
          <t xml:space="preserve"> </t>
        </is>
      </c>
      <c r="E12" s="6" t="n">
        <v>3388</v>
      </c>
    </row>
    <row r="13">
      <c r="A13" s="4" t="inlineStr">
        <is>
          <t>Total</t>
        </is>
      </c>
      <c r="B13" s="6" t="n">
        <v>3600</v>
      </c>
      <c r="C13" s="4" t="inlineStr">
        <is>
          <t xml:space="preserve"> </t>
        </is>
      </c>
      <c r="D13" s="4" t="inlineStr">
        <is>
          <t xml:space="preserve"> </t>
        </is>
      </c>
      <c r="E13" s="6" t="n">
        <v>3700</v>
      </c>
    </row>
    <row r="14">
      <c r="A14" s="4" t="inlineStr">
        <is>
          <t>Corebridge Financial Inc</t>
        </is>
      </c>
      <c r="B14" s="4" t="inlineStr">
        <is>
          <t xml:space="preserve"> </t>
        </is>
      </c>
      <c r="C14" s="4" t="inlineStr">
        <is>
          <t xml:space="preserve"> </t>
        </is>
      </c>
      <c r="D14" s="4" t="inlineStr">
        <is>
          <t xml:space="preserve"> </t>
        </is>
      </c>
      <c r="E14" s="4" t="inlineStr">
        <is>
          <t xml:space="preserve"> </t>
        </is>
      </c>
    </row>
    <row r="15">
      <c r="A15" s="3" t="inlineStr">
        <is>
          <t>Investments [Line Items]</t>
        </is>
      </c>
      <c r="B15" s="4" t="inlineStr">
        <is>
          <t xml:space="preserve"> </t>
        </is>
      </c>
      <c r="C15" s="4" t="inlineStr">
        <is>
          <t xml:space="preserve"> </t>
        </is>
      </c>
      <c r="D15" s="4" t="inlineStr">
        <is>
          <t xml:space="preserve"> </t>
        </is>
      </c>
      <c r="E15" s="4" t="inlineStr">
        <is>
          <t xml:space="preserve"> </t>
        </is>
      </c>
    </row>
    <row r="16">
      <c r="A16" s="4" t="inlineStr">
        <is>
          <t>Retained investment in Corebridge using fair value option</t>
        </is>
      </c>
      <c r="B16" s="5" t="n">
        <v>3810</v>
      </c>
      <c r="C16" s="4" t="inlineStr">
        <is>
          <t xml:space="preserve"> </t>
        </is>
      </c>
      <c r="D16" s="5" t="n">
        <v>12409</v>
      </c>
      <c r="E16" s="5" t="n">
        <v>0</v>
      </c>
    </row>
    <row r="17">
      <c r="A17" s="4" t="inlineStr">
        <is>
          <t>Total</t>
        </is>
      </c>
      <c r="B17" s="4" t="inlineStr">
        <is>
          <t xml:space="preserve"> </t>
        </is>
      </c>
      <c r="C17" s="5" t="n">
        <v>817</v>
      </c>
      <c r="D17" s="4" t="inlineStr">
        <is>
          <t xml:space="preserve"> </t>
        </is>
      </c>
      <c r="E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Other Invested Assets – Equity Method Investment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7177</v>
      </c>
      <c r="C4" s="5" t="n">
        <v>6751</v>
      </c>
      <c r="D4" s="5" t="n">
        <v>6560</v>
      </c>
      <c r="E4" s="5" t="n">
        <v>6763</v>
      </c>
      <c r="F4" s="5" t="n">
        <v>6526</v>
      </c>
      <c r="G4" s="5" t="n">
        <v>7267</v>
      </c>
      <c r="H4" s="5" t="n">
        <v>7436</v>
      </c>
      <c r="I4" s="5" t="n">
        <v>6709</v>
      </c>
      <c r="J4" s="5" t="n">
        <v>27251</v>
      </c>
      <c r="K4" s="5" t="n">
        <v>27938</v>
      </c>
      <c r="L4" s="5" t="n">
        <v>29996</v>
      </c>
    </row>
    <row r="5">
      <c r="A5" s="4" t="inlineStr">
        <is>
          <t>Income before income taxes</t>
        </is>
      </c>
      <c r="B5" s="6" t="n">
        <v>898</v>
      </c>
      <c r="C5" s="5" t="n">
        <v>459</v>
      </c>
      <c r="D5" s="5" t="n">
        <v>-3977</v>
      </c>
      <c r="E5" s="5" t="n">
        <v>1216</v>
      </c>
      <c r="F5" s="6" t="n">
        <v>93</v>
      </c>
      <c r="G5" s="5" t="n">
        <v>2027</v>
      </c>
      <c r="H5" s="5" t="n">
        <v>1493</v>
      </c>
      <c r="I5" s="5" t="n">
        <v>30</v>
      </c>
      <c r="J5" s="6" t="n">
        <v>-1404</v>
      </c>
      <c r="K5" s="6" t="n">
        <v>3643</v>
      </c>
      <c r="L5" s="6" t="n">
        <v>10227</v>
      </c>
    </row>
    <row r="6">
      <c r="A6" s="4" t="inlineStr">
        <is>
          <t>Total assets</t>
        </is>
      </c>
      <c r="B6" s="6" t="n">
        <v>161322</v>
      </c>
      <c r="C6" s="4" t="inlineStr">
        <is>
          <t xml:space="preserve"> </t>
        </is>
      </c>
      <c r="D6" s="4" t="inlineStr">
        <is>
          <t xml:space="preserve"> </t>
        </is>
      </c>
      <c r="E6" s="4" t="inlineStr">
        <is>
          <t xml:space="preserve"> </t>
        </is>
      </c>
      <c r="F6" s="6" t="n">
        <v>539306</v>
      </c>
      <c r="G6" s="4" t="inlineStr">
        <is>
          <t xml:space="preserve"> </t>
        </is>
      </c>
      <c r="H6" s="4" t="inlineStr">
        <is>
          <t xml:space="preserve"> </t>
        </is>
      </c>
      <c r="I6" s="4" t="inlineStr">
        <is>
          <t xml:space="preserve"> </t>
        </is>
      </c>
      <c r="J6" s="6" t="n">
        <v>161322</v>
      </c>
      <c r="K6" s="6" t="n">
        <v>539306</v>
      </c>
      <c r="L6" s="4" t="inlineStr">
        <is>
          <t xml:space="preserve"> </t>
        </is>
      </c>
    </row>
    <row r="7">
      <c r="A7" s="4" t="inlineStr">
        <is>
          <t>Total liabilities</t>
        </is>
      </c>
      <c r="B7" s="6" t="n">
        <v>-118772</v>
      </c>
      <c r="C7" s="4" t="inlineStr">
        <is>
          <t xml:space="preserve"> </t>
        </is>
      </c>
      <c r="D7" s="4" t="inlineStr">
        <is>
          <t xml:space="preserve"> </t>
        </is>
      </c>
      <c r="E7" s="4" t="inlineStr">
        <is>
          <t xml:space="preserve"> </t>
        </is>
      </c>
      <c r="F7" s="6" t="n">
        <v>-488005</v>
      </c>
      <c r="G7" s="4" t="inlineStr">
        <is>
          <t xml:space="preserve"> </t>
        </is>
      </c>
      <c r="H7" s="4" t="inlineStr">
        <is>
          <t xml:space="preserve"> </t>
        </is>
      </c>
      <c r="I7" s="4" t="inlineStr">
        <is>
          <t xml:space="preserve"> </t>
        </is>
      </c>
      <c r="J7" s="6" t="n">
        <v>-118772</v>
      </c>
      <c r="K7" s="6" t="n">
        <v>-488005</v>
      </c>
      <c r="L7" s="4" t="inlineStr">
        <is>
          <t xml:space="preserve"> </t>
        </is>
      </c>
    </row>
    <row r="8">
      <c r="A8" s="4" t="inlineStr">
        <is>
          <t>Equity Method Inves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tained investment in Corebridge using fair value option</t>
        </is>
      </c>
      <c r="B10" s="6" t="n">
        <v>6600</v>
      </c>
      <c r="C10" s="4" t="inlineStr">
        <is>
          <t xml:space="preserve"> </t>
        </is>
      </c>
      <c r="D10" s="4" t="inlineStr">
        <is>
          <t xml:space="preserve"> </t>
        </is>
      </c>
      <c r="E10" s="4" t="inlineStr">
        <is>
          <t xml:space="preserve"> </t>
        </is>
      </c>
      <c r="F10" s="6" t="n">
        <v>3000</v>
      </c>
      <c r="G10" s="4" t="inlineStr">
        <is>
          <t xml:space="preserve"> </t>
        </is>
      </c>
      <c r="H10" s="4" t="inlineStr">
        <is>
          <t xml:space="preserve"> </t>
        </is>
      </c>
      <c r="I10" s="4" t="inlineStr">
        <is>
          <t xml:space="preserve"> </t>
        </is>
      </c>
      <c r="J10" s="6" t="n">
        <v>6600</v>
      </c>
      <c r="K10" s="6" t="n">
        <v>3000</v>
      </c>
      <c r="L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860</v>
      </c>
      <c r="K11" s="6" t="n">
        <v>2320</v>
      </c>
      <c r="L11" s="6" t="n">
        <v>6486</v>
      </c>
    </row>
    <row r="12">
      <c r="A12" s="4" t="inlineStr">
        <is>
          <t>Total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557</v>
      </c>
      <c r="K12" s="6" t="n">
        <v>-1668</v>
      </c>
      <c r="L12" s="6" t="n">
        <v>-1832</v>
      </c>
    </row>
    <row r="13">
      <c r="A13" s="4" t="inlineStr">
        <is>
          <t>Income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303</v>
      </c>
      <c r="K13" s="6" t="n">
        <v>652</v>
      </c>
      <c r="L13" s="5" t="n">
        <v>4654</v>
      </c>
    </row>
    <row r="14">
      <c r="A14" s="4" t="inlineStr">
        <is>
          <t>Total assets</t>
        </is>
      </c>
      <c r="B14" s="6" t="n">
        <v>418639</v>
      </c>
      <c r="C14" s="4" t="inlineStr">
        <is>
          <t xml:space="preserve"> </t>
        </is>
      </c>
      <c r="D14" s="4" t="inlineStr">
        <is>
          <t xml:space="preserve"> </t>
        </is>
      </c>
      <c r="E14" s="4" t="inlineStr">
        <is>
          <t xml:space="preserve"> </t>
        </is>
      </c>
      <c r="F14" s="6" t="n">
        <v>28264</v>
      </c>
      <c r="G14" s="4" t="inlineStr">
        <is>
          <t xml:space="preserve"> </t>
        </is>
      </c>
      <c r="H14" s="4" t="inlineStr">
        <is>
          <t xml:space="preserve"> </t>
        </is>
      </c>
      <c r="I14" s="4" t="inlineStr">
        <is>
          <t xml:space="preserve"> </t>
        </is>
      </c>
      <c r="J14" s="6" t="n">
        <v>418639</v>
      </c>
      <c r="K14" s="6" t="n">
        <v>28264</v>
      </c>
      <c r="L14" s="4" t="inlineStr">
        <is>
          <t xml:space="preserve"> </t>
        </is>
      </c>
    </row>
    <row r="15">
      <c r="A15" s="4" t="inlineStr">
        <is>
          <t>Total liabilities</t>
        </is>
      </c>
      <c r="B15" s="5" t="n">
        <v>-383643</v>
      </c>
      <c r="C15" s="4" t="inlineStr">
        <is>
          <t xml:space="preserve"> </t>
        </is>
      </c>
      <c r="D15" s="4" t="inlineStr">
        <is>
          <t xml:space="preserve"> </t>
        </is>
      </c>
      <c r="E15" s="4" t="inlineStr">
        <is>
          <t xml:space="preserve"> </t>
        </is>
      </c>
      <c r="F15" s="5" t="n">
        <v>-5196</v>
      </c>
      <c r="G15" s="4" t="inlineStr">
        <is>
          <t xml:space="preserve"> </t>
        </is>
      </c>
      <c r="H15" s="4" t="inlineStr">
        <is>
          <t xml:space="preserve"> </t>
        </is>
      </c>
      <c r="I15" s="4" t="inlineStr">
        <is>
          <t xml:space="preserve"> </t>
        </is>
      </c>
      <c r="J15" s="5" t="n">
        <v>-383643</v>
      </c>
      <c r="K15" s="5" t="n">
        <v>-5196</v>
      </c>
      <c r="L15" s="4" t="inlineStr">
        <is>
          <t xml:space="preserve"> </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Total investment income</t>
        </is>
      </c>
      <c r="B4" s="5" t="n">
        <v>4434</v>
      </c>
      <c r="C4" s="5" t="n">
        <v>3681</v>
      </c>
      <c r="D4" s="5" t="n">
        <v>2550</v>
      </c>
    </row>
    <row r="5">
      <c r="A5" s="4" t="inlineStr">
        <is>
          <t>Investment expenses</t>
        </is>
      </c>
      <c r="B5" s="6" t="n">
        <v>179</v>
      </c>
      <c r="C5" s="6" t="n">
        <v>235</v>
      </c>
      <c r="D5" s="6" t="n">
        <v>180</v>
      </c>
    </row>
    <row r="6">
      <c r="A6" s="4" t="inlineStr">
        <is>
          <t>Net investment income</t>
        </is>
      </c>
      <c r="B6" s="6" t="n">
        <v>4255</v>
      </c>
      <c r="C6" s="6" t="n">
        <v>3446</v>
      </c>
      <c r="D6" s="6" t="n">
        <v>2370</v>
      </c>
    </row>
    <row r="7">
      <c r="A7" s="4" t="inlineStr">
        <is>
          <t>Change in fair value of equity method investment</t>
        </is>
      </c>
      <c r="B7" s="6" t="n">
        <v>586</v>
      </c>
      <c r="C7" s="6" t="n">
        <v>53</v>
      </c>
      <c r="D7" s="6" t="n">
        <v>29</v>
      </c>
    </row>
    <row r="8">
      <c r="A8" s="4" t="inlineStr">
        <is>
          <t>Excluding Fortitude Re Funds Withheld Assets</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Total investment income</t>
        </is>
      </c>
      <c r="B10" s="6" t="n">
        <v>4290</v>
      </c>
      <c r="C10" s="6" t="n">
        <v>3501</v>
      </c>
      <c r="D10" s="6" t="n">
        <v>2497</v>
      </c>
    </row>
    <row r="11">
      <c r="A11" s="4" t="inlineStr">
        <is>
          <t>Investment expenses</t>
        </is>
      </c>
      <c r="B11" s="6" t="n">
        <v>179</v>
      </c>
      <c r="C11" s="6" t="n">
        <v>235</v>
      </c>
      <c r="D11" s="6" t="n">
        <v>180</v>
      </c>
    </row>
    <row r="12">
      <c r="A12" s="4" t="inlineStr">
        <is>
          <t>Net investment income</t>
        </is>
      </c>
      <c r="B12" s="6" t="n">
        <v>4111</v>
      </c>
      <c r="C12" s="6" t="n">
        <v>3266</v>
      </c>
      <c r="D12" s="6" t="n">
        <v>2317</v>
      </c>
    </row>
    <row r="13">
      <c r="A13" s="4" t="inlineStr">
        <is>
          <t>Fortitude Re Funds Withheld Asset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Total investment income</t>
        </is>
      </c>
      <c r="B15" s="6" t="n">
        <v>144</v>
      </c>
      <c r="C15" s="6" t="n">
        <v>180</v>
      </c>
      <c r="D15" s="6" t="n">
        <v>53</v>
      </c>
    </row>
    <row r="16">
      <c r="A16" s="4" t="inlineStr">
        <is>
          <t>Investment expenses</t>
        </is>
      </c>
      <c r="B16" s="6" t="n">
        <v>0</v>
      </c>
      <c r="C16" s="6" t="n">
        <v>0</v>
      </c>
      <c r="D16" s="4" t="inlineStr">
        <is>
          <t xml:space="preserve"> </t>
        </is>
      </c>
    </row>
    <row r="17">
      <c r="A17" s="4" t="inlineStr">
        <is>
          <t>Net investment income</t>
        </is>
      </c>
      <c r="B17" s="6" t="n">
        <v>144</v>
      </c>
      <c r="C17" s="6" t="n">
        <v>180</v>
      </c>
      <c r="D17" s="6" t="n">
        <v>53</v>
      </c>
    </row>
    <row r="18">
      <c r="A18" s="4" t="inlineStr">
        <is>
          <t>Corebridge Financial Inc</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Dividend income</t>
        </is>
      </c>
      <c r="B20" s="6" t="n">
        <v>162</v>
      </c>
      <c r="C20" s="4" t="inlineStr">
        <is>
          <t xml:space="preserve"> </t>
        </is>
      </c>
      <c r="D20" s="4" t="inlineStr">
        <is>
          <t xml:space="preserve"> </t>
        </is>
      </c>
    </row>
    <row r="21">
      <c r="A21" s="4" t="inlineStr">
        <is>
          <t>Change in fair value of equity method investment</t>
        </is>
      </c>
      <c r="B21" s="6" t="n">
        <v>439</v>
      </c>
      <c r="C21" s="4" t="inlineStr">
        <is>
          <t xml:space="preserve"> </t>
        </is>
      </c>
      <c r="D21" s="4" t="inlineStr">
        <is>
          <t xml:space="preserve"> </t>
        </is>
      </c>
    </row>
    <row r="22">
      <c r="A22" s="4" t="inlineStr">
        <is>
          <t>Available for sale fixed maturity securities, including short-term investment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Total investment income</t>
        </is>
      </c>
      <c r="B24" s="6" t="n">
        <v>3078</v>
      </c>
      <c r="C24" s="6" t="n">
        <v>2957</v>
      </c>
      <c r="D24" s="6" t="n">
        <v>2073</v>
      </c>
    </row>
    <row r="25">
      <c r="A25" s="4" t="inlineStr">
        <is>
          <t>Available for sale fixed maturity securities, including short-term investments | Excluding Fortitude Re Funds Withheld Asset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Total investment income</t>
        </is>
      </c>
      <c r="B27" s="6" t="n">
        <v>2989</v>
      </c>
      <c r="C27" s="6" t="n">
        <v>2862</v>
      </c>
      <c r="D27" s="6" t="n">
        <v>1960</v>
      </c>
    </row>
    <row r="28">
      <c r="A28" s="4" t="inlineStr">
        <is>
          <t>Available for sale fixed maturity securities, including short-term investments | Fortitude Re Funds Withheld Assets</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Total investment income</t>
        </is>
      </c>
      <c r="B30" s="6" t="n">
        <v>89</v>
      </c>
      <c r="C30" s="6" t="n">
        <v>95</v>
      </c>
      <c r="D30" s="6" t="n">
        <v>113</v>
      </c>
    </row>
    <row r="31">
      <c r="A31" s="4" t="inlineStr">
        <is>
          <t>Other fixed maturity securities</t>
        </is>
      </c>
      <c r="B31" s="4" t="inlineStr">
        <is>
          <t xml:space="preserve"> </t>
        </is>
      </c>
      <c r="C31" s="4" t="inlineStr">
        <is>
          <t xml:space="preserve"> </t>
        </is>
      </c>
      <c r="D31" s="4" t="inlineStr">
        <is>
          <t xml:space="preserve"> </t>
        </is>
      </c>
    </row>
    <row r="32">
      <c r="A32" s="3" t="inlineStr">
        <is>
          <t>Net Investment Income [Line Items]</t>
        </is>
      </c>
      <c r="B32" s="4" t="inlineStr">
        <is>
          <t xml:space="preserve"> </t>
        </is>
      </c>
      <c r="C32" s="4" t="inlineStr">
        <is>
          <t xml:space="preserve"> </t>
        </is>
      </c>
      <c r="D32" s="4" t="inlineStr">
        <is>
          <t xml:space="preserve"> </t>
        </is>
      </c>
    </row>
    <row r="33">
      <c r="A33" s="4" t="inlineStr">
        <is>
          <t>Total investment income</t>
        </is>
      </c>
      <c r="B33" s="6" t="n">
        <v>19</v>
      </c>
      <c r="C33" s="6" t="n">
        <v>46</v>
      </c>
      <c r="D33" s="6" t="n">
        <v>-374</v>
      </c>
    </row>
    <row r="34">
      <c r="A34" s="4" t="inlineStr">
        <is>
          <t>Gains/(losses) recognized in earnings on hedging derivatives</t>
        </is>
      </c>
      <c r="B34" s="4" t="inlineStr">
        <is>
          <t xml:space="preserve"> </t>
        </is>
      </c>
      <c r="C34" s="4" t="inlineStr">
        <is>
          <t xml:space="preserve"> </t>
        </is>
      </c>
      <c r="D34" s="6" t="n">
        <v>-195</v>
      </c>
    </row>
    <row r="35">
      <c r="A35" s="4" t="inlineStr">
        <is>
          <t>Other fixed maturity securities | Excluding Fortitude Re Funds Withheld Assets</t>
        </is>
      </c>
      <c r="B35" s="4" t="inlineStr">
        <is>
          <t xml:space="preserve"> </t>
        </is>
      </c>
      <c r="C35" s="4" t="inlineStr">
        <is>
          <t xml:space="preserve"> </t>
        </is>
      </c>
      <c r="D35" s="4" t="inlineStr">
        <is>
          <t xml:space="preserve"> </t>
        </is>
      </c>
    </row>
    <row r="36">
      <c r="A36" s="3" t="inlineStr">
        <is>
          <t>Net Investment Income [Line Items]</t>
        </is>
      </c>
      <c r="B36" s="4" t="inlineStr">
        <is>
          <t xml:space="preserve"> </t>
        </is>
      </c>
      <c r="C36" s="4" t="inlineStr">
        <is>
          <t xml:space="preserve"> </t>
        </is>
      </c>
      <c r="D36" s="4" t="inlineStr">
        <is>
          <t xml:space="preserve"> </t>
        </is>
      </c>
    </row>
    <row r="37">
      <c r="A37" s="4" t="inlineStr">
        <is>
          <t>Total investment income</t>
        </is>
      </c>
      <c r="B37" s="6" t="n">
        <v>0</v>
      </c>
      <c r="C37" s="6" t="n">
        <v>3</v>
      </c>
      <c r="D37" s="6" t="n">
        <v>-282</v>
      </c>
    </row>
    <row r="38">
      <c r="A38" s="4" t="inlineStr">
        <is>
          <t>Other fixed maturity securities | Fortitude Re Funds Withheld Assets</t>
        </is>
      </c>
      <c r="B38" s="4" t="inlineStr">
        <is>
          <t xml:space="preserve"> </t>
        </is>
      </c>
      <c r="C38" s="4" t="inlineStr">
        <is>
          <t xml:space="preserve"> </t>
        </is>
      </c>
      <c r="D38" s="4" t="inlineStr">
        <is>
          <t xml:space="preserve"> </t>
        </is>
      </c>
    </row>
    <row r="39">
      <c r="A39" s="3" t="inlineStr">
        <is>
          <t>Net Investment Income [Line Items]</t>
        </is>
      </c>
      <c r="B39" s="4" t="inlineStr">
        <is>
          <t xml:space="preserve"> </t>
        </is>
      </c>
      <c r="C39" s="4" t="inlineStr">
        <is>
          <t xml:space="preserve"> </t>
        </is>
      </c>
      <c r="D39" s="4" t="inlineStr">
        <is>
          <t xml:space="preserve"> </t>
        </is>
      </c>
    </row>
    <row r="40">
      <c r="A40" s="4" t="inlineStr">
        <is>
          <t>Total investment income</t>
        </is>
      </c>
      <c r="B40" s="6" t="n">
        <v>19</v>
      </c>
      <c r="C40" s="6" t="n">
        <v>43</v>
      </c>
      <c r="D40" s="6" t="n">
        <v>-92</v>
      </c>
    </row>
    <row r="41">
      <c r="A41" s="4" t="inlineStr">
        <is>
          <t>Equity securities</t>
        </is>
      </c>
      <c r="B41" s="4" t="inlineStr">
        <is>
          <t xml:space="preserve"> </t>
        </is>
      </c>
      <c r="C41" s="4" t="inlineStr">
        <is>
          <t xml:space="preserve"> </t>
        </is>
      </c>
      <c r="D41" s="4" t="inlineStr">
        <is>
          <t xml:space="preserve"> </t>
        </is>
      </c>
    </row>
    <row r="42">
      <c r="A42" s="3" t="inlineStr">
        <is>
          <t>Net Investment Income [Line Items]</t>
        </is>
      </c>
      <c r="B42" s="4" t="inlineStr">
        <is>
          <t xml:space="preserve"> </t>
        </is>
      </c>
      <c r="C42" s="4" t="inlineStr">
        <is>
          <t xml:space="preserve"> </t>
        </is>
      </c>
      <c r="D42" s="4" t="inlineStr">
        <is>
          <t xml:space="preserve"> </t>
        </is>
      </c>
    </row>
    <row r="43">
      <c r="A43" s="4" t="inlineStr">
        <is>
          <t>Total investment income</t>
        </is>
      </c>
      <c r="B43" s="6" t="n">
        <v>149</v>
      </c>
      <c r="C43" s="6" t="n">
        <v>53</v>
      </c>
      <c r="D43" s="6" t="n">
        <v>29</v>
      </c>
    </row>
    <row r="44">
      <c r="A44" s="4" t="inlineStr">
        <is>
          <t>Equity securities | Excluding Fortitude Re Funds Withheld Assets</t>
        </is>
      </c>
      <c r="B44" s="4" t="inlineStr">
        <is>
          <t xml:space="preserve"> </t>
        </is>
      </c>
      <c r="C44" s="4" t="inlineStr">
        <is>
          <t xml:space="preserve"> </t>
        </is>
      </c>
      <c r="D44" s="4" t="inlineStr">
        <is>
          <t xml:space="preserve"> </t>
        </is>
      </c>
    </row>
    <row r="45">
      <c r="A45" s="3" t="inlineStr">
        <is>
          <t>Net Investment Income [Line Items]</t>
        </is>
      </c>
      <c r="B45" s="4" t="inlineStr">
        <is>
          <t xml:space="preserve"> </t>
        </is>
      </c>
      <c r="C45" s="4" t="inlineStr">
        <is>
          <t xml:space="preserve"> </t>
        </is>
      </c>
      <c r="D45" s="4" t="inlineStr">
        <is>
          <t xml:space="preserve"> </t>
        </is>
      </c>
    </row>
    <row r="46">
      <c r="A46" s="4" t="inlineStr">
        <is>
          <t>Total investment income</t>
        </is>
      </c>
      <c r="B46" s="6" t="n">
        <v>149</v>
      </c>
      <c r="C46" s="6" t="n">
        <v>53</v>
      </c>
      <c r="D46" s="6" t="n">
        <v>29</v>
      </c>
    </row>
    <row r="47">
      <c r="A47" s="4" t="inlineStr">
        <is>
          <t>Equity securities | Fortitude Re Funds Withheld Assets</t>
        </is>
      </c>
      <c r="B47" s="4" t="inlineStr">
        <is>
          <t xml:space="preserve"> </t>
        </is>
      </c>
      <c r="C47" s="4" t="inlineStr">
        <is>
          <t xml:space="preserve"> </t>
        </is>
      </c>
      <c r="D47" s="4" t="inlineStr">
        <is>
          <t xml:space="preserve"> </t>
        </is>
      </c>
    </row>
    <row r="48">
      <c r="A48" s="3" t="inlineStr">
        <is>
          <t>Net Investment Income [Line Items]</t>
        </is>
      </c>
      <c r="B48" s="4" t="inlineStr">
        <is>
          <t xml:space="preserve"> </t>
        </is>
      </c>
      <c r="C48" s="4" t="inlineStr">
        <is>
          <t xml:space="preserve"> </t>
        </is>
      </c>
      <c r="D48" s="4" t="inlineStr">
        <is>
          <t xml:space="preserve"> </t>
        </is>
      </c>
    </row>
    <row r="49">
      <c r="A49" s="4" t="inlineStr">
        <is>
          <t>Total investment income</t>
        </is>
      </c>
      <c r="B49" s="6" t="n">
        <v>0</v>
      </c>
      <c r="C49" s="6" t="n">
        <v>0</v>
      </c>
      <c r="D49" s="4" t="inlineStr">
        <is>
          <t xml:space="preserve"> </t>
        </is>
      </c>
    </row>
    <row r="50">
      <c r="A50" s="4" t="inlineStr">
        <is>
          <t>Interest on mortgage and other loans</t>
        </is>
      </c>
      <c r="B50" s="4" t="inlineStr">
        <is>
          <t xml:space="preserve"> </t>
        </is>
      </c>
      <c r="C50" s="4" t="inlineStr">
        <is>
          <t xml:space="preserve"> </t>
        </is>
      </c>
      <c r="D50" s="4" t="inlineStr">
        <is>
          <t xml:space="preserve"> </t>
        </is>
      </c>
    </row>
    <row r="51">
      <c r="A51" s="3" t="inlineStr">
        <is>
          <t>Net Investment Income [Line Items]</t>
        </is>
      </c>
      <c r="B51" s="4" t="inlineStr">
        <is>
          <t xml:space="preserve"> </t>
        </is>
      </c>
      <c r="C51" s="4" t="inlineStr">
        <is>
          <t xml:space="preserve"> </t>
        </is>
      </c>
      <c r="D51" s="4" t="inlineStr">
        <is>
          <t xml:space="preserve"> </t>
        </is>
      </c>
    </row>
    <row r="52">
      <c r="A52" s="4" t="inlineStr">
        <is>
          <t>Total investment income</t>
        </is>
      </c>
      <c r="B52" s="6" t="n">
        <v>261</v>
      </c>
      <c r="C52" s="6" t="n">
        <v>321</v>
      </c>
      <c r="D52" s="6" t="n">
        <v>291</v>
      </c>
    </row>
    <row r="53">
      <c r="A53" s="4" t="inlineStr">
        <is>
          <t>Interest on mortgage and other loans | Excluding Fortitude Re Funds Withheld Assets</t>
        </is>
      </c>
      <c r="B53" s="4" t="inlineStr">
        <is>
          <t xml:space="preserve"> </t>
        </is>
      </c>
      <c r="C53" s="4" t="inlineStr">
        <is>
          <t xml:space="preserve"> </t>
        </is>
      </c>
      <c r="D53" s="4" t="inlineStr">
        <is>
          <t xml:space="preserve"> </t>
        </is>
      </c>
    </row>
    <row r="54">
      <c r="A54" s="3" t="inlineStr">
        <is>
          <t>Net Investment Income [Line Items]</t>
        </is>
      </c>
      <c r="B54" s="4" t="inlineStr">
        <is>
          <t xml:space="preserve"> </t>
        </is>
      </c>
      <c r="C54" s="4" t="inlineStr">
        <is>
          <t xml:space="preserve"> </t>
        </is>
      </c>
      <c r="D54" s="4" t="inlineStr">
        <is>
          <t xml:space="preserve"> </t>
        </is>
      </c>
    </row>
    <row r="55">
      <c r="A55" s="4" t="inlineStr">
        <is>
          <t>Total investment income</t>
        </is>
      </c>
      <c r="B55" s="6" t="n">
        <v>229</v>
      </c>
      <c r="C55" s="6" t="n">
        <v>283</v>
      </c>
      <c r="D55" s="6" t="n">
        <v>264</v>
      </c>
    </row>
    <row r="56">
      <c r="A56" s="4" t="inlineStr">
        <is>
          <t>Interest on mortgage and other loans | Fortitude Re Funds Withheld Assets</t>
        </is>
      </c>
      <c r="B56" s="4" t="inlineStr">
        <is>
          <t xml:space="preserve"> </t>
        </is>
      </c>
      <c r="C56" s="4" t="inlineStr">
        <is>
          <t xml:space="preserve"> </t>
        </is>
      </c>
      <c r="D56" s="4" t="inlineStr">
        <is>
          <t xml:space="preserve"> </t>
        </is>
      </c>
    </row>
    <row r="57">
      <c r="A57" s="3" t="inlineStr">
        <is>
          <t>Net Investment Income [Line Items]</t>
        </is>
      </c>
      <c r="B57" s="4" t="inlineStr">
        <is>
          <t xml:space="preserve"> </t>
        </is>
      </c>
      <c r="C57" s="4" t="inlineStr">
        <is>
          <t xml:space="preserve"> </t>
        </is>
      </c>
      <c r="D57" s="4" t="inlineStr">
        <is>
          <t xml:space="preserve"> </t>
        </is>
      </c>
    </row>
    <row r="58">
      <c r="A58" s="4" t="inlineStr">
        <is>
          <t>Total investment income</t>
        </is>
      </c>
      <c r="B58" s="6" t="n">
        <v>32</v>
      </c>
      <c r="C58" s="6" t="n">
        <v>38</v>
      </c>
      <c r="D58" s="6" t="n">
        <v>27</v>
      </c>
    </row>
    <row r="59">
      <c r="A59" s="4" t="inlineStr">
        <is>
          <t>Alternative investments</t>
        </is>
      </c>
      <c r="B59" s="4" t="inlineStr">
        <is>
          <t xml:space="preserve"> </t>
        </is>
      </c>
      <c r="C59" s="4" t="inlineStr">
        <is>
          <t xml:space="preserve"> </t>
        </is>
      </c>
      <c r="D59" s="4" t="inlineStr">
        <is>
          <t xml:space="preserve"> </t>
        </is>
      </c>
    </row>
    <row r="60">
      <c r="A60" s="3" t="inlineStr">
        <is>
          <t>Net Investment Income [Line Items]</t>
        </is>
      </c>
      <c r="B60" s="4" t="inlineStr">
        <is>
          <t xml:space="preserve"> </t>
        </is>
      </c>
      <c r="C60" s="4" t="inlineStr">
        <is>
          <t xml:space="preserve"> </t>
        </is>
      </c>
      <c r="D60" s="4" t="inlineStr">
        <is>
          <t xml:space="preserve"> </t>
        </is>
      </c>
    </row>
    <row r="61">
      <c r="A61" s="4" t="inlineStr">
        <is>
          <t>Total investment income</t>
        </is>
      </c>
      <c r="B61" s="6" t="n">
        <v>196</v>
      </c>
      <c r="C61" s="6" t="n">
        <v>199</v>
      </c>
      <c r="D61" s="6" t="n">
        <v>315</v>
      </c>
    </row>
    <row r="62">
      <c r="A62" s="4" t="inlineStr">
        <is>
          <t>Alternative investments | Excluding Fortitude Re Funds Withheld Assets</t>
        </is>
      </c>
      <c r="B62" s="4" t="inlineStr">
        <is>
          <t xml:space="preserve"> </t>
        </is>
      </c>
      <c r="C62" s="4" t="inlineStr">
        <is>
          <t xml:space="preserve"> </t>
        </is>
      </c>
      <c r="D62" s="4" t="inlineStr">
        <is>
          <t xml:space="preserve"> </t>
        </is>
      </c>
    </row>
    <row r="63">
      <c r="A63" s="3" t="inlineStr">
        <is>
          <t>Net Investment Income [Line Items]</t>
        </is>
      </c>
      <c r="B63" s="4" t="inlineStr">
        <is>
          <t xml:space="preserve"> </t>
        </is>
      </c>
      <c r="C63" s="4" t="inlineStr">
        <is>
          <t xml:space="preserve"> </t>
        </is>
      </c>
      <c r="D63" s="4" t="inlineStr">
        <is>
          <t xml:space="preserve"> </t>
        </is>
      </c>
    </row>
    <row r="64">
      <c r="A64" s="4" t="inlineStr">
        <is>
          <t>Total investment income</t>
        </is>
      </c>
      <c r="B64" s="6" t="n">
        <v>196</v>
      </c>
      <c r="C64" s="6" t="n">
        <v>199</v>
      </c>
      <c r="D64" s="6" t="n">
        <v>315</v>
      </c>
    </row>
    <row r="65">
      <c r="A65" s="4" t="inlineStr">
        <is>
          <t>Alternative investments | Fortitude Re Funds Withheld Assets</t>
        </is>
      </c>
      <c r="B65" s="4" t="inlineStr">
        <is>
          <t xml:space="preserve"> </t>
        </is>
      </c>
      <c r="C65" s="4" t="inlineStr">
        <is>
          <t xml:space="preserve"> </t>
        </is>
      </c>
      <c r="D65" s="4" t="inlineStr">
        <is>
          <t xml:space="preserve"> </t>
        </is>
      </c>
    </row>
    <row r="66">
      <c r="A66" s="3" t="inlineStr">
        <is>
          <t>Net Investment Income [Line Items]</t>
        </is>
      </c>
      <c r="B66" s="4" t="inlineStr">
        <is>
          <t xml:space="preserve"> </t>
        </is>
      </c>
      <c r="C66" s="4" t="inlineStr">
        <is>
          <t xml:space="preserve"> </t>
        </is>
      </c>
      <c r="D66" s="4" t="inlineStr">
        <is>
          <t xml:space="preserve"> </t>
        </is>
      </c>
    </row>
    <row r="67">
      <c r="A67" s="4" t="inlineStr">
        <is>
          <t>Total investment income</t>
        </is>
      </c>
      <c r="B67" s="6" t="n">
        <v>0</v>
      </c>
      <c r="C67" s="6" t="n">
        <v>0</v>
      </c>
      <c r="D67" s="4" t="inlineStr">
        <is>
          <t xml:space="preserve"> </t>
        </is>
      </c>
    </row>
    <row r="68">
      <c r="A68" s="4" t="inlineStr">
        <is>
          <t>Other investments</t>
        </is>
      </c>
      <c r="B68" s="4" t="inlineStr">
        <is>
          <t xml:space="preserve"> </t>
        </is>
      </c>
      <c r="C68" s="4" t="inlineStr">
        <is>
          <t xml:space="preserve"> </t>
        </is>
      </c>
      <c r="D68" s="4" t="inlineStr">
        <is>
          <t xml:space="preserve"> </t>
        </is>
      </c>
    </row>
    <row r="69">
      <c r="A69" s="3" t="inlineStr">
        <is>
          <t>Net Investment Income [Line Items]</t>
        </is>
      </c>
      <c r="B69" s="4" t="inlineStr">
        <is>
          <t xml:space="preserve"> </t>
        </is>
      </c>
      <c r="C69" s="4" t="inlineStr">
        <is>
          <t xml:space="preserve"> </t>
        </is>
      </c>
      <c r="D69" s="4" t="inlineStr">
        <is>
          <t xml:space="preserve"> </t>
        </is>
      </c>
    </row>
    <row r="70">
      <c r="A70" s="4" t="inlineStr">
        <is>
          <t>Total investment income</t>
        </is>
      </c>
      <c r="B70" s="6" t="n">
        <v>731</v>
      </c>
      <c r="C70" s="6" t="n">
        <v>105</v>
      </c>
      <c r="D70" s="6" t="n">
        <v>216</v>
      </c>
    </row>
    <row r="71">
      <c r="A71" s="4" t="inlineStr">
        <is>
          <t>Gains/(losses) recognized in earnings on hedging derivatives</t>
        </is>
      </c>
      <c r="B71" s="4" t="inlineStr">
        <is>
          <t xml:space="preserve"> </t>
        </is>
      </c>
      <c r="C71" s="4" t="inlineStr">
        <is>
          <t xml:space="preserve"> </t>
        </is>
      </c>
      <c r="D71" s="6" t="n">
        <v>186</v>
      </c>
    </row>
    <row r="72">
      <c r="A72" s="4" t="inlineStr">
        <is>
          <t>Other investments | Excluding Fortitude Re Funds Withheld Assets</t>
        </is>
      </c>
      <c r="B72" s="4" t="inlineStr">
        <is>
          <t xml:space="preserve"> </t>
        </is>
      </c>
      <c r="C72" s="4" t="inlineStr">
        <is>
          <t xml:space="preserve"> </t>
        </is>
      </c>
      <c r="D72" s="4" t="inlineStr">
        <is>
          <t xml:space="preserve"> </t>
        </is>
      </c>
    </row>
    <row r="73">
      <c r="A73" s="3" t="inlineStr">
        <is>
          <t>Net Investment Income [Line Items]</t>
        </is>
      </c>
      <c r="B73" s="4" t="inlineStr">
        <is>
          <t xml:space="preserve"> </t>
        </is>
      </c>
      <c r="C73" s="4" t="inlineStr">
        <is>
          <t xml:space="preserve"> </t>
        </is>
      </c>
      <c r="D73" s="4" t="inlineStr">
        <is>
          <t xml:space="preserve"> </t>
        </is>
      </c>
    </row>
    <row r="74">
      <c r="A74" s="4" t="inlineStr">
        <is>
          <t>Total investment income</t>
        </is>
      </c>
      <c r="B74" s="6" t="n">
        <v>727</v>
      </c>
      <c r="C74" s="6" t="n">
        <v>101</v>
      </c>
      <c r="D74" s="6" t="n">
        <v>211</v>
      </c>
    </row>
    <row r="75">
      <c r="A75" s="4" t="inlineStr">
        <is>
          <t>Other investments | Fortitude Re Funds Withheld Assets</t>
        </is>
      </c>
      <c r="B75" s="4" t="inlineStr">
        <is>
          <t xml:space="preserve"> </t>
        </is>
      </c>
      <c r="C75" s="4" t="inlineStr">
        <is>
          <t xml:space="preserve"> </t>
        </is>
      </c>
      <c r="D75" s="4" t="inlineStr">
        <is>
          <t xml:space="preserve"> </t>
        </is>
      </c>
    </row>
    <row r="76">
      <c r="A76" s="3" t="inlineStr">
        <is>
          <t>Net Investment Income [Line Items]</t>
        </is>
      </c>
      <c r="B76" s="4" t="inlineStr">
        <is>
          <t xml:space="preserve"> </t>
        </is>
      </c>
      <c r="C76" s="4" t="inlineStr">
        <is>
          <t xml:space="preserve"> </t>
        </is>
      </c>
      <c r="D76" s="4" t="inlineStr">
        <is>
          <t xml:space="preserve"> </t>
        </is>
      </c>
    </row>
    <row r="77">
      <c r="A77" s="4" t="inlineStr">
        <is>
          <t>Total investment income</t>
        </is>
      </c>
      <c r="B77" s="5" t="n">
        <v>4</v>
      </c>
      <c r="C77" s="5" t="n">
        <v>4</v>
      </c>
      <c r="D77" s="5" t="n">
        <v>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s>
  <sheetData>
    <row r="1">
      <c r="A1" s="1" t="inlineStr">
        <is>
          <t>Consolidated Statements of Cash Flows $ in Millions</t>
        </is>
      </c>
      <c r="B1" s="2" t="inlineStr">
        <is>
          <t>12 Months Ended</t>
        </is>
      </c>
    </row>
    <row r="2">
      <c r="B2" s="2" t="inlineStr">
        <is>
          <t>Dec. 31, 2024 USD ($)</t>
        </is>
      </c>
      <c r="D2" s="2" t="inlineStr">
        <is>
          <t>Dec. 31, 2023 USD ($)</t>
        </is>
      </c>
      <c r="F2" s="2" t="inlineStr">
        <is>
          <t>Dec. 31, 2022 USD ($)</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5" t="n">
        <v>-926</v>
      </c>
      <c r="D4" s="5" t="n">
        <v>3878</v>
      </c>
      <c r="F4" s="5" t="n">
        <v>11273</v>
      </c>
    </row>
    <row r="5">
      <c r="A5" s="4" t="inlineStr">
        <is>
          <t>(Income) loss from discontinued operations</t>
        </is>
      </c>
      <c r="B5" s="6" t="n">
        <v>3626</v>
      </c>
      <c r="D5" s="6" t="n">
        <v>-1137</v>
      </c>
      <c r="F5" s="6" t="n">
        <v>-8383</v>
      </c>
    </row>
    <row r="6">
      <c r="A6" s="3" t="inlineStr">
        <is>
          <t>Noncash revenues, expenses, gains and losses included in income (loss):</t>
        </is>
      </c>
      <c r="B6" s="4" t="inlineStr">
        <is>
          <t xml:space="preserve"> </t>
        </is>
      </c>
      <c r="D6" s="4" t="inlineStr">
        <is>
          <t xml:space="preserve"> </t>
        </is>
      </c>
      <c r="F6" s="4" t="inlineStr">
        <is>
          <t xml:space="preserve"> </t>
        </is>
      </c>
    </row>
    <row r="7">
      <c r="A7" s="4" t="inlineStr">
        <is>
          <t>Net losses on sales of securities available for sale and other assets</t>
        </is>
      </c>
      <c r="B7" s="6" t="n">
        <v>637</v>
      </c>
      <c r="D7" s="6" t="n">
        <v>662</v>
      </c>
      <c r="F7" s="6" t="n">
        <v>637</v>
      </c>
    </row>
    <row r="8">
      <c r="A8" s="4" t="inlineStr">
        <is>
          <t>Net (gain) loss on divestitures and other</t>
        </is>
      </c>
      <c r="B8" s="6" t="n">
        <v>-616</v>
      </c>
      <c r="D8" s="6" t="n">
        <v>29</v>
      </c>
      <c r="F8" s="6" t="n">
        <v>153</v>
      </c>
    </row>
    <row r="9">
      <c r="A9" s="4" t="inlineStr">
        <is>
          <t>(Gain) loss on extinguishment of debt</t>
        </is>
      </c>
      <c r="B9" s="6" t="n">
        <v>14</v>
      </c>
      <c r="D9" s="6" t="n">
        <v>-37</v>
      </c>
      <c r="F9" s="6" t="n">
        <v>303</v>
      </c>
    </row>
    <row r="10">
      <c r="A10" s="4" t="inlineStr">
        <is>
          <t>Unrealized (gains) losses in earnings - net</t>
        </is>
      </c>
      <c r="B10" s="6" t="n">
        <v>-571</v>
      </c>
      <c r="D10" s="6" t="n">
        <v>1075</v>
      </c>
      <c r="F10" s="6" t="n">
        <v>2123</v>
      </c>
    </row>
    <row r="11">
      <c r="A11" s="4" t="inlineStr">
        <is>
          <t>Equity in income from equity method investments, net of dividends or distributions</t>
        </is>
      </c>
      <c r="B11" s="6" t="n">
        <v>-54</v>
      </c>
      <c r="D11" s="6" t="n">
        <v>-15</v>
      </c>
      <c r="F11" s="6" t="n">
        <v>-67</v>
      </c>
    </row>
    <row r="12">
      <c r="A12" s="4" t="inlineStr">
        <is>
          <t>Depreciation and other amortization</t>
        </is>
      </c>
      <c r="B12" s="6" t="n">
        <v>3597</v>
      </c>
      <c r="D12" s="6" t="n">
        <v>3841</v>
      </c>
      <c r="F12" s="6" t="n">
        <v>3861</v>
      </c>
    </row>
    <row r="13">
      <c r="A13" s="4" t="inlineStr">
        <is>
          <t>Impairments of assets</t>
        </is>
      </c>
      <c r="B13" s="6" t="n">
        <v>27</v>
      </c>
      <c r="D13" s="6" t="n">
        <v>21</v>
      </c>
      <c r="F13" s="6" t="n">
        <v>2</v>
      </c>
    </row>
    <row r="14">
      <c r="A14" s="3" t="inlineStr">
        <is>
          <t>Changes in operating assets and liabilities:</t>
        </is>
      </c>
      <c r="B14" s="4" t="inlineStr">
        <is>
          <t xml:space="preserve"> </t>
        </is>
      </c>
      <c r="D14" s="4" t="inlineStr">
        <is>
          <t xml:space="preserve"> </t>
        </is>
      </c>
      <c r="F14" s="4" t="inlineStr">
        <is>
          <t xml:space="preserve"> </t>
        </is>
      </c>
    </row>
    <row r="15">
      <c r="A15" s="4" t="inlineStr">
        <is>
          <t>Insurance reserves</t>
        </is>
      </c>
      <c r="B15" s="6" t="n">
        <v>341</v>
      </c>
      <c r="D15" s="6" t="n">
        <v>823</v>
      </c>
      <c r="F15" s="6" t="n">
        <v>-4486</v>
      </c>
    </row>
    <row r="16">
      <c r="A16" s="4" t="inlineStr">
        <is>
          <t>Premiums and other receivables and payables - net</t>
        </is>
      </c>
      <c r="B16" s="6" t="n">
        <v>-571</v>
      </c>
      <c r="D16" s="6" t="n">
        <v>544</v>
      </c>
      <c r="F16" s="6" t="n">
        <v>-1681</v>
      </c>
    </row>
    <row r="17">
      <c r="A17" s="4" t="inlineStr">
        <is>
          <t>Reinsurance assets, net</t>
        </is>
      </c>
      <c r="B17" s="6" t="n">
        <v>727</v>
      </c>
      <c r="D17" s="6" t="n">
        <v>-204</v>
      </c>
      <c r="F17" s="6" t="n">
        <v>2794</v>
      </c>
    </row>
    <row r="18">
      <c r="A18" s="4" t="inlineStr">
        <is>
          <t>Capitalization of deferred policy acquisition costs</t>
        </is>
      </c>
      <c r="B18" s="6" t="n">
        <v>-3519</v>
      </c>
      <c r="D18" s="6" t="n">
        <v>-4157</v>
      </c>
      <c r="F18" s="6" t="n">
        <v>-3732</v>
      </c>
    </row>
    <row r="19">
      <c r="A19" s="4" t="inlineStr">
        <is>
          <t>Current and deferred income taxes - net</t>
        </is>
      </c>
      <c r="B19" s="6" t="n">
        <v>468</v>
      </c>
      <c r="D19" s="6" t="n">
        <v>-338</v>
      </c>
      <c r="F19" s="6" t="n">
        <v>199</v>
      </c>
    </row>
    <row r="20">
      <c r="A20" s="4" t="inlineStr">
        <is>
          <t>Other, net</t>
        </is>
      </c>
      <c r="B20" s="6" t="n">
        <v>197</v>
      </c>
      <c r="D20" s="6" t="n">
        <v>1968</v>
      </c>
      <c r="F20" s="6" t="n">
        <v>1626</v>
      </c>
    </row>
    <row r="21">
      <c r="A21" s="4" t="inlineStr">
        <is>
          <t>Total adjustments</t>
        </is>
      </c>
      <c r="B21" s="6" t="n">
        <v>677</v>
      </c>
      <c r="D21" s="6" t="n">
        <v>4212</v>
      </c>
      <c r="F21" s="6" t="n">
        <v>1732</v>
      </c>
    </row>
    <row r="22">
      <c r="A22" s="4" t="inlineStr">
        <is>
          <t>Net cash provided by operating activities - continuing operations</t>
        </is>
      </c>
      <c r="B22" s="6" t="n">
        <v>3377</v>
      </c>
      <c r="D22" s="6" t="n">
        <v>6953</v>
      </c>
      <c r="F22" s="6" t="n">
        <v>4622</v>
      </c>
    </row>
    <row r="23">
      <c r="A23" s="4" t="inlineStr">
        <is>
          <t>Net cash used in operating activities - discontinued operations</t>
        </is>
      </c>
      <c r="B23" s="6" t="n">
        <v>-104</v>
      </c>
      <c r="D23" s="6" t="n">
        <v>-710</v>
      </c>
      <c r="F23" s="6" t="n">
        <v>-488</v>
      </c>
    </row>
    <row r="24">
      <c r="A24" s="4" t="inlineStr">
        <is>
          <t>Net cash provided by operating activities</t>
        </is>
      </c>
      <c r="B24" s="6" t="n">
        <v>3273</v>
      </c>
      <c r="D24" s="6" t="n">
        <v>6243</v>
      </c>
      <c r="F24" s="6" t="n">
        <v>4134</v>
      </c>
    </row>
    <row r="25">
      <c r="A25" s="3" t="inlineStr">
        <is>
          <t>Sales or distributions of:</t>
        </is>
      </c>
      <c r="B25" s="4" t="inlineStr">
        <is>
          <t xml:space="preserve"> </t>
        </is>
      </c>
      <c r="D25" s="4" t="inlineStr">
        <is>
          <t xml:space="preserve"> </t>
        </is>
      </c>
      <c r="F25" s="4" t="inlineStr">
        <is>
          <t xml:space="preserve"> </t>
        </is>
      </c>
    </row>
    <row r="26">
      <c r="A26" s="4" t="inlineStr">
        <is>
          <t>Available for sale securities</t>
        </is>
      </c>
      <c r="B26" s="6" t="n">
        <v>14063</v>
      </c>
      <c r="D26" s="6" t="n">
        <v>15242</v>
      </c>
      <c r="F26" s="6" t="n">
        <v>11106</v>
      </c>
    </row>
    <row r="27">
      <c r="A27" s="4" t="inlineStr">
        <is>
          <t>Other securities</t>
        </is>
      </c>
      <c r="B27" s="6" t="n">
        <v>263</v>
      </c>
      <c r="D27" s="6" t="n">
        <v>360</v>
      </c>
      <c r="F27" s="6" t="n">
        <v>2347</v>
      </c>
    </row>
    <row r="28">
      <c r="A28" s="4" t="inlineStr">
        <is>
          <t>Other invested assets</t>
        </is>
      </c>
      <c r="B28" s="6" t="n">
        <v>6588</v>
      </c>
      <c r="D28" s="6" t="n">
        <v>960</v>
      </c>
      <c r="F28" s="6" t="n">
        <v>1004</v>
      </c>
    </row>
    <row r="29">
      <c r="A29" s="4" t="inlineStr">
        <is>
          <t>Divestitures, net</t>
        </is>
      </c>
      <c r="B29" s="6" t="n">
        <v>587</v>
      </c>
      <c r="D29" s="6" t="n">
        <v>2568</v>
      </c>
      <c r="F29" s="6" t="n">
        <v>0</v>
      </c>
    </row>
    <row r="30">
      <c r="A30" s="4" t="inlineStr">
        <is>
          <t>Maturities of fixed maturity securities available for sale</t>
        </is>
      </c>
      <c r="B30" s="6" t="n">
        <v>9223</v>
      </c>
      <c r="D30" s="6" t="n">
        <v>9083</v>
      </c>
      <c r="F30" s="6" t="n">
        <v>8945</v>
      </c>
    </row>
    <row r="31">
      <c r="A31" s="4" t="inlineStr">
        <is>
          <t>Principal payments received on and sales of mortgage and other loans receivable</t>
        </is>
      </c>
      <c r="B31" s="6" t="n">
        <v>1007</v>
      </c>
      <c r="D31" s="6" t="n">
        <v>1265</v>
      </c>
      <c r="F31" s="6" t="n">
        <v>1886</v>
      </c>
    </row>
    <row r="32">
      <c r="A32" s="3" t="inlineStr">
        <is>
          <t>Purchases of:</t>
        </is>
      </c>
      <c r="B32" s="4" t="inlineStr">
        <is>
          <t xml:space="preserve"> </t>
        </is>
      </c>
      <c r="D32" s="4" t="inlineStr">
        <is>
          <t xml:space="preserve"> </t>
        </is>
      </c>
      <c r="F32" s="4" t="inlineStr">
        <is>
          <t xml:space="preserve"> </t>
        </is>
      </c>
    </row>
    <row r="33">
      <c r="A33" s="4" t="inlineStr">
        <is>
          <t>Available for sale securities</t>
        </is>
      </c>
      <c r="B33" s="6" t="n">
        <v>-22990</v>
      </c>
      <c r="D33" s="6" t="n">
        <v>-22020</v>
      </c>
      <c r="F33" s="6" t="n">
        <v>-19396</v>
      </c>
    </row>
    <row r="34">
      <c r="A34" s="4" t="inlineStr">
        <is>
          <t>Other securities</t>
        </is>
      </c>
      <c r="B34" s="6" t="n">
        <v>-267</v>
      </c>
      <c r="D34" s="6" t="n">
        <v>-242</v>
      </c>
      <c r="F34" s="6" t="n">
        <v>-804</v>
      </c>
    </row>
    <row r="35">
      <c r="A35" s="4" t="inlineStr">
        <is>
          <t>Other invested assets</t>
        </is>
      </c>
      <c r="B35" s="6" t="n">
        <v>-557</v>
      </c>
      <c r="D35" s="6" t="n">
        <v>-1017</v>
      </c>
      <c r="F35" s="6" t="n">
        <v>-684</v>
      </c>
    </row>
    <row r="36">
      <c r="A36" s="4" t="inlineStr">
        <is>
          <t>Mortgage and other loans receivable</t>
        </is>
      </c>
      <c r="B36" s="6" t="n">
        <v>-470</v>
      </c>
      <c r="D36" s="6" t="n">
        <v>-1021</v>
      </c>
      <c r="F36" s="6" t="n">
        <v>-612</v>
      </c>
    </row>
    <row r="37">
      <c r="A37" s="4" t="inlineStr">
        <is>
          <t>Net change in short-term investments</t>
        </is>
      </c>
      <c r="B37" s="6" t="n">
        <v>-1538</v>
      </c>
      <c r="D37" s="6" t="n">
        <v>-5911</v>
      </c>
      <c r="F37" s="6" t="n">
        <v>218</v>
      </c>
    </row>
    <row r="38">
      <c r="A38" s="4" t="inlineStr">
        <is>
          <t>Other, net</t>
        </is>
      </c>
      <c r="B38" s="6" t="n">
        <v>-66</v>
      </c>
      <c r="D38" s="6" t="n">
        <v>-1754</v>
      </c>
      <c r="F38" s="6" t="n">
        <v>-1097</v>
      </c>
    </row>
    <row r="39">
      <c r="A39" s="4" t="inlineStr">
        <is>
          <t>Net cash provided by (used in) investing activities - continuing operations</t>
        </is>
      </c>
      <c r="B39" s="6" t="n">
        <v>5843</v>
      </c>
      <c r="D39" s="6" t="n">
        <v>-2487</v>
      </c>
      <c r="F39" s="6" t="n">
        <v>2913</v>
      </c>
    </row>
    <row r="40">
      <c r="A40" s="4" t="inlineStr">
        <is>
          <t>Net cash used in investing activities - discontinued operations</t>
        </is>
      </c>
      <c r="B40" s="6" t="n">
        <v>-4171</v>
      </c>
      <c r="D40" s="6" t="n">
        <v>-4534</v>
      </c>
      <c r="F40" s="6" t="n">
        <v>-6539</v>
      </c>
    </row>
    <row r="41">
      <c r="A41" s="4" t="inlineStr">
        <is>
          <t>Net cash provided by (used in) investing activities</t>
        </is>
      </c>
      <c r="B41" s="6" t="n">
        <v>1672</v>
      </c>
      <c r="D41" s="6" t="n">
        <v>-7021</v>
      </c>
      <c r="F41" s="6" t="n">
        <v>-3626</v>
      </c>
    </row>
    <row r="42">
      <c r="A42" s="3" t="inlineStr">
        <is>
          <t>Proceeds from (payments for)</t>
        </is>
      </c>
      <c r="B42" s="4" t="inlineStr">
        <is>
          <t xml:space="preserve"> </t>
        </is>
      </c>
      <c r="D42" s="4" t="inlineStr">
        <is>
          <t xml:space="preserve"> </t>
        </is>
      </c>
      <c r="F42" s="4" t="inlineStr">
        <is>
          <t xml:space="preserve"> </t>
        </is>
      </c>
    </row>
    <row r="43">
      <c r="A43" s="4" t="inlineStr">
        <is>
          <t>Purchase of common stock</t>
        </is>
      </c>
      <c r="B43" s="6" t="n">
        <v>-6652</v>
      </c>
      <c r="D43" s="6" t="n">
        <v>-2961</v>
      </c>
      <c r="F43" s="6" t="n">
        <v>-5200</v>
      </c>
    </row>
    <row r="44">
      <c r="A44" s="4" t="inlineStr">
        <is>
          <t>Redemption of preferred stock</t>
        </is>
      </c>
      <c r="B44" s="6" t="n">
        <v>-485</v>
      </c>
      <c r="D44" s="6" t="n">
        <v>0</v>
      </c>
      <c r="F44" s="6" t="n">
        <v>0</v>
      </c>
    </row>
    <row r="45">
      <c r="A45" s="4" t="inlineStr">
        <is>
          <t>Dividends on preferred stock and preferred stock redemption premiums</t>
        </is>
      </c>
      <c r="B45" s="6" t="n">
        <v>-22</v>
      </c>
      <c r="D45" s="6" t="n">
        <v>-29</v>
      </c>
      <c r="F45" s="6" t="n">
        <v>-29</v>
      </c>
    </row>
    <row r="46">
      <c r="A46" s="4" t="inlineStr">
        <is>
          <t>Dividends on common stock</t>
        </is>
      </c>
      <c r="B46" s="6" t="n">
        <v>-1002</v>
      </c>
      <c r="D46" s="6" t="n">
        <v>-997</v>
      </c>
      <c r="F46" s="6" t="n">
        <v>-982</v>
      </c>
    </row>
    <row r="47">
      <c r="A47" s="4" t="inlineStr">
        <is>
          <t>Other, net</t>
        </is>
      </c>
      <c r="B47" s="6" t="n">
        <v>605</v>
      </c>
      <c r="D47" s="6" t="n">
        <v>2846</v>
      </c>
      <c r="F47" s="6" t="n">
        <v>1369</v>
      </c>
    </row>
    <row r="48">
      <c r="A48" s="4" t="inlineStr">
        <is>
          <t>Net cash used in financing activities - continuing operations</t>
        </is>
      </c>
      <c r="B48" s="6" t="n">
        <v>-8943</v>
      </c>
      <c r="D48" s="6" t="n">
        <v>-2748</v>
      </c>
      <c r="F48" s="6" t="n">
        <v>-14505</v>
      </c>
    </row>
    <row r="49">
      <c r="A49" s="4" t="inlineStr">
        <is>
          <t>Net cash provided by financing activities - discontinued operations</t>
        </is>
      </c>
      <c r="B49" s="6" t="n">
        <v>3880</v>
      </c>
      <c r="D49" s="6" t="n">
        <v>3530</v>
      </c>
      <c r="F49" s="6" t="n">
        <v>13903</v>
      </c>
    </row>
    <row r="50">
      <c r="A50" s="4" t="inlineStr">
        <is>
          <t>Net cash provided by (used in) financing activities</t>
        </is>
      </c>
      <c r="B50" s="6" t="n">
        <v>-5063</v>
      </c>
      <c r="D50" s="6" t="n">
        <v>782</v>
      </c>
      <c r="F50" s="6" t="n">
        <v>-602</v>
      </c>
    </row>
    <row r="51">
      <c r="A51" s="4" t="inlineStr">
        <is>
          <t>Effect of exchange rate changes on cash and restricted cash</t>
        </is>
      </c>
      <c r="B51" s="6" t="n">
        <v>-83</v>
      </c>
      <c r="D51" s="6" t="n">
        <v>-13</v>
      </c>
      <c r="F51" s="6" t="n">
        <v>-117</v>
      </c>
    </row>
    <row r="52">
      <c r="A52" s="4" t="inlineStr">
        <is>
          <t>Net decrease in cash and restricted cash</t>
        </is>
      </c>
      <c r="B52" s="6" t="n">
        <v>-201</v>
      </c>
      <c r="D52" s="6" t="n">
        <v>-9</v>
      </c>
      <c r="F52" s="6" t="n">
        <v>-211</v>
      </c>
    </row>
    <row r="53">
      <c r="A53" s="4" t="inlineStr">
        <is>
          <t>Cash and restricted cash at beginning of year</t>
        </is>
      </c>
      <c r="B53" s="6" t="n">
        <v>1573</v>
      </c>
      <c r="D53" s="6" t="n">
        <v>1571</v>
      </c>
      <c r="F53" s="6" t="n">
        <v>1877</v>
      </c>
    </row>
    <row r="54">
      <c r="A54" s="4" t="inlineStr">
        <is>
          <t>Cash and restricted cash of held for sale assets</t>
        </is>
      </c>
      <c r="B54" s="6" t="n">
        <v>0</v>
      </c>
      <c r="D54" s="6" t="n">
        <v>11</v>
      </c>
      <c r="F54" s="6" t="n">
        <v>-95</v>
      </c>
    </row>
    <row r="55">
      <c r="A55" s="4" t="inlineStr">
        <is>
          <t>Cash and restricted cash at end of year</t>
        </is>
      </c>
      <c r="B55" s="6" t="n">
        <v>1372</v>
      </c>
      <c r="D55" s="6" t="n">
        <v>1573</v>
      </c>
      <c r="F55" s="6" t="n">
        <v>1571</v>
      </c>
    </row>
    <row r="56">
      <c r="A56" s="3" t="inlineStr">
        <is>
          <t>Cash Equivalents, Restricted Cash and Restricted Cash Equivalents:</t>
        </is>
      </c>
      <c r="B56" s="4" t="inlineStr">
        <is>
          <t xml:space="preserve"> </t>
        </is>
      </c>
      <c r="D56" s="4" t="inlineStr">
        <is>
          <t xml:space="preserve"> </t>
        </is>
      </c>
      <c r="F56" s="4" t="inlineStr">
        <is>
          <t xml:space="preserve"> </t>
        </is>
      </c>
    </row>
    <row r="57">
      <c r="A57" s="4" t="inlineStr">
        <is>
          <t>Cash</t>
        </is>
      </c>
      <c r="B57" s="6" t="n">
        <v>1302</v>
      </c>
      <c r="D57" s="6" t="n">
        <v>1540</v>
      </c>
      <c r="F57" s="6" t="n">
        <v>1482</v>
      </c>
    </row>
    <row r="58">
      <c r="A58" s="4" t="inlineStr">
        <is>
          <t>Restricted cash included in Short-term investments</t>
        </is>
      </c>
      <c r="B58" s="6" t="n">
        <v>55</v>
      </c>
      <c r="C58" s="4" t="inlineStr">
        <is>
          <t>[1]</t>
        </is>
      </c>
      <c r="D58" s="6" t="n">
        <v>1</v>
      </c>
      <c r="E58" s="4" t="inlineStr">
        <is>
          <t>[1]</t>
        </is>
      </c>
      <c r="F58" s="6" t="n">
        <v>70</v>
      </c>
    </row>
    <row r="59">
      <c r="A59" s="4" t="inlineStr">
        <is>
          <t>Restricted cash included in Other assets</t>
        </is>
      </c>
      <c r="B59" s="6" t="n">
        <v>15</v>
      </c>
      <c r="C59" s="4" t="inlineStr">
        <is>
          <t>[1]</t>
        </is>
      </c>
      <c r="D59" s="6" t="n">
        <v>32</v>
      </c>
      <c r="E59" s="4" t="inlineStr">
        <is>
          <t>[1]</t>
        </is>
      </c>
      <c r="F59" s="6" t="n">
        <v>19</v>
      </c>
    </row>
    <row r="60">
      <c r="A60" s="4" t="inlineStr">
        <is>
          <t>Total cash and restricted cash shown in the Consolidated Statements of Cash Flows</t>
        </is>
      </c>
      <c r="B60" s="6" t="n">
        <v>1372</v>
      </c>
      <c r="D60" s="6" t="n">
        <v>1573</v>
      </c>
      <c r="F60" s="6" t="n">
        <v>1571</v>
      </c>
    </row>
    <row r="61">
      <c r="A61" s="3" t="inlineStr">
        <is>
          <t>Cash paid during the period for:</t>
        </is>
      </c>
      <c r="B61" s="4" t="inlineStr">
        <is>
          <t xml:space="preserve"> </t>
        </is>
      </c>
      <c r="D61" s="4" t="inlineStr">
        <is>
          <t xml:space="preserve"> </t>
        </is>
      </c>
      <c r="F61" s="4" t="inlineStr">
        <is>
          <t xml:space="preserve"> </t>
        </is>
      </c>
    </row>
    <row r="62">
      <c r="A62" s="4" t="inlineStr">
        <is>
          <t>Interest</t>
        </is>
      </c>
      <c r="B62" s="6" t="n">
        <v>858</v>
      </c>
      <c r="D62" s="6" t="n">
        <v>1059</v>
      </c>
      <c r="F62" s="6" t="n">
        <v>1127</v>
      </c>
    </row>
    <row r="63">
      <c r="A63" s="4" t="inlineStr">
        <is>
          <t>Taxes</t>
        </is>
      </c>
      <c r="B63" s="6" t="n">
        <v>708</v>
      </c>
      <c r="D63" s="6" t="n">
        <v>984</v>
      </c>
      <c r="F63" s="6" t="n">
        <v>746</v>
      </c>
    </row>
    <row r="64">
      <c r="A64" s="3" t="inlineStr">
        <is>
          <t>Non-cash investing activities:</t>
        </is>
      </c>
      <c r="B64" s="4" t="inlineStr">
        <is>
          <t xml:space="preserve"> </t>
        </is>
      </c>
      <c r="D64" s="4" t="inlineStr">
        <is>
          <t xml:space="preserve"> </t>
        </is>
      </c>
      <c r="F64" s="4" t="inlineStr">
        <is>
          <t xml:space="preserve"> </t>
        </is>
      </c>
    </row>
    <row r="65">
      <c r="A65" s="4" t="inlineStr">
        <is>
          <t>Fixed maturity securities available for sale received in connection with pension risk transfer transactions attributed to discontinued operations</t>
        </is>
      </c>
      <c r="B65" s="6" t="n">
        <v>1316</v>
      </c>
      <c r="D65" s="6" t="n">
        <v>4317</v>
      </c>
      <c r="F65" s="6" t="n">
        <v>1121</v>
      </c>
    </row>
    <row r="66">
      <c r="A66" s="4" t="inlineStr">
        <is>
          <t>Fixed maturity securities and other invested assets received in connection with reinsurance transactions</t>
        </is>
      </c>
      <c r="B66" s="6" t="n">
        <v>256</v>
      </c>
      <c r="D66" s="6" t="n">
        <v>110</v>
      </c>
      <c r="F66" s="6" t="n">
        <v>110</v>
      </c>
    </row>
    <row r="67">
      <c r="A67" s="4" t="inlineStr">
        <is>
          <t>Fixed maturity securities and other invested assets transferred in connection with reinsurance transactions</t>
        </is>
      </c>
      <c r="B67" s="6" t="n">
        <v>-148</v>
      </c>
      <c r="D67" s="6" t="n">
        <v>-838</v>
      </c>
      <c r="F67" s="6" t="n">
        <v>-224</v>
      </c>
    </row>
    <row r="68">
      <c r="A68" s="4" t="inlineStr">
        <is>
          <t>Non-cash consideration received from sale of Validus Re</t>
        </is>
      </c>
      <c r="B68" s="4" t="inlineStr">
        <is>
          <t xml:space="preserve"> </t>
        </is>
      </c>
      <c r="D68" s="6" t="n">
        <v>290</v>
      </c>
      <c r="F68" s="4" t="inlineStr">
        <is>
          <t xml:space="preserve"> </t>
        </is>
      </c>
    </row>
    <row r="69">
      <c r="A69" s="3" t="inlineStr">
        <is>
          <t>Non-cash financing activities:</t>
        </is>
      </c>
      <c r="B69" s="4" t="inlineStr">
        <is>
          <t xml:space="preserve"> </t>
        </is>
      </c>
      <c r="D69" s="4" t="inlineStr">
        <is>
          <t xml:space="preserve"> </t>
        </is>
      </c>
      <c r="F69" s="4" t="inlineStr">
        <is>
          <t xml:space="preserve"> </t>
        </is>
      </c>
    </row>
    <row r="70">
      <c r="A70" s="4" t="inlineStr">
        <is>
          <t>Interest credited to policyholder contract deposits included in financing activities</t>
        </is>
      </c>
      <c r="B70" s="6" t="n">
        <v>2416</v>
      </c>
      <c r="D70" s="6" t="n">
        <v>4501</v>
      </c>
      <c r="F70" s="6" t="n">
        <v>3676</v>
      </c>
    </row>
    <row r="71">
      <c r="A71" s="4" t="inlineStr">
        <is>
          <t>Fee income debited to policyholder contract deposits included in financing activities</t>
        </is>
      </c>
      <c r="B71" s="6" t="n">
        <v>-1426</v>
      </c>
      <c r="D71" s="6" t="n">
        <v>-2122</v>
      </c>
      <c r="F71" s="6" t="n">
        <v>-1694</v>
      </c>
    </row>
    <row r="72">
      <c r="A72" s="4" t="inlineStr">
        <is>
          <t>Consolidated VIE</t>
        </is>
      </c>
      <c r="B72" s="4" t="inlineStr">
        <is>
          <t xml:space="preserve"> </t>
        </is>
      </c>
      <c r="D72" s="4" t="inlineStr">
        <is>
          <t xml:space="preserve"> </t>
        </is>
      </c>
      <c r="F72" s="4" t="inlineStr">
        <is>
          <t xml:space="preserve"> </t>
        </is>
      </c>
    </row>
    <row r="73">
      <c r="A73" s="3" t="inlineStr">
        <is>
          <t>Proceeds from (payments for)</t>
        </is>
      </c>
      <c r="B73" s="4" t="inlineStr">
        <is>
          <t xml:space="preserve"> </t>
        </is>
      </c>
      <c r="D73" s="4" t="inlineStr">
        <is>
          <t xml:space="preserve"> </t>
        </is>
      </c>
      <c r="F73" s="4" t="inlineStr">
        <is>
          <t xml:space="preserve"> </t>
        </is>
      </c>
    </row>
    <row r="74">
      <c r="A74" s="4" t="inlineStr">
        <is>
          <t>Issuance of debt</t>
        </is>
      </c>
      <c r="B74" s="6" t="n">
        <v>0</v>
      </c>
      <c r="D74" s="6" t="n">
        <v>0</v>
      </c>
      <c r="F74" s="6" t="n">
        <v>71</v>
      </c>
    </row>
    <row r="75">
      <c r="A75" s="4" t="inlineStr">
        <is>
          <t>Repayments of debt</t>
        </is>
      </c>
      <c r="B75" s="6" t="n">
        <v>-1</v>
      </c>
      <c r="D75" s="6" t="n">
        <v>-45</v>
      </c>
      <c r="F75" s="6" t="n">
        <v>-305</v>
      </c>
    </row>
    <row r="76">
      <c r="A76" s="4" t="inlineStr">
        <is>
          <t>Consolidated Entity, Excluding Consolidated VIE</t>
        </is>
      </c>
      <c r="B76" s="4" t="inlineStr">
        <is>
          <t xml:space="preserve"> </t>
        </is>
      </c>
      <c r="D76" s="4" t="inlineStr">
        <is>
          <t xml:space="preserve"> </t>
        </is>
      </c>
      <c r="F76" s="4" t="inlineStr">
        <is>
          <t xml:space="preserve"> </t>
        </is>
      </c>
    </row>
    <row r="77">
      <c r="A77" s="3" t="inlineStr">
        <is>
          <t>Proceeds from (payments for)</t>
        </is>
      </c>
      <c r="B77" s="4" t="inlineStr">
        <is>
          <t xml:space="preserve"> </t>
        </is>
      </c>
      <c r="D77" s="4" t="inlineStr">
        <is>
          <t xml:space="preserve"> </t>
        </is>
      </c>
      <c r="F77" s="4" t="inlineStr">
        <is>
          <t xml:space="preserve"> </t>
        </is>
      </c>
    </row>
    <row r="78">
      <c r="A78" s="4" t="inlineStr">
        <is>
          <t>Issuance of debt</t>
        </is>
      </c>
      <c r="B78" s="6" t="n">
        <v>661</v>
      </c>
      <c r="D78" s="6" t="n">
        <v>742</v>
      </c>
      <c r="F78" s="6" t="n">
        <v>26</v>
      </c>
    </row>
    <row r="79">
      <c r="A79" s="4" t="inlineStr">
        <is>
          <t>Repayments of debt</t>
        </is>
      </c>
      <c r="B79" s="5" t="n">
        <v>-2047</v>
      </c>
      <c r="D79" s="5" t="n">
        <v>-2304</v>
      </c>
      <c r="F79" s="5" t="n">
        <v>-9455</v>
      </c>
    </row>
    <row r="80"/>
    <row r="81">
      <c r="A81" s="4" t="inlineStr">
        <is>
          <t>[1] Includes funds held for tax sharing payments to AIG Parent, security deposits, and replacement reserve deposits related to real estate.</t>
        </is>
      </c>
    </row>
  </sheetData>
  <mergeCells count="6">
    <mergeCell ref="A1:A2"/>
    <mergeCell ref="B1:F1"/>
    <mergeCell ref="B2:C2"/>
    <mergeCell ref="D2:E2"/>
    <mergeCell ref="A80:F80"/>
    <mergeCell ref="A81:F8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Realized Gains and Losses (Details) - USD ($) $ in Millions</t>
        </is>
      </c>
      <c r="B1" s="2" t="inlineStr">
        <is>
          <t>12 Months Ended</t>
        </is>
      </c>
    </row>
    <row r="2">
      <c r="B2" s="2" t="inlineStr">
        <is>
          <t>Dec. 31, 2024</t>
        </is>
      </c>
      <c r="C2" s="2" t="inlineStr">
        <is>
          <t>Dec. 31, 2023</t>
        </is>
      </c>
      <c r="D2" s="2" t="inlineStr">
        <is>
          <t>Dec. 31, 2022</t>
        </is>
      </c>
    </row>
    <row r="3">
      <c r="A3" s="3" t="inlineStr">
        <is>
          <t>Components of net realized capital gains (losses)</t>
        </is>
      </c>
      <c r="B3" s="4" t="inlineStr">
        <is>
          <t xml:space="preserve"> </t>
        </is>
      </c>
      <c r="C3" s="4" t="inlineStr">
        <is>
          <t xml:space="preserve"> </t>
        </is>
      </c>
      <c r="D3" s="4" t="inlineStr">
        <is>
          <t xml:space="preserve"> </t>
        </is>
      </c>
    </row>
    <row r="4">
      <c r="A4" s="4" t="inlineStr">
        <is>
          <t>Sales of fixed maturity securities</t>
        </is>
      </c>
      <c r="B4" s="5" t="n">
        <v>-619</v>
      </c>
      <c r="C4" s="5" t="n">
        <v>-735</v>
      </c>
      <c r="D4" s="5" t="n">
        <v>-648</v>
      </c>
    </row>
    <row r="5">
      <c r="A5" s="4" t="inlineStr">
        <is>
          <t>Change in allowance for credit losses on loans</t>
        </is>
      </c>
      <c r="B5" s="4" t="inlineStr">
        <is>
          <t xml:space="preserve"> </t>
        </is>
      </c>
      <c r="C5" s="4" t="inlineStr">
        <is>
          <t xml:space="preserve"> </t>
        </is>
      </c>
      <c r="D5" s="6" t="n">
        <v>13</v>
      </c>
    </row>
    <row r="6">
      <c r="A6" s="4" t="inlineStr">
        <is>
          <t>Net realized gains (losses)</t>
        </is>
      </c>
      <c r="B6" s="6" t="n">
        <v>-548</v>
      </c>
      <c r="C6" s="6" t="n">
        <v>-1078</v>
      </c>
      <c r="D6" s="6" t="n">
        <v>827</v>
      </c>
    </row>
    <row r="7">
      <c r="A7" s="4" t="inlineStr">
        <is>
          <t>Excluding Fortitude Re Funds Withheld Assets</t>
        </is>
      </c>
      <c r="B7" s="4" t="inlineStr">
        <is>
          <t xml:space="preserve"> </t>
        </is>
      </c>
      <c r="C7" s="4" t="inlineStr">
        <is>
          <t xml:space="preserve"> </t>
        </is>
      </c>
      <c r="D7" s="4" t="inlineStr">
        <is>
          <t xml:space="preserve"> </t>
        </is>
      </c>
    </row>
    <row r="8">
      <c r="A8" s="3" t="inlineStr">
        <is>
          <t>Components of net realized capital gains (losses)</t>
        </is>
      </c>
      <c r="B8" s="4" t="inlineStr">
        <is>
          <t xml:space="preserve"> </t>
        </is>
      </c>
      <c r="C8" s="4" t="inlineStr">
        <is>
          <t xml:space="preserve"> </t>
        </is>
      </c>
      <c r="D8" s="4" t="inlineStr">
        <is>
          <t xml:space="preserve"> </t>
        </is>
      </c>
    </row>
    <row r="9">
      <c r="A9" s="4" t="inlineStr">
        <is>
          <t>Net realized gains (losses)</t>
        </is>
      </c>
      <c r="B9" s="6" t="n">
        <v>-434</v>
      </c>
      <c r="C9" s="6" t="n">
        <v>-734</v>
      </c>
      <c r="D9" s="6" t="n">
        <v>-207</v>
      </c>
    </row>
    <row r="10">
      <c r="A10" s="4" t="inlineStr">
        <is>
          <t>Fortitude Re Funds Withheld Assets</t>
        </is>
      </c>
      <c r="B10" s="4" t="inlineStr">
        <is>
          <t xml:space="preserve"> </t>
        </is>
      </c>
      <c r="C10" s="4" t="inlineStr">
        <is>
          <t xml:space="preserve"> </t>
        </is>
      </c>
      <c r="D10" s="4" t="inlineStr">
        <is>
          <t xml:space="preserve"> </t>
        </is>
      </c>
    </row>
    <row r="11">
      <c r="A11" s="3" t="inlineStr">
        <is>
          <t>Components of net realized capital gains (losses)</t>
        </is>
      </c>
      <c r="B11" s="4" t="inlineStr">
        <is>
          <t xml:space="preserve"> </t>
        </is>
      </c>
      <c r="C11" s="4" t="inlineStr">
        <is>
          <t xml:space="preserve"> </t>
        </is>
      </c>
      <c r="D11" s="4" t="inlineStr">
        <is>
          <t xml:space="preserve"> </t>
        </is>
      </c>
    </row>
    <row r="12">
      <c r="A12" s="4" t="inlineStr">
        <is>
          <t>Net realized gains (losses)</t>
        </is>
      </c>
      <c r="B12" s="6" t="n">
        <v>-114</v>
      </c>
      <c r="C12" s="6" t="n">
        <v>-344</v>
      </c>
      <c r="D12" s="6" t="n">
        <v>1034</v>
      </c>
    </row>
    <row r="13">
      <c r="A13" s="4" t="inlineStr">
        <is>
          <t>Excluding modified coinsurance and funds withheld embedded derivative</t>
        </is>
      </c>
      <c r="B13" s="4" t="inlineStr">
        <is>
          <t xml:space="preserve"> </t>
        </is>
      </c>
      <c r="C13" s="4" t="inlineStr">
        <is>
          <t xml:space="preserve"> </t>
        </is>
      </c>
      <c r="D13" s="4" t="inlineStr">
        <is>
          <t xml:space="preserve"> </t>
        </is>
      </c>
    </row>
    <row r="14">
      <c r="A14" s="3" t="inlineStr">
        <is>
          <t>Components of net realized capital gains (losses)</t>
        </is>
      </c>
      <c r="B14" s="4" t="inlineStr">
        <is>
          <t xml:space="preserve"> </t>
        </is>
      </c>
      <c r="C14" s="4" t="inlineStr">
        <is>
          <t xml:space="preserve"> </t>
        </is>
      </c>
      <c r="D14" s="4" t="inlineStr">
        <is>
          <t xml:space="preserve"> </t>
        </is>
      </c>
    </row>
    <row r="15">
      <c r="A15" s="4" t="inlineStr">
        <is>
          <t>Sales of fixed maturity securities</t>
        </is>
      </c>
      <c r="B15" s="6" t="n">
        <v>-619</v>
      </c>
      <c r="C15" s="6" t="n">
        <v>-735</v>
      </c>
      <c r="D15" s="6" t="n">
        <v>-648</v>
      </c>
    </row>
    <row r="16">
      <c r="A16" s="4" t="inlineStr">
        <is>
          <t>Intent to sell</t>
        </is>
      </c>
      <c r="B16" s="6" t="n">
        <v>0</v>
      </c>
      <c r="C16" s="6" t="n">
        <v>0</v>
      </c>
      <c r="D16" s="6" t="n">
        <v>-66</v>
      </c>
    </row>
    <row r="17">
      <c r="A17" s="4" t="inlineStr">
        <is>
          <t>Change in allowance for credit losses on fixed maturity securities</t>
        </is>
      </c>
      <c r="B17" s="6" t="n">
        <v>-25</v>
      </c>
      <c r="C17" s="6" t="n">
        <v>-44</v>
      </c>
      <c r="D17" s="6" t="n">
        <v>-72</v>
      </c>
    </row>
    <row r="18">
      <c r="A18" s="4" t="inlineStr">
        <is>
          <t>Foreign exchange transactions</t>
        </is>
      </c>
      <c r="B18" s="6" t="n">
        <v>247</v>
      </c>
      <c r="C18" s="6" t="n">
        <v>129</v>
      </c>
      <c r="D18" s="6" t="n">
        <v>256</v>
      </c>
    </row>
    <row r="19">
      <c r="A19" s="4" t="inlineStr">
        <is>
          <t>All other derivatives and hedge accounting</t>
        </is>
      </c>
      <c r="B19" s="6" t="n">
        <v>-55</v>
      </c>
      <c r="C19" s="6" t="n">
        <v>-173</v>
      </c>
      <c r="D19" s="6" t="n">
        <v>156</v>
      </c>
    </row>
    <row r="20">
      <c r="A20" s="4" t="inlineStr">
        <is>
          <t>Sales of alternative investments</t>
        </is>
      </c>
      <c r="B20" s="6" t="n">
        <v>-16</v>
      </c>
      <c r="C20" s="6" t="n">
        <v>29</v>
      </c>
      <c r="D20" s="6" t="n">
        <v>15</v>
      </c>
    </row>
    <row r="21">
      <c r="A21" s="4" t="inlineStr">
        <is>
          <t>Other</t>
        </is>
      </c>
      <c r="B21" s="6" t="n">
        <v>18</v>
      </c>
      <c r="C21" s="6" t="n">
        <v>14</v>
      </c>
      <c r="D21" s="6" t="n">
        <v>37</v>
      </c>
    </row>
    <row r="22">
      <c r="A22" s="4" t="inlineStr">
        <is>
          <t>Net realized gains (losses)</t>
        </is>
      </c>
      <c r="B22" s="6" t="n">
        <v>-473</v>
      </c>
      <c r="C22" s="6" t="n">
        <v>-805</v>
      </c>
      <c r="D22" s="6" t="n">
        <v>-306</v>
      </c>
    </row>
    <row r="23">
      <c r="A23" s="4" t="inlineStr">
        <is>
          <t>Excluding modified coinsurance and funds withheld embedded derivative | Loans Receivable</t>
        </is>
      </c>
      <c r="B23" s="4" t="inlineStr">
        <is>
          <t xml:space="preserve"> </t>
        </is>
      </c>
      <c r="C23" s="4" t="inlineStr">
        <is>
          <t xml:space="preserve"> </t>
        </is>
      </c>
      <c r="D23" s="4" t="inlineStr">
        <is>
          <t xml:space="preserve"> </t>
        </is>
      </c>
    </row>
    <row r="24">
      <c r="A24" s="3" t="inlineStr">
        <is>
          <t>Components of net realized capital gains (losses)</t>
        </is>
      </c>
      <c r="B24" s="4" t="inlineStr">
        <is>
          <t xml:space="preserve"> </t>
        </is>
      </c>
      <c r="C24" s="4" t="inlineStr">
        <is>
          <t xml:space="preserve"> </t>
        </is>
      </c>
      <c r="D24" s="4" t="inlineStr">
        <is>
          <t xml:space="preserve"> </t>
        </is>
      </c>
    </row>
    <row r="25">
      <c r="A25" s="4" t="inlineStr">
        <is>
          <t>Change in allowance for credit losses on loans</t>
        </is>
      </c>
      <c r="B25" s="6" t="n">
        <v>-23</v>
      </c>
      <c r="C25" s="6" t="n">
        <v>-25</v>
      </c>
      <c r="D25" s="6" t="n">
        <v>16</v>
      </c>
    </row>
    <row r="26">
      <c r="A26" s="4" t="inlineStr">
        <is>
          <t>Excluding modified coinsurance and funds withheld embedded derivative | Excluding Fortitude Re Funds Withheld Assets</t>
        </is>
      </c>
      <c r="B26" s="4" t="inlineStr">
        <is>
          <t xml:space="preserve"> </t>
        </is>
      </c>
      <c r="C26" s="4" t="inlineStr">
        <is>
          <t xml:space="preserve"> </t>
        </is>
      </c>
      <c r="D26" s="4" t="inlineStr">
        <is>
          <t xml:space="preserve"> </t>
        </is>
      </c>
    </row>
    <row r="27">
      <c r="A27" s="3" t="inlineStr">
        <is>
          <t>Components of net realized capital gains (losses)</t>
        </is>
      </c>
      <c r="B27" s="4" t="inlineStr">
        <is>
          <t xml:space="preserve"> </t>
        </is>
      </c>
      <c r="C27" s="4" t="inlineStr">
        <is>
          <t xml:space="preserve"> </t>
        </is>
      </c>
      <c r="D27" s="4" t="inlineStr">
        <is>
          <t xml:space="preserve"> </t>
        </is>
      </c>
    </row>
    <row r="28">
      <c r="A28" s="4" t="inlineStr">
        <is>
          <t>Sales of fixed maturity securities</t>
        </is>
      </c>
      <c r="B28" s="6" t="n">
        <v>-583</v>
      </c>
      <c r="C28" s="6" t="n">
        <v>-668</v>
      </c>
      <c r="D28" s="6" t="n">
        <v>-565</v>
      </c>
    </row>
    <row r="29">
      <c r="A29" s="4" t="inlineStr">
        <is>
          <t>Intent to sell</t>
        </is>
      </c>
      <c r="B29" s="6" t="n">
        <v>0</v>
      </c>
      <c r="C29" s="6" t="n">
        <v>0</v>
      </c>
      <c r="D29" s="6" t="n">
        <v>-66</v>
      </c>
    </row>
    <row r="30">
      <c r="A30" s="4" t="inlineStr">
        <is>
          <t>Change in allowance for credit losses on fixed maturity securities</t>
        </is>
      </c>
      <c r="B30" s="6" t="n">
        <v>-25</v>
      </c>
      <c r="C30" s="6" t="n">
        <v>-44</v>
      </c>
      <c r="D30" s="6" t="n">
        <v>-72</v>
      </c>
    </row>
    <row r="31">
      <c r="A31" s="4" t="inlineStr">
        <is>
          <t>Foreign exchange transactions</t>
        </is>
      </c>
      <c r="B31" s="6" t="n">
        <v>256</v>
      </c>
      <c r="C31" s="6" t="n">
        <v>124</v>
      </c>
      <c r="D31" s="6" t="n">
        <v>266</v>
      </c>
    </row>
    <row r="32">
      <c r="A32" s="4" t="inlineStr">
        <is>
          <t>All other derivatives and hedge accounting</t>
        </is>
      </c>
      <c r="B32" s="6" t="n">
        <v>-62</v>
      </c>
      <c r="C32" s="6" t="n">
        <v>-165</v>
      </c>
      <c r="D32" s="6" t="n">
        <v>159</v>
      </c>
    </row>
    <row r="33">
      <c r="A33" s="4" t="inlineStr">
        <is>
          <t>Sales of alternative investments</t>
        </is>
      </c>
      <c r="B33" s="6" t="n">
        <v>-16</v>
      </c>
      <c r="C33" s="6" t="n">
        <v>29</v>
      </c>
      <c r="D33" s="6" t="n">
        <v>15</v>
      </c>
    </row>
    <row r="34">
      <c r="A34" s="4" t="inlineStr">
        <is>
          <t>Other</t>
        </is>
      </c>
      <c r="B34" s="6" t="n">
        <v>19</v>
      </c>
      <c r="C34" s="6" t="n">
        <v>18</v>
      </c>
      <c r="D34" s="6" t="n">
        <v>37</v>
      </c>
    </row>
    <row r="35">
      <c r="A35" s="4" t="inlineStr">
        <is>
          <t>Net realized gains (losses)</t>
        </is>
      </c>
      <c r="B35" s="6" t="n">
        <v>-434</v>
      </c>
      <c r="C35" s="6" t="n">
        <v>-734</v>
      </c>
      <c r="D35" s="6" t="n">
        <v>-207</v>
      </c>
    </row>
    <row r="36">
      <c r="A36" s="4" t="inlineStr">
        <is>
          <t>Excluding modified coinsurance and funds withheld embedded derivative | Excluding Fortitude Re Funds Withheld Assets | Loans Receivable</t>
        </is>
      </c>
      <c r="B36" s="4" t="inlineStr">
        <is>
          <t xml:space="preserve"> </t>
        </is>
      </c>
      <c r="C36" s="4" t="inlineStr">
        <is>
          <t xml:space="preserve"> </t>
        </is>
      </c>
      <c r="D36" s="4" t="inlineStr">
        <is>
          <t xml:space="preserve"> </t>
        </is>
      </c>
    </row>
    <row r="37">
      <c r="A37" s="3" t="inlineStr">
        <is>
          <t>Components of net realized capital gains (losses)</t>
        </is>
      </c>
      <c r="B37" s="4" t="inlineStr">
        <is>
          <t xml:space="preserve"> </t>
        </is>
      </c>
      <c r="C37" s="4" t="inlineStr">
        <is>
          <t xml:space="preserve"> </t>
        </is>
      </c>
      <c r="D37" s="4" t="inlineStr">
        <is>
          <t xml:space="preserve"> </t>
        </is>
      </c>
    </row>
    <row r="38">
      <c r="A38" s="4" t="inlineStr">
        <is>
          <t>Change in allowance for credit losses on loans</t>
        </is>
      </c>
      <c r="B38" s="6" t="n">
        <v>-23</v>
      </c>
      <c r="C38" s="6" t="n">
        <v>-28</v>
      </c>
      <c r="D38" s="6" t="n">
        <v>19</v>
      </c>
    </row>
    <row r="39">
      <c r="A39" s="4" t="inlineStr">
        <is>
          <t>Excluding modified coinsurance and funds withheld embedded derivative | Fortitude Re Funds Withheld Assets</t>
        </is>
      </c>
      <c r="B39" s="4" t="inlineStr">
        <is>
          <t xml:space="preserve"> </t>
        </is>
      </c>
      <c r="C39" s="4" t="inlineStr">
        <is>
          <t xml:space="preserve"> </t>
        </is>
      </c>
      <c r="D39" s="4" t="inlineStr">
        <is>
          <t xml:space="preserve"> </t>
        </is>
      </c>
    </row>
    <row r="40">
      <c r="A40" s="3" t="inlineStr">
        <is>
          <t>Components of net realized capital gains (losses)</t>
        </is>
      </c>
      <c r="B40" s="4" t="inlineStr">
        <is>
          <t xml:space="preserve"> </t>
        </is>
      </c>
      <c r="C40" s="4" t="inlineStr">
        <is>
          <t xml:space="preserve"> </t>
        </is>
      </c>
      <c r="D40" s="4" t="inlineStr">
        <is>
          <t xml:space="preserve"> </t>
        </is>
      </c>
    </row>
    <row r="41">
      <c r="A41" s="4" t="inlineStr">
        <is>
          <t>Sales of fixed maturity securities</t>
        </is>
      </c>
      <c r="B41" s="6" t="n">
        <v>-36</v>
      </c>
      <c r="C41" s="6" t="n">
        <v>-67</v>
      </c>
      <c r="D41" s="6" t="n">
        <v>-83</v>
      </c>
    </row>
    <row r="42">
      <c r="A42" s="4" t="inlineStr">
        <is>
          <t>Intent to sell</t>
        </is>
      </c>
      <c r="B42" s="6" t="n">
        <v>0</v>
      </c>
      <c r="C42" s="6" t="n">
        <v>0</v>
      </c>
      <c r="D42" s="4" t="inlineStr">
        <is>
          <t xml:space="preserve"> </t>
        </is>
      </c>
    </row>
    <row r="43">
      <c r="A43" s="4" t="inlineStr">
        <is>
          <t>Change in allowance for credit losses on fixed maturity securities</t>
        </is>
      </c>
      <c r="B43" s="6" t="n">
        <v>0</v>
      </c>
      <c r="C43" s="6" t="n">
        <v>0</v>
      </c>
      <c r="D43" s="4" t="inlineStr">
        <is>
          <t xml:space="preserve"> </t>
        </is>
      </c>
    </row>
    <row r="44">
      <c r="A44" s="4" t="inlineStr">
        <is>
          <t>Foreign exchange transactions</t>
        </is>
      </c>
      <c r="B44" s="6" t="n">
        <v>-9</v>
      </c>
      <c r="C44" s="6" t="n">
        <v>5</v>
      </c>
      <c r="D44" s="6" t="n">
        <v>-10</v>
      </c>
    </row>
    <row r="45">
      <c r="A45" s="4" t="inlineStr">
        <is>
          <t>All other derivatives and hedge accounting</t>
        </is>
      </c>
      <c r="B45" s="6" t="n">
        <v>7</v>
      </c>
      <c r="C45" s="6" t="n">
        <v>-8</v>
      </c>
      <c r="D45" s="6" t="n">
        <v>-3</v>
      </c>
    </row>
    <row r="46">
      <c r="A46" s="4" t="inlineStr">
        <is>
          <t>Sales of alternative investments</t>
        </is>
      </c>
      <c r="B46" s="6" t="n">
        <v>0</v>
      </c>
      <c r="C46" s="6" t="n">
        <v>0</v>
      </c>
      <c r="D46" s="4" t="inlineStr">
        <is>
          <t xml:space="preserve"> </t>
        </is>
      </c>
    </row>
    <row r="47">
      <c r="A47" s="4" t="inlineStr">
        <is>
          <t>Other</t>
        </is>
      </c>
      <c r="B47" s="6" t="n">
        <v>-1</v>
      </c>
      <c r="C47" s="6" t="n">
        <v>-4</v>
      </c>
      <c r="D47" s="4" t="inlineStr">
        <is>
          <t xml:space="preserve"> </t>
        </is>
      </c>
    </row>
    <row r="48">
      <c r="A48" s="4" t="inlineStr">
        <is>
          <t>Net realized gains (losses)</t>
        </is>
      </c>
      <c r="B48" s="6" t="n">
        <v>-39</v>
      </c>
      <c r="C48" s="6" t="n">
        <v>-71</v>
      </c>
      <c r="D48" s="6" t="n">
        <v>-99</v>
      </c>
    </row>
    <row r="49">
      <c r="A49" s="4" t="inlineStr">
        <is>
          <t>Excluding modified coinsurance and funds withheld embedded derivative | Fortitude Re Funds Withheld Assets | Loans Receivable</t>
        </is>
      </c>
      <c r="B49" s="4" t="inlineStr">
        <is>
          <t xml:space="preserve"> </t>
        </is>
      </c>
      <c r="C49" s="4" t="inlineStr">
        <is>
          <t xml:space="preserve"> </t>
        </is>
      </c>
      <c r="D49" s="4" t="inlineStr">
        <is>
          <t xml:space="preserve"> </t>
        </is>
      </c>
    </row>
    <row r="50">
      <c r="A50" s="3" t="inlineStr">
        <is>
          <t>Components of net realized capital gains (losses)</t>
        </is>
      </c>
      <c r="B50" s="4" t="inlineStr">
        <is>
          <t xml:space="preserve"> </t>
        </is>
      </c>
      <c r="C50" s="4" t="inlineStr">
        <is>
          <t xml:space="preserve"> </t>
        </is>
      </c>
      <c r="D50" s="4" t="inlineStr">
        <is>
          <t xml:space="preserve"> </t>
        </is>
      </c>
    </row>
    <row r="51">
      <c r="A51" s="4" t="inlineStr">
        <is>
          <t>Change in allowance for credit losses on loans</t>
        </is>
      </c>
      <c r="B51" s="6" t="n">
        <v>0</v>
      </c>
      <c r="C51" s="6" t="n">
        <v>3</v>
      </c>
      <c r="D51" s="6" t="n">
        <v>-3</v>
      </c>
    </row>
    <row r="52">
      <c r="A52" s="4" t="inlineStr">
        <is>
          <t>Fortitude Re funds withheld embedded derivative</t>
        </is>
      </c>
      <c r="B52" s="4" t="inlineStr">
        <is>
          <t xml:space="preserve"> </t>
        </is>
      </c>
      <c r="C52" s="4" t="inlineStr">
        <is>
          <t xml:space="preserve"> </t>
        </is>
      </c>
      <c r="D52" s="4" t="inlineStr">
        <is>
          <t xml:space="preserve"> </t>
        </is>
      </c>
    </row>
    <row r="53">
      <c r="A53" s="3" t="inlineStr">
        <is>
          <t>Components of net realized capital gains (losses)</t>
        </is>
      </c>
      <c r="B53" s="4" t="inlineStr">
        <is>
          <t xml:space="preserve"> </t>
        </is>
      </c>
      <c r="C53" s="4" t="inlineStr">
        <is>
          <t xml:space="preserve"> </t>
        </is>
      </c>
      <c r="D53" s="4" t="inlineStr">
        <is>
          <t xml:space="preserve"> </t>
        </is>
      </c>
    </row>
    <row r="54">
      <c r="A54" s="4" t="inlineStr">
        <is>
          <t>Net realized gains (losses)</t>
        </is>
      </c>
      <c r="B54" s="6" t="n">
        <v>-75</v>
      </c>
      <c r="C54" s="6" t="n">
        <v>-273</v>
      </c>
      <c r="D54" s="6" t="n">
        <v>1133</v>
      </c>
    </row>
    <row r="55">
      <c r="A55" s="4" t="inlineStr">
        <is>
          <t>Fortitude Re funds withheld embedded derivative | Excluding Fortitude Re Funds Withheld Assets</t>
        </is>
      </c>
      <c r="B55" s="4" t="inlineStr">
        <is>
          <t xml:space="preserve"> </t>
        </is>
      </c>
      <c r="C55" s="4" t="inlineStr">
        <is>
          <t xml:space="preserve"> </t>
        </is>
      </c>
      <c r="D55" s="4" t="inlineStr">
        <is>
          <t xml:space="preserve"> </t>
        </is>
      </c>
    </row>
    <row r="56">
      <c r="A56" s="3" t="inlineStr">
        <is>
          <t>Components of net realized capital gains (losses)</t>
        </is>
      </c>
      <c r="B56" s="4" t="inlineStr">
        <is>
          <t xml:space="preserve"> </t>
        </is>
      </c>
      <c r="C56" s="4" t="inlineStr">
        <is>
          <t xml:space="preserve"> </t>
        </is>
      </c>
      <c r="D56" s="4" t="inlineStr">
        <is>
          <t xml:space="preserve"> </t>
        </is>
      </c>
    </row>
    <row r="57">
      <c r="A57" s="4" t="inlineStr">
        <is>
          <t>Net realized gains (losses)</t>
        </is>
      </c>
      <c r="B57" s="6" t="n">
        <v>0</v>
      </c>
      <c r="C57" s="6" t="n">
        <v>0</v>
      </c>
      <c r="D57" s="4" t="inlineStr">
        <is>
          <t xml:space="preserve"> </t>
        </is>
      </c>
    </row>
    <row r="58">
      <c r="A58" s="4" t="inlineStr">
        <is>
          <t>Fortitude Re funds withheld embedded derivative | Fortitude Re Funds Withheld Assets</t>
        </is>
      </c>
      <c r="B58" s="4" t="inlineStr">
        <is>
          <t xml:space="preserve"> </t>
        </is>
      </c>
      <c r="C58" s="4" t="inlineStr">
        <is>
          <t xml:space="preserve"> </t>
        </is>
      </c>
      <c r="D58" s="4" t="inlineStr">
        <is>
          <t xml:space="preserve"> </t>
        </is>
      </c>
    </row>
    <row r="59">
      <c r="A59" s="3" t="inlineStr">
        <is>
          <t>Components of net realized capital gains (losses)</t>
        </is>
      </c>
      <c r="B59" s="4" t="inlineStr">
        <is>
          <t xml:space="preserve"> </t>
        </is>
      </c>
      <c r="C59" s="4" t="inlineStr">
        <is>
          <t xml:space="preserve"> </t>
        </is>
      </c>
      <c r="D59" s="4" t="inlineStr">
        <is>
          <t xml:space="preserve"> </t>
        </is>
      </c>
    </row>
    <row r="60">
      <c r="A60" s="4" t="inlineStr">
        <is>
          <t>Net realized gains (losses)</t>
        </is>
      </c>
      <c r="B60" s="5" t="n">
        <v>-75</v>
      </c>
      <c r="C60" s="5" t="n">
        <v>-273</v>
      </c>
      <c r="D60" s="5" t="n">
        <v>11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hanges in Unrealized Appreciation (Depreciation) of Available for Sale Securities and Other Investment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Increase (decrease) in unrealized appreciation (depreciation) of investments</t>
        </is>
      </c>
      <c r="B4" s="5" t="n">
        <v>-1456</v>
      </c>
      <c r="C4" s="5" t="n">
        <v>8440</v>
      </c>
      <c r="D4" s="5" t="n">
        <v>-47766</v>
      </c>
    </row>
    <row r="5">
      <c r="A5" s="3" t="inlineStr">
        <is>
          <t>Equity Securities, FV-NI, Unrealized Gain (Loss) [Abstract]</t>
        </is>
      </c>
      <c r="B5" s="4" t="inlineStr">
        <is>
          <t xml:space="preserve"> </t>
        </is>
      </c>
      <c r="C5" s="4" t="inlineStr">
        <is>
          <t xml:space="preserve"> </t>
        </is>
      </c>
      <c r="D5" s="4" t="inlineStr">
        <is>
          <t xml:space="preserve"> </t>
        </is>
      </c>
    </row>
    <row r="6">
      <c r="A6" s="4" t="inlineStr">
        <is>
          <t>Net gains recognized during the period on equity securities and other investments</t>
        </is>
      </c>
      <c r="B6" s="6" t="n">
        <v>845</v>
      </c>
      <c r="C6" s="6" t="n">
        <v>302</v>
      </c>
      <c r="D6" s="4" t="inlineStr">
        <is>
          <t xml:space="preserve"> </t>
        </is>
      </c>
    </row>
    <row r="7">
      <c r="A7" s="4" t="inlineStr">
        <is>
          <t>Less: Net gains (losses) recognized during the period on equity securities and other investments sold during the period</t>
        </is>
      </c>
      <c r="B7" s="6" t="n">
        <v>506</v>
      </c>
      <c r="C7" s="6" t="n">
        <v>70</v>
      </c>
      <c r="D7" s="4" t="inlineStr">
        <is>
          <t xml:space="preserve"> </t>
        </is>
      </c>
    </row>
    <row r="8">
      <c r="A8" s="4" t="inlineStr">
        <is>
          <t>Unrealized gains (losses) recognized during the reporting period on equity securities and other investments still held at the reporting date</t>
        </is>
      </c>
      <c r="B8" s="6" t="n">
        <v>339</v>
      </c>
      <c r="C8" s="6" t="n">
        <v>232</v>
      </c>
      <c r="D8" s="4" t="inlineStr">
        <is>
          <t xml:space="preserve"> </t>
        </is>
      </c>
    </row>
    <row r="9">
      <c r="A9" s="4" t="inlineStr">
        <is>
          <t>Corebridge Financial Inc</t>
        </is>
      </c>
      <c r="B9" s="4" t="inlineStr">
        <is>
          <t xml:space="preserve"> </t>
        </is>
      </c>
      <c r="C9" s="4" t="inlineStr">
        <is>
          <t xml:space="preserve"> </t>
        </is>
      </c>
      <c r="D9" s="4" t="inlineStr">
        <is>
          <t xml:space="preserve"> </t>
        </is>
      </c>
    </row>
    <row r="10">
      <c r="A10" s="3" t="inlineStr">
        <is>
          <t>Equity Securities, FV-NI, Unrealized Gain (Loss) [Abstract]</t>
        </is>
      </c>
      <c r="B10" s="4" t="inlineStr">
        <is>
          <t xml:space="preserve"> </t>
        </is>
      </c>
      <c r="C10" s="4" t="inlineStr">
        <is>
          <t xml:space="preserve"> </t>
        </is>
      </c>
      <c r="D10" s="4" t="inlineStr">
        <is>
          <t xml:space="preserve"> </t>
        </is>
      </c>
    </row>
    <row r="11">
      <c r="A11" s="4" t="inlineStr">
        <is>
          <t>Unrealized gains (losses) recognized during the reporting period on equity securities and other investments still held at the reporting date</t>
        </is>
      </c>
      <c r="B11" s="6" t="n">
        <v>439</v>
      </c>
      <c r="C11" s="4" t="inlineStr">
        <is>
          <t xml:space="preserve"> </t>
        </is>
      </c>
      <c r="D11" s="4" t="inlineStr">
        <is>
          <t xml:space="preserve"> </t>
        </is>
      </c>
    </row>
    <row r="12">
      <c r="A12" s="4" t="inlineStr">
        <is>
          <t>Continuing Operations, Excluding Held-For-Sal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Increase (decrease) in unrealized appreciation (depreciation) of investments</t>
        </is>
      </c>
      <c r="B14" s="6" t="n">
        <v>692</v>
      </c>
      <c r="C14" s="6" t="n">
        <v>2463</v>
      </c>
      <c r="D14" s="4" t="inlineStr">
        <is>
          <t xml:space="preserve"> </t>
        </is>
      </c>
    </row>
    <row r="15">
      <c r="A15" s="4" t="inlineStr">
        <is>
          <t>Fixed maturity securities | Continuing Operations, Excluding Held-For-Sale</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Increase (decrease) in unrealized appreciation (depreciation) of investments</t>
        </is>
      </c>
      <c r="B17" s="6" t="n">
        <v>692</v>
      </c>
      <c r="C17" s="6" t="n">
        <v>2463</v>
      </c>
      <c r="D17" s="4" t="inlineStr">
        <is>
          <t xml:space="preserve"> </t>
        </is>
      </c>
    </row>
    <row r="18">
      <c r="A18" s="4" t="inlineStr">
        <is>
          <t>Other investments | Continuing Operations, Excluding Held-For-Sale</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Increase (decrease) in unrealized appreciation (depreciation) of investments</t>
        </is>
      </c>
      <c r="B20" s="6" t="n">
        <v>0</v>
      </c>
      <c r="C20" s="6" t="n">
        <v>0</v>
      </c>
      <c r="D20" s="4" t="inlineStr">
        <is>
          <t xml:space="preserve"> </t>
        </is>
      </c>
    </row>
    <row r="21">
      <c r="A21" s="4" t="inlineStr">
        <is>
          <t>Equities</t>
        </is>
      </c>
      <c r="B21" s="4" t="inlineStr">
        <is>
          <t xml:space="preserve"> </t>
        </is>
      </c>
      <c r="C21" s="4" t="inlineStr">
        <is>
          <t xml:space="preserve"> </t>
        </is>
      </c>
      <c r="D21" s="4" t="inlineStr">
        <is>
          <t xml:space="preserve"> </t>
        </is>
      </c>
    </row>
    <row r="22">
      <c r="A22" s="3" t="inlineStr">
        <is>
          <t>Equity Securities, FV-NI, Unrealized Gain (Loss) [Abstract]</t>
        </is>
      </c>
      <c r="B22" s="4" t="inlineStr">
        <is>
          <t xml:space="preserve"> </t>
        </is>
      </c>
      <c r="C22" s="4" t="inlineStr">
        <is>
          <t xml:space="preserve"> </t>
        </is>
      </c>
      <c r="D22" s="4" t="inlineStr">
        <is>
          <t xml:space="preserve"> </t>
        </is>
      </c>
    </row>
    <row r="23">
      <c r="A23" s="4" t="inlineStr">
        <is>
          <t>Net gains recognized during the period on equity securities and other investments</t>
        </is>
      </c>
      <c r="B23" s="6" t="n">
        <v>149</v>
      </c>
      <c r="C23" s="6" t="n">
        <v>53</v>
      </c>
      <c r="D23" s="4" t="inlineStr">
        <is>
          <t xml:space="preserve"> </t>
        </is>
      </c>
    </row>
    <row r="24">
      <c r="A24" s="4" t="inlineStr">
        <is>
          <t>Less: Net gains (losses) recognized during the period on equity securities and other investments sold during the period</t>
        </is>
      </c>
      <c r="B24" s="6" t="n">
        <v>45</v>
      </c>
      <c r="C24" s="6" t="n">
        <v>90</v>
      </c>
      <c r="D24" s="4" t="inlineStr">
        <is>
          <t xml:space="preserve"> </t>
        </is>
      </c>
    </row>
    <row r="25">
      <c r="A25" s="4" t="inlineStr">
        <is>
          <t>Unrealized gains (losses) recognized during the reporting period on equity securities and other investments still held at the reporting date</t>
        </is>
      </c>
      <c r="B25" s="6" t="n">
        <v>104</v>
      </c>
      <c r="C25" s="6" t="n">
        <v>-37</v>
      </c>
      <c r="D25" s="4" t="inlineStr">
        <is>
          <t xml:space="preserve"> </t>
        </is>
      </c>
    </row>
    <row r="26">
      <c r="A26" s="4" t="inlineStr">
        <is>
          <t>Other invested assets</t>
        </is>
      </c>
      <c r="B26" s="4" t="inlineStr">
        <is>
          <t xml:space="preserve"> </t>
        </is>
      </c>
      <c r="C26" s="4" t="inlineStr">
        <is>
          <t xml:space="preserve"> </t>
        </is>
      </c>
      <c r="D26" s="4" t="inlineStr">
        <is>
          <t xml:space="preserve"> </t>
        </is>
      </c>
    </row>
    <row r="27">
      <c r="A27" s="3" t="inlineStr">
        <is>
          <t>Equity Securities, FV-NI, Unrealized Gain (Loss) [Abstract]</t>
        </is>
      </c>
      <c r="B27" s="4" t="inlineStr">
        <is>
          <t xml:space="preserve"> </t>
        </is>
      </c>
      <c r="C27" s="4" t="inlineStr">
        <is>
          <t xml:space="preserve"> </t>
        </is>
      </c>
      <c r="D27" s="4" t="inlineStr">
        <is>
          <t xml:space="preserve"> </t>
        </is>
      </c>
    </row>
    <row r="28">
      <c r="A28" s="4" t="inlineStr">
        <is>
          <t>Net gains recognized during the period on equity securities and other investments</t>
        </is>
      </c>
      <c r="B28" s="6" t="n">
        <v>696</v>
      </c>
      <c r="C28" s="6" t="n">
        <v>249</v>
      </c>
      <c r="D28" s="4" t="inlineStr">
        <is>
          <t xml:space="preserve"> </t>
        </is>
      </c>
    </row>
    <row r="29">
      <c r="A29" s="4" t="inlineStr">
        <is>
          <t>Less: Net gains (losses) recognized during the period on equity securities and other investments sold during the period</t>
        </is>
      </c>
      <c r="B29" s="6" t="n">
        <v>461</v>
      </c>
      <c r="C29" s="6" t="n">
        <v>-20</v>
      </c>
      <c r="D29" s="4" t="inlineStr">
        <is>
          <t xml:space="preserve"> </t>
        </is>
      </c>
    </row>
    <row r="30">
      <c r="A30" s="4" t="inlineStr">
        <is>
          <t>Unrealized gains (losses) recognized during the reporting period on equity securities and other investments still held at the reporting date</t>
        </is>
      </c>
      <c r="B30" s="5" t="n">
        <v>235</v>
      </c>
      <c r="C30" s="5" t="n">
        <v>269</v>
      </c>
      <c r="D3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forward of Changes in Allowance for Credit Losses on Available for Sale Fixed Maturity Securities by Major Investment Category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alance, beginning of period</t>
        </is>
      </c>
      <c r="B4" s="5" t="n">
        <v>34</v>
      </c>
      <c r="C4" s="5" t="n">
        <v>37</v>
      </c>
      <c r="D4" s="5" t="n">
        <v>21</v>
      </c>
    </row>
    <row r="5">
      <c r="A5" s="4" t="inlineStr">
        <is>
          <t>Securities for which allowance for credit losses was not previously recorded</t>
        </is>
      </c>
      <c r="B5" s="6" t="n">
        <v>15</v>
      </c>
      <c r="C5" s="6" t="n">
        <v>52</v>
      </c>
      <c r="D5" s="6" t="n">
        <v>131</v>
      </c>
    </row>
    <row r="6">
      <c r="A6" s="4" t="inlineStr">
        <is>
          <t>Securities sold during the period</t>
        </is>
      </c>
      <c r="B6" s="6" t="n">
        <v>-6</v>
      </c>
      <c r="C6" s="6" t="n">
        <v>-12</v>
      </c>
      <c r="D6" s="6" t="n">
        <v>-45</v>
      </c>
    </row>
    <row r="7">
      <c r="A7" s="4" t="inlineStr">
        <is>
          <t>Addition to (release of) the allowance for credit losses on securities that had an allowance recorded in a previous period, for which there was no intent to sell before recovery of amortized cost basis</t>
        </is>
      </c>
      <c r="B7" s="6" t="n">
        <v>10</v>
      </c>
      <c r="C7" s="6" t="n">
        <v>-8</v>
      </c>
      <c r="D7" s="6" t="n">
        <v>-59</v>
      </c>
    </row>
    <row r="8">
      <c r="A8" s="4" t="inlineStr">
        <is>
          <t>Write-offs charged against the allowance</t>
        </is>
      </c>
      <c r="B8" s="6" t="n">
        <v>-24</v>
      </c>
      <c r="C8" s="6" t="n">
        <v>-37</v>
      </c>
      <c r="D8" s="6" t="n">
        <v>-6</v>
      </c>
    </row>
    <row r="9">
      <c r="A9" s="4" t="inlineStr">
        <is>
          <t>Other</t>
        </is>
      </c>
      <c r="B9" s="6" t="n">
        <v>9</v>
      </c>
      <c r="C9" s="6" t="n">
        <v>2</v>
      </c>
      <c r="D9" s="6" t="n">
        <v>-5</v>
      </c>
    </row>
    <row r="10">
      <c r="A10" s="4" t="inlineStr">
        <is>
          <t>Balance, end of year</t>
        </is>
      </c>
      <c r="B10" s="6" t="n">
        <v>38</v>
      </c>
      <c r="C10" s="6" t="n">
        <v>34</v>
      </c>
      <c r="D10" s="6" t="n">
        <v>37</v>
      </c>
    </row>
    <row r="11">
      <c r="A11" s="4" t="inlineStr">
        <is>
          <t>Structured</t>
        </is>
      </c>
      <c r="B11" s="4" t="inlineStr">
        <is>
          <t xml:space="preserve"> </t>
        </is>
      </c>
      <c r="C11" s="4" t="inlineStr">
        <is>
          <t xml:space="preserve"> </t>
        </is>
      </c>
      <c r="D11" s="4" t="inlineStr">
        <is>
          <t xml:space="preserve"> </t>
        </is>
      </c>
    </row>
    <row r="12">
      <c r="A12" s="3" t="inlineStr">
        <is>
          <t>Debt Securities, Available-for-sale, Allowance for Credit Loss [Roll Forward]</t>
        </is>
      </c>
      <c r="B12" s="4" t="inlineStr">
        <is>
          <t xml:space="preserve"> </t>
        </is>
      </c>
      <c r="C12" s="4" t="inlineStr">
        <is>
          <t xml:space="preserve"> </t>
        </is>
      </c>
      <c r="D12" s="4" t="inlineStr">
        <is>
          <t xml:space="preserve"> </t>
        </is>
      </c>
    </row>
    <row r="13">
      <c r="A13" s="4" t="inlineStr">
        <is>
          <t>Balance, beginning of period</t>
        </is>
      </c>
      <c r="B13" s="6" t="n">
        <v>13</v>
      </c>
      <c r="C13" s="6" t="n">
        <v>20</v>
      </c>
      <c r="D13" s="6" t="n">
        <v>2</v>
      </c>
    </row>
    <row r="14">
      <c r="A14" s="4" t="inlineStr">
        <is>
          <t>Securities for which allowance for credit losses was not previously recorded</t>
        </is>
      </c>
      <c r="B14" s="6" t="n">
        <v>5</v>
      </c>
      <c r="C14" s="6" t="n">
        <v>6</v>
      </c>
      <c r="D14" s="6" t="n">
        <v>32</v>
      </c>
    </row>
    <row r="15">
      <c r="A15" s="4" t="inlineStr">
        <is>
          <t>Securities sold during the period</t>
        </is>
      </c>
      <c r="B15" s="6" t="n">
        <v>-4</v>
      </c>
      <c r="C15" s="6" t="n">
        <v>-3</v>
      </c>
      <c r="D15" s="4" t="inlineStr">
        <is>
          <t xml:space="preserve"> </t>
        </is>
      </c>
    </row>
    <row r="16">
      <c r="A16" s="4" t="inlineStr">
        <is>
          <t>Addition to (release of) the allowance for credit losses on securities that had an allowance recorded in a previous period, for which there was no intent to sell before recovery of amortized cost basis</t>
        </is>
      </c>
      <c r="B16" s="6" t="n">
        <v>-3</v>
      </c>
      <c r="C16" s="6" t="n">
        <v>-1</v>
      </c>
      <c r="D16" s="6" t="n">
        <v>-13</v>
      </c>
    </row>
    <row r="17">
      <c r="A17" s="4" t="inlineStr">
        <is>
          <t>Write-offs charged against the allowance</t>
        </is>
      </c>
      <c r="B17" s="6" t="n">
        <v>0</v>
      </c>
      <c r="C17" s="6" t="n">
        <v>-11</v>
      </c>
      <c r="D17" s="4" t="inlineStr">
        <is>
          <t xml:space="preserve"> </t>
        </is>
      </c>
    </row>
    <row r="18">
      <c r="A18" s="4" t="inlineStr">
        <is>
          <t>Other</t>
        </is>
      </c>
      <c r="B18" s="6" t="n">
        <v>-1</v>
      </c>
      <c r="C18" s="6" t="n">
        <v>2</v>
      </c>
      <c r="D18" s="6" t="n">
        <v>-1</v>
      </c>
    </row>
    <row r="19">
      <c r="A19" s="4" t="inlineStr">
        <is>
          <t>Balance, end of year</t>
        </is>
      </c>
      <c r="B19" s="6" t="n">
        <v>10</v>
      </c>
      <c r="C19" s="6" t="n">
        <v>13</v>
      </c>
      <c r="D19" s="6" t="n">
        <v>20</v>
      </c>
    </row>
    <row r="20">
      <c r="A20" s="4" t="inlineStr">
        <is>
          <t>Non- Structured</t>
        </is>
      </c>
      <c r="B20" s="4" t="inlineStr">
        <is>
          <t xml:space="preserve"> </t>
        </is>
      </c>
      <c r="C20" s="4" t="inlineStr">
        <is>
          <t xml:space="preserve"> </t>
        </is>
      </c>
      <c r="D20" s="4" t="inlineStr">
        <is>
          <t xml:space="preserve"> </t>
        </is>
      </c>
    </row>
    <row r="21">
      <c r="A21" s="3" t="inlineStr">
        <is>
          <t>Debt Securities, Available-for-sale, Allowance for Credit Loss [Roll Forward]</t>
        </is>
      </c>
      <c r="B21" s="4" t="inlineStr">
        <is>
          <t xml:space="preserve"> </t>
        </is>
      </c>
      <c r="C21" s="4" t="inlineStr">
        <is>
          <t xml:space="preserve"> </t>
        </is>
      </c>
      <c r="D21" s="4" t="inlineStr">
        <is>
          <t xml:space="preserve"> </t>
        </is>
      </c>
    </row>
    <row r="22">
      <c r="A22" s="4" t="inlineStr">
        <is>
          <t>Balance, beginning of period</t>
        </is>
      </c>
      <c r="B22" s="6" t="n">
        <v>21</v>
      </c>
      <c r="C22" s="6" t="n">
        <v>17</v>
      </c>
      <c r="D22" s="6" t="n">
        <v>19</v>
      </c>
    </row>
    <row r="23">
      <c r="A23" s="4" t="inlineStr">
        <is>
          <t>Securities for which allowance for credit losses was not previously recorded</t>
        </is>
      </c>
      <c r="B23" s="6" t="n">
        <v>10</v>
      </c>
      <c r="C23" s="6" t="n">
        <v>46</v>
      </c>
      <c r="D23" s="6" t="n">
        <v>99</v>
      </c>
    </row>
    <row r="24">
      <c r="A24" s="4" t="inlineStr">
        <is>
          <t>Securities sold during the period</t>
        </is>
      </c>
      <c r="B24" s="6" t="n">
        <v>-2</v>
      </c>
      <c r="C24" s="6" t="n">
        <v>-9</v>
      </c>
      <c r="D24" s="6" t="n">
        <v>-45</v>
      </c>
    </row>
    <row r="25">
      <c r="A25" s="4" t="inlineStr">
        <is>
          <t>Addition to (release of) the allowance for credit losses on securities that had an allowance recorded in a previous period, for which there was no intent to sell before recovery of amortized cost basis</t>
        </is>
      </c>
      <c r="B25" s="6" t="n">
        <v>13</v>
      </c>
      <c r="C25" s="6" t="n">
        <v>-7</v>
      </c>
      <c r="D25" s="6" t="n">
        <v>-46</v>
      </c>
    </row>
    <row r="26">
      <c r="A26" s="4" t="inlineStr">
        <is>
          <t>Write-offs charged against the allowance</t>
        </is>
      </c>
      <c r="B26" s="6" t="n">
        <v>-24</v>
      </c>
      <c r="C26" s="6" t="n">
        <v>-26</v>
      </c>
      <c r="D26" s="6" t="n">
        <v>-6</v>
      </c>
    </row>
    <row r="27">
      <c r="A27" s="4" t="inlineStr">
        <is>
          <t>Other</t>
        </is>
      </c>
      <c r="B27" s="6" t="n">
        <v>10</v>
      </c>
      <c r="C27" s="6" t="n">
        <v>0</v>
      </c>
      <c r="D27" s="6" t="n">
        <v>-4</v>
      </c>
    </row>
    <row r="28">
      <c r="A28" s="4" t="inlineStr">
        <is>
          <t>Balance, end of year</t>
        </is>
      </c>
      <c r="B28" s="5" t="n">
        <v>28</v>
      </c>
      <c r="C28" s="5" t="n">
        <v>21</v>
      </c>
      <c r="D28" s="5" t="n">
        <v>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ledged Investments (Details) - USD ($) $ in Millions</t>
        </is>
      </c>
      <c r="B1" s="2" t="inlineStr">
        <is>
          <t>Dec. 31,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Fixed maturity securities available for sale</t>
        </is>
      </c>
      <c r="B3" s="5" t="n">
        <v>0</v>
      </c>
      <c r="C3" s="5" t="n">
        <v>106</v>
      </c>
    </row>
    <row r="4">
      <c r="A4" s="4" t="inlineStr">
        <is>
          <t>Amounts borrowed under repurchase and securities lending agreements</t>
        </is>
      </c>
      <c r="B4" s="6" t="n">
        <v>0</v>
      </c>
      <c r="C4" s="6" t="n">
        <v>107</v>
      </c>
    </row>
    <row r="5">
      <c r="A5" s="4" t="inlineStr">
        <is>
          <t>Securities pledged under repurchase agreements</t>
        </is>
      </c>
      <c r="B5" s="4" t="inlineStr">
        <is>
          <t xml:space="preserve"> </t>
        </is>
      </c>
      <c r="C5" s="6" t="n">
        <v>106</v>
      </c>
    </row>
    <row r="6">
      <c r="A6" s="4" t="inlineStr">
        <is>
          <t>Securities collateral pledged to us</t>
        </is>
      </c>
      <c r="B6" s="6" t="n">
        <v>2853</v>
      </c>
      <c r="C6" s="6" t="n">
        <v>1200</v>
      </c>
    </row>
    <row r="7">
      <c r="A7" s="4" t="inlineStr">
        <is>
          <t>Carrying value of reverse repurchase agreements</t>
        </is>
      </c>
      <c r="B7" s="6" t="n">
        <v>2800</v>
      </c>
      <c r="C7" s="6" t="n">
        <v>1100</v>
      </c>
    </row>
    <row r="8">
      <c r="A8" s="4" t="inlineStr">
        <is>
          <t>Total carrying values of cash and securities deposited under requirements of regulatory authorities or other insurance-related arrangements</t>
        </is>
      </c>
      <c r="B8" s="6" t="n">
        <v>7800</v>
      </c>
      <c r="C8" s="6" t="n">
        <v>8400</v>
      </c>
    </row>
    <row r="9">
      <c r="A9" s="4" t="inlineStr">
        <is>
          <t>Federal Home Loan Bank stock</t>
        </is>
      </c>
      <c r="B9" s="6" t="n">
        <v>13</v>
      </c>
      <c r="C9" s="6" t="n">
        <v>15</v>
      </c>
    </row>
    <row r="10">
      <c r="A10" s="4" t="inlineStr">
        <is>
          <t>Bonds available for sale and short-term investments held in escrow</t>
        </is>
      </c>
      <c r="B10" s="6" t="n">
        <v>73</v>
      </c>
      <c r="C10" s="6" t="n">
        <v>164</v>
      </c>
    </row>
    <row r="11">
      <c r="A11" s="4" t="inlineStr">
        <is>
          <t>Asset Pledged as Collateral</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Fixed maturity securities available for sale</t>
        </is>
      </c>
      <c r="B13" s="5" t="n">
        <v>1600</v>
      </c>
      <c r="C13" s="6" t="n">
        <v>1700</v>
      </c>
    </row>
    <row r="14">
      <c r="A14" s="4" t="inlineStr">
        <is>
          <t>Non-U.S. governments</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Securities pledged under repurchase agreements</t>
        </is>
      </c>
      <c r="B16" s="4" t="inlineStr">
        <is>
          <t xml:space="preserve"> </t>
        </is>
      </c>
      <c r="C16" s="6" t="n">
        <v>106</v>
      </c>
    </row>
    <row r="17">
      <c r="A17" s="4" t="inlineStr">
        <is>
          <t>Corporate debt</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Securities pledged under repurchase agreements</t>
        </is>
      </c>
      <c r="B19" s="4" t="inlineStr">
        <is>
          <t xml:space="preserve"> </t>
        </is>
      </c>
      <c r="C19" s="6" t="n">
        <v>0</v>
      </c>
    </row>
    <row r="20">
      <c r="A20" s="4" t="inlineStr">
        <is>
          <t>Overnight and Continuous</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Securities pledged under repurchase agreements</t>
        </is>
      </c>
      <c r="B22" s="4" t="inlineStr">
        <is>
          <t xml:space="preserve"> </t>
        </is>
      </c>
      <c r="C22" s="6" t="n">
        <v>0</v>
      </c>
    </row>
    <row r="23">
      <c r="A23" s="4" t="inlineStr">
        <is>
          <t>Overnight and Continuous | Non-U.S. governments</t>
        </is>
      </c>
      <c r="B23" s="4" t="inlineStr">
        <is>
          <t xml:space="preserve"> </t>
        </is>
      </c>
      <c r="C23" s="4" t="inlineStr">
        <is>
          <t xml:space="preserve"> </t>
        </is>
      </c>
    </row>
    <row r="24">
      <c r="A24" s="3" t="inlineStr">
        <is>
          <t>Financial Instruments Owned and Pledged as Collateral [Line Items]</t>
        </is>
      </c>
      <c r="B24" s="4" t="inlineStr">
        <is>
          <t xml:space="preserve"> </t>
        </is>
      </c>
      <c r="C24" s="4" t="inlineStr">
        <is>
          <t xml:space="preserve"> </t>
        </is>
      </c>
    </row>
    <row r="25">
      <c r="A25" s="4" t="inlineStr">
        <is>
          <t>Securities pledged under repurchase agreements</t>
        </is>
      </c>
      <c r="B25" s="4" t="inlineStr">
        <is>
          <t xml:space="preserve"> </t>
        </is>
      </c>
      <c r="C25" s="6" t="n">
        <v>0</v>
      </c>
    </row>
    <row r="26">
      <c r="A26" s="4" t="inlineStr">
        <is>
          <t>Overnight and Continuous | Corporate debt</t>
        </is>
      </c>
      <c r="B26" s="4" t="inlineStr">
        <is>
          <t xml:space="preserve"> </t>
        </is>
      </c>
      <c r="C26" s="4" t="inlineStr">
        <is>
          <t xml:space="preserve"> </t>
        </is>
      </c>
    </row>
    <row r="27">
      <c r="A27" s="3" t="inlineStr">
        <is>
          <t>Financial Instruments Owned and Pledged as Collateral [Line Items]</t>
        </is>
      </c>
      <c r="B27" s="4" t="inlineStr">
        <is>
          <t xml:space="preserve"> </t>
        </is>
      </c>
      <c r="C27" s="4" t="inlineStr">
        <is>
          <t xml:space="preserve"> </t>
        </is>
      </c>
    </row>
    <row r="28">
      <c r="A28" s="4" t="inlineStr">
        <is>
          <t>Securities pledged under repurchase agreements</t>
        </is>
      </c>
      <c r="B28" s="4" t="inlineStr">
        <is>
          <t xml:space="preserve"> </t>
        </is>
      </c>
      <c r="C28" s="6" t="n">
        <v>0</v>
      </c>
    </row>
    <row r="29">
      <c r="A29" s="4" t="inlineStr">
        <is>
          <t>up to 30 days</t>
        </is>
      </c>
      <c r="B29" s="4" t="inlineStr">
        <is>
          <t xml:space="preserve"> </t>
        </is>
      </c>
      <c r="C29" s="4" t="inlineStr">
        <is>
          <t xml:space="preserve"> </t>
        </is>
      </c>
    </row>
    <row r="30">
      <c r="A30" s="3" t="inlineStr">
        <is>
          <t>Financial Instruments Owned and Pledged as Collateral [Line Items]</t>
        </is>
      </c>
      <c r="B30" s="4" t="inlineStr">
        <is>
          <t xml:space="preserve"> </t>
        </is>
      </c>
      <c r="C30" s="4" t="inlineStr">
        <is>
          <t xml:space="preserve"> </t>
        </is>
      </c>
    </row>
    <row r="31">
      <c r="A31" s="4" t="inlineStr">
        <is>
          <t>Securities pledged under repurchase agreements</t>
        </is>
      </c>
      <c r="B31" s="4" t="inlineStr">
        <is>
          <t xml:space="preserve"> </t>
        </is>
      </c>
      <c r="C31" s="6" t="n">
        <v>106</v>
      </c>
    </row>
    <row r="32">
      <c r="A32" s="4" t="inlineStr">
        <is>
          <t>up to 30 days | Non-U.S. governments</t>
        </is>
      </c>
      <c r="B32" s="4" t="inlineStr">
        <is>
          <t xml:space="preserve"> </t>
        </is>
      </c>
      <c r="C32" s="4" t="inlineStr">
        <is>
          <t xml:space="preserve"> </t>
        </is>
      </c>
    </row>
    <row r="33">
      <c r="A33" s="3" t="inlineStr">
        <is>
          <t>Financial Instruments Owned and Pledged as Collateral [Line Items]</t>
        </is>
      </c>
      <c r="B33" s="4" t="inlineStr">
        <is>
          <t xml:space="preserve"> </t>
        </is>
      </c>
      <c r="C33" s="4" t="inlineStr">
        <is>
          <t xml:space="preserve"> </t>
        </is>
      </c>
    </row>
    <row r="34">
      <c r="A34" s="4" t="inlineStr">
        <is>
          <t>Securities pledged under repurchase agreements</t>
        </is>
      </c>
      <c r="B34" s="4" t="inlineStr">
        <is>
          <t xml:space="preserve"> </t>
        </is>
      </c>
      <c r="C34" s="6" t="n">
        <v>106</v>
      </c>
    </row>
    <row r="35">
      <c r="A35" s="4" t="inlineStr">
        <is>
          <t>up to 30 days | Corporate debt</t>
        </is>
      </c>
      <c r="B35" s="4" t="inlineStr">
        <is>
          <t xml:space="preserve"> </t>
        </is>
      </c>
      <c r="C35" s="4" t="inlineStr">
        <is>
          <t xml:space="preserve"> </t>
        </is>
      </c>
    </row>
    <row r="36">
      <c r="A36" s="3" t="inlineStr">
        <is>
          <t>Financial Instruments Owned and Pledged as Collateral [Line Items]</t>
        </is>
      </c>
      <c r="B36" s="4" t="inlineStr">
        <is>
          <t xml:space="preserve"> </t>
        </is>
      </c>
      <c r="C36" s="4" t="inlineStr">
        <is>
          <t xml:space="preserve"> </t>
        </is>
      </c>
    </row>
    <row r="37">
      <c r="A37" s="4" t="inlineStr">
        <is>
          <t>Securities pledged under repurchase agreements</t>
        </is>
      </c>
      <c r="B37" s="4" t="inlineStr">
        <is>
          <t xml:space="preserve"> </t>
        </is>
      </c>
      <c r="C37" s="6" t="n">
        <v>0</v>
      </c>
    </row>
    <row r="38">
      <c r="A38" s="4" t="inlineStr">
        <is>
          <t>31 - 90 days</t>
        </is>
      </c>
      <c r="B38" s="4" t="inlineStr">
        <is>
          <t xml:space="preserve"> </t>
        </is>
      </c>
      <c r="C38" s="4" t="inlineStr">
        <is>
          <t xml:space="preserve"> </t>
        </is>
      </c>
    </row>
    <row r="39">
      <c r="A39" s="3" t="inlineStr">
        <is>
          <t>Financial Instruments Owned and Pledged as Collateral [Line Items]</t>
        </is>
      </c>
      <c r="B39" s="4" t="inlineStr">
        <is>
          <t xml:space="preserve"> </t>
        </is>
      </c>
      <c r="C39" s="4" t="inlineStr">
        <is>
          <t xml:space="preserve"> </t>
        </is>
      </c>
    </row>
    <row r="40">
      <c r="A40" s="4" t="inlineStr">
        <is>
          <t>Securities pledged under repurchase agreements</t>
        </is>
      </c>
      <c r="B40" s="4" t="inlineStr">
        <is>
          <t xml:space="preserve"> </t>
        </is>
      </c>
      <c r="C40" s="6" t="n">
        <v>0</v>
      </c>
    </row>
    <row r="41">
      <c r="A41" s="4" t="inlineStr">
        <is>
          <t>31 - 90 days | Non-U.S. governments</t>
        </is>
      </c>
      <c r="B41" s="4" t="inlineStr">
        <is>
          <t xml:space="preserve"> </t>
        </is>
      </c>
      <c r="C41" s="4" t="inlineStr">
        <is>
          <t xml:space="preserve"> </t>
        </is>
      </c>
    </row>
    <row r="42">
      <c r="A42" s="3" t="inlineStr">
        <is>
          <t>Financial Instruments Owned and Pledged as Collateral [Line Items]</t>
        </is>
      </c>
      <c r="B42" s="4" t="inlineStr">
        <is>
          <t xml:space="preserve"> </t>
        </is>
      </c>
      <c r="C42" s="4" t="inlineStr">
        <is>
          <t xml:space="preserve"> </t>
        </is>
      </c>
    </row>
    <row r="43">
      <c r="A43" s="4" t="inlineStr">
        <is>
          <t>Securities pledged under repurchase agreements</t>
        </is>
      </c>
      <c r="B43" s="4" t="inlineStr">
        <is>
          <t xml:space="preserve"> </t>
        </is>
      </c>
      <c r="C43" s="6" t="n">
        <v>0</v>
      </c>
    </row>
    <row r="44">
      <c r="A44" s="4" t="inlineStr">
        <is>
          <t>31 - 90 days | Corporate debt</t>
        </is>
      </c>
      <c r="B44" s="4" t="inlineStr">
        <is>
          <t xml:space="preserve"> </t>
        </is>
      </c>
      <c r="C44" s="4" t="inlineStr">
        <is>
          <t xml:space="preserve"> </t>
        </is>
      </c>
    </row>
    <row r="45">
      <c r="A45" s="3" t="inlineStr">
        <is>
          <t>Financial Instruments Owned and Pledged as Collateral [Line Items]</t>
        </is>
      </c>
      <c r="B45" s="4" t="inlineStr">
        <is>
          <t xml:space="preserve"> </t>
        </is>
      </c>
      <c r="C45" s="4" t="inlineStr">
        <is>
          <t xml:space="preserve"> </t>
        </is>
      </c>
    </row>
    <row r="46">
      <c r="A46" s="4" t="inlineStr">
        <is>
          <t>Securities pledged under repurchase agreements</t>
        </is>
      </c>
      <c r="B46" s="4" t="inlineStr">
        <is>
          <t xml:space="preserve"> </t>
        </is>
      </c>
      <c r="C46" s="6" t="n">
        <v>0</v>
      </c>
    </row>
    <row r="47">
      <c r="A47" s="4" t="inlineStr">
        <is>
          <t>91 - 364 days</t>
        </is>
      </c>
      <c r="B47" s="4" t="inlineStr">
        <is>
          <t xml:space="preserve"> </t>
        </is>
      </c>
      <c r="C47" s="4" t="inlineStr">
        <is>
          <t xml:space="preserve"> </t>
        </is>
      </c>
    </row>
    <row r="48">
      <c r="A48" s="3" t="inlineStr">
        <is>
          <t>Financial Instruments Owned and Pledged as Collateral [Line Items]</t>
        </is>
      </c>
      <c r="B48" s="4" t="inlineStr">
        <is>
          <t xml:space="preserve"> </t>
        </is>
      </c>
      <c r="C48" s="4" t="inlineStr">
        <is>
          <t xml:space="preserve"> </t>
        </is>
      </c>
    </row>
    <row r="49">
      <c r="A49" s="4" t="inlineStr">
        <is>
          <t>Securities pledged under repurchase agreements</t>
        </is>
      </c>
      <c r="B49" s="4" t="inlineStr">
        <is>
          <t xml:space="preserve"> </t>
        </is>
      </c>
      <c r="C49" s="6" t="n">
        <v>0</v>
      </c>
    </row>
    <row r="50">
      <c r="A50" s="4" t="inlineStr">
        <is>
          <t>91 - 364 days | Non-U.S. governments</t>
        </is>
      </c>
      <c r="B50" s="4" t="inlineStr">
        <is>
          <t xml:space="preserve"> </t>
        </is>
      </c>
      <c r="C50" s="4" t="inlineStr">
        <is>
          <t xml:space="preserve"> </t>
        </is>
      </c>
    </row>
    <row r="51">
      <c r="A51" s="3" t="inlineStr">
        <is>
          <t>Financial Instruments Owned and Pledged as Collateral [Line Items]</t>
        </is>
      </c>
      <c r="B51" s="4" t="inlineStr">
        <is>
          <t xml:space="preserve"> </t>
        </is>
      </c>
      <c r="C51" s="4" t="inlineStr">
        <is>
          <t xml:space="preserve"> </t>
        </is>
      </c>
    </row>
    <row r="52">
      <c r="A52" s="4" t="inlineStr">
        <is>
          <t>Securities pledged under repurchase agreements</t>
        </is>
      </c>
      <c r="B52" s="4" t="inlineStr">
        <is>
          <t xml:space="preserve"> </t>
        </is>
      </c>
      <c r="C52" s="6" t="n">
        <v>0</v>
      </c>
    </row>
    <row r="53">
      <c r="A53" s="4" t="inlineStr">
        <is>
          <t>91 - 364 days | Corporate debt</t>
        </is>
      </c>
      <c r="B53" s="4" t="inlineStr">
        <is>
          <t xml:space="preserve"> </t>
        </is>
      </c>
      <c r="C53" s="4" t="inlineStr">
        <is>
          <t xml:space="preserve"> </t>
        </is>
      </c>
    </row>
    <row r="54">
      <c r="A54" s="3" t="inlineStr">
        <is>
          <t>Financial Instruments Owned and Pledged as Collateral [Line Items]</t>
        </is>
      </c>
      <c r="B54" s="4" t="inlineStr">
        <is>
          <t xml:space="preserve"> </t>
        </is>
      </c>
      <c r="C54" s="4" t="inlineStr">
        <is>
          <t xml:space="preserve"> </t>
        </is>
      </c>
    </row>
    <row r="55">
      <c r="A55" s="4" t="inlineStr">
        <is>
          <t>Securities pledged under repurchase agreements</t>
        </is>
      </c>
      <c r="B55" s="4" t="inlineStr">
        <is>
          <t xml:space="preserve"> </t>
        </is>
      </c>
      <c r="C55" s="6" t="n">
        <v>0</v>
      </c>
    </row>
    <row r="56">
      <c r="A56" s="4" t="inlineStr">
        <is>
          <t>365 days or greater</t>
        </is>
      </c>
      <c r="B56" s="4" t="inlineStr">
        <is>
          <t xml:space="preserve"> </t>
        </is>
      </c>
      <c r="C56" s="4" t="inlineStr">
        <is>
          <t xml:space="preserve"> </t>
        </is>
      </c>
    </row>
    <row r="57">
      <c r="A57" s="3" t="inlineStr">
        <is>
          <t>Financial Instruments Owned and Pledged as Collateral [Line Items]</t>
        </is>
      </c>
      <c r="B57" s="4" t="inlineStr">
        <is>
          <t xml:space="preserve"> </t>
        </is>
      </c>
      <c r="C57" s="4" t="inlineStr">
        <is>
          <t xml:space="preserve"> </t>
        </is>
      </c>
    </row>
    <row r="58">
      <c r="A58" s="4" t="inlineStr">
        <is>
          <t>Securities pledged under repurchase agreements</t>
        </is>
      </c>
      <c r="B58" s="4" t="inlineStr">
        <is>
          <t xml:space="preserve"> </t>
        </is>
      </c>
      <c r="C58" s="6" t="n">
        <v>0</v>
      </c>
    </row>
    <row r="59">
      <c r="A59" s="4" t="inlineStr">
        <is>
          <t>365 days or greater | Non-U.S. governments</t>
        </is>
      </c>
      <c r="B59" s="4" t="inlineStr">
        <is>
          <t xml:space="preserve"> </t>
        </is>
      </c>
      <c r="C59" s="4" t="inlineStr">
        <is>
          <t xml:space="preserve"> </t>
        </is>
      </c>
    </row>
    <row r="60">
      <c r="A60" s="3" t="inlineStr">
        <is>
          <t>Financial Instruments Owned and Pledged as Collateral [Line Items]</t>
        </is>
      </c>
      <c r="B60" s="4" t="inlineStr">
        <is>
          <t xml:space="preserve"> </t>
        </is>
      </c>
      <c r="C60" s="4" t="inlineStr">
        <is>
          <t xml:space="preserve"> </t>
        </is>
      </c>
    </row>
    <row r="61">
      <c r="A61" s="4" t="inlineStr">
        <is>
          <t>Securities pledged under repurchase agreements</t>
        </is>
      </c>
      <c r="B61" s="4" t="inlineStr">
        <is>
          <t xml:space="preserve"> </t>
        </is>
      </c>
      <c r="C61" s="6" t="n">
        <v>0</v>
      </c>
    </row>
    <row r="62">
      <c r="A62" s="4" t="inlineStr">
        <is>
          <t>365 days or greater | Corporate debt</t>
        </is>
      </c>
      <c r="B62" s="4" t="inlineStr">
        <is>
          <t xml:space="preserve"> </t>
        </is>
      </c>
      <c r="C62" s="4" t="inlineStr">
        <is>
          <t xml:space="preserve"> </t>
        </is>
      </c>
    </row>
    <row r="63">
      <c r="A63" s="3" t="inlineStr">
        <is>
          <t>Financial Instruments Owned and Pledged as Collateral [Line Items]</t>
        </is>
      </c>
      <c r="B63" s="4" t="inlineStr">
        <is>
          <t xml:space="preserve"> </t>
        </is>
      </c>
      <c r="C63" s="4" t="inlineStr">
        <is>
          <t xml:space="preserve"> </t>
        </is>
      </c>
    </row>
    <row r="64">
      <c r="A64" s="4" t="inlineStr">
        <is>
          <t>Securities pledged under repurchase agreements</t>
        </is>
      </c>
      <c r="B64" s="4" t="inlineStr">
        <is>
          <t xml:space="preserve"> </t>
        </is>
      </c>
      <c r="C64"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Lending Activities - Composition of Mortgages and Other Loans Receivable (Details) - USD ($) $ in Millions</t>
        </is>
      </c>
      <c r="C1" s="2" t="inlineStr">
        <is>
          <t>12 Months Ended</t>
        </is>
      </c>
    </row>
    <row r="2">
      <c r="C2" s="2" t="inlineStr">
        <is>
          <t>Dec. 31, 2024</t>
        </is>
      </c>
      <c r="D2" s="2" t="inlineStr">
        <is>
          <t>Dec. 31, 2023</t>
        </is>
      </c>
      <c r="E2" s="2" t="inlineStr">
        <is>
          <t>Dec. 31, 2022</t>
        </is>
      </c>
      <c r="F2" s="2" t="inlineStr">
        <is>
          <t>Dec. 14, 2022</t>
        </is>
      </c>
      <c r="G2" s="2" t="inlineStr">
        <is>
          <t>Dec. 31, 2021</t>
        </is>
      </c>
    </row>
    <row r="3">
      <c r="A3" s="3" t="inlineStr">
        <is>
          <t>Composition of Mortgages and other loans receiv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C4" s="5" t="n">
        <v>-37800</v>
      </c>
      <c r="D4" s="5" t="n">
        <v>-37776</v>
      </c>
      <c r="E4" s="5" t="n">
        <v>-117</v>
      </c>
      <c r="F4" s="4" t="inlineStr">
        <is>
          <t xml:space="preserve"> </t>
        </is>
      </c>
      <c r="G4" s="5" t="n">
        <v>-134</v>
      </c>
    </row>
    <row r="5">
      <c r="A5" s="4" t="inlineStr">
        <is>
          <t>Mortgage and other loans receivable, net</t>
        </is>
      </c>
      <c r="B5" s="4" t="inlineStr">
        <is>
          <t>[1]</t>
        </is>
      </c>
      <c r="C5" s="6" t="n">
        <v>3868</v>
      </c>
      <c r="D5" s="6" t="n">
        <v>4441</v>
      </c>
      <c r="E5" s="4" t="inlineStr">
        <is>
          <t xml:space="preserve"> </t>
        </is>
      </c>
      <c r="F5" s="4" t="inlineStr">
        <is>
          <t xml:space="preserve"> </t>
        </is>
      </c>
      <c r="G5" s="4" t="inlineStr">
        <is>
          <t xml:space="preserve"> </t>
        </is>
      </c>
    </row>
    <row r="6">
      <c r="A6" s="4" t="inlineStr">
        <is>
          <t>Commercial mortgage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position of Mortgages and other loans receivabl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mortgage and other loans receivable</t>
        </is>
      </c>
      <c r="C8" s="6" t="n">
        <v>3305</v>
      </c>
      <c r="D8" s="6" t="n">
        <v>3836</v>
      </c>
      <c r="E8" s="4" t="inlineStr">
        <is>
          <t xml:space="preserve"> </t>
        </is>
      </c>
      <c r="F8" s="4" t="inlineStr">
        <is>
          <t xml:space="preserve"> </t>
        </is>
      </c>
      <c r="G8" s="4" t="inlineStr">
        <is>
          <t xml:space="preserve"> </t>
        </is>
      </c>
    </row>
    <row r="9">
      <c r="A9" s="4" t="inlineStr">
        <is>
          <t>Allowance for credit losses</t>
        </is>
      </c>
      <c r="C9" s="6" t="n">
        <v>-163</v>
      </c>
      <c r="D9" s="6" t="n">
        <v>-138</v>
      </c>
      <c r="E9" s="6" t="n">
        <v>-109</v>
      </c>
      <c r="F9" s="4" t="inlineStr">
        <is>
          <t xml:space="preserve"> </t>
        </is>
      </c>
      <c r="G9" s="5" t="n">
        <v>-123</v>
      </c>
    </row>
    <row r="10">
      <c r="A10" s="4" t="inlineStr">
        <is>
          <t>Off-balance-sheet commitments</t>
        </is>
      </c>
      <c r="C10" s="6" t="n">
        <v>8</v>
      </c>
      <c r="D10" s="6" t="n">
        <v>9</v>
      </c>
      <c r="E10" s="6" t="n">
        <v>9</v>
      </c>
      <c r="F10" s="4" t="inlineStr">
        <is>
          <t xml:space="preserve"> </t>
        </is>
      </c>
      <c r="G10" s="4" t="inlineStr">
        <is>
          <t xml:space="preserve"> </t>
        </is>
      </c>
    </row>
    <row r="11">
      <c r="A11" s="4" t="inlineStr">
        <is>
          <t>Loans on nonacrrual status</t>
        </is>
      </c>
      <c r="C11" s="6" t="n">
        <v>252</v>
      </c>
      <c r="D11" s="6" t="n">
        <v>73</v>
      </c>
      <c r="E11" s="4" t="inlineStr">
        <is>
          <t xml:space="preserve"> </t>
        </is>
      </c>
      <c r="F11" s="4" t="inlineStr">
        <is>
          <t xml:space="preserve"> </t>
        </is>
      </c>
      <c r="G11" s="4" t="inlineStr">
        <is>
          <t xml:space="preserve"> </t>
        </is>
      </c>
    </row>
    <row r="12">
      <c r="A12" s="4" t="inlineStr">
        <is>
          <t>Accrued interest receivable</t>
        </is>
      </c>
      <c r="C12" s="5" t="n">
        <v>15</v>
      </c>
      <c r="D12" s="5" t="n">
        <v>21</v>
      </c>
      <c r="E12" s="4" t="inlineStr">
        <is>
          <t xml:space="preserve"> </t>
        </is>
      </c>
      <c r="F12" s="4" t="inlineStr">
        <is>
          <t xml:space="preserve"> </t>
        </is>
      </c>
      <c r="G12" s="4" t="inlineStr">
        <is>
          <t xml:space="preserve"> </t>
        </is>
      </c>
    </row>
    <row r="13">
      <c r="A13" s="4" t="inlineStr">
        <is>
          <t>Commercial mortgages | Geographic Concentration Risk | Interest on mortgage and other loans | New York</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position of Mortgages and other loans receivable</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mortgage loans in geographic area</t>
        </is>
      </c>
      <c r="C15" s="14" t="n">
        <v>0.12</v>
      </c>
      <c r="D15" s="14" t="n">
        <v>0.1</v>
      </c>
      <c r="E15" s="4" t="inlineStr">
        <is>
          <t xml:space="preserve"> </t>
        </is>
      </c>
      <c r="F15" s="4" t="inlineStr">
        <is>
          <t xml:space="preserve"> </t>
        </is>
      </c>
      <c r="G15" s="4" t="inlineStr">
        <is>
          <t xml:space="preserve"> </t>
        </is>
      </c>
    </row>
    <row r="16">
      <c r="A16" s="4" t="inlineStr">
        <is>
          <t>Commercial mortgages | Geographic Concentration Risk | Interest on mortgage and other loans | California</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position of Mortgages and other loans receivabl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mortgage loans in geographic area</t>
        </is>
      </c>
      <c r="C18" s="14" t="n">
        <v>0.14</v>
      </c>
      <c r="D18" s="14" t="n">
        <v>0.13</v>
      </c>
      <c r="E18" s="4" t="inlineStr">
        <is>
          <t xml:space="preserve"> </t>
        </is>
      </c>
      <c r="F18" s="4" t="inlineStr">
        <is>
          <t xml:space="preserve"> </t>
        </is>
      </c>
      <c r="G18" s="4" t="inlineStr">
        <is>
          <t xml:space="preserve"> </t>
        </is>
      </c>
    </row>
    <row r="19">
      <c r="A19" s="4" t="inlineStr">
        <is>
          <t>Life insurance policy loan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position of Mortgages and other loans receivabl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mortgage and other loans receivable</t>
        </is>
      </c>
      <c r="C21" s="5" t="n">
        <v>6</v>
      </c>
      <c r="D21" s="5" t="n">
        <v>7</v>
      </c>
      <c r="E21" s="4" t="inlineStr">
        <is>
          <t xml:space="preserve"> </t>
        </is>
      </c>
      <c r="F21" s="4" t="inlineStr">
        <is>
          <t xml:space="preserve"> </t>
        </is>
      </c>
      <c r="G21" s="4" t="inlineStr">
        <is>
          <t xml:space="preserve"> </t>
        </is>
      </c>
    </row>
    <row r="22">
      <c r="A22" s="4" t="inlineStr">
        <is>
          <t>Commercial loans, other loans and notes receivable</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position of Mortgages and other loans receivabl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mortgage and other loans receivable</t>
        </is>
      </c>
      <c r="C24" s="6" t="n">
        <v>721</v>
      </c>
      <c r="D24" s="6" t="n">
        <v>738</v>
      </c>
      <c r="E24" s="4" t="inlineStr">
        <is>
          <t xml:space="preserve"> </t>
        </is>
      </c>
      <c r="F24" s="4" t="inlineStr">
        <is>
          <t xml:space="preserve"> </t>
        </is>
      </c>
      <c r="G24" s="4" t="inlineStr">
        <is>
          <t xml:space="preserve"> </t>
        </is>
      </c>
    </row>
    <row r="25">
      <c r="A25" s="4" t="inlineStr">
        <is>
          <t>Excluding AIGFP Operating</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position of Mortgages and other loans receivable</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mortgage and other loans receivable</t>
        </is>
      </c>
      <c r="C27" s="6" t="n">
        <v>4032</v>
      </c>
      <c r="D27" s="6" t="n">
        <v>4581</v>
      </c>
      <c r="E27" s="4" t="inlineStr">
        <is>
          <t xml:space="preserve"> </t>
        </is>
      </c>
      <c r="F27" s="4" t="inlineStr">
        <is>
          <t xml:space="preserve"> </t>
        </is>
      </c>
      <c r="G27" s="4" t="inlineStr">
        <is>
          <t xml:space="preserve"> </t>
        </is>
      </c>
    </row>
    <row r="28">
      <c r="A28" s="4" t="inlineStr">
        <is>
          <t>Allowance for credit losses</t>
        </is>
      </c>
      <c r="C28" s="6" t="n">
        <v>-164</v>
      </c>
      <c r="D28" s="6" t="n">
        <v>-140</v>
      </c>
      <c r="E28" s="6" t="n">
        <v>-117</v>
      </c>
      <c r="F28" s="4" t="inlineStr">
        <is>
          <t xml:space="preserve"> </t>
        </is>
      </c>
      <c r="G28" s="4" t="inlineStr">
        <is>
          <t xml:space="preserve"> </t>
        </is>
      </c>
    </row>
    <row r="29">
      <c r="A29" s="4" t="inlineStr">
        <is>
          <t>Mortgage and other loans receivable, net</t>
        </is>
      </c>
      <c r="C29" s="6" t="n">
        <v>3868</v>
      </c>
      <c r="D29" s="6" t="n">
        <v>4441</v>
      </c>
      <c r="E29" s="4" t="inlineStr">
        <is>
          <t xml:space="preserve"> </t>
        </is>
      </c>
      <c r="F29" s="4" t="inlineStr">
        <is>
          <t xml:space="preserve"> </t>
        </is>
      </c>
      <c r="G29" s="4" t="inlineStr">
        <is>
          <t xml:space="preserve"> </t>
        </is>
      </c>
    </row>
    <row r="30">
      <c r="A30" s="4" t="inlineStr">
        <is>
          <t>AIG Financial Product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position of Mortgages and other loans receivable</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mortgage and other loans receivable</t>
        </is>
      </c>
      <c r="C32" s="6" t="n">
        <v>37600</v>
      </c>
      <c r="D32" s="6" t="n">
        <v>37600</v>
      </c>
      <c r="E32" s="6" t="n">
        <v>37600</v>
      </c>
      <c r="F32" s="5" t="n">
        <v>37600</v>
      </c>
      <c r="G32" s="4" t="inlineStr">
        <is>
          <t xml:space="preserve"> </t>
        </is>
      </c>
    </row>
    <row r="33">
      <c r="A33" s="4" t="inlineStr">
        <is>
          <t>Allowance for credit losses</t>
        </is>
      </c>
      <c r="C33" s="5" t="n">
        <v>-37600</v>
      </c>
      <c r="D33" s="5" t="n">
        <v>-37600</v>
      </c>
      <c r="E33" s="5" t="n">
        <v>-37600</v>
      </c>
      <c r="F33" s="4" t="inlineStr">
        <is>
          <t xml:space="preserve"> </t>
        </is>
      </c>
      <c r="G33" s="4" t="inlineStr">
        <is>
          <t xml:space="preserve"> </t>
        </is>
      </c>
    </row>
    <row r="34"/>
    <row r="35">
      <c r="A35" s="4" t="inlineStr">
        <is>
          <t>[1] See Note 10 for details of balances associated with variable interest entities.</t>
        </is>
      </c>
    </row>
  </sheetData>
  <mergeCells count="4">
    <mergeCell ref="A1:B2"/>
    <mergeCell ref="C1:D1"/>
    <mergeCell ref="A34:F34"/>
    <mergeCell ref="A35:F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nding Activities - Credit Quality of Commercial Mortgages (Details) - Commercial mortgages $ in Millions</t>
        </is>
      </c>
      <c r="B1" s="2" t="inlineStr">
        <is>
          <t>Dec. 31, 2024 USD ($)</t>
        </is>
      </c>
      <c r="C1" s="2" t="inlineStr">
        <is>
          <t>Dec. 31, 2023 USD ($)</t>
        </is>
      </c>
    </row>
    <row r="2">
      <c r="A2" s="3" t="inlineStr">
        <is>
          <t>Financing Receivable, Credit Quality Indicator [Line Items]</t>
        </is>
      </c>
      <c r="B2" s="4" t="inlineStr">
        <is>
          <t xml:space="preserve"> </t>
        </is>
      </c>
      <c r="C2" s="4" t="inlineStr">
        <is>
          <t xml:space="preserve"> </t>
        </is>
      </c>
    </row>
    <row r="3">
      <c r="A3" s="4" t="inlineStr">
        <is>
          <t>Current year</t>
        </is>
      </c>
      <c r="B3" s="5" t="n">
        <v>146</v>
      </c>
      <c r="C3" s="5" t="n">
        <v>403</v>
      </c>
    </row>
    <row r="4">
      <c r="A4" s="4" t="inlineStr">
        <is>
          <t>Prior year</t>
        </is>
      </c>
      <c r="B4" s="6" t="n">
        <v>494</v>
      </c>
      <c r="C4" s="6" t="n">
        <v>249</v>
      </c>
    </row>
    <row r="5">
      <c r="A5" s="4" t="inlineStr">
        <is>
          <t>Two years prior</t>
        </is>
      </c>
      <c r="B5" s="6" t="n">
        <v>200</v>
      </c>
      <c r="C5" s="6" t="n">
        <v>648</v>
      </c>
    </row>
    <row r="6">
      <c r="A6" s="4" t="inlineStr">
        <is>
          <t>Three years prior</t>
        </is>
      </c>
      <c r="B6" s="6" t="n">
        <v>612</v>
      </c>
      <c r="C6" s="6" t="n">
        <v>191</v>
      </c>
    </row>
    <row r="7">
      <c r="A7" s="4" t="inlineStr">
        <is>
          <t>Four years prior</t>
        </is>
      </c>
      <c r="B7" s="6" t="n">
        <v>79</v>
      </c>
      <c r="C7" s="6" t="n">
        <v>177</v>
      </c>
    </row>
    <row r="8">
      <c r="A8" s="4" t="inlineStr">
        <is>
          <t>Five years &amp; beyond prior</t>
        </is>
      </c>
      <c r="B8" s="6" t="n">
        <v>1774</v>
      </c>
      <c r="C8" s="6" t="n">
        <v>2168</v>
      </c>
    </row>
    <row r="9">
      <c r="A9" s="4" t="inlineStr">
        <is>
          <t>Total</t>
        </is>
      </c>
      <c r="B9" s="5" t="n">
        <v>3305</v>
      </c>
      <c r="C9" s="5" t="n">
        <v>3836</v>
      </c>
    </row>
    <row r="10">
      <c r="A10" s="4" t="inlineStr">
        <is>
          <t>Weighted average debt service coverage ratio</t>
        </is>
      </c>
      <c r="B10" s="11" t="n">
        <v>1.8</v>
      </c>
      <c r="C10" s="11" t="n">
        <v>1.8</v>
      </c>
    </row>
    <row r="11">
      <c r="A11" s="4" t="inlineStr">
        <is>
          <t>Weighted average loan-to-value ratio (as a percent)</t>
        </is>
      </c>
      <c r="B11" s="14" t="n">
        <v>0.65</v>
      </c>
      <c r="C11" s="14" t="n">
        <v>0.62</v>
      </c>
    </row>
    <row r="12">
      <c r="A12" s="4" t="inlineStr">
        <is>
          <t>Less than 65%</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year</t>
        </is>
      </c>
      <c r="B14" s="5" t="n">
        <v>107</v>
      </c>
      <c r="C14" s="5" t="n">
        <v>359</v>
      </c>
    </row>
    <row r="15">
      <c r="A15" s="4" t="inlineStr">
        <is>
          <t>Prior year</t>
        </is>
      </c>
      <c r="B15" s="6" t="n">
        <v>433</v>
      </c>
      <c r="C15" s="6" t="n">
        <v>159</v>
      </c>
    </row>
    <row r="16">
      <c r="A16" s="4" t="inlineStr">
        <is>
          <t>Two years prior</t>
        </is>
      </c>
      <c r="B16" s="6" t="n">
        <v>177</v>
      </c>
      <c r="C16" s="6" t="n">
        <v>492</v>
      </c>
    </row>
    <row r="17">
      <c r="A17" s="4" t="inlineStr">
        <is>
          <t>Three years prior</t>
        </is>
      </c>
      <c r="B17" s="6" t="n">
        <v>485</v>
      </c>
      <c r="C17" s="6" t="n">
        <v>177</v>
      </c>
    </row>
    <row r="18">
      <c r="A18" s="4" t="inlineStr">
        <is>
          <t>Four years prior</t>
        </is>
      </c>
      <c r="B18" s="6" t="n">
        <v>71</v>
      </c>
      <c r="C18" s="6" t="n">
        <v>156</v>
      </c>
    </row>
    <row r="19">
      <c r="A19" s="4" t="inlineStr">
        <is>
          <t>Five years &amp; beyond prior</t>
        </is>
      </c>
      <c r="B19" s="6" t="n">
        <v>1012</v>
      </c>
      <c r="C19" s="6" t="n">
        <v>1385</v>
      </c>
    </row>
    <row r="20">
      <c r="A20" s="4" t="inlineStr">
        <is>
          <t>Total</t>
        </is>
      </c>
      <c r="B20" s="6" t="n">
        <v>2285</v>
      </c>
      <c r="C20" s="6" t="n">
        <v>2728</v>
      </c>
    </row>
    <row r="21">
      <c r="A21" s="4" t="inlineStr">
        <is>
          <t>65% to 75%</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year</t>
        </is>
      </c>
      <c r="B23" s="6" t="n">
        <v>0</v>
      </c>
      <c r="C23" s="6" t="n">
        <v>10</v>
      </c>
    </row>
    <row r="24">
      <c r="A24" s="4" t="inlineStr">
        <is>
          <t>Prior year</t>
        </is>
      </c>
      <c r="B24" s="6" t="n">
        <v>40</v>
      </c>
      <c r="C24" s="6" t="n">
        <v>15</v>
      </c>
    </row>
    <row r="25">
      <c r="A25" s="4" t="inlineStr">
        <is>
          <t>Two years prior</t>
        </is>
      </c>
      <c r="B25" s="6" t="n">
        <v>0</v>
      </c>
      <c r="C25" s="6" t="n">
        <v>137</v>
      </c>
    </row>
    <row r="26">
      <c r="A26" s="4" t="inlineStr">
        <is>
          <t>Three years prior</t>
        </is>
      </c>
      <c r="B26" s="6" t="n">
        <v>54</v>
      </c>
      <c r="C26" s="6" t="n">
        <v>0</v>
      </c>
    </row>
    <row r="27">
      <c r="A27" s="4" t="inlineStr">
        <is>
          <t>Four years prior</t>
        </is>
      </c>
      <c r="B27" s="6" t="n">
        <v>0</v>
      </c>
      <c r="C27" s="6" t="n">
        <v>21</v>
      </c>
    </row>
    <row r="28">
      <c r="A28" s="4" t="inlineStr">
        <is>
          <t>Five years &amp; beyond prior</t>
        </is>
      </c>
      <c r="B28" s="6" t="n">
        <v>317</v>
      </c>
      <c r="C28" s="6" t="n">
        <v>367</v>
      </c>
    </row>
    <row r="29">
      <c r="A29" s="4" t="inlineStr">
        <is>
          <t>Total</t>
        </is>
      </c>
      <c r="B29" s="6" t="n">
        <v>411</v>
      </c>
      <c r="C29" s="6" t="n">
        <v>550</v>
      </c>
    </row>
    <row r="30">
      <c r="A30" s="4" t="inlineStr">
        <is>
          <t>76% to 80%</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Current year</t>
        </is>
      </c>
      <c r="B32" s="6" t="n">
        <v>0</v>
      </c>
      <c r="C32" s="6" t="n">
        <v>0</v>
      </c>
    </row>
    <row r="33">
      <c r="A33" s="4" t="inlineStr">
        <is>
          <t>Prior year</t>
        </is>
      </c>
      <c r="B33" s="6" t="n">
        <v>0</v>
      </c>
      <c r="C33" s="6" t="n">
        <v>32</v>
      </c>
    </row>
    <row r="34">
      <c r="A34" s="4" t="inlineStr">
        <is>
          <t>Two years prior</t>
        </is>
      </c>
      <c r="B34" s="6" t="n">
        <v>0</v>
      </c>
      <c r="C34" s="6" t="n">
        <v>10</v>
      </c>
    </row>
    <row r="35">
      <c r="A35" s="4" t="inlineStr">
        <is>
          <t>Three years prior</t>
        </is>
      </c>
      <c r="B35" s="6" t="n">
        <v>31</v>
      </c>
      <c r="C35" s="6" t="n">
        <v>0</v>
      </c>
    </row>
    <row r="36">
      <c r="A36" s="4" t="inlineStr">
        <is>
          <t>Four years prior</t>
        </is>
      </c>
      <c r="B36" s="6" t="n">
        <v>0</v>
      </c>
      <c r="C36" s="6" t="n">
        <v>0</v>
      </c>
    </row>
    <row r="37">
      <c r="A37" s="4" t="inlineStr">
        <is>
          <t>Five years &amp; beyond prior</t>
        </is>
      </c>
      <c r="B37" s="6" t="n">
        <v>51</v>
      </c>
      <c r="C37" s="6" t="n">
        <v>0</v>
      </c>
    </row>
    <row r="38">
      <c r="A38" s="4" t="inlineStr">
        <is>
          <t>Total</t>
        </is>
      </c>
      <c r="B38" s="6" t="n">
        <v>82</v>
      </c>
      <c r="C38" s="6" t="n">
        <v>42</v>
      </c>
    </row>
    <row r="39">
      <c r="A39" s="4" t="inlineStr">
        <is>
          <t>Greater than 80%</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Current year</t>
        </is>
      </c>
      <c r="B41" s="6" t="n">
        <v>39</v>
      </c>
      <c r="C41" s="6" t="n">
        <v>34</v>
      </c>
    </row>
    <row r="42">
      <c r="A42" s="4" t="inlineStr">
        <is>
          <t>Prior year</t>
        </is>
      </c>
      <c r="B42" s="6" t="n">
        <v>21</v>
      </c>
      <c r="C42" s="6" t="n">
        <v>43</v>
      </c>
    </row>
    <row r="43">
      <c r="A43" s="4" t="inlineStr">
        <is>
          <t>Two years prior</t>
        </is>
      </c>
      <c r="B43" s="6" t="n">
        <v>23</v>
      </c>
      <c r="C43" s="6" t="n">
        <v>9</v>
      </c>
    </row>
    <row r="44">
      <c r="A44" s="4" t="inlineStr">
        <is>
          <t>Three years prior</t>
        </is>
      </c>
      <c r="B44" s="6" t="n">
        <v>42</v>
      </c>
      <c r="C44" s="6" t="n">
        <v>14</v>
      </c>
    </row>
    <row r="45">
      <c r="A45" s="4" t="inlineStr">
        <is>
          <t>Four years prior</t>
        </is>
      </c>
      <c r="B45" s="6" t="n">
        <v>8</v>
      </c>
      <c r="C45" s="6" t="n">
        <v>0</v>
      </c>
    </row>
    <row r="46">
      <c r="A46" s="4" t="inlineStr">
        <is>
          <t>Five years &amp; beyond prior</t>
        </is>
      </c>
      <c r="B46" s="6" t="n">
        <v>394</v>
      </c>
      <c r="C46" s="6" t="n">
        <v>416</v>
      </c>
    </row>
    <row r="47">
      <c r="A47" s="4" t="inlineStr">
        <is>
          <t>Total</t>
        </is>
      </c>
      <c r="B47" s="6" t="n">
        <v>527</v>
      </c>
      <c r="C47" s="6" t="n">
        <v>516</v>
      </c>
    </row>
    <row r="48">
      <c r="A48" s="4" t="inlineStr">
        <is>
          <t>Greater than 1.2X</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Current year</t>
        </is>
      </c>
      <c r="B50" s="6" t="n">
        <v>120</v>
      </c>
      <c r="C50" s="6" t="n">
        <v>398</v>
      </c>
    </row>
    <row r="51">
      <c r="A51" s="4" t="inlineStr">
        <is>
          <t>Prior year</t>
        </is>
      </c>
      <c r="B51" s="6" t="n">
        <v>484</v>
      </c>
      <c r="C51" s="6" t="n">
        <v>167</v>
      </c>
    </row>
    <row r="52">
      <c r="A52" s="4" t="inlineStr">
        <is>
          <t>Two years prior</t>
        </is>
      </c>
      <c r="B52" s="6" t="n">
        <v>185</v>
      </c>
      <c r="C52" s="6" t="n">
        <v>394</v>
      </c>
    </row>
    <row r="53">
      <c r="A53" s="4" t="inlineStr">
        <is>
          <t>Three years prior</t>
        </is>
      </c>
      <c r="B53" s="6" t="n">
        <v>563</v>
      </c>
      <c r="C53" s="6" t="n">
        <v>135</v>
      </c>
    </row>
    <row r="54">
      <c r="A54" s="4" t="inlineStr">
        <is>
          <t>Four years prior</t>
        </is>
      </c>
      <c r="B54" s="6" t="n">
        <v>79</v>
      </c>
      <c r="C54" s="6" t="n">
        <v>156</v>
      </c>
    </row>
    <row r="55">
      <c r="A55" s="4" t="inlineStr">
        <is>
          <t>Five years &amp; beyond prior</t>
        </is>
      </c>
      <c r="B55" s="6" t="n">
        <v>1482</v>
      </c>
      <c r="C55" s="6" t="n">
        <v>1784</v>
      </c>
    </row>
    <row r="56">
      <c r="A56" s="4" t="inlineStr">
        <is>
          <t>Total</t>
        </is>
      </c>
      <c r="B56" s="6" t="n">
        <v>2913</v>
      </c>
      <c r="C56" s="6" t="n">
        <v>3034</v>
      </c>
    </row>
    <row r="57">
      <c r="A57" s="4" t="inlineStr">
        <is>
          <t>1.00 - 1.20X</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Current year</t>
        </is>
      </c>
      <c r="B59" s="6" t="n">
        <v>26</v>
      </c>
      <c r="C59" s="6" t="n">
        <v>5</v>
      </c>
    </row>
    <row r="60">
      <c r="A60" s="4" t="inlineStr">
        <is>
          <t>Prior year</t>
        </is>
      </c>
      <c r="B60" s="6" t="n">
        <v>10</v>
      </c>
      <c r="C60" s="6" t="n">
        <v>71</v>
      </c>
    </row>
    <row r="61">
      <c r="A61" s="4" t="inlineStr">
        <is>
          <t>Two years prior</t>
        </is>
      </c>
      <c r="B61" s="6" t="n">
        <v>15</v>
      </c>
      <c r="C61" s="6" t="n">
        <v>254</v>
      </c>
    </row>
    <row r="62">
      <c r="A62" s="4" t="inlineStr">
        <is>
          <t>Three years prior</t>
        </is>
      </c>
      <c r="B62" s="6" t="n">
        <v>17</v>
      </c>
      <c r="C62" s="6" t="n">
        <v>56</v>
      </c>
    </row>
    <row r="63">
      <c r="A63" s="4" t="inlineStr">
        <is>
          <t>Four years prior</t>
        </is>
      </c>
      <c r="B63" s="6" t="n">
        <v>0</v>
      </c>
      <c r="C63" s="6" t="n">
        <v>21</v>
      </c>
    </row>
    <row r="64">
      <c r="A64" s="4" t="inlineStr">
        <is>
          <t>Five years &amp; beyond prior</t>
        </is>
      </c>
      <c r="B64" s="6" t="n">
        <v>49</v>
      </c>
      <c r="C64" s="6" t="n">
        <v>298</v>
      </c>
    </row>
    <row r="65">
      <c r="A65" s="4" t="inlineStr">
        <is>
          <t>Total</t>
        </is>
      </c>
      <c r="B65" s="6" t="n">
        <v>117</v>
      </c>
      <c r="C65" s="6" t="n">
        <v>705</v>
      </c>
    </row>
    <row r="66">
      <c r="A66" s="4" t="inlineStr">
        <is>
          <t>Less than 1.00X</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Current year</t>
        </is>
      </c>
      <c r="B68" s="6" t="n">
        <v>0</v>
      </c>
      <c r="C68" s="6" t="n">
        <v>0</v>
      </c>
    </row>
    <row r="69">
      <c r="A69" s="4" t="inlineStr">
        <is>
          <t>Prior year</t>
        </is>
      </c>
      <c r="B69" s="6" t="n">
        <v>0</v>
      </c>
      <c r="C69" s="6" t="n">
        <v>11</v>
      </c>
    </row>
    <row r="70">
      <c r="A70" s="4" t="inlineStr">
        <is>
          <t>Two years prior</t>
        </is>
      </c>
      <c r="B70" s="6" t="n">
        <v>0</v>
      </c>
      <c r="C70" s="6" t="n">
        <v>0</v>
      </c>
    </row>
    <row r="71">
      <c r="A71" s="4" t="inlineStr">
        <is>
          <t>Three years prior</t>
        </is>
      </c>
      <c r="B71" s="6" t="n">
        <v>32</v>
      </c>
      <c r="C71" s="6" t="n">
        <v>0</v>
      </c>
    </row>
    <row r="72">
      <c r="A72" s="4" t="inlineStr">
        <is>
          <t>Four years prior</t>
        </is>
      </c>
      <c r="B72" s="6" t="n">
        <v>0</v>
      </c>
      <c r="C72" s="6" t="n">
        <v>0</v>
      </c>
    </row>
    <row r="73">
      <c r="A73" s="4" t="inlineStr">
        <is>
          <t>Five years &amp; beyond prior</t>
        </is>
      </c>
      <c r="B73" s="6" t="n">
        <v>243</v>
      </c>
      <c r="C73" s="6" t="n">
        <v>86</v>
      </c>
    </row>
    <row r="74">
      <c r="A74" s="4" t="inlineStr">
        <is>
          <t>Total</t>
        </is>
      </c>
      <c r="B74" s="5" t="n">
        <v>275</v>
      </c>
      <c r="C74" s="5" t="n">
        <v>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ending Activities - Credit Quality Performance Indicators for Commercial Mortgages (Details) $ in Millions</t>
        </is>
      </c>
      <c r="B1" s="2" t="inlineStr">
        <is>
          <t>Dec. 31, 2024 USD ($) loan</t>
        </is>
      </c>
      <c r="C1" s="2" t="inlineStr">
        <is>
          <t>Dec. 31, 2023 USD ($) loan</t>
        </is>
      </c>
      <c r="D1" s="2" t="inlineStr">
        <is>
          <t>Dec. 31, 2022 USD ($)</t>
        </is>
      </c>
      <c r="E1" s="2" t="inlineStr">
        <is>
          <t>Dec. 31, 2021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37800</v>
      </c>
      <c r="C3" s="5" t="n">
        <v>37776</v>
      </c>
      <c r="D3" s="5" t="n">
        <v>117</v>
      </c>
      <c r="E3" s="5" t="n">
        <v>134</v>
      </c>
    </row>
    <row r="4">
      <c r="A4" s="4" t="inlineStr">
        <is>
          <t>Commercial mortgage loans</t>
        </is>
      </c>
      <c r="B4" s="4" t="inlineStr">
        <is>
          <t xml:space="preserve"> </t>
        </is>
      </c>
      <c r="C4" s="4" t="inlineStr">
        <is>
          <t xml:space="preserve"> </t>
        </is>
      </c>
      <c r="D4" s="4" t="inlineStr">
        <is>
          <t xml:space="preserve"> </t>
        </is>
      </c>
      <c r="E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c r="E5" s="4" t="inlineStr">
        <is>
          <t xml:space="preserve"> </t>
        </is>
      </c>
    </row>
    <row r="6">
      <c r="A6" s="4" t="inlineStr">
        <is>
          <t>Number of Loans | loan</t>
        </is>
      </c>
      <c r="B6" s="6" t="n">
        <v>190</v>
      </c>
      <c r="C6" s="6" t="n">
        <v>213</v>
      </c>
      <c r="D6" s="4" t="inlineStr">
        <is>
          <t xml:space="preserve"> </t>
        </is>
      </c>
      <c r="E6" s="4" t="inlineStr">
        <is>
          <t xml:space="preserve"> </t>
        </is>
      </c>
    </row>
    <row r="7">
      <c r="A7" s="4" t="inlineStr">
        <is>
          <t>Total</t>
        </is>
      </c>
      <c r="B7" s="5" t="n">
        <v>3305</v>
      </c>
      <c r="C7" s="5" t="n">
        <v>3836</v>
      </c>
      <c r="D7" s="4" t="inlineStr">
        <is>
          <t xml:space="preserve"> </t>
        </is>
      </c>
      <c r="E7" s="4" t="inlineStr">
        <is>
          <t xml:space="preserve"> </t>
        </is>
      </c>
    </row>
    <row r="8">
      <c r="A8" s="4" t="inlineStr">
        <is>
          <t>Allowance for credit losses</t>
        </is>
      </c>
      <c r="B8" s="5" t="n">
        <v>163</v>
      </c>
      <c r="C8" s="5" t="n">
        <v>138</v>
      </c>
      <c r="D8" s="5" t="n">
        <v>109</v>
      </c>
      <c r="E8" s="5" t="n">
        <v>123</v>
      </c>
    </row>
    <row r="9">
      <c r="A9" s="4" t="inlineStr">
        <is>
          <t>Percent of Total</t>
        </is>
      </c>
      <c r="B9" s="14" t="n">
        <v>1</v>
      </c>
      <c r="C9" s="14" t="n">
        <v>1</v>
      </c>
      <c r="D9" s="4" t="inlineStr">
        <is>
          <t xml:space="preserve"> </t>
        </is>
      </c>
      <c r="E9" s="4" t="inlineStr">
        <is>
          <t xml:space="preserve"> </t>
        </is>
      </c>
    </row>
    <row r="10">
      <c r="A10" s="4" t="inlineStr">
        <is>
          <t>Percentage of total, allowance for credit losses</t>
        </is>
      </c>
      <c r="B10" s="14" t="n">
        <v>0.05</v>
      </c>
      <c r="C10" s="14" t="n">
        <v>0.04</v>
      </c>
      <c r="D10" s="4" t="inlineStr">
        <is>
          <t xml:space="preserve"> </t>
        </is>
      </c>
      <c r="E10" s="4" t="inlineStr">
        <is>
          <t xml:space="preserve"> </t>
        </is>
      </c>
    </row>
    <row r="11">
      <c r="A11" s="4" t="inlineStr">
        <is>
          <t>Commercial mortgage loans | In good standing</t>
        </is>
      </c>
      <c r="B11" s="4" t="inlineStr">
        <is>
          <t xml:space="preserve"> </t>
        </is>
      </c>
      <c r="C11" s="4" t="inlineStr">
        <is>
          <t xml:space="preserve"> </t>
        </is>
      </c>
      <c r="D11" s="4" t="inlineStr">
        <is>
          <t xml:space="preserve"> </t>
        </is>
      </c>
      <c r="E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row>
    <row r="13">
      <c r="A13" s="4" t="inlineStr">
        <is>
          <t>Number of Loans | loan</t>
        </is>
      </c>
      <c r="B13" s="6" t="n">
        <v>186</v>
      </c>
      <c r="C13" s="6" t="n">
        <v>211</v>
      </c>
      <c r="D13" s="4" t="inlineStr">
        <is>
          <t xml:space="preserve"> </t>
        </is>
      </c>
      <c r="E13" s="4" t="inlineStr">
        <is>
          <t xml:space="preserve"> </t>
        </is>
      </c>
    </row>
    <row r="14">
      <c r="A14" s="4" t="inlineStr">
        <is>
          <t>Total</t>
        </is>
      </c>
      <c r="B14" s="5" t="n">
        <v>3106</v>
      </c>
      <c r="C14" s="5" t="n">
        <v>3783</v>
      </c>
      <c r="D14" s="4" t="inlineStr">
        <is>
          <t xml:space="preserve"> </t>
        </is>
      </c>
      <c r="E14" s="4" t="inlineStr">
        <is>
          <t xml:space="preserve"> </t>
        </is>
      </c>
    </row>
    <row r="15">
      <c r="A15" s="4" t="inlineStr">
        <is>
          <t>Percent of Total</t>
        </is>
      </c>
      <c r="B15" s="14" t="n">
        <v>0.9399999999999999</v>
      </c>
      <c r="C15" s="14" t="n">
        <v>0.99</v>
      </c>
      <c r="D15" s="4" t="inlineStr">
        <is>
          <t xml:space="preserve"> </t>
        </is>
      </c>
      <c r="E15" s="4" t="inlineStr">
        <is>
          <t xml:space="preserve"> </t>
        </is>
      </c>
    </row>
    <row r="16">
      <c r="A16" s="4" t="inlineStr">
        <is>
          <t>Commercial mortgage loans | 90 days or less delinquent</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Number of Loans | loan</t>
        </is>
      </c>
      <c r="B18" s="6" t="n">
        <v>1</v>
      </c>
      <c r="C18" s="6" t="n">
        <v>1</v>
      </c>
      <c r="D18" s="4" t="inlineStr">
        <is>
          <t xml:space="preserve"> </t>
        </is>
      </c>
      <c r="E18" s="4" t="inlineStr">
        <is>
          <t xml:space="preserve"> </t>
        </is>
      </c>
    </row>
    <row r="19">
      <c r="A19" s="4" t="inlineStr">
        <is>
          <t>Total</t>
        </is>
      </c>
      <c r="B19" s="5" t="n">
        <v>25</v>
      </c>
      <c r="C19" s="5" t="n">
        <v>11</v>
      </c>
      <c r="D19" s="4" t="inlineStr">
        <is>
          <t xml:space="preserve"> </t>
        </is>
      </c>
      <c r="E19" s="4" t="inlineStr">
        <is>
          <t xml:space="preserve"> </t>
        </is>
      </c>
    </row>
    <row r="20">
      <c r="A20" s="4" t="inlineStr">
        <is>
          <t>Percent of Total</t>
        </is>
      </c>
      <c r="B20" s="14" t="n">
        <v>0.01</v>
      </c>
      <c r="C20" s="14" t="n">
        <v>0</v>
      </c>
      <c r="D20" s="4" t="inlineStr">
        <is>
          <t xml:space="preserve"> </t>
        </is>
      </c>
      <c r="E20" s="4" t="inlineStr">
        <is>
          <t xml:space="preserve"> </t>
        </is>
      </c>
    </row>
    <row r="21">
      <c r="A21" s="4" t="inlineStr">
        <is>
          <t>Commercial mortgage loans | &gt;90 days delinquent or in process of foreclosure</t>
        </is>
      </c>
      <c r="B21" s="4" t="inlineStr">
        <is>
          <t xml:space="preserve"> </t>
        </is>
      </c>
      <c r="C21" s="4" t="inlineStr">
        <is>
          <t xml:space="preserve"> </t>
        </is>
      </c>
      <c r="D21" s="4" t="inlineStr">
        <is>
          <t xml:space="preserve"> </t>
        </is>
      </c>
      <c r="E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row>
    <row r="23">
      <c r="A23" s="4" t="inlineStr">
        <is>
          <t>Number of Loans | loan</t>
        </is>
      </c>
      <c r="B23" s="6" t="n">
        <v>3</v>
      </c>
      <c r="C23" s="6" t="n">
        <v>1</v>
      </c>
      <c r="D23" s="4" t="inlineStr">
        <is>
          <t xml:space="preserve"> </t>
        </is>
      </c>
      <c r="E23" s="4" t="inlineStr">
        <is>
          <t xml:space="preserve"> </t>
        </is>
      </c>
    </row>
    <row r="24">
      <c r="A24" s="4" t="inlineStr">
        <is>
          <t>Total</t>
        </is>
      </c>
      <c r="B24" s="5" t="n">
        <v>174</v>
      </c>
      <c r="C24" s="5" t="n">
        <v>42</v>
      </c>
      <c r="D24" s="4" t="inlineStr">
        <is>
          <t xml:space="preserve"> </t>
        </is>
      </c>
      <c r="E24" s="4" t="inlineStr">
        <is>
          <t xml:space="preserve"> </t>
        </is>
      </c>
    </row>
    <row r="25">
      <c r="A25" s="4" t="inlineStr">
        <is>
          <t>Percent of Total</t>
        </is>
      </c>
      <c r="B25" s="14" t="n">
        <v>0.05</v>
      </c>
      <c r="C25" s="14" t="n">
        <v>0.01</v>
      </c>
      <c r="D25" s="4" t="inlineStr">
        <is>
          <t xml:space="preserve"> </t>
        </is>
      </c>
      <c r="E25" s="4" t="inlineStr">
        <is>
          <t xml:space="preserve"> </t>
        </is>
      </c>
    </row>
    <row r="26">
      <c r="A26" s="4" t="inlineStr">
        <is>
          <t>Commercial mortgage loans | Apartments</t>
        </is>
      </c>
      <c r="B26" s="4" t="inlineStr">
        <is>
          <t xml:space="preserve"> </t>
        </is>
      </c>
      <c r="C26" s="4" t="inlineStr">
        <is>
          <t xml:space="preserve"> </t>
        </is>
      </c>
      <c r="D26" s="4" t="inlineStr">
        <is>
          <t xml:space="preserve"> </t>
        </is>
      </c>
      <c r="E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1087</v>
      </c>
      <c r="C28" s="5" t="n">
        <v>1267</v>
      </c>
      <c r="D28" s="4" t="inlineStr">
        <is>
          <t xml:space="preserve"> </t>
        </is>
      </c>
      <c r="E28" s="4" t="inlineStr">
        <is>
          <t xml:space="preserve"> </t>
        </is>
      </c>
    </row>
    <row r="29">
      <c r="A29" s="4" t="inlineStr">
        <is>
          <t>Allowance for credit losses</t>
        </is>
      </c>
      <c r="B29" s="6" t="n">
        <v>5</v>
      </c>
      <c r="C29" s="6" t="n">
        <v>9</v>
      </c>
      <c r="D29" s="4" t="inlineStr">
        <is>
          <t xml:space="preserve"> </t>
        </is>
      </c>
      <c r="E29" s="4" t="inlineStr">
        <is>
          <t xml:space="preserve"> </t>
        </is>
      </c>
    </row>
    <row r="30">
      <c r="A30" s="4" t="inlineStr">
        <is>
          <t>Commercial mortgage loans | Apartments | In good standing</t>
        </is>
      </c>
      <c r="B30" s="4" t="inlineStr">
        <is>
          <t xml:space="preserve"> </t>
        </is>
      </c>
      <c r="C30" s="4" t="inlineStr">
        <is>
          <t xml:space="preserve"> </t>
        </is>
      </c>
      <c r="D30" s="4" t="inlineStr">
        <is>
          <t xml:space="preserve"> </t>
        </is>
      </c>
      <c r="E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row>
    <row r="32">
      <c r="A32" s="4" t="inlineStr">
        <is>
          <t>Total</t>
        </is>
      </c>
      <c r="B32" s="6" t="n">
        <v>1087</v>
      </c>
      <c r="C32" s="6" t="n">
        <v>1267</v>
      </c>
      <c r="D32" s="4" t="inlineStr">
        <is>
          <t xml:space="preserve"> </t>
        </is>
      </c>
      <c r="E32" s="4" t="inlineStr">
        <is>
          <t xml:space="preserve"> </t>
        </is>
      </c>
    </row>
    <row r="33">
      <c r="A33" s="4" t="inlineStr">
        <is>
          <t>Commercial mortgage loans | Apartments | 90 days or less delinquent</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Total</t>
        </is>
      </c>
      <c r="B35" s="6" t="n">
        <v>0</v>
      </c>
      <c r="C35" s="6" t="n">
        <v>0</v>
      </c>
      <c r="D35" s="4" t="inlineStr">
        <is>
          <t xml:space="preserve"> </t>
        </is>
      </c>
      <c r="E35" s="4" t="inlineStr">
        <is>
          <t xml:space="preserve"> </t>
        </is>
      </c>
    </row>
    <row r="36">
      <c r="A36" s="4" t="inlineStr">
        <is>
          <t>Commercial mortgage loans | Apartments | &gt;90 days delinquent or in process of foreclosure</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Total</t>
        </is>
      </c>
      <c r="B38" s="6" t="n">
        <v>0</v>
      </c>
      <c r="C38" s="6" t="n">
        <v>0</v>
      </c>
      <c r="D38" s="4" t="inlineStr">
        <is>
          <t xml:space="preserve"> </t>
        </is>
      </c>
      <c r="E38" s="4" t="inlineStr">
        <is>
          <t xml:space="preserve"> </t>
        </is>
      </c>
    </row>
    <row r="39">
      <c r="A39" s="4" t="inlineStr">
        <is>
          <t>Commercial mortgage loans | Offices</t>
        </is>
      </c>
      <c r="B39" s="4" t="inlineStr">
        <is>
          <t xml:space="preserve"> </t>
        </is>
      </c>
      <c r="C39" s="4" t="inlineStr">
        <is>
          <t xml:space="preserve"> </t>
        </is>
      </c>
      <c r="D39" s="4" t="inlineStr">
        <is>
          <t xml:space="preserve"> </t>
        </is>
      </c>
      <c r="E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row>
    <row r="41">
      <c r="A41" s="4" t="inlineStr">
        <is>
          <t>Total</t>
        </is>
      </c>
      <c r="B41" s="6" t="n">
        <v>1108</v>
      </c>
      <c r="C41" s="6" t="n">
        <v>1223</v>
      </c>
      <c r="D41" s="4" t="inlineStr">
        <is>
          <t xml:space="preserve"> </t>
        </is>
      </c>
      <c r="E41" s="4" t="inlineStr">
        <is>
          <t xml:space="preserve"> </t>
        </is>
      </c>
    </row>
    <row r="42">
      <c r="A42" s="4" t="inlineStr">
        <is>
          <t>Allowance for credit losses</t>
        </is>
      </c>
      <c r="B42" s="6" t="n">
        <v>99</v>
      </c>
      <c r="C42" s="6" t="n">
        <v>75</v>
      </c>
      <c r="D42" s="4" t="inlineStr">
        <is>
          <t xml:space="preserve"> </t>
        </is>
      </c>
      <c r="E42" s="4" t="inlineStr">
        <is>
          <t xml:space="preserve"> </t>
        </is>
      </c>
    </row>
    <row r="43">
      <c r="A43" s="4" t="inlineStr">
        <is>
          <t>Commercial mortgage loans | Offices | In good standing</t>
        </is>
      </c>
      <c r="B43" s="4" t="inlineStr">
        <is>
          <t xml:space="preserve"> </t>
        </is>
      </c>
      <c r="C43" s="4" t="inlineStr">
        <is>
          <t xml:space="preserve"> </t>
        </is>
      </c>
      <c r="D43" s="4" t="inlineStr">
        <is>
          <t xml:space="preserve"> </t>
        </is>
      </c>
      <c r="E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row>
    <row r="45">
      <c r="A45" s="4" t="inlineStr">
        <is>
          <t>Total</t>
        </is>
      </c>
      <c r="B45" s="6" t="n">
        <v>971</v>
      </c>
      <c r="C45" s="6" t="n">
        <v>1212</v>
      </c>
      <c r="D45" s="4" t="inlineStr">
        <is>
          <t xml:space="preserve"> </t>
        </is>
      </c>
      <c r="E45" s="4" t="inlineStr">
        <is>
          <t xml:space="preserve"> </t>
        </is>
      </c>
    </row>
    <row r="46">
      <c r="A46" s="4" t="inlineStr">
        <is>
          <t>Commercial mortgage loans | Offices | 90 days or less delinquent</t>
        </is>
      </c>
      <c r="B46" s="4" t="inlineStr">
        <is>
          <t xml:space="preserve"> </t>
        </is>
      </c>
      <c r="C46" s="4" t="inlineStr">
        <is>
          <t xml:space="preserve"> </t>
        </is>
      </c>
      <c r="D46" s="4" t="inlineStr">
        <is>
          <t xml:space="preserve"> </t>
        </is>
      </c>
      <c r="E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row>
    <row r="48">
      <c r="A48" s="4" t="inlineStr">
        <is>
          <t>Total</t>
        </is>
      </c>
      <c r="B48" s="6" t="n">
        <v>25</v>
      </c>
      <c r="C48" s="6" t="n">
        <v>11</v>
      </c>
      <c r="D48" s="4" t="inlineStr">
        <is>
          <t xml:space="preserve"> </t>
        </is>
      </c>
      <c r="E48" s="4" t="inlineStr">
        <is>
          <t xml:space="preserve"> </t>
        </is>
      </c>
    </row>
    <row r="49">
      <c r="A49" s="4" t="inlineStr">
        <is>
          <t>Commercial mortgage loans | Offices | &gt;90 days delinquent or in process of foreclosure</t>
        </is>
      </c>
      <c r="B49" s="4" t="inlineStr">
        <is>
          <t xml:space="preserve"> </t>
        </is>
      </c>
      <c r="C49" s="4" t="inlineStr">
        <is>
          <t xml:space="preserve"> </t>
        </is>
      </c>
      <c r="D49" s="4" t="inlineStr">
        <is>
          <t xml:space="preserve"> </t>
        </is>
      </c>
      <c r="E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row>
    <row r="51">
      <c r="A51" s="4" t="inlineStr">
        <is>
          <t>Total</t>
        </is>
      </c>
      <c r="B51" s="6" t="n">
        <v>112</v>
      </c>
      <c r="C51" s="6" t="n">
        <v>0</v>
      </c>
      <c r="D51" s="4" t="inlineStr">
        <is>
          <t xml:space="preserve"> </t>
        </is>
      </c>
      <c r="E51" s="4" t="inlineStr">
        <is>
          <t xml:space="preserve"> </t>
        </is>
      </c>
    </row>
    <row r="52">
      <c r="A52" s="4" t="inlineStr">
        <is>
          <t>Commercial mortgage loans | Retail</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Total</t>
        </is>
      </c>
      <c r="B54" s="6" t="n">
        <v>432</v>
      </c>
      <c r="C54" s="6" t="n">
        <v>518</v>
      </c>
      <c r="D54" s="4" t="inlineStr">
        <is>
          <t xml:space="preserve"> </t>
        </is>
      </c>
      <c r="E54" s="4" t="inlineStr">
        <is>
          <t xml:space="preserve"> </t>
        </is>
      </c>
    </row>
    <row r="55">
      <c r="A55" s="4" t="inlineStr">
        <is>
          <t>Allowance for credit losses</t>
        </is>
      </c>
      <c r="B55" s="6" t="n">
        <v>34</v>
      </c>
      <c r="C55" s="6" t="n">
        <v>36</v>
      </c>
      <c r="D55" s="4" t="inlineStr">
        <is>
          <t xml:space="preserve"> </t>
        </is>
      </c>
      <c r="E55" s="4" t="inlineStr">
        <is>
          <t xml:space="preserve"> </t>
        </is>
      </c>
    </row>
    <row r="56">
      <c r="A56" s="4" t="inlineStr">
        <is>
          <t>Commercial mortgage loans | Retail | In good standing</t>
        </is>
      </c>
      <c r="B56" s="4" t="inlineStr">
        <is>
          <t xml:space="preserve"> </t>
        </is>
      </c>
      <c r="C56" s="4" t="inlineStr">
        <is>
          <t xml:space="preserve"> </t>
        </is>
      </c>
      <c r="D56" s="4" t="inlineStr">
        <is>
          <t xml:space="preserve"> </t>
        </is>
      </c>
      <c r="E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row>
    <row r="58">
      <c r="A58" s="4" t="inlineStr">
        <is>
          <t>Total</t>
        </is>
      </c>
      <c r="B58" s="6" t="n">
        <v>370</v>
      </c>
      <c r="C58" s="6" t="n">
        <v>476</v>
      </c>
      <c r="D58" s="4" t="inlineStr">
        <is>
          <t xml:space="preserve"> </t>
        </is>
      </c>
      <c r="E58" s="4" t="inlineStr">
        <is>
          <t xml:space="preserve"> </t>
        </is>
      </c>
    </row>
    <row r="59">
      <c r="A59" s="4" t="inlineStr">
        <is>
          <t>Commercial mortgage loans | Retail | 90 days or less delinquent</t>
        </is>
      </c>
      <c r="B59" s="4" t="inlineStr">
        <is>
          <t xml:space="preserve"> </t>
        </is>
      </c>
      <c r="C59" s="4" t="inlineStr">
        <is>
          <t xml:space="preserve"> </t>
        </is>
      </c>
      <c r="D59" s="4" t="inlineStr">
        <is>
          <t xml:space="preserve"> </t>
        </is>
      </c>
      <c r="E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row>
    <row r="61">
      <c r="A61" s="4" t="inlineStr">
        <is>
          <t>Total</t>
        </is>
      </c>
      <c r="B61" s="6" t="n">
        <v>0</v>
      </c>
      <c r="C61" s="6" t="n">
        <v>0</v>
      </c>
      <c r="D61" s="4" t="inlineStr">
        <is>
          <t xml:space="preserve"> </t>
        </is>
      </c>
      <c r="E61" s="4" t="inlineStr">
        <is>
          <t xml:space="preserve"> </t>
        </is>
      </c>
    </row>
    <row r="62">
      <c r="A62" s="4" t="inlineStr">
        <is>
          <t>Commercial mortgage loans | Retail | &gt;90 days delinquent or in process of foreclosure</t>
        </is>
      </c>
      <c r="B62" s="4" t="inlineStr">
        <is>
          <t xml:space="preserve"> </t>
        </is>
      </c>
      <c r="C62" s="4" t="inlineStr">
        <is>
          <t xml:space="preserve"> </t>
        </is>
      </c>
      <c r="D62" s="4" t="inlineStr">
        <is>
          <t xml:space="preserve"> </t>
        </is>
      </c>
      <c r="E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row>
    <row r="64">
      <c r="A64" s="4" t="inlineStr">
        <is>
          <t>Total</t>
        </is>
      </c>
      <c r="B64" s="6" t="n">
        <v>62</v>
      </c>
      <c r="C64" s="6" t="n">
        <v>42</v>
      </c>
      <c r="D64" s="4" t="inlineStr">
        <is>
          <t xml:space="preserve"> </t>
        </is>
      </c>
      <c r="E64" s="4" t="inlineStr">
        <is>
          <t xml:space="preserve"> </t>
        </is>
      </c>
    </row>
    <row r="65">
      <c r="A65" s="4" t="inlineStr">
        <is>
          <t>Commercial mortgage loans | Industrial</t>
        </is>
      </c>
      <c r="B65" s="4" t="inlineStr">
        <is>
          <t xml:space="preserve"> </t>
        </is>
      </c>
      <c r="C65" s="4" t="inlineStr">
        <is>
          <t xml:space="preserve"> </t>
        </is>
      </c>
      <c r="D65" s="4" t="inlineStr">
        <is>
          <t xml:space="preserve"> </t>
        </is>
      </c>
      <c r="E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row>
    <row r="67">
      <c r="A67" s="4" t="inlineStr">
        <is>
          <t>Total</t>
        </is>
      </c>
      <c r="B67" s="6" t="n">
        <v>301</v>
      </c>
      <c r="C67" s="6" t="n">
        <v>460</v>
      </c>
      <c r="D67" s="4" t="inlineStr">
        <is>
          <t xml:space="preserve"> </t>
        </is>
      </c>
      <c r="E67" s="4" t="inlineStr">
        <is>
          <t xml:space="preserve"> </t>
        </is>
      </c>
    </row>
    <row r="68">
      <c r="A68" s="4" t="inlineStr">
        <is>
          <t>Allowance for credit losses</t>
        </is>
      </c>
      <c r="B68" s="6" t="n">
        <v>11</v>
      </c>
      <c r="C68" s="6" t="n">
        <v>7</v>
      </c>
      <c r="D68" s="4" t="inlineStr">
        <is>
          <t xml:space="preserve"> </t>
        </is>
      </c>
      <c r="E68" s="4" t="inlineStr">
        <is>
          <t xml:space="preserve"> </t>
        </is>
      </c>
    </row>
    <row r="69">
      <c r="A69" s="4" t="inlineStr">
        <is>
          <t>Commercial mortgage loans | Industrial | In good standing</t>
        </is>
      </c>
      <c r="B69" s="4" t="inlineStr">
        <is>
          <t xml:space="preserve"> </t>
        </is>
      </c>
      <c r="C69" s="4" t="inlineStr">
        <is>
          <t xml:space="preserve"> </t>
        </is>
      </c>
      <c r="D69" s="4" t="inlineStr">
        <is>
          <t xml:space="preserve"> </t>
        </is>
      </c>
      <c r="E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Total</t>
        </is>
      </c>
      <c r="B71" s="6" t="n">
        <v>301</v>
      </c>
      <c r="C71" s="6" t="n">
        <v>460</v>
      </c>
      <c r="D71" s="4" t="inlineStr">
        <is>
          <t xml:space="preserve"> </t>
        </is>
      </c>
      <c r="E71" s="4" t="inlineStr">
        <is>
          <t xml:space="preserve"> </t>
        </is>
      </c>
    </row>
    <row r="72">
      <c r="A72" s="4" t="inlineStr">
        <is>
          <t>Commercial mortgage loans | Industrial | 90 days or less delinquent</t>
        </is>
      </c>
      <c r="B72" s="4" t="inlineStr">
        <is>
          <t xml:space="preserve"> </t>
        </is>
      </c>
      <c r="C72" s="4" t="inlineStr">
        <is>
          <t xml:space="preserve"> </t>
        </is>
      </c>
      <c r="D72" s="4" t="inlineStr">
        <is>
          <t xml:space="preserve"> </t>
        </is>
      </c>
      <c r="E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row>
    <row r="74">
      <c r="A74" s="4" t="inlineStr">
        <is>
          <t>Total</t>
        </is>
      </c>
      <c r="B74" s="6" t="n">
        <v>0</v>
      </c>
      <c r="C74" s="6" t="n">
        <v>0</v>
      </c>
      <c r="D74" s="4" t="inlineStr">
        <is>
          <t xml:space="preserve"> </t>
        </is>
      </c>
      <c r="E74" s="4" t="inlineStr">
        <is>
          <t xml:space="preserve"> </t>
        </is>
      </c>
    </row>
    <row r="75">
      <c r="A75" s="4" t="inlineStr">
        <is>
          <t>Commercial mortgage loans | Industrial | &gt;90 days delinquent or in process of foreclosure</t>
        </is>
      </c>
      <c r="B75" s="4" t="inlineStr">
        <is>
          <t xml:space="preserve"> </t>
        </is>
      </c>
      <c r="C75" s="4" t="inlineStr">
        <is>
          <t xml:space="preserve"> </t>
        </is>
      </c>
      <c r="D75" s="4" t="inlineStr">
        <is>
          <t xml:space="preserve"> </t>
        </is>
      </c>
      <c r="E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row>
    <row r="77">
      <c r="A77" s="4" t="inlineStr">
        <is>
          <t>Total</t>
        </is>
      </c>
      <c r="B77" s="6" t="n">
        <v>0</v>
      </c>
      <c r="C77" s="6" t="n">
        <v>0</v>
      </c>
      <c r="D77" s="4" t="inlineStr">
        <is>
          <t xml:space="preserve"> </t>
        </is>
      </c>
      <c r="E77" s="4" t="inlineStr">
        <is>
          <t xml:space="preserve"> </t>
        </is>
      </c>
    </row>
    <row r="78">
      <c r="A78" s="4" t="inlineStr">
        <is>
          <t>Commercial mortgage loans | Hotel</t>
        </is>
      </c>
      <c r="B78" s="4" t="inlineStr">
        <is>
          <t xml:space="preserve"> </t>
        </is>
      </c>
      <c r="C78" s="4" t="inlineStr">
        <is>
          <t xml:space="preserve"> </t>
        </is>
      </c>
      <c r="D78" s="4" t="inlineStr">
        <is>
          <t xml:space="preserve"> </t>
        </is>
      </c>
      <c r="E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row>
    <row r="80">
      <c r="A80" s="4" t="inlineStr">
        <is>
          <t>Total</t>
        </is>
      </c>
      <c r="B80" s="6" t="n">
        <v>258</v>
      </c>
      <c r="C80" s="6" t="n">
        <v>247</v>
      </c>
      <c r="D80" s="4" t="inlineStr">
        <is>
          <t xml:space="preserve"> </t>
        </is>
      </c>
      <c r="E80" s="4" t="inlineStr">
        <is>
          <t xml:space="preserve"> </t>
        </is>
      </c>
    </row>
    <row r="81">
      <c r="A81" s="4" t="inlineStr">
        <is>
          <t>Allowance for credit losses</t>
        </is>
      </c>
      <c r="B81" s="6" t="n">
        <v>13</v>
      </c>
      <c r="C81" s="6" t="n">
        <v>9</v>
      </c>
      <c r="D81" s="4" t="inlineStr">
        <is>
          <t xml:space="preserve"> </t>
        </is>
      </c>
      <c r="E81" s="4" t="inlineStr">
        <is>
          <t xml:space="preserve"> </t>
        </is>
      </c>
    </row>
    <row r="82">
      <c r="A82" s="4" t="inlineStr">
        <is>
          <t>Commercial mortgage loans | Hotel | In good standing</t>
        </is>
      </c>
      <c r="B82" s="4" t="inlineStr">
        <is>
          <t xml:space="preserve"> </t>
        </is>
      </c>
      <c r="C82" s="4" t="inlineStr">
        <is>
          <t xml:space="preserve"> </t>
        </is>
      </c>
      <c r="D82" s="4" t="inlineStr">
        <is>
          <t xml:space="preserve"> </t>
        </is>
      </c>
      <c r="E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row>
    <row r="84">
      <c r="A84" s="4" t="inlineStr">
        <is>
          <t>Total</t>
        </is>
      </c>
      <c r="B84" s="6" t="n">
        <v>258</v>
      </c>
      <c r="C84" s="6" t="n">
        <v>247</v>
      </c>
      <c r="D84" s="4" t="inlineStr">
        <is>
          <t xml:space="preserve"> </t>
        </is>
      </c>
      <c r="E84" s="4" t="inlineStr">
        <is>
          <t xml:space="preserve"> </t>
        </is>
      </c>
    </row>
    <row r="85">
      <c r="A85" s="4" t="inlineStr">
        <is>
          <t>Commercial mortgage loans | Hotel | 90 days or less delinquent</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Total</t>
        </is>
      </c>
      <c r="B87" s="6" t="n">
        <v>0</v>
      </c>
      <c r="C87" s="6" t="n">
        <v>0</v>
      </c>
      <c r="D87" s="4" t="inlineStr">
        <is>
          <t xml:space="preserve"> </t>
        </is>
      </c>
      <c r="E87" s="4" t="inlineStr">
        <is>
          <t xml:space="preserve"> </t>
        </is>
      </c>
    </row>
    <row r="88">
      <c r="A88" s="4" t="inlineStr">
        <is>
          <t>Commercial mortgage loans | Hotel | &gt;90 days delinquent or in process of foreclosure</t>
        </is>
      </c>
      <c r="B88" s="4" t="inlineStr">
        <is>
          <t xml:space="preserve"> </t>
        </is>
      </c>
      <c r="C88" s="4" t="inlineStr">
        <is>
          <t xml:space="preserve"> </t>
        </is>
      </c>
      <c r="D88" s="4" t="inlineStr">
        <is>
          <t xml:space="preserve"> </t>
        </is>
      </c>
      <c r="E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row>
    <row r="90">
      <c r="A90" s="4" t="inlineStr">
        <is>
          <t>Total</t>
        </is>
      </c>
      <c r="B90" s="6" t="n">
        <v>0</v>
      </c>
      <c r="C90" s="6" t="n">
        <v>0</v>
      </c>
      <c r="D90" s="4" t="inlineStr">
        <is>
          <t xml:space="preserve"> </t>
        </is>
      </c>
      <c r="E90" s="4" t="inlineStr">
        <is>
          <t xml:space="preserve"> </t>
        </is>
      </c>
    </row>
    <row r="91">
      <c r="A91" s="4" t="inlineStr">
        <is>
          <t>Commercial mortgage loans | Others</t>
        </is>
      </c>
      <c r="B91" s="4" t="inlineStr">
        <is>
          <t xml:space="preserve"> </t>
        </is>
      </c>
      <c r="C91" s="4" t="inlineStr">
        <is>
          <t xml:space="preserve"> </t>
        </is>
      </c>
      <c r="D91" s="4" t="inlineStr">
        <is>
          <t xml:space="preserve"> </t>
        </is>
      </c>
      <c r="E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row>
    <row r="93">
      <c r="A93" s="4" t="inlineStr">
        <is>
          <t>Total</t>
        </is>
      </c>
      <c r="B93" s="6" t="n">
        <v>119</v>
      </c>
      <c r="C93" s="6" t="n">
        <v>121</v>
      </c>
      <c r="D93" s="4" t="inlineStr">
        <is>
          <t xml:space="preserve"> </t>
        </is>
      </c>
      <c r="E93" s="4" t="inlineStr">
        <is>
          <t xml:space="preserve"> </t>
        </is>
      </c>
    </row>
    <row r="94">
      <c r="A94" s="4" t="inlineStr">
        <is>
          <t>Allowance for credit losses</t>
        </is>
      </c>
      <c r="B94" s="6" t="n">
        <v>1</v>
      </c>
      <c r="C94" s="6" t="n">
        <v>2</v>
      </c>
      <c r="D94" s="4" t="inlineStr">
        <is>
          <t xml:space="preserve"> </t>
        </is>
      </c>
      <c r="E94" s="4" t="inlineStr">
        <is>
          <t xml:space="preserve"> </t>
        </is>
      </c>
    </row>
    <row r="95">
      <c r="A95" s="4" t="inlineStr">
        <is>
          <t>Commercial mortgage loans | Others | In good standing</t>
        </is>
      </c>
      <c r="B95" s="4" t="inlineStr">
        <is>
          <t xml:space="preserve"> </t>
        </is>
      </c>
      <c r="C95" s="4" t="inlineStr">
        <is>
          <t xml:space="preserve"> </t>
        </is>
      </c>
      <c r="D95" s="4" t="inlineStr">
        <is>
          <t xml:space="preserve"> </t>
        </is>
      </c>
      <c r="E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row>
    <row r="97">
      <c r="A97" s="4" t="inlineStr">
        <is>
          <t>Total</t>
        </is>
      </c>
      <c r="B97" s="6" t="n">
        <v>119</v>
      </c>
      <c r="C97" s="6" t="n">
        <v>121</v>
      </c>
      <c r="D97" s="4" t="inlineStr">
        <is>
          <t xml:space="preserve"> </t>
        </is>
      </c>
      <c r="E97" s="4" t="inlineStr">
        <is>
          <t xml:space="preserve"> </t>
        </is>
      </c>
    </row>
    <row r="98">
      <c r="A98" s="4" t="inlineStr">
        <is>
          <t>Commercial mortgage loans | Others | 90 days or less delinquent</t>
        </is>
      </c>
      <c r="B98" s="4" t="inlineStr">
        <is>
          <t xml:space="preserve"> </t>
        </is>
      </c>
      <c r="C98" s="4" t="inlineStr">
        <is>
          <t xml:space="preserve"> </t>
        </is>
      </c>
      <c r="D98" s="4" t="inlineStr">
        <is>
          <t xml:space="preserve"> </t>
        </is>
      </c>
      <c r="E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row>
    <row r="100">
      <c r="A100" s="4" t="inlineStr">
        <is>
          <t>Total</t>
        </is>
      </c>
      <c r="B100" s="6" t="n">
        <v>0</v>
      </c>
      <c r="C100" s="6" t="n">
        <v>0</v>
      </c>
      <c r="D100" s="4" t="inlineStr">
        <is>
          <t xml:space="preserve"> </t>
        </is>
      </c>
      <c r="E100" s="4" t="inlineStr">
        <is>
          <t xml:space="preserve"> </t>
        </is>
      </c>
    </row>
    <row r="101">
      <c r="A101" s="4" t="inlineStr">
        <is>
          <t>Commercial mortgage loans | Others | &gt;90 days delinquent or in process of foreclosure</t>
        </is>
      </c>
      <c r="B101" s="4" t="inlineStr">
        <is>
          <t xml:space="preserve"> </t>
        </is>
      </c>
      <c r="C101" s="4" t="inlineStr">
        <is>
          <t xml:space="preserve"> </t>
        </is>
      </c>
      <c r="D101" s="4" t="inlineStr">
        <is>
          <t xml:space="preserve"> </t>
        </is>
      </c>
      <c r="E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row>
    <row r="103">
      <c r="A103" s="4" t="inlineStr">
        <is>
          <t>Total</t>
        </is>
      </c>
      <c r="B103" s="5" t="n">
        <v>0</v>
      </c>
      <c r="C103" s="5" t="n">
        <v>0</v>
      </c>
      <c r="D103" s="4" t="inlineStr">
        <is>
          <t xml:space="preserve"> </t>
        </is>
      </c>
      <c r="E10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nding Activities - Rollforward of the Changes in the Allowance for Credit Losses on Mortgage and Other Loans Receivable (Details) - USD ($) $ in Millions</t>
        </is>
      </c>
      <c r="B1" s="2" t="inlineStr">
        <is>
          <t>12 Months Ended</t>
        </is>
      </c>
    </row>
    <row r="2">
      <c r="B2" s="2" t="inlineStr">
        <is>
          <t>Dec. 31, 2024</t>
        </is>
      </c>
      <c r="C2" s="2" t="inlineStr">
        <is>
          <t>Dec. 31, 2023</t>
        </is>
      </c>
      <c r="D2" s="2" t="inlineStr">
        <is>
          <t>Dec. 31, 2022</t>
        </is>
      </c>
    </row>
    <row r="3">
      <c r="A3" s="3" t="inlineStr">
        <is>
          <t>Changes in the allowance for losses on Mortgage and other loans receivable</t>
        </is>
      </c>
      <c r="B3" s="4" t="inlineStr">
        <is>
          <t xml:space="preserve"> </t>
        </is>
      </c>
      <c r="C3" s="4" t="inlineStr">
        <is>
          <t xml:space="preserve"> </t>
        </is>
      </c>
      <c r="D3" s="4" t="inlineStr">
        <is>
          <t xml:space="preserve"> </t>
        </is>
      </c>
    </row>
    <row r="4">
      <c r="A4" s="4" t="inlineStr">
        <is>
          <t>Allowance, beginning of year</t>
        </is>
      </c>
      <c r="B4" s="5" t="n">
        <v>37776</v>
      </c>
      <c r="C4" s="5" t="n">
        <v>117</v>
      </c>
      <c r="D4" s="5" t="n">
        <v>134</v>
      </c>
    </row>
    <row r="5">
      <c r="A5" s="4" t="inlineStr">
        <is>
          <t>Loans charged off</t>
        </is>
      </c>
      <c r="B5" s="4" t="inlineStr">
        <is>
          <t xml:space="preserve"> </t>
        </is>
      </c>
      <c r="C5" s="4" t="inlineStr">
        <is>
          <t xml:space="preserve"> </t>
        </is>
      </c>
      <c r="D5" s="6" t="n">
        <v>-4</v>
      </c>
    </row>
    <row r="6">
      <c r="A6" s="4" t="inlineStr">
        <is>
          <t>Net charge-offs</t>
        </is>
      </c>
      <c r="B6" s="4" t="inlineStr">
        <is>
          <t xml:space="preserve"> </t>
        </is>
      </c>
      <c r="C6" s="4" t="inlineStr">
        <is>
          <t xml:space="preserve"> </t>
        </is>
      </c>
      <c r="D6" s="6" t="n">
        <v>-4</v>
      </c>
    </row>
    <row r="7">
      <c r="A7" s="4" t="inlineStr">
        <is>
          <t>Addition to (release of) allowance for loan losses</t>
        </is>
      </c>
      <c r="B7" s="4" t="inlineStr">
        <is>
          <t xml:space="preserve"> </t>
        </is>
      </c>
      <c r="C7" s="4" t="inlineStr">
        <is>
          <t xml:space="preserve"> </t>
        </is>
      </c>
      <c r="D7" s="6" t="n">
        <v>-13</v>
      </c>
    </row>
    <row r="8">
      <c r="A8" s="4" t="inlineStr">
        <is>
          <t>Allowance, end of year</t>
        </is>
      </c>
      <c r="B8" s="6" t="n">
        <v>37800</v>
      </c>
      <c r="C8" s="6" t="n">
        <v>37776</v>
      </c>
      <c r="D8" s="6" t="n">
        <v>117</v>
      </c>
    </row>
    <row r="9">
      <c r="A9" s="4" t="inlineStr">
        <is>
          <t>Commercial mortgage loans</t>
        </is>
      </c>
      <c r="B9" s="4" t="inlineStr">
        <is>
          <t xml:space="preserve"> </t>
        </is>
      </c>
      <c r="C9" s="4" t="inlineStr">
        <is>
          <t xml:space="preserve"> </t>
        </is>
      </c>
      <c r="D9" s="4" t="inlineStr">
        <is>
          <t xml:space="preserve"> </t>
        </is>
      </c>
    </row>
    <row r="10">
      <c r="A10" s="3" t="inlineStr">
        <is>
          <t>Changes in the allowance for losses on Mortgage and other loans receivable</t>
        </is>
      </c>
      <c r="B10" s="4" t="inlineStr">
        <is>
          <t xml:space="preserve"> </t>
        </is>
      </c>
      <c r="C10" s="4" t="inlineStr">
        <is>
          <t xml:space="preserve"> </t>
        </is>
      </c>
      <c r="D10" s="4" t="inlineStr">
        <is>
          <t xml:space="preserve"> </t>
        </is>
      </c>
    </row>
    <row r="11">
      <c r="A11" s="4" t="inlineStr">
        <is>
          <t>Allowance, beginning of year</t>
        </is>
      </c>
      <c r="B11" s="6" t="n">
        <v>138</v>
      </c>
      <c r="C11" s="6" t="n">
        <v>109</v>
      </c>
      <c r="D11" s="6" t="n">
        <v>123</v>
      </c>
    </row>
    <row r="12">
      <c r="A12" s="4" t="inlineStr">
        <is>
          <t>Loans charged off</t>
        </is>
      </c>
      <c r="B12" s="6" t="n">
        <v>0</v>
      </c>
      <c r="C12" s="6" t="n">
        <v>-2</v>
      </c>
      <c r="D12" s="6" t="n">
        <v>-4</v>
      </c>
    </row>
    <row r="13">
      <c r="A13" s="4" t="inlineStr">
        <is>
          <t>Net charge-offs</t>
        </is>
      </c>
      <c r="B13" s="6" t="n">
        <v>0</v>
      </c>
      <c r="C13" s="6" t="n">
        <v>-2</v>
      </c>
      <c r="D13" s="6" t="n">
        <v>-4</v>
      </c>
    </row>
    <row r="14">
      <c r="A14" s="4" t="inlineStr">
        <is>
          <t>Addition to (release of) allowance for loan losses</t>
        </is>
      </c>
      <c r="B14" s="6" t="n">
        <v>25</v>
      </c>
      <c r="C14" s="6" t="n">
        <v>31</v>
      </c>
      <c r="D14" s="6" t="n">
        <v>-10</v>
      </c>
    </row>
    <row r="15">
      <c r="A15" s="4" t="inlineStr">
        <is>
          <t>Allowance, end of year</t>
        </is>
      </c>
      <c r="B15" s="6" t="n">
        <v>163</v>
      </c>
      <c r="C15" s="6" t="n">
        <v>138</v>
      </c>
      <c r="D15" s="6" t="n">
        <v>109</v>
      </c>
    </row>
    <row r="16">
      <c r="A16" s="4" t="inlineStr">
        <is>
          <t>Off-balance-sheet commitments</t>
        </is>
      </c>
      <c r="B16" s="6" t="n">
        <v>8</v>
      </c>
      <c r="C16" s="6" t="n">
        <v>9</v>
      </c>
      <c r="D16" s="6" t="n">
        <v>9</v>
      </c>
    </row>
    <row r="17">
      <c r="A17" s="4" t="inlineStr">
        <is>
          <t>Other Loans</t>
        </is>
      </c>
      <c r="B17" s="4" t="inlineStr">
        <is>
          <t xml:space="preserve"> </t>
        </is>
      </c>
      <c r="C17" s="4" t="inlineStr">
        <is>
          <t xml:space="preserve"> </t>
        </is>
      </c>
      <c r="D17" s="4" t="inlineStr">
        <is>
          <t xml:space="preserve"> </t>
        </is>
      </c>
    </row>
    <row r="18">
      <c r="A18" s="3" t="inlineStr">
        <is>
          <t>Changes in the allowance for losses on Mortgage and other loans receivable</t>
        </is>
      </c>
      <c r="B18" s="4" t="inlineStr">
        <is>
          <t xml:space="preserve"> </t>
        </is>
      </c>
      <c r="C18" s="4" t="inlineStr">
        <is>
          <t xml:space="preserve"> </t>
        </is>
      </c>
      <c r="D18" s="4" t="inlineStr">
        <is>
          <t xml:space="preserve"> </t>
        </is>
      </c>
    </row>
    <row r="19">
      <c r="A19" s="4" t="inlineStr">
        <is>
          <t>Allowance, beginning of year</t>
        </is>
      </c>
      <c r="B19" s="6" t="n">
        <v>2</v>
      </c>
      <c r="C19" s="6" t="n">
        <v>8</v>
      </c>
      <c r="D19" s="6" t="n">
        <v>11</v>
      </c>
    </row>
    <row r="20">
      <c r="A20" s="4" t="inlineStr">
        <is>
          <t>Loans charged off</t>
        </is>
      </c>
      <c r="B20" s="6" t="n">
        <v>0</v>
      </c>
      <c r="C20" s="6" t="n">
        <v>0</v>
      </c>
      <c r="D20" s="6" t="n">
        <v>0</v>
      </c>
    </row>
    <row r="21">
      <c r="A21" s="4" t="inlineStr">
        <is>
          <t>Net charge-offs</t>
        </is>
      </c>
      <c r="B21" s="6" t="n">
        <v>0</v>
      </c>
      <c r="C21" s="6" t="n">
        <v>0</v>
      </c>
      <c r="D21" s="6" t="n">
        <v>0</v>
      </c>
    </row>
    <row r="22">
      <c r="A22" s="4" t="inlineStr">
        <is>
          <t>Addition to (release of) allowance for loan losses</t>
        </is>
      </c>
      <c r="B22" s="6" t="n">
        <v>-1</v>
      </c>
      <c r="C22" s="6" t="n">
        <v>-6</v>
      </c>
      <c r="D22" s="6" t="n">
        <v>-3</v>
      </c>
    </row>
    <row r="23">
      <c r="A23" s="4" t="inlineStr">
        <is>
          <t>Allowance, end of year</t>
        </is>
      </c>
      <c r="B23" s="6" t="n">
        <v>1</v>
      </c>
      <c r="C23" s="6" t="n">
        <v>2</v>
      </c>
      <c r="D23" s="6" t="n">
        <v>8</v>
      </c>
    </row>
    <row r="24">
      <c r="A24" s="4" t="inlineStr">
        <is>
          <t>Excluding AIGFP Operating</t>
        </is>
      </c>
      <c r="B24" s="4" t="inlineStr">
        <is>
          <t xml:space="preserve"> </t>
        </is>
      </c>
      <c r="C24" s="4" t="inlineStr">
        <is>
          <t xml:space="preserve"> </t>
        </is>
      </c>
      <c r="D24" s="4" t="inlineStr">
        <is>
          <t xml:space="preserve"> </t>
        </is>
      </c>
    </row>
    <row r="25">
      <c r="A25" s="3" t="inlineStr">
        <is>
          <t>Changes in the allowance for losses on Mortgage and other loans receivable</t>
        </is>
      </c>
      <c r="B25" s="4" t="inlineStr">
        <is>
          <t xml:space="preserve"> </t>
        </is>
      </c>
      <c r="C25" s="4" t="inlineStr">
        <is>
          <t xml:space="preserve"> </t>
        </is>
      </c>
      <c r="D25" s="4" t="inlineStr">
        <is>
          <t xml:space="preserve"> </t>
        </is>
      </c>
    </row>
    <row r="26">
      <c r="A26" s="4" t="inlineStr">
        <is>
          <t>Allowance, beginning of year</t>
        </is>
      </c>
      <c r="B26" s="6" t="n">
        <v>140</v>
      </c>
      <c r="C26" s="6" t="n">
        <v>117</v>
      </c>
      <c r="D26" s="4" t="inlineStr">
        <is>
          <t xml:space="preserve"> </t>
        </is>
      </c>
    </row>
    <row r="27">
      <c r="A27" s="4" t="inlineStr">
        <is>
          <t>Loans charged off</t>
        </is>
      </c>
      <c r="B27" s="6" t="n">
        <v>0</v>
      </c>
      <c r="C27" s="6" t="n">
        <v>-2</v>
      </c>
      <c r="D27" s="4" t="inlineStr">
        <is>
          <t xml:space="preserve"> </t>
        </is>
      </c>
    </row>
    <row r="28">
      <c r="A28" s="4" t="inlineStr">
        <is>
          <t>Net charge-offs</t>
        </is>
      </c>
      <c r="B28" s="6" t="n">
        <v>0</v>
      </c>
      <c r="C28" s="6" t="n">
        <v>-2</v>
      </c>
      <c r="D28" s="4" t="inlineStr">
        <is>
          <t xml:space="preserve"> </t>
        </is>
      </c>
    </row>
    <row r="29">
      <c r="A29" s="4" t="inlineStr">
        <is>
          <t>Addition to (release of) allowance for loan losses</t>
        </is>
      </c>
      <c r="B29" s="6" t="n">
        <v>24</v>
      </c>
      <c r="C29" s="6" t="n">
        <v>25</v>
      </c>
      <c r="D29" s="4" t="inlineStr">
        <is>
          <t xml:space="preserve"> </t>
        </is>
      </c>
    </row>
    <row r="30">
      <c r="A30" s="4" t="inlineStr">
        <is>
          <t>Allowance, end of year</t>
        </is>
      </c>
      <c r="B30" s="5" t="n">
        <v>164</v>
      </c>
      <c r="C30" s="5" t="n">
        <v>140</v>
      </c>
      <c r="D30" s="5" t="n">
        <v>1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Lending Activities - Loan Modifications (Details) $ in Millions</t>
        </is>
      </c>
      <c r="B1" s="2" t="inlineStr">
        <is>
          <t>12 Months Ended</t>
        </is>
      </c>
    </row>
    <row r="2">
      <c r="B2" s="2" t="inlineStr">
        <is>
          <t>Dec. 31, 2024 USD ($)</t>
        </is>
      </c>
    </row>
    <row r="3">
      <c r="A3" s="4" t="inlineStr">
        <is>
          <t>Commercial Mortgage Loans | Extended Maturity</t>
        </is>
      </c>
      <c r="B3" s="4" t="inlineStr">
        <is>
          <t xml:space="preserve"> </t>
        </is>
      </c>
    </row>
    <row r="4">
      <c r="A4" s="3" t="inlineStr">
        <is>
          <t>Allowance for losses on Mortgage and other loans receivable</t>
        </is>
      </c>
      <c r="B4" s="4" t="inlineStr">
        <is>
          <t xml:space="preserve"> </t>
        </is>
      </c>
    </row>
    <row r="5">
      <c r="A5" s="4" t="inlineStr">
        <is>
          <t>Amortized cost</t>
        </is>
      </c>
      <c r="B5" s="5" t="n">
        <v>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Reinsurance - Narrative (Details) - USD ($) $ in Millions</t>
        </is>
      </c>
      <c r="B1" s="2" t="inlineStr">
        <is>
          <t>3 Months Ended</t>
        </is>
      </c>
      <c r="C1" s="2" t="inlineStr">
        <is>
          <t>12 Months Ended</t>
        </is>
      </c>
    </row>
    <row r="2">
      <c r="B2" s="2" t="inlineStr">
        <is>
          <t>Mar. 31, 2017</t>
        </is>
      </c>
      <c r="C2" s="2" t="inlineStr">
        <is>
          <t>Dec. 31, 2024</t>
        </is>
      </c>
      <c r="D2" s="2" t="inlineStr">
        <is>
          <t>Dec. 31, 2023</t>
        </is>
      </c>
      <c r="E2" s="2" t="inlineStr">
        <is>
          <t>Dec. 31,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Reinsurance asset, allowance for credit loss</t>
        </is>
      </c>
      <c r="B4" s="4" t="inlineStr">
        <is>
          <t xml:space="preserve"> </t>
        </is>
      </c>
      <c r="C4" s="5" t="n">
        <v>220</v>
      </c>
      <c r="D4" s="5" t="n">
        <v>206</v>
      </c>
      <c r="E4" s="4" t="inlineStr">
        <is>
          <t xml:space="preserve"> </t>
        </is>
      </c>
    </row>
    <row r="5">
      <c r="A5" s="4" t="inlineStr">
        <is>
          <t>Reinsurance recoverables</t>
        </is>
      </c>
      <c r="B5" s="4" t="inlineStr">
        <is>
          <t xml:space="preserve"> </t>
        </is>
      </c>
      <c r="C5" s="6" t="n">
        <v>40500</v>
      </c>
      <c r="D5" s="6" t="n">
        <v>41400</v>
      </c>
      <c r="E5" s="4" t="inlineStr">
        <is>
          <t xml:space="preserve"> </t>
        </is>
      </c>
    </row>
    <row r="6">
      <c r="A6" s="4" t="inlineStr">
        <is>
          <t>Ceded reserves</t>
        </is>
      </c>
      <c r="B6" s="4" t="inlineStr">
        <is>
          <t xml:space="preserve"> </t>
        </is>
      </c>
      <c r="C6" s="5" t="n">
        <v>3400</v>
      </c>
      <c r="D6" s="4" t="inlineStr">
        <is>
          <t xml:space="preserve"> </t>
        </is>
      </c>
      <c r="E6" s="4" t="inlineStr">
        <is>
          <t xml:space="preserve"> </t>
        </is>
      </c>
    </row>
    <row r="7">
      <c r="A7" s="4" t="inlineStr">
        <is>
          <t>Due from reinsurers (as a percent)</t>
        </is>
      </c>
      <c r="B7" s="4" t="inlineStr">
        <is>
          <t xml:space="preserve"> </t>
        </is>
      </c>
      <c r="C7" s="14" t="n">
        <v>0.05</v>
      </c>
      <c r="D7" s="4" t="inlineStr">
        <is>
          <t xml:space="preserve"> </t>
        </is>
      </c>
      <c r="E7" s="4" t="inlineStr">
        <is>
          <t xml:space="preserve"> </t>
        </is>
      </c>
    </row>
    <row r="8">
      <c r="A8" s="4" t="inlineStr">
        <is>
          <t>Unsecured | Reinsurer Concentration Risk [Member]</t>
        </is>
      </c>
      <c r="B8" s="4" t="inlineStr">
        <is>
          <t xml:space="preserve"> </t>
        </is>
      </c>
      <c r="C8" s="4" t="inlineStr">
        <is>
          <t xml:space="preserve"> </t>
        </is>
      </c>
      <c r="D8" s="4" t="inlineStr">
        <is>
          <t xml:space="preserve"> </t>
        </is>
      </c>
      <c r="E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row>
    <row r="10">
      <c r="A10" s="4" t="inlineStr">
        <is>
          <t>Reinsurance recoverables</t>
        </is>
      </c>
      <c r="B10" s="4" t="inlineStr">
        <is>
          <t xml:space="preserve"> </t>
        </is>
      </c>
      <c r="C10" s="5" t="n">
        <v>2100</v>
      </c>
      <c r="D10" s="6" t="n">
        <v>2300</v>
      </c>
      <c r="E10" s="4" t="inlineStr">
        <is>
          <t xml:space="preserve"> </t>
        </is>
      </c>
    </row>
    <row r="11">
      <c r="A11" s="4" t="inlineStr">
        <is>
          <t>Secured | Reinsurer Concentration Risk [Member]</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Reinsurance recoverables</t>
        </is>
      </c>
      <c r="B13" s="4" t="inlineStr">
        <is>
          <t xml:space="preserve"> </t>
        </is>
      </c>
      <c r="C13" s="6" t="n">
        <v>15200</v>
      </c>
      <c r="D13" s="6" t="n">
        <v>16500</v>
      </c>
      <c r="E13" s="4" t="inlineStr">
        <is>
          <t xml:space="preserve"> </t>
        </is>
      </c>
    </row>
    <row r="14">
      <c r="A14" s="4" t="inlineStr">
        <is>
          <t>Short-Duration Insurance</t>
        </is>
      </c>
      <c r="B14" s="4" t="inlineStr">
        <is>
          <t xml:space="preserve"> </t>
        </is>
      </c>
      <c r="C14" s="4" t="inlineStr">
        <is>
          <t xml:space="preserve"> </t>
        </is>
      </c>
      <c r="D14" s="4" t="inlineStr">
        <is>
          <t xml:space="preserve"> </t>
        </is>
      </c>
      <c r="E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row>
    <row r="16">
      <c r="A16" s="4" t="inlineStr">
        <is>
          <t>Reinsurance recoverables</t>
        </is>
      </c>
      <c r="B16" s="4" t="inlineStr">
        <is>
          <t xml:space="preserve"> </t>
        </is>
      </c>
      <c r="C16" s="6" t="n">
        <v>5200</v>
      </c>
      <c r="D16" s="6" t="n">
        <v>8100</v>
      </c>
      <c r="E16" s="5" t="n">
        <v>7100</v>
      </c>
    </row>
    <row r="17">
      <c r="A17" s="4" t="inlineStr">
        <is>
          <t>Ceded loss reserves</t>
        </is>
      </c>
      <c r="B17" s="4" t="inlineStr">
        <is>
          <t xml:space="preserve"> </t>
        </is>
      </c>
      <c r="C17" s="6" t="n">
        <v>11500</v>
      </c>
      <c r="D17" s="6" t="n">
        <v>12400</v>
      </c>
      <c r="E17" s="4" t="inlineStr">
        <is>
          <t xml:space="preserve"> </t>
        </is>
      </c>
    </row>
    <row r="18">
      <c r="A18" s="4" t="inlineStr">
        <is>
          <t>Deferred gain liability</t>
        </is>
      </c>
      <c r="B18" s="4" t="inlineStr">
        <is>
          <t xml:space="preserve"> </t>
        </is>
      </c>
      <c r="C18" s="6" t="n">
        <v>725</v>
      </c>
      <c r="D18" s="6" t="n">
        <v>585</v>
      </c>
      <c r="E18" s="4" t="inlineStr">
        <is>
          <t xml:space="preserve"> </t>
        </is>
      </c>
    </row>
    <row r="19">
      <c r="A19" s="4" t="inlineStr">
        <is>
          <t>Amortization of deferred gain</t>
        </is>
      </c>
      <c r="B19" s="4" t="inlineStr">
        <is>
          <t xml:space="preserve"> </t>
        </is>
      </c>
      <c r="C19" s="5" t="n">
        <v>406</v>
      </c>
      <c r="D19" s="5" t="n">
        <v>82</v>
      </c>
      <c r="E19" s="5" t="n">
        <v>252</v>
      </c>
    </row>
    <row r="20">
      <c r="A20" s="4" t="inlineStr">
        <is>
          <t>Short-Duration Insurance | NICO</t>
        </is>
      </c>
      <c r="B20" s="4" t="inlineStr">
        <is>
          <t xml:space="preserve"> </t>
        </is>
      </c>
      <c r="C20" s="4" t="inlineStr">
        <is>
          <t xml:space="preserve"> </t>
        </is>
      </c>
      <c r="D20" s="4" t="inlineStr">
        <is>
          <t xml:space="preserve"> </t>
        </is>
      </c>
      <c r="E20" s="4" t="inlineStr">
        <is>
          <t xml:space="preserve"> </t>
        </is>
      </c>
    </row>
    <row r="21">
      <c r="A21" s="3" t="inlineStr">
        <is>
          <t>Effects of Reinsurance [Line Items]</t>
        </is>
      </c>
      <c r="B21" s="4" t="inlineStr">
        <is>
          <t xml:space="preserve"> </t>
        </is>
      </c>
      <c r="C21" s="4" t="inlineStr">
        <is>
          <t xml:space="preserve"> </t>
        </is>
      </c>
      <c r="D21" s="4" t="inlineStr">
        <is>
          <t xml:space="preserve"> </t>
        </is>
      </c>
      <c r="E21" s="4" t="inlineStr">
        <is>
          <t xml:space="preserve"> </t>
        </is>
      </c>
    </row>
    <row r="22">
      <c r="A22" s="4" t="inlineStr">
        <is>
          <t>Reserve risk (as a percent)</t>
        </is>
      </c>
      <c r="B22" s="14" t="n">
        <v>0.8</v>
      </c>
      <c r="C22" s="4" t="inlineStr">
        <is>
          <t xml:space="preserve"> </t>
        </is>
      </c>
      <c r="D22" s="4" t="inlineStr">
        <is>
          <t xml:space="preserve"> </t>
        </is>
      </c>
      <c r="E22" s="4" t="inlineStr">
        <is>
          <t xml:space="preserve"> </t>
        </is>
      </c>
    </row>
    <row r="23">
      <c r="A23" s="4" t="inlineStr">
        <is>
          <t>Insurance contract losses</t>
        </is>
      </c>
      <c r="B23" s="5" t="n">
        <v>25000</v>
      </c>
      <c r="C23" s="4" t="inlineStr">
        <is>
          <t xml:space="preserve"> </t>
        </is>
      </c>
      <c r="D23" s="4" t="inlineStr">
        <is>
          <t xml:space="preserve"> </t>
        </is>
      </c>
      <c r="E23" s="4" t="inlineStr">
        <is>
          <t xml:space="preserve"> </t>
        </is>
      </c>
    </row>
    <row r="24">
      <c r="A24" s="4" t="inlineStr">
        <is>
          <t>Investment Grade</t>
        </is>
      </c>
      <c r="B24" s="4" t="inlineStr">
        <is>
          <t xml:space="preserve"> </t>
        </is>
      </c>
      <c r="C24" s="4" t="inlineStr">
        <is>
          <t xml:space="preserve"> </t>
        </is>
      </c>
      <c r="D24" s="4" t="inlineStr">
        <is>
          <t xml:space="preserve"> </t>
        </is>
      </c>
      <c r="E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row>
    <row r="26">
      <c r="A26" s="4" t="inlineStr">
        <is>
          <t>Reinsurance recoverable (as a percent)</t>
        </is>
      </c>
      <c r="B26" s="4" t="inlineStr">
        <is>
          <t xml:space="preserve"> </t>
        </is>
      </c>
      <c r="C26" s="14" t="n">
        <v>0.83</v>
      </c>
      <c r="D26" s="14" t="n">
        <v>0.83</v>
      </c>
      <c r="E26" s="4" t="inlineStr">
        <is>
          <t xml:space="preserve"> </t>
        </is>
      </c>
    </row>
    <row r="27">
      <c r="A27" s="4" t="inlineStr">
        <is>
          <t>Non-Investment Grade</t>
        </is>
      </c>
      <c r="B27" s="4" t="inlineStr">
        <is>
          <t xml:space="preserve"> </t>
        </is>
      </c>
      <c r="C27" s="4" t="inlineStr">
        <is>
          <t xml:space="preserve"> </t>
        </is>
      </c>
      <c r="D27" s="4" t="inlineStr">
        <is>
          <t xml:space="preserve"> </t>
        </is>
      </c>
      <c r="E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row>
    <row r="29">
      <c r="A29" s="4" t="inlineStr">
        <is>
          <t>Reinsurance recoverable (as a percent)</t>
        </is>
      </c>
      <c r="B29" s="4" t="inlineStr">
        <is>
          <t xml:space="preserve"> </t>
        </is>
      </c>
      <c r="C29" s="14" t="n">
        <v>0.15</v>
      </c>
      <c r="D29" s="14" t="n">
        <v>0.15</v>
      </c>
      <c r="E29" s="4" t="inlineStr">
        <is>
          <t xml:space="preserve"> </t>
        </is>
      </c>
    </row>
    <row r="30">
      <c r="A30" s="4" t="inlineStr">
        <is>
          <t>Non-Investment Grade | Captive Insurers</t>
        </is>
      </c>
      <c r="B30" s="4" t="inlineStr">
        <is>
          <t xml:space="preserve"> </t>
        </is>
      </c>
      <c r="C30" s="4" t="inlineStr">
        <is>
          <t xml:space="preserve"> </t>
        </is>
      </c>
      <c r="D30" s="4" t="inlineStr">
        <is>
          <t xml:space="preserve"> </t>
        </is>
      </c>
      <c r="E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row>
    <row r="32">
      <c r="A32" s="4" t="inlineStr">
        <is>
          <t>Reinsurance recoverable (as a percent)</t>
        </is>
      </c>
      <c r="B32" s="4" t="inlineStr">
        <is>
          <t xml:space="preserve"> </t>
        </is>
      </c>
      <c r="C32" s="14" t="n">
        <v>0.8100000000000001</v>
      </c>
      <c r="D32" s="14" t="n">
        <v>0.85</v>
      </c>
      <c r="E32" s="4" t="inlineStr">
        <is>
          <t xml:space="preserve"> </t>
        </is>
      </c>
    </row>
    <row r="33">
      <c r="A33" s="4" t="inlineStr">
        <is>
          <t>Not Rated</t>
        </is>
      </c>
      <c r="B33" s="4" t="inlineStr">
        <is>
          <t xml:space="preserve"> </t>
        </is>
      </c>
      <c r="C33" s="4" t="inlineStr">
        <is>
          <t xml:space="preserve"> </t>
        </is>
      </c>
      <c r="D33" s="4" t="inlineStr">
        <is>
          <t xml:space="preserve"> </t>
        </is>
      </c>
      <c r="E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row>
    <row r="35">
      <c r="A35" s="4" t="inlineStr">
        <is>
          <t>Reinsurance recoverable (as a percent)</t>
        </is>
      </c>
      <c r="B35" s="4" t="inlineStr">
        <is>
          <t xml:space="preserve"> </t>
        </is>
      </c>
      <c r="C35" s="14" t="n">
        <v>0.02</v>
      </c>
      <c r="D35" s="14" t="n">
        <v>0.02</v>
      </c>
      <c r="E35"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48:46Z</dcterms:created>
  <dcterms:modified xmlns:dcterms="http://purl.org/dc/terms/" xmlns:xsi="http://www.w3.org/2001/XMLSchema-instance" xsi:type="dcterms:W3CDTF">2025-02-13T21:48:46Z</dcterms:modified>
</cp:coreProperties>
</file>